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Ope" sheetId="4" r:id="rId4"/>
    <sheet name="Consolidated_Statements_of_Ope1" sheetId="5" r:id="rId5"/>
    <sheet name="Consolidated_Statements_of_Com" sheetId="6" r:id="rId6"/>
    <sheet name="Consolidated_Statements_of_Sha" sheetId="109" r:id="rId7"/>
    <sheet name="Consolidated_Statements_of_Sha1" sheetId="8" r:id="rId8"/>
    <sheet name="Consolidated_Statements_of_Cas" sheetId="9" r:id="rId9"/>
    <sheet name="Consolidated_Statements_of_Cas1" sheetId="10" r:id="rId10"/>
    <sheet name="Description_of_Business" sheetId="110" r:id="rId11"/>
    <sheet name="Summary_of_Significant_Account" sheetId="111" r:id="rId12"/>
    <sheet name="Investments_in_Joint_Ventures" sheetId="112" r:id="rId13"/>
    <sheet name="Inventories" sheetId="113" r:id="rId14"/>
    <sheet name="Property_Plant_and_Equipment" sheetId="114" r:id="rId15"/>
    <sheet name="Other_Current_Liabilities" sheetId="115" r:id="rId16"/>
    <sheet name="Borrowing_Arrangements" sheetId="116" r:id="rId17"/>
    <sheet name="Pension_and_Other_Postretireme" sheetId="117" r:id="rId18"/>
    <sheet name="Commitments_and_Contingent_Lia" sheetId="118" r:id="rId19"/>
    <sheet name="StockBased_Compensation" sheetId="119" r:id="rId20"/>
    <sheet name="Accumulated_Other_Comprehensiv" sheetId="120" r:id="rId21"/>
    <sheet name="Derivative_Instruments" sheetId="121" r:id="rId22"/>
    <sheet name="Fair_Value" sheetId="122" r:id="rId23"/>
    <sheet name="Income_Taxes" sheetId="123" r:id="rId24"/>
    <sheet name="Operating_Leases" sheetId="124" r:id="rId25"/>
    <sheet name="Research_and_Development_Costs" sheetId="125" r:id="rId26"/>
    <sheet name="Related_Parties" sheetId="126" r:id="rId27"/>
    <sheet name="Litigation" sheetId="127" r:id="rId28"/>
    <sheet name="Environmental_Matters" sheetId="128" r:id="rId29"/>
    <sheet name="Business_Segments" sheetId="129" r:id="rId30"/>
    <sheet name="Subsequent_Event" sheetId="130" r:id="rId31"/>
    <sheet name="Quarterly_Information_Unaudite" sheetId="131" r:id="rId32"/>
    <sheet name="Valuation_and_Qualifying_Accou" sheetId="132" r:id="rId33"/>
    <sheet name="Summary_of_Significant_Account1" sheetId="133" r:id="rId34"/>
    <sheet name="Investments_in_Joint_Ventures_" sheetId="134" r:id="rId35"/>
    <sheet name="Inventories_Tables" sheetId="135" r:id="rId36"/>
    <sheet name="Property_Plant_and_Equipment_T" sheetId="136" r:id="rId37"/>
    <sheet name="Other_Current_Liabilities_Tabl" sheetId="137" r:id="rId38"/>
    <sheet name="Pension_and_Other_Postretireme1" sheetId="138" r:id="rId39"/>
    <sheet name="StockBased_Compensation_Tables" sheetId="139" r:id="rId40"/>
    <sheet name="Accumulated_Other_Comprehensiv1" sheetId="140" r:id="rId41"/>
    <sheet name="Derivative_Instruments_Tables" sheetId="141" r:id="rId42"/>
    <sheet name="Fair_Value_Tables" sheetId="142" r:id="rId43"/>
    <sheet name="Income_Taxes_Tables" sheetId="143" r:id="rId44"/>
    <sheet name="Litigation_Tables" sheetId="144" r:id="rId45"/>
    <sheet name="Business_Segments_Tables" sheetId="145" r:id="rId46"/>
    <sheet name="Quarterly_Information_Unaudite1" sheetId="146" r:id="rId47"/>
    <sheet name="Description_of_Business_Additi" sheetId="147" r:id="rId48"/>
    <sheet name="Summary_of_Significant_Account2" sheetId="49" r:id="rId49"/>
    <sheet name="Investments_in_Joint_Ventures_1" sheetId="50" r:id="rId50"/>
    <sheet name="Investments_in_Joint_Ventures_2" sheetId="148" r:id="rId51"/>
    <sheet name="Investments_in_Joint_Ventures_3" sheetId="149" r:id="rId52"/>
    <sheet name="Inventories_Schedule_of_Invent" sheetId="150" r:id="rId53"/>
    <sheet name="Inventories_Additional_Informa" sheetId="54" r:id="rId54"/>
    <sheet name="Property_Plant_and_Equipment_S" sheetId="151" r:id="rId55"/>
    <sheet name="Property_Plant_and_Equipment_A" sheetId="152" r:id="rId56"/>
    <sheet name="Other_Current_Liabilities_Sche" sheetId="153" r:id="rId57"/>
    <sheet name="Other_Current_Liabilities_Sche1" sheetId="58" r:id="rId58"/>
    <sheet name="Borrowing_Arrangements_Additio" sheetId="154" r:id="rId59"/>
    <sheet name="Pension_and_Other_Postretireme2" sheetId="155" r:id="rId60"/>
    <sheet name="Pension_and_Other_Postretireme3" sheetId="61" r:id="rId61"/>
    <sheet name="Pension_and_Other_Postretireme4" sheetId="156" r:id="rId62"/>
    <sheet name="Pension_and_Other_Postretireme5" sheetId="157" r:id="rId63"/>
    <sheet name="Pension_and_Other_Postretireme6" sheetId="158" r:id="rId64"/>
    <sheet name="Pension_and_Other_Postretireme7" sheetId="159" r:id="rId65"/>
    <sheet name="Pension_and_Other_Postretireme8" sheetId="66" r:id="rId66"/>
    <sheet name="Pension_and_Other_Postretireme9" sheetId="67" r:id="rId67"/>
    <sheet name="Recovered_Sheet1" sheetId="160" r:id="rId68"/>
    <sheet name="Recovered_Sheet2" sheetId="69" r:id="rId69"/>
    <sheet name="Recovered_Sheet3" sheetId="161" r:id="rId70"/>
    <sheet name="Recovered_Sheet4" sheetId="71" r:id="rId71"/>
    <sheet name="Recovered_Sheet5" sheetId="72" r:id="rId72"/>
    <sheet name="Recovered_Sheet6" sheetId="73" r:id="rId73"/>
    <sheet name="Commitments_and_Contingent_Lia1" sheetId="162" r:id="rId74"/>
    <sheet name="StockBased_Compensation_Additi" sheetId="75" r:id="rId75"/>
    <sheet name="StockBased_Compensation_Fair_V" sheetId="76" r:id="rId76"/>
    <sheet name="StockBased_Compensation_Summar" sheetId="77" r:id="rId77"/>
    <sheet name="Accumulated_Other_Comprehensiv2" sheetId="78" r:id="rId78"/>
    <sheet name="Accumulated_Other_Comprehensiv3" sheetId="79" r:id="rId79"/>
    <sheet name="Accumulated_Other_Comprehensiv4" sheetId="80" r:id="rId80"/>
    <sheet name="Derivative_Instruments_Additio" sheetId="163" r:id="rId81"/>
    <sheet name="Derivative_Instruments_Locatio" sheetId="164" r:id="rId82"/>
    <sheet name="Derivative_Instruments_Summary" sheetId="83" r:id="rId83"/>
    <sheet name="Derivative_Instruments_Summary1" sheetId="84" r:id="rId84"/>
    <sheet name="Fair_Value_Fair_Value_of_Finan" sheetId="165" r:id="rId85"/>
    <sheet name="Fair_Value_Additional_Informat" sheetId="86" r:id="rId86"/>
    <sheet name="Income_Taxes_Loss_Income_Befor" sheetId="87" r:id="rId87"/>
    <sheet name="Income_Taxes_Additional_Inform" sheetId="88" r:id="rId88"/>
    <sheet name="Income_Taxes_Income_Tax_Provis" sheetId="89" r:id="rId89"/>
    <sheet name="Income_Taxes_Difference_Betwee" sheetId="90" r:id="rId90"/>
    <sheet name="Income_Taxes_Deferred_Income_T" sheetId="166" r:id="rId91"/>
    <sheet name="Income_Taxes_Summary_of_Change" sheetId="92" r:id="rId92"/>
    <sheet name="Operating_Leases_Additional_In" sheetId="93" r:id="rId93"/>
    <sheet name="Research_and_Development_Costs1" sheetId="94" r:id="rId94"/>
    <sheet name="Related_Parties_Additional_Inf" sheetId="95" r:id="rId95"/>
    <sheet name="Litigation_Schedule_of_Loss_Co" sheetId="167" r:id="rId96"/>
    <sheet name="Litigation_Schedule_of_Loss_Co1" sheetId="168" r:id="rId97"/>
    <sheet name="Litigation_Additional_Informat" sheetId="169" r:id="rId98"/>
    <sheet name="Litigation_Summary_of_Activity" sheetId="99" r:id="rId99"/>
    <sheet name="Environmental_Matters_Addition" sheetId="170" r:id="rId100"/>
    <sheet name="Business_Segments_Additional_I" sheetId="171" r:id="rId101"/>
    <sheet name="Business_Segments_Business_Seg" sheetId="102" r:id="rId102"/>
    <sheet name="Business_Segments_Business_Seg1" sheetId="103" r:id="rId103"/>
    <sheet name="Quarterly_Information_Quarterl" sheetId="104" r:id="rId104"/>
    <sheet name="Quarterly_Information_Quarterl1" sheetId="105" r:id="rId105"/>
    <sheet name="Schedule_II_Valuation_and_Qual" sheetId="106" r:id="rId10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874" uniqueCount="1591">
  <si>
    <t>Document and Entity Information (USD $)</t>
  </si>
  <si>
    <t>In Millions, except Share data, unless otherwise specified</t>
  </si>
  <si>
    <t>12 Months Ended</t>
  </si>
  <si>
    <t>Dec. 31, 2014</t>
  </si>
  <si>
    <t>Mar. 1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P</t>
  </si>
  <si>
    <t>Entity Registrant Name</t>
  </si>
  <si>
    <t>AMPCO PITTSBURGH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Receivables, less allowance for doubtful accounts of $1,374 in 2014 and $551 in 2013</t>
  </si>
  <si>
    <t>Inventories</t>
  </si>
  <si>
    <t>Insurance receivable - asbestos</t>
  </si>
  <si>
    <t>Other current assets</t>
  </si>
  <si>
    <t>Total current assets</t>
  </si>
  <si>
    <t>Property, plant and equipment, net</t>
  </si>
  <si>
    <t>Deferred income tax assets</t>
  </si>
  <si>
    <t>Investments in joint ventures</t>
  </si>
  <si>
    <t>Other noncurrent assets</t>
  </si>
  <si>
    <t>Total Assets</t>
  </si>
  <si>
    <t>Current liabilities:</t>
  </si>
  <si>
    <t>Accounts payable</t>
  </si>
  <si>
    <t>Accrued payrolls and employee benefits</t>
  </si>
  <si>
    <t>Industrial Revenue Bond debt</t>
  </si>
  <si>
    <t>Asbestos liability - current portion</t>
  </si>
  <si>
    <t>Other current liabilities</t>
  </si>
  <si>
    <t>Total current liabilities</t>
  </si>
  <si>
    <t>Employee benefit obligations</t>
  </si>
  <si>
    <t>Asbestos liability</t>
  </si>
  <si>
    <t>Other noncurrent liabilities</t>
  </si>
  <si>
    <t>Total liabilities</t>
  </si>
  <si>
    <t>Commitments and contingent liabilities (Note 8)</t>
  </si>
  <si>
    <t>  </t>
  </si>
  <si>
    <t>Shareholders' equity:</t>
  </si>
  <si>
    <t>Common stock - par value $1; authorized 20,000 shares; issued and outstanding 10,426 shares in 2014 and 10,373 shares in 2013</t>
  </si>
  <si>
    <t>Additional paid-in capital</t>
  </si>
  <si>
    <t>Retained earnings</t>
  </si>
  <si>
    <t>Accumulated other comprehensive loss</t>
  </si>
  <si>
    <t>Total shareholders' equity</t>
  </si>
  <si>
    <t>Total Liabilities and Shareholders' Equity</t>
  </si>
  <si>
    <t>Consolidated Balance Sheets (Parenthetical) (USD $)</t>
  </si>
  <si>
    <t>In Thousands, except Share data, unless otherwise specified</t>
  </si>
  <si>
    <t>Statement of Financial Position [Abstract]</t>
  </si>
  <si>
    <t>Receivables, allowance for doubtful accounts</t>
  </si>
  <si>
    <t>Common stock, par value</t>
  </si>
  <si>
    <t>Common stock, shares authorized</t>
  </si>
  <si>
    <t>Common stock, shares issued</t>
  </si>
  <si>
    <t>Common stock, shares outstanding</t>
  </si>
  <si>
    <t>Consolidated Statements of Operations (USD $)</t>
  </si>
  <si>
    <t>Dec. 31, 2012</t>
  </si>
  <si>
    <t>Income Statement [Abstract]</t>
  </si>
  <si>
    <t>Net sales</t>
  </si>
  <si>
    <t>Operating costs and expenses:</t>
  </si>
  <si>
    <t>Costs of products sold (excluding depreciation)</t>
  </si>
  <si>
    <t>Selling and administrative</t>
  </si>
  <si>
    <t>Depreciation</t>
  </si>
  <si>
    <t>Charge (credit) for asbestos litigation</t>
  </si>
  <si>
    <t>Loss on disposition of assets</t>
  </si>
  <si>
    <t>Total operating expenses</t>
  </si>
  <si>
    <t>Income from operations</t>
  </si>
  <si>
    <t>Other income (expense):</t>
  </si>
  <si>
    <t>Investment-related income</t>
  </si>
  <si>
    <t>Interest expense</t>
  </si>
  <si>
    <t>Other - net</t>
  </si>
  <si>
    <t>Total other income (expense)</t>
  </si>
  <si>
    <t>(Loss) income before income taxes and equity losses in Chinese joint venture</t>
  </si>
  <si>
    <t>Income tax benefit (provision)</t>
  </si>
  <si>
    <t>Equity losses in Chinese joint venture (including an impairment charge of $6,407 in 2013)</t>
  </si>
  <si>
    <t>Net (loss) income</t>
  </si>
  <si>
    <t>Net (loss) income per common share:</t>
  </si>
  <si>
    <t>Basic</t>
  </si>
  <si>
    <t>Diluted</t>
  </si>
  <si>
    <t>Weighted average number of common shares outstanding:</t>
  </si>
  <si>
    <t>Consolidated Statements of Operations (Parenthetical) (USD $)</t>
  </si>
  <si>
    <t>3 Months Ended</t>
  </si>
  <si>
    <t>Joint venture recognized impairment charge</t>
  </si>
  <si>
    <t>Consolidated Statements of Comprehensive Income (Loss) (USD $)</t>
  </si>
  <si>
    <t>Statement of Comprehensive Income [Abstract]</t>
  </si>
  <si>
    <t>Adjustments for changes in:</t>
  </si>
  <si>
    <t>Foreign exchange translation</t>
  </si>
  <si>
    <t>Unrecognized employee benefit costs (including effects of foreign currency translation)</t>
  </si>
  <si>
    <t>Unrealized holding gains on marketable securities</t>
  </si>
  <si>
    <t>Fair value of cash flow hedges</t>
  </si>
  <si>
    <t>Reclassification adjustments for items included in net income:</t>
  </si>
  <si>
    <t>Amortization of unrecognized employee benefit costs</t>
  </si>
  <si>
    <t>Realized gains from sale of marketable securities</t>
  </si>
  <si>
    <t>Realized (gains) losses from settlement of cash flow hedges</t>
  </si>
  <si>
    <t>Other comprehensive (loss) income</t>
  </si>
  <si>
    <t>Comprehensive (loss) income</t>
  </si>
  <si>
    <t>Consolidated Statements of Shareholders' Equity (USD $)</t>
  </si>
  <si>
    <t>Total</t>
  </si>
  <si>
    <t>Common Stock [Member]</t>
  </si>
  <si>
    <t>Additional Paid-in Capital [Member]</t>
  </si>
  <si>
    <t>Retained Earnings [Member]</t>
  </si>
  <si>
    <t>Accumulated Other Comprehensive Loss [Member]</t>
  </si>
  <si>
    <t>Beginning Balance at Dec. 31, 2011</t>
  </si>
  <si>
    <t>Stock-based compensation</t>
  </si>
  <si>
    <t>Comprehensive income (loss):</t>
  </si>
  <si>
    <t>Net income (loss)</t>
  </si>
  <si>
    <t>Other comprehensive income</t>
  </si>
  <si>
    <t>Issuance of common stock including excess tax benefits of $16, $5 and $60 for 2012, 2013 and 2014</t>
  </si>
  <si>
    <t>Cash dividends ($0.72 per share)</t>
  </si>
  <si>
    <t>Ending Balance at Dec. 31, 2012</t>
  </si>
  <si>
    <t>Ending Balance at Dec. 31, 2013</t>
  </si>
  <si>
    <t>Ending Balance at Dec. 31, 2014</t>
  </si>
  <si>
    <t>Consolidated Statements of Shareholders' Equity (Parenthetical) (USD $)</t>
  </si>
  <si>
    <t>In Thousands, except Per Share data, unless otherwise specified</t>
  </si>
  <si>
    <t>Issuance of common stock tax benefits</t>
  </si>
  <si>
    <t>Cash dividends</t>
  </si>
  <si>
    <t>Consolidated Statements of Cash Flows (USD $)</t>
  </si>
  <si>
    <t>Cash flows from operating activities:</t>
  </si>
  <si>
    <t>Adjustments to reconcile net income (loss) to net cash flows from operating activities:</t>
  </si>
  <si>
    <t>Deferred income tax provision</t>
  </si>
  <si>
    <t>Pension and other post retirement expense in excess of contributions</t>
  </si>
  <si>
    <t>Provisions for bad debts and inventories</t>
  </si>
  <si>
    <t>Provision for warranties net of settlements</t>
  </si>
  <si>
    <t>Excess tax benefits from the exercise of stock options</t>
  </si>
  <si>
    <t>Changes in assets/liabilities:</t>
  </si>
  <si>
    <t>Receivables</t>
  </si>
  <si>
    <t>Other assets, including insurance receivable - asbestos</t>
  </si>
  <si>
    <t>Other liabilities, including asbestos liability</t>
  </si>
  <si>
    <t>Net cash flows provided by operating activities</t>
  </si>
  <si>
    <t>Cash flows from investing activities:</t>
  </si>
  <si>
    <t>Purchases of property, plant and equipment</t>
  </si>
  <si>
    <t>Purchases of long-term marketable securities</t>
  </si>
  <si>
    <t>Proceeds from the sale of long-term marketable securities</t>
  </si>
  <si>
    <t>Proceeds from government grant</t>
  </si>
  <si>
    <t>Other</t>
  </si>
  <si>
    <t>Net cash flows used in investing activities</t>
  </si>
  <si>
    <t>Cash flows from financing activities:</t>
  </si>
  <si>
    <t>Dividends paid</t>
  </si>
  <si>
    <t>Proceeds from the issuance of common stock</t>
  </si>
  <si>
    <t>Net cash flows used in financing activities</t>
  </si>
  <si>
    <t>Effect of exchange rate changes on cash and cash equivalents</t>
  </si>
  <si>
    <t>Net (decrease) increase in cash and cash equivalents</t>
  </si>
  <si>
    <t>Cash and cash equivalents at beginning of year</t>
  </si>
  <si>
    <t>Cash and cash equivalents at end of year</t>
  </si>
  <si>
    <t>Supplemental disclosures of cash flow information:</t>
  </si>
  <si>
    <t>Income tax payments</t>
  </si>
  <si>
    <t>Interest payments</t>
  </si>
  <si>
    <t>Non-cash investing activities:</t>
  </si>
  <si>
    <t>Purchases of property, plant and equipment in accounts payable</t>
  </si>
  <si>
    <t>Consolidated Statements of Cash Flows (Parenthetical) (USD $)</t>
  </si>
  <si>
    <t>Statement of Cash Flows [Abstract]</t>
  </si>
  <si>
    <t>Description of Business</t>
  </si>
  <si>
    <t>Accounting Policies [Abstract]</t>
  </si>
  <si>
    <r>
      <t>Ampco-Pittsburgh Corporation (the “Corporation”) operates in two business segments. The </t>
    </r>
    <r>
      <rPr>
        <i/>
        <sz val="10"/>
        <color rgb="FF000000"/>
        <rFont val="Calibri"/>
        <family val="2"/>
        <scheme val="minor"/>
      </rPr>
      <t>Forged and Cast Engineered Products</t>
    </r>
    <r>
      <rPr>
        <sz val="10"/>
        <color rgb="FF000000"/>
        <rFont val="Calibri"/>
        <family val="2"/>
        <scheme val="minor"/>
      </rPr>
      <t> segment consists of Union Electric Steel Corporation (“Union Electric Steel” or “UES”) and Union Electric Steel UK Limited (“UES-UK”). Union Electric Steel produces ingot and forged products that service a wide variety of industries globally. It specializes in the production of forged hardened steel rolls used in cold rolling by producers of steel, aluminum and other metals throughout the world. In addition, it produces ingot and open die forged products which are used in the gas and oil industry and the aluminum and plastic extrusion industries. Headquartered in Carnegie, Pennsylvania with three manufacturing facilities in Pennsylvania and one in Indiana, UES is one of the largest producers of forged hardened steel rolls in the world. UES-UK produces cast rolls for hot and cold strip mills, medium/heavy section mills and plate mills in a variety of iron and steel qualities. It is located in Gateshead, England and is a major supplier of cast rolls to the metalworking industry worldwide. The </t>
    </r>
    <r>
      <rPr>
        <i/>
        <sz val="10"/>
        <color rgb="FF000000"/>
        <rFont val="Calibri"/>
        <family val="2"/>
        <scheme val="minor"/>
      </rPr>
      <t>Air and Liquid Processing</t>
    </r>
    <r>
      <rPr>
        <sz val="10"/>
        <color rgb="FF000000"/>
        <rFont val="Calibri"/>
        <family val="2"/>
        <scheme val="minor"/>
      </rPr>
      <t> segment includes Aerofin, Buffalo Air Handling and Buffalo Pumps, all divisions of Air &amp; Liquid Systems Corporation (“Air and Liquid”), a wholly-owned subsidiary of the Corporation. Aerofin produces custom-engineered finned tube heat exchange coils and related heat transfer products for a variety of industries including fossil fuel and nuclear power generation, automotive, industrial process and HVAC. Buffalo Air Handling produces large custom-designed air handling systems for commercial, institutional and industrial building markets. Buffalo Pumps manufactures centrifugal pumps for the marine defense, refrigeration and power generation industries. The segment has operations in Virginia and New York with headquarters in Pennsylvania. The segment distributes a significant portion of its products through a common independent group of sales offices located throughout the United States and Canada.</t>
    </r>
  </si>
  <si>
    <t>Summary of Significant Accounting Policies</t>
  </si>
  <si>
    <t>NOTE 1 – SUMMARY OF SIGNIFICANT ACCOUNTING POLICIES:</t>
  </si>
  <si>
    <t>The Corporation’s accounting policies conform to accounting principles generally accepted in the United States of America.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estimates and assumptions include valuing the assets and obligations related to employee benefit plans, assessing the carrying value of long-lived assets, accounting for loss contingencies associated with claims and lawsuits, accounting for income taxes and estimating the fair value of stock options granted. Actual results could differ from those estimates. A summary of the significant accounting policies followed by the Corporation is presented below. Certain amounts for the preceding periods have been reclassified for comparative purposes.</t>
  </si>
  <si>
    <t>Consolidation</t>
  </si>
  <si>
    <t>All subsidiaries are wholly owned and are included in the consolidated financial statements of the Corporation. Intercompany accounts and transactions are eliminated. Investments in joint ventures whereby the Corporation owns 20% to 50% of the voting stock and has the ability to exercise significant influence over the operating and financial policies of the joint venture are accounted for using the equity method of accounting. Investments in joint ventures whereby the Corporation does not have the ability to exercise significant influence over the operating and financial policies of the joint venture are accounted for using the cost method of accounting. Investments in joint ventures are reviewed for impairment whenever events or circumstances indicate the carrying amount of the investment may not be recoverable. If the estimated fair value of the investment is less than the carrying amount and such decline is determined to be “other than temporary,” then the investment may not be fully recoverable potentially resulting in a write-down of the investment value.</t>
  </si>
  <si>
    <t>Cash and Cash Equivalents</t>
  </si>
  <si>
    <t>Securities with purchased original maturities of three months or less are considered to be cash equivalents. The Corporation maintains cash and cash equivalents at various financial institutions which may exceed federally insured amounts.</t>
  </si>
  <si>
    <t>Inventories are valued at the lower of cost or market. Cost includes the cost of raw materials, direct labor and overhead for those items manufactured but not yet sold or for which title has not yet transferred. Fixed production overhead is allocated to inventories based on normal capacity of the production facilities. In periods of abnormally high production, the amount of fixed overhead allocated to each unit of production is decreased so that inventories are not measured above cost. The amount of fixed overhead allocated to inventories is not increased as a consequence of abnormally low production or idle plant. Costs for abnormal amounts of spoilage, handling costs and freight costs are charged to expense when incurred. Cost of domestic raw materials, work-in-process and finished goods inventories is primarily determined by the last-in, first-out (LIFO) method. Cost of domestic supplies and foreign inventories is determined primarily by the first-in, first-out (FIFO) method.</t>
  </si>
  <si>
    <t>Property, Plant and Equipment</t>
  </si>
  <si>
    <t>Property, plant and equipment are recorded at cost with depreciation computed using the straight-line method over the following estimated useful lives: land improvements – 15 to 20 years, buildings – 25 to 50 years and machinery and equipment – 3 to 25 years. Expenditures that extend economic useful lives are capitalized. Routine maintenance is charged to expense. Gains or losses are recognized on retirements or disposals. Property, plant and equipment are reviewed for impairment whenever events or circumstances indicate the carrying amount of the asset may not be recoverable. If the undiscounted cash flows generated from the use and eventual disposition of the assets are less than their carrying value, then the asset value may not be fully recoverable potentially resulting in a write-down of the asset value. Estimates of future cash flows are based on expected market conditions over the remaining useful life of the primary asset(s). Proceeds from government grants are recorded as a reduction in the purchase price of the underlying assets and amortized against depreciation over the lives of the related assets.</t>
  </si>
  <si>
    <t>Product Warranty</t>
  </si>
  <si>
    <t>Provisions for product warranties are recognized at the time the underlying sale is recorded. The provision is based on historical experience as a percentage of sales adjusted for potential claims when a liability is probable and for known claims.</t>
  </si>
  <si>
    <t>Employee Benefit Plans</t>
  </si>
  <si>
    <t>Funded Status</t>
  </si>
  <si>
    <t>If the fair value of the plan assets exceeds the projected benefit obligation, the over-funded projected benefit obligation is recognized as an asset (prepaid pensions) on the consolidated balance sheet. Conversely, if the projected benefit obligation exceeds the fair value of the plan assets, the under-funded projected benefit obligation is recognized as a liability (employee benefit obligations) on the consolidated balance sheet. Gains and losses arising from the difference between actuarial assumptions and actual experience and unamortized prior service costs are recorded as a separate component of accumulated other comprehensive loss and presented net of income tax.</t>
  </si>
  <si>
    <t>Net Periodic Pension and Other Postretirement Costs</t>
  </si>
  <si>
    <t>Net periodic pension and other postretirement costs includes service cost, interest cost, expected rate of return on the market-related value of plan assets, amortization of prior service costs and recognized actuarial gains or losses. When actuarial gains or losses exceed 10% of the greater of the projected benefit obligation or the market-related value of plan assets, they are amortized to net periodic pension and other postretirement costs over the average remaining service period of employees expected to receive benefits under the plan. When the actuarial gains or losses are less than 10% of the greater of the projected benefit obligation or the market-related value of plan assets, they are included in net periodic pension and other postretirement costs indirectly as a result of lower/higher interest costs arising from a decrease/increase in the projected benefit obligation. The market-related value of plan assets is determined using a five-year moving average which recognizes 20% of unrealized gains and losses each year.</t>
  </si>
  <si>
    <t>Other Comprehensive Income (Loss)</t>
  </si>
  <si>
    <t>Other comprehensive income (loss) includes changes in assets and liabilities from non-owner sources including foreign currency translation adjustments, unamortized prior service costs and unrecognized actuarial gains and losses associated with employee benefit plans, unrealized holding gains and losses on securities designated as available for sale and changes in the fair value of derivatives designated and effective as cash flow hedges. Certain components of other comprehensive income (loss) are presented net of income tax. Foreign currency translation adjustments exclude the effect of income tax since earnings of non-U.S. subsidiaries are deemed to be reinvested for an indefinite period of time.</t>
  </si>
  <si>
    <t>Reclassification adjustments are amounts which are realized during the year and, accordingly, are deducted from other comprehensive income (loss) in the period in which they are included in net income (loss) or when a transaction no longer qualifies as a cash flow hedge. Foreign currency translation adjustments are included in net income (loss) upon sale or upon complete or substantially complete liquidation of an investment in a foreign entity. Unamortized prior service costs and unrecognized actuarial gains and losses associated with employee benefit plans are included in net income (loss) either over the average remaining service period of employees expected to receive benefits under the plans or indirectly as a result of lower/higher interest costs arising from a decrease/increase in the projected benefit obligation. Unrealized holding gains and losses on securities are included in net income (loss) when the underlying security is sold. Changes in the fair value of derivatives are included in net income (loss) when the projected sale occurs or, if a foreign currency purchase contract, over the estimated useful life of the underlying asset.</t>
  </si>
  <si>
    <t>Revenue Recognition</t>
  </si>
  <si>
    <t>Revenue from sales is recognized when persuasive evidence of an arrangement exists, delivery has occurred, the sales price is fixed or determinable, and collectability is reasonably assured. Persuasive evidence of an arrangement identifies the final understanding between the parties as to the specific nature and terms of the agreed-upon transaction that creates enforceable obligations. It can be in the form of an executed purchase order from the customer, sales agreement issued by the Corporation or a similar arrangement deemed to be normal and customary business practice for that particular customer or class of customer (collectively, a sales agreement).</t>
  </si>
  <si>
    <t>Delivery and performance is considered to have occurred when the customer has taken title and assumed the risks and rewards of ownership of the product. Typically this occurs when the product is shipped to the customer (i.e., FOB shipping point), delivered to the customer (i.e., FOB destination), or, for foreign sales, in accordance with trading guidelines known as Incoterms. Incoterms are standard trade definitions used in international contracts and are developed, maintained and promoted by the ICC Commission on Commercial Law and Practice.</t>
  </si>
  <si>
    <t>The sales price required to be paid by the customer is fixed or determinable from the sales agreement. It is not subject to refund or adjustment except for a variable-index surcharge provision which increases or decreases, as applicable, the selling price of a rolling mill roll for corresponding changes in the published index cost of certain raw materials. The variable-index surcharge is recognized as revenue when the corresponding revenue for the inventory is recognized. Likelihood of collectability is assessed prior to acceptance of an order. There are no customer-acceptance provisions other than customer inspection and testing prior to shipment. Post-shipment obligations are insignificant.</t>
  </si>
  <si>
    <t>Amounts billed to the customer for shipping and handling are recorded within net sales and the related costs are recorded within costs of products sold (excluding depreciation). Amounts billed for taxes assessed by various government authorities (e.g. sales tax, value-added tax, etc.) are excluded from the determination of net income and instead are recorded as a liability until remitted to the government authority.</t>
  </si>
  <si>
    <t>Foreign Currency Translation</t>
  </si>
  <si>
    <t>Assets and liabilities of the Corporation’s foreign operations are translated at year-end exchange rates and the statements of operations are translated at the average exchange rates for the year. Gains or losses resulting from translating foreign currency financial statements are accumulated as a separate component of accumulated other comprehensive loss until the entity is sold or substantially liquidated.</t>
  </si>
  <si>
    <t>Derivative Instruments</t>
  </si>
  <si>
    <t>Derivative instruments which include forward exchange (for foreign currency sales and purchases) and futures contracts are recorded on the consolidated balance sheet as either an asset or a liability measured at their fair value. The accounting for changes in the fair value of a derivative depends on the use of the derivative. To the extent that a derivative is designated and effective as a cash flow hedge of an exposure to future changes in value, the change in the fair value of the derivative is deferred in accumulated other comprehensive loss. Any portion considered to be ineffective, including that arising from the unlikelihood of an anticipated transaction to occur, is reported as a component of earnings (other income/expense) immediately.</t>
  </si>
  <si>
    <t>Upon occurrence of the anticipated sale, the foreign currency sales contract designated and effective as a cash flow hedge is de-designated as a fair value hedge and the change in fair value previously deferred in accumulated other comprehensive loss is reclassified to earnings (net sales) with subsequent changes in fair value recorded as a component of earnings (other income/expense). Upon occurrence of the anticipated purchase, the foreign currency purchase contract is settled and the change in fair value deferred in accumulated other comprehensive loss is reclassified to earnings (depreciation expense) over the life of the underlying assets. Upon settlement of a futures contract, the change in fair value deferred in accumulated other comprehensive loss is reclassified to earnings (costs of products sold, excluding depreciation) when the corresponding inventory is sold and revenue is recognized. To the extent that a derivative is designated and effective as a hedge of an exposure to changes in fair value, the change in the derivative’s fair value will be offset in the statement of operations by the change in the fair value of the item being hedged and is recorded as a component of earnings (other income/expense). Cash flows associated with the derivative instruments are recorded as a component of operating activities on the consolidated statement of cash flows.</t>
  </si>
  <si>
    <t>The Corporation does not enter into derivative transactions for speculative purposes and, therefore, holds no derivative instruments for trading purposes.</t>
  </si>
  <si>
    <t>Fair Value</t>
  </si>
  <si>
    <t>Fair value is defined as the price that would be received to sell an asset or paid to transfer a liability in an orderly transaction between market participants as of the measurement date. A hierarchy of inputs is used to determine fair value measurements with three levels. Level 1 inputs are quoted prices in active markets for identical assets or liabilities and are considered the most reliable evidence of fair value. Level 2 inputs are observable prices that are not quoted on active exchanges. Level 3 inputs are unobservable inputs used for measuring the fair value of assets or liabilities.</t>
  </si>
  <si>
    <t>Stock-Based Compensation</t>
  </si>
  <si>
    <t>Compensation expense is recognized for stock-based compensation awards over the requisite service period based on the estimated fair value of the award as of the date of grant calculated using the Black-Scholes option-pricing model. Fair value is affected by the Corporation’s stock price and various assumptions including assumptions about the expected term of the options, forfeitures, volatility, dividends and the risk-free interest rate. The expected life of the options is estimated by considering the historical exercise experience of the employee group and the vesting period of the awards. The expected forfeiture rate is estimated based on the historical forfeiture rate of the employee group. The expected volatility is based on the historical prices of the Corporation’s stock and dividend amounts over the expected life of the stock options. The expected dividend yield is based on a dividend amount giving consideration to the Corporation’s past pattern and future expectations of dividends over the expected life of the options. The risk-free interest rate is equal to the yield available on U.S. Treasury zero-coupon issues at the date of grant with a remaining term equal to the expected life of the options.</t>
  </si>
  <si>
    <t>Legal Costs</t>
  </si>
  <si>
    <t>Legal costs expected to be incurred in connection with loss contingencies are accrued when such costs are probable and estimable.</t>
  </si>
  <si>
    <t>Income Taxes</t>
  </si>
  <si>
    <t>Income taxes are recognized during the year in which transactions enter into the determination of financial statement income. Deferred income tax assets and liabilities are recognized for the future tax consequences of temporary differences between the book carrying amount and the tax basis of assets and liabilities including net operating loss carryforwards. Unremitted earnings of the Corporation’s non-U.S. subsidiaries and affiliates are deemed to be permanently reinvested and, accordingly, no deferred income tax liability is recorded. A valuation allowance is provided against a deferred income tax asset when it is “more likely than not” the asset will not be realized. Similarly, if a determination is made that it is “more likely than not” the deferred income tax asset will be realized, the related valuation allowance would be reduced and a benefit to earnings would be recorded. Penalties and interest are recognized as a component of the income tax provision.</t>
  </si>
  <si>
    <t>Tax benefits are recognized in the financial statements for tax positions taken or expected to be taken in a tax return when it is “more likely than not” that the tax authorities will sustain the tax position solely on the basis of the position’s technical merits. Consideration is given primarily to legislation and statutes, legislative intent, regulations, rulings and case law as well as their applicability to the facts and circumstances of the tax position when assessing the sustainability of the tax position. In the event a tax position no longer meets the “more likely than not” criteria, the tax benefit is reversed by recognizing a liability and recording a charge to earnings. Conversely, if a tax position subsequently meets the “more likely than not” criteria, a tax benefit would be recognized by reducing the liability and recording a credit to earnings.</t>
  </si>
  <si>
    <t>Earnings Per Common Share</t>
  </si>
  <si>
    <t>Basic earnings per common share is computed by dividing net income (loss) by the weighted average number of common shares outstanding for the period. The computation of diluted earnings per common share is similar to basic earnings per common share except that the denominator is increased to include the dilutive effect of the net additional common shares that would have been outstanding assuming exercise of outstanding stock options, calculated using the treasury stock method. The computation of diluted earnings per share would not assume the exercise of outstanding stock options if the effect on earnings per common share would be antidilutive. Similarly, the computation of diluted earnings per share would not assume the exercise of outstanding stock options if the Corporation incurred a net loss since the effect on earnings per common share would be antidilutive. The weighted average number of common shares outstanding assuming exercise of dilutive stock options was 10,404,744 for 2014, 10,406,478 for 2013 and 10,389,678 for 2012. Weighted-average outstanding stock options excluded from the diluted earnings per common share calculation, since the effect would have been antidilutive, were 1,242,545 for 2014, 781,325 for 2013 and 671,977 for 2012.</t>
  </si>
  <si>
    <t>Recently Implemented Accounting Pronouncements</t>
  </si>
  <si>
    <r>
      <t>In July 2013, the Financial Accounting Standards Board (FASB) issued ASU 2013-11, </t>
    </r>
    <r>
      <rPr>
        <i/>
        <sz val="10"/>
        <color rgb="FF000000"/>
        <rFont val="Calibri"/>
        <family val="2"/>
        <scheme val="minor"/>
      </rPr>
      <t>Presentation of an Unrecognized Tax Benefit When a Net Operating Loss Carryforward, a Similar Tax Loss, or a Tax Credit Carryforward Exists, </t>
    </r>
    <r>
      <rPr>
        <sz val="10"/>
        <color rgb="FF000000"/>
        <rFont val="Calibri"/>
        <family val="2"/>
        <scheme val="minor"/>
      </rPr>
      <t>which requires, under certain circumstances, an unrecognized tax benefit, or a portion of an unrecognized tax benefit, to be presented in the financial statements as a reduction to a deferred income tax asset for a net operating loss carryforward, a similar tax loss, or a tax credit carryforward. The guidance became effective January 1, 2014 but did not affect the balance sheet, operating results or liquidity of the Corporation.</t>
    </r>
  </si>
  <si>
    <t>Recently Issued Accounting Pronouncements</t>
  </si>
  <si>
    <r>
      <t>In May 2014, the FASB issued ASU 2014-09, </t>
    </r>
    <r>
      <rPr>
        <i/>
        <sz val="10"/>
        <color rgb="FF000000"/>
        <rFont val="Calibri"/>
        <family val="2"/>
        <scheme val="minor"/>
      </rPr>
      <t>Revenue from Contracts with Customers</t>
    </r>
    <r>
      <rPr>
        <sz val="10"/>
        <color rgb="FF000000"/>
        <rFont val="Calibri"/>
        <family val="2"/>
        <scheme val="minor"/>
      </rPr>
      <t>, which provides a common revenue standard for U.S. GAAP and IFRS. The guidance establishes principles for reporting information about the nature, amount, timing and uncertainty of revenue and cash flows arising from a company’s contracts with customers. It requires companies to apply a five-step model when recognizing revenue relating to the transfer of goods or services to customers in an amount that reflects the consideration that the company expects to be entitled to receive for those goods and services. It also requires comprehensive disclosures regarding revenue recognition. The guidance becomes effective January 1, 2017. The Corporation is currently evaluating the impact that the guidance will have on its financial position, operating results and liquidity.</t>
    </r>
  </si>
  <si>
    <t>Investments in Joint Ventures</t>
  </si>
  <si>
    <t>Equity Method Investments and Joint Ventures [Abstract]</t>
  </si>
  <si>
    <t>NOTE 2 – INVESTMENTS IN JOINT VENTURES:</t>
  </si>
  <si>
    <t>In 2007, a subsidiary of UES entered into an agreement with Maanshan Iron &amp; Steel Company Limited (Maanshan) to form a joint venture company in China. UES owns 49% of the joint venture company and Maanshan owns 51%. Both companies contributed cash for their respective interests (which equated to $14,700 for UES). The joint venture company principally manufactures and sells forged backup rolling mill rolls of a size and weight currently not able to be produced by UES. A significant portion of its sales have been to Maanshan or entities controlled by Maanshan. Additionally, the majority of its raw materials are purchased from Maanshan or entities controlled by Maanshan. UES has not guaranteed any of the obligations of the joint venture; accordingly, its maximum exposure of loss is limited to its investment. Since UES is the minority shareholder and allocation of earnings and voting rights are proportional to ownership interests, UES is not considered the primary beneficiary and, accordingly, accounts for its 49% interest in the joint venture under the equity method of accounting.</t>
  </si>
  <si>
    <t>Losses of the joint venture approximated $(2,165), $(4,203) and $(3,254) for the twelve month period ended September 30, 2014, 2013 and 2012, respectively, of which the Corporation has recognized its share (49%) in its consolidated statements of operations. The joint venture has been adversely impacted by the global economy, with significantly depressed pricing, reduced demand and excess roll inventories of its potential customer base in China - all hindering profitability. Losses have been incurred since 2009, in which we have recognized our share (49%) in our consolidated statements of operations, and are expected to continue in 2015. Additionally, the overall financial strength of the joint venture continues to deteriorate with a greater reliance on the 51% partner or entities controlled by the 51% partner to provide financing and working capital. In the fourth quarter of 2013, the Corporation, with the help of outside consultants and appraisers, concluded that the estimated fair value of its investment was less than its carrying amount and that the decline was “other than temporary.” Accordingly, the Corporation recognized an impairment charge of $6,407 reducing the carrying amount of its investment to $3,670. The carrying amount of the investment at December 31, 2014 is $2,574. The Corporation will continue to monitor the carrying value of the investment to determine if additional impairment charges are necessary.</t>
  </si>
  <si>
    <t>Assets, liabilities and shareholders’ equity of the joint venture as of September 30, 2014 and 2013 are summarized below. The differences between the carrying amount of the investment and the value of the underlying equity in the net assets of the joint venture relates primarily to the impairment charge recognized in 2013 and elimination of 49% of the profit (“intercompany profit”) on the sale of technology from UES to the joint venture in earlier years which will be recognized when realized outside of the controlled group.</t>
  </si>
  <si>
    <r>
      <t> </t>
    </r>
    <r>
      <rPr>
        <sz val="7.5"/>
        <color theme="1"/>
        <rFont val="Calibri"/>
        <family val="2"/>
        <scheme val="minor"/>
      </rPr>
      <t> </t>
    </r>
  </si>
  <si>
    <t>Assets:</t>
  </si>
  <si>
    <t>Current assets (includes receivables from related parties of $524 and $636, respectively)</t>
  </si>
  <si>
    <t>$</t>
  </si>
  <si>
    <t>Noncurrent assets</t>
  </si>
  <si>
    <t>        43,691</t>
  </si>
  <si>
    <t>        46,271</t>
  </si>
  <si>
    <t>Liabilities and Shareholders’ Equity:</t>
  </si>
  <si>
    <t>Current liabilities (include liabilities to related parties of $22,039 and $19,278, respectively)</t>
  </si>
  <si>
    <t>Shareholders’ equity</t>
  </si>
  <si>
    <t>The Corporation also has a 25% investment in a Chinese cast roll joint venture company which is recorded at cost, or $1,340. The Corporation does not participate in the management or daily operation of the joint venture company, has not guaranteed any of its obligations and has no ongoing responsibilities to it. Dividends may be declared by the Board of Directors of the joint venture company after allocation of after-tax profits to various “funds” equal to the minimum amount required under Chinese law. No dividends were declared or received in 2014, 2013 or 2012.</t>
  </si>
  <si>
    <t>Inventory Disclosure [Abstract]</t>
  </si>
  <si>
    <t>NOTE 3 – INVENTORIES:</t>
  </si>
  <si>
    <t>Raw materials</t>
  </si>
  <si>
    <t>        15,076</t>
  </si>
  <si>
    <t>        17,411</t>
  </si>
  <si>
    <t>Work-in-progress</t>
  </si>
  <si>
    <t>Finished goods</t>
  </si>
  <si>
    <t>Supplies</t>
  </si>
  <si>
    <t>At December 31, 2014 and 2013, approximately 52% and 56%, respectively, of the inventories was valued using the LIFO method. The LIFO reserve approximated $(23,299) and $(26,404) at December 31, 2014 and 2013, respectively. During each of the years, inventory quantities decreased resulting in a liquidation of LIFO layers which were at lower costs. The effect of the liquidations was to decrease costs of products sold (excluding depreciation) by approximately $2,196, $1,803 and $277 for 2014, 2013 and 2012, respectively, which reduced net loss by approximately $1,427 or $0.14 per common share for 2014 and increased net income by approximately $1,172 or $0.11 per common share for 2013 and $180 or $0.02 per common share for 2012.</t>
  </si>
  <si>
    <t>Property, Plant and Equipment [Abstract]</t>
  </si>
  <si>
    <t>NOTE 4 – PROPERTY, PLANT AND EQUIPMENT:</t>
  </si>
  <si>
    <t>Land and land improvements</t>
  </si>
  <si>
    <t>Buildings</t>
  </si>
  <si>
    <t>Machinery and equipment</t>
  </si>
  <si>
    <t>Construction-in-process</t>
  </si>
  <si>
    <t>Accumulated depreciation</t>
  </si>
  <si>
    <t>(170,476</t>
  </si>
  <si>
    <t>) </t>
  </si>
  <si>
    <t>(162,912</t>
  </si>
  <si>
    <t>      149,839</t>
  </si>
  <si>
    <t>      151,288</t>
  </si>
  <si>
    <t>Land and buildings of UES-UK equal to approximately $3,150 (£2,022) at December 31, 2014 are held as collateral by the trustees of the UES-UK defined benefit pension plan (see Note 7).</t>
  </si>
  <si>
    <t>Other Current Liabilities</t>
  </si>
  <si>
    <t>Other Liabilities Disclosure [Abstract]</t>
  </si>
  <si>
    <t>NOTE 5 – OTHER CURRENT LIABILITIES:</t>
  </si>
  <si>
    <t>Customer-related liabilities</t>
  </si>
  <si>
    <t>    11,539</t>
  </si>
  <si>
    <t>    10,610</t>
  </si>
  <si>
    <t>Income taxes payable</t>
  </si>
  <si>
    <t>Accrued sales commissions</t>
  </si>
  <si>
    <t>Customer-related liabilities include liabilities for product warranty claims and deposits received on future orders. The following summarizes changes in the liability for product warranty claims for the year ended December 31:</t>
  </si>
  <si>
    <t>Balance at the beginning of the year</t>
  </si>
  <si>
    <t>      6,899</t>
  </si>
  <si>
    <t>      6,625</t>
  </si>
  <si>
    <t>      5,498</t>
  </si>
  <si>
    <t>Satisfaction of warranty claims</t>
  </si>
  <si>
    <t>(2,335</t>
  </si>
  <si>
    <t>(1,908</t>
  </si>
  <si>
    <t>(2,411</t>
  </si>
  <si>
    <t>Provision for warranty claims</t>
  </si>
  <si>
    <t>Other, primarily impact from changes in foreign currency exchange rates</t>
  </si>
  <si>
    <t>(192</t>
  </si>
  <si>
    <t>Balance at the end of the year</t>
  </si>
  <si>
    <t>Borrowing Arrangements</t>
  </si>
  <si>
    <t>Debt Disclosure [Abstract]</t>
  </si>
  <si>
    <t>NOTE 6 – BORROWING ARRANGEMENTS:</t>
  </si>
  <si>
    <t>The Corporation maintains short-term lines of credit of approximately $9,200 (including £3,000 in the United Kingdom and €400 in Belgium). No amounts were outstanding under these lines of credit as of December 31, 2014 and 2013.</t>
  </si>
  <si>
    <t>As of December 31, 2014, the Corporation had the following Industrial Revenue Bonds (IRBs) outstanding: (1) $4,120 tax-exempt IRB maturing in 2020, interest at a floating rate which averaged 0.10% during the current year; (2) $7,116 taxable IRB maturing in 2027, interest at a floating rate which averaged 0.15% during the current year and (3) $2,075 tax-exempt IRB maturing in 2029, interest at a floating rate which averaged 0.12% during the current year. The IRBs are remarketed periodically at which time interest rates are reset. The IRBs are secured by letters of credit of equivalent amounts. The letter of credit agreements require, among other things, maintenance of a minimum net worth and prohibit a leverage ratio in excess of a stipulated amount. The Corporation was in compliance with the applicable bank covenants as of December 31, 2014.</t>
  </si>
  <si>
    <t>Despite principal not beginning to become due until 2020, the IRBs can be put back to the Corporation on short notice if, although considered remote by the Corporation and its bankers, the bonds cannot be remarketed. At that time, the bondholders can seek reimbursement from the letters of credit. As provided by a separate agreement with the Corporation’s bank, funding of the letters of credit, if so drawn against, would be satisfied with equal and immediate borrowings under a separate IRB Standby Letter of Credit facility (the “Facility”). The Facility expires on August 1, 2016 and is expected to be renewed annually to provide for a continual term of greater than one year. However, the Facility includes language regarding “material adverse change” to the Corporation’s business which could result in it being called or cancelled at the bank’s discretion; accordingly, the IRBs remain classified as a current liability. The availability under the Facility is $13,566, equal to the letters of credit, and as of December 31, 2014 no amounts were outstanding.</t>
  </si>
  <si>
    <t>Pension and Other Postretirement Benefits</t>
  </si>
  <si>
    <t>Compensation and Retirement Disclosure [Abstract]</t>
  </si>
  <si>
    <t>NOTE 7 – PENSION AND OTHER POSTRETIREMENT BENEFITS:</t>
  </si>
  <si>
    <t>Pension Plans</t>
  </si>
  <si>
    <r>
      <t>The Corporation has a qualified defined benefit pension plan covering substantially all of its U.S. employees. Generally, benefits are based on years of service multiplied by either a fixed amount or a percentage of compensation. During 2014, the plan was amended to permit lump sum distributions to participants, deferred vested participants and deferred beneficiaries with a lump sum value under a prescribed threshold which resulted in lump sum payments totaling $9,304. The defined benefit pension plan is covered by the Employee Retirement Income Security Act of 1974 (“ERISA”); accordingly, the Corporation’s policy is to fund at least the minimum actuarially computed annual contribution required under ERISA. Although no minimum contributions were required for any of the three years, voluntary contributions of $5,000 were made in 2013. Additionally, due to voluntary contributions and relief provided by </t>
    </r>
    <r>
      <rPr>
        <i/>
        <sz val="10"/>
        <color rgb="FF000000"/>
        <rFont val="Calibri"/>
        <family val="2"/>
        <scheme val="minor"/>
      </rPr>
      <t>Moving Ahead for Progress in the 21st Century</t>
    </r>
    <r>
      <rPr>
        <sz val="10"/>
        <color rgb="FF000000"/>
        <rFont val="Calibri"/>
        <family val="2"/>
        <scheme val="minor"/>
      </rPr>
      <t> (“MAP-21”) and, subsequently, the </t>
    </r>
    <r>
      <rPr>
        <i/>
        <sz val="10"/>
        <color rgb="FF000000"/>
        <rFont val="Calibri"/>
        <family val="2"/>
        <scheme val="minor"/>
      </rPr>
      <t>Highway and Transportation Funding Act of 2014</t>
    </r>
    <r>
      <rPr>
        <sz val="10"/>
        <color rgb="FF000000"/>
        <rFont val="Calibri"/>
        <family val="2"/>
        <scheme val="minor"/>
      </rPr>
      <t> (“HAFTA”), which reduces funding requirements for single-employer defined benefit plans, no minimum contributions are required for 2015; however, voluntary contributions may be made. Estimated benefit payments for subsequent years are $9,019 for 2015, $9,413 for 2016, $9,885 for 2017, $10,264 for 2018, 10,640 for 2019 and $58,457 for 2020 – 2024. The fair value of the plan’s assets as of December 31, 2014 and 2013 approximated $157,048 and $164,085, respectively, in comparison to accumulated benefit obligations of $186,870 and $167,723 for the same periods.</t>
    </r>
  </si>
  <si>
    <t>Employees of UES-UK participate in a defined benefit pension plan that was curtailed effective December 31, 2004 and replaced with a defined contribution pension plan. The UES-UK plans are non-U.S. plans and therefore are not covered by ERISA. Instead, the Trustees and UES-UK have agreed to a recovery plan that estimates the amount of employer contributions at £1,123 annually through October 2021, based on U.K. regulations, necessary to eliminate the funding deficit of the plan with such estimates subject to change based on the future investment performance of the plan’s assets. The U.S. dollar equivalent of employer contributions to the defined benefit pension plan approximated $1,849, $1,764 and $1,786 in 2014, 2013 and 2012, respectively, and are expected to approximate $1,750 in 2015. The fair value of the plan’s assets as of December 31, 2014 and 2013 approximated $50,533 (£32,437) and $48,536 (£29,315), respectively, in comparison to accumulated benefit obligations of $70,523 (£45,268) and $60,830 (£36,740) for the same periods. Estimated benefit payments for subsequent years are $1,622 for 2015, $1,529 for 2016, $2,144 for 2017, $1,638 for 2018, $2,661 for 2019 and $14,407 for 2020 – 2024. Contributions to the defined contribution pension plan approximated $407, $316 and $311 in 2014, 2013 and 2012, respectively, and are expected to approximate $412 in 2015.</t>
  </si>
  <si>
    <t>The Corporation also maintains nonqualified defined benefit pension plans for selected executives in addition to the benefits provided under the Corporation’s qualified defined benefit pension plan. The objectives of the nonqualified plans are to provide supplemental retirement benefits or restore benefits lost due to limitations set by the Internal Revenue Service. The assets of the nonqualified plans are held in a grantor tax trust known as a “Rabbi” trust and are subject to claims of the Corporation’s creditors, but otherwise must be used only for purposes of providing benefits under the plans. No contributions were made to the trust in 2012 – 2014 and none are expected in 2015. The fair market value of the trust at December 31, 2014 and 2013, which is included in other noncurrent assets, was $4,280 and $4,092, respectively. Changes in the fair market value of the trust are recorded as a component of other comprehensive income (loss). The plan is treated as a non-funded pension plan for financial reporting purposes. Accumulated benefit obligations approximated $4,294 and $2,794 at December 31, 2014 and 2013, respectively. Estimated benefit payments for subsequent years, which would represent employer contributions, are approximately $74 for 2015, $95 for 2016, $119 for 2017, $418 for 2018, $425 for 2019 and $2,212 for 2020 – 2024.</t>
  </si>
  <si>
    <r>
      <t>Employees at one location participate in a multi-employer plan, </t>
    </r>
    <r>
      <rPr>
        <i/>
        <sz val="10"/>
        <color rgb="FF000000"/>
        <rFont val="Calibri"/>
        <family val="2"/>
        <scheme val="minor"/>
      </rPr>
      <t>I.A.M. National Pension Fund,</t>
    </r>
    <r>
      <rPr>
        <sz val="10"/>
        <color rgb="FF000000"/>
        <rFont val="Calibri"/>
        <family val="2"/>
        <scheme val="minor"/>
      </rPr>
      <t> in lieu of the Corporation’s defined benefit pension plan. A multi-employer plan generally receives contributions from two or more unrelated employers pursuant to one or more collective bargaining agreements. The assets contributed by one employer may be used to fund the benefits provided to employees of other employers in the plan because the plan assets, once contributed, are not restricted to individual employers. The latest report of summary plan information (for the 2013 plan year) provided by I.A.M. National Pension Fund indicates:</t>
    </r>
  </si>
  <si>
    <t>•</t>
  </si>
  <si>
    <t>More than 1,750 employer locations contribute to the plan</t>
  </si>
  <si>
    <t>Approximately 275,000 employees participate in the plan</t>
  </si>
  <si>
    <t>Assets of nearly $10.5 billion and a funded status in excess of 100%.</t>
  </si>
  <si>
    <t>Less than 100 of the Corporation’s employees participate in the plan and contributions are based on a rate per hour. The Corporation’s contributions to the plan equaled $233, $230 and $241 in 2014, 2013 and 2012, respectively, and represent less than five percent of total contributions to the plan by all contributing employers. Contributions are expected to approximate $267 in 2015.</t>
  </si>
  <si>
    <t>Other Postretirement Benefits</t>
  </si>
  <si>
    <t>The Corporation provides postretirement health care benefits principally to the bargaining groups of one subsidiary. The plan covers participants and their spouses and/or dependents who retire under the existing pension plan on other than a deferred vested basis and at the time of retirement have also rendered 15 or more years of continuous service irrespective of age. During the year, the plan was modified. Effective January 1, 2015, existing coverage for the bargaining groups will be replaced with monthly reimbursements. The plan change resulted in a remeasurement of the plan liability as of May 1, 2014, reducing the liability by approximately $8,914. Retiree life insurance continues to be provided to substantially all retirees. The Corporation also provides health care and life insurance benefits to former employees of certain discontinued operations. This obligation had been estimated and provided for at the time of disposal. The Corporation’s postretirement health care and life insurance plans are not funded or subject to any minimum regulatory funding requirements. Estimated benefit payments for subsequent years, which would represent employer contributions, are approximately $795 for 2015, $785 for 2016, $788 for 2017, $801 for 2018, $802 for 2019, and $4,402 for 2020 – 2024.</t>
  </si>
  <si>
    <t>Reconciliations</t>
  </si>
  <si>
    <t>The following provides a reconciliation of projected benefit obligations, plan assets, the funded status of the plans and the amounts recognized in the consolidated balance sheets for the Corporation’s defined benefit plans calculated using a measurement date as of the end of the respective years.</t>
  </si>
  <si>
    <t>U.S. Pension</t>
  </si>
  <si>
    <r>
      <t>Benefits</t>
    </r>
    <r>
      <rPr>
        <b/>
        <vertAlign val="superscript"/>
        <sz val="7.5"/>
        <color theme="1"/>
        <rFont val="Arial"/>
        <family val="2"/>
      </rPr>
      <t>(a)</t>
    </r>
  </si>
  <si>
    <t>Foreign Pension</t>
  </si>
  <si>
    <t>Benefits</t>
  </si>
  <si>
    <t>Other Postretirement</t>
  </si>
  <si>
    <t>Change in projected benefit obligations:</t>
  </si>
  <si>
    <t>Projected benefit obligations at January 1</t>
  </si>
  <si>
    <t>    181,606</t>
  </si>
  <si>
    <t>    197,057</t>
  </si>
  <si>
    <t>    60,830</t>
  </si>
  <si>
    <t>    59,210</t>
  </si>
  <si>
    <t>    20,129</t>
  </si>
  <si>
    <t>    22,806</t>
  </si>
  <si>
    <t>Service cost</t>
  </si>
  <si>
    <t>Interest cost</t>
  </si>
  <si>
    <t>Plan amendments</t>
  </si>
  <si>
    <t>(8,914</t>
  </si>
  <si>
    <t>Plan settlements</t>
  </si>
  <si>
    <t>(9,304</t>
  </si>
  <si>
    <t>Foreign currency exchange rate changes</t>
  </si>
  <si>
    <t>(4,351</t>
  </si>
  <si>
    <t>Actuarial loss (gain)</t>
  </si>
  <si>
    <t>(20,806</t>
  </si>
  <si>
    <t>(823</t>
  </si>
  <si>
    <t>(3,949</t>
  </si>
  <si>
    <t>Participant contributions</t>
  </si>
  <si>
    <t>Benefits paid from plan assets</t>
  </si>
  <si>
    <t>(8,494</t>
  </si>
  <si>
    <t>(7,812</t>
  </si>
  <si>
    <t>(2,644</t>
  </si>
  <si>
    <t>(1,262</t>
  </si>
  <si>
    <t>Benefits paid by the Corporation</t>
  </si>
  <si>
    <t>(40</t>
  </si>
  <si>
    <t>(8</t>
  </si>
  <si>
    <t>(975</t>
  </si>
  <si>
    <t>(1,020</t>
  </si>
  <si>
    <t>Projected benefit obligations at</t>
  </si>
  <si>
    <t>Change in plan assets:</t>
  </si>
  <si>
    <t>Fair value of plan assets at January 1</t>
  </si>
  <si>
    <t>Actual return on plan assets</t>
  </si>
  <si>
    <t>(3,144</t>
  </si>
  <si>
    <t>Corporate contributions</t>
  </si>
  <si>
    <t>Gross benefits paid</t>
  </si>
  <si>
    <t>(8,534</t>
  </si>
  <si>
    <r>
      <t>)</t>
    </r>
    <r>
      <rPr>
        <sz val="10"/>
        <color theme="1"/>
        <rFont val="Calibri"/>
        <family val="2"/>
        <scheme val="minor"/>
      </rPr>
      <t> </t>
    </r>
  </si>
  <si>
    <t>(7,820</t>
  </si>
  <si>
    <t>Fair value of plan assets at December 31</t>
  </si>
  <si>
    <t>Funded status of the plans:</t>
  </si>
  <si>
    <t>Fair value of plan assets</t>
  </si>
  <si>
    <t>Less benefit obligations</t>
  </si>
  <si>
    <t>Funded status at December 31</t>
  </si>
  <si>
    <t>(48,351</t>
  </si>
  <si>
    <t>(17,521</t>
  </si>
  <si>
    <t>(19,990</t>
  </si>
  <si>
    <t>(12,294</t>
  </si>
  <si>
    <t>(13,739</t>
  </si>
  <si>
    <t>(20,129</t>
  </si>
  <si>
    <t>(a)    Includes the nonqualified defined benefit pension plans.</t>
  </si>
  <si>
    <t>       </t>
  </si>
  <si>
    <t>Amounts recognized in the balance sheets:</t>
  </si>
  <si>
    <t>Employee benefit obligations:</t>
  </si>
  <si>
    <r>
      <t>Accrued payrolls and employee benefits</t>
    </r>
    <r>
      <rPr>
        <vertAlign val="superscript"/>
        <sz val="7.5"/>
        <color theme="1"/>
        <rFont val="Calibri"/>
        <family val="2"/>
        <scheme val="minor"/>
      </rPr>
      <t>(a)</t>
    </r>
  </si>
  <si>
    <t>(73</t>
  </si>
  <si>
    <t>(51</t>
  </si>
  <si>
    <t>(791</t>
  </si>
  <si>
    <t>(752</t>
  </si>
  <si>
    <r>
      <t>Employee benefit obligations</t>
    </r>
    <r>
      <rPr>
        <vertAlign val="superscript"/>
        <sz val="7.5"/>
        <color theme="1"/>
        <rFont val="Calibri"/>
        <family val="2"/>
        <scheme val="minor"/>
      </rPr>
      <t>(b)</t>
    </r>
  </si>
  <si>
    <t>(48,278</t>
  </si>
  <si>
    <t>(17,470</t>
  </si>
  <si>
    <t>(12,948</t>
  </si>
  <si>
    <t>(19,377</t>
  </si>
  <si>
    <t>    (48,351</t>
  </si>
  <si>
    <t>    (17,521</t>
  </si>
  <si>
    <t>    (19,990</t>
  </si>
  <si>
    <t>    (12,294</t>
  </si>
  <si>
    <t>    (13,739</t>
  </si>
  <si>
    <t>    (20,129</t>
  </si>
  <si>
    <r>
      <t>Accumulated other comprehensive loss:</t>
    </r>
    <r>
      <rPr>
        <vertAlign val="superscript"/>
        <sz val="7.5"/>
        <color theme="1"/>
        <rFont val="Calibri"/>
        <family val="2"/>
        <scheme val="minor"/>
      </rPr>
      <t>(c)</t>
    </r>
  </si>
  <si>
    <t>Net actuarial loss</t>
  </si>
  <si>
    <t>Prior service cost</t>
  </si>
  <si>
    <t>(8,331</t>
  </si>
  <si>
    <t>(4,302</t>
  </si>
  <si>
    <t>(a)    Recorded as a current liability in the consolidated balance sheet.</t>
  </si>
  <si>
    <t>(b)    Recorded as a noncurrent liability in the consolidated balance sheet.</t>
  </si>
  <si>
    <t>(c)    Amounts are pre-tax.</t>
  </si>
  <si>
    <t>Amounts included in accumulated other comprehensive loss as of December 31, 2014 expected to be recognized in net periodic pension and other postretirement costs in 2015 include:</t>
  </si>
  <si>
    <t>U.S. Pension</t>
  </si>
  <si>
    <t>Foreign Pension</t>
  </si>
  <si>
    <t>Other Postretirement</t>
  </si>
  <si>
    <t>$    5,591</t>
  </si>
  <si>
    <t>    911</t>
  </si>
  <si>
    <t>$    233</t>
  </si>
  <si>
    <t>         551</t>
  </si>
  <si>
    <t>      0</t>
  </si>
  <si>
    <t>    (672)</t>
  </si>
  <si>
    <t>$    6,142</t>
  </si>
  <si>
    <t>$  (439)</t>
  </si>
  <si>
    <t>Investment Policies and Strategies</t>
  </si>
  <si>
    <t>The investment policies and strategies are determined and monitored by the Investment Committee of the Board of Directors for the U.S. pension plan and by the Trustees (as appointed by UES-UK and the employees of UES-UK) for the foreign pension plan, each of whom employ their own investment managers to manage the plan’s assets in accordance with the policy guidelines. Pension assets are invested with the objective of maximizing long-term returns while minimizing material losses to meet future benefit obligations as they become due. Investments in equity securities are primarily in common stocks of publicly-traded U.S. and international companies across a broad spectrum of industry sectors. Investments in fixed-income securities are principally A-rated or better bonds with maturities of less than ten years, preferred stocks and convertible bonds. The Corporation believes there are no significant concentrations of risk associated with the Plans’ assets.</t>
  </si>
  <si>
    <t>Attempts to minimize risk include allowing temporary changes to the allocation mix in response to market conditions, diversifying investments among asset categories (e.g., equity securities, fixed-income securities, alternative investments, cash and cash equivalents) and within these asset categories (e.g., economic sector, industry, geographic distribution, size) and consulting with independent financial and legal counsels to assure that the investments and their expected returns and risks are consistent with the goals of the Investment Committee or Trustees.</t>
  </si>
  <si>
    <t>With respect to the U.S. pension plan, the following investments are prohibited unless otherwise approved by the Investment Committee: stock of the Corporation, futures and options except for hedging purposes, unregistered or restricted stock, warrants, margin trading, short-selling, real estate excluding public or real estate partnerships, and commodities including art, jewelry and gold. The foreign pension plan invests in specific funds. Any investments other than those specifically identified would be considered prohibited.</t>
  </si>
  <si>
    <t>The following summarizes target asset allocations (within +/-5% considered acceptable) and major asset categories. Certain investments are classified differently for target asset allocation purposes and external reporting purposes.</t>
  </si>
  <si>
    <t>U.S. Pension Benefits</t>
  </si>
  <si>
    <t>Foreign Pension Benefits</t>
  </si>
  <si>
    <t>Target</t>
  </si>
  <si>
    <t>Allocation</t>
  </si>
  <si>
    <t>Percentage of Plan</t>
  </si>
  <si>
    <t>Assets</t>
  </si>
  <si>
    <t>Dec. 31, 2014</t>
  </si>
  <si>
    <t>Equity Securities</t>
  </si>
  <si>
    <t>Fixed-Income Securities</t>
  </si>
  <si>
    <t>Alternative Investments</t>
  </si>
  <si>
    <t>Other (primarily cash and cash equivalents)</t>
  </si>
  <si>
    <t>Fair Value Measurement of Plan Assets</t>
  </si>
  <si>
    <t>Equity securities and mutual funds are actively traded on exchanges and price quotes for these investments are readily available. Similarly, corporate debt and preferred securities consist of fixed-income securities of U.S. and U.K. corporations and price quotes for these investments are readily available. Common collective trust and commingled funds are not traded publicly, but the underlying assets (such as stocks and bonds) held in these funds are traded on active markets and the prices for the underlying assets are readily observable. For securities not actively traded, the fair value may be based on third-party appraisals, discounted cash flow analysis, benchmark yields and inputs that are currently observable in markets for similar securities.</t>
  </si>
  <si>
    <t>Investment Strategies</t>
  </si>
  <si>
    <t>The significant investment strategies of the various funds are summarized below.</t>
  </si>
  <si>
    <t>Fund</t>
  </si>
  <si>
    <t>Investment Strategy</t>
  </si>
  <si>
    <t>Primary Investment Objective</t>
  </si>
  <si>
    <t>Temporary Investment Funds</t>
  </si>
  <si>
    <t>Invests primarily in a diversified portfolio of investment grade money market instruments.</t>
  </si>
  <si>
    <t>Achieve a high level of current income while maintaining stability of principal and liquidity.</t>
  </si>
  <si>
    <t>Various Equity Funds</t>
  </si>
  <si>
    <t>Each fund maintains a diversified holding in common stock of applicable companies (e.g. common stock of small capitalization companies if a small-cap fund, common stock of medium capitalization companies if a mid-cap fund, common stock of foreign corporations if an international fund, etc.).</t>
  </si>
  <si>
    <t>Outperform the fund’s related index.</t>
  </si>
  <si>
    <t>Various Growth and Value Funds – Domestic</t>
  </si>
  <si>
    <t>Invests primarily in common stocks and other equity securities or in common collective funds which invest in common stocks and other equity securities, generally traded on a major U.S. exchange.</t>
  </si>
  <si>
    <t>Exceed the return of the applicable Russell or S&amp;P Index over a market cycle.</t>
  </si>
  <si>
    <t>Various Growth and Value Funds – International</t>
  </si>
  <si>
    <t>Invests primarily in common stocks and other equity securities or in common collective funds which invest in common stocks and other equity securities of issuers organized or conducting business in countries other than the United States.</t>
  </si>
  <si>
    <t>For the U.S. Plan – to exceed the return of the corresponding Morgan Stanley Index over a market cycle.</t>
  </si>
  <si>
    <t>For the U.K. Plan – to outperform the applicable FTSE index over a market cycle.</t>
  </si>
  <si>
    <t>Return Funds</t>
  </si>
  <si>
    <t>Invests primarily in a diversified portfolio of fixed-income securities of varying maturities or in commingled funds which invest in a diversified portfolio of fixed-income securities of varying maturities.</t>
  </si>
  <si>
    <t>For the U.S. Plan – to outperform either the Barclays Capital U.S. Aggregate Index or US Corporate High Yield Index, as applicable, over a prescribed period.</t>
  </si>
  <si>
    <t>For the U.K Plan – to outperform the applicable FTSE index over a prescribed period.</t>
  </si>
  <si>
    <t>Alternative Investments – Managed Funds</t>
  </si>
  <si>
    <t>Invests in equities and equity-like asset classes and strategies, (such as public equities, venture capital, private equity, real estate, natural resources and hedged strategies) and fixed-income securities.</t>
  </si>
  <si>
    <t>Generate a minimum annual inflation adjusted return of 5% and outperform a traditional 70/30 equities/bond portfolio.</t>
  </si>
  <si>
    <t>Alternative Investments – Hedge and Absolute Return Funds</t>
  </si>
  <si>
    <t>Invests in a diversified portfolio of alternative investment styles and strategies.</t>
  </si>
  <si>
    <t>Generate long-term capital appreciation while maintaining a low correlation with the traditional global financial markets.</t>
  </si>
  <si>
    <t>Categories of Plan Assets</t>
  </si>
  <si>
    <t>Asset categories based on the nature and risks of the U.S. Pension Benefit Plan’s assets as of December 31, 2014 are summarized below.</t>
  </si>
  <si>
    <t>Quoted Prices in</t>
  </si>
  <si>
    <t>Active Markets for</t>
  </si>
  <si>
    <t>Identical Inputs</t>
  </si>
  <si>
    <t>(Level 1)</t>
  </si>
  <si>
    <t>Significant Other</t>
  </si>
  <si>
    <t>Observable Inputs</t>
  </si>
  <si>
    <t>(Level 2)</t>
  </si>
  <si>
    <t>Significant</t>
  </si>
  <si>
    <t>Unobservable</t>
  </si>
  <si>
    <t>Inputs</t>
  </si>
  <si>
    <t>(Level 3)</t>
  </si>
  <si>
    <t>Equity Securities:</t>
  </si>
  <si>
    <t>U.S.</t>
  </si>
  <si>
    <t>Capital goods</t>
  </si>
  <si>
    <t>Chemicals</t>
  </si>
  <si>
    <t>Commercial property</t>
  </si>
  <si>
    <t>Commercial services</t>
  </si>
  <si>
    <t>Common collective trust funds</t>
  </si>
  <si>
    <t>Electronics</t>
  </si>
  <si>
    <t>Engineering &amp; construction</t>
  </si>
  <si>
    <t>Food processing</t>
  </si>
  <si>
    <t>Health care</t>
  </si>
  <si>
    <t>Limited partnerships – public equity</t>
  </si>
  <si>
    <t>Manufacturing</t>
  </si>
  <si>
    <t>Oil &amp; gas</t>
  </si>
  <si>
    <t>Retail</t>
  </si>
  <si>
    <t>Technology</t>
  </si>
  <si>
    <t>Transportation</t>
  </si>
  <si>
    <t>Wholesale distribution</t>
  </si>
  <si>
    <t>Other (represents 10 business sectors)</t>
  </si>
  <si>
    <t>International</t>
  </si>
  <si>
    <t>Bank &amp; financial services</t>
  </si>
  <si>
    <t>Real estate</t>
  </si>
  <si>
    <t>Other (represents 9 business sectors)</t>
  </si>
  <si>
    <t>Total Equity Securities</t>
  </si>
  <si>
    <t>Fixed-Income Securities:</t>
  </si>
  <si>
    <t>Commingled funds</t>
  </si>
  <si>
    <t>Preferred (represents 5 business sectors)</t>
  </si>
  <si>
    <t>Other (represents 6 business sectors)</t>
  </si>
  <si>
    <t>Total Fixed-Income Securities</t>
  </si>
  <si>
    <t>Alternative Investments:</t>
  </si>
  <si>
    <r>
      <t>Managed funds </t>
    </r>
    <r>
      <rPr>
        <b/>
        <vertAlign val="superscript"/>
        <sz val="7.5"/>
        <color theme="1"/>
        <rFont val="Calibri"/>
        <family val="2"/>
        <scheme val="minor"/>
      </rPr>
      <t>(a)</t>
    </r>
  </si>
  <si>
    <t>Hedge and absolute return funds</t>
  </si>
  <si>
    <t>Total Alternative Investments</t>
  </si>
  <si>
    <t>Other (primarily cash and cash equivalents):</t>
  </si>
  <si>
    <t>Mutual funds</t>
  </si>
  <si>
    <r>
      <t>Other </t>
    </r>
    <r>
      <rPr>
        <b/>
        <vertAlign val="superscript"/>
        <sz val="7.5"/>
        <color theme="1"/>
        <rFont val="Calibri"/>
        <family val="2"/>
        <scheme val="minor"/>
      </rPr>
      <t>(b)</t>
    </r>
  </si>
  <si>
    <t>Total Other</t>
  </si>
  <si>
    <t>    53,970</t>
  </si>
  <si>
    <t>    60,884</t>
  </si>
  <si>
    <t>    42,194</t>
  </si>
  <si>
    <t>    157,048</t>
  </si>
  <si>
    <t>(a)</t>
  </si>
  <si>
    <t>Includes approximately 43% in equity and equity-like asset securities, 50% in alternative investments (real assets, commodities and resources, absolute return funds) and 7% in fixed income securities and cash and cash equivalents.</t>
  </si>
  <si>
    <t>(b)</t>
  </si>
  <si>
    <t>Includes accrued receivables and pending broker settlements.</t>
  </si>
  <si>
    <t>Asset categories based on the nature and risks of the U.S. Pension Benefit Plan’s assets as of December 31, 2013 are summarized below.</t>
  </si>
  <si>
    <t>Preferred (represents 4 business sectors)</t>
  </si>
  <si>
    <t>Other (represents 7 business sectors)</t>
  </si>
  <si>
    <t>    56,671</t>
  </si>
  <si>
    <t>    66,592</t>
  </si>
  <si>
    <t>    40,822</t>
  </si>
  <si>
    <t>    164,085</t>
  </si>
  <si>
    <t>Asset categories based on the nature and risks of the Foreign Pension Benefit Plan’s assets as of December 31, 2014 are summarized below.</t>
  </si>
  <si>
    <t>Identical Inputs</t>
  </si>
  <si>
    <t>Observable</t>
  </si>
  <si>
    <t>Commingled Funds (U.K.)</t>
  </si>
  <si>
    <t>Commingled Funds (International)</t>
  </si>
  <si>
    <t>Hedge and Absolute Return Funds</t>
  </si>
  <si>
    <t>    71</t>
  </si>
  <si>
    <t>    39,663</t>
  </si>
  <si>
    <t>    10,799</t>
  </si>
  <si>
    <t>    50,533</t>
  </si>
  <si>
    <t>Asset categories based on the nature and risks of the Foreign Pension Benefit Plan’s assets as of December 31, 2013 are summarized below.</t>
  </si>
  <si>
    <t>    155</t>
  </si>
  <si>
    <t>    37,340</t>
  </si>
  <si>
    <t>    11,041</t>
  </si>
  <si>
    <t>    48,536</t>
  </si>
  <si>
    <t>During 2014, the Corporation determined that certain Foreign Pension Benefit Plan assets as of December 31, 2013 previously presented in the Level 1 category should have been presented in the Level 2 category based on the inputs used to value the securities. Accordingly, the 2013 presentation of asset categories has been revised in the table above. The revision had no impact on the Corporation’s consolidated balance sheet, statement of operations or statement of cash flows.</t>
  </si>
  <si>
    <t>The table below sets forth a summary of changes in the fair value of the Level 3 plan assets for U.S. and foreign pension plans for the year ended December 31, 2014.</t>
  </si>
  <si>
    <t>Fair value as of January 1, 2014</t>
  </si>
  <si>
    <t>    8,389</t>
  </si>
  <si>
    <t>Withdrawals</t>
  </si>
  <si>
    <t>(200</t>
  </si>
  <si>
    <t>(2,550</t>
  </si>
  <si>
    <t>(181</t>
  </si>
  <si>
    <t>Realized gains</t>
  </si>
  <si>
    <t>Change in net unrealized gains</t>
  </si>
  <si>
    <t>Other, primarily impact from changes in foreign currency exchange rates</t>
  </si>
  <si>
    <t>(676</t>
  </si>
  <si>
    <t>Fair value as of December 31, 2014</t>
  </si>
  <si>
    <t>    8,592</t>
  </si>
  <si>
    <t>    33,602</t>
  </si>
  <si>
    <t>The table below sets forth a summary of changes in the fair value of the Level 3 plan assets for U.S. and foreign pension plans for the year ended December 31, 2013.</t>
  </si>
  <si>
    <t>Fair value as of January 1, 2013</t>
  </si>
  <si>
    <t>Acquisitions</t>
  </si>
  <si>
    <t>    (1,320</t>
  </si>
  <si>
    <t>    (2,070</t>
  </si>
  <si>
    <t>Fair value as of December 31, 2013</t>
  </si>
  <si>
    <t>Net Periodic Pension and Other Postretirement Benefit Costs</t>
  </si>
  <si>
    <t>The actual return on the fair value of plan assets is included in determining the funded status of the plans. In determining net periodic pension costs, the expected long-term rate of return on the market-related value of plan assets is used. Differences between the actual return on plan assets and the expected long-term rate of return on plan assets are classified as part of unrecognized actuarial gains or losses and are recorded as a component of accumulated other comprehensive loss on the consolidated balance sheet. When these gains or losses exceed 10% of the greater of the projected benefit obligation or the market-related value of plan assets, they are amortized to net periodic pension and other postretirement costs over the average remaining service period of employees expected to receive benefits under the plans. When the gains or losses are less than 10% of the greater of the projected benefit obligation or the market-related value of plan assets, they are included in net periodic pension and other postretirement costs indirectly as a result of lower/higher interest costs arising from a decrease/increase in the projected benefit obligation.</t>
  </si>
  <si>
    <t>Net periodic pension and other postretirement benefit costs include the following components for the year ended December 31:</t>
  </si>
  <si>
    <t>Expected return on plan assets</t>
  </si>
  <si>
    <t>  (10,747</t>
  </si>
  <si>
    <t>  (9,368</t>
  </si>
  <si>
    <t>  (9,556</t>
  </si>
  <si>
    <t>  (3,157</t>
  </si>
  <si>
    <t>  (2,485</t>
  </si>
  <si>
    <t>  (2,101</t>
  </si>
  <si>
    <t>Amortization of prior service cost</t>
  </si>
  <si>
    <t>  (441</t>
  </si>
  <si>
    <t>Amortization of actuarial loss</t>
  </si>
  <si>
    <t>Net cost</t>
  </si>
  <si>
    <t>  2,195</t>
  </si>
  <si>
    <t>  1,879</t>
  </si>
  <si>
    <t>Assumptions</t>
  </si>
  <si>
    <t>Assumptions are reviewed on an annual basis. The expected long-term rate of return on plan assets is an estimate of average rates of earnings expected to be earned on funds invested or to be invested to provide for the benefits included in the projected benefit obligation. Since these benefits will be paid over many years, the expected long-term rate of return is reflective of current investment returns and investment returns over a longer period. Consideration is also given to target and actual asset allocations, inflation and real risk-free return. The discount rates used in determining future pension obligations and other postretirement benefits for each of the plans are based on rates of return on high-quality fixed-income investments currently available and expected to be available during the period to maturity of the pension and other postretirement benefits. High-quality fixed-income investments are defined as those investments which have received one of the two highest ratings given by a recognized rating agency with maturities of 10+ years.</t>
  </si>
  <si>
    <t>The discount rates and weighted-average wage increases used to determine the benefit obligations as of December 31, 2014 and 2013 are summarized below. The change in discounts rates increased plan benefit obligations and reduced the funded status of the plans by approximately $39,000 as of December 31, 2014 in comparison to December 31, 2013. In addition, longevity assumptions used to estimate the life expectancy of plan participants over which plan benefits will be received were revised during the year. Based on actuarial studies, life expectancies are longer than previously estimated which had the effect of increasing projected and accumulated benefit obligations and reducing the funded status of the plans by approximately $9,000 as of December 31, 2014 in comparison to December 31, 2013.</t>
  </si>
  <si>
    <t>Discount rate</t>
  </si>
  <si>
    <t>% </t>
  </si>
  <si>
    <t>%</t>
  </si>
  <si>
    <t>Wage increases</t>
  </si>
  <si>
    <t>n/a</t>
  </si>
  <si>
    <t>In addition, the assumed health care cost trend rate at December 31, 2014 for other postretirement benefits is 6% for 2015 gradually decreasing to 4.75% in 2018. In selecting rates for current and long-term health care assumptions, the Corporation considers known health care cost increases, the design of the benefit programs, the demographics of its active and retiree populations and expectations of inflation rates in the future. A one percentage point increase or decrease in the assumed health care cost trend rate would change the postretirement benefit obligation at December 31, 2014 and the annual benefit expense for 2014 by approximately $40 and $100, respectively.</t>
  </si>
  <si>
    <t>The following assumptions were used to determine net periodic pension and other postretirement benefit costs for the year ended December 31:</t>
  </si>
  <si>
    <t>    </t>
  </si>
  <si>
    <t>Expected long-term rate of return</t>
  </si>
  <si>
    <t>Wages increases</t>
  </si>
  <si>
    <t>Commitments and Contingent Liabilities</t>
  </si>
  <si>
    <t>Commitments and Contingencies Disclosure [Abstract]</t>
  </si>
  <si>
    <t>NOTE 8 – COMMITMENTS AND CONTINGENT LIABILITIES:</t>
  </si>
  <si>
    <t>Outstanding standby and commercial letters of credit as of December 31, 2014 approximated $18,903, the majority of which serves as collateral for the IRBs.</t>
  </si>
  <si>
    <t>In 2010, UES-UK was awarded a government grant of approximately $1,083 (£680) toward the purchase and installation of certain machinery and equipment – portions of which were received through 2012. Under the agreement, the grant is repayable if certain conditions are not met including achieving and maintaining a targeted level of employment through 2017. UES-UK’s level of employment currently exceeds and is expected to continue to exceed the targeted level of employment; accordingly, no liability has been recorded.</t>
  </si>
  <si>
    <t>Approximately 53% of the Corporation’s employees are covered by collective bargaining agreements. Of the six bargaining agreements, one of the agreements, representing approximately 18% of the covered employees, expired in 2012; however, employees continue to work under the expired agreement while negotiations proceed. The remaining agreements have expiration dates ranging from December 2015 to May 2018. Collective bargaining agreements expiring in 2015 (representing approximately 39% of covered employees) will be negotiated with the intent to secure mutually beneficial, long-term arrangements.</t>
  </si>
  <si>
    <t>See Note 11 regarding derivative instruments.</t>
  </si>
  <si>
    <t>See Note 17 regarding litigation and Note 18 for environmental matters.</t>
  </si>
  <si>
    <t>Disclosure of Compensation Related Costs, Share-based Payments [Abstract]</t>
  </si>
  <si>
    <t>NOTE 9 – STOCK-BASED COMPENSATION:</t>
  </si>
  <si>
    <t>In May 2011, the shareholders of the Corporation approved the adoption of the 2011 Omnibus Incentive Plan (“Incentive Plan”) which authorizes the issuance of up to 1,000,000 shares of the Corporation’s common stock for grants of equity-based compensation. Awards under the Incentive Plan may include incentive non-qualified stock options, stock appreciation rights, restricted shares and restricted stock units, performance awards, other stock-based awards or short-term cash incentive awards. Unexercised portions of terminated or forfeited awards are available for new awards. The Incentive Plan is administered by the Compensation Committee of the Board of Directors who has the authority to determine, within the limits of the express provisions of the Incentive Plan, the individuals to whom the awards will be granted; the nature, amount and terms of such awards; and the objectives and conditions for earning such awards.</t>
  </si>
  <si>
    <t>The Compensation Committee granted non-qualified stock options in each of the years as outlined below. Options granted under the Incentive Plan have a ten-year life and vest over a three-year period. Options previously granted under earlier incentive plans have a ten-year life with one-third vesting at the date of grant, one-third vesting on the first anniversary date of the date of grant and one-third vesting on the second anniversary date of the date of grant. The exercise prices are equal to the closing prices of the Corporation’s common stock on the New York Stock Exchange on the dates of grant.</t>
  </si>
  <si>
    <t>The Incentive Plan also provides for annual grants of shares of the Corporation’s common stock to non-employee directors following the Corporation’s annual shareholder meeting. Each annual director award will be for a number of shares having a fair market value equal to $25 and will fully vest as of the grant date. The number of shares of common stock issued to non-employee directors was 12,500 shares in 2014, 11,656 shares in 2013 and 11,320 shares in 2012.</t>
  </si>
  <si>
    <t>The fair value of the options as of the dates of grant was calculated using the Black-Scholes option-pricing model based on the assumptions outlined below.</t>
  </si>
  <si>
    <t>Grant Date</t>
  </si>
  <si>
    <t>Options granted</t>
  </si>
  <si>
    <t>    176,000</t>
  </si>
  <si>
    <t>    173,750</t>
  </si>
  <si>
    <t>    164,500</t>
  </si>
  <si>
    <t>Exercise price</t>
  </si>
  <si>
    <t>Assumptions:</t>
  </si>
  <si>
    <t>Expected life in years</t>
  </si>
  <si>
    <t>Risk-free interest rate</t>
  </si>
  <si>
    <t>Expected annual dividend yield</t>
  </si>
  <si>
    <t>Expected forfeiture rate</t>
  </si>
  <si>
    <t>Expected volatility</t>
  </si>
  <si>
    <t>Grant date fair value</t>
  </si>
  <si>
    <t>Resulting stock-based compensation expense</t>
  </si>
  <si>
    <t>Stock-based compensation expense, including expense for shares to be issued to non-employee directors, approximated $1,102, $1,196 and $1,258 for 2014, 2013 and 2012, respectively. The related income tax benefit recognized in the consolidated statements of operations was $386, $419 and $440 for the respective years. Unrecognized stock-based compensation expense equaled $1,375 at December 31, 2014 and is expected to be recognized over a weighted-average period of approximately 2 years.</t>
  </si>
  <si>
    <t>A summary of stock options outstanding and exercisable and activity for the year ended December 31, 2014 is as follows:</t>
  </si>
  <si>
    <t>Shares</t>
  </si>
  <si>
    <t>Under</t>
  </si>
  <si>
    <t>Options</t>
  </si>
  <si>
    <t>Weighted</t>
  </si>
  <si>
    <t>Average</t>
  </si>
  <si>
    <t>Exercise</t>
  </si>
  <si>
    <t>Price</t>
  </si>
  <si>
    <t>Remaining</t>
  </si>
  <si>
    <t>Contractual</t>
  </si>
  <si>
    <t>Life In</t>
  </si>
  <si>
    <t>Years</t>
  </si>
  <si>
    <t>Intrinsic</t>
  </si>
  <si>
    <t>Value</t>
  </si>
  <si>
    <t>Outstanding at January 1, 2014</t>
  </si>
  <si>
    <t>Granted</t>
  </si>
  <si>
    <t>Exercised</t>
  </si>
  <si>
    <t>(40,084</t>
  </si>
  <si>
    <t>Forfeited</t>
  </si>
  <si>
    <t>(135,500</t>
  </si>
  <si>
    <t>Outstanding at December 31, 2014</t>
  </si>
  <si>
    <t>Exercisable at December 31, 2014</t>
  </si>
  <si>
    <t>Vested or expected to vest at December 31, 2014</t>
  </si>
  <si>
    <t>    24.27</t>
  </si>
  <si>
    <t>    778</t>
  </si>
  <si>
    <t>Accumulated Other Comprehensive Loss</t>
  </si>
  <si>
    <t>Equity [Abstract]</t>
  </si>
  <si>
    <t>NOTE 10 – ACCUMULATED OTHER COMPREHENSIVE LOSS:</t>
  </si>
  <si>
    <t>Net change and ending balances for the various components of other comprehensive income (loss) and for accumulated other comprehensive loss as of and for the year ended December 31, 2012, 2013 and 2014 are summarized below.</t>
  </si>
  <si>
    <t>Foreign</t>
  </si>
  <si>
    <t>Currency</t>
  </si>
  <si>
    <t>Translation</t>
  </si>
  <si>
    <t>Adjustments</t>
  </si>
  <si>
    <t>Unrecognized</t>
  </si>
  <si>
    <t>Components</t>
  </si>
  <si>
    <t>of Employee</t>
  </si>
  <si>
    <t>Benefit Plans</t>
  </si>
  <si>
    <t>Unrealized</t>
  </si>
  <si>
    <t>Holding Gains</t>
  </si>
  <si>
    <t>(Losses) on</t>
  </si>
  <si>
    <t>Securities</t>
  </si>
  <si>
    <t>Derivatives</t>
  </si>
  <si>
    <t>Accumulated</t>
  </si>
  <si>
    <t>Comprehensive</t>
  </si>
  <si>
    <t>Loss</t>
  </si>
  <si>
    <t>Balance at January 1, 2012</t>
  </si>
  <si>
    <t>    (4,736</t>
  </si>
  <si>
    <t>    (75,225</t>
  </si>
  <si>
    <t>(79,290</t>
  </si>
  <si>
    <t>Net Change</t>
  </si>
  <si>
    <t>(6,558</t>
  </si>
  <si>
    <t>(3,085</t>
  </si>
  <si>
    <t>Balance at December 31, 2012</t>
  </si>
  <si>
    <t>(1,543</t>
  </si>
  <si>
    <t>(81,783</t>
  </si>
  <si>
    <t>(82,375</t>
  </si>
  <si>
    <t>(5</t>
  </si>
  <si>
    <t>Balance at December 31, 2013</t>
  </si>
  <si>
    <t>(47,462</t>
  </si>
  <si>
    <t>    1,007</t>
  </si>
  <si>
    <t>      313</t>
  </si>
  <si>
    <t>    (45,865</t>
  </si>
  <si>
    <t>(4,703</t>
  </si>
  <si>
    <t>(17,934</t>
  </si>
  <si>
    <t>(23</t>
  </si>
  <si>
    <t>(228</t>
  </si>
  <si>
    <t>(22,888</t>
  </si>
  <si>
    <t>Balance at December 31, 2014</t>
  </si>
  <si>
    <t>(4,426</t>
  </si>
  <si>
    <t>(65,396</t>
  </si>
  <si>
    <t>(68,753</t>
  </si>
  <si>
    <t>The following summarizes the line items affected on the consolidated statements of operations for components reclassified from accumulated other comprehensive loss for each of the years ended December 31. Amounts in parentheses represent credits to net income (loss).</t>
  </si>
  <si>
    <t>Amortization of unrecognized employee benefit costs:</t>
  </si>
  <si>
    <t>Other income (expense)</t>
  </si>
  <si>
    <t>Total before income tax</t>
  </si>
  <si>
    <t>Income tax provision</t>
  </si>
  <si>
    <t>    (1,841</t>
  </si>
  <si>
    <t>    (3,156</t>
  </si>
  <si>
    <t>    (3,547</t>
  </si>
  <si>
    <t>Net of income tax</t>
  </si>
  <si>
    <t>Realized gains on sale of marketable securities:</t>
  </si>
  <si>
    <t>(171</t>
  </si>
  <si>
    <t>(87</t>
  </si>
  <si>
    <t>(120</t>
  </si>
  <si>
    <t>(111</t>
  </si>
  <si>
    <t>(57</t>
  </si>
  <si>
    <t>(78</t>
  </si>
  <si>
    <t>Realized gains/losses from settlement of cash flow hedges:</t>
  </si>
  <si>
    <t>Net sales (foreign currency sales contracts)</t>
  </si>
  <si>
    <t>(197</t>
  </si>
  <si>
    <t>Depreciation (foreign currency purchase contracts)</t>
  </si>
  <si>
    <t>(27</t>
  </si>
  <si>
    <t>Costs of products sold (excluding depreciation) (futures contracts – copper and aluminum)</t>
  </si>
  <si>
    <t>(146</t>
  </si>
  <si>
    <t>(67</t>
  </si>
  <si>
    <t>The income tax expense (benefit) associated with the various components of other comprehensive income (loss) for each of the years ended December 31 is summarized below. Foreign currency translation adjustments exclude the effect of income taxes since earnings of non-U.S. subsidiaries are deemed to be reinvested for an indefinite period of time.</t>
  </si>
  <si>
    <t>Income tax expense (benefit) associated with changes in:</t>
  </si>
  <si>
    <t>Unrecognized employee benefit costs</t>
  </si>
  <si>
    <t>    10,265</t>
  </si>
  <si>
    <t>    (15,890</t>
  </si>
  <si>
    <t>(47</t>
  </si>
  <si>
    <t>(232</t>
  </si>
  <si>
    <t>(80</t>
  </si>
  <si>
    <t>(61</t>
  </si>
  <si>
    <t>Income tax expense (benefit) associated with reclassification adjustments:</t>
  </si>
  <si>
    <t>(1,841</t>
  </si>
  <si>
    <t>(3,156</t>
  </si>
  <si>
    <t>(3,547</t>
  </si>
  <si>
    <t>Realized gains/losses from settlement of cash flow hedges</t>
  </si>
  <si>
    <t>Derivative Instruments and Hedging Activities Disclosure [Abstract]</t>
  </si>
  <si>
    <t>NOTE 11 – DERIVATIVE INSTRUMENTS:</t>
  </si>
  <si>
    <t>Certain operations of the Corporation are subject to risk from exchange rate fluctuations in connection with sales in foreign currencies. To minimize this risk, foreign currency sales contracts are entered into which are designated as cash flow or fair value hedges. As of December 31, 2014, approximately $16,126 of anticipated foreign-denominated sales has been hedged which are covered by fair value contracts settling at various dates through April 2016. The fair value of assets held as collateral for the fair value contracts as of December 31, 2014 approximated $800.</t>
  </si>
  <si>
    <t>Additionally, certain of the divisions of the Air and Liquid Processing segment are subject to risk from increases in the price of commodities (copper and aluminum) used in the production of inventory. To minimize this risk, futures contracts are entered into which are designated as cash flow hedges. At December 31, 2014, approximately 57% or $2,700 of anticipated copper purchases over the next nine months and 38% or $500 of anticipated aluminum purchases over the next six months are hedged.</t>
  </si>
  <si>
    <t>The Corporation previously entered into foreign currency purchase contracts to manage the volatility associated with euro-denominated progress payments to be made for certain machinery and equipment. As of December 31, 2010, all contracts had been settled and the underlying fixed assets were placed in service.</t>
  </si>
  <si>
    <t>No portion of the existing cash flow or fair value hedges is considered to be ineffective, including any ineffectiveness arising from the unlikelihood of an anticipated transaction to occur. Additionally, no amounts have been excluded from assessing the effectiveness of a hedge.</t>
  </si>
  <si>
    <t>At December 31, 2014, the Corporation has purchase commitments covering 32% or $2,691 of anticipated natural gas usage through 2017 for one of its subsidiaries. The commitments qualify as normal purchases and, accordingly, are not reflected on the consolidated balance sheet. Purchases of natural gas under previously existing commitments approximated $2,190, $2,694 and $4,314 for 2014, 2013 and 2012, respectively.</t>
  </si>
  <si>
    <t>The following summarizes location and fair value of the foreign currency sales contracts recorded on the consolidated balance sheets as of December 31:</t>
  </si>
  <si>
    <t>Location</t>
  </si>
  <si>
    <t>Cash flow hedge contracts</t>
  </si>
  <si>
    <t>Other current liabilities</t>
  </si>
  <si>
    <t>Fair value hedge contracts</t>
  </si>
  <si>
    <t>        217</t>
  </si>
  <si>
    <t>        426</t>
  </si>
  <si>
    <t>Fair value hedged item</t>
  </si>
  <si>
    <t>Accounts receivable</t>
  </si>
  <si>
    <t>(36</t>
  </si>
  <si>
    <t>Other noncurrent assets</t>
  </si>
  <si>
    <t>Other noncurrent liabilities</t>
  </si>
  <si>
    <t>The change in the fair value of the cash flow contracts is recorded as a component of accumulated other comprehensive loss. Amounts recognized as and reclassified from accumulated other comprehensive loss are recorded as a component of other comprehensive income (loss) and are summarized below. All amounts are after-tax.</t>
  </si>
  <si>
    <t>For the Year Ended December 31, 2014</t>
  </si>
  <si>
    <t>Income (Loss)</t>
  </si>
  <si>
    <t>Beginning of</t>
  </si>
  <si>
    <t>the Year</t>
  </si>
  <si>
    <t>Plus</t>
  </si>
  <si>
    <t>Recognized as</t>
  </si>
  <si>
    <t>Less</t>
  </si>
  <si>
    <t>Gain (Loss)</t>
  </si>
  <si>
    <t>Reclassified from</t>
  </si>
  <si>
    <t>Accumulated Other</t>
  </si>
  <si>
    <t>End of</t>
  </si>
  <si>
    <t>Foreign currency sales contracts—cash flow hedges</t>
  </si>
  <si>
    <t>(21</t>
  </si>
  <si>
    <t>Foreign currency purchase contracts</t>
  </si>
  <si>
    <t>Future contracts – copper and aluminum</t>
  </si>
  <si>
    <t>    (302</t>
  </si>
  <si>
    <t>(91</t>
  </si>
  <si>
    <t>    (173</t>
  </si>
  <si>
    <t>    313</t>
  </si>
  <si>
    <t>(323</t>
  </si>
  <si>
    <t>(95</t>
  </si>
  <si>
    <t>For the Year Ended December 31, 2013</t>
  </si>
  <si>
    <t>(251</t>
  </si>
  <si>
    <t>    (263</t>
  </si>
  <si>
    <t>(246</t>
  </si>
  <si>
    <t>For the Year Ended December 31, 2012</t>
  </si>
  <si>
    <t>(314</t>
  </si>
  <si>
    <t>(248</t>
  </si>
  <si>
    <t>(107</t>
  </si>
  <si>
    <t>The change in fair value reclassified or expected to be reclassified from accumulated other comprehensive loss to earnings is summarized below. All amounts are pre-tax.</t>
  </si>
  <si>
    <t>Location of</t>
  </si>
  <si>
    <t>in Statements</t>
  </si>
  <si>
    <t>Estimated to be</t>
  </si>
  <si>
    <t>Reclassified in</t>
  </si>
  <si>
    <t>the Next</t>
  </si>
  <si>
    <t>Year Ended December 31,</t>
  </si>
  <si>
    <t>of Operations</t>
  </si>
  <si>
    <t>12 Months</t>
  </si>
  <si>
    <t>(33</t>
  </si>
  <si>
    <t>Futures contracts – copper and aluminum</t>
  </si>
  <si>
    <t>    (290</t>
  </si>
  <si>
    <t>    (146</t>
  </si>
  <si>
    <t>    (419</t>
  </si>
  <si>
    <t>    (398</t>
  </si>
  <si>
    <t>(Losses) gains on foreign exchange transactions included in other income (expense) approximated $(488), $(227) and $107 for 2014, 2013 and 2012, respectively.</t>
  </si>
  <si>
    <t>Fair Value Disclosures [Abstract]</t>
  </si>
  <si>
    <t>NOTE 12 – FAIR VALUE:</t>
  </si>
  <si>
    <t>The following summarizes financial assets and liabilities reported at fair value on a recurring basis in the accompanying consolidated balance sheets at December 31:</t>
  </si>
  <si>
    <t>Quoted Prices</t>
  </si>
  <si>
    <t>in Active</t>
  </si>
  <si>
    <t>Markets for</t>
  </si>
  <si>
    <t>Investments</t>
  </si>
  <si>
    <t>    4,280</t>
  </si>
  <si>
    <t>Foreign currency exchange contracts</t>
  </si>
  <si>
    <t>    544</t>
  </si>
  <si>
    <t>    0</t>
  </si>
  <si>
    <t>The investments held as other noncurrent assets represent assets held in the “Rabbi” trust for the purpose of providing benefits under the non-qualified defined benefit pension plan. The fair value of the investments is based on quoted prices of the investments in active markets. The fair value of foreign currency exchange contracts is determined based on the fair value of similar contracts with similar terms and remaining maturities. The fair value of futures contracts is based on market quotations. The fair value of the variable-rate IRB debt approximates its carrying value. Additionally, the fair value of trade receivables and trade payables approximates their carrying value.</t>
  </si>
  <si>
    <t>During 2013, the Corporation recorded an impairment charge of $6,407 to reduce the carrying amount of its investment in a forged roll joint venture company to its estimated fair value. The investment was measured at fair value on a nonrecurring basis and is considered a Level 3 measurement due to significant inputs that are unobservable. The Corporation considered all relevant valuation approaches including the market, income and asset approaches and selected the asset approach as the most appropriate measure of fair value.</t>
  </si>
  <si>
    <t>Income Tax Disclosure [Abstract]</t>
  </si>
  <si>
    <t>NOTE 13 – INCOME TAXES:</t>
  </si>
  <si>
    <t>(Loss) income before income taxes and equity losses in Chinese joint venture is comprised of the following:</t>
  </si>
  <si>
    <t>Domestic</t>
  </si>
  <si>
    <t>(1,182</t>
  </si>
  <si>
    <t>    25,269</t>
  </si>
  <si>
    <t>    14,754</t>
  </si>
  <si>
    <t>        290</t>
  </si>
  <si>
    <t>(892</t>
  </si>
  <si>
    <t>At December 31, 2014, the Corporation has state net operating loss carryforwards of $20,392, which begin to expire in 2018, foreign net operating loss carryforwards of $18 which begin to expire in 2026 and capital loss carryforwards of $940 which do not expire.</t>
  </si>
  <si>
    <t>The income tax provision consisted of the following:</t>
  </si>
  <si>
    <t>Current:</t>
  </si>
  <si>
    <t>Federal</t>
  </si>
  <si>
    <t>      5,535</t>
  </si>
  <si>
    <t>      2,550</t>
  </si>
  <si>
    <t>State</t>
  </si>
  <si>
    <t>        210</t>
  </si>
  <si>
    <r>
      <t>Deferred</t>
    </r>
    <r>
      <rPr>
        <sz val="10"/>
        <color theme="1"/>
        <rFont val="Calibri"/>
        <family val="2"/>
        <scheme val="minor"/>
      </rPr>
      <t>:</t>
    </r>
  </si>
  <si>
    <t>(4,678</t>
  </si>
  <si>
    <t>(488</t>
  </si>
  <si>
    <t>Reversal of valuation allowance</t>
  </si>
  <si>
    <t>(156</t>
  </si>
  <si>
    <t>(132</t>
  </si>
  <si>
    <t>(4,556</t>
  </si>
  <si>
    <t>(766</t>
  </si>
  <si>
    <t>The income tax provision was affected by the reversal of valuation allowances previously provided against deferred income tax assets associated with state net operating loss carryforwards for each of the years.</t>
  </si>
  <si>
    <t>The difference between statutory U.S. federal income tax and the Corporation’s effective income tax was as follows:</t>
  </si>
  <si>
    <t>   </t>
  </si>
  <si>
    <t>Computed at statutory rate</t>
  </si>
  <si>
    <t>(312</t>
  </si>
  <si>
    <t>      9,513</t>
  </si>
  <si>
    <t>      5,309</t>
  </si>
  <si>
    <t>Tax differential on non-U.S. earnings</t>
  </si>
  <si>
    <t>        128</t>
  </si>
  <si>
    <t>(340</t>
  </si>
  <si>
    <t>(119</t>
  </si>
  <si>
    <t>State income taxes</t>
  </si>
  <si>
    <t>(227</t>
  </si>
  <si>
    <t>Manufacturers deduction (I.R.C. Section 199)</t>
  </si>
  <si>
    <t>(359</t>
  </si>
  <si>
    <t>(566</t>
  </si>
  <si>
    <t>(257</t>
  </si>
  <si>
    <t>Meals and entertainment</t>
  </si>
  <si>
    <t>Tax credits</t>
  </si>
  <si>
    <t>(12</t>
  </si>
  <si>
    <t>(145</t>
  </si>
  <si>
    <t>(64</t>
  </si>
  <si>
    <t>Chinese joint venture</t>
  </si>
  <si>
    <t>(371</t>
  </si>
  <si>
    <t>(3,125</t>
  </si>
  <si>
    <t>(558</t>
  </si>
  <si>
    <t>Change in tax rates</t>
  </si>
  <si>
    <t>(472</t>
  </si>
  <si>
    <t>(143</t>
  </si>
  <si>
    <t>Change in uncertain tax positions</t>
  </si>
  <si>
    <t>(172</t>
  </si>
  <si>
    <t>Other – net</t>
  </si>
  <si>
    <t>(25</t>
  </si>
  <si>
    <t>Deferred income tax assets and liabilities as of December 31, 2014 and 2013 are summarized below. The current portion of net deferred income tax assets is included in other current assets in the consolidated balance sheets. Unremitted earnings of the Corporation’s non-U.S. subsidiaries and affiliates are deemed to be permanently reinvested and, accordingly, no deferred income tax liability has been recorded. It is not practical to estimate the income tax effect that might be incurred if cumulative prior year earnings not previously taxed in the United States were remitted to the United States.</t>
  </si>
  <si>
    <t>Employment – related liabilities</t>
  </si>
  <si>
    <t>Pension liability – foreign</t>
  </si>
  <si>
    <t>Pension liability – domestic</t>
  </si>
  <si>
    <t>Liabilities related to discontinued operations</t>
  </si>
  <si>
    <t>Capital loss carryforwards</t>
  </si>
  <si>
    <t>Asbestos-related liability</t>
  </si>
  <si>
    <t>Net operating loss – state</t>
  </si>
  <si>
    <t>Inventory related</t>
  </si>
  <si>
    <t>Impairment charge associated with investment in UES-MG</t>
  </si>
  <si>
    <t>Gross deferred income tax assets</t>
  </si>
  <si>
    <t>    61,231</t>
  </si>
  <si>
    <t>    49,474</t>
  </si>
  <si>
    <t>Valuation allowance</t>
  </si>
  <si>
    <t>(3,254</t>
  </si>
  <si>
    <t>(2,639</t>
  </si>
  <si>
    <t>Liabilities:</t>
  </si>
  <si>
    <t>(30,429</t>
  </si>
  <si>
    <t>(31,918</t>
  </si>
  <si>
    <t>Mark-to-market adjustment – derivatives</t>
  </si>
  <si>
    <t>(1,993</t>
  </si>
  <si>
    <t>(2,495</t>
  </si>
  <si>
    <t>Gross deferred income tax liabilities</t>
  </si>
  <si>
    <t>(32,445</t>
  </si>
  <si>
    <t>(34,486</t>
  </si>
  <si>
    <t>Net deferred income tax assets</t>
  </si>
  <si>
    <t>The following summarizes changes in unrecognized tax benefits for the year ended December 31:</t>
  </si>
  <si>
    <t>      270</t>
  </si>
  <si>
    <t>    442</t>
  </si>
  <si>
    <t>    311</t>
  </si>
  <si>
    <t>Gross increases for tax positions taken in the current year</t>
  </si>
  <si>
    <t>Gross increases for tax positions taken in prior years</t>
  </si>
  <si>
    <t>Gross decreases in tax positions due to lapse in statute of limitations</t>
  </si>
  <si>
    <t>Gross decreases for tax positions taken in prior years</t>
  </si>
  <si>
    <t>(17</t>
  </si>
  <si>
    <t>Gross decreases for tax settlements with taxing authorities</t>
  </si>
  <si>
    <t>(142</t>
  </si>
  <si>
    <t>If the unrecognized tax benefits were recognized, $34 would reduce the Corporation’s effective income tax rate. The amount of penalties and interest recognized in the consolidated balance sheets as of December 31, 2014 and 2013 and in the consolidated statements of operations for 2014, 2013 and 2012 is insignificant. Unrecognized tax benefits of $22 are to expire due to the lapse in the statute of limitations within the next 12 months.</t>
  </si>
  <si>
    <t>The Corporation is subject to taxation in the United States, various states and foreign jurisdictions, and remains subject to examination by tax authorities for tax years 2011-2014. The combined Indiana income tax returns for 2010-2013 are under examination by the Indiana Department of Revenue which started during the first quarter of 2015.</t>
  </si>
  <si>
    <t>Operating Leases</t>
  </si>
  <si>
    <t>Leases [Abstract]</t>
  </si>
  <si>
    <t>NOTE 14 – OPERATING LEASES:</t>
  </si>
  <si>
    <t>The Corporation leases certain factory and office space and certain office equipment. Operating lease expense was $995 in 2014, $945 in 2013 and $1,013 in 2012. Operating lease payments for subsequent years are $823 for 2015, $287 for 2016, $184 for 2017, $83 for 2018, $23 for 2019 and $0 thereafter.</t>
  </si>
  <si>
    <t>Research and Development Costs</t>
  </si>
  <si>
    <t>Research and Development [Abstract]</t>
  </si>
  <si>
    <t>NOTE 15 – RESEARCH AND DEVELOPMENT COSTS:</t>
  </si>
  <si>
    <t>Expenditures relating to the development of new products, identification of products or process alternatives and modifications and improvements to existing products and processes are expensed as incurred. These expenses approximated $1,328 for 2014, $1,413 for 2013 and $1,476 for 2012.</t>
  </si>
  <si>
    <t>Related Parties</t>
  </si>
  <si>
    <t>Related Party Transactions [Abstract]</t>
  </si>
  <si>
    <t>NOTE 16 – RELATED PARTIES:</t>
  </si>
  <si>
    <t>In the ordinary course of business, the Corporation purchases industrial supplies from a subsidiary of The Louis Berkman Company (“LB Co”). Certain directors of the Corporation are either officers, directors and/or shareholders of LB Co. Purchases from LB Co approximated $1,358 in 2014, $1,489 in 2013 and $1,538 in 2012. In addition, LB Co paid the Corporation approximately $100 in 2014, $150 in 2013 and $253 in 2012 for certain administrative services. At December 31, 2014 and 2013, the net amount payable to LB Co approximated $28 and $79, respectively.</t>
  </si>
  <si>
    <t>Litigation</t>
  </si>
  <si>
    <t>Text Block [Abstract]</t>
  </si>
  <si>
    <t>NOTE 17 – LITIGATION:</t>
  </si>
  <si>
    <t>The Corporation and its subsidiaries are involved in various claims and lawsuits incidental to their businesses. In addition, it is also subject to asbestos litigation as described below.</t>
  </si>
  <si>
    <t>Asbestos Litigation</t>
  </si>
  <si>
    <t>Claims have been asserted alleging personal injury from exposure to asbestos-containing components historically used in some products of predecessors of the Corporation’s Air &amp; Liquid subsidiary (“Asbestos Liability”) and of an inactive subsidiary in dissolution. During 2013, all pending claims against the inactive subsidiary in dissolution were settled, dismissed or barred and the dissolution court issued a final order thereby concluding the dissolution proceedings. Those subsidiaries, and in some cases the Corporation, are defendants (among a number of defendants, often in excess of 50) in cases filed in various state and federal courts.</t>
  </si>
  <si>
    <t>Asbestos Claims</t>
  </si>
  <si>
    <t>The following table reflects approximate information about the claims for Asbestos Liability against the subsidiaries and the Corporation for the two years ended December 31, 2014 and 2013 (2013 includes asbestos claims asserted against the inactive subsidiary in dissolution):</t>
  </si>
  <si>
    <t>Total claims pending at the beginning of the period</t>
  </si>
  <si>
    <t>New claims served</t>
  </si>
  <si>
    <t>Claims dismissed</t>
  </si>
  <si>
    <t>(1,094</t>
  </si>
  <si>
    <t>(803</t>
  </si>
  <si>
    <t>Claims settled</t>
  </si>
  <si>
    <t>(234</t>
  </si>
  <si>
    <t>(317</t>
  </si>
  <si>
    <r>
      <t>Total claims pending at the end of the period </t>
    </r>
    <r>
      <rPr>
        <vertAlign val="superscript"/>
        <sz val="7.5"/>
        <color theme="1"/>
        <rFont val="Calibri"/>
        <family val="2"/>
        <scheme val="minor"/>
      </rPr>
      <t>(1)</t>
    </r>
  </si>
  <si>
    <t>Gross settlement and defense costs (in 000’s)</t>
  </si>
  <si>
    <t>Average gross settlement and defense costs per claim resolved (in 000’s)</t>
  </si>
  <si>
    <t>Included as “open claims” are approximately 1,647 and 1,636 claims in 2014 and 2013, respectively, classified in various jurisdictions as “inactive” or transferred to a state or federal judicial panel on multi-district litigation, commonly referred to as the MDL.</t>
  </si>
  <si>
    <t>A substantial majority of the settlement and defense costs reflected in the above table was reported and paid by insurers. Because claims are often filed and can be settled or dismissed in large groups, the amount and timing of settlements, as well as the number of open claims, can fluctuate significantly from period to period.</t>
  </si>
  <si>
    <t>Asbestos Insurance</t>
  </si>
  <si>
    <t>The Corporation and its Air &amp; Liquid subsidiary are parties to a series of settlement agreements (“Settlement Agreements”) with insurers that have coverage obligations for Asbestos Liability (the “Settling Insurers”). Under the Settlement Agreements, the Settling Insurers accept financial responsibility, subject to the terms and conditions of the respective agreements, including overall coverage limits, for pending and future claims for Asbestos Liability. The Settlement Agreements encompass the substantial majority of insurance policies that provide coverage for claims for Asbestos Liability.</t>
  </si>
  <si>
    <t>The Settlement Agreements include acknowledgements that Howden North America, Inc. (“Howden”) is entitled to coverage under policies covering Asbestos Liability for claims arising out of the historical products manufactured or distributed by Buffalo Forge, a former subsidiary of the Corporation (the “Products”). The Settlement Agreements do not provide for any prioritization on access to the applicable policies or any sublimits of liability as to Howden or the Corporation and Air &amp; Liquid, and, accordingly, Howden may access the coverage afforded by the Settling Insurers for any covered claim arising out of a Product. In general, access by Howden to the coverage afforded by the Settling Insurers for the Products will erode coverage under the Settlement Agreements available to the Corporation and Air &amp; Liquid for Asbestos Liability.</t>
  </si>
  <si>
    <t>On February 24, 2011, the Corporation and Air &amp; Liquid filed a lawsuit in the United States District Court for the Western District of Pennsylvania against thirteen domestic insurance companies, certain underwriters at Lloyd’s, London and certain London market insurance companies, and Howden. The lawsuit seeks a declaratory judgment regarding the respective rights and obligations of the parties under excess insurance policies that were issued to the Corporation from 1981 through 1984 as respects claims against the Corporation and its subsidiary for Asbestos Liability and as respects asbestos bodily-injury claims against Howden arising from the Products. The Corporation and Air &amp; Liquid have reached Settlement Agreements with all but two of the defendant insurers in the coverage action. Those Settlement Agreements specify the terms and conditions upon which the insurer parties are to contribute to defense and indemnity costs for claims for Asbestos Liability. One of the Settlement Agreements entered into by the Corporation and Air &amp; Liquid also provided for the dismissal of claims, without prejudice, regarding two upper-level excess policies issued by one of the insurers. The Court has entered Orders dismissing all claims in the action filed against each other by the Corporation and Air &amp; Liquid, on the one hand, and by the settling insurers, on the other. Howden also reached an agreement with eight domestic insurers addressing asbestos-related bodily injury claims arising from the Products, and claims as to those insurers and Howden have been dismissed. Various counterclaims, cross claims and third party claims have been filed in the litigation and remain pending although only two domestic insurers and Howden remain in the litigation as to the Corporation and Air &amp; Liquid. On September 27, 2013, the Court issued a memorandum opinion and order granting in part and denying in part cross motions for summary judgment filed by the Corporation and Air &amp; Liquid, Howden, and the insurer parties still in the litigation. The September 27, 2013 ruling is not a final ruling for appellate purposes, but when final it could be appealed by the parties to the litigation. At a hearing on January 13, 2015, the Court ruled that final judgment in accordance with the Court’s prior rulings will be entered in the case. Upon entry of final judgment, the Corporation, Air &amp; Liquid, certain insurers, and Howden may appeal to the United States Court of Appeals for the Third Circuit.</t>
  </si>
  <si>
    <t>Asbestos Valuations</t>
  </si>
  <si>
    <t>In 2006, the Corporation retained Hamilton, Rabinovitz &amp; Associates, Inc. (“HR&amp;A”), a nationally recognized expert in the valuation of asbestos liabilities, to assist the Corporation in estimating the potential liability for pending and unasserted future claims for Asbestos Liability. HR&amp;A was not requested to estimate asbestos claims against the inactive subsidiary in dissolution, which the Corporation believes are immaterial. Based on this analysis, the Corporation recorded a reserve for Asbestos Liability claims pending or projected to be asserted through 2013 as of December 31, 2006. HR&amp;A’s analysis has been periodically updated since that time. Most recently, the HR&amp;A analysis was updated in 2014, and additional reserves were established by the Corporation as of December 31, 2014 for Asbestos Liability claims pending or projected to be asserted through 2024. The methodology used by HR&amp;A in its projection in 2014 of the operating subsidiaries’ liability for pending and unasserted potential future claims for Asbestos Liability, which is substantially the same as the methodology employed by HR&amp;A in prior estimates, relied upon and included the following factors:</t>
  </si>
  <si>
    <t>¡</t>
  </si>
  <si>
    <t>HR&amp;A’s interpretation of a widely accepted forecast of the population likely to have been exposed to asbestos;</t>
  </si>
  <si>
    <t>epidemiological studies estimating the number of people likely to develop asbestos-related diseases;</t>
  </si>
  <si>
    <t>HR&amp;A’s analysis of the number of people likely to file an asbestos-related injury claim against the subsidiaries and the Corporation based on such epidemiological data and relevant claims history from January 1, 2012 to December 8, 2014;</t>
  </si>
  <si>
    <t>an analysis of pending cases, by type of injury claimed and jurisdiction where the claim is filed;</t>
  </si>
  <si>
    <t>an analysis of claims resolution history from January 1, 2012 to December 8, 2014 to determine the average settlement value of claims, by type of injury claimed and jurisdiction of filing; and</t>
  </si>
  <si>
    <t>an adjustment for inflation in the future average settlement value of claims, at an annual inflation rate based on the Congressional Budget Office’s ten year forecast of inflation.</t>
  </si>
  <si>
    <t>Using this information, HR&amp;A estimated in 2014 the number of future claims for Asbestos Liability that would be filed through the year 2024, as well as the settlement or indemnity costs that would be incurred to resolve both pending and future unasserted claims through 2024. This methodology has been accepted by numerous courts.</t>
  </si>
  <si>
    <t>In conjunction with developing the aggregate liability estimate referenced above, the Corporation also developed an estimate of probable insurance recoveries for its Asbestos Liabilities. In developing the estimate, the Corporation considered HR&amp;A’s projection for settlement or indemnity costs for Asbestos Liability and management’s projection of associated defense costs (based on the current defense to indemnity cost ratio), as well as a number of additional factors. These additional factors included the Settlement Agreements then in effect, policy exclusions, policy limits, policy provisions regarding coverage for defense costs, attachment points, prior impairment of policies and gaps in the coverage, policy exhaustions, insolvencies among certain of the insurance carriers, and the nature of the underlying claims for Asbestos Liability asserted against the subsidiaries and the Corporation as reflected in the Corporation’s asbestos claims database, as well as estimated erosion of insurance limits on account of claims against Howden arising out of the Products. In addition to consulting with the Corporation’s outside legal counsel on these insurance matters, the Corporation consulted with a nationally-recognized insurance consulting firm it retained to assist the Corporation with certain policy allocation matters that also are among the several factors considered by the Corporation when analyzing potential recoveries from relevant historical insurance for Asbestos Liabilities. Based upon all of the factors considered by the Corporation, and taking into account the Corporation’s analysis of publicly available information regarding the credit-worthiness of various insurers, the Corporation estimated the probable insurance recoveries for Asbestos Liability and defense costs through 2024. Although the Corporation believes that the assumptions employed in the insurance valuation were reasonable and previously consulted with its outside legal counsel and insurance consultant regarding those assumptions, there are other assumptions that could have been employed that would have resulted in materially lower insurance recovery projections.</t>
  </si>
  <si>
    <t>Based on the analyses described above, the Corporation’s reserve at December 31, 2014 for the total costs, including defense costs, for Asbestos Liability claims pending or projected to be asserted through 2024 was $189,048 of which approximately 64% was attributable to settlement costs for unasserted claims projected to be filed through 2024 and future defense costs. While it is reasonably possible that the Corporation will incur additional charges for Asbestos Liability and defense costs in excess of the amounts currently reserved, the Corporation believes that there is too much uncertainty to provide for reasonable estimation of the number of future claims, the nature of such claims and the cost to resolve them beyond 2024. Accordingly, no reserve has been recorded for any costs that may be incurred after 2024.</t>
  </si>
  <si>
    <t>The Corporation’s receivable at December 31, 2014 for insurance recoveries attributable to the claims for which the Corporation’s Asbestos Liability reserve has been established, including the portion of incurred defense costs covered by the Settlement Agreements in effect through December 31, 2014, and the probable payments and reimbursements relating to the estimated indemnity and defense costs for pending and unasserted future Asbestos Liability claims, was $140,651</t>
  </si>
  <si>
    <t>The following table summarizes activity relating to insurance recoveries for each of the years ended December 31, 2014 and 2013.</t>
  </si>
  <si>
    <t>Insurance receivable – asbestos, beginning of the year</t>
  </si>
  <si>
    <t>Settlement and defense costs paid by insurance carriers</t>
  </si>
  <si>
    <t>(17,159</t>
  </si>
  <si>
    <t>(23,714</t>
  </si>
  <si>
    <t>Changes in estimated coverage</t>
  </si>
  <si>
    <t>Insurance receivable – asbestos, end of the year</t>
  </si>
  <si>
    <t>The insurance receivable recorded by the Corporation does not assume any recovery from insolvent carriers and a substantial majority of the insurance recoveries deemed probable was from insurance companies rated A – (excellent) or better by A.M. Best Corporation. There can be no assurance, however, that there will not be further insolvencies among the relevant insurance carriers, or that the assumed percentage recoveries for certain carriers will prove correct. The difference between insurance recoveries and projected costs is not due to exhaustion of all insurance coverage for Asbestos Liability. The Corporation and the subsidiaries have substantial additional insurance coverage which the Corporation expects to be available for Asbestos Liability claims and defense costs that the subsidiaries and it may incur after 2024. However, this insurance coverage also can be expected to have gaps creating significant shortfalls of insurance recoveries as against claims expense, which could be material in future years.</t>
  </si>
  <si>
    <t>The amounts recorded by the Corporation for Asbestos Liabilities and insurance receivables rely on assumptions that are based on currently known facts and strategy. The Corporation’s actual expenses or insurance recoveries could be significantly higher or lower than those recorded if assumptions used in the Corporation’s or HR&amp;A’s calculations vary significantly from actual results. Key variables in these assumptions are identified above and include the number and type of new claims to be filed each year, the average cost of disposing of each such new claim, average annual defense costs, compliance by relevant parties with the terms of the Settlement Agreements, the resolution of remaining coverage issues with insurance carriers, and the solvency risk with respect to the relevant insurance carriers. Other factors that may affect the Corporation’s Asbestos Liability and ability to recover under its insurance policies include uncertainties surrounding the litigation process from jurisdiction to jurisdiction and from case to case, reforms that may be made by state and federal courts, and the passage of state or federal tort reform legislation.</t>
  </si>
  <si>
    <t>The Corporation intends to evaluate its estimated Asbestos Liability and related insurance receivables as well as the underlying assumptions on a regular basis to determine whether any adjustments to the estimates are required. Due to the uncertainties surrounding asbestos litigation and insurance, these regular reviews may result in the Corporation incurring future charges; however, the Corporation is currently unable to estimate such future charges. Adjustments, if any, to the Corporation’s estimate of its recorded Asbestos Liability and/or insurance receivables could be material to operating results for the periods in which the adjustments to the liability or receivable are recorded, and to the Corporation’s liquidity and consolidated financial position.</t>
  </si>
  <si>
    <t>Environmental Matters</t>
  </si>
  <si>
    <t>Environmental Remediation Obligations [Abstract]</t>
  </si>
  <si>
    <t>NOTE 18 – ENVIRONMENTAL MATTERS:</t>
  </si>
  <si>
    <t>The Corporation is currently performing certain remedial actions in connection with the sale of real estate previously owned. Environmental exposures are difficult to assess and estimate for numerous reasons including lack of reliable data, the multiplicity of possible solutions, the years of remedial and monitoring activity required, and identification of new sites. In the opinion of management and in consideration of advice from the Corporation’s consultants, the potential liability for all environmental proceedings of approximately $325 at December 31, 2014 is considered adequate based on information known to date.</t>
  </si>
  <si>
    <t>Business Segments</t>
  </si>
  <si>
    <t>Segment Reporting [Abstract]</t>
  </si>
  <si>
    <t>NOTE 19 – BUSINESS SEGMENTS:</t>
  </si>
  <si>
    <t>The Corporation organizes its business into two operating segments—Forged and Cast Engineered Products and Air and Liquid Processing. Summarized financial information concerning the Corporation’s reportable segments is shown in the following tables. Corporate assets included under Identifiable Assets represent primarily cash and cash equivalents and other items not allocated to reportable segments. Long-lived assets exclude deferred income tax assets. Corporate costs are comprised of operating costs of the corporate office and other costs not allocated to the segments.</t>
  </si>
  <si>
    <t>The accounting policies are the same as those described in Note 1.</t>
  </si>
  <si>
    <t>Net Sales</t>
  </si>
  <si>
    <t>(Loss) Income Before Income</t>
  </si>
  <si>
    <t>Taxes and Equity Losses in</t>
  </si>
  <si>
    <t>Chinese Joint Venture</t>
  </si>
  <si>
    <t>Forged and Cast Engineered Products</t>
  </si>
  <si>
    <r>
      <t>Air and Liquid Processing</t>
    </r>
    <r>
      <rPr>
        <vertAlign val="superscript"/>
        <sz val="7.5"/>
        <color theme="1"/>
        <rFont val="Calibri"/>
        <family val="2"/>
        <scheme val="minor"/>
      </rPr>
      <t>(1)</t>
    </r>
  </si>
  <si>
    <t>Total Reportable Segments</t>
  </si>
  <si>
    <t>Corporate costs, including other income (expense)</t>
  </si>
  <si>
    <t>(9,494</t>
  </si>
  <si>
    <t>(11,701</t>
  </si>
  <si>
    <t>(10,515</t>
  </si>
  <si>
    <t>Capital Expenditures</t>
  </si>
  <si>
    <t>Depreciation Expense</t>
  </si>
  <si>
    <r>
      <t>Identifiable Assets</t>
    </r>
    <r>
      <rPr>
        <b/>
        <vertAlign val="superscript"/>
        <sz val="7.5"/>
        <color theme="1"/>
        <rFont val="Arial"/>
        <family val="2"/>
      </rPr>
      <t>(2)</t>
    </r>
  </si>
  <si>
    <t>Air and Liquid Processing</t>
  </si>
  <si>
    <t>Corporate</t>
  </si>
  <si>
    <r>
      <t>Net Sales</t>
    </r>
    <r>
      <rPr>
        <b/>
        <vertAlign val="superscript"/>
        <sz val="7.5"/>
        <color theme="1"/>
        <rFont val="Arial"/>
        <family val="2"/>
      </rPr>
      <t>(3)</t>
    </r>
  </si>
  <si>
    <r>
      <t>Long-Lived Assets</t>
    </r>
    <r>
      <rPr>
        <b/>
        <vertAlign val="superscript"/>
        <sz val="7.5"/>
        <color theme="1"/>
        <rFont val="Arial"/>
        <family val="2"/>
      </rPr>
      <t>(4)</t>
    </r>
  </si>
  <si>
    <t>(Loss) Income Before Income</t>
  </si>
  <si>
    <t>Taxes and Equity Losses in</t>
  </si>
  <si>
    <t>Chinese Joint Venture</t>
  </si>
  <si>
    <t>Geographic Areas:</t>
  </si>
  <si>
    <r>
      <t>United States</t>
    </r>
    <r>
      <rPr>
        <vertAlign val="superscript"/>
        <sz val="7.5"/>
        <color theme="1"/>
        <rFont val="Calibri"/>
        <family val="2"/>
        <scheme val="minor"/>
      </rPr>
      <t>(1)</t>
    </r>
  </si>
  <si>
    <t>(1,471</t>
  </si>
  <si>
    <t>Net Sales by Product Line</t>
  </si>
  <si>
    <r>
      <t>Forged and cast engineered products</t>
    </r>
    <r>
      <rPr>
        <vertAlign val="superscript"/>
        <sz val="7.5"/>
        <color theme="1"/>
        <rFont val="Calibri"/>
        <family val="2"/>
        <scheme val="minor"/>
      </rPr>
      <t>(5)</t>
    </r>
  </si>
  <si>
    <t>Heat exchange coils</t>
  </si>
  <si>
    <t>Centrifugal pumps</t>
  </si>
  <si>
    <t>Air handling systems</t>
  </si>
  <si>
    <t>(Loss) income before income taxes and equity losses in Chinese joint venture for 2014 includes a pre-tax charge of $4,487 for estimated costs of asbestos-related litigation through 2024 net of estimated insurance recoveries whereas 2013 includes a pre-tax credit of $16,340 for estimated additional insurance recoveries expected to be available to satisfy asbestos liabilities through 2022 resulting from settlement agreements reached with various insurance carriers and 2012 includes a pre-tax credit of $540 for estimated costs of asbestos-related litigation through 2022 net of estimated insurance recoveries. See Note 17.</t>
  </si>
  <si>
    <t>Identifiable assets for the Forged and Cast Engineered Products segment include investments in joint ventures of $3,914, $5,010 and $13,319 at December 31, 2014, 2013 and 2012, respectively. The change in the identifiable assets of the Air and Liquid Processing segment relates primarily to the movement in asbestos-related insurance receivables, the balances of which equaled $140,651, $110,741 and $118,115 at December 31, 2014, 2013 and 2012, respectively. See Note 17.</t>
  </si>
  <si>
    <t>Net sales are attributed to countries based on location of the customer. Sales to individual countries were less than 10% of consolidated net sales each of the years.</t>
  </si>
  <si>
    <t>Foreign long-lived assets represent primarily investments in joint ventures of $3,914, $5,010 and $13,319 at December 31, 2014, 2013 and 2012, respectively, and assets of the U.K. operations. Long-lived assets of the U.S. include noncurrent asbestos-related insurance receivables of $123,651, $86,241 and, $99,715 for 2014, 2013 and, 2012, respectively.</t>
  </si>
  <si>
    <t>For the Forged and Cast Engineered Products segment, two customers accounted for 29% of its net sales for 2014, 26% of its net sales for 2013 and, 23% of its net sales for 2012.</t>
  </si>
  <si>
    <t>Subsequent Event</t>
  </si>
  <si>
    <t>Subsequent Events [Abstract]</t>
  </si>
  <si>
    <t>NOTE 20 – SUBSEQUENT EVENT:</t>
  </si>
  <si>
    <t>On March 12, 2015, the Executive Committee of the Board of Directors elected to freeze the U.S. Pension Benefits Plan for current and future salary and non-union hourly participants effective July 1, 2015 and replace the U.S. Pension Benefits Plan with a defined contribution plan which will include employer contributions. The Corporation is currently evaluating the financial statement effects of this modification.</t>
  </si>
  <si>
    <t>Quarterly Information - Unaudited</t>
  </si>
  <si>
    <t>Quarterly Financial Information Disclosure [Abstract]</t>
  </si>
  <si>
    <t>QUARTERLY INFORMATION – UNAUDITED</t>
  </si>
  <si>
    <t>(in thousands, except per share amounts)</t>
  </si>
  <si>
    <t>First Quarter</t>
  </si>
  <si>
    <t>Second Quarter</t>
  </si>
  <si>
    <t>Third Quarter</t>
  </si>
  <si>
    <t>Fourth Quarter</t>
  </si>
  <si>
    <t>$  62,913</t>
  </si>
  <si>
    <t>$  69,949</t>
  </si>
  <si>
    <t>$  65,409</t>
  </si>
  <si>
    <t>$   74,587</t>
  </si>
  <si>
    <r>
      <t>Gross profit</t>
    </r>
    <r>
      <rPr>
        <vertAlign val="superscript"/>
        <sz val="7.5"/>
        <color theme="1"/>
        <rFont val="Calibri"/>
        <family val="2"/>
        <scheme val="minor"/>
      </rPr>
      <t>(a)</t>
    </r>
  </si>
  <si>
    <r>
      <t>Net income (loss)</t>
    </r>
    <r>
      <rPr>
        <vertAlign val="superscript"/>
        <sz val="7.5"/>
        <color theme="1"/>
        <rFont val="Calibri"/>
        <family val="2"/>
        <scheme val="minor"/>
      </rPr>
      <t>(b)</t>
    </r>
  </si>
  <si>
    <t>(343</t>
  </si>
  <si>
    <t>(2,043</t>
  </si>
  <si>
    <t>Net income (loss) per common share:</t>
  </si>
  <si>
    <r>
      <t>Basic</t>
    </r>
    <r>
      <rPr>
        <vertAlign val="superscript"/>
        <sz val="7.5"/>
        <color theme="1"/>
        <rFont val="Calibri"/>
        <family val="2"/>
        <scheme val="minor"/>
      </rPr>
      <t>(b)</t>
    </r>
  </si>
  <si>
    <t>(0.03</t>
  </si>
  <si>
    <t>(0.20</t>
  </si>
  <si>
    <r>
      <t>Diluted</t>
    </r>
    <r>
      <rPr>
        <vertAlign val="superscript"/>
        <sz val="7.5"/>
        <color theme="1"/>
        <rFont val="Calibri"/>
        <family val="2"/>
        <scheme val="minor"/>
      </rPr>
      <t>(b)</t>
    </r>
  </si>
  <si>
    <r>
      <t>Comprehensive income (loss)</t>
    </r>
    <r>
      <rPr>
        <vertAlign val="superscript"/>
        <sz val="7.5"/>
        <color theme="1"/>
        <rFont val="Calibri"/>
        <family val="2"/>
        <scheme val="minor"/>
      </rPr>
      <t> (c)</t>
    </r>
  </si>
  <si>
    <t>(2,701</t>
  </si>
  <si>
    <t>(30,664</t>
  </si>
  <si>
    <t>$  69,624</t>
  </si>
  <si>
    <t>$  69,938</t>
  </si>
  <si>
    <t>$  64,433</t>
  </si>
  <si>
    <t>$   77,055</t>
  </si>
  <si>
    <r>
      <t>Net income (loss)</t>
    </r>
    <r>
      <rPr>
        <vertAlign val="superscript"/>
        <sz val="7.5"/>
        <color theme="1"/>
        <rFont val="Calibri"/>
        <family val="2"/>
        <scheme val="minor"/>
      </rPr>
      <t>(d)</t>
    </r>
  </si>
  <si>
    <t>(1,500</t>
  </si>
  <si>
    <r>
      <t>Basic</t>
    </r>
    <r>
      <rPr>
        <vertAlign val="superscript"/>
        <sz val="7.5"/>
        <color theme="1"/>
        <rFont val="Calibri"/>
        <family val="2"/>
        <scheme val="minor"/>
      </rPr>
      <t>(d)</t>
    </r>
  </si>
  <si>
    <t>(0.14</t>
  </si>
  <si>
    <r>
      <t>Diluted</t>
    </r>
    <r>
      <rPr>
        <vertAlign val="superscript"/>
        <sz val="7.5"/>
        <color theme="1"/>
        <rFont val="Calibri"/>
        <family val="2"/>
        <scheme val="minor"/>
      </rPr>
      <t>(d)</t>
    </r>
  </si>
  <si>
    <t>(1,326</t>
  </si>
  <si>
    <t>Gross profit excludes depreciation.</t>
  </si>
  <si>
    <t>Fourth quarter includes an after-tax charge of $2,916 or $0.28 per common share for estimated costs of asbestos-related litigation through 2024 net of estimated insurance recoveries.</t>
  </si>
  <si>
    <t>(c)</t>
  </si>
  <si>
    <t>Second quarter of 2014 includes a net-of-tax adjustment to recognize the effect of a plan amendment to the other postretirement benefit plan of $4,776. Fourth quarter includes a net-of-tax adjustment to reflect the funded status of the various pension and other postretirement benefit plans of $(27,252) and $29,080 for 2014 and 2013, respectively.</t>
  </si>
  <si>
    <t>(d)</t>
  </si>
  <si>
    <t>Third quarter includes an after-tax credit of $10,621 or $1.03 per common share for estimated additional insurance recoveries expected to be available to satisfy asbestos liabilities through 2022 resulting from settlement agreements reached with various insurance carriers. Fourth quarter includes an after-tax charge of $4,165 or $0.40 per common share to recognize an other-than-temporary impairment of the Corporation’s investment in a forged roll joint venture company.</t>
  </si>
  <si>
    <t>Valuation and Qualifying Accounts</t>
  </si>
  <si>
    <t>Valuation and Qualifying Accounts [Abstract]</t>
  </si>
  <si>
    <t>SCHEDULE II</t>
  </si>
  <si>
    <t>For the Years Ended December 31, 2014, 2013 and 2012</t>
  </si>
  <si>
    <t>(in thousands)</t>
  </si>
  <si>
    <t>Additions</t>
  </si>
  <si>
    <t>Description</t>
  </si>
  <si>
    <t>Balance at</t>
  </si>
  <si>
    <t>Beginning of</t>
  </si>
  <si>
    <t>Period</t>
  </si>
  <si>
    <t>Charged to</t>
  </si>
  <si>
    <t>Costs and</t>
  </si>
  <si>
    <t>Expenses</t>
  </si>
  <si>
    <t>Charged  to</t>
  </si>
  <si>
    <r>
      <t>Accounts</t>
    </r>
    <r>
      <rPr>
        <b/>
        <vertAlign val="superscript"/>
        <sz val="7.5"/>
        <color theme="1"/>
        <rFont val="Arial"/>
        <family val="2"/>
      </rPr>
      <t>(1)</t>
    </r>
  </si>
  <si>
    <t>Deductions</t>
  </si>
  <si>
    <r>
      <t>Other</t>
    </r>
    <r>
      <rPr>
        <b/>
        <vertAlign val="superscript"/>
        <sz val="7.5"/>
        <color theme="1"/>
        <rFont val="Arial"/>
        <family val="2"/>
      </rPr>
      <t>(3)</t>
    </r>
  </si>
  <si>
    <t>End of</t>
  </si>
  <si>
    <t>Year ended December 31, 2014</t>
  </si>
  <si>
    <t>Allowance for doubtful accounts</t>
  </si>
  <si>
    <t>(531</t>
  </si>
  <si>
    <t>Valuation allowance against gross deferred income tax assets</t>
  </si>
  <si>
    <r>
      <t>)</t>
    </r>
    <r>
      <rPr>
        <vertAlign val="superscript"/>
        <sz val="7.5"/>
        <color theme="1"/>
        <rFont val="Calibri"/>
        <family val="2"/>
        <scheme val="minor"/>
      </rPr>
      <t>(2)</t>
    </r>
    <r>
      <rPr>
        <sz val="10"/>
        <color theme="1"/>
        <rFont val="Calibri"/>
        <family val="2"/>
        <scheme val="minor"/>
      </rPr>
      <t> </t>
    </r>
  </si>
  <si>
    <t>Year ended December 31, 2013</t>
  </si>
  <si>
    <t>(3</t>
  </si>
  <si>
    <t>(127</t>
  </si>
  <si>
    <t>Year ended December 31, 2012</t>
  </si>
  <si>
    <t>(4</t>
  </si>
  <si>
    <r>
      <t>)</t>
    </r>
    <r>
      <rPr>
        <vertAlign val="superscript"/>
        <sz val="7.5"/>
        <color theme="1"/>
        <rFont val="Calibri"/>
        <family val="2"/>
        <scheme val="minor"/>
      </rPr>
      <t>(2)</t>
    </r>
    <r>
      <rPr>
        <sz val="7.5"/>
        <color theme="1"/>
        <rFont val="Calibri"/>
        <family val="2"/>
        <scheme val="minor"/>
      </rPr>
      <t> </t>
    </r>
    <r>
      <rPr>
        <sz val="10"/>
        <color theme="1"/>
        <rFont val="Calibri"/>
        <family val="2"/>
        <scheme val="minor"/>
      </rPr>
      <t> </t>
    </r>
  </si>
  <si>
    <t>(34</t>
  </si>
  <si>
    <t>Summary of Significant Accounting Policies (Policies)</t>
  </si>
  <si>
    <r>
      <t xml:space="preserve">In July 2013, the Financial Accounting Standards Board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which requires, under certain circumstances, an unrecognized tax benefit, or a portion of an unrecognized tax benefit, to be presented in the financial statements as a reduction to a deferred income tax asset for a net operating loss carryforward, a similar tax loss, or a tax credit carryforward. The guidance became effective January 1, 2014 but did not affect the balance sheet, operating results or liquidity of the Corporation.</t>
    </r>
  </si>
  <si>
    <r>
      <t xml:space="preserve">In May 2014, the FASB issued ASU 2014-09, </t>
    </r>
    <r>
      <rPr>
        <i/>
        <sz val="10"/>
        <color theme="1"/>
        <rFont val="Times New Roman"/>
        <family val="1"/>
      </rPr>
      <t>Revenue from Contracts with Customers</t>
    </r>
    <r>
      <rPr>
        <sz val="10"/>
        <color theme="1"/>
        <rFont val="Times New Roman"/>
        <family val="1"/>
      </rPr>
      <t>, which provides a common revenue standard for U.S. GAAP and IFRS. The guidance establishes principles for reporting information about the nature, amount, timing and uncertainty of revenue and cash flows arising from a company’s contracts with customers. It requires companies to apply a five-step model when recognizing revenue relating to the transfer of goods or services to customers in an amount that reflects the consideration that the company expects to be entitled to receive for those goods and services. It also requires comprehensive disclosures regarding revenue recognition. The guidance becomes effective January 1, 2017. The Corporation is currently evaluating the impact that the guidance will have on its financial position, operating results and liquidity.</t>
    </r>
  </si>
  <si>
    <t>Investments in Joint Ventures (Tables)</t>
  </si>
  <si>
    <t>Assets, Liabilities and Shareholders' Equity of Joint Venture</t>
  </si>
  <si>
    <t>Assets, liabilities and shareholders’ equity of the joint venture as of September 30, 2014 and 2013 are summarized below.</t>
  </si>
  <si>
    <t>Inventories (Tables)</t>
  </si>
  <si>
    <t>Schedule of Inventories</t>
  </si>
  <si>
    <t> INVENTORIES:</t>
  </si>
  <si>
    <r>
      <t> </t>
    </r>
    <r>
      <rPr>
        <sz val="7.5"/>
        <color rgb="FF000000"/>
        <rFont val="Calibri"/>
        <family val="2"/>
        <scheme val="minor"/>
      </rPr>
      <t> </t>
    </r>
  </si>
  <si>
    <t>Property, Plant and Equipment (Tables)</t>
  </si>
  <si>
    <t>Schedule of Property, Plant and Equipment</t>
  </si>
  <si>
    <t>PROPERTY, PLANT AND EQUIPMENT:</t>
  </si>
  <si>
    <t>Other Current Liabilities (Tables)</t>
  </si>
  <si>
    <t>Schedule of Other Current Liabilities</t>
  </si>
  <si>
    <t>OTHER CURRENT LIABILITIES:</t>
  </si>
  <si>
    <t>Schedule of Changes in Liability for Product Warranty Claims</t>
  </si>
  <si>
    <t>The following summarizes changes in the liability for product warranty claims for the year ended December 31:</t>
  </si>
  <si>
    <t>Pension and Other Postretirement Benefits (Tables)</t>
  </si>
  <si>
    <t>Reconciliation of Projected Benefit Obligations, Plan Assets, the Funded Status of the Plans and the Amounts Recognized in the Consolidated Balance Sheets</t>
  </si>
  <si>
    <t>Amounts Included in Accumulated Other Comprehensive Loss to be Recognized over Next Year</t>
  </si>
  <si>
    <t>Summary of Target Asset Allocations and Major Asset Categories</t>
  </si>
  <si>
    <t>Asset Categories Based on the Nature and Risks of the Plans Assets</t>
  </si>
  <si>
    <t>Summary of Changes in the Fair Value of the Level 3 Plan Assets for U.S. and Foreign Pension Plans</t>
  </si>
  <si>
    <t>Discount Rates and Weighted-Average Wage Increases Used to Determine the Benefit Obligations</t>
  </si>
  <si>
    <r>
      <t>The discount rates and weighted-average wage increases used to determine the benefit obligations as of December 31, 2014 and 2013 are summarized below.</t>
    </r>
    <r>
      <rPr>
        <sz val="14"/>
        <color rgb="FF000000"/>
        <rFont val="Calibri"/>
        <family val="2"/>
        <scheme val="minor"/>
      </rPr>
      <t> </t>
    </r>
  </si>
  <si>
    <t>Assumptions Regarding Net Periodic Pension and Other Postretirement Benefit Costs</t>
  </si>
  <si>
    <t>Stock-Based Compensation (Tables)</t>
  </si>
  <si>
    <t>Fair Values of Options Calculated Based on Assumptions Using Black-Scholes Option-Pricing Model</t>
  </si>
  <si>
    <t>Summary of Stock Options Outstanding and Exercisable</t>
  </si>
  <si>
    <t>Accumulated Other Comprehensive Loss (Tables)</t>
  </si>
  <si>
    <t>Net Change and Ending Balances for Various Components of Other Comprehensive Income (Loss) and Accumulated Other Comprehensive Loss</t>
  </si>
  <si>
    <t>Line Items Affected on Condensed Consolidated Statements of Operations for Components Reclassified from Accumulated Other Comprehensive Loss</t>
  </si>
  <si>
    <t>Summary of Income Tax Expense (Benefit) Associated with Various Components of Other Comprehensive Income (Loss)</t>
  </si>
  <si>
    <t>Derivative Instruments (Tables)</t>
  </si>
  <si>
    <t>Location and Fair Value of Foreign Currency Sales Contracts Recorded on Consolidated Balance Sheets</t>
  </si>
  <si>
    <t>Summary of Amount Recognized as and Reclassified from Accumulated Other Comprehensive Income (Loss)</t>
  </si>
  <si>
    <t>Summary of Change in Fair Value Reclassified or Expected to be Reclassified from Accumulated Other Comprehensive Loss to Earnings</t>
  </si>
  <si>
    <t>)</t>
  </si>
  <si>
    <t>Fair Value (Tables)</t>
  </si>
  <si>
    <t>Fair Value of Financial Assets and Liabilities</t>
  </si>
  <si>
    <t>Income Taxes (Tables)</t>
  </si>
  <si>
    <t>(Loss) Income Before Income Taxes and Equity Losses in Chinese Joint Venture</t>
  </si>
  <si>
    <t>Income Tax Provision</t>
  </si>
  <si>
    <t>Difference Between Statutory U.S. Federal Income Tax and the Corporation's Effective Income Tax</t>
  </si>
  <si>
    <t>Deferred Income Tax Assets and Liabilities</t>
  </si>
  <si>
    <r>
      <t>Deferred income tax assets and liabilities as of December 31, 2014 and 2013 are summarized below. </t>
    </r>
    <r>
      <rPr>
        <sz val="14"/>
        <color rgb="FF000000"/>
        <rFont val="Calibri"/>
        <family val="2"/>
        <scheme val="minor"/>
      </rPr>
      <t> </t>
    </r>
  </si>
  <si>
    <t>Summary of Changes in Unrecognized Tax Benefits</t>
  </si>
  <si>
    <t>Litigation (Tables)</t>
  </si>
  <si>
    <t>Schedule of Loss Contingencies by Contingency</t>
  </si>
  <si>
    <t>Summary of Activity in Asbestos Insurance Recoveries</t>
  </si>
  <si>
    <t>Business Segments (Tables)</t>
  </si>
  <si>
    <t>Business Segment Net Sales and Income Before Income Taxes</t>
  </si>
  <si>
    <t>Quarterly Information - Unaudited (Tables)</t>
  </si>
  <si>
    <t>Quarterly Information</t>
  </si>
  <si>
    <t>Description of Business - Additional Information (Detail)</t>
  </si>
  <si>
    <t>Segment</t>
  </si>
  <si>
    <t>Schedule Of Description Of Business [Line Items]</t>
  </si>
  <si>
    <t>Number of business segments</t>
  </si>
  <si>
    <t>Pennsylvania [Member]</t>
  </si>
  <si>
    <t>Number of manufacturing facility</t>
  </si>
  <si>
    <t>Indiana [Member]</t>
  </si>
  <si>
    <t>Summary of Significant Accounting Policies - Additional Information (Detail) (USD $)</t>
  </si>
  <si>
    <t>Schedule Of Significant Accounting Policies [Line Items]</t>
  </si>
  <si>
    <t>Percentage of unrealized gains and losses used to determine market related value of plan asset</t>
  </si>
  <si>
    <t>Moving average period to determine market value of plan assets</t>
  </si>
  <si>
    <t>5 years</t>
  </si>
  <si>
    <t>Deferred income tax liability</t>
  </si>
  <si>
    <t>Weighted average diluted common shares outstanding</t>
  </si>
  <si>
    <t>Stock Option [Member]</t>
  </si>
  <si>
    <t>Weighted average outstanding stock options</t>
  </si>
  <si>
    <t>Minimum [Member]</t>
  </si>
  <si>
    <t>Defined benefit plan actuarial gain loss percentage</t>
  </si>
  <si>
    <t>Minimum [Member] | Land Improvements [Member]</t>
  </si>
  <si>
    <t>Property, plant and equipment, estimated useful life</t>
  </si>
  <si>
    <t>15 years</t>
  </si>
  <si>
    <t>Minimum [Member] | Buildings [Member]</t>
  </si>
  <si>
    <t>25 years</t>
  </si>
  <si>
    <t>Minimum [Member] | Machinery and Equipment [Member]</t>
  </si>
  <si>
    <t>3 years</t>
  </si>
  <si>
    <t>Maximum [Member]</t>
  </si>
  <si>
    <t>Maximum [Member] | Land Improvements [Member]</t>
  </si>
  <si>
    <t>20 years</t>
  </si>
  <si>
    <t>Maximum [Member] | Buildings [Member]</t>
  </si>
  <si>
    <t>50 years</t>
  </si>
  <si>
    <t>Maximum [Member] | Machinery and Equipment [Member]</t>
  </si>
  <si>
    <t>Investments in Joint Ventures - Additional Information (Detail) (USD $)</t>
  </si>
  <si>
    <t>0 Months Ended</t>
  </si>
  <si>
    <t>Dec. 24, 2014</t>
  </si>
  <si>
    <t>Dec. 24, 2013</t>
  </si>
  <si>
    <t>Dec. 24, 2012</t>
  </si>
  <si>
    <t>Schedule of Investments [Line Items]</t>
  </si>
  <si>
    <t>Carrying value investment</t>
  </si>
  <si>
    <t>Chinese Cast Roll Joint Venture [Member]</t>
  </si>
  <si>
    <t>Percentage of ownership in Chinese cast roll joint venture</t>
  </si>
  <si>
    <t>Recorded cost in Chinese cast roll joint venture</t>
  </si>
  <si>
    <t>UES [Member]</t>
  </si>
  <si>
    <t>Percentage of ownership in joint venture</t>
  </si>
  <si>
    <t>Cash payment for joint venture</t>
  </si>
  <si>
    <t>Losses of the joint venture approximated</t>
  </si>
  <si>
    <t>Percentage of intercompany profit</t>
  </si>
  <si>
    <t>Dividend declared</t>
  </si>
  <si>
    <t>Maanshan [Member]</t>
  </si>
  <si>
    <t>Investments in Joint Ventures - Assets, Liabilities and Shareholders' Equity of Joint Venture (Detail) (USD $)</t>
  </si>
  <si>
    <t>Total assets</t>
  </si>
  <si>
    <t>Liabilities and Shareholders' Equity:</t>
  </si>
  <si>
    <t>Shareholders' equity</t>
  </si>
  <si>
    <t>Total liabilities and shareholders' equity</t>
  </si>
  <si>
    <t>Investments in Joint Ventures - Assets, Liabilities and Shareholders' Equity of Joint Venture (Parenthetical) (Detail) (USD $)</t>
  </si>
  <si>
    <t>Investment In Joint Venture [Abstract]</t>
  </si>
  <si>
    <t>Receivables from related parties</t>
  </si>
  <si>
    <t>Liabilities to related parties</t>
  </si>
  <si>
    <t>Inventories - Schedule of Inventories (Detail) (USD $)</t>
  </si>
  <si>
    <t>Inventories - Additional Information (Detail) (USD $)</t>
  </si>
  <si>
    <t>Percentage of inventories valued on the LIFO method</t>
  </si>
  <si>
    <t>The LIFO reserve approximated</t>
  </si>
  <si>
    <t>Decrease in costs of products sold</t>
  </si>
  <si>
    <t>Net income</t>
  </si>
  <si>
    <t>Common per share</t>
  </si>
  <si>
    <t>Property, Plant and Equipment - Schedule of Property, Plant and Equipment (Detail) (USD $)</t>
  </si>
  <si>
    <t>Property, Plant and Equipment [Line Items]</t>
  </si>
  <si>
    <t>Property, plant and equipment, Gross</t>
  </si>
  <si>
    <t>Property, plant and equipment, Net</t>
  </si>
  <si>
    <t>Land Improvements [Member]</t>
  </si>
  <si>
    <t>Buildings [Member]</t>
  </si>
  <si>
    <t>Machinery and Equipment [Member]</t>
  </si>
  <si>
    <t>Construction in Progress [Member]</t>
  </si>
  <si>
    <t>Other [Member]</t>
  </si>
  <si>
    <t>Property, Plant and Equipment - Additional Information (Detail)</t>
  </si>
  <si>
    <t>USD ($)</t>
  </si>
  <si>
    <t>GBP (£)</t>
  </si>
  <si>
    <t>Land and Building</t>
  </si>
  <si>
    <t>£ 2,022</t>
  </si>
  <si>
    <t>Other Current Liabilities - Schedule of Other Current Liabilities (Detail) (USD $)</t>
  </si>
  <si>
    <t>Other Current Liabilities - Schedule of Changes in Liability for Product Warranty Claims (Detail) (USD $)</t>
  </si>
  <si>
    <t>Borrowing Arrangements - Additional Information (Detail)</t>
  </si>
  <si>
    <t>EUR (€)</t>
  </si>
  <si>
    <t>Letter of Credit [Member]</t>
  </si>
  <si>
    <t>Tax Exempt Industrial Revenue Bond One [Member]</t>
  </si>
  <si>
    <t>Taxable Industrial Revenue Bond [Member]</t>
  </si>
  <si>
    <t>Tax Exempt Industrial Revenue Bond Two [Member]</t>
  </si>
  <si>
    <t>Line of Credit Facility [Line Items]</t>
  </si>
  <si>
    <t>Short-term lines of credit maintained</t>
  </si>
  <si>
    <t>£ 3,000,000</t>
  </si>
  <si>
    <t>Credit amount outstanding</t>
  </si>
  <si>
    <t>Tax-exempt IRB maturing in 2020/2027/2029</t>
  </si>
  <si>
    <t>Interest at a floating rate on tax-exempt IRB maturing in 2020/2027/2029</t>
  </si>
  <si>
    <t>Expiry date of credit facility</t>
  </si>
  <si>
    <t>Period for renewing the facility</t>
  </si>
  <si>
    <t>1 year</t>
  </si>
  <si>
    <t>Available letter of credit facility</t>
  </si>
  <si>
    <t>Pension and Other Postretirement Benefits - Additional Information (Detail)</t>
  </si>
  <si>
    <t>Employees</t>
  </si>
  <si>
    <t>Multi-Employer Plan [Member]</t>
  </si>
  <si>
    <t>Other Postretirement Benefits [Member]</t>
  </si>
  <si>
    <t>Customer</t>
  </si>
  <si>
    <t>Foreign Pension Benefits [Member]</t>
  </si>
  <si>
    <t>Nonqualified Defined Benefit Pension Plan [Member]</t>
  </si>
  <si>
    <t>U.S. Pension Benefits [Member]</t>
  </si>
  <si>
    <t>Defined Benefit Plans and Other Postretirement Benefit Plans [Line Items]</t>
  </si>
  <si>
    <t>Total of lump sum payments</t>
  </si>
  <si>
    <t>Minimum contributions required</t>
  </si>
  <si>
    <t>Voluntary contributions made</t>
  </si>
  <si>
    <t>Minimum contributions expected in 2015</t>
  </si>
  <si>
    <t>Estimated benefit payments, in 2015</t>
  </si>
  <si>
    <t>Estimated benefit payments, in 2016</t>
  </si>
  <si>
    <t>Estimated benefit payments, in 2017</t>
  </si>
  <si>
    <t>Estimated benefit payments, in 2018</t>
  </si>
  <si>
    <t>Estimated benefit payments, in 2019</t>
  </si>
  <si>
    <t>Estimated benefit payments, in 2020-2024</t>
  </si>
  <si>
    <t>Accumulated benefit obligations</t>
  </si>
  <si>
    <t>Contributions to defined contribution pension plan</t>
  </si>
  <si>
    <t>Employer contribution expected in 2015</t>
  </si>
  <si>
    <t>Contributions to the defined contribution pension plan expected in 2015</t>
  </si>
  <si>
    <t>Defined benefit plan contribution made to trusts</t>
  </si>
  <si>
    <t>Fair market value included in other noncurrent assets</t>
  </si>
  <si>
    <t>Number of employer locations contributed to the plan</t>
  </si>
  <si>
    <t>Number of employees participate in the plan</t>
  </si>
  <si>
    <t>Multiemployer plan number of employees description</t>
  </si>
  <si>
    <t>Approximately 275,000</t>
  </si>
  <si>
    <t>Total amount of assets collected</t>
  </si>
  <si>
    <t>Percentage of funded status in excess</t>
  </si>
  <si>
    <t>Participation of corporation's employees in the plan</t>
  </si>
  <si>
    <t>Less than 100</t>
  </si>
  <si>
    <t>Corporation's contributions</t>
  </si>
  <si>
    <t>Percentage of employers contributions</t>
  </si>
  <si>
    <t>Contributions expected in 2015</t>
  </si>
  <si>
    <t>Number of subsidiary having postretirement health care benefits</t>
  </si>
  <si>
    <t>Service period to avail existing pension plan</t>
  </si>
  <si>
    <t>Reduction in plan liability</t>
  </si>
  <si>
    <t>Maximum maturity period of fixed income investments</t>
  </si>
  <si>
    <t>10 years</t>
  </si>
  <si>
    <t>Investments in diversified portfolio</t>
  </si>
  <si>
    <t>Target allocation</t>
  </si>
  <si>
    <t>High-quality fixed-income investments maturity</t>
  </si>
  <si>
    <t>Change in discounts rates increased plan benefit obligations and reduced the funded status of the plans</t>
  </si>
  <si>
    <t>Increasing projected and accumulated benefit obligations and reducing the funded status of the plans</t>
  </si>
  <si>
    <t>Assumed health care cost trend rate for 2015</t>
  </si>
  <si>
    <t>Percentage decrease in other postretirement benefits in 2018</t>
  </si>
  <si>
    <t>Year related to decrease in health care cost trend rate</t>
  </si>
  <si>
    <t>Percentage point increase or decrease in the assumed health care cost trend rate</t>
  </si>
  <si>
    <t>One percent effect on postretirement benefit obligation</t>
  </si>
  <si>
    <t>One percent effect on annual benefit expense</t>
  </si>
  <si>
    <t>Pension and Other Postretirement Benefits - Schedule of Changes in Projected Benefit Obligations (Detail) (USD $)</t>
  </si>
  <si>
    <t>Projected benefit obligations, Beginning balance</t>
  </si>
  <si>
    <t>Projected benefit obligations, Ending balance</t>
  </si>
  <si>
    <t>Pension and Other Postretirement Benefits - Schedule of Changes in Plan Assets (Detail)</t>
  </si>
  <si>
    <t>Fair value of plan assets, Beginning balance</t>
  </si>
  <si>
    <t>£ 32,437</t>
  </si>
  <si>
    <t>£ 29,315</t>
  </si>
  <si>
    <t>Fair value of plan assets, Ending balance</t>
  </si>
  <si>
    <t>Pension and Other Postretirement Benefits - Schedule of Net Funded Status of the Plans (Detail)</t>
  </si>
  <si>
    <t>Funded status at December 31</t>
  </si>
  <si>
    <t>Pension and Other Postretirement Benefits - Schedule of Amounts Recognized in the Balance Sheets (Detail) (USD $)</t>
  </si>
  <si>
    <t>Employee benefit obligations current and non current</t>
  </si>
  <si>
    <t>Pension and Other Postretirement Benefits - Schedule of Accumulated Other Comprehensive Loss (Detail) (USD $)</t>
  </si>
  <si>
    <t>Accumulated other comprehensive loss:</t>
  </si>
  <si>
    <t>Pension and Other Postretirement Benefits - Amounts Included in Accumulated Other Comprehensive Loss to be Recognized over Next Year (Detail) (USD $)</t>
  </si>
  <si>
    <t>Defined Benefit Plan Disclosure [Line Items]</t>
  </si>
  <si>
    <t>Total amounts included in accumulated other comprehensive loss to be recognized over next year</t>
  </si>
  <si>
    <t>Pension and Other Postretirement Benefits - Summary of Target Asset Allocations and Major Asset Categories (Detail)</t>
  </si>
  <si>
    <t>U.S. Pension Benefits [Member] | Equity Securities [Member]</t>
  </si>
  <si>
    <t>Target Allocation</t>
  </si>
  <si>
    <t>Percentage of Plan Assets</t>
  </si>
  <si>
    <t>U.S. Pension Benefits [Member] | Fixed - Income Securities [Member]</t>
  </si>
  <si>
    <t>U.S. Pension Benefits [Member] | Alternative Investments [Member]</t>
  </si>
  <si>
    <t>U.S. Pension Benefits [Member] | Other (Primarily Cash and Cash Equivalents) [Member]</t>
  </si>
  <si>
    <t>Foreign Pension Benefits [Member] | Equity Securities [Member]</t>
  </si>
  <si>
    <t>Foreign Pension Benefits [Member] | Fixed - Income Securities [Member]</t>
  </si>
  <si>
    <t>Foreign Pension Benefits [Member] | Alternative Investments [Member]</t>
  </si>
  <si>
    <t>Foreign Pension Benefits [Member] | Other (Primarily Cash and Cash Equivalents) [Member]</t>
  </si>
  <si>
    <t>Pension and Other Postretirement Benefits - Asset Categories Based on the Nature and Risks of the Plan Assets (Detail)</t>
  </si>
  <si>
    <t>Transportation [Member]</t>
  </si>
  <si>
    <t>Wholesale Distribution [Member]</t>
  </si>
  <si>
    <t>Equity Securities [Member]</t>
  </si>
  <si>
    <t>International [Member]</t>
  </si>
  <si>
    <t>Commingled Funds [Member]</t>
  </si>
  <si>
    <t>U.K. [Member]</t>
  </si>
  <si>
    <t>Fixed - Income Securities [Member]</t>
  </si>
  <si>
    <t>Alternative Investments [Member]</t>
  </si>
  <si>
    <t>Hedge and Absolute Return Funds [Member]</t>
  </si>
  <si>
    <t>Other (Primarily Cash and Cash Equivalents) [Member]</t>
  </si>
  <si>
    <t>U.S. [Member]</t>
  </si>
  <si>
    <t>Capital Goods [Member]</t>
  </si>
  <si>
    <t>Chemicals [Member]</t>
  </si>
  <si>
    <t>Commercial Property [Member]</t>
  </si>
  <si>
    <t>Commercial Services [Member]</t>
  </si>
  <si>
    <t>Common Collective Trust Funds [Member]</t>
  </si>
  <si>
    <t>Electronics [Member]</t>
  </si>
  <si>
    <t>Engineering &amp; Construction [Member]</t>
  </si>
  <si>
    <t>Food Processing [Member]</t>
  </si>
  <si>
    <t>Health Care [Member]</t>
  </si>
  <si>
    <t>Limited Partnerships - Public Equity [Member]</t>
  </si>
  <si>
    <t>Manufacturing [Member]</t>
  </si>
  <si>
    <t>Oil &amp; Gas [Member]</t>
  </si>
  <si>
    <t>Retail [Member]</t>
  </si>
  <si>
    <t>Technology [Member]</t>
  </si>
  <si>
    <t>U.S., Other [Member]</t>
  </si>
  <si>
    <t>Bank &amp; Financial Services [Member]</t>
  </si>
  <si>
    <t>Real Estate [Member]</t>
  </si>
  <si>
    <t>International, Other [Member]</t>
  </si>
  <si>
    <t>Preferred (Fixed Income Securities) [Member]</t>
  </si>
  <si>
    <t>Other (Fixed Income Securities) [Member]</t>
  </si>
  <si>
    <t>Managed Funds [Member]</t>
  </si>
  <si>
    <t>Mutual Funds [Member]</t>
  </si>
  <si>
    <t>Quoted Prices in Active Markets for Identical Inputs (Level 1) [Member]</t>
  </si>
  <si>
    <t>Significant Other Observable Inputs (Level 2) [Member]</t>
  </si>
  <si>
    <t>Significant Unobservable Inputs (Level 3) [Member]</t>
  </si>
  <si>
    <t>Fair Value, Assets and Liabilities Measured on Recurring and Nonrecurring Basis [Line Items]</t>
  </si>
  <si>
    <t>Asset categories based on the nature and risks of the plans assets</t>
  </si>
  <si>
    <t>Pension and Other Postretirement Benefits - Asset Categories Based on the Nature and Risks of the Plan Assets (Parenthetical) (Detail) (U.S. Pension Benefits [Member])</t>
  </si>
  <si>
    <t>Percentage of managed fund</t>
  </si>
  <si>
    <t>Equity Securities [Member] | Managed Funds [Member]</t>
  </si>
  <si>
    <t>Alternative Investments [Member] | Managed Funds [Member]</t>
  </si>
  <si>
    <t>Fixed Income and Cash and Cash Equivalents [Member] | Managed Funds [Member]</t>
  </si>
  <si>
    <t>Pension and Other Postretirement Benefits - Summary of Changes in the Fair Value of the Level 3 Plan Assets for U.S. and Foreign Pension Plans (Detail)</t>
  </si>
  <si>
    <t>Pension and Other Postretirement Benefits - Net Periodic Pension and Other Postretirement Benefit Costs (Detail) (USD $)</t>
  </si>
  <si>
    <t>Pension and Other Postretirement Benefits - Discount Rates and Weighted-Average Wage Increases Used to Determine the Benefit Obligations (Detail)</t>
  </si>
  <si>
    <t>Pension and Other Postretirement Benefits - Assumptions Regarding Net Periodic Pension and Other Postretirement Benefit Costs (Detail)</t>
  </si>
  <si>
    <t>Commitments and Contingent Liabilities - Additional Information (Detail)</t>
  </si>
  <si>
    <t>Agreement</t>
  </si>
  <si>
    <t>Dec. 31, 2010</t>
  </si>
  <si>
    <t>Collective Bargaining Agreement One [Member]</t>
  </si>
  <si>
    <t>Collective Bargaining Agreement Two [Member]</t>
  </si>
  <si>
    <t>Commitments And Contingent Liabilities [Line Items]</t>
  </si>
  <si>
    <t>Outstanding standby and commercial letters of credit</t>
  </si>
  <si>
    <t>Government grants received</t>
  </si>
  <si>
    <t>Recorded liability</t>
  </si>
  <si>
    <t>Percentage on employees covered by collective bargaining agreements</t>
  </si>
  <si>
    <t>Number of bargaining agreements</t>
  </si>
  <si>
    <t>Number of expired agreements</t>
  </si>
  <si>
    <t>Percentage of covered employees</t>
  </si>
  <si>
    <t>Bargaining agreement expiration year</t>
  </si>
  <si>
    <t>Bargaining agreement beginning expiration year</t>
  </si>
  <si>
    <t>2015-12</t>
  </si>
  <si>
    <t>Bargaining agreement ending expiration year</t>
  </si>
  <si>
    <t>2018-05</t>
  </si>
  <si>
    <t>Stock-Based Compensation - Additional Information (Detail) (USD $)</t>
  </si>
  <si>
    <t>Share-based Compensation Arrangement by Share-based Payment Award [Line Items]</t>
  </si>
  <si>
    <t>Number of shares authorized under Omnibus Incentive Plan</t>
  </si>
  <si>
    <t>Stock options life, years</t>
  </si>
  <si>
    <t>6 years</t>
  </si>
  <si>
    <t>6 years 6 months</t>
  </si>
  <si>
    <t>Stock options vesting period, years</t>
  </si>
  <si>
    <t>Fair market value of fully vested shares as of the grant date</t>
  </si>
  <si>
    <t>Shares of common stock issued to non-employee directors</t>
  </si>
  <si>
    <t>Stock-based compensation expense</t>
  </si>
  <si>
    <t>Income tax benefit from stock-based compensation expense</t>
  </si>
  <si>
    <t>Unrecognized stock-based compensation expense to be recognized in period, years</t>
  </si>
  <si>
    <t>2 years</t>
  </si>
  <si>
    <t>Unrecognized stock-based compensation expense</t>
  </si>
  <si>
    <t>Non-Qualified Stock Options [Member]</t>
  </si>
  <si>
    <t>Stock-Based Compensation - Fair Values of Options Calculated Based on Assumptions Using Black-Scholes Option-Pricing Model (Detail) (USD $)</t>
  </si>
  <si>
    <t>Share-based Compensation Arrangement by Share-based Payment Award, Fair Value Assumptions and Methodology [Abstract]</t>
  </si>
  <si>
    <t>Stock-Based Compensation - Summary of Stock Options Outstanding and Exercisable (Detail) (USD $)</t>
  </si>
  <si>
    <t>Shares Under Options, Outstanding at January 1, 2014</t>
  </si>
  <si>
    <t>Shares Under Options, Granted</t>
  </si>
  <si>
    <t>Shares Under Options, Exercised</t>
  </si>
  <si>
    <t>Shares Under Options, Forfeited</t>
  </si>
  <si>
    <t>Shares Under Options, Outstanding at December 31, 2014</t>
  </si>
  <si>
    <t>Shares Under Options, Exercisable at December 31, 2014</t>
  </si>
  <si>
    <t>Shares Under Options, Vested or expected to vest at December 31, 2014</t>
  </si>
  <si>
    <t>Weighted Average Exercise Price, Outstanding at January 1, 2014</t>
  </si>
  <si>
    <t>Weighted Average Exercise Price, Granted</t>
  </si>
  <si>
    <t>Weighted Average Exercise Price, Exercised</t>
  </si>
  <si>
    <t>Weighted Average Exercise Price, Forfeited</t>
  </si>
  <si>
    <t>Weighted Average Exercise Price, Outstanding at December 31, 2014</t>
  </si>
  <si>
    <t>Weighted Average Exercise Price, Exercisable at December 31, 2014</t>
  </si>
  <si>
    <t>Weighted Average Exercise Price, Vested or expected to vest at December 31, 2014</t>
  </si>
  <si>
    <t>Remaining Contractual Life In Years, Outstanding at December 31, 2014</t>
  </si>
  <si>
    <t>Remaining Contractual Life In Years, Exercisable at December 31, 2014</t>
  </si>
  <si>
    <t>5 years 2 months 12 days</t>
  </si>
  <si>
    <t>Remaining Contractual Life In Years, Vested or expected to vest at December 31, 2014</t>
  </si>
  <si>
    <t>Intrinsic Value, Outstanding at January 1, 2014</t>
  </si>
  <si>
    <t>Intrinsic Value, Outstanding at December 31, 2014</t>
  </si>
  <si>
    <t>Intrinsic Value, Exercisable at December 31, 2014</t>
  </si>
  <si>
    <t>Intrinsic Value, Vested or expected to vest at December 31, 2014</t>
  </si>
  <si>
    <t>Accumulated Other Comprehensive Loss - Net Change and Ending Balances for Various Components of Other Comprehensive Income (Loss) and Accumulated Other Comprehensive Loss (Detail) (USD $)</t>
  </si>
  <si>
    <t>Accumulated Other Comprehensive Income (Loss) [Line Items]</t>
  </si>
  <si>
    <t>Beginning balance</t>
  </si>
  <si>
    <t>Ending balance</t>
  </si>
  <si>
    <t>Foreign Currency Translation Adjustments [Member]</t>
  </si>
  <si>
    <t>Unrecognized Components of Employee Benefit Plans [Member]</t>
  </si>
  <si>
    <t>Unrealized Holding Gains (Losses) on Securities [Member]</t>
  </si>
  <si>
    <t>Realized (Gains) Losses from Settlement of Cash Flow Hedges [Member]</t>
  </si>
  <si>
    <t>Accumulated Other Comprehensive Loss - Line Items Affected on Condensed Consolidated Statements of Operations for Components Reclassified from Accumulated Other Comprehensive Loss (Detail) (USD $)</t>
  </si>
  <si>
    <t>Sep. 30, 2014</t>
  </si>
  <si>
    <t>Mar. 31, 2014</t>
  </si>
  <si>
    <t>Sep. 30, 2013</t>
  </si>
  <si>
    <t>Jun. 30, 2013</t>
  </si>
  <si>
    <t>Mar. 31, 2013</t>
  </si>
  <si>
    <t>Reclassification Adjustment out of Accumulated Other Comprehensive Income [Line Items]</t>
  </si>
  <si>
    <t>Reclassification Out of Accumulated Other Comprehensive Income (Loss) [Member] | Amortization of Unrecognized Employee Benefit Costs [Member]</t>
  </si>
  <si>
    <t>Reclassification Out of Accumulated Other Comprehensive Income (Loss) [Member] | Realized (Gains) from Sale of Marketable Securities [Member]</t>
  </si>
  <si>
    <t>Reclassification Out of Accumulated Other Comprehensive Income (Loss) [Member] | Realized (Gains) Losses from Settlement of Cash Flow Hedges [Member]</t>
  </si>
  <si>
    <t>Reclassification Out of Accumulated Other Comprehensive Income (Loss) [Member] | Realized (Gains) Losses from Settlement of Cash Flow Hedges [Member] | Foreign Currency Sales Contracts [Member]</t>
  </si>
  <si>
    <t>Reclassification Out of Accumulated Other Comprehensive Income (Loss) [Member] | Realized (Gains) Losses from Settlement of Cash Flow Hedges [Member] | Foreign Currency Purchase Contracts [Member]</t>
  </si>
  <si>
    <t>Reclassification Out of Accumulated Other Comprehensive Income (Loss) [Member] | Realized (Gains) Losses from Settlement of Cash Flow Hedges [Member] | Futures Contracts - Copper and Aluminum [Member]</t>
  </si>
  <si>
    <t>Accumulated Other Comprehensive Loss - Summary of Income Tax Expense (Benefit) Associated with Various Components of Other Comprehensive Income (Loss) (Detail) (USD $)</t>
  </si>
  <si>
    <t>Derivative Instruments - Additional Information (Detail) (USD $)</t>
  </si>
  <si>
    <t>Derivative [Line Items]</t>
  </si>
  <si>
    <t>Anticipated foreign-denominated sales hedge</t>
  </si>
  <si>
    <t>Percentage of purchase commitments covering anticipated natural gas usage</t>
  </si>
  <si>
    <t>Purchase commitment amount of anticipated natural gas usage</t>
  </si>
  <si>
    <t>Number of subsidiaries purchased commitments for natural gas usage</t>
  </si>
  <si>
    <t>Purchase commitments covering period anticipated usage, Description</t>
  </si>
  <si>
    <t>Through 2017 for one of its subsidiaries</t>
  </si>
  <si>
    <t>Purchase of natural gas</t>
  </si>
  <si>
    <t>(Losses) gains on foreign exchange transactions included in other income (expense)</t>
  </si>
  <si>
    <t>Foreign Currency Sales Contract - Fair Value Hedges [Member]</t>
  </si>
  <si>
    <t>Fair value of assets held as collateral related to forward exchange contracts</t>
  </si>
  <si>
    <t>Copper Purchases [Member]</t>
  </si>
  <si>
    <t>Percentage of anticipated purchases hedged</t>
  </si>
  <si>
    <t>Time period for hedged purchases</t>
  </si>
  <si>
    <t>9 months</t>
  </si>
  <si>
    <t>Copper Purchases [Member] | Cash Flow Hedges [Member]</t>
  </si>
  <si>
    <t>Anticipated purchases, hedged</t>
  </si>
  <si>
    <t>Aluminum Purchases [Member]</t>
  </si>
  <si>
    <t>6 months</t>
  </si>
  <si>
    <t>Aluminum Purchases [Member] | Cash Flow Hedges [Member]</t>
  </si>
  <si>
    <t>Derivative Instruments - Location and Fair Value of Foreign Currency Sales Contracts Recorded on Consolidated Balance Sheets (Detail) (Foreign Currency Sales Contracts [Member], USD $)</t>
  </si>
  <si>
    <t>Other Current Liabilities [Member]</t>
  </si>
  <si>
    <t>Other Current Assets [Member]</t>
  </si>
  <si>
    <t>Other Noncurrent Assets [Member]</t>
  </si>
  <si>
    <t>Other Noncurrent Liabilities [Member]</t>
  </si>
  <si>
    <t>Receivable [Member]</t>
  </si>
  <si>
    <t>Derivative Instruments - Summary of Amount Recognized as and Reclassified from Accumulated Other Comprehensive Income (Loss) (Detail) (USD $)</t>
  </si>
  <si>
    <t>Comprehensive Income (Loss) Beginning of the Year</t>
  </si>
  <si>
    <t>Plus Recognized as Comprehensive Income (Loss)</t>
  </si>
  <si>
    <t>Less Gain (Loss) Reclassified from Accumulated Other Comprehensive Loss</t>
  </si>
  <si>
    <t>Comprehensive Income (Loss) End of the Year</t>
  </si>
  <si>
    <t>Foreign Currency Sales Contracts [Member] | Cash Flow Hedges [Member]</t>
  </si>
  <si>
    <t>Foreign Currency Purchase Contracts [Member]</t>
  </si>
  <si>
    <t>Futures Contracts - Copper and Aluminum [Member]</t>
  </si>
  <si>
    <t>Derivative Instruments - Summary of Change in Fair Value Reclassified or Expected to be Reclassified from Accumulated Other Comprehensive Loss to Earnings (Detail) (USD $)</t>
  </si>
  <si>
    <t>Amount released to pre - tax earnings</t>
  </si>
  <si>
    <t>Fair Value - Fair Value of Financial Assets and Liabilities (Detail) (USD $)</t>
  </si>
  <si>
    <t>Foreign Currency Exchange Contracts [Member] | Other Noncurrent Assets [Member]</t>
  </si>
  <si>
    <t>Assets, fair value</t>
  </si>
  <si>
    <t>Foreign Currency Exchange Contracts [Member] | Other Current Assets [Member]</t>
  </si>
  <si>
    <t>Foreign Currency Exchange Contracts [Member] | Other Current Liabilities [Member]</t>
  </si>
  <si>
    <t>Liabilities, fair value</t>
  </si>
  <si>
    <t>Foreign Currency Exchange Contracts [Member] | Other Noncurrent Liabilities [Member]</t>
  </si>
  <si>
    <t>Investments [Member] | Other Noncurrent Assets [Member]</t>
  </si>
  <si>
    <t>Quoted Prices in Active Markets for Identical Inputs (Level 1) [Member] | Foreign Currency Exchange Contracts [Member] | Other Noncurrent Assets [Member]</t>
  </si>
  <si>
    <t>Quoted Prices in Active Markets for Identical Inputs (Level 1) [Member] | Foreign Currency Exchange Contracts [Member] | Other Current Assets [Member]</t>
  </si>
  <si>
    <t>Quoted Prices in Active Markets for Identical Inputs (Level 1) [Member] | Foreign Currency Exchange Contracts [Member] | Other Current Liabilities [Member]</t>
  </si>
  <si>
    <t>Quoted Prices in Active Markets for Identical Inputs (Level 1) [Member] | Foreign Currency Exchange Contracts [Member] | Other Noncurrent Liabilities [Member]</t>
  </si>
  <si>
    <t>Quoted Prices in Active Markets for Identical Inputs (Level 1) [Member] | Investments [Member] | Other Noncurrent Assets [Member]</t>
  </si>
  <si>
    <t>Significant Other Observable Inputs (Level 2) [Member] | Foreign Currency Exchange Contracts [Member] | Other Noncurrent Assets [Member]</t>
  </si>
  <si>
    <t>Significant Other Observable Inputs (Level 2) [Member] | Foreign Currency Exchange Contracts [Member] | Other Current Assets [Member]</t>
  </si>
  <si>
    <t>Significant Other Observable Inputs (Level 2) [Member] | Foreign Currency Exchange Contracts [Member] | Other Current Liabilities [Member]</t>
  </si>
  <si>
    <t>Significant Other Observable Inputs (Level 2) [Member] | Foreign Currency Exchange Contracts [Member] | Other Noncurrent Liabilities [Member]</t>
  </si>
  <si>
    <t>Significant Other Observable Inputs (Level 2) [Member] | Investments [Member] | Other Noncurrent Assets [Member]</t>
  </si>
  <si>
    <t>Significant Unobservable Inputs (Level 3) [Member] | Foreign Currency Exchange Contracts [Member] | Other Noncurrent Assets [Member]</t>
  </si>
  <si>
    <t>Significant Unobservable Inputs (Level 3) [Member] | Foreign Currency Exchange Contracts [Member] | Other Current Assets [Member]</t>
  </si>
  <si>
    <t>Significant Unobservable Inputs (Level 3) [Member] | Foreign Currency Exchange Contracts [Member] | Other Current Liabilities [Member]</t>
  </si>
  <si>
    <t>Significant Unobservable Inputs (Level 3) [Member] | Foreign Currency Exchange Contracts [Member] | Other Noncurrent Liabilities [Member]</t>
  </si>
  <si>
    <t>Significant Unobservable Inputs (Level 3) [Member] | Investments [Member] | Other Noncurrent Assets [Member]</t>
  </si>
  <si>
    <t>Fair Value - Additional Information (Detail) (USD $)</t>
  </si>
  <si>
    <t>Income Taxes - (Loss) Income Before Income Taxes and Equity Losses in Chinese Joint Venture (Detail) (USD $)</t>
  </si>
  <si>
    <t>Income Taxes - Additional Information (Detail) (USD $)</t>
  </si>
  <si>
    <t>Income Tax Contingency [Line Items]</t>
  </si>
  <si>
    <t>Deferred tax liability recorded</t>
  </si>
  <si>
    <t>Unrecognized tax benefits</t>
  </si>
  <si>
    <t>Expiration period of unrecognized tax benefits due to lapse in statue of limitations</t>
  </si>
  <si>
    <t>Within the next 12 months</t>
  </si>
  <si>
    <t>Expiring in the Next Twelve Months [Member]</t>
  </si>
  <si>
    <t>State [Member]</t>
  </si>
  <si>
    <t>Net operating loss carryforwards</t>
  </si>
  <si>
    <t>Operating loss carry forwards expiration period</t>
  </si>
  <si>
    <t>Foreign Tax Authority [Member]</t>
  </si>
  <si>
    <t>Capital loss carry forwards expiration period</t>
  </si>
  <si>
    <t>Capital loss carryforwards of $940 which do not expire.</t>
  </si>
  <si>
    <t>Income Taxes - Income Tax Provision (Detail) (USD $)</t>
  </si>
  <si>
    <t>Total current income tax expense</t>
  </si>
  <si>
    <t>Deferred:</t>
  </si>
  <si>
    <t>Deferred income tax expense benefit</t>
  </si>
  <si>
    <t>Total provision (benefit) for taxes on income</t>
  </si>
  <si>
    <t>Income Taxes - Difference Between Statutory U.S. Federal Income Tax and the Corporation's Effective Income Tax (Detail) (USD $)</t>
  </si>
  <si>
    <t>Manufacturers deduction (I.R.C. Section 199)</t>
  </si>
  <si>
    <t>Income Taxes - Deferred Income Tax Assets and Liabilities (Detail) (USD $)</t>
  </si>
  <si>
    <t>Employment - related liabilities</t>
  </si>
  <si>
    <t>Net operating loss - state</t>
  </si>
  <si>
    <t>Deferred tax assets, net, Total</t>
  </si>
  <si>
    <t>Mark-to-market adjustment - derivatives</t>
  </si>
  <si>
    <t>Pension liability</t>
  </si>
  <si>
    <t>Domestic Tax Authority [Member]</t>
  </si>
  <si>
    <t>Income Taxes - Summary of Changes in Unrecognized Tax Benefits (Detail) (USD $)</t>
  </si>
  <si>
    <t>Operating Leases - Additional Information (Detail) (USD $)</t>
  </si>
  <si>
    <t>Operating lease expense</t>
  </si>
  <si>
    <t>Operating lease payments, in 2015</t>
  </si>
  <si>
    <t>Operating lease payments, in 2016</t>
  </si>
  <si>
    <t>Operating lease payments, in 2017</t>
  </si>
  <si>
    <t>Operating lease payments, in 2018</t>
  </si>
  <si>
    <t>Operating lease payments, in 2019</t>
  </si>
  <si>
    <t>Operating lease payments, thereafter</t>
  </si>
  <si>
    <t>Research and Development Costs - Additional Information (Detail) (USD $)</t>
  </si>
  <si>
    <t>Expenses relating to product development</t>
  </si>
  <si>
    <t>Related Parties - Additional Information (Detail) (LB Co [Member], USD $)</t>
  </si>
  <si>
    <t>LB Co [Member]</t>
  </si>
  <si>
    <t>Related Party Transaction [Line Items]</t>
  </si>
  <si>
    <t>Purchases</t>
  </si>
  <si>
    <t>LB Co paid Corporation for administrative services</t>
  </si>
  <si>
    <t>Net amount payable</t>
  </si>
  <si>
    <t>Litigation - Schedule of Loss Contingencies by Contingency (Detail) (Asbestos Claims [Member], USD $)</t>
  </si>
  <si>
    <t>Claim</t>
  </si>
  <si>
    <t>Asbestos Claims [Member]</t>
  </si>
  <si>
    <t>Loss Contingencies [Line Items]</t>
  </si>
  <si>
    <t>Total claims pending at the end of the period</t>
  </si>
  <si>
    <t>Gross settlement and defense costs</t>
  </si>
  <si>
    <t>Average gross settlement and defense costs per claim resolved</t>
  </si>
  <si>
    <t>Litigation - Schedule of Loss Contingencies by Contingency (Parenthetical) (Detail)</t>
  </si>
  <si>
    <t>Number of claims inactive or transferred to MDL panel</t>
  </si>
  <si>
    <t>Litigation - Additional Information (Detail) (USD $)</t>
  </si>
  <si>
    <t>Feb. 24, 2011</t>
  </si>
  <si>
    <t>Defendant</t>
  </si>
  <si>
    <t>Company</t>
  </si>
  <si>
    <t>Number of domestic insurance companies, lawsuit filed against</t>
  </si>
  <si>
    <t>Number of defendant insurers in the coverage action</t>
  </si>
  <si>
    <t>Number of domestic defendant insurers in action</t>
  </si>
  <si>
    <t>Number of domestic insurance companies, remain in litigation</t>
  </si>
  <si>
    <t>Reserves for total costs for asbestos liability claims pending or projected</t>
  </si>
  <si>
    <t>Percentage attributable to settlement costs for unasserted claims projected to be filed</t>
  </si>
  <si>
    <t>Insurance recoveries receivable</t>
  </si>
  <si>
    <t>Litigation - Summary of Activity in Asbestos Insurance Recoveries (Detail) (USD $)</t>
  </si>
  <si>
    <t>Insurance receivable - asbestos, end of the year</t>
  </si>
  <si>
    <t>Insurance receivable - asbestos, beginning of the year</t>
  </si>
  <si>
    <t>Environmental Matters - Additional Information (Detail) (USD $)</t>
  </si>
  <si>
    <t>Potential liability for all environmental proceedings</t>
  </si>
  <si>
    <t>Business Segments - Additional Information (Detail)</t>
  </si>
  <si>
    <t>Number of operating segments</t>
  </si>
  <si>
    <t>Business Segments - Business Segment Net Sales and (Loss) Income Before Income Taxes (Detail) (USD $)</t>
  </si>
  <si>
    <t>Revenue from External Customer [Line Items]</t>
  </si>
  <si>
    <t>Long-Lived Assets</t>
  </si>
  <si>
    <t>Identifiable Assets</t>
  </si>
  <si>
    <t>Heat Exchange Coils [Member]</t>
  </si>
  <si>
    <t>Centrifugal Pumps [Member]</t>
  </si>
  <si>
    <t>Air Handling Systems [Member]</t>
  </si>
  <si>
    <t>Operating Segments [Member]</t>
  </si>
  <si>
    <t>Corporate Costs, Including Other Income (Expense) [Member]</t>
  </si>
  <si>
    <t>Foreign [Member]</t>
  </si>
  <si>
    <t>Forged and Cast Engineered Products [Member]</t>
  </si>
  <si>
    <t>Forged and Cast Engineered Products [Member] | Operating Segments [Member]</t>
  </si>
  <si>
    <t>Air and Liquid Processing [Member] | Operating Segments [Member]</t>
  </si>
  <si>
    <t>Business Segments - Business Segment Net Sales and (Loss) Income Before Income Taxes (Parenthetical) (Detail) (USD $)</t>
  </si>
  <si>
    <t>Estimated costs of asbestos-related litigation, net of estimated insurance recoveries</t>
  </si>
  <si>
    <t>Change in the identifiable assets of the Air and Liquid / Long-lived assets</t>
  </si>
  <si>
    <t>Number of customers accounted for net sales</t>
  </si>
  <si>
    <t>Forged and Cast Engineered Products [Member] | Net Sales [Member]</t>
  </si>
  <si>
    <t>U.S. [Member] | Air and Liquid Processing [Member]</t>
  </si>
  <si>
    <t>Maximum [Member] | Individual Countries [Member] | Sales Revenue, Net [Member]</t>
  </si>
  <si>
    <t>Quarterly Information - Quarterly Information - Unaudited (Detail) (USD $)</t>
  </si>
  <si>
    <t>Gross profit</t>
  </si>
  <si>
    <t>Comprehensive income (loss)</t>
  </si>
  <si>
    <t>Quarterly Information - Quarterly Information - Unaudited (Parenthetical) (Detail) (USD $)</t>
  </si>
  <si>
    <t>After-tax credit</t>
  </si>
  <si>
    <t>After-tax credit per common share for the estimated additional insurance recoveries</t>
  </si>
  <si>
    <t>After-tax charge</t>
  </si>
  <si>
    <t>After-tax charge per common share to recognize</t>
  </si>
  <si>
    <t>Schedule II - Valuation and Qualifying Accounts (Detail) (USD $)</t>
  </si>
  <si>
    <t>Allowance for Doubtful Accounts [Member]</t>
  </si>
  <si>
    <t>Valuation and Qualifying Accounts Disclosure [Line Items]</t>
  </si>
  <si>
    <t>Balance at Beginning of Period</t>
  </si>
  <si>
    <t>Charged to Costs and Expenses</t>
  </si>
  <si>
    <t>Charged to Other Accounts</t>
  </si>
  <si>
    <t>Balance at End of Period</t>
  </si>
  <si>
    <t>Valuation Allowance Against Gross Deferred Income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5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b/>
      <sz val="10"/>
      <color rgb="FF000000"/>
      <name val="Arial"/>
      <family val="2"/>
    </font>
    <font>
      <sz val="10"/>
      <color rgb="FF000000"/>
      <name val="Calibri"/>
      <family val="2"/>
      <scheme val="minor"/>
    </font>
    <font>
      <i/>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9"/>
      <color rgb="FF000000"/>
      <name val="Calibri"/>
      <family val="2"/>
      <scheme val="minor"/>
    </font>
    <font>
      <sz val="7.5"/>
      <color theme="1"/>
      <name val="Calibri"/>
      <family val="2"/>
      <scheme val="minor"/>
    </font>
    <font>
      <sz val="7.5"/>
      <color theme="1"/>
      <name val="Arial"/>
      <family val="2"/>
    </font>
    <font>
      <b/>
      <sz val="7.5"/>
      <color theme="1"/>
      <name val="Arial"/>
      <family val="2"/>
    </font>
    <font>
      <sz val="10"/>
      <color theme="1"/>
      <name val="Calibri"/>
      <family val="2"/>
      <scheme val="minor"/>
    </font>
    <font>
      <b/>
      <sz val="10"/>
      <color theme="1"/>
      <name val="Calibri"/>
      <family val="2"/>
      <scheme val="minor"/>
    </font>
    <font>
      <sz val="3"/>
      <color rgb="FF000000"/>
      <name val="Calibri"/>
      <family val="2"/>
      <scheme val="minor"/>
    </font>
    <font>
      <sz val="1"/>
      <color theme="1"/>
      <name val="Calibri"/>
      <family val="2"/>
      <scheme val="minor"/>
    </font>
    <font>
      <b/>
      <sz val="10"/>
      <color theme="1"/>
      <name val="Arial"/>
      <family val="2"/>
    </font>
    <font>
      <sz val="3"/>
      <color theme="1"/>
      <name val="Calibri"/>
      <family val="2"/>
      <scheme val="minor"/>
    </font>
    <font>
      <sz val="10"/>
      <color theme="1"/>
      <name val="Times New Roman"/>
      <family val="1"/>
    </font>
    <font>
      <b/>
      <sz val="10"/>
      <color theme="1"/>
      <name val="Times New Roman"/>
      <family val="1"/>
    </font>
    <font>
      <sz val="5"/>
      <color rgb="FF000000"/>
      <name val="Calibri"/>
      <family val="2"/>
      <scheme val="minor"/>
    </font>
    <font>
      <b/>
      <vertAlign val="superscript"/>
      <sz val="7.5"/>
      <color theme="1"/>
      <name val="Arial"/>
      <family val="2"/>
    </font>
    <font>
      <i/>
      <sz val="7.5"/>
      <color theme="1"/>
      <name val="Calibri"/>
      <family val="2"/>
      <scheme val="minor"/>
    </font>
    <font>
      <vertAlign val="superscript"/>
      <sz val="7.5"/>
      <color theme="1"/>
      <name val="Calibri"/>
      <family val="2"/>
      <scheme val="minor"/>
    </font>
    <font>
      <b/>
      <sz val="7.5"/>
      <color theme="1"/>
      <name val="Calibri"/>
      <family val="2"/>
      <scheme val="minor"/>
    </font>
    <font>
      <sz val="5"/>
      <color theme="1"/>
      <name val="Calibri"/>
      <family val="2"/>
      <scheme val="minor"/>
    </font>
    <font>
      <b/>
      <vertAlign val="superscript"/>
      <sz val="7.5"/>
      <color theme="1"/>
      <name val="Calibri"/>
      <family val="2"/>
      <scheme val="minor"/>
    </font>
    <font>
      <sz val="9"/>
      <color theme="1"/>
      <name val="Calibri"/>
      <family val="2"/>
      <scheme val="minor"/>
    </font>
    <font>
      <sz val="2"/>
      <color rgb="FF000000"/>
      <name val="Calibri"/>
      <family val="2"/>
      <scheme val="minor"/>
    </font>
    <font>
      <i/>
      <sz val="10"/>
      <color theme="1"/>
      <name val="Calibri"/>
      <family val="2"/>
      <scheme val="minor"/>
    </font>
    <font>
      <sz val="7.5"/>
      <color rgb="FF000000"/>
      <name val="Calibri"/>
      <family val="2"/>
      <scheme val="minor"/>
    </font>
    <font>
      <i/>
      <sz val="7.5"/>
      <color rgb="FF000000"/>
      <name val="Calibri"/>
      <family val="2"/>
      <scheme val="minor"/>
    </font>
    <font>
      <b/>
      <i/>
      <sz val="10"/>
      <color theme="1"/>
      <name val="Times New Roman"/>
      <family val="1"/>
    </font>
    <font>
      <i/>
      <sz val="10"/>
      <color theme="1"/>
      <name val="Times New Roman"/>
      <family val="1"/>
    </font>
    <font>
      <sz val="7.5"/>
      <color rgb="FF000000"/>
      <name val="Arial"/>
      <family val="2"/>
    </font>
    <font>
      <b/>
      <sz val="7.5"/>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diagonal/>
    </border>
    <border>
      <left style="medium">
        <color rgb="FF000000"/>
      </left>
      <right style="medium">
        <color rgb="FF000000"/>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style="medium">
        <color rgb="FF000000"/>
      </left>
      <right style="medium">
        <color rgb="FF000000"/>
      </right>
      <top/>
      <bottom/>
      <diagonal/>
    </border>
    <border>
      <left/>
      <right style="medium">
        <color rgb="FF000000"/>
      </right>
      <top/>
      <bottom/>
      <diagonal/>
    </border>
    <border>
      <left style="medium">
        <color rgb="FF000000"/>
      </left>
      <right style="medium">
        <color rgb="FF000000"/>
      </right>
      <top style="medium">
        <color rgb="FF000000"/>
      </top>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right style="medium">
        <color rgb="FF000000"/>
      </right>
      <top style="medium">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0" fillId="0" borderId="10" xfId="0" applyBorder="1" applyAlignment="1">
      <alignment wrapText="1"/>
    </xf>
    <xf numFmtId="0" fontId="26" fillId="0" borderId="10" xfId="0" applyFont="1" applyBorder="1" applyAlignment="1">
      <alignment wrapText="1"/>
    </xf>
    <xf numFmtId="0" fontId="28" fillId="0" borderId="10" xfId="0" applyFont="1" applyBorder="1" applyAlignment="1">
      <alignment horizontal="right" wrapText="1"/>
    </xf>
    <xf numFmtId="0" fontId="27" fillId="0" borderId="10" xfId="0" applyFont="1" applyBorder="1" applyAlignment="1">
      <alignment horizontal="right" wrapText="1"/>
    </xf>
    <xf numFmtId="0" fontId="29"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29" fillId="0" borderId="0" xfId="0" applyFont="1" applyAlignment="1">
      <alignment horizontal="left" vertical="top" wrapText="1" indent="2"/>
    </xf>
    <xf numFmtId="0" fontId="26" fillId="0" borderId="0" xfId="0" applyFont="1" applyAlignment="1">
      <alignment wrapText="1"/>
    </xf>
    <xf numFmtId="0" fontId="30" fillId="0" borderId="0" xfId="0" applyFont="1" applyAlignment="1">
      <alignment wrapText="1"/>
    </xf>
    <xf numFmtId="3" fontId="30" fillId="0" borderId="0" xfId="0" applyNumberFormat="1" applyFont="1" applyAlignment="1">
      <alignment horizontal="right" wrapText="1"/>
    </xf>
    <xf numFmtId="0" fontId="30" fillId="0" borderId="0" xfId="0" applyFont="1"/>
    <xf numFmtId="0" fontId="29" fillId="0" borderId="0" xfId="0" applyFont="1" applyAlignment="1">
      <alignment wrapText="1"/>
    </xf>
    <xf numFmtId="3" fontId="29" fillId="0" borderId="0" xfId="0" applyNumberFormat="1" applyFont="1" applyAlignment="1">
      <alignment horizontal="right" wrapText="1"/>
    </xf>
    <xf numFmtId="0" fontId="29" fillId="0" borderId="0" xfId="0" applyFont="1"/>
    <xf numFmtId="0" fontId="29" fillId="33" borderId="10" xfId="0" applyFont="1" applyFill="1" applyBorder="1" applyAlignment="1">
      <alignment horizontal="left" vertical="top" wrapText="1" indent="2"/>
    </xf>
    <xf numFmtId="0" fontId="26" fillId="33" borderId="10" xfId="0" applyFont="1" applyFill="1" applyBorder="1" applyAlignment="1">
      <alignment wrapText="1"/>
    </xf>
    <xf numFmtId="0" fontId="30" fillId="33" borderId="10" xfId="0" applyFont="1" applyFill="1" applyBorder="1" applyAlignment="1">
      <alignment wrapText="1"/>
    </xf>
    <xf numFmtId="3" fontId="30" fillId="33" borderId="10" xfId="0" applyNumberFormat="1" applyFont="1" applyFill="1" applyBorder="1" applyAlignment="1">
      <alignment horizontal="right" wrapText="1"/>
    </xf>
    <xf numFmtId="0" fontId="30" fillId="33" borderId="10" xfId="0" applyFont="1" applyFill="1" applyBorder="1"/>
    <xf numFmtId="0" fontId="29" fillId="33" borderId="10" xfId="0" applyFont="1" applyFill="1" applyBorder="1" applyAlignment="1">
      <alignment wrapText="1"/>
    </xf>
    <xf numFmtId="3" fontId="29" fillId="33" borderId="10" xfId="0" applyNumberFormat="1" applyFont="1" applyFill="1" applyBorder="1" applyAlignment="1">
      <alignment horizontal="right" wrapText="1"/>
    </xf>
    <xf numFmtId="0" fontId="29" fillId="33" borderId="10" xfId="0" applyFont="1" applyFill="1" applyBorder="1"/>
    <xf numFmtId="0" fontId="26" fillId="0" borderId="11" xfId="0" applyFont="1" applyBorder="1" applyAlignment="1">
      <alignment vertical="top" wrapText="1"/>
    </xf>
    <xf numFmtId="0" fontId="26" fillId="0" borderId="11" xfId="0" applyFont="1" applyBorder="1" applyAlignment="1">
      <alignment wrapText="1"/>
    </xf>
    <xf numFmtId="0" fontId="30" fillId="0" borderId="11" xfId="0" applyFont="1" applyBorder="1" applyAlignment="1">
      <alignment wrapText="1"/>
    </xf>
    <xf numFmtId="0" fontId="30" fillId="0" borderId="11" xfId="0" applyFont="1" applyBorder="1" applyAlignment="1">
      <alignment horizontal="right" wrapText="1"/>
    </xf>
    <xf numFmtId="0" fontId="30" fillId="0" borderId="11" xfId="0" applyFont="1" applyBorder="1"/>
    <xf numFmtId="0" fontId="29" fillId="0" borderId="11" xfId="0" applyFont="1" applyBorder="1" applyAlignment="1">
      <alignment wrapText="1"/>
    </xf>
    <xf numFmtId="0" fontId="29" fillId="0" borderId="11" xfId="0" applyFont="1" applyBorder="1" applyAlignment="1">
      <alignment horizontal="right" wrapText="1"/>
    </xf>
    <xf numFmtId="0" fontId="29" fillId="0" borderId="11" xfId="0" applyFont="1" applyBorder="1"/>
    <xf numFmtId="3" fontId="30" fillId="0" borderId="11" xfId="0" applyNumberFormat="1" applyFont="1" applyBorder="1" applyAlignment="1">
      <alignment horizontal="right" wrapText="1"/>
    </xf>
    <xf numFmtId="3" fontId="29" fillId="0" borderId="11" xfId="0" applyNumberFormat="1" applyFont="1" applyBorder="1" applyAlignment="1">
      <alignment horizontal="right" wrapText="1"/>
    </xf>
    <xf numFmtId="0" fontId="28" fillId="0" borderId="10" xfId="0" applyFont="1" applyBorder="1" applyAlignment="1">
      <alignment horizontal="right" wrapText="1"/>
    </xf>
    <xf numFmtId="0" fontId="27"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12" xfId="0" applyBorder="1" applyAlignment="1">
      <alignment wrapTex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3" fontId="30" fillId="33" borderId="0" xfId="0" applyNumberFormat="1" applyFont="1" applyFill="1" applyAlignment="1">
      <alignment horizontal="right" wrapText="1"/>
    </xf>
    <xf numFmtId="3" fontId="29" fillId="33" borderId="0" xfId="0" applyNumberFormat="1" applyFont="1" applyFill="1" applyAlignment="1">
      <alignment horizontal="right" wrapText="1"/>
    </xf>
    <xf numFmtId="0" fontId="29" fillId="0" borderId="10" xfId="0" applyFont="1" applyBorder="1" applyAlignment="1">
      <alignment horizontal="left" vertical="top" wrapText="1" indent="1"/>
    </xf>
    <xf numFmtId="0" fontId="30" fillId="0" borderId="10" xfId="0" applyFont="1" applyBorder="1" applyAlignment="1">
      <alignment wrapText="1"/>
    </xf>
    <xf numFmtId="3" fontId="30" fillId="0" borderId="10" xfId="0" applyNumberFormat="1" applyFont="1" applyBorder="1" applyAlignment="1">
      <alignment horizontal="right" wrapText="1"/>
    </xf>
    <xf numFmtId="0" fontId="30" fillId="0" borderId="10" xfId="0" applyFont="1" applyBorder="1"/>
    <xf numFmtId="0" fontId="29" fillId="0" borderId="10" xfId="0" applyFont="1" applyBorder="1" applyAlignment="1">
      <alignment wrapText="1"/>
    </xf>
    <xf numFmtId="3" fontId="29" fillId="0" borderId="10" xfId="0" applyNumberFormat="1" applyFont="1" applyBorder="1" applyAlignment="1">
      <alignment horizontal="right" wrapText="1"/>
    </xf>
    <xf numFmtId="0" fontId="29" fillId="0" borderId="10" xfId="0" applyFont="1" applyBorder="1"/>
    <xf numFmtId="0" fontId="26" fillId="33" borderId="11" xfId="0" applyFont="1" applyFill="1" applyBorder="1" applyAlignment="1">
      <alignment vertical="top" wrapText="1"/>
    </xf>
    <xf numFmtId="0" fontId="26" fillId="33" borderId="11" xfId="0" applyFont="1" applyFill="1" applyBorder="1" applyAlignment="1">
      <alignment wrapText="1"/>
    </xf>
    <xf numFmtId="0" fontId="30" fillId="33" borderId="11" xfId="0" applyFont="1" applyFill="1" applyBorder="1" applyAlignment="1">
      <alignment wrapText="1"/>
    </xf>
    <xf numFmtId="3" fontId="30" fillId="33" borderId="11" xfId="0" applyNumberFormat="1" applyFont="1" applyFill="1" applyBorder="1" applyAlignment="1">
      <alignment horizontal="right" wrapText="1"/>
    </xf>
    <xf numFmtId="0" fontId="30" fillId="33" borderId="11" xfId="0" applyFont="1" applyFill="1" applyBorder="1"/>
    <xf numFmtId="0" fontId="29" fillId="33" borderId="11" xfId="0" applyFont="1" applyFill="1" applyBorder="1" applyAlignment="1">
      <alignment wrapText="1"/>
    </xf>
    <xf numFmtId="3" fontId="29" fillId="33" borderId="11" xfId="0" applyNumberFormat="1" applyFont="1" applyFill="1" applyBorder="1" applyAlignment="1">
      <alignment horizontal="right" wrapText="1"/>
    </xf>
    <xf numFmtId="0" fontId="29" fillId="33" borderId="11" xfId="0" applyFont="1" applyFill="1" applyBorder="1"/>
    <xf numFmtId="0" fontId="32" fillId="0" borderId="0" xfId="0" applyFont="1" applyAlignment="1">
      <alignment wrapText="1"/>
    </xf>
    <xf numFmtId="0" fontId="29" fillId="0" borderId="0" xfId="0" applyFont="1" applyAlignment="1">
      <alignment vertical="top" wrapText="1"/>
    </xf>
    <xf numFmtId="0" fontId="32" fillId="0" borderId="0" xfId="0" applyFont="1" applyAlignment="1">
      <alignment wrapText="1"/>
    </xf>
    <xf numFmtId="0" fontId="32" fillId="0" borderId="12" xfId="0" applyFont="1" applyBorder="1" applyAlignment="1">
      <alignment wrapText="1"/>
    </xf>
    <xf numFmtId="0" fontId="29" fillId="0" borderId="0" xfId="0" applyFont="1" applyAlignment="1">
      <alignment vertical="top" wrapText="1"/>
    </xf>
    <xf numFmtId="0" fontId="31" fillId="0" borderId="0" xfId="0" applyFont="1" applyAlignment="1">
      <alignment wrapText="1"/>
    </xf>
    <xf numFmtId="0" fontId="26" fillId="0" borderId="0" xfId="0" applyFont="1" applyAlignment="1">
      <alignment vertical="top" wrapText="1"/>
    </xf>
    <xf numFmtId="0" fontId="29" fillId="33" borderId="10" xfId="0" applyFont="1" applyFill="1" applyBorder="1" applyAlignment="1">
      <alignment horizontal="left" vertical="top" wrapText="1" indent="1"/>
    </xf>
    <xf numFmtId="0" fontId="30" fillId="33" borderId="10" xfId="0" applyFont="1" applyFill="1" applyBorder="1" applyAlignment="1">
      <alignment horizontal="right" wrapText="1"/>
    </xf>
    <xf numFmtId="0" fontId="29" fillId="33" borderId="10" xfId="0" applyFont="1" applyFill="1" applyBorder="1" applyAlignment="1">
      <alignment horizontal="right" wrapText="1"/>
    </xf>
    <xf numFmtId="0" fontId="33" fillId="0" borderId="0" xfId="0" applyFont="1" applyAlignment="1">
      <alignment vertical="top" wrapText="1"/>
    </xf>
    <xf numFmtId="0" fontId="26" fillId="0" borderId="0" xfId="0" applyFont="1" applyAlignment="1">
      <alignment wrapText="1"/>
    </xf>
    <xf numFmtId="0" fontId="30" fillId="0" borderId="0" xfId="0" applyFont="1" applyAlignment="1">
      <alignment horizontal="right" wrapText="1"/>
    </xf>
    <xf numFmtId="0" fontId="29" fillId="0" borderId="0" xfId="0" applyFont="1" applyAlignment="1">
      <alignment horizontal="right" wrapText="1"/>
    </xf>
    <xf numFmtId="0" fontId="30" fillId="0" borderId="10" xfId="0" applyFont="1" applyBorder="1" applyAlignment="1">
      <alignment horizontal="right" wrapText="1"/>
    </xf>
    <xf numFmtId="0" fontId="29" fillId="0" borderId="10" xfId="0" applyFont="1" applyBorder="1" applyAlignment="1">
      <alignment horizontal="right" wrapText="1"/>
    </xf>
    <xf numFmtId="0" fontId="29" fillId="33" borderId="11" xfId="0" applyFont="1" applyFill="1" applyBorder="1" applyAlignment="1">
      <alignment horizontal="left" vertical="top" wrapText="1" indent="1"/>
    </xf>
    <xf numFmtId="0" fontId="36" fillId="0" borderId="0" xfId="0" applyFont="1" applyAlignment="1">
      <alignment wrapText="1"/>
    </xf>
    <xf numFmtId="0" fontId="35" fillId="0" borderId="0" xfId="0" applyFont="1" applyAlignment="1">
      <alignment wrapText="1"/>
    </xf>
    <xf numFmtId="0" fontId="29" fillId="0" borderId="0" xfId="0" applyFont="1" applyAlignment="1">
      <alignment horizontal="left" vertical="top" wrapText="1"/>
    </xf>
    <xf numFmtId="0" fontId="28" fillId="0" borderId="0" xfId="0" applyFont="1" applyAlignment="1">
      <alignment horizontal="center" wrapText="1"/>
    </xf>
    <xf numFmtId="0" fontId="26" fillId="0" borderId="10" xfId="0" applyFont="1" applyBorder="1" applyAlignment="1">
      <alignment vertical="top" wrapText="1"/>
    </xf>
    <xf numFmtId="0" fontId="30" fillId="33" borderId="0" xfId="0" applyFont="1" applyFill="1" applyAlignment="1">
      <alignment horizontal="left" vertical="top" wrapText="1" indent="1"/>
    </xf>
    <xf numFmtId="0" fontId="29" fillId="33" borderId="0" xfId="0" applyFont="1" applyFill="1" applyAlignment="1">
      <alignment horizontal="left" vertical="top" wrapText="1" indent="2"/>
    </xf>
    <xf numFmtId="16" fontId="29" fillId="0" borderId="11" xfId="0" applyNumberFormat="1" applyFont="1" applyBorder="1" applyAlignment="1">
      <alignment horizontal="left" vertical="top" wrapText="1" indent="2"/>
    </xf>
    <xf numFmtId="0" fontId="30" fillId="33" borderId="0" xfId="0" applyFont="1" applyFill="1" applyAlignment="1">
      <alignment horizontal="left" vertical="top" wrapText="1" indent="2"/>
    </xf>
    <xf numFmtId="0" fontId="29" fillId="0" borderId="10" xfId="0" applyFont="1" applyBorder="1" applyAlignment="1">
      <alignment horizontal="left" vertical="top" wrapText="1" indent="2"/>
    </xf>
    <xf numFmtId="0" fontId="29" fillId="33" borderId="11" xfId="0" applyFont="1" applyFill="1" applyBorder="1" applyAlignment="1">
      <alignment horizontal="left" vertical="top" wrapText="1" indent="2"/>
    </xf>
    <xf numFmtId="0" fontId="30" fillId="33" borderId="11" xfId="0" applyFont="1" applyFill="1" applyBorder="1" applyAlignment="1">
      <alignment horizontal="right" wrapText="1"/>
    </xf>
    <xf numFmtId="0" fontId="29" fillId="33" borderId="11" xfId="0" applyFont="1" applyFill="1" applyBorder="1" applyAlignment="1">
      <alignment horizontal="right" wrapText="1"/>
    </xf>
    <xf numFmtId="0" fontId="30" fillId="0" borderId="0" xfId="0" applyFont="1" applyAlignment="1">
      <alignment horizontal="left" vertical="top" wrapText="1" indent="2"/>
    </xf>
    <xf numFmtId="0" fontId="39" fillId="0" borderId="0" xfId="0" applyFont="1" applyAlignment="1">
      <alignment horizontal="left" vertical="top" wrapText="1" indent="2"/>
    </xf>
    <xf numFmtId="0" fontId="28" fillId="0" borderId="10" xfId="0" applyFont="1" applyBorder="1" applyAlignment="1">
      <alignment wrapText="1"/>
    </xf>
    <xf numFmtId="0" fontId="28" fillId="0" borderId="10" xfId="0" applyFont="1" applyBorder="1"/>
    <xf numFmtId="0" fontId="27" fillId="0" borderId="10" xfId="0" applyFont="1" applyBorder="1" applyAlignment="1">
      <alignment wrapText="1"/>
    </xf>
    <xf numFmtId="0" fontId="27" fillId="0" borderId="10" xfId="0" applyFont="1" applyBorder="1"/>
    <xf numFmtId="0" fontId="29" fillId="33" borderId="0" xfId="0" applyFont="1" applyFill="1" applyAlignment="1">
      <alignment horizontal="left" vertical="top" wrapText="1" indent="3"/>
    </xf>
    <xf numFmtId="0" fontId="29" fillId="0" borderId="10" xfId="0" applyFont="1" applyBorder="1" applyAlignment="1">
      <alignment horizontal="left" vertical="top" wrapText="1" indent="3"/>
    </xf>
    <xf numFmtId="0" fontId="26" fillId="33" borderId="10" xfId="0" applyFont="1" applyFill="1" applyBorder="1" applyAlignment="1">
      <alignment vertical="top" wrapText="1"/>
    </xf>
    <xf numFmtId="0" fontId="39" fillId="33" borderId="0" xfId="0" applyFont="1" applyFill="1" applyAlignment="1">
      <alignment horizontal="left" vertical="top" wrapText="1" indent="2"/>
    </xf>
    <xf numFmtId="0" fontId="28" fillId="0" borderId="0" xfId="0" applyFont="1" applyAlignment="1">
      <alignment horizontal="center" wrapText="1"/>
    </xf>
    <xf numFmtId="0" fontId="26" fillId="0" borderId="13" xfId="0" applyFont="1" applyBorder="1" applyAlignment="1">
      <alignment wrapText="1"/>
    </xf>
    <xf numFmtId="0" fontId="26" fillId="0" borderId="11" xfId="0" applyFont="1" applyBorder="1" applyAlignment="1">
      <alignment wrapText="1"/>
    </xf>
    <xf numFmtId="0" fontId="30" fillId="0" borderId="13" xfId="0" applyFont="1" applyBorder="1" applyAlignment="1">
      <alignment wrapText="1"/>
    </xf>
    <xf numFmtId="0" fontId="30" fillId="0" borderId="11" xfId="0" applyFont="1" applyBorder="1" applyAlignment="1">
      <alignment wrapText="1"/>
    </xf>
    <xf numFmtId="3" fontId="30" fillId="0" borderId="13" xfId="0" applyNumberFormat="1" applyFont="1" applyBorder="1" applyAlignment="1">
      <alignment horizontal="right" wrapText="1"/>
    </xf>
    <xf numFmtId="3" fontId="30" fillId="0" borderId="11" xfId="0" applyNumberFormat="1" applyFont="1" applyBorder="1" applyAlignment="1">
      <alignment horizontal="right" wrapText="1"/>
    </xf>
    <xf numFmtId="0" fontId="30" fillId="0" borderId="13" xfId="0" applyFont="1" applyBorder="1"/>
    <xf numFmtId="0" fontId="30" fillId="0" borderId="11" xfId="0" applyFont="1" applyBorder="1"/>
    <xf numFmtId="0" fontId="29" fillId="0" borderId="13" xfId="0" applyFont="1" applyBorder="1" applyAlignment="1">
      <alignment wrapText="1"/>
    </xf>
    <xf numFmtId="0" fontId="29" fillId="0" borderId="11" xfId="0" applyFont="1" applyBorder="1" applyAlignment="1">
      <alignment wrapText="1"/>
    </xf>
    <xf numFmtId="3" fontId="29" fillId="0" borderId="13" xfId="0" applyNumberFormat="1" applyFont="1" applyBorder="1" applyAlignment="1">
      <alignment horizontal="right" wrapText="1"/>
    </xf>
    <xf numFmtId="3" fontId="29" fillId="0" borderId="11" xfId="0" applyNumberFormat="1" applyFont="1" applyBorder="1" applyAlignment="1">
      <alignment horizontal="right" wrapText="1"/>
    </xf>
    <xf numFmtId="0" fontId="29" fillId="0" borderId="13" xfId="0" applyFont="1" applyBorder="1"/>
    <xf numFmtId="0" fontId="29" fillId="0" borderId="11" xfId="0" applyFont="1" applyBorder="1"/>
    <xf numFmtId="0" fontId="39" fillId="0" borderId="0" xfId="0" applyFont="1" applyAlignment="1">
      <alignment horizontal="left" vertical="top" wrapText="1" indent="2"/>
    </xf>
    <xf numFmtId="0" fontId="39" fillId="33" borderId="0" xfId="0" applyFont="1" applyFill="1" applyAlignment="1">
      <alignment horizontal="left" vertical="top" wrapText="1" indent="2"/>
    </xf>
    <xf numFmtId="0" fontId="41" fillId="0" borderId="0" xfId="0" applyFont="1" applyAlignment="1">
      <alignment horizontal="center" wrapText="1"/>
    </xf>
    <xf numFmtId="0" fontId="41" fillId="0" borderId="10" xfId="0" applyFont="1" applyBorder="1" applyAlignment="1">
      <alignment horizontal="center" wrapText="1"/>
    </xf>
    <xf numFmtId="0" fontId="29" fillId="33" borderId="0" xfId="0" applyFont="1" applyFill="1" applyAlignment="1">
      <alignment horizontal="center" wrapText="1"/>
    </xf>
    <xf numFmtId="0" fontId="29" fillId="0" borderId="10" xfId="0" applyFont="1" applyBorder="1" applyAlignment="1">
      <alignment horizontal="center" wrapText="1"/>
    </xf>
    <xf numFmtId="0" fontId="30" fillId="33" borderId="11" xfId="0" applyFont="1" applyFill="1" applyBorder="1" applyAlignment="1">
      <alignment horizontal="center" wrapText="1"/>
    </xf>
    <xf numFmtId="0" fontId="0" fillId="0" borderId="10" xfId="0" applyBorder="1" applyAlignment="1">
      <alignment wrapText="1"/>
    </xf>
    <xf numFmtId="0" fontId="26" fillId="0" borderId="10" xfId="0" applyFont="1" applyBorder="1" applyAlignment="1">
      <alignment wrapText="1"/>
    </xf>
    <xf numFmtId="0" fontId="41" fillId="0" borderId="0" xfId="0" applyFont="1" applyAlignment="1">
      <alignment horizontal="center" wrapText="1"/>
    </xf>
    <xf numFmtId="0" fontId="41" fillId="0" borderId="10" xfId="0" applyFont="1" applyBorder="1" applyAlignment="1">
      <alignment horizontal="center" wrapText="1"/>
    </xf>
    <xf numFmtId="0" fontId="41" fillId="0" borderId="0" xfId="0" applyFont="1" applyAlignment="1">
      <alignment horizontal="center"/>
    </xf>
    <xf numFmtId="0" fontId="41" fillId="0" borderId="10" xfId="0" applyFont="1" applyBorder="1" applyAlignment="1">
      <alignment horizontal="center"/>
    </xf>
    <xf numFmtId="0" fontId="26" fillId="0" borderId="10" xfId="0" applyFont="1" applyBorder="1" applyAlignment="1">
      <alignment horizontal="center"/>
    </xf>
    <xf numFmtId="0" fontId="29" fillId="33" borderId="0" xfId="0" applyFont="1" applyFill="1" applyAlignment="1">
      <alignment horizontal="left" vertical="top" indent="1"/>
    </xf>
    <xf numFmtId="9" fontId="30" fillId="33" borderId="0" xfId="0" applyNumberFormat="1" applyFont="1" applyFill="1" applyAlignment="1">
      <alignment horizontal="center"/>
    </xf>
    <xf numFmtId="9" fontId="29" fillId="33" borderId="0" xfId="0" applyNumberFormat="1" applyFont="1" applyFill="1" applyAlignment="1">
      <alignment horizontal="center"/>
    </xf>
    <xf numFmtId="0" fontId="29" fillId="0" borderId="0" xfId="0" applyFont="1" applyAlignment="1">
      <alignment horizontal="left" vertical="top" indent="1"/>
    </xf>
    <xf numFmtId="9" fontId="30" fillId="0" borderId="0" xfId="0" applyNumberFormat="1" applyFont="1" applyAlignment="1">
      <alignment horizontal="center"/>
    </xf>
    <xf numFmtId="9" fontId="29" fillId="0" borderId="0" xfId="0" applyNumberFormat="1" applyFont="1" applyAlignment="1">
      <alignment horizontal="center"/>
    </xf>
    <xf numFmtId="0" fontId="29" fillId="0" borderId="11" xfId="0" applyFont="1" applyBorder="1" applyAlignment="1">
      <alignment horizontal="left" vertical="top" indent="1"/>
    </xf>
    <xf numFmtId="9" fontId="30" fillId="0" borderId="11" xfId="0" applyNumberFormat="1" applyFont="1" applyBorder="1" applyAlignment="1">
      <alignment horizontal="center"/>
    </xf>
    <xf numFmtId="9" fontId="29" fillId="0" borderId="11" xfId="0" applyNumberFormat="1" applyFont="1" applyBorder="1" applyAlignment="1">
      <alignment horizontal="center"/>
    </xf>
    <xf numFmtId="0" fontId="41" fillId="0" borderId="0" xfId="0" applyFont="1" applyAlignment="1">
      <alignment horizontal="center"/>
    </xf>
    <xf numFmtId="0" fontId="33" fillId="0" borderId="14" xfId="0" applyFont="1" applyBorder="1" applyAlignment="1">
      <alignment horizontal="center" vertical="top" wrapText="1"/>
    </xf>
    <xf numFmtId="0" fontId="26" fillId="0" borderId="15" xfId="0" applyFont="1" applyBorder="1" applyAlignment="1">
      <alignment wrapText="1"/>
    </xf>
    <xf numFmtId="0" fontId="33" fillId="0" borderId="16" xfId="0" applyFont="1" applyBorder="1" applyAlignment="1">
      <alignment horizontal="center" wrapText="1"/>
    </xf>
    <xf numFmtId="0" fontId="29" fillId="0" borderId="17" xfId="0" applyFont="1" applyBorder="1" applyAlignment="1">
      <alignment vertical="top" wrapText="1"/>
    </xf>
    <xf numFmtId="0" fontId="29" fillId="0" borderId="18" xfId="0" applyFont="1" applyBorder="1" applyAlignment="1">
      <alignment vertical="top" wrapText="1"/>
    </xf>
    <xf numFmtId="0" fontId="29" fillId="0" borderId="20" xfId="0" applyFont="1" applyBorder="1" applyAlignment="1">
      <alignment vertical="top" wrapText="1"/>
    </xf>
    <xf numFmtId="0" fontId="42" fillId="0" borderId="20" xfId="0" applyFont="1" applyBorder="1" applyAlignment="1">
      <alignment vertical="top" wrapText="1"/>
    </xf>
    <xf numFmtId="0" fontId="29" fillId="0" borderId="19" xfId="0" applyFont="1" applyBorder="1" applyAlignment="1">
      <alignment vertical="top" wrapText="1"/>
    </xf>
    <xf numFmtId="0" fontId="29" fillId="0" borderId="21" xfId="0" applyFont="1" applyBorder="1" applyAlignment="1">
      <alignment vertical="top" wrapText="1"/>
    </xf>
    <xf numFmtId="0" fontId="29" fillId="0" borderId="17" xfId="0" applyFont="1" applyBorder="1" applyAlignment="1">
      <alignment vertical="top" wrapText="1"/>
    </xf>
    <xf numFmtId="0" fontId="26" fillId="0" borderId="22" xfId="0" applyFont="1" applyBorder="1" applyAlignment="1">
      <alignment wrapText="1"/>
    </xf>
    <xf numFmtId="0" fontId="26" fillId="0" borderId="23" xfId="0" applyFont="1" applyBorder="1" applyAlignment="1">
      <alignment wrapText="1"/>
    </xf>
    <xf numFmtId="0" fontId="26" fillId="0" borderId="24" xfId="0" applyFont="1" applyBorder="1" applyAlignment="1">
      <alignment wrapText="1"/>
    </xf>
    <xf numFmtId="0" fontId="29" fillId="0" borderId="20" xfId="0" applyFont="1" applyBorder="1" applyAlignment="1">
      <alignment vertical="top" wrapText="1"/>
    </xf>
    <xf numFmtId="0" fontId="29" fillId="0" borderId="25" xfId="0" applyFont="1" applyBorder="1" applyAlignment="1">
      <alignment vertical="top" wrapText="1"/>
    </xf>
    <xf numFmtId="0" fontId="29" fillId="0" borderId="18" xfId="0" applyFont="1" applyBorder="1" applyAlignment="1">
      <alignment vertical="top" wrapText="1"/>
    </xf>
    <xf numFmtId="0" fontId="29" fillId="0" borderId="0" xfId="0" applyFont="1" applyAlignment="1">
      <alignment horizontal="left" vertical="top" wrapText="1" indent="3"/>
    </xf>
    <xf numFmtId="0" fontId="29" fillId="0" borderId="15" xfId="0" applyFont="1" applyBorder="1" applyAlignment="1">
      <alignment horizontal="left" vertical="top" wrapText="1" indent="4"/>
    </xf>
    <xf numFmtId="0" fontId="29" fillId="0" borderId="15" xfId="0" applyFont="1" applyBorder="1" applyAlignment="1">
      <alignment wrapText="1"/>
    </xf>
    <xf numFmtId="3" fontId="29" fillId="0" borderId="15" xfId="0" applyNumberFormat="1" applyFont="1" applyBorder="1" applyAlignment="1">
      <alignment horizontal="right" wrapText="1"/>
    </xf>
    <xf numFmtId="0" fontId="29" fillId="0" borderId="15" xfId="0" applyFont="1" applyBorder="1"/>
    <xf numFmtId="0" fontId="29" fillId="0" borderId="15" xfId="0" applyFont="1" applyBorder="1" applyAlignment="1">
      <alignment horizontal="right" wrapText="1"/>
    </xf>
    <xf numFmtId="0" fontId="30" fillId="0" borderId="15" xfId="0" applyFont="1" applyBorder="1" applyAlignment="1">
      <alignment wrapText="1"/>
    </xf>
    <xf numFmtId="3" fontId="30" fillId="0" borderId="15" xfId="0" applyNumberFormat="1" applyFont="1" applyBorder="1" applyAlignment="1">
      <alignment horizontal="right" wrapText="1"/>
    </xf>
    <xf numFmtId="0" fontId="30" fillId="0" borderId="15" xfId="0" applyFont="1" applyBorder="1"/>
    <xf numFmtId="0" fontId="29" fillId="33" borderId="15" xfId="0" applyFont="1" applyFill="1" applyBorder="1" applyAlignment="1">
      <alignment horizontal="left" vertical="top" wrapText="1" indent="4"/>
    </xf>
    <xf numFmtId="0" fontId="26" fillId="33" borderId="15" xfId="0" applyFont="1" applyFill="1" applyBorder="1" applyAlignment="1">
      <alignment wrapText="1"/>
    </xf>
    <xf numFmtId="0" fontId="29" fillId="33" borderId="15" xfId="0" applyFont="1" applyFill="1" applyBorder="1" applyAlignment="1">
      <alignment wrapText="1"/>
    </xf>
    <xf numFmtId="3" fontId="29" fillId="33" borderId="15" xfId="0" applyNumberFormat="1" applyFont="1" applyFill="1" applyBorder="1" applyAlignment="1">
      <alignment horizontal="right" wrapText="1"/>
    </xf>
    <xf numFmtId="0" fontId="29" fillId="33" borderId="15" xfId="0" applyFont="1" applyFill="1" applyBorder="1"/>
    <xf numFmtId="0" fontId="29" fillId="33" borderId="15" xfId="0" applyFont="1" applyFill="1" applyBorder="1" applyAlignment="1">
      <alignment horizontal="right" wrapText="1"/>
    </xf>
    <xf numFmtId="0" fontId="30" fillId="33" borderId="15" xfId="0" applyFont="1" applyFill="1" applyBorder="1" applyAlignment="1">
      <alignment wrapText="1"/>
    </xf>
    <xf numFmtId="3" fontId="30" fillId="33" borderId="15" xfId="0" applyNumberFormat="1" applyFont="1" applyFill="1" applyBorder="1" applyAlignment="1">
      <alignment horizontal="right" wrapText="1"/>
    </xf>
    <xf numFmtId="0" fontId="30" fillId="33" borderId="15" xfId="0" applyFont="1" applyFill="1" applyBorder="1"/>
    <xf numFmtId="0" fontId="30" fillId="0" borderId="0" xfId="0" applyFont="1" applyAlignment="1">
      <alignment horizontal="left" vertical="top" wrapText="1" indent="1"/>
    </xf>
    <xf numFmtId="0" fontId="26" fillId="33" borderId="26" xfId="0" applyFont="1" applyFill="1" applyBorder="1" applyAlignment="1">
      <alignment vertical="top" wrapText="1"/>
    </xf>
    <xf numFmtId="0" fontId="26" fillId="33" borderId="26" xfId="0" applyFont="1" applyFill="1" applyBorder="1" applyAlignment="1">
      <alignment wrapText="1"/>
    </xf>
    <xf numFmtId="0" fontId="30" fillId="33" borderId="26" xfId="0" applyFont="1" applyFill="1" applyBorder="1" applyAlignment="1">
      <alignment wrapText="1"/>
    </xf>
    <xf numFmtId="0" fontId="30" fillId="33" borderId="26" xfId="0" applyFont="1" applyFill="1" applyBorder="1" applyAlignment="1">
      <alignment horizontal="right" wrapText="1"/>
    </xf>
    <xf numFmtId="0" fontId="30" fillId="33" borderId="26" xfId="0" applyFont="1" applyFill="1" applyBorder="1"/>
    <xf numFmtId="0" fontId="28" fillId="0" borderId="0" xfId="0" applyFont="1" applyAlignment="1">
      <alignment horizontal="center"/>
    </xf>
    <xf numFmtId="0" fontId="28" fillId="0" borderId="10" xfId="0" applyFont="1" applyBorder="1" applyAlignment="1">
      <alignment horizontal="center"/>
    </xf>
    <xf numFmtId="0" fontId="0" fillId="0" borderId="10" xfId="0" applyBorder="1" applyAlignment="1">
      <alignment horizontal="center"/>
    </xf>
    <xf numFmtId="0" fontId="39" fillId="0" borderId="0" xfId="0" applyFont="1" applyAlignment="1">
      <alignment horizontal="left" vertical="top" wrapText="1"/>
    </xf>
    <xf numFmtId="0" fontId="29" fillId="33" borderId="26" xfId="0" applyFont="1" applyFill="1" applyBorder="1" applyAlignment="1">
      <alignment wrapText="1"/>
    </xf>
    <xf numFmtId="0" fontId="29" fillId="33" borderId="26" xfId="0" applyFont="1" applyFill="1" applyBorder="1" applyAlignment="1">
      <alignment horizontal="right" wrapText="1"/>
    </xf>
    <xf numFmtId="0" fontId="29" fillId="33" borderId="26" xfId="0" applyFont="1" applyFill="1" applyBorder="1"/>
    <xf numFmtId="0" fontId="30" fillId="33" borderId="13" xfId="0" applyFont="1" applyFill="1" applyBorder="1" applyAlignment="1">
      <alignment horizontal="left" vertical="top" wrapText="1" indent="1"/>
    </xf>
    <xf numFmtId="0" fontId="26" fillId="33" borderId="13" xfId="0" applyFont="1" applyFill="1" applyBorder="1" applyAlignment="1">
      <alignment wrapText="1"/>
    </xf>
    <xf numFmtId="0" fontId="26" fillId="0" borderId="26" xfId="0" applyFont="1" applyBorder="1" applyAlignment="1">
      <alignment vertical="top" wrapText="1"/>
    </xf>
    <xf numFmtId="0" fontId="26" fillId="0" borderId="26" xfId="0" applyFont="1" applyBorder="1" applyAlignment="1">
      <alignment wrapText="1"/>
    </xf>
    <xf numFmtId="0" fontId="29" fillId="0" borderId="26" xfId="0" applyFont="1" applyBorder="1" applyAlignment="1">
      <alignment wrapText="1"/>
    </xf>
    <xf numFmtId="0" fontId="29" fillId="0" borderId="26" xfId="0" applyFont="1" applyBorder="1" applyAlignment="1">
      <alignment horizontal="right" wrapText="1"/>
    </xf>
    <xf numFmtId="0" fontId="29" fillId="0" borderId="26" xfId="0" applyFont="1" applyBorder="1"/>
    <xf numFmtId="0" fontId="30" fillId="0" borderId="26" xfId="0" applyFont="1" applyBorder="1" applyAlignment="1">
      <alignment wrapText="1"/>
    </xf>
    <xf numFmtId="0" fontId="30" fillId="0" borderId="26" xfId="0" applyFont="1" applyBorder="1" applyAlignment="1">
      <alignment horizontal="right" wrapText="1"/>
    </xf>
    <xf numFmtId="0" fontId="30" fillId="0" borderId="26" xfId="0" applyFont="1" applyBorder="1"/>
    <xf numFmtId="0" fontId="28" fillId="0" borderId="10" xfId="0" applyFont="1" applyBorder="1" applyAlignment="1">
      <alignment horizontal="center" wrapText="1"/>
    </xf>
    <xf numFmtId="0" fontId="29" fillId="0" borderId="11" xfId="0" applyFont="1" applyBorder="1" applyAlignment="1">
      <alignment horizontal="left" vertical="top" wrapText="1" indent="1"/>
    </xf>
    <xf numFmtId="0" fontId="28" fillId="0" borderId="10" xfId="0" applyFont="1" applyBorder="1" applyAlignment="1">
      <alignment horizontal="center" wrapText="1"/>
    </xf>
    <xf numFmtId="0" fontId="0" fillId="0" borderId="13" xfId="0" applyBorder="1" applyAlignment="1">
      <alignment wrapText="1"/>
    </xf>
    <xf numFmtId="0" fontId="28" fillId="0" borderId="13" xfId="0" applyFont="1" applyBorder="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center" wrapText="1"/>
    </xf>
    <xf numFmtId="10" fontId="29" fillId="33" borderId="0" xfId="0" applyNumberFormat="1" applyFont="1" applyFill="1" applyAlignment="1">
      <alignment wrapText="1"/>
    </xf>
    <xf numFmtId="10" fontId="0" fillId="0" borderId="0" xfId="0" applyNumberFormat="1" applyAlignment="1">
      <alignment wrapText="1"/>
    </xf>
    <xf numFmtId="10" fontId="29" fillId="0" borderId="0" xfId="0" applyNumberFormat="1" applyFont="1" applyAlignment="1">
      <alignment wrapText="1"/>
    </xf>
    <xf numFmtId="10" fontId="29" fillId="33" borderId="10" xfId="0" applyNumberFormat="1" applyFont="1" applyFill="1" applyBorder="1" applyAlignment="1">
      <alignment wrapText="1"/>
    </xf>
    <xf numFmtId="0" fontId="37" fillId="0" borderId="0" xfId="0" applyFont="1" applyAlignment="1">
      <alignment wrapText="1"/>
    </xf>
    <xf numFmtId="0" fontId="29" fillId="33" borderId="13" xfId="0" applyFont="1" applyFill="1" applyBorder="1" applyAlignment="1">
      <alignment horizontal="left" vertical="top" wrapText="1" indent="1"/>
    </xf>
    <xf numFmtId="0" fontId="30" fillId="33" borderId="13" xfId="0" applyFont="1" applyFill="1" applyBorder="1" applyAlignment="1">
      <alignment wrapText="1"/>
    </xf>
    <xf numFmtId="0" fontId="30" fillId="33" borderId="13" xfId="0" applyFont="1" applyFill="1" applyBorder="1" applyAlignment="1">
      <alignment horizontal="right" wrapText="1"/>
    </xf>
    <xf numFmtId="0" fontId="30" fillId="33" borderId="13" xfId="0" applyFont="1" applyFill="1" applyBorder="1"/>
    <xf numFmtId="0" fontId="29" fillId="33" borderId="13" xfId="0" applyFont="1" applyFill="1" applyBorder="1" applyAlignment="1">
      <alignment wrapText="1"/>
    </xf>
    <xf numFmtId="0" fontId="29" fillId="33" borderId="13" xfId="0" applyFont="1" applyFill="1" applyBorder="1" applyAlignment="1">
      <alignment horizontal="right" wrapText="1"/>
    </xf>
    <xf numFmtId="0" fontId="29" fillId="33" borderId="13" xfId="0" applyFont="1" applyFill="1" applyBorder="1"/>
    <xf numFmtId="10" fontId="30" fillId="33" borderId="0" xfId="0" applyNumberFormat="1" applyFont="1" applyFill="1" applyAlignment="1">
      <alignment horizontal="right" wrapText="1"/>
    </xf>
    <xf numFmtId="10" fontId="29" fillId="33" borderId="0" xfId="0" applyNumberFormat="1" applyFont="1" applyFill="1" applyAlignment="1">
      <alignment horizontal="right" wrapText="1"/>
    </xf>
    <xf numFmtId="10" fontId="30" fillId="0" borderId="0" xfId="0" applyNumberFormat="1" applyFont="1" applyAlignment="1">
      <alignment horizontal="right" wrapText="1"/>
    </xf>
    <xf numFmtId="10" fontId="29" fillId="0" borderId="0" xfId="0" applyNumberFormat="1" applyFont="1" applyAlignment="1">
      <alignment horizontal="right" wrapText="1"/>
    </xf>
    <xf numFmtId="9" fontId="29" fillId="33" borderId="0" xfId="0" applyNumberFormat="1" applyFont="1" applyFill="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30" fillId="33" borderId="10" xfId="0" applyFont="1" applyFill="1" applyBorder="1" applyAlignment="1">
      <alignment horizontal="left" vertical="top" wrapText="1" indent="1"/>
    </xf>
    <xf numFmtId="0" fontId="29" fillId="0" borderId="11" xfId="0" applyFont="1" applyBorder="1" applyAlignment="1">
      <alignment horizontal="left" vertical="top" wrapText="1" indent="2"/>
    </xf>
    <xf numFmtId="0" fontId="44" fillId="0" borderId="0" xfId="0" applyFont="1" applyAlignment="1">
      <alignment vertical="top" wrapText="1"/>
    </xf>
    <xf numFmtId="0" fontId="29" fillId="0" borderId="12" xfId="0" applyFont="1" applyBorder="1" applyAlignment="1">
      <alignment vertical="top" wrapText="1"/>
    </xf>
    <xf numFmtId="0" fontId="0" fillId="33" borderId="0" xfId="0" applyFill="1" applyAlignment="1">
      <alignment vertical="top" wrapText="1"/>
    </xf>
    <xf numFmtId="0" fontId="28" fillId="0" borderId="0" xfId="0" applyFont="1" applyAlignment="1">
      <alignment wrapText="1"/>
    </xf>
    <xf numFmtId="0" fontId="28" fillId="0" borderId="10" xfId="0" applyFont="1" applyBorder="1" applyAlignment="1">
      <alignment wrapText="1"/>
    </xf>
    <xf numFmtId="0" fontId="29" fillId="33" borderId="0" xfId="0" applyFont="1" applyFill="1" applyAlignment="1">
      <alignment vertical="top" wrapText="1"/>
    </xf>
    <xf numFmtId="0" fontId="29" fillId="33" borderId="11" xfId="0" applyFont="1" applyFill="1" applyBorder="1" applyAlignment="1">
      <alignment vertical="top" wrapText="1"/>
    </xf>
    <xf numFmtId="0" fontId="26" fillId="0" borderId="12" xfId="0" applyFont="1" applyBorder="1" applyAlignment="1">
      <alignment horizontal="center"/>
    </xf>
    <xf numFmtId="0" fontId="26" fillId="0" borderId="10" xfId="0" applyFont="1" applyBorder="1" applyAlignment="1">
      <alignment horizontal="center"/>
    </xf>
    <xf numFmtId="0" fontId="26" fillId="0" borderId="12" xfId="0" applyFont="1" applyBorder="1" applyAlignment="1">
      <alignment wrapText="1"/>
    </xf>
    <xf numFmtId="0" fontId="0" fillId="33" borderId="0" xfId="0" applyFill="1" applyAlignment="1">
      <alignment wrapText="1"/>
    </xf>
    <xf numFmtId="0" fontId="0" fillId="33" borderId="13" xfId="0" applyFill="1" applyBorder="1" applyAlignment="1">
      <alignment wrapText="1"/>
    </xf>
    <xf numFmtId="0" fontId="44" fillId="0" borderId="0" xfId="0" applyFont="1" applyAlignment="1">
      <alignment vertical="top" wrapText="1"/>
    </xf>
    <xf numFmtId="0" fontId="44" fillId="0" borderId="12" xfId="0" applyFont="1" applyBorder="1" applyAlignment="1">
      <alignment vertical="top" wrapText="1"/>
    </xf>
    <xf numFmtId="0" fontId="26" fillId="0" borderId="0" xfId="0" applyFont="1" applyAlignment="1">
      <alignment vertical="top" wrapText="1"/>
    </xf>
    <xf numFmtId="0" fontId="29" fillId="0" borderId="26" xfId="0" applyFont="1" applyBorder="1" applyAlignment="1">
      <alignment horizontal="left" vertical="top" wrapText="1" indent="1"/>
    </xf>
    <xf numFmtId="3" fontId="30" fillId="0" borderId="26" xfId="0" applyNumberFormat="1" applyFont="1" applyBorder="1" applyAlignment="1">
      <alignment horizontal="right" wrapText="1"/>
    </xf>
    <xf numFmtId="3" fontId="29" fillId="0" borderId="26" xfId="0" applyNumberFormat="1" applyFont="1" applyBorder="1" applyAlignment="1">
      <alignment horizontal="right" wrapText="1"/>
    </xf>
    <xf numFmtId="0" fontId="45" fillId="0" borderId="0" xfId="0" applyFont="1" applyAlignment="1">
      <alignment wrapText="1"/>
    </xf>
    <xf numFmtId="0" fontId="33" fillId="0" borderId="0" xfId="0" applyFont="1" applyAlignment="1">
      <alignment wrapText="1"/>
    </xf>
    <xf numFmtId="0" fontId="22" fillId="0" borderId="0" xfId="0" applyFont="1" applyAlignment="1">
      <alignment wrapText="1"/>
    </xf>
    <xf numFmtId="0" fontId="46" fillId="0" borderId="10" xfId="0" applyFont="1" applyBorder="1" applyAlignment="1">
      <alignment wrapText="1"/>
    </xf>
    <xf numFmtId="0" fontId="22" fillId="0" borderId="0" xfId="0" applyFont="1" applyAlignment="1">
      <alignment wrapText="1"/>
    </xf>
    <xf numFmtId="0" fontId="48" fillId="0" borderId="0" xfId="0" applyFont="1" applyAlignment="1">
      <alignment wrapText="1"/>
    </xf>
    <xf numFmtId="0" fontId="49" fillId="0" borderId="0" xfId="0" applyFont="1" applyAlignment="1">
      <alignment wrapText="1"/>
    </xf>
    <xf numFmtId="0" fontId="18" fillId="0" borderId="0" xfId="0" applyFont="1" applyAlignment="1">
      <alignment wrapText="1"/>
    </xf>
    <xf numFmtId="0" fontId="18" fillId="0" borderId="10" xfId="0" applyFont="1" applyBorder="1" applyAlignment="1">
      <alignment wrapText="1"/>
    </xf>
    <xf numFmtId="0" fontId="47" fillId="0" borderId="10" xfId="0" applyFont="1" applyBorder="1" applyAlignment="1">
      <alignment wrapText="1"/>
    </xf>
    <xf numFmtId="0" fontId="20" fillId="33" borderId="0" xfId="0" applyFont="1" applyFill="1" applyAlignment="1">
      <alignment horizontal="left" vertical="top" wrapText="1" indent="1"/>
    </xf>
    <xf numFmtId="0" fontId="47"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0" fillId="0" borderId="0" xfId="0" applyFont="1" applyAlignment="1">
      <alignment horizontal="left" vertical="top" wrapText="1" indent="1"/>
    </xf>
    <xf numFmtId="0" fontId="47" fillId="0" borderId="0" xfId="0" applyFont="1" applyAlignment="1">
      <alignment wrapText="1"/>
    </xf>
    <xf numFmtId="3" fontId="22" fillId="0" borderId="0" xfId="0" applyNumberFormat="1" applyFont="1" applyAlignment="1">
      <alignment horizontal="right" wrapText="1"/>
    </xf>
    <xf numFmtId="0" fontId="22" fillId="0" borderId="0" xfId="0" applyFont="1"/>
    <xf numFmtId="3" fontId="20" fillId="0" borderId="0" xfId="0" applyNumberFormat="1" applyFont="1" applyAlignment="1">
      <alignment horizontal="right" wrapText="1"/>
    </xf>
    <xf numFmtId="3" fontId="22"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left" vertical="top" wrapText="1" indent="1"/>
    </xf>
    <xf numFmtId="0" fontId="22" fillId="0" borderId="10" xfId="0" applyFont="1" applyBorder="1" applyAlignment="1">
      <alignment wrapText="1"/>
    </xf>
    <xf numFmtId="3" fontId="22" fillId="0" borderId="10" xfId="0" applyNumberFormat="1" applyFont="1" applyBorder="1" applyAlignment="1">
      <alignment horizontal="right" wrapText="1"/>
    </xf>
    <xf numFmtId="0" fontId="22" fillId="0" borderId="10" xfId="0" applyFont="1" applyBorder="1"/>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xf numFmtId="0" fontId="47" fillId="33" borderId="11" xfId="0" applyFont="1" applyFill="1" applyBorder="1" applyAlignment="1">
      <alignment vertical="top" wrapText="1"/>
    </xf>
    <xf numFmtId="0" fontId="47" fillId="33" borderId="11" xfId="0" applyFont="1" applyFill="1" applyBorder="1" applyAlignment="1">
      <alignment wrapText="1"/>
    </xf>
    <xf numFmtId="0" fontId="22" fillId="33" borderId="11" xfId="0" applyFont="1" applyFill="1" applyBorder="1" applyAlignment="1">
      <alignment wrapText="1"/>
    </xf>
    <xf numFmtId="3" fontId="22" fillId="33" borderId="11" xfId="0" applyNumberFormat="1" applyFont="1" applyFill="1" applyBorder="1" applyAlignment="1">
      <alignment horizontal="right" wrapText="1"/>
    </xf>
    <xf numFmtId="0" fontId="22" fillId="33" borderId="11" xfId="0" applyFont="1" applyFill="1" applyBorder="1"/>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xf numFmtId="0" fontId="52" fillId="0" borderId="10" xfId="0" applyFont="1" applyBorder="1" applyAlignment="1">
      <alignment horizontal="right" wrapText="1"/>
    </xf>
    <xf numFmtId="0" fontId="51" fillId="0" borderId="10" xfId="0" applyFont="1" applyBorder="1" applyAlignment="1">
      <alignment horizontal="right" wrapText="1"/>
    </xf>
    <xf numFmtId="0" fontId="33" fillId="0" borderId="0" xfId="0" applyFont="1" applyAlignment="1">
      <alignment wrapText="1"/>
    </xf>
    <xf numFmtId="0" fontId="34" fillId="0" borderId="0" xfId="0" applyFont="1" applyAlignment="1">
      <alignment wrapText="1"/>
    </xf>
    <xf numFmtId="0" fontId="20" fillId="0" borderId="12" xfId="0" applyFont="1" applyBorder="1" applyAlignment="1">
      <alignment wrapText="1"/>
    </xf>
    <xf numFmtId="0" fontId="20" fillId="0" borderId="13" xfId="0" applyFont="1" applyBorder="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4.71093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6176</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10425664</v>
      </c>
      <c r="D17" s="4"/>
    </row>
    <row r="18" spans="1:4" x14ac:dyDescent="0.25">
      <c r="A18" s="2" t="s">
        <v>28</v>
      </c>
      <c r="B18" s="4"/>
      <c r="C18" s="4"/>
      <c r="D18" s="7">
        <v>191.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66</v>
      </c>
      <c r="B1" s="1" t="s">
        <v>98</v>
      </c>
      <c r="C1" s="1" t="s">
        <v>2</v>
      </c>
    </row>
    <row r="2" spans="1:3" ht="30" x14ac:dyDescent="0.25">
      <c r="A2" s="1" t="s">
        <v>30</v>
      </c>
      <c r="B2" s="1" t="s">
        <v>31</v>
      </c>
      <c r="C2" s="1" t="s">
        <v>31</v>
      </c>
    </row>
    <row r="3" spans="1:3" x14ac:dyDescent="0.25">
      <c r="A3" s="3" t="s">
        <v>167</v>
      </c>
      <c r="B3" s="4"/>
      <c r="C3" s="4"/>
    </row>
    <row r="4" spans="1:3" ht="30" x14ac:dyDescent="0.25">
      <c r="A4" s="2" t="s">
        <v>99</v>
      </c>
      <c r="B4" s="8">
        <v>6407</v>
      </c>
      <c r="C4" s="8">
        <v>6407</v>
      </c>
    </row>
  </sheetData>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51</v>
      </c>
      <c r="B1" s="9" t="s">
        <v>3</v>
      </c>
    </row>
    <row r="2" spans="1:2" ht="30" x14ac:dyDescent="0.25">
      <c r="A2" s="1" t="s">
        <v>30</v>
      </c>
      <c r="B2" s="9"/>
    </row>
    <row r="3" spans="1:2" ht="30" x14ac:dyDescent="0.25">
      <c r="A3" s="3" t="s">
        <v>947</v>
      </c>
      <c r="B3" s="4"/>
    </row>
    <row r="4" spans="1:2" ht="30" x14ac:dyDescent="0.25">
      <c r="A4" s="2" t="s">
        <v>1552</v>
      </c>
      <c r="B4" s="8">
        <v>325</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553</v>
      </c>
      <c r="B1" s="1" t="s">
        <v>2</v>
      </c>
    </row>
    <row r="2" spans="1:2" x14ac:dyDescent="0.25">
      <c r="A2" s="9"/>
      <c r="B2" s="1" t="s">
        <v>3</v>
      </c>
    </row>
    <row r="3" spans="1:2" x14ac:dyDescent="0.25">
      <c r="A3" s="9"/>
      <c r="B3" s="1" t="s">
        <v>1119</v>
      </c>
    </row>
    <row r="4" spans="1:2" x14ac:dyDescent="0.25">
      <c r="A4" s="3" t="s">
        <v>951</v>
      </c>
      <c r="B4" s="4"/>
    </row>
    <row r="5" spans="1:2" x14ac:dyDescent="0.25">
      <c r="A5" s="2" t="s">
        <v>1554</v>
      </c>
      <c r="B5" s="4">
        <v>2</v>
      </c>
    </row>
  </sheetData>
  <mergeCells count="1">
    <mergeCell ref="A1:A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5</v>
      </c>
      <c r="B1" s="9" t="s">
        <v>98</v>
      </c>
      <c r="C1" s="9"/>
      <c r="D1" s="9"/>
      <c r="E1" s="9"/>
      <c r="F1" s="9"/>
      <c r="G1" s="9"/>
      <c r="H1" s="9"/>
      <c r="I1" s="9"/>
      <c r="J1" s="9" t="s">
        <v>2</v>
      </c>
      <c r="K1" s="9"/>
      <c r="L1" s="9"/>
    </row>
    <row r="2" spans="1:12" ht="30" x14ac:dyDescent="0.25">
      <c r="A2" s="1" t="s">
        <v>30</v>
      </c>
      <c r="B2" s="1" t="s">
        <v>3</v>
      </c>
      <c r="C2" s="1" t="s">
        <v>1409</v>
      </c>
      <c r="D2" s="1" t="s">
        <v>5</v>
      </c>
      <c r="E2" s="1" t="s">
        <v>1410</v>
      </c>
      <c r="F2" s="1" t="s">
        <v>31</v>
      </c>
      <c r="G2" s="1" t="s">
        <v>1411</v>
      </c>
      <c r="H2" s="1" t="s">
        <v>1412</v>
      </c>
      <c r="I2" s="1" t="s">
        <v>1413</v>
      </c>
      <c r="J2" s="1" t="s">
        <v>3</v>
      </c>
      <c r="K2" s="1" t="s">
        <v>31</v>
      </c>
      <c r="L2" s="1" t="s">
        <v>73</v>
      </c>
    </row>
    <row r="3" spans="1:12" ht="30" x14ac:dyDescent="0.25">
      <c r="A3" s="3" t="s">
        <v>1556</v>
      </c>
      <c r="B3" s="4"/>
      <c r="C3" s="4"/>
      <c r="D3" s="4"/>
      <c r="E3" s="4"/>
      <c r="F3" s="4"/>
      <c r="G3" s="4"/>
      <c r="H3" s="4"/>
      <c r="I3" s="4"/>
      <c r="J3" s="4"/>
      <c r="K3" s="4"/>
      <c r="L3" s="4"/>
    </row>
    <row r="4" spans="1:12" x14ac:dyDescent="0.25">
      <c r="A4" s="2" t="s">
        <v>75</v>
      </c>
      <c r="B4" s="8">
        <v>74587</v>
      </c>
      <c r="C4" s="8">
        <v>65409</v>
      </c>
      <c r="D4" s="8">
        <v>69949</v>
      </c>
      <c r="E4" s="8">
        <v>62913</v>
      </c>
      <c r="F4" s="8">
        <v>77055</v>
      </c>
      <c r="G4" s="8">
        <v>64433</v>
      </c>
      <c r="H4" s="8">
        <v>69938</v>
      </c>
      <c r="I4" s="8">
        <v>69624</v>
      </c>
      <c r="J4" s="8">
        <v>272858</v>
      </c>
      <c r="K4" s="8">
        <v>281050</v>
      </c>
      <c r="L4" s="8">
        <v>292905</v>
      </c>
    </row>
    <row r="5" spans="1:12" x14ac:dyDescent="0.25">
      <c r="A5" s="2" t="s">
        <v>1557</v>
      </c>
      <c r="B5" s="6">
        <v>284098</v>
      </c>
      <c r="C5" s="4"/>
      <c r="D5" s="4"/>
      <c r="E5" s="4"/>
      <c r="F5" s="6">
        <v>249055</v>
      </c>
      <c r="G5" s="4"/>
      <c r="H5" s="4"/>
      <c r="I5" s="4"/>
      <c r="J5" s="6">
        <v>284098</v>
      </c>
      <c r="K5" s="6">
        <v>249055</v>
      </c>
      <c r="L5" s="6">
        <v>269797</v>
      </c>
    </row>
    <row r="6" spans="1:12" ht="30" x14ac:dyDescent="0.25">
      <c r="A6" s="2" t="s">
        <v>1105</v>
      </c>
      <c r="B6" s="4"/>
      <c r="C6" s="4"/>
      <c r="D6" s="4"/>
      <c r="E6" s="4"/>
      <c r="F6" s="4"/>
      <c r="G6" s="4"/>
      <c r="H6" s="4"/>
      <c r="I6" s="4"/>
      <c r="J6" s="4">
        <v>-892</v>
      </c>
      <c r="K6" s="6">
        <v>27180</v>
      </c>
      <c r="L6" s="6">
        <v>15167</v>
      </c>
    </row>
    <row r="7" spans="1:12" x14ac:dyDescent="0.25">
      <c r="A7" s="2" t="s">
        <v>966</v>
      </c>
      <c r="B7" s="4"/>
      <c r="C7" s="4"/>
      <c r="D7" s="4"/>
      <c r="E7" s="4"/>
      <c r="F7" s="4"/>
      <c r="G7" s="4"/>
      <c r="H7" s="4"/>
      <c r="I7" s="4"/>
      <c r="J7" s="6">
        <v>13309</v>
      </c>
      <c r="K7" s="6">
        <v>11805</v>
      </c>
      <c r="L7" s="6">
        <v>9668</v>
      </c>
    </row>
    <row r="8" spans="1:12" x14ac:dyDescent="0.25">
      <c r="A8" s="2" t="s">
        <v>967</v>
      </c>
      <c r="B8" s="4"/>
      <c r="C8" s="4"/>
      <c r="D8" s="4"/>
      <c r="E8" s="4"/>
      <c r="F8" s="4"/>
      <c r="G8" s="4"/>
      <c r="H8" s="4"/>
      <c r="I8" s="4"/>
      <c r="J8" s="6">
        <v>11818</v>
      </c>
      <c r="K8" s="6">
        <v>11342</v>
      </c>
      <c r="L8" s="6">
        <v>10661</v>
      </c>
    </row>
    <row r="9" spans="1:12" x14ac:dyDescent="0.25">
      <c r="A9" s="2" t="s">
        <v>1558</v>
      </c>
      <c r="B9" s="6">
        <v>536409</v>
      </c>
      <c r="C9" s="4"/>
      <c r="D9" s="4"/>
      <c r="E9" s="4"/>
      <c r="F9" s="6">
        <v>502673</v>
      </c>
      <c r="G9" s="4"/>
      <c r="H9" s="4"/>
      <c r="I9" s="4"/>
      <c r="J9" s="6">
        <v>536409</v>
      </c>
      <c r="K9" s="6">
        <v>502673</v>
      </c>
      <c r="L9" s="6">
        <v>533179</v>
      </c>
    </row>
    <row r="10" spans="1:12" x14ac:dyDescent="0.25">
      <c r="A10" s="2" t="s">
        <v>1559</v>
      </c>
      <c r="B10" s="4"/>
      <c r="C10" s="4"/>
      <c r="D10" s="4"/>
      <c r="E10" s="4"/>
      <c r="F10" s="4"/>
      <c r="G10" s="4"/>
      <c r="H10" s="4"/>
      <c r="I10" s="4"/>
      <c r="J10" s="4"/>
      <c r="K10" s="4"/>
      <c r="L10" s="4"/>
    </row>
    <row r="11" spans="1:12" ht="30" x14ac:dyDescent="0.25">
      <c r="A11" s="3" t="s">
        <v>1556</v>
      </c>
      <c r="B11" s="4"/>
      <c r="C11" s="4"/>
      <c r="D11" s="4"/>
      <c r="E11" s="4"/>
      <c r="F11" s="4"/>
      <c r="G11" s="4"/>
      <c r="H11" s="4"/>
      <c r="I11" s="4"/>
      <c r="J11" s="4"/>
      <c r="K11" s="4"/>
      <c r="L11" s="4"/>
    </row>
    <row r="12" spans="1:12" x14ac:dyDescent="0.25">
      <c r="A12" s="2" t="s">
        <v>75</v>
      </c>
      <c r="B12" s="4"/>
      <c r="C12" s="4"/>
      <c r="D12" s="4"/>
      <c r="E12" s="4"/>
      <c r="F12" s="4"/>
      <c r="G12" s="4"/>
      <c r="H12" s="4"/>
      <c r="I12" s="4"/>
      <c r="J12" s="6">
        <v>39109</v>
      </c>
      <c r="K12" s="6">
        <v>42364</v>
      </c>
      <c r="L12" s="6">
        <v>44477</v>
      </c>
    </row>
    <row r="13" spans="1:12" x14ac:dyDescent="0.25">
      <c r="A13" s="2" t="s">
        <v>1560</v>
      </c>
      <c r="B13" s="4"/>
      <c r="C13" s="4"/>
      <c r="D13" s="4"/>
      <c r="E13" s="4"/>
      <c r="F13" s="4"/>
      <c r="G13" s="4"/>
      <c r="H13" s="4"/>
      <c r="I13" s="4"/>
      <c r="J13" s="4"/>
      <c r="K13" s="4"/>
      <c r="L13" s="4"/>
    </row>
    <row r="14" spans="1:12" ht="30" x14ac:dyDescent="0.25">
      <c r="A14" s="3" t="s">
        <v>1556</v>
      </c>
      <c r="B14" s="4"/>
      <c r="C14" s="4"/>
      <c r="D14" s="4"/>
      <c r="E14" s="4"/>
      <c r="F14" s="4"/>
      <c r="G14" s="4"/>
      <c r="H14" s="4"/>
      <c r="I14" s="4"/>
      <c r="J14" s="4"/>
      <c r="K14" s="4"/>
      <c r="L14" s="4"/>
    </row>
    <row r="15" spans="1:12" x14ac:dyDescent="0.25">
      <c r="A15" s="2" t="s">
        <v>75</v>
      </c>
      <c r="B15" s="4"/>
      <c r="C15" s="4"/>
      <c r="D15" s="4"/>
      <c r="E15" s="4"/>
      <c r="F15" s="4"/>
      <c r="G15" s="4"/>
      <c r="H15" s="4"/>
      <c r="I15" s="4"/>
      <c r="J15" s="6">
        <v>32983</v>
      </c>
      <c r="K15" s="6">
        <v>32341</v>
      </c>
      <c r="L15" s="6">
        <v>30551</v>
      </c>
    </row>
    <row r="16" spans="1:12" x14ac:dyDescent="0.25">
      <c r="A16" s="2" t="s">
        <v>1561</v>
      </c>
      <c r="B16" s="4"/>
      <c r="C16" s="4"/>
      <c r="D16" s="4"/>
      <c r="E16" s="4"/>
      <c r="F16" s="4"/>
      <c r="G16" s="4"/>
      <c r="H16" s="4"/>
      <c r="I16" s="4"/>
      <c r="J16" s="4"/>
      <c r="K16" s="4"/>
      <c r="L16" s="4"/>
    </row>
    <row r="17" spans="1:12" ht="30" x14ac:dyDescent="0.25">
      <c r="A17" s="3" t="s">
        <v>1556</v>
      </c>
      <c r="B17" s="4"/>
      <c r="C17" s="4"/>
      <c r="D17" s="4"/>
      <c r="E17" s="4"/>
      <c r="F17" s="4"/>
      <c r="G17" s="4"/>
      <c r="H17" s="4"/>
      <c r="I17" s="4"/>
      <c r="J17" s="4"/>
      <c r="K17" s="4"/>
      <c r="L17" s="4"/>
    </row>
    <row r="18" spans="1:12" x14ac:dyDescent="0.25">
      <c r="A18" s="2" t="s">
        <v>75</v>
      </c>
      <c r="B18" s="4"/>
      <c r="C18" s="4"/>
      <c r="D18" s="4"/>
      <c r="E18" s="4"/>
      <c r="F18" s="4"/>
      <c r="G18" s="4"/>
      <c r="H18" s="4"/>
      <c r="I18" s="4"/>
      <c r="J18" s="6">
        <v>21378</v>
      </c>
      <c r="K18" s="6">
        <v>19059</v>
      </c>
      <c r="L18" s="6">
        <v>28407</v>
      </c>
    </row>
    <row r="19" spans="1:12" x14ac:dyDescent="0.25">
      <c r="A19" s="2" t="s">
        <v>1562</v>
      </c>
      <c r="B19" s="4"/>
      <c r="C19" s="4"/>
      <c r="D19" s="4"/>
      <c r="E19" s="4"/>
      <c r="F19" s="4"/>
      <c r="G19" s="4"/>
      <c r="H19" s="4"/>
      <c r="I19" s="4"/>
      <c r="J19" s="4"/>
      <c r="K19" s="4"/>
      <c r="L19" s="4"/>
    </row>
    <row r="20" spans="1:12" ht="30" x14ac:dyDescent="0.25">
      <c r="A20" s="3" t="s">
        <v>1556</v>
      </c>
      <c r="B20" s="4"/>
      <c r="C20" s="4"/>
      <c r="D20" s="4"/>
      <c r="E20" s="4"/>
      <c r="F20" s="4"/>
      <c r="G20" s="4"/>
      <c r="H20" s="4"/>
      <c r="I20" s="4"/>
      <c r="J20" s="4"/>
      <c r="K20" s="4"/>
      <c r="L20" s="4"/>
    </row>
    <row r="21" spans="1:12" x14ac:dyDescent="0.25">
      <c r="A21" s="2" t="s">
        <v>75</v>
      </c>
      <c r="B21" s="4"/>
      <c r="C21" s="4"/>
      <c r="D21" s="4"/>
      <c r="E21" s="4"/>
      <c r="F21" s="4"/>
      <c r="G21" s="4"/>
      <c r="H21" s="4"/>
      <c r="I21" s="4"/>
      <c r="J21" s="6">
        <v>272858</v>
      </c>
      <c r="K21" s="6">
        <v>281050</v>
      </c>
      <c r="L21" s="6">
        <v>292905</v>
      </c>
    </row>
    <row r="22" spans="1:12" ht="30" x14ac:dyDescent="0.25">
      <c r="A22" s="2" t="s">
        <v>1105</v>
      </c>
      <c r="B22" s="4"/>
      <c r="C22" s="4"/>
      <c r="D22" s="4"/>
      <c r="E22" s="4"/>
      <c r="F22" s="4"/>
      <c r="G22" s="4"/>
      <c r="H22" s="4"/>
      <c r="I22" s="4"/>
      <c r="J22" s="6">
        <v>8602</v>
      </c>
      <c r="K22" s="6">
        <v>38881</v>
      </c>
      <c r="L22" s="6">
        <v>25682</v>
      </c>
    </row>
    <row r="23" spans="1:12" ht="30" x14ac:dyDescent="0.25">
      <c r="A23" s="2" t="s">
        <v>1563</v>
      </c>
      <c r="B23" s="4"/>
      <c r="C23" s="4"/>
      <c r="D23" s="4"/>
      <c r="E23" s="4"/>
      <c r="F23" s="4"/>
      <c r="G23" s="4"/>
      <c r="H23" s="4"/>
      <c r="I23" s="4"/>
      <c r="J23" s="4"/>
      <c r="K23" s="4"/>
      <c r="L23" s="4"/>
    </row>
    <row r="24" spans="1:12" ht="30" x14ac:dyDescent="0.25">
      <c r="A24" s="3" t="s">
        <v>1556</v>
      </c>
      <c r="B24" s="4"/>
      <c r="C24" s="4"/>
      <c r="D24" s="4"/>
      <c r="E24" s="4"/>
      <c r="F24" s="4"/>
      <c r="G24" s="4"/>
      <c r="H24" s="4"/>
      <c r="I24" s="4"/>
      <c r="J24" s="4"/>
      <c r="K24" s="4"/>
      <c r="L24" s="4"/>
    </row>
    <row r="25" spans="1:12" ht="30" x14ac:dyDescent="0.25">
      <c r="A25" s="2" t="s">
        <v>1105</v>
      </c>
      <c r="B25" s="4"/>
      <c r="C25" s="4"/>
      <c r="D25" s="4"/>
      <c r="E25" s="4"/>
      <c r="F25" s="4"/>
      <c r="G25" s="4"/>
      <c r="H25" s="4"/>
      <c r="I25" s="4"/>
      <c r="J25" s="6">
        <v>-9494</v>
      </c>
      <c r="K25" s="6">
        <v>-11701</v>
      </c>
      <c r="L25" s="6">
        <v>-10515</v>
      </c>
    </row>
    <row r="26" spans="1:12" x14ac:dyDescent="0.25">
      <c r="A26" s="2" t="s">
        <v>966</v>
      </c>
      <c r="B26" s="4"/>
      <c r="C26" s="4"/>
      <c r="D26" s="4"/>
      <c r="E26" s="4"/>
      <c r="F26" s="4"/>
      <c r="G26" s="4"/>
      <c r="H26" s="4"/>
      <c r="I26" s="4"/>
      <c r="J26" s="4">
        <v>69</v>
      </c>
      <c r="K26" s="4">
        <v>32</v>
      </c>
      <c r="L26" s="4">
        <v>3</v>
      </c>
    </row>
    <row r="27" spans="1:12" x14ac:dyDescent="0.25">
      <c r="A27" s="2" t="s">
        <v>967</v>
      </c>
      <c r="B27" s="4"/>
      <c r="C27" s="4"/>
      <c r="D27" s="4"/>
      <c r="E27" s="4"/>
      <c r="F27" s="4"/>
      <c r="G27" s="4"/>
      <c r="H27" s="4"/>
      <c r="I27" s="4"/>
      <c r="J27" s="4">
        <v>71</v>
      </c>
      <c r="K27" s="4">
        <v>66</v>
      </c>
      <c r="L27" s="4">
        <v>68</v>
      </c>
    </row>
    <row r="28" spans="1:12" x14ac:dyDescent="0.25">
      <c r="A28" s="2" t="s">
        <v>1558</v>
      </c>
      <c r="B28" s="6">
        <v>78507</v>
      </c>
      <c r="C28" s="4"/>
      <c r="D28" s="4"/>
      <c r="E28" s="4"/>
      <c r="F28" s="6">
        <v>70684</v>
      </c>
      <c r="G28" s="4"/>
      <c r="H28" s="4"/>
      <c r="I28" s="4"/>
      <c r="J28" s="6">
        <v>78507</v>
      </c>
      <c r="K28" s="6">
        <v>70684</v>
      </c>
      <c r="L28" s="6">
        <v>78350</v>
      </c>
    </row>
    <row r="29" spans="1:12" x14ac:dyDescent="0.25">
      <c r="A29" s="2" t="s">
        <v>1305</v>
      </c>
      <c r="B29" s="4"/>
      <c r="C29" s="4"/>
      <c r="D29" s="4"/>
      <c r="E29" s="4"/>
      <c r="F29" s="4"/>
      <c r="G29" s="4"/>
      <c r="H29" s="4"/>
      <c r="I29" s="4"/>
      <c r="J29" s="4"/>
      <c r="K29" s="4"/>
      <c r="L29" s="4"/>
    </row>
    <row r="30" spans="1:12" ht="30" x14ac:dyDescent="0.25">
      <c r="A30" s="3" t="s">
        <v>1556</v>
      </c>
      <c r="B30" s="4"/>
      <c r="C30" s="4"/>
      <c r="D30" s="4"/>
      <c r="E30" s="4"/>
      <c r="F30" s="4"/>
      <c r="G30" s="4"/>
      <c r="H30" s="4"/>
      <c r="I30" s="4"/>
      <c r="J30" s="4"/>
      <c r="K30" s="4"/>
      <c r="L30" s="4"/>
    </row>
    <row r="31" spans="1:12" x14ac:dyDescent="0.25">
      <c r="A31" s="2" t="s">
        <v>75</v>
      </c>
      <c r="B31" s="4"/>
      <c r="C31" s="4"/>
      <c r="D31" s="4"/>
      <c r="E31" s="4"/>
      <c r="F31" s="4"/>
      <c r="G31" s="4"/>
      <c r="H31" s="4"/>
      <c r="I31" s="4"/>
      <c r="J31" s="6">
        <v>143493</v>
      </c>
      <c r="K31" s="6">
        <v>134695</v>
      </c>
      <c r="L31" s="6">
        <v>143579</v>
      </c>
    </row>
    <row r="32" spans="1:12" x14ac:dyDescent="0.25">
      <c r="A32" s="2" t="s">
        <v>1557</v>
      </c>
      <c r="B32" s="6">
        <v>252739</v>
      </c>
      <c r="C32" s="4"/>
      <c r="D32" s="4"/>
      <c r="E32" s="4"/>
      <c r="F32" s="6">
        <v>213332</v>
      </c>
      <c r="G32" s="4"/>
      <c r="H32" s="4"/>
      <c r="I32" s="4"/>
      <c r="J32" s="6">
        <v>252739</v>
      </c>
      <c r="K32" s="6">
        <v>213332</v>
      </c>
      <c r="L32" s="6">
        <v>228177</v>
      </c>
    </row>
    <row r="33" spans="1:12" ht="30" x14ac:dyDescent="0.25">
      <c r="A33" s="2" t="s">
        <v>1105</v>
      </c>
      <c r="B33" s="4"/>
      <c r="C33" s="4"/>
      <c r="D33" s="4"/>
      <c r="E33" s="4"/>
      <c r="F33" s="4"/>
      <c r="G33" s="4"/>
      <c r="H33" s="4"/>
      <c r="I33" s="4"/>
      <c r="J33" s="6">
        <v>-1471</v>
      </c>
      <c r="K33" s="6">
        <v>26137</v>
      </c>
      <c r="L33" s="6">
        <v>14707</v>
      </c>
    </row>
    <row r="34" spans="1:12" x14ac:dyDescent="0.25">
      <c r="A34" s="2" t="s">
        <v>1564</v>
      </c>
      <c r="B34" s="4"/>
      <c r="C34" s="4"/>
      <c r="D34" s="4"/>
      <c r="E34" s="4"/>
      <c r="F34" s="4"/>
      <c r="G34" s="4"/>
      <c r="H34" s="4"/>
      <c r="I34" s="4"/>
      <c r="J34" s="4"/>
      <c r="K34" s="4"/>
      <c r="L34" s="4"/>
    </row>
    <row r="35" spans="1:12" ht="30" x14ac:dyDescent="0.25">
      <c r="A35" s="3" t="s">
        <v>1556</v>
      </c>
      <c r="B35" s="4"/>
      <c r="C35" s="4"/>
      <c r="D35" s="4"/>
      <c r="E35" s="4"/>
      <c r="F35" s="4"/>
      <c r="G35" s="4"/>
      <c r="H35" s="4"/>
      <c r="I35" s="4"/>
      <c r="J35" s="4"/>
      <c r="K35" s="4"/>
      <c r="L35" s="4"/>
    </row>
    <row r="36" spans="1:12" x14ac:dyDescent="0.25">
      <c r="A36" s="2" t="s">
        <v>75</v>
      </c>
      <c r="B36" s="4"/>
      <c r="C36" s="4"/>
      <c r="D36" s="4"/>
      <c r="E36" s="4"/>
      <c r="F36" s="4"/>
      <c r="G36" s="4"/>
      <c r="H36" s="4"/>
      <c r="I36" s="4"/>
      <c r="J36" s="6">
        <v>129365</v>
      </c>
      <c r="K36" s="6">
        <v>146355</v>
      </c>
      <c r="L36" s="6">
        <v>149326</v>
      </c>
    </row>
    <row r="37" spans="1:12" x14ac:dyDescent="0.25">
      <c r="A37" s="2" t="s">
        <v>1557</v>
      </c>
      <c r="B37" s="6">
        <v>31359</v>
      </c>
      <c r="C37" s="4"/>
      <c r="D37" s="4"/>
      <c r="E37" s="4"/>
      <c r="F37" s="6">
        <v>35723</v>
      </c>
      <c r="G37" s="4"/>
      <c r="H37" s="4"/>
      <c r="I37" s="4"/>
      <c r="J37" s="6">
        <v>31359</v>
      </c>
      <c r="K37" s="6">
        <v>35723</v>
      </c>
      <c r="L37" s="6">
        <v>41620</v>
      </c>
    </row>
    <row r="38" spans="1:12" ht="30" x14ac:dyDescent="0.25">
      <c r="A38" s="2" t="s">
        <v>1105</v>
      </c>
      <c r="B38" s="4"/>
      <c r="C38" s="4"/>
      <c r="D38" s="4"/>
      <c r="E38" s="4"/>
      <c r="F38" s="4"/>
      <c r="G38" s="4"/>
      <c r="H38" s="4"/>
      <c r="I38" s="4"/>
      <c r="J38" s="4">
        <v>579</v>
      </c>
      <c r="K38" s="6">
        <v>1043</v>
      </c>
      <c r="L38" s="4">
        <v>460</v>
      </c>
    </row>
    <row r="39" spans="1:12" ht="30" x14ac:dyDescent="0.25">
      <c r="A39" s="2" t="s">
        <v>1565</v>
      </c>
      <c r="B39" s="4"/>
      <c r="C39" s="4"/>
      <c r="D39" s="4"/>
      <c r="E39" s="4"/>
      <c r="F39" s="4"/>
      <c r="G39" s="4"/>
      <c r="H39" s="4"/>
      <c r="I39" s="4"/>
      <c r="J39" s="4"/>
      <c r="K39" s="4"/>
      <c r="L39" s="4"/>
    </row>
    <row r="40" spans="1:12" ht="30" x14ac:dyDescent="0.25">
      <c r="A40" s="3" t="s">
        <v>1556</v>
      </c>
      <c r="B40" s="4"/>
      <c r="C40" s="4"/>
      <c r="D40" s="4"/>
      <c r="E40" s="4"/>
      <c r="F40" s="4"/>
      <c r="G40" s="4"/>
      <c r="H40" s="4"/>
      <c r="I40" s="4"/>
      <c r="J40" s="4"/>
      <c r="K40" s="4"/>
      <c r="L40" s="4"/>
    </row>
    <row r="41" spans="1:12" x14ac:dyDescent="0.25">
      <c r="A41" s="2" t="s">
        <v>75</v>
      </c>
      <c r="B41" s="4"/>
      <c r="C41" s="4"/>
      <c r="D41" s="4"/>
      <c r="E41" s="4"/>
      <c r="F41" s="4"/>
      <c r="G41" s="4"/>
      <c r="H41" s="4"/>
      <c r="I41" s="4"/>
      <c r="J41" s="6">
        <v>179388</v>
      </c>
      <c r="K41" s="6">
        <v>187286</v>
      </c>
      <c r="L41" s="6">
        <v>189470</v>
      </c>
    </row>
    <row r="42" spans="1:12" ht="45" x14ac:dyDescent="0.25">
      <c r="A42" s="2" t="s">
        <v>1566</v>
      </c>
      <c r="B42" s="4"/>
      <c r="C42" s="4"/>
      <c r="D42" s="4"/>
      <c r="E42" s="4"/>
      <c r="F42" s="4"/>
      <c r="G42" s="4"/>
      <c r="H42" s="4"/>
      <c r="I42" s="4"/>
      <c r="J42" s="4"/>
      <c r="K42" s="4"/>
      <c r="L42" s="4"/>
    </row>
    <row r="43" spans="1:12" ht="30" x14ac:dyDescent="0.25">
      <c r="A43" s="3" t="s">
        <v>1556</v>
      </c>
      <c r="B43" s="4"/>
      <c r="C43" s="4"/>
      <c r="D43" s="4"/>
      <c r="E43" s="4"/>
      <c r="F43" s="4"/>
      <c r="G43" s="4"/>
      <c r="H43" s="4"/>
      <c r="I43" s="4"/>
      <c r="J43" s="4"/>
      <c r="K43" s="4"/>
      <c r="L43" s="4"/>
    </row>
    <row r="44" spans="1:12" x14ac:dyDescent="0.25">
      <c r="A44" s="2" t="s">
        <v>75</v>
      </c>
      <c r="B44" s="4"/>
      <c r="C44" s="4"/>
      <c r="D44" s="4"/>
      <c r="E44" s="4"/>
      <c r="F44" s="4"/>
      <c r="G44" s="4"/>
      <c r="H44" s="4"/>
      <c r="I44" s="4"/>
      <c r="J44" s="6">
        <v>179388</v>
      </c>
      <c r="K44" s="6">
        <v>187286</v>
      </c>
      <c r="L44" s="6">
        <v>189470</v>
      </c>
    </row>
    <row r="45" spans="1:12" ht="30" x14ac:dyDescent="0.25">
      <c r="A45" s="2" t="s">
        <v>1105</v>
      </c>
      <c r="B45" s="4"/>
      <c r="C45" s="4"/>
      <c r="D45" s="4"/>
      <c r="E45" s="4"/>
      <c r="F45" s="4"/>
      <c r="G45" s="4"/>
      <c r="H45" s="4"/>
      <c r="I45" s="4"/>
      <c r="J45" s="6">
        <v>4380</v>
      </c>
      <c r="K45" s="6">
        <v>13936</v>
      </c>
      <c r="L45" s="6">
        <v>18415</v>
      </c>
    </row>
    <row r="46" spans="1:12" x14ac:dyDescent="0.25">
      <c r="A46" s="2" t="s">
        <v>966</v>
      </c>
      <c r="B46" s="4"/>
      <c r="C46" s="4"/>
      <c r="D46" s="4"/>
      <c r="E46" s="4"/>
      <c r="F46" s="4"/>
      <c r="G46" s="4"/>
      <c r="H46" s="4"/>
      <c r="I46" s="4"/>
      <c r="J46" s="6">
        <v>12884</v>
      </c>
      <c r="K46" s="6">
        <v>11016</v>
      </c>
      <c r="L46" s="6">
        <v>8867</v>
      </c>
    </row>
    <row r="47" spans="1:12" x14ac:dyDescent="0.25">
      <c r="A47" s="2" t="s">
        <v>967</v>
      </c>
      <c r="B47" s="4"/>
      <c r="C47" s="4"/>
      <c r="D47" s="4"/>
      <c r="E47" s="4"/>
      <c r="F47" s="4"/>
      <c r="G47" s="4"/>
      <c r="H47" s="4"/>
      <c r="I47" s="4"/>
      <c r="J47" s="6">
        <v>10303</v>
      </c>
      <c r="K47" s="6">
        <v>9976</v>
      </c>
      <c r="L47" s="6">
        <v>9282</v>
      </c>
    </row>
    <row r="48" spans="1:12" x14ac:dyDescent="0.25">
      <c r="A48" s="2" t="s">
        <v>1558</v>
      </c>
      <c r="B48" s="6">
        <v>260384</v>
      </c>
      <c r="C48" s="4"/>
      <c r="D48" s="4"/>
      <c r="E48" s="4"/>
      <c r="F48" s="6">
        <v>263012</v>
      </c>
      <c r="G48" s="4"/>
      <c r="H48" s="4"/>
      <c r="I48" s="4"/>
      <c r="J48" s="6">
        <v>260384</v>
      </c>
      <c r="K48" s="6">
        <v>263012</v>
      </c>
      <c r="L48" s="6">
        <v>268489</v>
      </c>
    </row>
    <row r="49" spans="1:12" ht="30" x14ac:dyDescent="0.25">
      <c r="A49" s="2" t="s">
        <v>1567</v>
      </c>
      <c r="B49" s="4"/>
      <c r="C49" s="4"/>
      <c r="D49" s="4"/>
      <c r="E49" s="4"/>
      <c r="F49" s="4"/>
      <c r="G49" s="4"/>
      <c r="H49" s="4"/>
      <c r="I49" s="4"/>
      <c r="J49" s="4"/>
      <c r="K49" s="4"/>
      <c r="L49" s="4"/>
    </row>
    <row r="50" spans="1:12" ht="30" x14ac:dyDescent="0.25">
      <c r="A50" s="3" t="s">
        <v>1556</v>
      </c>
      <c r="B50" s="4"/>
      <c r="C50" s="4"/>
      <c r="D50" s="4"/>
      <c r="E50" s="4"/>
      <c r="F50" s="4"/>
      <c r="G50" s="4"/>
      <c r="H50" s="4"/>
      <c r="I50" s="4"/>
      <c r="J50" s="4"/>
      <c r="K50" s="4"/>
      <c r="L50" s="4"/>
    </row>
    <row r="51" spans="1:12" x14ac:dyDescent="0.25">
      <c r="A51" s="2" t="s">
        <v>75</v>
      </c>
      <c r="B51" s="4"/>
      <c r="C51" s="4"/>
      <c r="D51" s="4"/>
      <c r="E51" s="4"/>
      <c r="F51" s="4"/>
      <c r="G51" s="4"/>
      <c r="H51" s="4"/>
      <c r="I51" s="4"/>
      <c r="J51" s="6">
        <v>93470</v>
      </c>
      <c r="K51" s="6">
        <v>93764</v>
      </c>
      <c r="L51" s="6">
        <v>103435</v>
      </c>
    </row>
    <row r="52" spans="1:12" ht="30" x14ac:dyDescent="0.25">
      <c r="A52" s="2" t="s">
        <v>1105</v>
      </c>
      <c r="B52" s="4"/>
      <c r="C52" s="4"/>
      <c r="D52" s="4"/>
      <c r="E52" s="4"/>
      <c r="F52" s="4"/>
      <c r="G52" s="4"/>
      <c r="H52" s="4"/>
      <c r="I52" s="4"/>
      <c r="J52" s="6">
        <v>4222</v>
      </c>
      <c r="K52" s="6">
        <v>24945</v>
      </c>
      <c r="L52" s="6">
        <v>7267</v>
      </c>
    </row>
    <row r="53" spans="1:12" x14ac:dyDescent="0.25">
      <c r="A53" s="2" t="s">
        <v>966</v>
      </c>
      <c r="B53" s="4"/>
      <c r="C53" s="4"/>
      <c r="D53" s="4"/>
      <c r="E53" s="4"/>
      <c r="F53" s="4"/>
      <c r="G53" s="4"/>
      <c r="H53" s="4"/>
      <c r="I53" s="4"/>
      <c r="J53" s="4">
        <v>356</v>
      </c>
      <c r="K53" s="4">
        <v>757</v>
      </c>
      <c r="L53" s="4">
        <v>798</v>
      </c>
    </row>
    <row r="54" spans="1:12" x14ac:dyDescent="0.25">
      <c r="A54" s="2" t="s">
        <v>967</v>
      </c>
      <c r="B54" s="4"/>
      <c r="C54" s="4"/>
      <c r="D54" s="4"/>
      <c r="E54" s="4"/>
      <c r="F54" s="4"/>
      <c r="G54" s="4"/>
      <c r="H54" s="4"/>
      <c r="I54" s="4"/>
      <c r="J54" s="6">
        <v>1444</v>
      </c>
      <c r="K54" s="6">
        <v>1300</v>
      </c>
      <c r="L54" s="6">
        <v>1311</v>
      </c>
    </row>
    <row r="55" spans="1:12" x14ac:dyDescent="0.25">
      <c r="A55" s="2" t="s">
        <v>1558</v>
      </c>
      <c r="B55" s="8">
        <v>197518</v>
      </c>
      <c r="C55" s="4"/>
      <c r="D55" s="4"/>
      <c r="E55" s="4"/>
      <c r="F55" s="8">
        <v>168977</v>
      </c>
      <c r="G55" s="4"/>
      <c r="H55" s="4"/>
      <c r="I55" s="4"/>
      <c r="J55" s="8">
        <v>197518</v>
      </c>
      <c r="K55" s="8">
        <v>168977</v>
      </c>
      <c r="L55" s="8">
        <v>186340</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8</v>
      </c>
      <c r="B1" s="9" t="s">
        <v>2</v>
      </c>
      <c r="C1" s="9"/>
      <c r="D1" s="9"/>
    </row>
    <row r="2" spans="1:4" ht="30" x14ac:dyDescent="0.25">
      <c r="A2" s="1" t="s">
        <v>30</v>
      </c>
      <c r="B2" s="1" t="s">
        <v>3</v>
      </c>
      <c r="C2" s="1" t="s">
        <v>31</v>
      </c>
      <c r="D2" s="1" t="s">
        <v>73</v>
      </c>
    </row>
    <row r="3" spans="1:4" ht="30" x14ac:dyDescent="0.25">
      <c r="A3" s="3" t="s">
        <v>1556</v>
      </c>
      <c r="B3" s="4"/>
      <c r="C3" s="4"/>
      <c r="D3" s="4"/>
    </row>
    <row r="4" spans="1:4" ht="45" x14ac:dyDescent="0.25">
      <c r="A4" s="2" t="s">
        <v>1569</v>
      </c>
      <c r="B4" s="8">
        <v>4487</v>
      </c>
      <c r="C4" s="8">
        <v>16340</v>
      </c>
      <c r="D4" s="8">
        <v>540</v>
      </c>
    </row>
    <row r="5" spans="1:4" x14ac:dyDescent="0.25">
      <c r="A5" s="2" t="s">
        <v>41</v>
      </c>
      <c r="B5" s="6">
        <v>3914</v>
      </c>
      <c r="C5" s="6">
        <v>5010</v>
      </c>
      <c r="D5" s="6">
        <v>13319</v>
      </c>
    </row>
    <row r="6" spans="1:4" ht="30" x14ac:dyDescent="0.25">
      <c r="A6" s="2" t="s">
        <v>1570</v>
      </c>
      <c r="B6" s="6">
        <v>123651</v>
      </c>
      <c r="C6" s="6">
        <v>86241</v>
      </c>
      <c r="D6" s="6">
        <v>99715</v>
      </c>
    </row>
    <row r="7" spans="1:4" ht="30" x14ac:dyDescent="0.25">
      <c r="A7" s="2" t="s">
        <v>1565</v>
      </c>
      <c r="B7" s="4"/>
      <c r="C7" s="4"/>
      <c r="D7" s="4"/>
    </row>
    <row r="8" spans="1:4" ht="30" x14ac:dyDescent="0.25">
      <c r="A8" s="3" t="s">
        <v>1556</v>
      </c>
      <c r="B8" s="4"/>
      <c r="C8" s="4"/>
      <c r="D8" s="4"/>
    </row>
    <row r="9" spans="1:4" x14ac:dyDescent="0.25">
      <c r="A9" s="2" t="s">
        <v>41</v>
      </c>
      <c r="B9" s="6">
        <v>3914</v>
      </c>
      <c r="C9" s="6">
        <v>5010</v>
      </c>
      <c r="D9" s="6">
        <v>13319</v>
      </c>
    </row>
    <row r="10" spans="1:4" ht="30" x14ac:dyDescent="0.25">
      <c r="A10" s="2" t="s">
        <v>1571</v>
      </c>
      <c r="B10" s="4">
        <v>2</v>
      </c>
      <c r="C10" s="4">
        <v>2</v>
      </c>
      <c r="D10" s="4">
        <v>2</v>
      </c>
    </row>
    <row r="11" spans="1:4" ht="30" x14ac:dyDescent="0.25">
      <c r="A11" s="2" t="s">
        <v>1572</v>
      </c>
      <c r="B11" s="4"/>
      <c r="C11" s="4"/>
      <c r="D11" s="4"/>
    </row>
    <row r="12" spans="1:4" ht="30" x14ac:dyDescent="0.25">
      <c r="A12" s="3" t="s">
        <v>1556</v>
      </c>
      <c r="B12" s="4"/>
      <c r="C12" s="4"/>
      <c r="D12" s="4"/>
    </row>
    <row r="13" spans="1:4" x14ac:dyDescent="0.25">
      <c r="A13" s="2" t="s">
        <v>75</v>
      </c>
      <c r="B13" s="225">
        <v>0.28999999999999998</v>
      </c>
      <c r="C13" s="225">
        <v>0.26</v>
      </c>
      <c r="D13" s="225">
        <v>0.23</v>
      </c>
    </row>
    <row r="14" spans="1:4" ht="30" x14ac:dyDescent="0.25">
      <c r="A14" s="2" t="s">
        <v>1573</v>
      </c>
      <c r="B14" s="4"/>
      <c r="C14" s="4"/>
      <c r="D14" s="4"/>
    </row>
    <row r="15" spans="1:4" ht="30" x14ac:dyDescent="0.25">
      <c r="A15" s="3" t="s">
        <v>1556</v>
      </c>
      <c r="B15" s="4"/>
      <c r="C15" s="4"/>
      <c r="D15" s="4"/>
    </row>
    <row r="16" spans="1:4" ht="30" x14ac:dyDescent="0.25">
      <c r="A16" s="2" t="s">
        <v>1570</v>
      </c>
      <c r="B16" s="8">
        <v>140651</v>
      </c>
      <c r="C16" s="8">
        <v>110741</v>
      </c>
      <c r="D16" s="8">
        <v>118115</v>
      </c>
    </row>
    <row r="17" spans="1:4" ht="45" x14ac:dyDescent="0.25">
      <c r="A17" s="2" t="s">
        <v>1574</v>
      </c>
      <c r="B17" s="4"/>
      <c r="C17" s="4"/>
      <c r="D17" s="4"/>
    </row>
    <row r="18" spans="1:4" ht="30" x14ac:dyDescent="0.25">
      <c r="A18" s="3" t="s">
        <v>1556</v>
      </c>
      <c r="B18" s="4"/>
      <c r="C18" s="4"/>
      <c r="D18" s="4"/>
    </row>
    <row r="19" spans="1:4" x14ac:dyDescent="0.25">
      <c r="A19" s="2" t="s">
        <v>75</v>
      </c>
      <c r="B19" s="225">
        <v>0.1</v>
      </c>
      <c r="C19" s="225">
        <v>0.1</v>
      </c>
      <c r="D19" s="225">
        <v>0.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5</v>
      </c>
      <c r="B1" s="9" t="s">
        <v>98</v>
      </c>
      <c r="C1" s="9"/>
      <c r="D1" s="9"/>
      <c r="E1" s="9"/>
      <c r="F1" s="9"/>
      <c r="G1" s="9"/>
      <c r="H1" s="9"/>
      <c r="I1" s="9"/>
      <c r="J1" s="9" t="s">
        <v>2</v>
      </c>
      <c r="K1" s="9"/>
      <c r="L1" s="9"/>
    </row>
    <row r="2" spans="1:12" ht="30" x14ac:dyDescent="0.25">
      <c r="A2" s="1" t="s">
        <v>130</v>
      </c>
      <c r="B2" s="1" t="s">
        <v>3</v>
      </c>
      <c r="C2" s="1" t="s">
        <v>1409</v>
      </c>
      <c r="D2" s="1" t="s">
        <v>5</v>
      </c>
      <c r="E2" s="1" t="s">
        <v>1410</v>
      </c>
      <c r="F2" s="1" t="s">
        <v>31</v>
      </c>
      <c r="G2" s="1" t="s">
        <v>1411</v>
      </c>
      <c r="H2" s="1" t="s">
        <v>1412</v>
      </c>
      <c r="I2" s="1" t="s">
        <v>1413</v>
      </c>
      <c r="J2" s="1" t="s">
        <v>3</v>
      </c>
      <c r="K2" s="1" t="s">
        <v>31</v>
      </c>
      <c r="L2" s="1" t="s">
        <v>73</v>
      </c>
    </row>
    <row r="3" spans="1:12" ht="30" x14ac:dyDescent="0.25">
      <c r="A3" s="3" t="s">
        <v>994</v>
      </c>
      <c r="B3" s="4"/>
      <c r="C3" s="4"/>
      <c r="D3" s="4"/>
      <c r="E3" s="4"/>
      <c r="F3" s="4"/>
      <c r="G3" s="4"/>
      <c r="H3" s="4"/>
      <c r="I3" s="4"/>
      <c r="J3" s="4"/>
      <c r="K3" s="4"/>
      <c r="L3" s="4"/>
    </row>
    <row r="4" spans="1:12" x14ac:dyDescent="0.25">
      <c r="A4" s="2" t="s">
        <v>75</v>
      </c>
      <c r="B4" s="8">
        <v>74587</v>
      </c>
      <c r="C4" s="8">
        <v>65409</v>
      </c>
      <c r="D4" s="8">
        <v>69949</v>
      </c>
      <c r="E4" s="8">
        <v>62913</v>
      </c>
      <c r="F4" s="8">
        <v>77055</v>
      </c>
      <c r="G4" s="8">
        <v>64433</v>
      </c>
      <c r="H4" s="8">
        <v>69938</v>
      </c>
      <c r="I4" s="8">
        <v>69624</v>
      </c>
      <c r="J4" s="8">
        <v>272858</v>
      </c>
      <c r="K4" s="8">
        <v>281050</v>
      </c>
      <c r="L4" s="8">
        <v>292905</v>
      </c>
    </row>
    <row r="5" spans="1:12" x14ac:dyDescent="0.25">
      <c r="A5" s="2" t="s">
        <v>1576</v>
      </c>
      <c r="B5" s="6">
        <v>14705</v>
      </c>
      <c r="C5" s="6">
        <v>12165</v>
      </c>
      <c r="D5" s="6">
        <v>14541</v>
      </c>
      <c r="E5" s="6">
        <v>12850</v>
      </c>
      <c r="F5" s="6">
        <v>18290</v>
      </c>
      <c r="G5" s="6">
        <v>16256</v>
      </c>
      <c r="H5" s="6">
        <v>14628</v>
      </c>
      <c r="I5" s="6">
        <v>14534</v>
      </c>
      <c r="J5" s="4"/>
      <c r="K5" s="4"/>
      <c r="L5" s="4"/>
    </row>
    <row r="6" spans="1:12" x14ac:dyDescent="0.25">
      <c r="A6" s="2" t="s">
        <v>122</v>
      </c>
      <c r="B6" s="6">
        <v>-2043</v>
      </c>
      <c r="C6" s="4">
        <v>-343</v>
      </c>
      <c r="D6" s="6">
        <v>1121</v>
      </c>
      <c r="E6" s="4">
        <v>78</v>
      </c>
      <c r="F6" s="6">
        <v>-1500</v>
      </c>
      <c r="G6" s="6">
        <v>12705</v>
      </c>
      <c r="H6" s="6">
        <v>1106</v>
      </c>
      <c r="I6" s="4">
        <v>126</v>
      </c>
      <c r="J6" s="6">
        <v>-1187</v>
      </c>
      <c r="K6" s="6">
        <v>12437</v>
      </c>
      <c r="L6" s="6">
        <v>8355</v>
      </c>
    </row>
    <row r="7" spans="1:12" x14ac:dyDescent="0.25">
      <c r="A7" s="3" t="s">
        <v>1009</v>
      </c>
      <c r="B7" s="4"/>
      <c r="C7" s="4"/>
      <c r="D7" s="4"/>
      <c r="E7" s="4"/>
      <c r="F7" s="4"/>
      <c r="G7" s="4"/>
      <c r="H7" s="4"/>
      <c r="I7" s="4"/>
      <c r="J7" s="4"/>
      <c r="K7" s="4"/>
      <c r="L7" s="4"/>
    </row>
    <row r="8" spans="1:12" x14ac:dyDescent="0.25">
      <c r="A8" s="2" t="s">
        <v>94</v>
      </c>
      <c r="B8" s="7">
        <v>-0.2</v>
      </c>
      <c r="C8" s="7">
        <v>-0.03</v>
      </c>
      <c r="D8" s="7">
        <v>0.11</v>
      </c>
      <c r="E8" s="7">
        <v>0.01</v>
      </c>
      <c r="F8" s="7">
        <v>-0.14000000000000001</v>
      </c>
      <c r="G8" s="7">
        <v>1.23</v>
      </c>
      <c r="H8" s="7">
        <v>0.11</v>
      </c>
      <c r="I8" s="7">
        <v>0.01</v>
      </c>
      <c r="J8" s="7">
        <v>-0.11</v>
      </c>
      <c r="K8" s="7">
        <v>1.2</v>
      </c>
      <c r="L8" s="7">
        <v>0.81</v>
      </c>
    </row>
    <row r="9" spans="1:12" x14ac:dyDescent="0.25">
      <c r="A9" s="2" t="s">
        <v>95</v>
      </c>
      <c r="B9" s="7">
        <v>-0.2</v>
      </c>
      <c r="C9" s="7">
        <v>-0.03</v>
      </c>
      <c r="D9" s="7">
        <v>0.11</v>
      </c>
      <c r="E9" s="7">
        <v>0.01</v>
      </c>
      <c r="F9" s="7">
        <v>-0.14000000000000001</v>
      </c>
      <c r="G9" s="7">
        <v>1.22</v>
      </c>
      <c r="H9" s="7">
        <v>0.11</v>
      </c>
      <c r="I9" s="7">
        <v>0.01</v>
      </c>
      <c r="J9" s="7">
        <v>-0.11</v>
      </c>
      <c r="K9" s="7">
        <v>1.2</v>
      </c>
      <c r="L9" s="7">
        <v>0.8</v>
      </c>
    </row>
    <row r="10" spans="1:12" x14ac:dyDescent="0.25">
      <c r="A10" s="2" t="s">
        <v>1577</v>
      </c>
      <c r="B10" s="8">
        <v>-30664</v>
      </c>
      <c r="C10" s="8">
        <v>-2701</v>
      </c>
      <c r="D10" s="8">
        <v>7992</v>
      </c>
      <c r="E10" s="8">
        <v>1298</v>
      </c>
      <c r="F10" s="8">
        <v>30408</v>
      </c>
      <c r="G10" s="8">
        <v>17478</v>
      </c>
      <c r="H10" s="8">
        <v>2387</v>
      </c>
      <c r="I10" s="8">
        <v>-1326</v>
      </c>
      <c r="J10" s="8">
        <v>-24075</v>
      </c>
      <c r="K10" s="8">
        <v>48947</v>
      </c>
      <c r="L10" s="8">
        <v>5270</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8" width="12.28515625" bestFit="1" customWidth="1"/>
  </cols>
  <sheetData>
    <row r="1" spans="1:8" ht="15" customHeight="1" x14ac:dyDescent="0.25">
      <c r="A1" s="1" t="s">
        <v>1578</v>
      </c>
      <c r="B1" s="9" t="s">
        <v>98</v>
      </c>
      <c r="C1" s="9"/>
      <c r="D1" s="9"/>
      <c r="E1" s="9"/>
      <c r="F1" s="9" t="s">
        <v>2</v>
      </c>
      <c r="G1" s="9"/>
      <c r="H1" s="9"/>
    </row>
    <row r="2" spans="1:8" ht="30" x14ac:dyDescent="0.25">
      <c r="A2" s="1" t="s">
        <v>130</v>
      </c>
      <c r="B2" s="1" t="s">
        <v>3</v>
      </c>
      <c r="C2" s="1" t="s">
        <v>5</v>
      </c>
      <c r="D2" s="1" t="s">
        <v>31</v>
      </c>
      <c r="E2" s="1" t="s">
        <v>1411</v>
      </c>
      <c r="F2" s="1" t="s">
        <v>3</v>
      </c>
      <c r="G2" s="1" t="s">
        <v>31</v>
      </c>
      <c r="H2" s="1" t="s">
        <v>73</v>
      </c>
    </row>
    <row r="3" spans="1:8" ht="30" x14ac:dyDescent="0.25">
      <c r="A3" s="3" t="s">
        <v>994</v>
      </c>
      <c r="B3" s="4"/>
      <c r="C3" s="4"/>
      <c r="D3" s="4"/>
      <c r="E3" s="4"/>
      <c r="F3" s="4"/>
      <c r="G3" s="4"/>
      <c r="H3" s="4"/>
    </row>
    <row r="4" spans="1:8" x14ac:dyDescent="0.25">
      <c r="A4" s="2" t="s">
        <v>1579</v>
      </c>
      <c r="B4" s="4"/>
      <c r="C4" s="4"/>
      <c r="D4" s="4"/>
      <c r="E4" s="8">
        <v>10621</v>
      </c>
      <c r="F4" s="4"/>
      <c r="G4" s="4"/>
      <c r="H4" s="4"/>
    </row>
    <row r="5" spans="1:8" ht="45" x14ac:dyDescent="0.25">
      <c r="A5" s="2" t="s">
        <v>1580</v>
      </c>
      <c r="B5" s="4"/>
      <c r="C5" s="4"/>
      <c r="D5" s="4"/>
      <c r="E5" s="7">
        <v>1.03</v>
      </c>
      <c r="F5" s="4"/>
      <c r="G5" s="4"/>
      <c r="H5" s="4"/>
    </row>
    <row r="6" spans="1:8" x14ac:dyDescent="0.25">
      <c r="A6" s="2" t="s">
        <v>1581</v>
      </c>
      <c r="B6" s="6">
        <v>2916</v>
      </c>
      <c r="C6" s="4"/>
      <c r="D6" s="6">
        <v>4165</v>
      </c>
      <c r="E6" s="4"/>
      <c r="F6" s="4"/>
      <c r="G6" s="4"/>
      <c r="H6" s="4"/>
    </row>
    <row r="7" spans="1:8" ht="30" x14ac:dyDescent="0.25">
      <c r="A7" s="2" t="s">
        <v>1582</v>
      </c>
      <c r="B7" s="7">
        <v>0.28000000000000003</v>
      </c>
      <c r="C7" s="4"/>
      <c r="D7" s="7">
        <v>0.4</v>
      </c>
      <c r="E7" s="4"/>
      <c r="F7" s="4"/>
      <c r="G7" s="4"/>
      <c r="H7" s="4"/>
    </row>
    <row r="8" spans="1:8" x14ac:dyDescent="0.25">
      <c r="A8" s="2" t="s">
        <v>699</v>
      </c>
      <c r="B8" s="8">
        <v>-27252</v>
      </c>
      <c r="C8" s="8">
        <v>4776</v>
      </c>
      <c r="D8" s="8">
        <v>29080</v>
      </c>
      <c r="E8" s="4"/>
      <c r="F8" s="8">
        <v>-21392</v>
      </c>
      <c r="G8" s="8">
        <v>28678</v>
      </c>
      <c r="H8" s="8">
        <v>-10520</v>
      </c>
    </row>
  </sheetData>
  <mergeCells count="2">
    <mergeCell ref="B1:E1"/>
    <mergeCell ref="F1:H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3</v>
      </c>
      <c r="B1" s="9" t="s">
        <v>2</v>
      </c>
      <c r="C1" s="9"/>
      <c r="D1" s="9"/>
    </row>
    <row r="2" spans="1:4" ht="30" x14ac:dyDescent="0.25">
      <c r="A2" s="1" t="s">
        <v>30</v>
      </c>
      <c r="B2" s="1" t="s">
        <v>3</v>
      </c>
      <c r="C2" s="1" t="s">
        <v>31</v>
      </c>
      <c r="D2" s="1" t="s">
        <v>73</v>
      </c>
    </row>
    <row r="3" spans="1:4" ht="30" x14ac:dyDescent="0.25">
      <c r="A3" s="2" t="s">
        <v>1584</v>
      </c>
      <c r="B3" s="4"/>
      <c r="C3" s="4"/>
      <c r="D3" s="4"/>
    </row>
    <row r="4" spans="1:4" ht="30" x14ac:dyDescent="0.25">
      <c r="A4" s="3" t="s">
        <v>1585</v>
      </c>
      <c r="B4" s="4"/>
      <c r="C4" s="4"/>
      <c r="D4" s="4"/>
    </row>
    <row r="5" spans="1:4" x14ac:dyDescent="0.25">
      <c r="A5" s="2" t="s">
        <v>1586</v>
      </c>
      <c r="B5" s="8">
        <v>551</v>
      </c>
      <c r="C5" s="8">
        <v>519</v>
      </c>
      <c r="D5" s="8">
        <v>141</v>
      </c>
    </row>
    <row r="6" spans="1:4" x14ac:dyDescent="0.25">
      <c r="A6" s="2" t="s">
        <v>1587</v>
      </c>
      <c r="B6" s="6">
        <v>1381</v>
      </c>
      <c r="C6" s="4">
        <v>33</v>
      </c>
      <c r="D6" s="4">
        <v>379</v>
      </c>
    </row>
    <row r="7" spans="1:4" x14ac:dyDescent="0.25">
      <c r="A7" s="2" t="s">
        <v>1588</v>
      </c>
      <c r="B7" s="4">
        <v>0</v>
      </c>
      <c r="C7" s="4">
        <v>0</v>
      </c>
      <c r="D7" s="4">
        <v>0</v>
      </c>
    </row>
    <row r="8" spans="1:4" x14ac:dyDescent="0.25">
      <c r="A8" s="2" t="s">
        <v>1048</v>
      </c>
      <c r="B8" s="4">
        <v>-531</v>
      </c>
      <c r="C8" s="4">
        <v>-3</v>
      </c>
      <c r="D8" s="4">
        <v>-4</v>
      </c>
    </row>
    <row r="9" spans="1:4" x14ac:dyDescent="0.25">
      <c r="A9" s="2" t="s">
        <v>151</v>
      </c>
      <c r="B9" s="4">
        <v>-27</v>
      </c>
      <c r="C9" s="4">
        <v>2</v>
      </c>
      <c r="D9" s="4">
        <v>3</v>
      </c>
    </row>
    <row r="10" spans="1:4" x14ac:dyDescent="0.25">
      <c r="A10" s="2" t="s">
        <v>1589</v>
      </c>
      <c r="B10" s="6">
        <v>1374</v>
      </c>
      <c r="C10" s="4">
        <v>551</v>
      </c>
      <c r="D10" s="4">
        <v>519</v>
      </c>
    </row>
    <row r="11" spans="1:4" ht="30" x14ac:dyDescent="0.25">
      <c r="A11" s="2" t="s">
        <v>1590</v>
      </c>
      <c r="B11" s="4"/>
      <c r="C11" s="4"/>
      <c r="D11" s="4"/>
    </row>
    <row r="12" spans="1:4" ht="30" x14ac:dyDescent="0.25">
      <c r="A12" s="3" t="s">
        <v>1585</v>
      </c>
      <c r="B12" s="4"/>
      <c r="C12" s="4"/>
      <c r="D12" s="4"/>
    </row>
    <row r="13" spans="1:4" x14ac:dyDescent="0.25">
      <c r="A13" s="2" t="s">
        <v>1586</v>
      </c>
      <c r="B13" s="6">
        <v>2639</v>
      </c>
      <c r="C13" s="6">
        <v>2887</v>
      </c>
      <c r="D13" s="6">
        <v>3042</v>
      </c>
    </row>
    <row r="14" spans="1:4" x14ac:dyDescent="0.25">
      <c r="A14" s="2" t="s">
        <v>1587</v>
      </c>
      <c r="B14" s="4">
        <v>0</v>
      </c>
      <c r="C14" s="4">
        <v>0</v>
      </c>
      <c r="D14" s="4">
        <v>0</v>
      </c>
    </row>
    <row r="15" spans="1:4" x14ac:dyDescent="0.25">
      <c r="A15" s="2" t="s">
        <v>1588</v>
      </c>
      <c r="B15" s="4">
        <v>721</v>
      </c>
      <c r="C15" s="4">
        <v>35</v>
      </c>
      <c r="D15" s="4">
        <v>11</v>
      </c>
    </row>
    <row r="16" spans="1:4" x14ac:dyDescent="0.25">
      <c r="A16" s="2" t="s">
        <v>1048</v>
      </c>
      <c r="B16" s="4">
        <v>-33</v>
      </c>
      <c r="C16" s="4">
        <v>-156</v>
      </c>
      <c r="D16" s="4">
        <v>-132</v>
      </c>
    </row>
    <row r="17" spans="1:4" x14ac:dyDescent="0.25">
      <c r="A17" s="2" t="s">
        <v>151</v>
      </c>
      <c r="B17" s="4">
        <v>-73</v>
      </c>
      <c r="C17" s="4">
        <v>-127</v>
      </c>
      <c r="D17" s="4">
        <v>-34</v>
      </c>
    </row>
    <row r="18" spans="1:4" x14ac:dyDescent="0.25">
      <c r="A18" s="2" t="s">
        <v>1589</v>
      </c>
      <c r="B18" s="8">
        <v>3254</v>
      </c>
      <c r="C18" s="8">
        <v>2639</v>
      </c>
      <c r="D18" s="8">
        <v>288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68</v>
      </c>
      <c r="B1" s="1" t="s">
        <v>2</v>
      </c>
    </row>
    <row r="2" spans="1:2" x14ac:dyDescent="0.25">
      <c r="A2" s="9"/>
      <c r="B2" s="1" t="s">
        <v>3</v>
      </c>
    </row>
    <row r="3" spans="1:2" x14ac:dyDescent="0.25">
      <c r="A3" s="3" t="s">
        <v>169</v>
      </c>
      <c r="B3" s="4"/>
    </row>
    <row r="4" spans="1:2" x14ac:dyDescent="0.25">
      <c r="A4" s="13" t="s">
        <v>168</v>
      </c>
      <c r="B4" s="10" t="s">
        <v>168</v>
      </c>
    </row>
    <row r="5" spans="1:2" x14ac:dyDescent="0.25">
      <c r="A5" s="13"/>
      <c r="B5" s="4"/>
    </row>
    <row r="6" spans="1:2" ht="409.6" x14ac:dyDescent="0.25">
      <c r="A6" s="13"/>
      <c r="B6" s="12" t="s">
        <v>17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ht="15" customHeight="1" x14ac:dyDescent="0.25">
      <c r="A1" s="9" t="s">
        <v>171</v>
      </c>
      <c r="B1" s="1" t="s">
        <v>2</v>
      </c>
    </row>
    <row r="2" spans="1:2" x14ac:dyDescent="0.25">
      <c r="A2" s="9"/>
      <c r="B2" s="1" t="s">
        <v>3</v>
      </c>
    </row>
    <row r="3" spans="1:2" x14ac:dyDescent="0.25">
      <c r="A3" s="3" t="s">
        <v>169</v>
      </c>
      <c r="B3" s="4"/>
    </row>
    <row r="4" spans="1:2" ht="26.25" x14ac:dyDescent="0.25">
      <c r="A4" s="13" t="s">
        <v>171</v>
      </c>
      <c r="B4" s="10" t="s">
        <v>172</v>
      </c>
    </row>
    <row r="5" spans="1:2" x14ac:dyDescent="0.25">
      <c r="A5" s="13"/>
      <c r="B5" s="4"/>
    </row>
    <row r="6" spans="1:2" ht="357.75" x14ac:dyDescent="0.25">
      <c r="A6" s="13"/>
      <c r="B6" s="12" t="s">
        <v>173</v>
      </c>
    </row>
    <row r="7" spans="1:2" x14ac:dyDescent="0.25">
      <c r="A7" s="13"/>
      <c r="B7" s="4"/>
    </row>
    <row r="8" spans="1:2" x14ac:dyDescent="0.25">
      <c r="A8" s="13"/>
      <c r="B8" s="10" t="s">
        <v>174</v>
      </c>
    </row>
    <row r="9" spans="1:2" x14ac:dyDescent="0.25">
      <c r="A9" s="13"/>
      <c r="B9" s="4"/>
    </row>
    <row r="10" spans="1:2" ht="345" x14ac:dyDescent="0.25">
      <c r="A10" s="13"/>
      <c r="B10" s="12" t="s">
        <v>175</v>
      </c>
    </row>
    <row r="11" spans="1:2" x14ac:dyDescent="0.25">
      <c r="A11" s="13"/>
      <c r="B11" s="4"/>
    </row>
    <row r="12" spans="1:2" x14ac:dyDescent="0.25">
      <c r="A12" s="13"/>
      <c r="B12" s="10" t="s">
        <v>176</v>
      </c>
    </row>
    <row r="13" spans="1:2" x14ac:dyDescent="0.25">
      <c r="A13" s="13"/>
      <c r="B13" s="4"/>
    </row>
    <row r="14" spans="1:2" ht="90" x14ac:dyDescent="0.25">
      <c r="A14" s="13"/>
      <c r="B14" s="12" t="s">
        <v>177</v>
      </c>
    </row>
    <row r="15" spans="1:2" x14ac:dyDescent="0.25">
      <c r="A15" s="13"/>
      <c r="B15" s="4"/>
    </row>
    <row r="16" spans="1:2" x14ac:dyDescent="0.25">
      <c r="A16" s="13"/>
      <c r="B16" s="10" t="s">
        <v>35</v>
      </c>
    </row>
    <row r="17" spans="1:2" x14ac:dyDescent="0.25">
      <c r="A17" s="13"/>
      <c r="B17" s="4"/>
    </row>
    <row r="18" spans="1:2" ht="306.75" x14ac:dyDescent="0.25">
      <c r="A18" s="13"/>
      <c r="B18" s="12" t="s">
        <v>178</v>
      </c>
    </row>
    <row r="19" spans="1:2" x14ac:dyDescent="0.25">
      <c r="A19" s="13"/>
      <c r="B19" s="4"/>
    </row>
    <row r="20" spans="1:2" x14ac:dyDescent="0.25">
      <c r="A20" s="13"/>
      <c r="B20" s="10" t="s">
        <v>179</v>
      </c>
    </row>
    <row r="21" spans="1:2" x14ac:dyDescent="0.25">
      <c r="A21" s="13"/>
      <c r="B21" s="4"/>
    </row>
    <row r="22" spans="1:2" ht="357.75" x14ac:dyDescent="0.25">
      <c r="A22" s="13"/>
      <c r="B22" s="12" t="s">
        <v>180</v>
      </c>
    </row>
    <row r="23" spans="1:2" x14ac:dyDescent="0.25">
      <c r="A23" s="13"/>
      <c r="B23" s="4"/>
    </row>
    <row r="24" spans="1:2" x14ac:dyDescent="0.25">
      <c r="A24" s="13"/>
      <c r="B24" s="10" t="s">
        <v>181</v>
      </c>
    </row>
    <row r="25" spans="1:2" x14ac:dyDescent="0.25">
      <c r="A25" s="13"/>
      <c r="B25" s="4"/>
    </row>
    <row r="26" spans="1:2" ht="77.25" x14ac:dyDescent="0.25">
      <c r="A26" s="13"/>
      <c r="B26" s="12" t="s">
        <v>182</v>
      </c>
    </row>
    <row r="27" spans="1:2" x14ac:dyDescent="0.25">
      <c r="A27" s="13"/>
      <c r="B27" s="4"/>
    </row>
    <row r="28" spans="1:2" x14ac:dyDescent="0.25">
      <c r="A28" s="13"/>
      <c r="B28" s="10" t="s">
        <v>183</v>
      </c>
    </row>
    <row r="29" spans="1:2" x14ac:dyDescent="0.25">
      <c r="A29" s="13"/>
      <c r="B29" s="4"/>
    </row>
    <row r="30" spans="1:2" x14ac:dyDescent="0.25">
      <c r="A30" s="13"/>
      <c r="B30" s="14" t="s">
        <v>184</v>
      </c>
    </row>
    <row r="31" spans="1:2" x14ac:dyDescent="0.25">
      <c r="A31" s="13"/>
      <c r="B31" s="4"/>
    </row>
    <row r="32" spans="1:2" ht="217.5" x14ac:dyDescent="0.25">
      <c r="A32" s="13"/>
      <c r="B32" s="12" t="s">
        <v>185</v>
      </c>
    </row>
    <row r="33" spans="1:2" x14ac:dyDescent="0.25">
      <c r="A33" s="13"/>
      <c r="B33" s="4"/>
    </row>
    <row r="34" spans="1:2" ht="26.25" x14ac:dyDescent="0.25">
      <c r="A34" s="13"/>
      <c r="B34" s="14" t="s">
        <v>186</v>
      </c>
    </row>
    <row r="35" spans="1:2" x14ac:dyDescent="0.25">
      <c r="A35" s="13"/>
      <c r="B35" s="4"/>
    </row>
    <row r="36" spans="1:2" ht="319.5" x14ac:dyDescent="0.25">
      <c r="A36" s="13"/>
      <c r="B36" s="12" t="s">
        <v>187</v>
      </c>
    </row>
    <row r="37" spans="1:2" x14ac:dyDescent="0.25">
      <c r="A37" s="13"/>
      <c r="B37" s="4"/>
    </row>
    <row r="38" spans="1:2" x14ac:dyDescent="0.25">
      <c r="A38" s="13"/>
      <c r="B38" s="10" t="s">
        <v>188</v>
      </c>
    </row>
    <row r="39" spans="1:2" x14ac:dyDescent="0.25">
      <c r="A39" s="13"/>
      <c r="B39" s="4"/>
    </row>
    <row r="40" spans="1:2" ht="230.25" x14ac:dyDescent="0.25">
      <c r="A40" s="13"/>
      <c r="B40" s="12" t="s">
        <v>189</v>
      </c>
    </row>
    <row r="41" spans="1:2" x14ac:dyDescent="0.25">
      <c r="A41" s="13"/>
      <c r="B41" s="4"/>
    </row>
    <row r="42" spans="1:2" ht="357.75" x14ac:dyDescent="0.25">
      <c r="A42" s="13"/>
      <c r="B42" s="12" t="s">
        <v>190</v>
      </c>
    </row>
    <row r="43" spans="1:2" x14ac:dyDescent="0.25">
      <c r="A43" s="13"/>
      <c r="B43" s="4"/>
    </row>
    <row r="44" spans="1:2" x14ac:dyDescent="0.25">
      <c r="A44" s="13"/>
      <c r="B44" s="10" t="s">
        <v>191</v>
      </c>
    </row>
    <row r="45" spans="1:2" x14ac:dyDescent="0.25">
      <c r="A45" s="13"/>
      <c r="B45" s="4"/>
    </row>
    <row r="46" spans="1:2" ht="204.75" x14ac:dyDescent="0.25">
      <c r="A46" s="13"/>
      <c r="B46" s="12" t="s">
        <v>192</v>
      </c>
    </row>
    <row r="47" spans="1:2" x14ac:dyDescent="0.25">
      <c r="A47" s="13"/>
      <c r="B47" s="4"/>
    </row>
    <row r="48" spans="1:2" ht="179.25" x14ac:dyDescent="0.25">
      <c r="A48" s="13"/>
      <c r="B48" s="12" t="s">
        <v>193</v>
      </c>
    </row>
    <row r="49" spans="1:2" x14ac:dyDescent="0.25">
      <c r="A49" s="13"/>
      <c r="B49" s="4"/>
    </row>
    <row r="50" spans="1:2" ht="217.5" x14ac:dyDescent="0.25">
      <c r="A50" s="13"/>
      <c r="B50" s="12" t="s">
        <v>194</v>
      </c>
    </row>
    <row r="51" spans="1:2" x14ac:dyDescent="0.25">
      <c r="A51" s="13"/>
      <c r="B51" s="4"/>
    </row>
    <row r="52" spans="1:2" ht="141" x14ac:dyDescent="0.25">
      <c r="A52" s="13"/>
      <c r="B52" s="12" t="s">
        <v>195</v>
      </c>
    </row>
    <row r="53" spans="1:2" x14ac:dyDescent="0.25">
      <c r="A53" s="13"/>
      <c r="B53" s="4"/>
    </row>
    <row r="54" spans="1:2" x14ac:dyDescent="0.25">
      <c r="A54" s="13"/>
      <c r="B54" s="10" t="s">
        <v>196</v>
      </c>
    </row>
    <row r="55" spans="1:2" x14ac:dyDescent="0.25">
      <c r="A55" s="13"/>
      <c r="B55" s="4"/>
    </row>
    <row r="56" spans="1:2" ht="128.25" x14ac:dyDescent="0.25">
      <c r="A56" s="13"/>
      <c r="B56" s="12" t="s">
        <v>197</v>
      </c>
    </row>
    <row r="57" spans="1:2" x14ac:dyDescent="0.25">
      <c r="A57" s="13"/>
      <c r="B57" s="4"/>
    </row>
    <row r="58" spans="1:2" x14ac:dyDescent="0.25">
      <c r="A58" s="13"/>
      <c r="B58" s="10" t="s">
        <v>198</v>
      </c>
    </row>
    <row r="59" spans="1:2" x14ac:dyDescent="0.25">
      <c r="A59" s="13"/>
      <c r="B59" s="4"/>
    </row>
    <row r="60" spans="1:2" ht="243" x14ac:dyDescent="0.25">
      <c r="A60" s="13"/>
      <c r="B60" s="12" t="s">
        <v>199</v>
      </c>
    </row>
    <row r="61" spans="1:2" x14ac:dyDescent="0.25">
      <c r="A61" s="13"/>
      <c r="B61" s="4"/>
    </row>
    <row r="62" spans="1:2" ht="409.6" x14ac:dyDescent="0.25">
      <c r="A62" s="13"/>
      <c r="B62" s="12" t="s">
        <v>200</v>
      </c>
    </row>
    <row r="63" spans="1:2" x14ac:dyDescent="0.25">
      <c r="A63" s="13"/>
      <c r="B63" s="4"/>
    </row>
    <row r="64" spans="1:2" ht="51.75" x14ac:dyDescent="0.25">
      <c r="A64" s="13"/>
      <c r="B64" s="12" t="s">
        <v>201</v>
      </c>
    </row>
    <row r="65" spans="1:2" x14ac:dyDescent="0.25">
      <c r="A65" s="13"/>
      <c r="B65" s="4"/>
    </row>
    <row r="66" spans="1:2" x14ac:dyDescent="0.25">
      <c r="A66" s="13"/>
      <c r="B66" s="10" t="s">
        <v>202</v>
      </c>
    </row>
    <row r="67" spans="1:2" x14ac:dyDescent="0.25">
      <c r="A67" s="13"/>
      <c r="B67" s="4"/>
    </row>
    <row r="68" spans="1:2" ht="179.25" x14ac:dyDescent="0.25">
      <c r="A68" s="13"/>
      <c r="B68" s="12" t="s">
        <v>203</v>
      </c>
    </row>
    <row r="69" spans="1:2" x14ac:dyDescent="0.25">
      <c r="A69" s="13"/>
      <c r="B69" s="4"/>
    </row>
    <row r="70" spans="1:2" x14ac:dyDescent="0.25">
      <c r="A70" s="13"/>
      <c r="B70" s="10" t="s">
        <v>204</v>
      </c>
    </row>
    <row r="71" spans="1:2" x14ac:dyDescent="0.25">
      <c r="A71" s="13"/>
      <c r="B71" s="4"/>
    </row>
    <row r="72" spans="1:2" ht="383.25" x14ac:dyDescent="0.25">
      <c r="A72" s="13"/>
      <c r="B72" s="12" t="s">
        <v>205</v>
      </c>
    </row>
    <row r="73" spans="1:2" x14ac:dyDescent="0.25">
      <c r="A73" s="13"/>
      <c r="B73" s="4"/>
    </row>
    <row r="74" spans="1:2" x14ac:dyDescent="0.25">
      <c r="A74" s="13"/>
      <c r="B74" s="10" t="s">
        <v>206</v>
      </c>
    </row>
    <row r="75" spans="1:2" x14ac:dyDescent="0.25">
      <c r="A75" s="13"/>
      <c r="B75" s="4"/>
    </row>
    <row r="76" spans="1:2" ht="51.75" x14ac:dyDescent="0.25">
      <c r="A76" s="13"/>
      <c r="B76" s="12" t="s">
        <v>207</v>
      </c>
    </row>
    <row r="77" spans="1:2" x14ac:dyDescent="0.25">
      <c r="A77" s="13"/>
      <c r="B77" s="4"/>
    </row>
    <row r="78" spans="1:2" x14ac:dyDescent="0.25">
      <c r="A78" s="13"/>
      <c r="B78" s="10" t="s">
        <v>208</v>
      </c>
    </row>
    <row r="79" spans="1:2" x14ac:dyDescent="0.25">
      <c r="A79" s="13"/>
      <c r="B79" s="4"/>
    </row>
    <row r="80" spans="1:2" ht="306.75" x14ac:dyDescent="0.25">
      <c r="A80" s="13"/>
      <c r="B80" s="12" t="s">
        <v>209</v>
      </c>
    </row>
    <row r="81" spans="1:2" x14ac:dyDescent="0.25">
      <c r="A81" s="13"/>
      <c r="B81" s="4"/>
    </row>
    <row r="82" spans="1:2" ht="268.5" x14ac:dyDescent="0.25">
      <c r="A82" s="13"/>
      <c r="B82" s="12" t="s">
        <v>210</v>
      </c>
    </row>
    <row r="83" spans="1:2" x14ac:dyDescent="0.25">
      <c r="A83" s="13"/>
      <c r="B83" s="4"/>
    </row>
    <row r="84" spans="1:2" x14ac:dyDescent="0.25">
      <c r="A84" s="13"/>
      <c r="B84" s="15"/>
    </row>
    <row r="85" spans="1:2" x14ac:dyDescent="0.25">
      <c r="A85" s="13"/>
      <c r="B85" s="4"/>
    </row>
    <row r="86" spans="1:2" x14ac:dyDescent="0.25">
      <c r="A86" s="13"/>
      <c r="B86" s="10" t="s">
        <v>211</v>
      </c>
    </row>
    <row r="87" spans="1:2" x14ac:dyDescent="0.25">
      <c r="A87" s="13"/>
      <c r="B87" s="4"/>
    </row>
    <row r="88" spans="1:2" ht="408.75" x14ac:dyDescent="0.25">
      <c r="A88" s="13"/>
      <c r="B88" s="12" t="s">
        <v>212</v>
      </c>
    </row>
    <row r="89" spans="1:2" x14ac:dyDescent="0.25">
      <c r="A89" s="13"/>
      <c r="B89" s="4"/>
    </row>
    <row r="90" spans="1:2" ht="26.25" x14ac:dyDescent="0.25">
      <c r="A90" s="13"/>
      <c r="B90" s="10" t="s">
        <v>213</v>
      </c>
    </row>
    <row r="91" spans="1:2" x14ac:dyDescent="0.25">
      <c r="A91" s="13"/>
      <c r="B91" s="4"/>
    </row>
    <row r="92" spans="1:2" ht="217.5" x14ac:dyDescent="0.25">
      <c r="A92" s="13"/>
      <c r="B92" s="12" t="s">
        <v>214</v>
      </c>
    </row>
    <row r="93" spans="1:2" x14ac:dyDescent="0.25">
      <c r="A93" s="13"/>
      <c r="B93" s="4"/>
    </row>
    <row r="94" spans="1:2" ht="26.25" x14ac:dyDescent="0.25">
      <c r="A94" s="13"/>
      <c r="B94" s="10" t="s">
        <v>215</v>
      </c>
    </row>
    <row r="95" spans="1:2" x14ac:dyDescent="0.25">
      <c r="A95" s="13"/>
      <c r="B95" s="4"/>
    </row>
    <row r="96" spans="1:2" ht="268.5" x14ac:dyDescent="0.25">
      <c r="A96" s="13"/>
      <c r="B96" s="12" t="s">
        <v>216</v>
      </c>
    </row>
  </sheetData>
  <mergeCells count="2">
    <mergeCell ref="A1:A2"/>
    <mergeCell ref="A4:A9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7.5703125" customWidth="1"/>
    <col min="4" max="4" width="10" customWidth="1"/>
    <col min="5" max="5" width="36.5703125" customWidth="1"/>
    <col min="6" max="6" width="9.140625" customWidth="1"/>
    <col min="7" max="7" width="7.5703125" customWidth="1"/>
    <col min="8" max="8" width="10" customWidth="1"/>
    <col min="9" max="9" width="36.5703125" customWidth="1"/>
    <col min="10" max="10" width="9.140625" customWidth="1"/>
  </cols>
  <sheetData>
    <row r="1" spans="1:10" ht="15" customHeight="1" x14ac:dyDescent="0.25">
      <c r="A1" s="9" t="s">
        <v>21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18</v>
      </c>
      <c r="B3" s="51"/>
      <c r="C3" s="51"/>
      <c r="D3" s="51"/>
      <c r="E3" s="51"/>
      <c r="F3" s="51"/>
      <c r="G3" s="51"/>
      <c r="H3" s="51"/>
      <c r="I3" s="51"/>
      <c r="J3" s="51"/>
    </row>
    <row r="4" spans="1:10" x14ac:dyDescent="0.25">
      <c r="A4" s="13" t="s">
        <v>217</v>
      </c>
      <c r="B4" s="52" t="s">
        <v>219</v>
      </c>
      <c r="C4" s="52"/>
      <c r="D4" s="52"/>
      <c r="E4" s="52"/>
      <c r="F4" s="52"/>
      <c r="G4" s="52"/>
      <c r="H4" s="52"/>
      <c r="I4" s="52"/>
      <c r="J4" s="52"/>
    </row>
    <row r="5" spans="1:10" x14ac:dyDescent="0.25">
      <c r="A5" s="13"/>
      <c r="B5" s="51"/>
      <c r="C5" s="51"/>
      <c r="D5" s="51"/>
      <c r="E5" s="51"/>
      <c r="F5" s="51"/>
      <c r="G5" s="51"/>
      <c r="H5" s="51"/>
      <c r="I5" s="51"/>
      <c r="J5" s="51"/>
    </row>
    <row r="6" spans="1:10" ht="76.5" customHeight="1" x14ac:dyDescent="0.25">
      <c r="A6" s="13"/>
      <c r="B6" s="53" t="s">
        <v>220</v>
      </c>
      <c r="C6" s="53"/>
      <c r="D6" s="53"/>
      <c r="E6" s="53"/>
      <c r="F6" s="53"/>
      <c r="G6" s="53"/>
      <c r="H6" s="53"/>
      <c r="I6" s="53"/>
      <c r="J6" s="53"/>
    </row>
    <row r="7" spans="1:10" x14ac:dyDescent="0.25">
      <c r="A7" s="13"/>
      <c r="B7" s="51"/>
      <c r="C7" s="51"/>
      <c r="D7" s="51"/>
      <c r="E7" s="51"/>
      <c r="F7" s="51"/>
      <c r="G7" s="51"/>
      <c r="H7" s="51"/>
      <c r="I7" s="51"/>
      <c r="J7" s="51"/>
    </row>
    <row r="8" spans="1:10" ht="102" customHeight="1" x14ac:dyDescent="0.25">
      <c r="A8" s="13"/>
      <c r="B8" s="53" t="s">
        <v>221</v>
      </c>
      <c r="C8" s="53"/>
      <c r="D8" s="53"/>
      <c r="E8" s="53"/>
      <c r="F8" s="53"/>
      <c r="G8" s="53"/>
      <c r="H8" s="53"/>
      <c r="I8" s="53"/>
      <c r="J8" s="53"/>
    </row>
    <row r="9" spans="1:10" x14ac:dyDescent="0.25">
      <c r="A9" s="13"/>
      <c r="B9" s="51"/>
      <c r="C9" s="51"/>
      <c r="D9" s="51"/>
      <c r="E9" s="51"/>
      <c r="F9" s="51"/>
      <c r="G9" s="51"/>
      <c r="H9" s="51"/>
      <c r="I9" s="51"/>
      <c r="J9" s="51"/>
    </row>
    <row r="10" spans="1:10" x14ac:dyDescent="0.25">
      <c r="A10" s="13"/>
      <c r="B10" s="54"/>
      <c r="C10" s="54"/>
      <c r="D10" s="54"/>
      <c r="E10" s="54"/>
      <c r="F10" s="54"/>
      <c r="G10" s="54"/>
      <c r="H10" s="54"/>
      <c r="I10" s="54"/>
      <c r="J10" s="54"/>
    </row>
    <row r="11" spans="1:10" x14ac:dyDescent="0.25">
      <c r="A11" s="13"/>
      <c r="B11" s="51"/>
      <c r="C11" s="51"/>
      <c r="D11" s="51"/>
      <c r="E11" s="51"/>
      <c r="F11" s="51"/>
      <c r="G11" s="51"/>
      <c r="H11" s="51"/>
      <c r="I11" s="51"/>
      <c r="J11" s="51"/>
    </row>
    <row r="12" spans="1:10" ht="38.25" customHeight="1" x14ac:dyDescent="0.25">
      <c r="A12" s="13"/>
      <c r="B12" s="53" t="s">
        <v>222</v>
      </c>
      <c r="C12" s="53"/>
      <c r="D12" s="53"/>
      <c r="E12" s="53"/>
      <c r="F12" s="53"/>
      <c r="G12" s="53"/>
      <c r="H12" s="53"/>
      <c r="I12" s="53"/>
      <c r="J12" s="53"/>
    </row>
    <row r="13" spans="1:10" x14ac:dyDescent="0.25">
      <c r="A13" s="13"/>
      <c r="B13" s="51"/>
      <c r="C13" s="51"/>
      <c r="D13" s="51"/>
      <c r="E13" s="51"/>
      <c r="F13" s="51"/>
      <c r="G13" s="51"/>
      <c r="H13" s="51"/>
      <c r="I13" s="51"/>
      <c r="J13" s="51"/>
    </row>
    <row r="14" spans="1:10" x14ac:dyDescent="0.25">
      <c r="A14" s="13"/>
      <c r="B14" s="55"/>
      <c r="C14" s="55"/>
      <c r="D14" s="55"/>
      <c r="E14" s="55"/>
      <c r="F14" s="55"/>
      <c r="G14" s="55"/>
      <c r="H14" s="55"/>
      <c r="I14" s="55"/>
      <c r="J14" s="55"/>
    </row>
    <row r="15" spans="1:10" x14ac:dyDescent="0.25">
      <c r="A15" s="13"/>
      <c r="B15" s="4"/>
      <c r="C15" s="4"/>
      <c r="D15" s="4"/>
      <c r="E15" s="4"/>
      <c r="F15" s="4"/>
      <c r="G15" s="4"/>
      <c r="H15" s="4"/>
      <c r="I15" s="4"/>
      <c r="J15" s="4"/>
    </row>
    <row r="16" spans="1:10" ht="15.75" thickBot="1" x14ac:dyDescent="0.3">
      <c r="A16" s="13"/>
      <c r="B16" s="16" t="s">
        <v>223</v>
      </c>
      <c r="C16" s="17" t="s">
        <v>56</v>
      </c>
      <c r="D16" s="49">
        <v>2014</v>
      </c>
      <c r="E16" s="49"/>
      <c r="F16" s="17"/>
      <c r="G16" s="17" t="s">
        <v>56</v>
      </c>
      <c r="H16" s="50">
        <v>2013</v>
      </c>
      <c r="I16" s="50"/>
      <c r="J16" s="17"/>
    </row>
    <row r="17" spans="1:10" x14ac:dyDescent="0.25">
      <c r="A17" s="13"/>
      <c r="B17" s="20" t="s">
        <v>224</v>
      </c>
      <c r="C17" s="22" t="s">
        <v>56</v>
      </c>
      <c r="D17" s="21"/>
      <c r="E17" s="21"/>
      <c r="F17" s="21"/>
      <c r="G17" s="22" t="s">
        <v>56</v>
      </c>
      <c r="H17" s="21"/>
      <c r="I17" s="21"/>
      <c r="J17" s="21"/>
    </row>
    <row r="18" spans="1:10" ht="38.25" x14ac:dyDescent="0.25">
      <c r="A18" s="13"/>
      <c r="B18" s="23" t="s">
        <v>225</v>
      </c>
      <c r="C18" s="24" t="s">
        <v>56</v>
      </c>
      <c r="D18" s="25" t="s">
        <v>226</v>
      </c>
      <c r="E18" s="26">
        <v>10743</v>
      </c>
      <c r="F18" s="27" t="s">
        <v>56</v>
      </c>
      <c r="G18" s="24" t="s">
        <v>56</v>
      </c>
      <c r="H18" s="28" t="s">
        <v>226</v>
      </c>
      <c r="I18" s="29">
        <v>9431</v>
      </c>
      <c r="J18" s="30" t="s">
        <v>56</v>
      </c>
    </row>
    <row r="19" spans="1:10" ht="15.75" thickBot="1" x14ac:dyDescent="0.3">
      <c r="A19" s="13"/>
      <c r="B19" s="31" t="s">
        <v>227</v>
      </c>
      <c r="C19" s="32" t="s">
        <v>56</v>
      </c>
      <c r="D19" s="33"/>
      <c r="E19" s="34">
        <v>32948</v>
      </c>
      <c r="F19" s="35" t="s">
        <v>56</v>
      </c>
      <c r="G19" s="32" t="s">
        <v>56</v>
      </c>
      <c r="H19" s="36"/>
      <c r="I19" s="37">
        <v>36840</v>
      </c>
      <c r="J19" s="38" t="s">
        <v>56</v>
      </c>
    </row>
    <row r="20" spans="1:10" ht="15.75" thickBot="1" x14ac:dyDescent="0.3">
      <c r="A20" s="13"/>
      <c r="B20" s="39"/>
      <c r="C20" s="40" t="s">
        <v>56</v>
      </c>
      <c r="D20" s="41" t="s">
        <v>226</v>
      </c>
      <c r="E20" s="42" t="s">
        <v>228</v>
      </c>
      <c r="F20" s="43" t="s">
        <v>56</v>
      </c>
      <c r="G20" s="40" t="s">
        <v>56</v>
      </c>
      <c r="H20" s="44" t="s">
        <v>226</v>
      </c>
      <c r="I20" s="45" t="s">
        <v>229</v>
      </c>
      <c r="J20" s="46" t="s">
        <v>56</v>
      </c>
    </row>
    <row r="21" spans="1:10" ht="15.75" thickTop="1" x14ac:dyDescent="0.25">
      <c r="A21" s="13"/>
      <c r="B21" s="20" t="s">
        <v>230</v>
      </c>
      <c r="C21" s="22" t="s">
        <v>56</v>
      </c>
      <c r="D21" s="21"/>
      <c r="E21" s="21"/>
      <c r="F21" s="21"/>
      <c r="G21" s="22" t="s">
        <v>56</v>
      </c>
      <c r="H21" s="21"/>
      <c r="I21" s="21"/>
      <c r="J21" s="21"/>
    </row>
    <row r="22" spans="1:10" ht="38.25" x14ac:dyDescent="0.25">
      <c r="A22" s="13"/>
      <c r="B22" s="23" t="s">
        <v>231</v>
      </c>
      <c r="C22" s="24" t="s">
        <v>56</v>
      </c>
      <c r="D22" s="25" t="s">
        <v>226</v>
      </c>
      <c r="E22" s="26">
        <v>22156</v>
      </c>
      <c r="F22" s="27" t="s">
        <v>56</v>
      </c>
      <c r="G22" s="24" t="s">
        <v>56</v>
      </c>
      <c r="H22" s="28" t="s">
        <v>226</v>
      </c>
      <c r="I22" s="29">
        <v>22498</v>
      </c>
      <c r="J22" s="30" t="s">
        <v>56</v>
      </c>
    </row>
    <row r="23" spans="1:10" ht="15.75" thickBot="1" x14ac:dyDescent="0.3">
      <c r="A23" s="13"/>
      <c r="B23" s="31" t="s">
        <v>232</v>
      </c>
      <c r="C23" s="32" t="s">
        <v>56</v>
      </c>
      <c r="D23" s="33"/>
      <c r="E23" s="34">
        <v>21535</v>
      </c>
      <c r="F23" s="35" t="s">
        <v>56</v>
      </c>
      <c r="G23" s="32" t="s">
        <v>56</v>
      </c>
      <c r="H23" s="36"/>
      <c r="I23" s="37">
        <v>23773</v>
      </c>
      <c r="J23" s="38" t="s">
        <v>56</v>
      </c>
    </row>
    <row r="24" spans="1:10" ht="15.75" thickBot="1" x14ac:dyDescent="0.3">
      <c r="A24" s="13"/>
      <c r="B24" s="39"/>
      <c r="C24" s="40" t="s">
        <v>56</v>
      </c>
      <c r="D24" s="41" t="s">
        <v>226</v>
      </c>
      <c r="E24" s="47">
        <v>43691</v>
      </c>
      <c r="F24" s="43" t="s">
        <v>56</v>
      </c>
      <c r="G24" s="40" t="s">
        <v>56</v>
      </c>
      <c r="H24" s="44" t="s">
        <v>226</v>
      </c>
      <c r="I24" s="48">
        <v>46271</v>
      </c>
      <c r="J24" s="46" t="s">
        <v>56</v>
      </c>
    </row>
    <row r="25" spans="1:10" ht="15.75" thickTop="1" x14ac:dyDescent="0.25">
      <c r="A25" s="13"/>
      <c r="B25" s="56"/>
      <c r="C25" s="56"/>
      <c r="D25" s="56"/>
      <c r="E25" s="56"/>
      <c r="F25" s="56"/>
      <c r="G25" s="56"/>
      <c r="H25" s="56"/>
      <c r="I25" s="56"/>
      <c r="J25" s="56"/>
    </row>
    <row r="26" spans="1:10" ht="38.25" customHeight="1" x14ac:dyDescent="0.25">
      <c r="A26" s="13"/>
      <c r="B26" s="53" t="s">
        <v>233</v>
      </c>
      <c r="C26" s="53"/>
      <c r="D26" s="53"/>
      <c r="E26" s="53"/>
      <c r="F26" s="53"/>
      <c r="G26" s="53"/>
      <c r="H26" s="53"/>
      <c r="I26" s="53"/>
      <c r="J26" s="53"/>
    </row>
  </sheetData>
  <mergeCells count="20">
    <mergeCell ref="B13:J13"/>
    <mergeCell ref="B14:J14"/>
    <mergeCell ref="B25:J25"/>
    <mergeCell ref="B26:J26"/>
    <mergeCell ref="B7:J7"/>
    <mergeCell ref="B8:J8"/>
    <mergeCell ref="B9:J9"/>
    <mergeCell ref="B10:J10"/>
    <mergeCell ref="B11:J11"/>
    <mergeCell ref="B12:J12"/>
    <mergeCell ref="D16:E16"/>
    <mergeCell ref="H16:I16"/>
    <mergeCell ref="A1:A2"/>
    <mergeCell ref="B1:J1"/>
    <mergeCell ref="B2:J2"/>
    <mergeCell ref="B3:J3"/>
    <mergeCell ref="A4:A2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3" width="7.140625" customWidth="1"/>
    <col min="4" max="4" width="9" customWidth="1"/>
    <col min="5" max="5" width="36.5703125" customWidth="1"/>
    <col min="6" max="6" width="8.42578125" customWidth="1"/>
    <col min="7" max="7" width="36.5703125" customWidth="1"/>
    <col min="8" max="8" width="9" customWidth="1"/>
    <col min="9" max="9" width="36.5703125" customWidth="1"/>
    <col min="10" max="10" width="1.85546875" bestFit="1" customWidth="1"/>
  </cols>
  <sheetData>
    <row r="1" spans="1:10" ht="15" customHeight="1" x14ac:dyDescent="0.25">
      <c r="A1" s="9" t="s">
        <v>3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34</v>
      </c>
      <c r="B3" s="51"/>
      <c r="C3" s="51"/>
      <c r="D3" s="51"/>
      <c r="E3" s="51"/>
      <c r="F3" s="51"/>
      <c r="G3" s="51"/>
      <c r="H3" s="51"/>
      <c r="I3" s="51"/>
      <c r="J3" s="51"/>
    </row>
    <row r="4" spans="1:10" x14ac:dyDescent="0.25">
      <c r="A4" s="13" t="s">
        <v>35</v>
      </c>
      <c r="B4" s="52" t="s">
        <v>235</v>
      </c>
      <c r="C4" s="52"/>
      <c r="D4" s="52"/>
      <c r="E4" s="52"/>
      <c r="F4" s="52"/>
      <c r="G4" s="52"/>
      <c r="H4" s="52"/>
      <c r="I4" s="52"/>
      <c r="J4" s="52"/>
    </row>
    <row r="5" spans="1:10" x14ac:dyDescent="0.25">
      <c r="A5" s="13"/>
      <c r="B5" s="51"/>
      <c r="C5" s="51"/>
      <c r="D5" s="51"/>
      <c r="E5" s="51"/>
      <c r="F5" s="51"/>
      <c r="G5" s="51"/>
      <c r="H5" s="51"/>
      <c r="I5" s="51"/>
      <c r="J5" s="51"/>
    </row>
    <row r="6" spans="1:10" x14ac:dyDescent="0.25">
      <c r="A6" s="13"/>
      <c r="B6" s="86"/>
      <c r="C6" s="86"/>
      <c r="D6" s="86"/>
      <c r="E6" s="86"/>
      <c r="F6" s="86"/>
      <c r="G6" s="86"/>
      <c r="H6" s="86"/>
      <c r="I6" s="86"/>
      <c r="J6" s="86"/>
    </row>
    <row r="7" spans="1:10" x14ac:dyDescent="0.25">
      <c r="A7" s="13"/>
      <c r="B7" s="4"/>
      <c r="C7" s="4"/>
      <c r="D7" s="4"/>
      <c r="E7" s="4"/>
      <c r="F7" s="4"/>
      <c r="G7" s="4"/>
      <c r="H7" s="4"/>
      <c r="I7" s="4"/>
      <c r="J7" s="4"/>
    </row>
    <row r="8" spans="1:10" ht="15.75" thickBot="1" x14ac:dyDescent="0.3">
      <c r="A8" s="13"/>
      <c r="B8" s="16" t="s">
        <v>223</v>
      </c>
      <c r="C8" s="17" t="s">
        <v>56</v>
      </c>
      <c r="D8" s="49">
        <v>2014</v>
      </c>
      <c r="E8" s="49"/>
      <c r="F8" s="17"/>
      <c r="G8" s="17"/>
      <c r="H8" s="50">
        <v>2013</v>
      </c>
      <c r="I8" s="50"/>
      <c r="J8" s="17"/>
    </row>
    <row r="9" spans="1:10" x14ac:dyDescent="0.25">
      <c r="A9" s="13"/>
      <c r="B9" s="20" t="s">
        <v>236</v>
      </c>
      <c r="C9" s="22" t="s">
        <v>56</v>
      </c>
      <c r="D9" s="57" t="s">
        <v>226</v>
      </c>
      <c r="E9" s="58" t="s">
        <v>237</v>
      </c>
      <c r="F9" s="59" t="s">
        <v>56</v>
      </c>
      <c r="G9" s="22"/>
      <c r="H9" s="60" t="s">
        <v>226</v>
      </c>
      <c r="I9" s="61" t="s">
        <v>238</v>
      </c>
      <c r="J9" s="62" t="s">
        <v>56</v>
      </c>
    </row>
    <row r="10" spans="1:10" x14ac:dyDescent="0.25">
      <c r="A10" s="13"/>
      <c r="B10" s="63" t="s">
        <v>239</v>
      </c>
      <c r="C10" s="24" t="s">
        <v>56</v>
      </c>
      <c r="D10" s="25"/>
      <c r="E10" s="26">
        <v>20544</v>
      </c>
      <c r="F10" s="27" t="s">
        <v>56</v>
      </c>
      <c r="G10" s="24"/>
      <c r="H10" s="28"/>
      <c r="I10" s="29">
        <v>29322</v>
      </c>
      <c r="J10" s="30" t="s">
        <v>56</v>
      </c>
    </row>
    <row r="11" spans="1:10" x14ac:dyDescent="0.25">
      <c r="A11" s="13"/>
      <c r="B11" s="20" t="s">
        <v>240</v>
      </c>
      <c r="C11" s="22" t="s">
        <v>56</v>
      </c>
      <c r="D11" s="57"/>
      <c r="E11" s="64">
        <v>8201</v>
      </c>
      <c r="F11" s="59" t="s">
        <v>56</v>
      </c>
      <c r="G11" s="22"/>
      <c r="H11" s="60"/>
      <c r="I11" s="65">
        <v>5894</v>
      </c>
      <c r="J11" s="62" t="s">
        <v>56</v>
      </c>
    </row>
    <row r="12" spans="1:10" ht="15.75" thickBot="1" x14ac:dyDescent="0.3">
      <c r="A12" s="13"/>
      <c r="B12" s="66" t="s">
        <v>241</v>
      </c>
      <c r="C12" s="17" t="s">
        <v>56</v>
      </c>
      <c r="D12" s="67"/>
      <c r="E12" s="68">
        <v>10892</v>
      </c>
      <c r="F12" s="69" t="s">
        <v>56</v>
      </c>
      <c r="G12" s="17"/>
      <c r="H12" s="70"/>
      <c r="I12" s="71">
        <v>11502</v>
      </c>
      <c r="J12" s="72" t="s">
        <v>56</v>
      </c>
    </row>
    <row r="13" spans="1:10" ht="15.75" thickBot="1" x14ac:dyDescent="0.3">
      <c r="A13" s="13"/>
      <c r="B13" s="73"/>
      <c r="C13" s="74" t="s">
        <v>56</v>
      </c>
      <c r="D13" s="75" t="s">
        <v>226</v>
      </c>
      <c r="E13" s="76">
        <v>54713</v>
      </c>
      <c r="F13" s="77" t="s">
        <v>56</v>
      </c>
      <c r="G13" s="74"/>
      <c r="H13" s="78" t="s">
        <v>226</v>
      </c>
      <c r="I13" s="79">
        <v>64129</v>
      </c>
      <c r="J13" s="80" t="s">
        <v>56</v>
      </c>
    </row>
    <row r="14" spans="1:10" ht="15.75" thickTop="1" x14ac:dyDescent="0.25">
      <c r="A14" s="13"/>
      <c r="B14" s="84"/>
      <c r="C14" s="84"/>
      <c r="D14" s="84"/>
      <c r="E14" s="84"/>
      <c r="F14" s="84"/>
      <c r="G14" s="84"/>
      <c r="H14" s="84"/>
      <c r="I14" s="84"/>
      <c r="J14" s="84"/>
    </row>
    <row r="15" spans="1:10" ht="51" customHeight="1" x14ac:dyDescent="0.25">
      <c r="A15" s="13"/>
      <c r="B15" s="85" t="s">
        <v>242</v>
      </c>
      <c r="C15" s="85"/>
      <c r="D15" s="85"/>
      <c r="E15" s="85"/>
      <c r="F15" s="85"/>
      <c r="G15" s="85"/>
      <c r="H15" s="85"/>
      <c r="I15" s="85"/>
    </row>
  </sheetData>
  <mergeCells count="12">
    <mergeCell ref="B5:J5"/>
    <mergeCell ref="B6:J6"/>
    <mergeCell ref="D8:E8"/>
    <mergeCell ref="H8:I8"/>
    <mergeCell ref="B14:J14"/>
    <mergeCell ref="B15:I15"/>
    <mergeCell ref="A1:A2"/>
    <mergeCell ref="B1:J1"/>
    <mergeCell ref="B2:J2"/>
    <mergeCell ref="B3:J3"/>
    <mergeCell ref="A4:A1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140625" customWidth="1"/>
    <col min="4" max="4" width="4" customWidth="1"/>
    <col min="5" max="5" width="20.42578125" customWidth="1"/>
    <col min="6" max="6" width="4" customWidth="1"/>
    <col min="7" max="7" width="18.7109375" customWidth="1"/>
    <col min="8" max="8" width="4" customWidth="1"/>
    <col min="9" max="9" width="20.42578125" customWidth="1"/>
    <col min="10" max="10" width="2" bestFit="1" customWidth="1"/>
  </cols>
  <sheetData>
    <row r="1" spans="1:10" ht="15" customHeight="1" x14ac:dyDescent="0.25">
      <c r="A1" s="9" t="s">
        <v>17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43</v>
      </c>
      <c r="B3" s="51"/>
      <c r="C3" s="51"/>
      <c r="D3" s="51"/>
      <c r="E3" s="51"/>
      <c r="F3" s="51"/>
      <c r="G3" s="51"/>
      <c r="H3" s="51"/>
      <c r="I3" s="51"/>
      <c r="J3" s="51"/>
    </row>
    <row r="4" spans="1:10" x14ac:dyDescent="0.25">
      <c r="A4" s="13" t="s">
        <v>179</v>
      </c>
      <c r="B4" s="91" t="s">
        <v>244</v>
      </c>
      <c r="C4" s="92" t="s">
        <v>56</v>
      </c>
      <c r="D4" s="51"/>
      <c r="E4" s="51"/>
      <c r="F4" s="51"/>
      <c r="G4" s="92"/>
      <c r="H4" s="51"/>
      <c r="I4" s="51"/>
      <c r="J4" s="51"/>
    </row>
    <row r="5" spans="1:10" x14ac:dyDescent="0.25">
      <c r="A5" s="13"/>
      <c r="B5" s="91"/>
      <c r="C5" s="92"/>
      <c r="D5" s="51"/>
      <c r="E5" s="51"/>
      <c r="F5" s="51"/>
      <c r="G5" s="92"/>
      <c r="H5" s="51"/>
      <c r="I5" s="51"/>
      <c r="J5" s="51"/>
    </row>
    <row r="6" spans="1:10" ht="15.75" thickBot="1" x14ac:dyDescent="0.3">
      <c r="A6" s="13"/>
      <c r="B6" s="16" t="s">
        <v>223</v>
      </c>
      <c r="C6" s="17" t="s">
        <v>56</v>
      </c>
      <c r="D6" s="49">
        <v>2014</v>
      </c>
      <c r="E6" s="49"/>
      <c r="F6" s="17"/>
      <c r="G6" s="17"/>
      <c r="H6" s="50">
        <v>2013</v>
      </c>
      <c r="I6" s="50"/>
      <c r="J6" s="17"/>
    </row>
    <row r="7" spans="1:10" x14ac:dyDescent="0.25">
      <c r="A7" s="13"/>
      <c r="B7" s="20" t="s">
        <v>245</v>
      </c>
      <c r="C7" s="22" t="s">
        <v>56</v>
      </c>
      <c r="D7" s="57" t="s">
        <v>226</v>
      </c>
      <c r="E7" s="64">
        <v>5209</v>
      </c>
      <c r="F7" s="59" t="s">
        <v>56</v>
      </c>
      <c r="G7" s="22"/>
      <c r="H7" s="60" t="s">
        <v>226</v>
      </c>
      <c r="I7" s="65">
        <v>5122</v>
      </c>
      <c r="J7" s="62" t="s">
        <v>56</v>
      </c>
    </row>
    <row r="8" spans="1:10" x14ac:dyDescent="0.25">
      <c r="A8" s="13"/>
      <c r="B8" s="63" t="s">
        <v>246</v>
      </c>
      <c r="C8" s="24" t="s">
        <v>56</v>
      </c>
      <c r="D8" s="25"/>
      <c r="E8" s="26">
        <v>44610</v>
      </c>
      <c r="F8" s="27" t="s">
        <v>56</v>
      </c>
      <c r="G8" s="24"/>
      <c r="H8" s="28"/>
      <c r="I8" s="29">
        <v>44116</v>
      </c>
      <c r="J8" s="30" t="s">
        <v>56</v>
      </c>
    </row>
    <row r="9" spans="1:10" x14ac:dyDescent="0.25">
      <c r="A9" s="13"/>
      <c r="B9" s="20" t="s">
        <v>247</v>
      </c>
      <c r="C9" s="22" t="s">
        <v>56</v>
      </c>
      <c r="D9" s="57"/>
      <c r="E9" s="64">
        <v>259406</v>
      </c>
      <c r="F9" s="59" t="s">
        <v>56</v>
      </c>
      <c r="G9" s="22"/>
      <c r="H9" s="60"/>
      <c r="I9" s="65">
        <v>250936</v>
      </c>
      <c r="J9" s="62" t="s">
        <v>56</v>
      </c>
    </row>
    <row r="10" spans="1:10" x14ac:dyDescent="0.25">
      <c r="A10" s="13"/>
      <c r="B10" s="63" t="s">
        <v>248</v>
      </c>
      <c r="C10" s="24" t="s">
        <v>56</v>
      </c>
      <c r="D10" s="25"/>
      <c r="E10" s="26">
        <v>2374</v>
      </c>
      <c r="F10" s="27" t="s">
        <v>56</v>
      </c>
      <c r="G10" s="24"/>
      <c r="H10" s="28"/>
      <c r="I10" s="29">
        <v>5315</v>
      </c>
      <c r="J10" s="30" t="s">
        <v>56</v>
      </c>
    </row>
    <row r="11" spans="1:10" ht="15.75" thickBot="1" x14ac:dyDescent="0.3">
      <c r="A11" s="13"/>
      <c r="B11" s="88" t="s">
        <v>151</v>
      </c>
      <c r="C11" s="32" t="s">
        <v>56</v>
      </c>
      <c r="D11" s="33"/>
      <c r="E11" s="34">
        <v>8716</v>
      </c>
      <c r="F11" s="35" t="s">
        <v>56</v>
      </c>
      <c r="G11" s="32"/>
      <c r="H11" s="36"/>
      <c r="I11" s="37">
        <v>8711</v>
      </c>
      <c r="J11" s="38" t="s">
        <v>56</v>
      </c>
    </row>
    <row r="12" spans="1:10" x14ac:dyDescent="0.25">
      <c r="A12" s="13"/>
      <c r="B12" s="2"/>
      <c r="C12" s="24" t="s">
        <v>56</v>
      </c>
      <c r="D12" s="25"/>
      <c r="E12" s="26">
        <v>320315</v>
      </c>
      <c r="F12" s="27" t="s">
        <v>56</v>
      </c>
      <c r="G12" s="24"/>
      <c r="H12" s="28"/>
      <c r="I12" s="29">
        <v>314200</v>
      </c>
      <c r="J12" s="30" t="s">
        <v>56</v>
      </c>
    </row>
    <row r="13" spans="1:10" ht="15.75" thickBot="1" x14ac:dyDescent="0.3">
      <c r="A13" s="13"/>
      <c r="B13" s="88" t="s">
        <v>249</v>
      </c>
      <c r="C13" s="32" t="s">
        <v>56</v>
      </c>
      <c r="D13" s="33"/>
      <c r="E13" s="89" t="s">
        <v>250</v>
      </c>
      <c r="F13" s="35" t="s">
        <v>251</v>
      </c>
      <c r="G13" s="32"/>
      <c r="H13" s="36"/>
      <c r="I13" s="90" t="s">
        <v>252</v>
      </c>
      <c r="J13" s="38" t="s">
        <v>251</v>
      </c>
    </row>
    <row r="14" spans="1:10" ht="15.75" thickBot="1" x14ac:dyDescent="0.3">
      <c r="A14" s="13"/>
      <c r="B14" s="39"/>
      <c r="C14" s="40" t="s">
        <v>56</v>
      </c>
      <c r="D14" s="41" t="s">
        <v>226</v>
      </c>
      <c r="E14" s="42" t="s">
        <v>253</v>
      </c>
      <c r="F14" s="43" t="s">
        <v>56</v>
      </c>
      <c r="G14" s="40"/>
      <c r="H14" s="44" t="s">
        <v>226</v>
      </c>
      <c r="I14" s="45" t="s">
        <v>254</v>
      </c>
      <c r="J14" s="46" t="s">
        <v>56</v>
      </c>
    </row>
    <row r="15" spans="1:10" ht="15.75" thickTop="1" x14ac:dyDescent="0.25">
      <c r="A15" s="13"/>
      <c r="B15" s="84"/>
      <c r="C15" s="84"/>
      <c r="D15" s="84"/>
      <c r="E15" s="84"/>
      <c r="F15" s="84"/>
      <c r="G15" s="84"/>
      <c r="H15" s="84"/>
      <c r="I15" s="84"/>
      <c r="J15" s="84"/>
    </row>
    <row r="16" spans="1:10" ht="25.5" customHeight="1" x14ac:dyDescent="0.25">
      <c r="A16" s="13"/>
      <c r="B16" s="85" t="s">
        <v>255</v>
      </c>
      <c r="C16" s="85"/>
      <c r="D16" s="85"/>
      <c r="E16" s="85"/>
      <c r="F16" s="85"/>
      <c r="G16" s="85"/>
      <c r="H16" s="85"/>
      <c r="I16" s="85"/>
    </row>
  </sheetData>
  <mergeCells count="18">
    <mergeCell ref="B16:I16"/>
    <mergeCell ref="A1:A2"/>
    <mergeCell ref="B1:J1"/>
    <mergeCell ref="B2:J2"/>
    <mergeCell ref="B3:J3"/>
    <mergeCell ref="A4:A16"/>
    <mergeCell ref="H4:H5"/>
    <mergeCell ref="I4:I5"/>
    <mergeCell ref="J4:J5"/>
    <mergeCell ref="D6:E6"/>
    <mergeCell ref="H6:I6"/>
    <mergeCell ref="B15:J15"/>
    <mergeCell ref="B4:B5"/>
    <mergeCell ref="C4:C5"/>
    <mergeCell ref="D4:D5"/>
    <mergeCell ref="E4:E5"/>
    <mergeCell ref="F4:F5"/>
    <mergeCell ref="G4: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4.7109375" bestFit="1" customWidth="1"/>
    <col min="2" max="2" width="36.5703125" bestFit="1" customWidth="1"/>
    <col min="3" max="3" width="3.28515625" customWidth="1"/>
    <col min="4" max="4" width="4.28515625" customWidth="1"/>
    <col min="5" max="5" width="17.5703125" customWidth="1"/>
    <col min="6" max="6" width="4.28515625" customWidth="1"/>
    <col min="7" max="7" width="3.28515625" customWidth="1"/>
    <col min="8" max="8" width="4.28515625" customWidth="1"/>
    <col min="9" max="9" width="17.5703125" customWidth="1"/>
    <col min="10" max="10" width="4.5703125" customWidth="1"/>
    <col min="11" max="11" width="19.7109375" customWidth="1"/>
    <col min="12" max="12" width="4.28515625" customWidth="1"/>
    <col min="13" max="13" width="17.140625" customWidth="1"/>
    <col min="14" max="14" width="4.28515625" customWidth="1"/>
  </cols>
  <sheetData>
    <row r="1" spans="1:14" ht="15" customHeight="1" x14ac:dyDescent="0.25">
      <c r="A1" s="9" t="s">
        <v>25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57</v>
      </c>
      <c r="B3" s="51"/>
      <c r="C3" s="51"/>
      <c r="D3" s="51"/>
      <c r="E3" s="51"/>
      <c r="F3" s="51"/>
      <c r="G3" s="51"/>
      <c r="H3" s="51"/>
      <c r="I3" s="51"/>
      <c r="J3" s="51"/>
      <c r="K3" s="51"/>
      <c r="L3" s="51"/>
      <c r="M3" s="51"/>
      <c r="N3" s="51"/>
    </row>
    <row r="4" spans="1:14" x14ac:dyDescent="0.25">
      <c r="A4" s="13" t="s">
        <v>256</v>
      </c>
      <c r="B4" s="91" t="s">
        <v>258</v>
      </c>
      <c r="C4" s="91"/>
      <c r="D4" s="91"/>
      <c r="E4" s="91"/>
      <c r="F4" s="91"/>
      <c r="G4" s="91"/>
      <c r="H4" s="91"/>
      <c r="I4" s="91"/>
      <c r="J4" s="91" t="s">
        <v>56</v>
      </c>
    </row>
    <row r="5" spans="1:14" x14ac:dyDescent="0.25">
      <c r="A5" s="13"/>
      <c r="B5" s="91"/>
      <c r="C5" s="91"/>
      <c r="D5" s="91"/>
      <c r="E5" s="91"/>
      <c r="F5" s="91"/>
      <c r="G5" s="91"/>
      <c r="H5" s="91"/>
      <c r="I5" s="91"/>
      <c r="J5" s="91"/>
    </row>
    <row r="6" spans="1:14" ht="15.75" thickBot="1" x14ac:dyDescent="0.3">
      <c r="A6" s="13"/>
      <c r="B6" s="16" t="s">
        <v>223</v>
      </c>
      <c r="C6" s="17" t="s">
        <v>56</v>
      </c>
      <c r="D6" s="49">
        <v>2014</v>
      </c>
      <c r="E6" s="49"/>
      <c r="F6" s="17"/>
      <c r="G6" s="17" t="s">
        <v>56</v>
      </c>
      <c r="H6" s="50">
        <v>2013</v>
      </c>
      <c r="I6" s="50"/>
      <c r="J6" s="17"/>
    </row>
    <row r="7" spans="1:14" x14ac:dyDescent="0.25">
      <c r="A7" s="13"/>
      <c r="B7" s="20" t="s">
        <v>259</v>
      </c>
      <c r="C7" s="22" t="s">
        <v>56</v>
      </c>
      <c r="D7" s="57" t="s">
        <v>226</v>
      </c>
      <c r="E7" s="58" t="s">
        <v>260</v>
      </c>
      <c r="F7" s="59" t="s">
        <v>56</v>
      </c>
      <c r="G7" s="22" t="s">
        <v>56</v>
      </c>
      <c r="H7" s="60" t="s">
        <v>226</v>
      </c>
      <c r="I7" s="61" t="s">
        <v>261</v>
      </c>
      <c r="J7" s="62" t="s">
        <v>56</v>
      </c>
    </row>
    <row r="8" spans="1:14" x14ac:dyDescent="0.25">
      <c r="A8" s="13"/>
      <c r="B8" s="63" t="s">
        <v>262</v>
      </c>
      <c r="C8" s="24" t="s">
        <v>56</v>
      </c>
      <c r="D8" s="25"/>
      <c r="E8" s="26">
        <v>1717</v>
      </c>
      <c r="F8" s="27" t="s">
        <v>56</v>
      </c>
      <c r="G8" s="24" t="s">
        <v>56</v>
      </c>
      <c r="H8" s="28"/>
      <c r="I8" s="29">
        <v>1063</v>
      </c>
      <c r="J8" s="30" t="s">
        <v>56</v>
      </c>
    </row>
    <row r="9" spans="1:14" x14ac:dyDescent="0.25">
      <c r="A9" s="13"/>
      <c r="B9" s="20" t="s">
        <v>263</v>
      </c>
      <c r="C9" s="22" t="s">
        <v>56</v>
      </c>
      <c r="D9" s="57"/>
      <c r="E9" s="64">
        <v>1623</v>
      </c>
      <c r="F9" s="59" t="s">
        <v>56</v>
      </c>
      <c r="G9" s="22" t="s">
        <v>56</v>
      </c>
      <c r="H9" s="60"/>
      <c r="I9" s="65">
        <v>1648</v>
      </c>
      <c r="J9" s="62" t="s">
        <v>56</v>
      </c>
    </row>
    <row r="10" spans="1:14" ht="15.75" thickBot="1" x14ac:dyDescent="0.3">
      <c r="A10" s="13"/>
      <c r="B10" s="66" t="s">
        <v>151</v>
      </c>
      <c r="C10" s="17" t="s">
        <v>56</v>
      </c>
      <c r="D10" s="67"/>
      <c r="E10" s="68">
        <v>7329</v>
      </c>
      <c r="F10" s="69" t="s">
        <v>56</v>
      </c>
      <c r="G10" s="17" t="s">
        <v>56</v>
      </c>
      <c r="H10" s="70"/>
      <c r="I10" s="71">
        <v>8399</v>
      </c>
      <c r="J10" s="72" t="s">
        <v>56</v>
      </c>
    </row>
    <row r="11" spans="1:14" ht="15.75" thickBot="1" x14ac:dyDescent="0.3">
      <c r="A11" s="13"/>
      <c r="B11" s="73"/>
      <c r="C11" s="74" t="s">
        <v>56</v>
      </c>
      <c r="D11" s="75" t="s">
        <v>226</v>
      </c>
      <c r="E11" s="76">
        <v>22208</v>
      </c>
      <c r="F11" s="77" t="s">
        <v>56</v>
      </c>
      <c r="G11" s="74" t="s">
        <v>56</v>
      </c>
      <c r="H11" s="78" t="s">
        <v>226</v>
      </c>
      <c r="I11" s="79">
        <v>21720</v>
      </c>
      <c r="J11" s="80" t="s">
        <v>56</v>
      </c>
    </row>
    <row r="12" spans="1:14" ht="15.75" thickTop="1" x14ac:dyDescent="0.25">
      <c r="A12" s="13"/>
      <c r="B12" s="51"/>
      <c r="C12" s="51"/>
      <c r="D12" s="51"/>
      <c r="E12" s="51"/>
      <c r="F12" s="51"/>
      <c r="G12" s="51"/>
      <c r="H12" s="51"/>
      <c r="I12" s="51"/>
      <c r="J12" s="51"/>
      <c r="K12" s="51"/>
      <c r="L12" s="51"/>
      <c r="M12" s="51"/>
      <c r="N12" s="51"/>
    </row>
    <row r="13" spans="1:14" ht="25.5" customHeight="1" x14ac:dyDescent="0.25">
      <c r="A13" s="13"/>
      <c r="B13" s="53" t="s">
        <v>264</v>
      </c>
      <c r="C13" s="53"/>
      <c r="D13" s="53"/>
      <c r="E13" s="53"/>
      <c r="F13" s="53"/>
      <c r="G13" s="53"/>
      <c r="H13" s="53"/>
      <c r="I13" s="53"/>
      <c r="J13" s="53"/>
      <c r="K13" s="53"/>
      <c r="L13" s="53"/>
      <c r="M13" s="53"/>
      <c r="N13" s="53"/>
    </row>
    <row r="14" spans="1:14" x14ac:dyDescent="0.25">
      <c r="A14" s="13"/>
      <c r="B14" s="51"/>
      <c r="C14" s="51"/>
      <c r="D14" s="51"/>
      <c r="E14" s="51"/>
      <c r="F14" s="51"/>
      <c r="G14" s="51"/>
      <c r="H14" s="51"/>
      <c r="I14" s="51"/>
      <c r="J14" s="51"/>
      <c r="K14" s="51"/>
      <c r="L14" s="51"/>
      <c r="M14" s="51"/>
      <c r="N14" s="51"/>
    </row>
    <row r="15" spans="1:14" x14ac:dyDescent="0.25">
      <c r="A15" s="13"/>
      <c r="B15" s="55"/>
      <c r="C15" s="55"/>
      <c r="D15" s="55"/>
      <c r="E15" s="55"/>
      <c r="F15" s="55"/>
      <c r="G15" s="55"/>
      <c r="H15" s="55"/>
      <c r="I15" s="55"/>
      <c r="J15" s="55"/>
      <c r="K15" s="55"/>
      <c r="L15" s="55"/>
      <c r="M15" s="55"/>
      <c r="N15" s="55"/>
    </row>
    <row r="16" spans="1:14" x14ac:dyDescent="0.25">
      <c r="A16" s="13"/>
      <c r="B16" s="4"/>
      <c r="C16" s="4"/>
      <c r="D16" s="4"/>
      <c r="E16" s="4"/>
      <c r="F16" s="4"/>
      <c r="G16" s="4"/>
      <c r="H16" s="4"/>
      <c r="I16" s="4"/>
      <c r="J16" s="4"/>
      <c r="K16" s="4"/>
      <c r="L16" s="4"/>
      <c r="M16" s="4"/>
      <c r="N16" s="4"/>
    </row>
    <row r="17" spans="1:14" ht="15.75" thickBot="1" x14ac:dyDescent="0.3">
      <c r="A17" s="13"/>
      <c r="B17" s="16" t="s">
        <v>223</v>
      </c>
      <c r="C17" s="17" t="s">
        <v>56</v>
      </c>
      <c r="D17" s="49">
        <v>2014</v>
      </c>
      <c r="E17" s="49"/>
      <c r="F17" s="17"/>
      <c r="G17" s="17"/>
      <c r="H17" s="50">
        <v>2013</v>
      </c>
      <c r="I17" s="50"/>
      <c r="J17" s="17"/>
      <c r="K17" s="17"/>
      <c r="L17" s="50">
        <v>2012</v>
      </c>
      <c r="M17" s="50"/>
      <c r="N17" s="17"/>
    </row>
    <row r="18" spans="1:14" x14ac:dyDescent="0.25">
      <c r="A18" s="13"/>
      <c r="B18" s="20" t="s">
        <v>265</v>
      </c>
      <c r="C18" s="22" t="s">
        <v>56</v>
      </c>
      <c r="D18" s="57" t="s">
        <v>226</v>
      </c>
      <c r="E18" s="58" t="s">
        <v>266</v>
      </c>
      <c r="F18" s="59" t="s">
        <v>56</v>
      </c>
      <c r="G18" s="22"/>
      <c r="H18" s="60" t="s">
        <v>226</v>
      </c>
      <c r="I18" s="61" t="s">
        <v>267</v>
      </c>
      <c r="J18" s="62" t="s">
        <v>56</v>
      </c>
      <c r="K18" s="22"/>
      <c r="L18" s="60" t="s">
        <v>226</v>
      </c>
      <c r="M18" s="61" t="s">
        <v>268</v>
      </c>
      <c r="N18" s="62" t="s">
        <v>56</v>
      </c>
    </row>
    <row r="19" spans="1:14" x14ac:dyDescent="0.25">
      <c r="A19" s="13"/>
      <c r="B19" s="63" t="s">
        <v>269</v>
      </c>
      <c r="C19" s="24" t="s">
        <v>56</v>
      </c>
      <c r="D19" s="25"/>
      <c r="E19" s="93" t="s">
        <v>270</v>
      </c>
      <c r="F19" s="27" t="s">
        <v>251</v>
      </c>
      <c r="G19" s="24"/>
      <c r="H19" s="28"/>
      <c r="I19" s="94" t="s">
        <v>271</v>
      </c>
      <c r="J19" s="30" t="s">
        <v>251</v>
      </c>
      <c r="K19" s="24"/>
      <c r="L19" s="28"/>
      <c r="M19" s="94" t="s">
        <v>272</v>
      </c>
      <c r="N19" s="30" t="s">
        <v>251</v>
      </c>
    </row>
    <row r="20" spans="1:14" x14ac:dyDescent="0.25">
      <c r="A20" s="13"/>
      <c r="B20" s="20" t="s">
        <v>273</v>
      </c>
      <c r="C20" s="22" t="s">
        <v>56</v>
      </c>
      <c r="D20" s="57"/>
      <c r="E20" s="64">
        <v>2300</v>
      </c>
      <c r="F20" s="59" t="s">
        <v>56</v>
      </c>
      <c r="G20" s="22"/>
      <c r="H20" s="60"/>
      <c r="I20" s="65">
        <v>2112</v>
      </c>
      <c r="J20" s="62" t="s">
        <v>56</v>
      </c>
      <c r="K20" s="22"/>
      <c r="L20" s="60"/>
      <c r="M20" s="65">
        <v>3399</v>
      </c>
      <c r="N20" s="62" t="s">
        <v>56</v>
      </c>
    </row>
    <row r="21" spans="1:14" ht="26.25" thickBot="1" x14ac:dyDescent="0.3">
      <c r="A21" s="13"/>
      <c r="B21" s="66" t="s">
        <v>274</v>
      </c>
      <c r="C21" s="17" t="s">
        <v>56</v>
      </c>
      <c r="D21" s="67"/>
      <c r="E21" s="95" t="s">
        <v>275</v>
      </c>
      <c r="F21" s="69" t="s">
        <v>251</v>
      </c>
      <c r="G21" s="17"/>
      <c r="H21" s="70"/>
      <c r="I21" s="96">
        <v>70</v>
      </c>
      <c r="J21" s="72" t="s">
        <v>56</v>
      </c>
      <c r="K21" s="17"/>
      <c r="L21" s="70"/>
      <c r="M21" s="96">
        <v>139</v>
      </c>
      <c r="N21" s="72" t="s">
        <v>56</v>
      </c>
    </row>
    <row r="22" spans="1:14" ht="15.75" thickBot="1" x14ac:dyDescent="0.3">
      <c r="A22" s="13"/>
      <c r="B22" s="97" t="s">
        <v>276</v>
      </c>
      <c r="C22" s="74" t="s">
        <v>56</v>
      </c>
      <c r="D22" s="75" t="s">
        <v>226</v>
      </c>
      <c r="E22" s="76">
        <v>6672</v>
      </c>
      <c r="F22" s="77" t="s">
        <v>56</v>
      </c>
      <c r="G22" s="74"/>
      <c r="H22" s="78" t="s">
        <v>226</v>
      </c>
      <c r="I22" s="79">
        <v>6899</v>
      </c>
      <c r="J22" s="80" t="s">
        <v>56</v>
      </c>
      <c r="K22" s="74"/>
      <c r="L22" s="78" t="s">
        <v>226</v>
      </c>
      <c r="M22" s="79">
        <v>6625</v>
      </c>
      <c r="N22" s="80" t="s">
        <v>56</v>
      </c>
    </row>
  </sheetData>
  <mergeCells count="16">
    <mergeCell ref="L17:M17"/>
    <mergeCell ref="A1:A2"/>
    <mergeCell ref="B1:N1"/>
    <mergeCell ref="B2:N2"/>
    <mergeCell ref="B3:N3"/>
    <mergeCell ref="A4:A22"/>
    <mergeCell ref="B12:N12"/>
    <mergeCell ref="B13:N13"/>
    <mergeCell ref="B14:N14"/>
    <mergeCell ref="B15:N15"/>
    <mergeCell ref="B4:I5"/>
    <mergeCell ref="J4:J5"/>
    <mergeCell ref="D6:E6"/>
    <mergeCell ref="H6:I6"/>
    <mergeCell ref="D17:E17"/>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277</v>
      </c>
      <c r="B1" s="1" t="s">
        <v>2</v>
      </c>
    </row>
    <row r="2" spans="1:2" x14ac:dyDescent="0.25">
      <c r="A2" s="9"/>
      <c r="B2" s="1" t="s">
        <v>3</v>
      </c>
    </row>
    <row r="3" spans="1:2" x14ac:dyDescent="0.25">
      <c r="A3" s="3" t="s">
        <v>278</v>
      </c>
      <c r="B3" s="4"/>
    </row>
    <row r="4" spans="1:2" ht="26.25" x14ac:dyDescent="0.25">
      <c r="A4" s="13" t="s">
        <v>277</v>
      </c>
      <c r="B4" s="98" t="s">
        <v>279</v>
      </c>
    </row>
    <row r="5" spans="1:2" ht="77.25" x14ac:dyDescent="0.25">
      <c r="A5" s="13"/>
      <c r="B5" s="99" t="s">
        <v>280</v>
      </c>
    </row>
    <row r="6" spans="1:2" ht="255.75" x14ac:dyDescent="0.25">
      <c r="A6" s="13"/>
      <c r="B6" s="99" t="s">
        <v>281</v>
      </c>
    </row>
    <row r="7" spans="1:2" ht="319.5" x14ac:dyDescent="0.25">
      <c r="A7" s="13"/>
      <c r="B7" s="99" t="s">
        <v>28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72"/>
  <sheetViews>
    <sheetView showGridLines="0" workbookViewId="0"/>
  </sheetViews>
  <sheetFormatPr defaultRowHeight="15" x14ac:dyDescent="0.25"/>
  <cols>
    <col min="1" max="2" width="36.5703125" bestFit="1" customWidth="1"/>
    <col min="3" max="3" width="14" customWidth="1"/>
    <col min="4" max="6" width="36.5703125" bestFit="1" customWidth="1"/>
    <col min="7" max="7" width="19.28515625" customWidth="1"/>
    <col min="8" max="8" width="15" customWidth="1"/>
    <col min="9" max="9" width="31.140625" customWidth="1"/>
    <col min="10" max="10" width="36.5703125" customWidth="1"/>
    <col min="11" max="11" width="5.140625" customWidth="1"/>
    <col min="12" max="12" width="19.28515625" customWidth="1"/>
    <col min="13" max="13" width="29.7109375" customWidth="1"/>
    <col min="14" max="14" width="21.28515625" customWidth="1"/>
    <col min="15" max="15" width="13.5703125" customWidth="1"/>
    <col min="16" max="16" width="9" customWidth="1"/>
    <col min="17" max="17" width="31.140625" customWidth="1"/>
    <col min="18" max="18" width="6.7109375" customWidth="1"/>
    <col min="19" max="19" width="16.85546875" customWidth="1"/>
    <col min="20" max="20" width="9" customWidth="1"/>
    <col min="21" max="21" width="29.7109375" customWidth="1"/>
    <col min="22" max="22" width="6.7109375" customWidth="1"/>
    <col min="23" max="23" width="16.85546875" customWidth="1"/>
    <col min="24" max="24" width="9" customWidth="1"/>
    <col min="25" max="25" width="29.7109375" customWidth="1"/>
    <col min="26" max="26" width="9" customWidth="1"/>
    <col min="27" max="27" width="12.5703125" customWidth="1"/>
    <col min="28" max="28" width="9" customWidth="1"/>
    <col min="29" max="29" width="18.28515625" customWidth="1"/>
    <col min="30" max="30" width="9" customWidth="1"/>
    <col min="31" max="31" width="16.85546875" customWidth="1"/>
    <col min="32" max="32" width="9" customWidth="1"/>
    <col min="33" max="33" width="21.28515625" customWidth="1"/>
    <col min="34" max="34" width="6.140625" customWidth="1"/>
    <col min="35" max="35" width="12.5703125" customWidth="1"/>
    <col min="36" max="36" width="9" customWidth="1"/>
    <col min="37" max="37" width="21.28515625" customWidth="1"/>
    <col min="38" max="38" width="6.140625" customWidth="1"/>
  </cols>
  <sheetData>
    <row r="1" spans="1:38" ht="15" customHeight="1" x14ac:dyDescent="0.25">
      <c r="A1" s="9" t="s">
        <v>28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3" t="s">
        <v>284</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row>
    <row r="4" spans="1:38" x14ac:dyDescent="0.25">
      <c r="A4" s="13" t="s">
        <v>283</v>
      </c>
      <c r="B4" s="52" t="s">
        <v>28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row>
    <row r="5" spans="1:38" x14ac:dyDescent="0.25">
      <c r="A5" s="13"/>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row>
    <row r="6" spans="1:38" x14ac:dyDescent="0.25">
      <c r="A6" s="13"/>
      <c r="B6" s="52" t="s">
        <v>286</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c r="AL6" s="52"/>
    </row>
    <row r="7" spans="1:38" x14ac:dyDescent="0.25">
      <c r="A7" s="13"/>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c r="AI7" s="51"/>
      <c r="AJ7" s="51"/>
      <c r="AK7" s="51"/>
      <c r="AL7" s="51"/>
    </row>
    <row r="8" spans="1:38" ht="25.5" customHeight="1" x14ac:dyDescent="0.25">
      <c r="A8" s="13"/>
      <c r="B8" s="53" t="s">
        <v>287</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c r="AI8" s="53"/>
      <c r="AJ8" s="53"/>
      <c r="AK8" s="53"/>
      <c r="AL8" s="53"/>
    </row>
    <row r="9" spans="1:38" x14ac:dyDescent="0.25">
      <c r="A9" s="13"/>
      <c r="B9" s="51"/>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c r="AI9" s="51"/>
      <c r="AJ9" s="51"/>
      <c r="AK9" s="51"/>
      <c r="AL9" s="51"/>
    </row>
    <row r="10" spans="1:38" ht="25.5" customHeight="1" x14ac:dyDescent="0.25">
      <c r="A10" s="13"/>
      <c r="B10" s="53" t="s">
        <v>288</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c r="AH10" s="53"/>
      <c r="AI10" s="53"/>
      <c r="AJ10" s="53"/>
      <c r="AK10" s="53"/>
      <c r="AL10" s="53"/>
    </row>
    <row r="11" spans="1:38" x14ac:dyDescent="0.25">
      <c r="A11" s="13"/>
      <c r="B11" s="51"/>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c r="AH11" s="51"/>
      <c r="AI11" s="51"/>
      <c r="AJ11" s="51"/>
      <c r="AK11" s="51"/>
      <c r="AL11" s="51"/>
    </row>
    <row r="12" spans="1:38" ht="25.5" customHeight="1" x14ac:dyDescent="0.25">
      <c r="A12" s="13"/>
      <c r="B12" s="53" t="s">
        <v>289</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c r="AE12" s="53"/>
      <c r="AF12" s="53"/>
      <c r="AG12" s="53"/>
      <c r="AH12" s="53"/>
      <c r="AI12" s="53"/>
      <c r="AJ12" s="53"/>
      <c r="AK12" s="53"/>
      <c r="AL12" s="53"/>
    </row>
    <row r="13" spans="1:38" x14ac:dyDescent="0.25">
      <c r="A13" s="13"/>
      <c r="B13" s="51"/>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c r="AF13" s="51"/>
      <c r="AG13" s="51"/>
      <c r="AH13" s="51"/>
      <c r="AI13" s="51"/>
      <c r="AJ13" s="51"/>
      <c r="AK13" s="51"/>
      <c r="AL13" s="51"/>
    </row>
    <row r="14" spans="1:38" x14ac:dyDescent="0.25">
      <c r="A14" s="13"/>
      <c r="B14" s="53" t="s">
        <v>290</v>
      </c>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c r="AC14" s="53"/>
      <c r="AD14" s="53"/>
      <c r="AE14" s="53"/>
      <c r="AF14" s="53"/>
      <c r="AG14" s="53"/>
      <c r="AH14" s="53"/>
      <c r="AI14" s="53"/>
      <c r="AJ14" s="53"/>
      <c r="AK14" s="53"/>
      <c r="AL14" s="53"/>
    </row>
    <row r="15" spans="1:38" x14ac:dyDescent="0.25">
      <c r="A15" s="13"/>
      <c r="B15" s="51"/>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c r="AG15" s="51"/>
      <c r="AH15" s="51"/>
      <c r="AI15" s="51"/>
      <c r="AJ15" s="51"/>
      <c r="AK15" s="51"/>
      <c r="AL15" s="51"/>
    </row>
    <row r="16" spans="1:38" x14ac:dyDescent="0.25">
      <c r="A16" s="13"/>
      <c r="B16" s="228"/>
      <c r="C16" s="228"/>
      <c r="D16" s="228"/>
      <c r="E16" s="228"/>
      <c r="F16" s="228"/>
      <c r="G16" s="228"/>
      <c r="H16" s="228"/>
      <c r="I16" s="228"/>
      <c r="J16" s="228"/>
      <c r="K16" s="228"/>
      <c r="L16" s="228"/>
      <c r="M16" s="228"/>
      <c r="N16" s="228"/>
      <c r="O16" s="228"/>
      <c r="P16" s="228"/>
      <c r="Q16" s="228"/>
      <c r="R16" s="228"/>
      <c r="S16" s="228"/>
      <c r="T16" s="228"/>
      <c r="U16" s="228"/>
      <c r="V16" s="228"/>
      <c r="W16" s="228"/>
      <c r="X16" s="228"/>
      <c r="Y16" s="228"/>
      <c r="Z16" s="228"/>
      <c r="AA16" s="228"/>
      <c r="AB16" s="228"/>
      <c r="AC16" s="228"/>
      <c r="AD16" s="228"/>
      <c r="AE16" s="228"/>
      <c r="AF16" s="228"/>
      <c r="AG16" s="228"/>
      <c r="AH16" s="228"/>
      <c r="AI16" s="228"/>
      <c r="AJ16" s="228"/>
      <c r="AK16" s="228"/>
      <c r="AL16" s="228"/>
    </row>
    <row r="17" spans="1:38" ht="25.5" x14ac:dyDescent="0.25">
      <c r="A17" s="13"/>
      <c r="B17" s="24"/>
      <c r="C17" s="100" t="s">
        <v>291</v>
      </c>
      <c r="D17" s="87"/>
      <c r="E17" s="100" t="s">
        <v>292</v>
      </c>
    </row>
    <row r="18" spans="1:38" ht="25.5" x14ac:dyDescent="0.25">
      <c r="A18" s="13"/>
      <c r="B18" s="24"/>
      <c r="C18" s="100" t="s">
        <v>291</v>
      </c>
      <c r="D18" s="87"/>
      <c r="E18" s="100" t="s">
        <v>293</v>
      </c>
    </row>
    <row r="19" spans="1:38" ht="25.5" x14ac:dyDescent="0.25">
      <c r="A19" s="13"/>
      <c r="B19" s="24"/>
      <c r="C19" s="100" t="s">
        <v>291</v>
      </c>
      <c r="D19" s="87"/>
      <c r="E19" s="100" t="s">
        <v>294</v>
      </c>
    </row>
    <row r="20" spans="1:38" x14ac:dyDescent="0.25">
      <c r="A20" s="13"/>
      <c r="B20" s="51"/>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c r="AE20" s="51"/>
      <c r="AF20" s="51"/>
      <c r="AG20" s="51"/>
      <c r="AH20" s="51"/>
      <c r="AI20" s="51"/>
      <c r="AJ20" s="51"/>
      <c r="AK20" s="51"/>
      <c r="AL20" s="51"/>
    </row>
    <row r="21" spans="1:38" x14ac:dyDescent="0.25">
      <c r="A21" s="13"/>
      <c r="B21" s="53" t="s">
        <v>295</v>
      </c>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c r="AC21" s="53"/>
      <c r="AD21" s="53"/>
      <c r="AE21" s="53"/>
      <c r="AF21" s="53"/>
      <c r="AG21" s="53"/>
      <c r="AH21" s="53"/>
      <c r="AI21" s="53"/>
      <c r="AJ21" s="53"/>
      <c r="AK21" s="53"/>
      <c r="AL21" s="53"/>
    </row>
    <row r="22" spans="1:38" x14ac:dyDescent="0.25">
      <c r="A22" s="13"/>
      <c r="B22" s="51"/>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c r="AE22" s="51"/>
      <c r="AF22" s="51"/>
      <c r="AG22" s="51"/>
      <c r="AH22" s="51"/>
      <c r="AI22" s="51"/>
      <c r="AJ22" s="51"/>
      <c r="AK22" s="51"/>
      <c r="AL22" s="51"/>
    </row>
    <row r="23" spans="1:38" x14ac:dyDescent="0.25">
      <c r="A23" s="13"/>
      <c r="B23" s="52" t="s">
        <v>296</v>
      </c>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c r="AH23" s="52"/>
      <c r="AI23" s="52"/>
      <c r="AJ23" s="52"/>
      <c r="AK23" s="52"/>
      <c r="AL23" s="52"/>
    </row>
    <row r="24" spans="1:38" x14ac:dyDescent="0.25">
      <c r="A24" s="13"/>
      <c r="B24" s="51"/>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c r="AE24" s="51"/>
      <c r="AF24" s="51"/>
      <c r="AG24" s="51"/>
      <c r="AH24" s="51"/>
      <c r="AI24" s="51"/>
      <c r="AJ24" s="51"/>
      <c r="AK24" s="51"/>
      <c r="AL24" s="51"/>
    </row>
    <row r="25" spans="1:38" ht="25.5" customHeight="1" x14ac:dyDescent="0.25">
      <c r="A25" s="13"/>
      <c r="B25" s="53" t="s">
        <v>297</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c r="AE25" s="53"/>
      <c r="AF25" s="53"/>
      <c r="AG25" s="53"/>
      <c r="AH25" s="53"/>
      <c r="AI25" s="53"/>
      <c r="AJ25" s="53"/>
      <c r="AK25" s="53"/>
      <c r="AL25" s="53"/>
    </row>
    <row r="26" spans="1:38" x14ac:dyDescent="0.25">
      <c r="A26" s="13"/>
      <c r="B26" s="51"/>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c r="AE26" s="51"/>
      <c r="AF26" s="51"/>
      <c r="AG26" s="51"/>
      <c r="AH26" s="51"/>
      <c r="AI26" s="51"/>
      <c r="AJ26" s="51"/>
      <c r="AK26" s="51"/>
      <c r="AL26" s="51"/>
    </row>
    <row r="27" spans="1:38" x14ac:dyDescent="0.25">
      <c r="A27" s="13"/>
      <c r="B27" s="52" t="s">
        <v>298</v>
      </c>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c r="AH27" s="52"/>
      <c r="AI27" s="52"/>
      <c r="AJ27" s="52"/>
      <c r="AK27" s="52"/>
      <c r="AL27" s="52"/>
    </row>
    <row r="28" spans="1:38" x14ac:dyDescent="0.25">
      <c r="A28" s="13"/>
      <c r="B28" s="51"/>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c r="AF28" s="51"/>
      <c r="AG28" s="51"/>
      <c r="AH28" s="51"/>
      <c r="AI28" s="51"/>
      <c r="AJ28" s="51"/>
      <c r="AK28" s="51"/>
      <c r="AL28" s="51"/>
    </row>
    <row r="29" spans="1:38" x14ac:dyDescent="0.25">
      <c r="A29" s="13"/>
      <c r="B29" s="53" t="s">
        <v>299</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53"/>
      <c r="AI29" s="53"/>
      <c r="AJ29" s="53"/>
      <c r="AK29" s="53"/>
      <c r="AL29" s="53"/>
    </row>
    <row r="30" spans="1:38" x14ac:dyDescent="0.25">
      <c r="A30" s="13"/>
      <c r="B30" s="51"/>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c r="AF30" s="51"/>
      <c r="AG30" s="51"/>
      <c r="AH30" s="51"/>
      <c r="AI30" s="51"/>
      <c r="AJ30" s="51"/>
      <c r="AK30" s="51"/>
      <c r="AL30" s="51"/>
    </row>
    <row r="31" spans="1:38" x14ac:dyDescent="0.25">
      <c r="A31" s="13"/>
      <c r="B31" s="55"/>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c r="AE31" s="55"/>
      <c r="AF31" s="55"/>
      <c r="AG31" s="55"/>
      <c r="AH31" s="55"/>
      <c r="AI31" s="55"/>
      <c r="AJ31" s="55"/>
      <c r="AK31" s="55"/>
      <c r="AL31" s="55"/>
    </row>
    <row r="32" spans="1:38" x14ac:dyDescent="0.25">
      <c r="A32" s="13"/>
      <c r="B32" s="4"/>
      <c r="C32" s="4"/>
      <c r="D32" s="4"/>
      <c r="E32" s="4"/>
      <c r="F32" s="4"/>
      <c r="G32" s="4"/>
      <c r="H32" s="4"/>
      <c r="I32" s="4"/>
      <c r="J32" s="4"/>
      <c r="K32" s="4"/>
      <c r="L32" s="4"/>
      <c r="M32" s="4"/>
      <c r="N32" s="4"/>
      <c r="O32" s="4"/>
      <c r="P32" s="4"/>
      <c r="Q32" s="4"/>
      <c r="R32" s="4"/>
      <c r="S32" s="4"/>
      <c r="T32" s="4"/>
      <c r="U32" s="4"/>
      <c r="V32" s="4"/>
      <c r="W32" s="4"/>
      <c r="X32" s="4"/>
      <c r="Y32" s="4"/>
      <c r="Z32" s="4"/>
    </row>
    <row r="33" spans="1:26" x14ac:dyDescent="0.25">
      <c r="A33" s="13"/>
      <c r="B33" s="92"/>
      <c r="C33" s="92" t="s">
        <v>56</v>
      </c>
      <c r="D33" s="121" t="s">
        <v>300</v>
      </c>
      <c r="E33" s="121"/>
      <c r="F33" s="121"/>
      <c r="G33" s="121"/>
      <c r="H33" s="121"/>
      <c r="I33" s="121"/>
      <c r="J33" s="92"/>
      <c r="K33" s="92"/>
      <c r="L33" s="121" t="s">
        <v>302</v>
      </c>
      <c r="M33" s="121"/>
      <c r="N33" s="121"/>
      <c r="O33" s="121"/>
      <c r="P33" s="121"/>
      <c r="Q33" s="121"/>
      <c r="R33" s="92"/>
      <c r="S33" s="92"/>
      <c r="T33" s="121" t="s">
        <v>304</v>
      </c>
      <c r="U33" s="121"/>
      <c r="V33" s="121"/>
      <c r="W33" s="121"/>
      <c r="X33" s="121"/>
      <c r="Y33" s="121"/>
      <c r="Z33" s="92"/>
    </row>
    <row r="34" spans="1:26" x14ac:dyDescent="0.25">
      <c r="A34" s="13"/>
      <c r="B34" s="92"/>
      <c r="C34" s="92"/>
      <c r="D34" s="121" t="s">
        <v>301</v>
      </c>
      <c r="E34" s="121"/>
      <c r="F34" s="121"/>
      <c r="G34" s="121"/>
      <c r="H34" s="121"/>
      <c r="I34" s="121"/>
      <c r="J34" s="92"/>
      <c r="K34" s="92"/>
      <c r="L34" s="121" t="s">
        <v>303</v>
      </c>
      <c r="M34" s="121"/>
      <c r="N34" s="121"/>
      <c r="O34" s="121"/>
      <c r="P34" s="121"/>
      <c r="Q34" s="121"/>
      <c r="R34" s="92"/>
      <c r="S34" s="92"/>
      <c r="T34" s="121" t="s">
        <v>303</v>
      </c>
      <c r="U34" s="121"/>
      <c r="V34" s="121"/>
      <c r="W34" s="121"/>
      <c r="X34" s="121"/>
      <c r="Y34" s="121"/>
      <c r="Z34" s="92"/>
    </row>
    <row r="35" spans="1:26" ht="15.75" thickBot="1" x14ac:dyDescent="0.3">
      <c r="A35" s="13"/>
      <c r="B35" s="102"/>
      <c r="C35" s="17" t="s">
        <v>56</v>
      </c>
      <c r="D35" s="67"/>
      <c r="E35" s="95">
        <v>2014</v>
      </c>
      <c r="F35" s="69" t="s">
        <v>56</v>
      </c>
      <c r="G35" s="17"/>
      <c r="H35" s="70"/>
      <c r="I35" s="96">
        <v>2013</v>
      </c>
      <c r="J35" s="72" t="s">
        <v>56</v>
      </c>
      <c r="K35" s="17"/>
      <c r="L35" s="67"/>
      <c r="M35" s="95">
        <v>2014</v>
      </c>
      <c r="N35" s="69" t="s">
        <v>56</v>
      </c>
      <c r="O35" s="17"/>
      <c r="P35" s="70"/>
      <c r="Q35" s="96">
        <v>2013</v>
      </c>
      <c r="R35" s="72" t="s">
        <v>56</v>
      </c>
      <c r="S35" s="17"/>
      <c r="T35" s="67"/>
      <c r="U35" s="95">
        <v>2014</v>
      </c>
      <c r="V35" s="69" t="s">
        <v>56</v>
      </c>
      <c r="W35" s="17"/>
      <c r="X35" s="70"/>
      <c r="Y35" s="96">
        <v>2013</v>
      </c>
      <c r="Z35" s="72" t="s">
        <v>56</v>
      </c>
    </row>
    <row r="36" spans="1:26" x14ac:dyDescent="0.25">
      <c r="A36" s="13"/>
      <c r="B36" s="103" t="s">
        <v>305</v>
      </c>
      <c r="C36" s="22" t="s">
        <v>56</v>
      </c>
      <c r="D36" s="21"/>
      <c r="E36" s="21"/>
      <c r="F36" s="21"/>
      <c r="G36" s="22"/>
      <c r="H36" s="21"/>
      <c r="I36" s="21"/>
      <c r="J36" s="21"/>
      <c r="K36" s="22"/>
      <c r="L36" s="21"/>
      <c r="M36" s="21"/>
      <c r="N36" s="21"/>
      <c r="O36" s="22"/>
      <c r="P36" s="21"/>
      <c r="Q36" s="21"/>
      <c r="R36" s="21"/>
      <c r="S36" s="22"/>
      <c r="T36" s="21"/>
      <c r="U36" s="21"/>
      <c r="V36" s="21"/>
      <c r="W36" s="22"/>
      <c r="X36" s="21"/>
      <c r="Y36" s="21"/>
      <c r="Z36" s="21"/>
    </row>
    <row r="37" spans="1:26" ht="25.5" x14ac:dyDescent="0.25">
      <c r="A37" s="13"/>
      <c r="B37" s="23" t="s">
        <v>306</v>
      </c>
      <c r="C37" s="24" t="s">
        <v>56</v>
      </c>
      <c r="D37" s="25" t="s">
        <v>226</v>
      </c>
      <c r="E37" s="93" t="s">
        <v>307</v>
      </c>
      <c r="F37" s="27" t="s">
        <v>56</v>
      </c>
      <c r="G37" s="24"/>
      <c r="H37" s="28" t="s">
        <v>226</v>
      </c>
      <c r="I37" s="94" t="s">
        <v>308</v>
      </c>
      <c r="J37" s="30" t="s">
        <v>56</v>
      </c>
      <c r="K37" s="24"/>
      <c r="L37" s="25" t="s">
        <v>226</v>
      </c>
      <c r="M37" s="93" t="s">
        <v>309</v>
      </c>
      <c r="N37" s="27" t="s">
        <v>56</v>
      </c>
      <c r="O37" s="24"/>
      <c r="P37" s="28" t="s">
        <v>226</v>
      </c>
      <c r="Q37" s="94" t="s">
        <v>310</v>
      </c>
      <c r="R37" s="30" t="s">
        <v>56</v>
      </c>
      <c r="S37" s="24"/>
      <c r="T37" s="25" t="s">
        <v>226</v>
      </c>
      <c r="U37" s="93" t="s">
        <v>311</v>
      </c>
      <c r="V37" s="27" t="s">
        <v>56</v>
      </c>
      <c r="W37" s="24"/>
      <c r="X37" s="28" t="s">
        <v>226</v>
      </c>
      <c r="Y37" s="94" t="s">
        <v>312</v>
      </c>
      <c r="Z37" s="30" t="s">
        <v>56</v>
      </c>
    </row>
    <row r="38" spans="1:26" x14ac:dyDescent="0.25">
      <c r="A38" s="13"/>
      <c r="B38" s="104" t="s">
        <v>313</v>
      </c>
      <c r="C38" s="22" t="s">
        <v>56</v>
      </c>
      <c r="D38" s="57"/>
      <c r="E38" s="64">
        <v>3683</v>
      </c>
      <c r="F38" s="59" t="s">
        <v>56</v>
      </c>
      <c r="G38" s="22"/>
      <c r="H38" s="60"/>
      <c r="I38" s="65">
        <v>4424</v>
      </c>
      <c r="J38" s="62" t="s">
        <v>56</v>
      </c>
      <c r="K38" s="22"/>
      <c r="L38" s="57"/>
      <c r="M38" s="58">
        <v>0</v>
      </c>
      <c r="N38" s="59" t="s">
        <v>56</v>
      </c>
      <c r="O38" s="22"/>
      <c r="P38" s="60"/>
      <c r="Q38" s="61">
        <v>0</v>
      </c>
      <c r="R38" s="62" t="s">
        <v>56</v>
      </c>
      <c r="S38" s="22"/>
      <c r="T38" s="57"/>
      <c r="U38" s="58">
        <v>505</v>
      </c>
      <c r="V38" s="59" t="s">
        <v>56</v>
      </c>
      <c r="W38" s="22"/>
      <c r="X38" s="60"/>
      <c r="Y38" s="61">
        <v>943</v>
      </c>
      <c r="Z38" s="62" t="s">
        <v>56</v>
      </c>
    </row>
    <row r="39" spans="1:26" x14ac:dyDescent="0.25">
      <c r="A39" s="13"/>
      <c r="B39" s="23" t="s">
        <v>314</v>
      </c>
      <c r="C39" s="24" t="s">
        <v>56</v>
      </c>
      <c r="D39" s="25"/>
      <c r="E39" s="26">
        <v>8762</v>
      </c>
      <c r="F39" s="27" t="s">
        <v>56</v>
      </c>
      <c r="G39" s="24"/>
      <c r="H39" s="28"/>
      <c r="I39" s="29">
        <v>8070</v>
      </c>
      <c r="J39" s="30" t="s">
        <v>56</v>
      </c>
      <c r="K39" s="24"/>
      <c r="L39" s="25"/>
      <c r="M39" s="26">
        <v>2695</v>
      </c>
      <c r="N39" s="27" t="s">
        <v>56</v>
      </c>
      <c r="O39" s="24"/>
      <c r="P39" s="28"/>
      <c r="Q39" s="29">
        <v>2551</v>
      </c>
      <c r="R39" s="30" t="s">
        <v>56</v>
      </c>
      <c r="S39" s="24"/>
      <c r="T39" s="25"/>
      <c r="U39" s="93">
        <v>688</v>
      </c>
      <c r="V39" s="27" t="s">
        <v>56</v>
      </c>
      <c r="W39" s="24"/>
      <c r="X39" s="28"/>
      <c r="Y39" s="94">
        <v>926</v>
      </c>
      <c r="Z39" s="30" t="s">
        <v>56</v>
      </c>
    </row>
    <row r="40" spans="1:26" x14ac:dyDescent="0.25">
      <c r="A40" s="13"/>
      <c r="B40" s="104" t="s">
        <v>315</v>
      </c>
      <c r="C40" s="22" t="s">
        <v>56</v>
      </c>
      <c r="D40" s="57"/>
      <c r="E40" s="58">
        <v>163</v>
      </c>
      <c r="F40" s="59" t="s">
        <v>56</v>
      </c>
      <c r="G40" s="22"/>
      <c r="H40" s="60"/>
      <c r="I40" s="61">
        <v>681</v>
      </c>
      <c r="J40" s="62" t="s">
        <v>56</v>
      </c>
      <c r="K40" s="22"/>
      <c r="L40" s="57"/>
      <c r="M40" s="58">
        <v>0</v>
      </c>
      <c r="N40" s="59" t="s">
        <v>56</v>
      </c>
      <c r="O40" s="22"/>
      <c r="P40" s="60"/>
      <c r="Q40" s="61">
        <v>0</v>
      </c>
      <c r="R40" s="62" t="s">
        <v>56</v>
      </c>
      <c r="S40" s="22"/>
      <c r="T40" s="57"/>
      <c r="U40" s="58" t="s">
        <v>316</v>
      </c>
      <c r="V40" s="59" t="s">
        <v>251</v>
      </c>
      <c r="W40" s="22"/>
      <c r="X40" s="60"/>
      <c r="Y40" s="61">
        <v>0</v>
      </c>
      <c r="Z40" s="62" t="s">
        <v>56</v>
      </c>
    </row>
    <row r="41" spans="1:26" x14ac:dyDescent="0.25">
      <c r="A41" s="13"/>
      <c r="B41" s="23" t="s">
        <v>317</v>
      </c>
      <c r="C41" s="24" t="s">
        <v>56</v>
      </c>
      <c r="D41" s="25"/>
      <c r="E41" s="93" t="s">
        <v>318</v>
      </c>
      <c r="F41" s="27" t="s">
        <v>251</v>
      </c>
      <c r="G41" s="24"/>
      <c r="H41" s="28"/>
      <c r="I41" s="94">
        <v>0</v>
      </c>
      <c r="J41" s="30" t="s">
        <v>56</v>
      </c>
      <c r="K41" s="24"/>
      <c r="L41" s="25"/>
      <c r="M41" s="93">
        <v>0</v>
      </c>
      <c r="N41" s="27" t="s">
        <v>56</v>
      </c>
      <c r="O41" s="24"/>
      <c r="P41" s="28"/>
      <c r="Q41" s="94">
        <v>0</v>
      </c>
      <c r="R41" s="30" t="s">
        <v>56</v>
      </c>
      <c r="S41" s="24"/>
      <c r="T41" s="25"/>
      <c r="U41" s="93">
        <v>0</v>
      </c>
      <c r="V41" s="27" t="s">
        <v>56</v>
      </c>
      <c r="W41" s="24"/>
      <c r="X41" s="28"/>
      <c r="Y41" s="94">
        <v>0</v>
      </c>
      <c r="Z41" s="30" t="s">
        <v>56</v>
      </c>
    </row>
    <row r="42" spans="1:26" x14ac:dyDescent="0.25">
      <c r="A42" s="13"/>
      <c r="B42" s="104" t="s">
        <v>319</v>
      </c>
      <c r="C42" s="22" t="s">
        <v>56</v>
      </c>
      <c r="D42" s="57"/>
      <c r="E42" s="58">
        <v>0</v>
      </c>
      <c r="F42" s="59" t="s">
        <v>56</v>
      </c>
      <c r="G42" s="22"/>
      <c r="H42" s="60"/>
      <c r="I42" s="61">
        <v>0</v>
      </c>
      <c r="J42" s="62" t="s">
        <v>56</v>
      </c>
      <c r="K42" s="22"/>
      <c r="L42" s="57"/>
      <c r="M42" s="58" t="s">
        <v>320</v>
      </c>
      <c r="N42" s="59" t="s">
        <v>251</v>
      </c>
      <c r="O42" s="22"/>
      <c r="P42" s="60"/>
      <c r="Q42" s="65">
        <v>1154</v>
      </c>
      <c r="R42" s="62" t="s">
        <v>56</v>
      </c>
      <c r="S42" s="22"/>
      <c r="T42" s="57"/>
      <c r="U42" s="58">
        <v>0</v>
      </c>
      <c r="V42" s="59" t="s">
        <v>56</v>
      </c>
      <c r="W42" s="22"/>
      <c r="X42" s="60"/>
      <c r="Y42" s="61">
        <v>0</v>
      </c>
      <c r="Z42" s="62" t="s">
        <v>56</v>
      </c>
    </row>
    <row r="43" spans="1:26" x14ac:dyDescent="0.25">
      <c r="A43" s="13"/>
      <c r="B43" s="23" t="s">
        <v>321</v>
      </c>
      <c r="C43" s="24" t="s">
        <v>56</v>
      </c>
      <c r="D43" s="25"/>
      <c r="E43" s="26">
        <v>29023</v>
      </c>
      <c r="F43" s="27" t="s">
        <v>56</v>
      </c>
      <c r="G43" s="24"/>
      <c r="H43" s="28"/>
      <c r="I43" s="94" t="s">
        <v>322</v>
      </c>
      <c r="J43" s="30" t="s">
        <v>251</v>
      </c>
      <c r="K43" s="24"/>
      <c r="L43" s="25"/>
      <c r="M43" s="26">
        <v>13993</v>
      </c>
      <c r="N43" s="27" t="s">
        <v>56</v>
      </c>
      <c r="O43" s="24"/>
      <c r="P43" s="28"/>
      <c r="Q43" s="94" t="s">
        <v>323</v>
      </c>
      <c r="R43" s="30" t="s">
        <v>251</v>
      </c>
      <c r="S43" s="24"/>
      <c r="T43" s="25"/>
      <c r="U43" s="26">
        <v>1920</v>
      </c>
      <c r="V43" s="27" t="s">
        <v>56</v>
      </c>
      <c r="W43" s="24"/>
      <c r="X43" s="28"/>
      <c r="Y43" s="94" t="s">
        <v>324</v>
      </c>
      <c r="Z43" s="30" t="s">
        <v>251</v>
      </c>
    </row>
    <row r="44" spans="1:26" x14ac:dyDescent="0.25">
      <c r="A44" s="13"/>
      <c r="B44" s="104" t="s">
        <v>325</v>
      </c>
      <c r="C44" s="22" t="s">
        <v>56</v>
      </c>
      <c r="D44" s="57"/>
      <c r="E44" s="58">
        <v>0</v>
      </c>
      <c r="F44" s="59" t="s">
        <v>56</v>
      </c>
      <c r="G44" s="22"/>
      <c r="H44" s="60"/>
      <c r="I44" s="61">
        <v>0</v>
      </c>
      <c r="J44" s="62" t="s">
        <v>56</v>
      </c>
      <c r="K44" s="22"/>
      <c r="L44" s="57"/>
      <c r="M44" s="58">
        <v>0</v>
      </c>
      <c r="N44" s="59" t="s">
        <v>56</v>
      </c>
      <c r="O44" s="22"/>
      <c r="P44" s="60"/>
      <c r="Q44" s="61">
        <v>0</v>
      </c>
      <c r="R44" s="62" t="s">
        <v>56</v>
      </c>
      <c r="S44" s="22"/>
      <c r="T44" s="57"/>
      <c r="U44" s="58">
        <v>386</v>
      </c>
      <c r="V44" s="59" t="s">
        <v>56</v>
      </c>
      <c r="W44" s="22"/>
      <c r="X44" s="60"/>
      <c r="Y44" s="61">
        <v>423</v>
      </c>
      <c r="Z44" s="62" t="s">
        <v>56</v>
      </c>
    </row>
    <row r="45" spans="1:26" x14ac:dyDescent="0.25">
      <c r="A45" s="13"/>
      <c r="B45" s="23" t="s">
        <v>326</v>
      </c>
      <c r="C45" s="24" t="s">
        <v>56</v>
      </c>
      <c r="D45" s="25"/>
      <c r="E45" s="93" t="s">
        <v>327</v>
      </c>
      <c r="F45" s="27" t="s">
        <v>251</v>
      </c>
      <c r="G45" s="24"/>
      <c r="H45" s="28"/>
      <c r="I45" s="94" t="s">
        <v>328</v>
      </c>
      <c r="J45" s="30" t="s">
        <v>251</v>
      </c>
      <c r="K45" s="24"/>
      <c r="L45" s="25"/>
      <c r="M45" s="93" t="s">
        <v>329</v>
      </c>
      <c r="N45" s="27" t="s">
        <v>251</v>
      </c>
      <c r="O45" s="24"/>
      <c r="P45" s="28"/>
      <c r="Q45" s="94" t="s">
        <v>330</v>
      </c>
      <c r="R45" s="30" t="s">
        <v>251</v>
      </c>
      <c r="S45" s="24"/>
      <c r="T45" s="25"/>
      <c r="U45" s="93">
        <v>0</v>
      </c>
      <c r="V45" s="27" t="s">
        <v>56</v>
      </c>
      <c r="W45" s="24"/>
      <c r="X45" s="28"/>
      <c r="Y45" s="94">
        <v>0</v>
      </c>
      <c r="Z45" s="30" t="s">
        <v>56</v>
      </c>
    </row>
    <row r="46" spans="1:26" ht="15.75" thickBot="1" x14ac:dyDescent="0.3">
      <c r="A46" s="13"/>
      <c r="B46" s="31" t="s">
        <v>331</v>
      </c>
      <c r="C46" s="32" t="s">
        <v>56</v>
      </c>
      <c r="D46" s="33"/>
      <c r="E46" s="89" t="s">
        <v>332</v>
      </c>
      <c r="F46" s="35" t="s">
        <v>251</v>
      </c>
      <c r="G46" s="32"/>
      <c r="H46" s="36"/>
      <c r="I46" s="90" t="s">
        <v>333</v>
      </c>
      <c r="J46" s="38" t="s">
        <v>251</v>
      </c>
      <c r="K46" s="32"/>
      <c r="L46" s="33"/>
      <c r="M46" s="89">
        <v>0</v>
      </c>
      <c r="N46" s="35" t="s">
        <v>56</v>
      </c>
      <c r="O46" s="32"/>
      <c r="P46" s="36"/>
      <c r="Q46" s="90">
        <v>0</v>
      </c>
      <c r="R46" s="38" t="s">
        <v>56</v>
      </c>
      <c r="S46" s="32"/>
      <c r="T46" s="33"/>
      <c r="U46" s="89" t="s">
        <v>334</v>
      </c>
      <c r="V46" s="35" t="s">
        <v>251</v>
      </c>
      <c r="W46" s="32"/>
      <c r="X46" s="36"/>
      <c r="Y46" s="90" t="s">
        <v>335</v>
      </c>
      <c r="Z46" s="38" t="s">
        <v>251</v>
      </c>
    </row>
    <row r="47" spans="1:26" x14ac:dyDescent="0.25">
      <c r="A47" s="13"/>
      <c r="B47" s="23" t="s">
        <v>336</v>
      </c>
      <c r="C47" s="122" t="s">
        <v>56</v>
      </c>
      <c r="D47" s="124" t="s">
        <v>226</v>
      </c>
      <c r="E47" s="126">
        <v>205399</v>
      </c>
      <c r="F47" s="128" t="s">
        <v>56</v>
      </c>
      <c r="G47" s="122"/>
      <c r="H47" s="130" t="s">
        <v>226</v>
      </c>
      <c r="I47" s="132">
        <v>181606</v>
      </c>
      <c r="J47" s="134" t="s">
        <v>56</v>
      </c>
      <c r="K47" s="122"/>
      <c r="L47" s="124" t="s">
        <v>226</v>
      </c>
      <c r="M47" s="126">
        <v>70523</v>
      </c>
      <c r="N47" s="128" t="s">
        <v>56</v>
      </c>
      <c r="O47" s="122"/>
      <c r="P47" s="130" t="s">
        <v>226</v>
      </c>
      <c r="Q47" s="132">
        <v>60830</v>
      </c>
      <c r="R47" s="134" t="s">
        <v>56</v>
      </c>
      <c r="S47" s="122"/>
      <c r="T47" s="124" t="s">
        <v>226</v>
      </c>
      <c r="U47" s="126">
        <v>13739</v>
      </c>
      <c r="V47" s="128" t="s">
        <v>56</v>
      </c>
      <c r="W47" s="122"/>
      <c r="X47" s="130" t="s">
        <v>226</v>
      </c>
      <c r="Y47" s="132">
        <v>20129</v>
      </c>
      <c r="Z47" s="134" t="s">
        <v>56</v>
      </c>
    </row>
    <row r="48" spans="1:26" ht="15.75" thickBot="1" x14ac:dyDescent="0.3">
      <c r="A48" s="13"/>
      <c r="B48" s="105">
        <v>42369</v>
      </c>
      <c r="C48" s="123"/>
      <c r="D48" s="125"/>
      <c r="E48" s="127"/>
      <c r="F48" s="129"/>
      <c r="G48" s="123"/>
      <c r="H48" s="131"/>
      <c r="I48" s="133"/>
      <c r="J48" s="135"/>
      <c r="K48" s="123"/>
      <c r="L48" s="125"/>
      <c r="M48" s="127"/>
      <c r="N48" s="129"/>
      <c r="O48" s="123"/>
      <c r="P48" s="131"/>
      <c r="Q48" s="133"/>
      <c r="R48" s="135"/>
      <c r="S48" s="123"/>
      <c r="T48" s="125"/>
      <c r="U48" s="127"/>
      <c r="V48" s="129"/>
      <c r="W48" s="123"/>
      <c r="X48" s="131"/>
      <c r="Y48" s="133"/>
      <c r="Z48" s="135"/>
    </row>
    <row r="49" spans="1:26" ht="15.75" thickTop="1" x14ac:dyDescent="0.25">
      <c r="A49" s="13"/>
      <c r="B49" s="106" t="s">
        <v>337</v>
      </c>
      <c r="C49" s="22" t="s">
        <v>56</v>
      </c>
      <c r="D49" s="21"/>
      <c r="E49" s="21"/>
      <c r="F49" s="21"/>
      <c r="G49" s="22"/>
      <c r="H49" s="21"/>
      <c r="I49" s="21"/>
      <c r="J49" s="21"/>
      <c r="K49" s="22"/>
      <c r="L49" s="21"/>
      <c r="M49" s="21"/>
      <c r="N49" s="21"/>
      <c r="O49" s="22"/>
      <c r="P49" s="21"/>
      <c r="Q49" s="21"/>
      <c r="R49" s="21"/>
      <c r="S49" s="22"/>
      <c r="T49" s="21"/>
      <c r="U49" s="21"/>
      <c r="V49" s="21"/>
      <c r="W49" s="22"/>
      <c r="X49" s="21"/>
      <c r="Y49" s="21"/>
      <c r="Z49" s="21"/>
    </row>
    <row r="50" spans="1:26" x14ac:dyDescent="0.25">
      <c r="A50" s="13"/>
      <c r="B50" s="23" t="s">
        <v>338</v>
      </c>
      <c r="C50" s="24" t="s">
        <v>56</v>
      </c>
      <c r="D50" s="25" t="s">
        <v>226</v>
      </c>
      <c r="E50" s="26">
        <v>164085</v>
      </c>
      <c r="F50" s="27" t="s">
        <v>56</v>
      </c>
      <c r="G50" s="24"/>
      <c r="H50" s="28" t="s">
        <v>226</v>
      </c>
      <c r="I50" s="29">
        <v>140218</v>
      </c>
      <c r="J50" s="30" t="s">
        <v>56</v>
      </c>
      <c r="K50" s="24"/>
      <c r="L50" s="25" t="s">
        <v>226</v>
      </c>
      <c r="M50" s="26">
        <v>48536</v>
      </c>
      <c r="N50" s="27" t="s">
        <v>56</v>
      </c>
      <c r="O50" s="24"/>
      <c r="P50" s="28" t="s">
        <v>226</v>
      </c>
      <c r="Q50" s="29">
        <v>41875</v>
      </c>
      <c r="R50" s="30" t="s">
        <v>56</v>
      </c>
      <c r="S50" s="24"/>
      <c r="T50" s="25" t="s">
        <v>226</v>
      </c>
      <c r="U50" s="93">
        <v>0</v>
      </c>
      <c r="V50" s="27" t="s">
        <v>56</v>
      </c>
      <c r="W50" s="24"/>
      <c r="X50" s="28" t="s">
        <v>226</v>
      </c>
      <c r="Y50" s="94">
        <v>0</v>
      </c>
      <c r="Z50" s="30" t="s">
        <v>56</v>
      </c>
    </row>
    <row r="51" spans="1:26" x14ac:dyDescent="0.25">
      <c r="A51" s="13"/>
      <c r="B51" s="104" t="s">
        <v>339</v>
      </c>
      <c r="C51" s="22" t="s">
        <v>56</v>
      </c>
      <c r="D51" s="57"/>
      <c r="E51" s="64">
        <v>10761</v>
      </c>
      <c r="F51" s="59" t="s">
        <v>56</v>
      </c>
      <c r="G51" s="22"/>
      <c r="H51" s="60"/>
      <c r="I51" s="65">
        <v>26679</v>
      </c>
      <c r="J51" s="62" t="s">
        <v>56</v>
      </c>
      <c r="K51" s="22"/>
      <c r="L51" s="57"/>
      <c r="M51" s="64">
        <v>5936</v>
      </c>
      <c r="N51" s="59" t="s">
        <v>56</v>
      </c>
      <c r="O51" s="22"/>
      <c r="P51" s="60"/>
      <c r="Q51" s="65">
        <v>5061</v>
      </c>
      <c r="R51" s="62" t="s">
        <v>56</v>
      </c>
      <c r="S51" s="22"/>
      <c r="T51" s="57"/>
      <c r="U51" s="58">
        <v>0</v>
      </c>
      <c r="V51" s="59" t="s">
        <v>56</v>
      </c>
      <c r="W51" s="22"/>
      <c r="X51" s="60"/>
      <c r="Y51" s="61">
        <v>0</v>
      </c>
      <c r="Z51" s="62" t="s">
        <v>56</v>
      </c>
    </row>
    <row r="52" spans="1:26" x14ac:dyDescent="0.25">
      <c r="A52" s="13"/>
      <c r="B52" s="23" t="s">
        <v>319</v>
      </c>
      <c r="C52" s="24" t="s">
        <v>56</v>
      </c>
      <c r="D52" s="25"/>
      <c r="E52" s="93">
        <v>0</v>
      </c>
      <c r="F52" s="27" t="s">
        <v>56</v>
      </c>
      <c r="G52" s="24"/>
      <c r="H52" s="28"/>
      <c r="I52" s="94">
        <v>0</v>
      </c>
      <c r="J52" s="30" t="s">
        <v>56</v>
      </c>
      <c r="K52" s="24"/>
      <c r="L52" s="25"/>
      <c r="M52" s="93" t="s">
        <v>340</v>
      </c>
      <c r="N52" s="27" t="s">
        <v>251</v>
      </c>
      <c r="O52" s="24"/>
      <c r="P52" s="28"/>
      <c r="Q52" s="29">
        <v>1098</v>
      </c>
      <c r="R52" s="30" t="s">
        <v>56</v>
      </c>
      <c r="S52" s="24"/>
      <c r="T52" s="25"/>
      <c r="U52" s="93">
        <v>0</v>
      </c>
      <c r="V52" s="27" t="s">
        <v>56</v>
      </c>
      <c r="W52" s="24"/>
      <c r="X52" s="28"/>
      <c r="Y52" s="94">
        <v>0</v>
      </c>
      <c r="Z52" s="30" t="s">
        <v>56</v>
      </c>
    </row>
    <row r="53" spans="1:26" x14ac:dyDescent="0.25">
      <c r="A53" s="13"/>
      <c r="B53" s="104" t="s">
        <v>341</v>
      </c>
      <c r="C53" s="22" t="s">
        <v>56</v>
      </c>
      <c r="D53" s="57"/>
      <c r="E53" s="58">
        <v>40</v>
      </c>
      <c r="F53" s="59" t="s">
        <v>56</v>
      </c>
      <c r="G53" s="22"/>
      <c r="H53" s="60"/>
      <c r="I53" s="65">
        <v>5008</v>
      </c>
      <c r="J53" s="62" t="s">
        <v>56</v>
      </c>
      <c r="K53" s="22"/>
      <c r="L53" s="57"/>
      <c r="M53" s="64">
        <v>1849</v>
      </c>
      <c r="N53" s="59" t="s">
        <v>56</v>
      </c>
      <c r="O53" s="22"/>
      <c r="P53" s="60"/>
      <c r="Q53" s="65">
        <v>1764</v>
      </c>
      <c r="R53" s="62" t="s">
        <v>56</v>
      </c>
      <c r="S53" s="22"/>
      <c r="T53" s="57"/>
      <c r="U53" s="58">
        <v>589</v>
      </c>
      <c r="V53" s="59" t="s">
        <v>56</v>
      </c>
      <c r="W53" s="22"/>
      <c r="X53" s="60"/>
      <c r="Y53" s="61">
        <v>597</v>
      </c>
      <c r="Z53" s="62" t="s">
        <v>56</v>
      </c>
    </row>
    <row r="54" spans="1:26" x14ac:dyDescent="0.25">
      <c r="A54" s="13"/>
      <c r="B54" s="23" t="s">
        <v>325</v>
      </c>
      <c r="C54" s="24" t="s">
        <v>56</v>
      </c>
      <c r="D54" s="25"/>
      <c r="E54" s="93">
        <v>0</v>
      </c>
      <c r="F54" s="27" t="s">
        <v>56</v>
      </c>
      <c r="G54" s="24"/>
      <c r="H54" s="28"/>
      <c r="I54" s="94">
        <v>0</v>
      </c>
      <c r="J54" s="30" t="s">
        <v>56</v>
      </c>
      <c r="K54" s="24"/>
      <c r="L54" s="25"/>
      <c r="M54" s="93">
        <v>0</v>
      </c>
      <c r="N54" s="27" t="s">
        <v>56</v>
      </c>
      <c r="O54" s="24"/>
      <c r="P54" s="28"/>
      <c r="Q54" s="94">
        <v>0</v>
      </c>
      <c r="R54" s="30" t="s">
        <v>56</v>
      </c>
      <c r="S54" s="24"/>
      <c r="T54" s="25"/>
      <c r="U54" s="93">
        <v>386</v>
      </c>
      <c r="V54" s="27" t="s">
        <v>56</v>
      </c>
      <c r="W54" s="24"/>
      <c r="X54" s="28"/>
      <c r="Y54" s="94">
        <v>423</v>
      </c>
      <c r="Z54" s="30" t="s">
        <v>56</v>
      </c>
    </row>
    <row r="55" spans="1:26" x14ac:dyDescent="0.25">
      <c r="A55" s="13"/>
      <c r="B55" s="104" t="s">
        <v>317</v>
      </c>
      <c r="C55" s="22" t="s">
        <v>56</v>
      </c>
      <c r="D55" s="57"/>
      <c r="E55" s="58" t="s">
        <v>318</v>
      </c>
      <c r="F55" s="59" t="s">
        <v>251</v>
      </c>
      <c r="G55" s="22"/>
      <c r="H55" s="60"/>
      <c r="I55" s="61">
        <v>0</v>
      </c>
      <c r="J55" s="62" t="s">
        <v>56</v>
      </c>
      <c r="K55" s="22"/>
      <c r="L55" s="57"/>
      <c r="M55" s="58">
        <v>0</v>
      </c>
      <c r="N55" s="59" t="s">
        <v>56</v>
      </c>
      <c r="O55" s="22"/>
      <c r="P55" s="60"/>
      <c r="Q55" s="61">
        <v>0</v>
      </c>
      <c r="R55" s="62" t="s">
        <v>56</v>
      </c>
      <c r="S55" s="22"/>
      <c r="T55" s="57"/>
      <c r="U55" s="58">
        <v>0</v>
      </c>
      <c r="V55" s="59" t="s">
        <v>56</v>
      </c>
      <c r="W55" s="22"/>
      <c r="X55" s="60"/>
      <c r="Y55" s="61">
        <v>0</v>
      </c>
      <c r="Z55" s="62" t="s">
        <v>56</v>
      </c>
    </row>
    <row r="56" spans="1:26" ht="15.75" thickBot="1" x14ac:dyDescent="0.3">
      <c r="A56" s="13"/>
      <c r="B56" s="107" t="s">
        <v>342</v>
      </c>
      <c r="C56" s="17" t="s">
        <v>56</v>
      </c>
      <c r="D56" s="70"/>
      <c r="E56" s="95" t="s">
        <v>343</v>
      </c>
      <c r="F56" s="69" t="s">
        <v>344</v>
      </c>
      <c r="G56" s="17"/>
      <c r="H56" s="70"/>
      <c r="I56" s="96" t="s">
        <v>345</v>
      </c>
      <c r="J56" s="72" t="s">
        <v>251</v>
      </c>
      <c r="K56" s="17"/>
      <c r="L56" s="67"/>
      <c r="M56" s="95" t="s">
        <v>329</v>
      </c>
      <c r="N56" s="69" t="s">
        <v>251</v>
      </c>
      <c r="O56" s="17"/>
      <c r="P56" s="70"/>
      <c r="Q56" s="96" t="s">
        <v>330</v>
      </c>
      <c r="R56" s="72" t="s">
        <v>251</v>
      </c>
      <c r="S56" s="17"/>
      <c r="T56" s="67"/>
      <c r="U56" s="95" t="s">
        <v>334</v>
      </c>
      <c r="V56" s="69" t="s">
        <v>251</v>
      </c>
      <c r="W56" s="17"/>
      <c r="X56" s="70"/>
      <c r="Y56" s="96" t="s">
        <v>335</v>
      </c>
      <c r="Z56" s="72" t="s">
        <v>251</v>
      </c>
    </row>
    <row r="57" spans="1:26" ht="15.75" thickBot="1" x14ac:dyDescent="0.3">
      <c r="A57" s="13"/>
      <c r="B57" s="108" t="s">
        <v>346</v>
      </c>
      <c r="C57" s="74" t="s">
        <v>56</v>
      </c>
      <c r="D57" s="75" t="s">
        <v>226</v>
      </c>
      <c r="E57" s="76">
        <v>157048</v>
      </c>
      <c r="F57" s="77" t="s">
        <v>56</v>
      </c>
      <c r="G57" s="74"/>
      <c r="H57" s="78" t="s">
        <v>226</v>
      </c>
      <c r="I57" s="79">
        <v>164085</v>
      </c>
      <c r="J57" s="80" t="s">
        <v>56</v>
      </c>
      <c r="K57" s="74"/>
      <c r="L57" s="75" t="s">
        <v>226</v>
      </c>
      <c r="M57" s="76">
        <v>50533</v>
      </c>
      <c r="N57" s="77" t="s">
        <v>56</v>
      </c>
      <c r="O57" s="74"/>
      <c r="P57" s="78" t="s">
        <v>226</v>
      </c>
      <c r="Q57" s="79">
        <v>48536</v>
      </c>
      <c r="R57" s="80" t="s">
        <v>56</v>
      </c>
      <c r="S57" s="74"/>
      <c r="T57" s="75" t="s">
        <v>226</v>
      </c>
      <c r="U57" s="109">
        <v>0</v>
      </c>
      <c r="V57" s="77" t="s">
        <v>56</v>
      </c>
      <c r="W57" s="74"/>
      <c r="X57" s="78" t="s">
        <v>226</v>
      </c>
      <c r="Y57" s="110">
        <v>0</v>
      </c>
      <c r="Z57" s="80" t="s">
        <v>56</v>
      </c>
    </row>
    <row r="58" spans="1:26" ht="15.75" thickTop="1" x14ac:dyDescent="0.25">
      <c r="A58" s="13"/>
      <c r="B58" s="111" t="s">
        <v>347</v>
      </c>
      <c r="C58" s="24" t="s">
        <v>56</v>
      </c>
      <c r="D58" s="4"/>
      <c r="E58" s="4"/>
      <c r="F58" s="4"/>
      <c r="G58" s="24"/>
      <c r="H58" s="4"/>
      <c r="I58" s="4"/>
      <c r="J58" s="4"/>
      <c r="K58" s="24"/>
      <c r="L58" s="4"/>
      <c r="M58" s="4"/>
      <c r="N58" s="4"/>
      <c r="O58" s="24"/>
      <c r="P58" s="4"/>
      <c r="Q58" s="4"/>
      <c r="R58" s="4"/>
      <c r="S58" s="24"/>
      <c r="T58" s="4"/>
      <c r="U58" s="4"/>
      <c r="V58" s="4"/>
      <c r="W58" s="24"/>
      <c r="X58" s="4"/>
      <c r="Y58" s="4"/>
      <c r="Z58" s="4"/>
    </row>
    <row r="59" spans="1:26" x14ac:dyDescent="0.25">
      <c r="A59" s="13"/>
      <c r="B59" s="104" t="s">
        <v>348</v>
      </c>
      <c r="C59" s="22" t="s">
        <v>56</v>
      </c>
      <c r="D59" s="57" t="s">
        <v>226</v>
      </c>
      <c r="E59" s="64">
        <v>157048</v>
      </c>
      <c r="F59" s="59" t="s">
        <v>56</v>
      </c>
      <c r="G59" s="22"/>
      <c r="H59" s="60" t="s">
        <v>226</v>
      </c>
      <c r="I59" s="65">
        <v>164085</v>
      </c>
      <c r="J59" s="62" t="s">
        <v>56</v>
      </c>
      <c r="K59" s="22"/>
      <c r="L59" s="57" t="s">
        <v>226</v>
      </c>
      <c r="M59" s="64">
        <v>50533</v>
      </c>
      <c r="N59" s="59" t="s">
        <v>56</v>
      </c>
      <c r="O59" s="22"/>
      <c r="P59" s="60" t="s">
        <v>226</v>
      </c>
      <c r="Q59" s="65">
        <v>48536</v>
      </c>
      <c r="R59" s="62" t="s">
        <v>56</v>
      </c>
      <c r="S59" s="22"/>
      <c r="T59" s="57" t="s">
        <v>226</v>
      </c>
      <c r="U59" s="58">
        <v>0</v>
      </c>
      <c r="V59" s="59" t="s">
        <v>56</v>
      </c>
      <c r="W59" s="22"/>
      <c r="X59" s="60" t="s">
        <v>226</v>
      </c>
      <c r="Y59" s="61">
        <v>0</v>
      </c>
      <c r="Z59" s="62" t="s">
        <v>56</v>
      </c>
    </row>
    <row r="60" spans="1:26" ht="15.75" thickBot="1" x14ac:dyDescent="0.3">
      <c r="A60" s="13"/>
      <c r="B60" s="107" t="s">
        <v>349</v>
      </c>
      <c r="C60" s="17" t="s">
        <v>56</v>
      </c>
      <c r="D60" s="70"/>
      <c r="E60" s="68">
        <v>205399</v>
      </c>
      <c r="F60" s="72" t="s">
        <v>56</v>
      </c>
      <c r="G60" s="17"/>
      <c r="H60" s="70"/>
      <c r="I60" s="71">
        <v>181606</v>
      </c>
      <c r="J60" s="72" t="s">
        <v>56</v>
      </c>
      <c r="K60" s="17"/>
      <c r="L60" s="67"/>
      <c r="M60" s="68">
        <v>70523</v>
      </c>
      <c r="N60" s="69" t="s">
        <v>56</v>
      </c>
      <c r="O60" s="17"/>
      <c r="P60" s="70"/>
      <c r="Q60" s="71">
        <v>60830</v>
      </c>
      <c r="R60" s="72" t="s">
        <v>56</v>
      </c>
      <c r="S60" s="17"/>
      <c r="T60" s="67"/>
      <c r="U60" s="68">
        <v>13739</v>
      </c>
      <c r="V60" s="69" t="s">
        <v>56</v>
      </c>
      <c r="W60" s="17"/>
      <c r="X60" s="70"/>
      <c r="Y60" s="71">
        <v>20129</v>
      </c>
      <c r="Z60" s="72" t="s">
        <v>56</v>
      </c>
    </row>
    <row r="61" spans="1:26" ht="15.75" thickBot="1" x14ac:dyDescent="0.3">
      <c r="A61" s="13"/>
      <c r="B61" s="108" t="s">
        <v>350</v>
      </c>
      <c r="C61" s="74" t="s">
        <v>56</v>
      </c>
      <c r="D61" s="75" t="s">
        <v>226</v>
      </c>
      <c r="E61" s="109" t="s">
        <v>351</v>
      </c>
      <c r="F61" s="77" t="s">
        <v>344</v>
      </c>
      <c r="G61" s="74"/>
      <c r="H61" s="78" t="s">
        <v>226</v>
      </c>
      <c r="I61" s="110" t="s">
        <v>352</v>
      </c>
      <c r="J61" s="80" t="s">
        <v>251</v>
      </c>
      <c r="K61" s="74"/>
      <c r="L61" s="75" t="s">
        <v>226</v>
      </c>
      <c r="M61" s="109" t="s">
        <v>353</v>
      </c>
      <c r="N61" s="77" t="s">
        <v>251</v>
      </c>
      <c r="O61" s="74"/>
      <c r="P61" s="78" t="s">
        <v>226</v>
      </c>
      <c r="Q61" s="110" t="s">
        <v>354</v>
      </c>
      <c r="R61" s="80" t="s">
        <v>251</v>
      </c>
      <c r="S61" s="74"/>
      <c r="T61" s="75" t="s">
        <v>226</v>
      </c>
      <c r="U61" s="109" t="s">
        <v>355</v>
      </c>
      <c r="V61" s="77" t="s">
        <v>251</v>
      </c>
      <c r="W61" s="74"/>
      <c r="X61" s="78" t="s">
        <v>226</v>
      </c>
      <c r="Y61" s="110" t="s">
        <v>356</v>
      </c>
      <c r="Z61" s="80" t="s">
        <v>251</v>
      </c>
    </row>
    <row r="62" spans="1:26" ht="15.75" thickTop="1" x14ac:dyDescent="0.25">
      <c r="A62" s="13"/>
      <c r="B62" s="84"/>
      <c r="C62" s="84"/>
      <c r="D62" s="84"/>
      <c r="E62" s="84"/>
      <c r="F62" s="84"/>
      <c r="G62" s="84"/>
      <c r="H62" s="84"/>
      <c r="I62" s="84"/>
      <c r="J62" s="84"/>
      <c r="K62" s="84"/>
      <c r="L62" s="84"/>
      <c r="M62" s="84"/>
      <c r="N62" s="84"/>
      <c r="O62" s="84"/>
      <c r="P62" s="84"/>
      <c r="Q62" s="84"/>
      <c r="R62" s="84"/>
      <c r="S62" s="84"/>
      <c r="T62" s="84"/>
      <c r="U62" s="84"/>
      <c r="V62" s="84"/>
      <c r="W62" s="84"/>
      <c r="X62" s="84"/>
      <c r="Y62" s="84"/>
      <c r="Z62" s="84"/>
    </row>
    <row r="63" spans="1:26" x14ac:dyDescent="0.25">
      <c r="A63" s="13"/>
      <c r="B63" s="136" t="s">
        <v>357</v>
      </c>
      <c r="C63" s="136"/>
      <c r="D63" s="136"/>
      <c r="E63" s="136"/>
      <c r="F63" s="136"/>
      <c r="G63" s="136"/>
      <c r="H63" s="136"/>
      <c r="I63" s="136"/>
      <c r="J63" s="136"/>
      <c r="K63" s="136"/>
      <c r="L63" s="136"/>
      <c r="M63" s="136"/>
      <c r="N63" s="112" t="s">
        <v>358</v>
      </c>
      <c r="O63" s="24"/>
      <c r="P63" s="4"/>
      <c r="Q63" s="4"/>
      <c r="R63" s="4"/>
      <c r="S63" s="24"/>
      <c r="T63" s="4"/>
      <c r="U63" s="4"/>
      <c r="V63" s="4"/>
      <c r="W63" s="24"/>
      <c r="X63" s="4"/>
      <c r="Y63" s="4"/>
      <c r="Z63" s="4"/>
    </row>
    <row r="64" spans="1:26" x14ac:dyDescent="0.25">
      <c r="A64" s="13"/>
      <c r="B64" s="92"/>
      <c r="C64" s="92" t="s">
        <v>56</v>
      </c>
      <c r="D64" s="121" t="s">
        <v>300</v>
      </c>
      <c r="E64" s="121"/>
      <c r="F64" s="121"/>
      <c r="G64" s="121"/>
      <c r="H64" s="121"/>
      <c r="I64" s="121"/>
      <c r="J64" s="92"/>
      <c r="K64" s="92"/>
      <c r="L64" s="121" t="s">
        <v>302</v>
      </c>
      <c r="M64" s="121"/>
      <c r="N64" s="121"/>
      <c r="O64" s="121"/>
      <c r="P64" s="121"/>
      <c r="Q64" s="121"/>
      <c r="R64" s="92"/>
      <c r="S64" s="92"/>
      <c r="T64" s="121" t="s">
        <v>304</v>
      </c>
      <c r="U64" s="121"/>
      <c r="V64" s="121"/>
      <c r="W64" s="121"/>
      <c r="X64" s="121"/>
      <c r="Y64" s="121"/>
      <c r="Z64" s="92"/>
    </row>
    <row r="65" spans="1:38" x14ac:dyDescent="0.25">
      <c r="A65" s="13"/>
      <c r="B65" s="92"/>
      <c r="C65" s="92"/>
      <c r="D65" s="121" t="s">
        <v>303</v>
      </c>
      <c r="E65" s="121"/>
      <c r="F65" s="121"/>
      <c r="G65" s="121"/>
      <c r="H65" s="121"/>
      <c r="I65" s="121"/>
      <c r="J65" s="92"/>
      <c r="K65" s="92"/>
      <c r="L65" s="121" t="s">
        <v>303</v>
      </c>
      <c r="M65" s="121"/>
      <c r="N65" s="121"/>
      <c r="O65" s="121"/>
      <c r="P65" s="121"/>
      <c r="Q65" s="121"/>
      <c r="R65" s="92"/>
      <c r="S65" s="92"/>
      <c r="T65" s="121" t="s">
        <v>303</v>
      </c>
      <c r="U65" s="121"/>
      <c r="V65" s="121"/>
      <c r="W65" s="121"/>
      <c r="X65" s="121"/>
      <c r="Y65" s="121"/>
      <c r="Z65" s="92"/>
    </row>
    <row r="66" spans="1:38" ht="15.75" thickBot="1" x14ac:dyDescent="0.3">
      <c r="A66" s="13"/>
      <c r="B66" s="102"/>
      <c r="C66" s="17" t="s">
        <v>56</v>
      </c>
      <c r="D66" s="113"/>
      <c r="E66" s="18">
        <v>2014</v>
      </c>
      <c r="F66" s="114" t="s">
        <v>56</v>
      </c>
      <c r="G66" s="17"/>
      <c r="H66" s="115"/>
      <c r="I66" s="19">
        <v>2013</v>
      </c>
      <c r="J66" s="116" t="s">
        <v>56</v>
      </c>
      <c r="K66" s="17"/>
      <c r="L66" s="113"/>
      <c r="M66" s="18">
        <v>2014</v>
      </c>
      <c r="N66" s="114" t="s">
        <v>56</v>
      </c>
      <c r="O66" s="17"/>
      <c r="P66" s="115"/>
      <c r="Q66" s="19">
        <v>2013</v>
      </c>
      <c r="R66" s="116" t="s">
        <v>56</v>
      </c>
      <c r="S66" s="17"/>
      <c r="T66" s="113"/>
      <c r="U66" s="18">
        <v>2014</v>
      </c>
      <c r="V66" s="114" t="s">
        <v>56</v>
      </c>
      <c r="W66" s="17"/>
      <c r="X66" s="115"/>
      <c r="Y66" s="19">
        <v>2013</v>
      </c>
      <c r="Z66" s="116" t="s">
        <v>56</v>
      </c>
    </row>
    <row r="67" spans="1:38" x14ac:dyDescent="0.25">
      <c r="A67" s="13"/>
      <c r="B67" s="103" t="s">
        <v>359</v>
      </c>
      <c r="C67" s="22" t="s">
        <v>56</v>
      </c>
      <c r="D67" s="21"/>
      <c r="E67" s="21"/>
      <c r="F67" s="21"/>
      <c r="G67" s="22"/>
      <c r="H67" s="21"/>
      <c r="I67" s="21"/>
      <c r="J67" s="21"/>
      <c r="K67" s="22"/>
      <c r="L67" s="21"/>
      <c r="M67" s="21"/>
      <c r="N67" s="21"/>
      <c r="O67" s="22"/>
      <c r="P67" s="21"/>
      <c r="Q67" s="21"/>
      <c r="R67" s="21"/>
      <c r="S67" s="22"/>
      <c r="T67" s="21"/>
      <c r="U67" s="21"/>
      <c r="V67" s="21"/>
      <c r="W67" s="22"/>
      <c r="X67" s="21"/>
      <c r="Y67" s="21"/>
      <c r="Z67" s="21"/>
    </row>
    <row r="68" spans="1:38" x14ac:dyDescent="0.25">
      <c r="A68" s="13"/>
      <c r="B68" s="23" t="s">
        <v>360</v>
      </c>
      <c r="C68" s="24" t="s">
        <v>56</v>
      </c>
      <c r="D68" s="4"/>
      <c r="E68" s="4"/>
      <c r="F68" s="4"/>
      <c r="G68" s="24"/>
      <c r="H68" s="4"/>
      <c r="I68" s="4"/>
      <c r="J68" s="4"/>
      <c r="K68" s="24"/>
      <c r="L68" s="4"/>
      <c r="M68" s="4"/>
      <c r="N68" s="4"/>
      <c r="O68" s="24"/>
      <c r="P68" s="4"/>
      <c r="Q68" s="4"/>
      <c r="R68" s="4"/>
      <c r="S68" s="24"/>
      <c r="T68" s="4"/>
      <c r="U68" s="4"/>
      <c r="V68" s="4"/>
      <c r="W68" s="24"/>
      <c r="X68" s="4"/>
      <c r="Y68" s="4"/>
      <c r="Z68" s="4"/>
    </row>
    <row r="69" spans="1:38" ht="25.5" x14ac:dyDescent="0.25">
      <c r="A69" s="13"/>
      <c r="B69" s="117" t="s">
        <v>361</v>
      </c>
      <c r="C69" s="22" t="s">
        <v>56</v>
      </c>
      <c r="D69" s="57" t="s">
        <v>226</v>
      </c>
      <c r="E69" s="58" t="s">
        <v>362</v>
      </c>
      <c r="F69" s="59" t="s">
        <v>251</v>
      </c>
      <c r="G69" s="22"/>
      <c r="H69" s="60" t="s">
        <v>226</v>
      </c>
      <c r="I69" s="61" t="s">
        <v>363</v>
      </c>
      <c r="J69" s="62" t="s">
        <v>251</v>
      </c>
      <c r="K69" s="22"/>
      <c r="L69" s="57" t="s">
        <v>226</v>
      </c>
      <c r="M69" s="58">
        <v>0</v>
      </c>
      <c r="N69" s="59" t="s">
        <v>56</v>
      </c>
      <c r="O69" s="22"/>
      <c r="P69" s="60" t="s">
        <v>226</v>
      </c>
      <c r="Q69" s="61">
        <v>0</v>
      </c>
      <c r="R69" s="62" t="s">
        <v>56</v>
      </c>
      <c r="S69" s="22"/>
      <c r="T69" s="57" t="s">
        <v>226</v>
      </c>
      <c r="U69" s="58" t="s">
        <v>364</v>
      </c>
      <c r="V69" s="59" t="s">
        <v>251</v>
      </c>
      <c r="W69" s="22"/>
      <c r="X69" s="60" t="s">
        <v>226</v>
      </c>
      <c r="Y69" s="61" t="s">
        <v>365</v>
      </c>
      <c r="Z69" s="62" t="s">
        <v>251</v>
      </c>
    </row>
    <row r="70" spans="1:38" ht="15.75" thickBot="1" x14ac:dyDescent="0.3">
      <c r="A70" s="13"/>
      <c r="B70" s="118" t="s">
        <v>366</v>
      </c>
      <c r="C70" s="17" t="s">
        <v>56</v>
      </c>
      <c r="D70" s="67"/>
      <c r="E70" s="95" t="s">
        <v>367</v>
      </c>
      <c r="F70" s="69" t="s">
        <v>251</v>
      </c>
      <c r="G70" s="17"/>
      <c r="H70" s="70"/>
      <c r="I70" s="96" t="s">
        <v>368</v>
      </c>
      <c r="J70" s="72" t="s">
        <v>251</v>
      </c>
      <c r="K70" s="17"/>
      <c r="L70" s="67"/>
      <c r="M70" s="95" t="s">
        <v>353</v>
      </c>
      <c r="N70" s="69" t="s">
        <v>251</v>
      </c>
      <c r="O70" s="17"/>
      <c r="P70" s="70"/>
      <c r="Q70" s="96" t="s">
        <v>354</v>
      </c>
      <c r="R70" s="72" t="s">
        <v>251</v>
      </c>
      <c r="S70" s="17"/>
      <c r="T70" s="67"/>
      <c r="U70" s="95" t="s">
        <v>369</v>
      </c>
      <c r="V70" s="69" t="s">
        <v>251</v>
      </c>
      <c r="W70" s="17"/>
      <c r="X70" s="70"/>
      <c r="Y70" s="96" t="s">
        <v>370</v>
      </c>
      <c r="Z70" s="72" t="s">
        <v>251</v>
      </c>
    </row>
    <row r="71" spans="1:38" ht="15.75" thickBot="1" x14ac:dyDescent="0.3">
      <c r="A71" s="13"/>
      <c r="B71" s="119"/>
      <c r="C71" s="32" t="s">
        <v>56</v>
      </c>
      <c r="D71" s="33" t="s">
        <v>226</v>
      </c>
      <c r="E71" s="89" t="s">
        <v>371</v>
      </c>
      <c r="F71" s="35" t="s">
        <v>251</v>
      </c>
      <c r="G71" s="32"/>
      <c r="H71" s="36" t="s">
        <v>226</v>
      </c>
      <c r="I71" s="90" t="s">
        <v>372</v>
      </c>
      <c r="J71" s="38" t="s">
        <v>251</v>
      </c>
      <c r="K71" s="32"/>
      <c r="L71" s="33" t="s">
        <v>226</v>
      </c>
      <c r="M71" s="89" t="s">
        <v>373</v>
      </c>
      <c r="N71" s="35" t="s">
        <v>251</v>
      </c>
      <c r="O71" s="32"/>
      <c r="P71" s="36" t="s">
        <v>226</v>
      </c>
      <c r="Q71" s="90" t="s">
        <v>374</v>
      </c>
      <c r="R71" s="38" t="s">
        <v>251</v>
      </c>
      <c r="S71" s="32"/>
      <c r="T71" s="33" t="s">
        <v>226</v>
      </c>
      <c r="U71" s="89" t="s">
        <v>375</v>
      </c>
      <c r="V71" s="35" t="s">
        <v>251</v>
      </c>
      <c r="W71" s="32"/>
      <c r="X71" s="36" t="s">
        <v>226</v>
      </c>
      <c r="Y71" s="90" t="s">
        <v>376</v>
      </c>
      <c r="Z71" s="38" t="s">
        <v>251</v>
      </c>
    </row>
    <row r="72" spans="1:38" ht="25.5" x14ac:dyDescent="0.25">
      <c r="A72" s="13"/>
      <c r="B72" s="23" t="s">
        <v>377</v>
      </c>
      <c r="C72" s="24" t="s">
        <v>56</v>
      </c>
      <c r="D72" s="4"/>
      <c r="E72" s="4"/>
      <c r="F72" s="4"/>
      <c r="G72" s="24"/>
      <c r="H72" s="4"/>
      <c r="I72" s="4"/>
      <c r="J72" s="4"/>
      <c r="K72" s="24"/>
      <c r="L72" s="4"/>
      <c r="M72" s="4"/>
      <c r="N72" s="4"/>
      <c r="O72" s="24"/>
      <c r="P72" s="4"/>
      <c r="Q72" s="4"/>
      <c r="R72" s="4"/>
      <c r="S72" s="24"/>
      <c r="T72" s="4"/>
      <c r="U72" s="4"/>
      <c r="V72" s="4"/>
      <c r="W72" s="24"/>
      <c r="X72" s="4"/>
      <c r="Y72" s="4"/>
      <c r="Z72" s="4"/>
    </row>
    <row r="73" spans="1:38" x14ac:dyDescent="0.25">
      <c r="A73" s="13"/>
      <c r="B73" s="117" t="s">
        <v>378</v>
      </c>
      <c r="C73" s="22" t="s">
        <v>56</v>
      </c>
      <c r="D73" s="57" t="s">
        <v>226</v>
      </c>
      <c r="E73" s="64">
        <v>64387</v>
      </c>
      <c r="F73" s="59" t="s">
        <v>56</v>
      </c>
      <c r="G73" s="22"/>
      <c r="H73" s="60" t="s">
        <v>226</v>
      </c>
      <c r="I73" s="65">
        <v>39562</v>
      </c>
      <c r="J73" s="62" t="s">
        <v>56</v>
      </c>
      <c r="K73" s="22"/>
      <c r="L73" s="57" t="s">
        <v>226</v>
      </c>
      <c r="M73" s="64">
        <v>32989</v>
      </c>
      <c r="N73" s="59" t="s">
        <v>56</v>
      </c>
      <c r="O73" s="22"/>
      <c r="P73" s="60" t="s">
        <v>226</v>
      </c>
      <c r="Q73" s="65">
        <v>24386</v>
      </c>
      <c r="R73" s="62" t="s">
        <v>56</v>
      </c>
      <c r="S73" s="22"/>
      <c r="T73" s="57" t="s">
        <v>226</v>
      </c>
      <c r="U73" s="64">
        <v>4029</v>
      </c>
      <c r="V73" s="59" t="s">
        <v>56</v>
      </c>
      <c r="W73" s="22"/>
      <c r="X73" s="60" t="s">
        <v>226</v>
      </c>
      <c r="Y73" s="65">
        <v>2213</v>
      </c>
      <c r="Z73" s="62" t="s">
        <v>56</v>
      </c>
    </row>
    <row r="74" spans="1:38" ht="15.75" thickBot="1" x14ac:dyDescent="0.3">
      <c r="A74" s="13"/>
      <c r="B74" s="118" t="s">
        <v>379</v>
      </c>
      <c r="C74" s="17" t="s">
        <v>56</v>
      </c>
      <c r="D74" s="67"/>
      <c r="E74" s="68">
        <v>1464</v>
      </c>
      <c r="F74" s="69" t="s">
        <v>56</v>
      </c>
      <c r="G74" s="17"/>
      <c r="H74" s="70"/>
      <c r="I74" s="71">
        <v>2154</v>
      </c>
      <c r="J74" s="72" t="s">
        <v>56</v>
      </c>
      <c r="K74" s="17"/>
      <c r="L74" s="67"/>
      <c r="M74" s="95">
        <v>0</v>
      </c>
      <c r="N74" s="69" t="s">
        <v>56</v>
      </c>
      <c r="O74" s="17"/>
      <c r="P74" s="70"/>
      <c r="Q74" s="96">
        <v>0</v>
      </c>
      <c r="R74" s="72" t="s">
        <v>56</v>
      </c>
      <c r="S74" s="17"/>
      <c r="T74" s="67"/>
      <c r="U74" s="95" t="s">
        <v>380</v>
      </c>
      <c r="V74" s="69" t="s">
        <v>251</v>
      </c>
      <c r="W74" s="17"/>
      <c r="X74" s="70"/>
      <c r="Y74" s="96">
        <v>142</v>
      </c>
      <c r="Z74" s="72" t="s">
        <v>56</v>
      </c>
    </row>
    <row r="75" spans="1:38" ht="15.75" thickBot="1" x14ac:dyDescent="0.3">
      <c r="A75" s="13"/>
      <c r="B75" s="73"/>
      <c r="C75" s="74" t="s">
        <v>56</v>
      </c>
      <c r="D75" s="75" t="s">
        <v>226</v>
      </c>
      <c r="E75" s="76">
        <v>65851</v>
      </c>
      <c r="F75" s="77" t="s">
        <v>56</v>
      </c>
      <c r="G75" s="74"/>
      <c r="H75" s="78" t="s">
        <v>226</v>
      </c>
      <c r="I75" s="79">
        <v>41716</v>
      </c>
      <c r="J75" s="80" t="s">
        <v>56</v>
      </c>
      <c r="K75" s="74"/>
      <c r="L75" s="75" t="s">
        <v>226</v>
      </c>
      <c r="M75" s="76">
        <v>32989</v>
      </c>
      <c r="N75" s="77" t="s">
        <v>56</v>
      </c>
      <c r="O75" s="74"/>
      <c r="P75" s="78" t="s">
        <v>226</v>
      </c>
      <c r="Q75" s="79">
        <v>24386</v>
      </c>
      <c r="R75" s="80" t="s">
        <v>56</v>
      </c>
      <c r="S75" s="74"/>
      <c r="T75" s="75" t="s">
        <v>226</v>
      </c>
      <c r="U75" s="109" t="s">
        <v>381</v>
      </c>
      <c r="V75" s="77" t="s">
        <v>251</v>
      </c>
      <c r="W75" s="74"/>
      <c r="X75" s="78" t="s">
        <v>226</v>
      </c>
      <c r="Y75" s="79">
        <v>2355</v>
      </c>
      <c r="Z75" s="80" t="s">
        <v>56</v>
      </c>
    </row>
    <row r="76" spans="1:38" ht="15.75" thickTop="1" x14ac:dyDescent="0.25">
      <c r="A76" s="13"/>
      <c r="B76" s="84"/>
      <c r="C76" s="84"/>
      <c r="D76" s="84"/>
      <c r="E76" s="84"/>
      <c r="F76" s="84"/>
      <c r="G76" s="84"/>
      <c r="H76" s="84"/>
      <c r="I76" s="84"/>
      <c r="J76" s="84"/>
      <c r="K76" s="84"/>
      <c r="L76" s="84"/>
      <c r="M76" s="84"/>
      <c r="N76" s="84"/>
      <c r="O76" s="84"/>
      <c r="P76" s="84"/>
      <c r="Q76" s="84"/>
      <c r="R76" s="84"/>
      <c r="S76" s="84"/>
      <c r="T76" s="84"/>
      <c r="U76" s="84"/>
      <c r="V76" s="84"/>
      <c r="W76" s="84"/>
      <c r="X76" s="84"/>
      <c r="Y76" s="84"/>
      <c r="Z76" s="84"/>
    </row>
    <row r="77" spans="1:38" x14ac:dyDescent="0.25">
      <c r="A77" s="13"/>
      <c r="B77" s="136" t="s">
        <v>382</v>
      </c>
      <c r="C77" s="136"/>
      <c r="D77" s="136"/>
      <c r="E77" s="136"/>
      <c r="F77" s="136"/>
      <c r="G77" s="136"/>
      <c r="H77" s="136"/>
      <c r="I77" s="136"/>
      <c r="J77" s="136"/>
      <c r="K77" s="136"/>
      <c r="L77" s="136"/>
      <c r="M77" s="136"/>
      <c r="N77" s="112" t="s">
        <v>358</v>
      </c>
      <c r="O77" s="24"/>
      <c r="P77" s="4"/>
      <c r="Q77" s="4"/>
      <c r="R77" s="4"/>
      <c r="S77" s="24"/>
      <c r="T77" s="4"/>
      <c r="U77" s="4"/>
      <c r="V77" s="4"/>
      <c r="W77" s="24"/>
      <c r="X77" s="4"/>
      <c r="Y77" s="4"/>
      <c r="Z77" s="4"/>
    </row>
    <row r="78" spans="1:38" x14ac:dyDescent="0.25">
      <c r="A78" s="13"/>
      <c r="B78" s="137" t="s">
        <v>383</v>
      </c>
      <c r="C78" s="137"/>
      <c r="D78" s="137"/>
      <c r="E78" s="137"/>
      <c r="F78" s="137"/>
      <c r="G78" s="137"/>
      <c r="H78" s="137"/>
      <c r="I78" s="137"/>
      <c r="J78" s="137"/>
      <c r="K78" s="137"/>
      <c r="L78" s="137"/>
      <c r="M78" s="137"/>
      <c r="N78" s="120" t="s">
        <v>358</v>
      </c>
      <c r="O78" s="22"/>
      <c r="P78" s="21"/>
      <c r="Q78" s="21"/>
      <c r="R78" s="21"/>
      <c r="S78" s="22"/>
      <c r="T78" s="21"/>
      <c r="U78" s="21"/>
      <c r="V78" s="21"/>
      <c r="W78" s="22"/>
      <c r="X78" s="21"/>
      <c r="Y78" s="21"/>
      <c r="Z78" s="21"/>
    </row>
    <row r="79" spans="1:38" x14ac:dyDescent="0.25">
      <c r="A79" s="13"/>
      <c r="B79" s="136" t="s">
        <v>384</v>
      </c>
      <c r="C79" s="136"/>
      <c r="D79" s="136"/>
      <c r="E79" s="136"/>
      <c r="F79" s="136"/>
      <c r="G79" s="136"/>
      <c r="H79" s="136"/>
      <c r="I79" s="136"/>
      <c r="J79" s="136"/>
      <c r="K79" s="136"/>
      <c r="L79" s="136"/>
      <c r="M79" s="136"/>
      <c r="N79" s="112" t="s">
        <v>358</v>
      </c>
      <c r="O79" s="24"/>
      <c r="P79" s="4"/>
      <c r="Q79" s="4"/>
      <c r="R79" s="4"/>
      <c r="S79" s="24"/>
      <c r="T79" s="4"/>
      <c r="U79" s="4"/>
      <c r="V79" s="4"/>
      <c r="W79" s="24"/>
      <c r="X79" s="4"/>
      <c r="Y79" s="4"/>
      <c r="Z79" s="4"/>
    </row>
    <row r="80" spans="1:38" x14ac:dyDescent="0.25">
      <c r="A80" s="13"/>
      <c r="B80" s="51"/>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c r="AD80" s="51"/>
      <c r="AE80" s="51"/>
      <c r="AF80" s="51"/>
      <c r="AG80" s="51"/>
      <c r="AH80" s="51"/>
      <c r="AI80" s="51"/>
      <c r="AJ80" s="51"/>
      <c r="AK80" s="51"/>
      <c r="AL80" s="51"/>
    </row>
    <row r="81" spans="1:38" x14ac:dyDescent="0.25">
      <c r="A81" s="13"/>
      <c r="B81" s="53" t="s">
        <v>385</v>
      </c>
      <c r="C81" s="53"/>
      <c r="D81" s="53"/>
      <c r="E81" s="53"/>
      <c r="F81" s="53"/>
      <c r="G81" s="53"/>
      <c r="H81" s="53"/>
      <c r="I81" s="53"/>
      <c r="J81" s="53"/>
      <c r="K81" s="53"/>
      <c r="L81" s="53"/>
      <c r="M81" s="53"/>
      <c r="N81" s="53"/>
      <c r="O81" s="53"/>
      <c r="P81" s="53"/>
      <c r="Q81" s="53"/>
      <c r="R81" s="53"/>
      <c r="S81" s="53"/>
      <c r="T81" s="53"/>
      <c r="U81" s="53"/>
      <c r="V81" s="53"/>
      <c r="W81" s="53"/>
      <c r="X81" s="53"/>
      <c r="Y81" s="53"/>
      <c r="Z81" s="53"/>
      <c r="AA81" s="53"/>
      <c r="AB81" s="53"/>
      <c r="AC81" s="53"/>
      <c r="AD81" s="53"/>
      <c r="AE81" s="53"/>
      <c r="AF81" s="53"/>
      <c r="AG81" s="53"/>
      <c r="AH81" s="53"/>
      <c r="AI81" s="53"/>
      <c r="AJ81" s="53"/>
      <c r="AK81" s="53"/>
      <c r="AL81" s="53"/>
    </row>
    <row r="82" spans="1:38" x14ac:dyDescent="0.25">
      <c r="A82" s="13"/>
      <c r="B82" s="51"/>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c r="AD82" s="51"/>
      <c r="AE82" s="51"/>
      <c r="AF82" s="51"/>
      <c r="AG82" s="51"/>
      <c r="AH82" s="51"/>
      <c r="AI82" s="51"/>
      <c r="AJ82" s="51"/>
      <c r="AK82" s="51"/>
      <c r="AL82" s="51"/>
    </row>
    <row r="83" spans="1:38" x14ac:dyDescent="0.25">
      <c r="A83" s="13"/>
      <c r="B83" s="55"/>
      <c r="C83" s="55"/>
      <c r="D83" s="55"/>
      <c r="E83" s="55"/>
      <c r="F83" s="55"/>
      <c r="G83" s="55"/>
      <c r="H83" s="55"/>
      <c r="I83" s="55"/>
      <c r="J83" s="55"/>
      <c r="K83" s="55"/>
      <c r="L83" s="55"/>
      <c r="M83" s="55"/>
      <c r="N83" s="55"/>
      <c r="O83" s="55"/>
      <c r="P83" s="55"/>
      <c r="Q83" s="55"/>
      <c r="R83" s="55"/>
      <c r="S83" s="55"/>
      <c r="T83" s="55"/>
      <c r="U83" s="55"/>
      <c r="V83" s="55"/>
      <c r="W83" s="55"/>
      <c r="X83" s="55"/>
      <c r="Y83" s="55"/>
      <c r="Z83" s="55"/>
      <c r="AA83" s="55"/>
      <c r="AB83" s="55"/>
      <c r="AC83" s="55"/>
      <c r="AD83" s="55"/>
      <c r="AE83" s="55"/>
      <c r="AF83" s="55"/>
      <c r="AG83" s="55"/>
      <c r="AH83" s="55"/>
      <c r="AI83" s="55"/>
      <c r="AJ83" s="55"/>
      <c r="AK83" s="55"/>
      <c r="AL83" s="55"/>
    </row>
    <row r="84" spans="1:38" x14ac:dyDescent="0.25">
      <c r="A84" s="13"/>
      <c r="B84" s="4"/>
      <c r="C84" s="4"/>
      <c r="D84" s="4"/>
      <c r="E84" s="4"/>
      <c r="F84" s="4"/>
      <c r="G84" s="4"/>
      <c r="H84" s="4"/>
      <c r="I84" s="4"/>
      <c r="J84" s="4"/>
    </row>
    <row r="85" spans="1:38" x14ac:dyDescent="0.25">
      <c r="A85" s="13"/>
      <c r="B85" s="51" t="s">
        <v>223</v>
      </c>
      <c r="C85" s="92" t="s">
        <v>56</v>
      </c>
      <c r="D85" s="138" t="s">
        <v>386</v>
      </c>
      <c r="E85" s="92" t="s">
        <v>56</v>
      </c>
      <c r="F85" s="145" t="s">
        <v>387</v>
      </c>
      <c r="G85" s="145"/>
      <c r="H85" s="92"/>
      <c r="I85" s="92" t="s">
        <v>56</v>
      </c>
      <c r="J85" s="138" t="s">
        <v>388</v>
      </c>
    </row>
    <row r="86" spans="1:38" ht="15.75" thickBot="1" x14ac:dyDescent="0.3">
      <c r="A86" s="13"/>
      <c r="B86" s="143"/>
      <c r="C86" s="144"/>
      <c r="D86" s="139" t="s">
        <v>303</v>
      </c>
      <c r="E86" s="144"/>
      <c r="F86" s="146" t="s">
        <v>303</v>
      </c>
      <c r="G86" s="146"/>
      <c r="H86" s="144"/>
      <c r="I86" s="144"/>
      <c r="J86" s="139" t="s">
        <v>303</v>
      </c>
    </row>
    <row r="87" spans="1:38" x14ac:dyDescent="0.25">
      <c r="A87" s="13"/>
      <c r="B87" s="20" t="s">
        <v>378</v>
      </c>
      <c r="C87" s="22" t="s">
        <v>56</v>
      </c>
      <c r="D87" s="140" t="s">
        <v>389</v>
      </c>
      <c r="E87" s="22" t="s">
        <v>56</v>
      </c>
      <c r="F87" s="60" t="s">
        <v>226</v>
      </c>
      <c r="G87" s="61" t="s">
        <v>390</v>
      </c>
      <c r="H87" s="62" t="s">
        <v>56</v>
      </c>
      <c r="I87" s="22" t="s">
        <v>56</v>
      </c>
      <c r="J87" s="140" t="s">
        <v>391</v>
      </c>
    </row>
    <row r="88" spans="1:38" ht="15.75" thickBot="1" x14ac:dyDescent="0.3">
      <c r="A88" s="13"/>
      <c r="B88" s="66" t="s">
        <v>379</v>
      </c>
      <c r="C88" s="17" t="s">
        <v>56</v>
      </c>
      <c r="D88" s="141" t="s">
        <v>392</v>
      </c>
      <c r="E88" s="17" t="s">
        <v>56</v>
      </c>
      <c r="F88" s="70"/>
      <c r="G88" s="96" t="s">
        <v>393</v>
      </c>
      <c r="H88" s="72" t="s">
        <v>56</v>
      </c>
      <c r="I88" s="17" t="s">
        <v>56</v>
      </c>
      <c r="J88" s="141" t="s">
        <v>394</v>
      </c>
    </row>
    <row r="89" spans="1:38" ht="15.75" thickBot="1" x14ac:dyDescent="0.3">
      <c r="A89" s="13"/>
      <c r="B89" s="73"/>
      <c r="C89" s="74" t="s">
        <v>56</v>
      </c>
      <c r="D89" s="142" t="s">
        <v>395</v>
      </c>
      <c r="E89" s="74" t="s">
        <v>56</v>
      </c>
      <c r="F89" s="75" t="s">
        <v>226</v>
      </c>
      <c r="G89" s="109" t="s">
        <v>390</v>
      </c>
      <c r="H89" s="77" t="s">
        <v>56</v>
      </c>
      <c r="I89" s="74" t="s">
        <v>56</v>
      </c>
      <c r="J89" s="142" t="s">
        <v>396</v>
      </c>
    </row>
    <row r="90" spans="1:38" ht="15.75" thickTop="1" x14ac:dyDescent="0.25">
      <c r="A90" s="13"/>
      <c r="B90" s="51"/>
      <c r="C90" s="51"/>
      <c r="D90" s="51"/>
      <c r="E90" s="51"/>
      <c r="F90" s="51"/>
      <c r="G90" s="51"/>
      <c r="H90" s="51"/>
      <c r="I90" s="51"/>
      <c r="J90" s="51"/>
      <c r="K90" s="51"/>
      <c r="L90" s="51"/>
      <c r="M90" s="51"/>
      <c r="N90" s="51"/>
      <c r="O90" s="51"/>
      <c r="P90" s="51"/>
      <c r="Q90" s="51"/>
      <c r="R90" s="51"/>
      <c r="S90" s="51"/>
      <c r="T90" s="51"/>
      <c r="U90" s="51"/>
      <c r="V90" s="51"/>
      <c r="W90" s="51"/>
      <c r="X90" s="51"/>
      <c r="Y90" s="51"/>
      <c r="Z90" s="51"/>
      <c r="AA90" s="51"/>
      <c r="AB90" s="51"/>
      <c r="AC90" s="51"/>
      <c r="AD90" s="51"/>
      <c r="AE90" s="51"/>
      <c r="AF90" s="51"/>
      <c r="AG90" s="51"/>
      <c r="AH90" s="51"/>
      <c r="AI90" s="51"/>
      <c r="AJ90" s="51"/>
      <c r="AK90" s="51"/>
      <c r="AL90" s="51"/>
    </row>
    <row r="91" spans="1:38" x14ac:dyDescent="0.25">
      <c r="A91" s="13"/>
      <c r="B91" s="52" t="s">
        <v>397</v>
      </c>
      <c r="C91" s="52"/>
      <c r="D91" s="52"/>
      <c r="E91" s="52"/>
      <c r="F91" s="52"/>
      <c r="G91" s="52"/>
      <c r="H91" s="52"/>
      <c r="I91" s="52"/>
      <c r="J91" s="52"/>
      <c r="K91" s="52"/>
      <c r="L91" s="52"/>
      <c r="M91" s="52"/>
      <c r="N91" s="52"/>
      <c r="O91" s="52"/>
      <c r="P91" s="52"/>
      <c r="Q91" s="52"/>
      <c r="R91" s="52"/>
      <c r="S91" s="52"/>
      <c r="T91" s="52"/>
      <c r="U91" s="52"/>
      <c r="V91" s="52"/>
      <c r="W91" s="52"/>
      <c r="X91" s="52"/>
      <c r="Y91" s="52"/>
      <c r="Z91" s="52"/>
      <c r="AA91" s="52"/>
      <c r="AB91" s="52"/>
      <c r="AC91" s="52"/>
      <c r="AD91" s="52"/>
      <c r="AE91" s="52"/>
      <c r="AF91" s="52"/>
      <c r="AG91" s="52"/>
      <c r="AH91" s="52"/>
      <c r="AI91" s="52"/>
      <c r="AJ91" s="52"/>
      <c r="AK91" s="52"/>
      <c r="AL91" s="52"/>
    </row>
    <row r="92" spans="1:38" x14ac:dyDescent="0.25">
      <c r="A92" s="13"/>
      <c r="B92" s="51"/>
      <c r="C92" s="51"/>
      <c r="D92" s="51"/>
      <c r="E92" s="51"/>
      <c r="F92" s="51"/>
      <c r="G92" s="51"/>
      <c r="H92" s="51"/>
      <c r="I92" s="51"/>
      <c r="J92" s="51"/>
      <c r="K92" s="51"/>
      <c r="L92" s="51"/>
      <c r="M92" s="51"/>
      <c r="N92" s="51"/>
      <c r="O92" s="51"/>
      <c r="P92" s="51"/>
      <c r="Q92" s="51"/>
      <c r="R92" s="51"/>
      <c r="S92" s="51"/>
      <c r="T92" s="51"/>
      <c r="U92" s="51"/>
      <c r="V92" s="51"/>
      <c r="W92" s="51"/>
      <c r="X92" s="51"/>
      <c r="Y92" s="51"/>
      <c r="Z92" s="51"/>
      <c r="AA92" s="51"/>
      <c r="AB92" s="51"/>
      <c r="AC92" s="51"/>
      <c r="AD92" s="51"/>
      <c r="AE92" s="51"/>
      <c r="AF92" s="51"/>
      <c r="AG92" s="51"/>
      <c r="AH92" s="51"/>
      <c r="AI92" s="51"/>
      <c r="AJ92" s="51"/>
      <c r="AK92" s="51"/>
      <c r="AL92" s="51"/>
    </row>
    <row r="93" spans="1:38" ht="25.5" customHeight="1" x14ac:dyDescent="0.25">
      <c r="A93" s="13"/>
      <c r="B93" s="53" t="s">
        <v>398</v>
      </c>
      <c r="C93" s="53"/>
      <c r="D93" s="53"/>
      <c r="E93" s="53"/>
      <c r="F93" s="53"/>
      <c r="G93" s="53"/>
      <c r="H93" s="53"/>
      <c r="I93" s="53"/>
      <c r="J93" s="53"/>
      <c r="K93" s="53"/>
      <c r="L93" s="53"/>
      <c r="M93" s="53"/>
      <c r="N93" s="53"/>
      <c r="O93" s="53"/>
      <c r="P93" s="53"/>
      <c r="Q93" s="53"/>
      <c r="R93" s="53"/>
      <c r="S93" s="53"/>
      <c r="T93" s="53"/>
      <c r="U93" s="53"/>
      <c r="V93" s="53"/>
      <c r="W93" s="53"/>
      <c r="X93" s="53"/>
      <c r="Y93" s="53"/>
      <c r="Z93" s="53"/>
      <c r="AA93" s="53"/>
      <c r="AB93" s="53"/>
      <c r="AC93" s="53"/>
      <c r="AD93" s="53"/>
      <c r="AE93" s="53"/>
      <c r="AF93" s="53"/>
      <c r="AG93" s="53"/>
      <c r="AH93" s="53"/>
      <c r="AI93" s="53"/>
      <c r="AJ93" s="53"/>
      <c r="AK93" s="53"/>
      <c r="AL93" s="53"/>
    </row>
    <row r="94" spans="1:38" x14ac:dyDescent="0.25">
      <c r="A94" s="13"/>
      <c r="B94" s="51"/>
      <c r="C94" s="51"/>
      <c r="D94" s="51"/>
      <c r="E94" s="51"/>
      <c r="F94" s="51"/>
      <c r="G94" s="51"/>
      <c r="H94" s="51"/>
      <c r="I94" s="51"/>
      <c r="J94" s="51"/>
      <c r="K94" s="51"/>
      <c r="L94" s="51"/>
      <c r="M94" s="51"/>
      <c r="N94" s="51"/>
      <c r="O94" s="51"/>
      <c r="P94" s="51"/>
      <c r="Q94" s="51"/>
      <c r="R94" s="51"/>
      <c r="S94" s="51"/>
      <c r="T94" s="51"/>
      <c r="U94" s="51"/>
      <c r="V94" s="51"/>
      <c r="W94" s="51"/>
      <c r="X94" s="51"/>
      <c r="Y94" s="51"/>
      <c r="Z94" s="51"/>
      <c r="AA94" s="51"/>
      <c r="AB94" s="51"/>
      <c r="AC94" s="51"/>
      <c r="AD94" s="51"/>
      <c r="AE94" s="51"/>
      <c r="AF94" s="51"/>
      <c r="AG94" s="51"/>
      <c r="AH94" s="51"/>
      <c r="AI94" s="51"/>
      <c r="AJ94" s="51"/>
      <c r="AK94" s="51"/>
      <c r="AL94" s="51"/>
    </row>
    <row r="95" spans="1:38" x14ac:dyDescent="0.25">
      <c r="A95" s="13"/>
      <c r="B95" s="53" t="s">
        <v>399</v>
      </c>
      <c r="C95" s="53"/>
      <c r="D95" s="53"/>
      <c r="E95" s="53"/>
      <c r="F95" s="53"/>
      <c r="G95" s="53"/>
      <c r="H95" s="53"/>
      <c r="I95" s="53"/>
      <c r="J95" s="53"/>
      <c r="K95" s="53"/>
      <c r="L95" s="53"/>
      <c r="M95" s="53"/>
      <c r="N95" s="53"/>
      <c r="O95" s="53"/>
      <c r="P95" s="53"/>
      <c r="Q95" s="53"/>
      <c r="R95" s="53"/>
      <c r="S95" s="53"/>
      <c r="T95" s="53"/>
      <c r="U95" s="53"/>
      <c r="V95" s="53"/>
      <c r="W95" s="53"/>
      <c r="X95" s="53"/>
      <c r="Y95" s="53"/>
      <c r="Z95" s="53"/>
      <c r="AA95" s="53"/>
      <c r="AB95" s="53"/>
      <c r="AC95" s="53"/>
      <c r="AD95" s="53"/>
      <c r="AE95" s="53"/>
      <c r="AF95" s="53"/>
      <c r="AG95" s="53"/>
      <c r="AH95" s="53"/>
      <c r="AI95" s="53"/>
      <c r="AJ95" s="53"/>
      <c r="AK95" s="53"/>
      <c r="AL95" s="53"/>
    </row>
    <row r="96" spans="1:38" x14ac:dyDescent="0.25">
      <c r="A96" s="13"/>
      <c r="B96" s="51"/>
      <c r="C96" s="51"/>
      <c r="D96" s="51"/>
      <c r="E96" s="51"/>
      <c r="F96" s="51"/>
      <c r="G96" s="51"/>
      <c r="H96" s="51"/>
      <c r="I96" s="51"/>
      <c r="J96" s="51"/>
      <c r="K96" s="51"/>
      <c r="L96" s="51"/>
      <c r="M96" s="51"/>
      <c r="N96" s="51"/>
      <c r="O96" s="51"/>
      <c r="P96" s="51"/>
      <c r="Q96" s="51"/>
      <c r="R96" s="51"/>
      <c r="S96" s="51"/>
      <c r="T96" s="51"/>
      <c r="U96" s="51"/>
      <c r="V96" s="51"/>
      <c r="W96" s="51"/>
      <c r="X96" s="51"/>
      <c r="Y96" s="51"/>
      <c r="Z96" s="51"/>
      <c r="AA96" s="51"/>
      <c r="AB96" s="51"/>
      <c r="AC96" s="51"/>
      <c r="AD96" s="51"/>
      <c r="AE96" s="51"/>
      <c r="AF96" s="51"/>
      <c r="AG96" s="51"/>
      <c r="AH96" s="51"/>
      <c r="AI96" s="51"/>
      <c r="AJ96" s="51"/>
      <c r="AK96" s="51"/>
      <c r="AL96" s="51"/>
    </row>
    <row r="97" spans="1:38" x14ac:dyDescent="0.25">
      <c r="A97" s="13"/>
      <c r="B97" s="53" t="s">
        <v>400</v>
      </c>
      <c r="C97" s="53"/>
      <c r="D97" s="53"/>
      <c r="E97" s="53"/>
      <c r="F97" s="53"/>
      <c r="G97" s="53"/>
      <c r="H97" s="53"/>
      <c r="I97" s="53"/>
      <c r="J97" s="53"/>
      <c r="K97" s="53"/>
      <c r="L97" s="53"/>
      <c r="M97" s="53"/>
      <c r="N97" s="53"/>
      <c r="O97" s="53"/>
      <c r="P97" s="53"/>
      <c r="Q97" s="53"/>
      <c r="R97" s="53"/>
      <c r="S97" s="53"/>
      <c r="T97" s="53"/>
      <c r="U97" s="53"/>
      <c r="V97" s="53"/>
      <c r="W97" s="53"/>
      <c r="X97" s="53"/>
      <c r="Y97" s="53"/>
      <c r="Z97" s="53"/>
      <c r="AA97" s="53"/>
      <c r="AB97" s="53"/>
      <c r="AC97" s="53"/>
      <c r="AD97" s="53"/>
      <c r="AE97" s="53"/>
      <c r="AF97" s="53"/>
      <c r="AG97" s="53"/>
      <c r="AH97" s="53"/>
      <c r="AI97" s="53"/>
      <c r="AJ97" s="53"/>
      <c r="AK97" s="53"/>
      <c r="AL97" s="53"/>
    </row>
    <row r="98" spans="1:38" x14ac:dyDescent="0.25">
      <c r="A98" s="13"/>
      <c r="B98" s="51"/>
      <c r="C98" s="51"/>
      <c r="D98" s="51"/>
      <c r="E98" s="51"/>
      <c r="F98" s="51"/>
      <c r="G98" s="51"/>
      <c r="H98" s="51"/>
      <c r="I98" s="51"/>
      <c r="J98" s="51"/>
      <c r="K98" s="51"/>
      <c r="L98" s="51"/>
      <c r="M98" s="51"/>
      <c r="N98" s="51"/>
      <c r="O98" s="51"/>
      <c r="P98" s="51"/>
      <c r="Q98" s="51"/>
      <c r="R98" s="51"/>
      <c r="S98" s="51"/>
      <c r="T98" s="51"/>
      <c r="U98" s="51"/>
      <c r="V98" s="51"/>
      <c r="W98" s="51"/>
      <c r="X98" s="51"/>
      <c r="Y98" s="51"/>
      <c r="Z98" s="51"/>
      <c r="AA98" s="51"/>
      <c r="AB98" s="51"/>
      <c r="AC98" s="51"/>
      <c r="AD98" s="51"/>
      <c r="AE98" s="51"/>
      <c r="AF98" s="51"/>
      <c r="AG98" s="51"/>
      <c r="AH98" s="51"/>
      <c r="AI98" s="51"/>
      <c r="AJ98" s="51"/>
      <c r="AK98" s="51"/>
      <c r="AL98" s="51"/>
    </row>
    <row r="99" spans="1:38" x14ac:dyDescent="0.25">
      <c r="A99" s="13"/>
      <c r="B99" s="54"/>
      <c r="C99" s="54"/>
      <c r="D99" s="54"/>
      <c r="E99" s="54"/>
      <c r="F99" s="54"/>
      <c r="G99" s="54"/>
      <c r="H99" s="54"/>
      <c r="I99" s="54"/>
      <c r="J99" s="54"/>
      <c r="K99" s="54"/>
      <c r="L99" s="54"/>
      <c r="M99" s="54"/>
      <c r="N99" s="54"/>
      <c r="O99" s="54"/>
      <c r="P99" s="54"/>
      <c r="Q99" s="54"/>
      <c r="R99" s="54"/>
      <c r="S99" s="54"/>
      <c r="T99" s="54"/>
      <c r="U99" s="54"/>
      <c r="V99" s="54"/>
      <c r="W99" s="54"/>
      <c r="X99" s="54"/>
      <c r="Y99" s="54"/>
      <c r="Z99" s="54"/>
      <c r="AA99" s="54"/>
      <c r="AB99" s="54"/>
      <c r="AC99" s="54"/>
      <c r="AD99" s="54"/>
      <c r="AE99" s="54"/>
      <c r="AF99" s="54"/>
      <c r="AG99" s="54"/>
      <c r="AH99" s="54"/>
      <c r="AI99" s="54"/>
      <c r="AJ99" s="54"/>
      <c r="AK99" s="54"/>
      <c r="AL99" s="54"/>
    </row>
    <row r="100" spans="1:38" x14ac:dyDescent="0.25">
      <c r="A100" s="13"/>
      <c r="B100" s="51"/>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c r="AB100" s="51"/>
      <c r="AC100" s="51"/>
      <c r="AD100" s="51"/>
      <c r="AE100" s="51"/>
      <c r="AF100" s="51"/>
      <c r="AG100" s="51"/>
      <c r="AH100" s="51"/>
      <c r="AI100" s="51"/>
      <c r="AJ100" s="51"/>
      <c r="AK100" s="51"/>
      <c r="AL100" s="51"/>
    </row>
    <row r="101" spans="1:38" x14ac:dyDescent="0.25">
      <c r="A101" s="13"/>
      <c r="B101" s="53" t="s">
        <v>401</v>
      </c>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c r="AA101" s="53"/>
      <c r="AB101" s="53"/>
      <c r="AC101" s="53"/>
      <c r="AD101" s="53"/>
      <c r="AE101" s="53"/>
      <c r="AF101" s="53"/>
      <c r="AG101" s="53"/>
      <c r="AH101" s="53"/>
      <c r="AI101" s="53"/>
      <c r="AJ101" s="53"/>
      <c r="AK101" s="53"/>
      <c r="AL101" s="53"/>
    </row>
    <row r="102" spans="1:38" x14ac:dyDescent="0.25">
      <c r="A102" s="13"/>
      <c r="B102" s="51"/>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c r="AA102" s="51"/>
      <c r="AB102" s="51"/>
      <c r="AC102" s="51"/>
      <c r="AD102" s="51"/>
      <c r="AE102" s="51"/>
      <c r="AF102" s="51"/>
      <c r="AG102" s="51"/>
      <c r="AH102" s="51"/>
      <c r="AI102" s="51"/>
      <c r="AJ102" s="51"/>
      <c r="AK102" s="51"/>
      <c r="AL102" s="51"/>
    </row>
    <row r="103" spans="1:38" x14ac:dyDescent="0.25">
      <c r="A103" s="13"/>
      <c r="B103" s="55"/>
      <c r="C103" s="55"/>
      <c r="D103" s="55"/>
      <c r="E103" s="55"/>
      <c r="F103" s="55"/>
      <c r="G103" s="55"/>
      <c r="H103" s="55"/>
      <c r="I103" s="55"/>
      <c r="J103" s="55"/>
      <c r="K103" s="55"/>
      <c r="L103" s="55"/>
      <c r="M103" s="55"/>
      <c r="N103" s="55"/>
      <c r="O103" s="55"/>
      <c r="P103" s="55"/>
      <c r="Q103" s="55"/>
      <c r="R103" s="55"/>
      <c r="S103" s="55"/>
      <c r="T103" s="55"/>
      <c r="U103" s="55"/>
      <c r="V103" s="55"/>
      <c r="W103" s="55"/>
      <c r="X103" s="55"/>
      <c r="Y103" s="55"/>
      <c r="Z103" s="55"/>
      <c r="AA103" s="55"/>
      <c r="AB103" s="55"/>
      <c r="AC103" s="55"/>
      <c r="AD103" s="55"/>
      <c r="AE103" s="55"/>
      <c r="AF103" s="55"/>
      <c r="AG103" s="55"/>
      <c r="AH103" s="55"/>
      <c r="AI103" s="55"/>
      <c r="AJ103" s="55"/>
      <c r="AK103" s="55"/>
      <c r="AL103" s="55"/>
    </row>
    <row r="104" spans="1:38" x14ac:dyDescent="0.25">
      <c r="A104" s="13"/>
      <c r="B104" s="4"/>
      <c r="C104" s="4"/>
      <c r="D104" s="4"/>
      <c r="E104" s="4"/>
      <c r="F104" s="4"/>
      <c r="G104" s="4"/>
      <c r="H104" s="4"/>
      <c r="I104" s="4"/>
      <c r="J104" s="4"/>
      <c r="K104" s="4"/>
      <c r="L104" s="4"/>
      <c r="M104" s="4"/>
      <c r="N104" s="4"/>
    </row>
    <row r="105" spans="1:38" x14ac:dyDescent="0.25">
      <c r="A105" s="13"/>
      <c r="B105" s="92"/>
      <c r="C105" s="92" t="s">
        <v>56</v>
      </c>
      <c r="D105" s="159" t="s">
        <v>402</v>
      </c>
      <c r="E105" s="159"/>
      <c r="F105" s="159"/>
      <c r="G105" s="159"/>
      <c r="H105" s="159"/>
      <c r="I105" s="92"/>
      <c r="J105" s="159" t="s">
        <v>403</v>
      </c>
      <c r="K105" s="159"/>
      <c r="L105" s="159"/>
      <c r="M105" s="159"/>
      <c r="N105" s="159"/>
    </row>
    <row r="106" spans="1:38" x14ac:dyDescent="0.25">
      <c r="A106" s="13"/>
      <c r="B106" s="92"/>
      <c r="C106" s="92"/>
      <c r="D106" s="159"/>
      <c r="E106" s="159"/>
      <c r="F106" s="159"/>
      <c r="G106" s="159"/>
      <c r="H106" s="159"/>
      <c r="I106" s="92"/>
      <c r="J106" s="159"/>
      <c r="K106" s="159"/>
      <c r="L106" s="159"/>
      <c r="M106" s="159"/>
      <c r="N106" s="159"/>
    </row>
    <row r="107" spans="1:38" x14ac:dyDescent="0.25">
      <c r="A107" s="13"/>
      <c r="B107" s="51" t="s">
        <v>223</v>
      </c>
      <c r="C107" s="92" t="s">
        <v>56</v>
      </c>
      <c r="D107" s="147" t="s">
        <v>404</v>
      </c>
      <c r="E107" s="92"/>
      <c r="F107" s="159" t="s">
        <v>406</v>
      </c>
      <c r="G107" s="159"/>
      <c r="H107" s="159"/>
      <c r="I107" s="92"/>
      <c r="J107" s="147" t="s">
        <v>404</v>
      </c>
      <c r="K107" s="92"/>
      <c r="L107" s="159" t="s">
        <v>406</v>
      </c>
      <c r="M107" s="159"/>
      <c r="N107" s="159"/>
    </row>
    <row r="108" spans="1:38" x14ac:dyDescent="0.25">
      <c r="A108" s="13"/>
      <c r="B108" s="51"/>
      <c r="C108" s="92"/>
      <c r="D108" s="147" t="s">
        <v>405</v>
      </c>
      <c r="E108" s="92"/>
      <c r="F108" s="159" t="s">
        <v>407</v>
      </c>
      <c r="G108" s="159"/>
      <c r="H108" s="159"/>
      <c r="I108" s="92"/>
      <c r="J108" s="147" t="s">
        <v>405</v>
      </c>
      <c r="K108" s="92"/>
      <c r="L108" s="159" t="s">
        <v>407</v>
      </c>
      <c r="M108" s="159"/>
      <c r="N108" s="159"/>
    </row>
    <row r="109" spans="1:38" ht="15.75" thickBot="1" x14ac:dyDescent="0.3">
      <c r="A109" s="13"/>
      <c r="B109" s="143"/>
      <c r="C109" s="17" t="s">
        <v>56</v>
      </c>
      <c r="D109" s="148" t="s">
        <v>408</v>
      </c>
      <c r="E109" s="17"/>
      <c r="F109" s="148">
        <v>2014</v>
      </c>
      <c r="G109" s="17"/>
      <c r="H109" s="149">
        <v>2013</v>
      </c>
      <c r="I109" s="17"/>
      <c r="J109" s="148" t="s">
        <v>408</v>
      </c>
      <c r="K109" s="17"/>
      <c r="L109" s="148">
        <v>2014</v>
      </c>
      <c r="M109" s="17"/>
      <c r="N109" s="149">
        <v>2013</v>
      </c>
    </row>
    <row r="110" spans="1:38" x14ac:dyDescent="0.25">
      <c r="A110" s="13"/>
      <c r="B110" s="150" t="s">
        <v>409</v>
      </c>
      <c r="C110" s="22" t="s">
        <v>56</v>
      </c>
      <c r="D110" s="151">
        <v>0.65</v>
      </c>
      <c r="E110" s="22"/>
      <c r="F110" s="151">
        <v>0.64</v>
      </c>
      <c r="G110" s="22"/>
      <c r="H110" s="152">
        <v>0.65</v>
      </c>
      <c r="I110" s="22"/>
      <c r="J110" s="151">
        <v>0.44</v>
      </c>
      <c r="K110" s="22"/>
      <c r="L110" s="151">
        <v>0.44</v>
      </c>
      <c r="M110" s="22"/>
      <c r="N110" s="152">
        <v>0.46</v>
      </c>
    </row>
    <row r="111" spans="1:38" x14ac:dyDescent="0.25">
      <c r="A111" s="13"/>
      <c r="B111" s="153" t="s">
        <v>410</v>
      </c>
      <c r="C111" s="24" t="s">
        <v>56</v>
      </c>
      <c r="D111" s="154">
        <v>0.15</v>
      </c>
      <c r="E111" s="24"/>
      <c r="F111" s="154">
        <v>0.18</v>
      </c>
      <c r="G111" s="24"/>
      <c r="H111" s="155">
        <v>0.19</v>
      </c>
      <c r="I111" s="24"/>
      <c r="J111" s="154">
        <v>0.35</v>
      </c>
      <c r="K111" s="24"/>
      <c r="L111" s="154">
        <v>0.35</v>
      </c>
      <c r="M111" s="24"/>
      <c r="N111" s="155">
        <v>0.31</v>
      </c>
    </row>
    <row r="112" spans="1:38" x14ac:dyDescent="0.25">
      <c r="A112" s="13"/>
      <c r="B112" s="150" t="s">
        <v>411</v>
      </c>
      <c r="C112" s="22" t="s">
        <v>56</v>
      </c>
      <c r="D112" s="151">
        <v>0.15</v>
      </c>
      <c r="E112" s="22"/>
      <c r="F112" s="151">
        <v>0.16</v>
      </c>
      <c r="G112" s="22"/>
      <c r="H112" s="152">
        <v>0.15</v>
      </c>
      <c r="I112" s="22"/>
      <c r="J112" s="151">
        <v>0.21</v>
      </c>
      <c r="K112" s="22"/>
      <c r="L112" s="151">
        <v>0.21</v>
      </c>
      <c r="M112" s="22"/>
      <c r="N112" s="152">
        <v>0.23</v>
      </c>
    </row>
    <row r="113" spans="1:38" ht="15.75" thickBot="1" x14ac:dyDescent="0.3">
      <c r="A113" s="13"/>
      <c r="B113" s="156" t="s">
        <v>412</v>
      </c>
      <c r="C113" s="40" t="s">
        <v>56</v>
      </c>
      <c r="D113" s="157">
        <v>0.05</v>
      </c>
      <c r="E113" s="40"/>
      <c r="F113" s="157">
        <v>0.02</v>
      </c>
      <c r="G113" s="40"/>
      <c r="H113" s="158">
        <v>0.01</v>
      </c>
      <c r="I113" s="40"/>
      <c r="J113" s="157">
        <v>0</v>
      </c>
      <c r="K113" s="40"/>
      <c r="L113" s="157">
        <v>0</v>
      </c>
      <c r="M113" s="40"/>
      <c r="N113" s="158">
        <v>0</v>
      </c>
    </row>
    <row r="114" spans="1:38" ht="15.75" thickTop="1" x14ac:dyDescent="0.25">
      <c r="A114" s="13"/>
      <c r="B114" s="51"/>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c r="AA114" s="51"/>
      <c r="AB114" s="51"/>
      <c r="AC114" s="51"/>
      <c r="AD114" s="51"/>
      <c r="AE114" s="51"/>
      <c r="AF114" s="51"/>
      <c r="AG114" s="51"/>
      <c r="AH114" s="51"/>
      <c r="AI114" s="51"/>
      <c r="AJ114" s="51"/>
      <c r="AK114" s="51"/>
      <c r="AL114" s="51"/>
    </row>
    <row r="115" spans="1:38" x14ac:dyDescent="0.25">
      <c r="A115" s="13"/>
      <c r="B115" s="52" t="s">
        <v>413</v>
      </c>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c r="AA115" s="52"/>
      <c r="AB115" s="52"/>
      <c r="AC115" s="52"/>
      <c r="AD115" s="52"/>
      <c r="AE115" s="52"/>
      <c r="AF115" s="52"/>
      <c r="AG115" s="52"/>
      <c r="AH115" s="52"/>
      <c r="AI115" s="52"/>
      <c r="AJ115" s="52"/>
      <c r="AK115" s="52"/>
      <c r="AL115" s="52"/>
    </row>
    <row r="116" spans="1:38" x14ac:dyDescent="0.25">
      <c r="A116" s="13"/>
      <c r="B116" s="51"/>
      <c r="C116" s="51"/>
      <c r="D116" s="51"/>
      <c r="E116" s="51"/>
      <c r="F116" s="51"/>
      <c r="G116" s="51"/>
      <c r="H116" s="51"/>
      <c r="I116" s="51"/>
      <c r="J116" s="51"/>
      <c r="K116" s="51"/>
      <c r="L116" s="51"/>
      <c r="M116" s="51"/>
      <c r="N116" s="51"/>
      <c r="O116" s="51"/>
      <c r="P116" s="51"/>
      <c r="Q116" s="51"/>
      <c r="R116" s="51"/>
      <c r="S116" s="51"/>
      <c r="T116" s="51"/>
      <c r="U116" s="51"/>
      <c r="V116" s="51"/>
      <c r="W116" s="51"/>
      <c r="X116" s="51"/>
      <c r="Y116" s="51"/>
      <c r="Z116" s="51"/>
      <c r="AA116" s="51"/>
      <c r="AB116" s="51"/>
      <c r="AC116" s="51"/>
      <c r="AD116" s="51"/>
      <c r="AE116" s="51"/>
      <c r="AF116" s="51"/>
      <c r="AG116" s="51"/>
      <c r="AH116" s="51"/>
      <c r="AI116" s="51"/>
      <c r="AJ116" s="51"/>
      <c r="AK116" s="51"/>
      <c r="AL116" s="51"/>
    </row>
    <row r="117" spans="1:38" x14ac:dyDescent="0.25">
      <c r="A117" s="13"/>
      <c r="B117" s="53" t="s">
        <v>414</v>
      </c>
      <c r="C117" s="53"/>
      <c r="D117" s="53"/>
      <c r="E117" s="53"/>
      <c r="F117" s="53"/>
      <c r="G117" s="53"/>
      <c r="H117" s="53"/>
      <c r="I117" s="53"/>
      <c r="J117" s="53"/>
      <c r="K117" s="53"/>
      <c r="L117" s="53"/>
      <c r="M117" s="53"/>
      <c r="N117" s="53"/>
      <c r="O117" s="53"/>
      <c r="P117" s="53"/>
      <c r="Q117" s="53"/>
      <c r="R117" s="53"/>
      <c r="S117" s="53"/>
      <c r="T117" s="53"/>
      <c r="U117" s="53"/>
      <c r="V117" s="53"/>
      <c r="W117" s="53"/>
      <c r="X117" s="53"/>
      <c r="Y117" s="53"/>
      <c r="Z117" s="53"/>
      <c r="AA117" s="53"/>
      <c r="AB117" s="53"/>
      <c r="AC117" s="53"/>
      <c r="AD117" s="53"/>
      <c r="AE117" s="53"/>
      <c r="AF117" s="53"/>
      <c r="AG117" s="53"/>
      <c r="AH117" s="53"/>
      <c r="AI117" s="53"/>
      <c r="AJ117" s="53"/>
      <c r="AK117" s="53"/>
      <c r="AL117" s="53"/>
    </row>
    <row r="118" spans="1:38" x14ac:dyDescent="0.25">
      <c r="A118" s="13"/>
      <c r="B118" s="51"/>
      <c r="C118" s="51"/>
      <c r="D118" s="51"/>
      <c r="E118" s="51"/>
      <c r="F118" s="51"/>
      <c r="G118" s="51"/>
      <c r="H118" s="51"/>
      <c r="I118" s="51"/>
      <c r="J118" s="51"/>
      <c r="K118" s="51"/>
      <c r="L118" s="51"/>
      <c r="M118" s="51"/>
      <c r="N118" s="51"/>
      <c r="O118" s="51"/>
      <c r="P118" s="51"/>
      <c r="Q118" s="51"/>
      <c r="R118" s="51"/>
      <c r="S118" s="51"/>
      <c r="T118" s="51"/>
      <c r="U118" s="51"/>
      <c r="V118" s="51"/>
      <c r="W118" s="51"/>
      <c r="X118" s="51"/>
      <c r="Y118" s="51"/>
      <c r="Z118" s="51"/>
      <c r="AA118" s="51"/>
      <c r="AB118" s="51"/>
      <c r="AC118" s="51"/>
      <c r="AD118" s="51"/>
      <c r="AE118" s="51"/>
      <c r="AF118" s="51"/>
      <c r="AG118" s="51"/>
      <c r="AH118" s="51"/>
      <c r="AI118" s="51"/>
      <c r="AJ118" s="51"/>
      <c r="AK118" s="51"/>
      <c r="AL118" s="51"/>
    </row>
    <row r="119" spans="1:38" x14ac:dyDescent="0.25">
      <c r="A119" s="13"/>
      <c r="B119" s="52" t="s">
        <v>415</v>
      </c>
      <c r="C119" s="52"/>
      <c r="D119" s="52"/>
      <c r="E119" s="52"/>
      <c r="F119" s="52"/>
      <c r="G119" s="52"/>
      <c r="H119" s="52"/>
      <c r="I119" s="52"/>
      <c r="J119" s="52"/>
      <c r="K119" s="52"/>
      <c r="L119" s="52"/>
      <c r="M119" s="52"/>
      <c r="N119" s="52"/>
      <c r="O119" s="52"/>
      <c r="P119" s="52"/>
      <c r="Q119" s="52"/>
      <c r="R119" s="52"/>
      <c r="S119" s="52"/>
      <c r="T119" s="52"/>
      <c r="U119" s="52"/>
      <c r="V119" s="52"/>
      <c r="W119" s="52"/>
      <c r="X119" s="52"/>
      <c r="Y119" s="52"/>
      <c r="Z119" s="52"/>
      <c r="AA119" s="52"/>
      <c r="AB119" s="52"/>
      <c r="AC119" s="52"/>
      <c r="AD119" s="52"/>
      <c r="AE119" s="52"/>
      <c r="AF119" s="52"/>
      <c r="AG119" s="52"/>
      <c r="AH119" s="52"/>
      <c r="AI119" s="52"/>
      <c r="AJ119" s="52"/>
      <c r="AK119" s="52"/>
      <c r="AL119" s="52"/>
    </row>
    <row r="120" spans="1:38" x14ac:dyDescent="0.25">
      <c r="A120" s="13"/>
      <c r="B120" s="51"/>
      <c r="C120" s="51"/>
      <c r="D120" s="51"/>
      <c r="E120" s="51"/>
      <c r="F120" s="51"/>
      <c r="G120" s="51"/>
      <c r="H120" s="51"/>
      <c r="I120" s="51"/>
      <c r="J120" s="51"/>
      <c r="K120" s="51"/>
      <c r="L120" s="51"/>
      <c r="M120" s="51"/>
      <c r="N120" s="51"/>
      <c r="O120" s="51"/>
      <c r="P120" s="51"/>
      <c r="Q120" s="51"/>
      <c r="R120" s="51"/>
      <c r="S120" s="51"/>
      <c r="T120" s="51"/>
      <c r="U120" s="51"/>
      <c r="V120" s="51"/>
      <c r="W120" s="51"/>
      <c r="X120" s="51"/>
      <c r="Y120" s="51"/>
      <c r="Z120" s="51"/>
      <c r="AA120" s="51"/>
      <c r="AB120" s="51"/>
      <c r="AC120" s="51"/>
      <c r="AD120" s="51"/>
      <c r="AE120" s="51"/>
      <c r="AF120" s="51"/>
      <c r="AG120" s="51"/>
      <c r="AH120" s="51"/>
      <c r="AI120" s="51"/>
      <c r="AJ120" s="51"/>
      <c r="AK120" s="51"/>
      <c r="AL120" s="51"/>
    </row>
    <row r="121" spans="1:38" x14ac:dyDescent="0.25">
      <c r="A121" s="13"/>
      <c r="B121" s="53" t="s">
        <v>416</v>
      </c>
      <c r="C121" s="53"/>
      <c r="D121" s="53"/>
      <c r="E121" s="53"/>
      <c r="F121" s="53"/>
      <c r="G121" s="53"/>
      <c r="H121" s="53"/>
      <c r="I121" s="53"/>
      <c r="J121" s="53"/>
      <c r="K121" s="53"/>
      <c r="L121" s="53"/>
      <c r="M121" s="53"/>
      <c r="N121" s="53"/>
      <c r="O121" s="53"/>
      <c r="P121" s="53"/>
      <c r="Q121" s="53"/>
      <c r="R121" s="53"/>
      <c r="S121" s="53"/>
      <c r="T121" s="53"/>
      <c r="U121" s="53"/>
      <c r="V121" s="53"/>
      <c r="W121" s="53"/>
      <c r="X121" s="53"/>
      <c r="Y121" s="53"/>
      <c r="Z121" s="53"/>
      <c r="AA121" s="53"/>
      <c r="AB121" s="53"/>
      <c r="AC121" s="53"/>
      <c r="AD121" s="53"/>
      <c r="AE121" s="53"/>
      <c r="AF121" s="53"/>
      <c r="AG121" s="53"/>
      <c r="AH121" s="53"/>
      <c r="AI121" s="53"/>
      <c r="AJ121" s="53"/>
      <c r="AK121" s="53"/>
      <c r="AL121" s="53"/>
    </row>
    <row r="122" spans="1:38" x14ac:dyDescent="0.25">
      <c r="A122" s="13"/>
      <c r="B122" s="51"/>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c r="AA122" s="51"/>
      <c r="AB122" s="51"/>
      <c r="AC122" s="51"/>
      <c r="AD122" s="51"/>
      <c r="AE122" s="51"/>
      <c r="AF122" s="51"/>
      <c r="AG122" s="51"/>
      <c r="AH122" s="51"/>
      <c r="AI122" s="51"/>
      <c r="AJ122" s="51"/>
      <c r="AK122" s="51"/>
      <c r="AL122" s="51"/>
    </row>
    <row r="123" spans="1:38" x14ac:dyDescent="0.25">
      <c r="A123" s="13"/>
      <c r="B123" s="55"/>
      <c r="C123" s="55"/>
      <c r="D123" s="55"/>
      <c r="E123" s="55"/>
      <c r="F123" s="55"/>
      <c r="G123" s="55"/>
      <c r="H123" s="55"/>
      <c r="I123" s="55"/>
      <c r="J123" s="55"/>
      <c r="K123" s="55"/>
      <c r="L123" s="55"/>
      <c r="M123" s="55"/>
      <c r="N123" s="55"/>
      <c r="O123" s="55"/>
      <c r="P123" s="55"/>
      <c r="Q123" s="55"/>
      <c r="R123" s="55"/>
      <c r="S123" s="55"/>
      <c r="T123" s="55"/>
      <c r="U123" s="55"/>
      <c r="V123" s="55"/>
      <c r="W123" s="55"/>
      <c r="X123" s="55"/>
      <c r="Y123" s="55"/>
      <c r="Z123" s="55"/>
      <c r="AA123" s="55"/>
      <c r="AB123" s="55"/>
      <c r="AC123" s="55"/>
      <c r="AD123" s="55"/>
      <c r="AE123" s="55"/>
      <c r="AF123" s="55"/>
      <c r="AG123" s="55"/>
      <c r="AH123" s="55"/>
      <c r="AI123" s="55"/>
      <c r="AJ123" s="55"/>
      <c r="AK123" s="55"/>
      <c r="AL123" s="55"/>
    </row>
    <row r="124" spans="1:38" ht="15.75" thickBot="1" x14ac:dyDescent="0.3">
      <c r="A124" s="13"/>
      <c r="B124" s="4"/>
      <c r="C124" s="4"/>
      <c r="D124" s="4"/>
      <c r="E124" s="4"/>
      <c r="F124" s="4"/>
    </row>
    <row r="125" spans="1:38" ht="15.75" thickBot="1" x14ac:dyDescent="0.3">
      <c r="A125" s="13"/>
      <c r="B125" s="160" t="s">
        <v>417</v>
      </c>
      <c r="C125" s="161"/>
      <c r="D125" s="162" t="s">
        <v>418</v>
      </c>
      <c r="E125" s="161"/>
      <c r="F125" s="162" t="s">
        <v>419</v>
      </c>
    </row>
    <row r="126" spans="1:38" ht="39" thickBot="1" x14ac:dyDescent="0.3">
      <c r="A126" s="13"/>
      <c r="B126" s="163" t="s">
        <v>420</v>
      </c>
      <c r="C126" s="17"/>
      <c r="D126" s="164" t="s">
        <v>421</v>
      </c>
      <c r="E126" s="17"/>
      <c r="F126" s="164" t="s">
        <v>422</v>
      </c>
    </row>
    <row r="127" spans="1:38" ht="90" thickBot="1" x14ac:dyDescent="0.3">
      <c r="A127" s="13"/>
      <c r="B127" s="163" t="s">
        <v>423</v>
      </c>
      <c r="C127" s="17"/>
      <c r="D127" s="164" t="s">
        <v>424</v>
      </c>
      <c r="E127" s="17"/>
      <c r="F127" s="164" t="s">
        <v>425</v>
      </c>
    </row>
    <row r="128" spans="1:38" ht="64.5" thickBot="1" x14ac:dyDescent="0.3">
      <c r="A128" s="13"/>
      <c r="B128" s="163" t="s">
        <v>426</v>
      </c>
      <c r="C128" s="17"/>
      <c r="D128" s="164" t="s">
        <v>427</v>
      </c>
      <c r="E128" s="17"/>
      <c r="F128" s="164" t="s">
        <v>428</v>
      </c>
    </row>
    <row r="129" spans="1:38" ht="38.25" x14ac:dyDescent="0.25">
      <c r="A129" s="13"/>
      <c r="B129" s="168" t="s">
        <v>429</v>
      </c>
      <c r="C129" s="170"/>
      <c r="D129" s="174" t="s">
        <v>430</v>
      </c>
      <c r="E129" s="170"/>
      <c r="F129" s="165" t="s">
        <v>431</v>
      </c>
    </row>
    <row r="130" spans="1:38" x14ac:dyDescent="0.25">
      <c r="A130" s="13"/>
      <c r="B130" s="167"/>
      <c r="C130" s="171"/>
      <c r="D130" s="173"/>
      <c r="E130" s="171"/>
      <c r="F130" s="166"/>
    </row>
    <row r="131" spans="1:38" ht="26.25" thickBot="1" x14ac:dyDescent="0.3">
      <c r="A131" s="13"/>
      <c r="B131" s="169"/>
      <c r="C131" s="172"/>
      <c r="D131" s="175"/>
      <c r="E131" s="172"/>
      <c r="F131" s="164" t="s">
        <v>432</v>
      </c>
    </row>
    <row r="132" spans="1:38" ht="51" x14ac:dyDescent="0.25">
      <c r="A132" s="13"/>
      <c r="B132" s="168" t="s">
        <v>433</v>
      </c>
      <c r="C132" s="170"/>
      <c r="D132" s="174" t="s">
        <v>434</v>
      </c>
      <c r="E132" s="170"/>
      <c r="F132" s="165" t="s">
        <v>435</v>
      </c>
    </row>
    <row r="133" spans="1:38" x14ac:dyDescent="0.25">
      <c r="A133" s="13"/>
      <c r="B133" s="167"/>
      <c r="C133" s="171"/>
      <c r="D133" s="173"/>
      <c r="E133" s="171"/>
      <c r="F133" s="166"/>
    </row>
    <row r="134" spans="1:38" ht="39" thickBot="1" x14ac:dyDescent="0.3">
      <c r="A134" s="13"/>
      <c r="B134" s="169"/>
      <c r="C134" s="172"/>
      <c r="D134" s="175"/>
      <c r="E134" s="172"/>
      <c r="F134" s="164" t="s">
        <v>436</v>
      </c>
    </row>
    <row r="135" spans="1:38" ht="64.5" thickBot="1" x14ac:dyDescent="0.3">
      <c r="A135" s="13"/>
      <c r="B135" s="163" t="s">
        <v>437</v>
      </c>
      <c r="C135" s="17"/>
      <c r="D135" s="164" t="s">
        <v>438</v>
      </c>
      <c r="E135" s="17"/>
      <c r="F135" s="164" t="s">
        <v>439</v>
      </c>
    </row>
    <row r="136" spans="1:38" ht="39" thickBot="1" x14ac:dyDescent="0.3">
      <c r="A136" s="13"/>
      <c r="B136" s="163" t="s">
        <v>440</v>
      </c>
      <c r="C136" s="17"/>
      <c r="D136" s="164" t="s">
        <v>441</v>
      </c>
      <c r="E136" s="17"/>
      <c r="F136" s="164" t="s">
        <v>442</v>
      </c>
    </row>
    <row r="137" spans="1:38" x14ac:dyDescent="0.25">
      <c r="A137" s="13"/>
      <c r="B137" s="51"/>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c r="AA137" s="51"/>
      <c r="AB137" s="51"/>
      <c r="AC137" s="51"/>
      <c r="AD137" s="51"/>
      <c r="AE137" s="51"/>
      <c r="AF137" s="51"/>
      <c r="AG137" s="51"/>
      <c r="AH137" s="51"/>
      <c r="AI137" s="51"/>
      <c r="AJ137" s="51"/>
      <c r="AK137" s="51"/>
      <c r="AL137" s="51"/>
    </row>
    <row r="138" spans="1:38" x14ac:dyDescent="0.25">
      <c r="A138" s="13"/>
      <c r="B138" s="54"/>
      <c r="C138" s="54"/>
      <c r="D138" s="54"/>
      <c r="E138" s="54"/>
      <c r="F138" s="54"/>
      <c r="G138" s="54"/>
      <c r="H138" s="54"/>
      <c r="I138" s="54"/>
      <c r="J138" s="54"/>
      <c r="K138" s="54"/>
      <c r="L138" s="54"/>
      <c r="M138" s="54"/>
      <c r="N138" s="54"/>
      <c r="O138" s="54"/>
      <c r="P138" s="54"/>
      <c r="Q138" s="54"/>
      <c r="R138" s="54"/>
      <c r="S138" s="54"/>
      <c r="T138" s="54"/>
      <c r="U138" s="54"/>
      <c r="V138" s="54"/>
      <c r="W138" s="54"/>
      <c r="X138" s="54"/>
      <c r="Y138" s="54"/>
      <c r="Z138" s="54"/>
      <c r="AA138" s="54"/>
      <c r="AB138" s="54"/>
      <c r="AC138" s="54"/>
      <c r="AD138" s="54"/>
      <c r="AE138" s="54"/>
      <c r="AF138" s="54"/>
      <c r="AG138" s="54"/>
      <c r="AH138" s="54"/>
      <c r="AI138" s="54"/>
      <c r="AJ138" s="54"/>
      <c r="AK138" s="54"/>
      <c r="AL138" s="54"/>
    </row>
    <row r="139" spans="1:38" x14ac:dyDescent="0.25">
      <c r="A139" s="13"/>
      <c r="B139" s="51"/>
      <c r="C139" s="51"/>
      <c r="D139" s="51"/>
      <c r="E139" s="51"/>
      <c r="F139" s="51"/>
      <c r="G139" s="51"/>
      <c r="H139" s="51"/>
      <c r="I139" s="51"/>
      <c r="J139" s="51"/>
      <c r="K139" s="51"/>
      <c r="L139" s="51"/>
      <c r="M139" s="51"/>
      <c r="N139" s="51"/>
      <c r="O139" s="51"/>
      <c r="P139" s="51"/>
      <c r="Q139" s="51"/>
      <c r="R139" s="51"/>
      <c r="S139" s="51"/>
      <c r="T139" s="51"/>
      <c r="U139" s="51"/>
      <c r="V139" s="51"/>
      <c r="W139" s="51"/>
      <c r="X139" s="51"/>
      <c r="Y139" s="51"/>
      <c r="Z139" s="51"/>
      <c r="AA139" s="51"/>
      <c r="AB139" s="51"/>
      <c r="AC139" s="51"/>
      <c r="AD139" s="51"/>
      <c r="AE139" s="51"/>
      <c r="AF139" s="51"/>
      <c r="AG139" s="51"/>
      <c r="AH139" s="51"/>
      <c r="AI139" s="51"/>
      <c r="AJ139" s="51"/>
      <c r="AK139" s="51"/>
      <c r="AL139" s="51"/>
    </row>
    <row r="140" spans="1:38" x14ac:dyDescent="0.25">
      <c r="A140" s="13"/>
      <c r="B140" s="52" t="s">
        <v>443</v>
      </c>
      <c r="C140" s="52"/>
      <c r="D140" s="52"/>
      <c r="E140" s="52"/>
      <c r="F140" s="52"/>
      <c r="G140" s="52"/>
      <c r="H140" s="52"/>
      <c r="I140" s="52"/>
      <c r="J140" s="52"/>
      <c r="K140" s="52"/>
      <c r="L140" s="52"/>
      <c r="M140" s="52"/>
      <c r="N140" s="52"/>
      <c r="O140" s="52"/>
      <c r="P140" s="52"/>
      <c r="Q140" s="52"/>
      <c r="R140" s="52"/>
      <c r="S140" s="52"/>
      <c r="T140" s="52"/>
      <c r="U140" s="52"/>
      <c r="V140" s="52"/>
      <c r="W140" s="52"/>
      <c r="X140" s="52"/>
      <c r="Y140" s="52"/>
      <c r="Z140" s="52"/>
      <c r="AA140" s="52"/>
      <c r="AB140" s="52"/>
      <c r="AC140" s="52"/>
      <c r="AD140" s="52"/>
      <c r="AE140" s="52"/>
      <c r="AF140" s="52"/>
      <c r="AG140" s="52"/>
      <c r="AH140" s="52"/>
      <c r="AI140" s="52"/>
      <c r="AJ140" s="52"/>
      <c r="AK140" s="52"/>
      <c r="AL140" s="52"/>
    </row>
    <row r="141" spans="1:38" x14ac:dyDescent="0.25">
      <c r="A141" s="13"/>
      <c r="B141" s="51"/>
      <c r="C141" s="51"/>
      <c r="D141" s="51"/>
      <c r="E141" s="51"/>
      <c r="F141" s="51"/>
      <c r="G141" s="51"/>
      <c r="H141" s="51"/>
      <c r="I141" s="51"/>
      <c r="J141" s="51"/>
      <c r="K141" s="51"/>
      <c r="L141" s="51"/>
      <c r="M141" s="51"/>
      <c r="N141" s="51"/>
      <c r="O141" s="51"/>
      <c r="P141" s="51"/>
      <c r="Q141" s="51"/>
      <c r="R141" s="51"/>
      <c r="S141" s="51"/>
      <c r="T141" s="51"/>
      <c r="U141" s="51"/>
      <c r="V141" s="51"/>
      <c r="W141" s="51"/>
      <c r="X141" s="51"/>
      <c r="Y141" s="51"/>
      <c r="Z141" s="51"/>
      <c r="AA141" s="51"/>
      <c r="AB141" s="51"/>
      <c r="AC141" s="51"/>
      <c r="AD141" s="51"/>
      <c r="AE141" s="51"/>
      <c r="AF141" s="51"/>
      <c r="AG141" s="51"/>
      <c r="AH141" s="51"/>
      <c r="AI141" s="51"/>
      <c r="AJ141" s="51"/>
      <c r="AK141" s="51"/>
      <c r="AL141" s="51"/>
    </row>
    <row r="142" spans="1:38" x14ac:dyDescent="0.25">
      <c r="A142" s="13"/>
      <c r="B142" s="53" t="s">
        <v>444</v>
      </c>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c r="AA142" s="53"/>
      <c r="AB142" s="53"/>
      <c r="AC142" s="53"/>
      <c r="AD142" s="53"/>
      <c r="AE142" s="53"/>
      <c r="AF142" s="53"/>
      <c r="AG142" s="53"/>
      <c r="AH142" s="53"/>
      <c r="AI142" s="53"/>
      <c r="AJ142" s="53"/>
      <c r="AK142" s="53"/>
      <c r="AL142" s="53"/>
    </row>
    <row r="143" spans="1:38" x14ac:dyDescent="0.25">
      <c r="A143" s="13"/>
      <c r="B143" s="51"/>
      <c r="C143" s="51"/>
      <c r="D143" s="51"/>
      <c r="E143" s="51"/>
      <c r="F143" s="51"/>
      <c r="G143" s="51"/>
      <c r="H143" s="51"/>
      <c r="I143" s="51"/>
      <c r="J143" s="51"/>
      <c r="K143" s="51"/>
      <c r="L143" s="51"/>
      <c r="M143" s="51"/>
      <c r="N143" s="51"/>
      <c r="O143" s="51"/>
      <c r="P143" s="51"/>
      <c r="Q143" s="51"/>
      <c r="R143" s="51"/>
      <c r="S143" s="51"/>
      <c r="T143" s="51"/>
      <c r="U143" s="51"/>
      <c r="V143" s="51"/>
      <c r="W143" s="51"/>
      <c r="X143" s="51"/>
      <c r="Y143" s="51"/>
      <c r="Z143" s="51"/>
      <c r="AA143" s="51"/>
      <c r="AB143" s="51"/>
      <c r="AC143" s="51"/>
      <c r="AD143" s="51"/>
      <c r="AE143" s="51"/>
      <c r="AF143" s="51"/>
      <c r="AG143" s="51"/>
      <c r="AH143" s="51"/>
      <c r="AI143" s="51"/>
      <c r="AJ143" s="51"/>
      <c r="AK143" s="51"/>
      <c r="AL143" s="51"/>
    </row>
    <row r="144" spans="1:38" x14ac:dyDescent="0.25">
      <c r="A144" s="13"/>
      <c r="B144" s="55"/>
      <c r="C144" s="55"/>
      <c r="D144" s="55"/>
      <c r="E144" s="55"/>
      <c r="F144" s="55"/>
      <c r="G144" s="55"/>
      <c r="H144" s="55"/>
      <c r="I144" s="55"/>
      <c r="J144" s="55"/>
      <c r="K144" s="55"/>
      <c r="L144" s="55"/>
      <c r="M144" s="55"/>
      <c r="N144" s="55"/>
      <c r="O144" s="55"/>
      <c r="P144" s="55"/>
      <c r="Q144" s="55"/>
      <c r="R144" s="55"/>
      <c r="S144" s="55"/>
      <c r="T144" s="55"/>
      <c r="U144" s="55"/>
      <c r="V144" s="55"/>
      <c r="W144" s="55"/>
      <c r="X144" s="55"/>
      <c r="Y144" s="55"/>
      <c r="Z144" s="55"/>
      <c r="AA144" s="55"/>
      <c r="AB144" s="55"/>
      <c r="AC144" s="55"/>
      <c r="AD144" s="55"/>
      <c r="AE144" s="55"/>
      <c r="AF144" s="55"/>
      <c r="AG144" s="55"/>
      <c r="AH144" s="55"/>
      <c r="AI144" s="55"/>
      <c r="AJ144" s="55"/>
      <c r="AK144" s="55"/>
      <c r="AL144" s="55"/>
    </row>
    <row r="145" spans="1:18" x14ac:dyDescent="0.25">
      <c r="A145" s="13"/>
      <c r="B145" s="4"/>
      <c r="C145" s="4"/>
      <c r="D145" s="4"/>
      <c r="E145" s="4"/>
      <c r="F145" s="4"/>
      <c r="G145" s="4"/>
      <c r="H145" s="4"/>
      <c r="I145" s="4"/>
      <c r="J145" s="4"/>
      <c r="K145" s="4"/>
      <c r="L145" s="4"/>
      <c r="M145" s="4"/>
      <c r="N145" s="4"/>
      <c r="O145" s="4"/>
      <c r="P145" s="4"/>
      <c r="Q145" s="4"/>
      <c r="R145" s="4"/>
    </row>
    <row r="146" spans="1:18" x14ac:dyDescent="0.25">
      <c r="A146" s="13"/>
      <c r="B146" s="51" t="s">
        <v>223</v>
      </c>
      <c r="C146" s="92" t="s">
        <v>56</v>
      </c>
      <c r="D146" s="200" t="s">
        <v>445</v>
      </c>
      <c r="E146" s="200"/>
      <c r="F146" s="92"/>
      <c r="G146" s="92" t="s">
        <v>56</v>
      </c>
      <c r="H146" s="200" t="s">
        <v>449</v>
      </c>
      <c r="I146" s="200"/>
      <c r="J146" s="92"/>
      <c r="K146" s="92" t="s">
        <v>56</v>
      </c>
      <c r="L146" s="200" t="s">
        <v>452</v>
      </c>
      <c r="M146" s="200"/>
      <c r="N146" s="92"/>
      <c r="O146" s="92" t="s">
        <v>56</v>
      </c>
      <c r="P146" s="200" t="s">
        <v>114</v>
      </c>
      <c r="Q146" s="200"/>
      <c r="R146" s="92"/>
    </row>
    <row r="147" spans="1:18" x14ac:dyDescent="0.25">
      <c r="A147" s="13"/>
      <c r="B147" s="51"/>
      <c r="C147" s="92"/>
      <c r="D147" s="200" t="s">
        <v>446</v>
      </c>
      <c r="E147" s="200"/>
      <c r="F147" s="92"/>
      <c r="G147" s="92"/>
      <c r="H147" s="200" t="s">
        <v>450</v>
      </c>
      <c r="I147" s="200"/>
      <c r="J147" s="92"/>
      <c r="K147" s="92"/>
      <c r="L147" s="200" t="s">
        <v>453</v>
      </c>
      <c r="M147" s="200"/>
      <c r="N147" s="92"/>
      <c r="O147" s="92"/>
      <c r="P147" s="200"/>
      <c r="Q147" s="200"/>
      <c r="R147" s="92"/>
    </row>
    <row r="148" spans="1:18" x14ac:dyDescent="0.25">
      <c r="A148" s="13"/>
      <c r="B148" s="51"/>
      <c r="C148" s="92"/>
      <c r="D148" s="200" t="s">
        <v>447</v>
      </c>
      <c r="E148" s="200"/>
      <c r="F148" s="92"/>
      <c r="G148" s="92"/>
      <c r="H148" s="200" t="s">
        <v>451</v>
      </c>
      <c r="I148" s="200"/>
      <c r="J148" s="92"/>
      <c r="K148" s="92"/>
      <c r="L148" s="200" t="s">
        <v>454</v>
      </c>
      <c r="M148" s="200"/>
      <c r="N148" s="92"/>
      <c r="O148" s="92"/>
      <c r="P148" s="200"/>
      <c r="Q148" s="200"/>
      <c r="R148" s="92"/>
    </row>
    <row r="149" spans="1:18" ht="15.75" thickBot="1" x14ac:dyDescent="0.3">
      <c r="A149" s="13"/>
      <c r="B149" s="143"/>
      <c r="C149" s="144"/>
      <c r="D149" s="201" t="s">
        <v>448</v>
      </c>
      <c r="E149" s="201"/>
      <c r="F149" s="144"/>
      <c r="G149" s="144"/>
      <c r="H149" s="202"/>
      <c r="I149" s="202"/>
      <c r="J149" s="144"/>
      <c r="K149" s="144"/>
      <c r="L149" s="201" t="s">
        <v>455</v>
      </c>
      <c r="M149" s="201"/>
      <c r="N149" s="144"/>
      <c r="O149" s="144"/>
      <c r="P149" s="201"/>
      <c r="Q149" s="201"/>
      <c r="R149" s="144"/>
    </row>
    <row r="150" spans="1:18" x14ac:dyDescent="0.25">
      <c r="A150" s="13"/>
      <c r="B150" s="103" t="s">
        <v>456</v>
      </c>
      <c r="C150" s="22" t="s">
        <v>56</v>
      </c>
      <c r="D150" s="21"/>
      <c r="E150" s="21"/>
      <c r="F150" s="21"/>
      <c r="G150" s="22" t="s">
        <v>56</v>
      </c>
      <c r="H150" s="21"/>
      <c r="I150" s="21"/>
      <c r="J150" s="21"/>
      <c r="K150" s="22" t="s">
        <v>56</v>
      </c>
      <c r="L150" s="21"/>
      <c r="M150" s="21"/>
      <c r="N150" s="21"/>
      <c r="O150" s="22" t="s">
        <v>56</v>
      </c>
      <c r="P150" s="21"/>
      <c r="Q150" s="21"/>
      <c r="R150" s="21"/>
    </row>
    <row r="151" spans="1:18" x14ac:dyDescent="0.25">
      <c r="A151" s="13"/>
      <c r="B151" s="23" t="s">
        <v>457</v>
      </c>
      <c r="C151" s="24" t="s">
        <v>56</v>
      </c>
      <c r="D151" s="4"/>
      <c r="E151" s="4"/>
      <c r="F151" s="4"/>
      <c r="G151" s="24" t="s">
        <v>56</v>
      </c>
      <c r="H151" s="4"/>
      <c r="I151" s="4"/>
      <c r="J151" s="4"/>
      <c r="K151" s="24" t="s">
        <v>56</v>
      </c>
      <c r="L151" s="4"/>
      <c r="M151" s="4"/>
      <c r="N151" s="4"/>
      <c r="O151" s="24" t="s">
        <v>56</v>
      </c>
      <c r="P151" s="4"/>
      <c r="Q151" s="4"/>
      <c r="R151" s="4"/>
    </row>
    <row r="152" spans="1:18" x14ac:dyDescent="0.25">
      <c r="A152" s="13"/>
      <c r="B152" s="117" t="s">
        <v>458</v>
      </c>
      <c r="C152" s="22" t="s">
        <v>56</v>
      </c>
      <c r="D152" s="60" t="s">
        <v>226</v>
      </c>
      <c r="E152" s="65">
        <v>1684</v>
      </c>
      <c r="F152" s="62" t="s">
        <v>56</v>
      </c>
      <c r="G152" s="22" t="s">
        <v>56</v>
      </c>
      <c r="H152" s="60" t="s">
        <v>226</v>
      </c>
      <c r="I152" s="61">
        <v>0</v>
      </c>
      <c r="J152" s="62" t="s">
        <v>56</v>
      </c>
      <c r="K152" s="22" t="s">
        <v>56</v>
      </c>
      <c r="L152" s="60" t="s">
        <v>226</v>
      </c>
      <c r="M152" s="61">
        <v>0</v>
      </c>
      <c r="N152" s="62" t="s">
        <v>56</v>
      </c>
      <c r="O152" s="22" t="s">
        <v>56</v>
      </c>
      <c r="P152" s="57" t="s">
        <v>226</v>
      </c>
      <c r="Q152" s="64">
        <v>1684</v>
      </c>
      <c r="R152" s="59" t="s">
        <v>56</v>
      </c>
    </row>
    <row r="153" spans="1:18" x14ac:dyDescent="0.25">
      <c r="A153" s="13"/>
      <c r="B153" s="176" t="s">
        <v>459</v>
      </c>
      <c r="C153" s="24" t="s">
        <v>56</v>
      </c>
      <c r="D153" s="28"/>
      <c r="E153" s="29">
        <v>2424</v>
      </c>
      <c r="F153" s="30" t="s">
        <v>56</v>
      </c>
      <c r="G153" s="24" t="s">
        <v>56</v>
      </c>
      <c r="H153" s="28"/>
      <c r="I153" s="94">
        <v>0</v>
      </c>
      <c r="J153" s="30" t="s">
        <v>56</v>
      </c>
      <c r="K153" s="24" t="s">
        <v>56</v>
      </c>
      <c r="L153" s="28"/>
      <c r="M153" s="94">
        <v>0</v>
      </c>
      <c r="N153" s="30" t="s">
        <v>56</v>
      </c>
      <c r="O153" s="24" t="s">
        <v>56</v>
      </c>
      <c r="P153" s="25"/>
      <c r="Q153" s="26">
        <v>2424</v>
      </c>
      <c r="R153" s="27" t="s">
        <v>56</v>
      </c>
    </row>
    <row r="154" spans="1:18" x14ac:dyDescent="0.25">
      <c r="A154" s="13"/>
      <c r="B154" s="117" t="s">
        <v>460</v>
      </c>
      <c r="C154" s="22" t="s">
        <v>56</v>
      </c>
      <c r="D154" s="60"/>
      <c r="E154" s="65">
        <v>1012</v>
      </c>
      <c r="F154" s="62" t="s">
        <v>56</v>
      </c>
      <c r="G154" s="22" t="s">
        <v>56</v>
      </c>
      <c r="H154" s="60"/>
      <c r="I154" s="61">
        <v>0</v>
      </c>
      <c r="J154" s="62" t="s">
        <v>56</v>
      </c>
      <c r="K154" s="22" t="s">
        <v>56</v>
      </c>
      <c r="L154" s="60"/>
      <c r="M154" s="61">
        <v>0</v>
      </c>
      <c r="N154" s="62" t="s">
        <v>56</v>
      </c>
      <c r="O154" s="22" t="s">
        <v>56</v>
      </c>
      <c r="P154" s="57"/>
      <c r="Q154" s="64">
        <v>1012</v>
      </c>
      <c r="R154" s="59" t="s">
        <v>56</v>
      </c>
    </row>
    <row r="155" spans="1:18" x14ac:dyDescent="0.25">
      <c r="A155" s="13"/>
      <c r="B155" s="176" t="s">
        <v>461</v>
      </c>
      <c r="C155" s="24" t="s">
        <v>56</v>
      </c>
      <c r="D155" s="28"/>
      <c r="E155" s="29">
        <v>1210</v>
      </c>
      <c r="F155" s="30" t="s">
        <v>56</v>
      </c>
      <c r="G155" s="24" t="s">
        <v>56</v>
      </c>
      <c r="H155" s="28"/>
      <c r="I155" s="94">
        <v>0</v>
      </c>
      <c r="J155" s="30" t="s">
        <v>56</v>
      </c>
      <c r="K155" s="24" t="s">
        <v>56</v>
      </c>
      <c r="L155" s="28"/>
      <c r="M155" s="94">
        <v>0</v>
      </c>
      <c r="N155" s="30" t="s">
        <v>56</v>
      </c>
      <c r="O155" s="24" t="s">
        <v>56</v>
      </c>
      <c r="P155" s="25"/>
      <c r="Q155" s="26">
        <v>1210</v>
      </c>
      <c r="R155" s="27" t="s">
        <v>56</v>
      </c>
    </row>
    <row r="156" spans="1:18" x14ac:dyDescent="0.25">
      <c r="A156" s="13"/>
      <c r="B156" s="117" t="s">
        <v>462</v>
      </c>
      <c r="C156" s="22" t="s">
        <v>56</v>
      </c>
      <c r="D156" s="60"/>
      <c r="E156" s="61">
        <v>0</v>
      </c>
      <c r="F156" s="62" t="s">
        <v>56</v>
      </c>
      <c r="G156" s="22" t="s">
        <v>56</v>
      </c>
      <c r="H156" s="60"/>
      <c r="I156" s="65">
        <v>34871</v>
      </c>
      <c r="J156" s="62" t="s">
        <v>56</v>
      </c>
      <c r="K156" s="22" t="s">
        <v>56</v>
      </c>
      <c r="L156" s="60"/>
      <c r="M156" s="61">
        <v>0</v>
      </c>
      <c r="N156" s="62" t="s">
        <v>56</v>
      </c>
      <c r="O156" s="22" t="s">
        <v>56</v>
      </c>
      <c r="P156" s="57"/>
      <c r="Q156" s="64">
        <v>34871</v>
      </c>
      <c r="R156" s="59" t="s">
        <v>56</v>
      </c>
    </row>
    <row r="157" spans="1:18" x14ac:dyDescent="0.25">
      <c r="A157" s="13"/>
      <c r="B157" s="176" t="s">
        <v>463</v>
      </c>
      <c r="C157" s="24" t="s">
        <v>56</v>
      </c>
      <c r="D157" s="28"/>
      <c r="E157" s="29">
        <v>1050</v>
      </c>
      <c r="F157" s="30" t="s">
        <v>56</v>
      </c>
      <c r="G157" s="24" t="s">
        <v>56</v>
      </c>
      <c r="H157" s="28"/>
      <c r="I157" s="94">
        <v>0</v>
      </c>
      <c r="J157" s="30" t="s">
        <v>56</v>
      </c>
      <c r="K157" s="24" t="s">
        <v>56</v>
      </c>
      <c r="L157" s="28"/>
      <c r="M157" s="94">
        <v>0</v>
      </c>
      <c r="N157" s="30" t="s">
        <v>56</v>
      </c>
      <c r="O157" s="24" t="s">
        <v>56</v>
      </c>
      <c r="P157" s="25"/>
      <c r="Q157" s="26">
        <v>1050</v>
      </c>
      <c r="R157" s="27" t="s">
        <v>56</v>
      </c>
    </row>
    <row r="158" spans="1:18" x14ac:dyDescent="0.25">
      <c r="A158" s="13"/>
      <c r="B158" s="117" t="s">
        <v>464</v>
      </c>
      <c r="C158" s="22" t="s">
        <v>56</v>
      </c>
      <c r="D158" s="60"/>
      <c r="E158" s="61">
        <v>778</v>
      </c>
      <c r="F158" s="62" t="s">
        <v>56</v>
      </c>
      <c r="G158" s="22" t="s">
        <v>56</v>
      </c>
      <c r="H158" s="60"/>
      <c r="I158" s="61">
        <v>0</v>
      </c>
      <c r="J158" s="62" t="s">
        <v>56</v>
      </c>
      <c r="K158" s="22" t="s">
        <v>56</v>
      </c>
      <c r="L158" s="60"/>
      <c r="M158" s="61">
        <v>0</v>
      </c>
      <c r="N158" s="62" t="s">
        <v>56</v>
      </c>
      <c r="O158" s="22" t="s">
        <v>56</v>
      </c>
      <c r="P158" s="57"/>
      <c r="Q158" s="58">
        <v>778</v>
      </c>
      <c r="R158" s="59" t="s">
        <v>56</v>
      </c>
    </row>
    <row r="159" spans="1:18" x14ac:dyDescent="0.25">
      <c r="A159" s="13"/>
      <c r="B159" s="176" t="s">
        <v>465</v>
      </c>
      <c r="C159" s="24" t="s">
        <v>56</v>
      </c>
      <c r="D159" s="28"/>
      <c r="E159" s="29">
        <v>3423</v>
      </c>
      <c r="F159" s="30" t="s">
        <v>56</v>
      </c>
      <c r="G159" s="24" t="s">
        <v>56</v>
      </c>
      <c r="H159" s="28"/>
      <c r="I159" s="94">
        <v>0</v>
      </c>
      <c r="J159" s="30" t="s">
        <v>56</v>
      </c>
      <c r="K159" s="24" t="s">
        <v>56</v>
      </c>
      <c r="L159" s="28"/>
      <c r="M159" s="94">
        <v>0</v>
      </c>
      <c r="N159" s="30" t="s">
        <v>56</v>
      </c>
      <c r="O159" s="24" t="s">
        <v>56</v>
      </c>
      <c r="P159" s="25"/>
      <c r="Q159" s="26">
        <v>3423</v>
      </c>
      <c r="R159" s="27" t="s">
        <v>56</v>
      </c>
    </row>
    <row r="160" spans="1:18" x14ac:dyDescent="0.25">
      <c r="A160" s="13"/>
      <c r="B160" s="117" t="s">
        <v>466</v>
      </c>
      <c r="C160" s="22" t="s">
        <v>56</v>
      </c>
      <c r="D160" s="60"/>
      <c r="E160" s="65">
        <v>1345</v>
      </c>
      <c r="F160" s="62" t="s">
        <v>56</v>
      </c>
      <c r="G160" s="22" t="s">
        <v>56</v>
      </c>
      <c r="H160" s="60"/>
      <c r="I160" s="61">
        <v>0</v>
      </c>
      <c r="J160" s="62" t="s">
        <v>56</v>
      </c>
      <c r="K160" s="22" t="s">
        <v>56</v>
      </c>
      <c r="L160" s="60"/>
      <c r="M160" s="61">
        <v>0</v>
      </c>
      <c r="N160" s="62" t="s">
        <v>56</v>
      </c>
      <c r="O160" s="22" t="s">
        <v>56</v>
      </c>
      <c r="P160" s="57"/>
      <c r="Q160" s="64">
        <v>1345</v>
      </c>
      <c r="R160" s="59" t="s">
        <v>56</v>
      </c>
    </row>
    <row r="161" spans="1:18" x14ac:dyDescent="0.25">
      <c r="A161" s="13"/>
      <c r="B161" s="176" t="s">
        <v>467</v>
      </c>
      <c r="C161" s="24" t="s">
        <v>56</v>
      </c>
      <c r="D161" s="28"/>
      <c r="E161" s="29">
        <v>6482</v>
      </c>
      <c r="F161" s="30" t="s">
        <v>56</v>
      </c>
      <c r="G161" s="24" t="s">
        <v>56</v>
      </c>
      <c r="H161" s="28"/>
      <c r="I161" s="94">
        <v>0</v>
      </c>
      <c r="J161" s="30" t="s">
        <v>56</v>
      </c>
      <c r="K161" s="24" t="s">
        <v>56</v>
      </c>
      <c r="L161" s="28"/>
      <c r="M161" s="94">
        <v>0</v>
      </c>
      <c r="N161" s="30" t="s">
        <v>56</v>
      </c>
      <c r="O161" s="24" t="s">
        <v>56</v>
      </c>
      <c r="P161" s="25"/>
      <c r="Q161" s="26">
        <v>6482</v>
      </c>
      <c r="R161" s="27" t="s">
        <v>56</v>
      </c>
    </row>
    <row r="162" spans="1:18" x14ac:dyDescent="0.25">
      <c r="A162" s="13"/>
      <c r="B162" s="117" t="s">
        <v>468</v>
      </c>
      <c r="C162" s="22" t="s">
        <v>56</v>
      </c>
      <c r="D162" s="60"/>
      <c r="E162" s="65">
        <v>2224</v>
      </c>
      <c r="F162" s="62" t="s">
        <v>56</v>
      </c>
      <c r="G162" s="22" t="s">
        <v>56</v>
      </c>
      <c r="H162" s="60"/>
      <c r="I162" s="61">
        <v>0</v>
      </c>
      <c r="J162" s="62" t="s">
        <v>56</v>
      </c>
      <c r="K162" s="22" t="s">
        <v>56</v>
      </c>
      <c r="L162" s="60"/>
      <c r="M162" s="61">
        <v>0</v>
      </c>
      <c r="N162" s="62" t="s">
        <v>56</v>
      </c>
      <c r="O162" s="22" t="s">
        <v>56</v>
      </c>
      <c r="P162" s="57"/>
      <c r="Q162" s="64">
        <v>2224</v>
      </c>
      <c r="R162" s="59" t="s">
        <v>56</v>
      </c>
    </row>
    <row r="163" spans="1:18" x14ac:dyDescent="0.25">
      <c r="A163" s="13"/>
      <c r="B163" s="176" t="s">
        <v>469</v>
      </c>
      <c r="C163" s="24" t="s">
        <v>56</v>
      </c>
      <c r="D163" s="28"/>
      <c r="E163" s="29">
        <v>2503</v>
      </c>
      <c r="F163" s="30" t="s">
        <v>56</v>
      </c>
      <c r="G163" s="24" t="s">
        <v>56</v>
      </c>
      <c r="H163" s="28"/>
      <c r="I163" s="94">
        <v>0</v>
      </c>
      <c r="J163" s="30" t="s">
        <v>56</v>
      </c>
      <c r="K163" s="24" t="s">
        <v>56</v>
      </c>
      <c r="L163" s="28"/>
      <c r="M163" s="94">
        <v>0</v>
      </c>
      <c r="N163" s="30" t="s">
        <v>56</v>
      </c>
      <c r="O163" s="24" t="s">
        <v>56</v>
      </c>
      <c r="P163" s="25"/>
      <c r="Q163" s="26">
        <v>2503</v>
      </c>
      <c r="R163" s="27" t="s">
        <v>56</v>
      </c>
    </row>
    <row r="164" spans="1:18" x14ac:dyDescent="0.25">
      <c r="A164" s="13"/>
      <c r="B164" s="117" t="s">
        <v>470</v>
      </c>
      <c r="C164" s="22" t="s">
        <v>56</v>
      </c>
      <c r="D164" s="60"/>
      <c r="E164" s="61">
        <v>935</v>
      </c>
      <c r="F164" s="62" t="s">
        <v>56</v>
      </c>
      <c r="G164" s="22" t="s">
        <v>56</v>
      </c>
      <c r="H164" s="60"/>
      <c r="I164" s="61">
        <v>0</v>
      </c>
      <c r="J164" s="62" t="s">
        <v>56</v>
      </c>
      <c r="K164" s="22" t="s">
        <v>56</v>
      </c>
      <c r="L164" s="60"/>
      <c r="M164" s="61">
        <v>0</v>
      </c>
      <c r="N164" s="62" t="s">
        <v>56</v>
      </c>
      <c r="O164" s="22" t="s">
        <v>56</v>
      </c>
      <c r="P164" s="57"/>
      <c r="Q164" s="58">
        <v>935</v>
      </c>
      <c r="R164" s="59" t="s">
        <v>56</v>
      </c>
    </row>
    <row r="165" spans="1:18" x14ac:dyDescent="0.25">
      <c r="A165" s="13"/>
      <c r="B165" s="176" t="s">
        <v>471</v>
      </c>
      <c r="C165" s="24" t="s">
        <v>56</v>
      </c>
      <c r="D165" s="28"/>
      <c r="E165" s="29">
        <v>2022</v>
      </c>
      <c r="F165" s="30" t="s">
        <v>56</v>
      </c>
      <c r="G165" s="24" t="s">
        <v>56</v>
      </c>
      <c r="H165" s="28"/>
      <c r="I165" s="94">
        <v>0</v>
      </c>
      <c r="J165" s="30" t="s">
        <v>56</v>
      </c>
      <c r="K165" s="24" t="s">
        <v>56</v>
      </c>
      <c r="L165" s="28"/>
      <c r="M165" s="94">
        <v>0</v>
      </c>
      <c r="N165" s="30" t="s">
        <v>56</v>
      </c>
      <c r="O165" s="24" t="s">
        <v>56</v>
      </c>
      <c r="P165" s="25"/>
      <c r="Q165" s="26">
        <v>2022</v>
      </c>
      <c r="R165" s="27" t="s">
        <v>56</v>
      </c>
    </row>
    <row r="166" spans="1:18" x14ac:dyDescent="0.25">
      <c r="A166" s="13"/>
      <c r="B166" s="117" t="s">
        <v>472</v>
      </c>
      <c r="C166" s="22" t="s">
        <v>56</v>
      </c>
      <c r="D166" s="60"/>
      <c r="E166" s="61">
        <v>926</v>
      </c>
      <c r="F166" s="62" t="s">
        <v>56</v>
      </c>
      <c r="G166" s="22" t="s">
        <v>56</v>
      </c>
      <c r="H166" s="60"/>
      <c r="I166" s="61">
        <v>0</v>
      </c>
      <c r="J166" s="62" t="s">
        <v>56</v>
      </c>
      <c r="K166" s="22" t="s">
        <v>56</v>
      </c>
      <c r="L166" s="60"/>
      <c r="M166" s="61">
        <v>0</v>
      </c>
      <c r="N166" s="62" t="s">
        <v>56</v>
      </c>
      <c r="O166" s="22" t="s">
        <v>56</v>
      </c>
      <c r="P166" s="57"/>
      <c r="Q166" s="58">
        <v>926</v>
      </c>
      <c r="R166" s="59" t="s">
        <v>56</v>
      </c>
    </row>
    <row r="167" spans="1:18" x14ac:dyDescent="0.25">
      <c r="A167" s="13"/>
      <c r="B167" s="176" t="s">
        <v>473</v>
      </c>
      <c r="C167" s="24" t="s">
        <v>56</v>
      </c>
      <c r="D167" s="28"/>
      <c r="E167" s="94">
        <v>927</v>
      </c>
      <c r="F167" s="30" t="s">
        <v>56</v>
      </c>
      <c r="G167" s="24" t="s">
        <v>56</v>
      </c>
      <c r="H167" s="28"/>
      <c r="I167" s="94">
        <v>0</v>
      </c>
      <c r="J167" s="30" t="s">
        <v>56</v>
      </c>
      <c r="K167" s="24" t="s">
        <v>56</v>
      </c>
      <c r="L167" s="28"/>
      <c r="M167" s="94">
        <v>0</v>
      </c>
      <c r="N167" s="30" t="s">
        <v>56</v>
      </c>
      <c r="O167" s="24" t="s">
        <v>56</v>
      </c>
      <c r="P167" s="25"/>
      <c r="Q167" s="93">
        <v>927</v>
      </c>
      <c r="R167" s="27" t="s">
        <v>56</v>
      </c>
    </row>
    <row r="168" spans="1:18" x14ac:dyDescent="0.25">
      <c r="A168" s="13"/>
      <c r="B168" s="117" t="s">
        <v>474</v>
      </c>
      <c r="C168" s="22" t="s">
        <v>56</v>
      </c>
      <c r="D168" s="60"/>
      <c r="E168" s="65">
        <v>5681</v>
      </c>
      <c r="F168" s="62" t="s">
        <v>56</v>
      </c>
      <c r="G168" s="22" t="s">
        <v>56</v>
      </c>
      <c r="H168" s="60"/>
      <c r="I168" s="61">
        <v>0</v>
      </c>
      <c r="J168" s="62" t="s">
        <v>56</v>
      </c>
      <c r="K168" s="22" t="s">
        <v>56</v>
      </c>
      <c r="L168" s="60"/>
      <c r="M168" s="61">
        <v>0</v>
      </c>
      <c r="N168" s="62" t="s">
        <v>56</v>
      </c>
      <c r="O168" s="22" t="s">
        <v>56</v>
      </c>
      <c r="P168" s="57"/>
      <c r="Q168" s="64">
        <v>5681</v>
      </c>
      <c r="R168" s="59" t="s">
        <v>56</v>
      </c>
    </row>
    <row r="169" spans="1:18" x14ac:dyDescent="0.25">
      <c r="A169" s="13"/>
      <c r="B169" s="23" t="s">
        <v>475</v>
      </c>
      <c r="C169" s="24" t="s">
        <v>56</v>
      </c>
      <c r="D169" s="4"/>
      <c r="E169" s="4"/>
      <c r="F169" s="4"/>
      <c r="G169" s="24" t="s">
        <v>56</v>
      </c>
      <c r="H169" s="4"/>
      <c r="I169" s="4"/>
      <c r="J169" s="4"/>
      <c r="K169" s="24" t="s">
        <v>56</v>
      </c>
      <c r="L169" s="4"/>
      <c r="M169" s="4"/>
      <c r="N169" s="4"/>
      <c r="O169" s="24" t="s">
        <v>56</v>
      </c>
      <c r="P169" s="4"/>
      <c r="Q169" s="4"/>
      <c r="R169" s="4"/>
    </row>
    <row r="170" spans="1:18" x14ac:dyDescent="0.25">
      <c r="A170" s="13"/>
      <c r="B170" s="117" t="s">
        <v>476</v>
      </c>
      <c r="C170" s="22" t="s">
        <v>56</v>
      </c>
      <c r="D170" s="60"/>
      <c r="E170" s="65">
        <v>1790</v>
      </c>
      <c r="F170" s="62" t="s">
        <v>56</v>
      </c>
      <c r="G170" s="22" t="s">
        <v>56</v>
      </c>
      <c r="H170" s="60"/>
      <c r="I170" s="61">
        <v>0</v>
      </c>
      <c r="J170" s="62" t="s">
        <v>56</v>
      </c>
      <c r="K170" s="22" t="s">
        <v>56</v>
      </c>
      <c r="L170" s="60"/>
      <c r="M170" s="61">
        <v>0</v>
      </c>
      <c r="N170" s="62" t="s">
        <v>56</v>
      </c>
      <c r="O170" s="22" t="s">
        <v>56</v>
      </c>
      <c r="P170" s="57"/>
      <c r="Q170" s="64">
        <v>1790</v>
      </c>
      <c r="R170" s="59" t="s">
        <v>56</v>
      </c>
    </row>
    <row r="171" spans="1:18" x14ac:dyDescent="0.25">
      <c r="A171" s="13"/>
      <c r="B171" s="176" t="s">
        <v>462</v>
      </c>
      <c r="C171" s="24" t="s">
        <v>56</v>
      </c>
      <c r="D171" s="28"/>
      <c r="E171" s="94">
        <v>0</v>
      </c>
      <c r="F171" s="30" t="s">
        <v>56</v>
      </c>
      <c r="G171" s="24" t="s">
        <v>56</v>
      </c>
      <c r="H171" s="28"/>
      <c r="I171" s="29">
        <v>6364</v>
      </c>
      <c r="J171" s="30" t="s">
        <v>56</v>
      </c>
      <c r="K171" s="24" t="s">
        <v>56</v>
      </c>
      <c r="L171" s="28"/>
      <c r="M171" s="94">
        <v>0</v>
      </c>
      <c r="N171" s="30" t="s">
        <v>56</v>
      </c>
      <c r="O171" s="24" t="s">
        <v>56</v>
      </c>
      <c r="P171" s="25"/>
      <c r="Q171" s="26">
        <v>6364</v>
      </c>
      <c r="R171" s="27" t="s">
        <v>56</v>
      </c>
    </row>
    <row r="172" spans="1:18" x14ac:dyDescent="0.25">
      <c r="A172" s="13"/>
      <c r="B172" s="117" t="s">
        <v>464</v>
      </c>
      <c r="C172" s="22" t="s">
        <v>56</v>
      </c>
      <c r="D172" s="60"/>
      <c r="E172" s="61">
        <v>600</v>
      </c>
      <c r="F172" s="62" t="s">
        <v>56</v>
      </c>
      <c r="G172" s="22" t="s">
        <v>56</v>
      </c>
      <c r="H172" s="60"/>
      <c r="I172" s="61">
        <v>0</v>
      </c>
      <c r="J172" s="62" t="s">
        <v>56</v>
      </c>
      <c r="K172" s="22" t="s">
        <v>56</v>
      </c>
      <c r="L172" s="60"/>
      <c r="M172" s="61">
        <v>0</v>
      </c>
      <c r="N172" s="62" t="s">
        <v>56</v>
      </c>
      <c r="O172" s="22" t="s">
        <v>56</v>
      </c>
      <c r="P172" s="57"/>
      <c r="Q172" s="58">
        <v>600</v>
      </c>
      <c r="R172" s="59" t="s">
        <v>56</v>
      </c>
    </row>
    <row r="173" spans="1:18" x14ac:dyDescent="0.25">
      <c r="A173" s="13"/>
      <c r="B173" s="176" t="s">
        <v>469</v>
      </c>
      <c r="C173" s="24" t="s">
        <v>56</v>
      </c>
      <c r="D173" s="28"/>
      <c r="E173" s="29">
        <v>1422</v>
      </c>
      <c r="F173" s="30" t="s">
        <v>56</v>
      </c>
      <c r="G173" s="24" t="s">
        <v>56</v>
      </c>
      <c r="H173" s="28"/>
      <c r="I173" s="94">
        <v>0</v>
      </c>
      <c r="J173" s="30" t="s">
        <v>56</v>
      </c>
      <c r="K173" s="24" t="s">
        <v>56</v>
      </c>
      <c r="L173" s="28"/>
      <c r="M173" s="94">
        <v>0</v>
      </c>
      <c r="N173" s="30" t="s">
        <v>56</v>
      </c>
      <c r="O173" s="24" t="s">
        <v>56</v>
      </c>
      <c r="P173" s="25"/>
      <c r="Q173" s="26">
        <v>1422</v>
      </c>
      <c r="R173" s="27" t="s">
        <v>56</v>
      </c>
    </row>
    <row r="174" spans="1:18" x14ac:dyDescent="0.25">
      <c r="A174" s="13"/>
      <c r="B174" s="117" t="s">
        <v>477</v>
      </c>
      <c r="C174" s="22" t="s">
        <v>56</v>
      </c>
      <c r="D174" s="60"/>
      <c r="E174" s="65">
        <v>1321</v>
      </c>
      <c r="F174" s="62" t="s">
        <v>56</v>
      </c>
      <c r="G174" s="22" t="s">
        <v>56</v>
      </c>
      <c r="H174" s="60"/>
      <c r="I174" s="61">
        <v>0</v>
      </c>
      <c r="J174" s="62" t="s">
        <v>56</v>
      </c>
      <c r="K174" s="22" t="s">
        <v>56</v>
      </c>
      <c r="L174" s="60"/>
      <c r="M174" s="61">
        <v>0</v>
      </c>
      <c r="N174" s="62" t="s">
        <v>56</v>
      </c>
      <c r="O174" s="22" t="s">
        <v>56</v>
      </c>
      <c r="P174" s="57"/>
      <c r="Q174" s="64">
        <v>1321</v>
      </c>
      <c r="R174" s="59" t="s">
        <v>56</v>
      </c>
    </row>
    <row r="175" spans="1:18" x14ac:dyDescent="0.25">
      <c r="A175" s="13"/>
      <c r="B175" s="176" t="s">
        <v>471</v>
      </c>
      <c r="C175" s="24" t="s">
        <v>56</v>
      </c>
      <c r="D175" s="28"/>
      <c r="E175" s="94">
        <v>965</v>
      </c>
      <c r="F175" s="30" t="s">
        <v>56</v>
      </c>
      <c r="G175" s="24" t="s">
        <v>56</v>
      </c>
      <c r="H175" s="28"/>
      <c r="I175" s="94">
        <v>0</v>
      </c>
      <c r="J175" s="30" t="s">
        <v>56</v>
      </c>
      <c r="K175" s="24" t="s">
        <v>56</v>
      </c>
      <c r="L175" s="28"/>
      <c r="M175" s="94">
        <v>0</v>
      </c>
      <c r="N175" s="30" t="s">
        <v>56</v>
      </c>
      <c r="O175" s="24" t="s">
        <v>56</v>
      </c>
      <c r="P175" s="25"/>
      <c r="Q175" s="93">
        <v>965</v>
      </c>
      <c r="R175" s="27" t="s">
        <v>56</v>
      </c>
    </row>
    <row r="176" spans="1:18" ht="15.75" thickBot="1" x14ac:dyDescent="0.3">
      <c r="A176" s="13"/>
      <c r="B176" s="117" t="s">
        <v>478</v>
      </c>
      <c r="C176" s="22" t="s">
        <v>56</v>
      </c>
      <c r="D176" s="60"/>
      <c r="E176" s="65">
        <v>3106</v>
      </c>
      <c r="F176" s="62" t="s">
        <v>56</v>
      </c>
      <c r="G176" s="22" t="s">
        <v>56</v>
      </c>
      <c r="H176" s="60"/>
      <c r="I176" s="61">
        <v>0</v>
      </c>
      <c r="J176" s="62" t="s">
        <v>56</v>
      </c>
      <c r="K176" s="22" t="s">
        <v>56</v>
      </c>
      <c r="L176" s="60"/>
      <c r="M176" s="61">
        <v>0</v>
      </c>
      <c r="N176" s="62" t="s">
        <v>56</v>
      </c>
      <c r="O176" s="22" t="s">
        <v>56</v>
      </c>
      <c r="P176" s="57"/>
      <c r="Q176" s="64">
        <v>3106</v>
      </c>
      <c r="R176" s="59" t="s">
        <v>56</v>
      </c>
    </row>
    <row r="177" spans="1:18" ht="15.75" thickBot="1" x14ac:dyDescent="0.3">
      <c r="A177" s="13"/>
      <c r="B177" s="177" t="s">
        <v>479</v>
      </c>
      <c r="C177" s="161" t="s">
        <v>56</v>
      </c>
      <c r="D177" s="178"/>
      <c r="E177" s="179">
        <v>43830</v>
      </c>
      <c r="F177" s="180" t="s">
        <v>56</v>
      </c>
      <c r="G177" s="161" t="s">
        <v>56</v>
      </c>
      <c r="H177" s="178"/>
      <c r="I177" s="179">
        <v>41235</v>
      </c>
      <c r="J177" s="180" t="s">
        <v>56</v>
      </c>
      <c r="K177" s="161" t="s">
        <v>56</v>
      </c>
      <c r="L177" s="178"/>
      <c r="M177" s="181">
        <v>0</v>
      </c>
      <c r="N177" s="180" t="s">
        <v>56</v>
      </c>
      <c r="O177" s="161" t="s">
        <v>56</v>
      </c>
      <c r="P177" s="182"/>
      <c r="Q177" s="183">
        <v>85065</v>
      </c>
      <c r="R177" s="184" t="s">
        <v>56</v>
      </c>
    </row>
    <row r="178" spans="1:18" x14ac:dyDescent="0.25">
      <c r="A178" s="13"/>
      <c r="B178" s="103" t="s">
        <v>480</v>
      </c>
      <c r="C178" s="22" t="s">
        <v>56</v>
      </c>
      <c r="D178" s="21"/>
      <c r="E178" s="21"/>
      <c r="F178" s="21"/>
      <c r="G178" s="22" t="s">
        <v>56</v>
      </c>
      <c r="H178" s="21"/>
      <c r="I178" s="21"/>
      <c r="J178" s="21"/>
      <c r="K178" s="22" t="s">
        <v>56</v>
      </c>
      <c r="L178" s="21"/>
      <c r="M178" s="21"/>
      <c r="N178" s="21"/>
      <c r="O178" s="22" t="s">
        <v>56</v>
      </c>
      <c r="P178" s="21"/>
      <c r="Q178" s="21"/>
      <c r="R178" s="21"/>
    </row>
    <row r="179" spans="1:18" x14ac:dyDescent="0.25">
      <c r="A179" s="13"/>
      <c r="B179" s="23" t="s">
        <v>481</v>
      </c>
      <c r="C179" s="24" t="s">
        <v>56</v>
      </c>
      <c r="D179" s="28"/>
      <c r="E179" s="94">
        <v>0</v>
      </c>
      <c r="F179" s="30" t="s">
        <v>56</v>
      </c>
      <c r="G179" s="24" t="s">
        <v>56</v>
      </c>
      <c r="H179" s="28"/>
      <c r="I179" s="29">
        <v>16533</v>
      </c>
      <c r="J179" s="30" t="s">
        <v>56</v>
      </c>
      <c r="K179" s="24" t="s">
        <v>56</v>
      </c>
      <c r="L179" s="28"/>
      <c r="M179" s="94">
        <v>0</v>
      </c>
      <c r="N179" s="30" t="s">
        <v>56</v>
      </c>
      <c r="O179" s="24" t="s">
        <v>56</v>
      </c>
      <c r="P179" s="25"/>
      <c r="Q179" s="26">
        <v>16533</v>
      </c>
      <c r="R179" s="27" t="s">
        <v>56</v>
      </c>
    </row>
    <row r="180" spans="1:18" x14ac:dyDescent="0.25">
      <c r="A180" s="13"/>
      <c r="B180" s="104" t="s">
        <v>482</v>
      </c>
      <c r="C180" s="22" t="s">
        <v>56</v>
      </c>
      <c r="D180" s="60"/>
      <c r="E180" s="65">
        <v>7242</v>
      </c>
      <c r="F180" s="62" t="s">
        <v>56</v>
      </c>
      <c r="G180" s="22" t="s">
        <v>56</v>
      </c>
      <c r="H180" s="60"/>
      <c r="I180" s="61">
        <v>0</v>
      </c>
      <c r="J180" s="62" t="s">
        <v>56</v>
      </c>
      <c r="K180" s="22" t="s">
        <v>56</v>
      </c>
      <c r="L180" s="60"/>
      <c r="M180" s="61">
        <v>0</v>
      </c>
      <c r="N180" s="62" t="s">
        <v>56</v>
      </c>
      <c r="O180" s="22" t="s">
        <v>56</v>
      </c>
      <c r="P180" s="57"/>
      <c r="Q180" s="64">
        <v>7242</v>
      </c>
      <c r="R180" s="59" t="s">
        <v>56</v>
      </c>
    </row>
    <row r="181" spans="1:18" ht="15.75" thickBot="1" x14ac:dyDescent="0.3">
      <c r="A181" s="13"/>
      <c r="B181" s="23" t="s">
        <v>483</v>
      </c>
      <c r="C181" s="24" t="s">
        <v>56</v>
      </c>
      <c r="D181" s="28"/>
      <c r="E181" s="94">
        <v>0</v>
      </c>
      <c r="F181" s="30" t="s">
        <v>56</v>
      </c>
      <c r="G181" s="24" t="s">
        <v>56</v>
      </c>
      <c r="H181" s="28"/>
      <c r="I181" s="29">
        <v>2035</v>
      </c>
      <c r="J181" s="30" t="s">
        <v>56</v>
      </c>
      <c r="K181" s="24" t="s">
        <v>56</v>
      </c>
      <c r="L181" s="28"/>
      <c r="M181" s="94">
        <v>0</v>
      </c>
      <c r="N181" s="30" t="s">
        <v>56</v>
      </c>
      <c r="O181" s="24" t="s">
        <v>56</v>
      </c>
      <c r="P181" s="25"/>
      <c r="Q181" s="26">
        <v>2035</v>
      </c>
      <c r="R181" s="27" t="s">
        <v>56</v>
      </c>
    </row>
    <row r="182" spans="1:18" ht="15.75" thickBot="1" x14ac:dyDescent="0.3">
      <c r="A182" s="13"/>
      <c r="B182" s="185" t="s">
        <v>484</v>
      </c>
      <c r="C182" s="186" t="s">
        <v>56</v>
      </c>
      <c r="D182" s="187"/>
      <c r="E182" s="188">
        <v>7242</v>
      </c>
      <c r="F182" s="189" t="s">
        <v>56</v>
      </c>
      <c r="G182" s="186" t="s">
        <v>56</v>
      </c>
      <c r="H182" s="187"/>
      <c r="I182" s="188">
        <v>18568</v>
      </c>
      <c r="J182" s="189" t="s">
        <v>56</v>
      </c>
      <c r="K182" s="186" t="s">
        <v>56</v>
      </c>
      <c r="L182" s="187"/>
      <c r="M182" s="190">
        <v>0</v>
      </c>
      <c r="N182" s="189" t="s">
        <v>56</v>
      </c>
      <c r="O182" s="186" t="s">
        <v>56</v>
      </c>
      <c r="P182" s="191"/>
      <c r="Q182" s="192">
        <v>25810</v>
      </c>
      <c r="R182" s="193" t="s">
        <v>56</v>
      </c>
    </row>
    <row r="183" spans="1:18" x14ac:dyDescent="0.25">
      <c r="A183" s="13"/>
      <c r="B183" s="194" t="s">
        <v>485</v>
      </c>
      <c r="C183" s="24" t="s">
        <v>56</v>
      </c>
      <c r="D183" s="4"/>
      <c r="E183" s="4"/>
      <c r="F183" s="4"/>
      <c r="G183" s="24" t="s">
        <v>56</v>
      </c>
      <c r="H183" s="4"/>
      <c r="I183" s="4"/>
      <c r="J183" s="4"/>
      <c r="K183" s="24" t="s">
        <v>56</v>
      </c>
      <c r="L183" s="4"/>
      <c r="M183" s="4"/>
      <c r="N183" s="4"/>
      <c r="O183" s="24" t="s">
        <v>56</v>
      </c>
      <c r="P183" s="4"/>
      <c r="Q183" s="4"/>
      <c r="R183" s="4"/>
    </row>
    <row r="184" spans="1:18" x14ac:dyDescent="0.25">
      <c r="A184" s="13"/>
      <c r="B184" s="104" t="s">
        <v>486</v>
      </c>
      <c r="C184" s="22" t="s">
        <v>56</v>
      </c>
      <c r="D184" s="60"/>
      <c r="E184" s="61">
        <v>0</v>
      </c>
      <c r="F184" s="62" t="s">
        <v>56</v>
      </c>
      <c r="G184" s="22" t="s">
        <v>56</v>
      </c>
      <c r="H184" s="60"/>
      <c r="I184" s="61">
        <v>0</v>
      </c>
      <c r="J184" s="62" t="s">
        <v>56</v>
      </c>
      <c r="K184" s="22" t="s">
        <v>56</v>
      </c>
      <c r="L184" s="60"/>
      <c r="M184" s="65">
        <v>33602</v>
      </c>
      <c r="N184" s="62" t="s">
        <v>56</v>
      </c>
      <c r="O184" s="22" t="s">
        <v>56</v>
      </c>
      <c r="P184" s="57"/>
      <c r="Q184" s="64">
        <v>33602</v>
      </c>
      <c r="R184" s="59" t="s">
        <v>56</v>
      </c>
    </row>
    <row r="185" spans="1:18" ht="15.75" thickBot="1" x14ac:dyDescent="0.3">
      <c r="A185" s="13"/>
      <c r="B185" s="23" t="s">
        <v>487</v>
      </c>
      <c r="C185" s="24" t="s">
        <v>56</v>
      </c>
      <c r="D185" s="28"/>
      <c r="E185" s="94">
        <v>0</v>
      </c>
      <c r="F185" s="30" t="s">
        <v>56</v>
      </c>
      <c r="G185" s="24" t="s">
        <v>56</v>
      </c>
      <c r="H185" s="28"/>
      <c r="I185" s="94">
        <v>0</v>
      </c>
      <c r="J185" s="30" t="s">
        <v>56</v>
      </c>
      <c r="K185" s="24" t="s">
        <v>56</v>
      </c>
      <c r="L185" s="28"/>
      <c r="M185" s="29">
        <v>8592</v>
      </c>
      <c r="N185" s="30" t="s">
        <v>56</v>
      </c>
      <c r="O185" s="24" t="s">
        <v>56</v>
      </c>
      <c r="P185" s="25"/>
      <c r="Q185" s="26">
        <v>8592</v>
      </c>
      <c r="R185" s="27" t="s">
        <v>56</v>
      </c>
    </row>
    <row r="186" spans="1:18" ht="15.75" thickBot="1" x14ac:dyDescent="0.3">
      <c r="A186" s="13"/>
      <c r="B186" s="185" t="s">
        <v>488</v>
      </c>
      <c r="C186" s="186" t="s">
        <v>56</v>
      </c>
      <c r="D186" s="187"/>
      <c r="E186" s="190">
        <v>0</v>
      </c>
      <c r="F186" s="189" t="s">
        <v>56</v>
      </c>
      <c r="G186" s="186" t="s">
        <v>56</v>
      </c>
      <c r="H186" s="187"/>
      <c r="I186" s="190">
        <v>0</v>
      </c>
      <c r="J186" s="189" t="s">
        <v>56</v>
      </c>
      <c r="K186" s="186" t="s">
        <v>56</v>
      </c>
      <c r="L186" s="187"/>
      <c r="M186" s="188">
        <v>42194</v>
      </c>
      <c r="N186" s="189" t="s">
        <v>56</v>
      </c>
      <c r="O186" s="186" t="s">
        <v>56</v>
      </c>
      <c r="P186" s="191"/>
      <c r="Q186" s="192">
        <v>42194</v>
      </c>
      <c r="R186" s="193" t="s">
        <v>56</v>
      </c>
    </row>
    <row r="187" spans="1:18" ht="25.5" x14ac:dyDescent="0.25">
      <c r="A187" s="13"/>
      <c r="B187" s="194" t="s">
        <v>489</v>
      </c>
      <c r="C187" s="24" t="s">
        <v>56</v>
      </c>
      <c r="D187" s="4"/>
      <c r="E187" s="4"/>
      <c r="F187" s="4"/>
      <c r="G187" s="24" t="s">
        <v>56</v>
      </c>
      <c r="H187" s="4"/>
      <c r="I187" s="4"/>
      <c r="J187" s="4"/>
      <c r="K187" s="24" t="s">
        <v>56</v>
      </c>
      <c r="L187" s="4"/>
      <c r="M187" s="4"/>
      <c r="N187" s="4"/>
      <c r="O187" s="24" t="s">
        <v>56</v>
      </c>
      <c r="P187" s="4"/>
      <c r="Q187" s="4"/>
      <c r="R187" s="4"/>
    </row>
    <row r="188" spans="1:18" x14ac:dyDescent="0.25">
      <c r="A188" s="13"/>
      <c r="B188" s="104" t="s">
        <v>490</v>
      </c>
      <c r="C188" s="22" t="s">
        <v>56</v>
      </c>
      <c r="D188" s="60"/>
      <c r="E188" s="61">
        <v>237</v>
      </c>
      <c r="F188" s="62" t="s">
        <v>56</v>
      </c>
      <c r="G188" s="22" t="s">
        <v>56</v>
      </c>
      <c r="H188" s="60"/>
      <c r="I188" s="61">
        <v>0</v>
      </c>
      <c r="J188" s="62" t="s">
        <v>56</v>
      </c>
      <c r="K188" s="22" t="s">
        <v>56</v>
      </c>
      <c r="L188" s="60"/>
      <c r="M188" s="61">
        <v>0</v>
      </c>
      <c r="N188" s="62" t="s">
        <v>56</v>
      </c>
      <c r="O188" s="22" t="s">
        <v>56</v>
      </c>
      <c r="P188" s="57"/>
      <c r="Q188" s="58">
        <v>237</v>
      </c>
      <c r="R188" s="59" t="s">
        <v>56</v>
      </c>
    </row>
    <row r="189" spans="1:18" x14ac:dyDescent="0.25">
      <c r="A189" s="13"/>
      <c r="B189" s="23" t="s">
        <v>481</v>
      </c>
      <c r="C189" s="24" t="s">
        <v>56</v>
      </c>
      <c r="D189" s="28"/>
      <c r="E189" s="94">
        <v>0</v>
      </c>
      <c r="F189" s="30" t="s">
        <v>56</v>
      </c>
      <c r="G189" s="24" t="s">
        <v>56</v>
      </c>
      <c r="H189" s="28"/>
      <c r="I189" s="29">
        <v>1081</v>
      </c>
      <c r="J189" s="30" t="s">
        <v>56</v>
      </c>
      <c r="K189" s="24" t="s">
        <v>56</v>
      </c>
      <c r="L189" s="28"/>
      <c r="M189" s="94">
        <v>0</v>
      </c>
      <c r="N189" s="30" t="s">
        <v>56</v>
      </c>
      <c r="O189" s="24" t="s">
        <v>56</v>
      </c>
      <c r="P189" s="25"/>
      <c r="Q189" s="26">
        <v>1081</v>
      </c>
      <c r="R189" s="27" t="s">
        <v>56</v>
      </c>
    </row>
    <row r="190" spans="1:18" ht="15.75" thickBot="1" x14ac:dyDescent="0.3">
      <c r="A190" s="13"/>
      <c r="B190" s="104" t="s">
        <v>491</v>
      </c>
      <c r="C190" s="22" t="s">
        <v>56</v>
      </c>
      <c r="D190" s="60"/>
      <c r="E190" s="65">
        <v>2661</v>
      </c>
      <c r="F190" s="62" t="s">
        <v>56</v>
      </c>
      <c r="G190" s="22" t="s">
        <v>56</v>
      </c>
      <c r="H190" s="60"/>
      <c r="I190" s="61">
        <v>0</v>
      </c>
      <c r="J190" s="62" t="s">
        <v>56</v>
      </c>
      <c r="K190" s="22" t="s">
        <v>56</v>
      </c>
      <c r="L190" s="60"/>
      <c r="M190" s="61">
        <v>0</v>
      </c>
      <c r="N190" s="62" t="s">
        <v>56</v>
      </c>
      <c r="O190" s="22" t="s">
        <v>56</v>
      </c>
      <c r="P190" s="57"/>
      <c r="Q190" s="64">
        <v>2661</v>
      </c>
      <c r="R190" s="59" t="s">
        <v>56</v>
      </c>
    </row>
    <row r="191" spans="1:18" ht="15.75" thickBot="1" x14ac:dyDescent="0.3">
      <c r="A191" s="13"/>
      <c r="B191" s="177" t="s">
        <v>492</v>
      </c>
      <c r="C191" s="161" t="s">
        <v>56</v>
      </c>
      <c r="D191" s="178"/>
      <c r="E191" s="179">
        <v>2898</v>
      </c>
      <c r="F191" s="180" t="s">
        <v>56</v>
      </c>
      <c r="G191" s="161" t="s">
        <v>56</v>
      </c>
      <c r="H191" s="178"/>
      <c r="I191" s="179">
        <v>1081</v>
      </c>
      <c r="J191" s="180" t="s">
        <v>56</v>
      </c>
      <c r="K191" s="161" t="s">
        <v>56</v>
      </c>
      <c r="L191" s="178"/>
      <c r="M191" s="181">
        <v>0</v>
      </c>
      <c r="N191" s="180" t="s">
        <v>56</v>
      </c>
      <c r="O191" s="161" t="s">
        <v>56</v>
      </c>
      <c r="P191" s="182"/>
      <c r="Q191" s="183">
        <v>3979</v>
      </c>
      <c r="R191" s="184" t="s">
        <v>56</v>
      </c>
    </row>
    <row r="192" spans="1:18" ht="15.75" thickBot="1" x14ac:dyDescent="0.3">
      <c r="A192" s="13"/>
      <c r="B192" s="195"/>
      <c r="C192" s="196" t="s">
        <v>56</v>
      </c>
      <c r="D192" s="197" t="s">
        <v>226</v>
      </c>
      <c r="E192" s="198" t="s">
        <v>493</v>
      </c>
      <c r="F192" s="199" t="s">
        <v>56</v>
      </c>
      <c r="G192" s="196" t="s">
        <v>56</v>
      </c>
      <c r="H192" s="197" t="s">
        <v>226</v>
      </c>
      <c r="I192" s="198" t="s">
        <v>494</v>
      </c>
      <c r="J192" s="199" t="s">
        <v>56</v>
      </c>
      <c r="K192" s="196" t="s">
        <v>56</v>
      </c>
      <c r="L192" s="197" t="s">
        <v>226</v>
      </c>
      <c r="M192" s="198" t="s">
        <v>495</v>
      </c>
      <c r="N192" s="199" t="s">
        <v>56</v>
      </c>
      <c r="O192" s="196" t="s">
        <v>56</v>
      </c>
      <c r="P192" s="197" t="s">
        <v>226</v>
      </c>
      <c r="Q192" s="198" t="s">
        <v>496</v>
      </c>
      <c r="R192" s="199" t="s">
        <v>56</v>
      </c>
    </row>
    <row r="193" spans="1:38" ht="15.75" thickTop="1" x14ac:dyDescent="0.25">
      <c r="A193" s="13"/>
      <c r="B193" s="51"/>
      <c r="C193" s="51"/>
      <c r="D193" s="51"/>
      <c r="E193" s="51"/>
      <c r="F193" s="51"/>
      <c r="G193" s="51"/>
      <c r="H193" s="51"/>
      <c r="I193" s="51"/>
      <c r="J193" s="51"/>
      <c r="K193" s="51"/>
      <c r="L193" s="51"/>
      <c r="M193" s="51"/>
      <c r="N193" s="51"/>
      <c r="O193" s="51"/>
      <c r="P193" s="51"/>
      <c r="Q193" s="51"/>
      <c r="R193" s="51"/>
      <c r="S193" s="51"/>
      <c r="T193" s="51"/>
      <c r="U193" s="51"/>
      <c r="V193" s="51"/>
      <c r="W193" s="51"/>
      <c r="X193" s="51"/>
      <c r="Y193" s="51"/>
      <c r="Z193" s="51"/>
      <c r="AA193" s="51"/>
      <c r="AB193" s="51"/>
      <c r="AC193" s="51"/>
      <c r="AD193" s="51"/>
      <c r="AE193" s="51"/>
      <c r="AF193" s="51"/>
      <c r="AG193" s="51"/>
      <c r="AH193" s="51"/>
      <c r="AI193" s="51"/>
      <c r="AJ193" s="51"/>
      <c r="AK193" s="51"/>
      <c r="AL193" s="51"/>
    </row>
    <row r="194" spans="1:38" x14ac:dyDescent="0.25">
      <c r="A194" s="13"/>
      <c r="B194" s="228"/>
      <c r="C194" s="228"/>
      <c r="D194" s="228"/>
      <c r="E194" s="228"/>
      <c r="F194" s="228"/>
      <c r="G194" s="228"/>
      <c r="H194" s="228"/>
      <c r="I194" s="228"/>
      <c r="J194" s="228"/>
      <c r="K194" s="228"/>
      <c r="L194" s="228"/>
      <c r="M194" s="228"/>
      <c r="N194" s="228"/>
      <c r="O194" s="228"/>
      <c r="P194" s="228"/>
      <c r="Q194" s="228"/>
      <c r="R194" s="228"/>
      <c r="S194" s="228"/>
      <c r="T194" s="228"/>
      <c r="U194" s="228"/>
      <c r="V194" s="228"/>
      <c r="W194" s="228"/>
      <c r="X194" s="228"/>
      <c r="Y194" s="228"/>
      <c r="Z194" s="228"/>
      <c r="AA194" s="228"/>
      <c r="AB194" s="228"/>
      <c r="AC194" s="228"/>
      <c r="AD194" s="228"/>
      <c r="AE194" s="228"/>
      <c r="AF194" s="228"/>
      <c r="AG194" s="228"/>
      <c r="AH194" s="228"/>
      <c r="AI194" s="228"/>
      <c r="AJ194" s="228"/>
      <c r="AK194" s="228"/>
      <c r="AL194" s="228"/>
    </row>
    <row r="195" spans="1:38" ht="48.75" x14ac:dyDescent="0.25">
      <c r="A195" s="13"/>
      <c r="B195" s="24"/>
      <c r="C195" s="203" t="s">
        <v>497</v>
      </c>
      <c r="D195" s="203" t="s">
        <v>498</v>
      </c>
    </row>
    <row r="196" spans="1:38" ht="19.5" x14ac:dyDescent="0.25">
      <c r="A196" s="13"/>
      <c r="B196" s="24"/>
      <c r="C196" s="203" t="s">
        <v>499</v>
      </c>
      <c r="D196" s="203" t="s">
        <v>500</v>
      </c>
    </row>
    <row r="197" spans="1:38" x14ac:dyDescent="0.25">
      <c r="A197" s="13"/>
      <c r="B197" s="51"/>
      <c r="C197" s="51"/>
      <c r="D197" s="51"/>
      <c r="E197" s="51"/>
      <c r="F197" s="51"/>
      <c r="G197" s="51"/>
      <c r="H197" s="51"/>
      <c r="I197" s="51"/>
      <c r="J197" s="51"/>
      <c r="K197" s="51"/>
      <c r="L197" s="51"/>
      <c r="M197" s="51"/>
      <c r="N197" s="51"/>
      <c r="O197" s="51"/>
      <c r="P197" s="51"/>
      <c r="Q197" s="51"/>
      <c r="R197" s="51"/>
      <c r="S197" s="51"/>
      <c r="T197" s="51"/>
      <c r="U197" s="51"/>
      <c r="V197" s="51"/>
      <c r="W197" s="51"/>
      <c r="X197" s="51"/>
      <c r="Y197" s="51"/>
      <c r="Z197" s="51"/>
      <c r="AA197" s="51"/>
      <c r="AB197" s="51"/>
      <c r="AC197" s="51"/>
      <c r="AD197" s="51"/>
      <c r="AE197" s="51"/>
      <c r="AF197" s="51"/>
      <c r="AG197" s="51"/>
      <c r="AH197" s="51"/>
      <c r="AI197" s="51"/>
      <c r="AJ197" s="51"/>
      <c r="AK197" s="51"/>
      <c r="AL197" s="51"/>
    </row>
    <row r="198" spans="1:38" x14ac:dyDescent="0.25">
      <c r="A198" s="13"/>
      <c r="B198" s="54"/>
      <c r="C198" s="54"/>
      <c r="D198" s="54"/>
      <c r="E198" s="54"/>
      <c r="F198" s="54"/>
      <c r="G198" s="54"/>
      <c r="H198" s="54"/>
      <c r="I198" s="54"/>
      <c r="J198" s="54"/>
      <c r="K198" s="54"/>
      <c r="L198" s="54"/>
      <c r="M198" s="54"/>
      <c r="N198" s="54"/>
      <c r="O198" s="54"/>
      <c r="P198" s="54"/>
      <c r="Q198" s="54"/>
      <c r="R198" s="54"/>
      <c r="S198" s="54"/>
      <c r="T198" s="54"/>
      <c r="U198" s="54"/>
      <c r="V198" s="54"/>
      <c r="W198" s="54"/>
      <c r="X198" s="54"/>
      <c r="Y198" s="54"/>
      <c r="Z198" s="54"/>
      <c r="AA198" s="54"/>
      <c r="AB198" s="54"/>
      <c r="AC198" s="54"/>
      <c r="AD198" s="54"/>
      <c r="AE198" s="54"/>
      <c r="AF198" s="54"/>
      <c r="AG198" s="54"/>
      <c r="AH198" s="54"/>
      <c r="AI198" s="54"/>
      <c r="AJ198" s="54"/>
      <c r="AK198" s="54"/>
      <c r="AL198" s="54"/>
    </row>
    <row r="199" spans="1:38" x14ac:dyDescent="0.25">
      <c r="A199" s="13"/>
      <c r="B199" s="51"/>
      <c r="C199" s="51"/>
      <c r="D199" s="51"/>
      <c r="E199" s="51"/>
      <c r="F199" s="51"/>
      <c r="G199" s="51"/>
      <c r="H199" s="51"/>
      <c r="I199" s="51"/>
      <c r="J199" s="51"/>
      <c r="K199" s="51"/>
      <c r="L199" s="51"/>
      <c r="M199" s="51"/>
      <c r="N199" s="51"/>
      <c r="O199" s="51"/>
      <c r="P199" s="51"/>
      <c r="Q199" s="51"/>
      <c r="R199" s="51"/>
      <c r="S199" s="51"/>
      <c r="T199" s="51"/>
      <c r="U199" s="51"/>
      <c r="V199" s="51"/>
      <c r="W199" s="51"/>
      <c r="X199" s="51"/>
      <c r="Y199" s="51"/>
      <c r="Z199" s="51"/>
      <c r="AA199" s="51"/>
      <c r="AB199" s="51"/>
      <c r="AC199" s="51"/>
      <c r="AD199" s="51"/>
      <c r="AE199" s="51"/>
      <c r="AF199" s="51"/>
      <c r="AG199" s="51"/>
      <c r="AH199" s="51"/>
      <c r="AI199" s="51"/>
      <c r="AJ199" s="51"/>
      <c r="AK199" s="51"/>
      <c r="AL199" s="51"/>
    </row>
    <row r="200" spans="1:38" x14ac:dyDescent="0.25">
      <c r="A200" s="13"/>
      <c r="B200" s="53" t="s">
        <v>501</v>
      </c>
      <c r="C200" s="53"/>
      <c r="D200" s="53"/>
      <c r="E200" s="53"/>
      <c r="F200" s="53"/>
      <c r="G200" s="53"/>
      <c r="H200" s="53"/>
      <c r="I200" s="53"/>
      <c r="J200" s="53"/>
      <c r="K200" s="53"/>
      <c r="L200" s="53"/>
      <c r="M200" s="53"/>
      <c r="N200" s="53"/>
      <c r="O200" s="53"/>
      <c r="P200" s="53"/>
      <c r="Q200" s="53"/>
      <c r="R200" s="53"/>
      <c r="S200" s="53"/>
      <c r="T200" s="53"/>
      <c r="U200" s="53"/>
      <c r="V200" s="53"/>
      <c r="W200" s="53"/>
      <c r="X200" s="53"/>
      <c r="Y200" s="53"/>
      <c r="Z200" s="53"/>
      <c r="AA200" s="53"/>
      <c r="AB200" s="53"/>
      <c r="AC200" s="53"/>
      <c r="AD200" s="53"/>
      <c r="AE200" s="53"/>
      <c r="AF200" s="53"/>
      <c r="AG200" s="53"/>
      <c r="AH200" s="53"/>
      <c r="AI200" s="53"/>
      <c r="AJ200" s="53"/>
      <c r="AK200" s="53"/>
      <c r="AL200" s="53"/>
    </row>
    <row r="201" spans="1:38" x14ac:dyDescent="0.25">
      <c r="A201" s="13"/>
      <c r="B201" s="51"/>
      <c r="C201" s="51"/>
      <c r="D201" s="51"/>
      <c r="E201" s="51"/>
      <c r="F201" s="51"/>
      <c r="G201" s="51"/>
      <c r="H201" s="51"/>
      <c r="I201" s="51"/>
      <c r="J201" s="51"/>
      <c r="K201" s="51"/>
      <c r="L201" s="51"/>
      <c r="M201" s="51"/>
      <c r="N201" s="51"/>
      <c r="O201" s="51"/>
      <c r="P201" s="51"/>
      <c r="Q201" s="51"/>
      <c r="R201" s="51"/>
      <c r="S201" s="51"/>
      <c r="T201" s="51"/>
      <c r="U201" s="51"/>
      <c r="V201" s="51"/>
      <c r="W201" s="51"/>
      <c r="X201" s="51"/>
      <c r="Y201" s="51"/>
      <c r="Z201" s="51"/>
      <c r="AA201" s="51"/>
      <c r="AB201" s="51"/>
      <c r="AC201" s="51"/>
      <c r="AD201" s="51"/>
      <c r="AE201" s="51"/>
      <c r="AF201" s="51"/>
      <c r="AG201" s="51"/>
      <c r="AH201" s="51"/>
      <c r="AI201" s="51"/>
      <c r="AJ201" s="51"/>
      <c r="AK201" s="51"/>
      <c r="AL201" s="51"/>
    </row>
    <row r="202" spans="1:38" x14ac:dyDescent="0.25">
      <c r="A202" s="13"/>
      <c r="B202" s="55"/>
      <c r="C202" s="55"/>
      <c r="D202" s="55"/>
      <c r="E202" s="55"/>
      <c r="F202" s="55"/>
      <c r="G202" s="55"/>
      <c r="H202" s="55"/>
      <c r="I202" s="55"/>
      <c r="J202" s="55"/>
      <c r="K202" s="55"/>
      <c r="L202" s="55"/>
      <c r="M202" s="55"/>
      <c r="N202" s="55"/>
      <c r="O202" s="55"/>
      <c r="P202" s="55"/>
      <c r="Q202" s="55"/>
      <c r="R202" s="55"/>
      <c r="S202" s="55"/>
      <c r="T202" s="55"/>
      <c r="U202" s="55"/>
      <c r="V202" s="55"/>
      <c r="W202" s="55"/>
      <c r="X202" s="55"/>
      <c r="Y202" s="55"/>
      <c r="Z202" s="55"/>
      <c r="AA202" s="55"/>
      <c r="AB202" s="55"/>
      <c r="AC202" s="55"/>
      <c r="AD202" s="55"/>
      <c r="AE202" s="55"/>
      <c r="AF202" s="55"/>
      <c r="AG202" s="55"/>
      <c r="AH202" s="55"/>
      <c r="AI202" s="55"/>
      <c r="AJ202" s="55"/>
      <c r="AK202" s="55"/>
      <c r="AL202" s="55"/>
    </row>
    <row r="203" spans="1:38" x14ac:dyDescent="0.25">
      <c r="A203" s="13"/>
      <c r="B203" s="4"/>
      <c r="C203" s="4"/>
      <c r="D203" s="4"/>
      <c r="E203" s="4"/>
      <c r="F203" s="4"/>
      <c r="G203" s="4"/>
      <c r="H203" s="4"/>
      <c r="I203" s="4"/>
      <c r="J203" s="4"/>
      <c r="K203" s="4"/>
      <c r="L203" s="4"/>
      <c r="M203" s="4"/>
      <c r="N203" s="4"/>
      <c r="O203" s="4"/>
      <c r="P203" s="4"/>
      <c r="Q203" s="4"/>
      <c r="R203" s="4"/>
    </row>
    <row r="204" spans="1:38" x14ac:dyDescent="0.25">
      <c r="A204" s="13"/>
      <c r="B204" s="51" t="s">
        <v>223</v>
      </c>
      <c r="C204" s="92" t="s">
        <v>56</v>
      </c>
      <c r="D204" s="200" t="s">
        <v>445</v>
      </c>
      <c r="E204" s="200"/>
      <c r="F204" s="92"/>
      <c r="G204" s="92" t="s">
        <v>56</v>
      </c>
      <c r="H204" s="200" t="s">
        <v>449</v>
      </c>
      <c r="I204" s="200"/>
      <c r="J204" s="92"/>
      <c r="K204" s="92" t="s">
        <v>56</v>
      </c>
      <c r="L204" s="200" t="s">
        <v>452</v>
      </c>
      <c r="M204" s="200"/>
      <c r="N204" s="92"/>
      <c r="O204" s="92" t="s">
        <v>56</v>
      </c>
      <c r="P204" s="200" t="s">
        <v>114</v>
      </c>
      <c r="Q204" s="200"/>
      <c r="R204" s="92"/>
    </row>
    <row r="205" spans="1:38" x14ac:dyDescent="0.25">
      <c r="A205" s="13"/>
      <c r="B205" s="51"/>
      <c r="C205" s="92"/>
      <c r="D205" s="200" t="s">
        <v>446</v>
      </c>
      <c r="E205" s="200"/>
      <c r="F205" s="92"/>
      <c r="G205" s="92"/>
      <c r="H205" s="200" t="s">
        <v>450</v>
      </c>
      <c r="I205" s="200"/>
      <c r="J205" s="92"/>
      <c r="K205" s="92"/>
      <c r="L205" s="200" t="s">
        <v>453</v>
      </c>
      <c r="M205" s="200"/>
      <c r="N205" s="92"/>
      <c r="O205" s="92"/>
      <c r="P205" s="200"/>
      <c r="Q205" s="200"/>
      <c r="R205" s="92"/>
    </row>
    <row r="206" spans="1:38" x14ac:dyDescent="0.25">
      <c r="A206" s="13"/>
      <c r="B206" s="51"/>
      <c r="C206" s="92"/>
      <c r="D206" s="200" t="s">
        <v>447</v>
      </c>
      <c r="E206" s="200"/>
      <c r="F206" s="92"/>
      <c r="G206" s="92"/>
      <c r="H206" s="200" t="s">
        <v>451</v>
      </c>
      <c r="I206" s="200"/>
      <c r="J206" s="92"/>
      <c r="K206" s="92"/>
      <c r="L206" s="200" t="s">
        <v>454</v>
      </c>
      <c r="M206" s="200"/>
      <c r="N206" s="92"/>
      <c r="O206" s="92"/>
      <c r="P206" s="200"/>
      <c r="Q206" s="200"/>
      <c r="R206" s="92"/>
    </row>
    <row r="207" spans="1:38" ht="15.75" thickBot="1" x14ac:dyDescent="0.3">
      <c r="A207" s="13"/>
      <c r="B207" s="143"/>
      <c r="C207" s="144"/>
      <c r="D207" s="201" t="s">
        <v>448</v>
      </c>
      <c r="E207" s="201"/>
      <c r="F207" s="144"/>
      <c r="G207" s="144"/>
      <c r="H207" s="201"/>
      <c r="I207" s="201"/>
      <c r="J207" s="144"/>
      <c r="K207" s="144"/>
      <c r="L207" s="201" t="s">
        <v>455</v>
      </c>
      <c r="M207" s="201"/>
      <c r="N207" s="144"/>
      <c r="O207" s="144"/>
      <c r="P207" s="201"/>
      <c r="Q207" s="201"/>
      <c r="R207" s="144"/>
    </row>
    <row r="208" spans="1:38" x14ac:dyDescent="0.25">
      <c r="A208" s="13"/>
      <c r="B208" s="103" t="s">
        <v>456</v>
      </c>
      <c r="C208" s="22" t="s">
        <v>56</v>
      </c>
      <c r="D208" s="21"/>
      <c r="E208" s="21"/>
      <c r="F208" s="21"/>
      <c r="G208" s="22" t="s">
        <v>56</v>
      </c>
      <c r="H208" s="21"/>
      <c r="I208" s="21"/>
      <c r="J208" s="21"/>
      <c r="K208" s="22" t="s">
        <v>56</v>
      </c>
      <c r="L208" s="21"/>
      <c r="M208" s="21"/>
      <c r="N208" s="21"/>
      <c r="O208" s="22" t="s">
        <v>56</v>
      </c>
      <c r="P208" s="21"/>
      <c r="Q208" s="21"/>
      <c r="R208" s="21"/>
    </row>
    <row r="209" spans="1:18" x14ac:dyDescent="0.25">
      <c r="A209" s="13"/>
      <c r="B209" s="23" t="s">
        <v>457</v>
      </c>
      <c r="C209" s="24" t="s">
        <v>56</v>
      </c>
      <c r="D209" s="4"/>
      <c r="E209" s="4"/>
      <c r="F209" s="4"/>
      <c r="G209" s="24" t="s">
        <v>56</v>
      </c>
      <c r="H209" s="4"/>
      <c r="I209" s="4"/>
      <c r="J209" s="4"/>
      <c r="K209" s="24" t="s">
        <v>56</v>
      </c>
      <c r="L209" s="4"/>
      <c r="M209" s="4"/>
      <c r="N209" s="4"/>
      <c r="O209" s="24" t="s">
        <v>56</v>
      </c>
      <c r="P209" s="4"/>
      <c r="Q209" s="4"/>
      <c r="R209" s="4"/>
    </row>
    <row r="210" spans="1:18" x14ac:dyDescent="0.25">
      <c r="A210" s="13"/>
      <c r="B210" s="117" t="s">
        <v>458</v>
      </c>
      <c r="C210" s="22" t="s">
        <v>56</v>
      </c>
      <c r="D210" s="60" t="s">
        <v>226</v>
      </c>
      <c r="E210" s="65">
        <v>1751</v>
      </c>
      <c r="F210" s="62" t="s">
        <v>56</v>
      </c>
      <c r="G210" s="22" t="s">
        <v>56</v>
      </c>
      <c r="H210" s="60" t="s">
        <v>226</v>
      </c>
      <c r="I210" s="61">
        <v>0</v>
      </c>
      <c r="J210" s="62" t="s">
        <v>56</v>
      </c>
      <c r="K210" s="22" t="s">
        <v>56</v>
      </c>
      <c r="L210" s="60" t="s">
        <v>226</v>
      </c>
      <c r="M210" s="61">
        <v>0</v>
      </c>
      <c r="N210" s="62" t="s">
        <v>56</v>
      </c>
      <c r="O210" s="22" t="s">
        <v>56</v>
      </c>
      <c r="P210" s="60" t="s">
        <v>226</v>
      </c>
      <c r="Q210" s="65">
        <v>1751</v>
      </c>
      <c r="R210" s="62" t="s">
        <v>56</v>
      </c>
    </row>
    <row r="211" spans="1:18" x14ac:dyDescent="0.25">
      <c r="A211" s="13"/>
      <c r="B211" s="176" t="s">
        <v>459</v>
      </c>
      <c r="C211" s="24" t="s">
        <v>56</v>
      </c>
      <c r="D211" s="28"/>
      <c r="E211" s="29">
        <v>2203</v>
      </c>
      <c r="F211" s="30" t="s">
        <v>56</v>
      </c>
      <c r="G211" s="24" t="s">
        <v>56</v>
      </c>
      <c r="H211" s="28"/>
      <c r="I211" s="94">
        <v>0</v>
      </c>
      <c r="J211" s="30" t="s">
        <v>56</v>
      </c>
      <c r="K211" s="24" t="s">
        <v>56</v>
      </c>
      <c r="L211" s="28"/>
      <c r="M211" s="94">
        <v>0</v>
      </c>
      <c r="N211" s="30" t="s">
        <v>56</v>
      </c>
      <c r="O211" s="24" t="s">
        <v>56</v>
      </c>
      <c r="P211" s="28"/>
      <c r="Q211" s="29">
        <v>2203</v>
      </c>
      <c r="R211" s="30" t="s">
        <v>56</v>
      </c>
    </row>
    <row r="212" spans="1:18" x14ac:dyDescent="0.25">
      <c r="A212" s="13"/>
      <c r="B212" s="117" t="s">
        <v>460</v>
      </c>
      <c r="C212" s="22" t="s">
        <v>56</v>
      </c>
      <c r="D212" s="60"/>
      <c r="E212" s="65">
        <v>1747</v>
      </c>
      <c r="F212" s="62" t="s">
        <v>56</v>
      </c>
      <c r="G212" s="22" t="s">
        <v>56</v>
      </c>
      <c r="H212" s="60"/>
      <c r="I212" s="61">
        <v>0</v>
      </c>
      <c r="J212" s="62" t="s">
        <v>56</v>
      </c>
      <c r="K212" s="22" t="s">
        <v>56</v>
      </c>
      <c r="L212" s="60"/>
      <c r="M212" s="61">
        <v>0</v>
      </c>
      <c r="N212" s="62" t="s">
        <v>56</v>
      </c>
      <c r="O212" s="22" t="s">
        <v>56</v>
      </c>
      <c r="P212" s="60"/>
      <c r="Q212" s="65">
        <v>1747</v>
      </c>
      <c r="R212" s="62" t="s">
        <v>56</v>
      </c>
    </row>
    <row r="213" spans="1:18" x14ac:dyDescent="0.25">
      <c r="A213" s="13"/>
      <c r="B213" s="176" t="s">
        <v>461</v>
      </c>
      <c r="C213" s="24" t="s">
        <v>56</v>
      </c>
      <c r="D213" s="28"/>
      <c r="E213" s="29">
        <v>1052</v>
      </c>
      <c r="F213" s="30" t="s">
        <v>56</v>
      </c>
      <c r="G213" s="24" t="s">
        <v>56</v>
      </c>
      <c r="H213" s="28"/>
      <c r="I213" s="94">
        <v>0</v>
      </c>
      <c r="J213" s="30" t="s">
        <v>56</v>
      </c>
      <c r="K213" s="24" t="s">
        <v>56</v>
      </c>
      <c r="L213" s="28"/>
      <c r="M213" s="94">
        <v>0</v>
      </c>
      <c r="N213" s="30" t="s">
        <v>56</v>
      </c>
      <c r="O213" s="24" t="s">
        <v>56</v>
      </c>
      <c r="P213" s="28"/>
      <c r="Q213" s="29">
        <v>1052</v>
      </c>
      <c r="R213" s="30" t="s">
        <v>56</v>
      </c>
    </row>
    <row r="214" spans="1:18" x14ac:dyDescent="0.25">
      <c r="A214" s="13"/>
      <c r="B214" s="117" t="s">
        <v>462</v>
      </c>
      <c r="C214" s="22" t="s">
        <v>56</v>
      </c>
      <c r="D214" s="60"/>
      <c r="E214" s="61">
        <v>0</v>
      </c>
      <c r="F214" s="62" t="s">
        <v>56</v>
      </c>
      <c r="G214" s="22" t="s">
        <v>56</v>
      </c>
      <c r="H214" s="60"/>
      <c r="I214" s="65">
        <v>37495</v>
      </c>
      <c r="J214" s="62" t="s">
        <v>56</v>
      </c>
      <c r="K214" s="22" t="s">
        <v>56</v>
      </c>
      <c r="L214" s="60"/>
      <c r="M214" s="61">
        <v>0</v>
      </c>
      <c r="N214" s="62" t="s">
        <v>56</v>
      </c>
      <c r="O214" s="22" t="s">
        <v>56</v>
      </c>
      <c r="P214" s="60"/>
      <c r="Q214" s="65">
        <v>37495</v>
      </c>
      <c r="R214" s="62" t="s">
        <v>56</v>
      </c>
    </row>
    <row r="215" spans="1:18" x14ac:dyDescent="0.25">
      <c r="A215" s="13"/>
      <c r="B215" s="176" t="s">
        <v>463</v>
      </c>
      <c r="C215" s="24" t="s">
        <v>56</v>
      </c>
      <c r="D215" s="28"/>
      <c r="E215" s="29">
        <v>1371</v>
      </c>
      <c r="F215" s="30" t="s">
        <v>56</v>
      </c>
      <c r="G215" s="24" t="s">
        <v>56</v>
      </c>
      <c r="H215" s="28"/>
      <c r="I215" s="94">
        <v>0</v>
      </c>
      <c r="J215" s="30" t="s">
        <v>56</v>
      </c>
      <c r="K215" s="24" t="s">
        <v>56</v>
      </c>
      <c r="L215" s="28"/>
      <c r="M215" s="94">
        <v>0</v>
      </c>
      <c r="N215" s="30" t="s">
        <v>56</v>
      </c>
      <c r="O215" s="24" t="s">
        <v>56</v>
      </c>
      <c r="P215" s="28"/>
      <c r="Q215" s="29">
        <v>1371</v>
      </c>
      <c r="R215" s="30" t="s">
        <v>56</v>
      </c>
    </row>
    <row r="216" spans="1:18" x14ac:dyDescent="0.25">
      <c r="A216" s="13"/>
      <c r="B216" s="117" t="s">
        <v>464</v>
      </c>
      <c r="C216" s="22" t="s">
        <v>56</v>
      </c>
      <c r="D216" s="60"/>
      <c r="E216" s="65">
        <v>1096</v>
      </c>
      <c r="F216" s="62" t="s">
        <v>56</v>
      </c>
      <c r="G216" s="22" t="s">
        <v>56</v>
      </c>
      <c r="H216" s="60"/>
      <c r="I216" s="61">
        <v>0</v>
      </c>
      <c r="J216" s="62" t="s">
        <v>56</v>
      </c>
      <c r="K216" s="22" t="s">
        <v>56</v>
      </c>
      <c r="L216" s="60"/>
      <c r="M216" s="61">
        <v>0</v>
      </c>
      <c r="N216" s="62" t="s">
        <v>56</v>
      </c>
      <c r="O216" s="22" t="s">
        <v>56</v>
      </c>
      <c r="P216" s="60"/>
      <c r="Q216" s="65">
        <v>1096</v>
      </c>
      <c r="R216" s="62" t="s">
        <v>56</v>
      </c>
    </row>
    <row r="217" spans="1:18" x14ac:dyDescent="0.25">
      <c r="A217" s="13"/>
      <c r="B217" s="176" t="s">
        <v>465</v>
      </c>
      <c r="C217" s="24" t="s">
        <v>56</v>
      </c>
      <c r="D217" s="28"/>
      <c r="E217" s="29">
        <v>3339</v>
      </c>
      <c r="F217" s="30" t="s">
        <v>56</v>
      </c>
      <c r="G217" s="24" t="s">
        <v>56</v>
      </c>
      <c r="H217" s="28"/>
      <c r="I217" s="94">
        <v>0</v>
      </c>
      <c r="J217" s="30" t="s">
        <v>56</v>
      </c>
      <c r="K217" s="24" t="s">
        <v>56</v>
      </c>
      <c r="L217" s="28"/>
      <c r="M217" s="94">
        <v>0</v>
      </c>
      <c r="N217" s="30" t="s">
        <v>56</v>
      </c>
      <c r="O217" s="24" t="s">
        <v>56</v>
      </c>
      <c r="P217" s="28"/>
      <c r="Q217" s="29">
        <v>3339</v>
      </c>
      <c r="R217" s="30" t="s">
        <v>56</v>
      </c>
    </row>
    <row r="218" spans="1:18" x14ac:dyDescent="0.25">
      <c r="A218" s="13"/>
      <c r="B218" s="117" t="s">
        <v>466</v>
      </c>
      <c r="C218" s="22" t="s">
        <v>56</v>
      </c>
      <c r="D218" s="60"/>
      <c r="E218" s="65">
        <v>1216</v>
      </c>
      <c r="F218" s="62" t="s">
        <v>56</v>
      </c>
      <c r="G218" s="22" t="s">
        <v>56</v>
      </c>
      <c r="H218" s="60"/>
      <c r="I218" s="61">
        <v>0</v>
      </c>
      <c r="J218" s="62" t="s">
        <v>56</v>
      </c>
      <c r="K218" s="22" t="s">
        <v>56</v>
      </c>
      <c r="L218" s="60"/>
      <c r="M218" s="61">
        <v>0</v>
      </c>
      <c r="N218" s="62" t="s">
        <v>56</v>
      </c>
      <c r="O218" s="22" t="s">
        <v>56</v>
      </c>
      <c r="P218" s="60"/>
      <c r="Q218" s="65">
        <v>1216</v>
      </c>
      <c r="R218" s="62" t="s">
        <v>56</v>
      </c>
    </row>
    <row r="219" spans="1:18" x14ac:dyDescent="0.25">
      <c r="A219" s="13"/>
      <c r="B219" s="176" t="s">
        <v>467</v>
      </c>
      <c r="C219" s="24" t="s">
        <v>56</v>
      </c>
      <c r="D219" s="28"/>
      <c r="E219" s="29">
        <v>9125</v>
      </c>
      <c r="F219" s="30" t="s">
        <v>56</v>
      </c>
      <c r="G219" s="24" t="s">
        <v>56</v>
      </c>
      <c r="H219" s="28"/>
      <c r="I219" s="94">
        <v>0</v>
      </c>
      <c r="J219" s="30" t="s">
        <v>56</v>
      </c>
      <c r="K219" s="24" t="s">
        <v>56</v>
      </c>
      <c r="L219" s="28"/>
      <c r="M219" s="94">
        <v>0</v>
      </c>
      <c r="N219" s="30" t="s">
        <v>56</v>
      </c>
      <c r="O219" s="24" t="s">
        <v>56</v>
      </c>
      <c r="P219" s="28"/>
      <c r="Q219" s="29">
        <v>9125</v>
      </c>
      <c r="R219" s="30" t="s">
        <v>56</v>
      </c>
    </row>
    <row r="220" spans="1:18" x14ac:dyDescent="0.25">
      <c r="A220" s="13"/>
      <c r="B220" s="117" t="s">
        <v>468</v>
      </c>
      <c r="C220" s="22" t="s">
        <v>56</v>
      </c>
      <c r="D220" s="60"/>
      <c r="E220" s="65">
        <v>2653</v>
      </c>
      <c r="F220" s="62" t="s">
        <v>56</v>
      </c>
      <c r="G220" s="22" t="s">
        <v>56</v>
      </c>
      <c r="H220" s="60"/>
      <c r="I220" s="61">
        <v>0</v>
      </c>
      <c r="J220" s="62" t="s">
        <v>56</v>
      </c>
      <c r="K220" s="22" t="s">
        <v>56</v>
      </c>
      <c r="L220" s="60"/>
      <c r="M220" s="61">
        <v>0</v>
      </c>
      <c r="N220" s="62" t="s">
        <v>56</v>
      </c>
      <c r="O220" s="22" t="s">
        <v>56</v>
      </c>
      <c r="P220" s="60"/>
      <c r="Q220" s="65">
        <v>2653</v>
      </c>
      <c r="R220" s="62" t="s">
        <v>56</v>
      </c>
    </row>
    <row r="221" spans="1:18" x14ac:dyDescent="0.25">
      <c r="A221" s="13"/>
      <c r="B221" s="176" t="s">
        <v>469</v>
      </c>
      <c r="C221" s="24" t="s">
        <v>56</v>
      </c>
      <c r="D221" s="28"/>
      <c r="E221" s="29">
        <v>2342</v>
      </c>
      <c r="F221" s="30" t="s">
        <v>56</v>
      </c>
      <c r="G221" s="24" t="s">
        <v>56</v>
      </c>
      <c r="H221" s="28"/>
      <c r="I221" s="94">
        <v>0</v>
      </c>
      <c r="J221" s="30" t="s">
        <v>56</v>
      </c>
      <c r="K221" s="24" t="s">
        <v>56</v>
      </c>
      <c r="L221" s="28"/>
      <c r="M221" s="94">
        <v>0</v>
      </c>
      <c r="N221" s="30" t="s">
        <v>56</v>
      </c>
      <c r="O221" s="24" t="s">
        <v>56</v>
      </c>
      <c r="P221" s="28"/>
      <c r="Q221" s="29">
        <v>2342</v>
      </c>
      <c r="R221" s="30" t="s">
        <v>56</v>
      </c>
    </row>
    <row r="222" spans="1:18" x14ac:dyDescent="0.25">
      <c r="A222" s="13"/>
      <c r="B222" s="117" t="s">
        <v>470</v>
      </c>
      <c r="C222" s="22" t="s">
        <v>56</v>
      </c>
      <c r="D222" s="60"/>
      <c r="E222" s="65">
        <v>1006</v>
      </c>
      <c r="F222" s="62" t="s">
        <v>56</v>
      </c>
      <c r="G222" s="22" t="s">
        <v>56</v>
      </c>
      <c r="H222" s="60"/>
      <c r="I222" s="61">
        <v>0</v>
      </c>
      <c r="J222" s="62" t="s">
        <v>56</v>
      </c>
      <c r="K222" s="22" t="s">
        <v>56</v>
      </c>
      <c r="L222" s="60"/>
      <c r="M222" s="61">
        <v>0</v>
      </c>
      <c r="N222" s="62" t="s">
        <v>56</v>
      </c>
      <c r="O222" s="22" t="s">
        <v>56</v>
      </c>
      <c r="P222" s="60"/>
      <c r="Q222" s="65">
        <v>1006</v>
      </c>
      <c r="R222" s="62" t="s">
        <v>56</v>
      </c>
    </row>
    <row r="223" spans="1:18" x14ac:dyDescent="0.25">
      <c r="A223" s="13"/>
      <c r="B223" s="176" t="s">
        <v>471</v>
      </c>
      <c r="C223" s="24" t="s">
        <v>56</v>
      </c>
      <c r="D223" s="28"/>
      <c r="E223" s="29">
        <v>1855</v>
      </c>
      <c r="F223" s="30" t="s">
        <v>56</v>
      </c>
      <c r="G223" s="24" t="s">
        <v>56</v>
      </c>
      <c r="H223" s="28"/>
      <c r="I223" s="94">
        <v>0</v>
      </c>
      <c r="J223" s="30" t="s">
        <v>56</v>
      </c>
      <c r="K223" s="24" t="s">
        <v>56</v>
      </c>
      <c r="L223" s="28"/>
      <c r="M223" s="94">
        <v>0</v>
      </c>
      <c r="N223" s="30" t="s">
        <v>56</v>
      </c>
      <c r="O223" s="24" t="s">
        <v>56</v>
      </c>
      <c r="P223" s="28"/>
      <c r="Q223" s="29">
        <v>1855</v>
      </c>
      <c r="R223" s="30" t="s">
        <v>56</v>
      </c>
    </row>
    <row r="224" spans="1:18" x14ac:dyDescent="0.25">
      <c r="A224" s="13"/>
      <c r="B224" s="117" t="s">
        <v>474</v>
      </c>
      <c r="C224" s="22" t="s">
        <v>56</v>
      </c>
      <c r="D224" s="60"/>
      <c r="E224" s="65">
        <v>6300</v>
      </c>
      <c r="F224" s="62" t="s">
        <v>56</v>
      </c>
      <c r="G224" s="22" t="s">
        <v>56</v>
      </c>
      <c r="H224" s="60"/>
      <c r="I224" s="61">
        <v>0</v>
      </c>
      <c r="J224" s="62" t="s">
        <v>56</v>
      </c>
      <c r="K224" s="22" t="s">
        <v>56</v>
      </c>
      <c r="L224" s="60"/>
      <c r="M224" s="61">
        <v>0</v>
      </c>
      <c r="N224" s="62" t="s">
        <v>56</v>
      </c>
      <c r="O224" s="22" t="s">
        <v>56</v>
      </c>
      <c r="P224" s="60"/>
      <c r="Q224" s="65">
        <v>6300</v>
      </c>
      <c r="R224" s="62" t="s">
        <v>56</v>
      </c>
    </row>
    <row r="225" spans="1:18" x14ac:dyDescent="0.25">
      <c r="A225" s="13"/>
      <c r="B225" s="23" t="s">
        <v>475</v>
      </c>
      <c r="C225" s="24" t="s">
        <v>56</v>
      </c>
      <c r="D225" s="4"/>
      <c r="E225" s="4"/>
      <c r="F225" s="4"/>
      <c r="G225" s="24" t="s">
        <v>56</v>
      </c>
      <c r="H225" s="4"/>
      <c r="I225" s="4"/>
      <c r="J225" s="4"/>
      <c r="K225" s="24" t="s">
        <v>56</v>
      </c>
      <c r="L225" s="4"/>
      <c r="M225" s="4"/>
      <c r="N225" s="4"/>
      <c r="O225" s="24" t="s">
        <v>56</v>
      </c>
      <c r="P225" s="4"/>
      <c r="Q225" s="4"/>
      <c r="R225" s="4"/>
    </row>
    <row r="226" spans="1:18" x14ac:dyDescent="0.25">
      <c r="A226" s="13"/>
      <c r="B226" s="117" t="s">
        <v>476</v>
      </c>
      <c r="C226" s="22" t="s">
        <v>56</v>
      </c>
      <c r="D226" s="60"/>
      <c r="E226" s="65">
        <v>1808</v>
      </c>
      <c r="F226" s="62" t="s">
        <v>56</v>
      </c>
      <c r="G226" s="22" t="s">
        <v>56</v>
      </c>
      <c r="H226" s="60"/>
      <c r="I226" s="61">
        <v>0</v>
      </c>
      <c r="J226" s="62" t="s">
        <v>56</v>
      </c>
      <c r="K226" s="22" t="s">
        <v>56</v>
      </c>
      <c r="L226" s="60"/>
      <c r="M226" s="61">
        <v>0</v>
      </c>
      <c r="N226" s="62" t="s">
        <v>56</v>
      </c>
      <c r="O226" s="22" t="s">
        <v>56</v>
      </c>
      <c r="P226" s="60"/>
      <c r="Q226" s="65">
        <v>1808</v>
      </c>
      <c r="R226" s="62" t="s">
        <v>56</v>
      </c>
    </row>
    <row r="227" spans="1:18" x14ac:dyDescent="0.25">
      <c r="A227" s="13"/>
      <c r="B227" s="176" t="s">
        <v>462</v>
      </c>
      <c r="C227" s="24" t="s">
        <v>56</v>
      </c>
      <c r="D227" s="28"/>
      <c r="E227" s="94">
        <v>0</v>
      </c>
      <c r="F227" s="30" t="s">
        <v>56</v>
      </c>
      <c r="G227" s="24" t="s">
        <v>56</v>
      </c>
      <c r="H227" s="28"/>
      <c r="I227" s="29">
        <v>7024</v>
      </c>
      <c r="J227" s="30" t="s">
        <v>56</v>
      </c>
      <c r="K227" s="24" t="s">
        <v>56</v>
      </c>
      <c r="L227" s="28"/>
      <c r="M227" s="94">
        <v>0</v>
      </c>
      <c r="N227" s="30" t="s">
        <v>56</v>
      </c>
      <c r="O227" s="24" t="s">
        <v>56</v>
      </c>
      <c r="P227" s="28"/>
      <c r="Q227" s="29">
        <v>7024</v>
      </c>
      <c r="R227" s="30" t="s">
        <v>56</v>
      </c>
    </row>
    <row r="228" spans="1:18" x14ac:dyDescent="0.25">
      <c r="A228" s="13"/>
      <c r="B228" s="117" t="s">
        <v>464</v>
      </c>
      <c r="C228" s="22" t="s">
        <v>56</v>
      </c>
      <c r="D228" s="60"/>
      <c r="E228" s="65">
        <v>1187</v>
      </c>
      <c r="F228" s="62" t="s">
        <v>56</v>
      </c>
      <c r="G228" s="22" t="s">
        <v>56</v>
      </c>
      <c r="H228" s="60"/>
      <c r="I228" s="61">
        <v>0</v>
      </c>
      <c r="J228" s="62" t="s">
        <v>56</v>
      </c>
      <c r="K228" s="22" t="s">
        <v>56</v>
      </c>
      <c r="L228" s="60"/>
      <c r="M228" s="61">
        <v>0</v>
      </c>
      <c r="N228" s="62" t="s">
        <v>56</v>
      </c>
      <c r="O228" s="22" t="s">
        <v>56</v>
      </c>
      <c r="P228" s="60"/>
      <c r="Q228" s="65">
        <v>1187</v>
      </c>
      <c r="R228" s="62" t="s">
        <v>56</v>
      </c>
    </row>
    <row r="229" spans="1:18" x14ac:dyDescent="0.25">
      <c r="A229" s="13"/>
      <c r="B229" s="176" t="s">
        <v>469</v>
      </c>
      <c r="C229" s="24" t="s">
        <v>56</v>
      </c>
      <c r="D229" s="28"/>
      <c r="E229" s="29">
        <v>1969</v>
      </c>
      <c r="F229" s="30" t="s">
        <v>56</v>
      </c>
      <c r="G229" s="24" t="s">
        <v>56</v>
      </c>
      <c r="H229" s="28"/>
      <c r="I229" s="94">
        <v>0</v>
      </c>
      <c r="J229" s="30" t="s">
        <v>56</v>
      </c>
      <c r="K229" s="24" t="s">
        <v>56</v>
      </c>
      <c r="L229" s="28"/>
      <c r="M229" s="94">
        <v>0</v>
      </c>
      <c r="N229" s="30" t="s">
        <v>56</v>
      </c>
      <c r="O229" s="24" t="s">
        <v>56</v>
      </c>
      <c r="P229" s="28"/>
      <c r="Q229" s="29">
        <v>1969</v>
      </c>
      <c r="R229" s="30" t="s">
        <v>56</v>
      </c>
    </row>
    <row r="230" spans="1:18" x14ac:dyDescent="0.25">
      <c r="A230" s="13"/>
      <c r="B230" s="117" t="s">
        <v>477</v>
      </c>
      <c r="C230" s="22" t="s">
        <v>56</v>
      </c>
      <c r="D230" s="60"/>
      <c r="E230" s="65">
        <v>1440</v>
      </c>
      <c r="F230" s="62" t="s">
        <v>56</v>
      </c>
      <c r="G230" s="22" t="s">
        <v>56</v>
      </c>
      <c r="H230" s="60"/>
      <c r="I230" s="61">
        <v>0</v>
      </c>
      <c r="J230" s="62" t="s">
        <v>56</v>
      </c>
      <c r="K230" s="22" t="s">
        <v>56</v>
      </c>
      <c r="L230" s="60"/>
      <c r="M230" s="61">
        <v>0</v>
      </c>
      <c r="N230" s="62" t="s">
        <v>56</v>
      </c>
      <c r="O230" s="22" t="s">
        <v>56</v>
      </c>
      <c r="P230" s="60"/>
      <c r="Q230" s="65">
        <v>1440</v>
      </c>
      <c r="R230" s="62" t="s">
        <v>56</v>
      </c>
    </row>
    <row r="231" spans="1:18" x14ac:dyDescent="0.25">
      <c r="A231" s="13"/>
      <c r="B231" s="176" t="s">
        <v>471</v>
      </c>
      <c r="C231" s="24" t="s">
        <v>56</v>
      </c>
      <c r="D231" s="28"/>
      <c r="E231" s="29">
        <v>1366</v>
      </c>
      <c r="F231" s="30" t="s">
        <v>56</v>
      </c>
      <c r="G231" s="24" t="s">
        <v>56</v>
      </c>
      <c r="H231" s="28"/>
      <c r="I231" s="94">
        <v>0</v>
      </c>
      <c r="J231" s="30" t="s">
        <v>56</v>
      </c>
      <c r="K231" s="24" t="s">
        <v>56</v>
      </c>
      <c r="L231" s="28"/>
      <c r="M231" s="94">
        <v>0</v>
      </c>
      <c r="N231" s="30" t="s">
        <v>56</v>
      </c>
      <c r="O231" s="24" t="s">
        <v>56</v>
      </c>
      <c r="P231" s="28"/>
      <c r="Q231" s="29">
        <v>1366</v>
      </c>
      <c r="R231" s="30" t="s">
        <v>56</v>
      </c>
    </row>
    <row r="232" spans="1:18" ht="15.75" thickBot="1" x14ac:dyDescent="0.3">
      <c r="A232" s="13"/>
      <c r="B232" s="117" t="s">
        <v>478</v>
      </c>
      <c r="C232" s="22" t="s">
        <v>56</v>
      </c>
      <c r="D232" s="60"/>
      <c r="E232" s="65">
        <v>3756</v>
      </c>
      <c r="F232" s="62" t="s">
        <v>56</v>
      </c>
      <c r="G232" s="22" t="s">
        <v>56</v>
      </c>
      <c r="H232" s="60"/>
      <c r="I232" s="61">
        <v>0</v>
      </c>
      <c r="J232" s="62" t="s">
        <v>56</v>
      </c>
      <c r="K232" s="22" t="s">
        <v>56</v>
      </c>
      <c r="L232" s="60"/>
      <c r="M232" s="61">
        <v>0</v>
      </c>
      <c r="N232" s="62" t="s">
        <v>56</v>
      </c>
      <c r="O232" s="22" t="s">
        <v>56</v>
      </c>
      <c r="P232" s="60"/>
      <c r="Q232" s="65">
        <v>3756</v>
      </c>
      <c r="R232" s="62" t="s">
        <v>56</v>
      </c>
    </row>
    <row r="233" spans="1:18" ht="15.75" thickBot="1" x14ac:dyDescent="0.3">
      <c r="A233" s="13"/>
      <c r="B233" s="177" t="s">
        <v>479</v>
      </c>
      <c r="C233" s="161" t="s">
        <v>56</v>
      </c>
      <c r="D233" s="178"/>
      <c r="E233" s="179">
        <v>48582</v>
      </c>
      <c r="F233" s="180" t="s">
        <v>56</v>
      </c>
      <c r="G233" s="161" t="s">
        <v>56</v>
      </c>
      <c r="H233" s="178"/>
      <c r="I233" s="179">
        <v>44519</v>
      </c>
      <c r="J233" s="180" t="s">
        <v>56</v>
      </c>
      <c r="K233" s="161" t="s">
        <v>56</v>
      </c>
      <c r="L233" s="178"/>
      <c r="M233" s="181">
        <v>0</v>
      </c>
      <c r="N233" s="180" t="s">
        <v>56</v>
      </c>
      <c r="O233" s="161" t="s">
        <v>56</v>
      </c>
      <c r="P233" s="178"/>
      <c r="Q233" s="179">
        <v>93101</v>
      </c>
      <c r="R233" s="180" t="s">
        <v>56</v>
      </c>
    </row>
    <row r="234" spans="1:18" x14ac:dyDescent="0.25">
      <c r="A234" s="13"/>
      <c r="B234" s="103" t="s">
        <v>480</v>
      </c>
      <c r="C234" s="22" t="s">
        <v>56</v>
      </c>
      <c r="D234" s="21"/>
      <c r="E234" s="21"/>
      <c r="F234" s="21"/>
      <c r="G234" s="22" t="s">
        <v>56</v>
      </c>
      <c r="H234" s="21"/>
      <c r="I234" s="21"/>
      <c r="J234" s="21"/>
      <c r="K234" s="22" t="s">
        <v>56</v>
      </c>
      <c r="L234" s="21"/>
      <c r="M234" s="21"/>
      <c r="N234" s="21"/>
      <c r="O234" s="22" t="s">
        <v>56</v>
      </c>
      <c r="P234" s="21"/>
      <c r="Q234" s="21"/>
      <c r="R234" s="21"/>
    </row>
    <row r="235" spans="1:18" x14ac:dyDescent="0.25">
      <c r="A235" s="13"/>
      <c r="B235" s="23" t="s">
        <v>481</v>
      </c>
      <c r="C235" s="24" t="s">
        <v>56</v>
      </c>
      <c r="D235" s="28"/>
      <c r="E235" s="94">
        <v>0</v>
      </c>
      <c r="F235" s="30" t="s">
        <v>56</v>
      </c>
      <c r="G235" s="24" t="s">
        <v>56</v>
      </c>
      <c r="H235" s="28"/>
      <c r="I235" s="29">
        <v>17159</v>
      </c>
      <c r="J235" s="30" t="s">
        <v>56</v>
      </c>
      <c r="K235" s="24" t="s">
        <v>56</v>
      </c>
      <c r="L235" s="28"/>
      <c r="M235" s="94">
        <v>0</v>
      </c>
      <c r="N235" s="30" t="s">
        <v>56</v>
      </c>
      <c r="O235" s="24" t="s">
        <v>56</v>
      </c>
      <c r="P235" s="28"/>
      <c r="Q235" s="29">
        <v>17159</v>
      </c>
      <c r="R235" s="30" t="s">
        <v>56</v>
      </c>
    </row>
    <row r="236" spans="1:18" x14ac:dyDescent="0.25">
      <c r="A236" s="13"/>
      <c r="B236" s="104" t="s">
        <v>502</v>
      </c>
      <c r="C236" s="22" t="s">
        <v>56</v>
      </c>
      <c r="D236" s="60"/>
      <c r="E236" s="65">
        <v>5851</v>
      </c>
      <c r="F236" s="62" t="s">
        <v>56</v>
      </c>
      <c r="G236" s="22" t="s">
        <v>56</v>
      </c>
      <c r="H236" s="60"/>
      <c r="I236" s="61">
        <v>0</v>
      </c>
      <c r="J236" s="62" t="s">
        <v>56</v>
      </c>
      <c r="K236" s="22" t="s">
        <v>56</v>
      </c>
      <c r="L236" s="60"/>
      <c r="M236" s="61">
        <v>0</v>
      </c>
      <c r="N236" s="62" t="s">
        <v>56</v>
      </c>
      <c r="O236" s="22" t="s">
        <v>56</v>
      </c>
      <c r="P236" s="60"/>
      <c r="Q236" s="65">
        <v>5851</v>
      </c>
      <c r="R236" s="62" t="s">
        <v>56</v>
      </c>
    </row>
    <row r="237" spans="1:18" ht="15.75" thickBot="1" x14ac:dyDescent="0.3">
      <c r="A237" s="13"/>
      <c r="B237" s="23" t="s">
        <v>503</v>
      </c>
      <c r="C237" s="24" t="s">
        <v>56</v>
      </c>
      <c r="D237" s="28"/>
      <c r="E237" s="94">
        <v>0</v>
      </c>
      <c r="F237" s="30" t="s">
        <v>56</v>
      </c>
      <c r="G237" s="24" t="s">
        <v>56</v>
      </c>
      <c r="H237" s="28"/>
      <c r="I237" s="29">
        <v>3849</v>
      </c>
      <c r="J237" s="30" t="s">
        <v>56</v>
      </c>
      <c r="K237" s="24" t="s">
        <v>56</v>
      </c>
      <c r="L237" s="28"/>
      <c r="M237" s="94">
        <v>0</v>
      </c>
      <c r="N237" s="30" t="s">
        <v>56</v>
      </c>
      <c r="O237" s="24" t="s">
        <v>56</v>
      </c>
      <c r="P237" s="28"/>
      <c r="Q237" s="29">
        <v>3849</v>
      </c>
      <c r="R237" s="30" t="s">
        <v>56</v>
      </c>
    </row>
    <row r="238" spans="1:18" ht="15.75" thickBot="1" x14ac:dyDescent="0.3">
      <c r="A238" s="13"/>
      <c r="B238" s="185" t="s">
        <v>484</v>
      </c>
      <c r="C238" s="186" t="s">
        <v>56</v>
      </c>
      <c r="D238" s="187"/>
      <c r="E238" s="188">
        <v>5851</v>
      </c>
      <c r="F238" s="189" t="s">
        <v>56</v>
      </c>
      <c r="G238" s="186" t="s">
        <v>56</v>
      </c>
      <c r="H238" s="187"/>
      <c r="I238" s="188">
        <v>21008</v>
      </c>
      <c r="J238" s="189" t="s">
        <v>56</v>
      </c>
      <c r="K238" s="186" t="s">
        <v>56</v>
      </c>
      <c r="L238" s="187"/>
      <c r="M238" s="190">
        <v>0</v>
      </c>
      <c r="N238" s="189" t="s">
        <v>56</v>
      </c>
      <c r="O238" s="186" t="s">
        <v>56</v>
      </c>
      <c r="P238" s="187"/>
      <c r="Q238" s="188">
        <v>26859</v>
      </c>
      <c r="R238" s="189" t="s">
        <v>56</v>
      </c>
    </row>
    <row r="239" spans="1:18" x14ac:dyDescent="0.25">
      <c r="A239" s="13"/>
      <c r="B239" s="194" t="s">
        <v>485</v>
      </c>
      <c r="C239" s="24" t="s">
        <v>56</v>
      </c>
      <c r="D239" s="4"/>
      <c r="E239" s="4"/>
      <c r="F239" s="4"/>
      <c r="G239" s="24" t="s">
        <v>56</v>
      </c>
      <c r="H239" s="4"/>
      <c r="I239" s="4"/>
      <c r="J239" s="4"/>
      <c r="K239" s="24" t="s">
        <v>56</v>
      </c>
      <c r="L239" s="4"/>
      <c r="M239" s="4"/>
      <c r="N239" s="4"/>
      <c r="O239" s="24" t="s">
        <v>56</v>
      </c>
      <c r="P239" s="4"/>
      <c r="Q239" s="4"/>
      <c r="R239" s="4"/>
    </row>
    <row r="240" spans="1:18" x14ac:dyDescent="0.25">
      <c r="A240" s="13"/>
      <c r="B240" s="104" t="s">
        <v>486</v>
      </c>
      <c r="C240" s="22" t="s">
        <v>56</v>
      </c>
      <c r="D240" s="60"/>
      <c r="E240" s="61">
        <v>0</v>
      </c>
      <c r="F240" s="62" t="s">
        <v>56</v>
      </c>
      <c r="G240" s="22" t="s">
        <v>56</v>
      </c>
      <c r="H240" s="60"/>
      <c r="I240" s="61">
        <v>0</v>
      </c>
      <c r="J240" s="62" t="s">
        <v>56</v>
      </c>
      <c r="K240" s="22" t="s">
        <v>56</v>
      </c>
      <c r="L240" s="60"/>
      <c r="M240" s="65">
        <v>32433</v>
      </c>
      <c r="N240" s="62" t="s">
        <v>56</v>
      </c>
      <c r="O240" s="22" t="s">
        <v>56</v>
      </c>
      <c r="P240" s="60"/>
      <c r="Q240" s="65">
        <v>32433</v>
      </c>
      <c r="R240" s="62" t="s">
        <v>56</v>
      </c>
    </row>
    <row r="241" spans="1:38" ht="15.75" thickBot="1" x14ac:dyDescent="0.3">
      <c r="A241" s="13"/>
      <c r="B241" s="23" t="s">
        <v>487</v>
      </c>
      <c r="C241" s="24" t="s">
        <v>56</v>
      </c>
      <c r="D241" s="28"/>
      <c r="E241" s="94">
        <v>0</v>
      </c>
      <c r="F241" s="30" t="s">
        <v>56</v>
      </c>
      <c r="G241" s="24" t="s">
        <v>56</v>
      </c>
      <c r="H241" s="28"/>
      <c r="I241" s="94">
        <v>0</v>
      </c>
      <c r="J241" s="30" t="s">
        <v>56</v>
      </c>
      <c r="K241" s="24" t="s">
        <v>56</v>
      </c>
      <c r="L241" s="28"/>
      <c r="M241" s="29">
        <v>8389</v>
      </c>
      <c r="N241" s="30" t="s">
        <v>56</v>
      </c>
      <c r="O241" s="24" t="s">
        <v>56</v>
      </c>
      <c r="P241" s="28"/>
      <c r="Q241" s="29">
        <v>8389</v>
      </c>
      <c r="R241" s="30" t="s">
        <v>56</v>
      </c>
    </row>
    <row r="242" spans="1:38" ht="15.75" thickBot="1" x14ac:dyDescent="0.3">
      <c r="A242" s="13"/>
      <c r="B242" s="185" t="s">
        <v>488</v>
      </c>
      <c r="C242" s="186" t="s">
        <v>56</v>
      </c>
      <c r="D242" s="187"/>
      <c r="E242" s="190">
        <v>0</v>
      </c>
      <c r="F242" s="189" t="s">
        <v>56</v>
      </c>
      <c r="G242" s="186" t="s">
        <v>56</v>
      </c>
      <c r="H242" s="187"/>
      <c r="I242" s="190">
        <v>0</v>
      </c>
      <c r="J242" s="189" t="s">
        <v>56</v>
      </c>
      <c r="K242" s="186" t="s">
        <v>56</v>
      </c>
      <c r="L242" s="187"/>
      <c r="M242" s="188">
        <v>40822</v>
      </c>
      <c r="N242" s="189" t="s">
        <v>56</v>
      </c>
      <c r="O242" s="186" t="s">
        <v>56</v>
      </c>
      <c r="P242" s="187"/>
      <c r="Q242" s="188">
        <v>40822</v>
      </c>
      <c r="R242" s="189" t="s">
        <v>56</v>
      </c>
    </row>
    <row r="243" spans="1:38" ht="25.5" x14ac:dyDescent="0.25">
      <c r="A243" s="13"/>
      <c r="B243" s="194" t="s">
        <v>489</v>
      </c>
      <c r="C243" s="24" t="s">
        <v>56</v>
      </c>
      <c r="D243" s="4"/>
      <c r="E243" s="4"/>
      <c r="F243" s="4"/>
      <c r="G243" s="24" t="s">
        <v>56</v>
      </c>
      <c r="H243" s="4"/>
      <c r="I243" s="4"/>
      <c r="J243" s="4"/>
      <c r="K243" s="24" t="s">
        <v>56</v>
      </c>
      <c r="L243" s="4"/>
      <c r="M243" s="4"/>
      <c r="N243" s="4"/>
      <c r="O243" s="24" t="s">
        <v>56</v>
      </c>
      <c r="P243" s="4"/>
      <c r="Q243" s="4"/>
      <c r="R243" s="4"/>
    </row>
    <row r="244" spans="1:38" x14ac:dyDescent="0.25">
      <c r="A244" s="13"/>
      <c r="B244" s="104" t="s">
        <v>490</v>
      </c>
      <c r="C244" s="22" t="s">
        <v>56</v>
      </c>
      <c r="D244" s="60"/>
      <c r="E244" s="61">
        <v>64</v>
      </c>
      <c r="F244" s="62" t="s">
        <v>56</v>
      </c>
      <c r="G244" s="22" t="s">
        <v>56</v>
      </c>
      <c r="H244" s="60"/>
      <c r="I244" s="61">
        <v>0</v>
      </c>
      <c r="J244" s="62" t="s">
        <v>56</v>
      </c>
      <c r="K244" s="22" t="s">
        <v>56</v>
      </c>
      <c r="L244" s="60"/>
      <c r="M244" s="61">
        <v>0</v>
      </c>
      <c r="N244" s="62" t="s">
        <v>56</v>
      </c>
      <c r="O244" s="22" t="s">
        <v>56</v>
      </c>
      <c r="P244" s="60"/>
      <c r="Q244" s="61">
        <v>64</v>
      </c>
      <c r="R244" s="62" t="s">
        <v>56</v>
      </c>
    </row>
    <row r="245" spans="1:38" x14ac:dyDescent="0.25">
      <c r="A245" s="13"/>
      <c r="B245" s="23" t="s">
        <v>481</v>
      </c>
      <c r="C245" s="24" t="s">
        <v>56</v>
      </c>
      <c r="D245" s="28"/>
      <c r="E245" s="94">
        <v>0</v>
      </c>
      <c r="F245" s="30" t="s">
        <v>56</v>
      </c>
      <c r="G245" s="24" t="s">
        <v>56</v>
      </c>
      <c r="H245" s="28"/>
      <c r="I245" s="29">
        <v>1065</v>
      </c>
      <c r="J245" s="30" t="s">
        <v>56</v>
      </c>
      <c r="K245" s="24" t="s">
        <v>56</v>
      </c>
      <c r="L245" s="28"/>
      <c r="M245" s="94">
        <v>0</v>
      </c>
      <c r="N245" s="30" t="s">
        <v>56</v>
      </c>
      <c r="O245" s="24" t="s">
        <v>56</v>
      </c>
      <c r="P245" s="28"/>
      <c r="Q245" s="29">
        <v>1065</v>
      </c>
      <c r="R245" s="30" t="s">
        <v>56</v>
      </c>
    </row>
    <row r="246" spans="1:38" ht="15.75" thickBot="1" x14ac:dyDescent="0.3">
      <c r="A246" s="13"/>
      <c r="B246" s="104" t="s">
        <v>491</v>
      </c>
      <c r="C246" s="22" t="s">
        <v>56</v>
      </c>
      <c r="D246" s="60"/>
      <c r="E246" s="65">
        <v>2174</v>
      </c>
      <c r="F246" s="62" t="s">
        <v>56</v>
      </c>
      <c r="G246" s="22" t="s">
        <v>56</v>
      </c>
      <c r="H246" s="60"/>
      <c r="I246" s="61">
        <v>0</v>
      </c>
      <c r="J246" s="62" t="s">
        <v>56</v>
      </c>
      <c r="K246" s="22" t="s">
        <v>56</v>
      </c>
      <c r="L246" s="60"/>
      <c r="M246" s="61">
        <v>0</v>
      </c>
      <c r="N246" s="62" t="s">
        <v>56</v>
      </c>
      <c r="O246" s="22" t="s">
        <v>56</v>
      </c>
      <c r="P246" s="60"/>
      <c r="Q246" s="65">
        <v>2174</v>
      </c>
      <c r="R246" s="62" t="s">
        <v>56</v>
      </c>
    </row>
    <row r="247" spans="1:38" ht="15.75" thickBot="1" x14ac:dyDescent="0.3">
      <c r="A247" s="13"/>
      <c r="B247" s="177" t="s">
        <v>492</v>
      </c>
      <c r="C247" s="161" t="s">
        <v>56</v>
      </c>
      <c r="D247" s="178"/>
      <c r="E247" s="179">
        <v>2238</v>
      </c>
      <c r="F247" s="180" t="s">
        <v>56</v>
      </c>
      <c r="G247" s="161" t="s">
        <v>56</v>
      </c>
      <c r="H247" s="178"/>
      <c r="I247" s="179">
        <v>1065</v>
      </c>
      <c r="J247" s="180" t="s">
        <v>56</v>
      </c>
      <c r="K247" s="161" t="s">
        <v>56</v>
      </c>
      <c r="L247" s="178"/>
      <c r="M247" s="181">
        <v>0</v>
      </c>
      <c r="N247" s="180" t="s">
        <v>56</v>
      </c>
      <c r="O247" s="161" t="s">
        <v>56</v>
      </c>
      <c r="P247" s="178"/>
      <c r="Q247" s="179">
        <v>3303</v>
      </c>
      <c r="R247" s="180" t="s">
        <v>56</v>
      </c>
    </row>
    <row r="248" spans="1:38" ht="15.75" thickBot="1" x14ac:dyDescent="0.3">
      <c r="A248" s="13"/>
      <c r="B248" s="195"/>
      <c r="C248" s="196" t="s">
        <v>56</v>
      </c>
      <c r="D248" s="204" t="s">
        <v>226</v>
      </c>
      <c r="E248" s="205" t="s">
        <v>504</v>
      </c>
      <c r="F248" s="206" t="s">
        <v>56</v>
      </c>
      <c r="G248" s="196" t="s">
        <v>56</v>
      </c>
      <c r="H248" s="204" t="s">
        <v>226</v>
      </c>
      <c r="I248" s="205" t="s">
        <v>505</v>
      </c>
      <c r="J248" s="206" t="s">
        <v>56</v>
      </c>
      <c r="K248" s="196" t="s">
        <v>56</v>
      </c>
      <c r="L248" s="204" t="s">
        <v>226</v>
      </c>
      <c r="M248" s="205" t="s">
        <v>506</v>
      </c>
      <c r="N248" s="206" t="s">
        <v>56</v>
      </c>
      <c r="O248" s="196" t="s">
        <v>56</v>
      </c>
      <c r="P248" s="204" t="s">
        <v>226</v>
      </c>
      <c r="Q248" s="205" t="s">
        <v>507</v>
      </c>
      <c r="R248" s="206" t="s">
        <v>56</v>
      </c>
    </row>
    <row r="249" spans="1:38" ht="15.75" thickTop="1" x14ac:dyDescent="0.25">
      <c r="A249" s="13"/>
      <c r="B249" s="51"/>
      <c r="C249" s="51"/>
      <c r="D249" s="51"/>
      <c r="E249" s="51"/>
      <c r="F249" s="51"/>
      <c r="G249" s="51"/>
      <c r="H249" s="51"/>
      <c r="I249" s="51"/>
      <c r="J249" s="51"/>
      <c r="K249" s="51"/>
      <c r="L249" s="51"/>
      <c r="M249" s="51"/>
      <c r="N249" s="51"/>
      <c r="O249" s="51"/>
      <c r="P249" s="51"/>
      <c r="Q249" s="51"/>
      <c r="R249" s="51"/>
      <c r="S249" s="51"/>
      <c r="T249" s="51"/>
      <c r="U249" s="51"/>
      <c r="V249" s="51"/>
      <c r="W249" s="51"/>
      <c r="X249" s="51"/>
      <c r="Y249" s="51"/>
      <c r="Z249" s="51"/>
      <c r="AA249" s="51"/>
      <c r="AB249" s="51"/>
      <c r="AC249" s="51"/>
      <c r="AD249" s="51"/>
      <c r="AE249" s="51"/>
      <c r="AF249" s="51"/>
      <c r="AG249" s="51"/>
      <c r="AH249" s="51"/>
      <c r="AI249" s="51"/>
      <c r="AJ249" s="51"/>
      <c r="AK249" s="51"/>
      <c r="AL249" s="51"/>
    </row>
    <row r="250" spans="1:38" x14ac:dyDescent="0.25">
      <c r="A250" s="13"/>
      <c r="B250" s="228"/>
      <c r="C250" s="228"/>
      <c r="D250" s="228"/>
      <c r="E250" s="228"/>
      <c r="F250" s="228"/>
      <c r="G250" s="228"/>
      <c r="H250" s="228"/>
      <c r="I250" s="228"/>
      <c r="J250" s="228"/>
      <c r="K250" s="228"/>
      <c r="L250" s="228"/>
      <c r="M250" s="228"/>
      <c r="N250" s="228"/>
      <c r="O250" s="228"/>
      <c r="P250" s="228"/>
      <c r="Q250" s="228"/>
      <c r="R250" s="228"/>
      <c r="S250" s="228"/>
      <c r="T250" s="228"/>
      <c r="U250" s="228"/>
      <c r="V250" s="228"/>
      <c r="W250" s="228"/>
      <c r="X250" s="228"/>
      <c r="Y250" s="228"/>
      <c r="Z250" s="228"/>
      <c r="AA250" s="228"/>
      <c r="AB250" s="228"/>
      <c r="AC250" s="228"/>
      <c r="AD250" s="228"/>
      <c r="AE250" s="228"/>
      <c r="AF250" s="228"/>
      <c r="AG250" s="228"/>
      <c r="AH250" s="228"/>
      <c r="AI250" s="228"/>
      <c r="AJ250" s="228"/>
      <c r="AK250" s="228"/>
      <c r="AL250" s="228"/>
    </row>
    <row r="251" spans="1:38" ht="48.75" x14ac:dyDescent="0.25">
      <c r="A251" s="13"/>
      <c r="B251" s="24"/>
      <c r="C251" s="203" t="s">
        <v>497</v>
      </c>
      <c r="D251" s="203" t="s">
        <v>498</v>
      </c>
    </row>
    <row r="252" spans="1:38" ht="19.5" x14ac:dyDescent="0.25">
      <c r="A252" s="13"/>
      <c r="B252" s="24"/>
      <c r="C252" s="203" t="s">
        <v>499</v>
      </c>
      <c r="D252" s="203" t="s">
        <v>500</v>
      </c>
    </row>
    <row r="253" spans="1:38" x14ac:dyDescent="0.25">
      <c r="A253" s="13"/>
      <c r="B253" s="51"/>
      <c r="C253" s="51"/>
      <c r="D253" s="51"/>
      <c r="E253" s="51"/>
      <c r="F253" s="51"/>
      <c r="G253" s="51"/>
      <c r="H253" s="51"/>
      <c r="I253" s="51"/>
      <c r="J253" s="51"/>
      <c r="K253" s="51"/>
      <c r="L253" s="51"/>
      <c r="M253" s="51"/>
      <c r="N253" s="51"/>
      <c r="O253" s="51"/>
      <c r="P253" s="51"/>
      <c r="Q253" s="51"/>
      <c r="R253" s="51"/>
      <c r="S253" s="51"/>
      <c r="T253" s="51"/>
      <c r="U253" s="51"/>
      <c r="V253" s="51"/>
      <c r="W253" s="51"/>
      <c r="X253" s="51"/>
      <c r="Y253" s="51"/>
      <c r="Z253" s="51"/>
      <c r="AA253" s="51"/>
      <c r="AB253" s="51"/>
      <c r="AC253" s="51"/>
      <c r="AD253" s="51"/>
      <c r="AE253" s="51"/>
      <c r="AF253" s="51"/>
      <c r="AG253" s="51"/>
      <c r="AH253" s="51"/>
      <c r="AI253" s="51"/>
      <c r="AJ253" s="51"/>
      <c r="AK253" s="51"/>
      <c r="AL253" s="51"/>
    </row>
    <row r="254" spans="1:38" x14ac:dyDescent="0.25">
      <c r="A254" s="13"/>
      <c r="B254" s="54"/>
      <c r="C254" s="54"/>
      <c r="D254" s="54"/>
      <c r="E254" s="54"/>
      <c r="F254" s="54"/>
      <c r="G254" s="54"/>
      <c r="H254" s="54"/>
      <c r="I254" s="54"/>
      <c r="J254" s="54"/>
      <c r="K254" s="54"/>
      <c r="L254" s="54"/>
      <c r="M254" s="54"/>
      <c r="N254" s="54"/>
      <c r="O254" s="54"/>
      <c r="P254" s="54"/>
      <c r="Q254" s="54"/>
      <c r="R254" s="54"/>
      <c r="S254" s="54"/>
      <c r="T254" s="54"/>
      <c r="U254" s="54"/>
      <c r="V254" s="54"/>
      <c r="W254" s="54"/>
      <c r="X254" s="54"/>
      <c r="Y254" s="54"/>
      <c r="Z254" s="54"/>
      <c r="AA254" s="54"/>
      <c r="AB254" s="54"/>
      <c r="AC254" s="54"/>
      <c r="AD254" s="54"/>
      <c r="AE254" s="54"/>
      <c r="AF254" s="54"/>
      <c r="AG254" s="54"/>
      <c r="AH254" s="54"/>
      <c r="AI254" s="54"/>
      <c r="AJ254" s="54"/>
      <c r="AK254" s="54"/>
      <c r="AL254" s="54"/>
    </row>
    <row r="255" spans="1:38" x14ac:dyDescent="0.25">
      <c r="A255" s="13"/>
      <c r="B255" s="51"/>
      <c r="C255" s="51"/>
      <c r="D255" s="51"/>
      <c r="E255" s="51"/>
      <c r="F255" s="51"/>
      <c r="G255" s="51"/>
      <c r="H255" s="51"/>
      <c r="I255" s="51"/>
      <c r="J255" s="51"/>
      <c r="K255" s="51"/>
      <c r="L255" s="51"/>
      <c r="M255" s="51"/>
      <c r="N255" s="51"/>
      <c r="O255" s="51"/>
      <c r="P255" s="51"/>
      <c r="Q255" s="51"/>
      <c r="R255" s="51"/>
      <c r="S255" s="51"/>
      <c r="T255" s="51"/>
      <c r="U255" s="51"/>
      <c r="V255" s="51"/>
      <c r="W255" s="51"/>
      <c r="X255" s="51"/>
      <c r="Y255" s="51"/>
      <c r="Z255" s="51"/>
      <c r="AA255" s="51"/>
      <c r="AB255" s="51"/>
      <c r="AC255" s="51"/>
      <c r="AD255" s="51"/>
      <c r="AE255" s="51"/>
      <c r="AF255" s="51"/>
      <c r="AG255" s="51"/>
      <c r="AH255" s="51"/>
      <c r="AI255" s="51"/>
      <c r="AJ255" s="51"/>
      <c r="AK255" s="51"/>
      <c r="AL255" s="51"/>
    </row>
    <row r="256" spans="1:38" x14ac:dyDescent="0.25">
      <c r="A256" s="13"/>
      <c r="B256" s="53" t="s">
        <v>508</v>
      </c>
      <c r="C256" s="53"/>
      <c r="D256" s="53"/>
      <c r="E256" s="53"/>
      <c r="F256" s="53"/>
      <c r="G256" s="53"/>
      <c r="H256" s="53"/>
      <c r="I256" s="53"/>
      <c r="J256" s="53"/>
      <c r="K256" s="53"/>
      <c r="L256" s="53"/>
      <c r="M256" s="53"/>
      <c r="N256" s="53"/>
      <c r="O256" s="53"/>
      <c r="P256" s="53"/>
      <c r="Q256" s="53"/>
      <c r="R256" s="53"/>
      <c r="S256" s="53"/>
      <c r="T256" s="53"/>
      <c r="U256" s="53"/>
      <c r="V256" s="53"/>
      <c r="W256" s="53"/>
      <c r="X256" s="53"/>
      <c r="Y256" s="53"/>
      <c r="Z256" s="53"/>
      <c r="AA256" s="53"/>
      <c r="AB256" s="53"/>
      <c r="AC256" s="53"/>
      <c r="AD256" s="53"/>
      <c r="AE256" s="53"/>
      <c r="AF256" s="53"/>
      <c r="AG256" s="53"/>
      <c r="AH256" s="53"/>
      <c r="AI256" s="53"/>
      <c r="AJ256" s="53"/>
      <c r="AK256" s="53"/>
      <c r="AL256" s="53"/>
    </row>
    <row r="257" spans="1:38" x14ac:dyDescent="0.25">
      <c r="A257" s="13"/>
      <c r="B257" s="51"/>
      <c r="C257" s="51"/>
      <c r="D257" s="51"/>
      <c r="E257" s="51"/>
      <c r="F257" s="51"/>
      <c r="G257" s="51"/>
      <c r="H257" s="51"/>
      <c r="I257" s="51"/>
      <c r="J257" s="51"/>
      <c r="K257" s="51"/>
      <c r="L257" s="51"/>
      <c r="M257" s="51"/>
      <c r="N257" s="51"/>
      <c r="O257" s="51"/>
      <c r="P257" s="51"/>
      <c r="Q257" s="51"/>
      <c r="R257" s="51"/>
      <c r="S257" s="51"/>
      <c r="T257" s="51"/>
      <c r="U257" s="51"/>
      <c r="V257" s="51"/>
      <c r="W257" s="51"/>
      <c r="X257" s="51"/>
      <c r="Y257" s="51"/>
      <c r="Z257" s="51"/>
      <c r="AA257" s="51"/>
      <c r="AB257" s="51"/>
      <c r="AC257" s="51"/>
      <c r="AD257" s="51"/>
      <c r="AE257" s="51"/>
      <c r="AF257" s="51"/>
      <c r="AG257" s="51"/>
      <c r="AH257" s="51"/>
      <c r="AI257" s="51"/>
      <c r="AJ257" s="51"/>
      <c r="AK257" s="51"/>
      <c r="AL257" s="51"/>
    </row>
    <row r="258" spans="1:38" x14ac:dyDescent="0.25">
      <c r="A258" s="13"/>
      <c r="B258" s="55"/>
      <c r="C258" s="55"/>
      <c r="D258" s="55"/>
      <c r="E258" s="55"/>
      <c r="F258" s="55"/>
      <c r="G258" s="55"/>
      <c r="H258" s="55"/>
      <c r="I258" s="55"/>
      <c r="J258" s="55"/>
      <c r="K258" s="55"/>
      <c r="L258" s="55"/>
      <c r="M258" s="55"/>
      <c r="N258" s="55"/>
      <c r="O258" s="55"/>
      <c r="P258" s="55"/>
      <c r="Q258" s="55"/>
      <c r="R258" s="55"/>
      <c r="S258" s="55"/>
      <c r="T258" s="55"/>
      <c r="U258" s="55"/>
      <c r="V258" s="55"/>
      <c r="W258" s="55"/>
      <c r="X258" s="55"/>
      <c r="Y258" s="55"/>
      <c r="Z258" s="55"/>
      <c r="AA258" s="55"/>
      <c r="AB258" s="55"/>
      <c r="AC258" s="55"/>
      <c r="AD258" s="55"/>
      <c r="AE258" s="55"/>
      <c r="AF258" s="55"/>
      <c r="AG258" s="55"/>
      <c r="AH258" s="55"/>
      <c r="AI258" s="55"/>
      <c r="AJ258" s="55"/>
      <c r="AK258" s="55"/>
      <c r="AL258" s="55"/>
    </row>
    <row r="259" spans="1:38" x14ac:dyDescent="0.25">
      <c r="A259" s="13"/>
      <c r="B259" s="4"/>
      <c r="C259" s="4"/>
      <c r="D259" s="4"/>
      <c r="E259" s="4"/>
      <c r="F259" s="4"/>
      <c r="G259" s="4"/>
      <c r="H259" s="4"/>
      <c r="I259" s="4"/>
      <c r="J259" s="4"/>
      <c r="K259" s="4"/>
      <c r="L259" s="4"/>
      <c r="M259" s="4"/>
      <c r="N259" s="4"/>
      <c r="O259" s="4"/>
      <c r="P259" s="4"/>
      <c r="Q259" s="4"/>
      <c r="R259" s="4"/>
    </row>
    <row r="260" spans="1:38" x14ac:dyDescent="0.25">
      <c r="A260" s="13"/>
      <c r="B260" s="51" t="s">
        <v>223</v>
      </c>
      <c r="C260" s="92" t="s">
        <v>56</v>
      </c>
      <c r="D260" s="200" t="s">
        <v>445</v>
      </c>
      <c r="E260" s="200"/>
      <c r="F260" s="92"/>
      <c r="G260" s="92" t="s">
        <v>56</v>
      </c>
      <c r="H260" s="200" t="s">
        <v>449</v>
      </c>
      <c r="I260" s="200"/>
      <c r="J260" s="92"/>
      <c r="K260" s="92" t="s">
        <v>56</v>
      </c>
      <c r="L260" s="200" t="s">
        <v>452</v>
      </c>
      <c r="M260" s="200"/>
      <c r="N260" s="92"/>
      <c r="O260" s="92" t="s">
        <v>56</v>
      </c>
      <c r="P260" s="200" t="s">
        <v>114</v>
      </c>
      <c r="Q260" s="200"/>
      <c r="R260" s="92"/>
    </row>
    <row r="261" spans="1:38" x14ac:dyDescent="0.25">
      <c r="A261" s="13"/>
      <c r="B261" s="51"/>
      <c r="C261" s="92"/>
      <c r="D261" s="200" t="s">
        <v>446</v>
      </c>
      <c r="E261" s="200"/>
      <c r="F261" s="92"/>
      <c r="G261" s="92"/>
      <c r="H261" s="200" t="s">
        <v>510</v>
      </c>
      <c r="I261" s="200"/>
      <c r="J261" s="92"/>
      <c r="K261" s="92"/>
      <c r="L261" s="200" t="s">
        <v>453</v>
      </c>
      <c r="M261" s="200"/>
      <c r="N261" s="92"/>
      <c r="O261" s="92"/>
      <c r="P261" s="200"/>
      <c r="Q261" s="200"/>
      <c r="R261" s="92"/>
    </row>
    <row r="262" spans="1:38" x14ac:dyDescent="0.25">
      <c r="A262" s="13"/>
      <c r="B262" s="51"/>
      <c r="C262" s="92"/>
      <c r="D262" s="200" t="s">
        <v>509</v>
      </c>
      <c r="E262" s="200"/>
      <c r="F262" s="92"/>
      <c r="G262" s="92"/>
      <c r="H262" s="200" t="s">
        <v>454</v>
      </c>
      <c r="I262" s="200"/>
      <c r="J262" s="92"/>
      <c r="K262" s="92"/>
      <c r="L262" s="200" t="s">
        <v>454</v>
      </c>
      <c r="M262" s="200"/>
      <c r="N262" s="92"/>
      <c r="O262" s="92"/>
      <c r="P262" s="200"/>
      <c r="Q262" s="200"/>
      <c r="R262" s="92"/>
    </row>
    <row r="263" spans="1:38" ht="15.75" thickBot="1" x14ac:dyDescent="0.3">
      <c r="A263" s="13"/>
      <c r="B263" s="143"/>
      <c r="C263" s="144"/>
      <c r="D263" s="201" t="s">
        <v>448</v>
      </c>
      <c r="E263" s="201"/>
      <c r="F263" s="144"/>
      <c r="G263" s="144"/>
      <c r="H263" s="201" t="s">
        <v>451</v>
      </c>
      <c r="I263" s="201"/>
      <c r="J263" s="144"/>
      <c r="K263" s="144"/>
      <c r="L263" s="201" t="s">
        <v>455</v>
      </c>
      <c r="M263" s="201"/>
      <c r="N263" s="144"/>
      <c r="O263" s="144"/>
      <c r="P263" s="201"/>
      <c r="Q263" s="201"/>
      <c r="R263" s="144"/>
    </row>
    <row r="264" spans="1:38" x14ac:dyDescent="0.25">
      <c r="A264" s="13"/>
      <c r="B264" s="103" t="s">
        <v>456</v>
      </c>
      <c r="C264" s="22" t="s">
        <v>56</v>
      </c>
      <c r="D264" s="21"/>
      <c r="E264" s="21"/>
      <c r="F264" s="21"/>
      <c r="G264" s="22" t="s">
        <v>56</v>
      </c>
      <c r="H264" s="21"/>
      <c r="I264" s="21"/>
      <c r="J264" s="21"/>
      <c r="K264" s="22" t="s">
        <v>56</v>
      </c>
      <c r="L264" s="21"/>
      <c r="M264" s="21"/>
      <c r="N264" s="21"/>
      <c r="O264" s="22" t="s">
        <v>56</v>
      </c>
      <c r="P264" s="21"/>
      <c r="Q264" s="21"/>
      <c r="R264" s="21"/>
    </row>
    <row r="265" spans="1:38" x14ac:dyDescent="0.25">
      <c r="A265" s="13"/>
      <c r="B265" s="23" t="s">
        <v>511</v>
      </c>
      <c r="C265" s="24" t="s">
        <v>56</v>
      </c>
      <c r="D265" s="28" t="s">
        <v>226</v>
      </c>
      <c r="E265" s="94">
        <v>0</v>
      </c>
      <c r="F265" s="30" t="s">
        <v>56</v>
      </c>
      <c r="G265" s="24" t="s">
        <v>56</v>
      </c>
      <c r="H265" s="28" t="s">
        <v>226</v>
      </c>
      <c r="I265" s="29">
        <v>3848</v>
      </c>
      <c r="J265" s="30" t="s">
        <v>56</v>
      </c>
      <c r="K265" s="24" t="s">
        <v>56</v>
      </c>
      <c r="L265" s="28" t="s">
        <v>226</v>
      </c>
      <c r="M265" s="94">
        <v>0</v>
      </c>
      <c r="N265" s="30" t="s">
        <v>56</v>
      </c>
      <c r="O265" s="24" t="s">
        <v>56</v>
      </c>
      <c r="P265" s="25" t="s">
        <v>226</v>
      </c>
      <c r="Q265" s="26">
        <v>3848</v>
      </c>
      <c r="R265" s="27" t="s">
        <v>56</v>
      </c>
    </row>
    <row r="266" spans="1:38" ht="15.75" thickBot="1" x14ac:dyDescent="0.3">
      <c r="A266" s="13"/>
      <c r="B266" s="104" t="s">
        <v>512</v>
      </c>
      <c r="C266" s="22" t="s">
        <v>56</v>
      </c>
      <c r="D266" s="60"/>
      <c r="E266" s="61">
        <v>0</v>
      </c>
      <c r="F266" s="62" t="s">
        <v>56</v>
      </c>
      <c r="G266" s="22" t="s">
        <v>56</v>
      </c>
      <c r="H266" s="60"/>
      <c r="I266" s="65">
        <v>18449</v>
      </c>
      <c r="J266" s="62" t="s">
        <v>56</v>
      </c>
      <c r="K266" s="22" t="s">
        <v>56</v>
      </c>
      <c r="L266" s="60"/>
      <c r="M266" s="61">
        <v>0</v>
      </c>
      <c r="N266" s="62" t="s">
        <v>56</v>
      </c>
      <c r="O266" s="22" t="s">
        <v>56</v>
      </c>
      <c r="P266" s="57"/>
      <c r="Q266" s="64">
        <v>18449</v>
      </c>
      <c r="R266" s="59" t="s">
        <v>56</v>
      </c>
    </row>
    <row r="267" spans="1:38" ht="15.75" thickBot="1" x14ac:dyDescent="0.3">
      <c r="A267" s="13"/>
      <c r="B267" s="177" t="s">
        <v>479</v>
      </c>
      <c r="C267" s="161" t="s">
        <v>56</v>
      </c>
      <c r="D267" s="178"/>
      <c r="E267" s="181">
        <v>0</v>
      </c>
      <c r="F267" s="180" t="s">
        <v>56</v>
      </c>
      <c r="G267" s="161" t="s">
        <v>56</v>
      </c>
      <c r="H267" s="178"/>
      <c r="I267" s="179">
        <v>22297</v>
      </c>
      <c r="J267" s="180" t="s">
        <v>56</v>
      </c>
      <c r="K267" s="161" t="s">
        <v>56</v>
      </c>
      <c r="L267" s="178"/>
      <c r="M267" s="181">
        <v>0</v>
      </c>
      <c r="N267" s="180" t="s">
        <v>56</v>
      </c>
      <c r="O267" s="161" t="s">
        <v>56</v>
      </c>
      <c r="P267" s="182"/>
      <c r="Q267" s="183">
        <v>22297</v>
      </c>
      <c r="R267" s="184" t="s">
        <v>56</v>
      </c>
    </row>
    <row r="268" spans="1:38" x14ac:dyDescent="0.25">
      <c r="A268" s="13"/>
      <c r="B268" s="103" t="s">
        <v>480</v>
      </c>
      <c r="C268" s="22" t="s">
        <v>56</v>
      </c>
      <c r="D268" s="21"/>
      <c r="E268" s="21"/>
      <c r="F268" s="21"/>
      <c r="G268" s="22" t="s">
        <v>56</v>
      </c>
      <c r="H268" s="21"/>
      <c r="I268" s="21"/>
      <c r="J268" s="21"/>
      <c r="K268" s="22" t="s">
        <v>56</v>
      </c>
      <c r="L268" s="21"/>
      <c r="M268" s="21"/>
      <c r="N268" s="21"/>
      <c r="O268" s="22" t="s">
        <v>56</v>
      </c>
      <c r="P268" s="21"/>
      <c r="Q268" s="21"/>
      <c r="R268" s="21"/>
    </row>
    <row r="269" spans="1:38" ht="15.75" thickBot="1" x14ac:dyDescent="0.3">
      <c r="A269" s="13"/>
      <c r="B269" s="23" t="s">
        <v>511</v>
      </c>
      <c r="C269" s="24" t="s">
        <v>56</v>
      </c>
      <c r="D269" s="28"/>
      <c r="E269" s="94">
        <v>0</v>
      </c>
      <c r="F269" s="30" t="s">
        <v>56</v>
      </c>
      <c r="G269" s="24" t="s">
        <v>56</v>
      </c>
      <c r="H269" s="28"/>
      <c r="I269" s="29">
        <v>17366</v>
      </c>
      <c r="J269" s="30" t="s">
        <v>56</v>
      </c>
      <c r="K269" s="24" t="s">
        <v>56</v>
      </c>
      <c r="L269" s="28"/>
      <c r="M269" s="94">
        <v>0</v>
      </c>
      <c r="N269" s="30" t="s">
        <v>56</v>
      </c>
      <c r="O269" s="24" t="s">
        <v>56</v>
      </c>
      <c r="P269" s="25"/>
      <c r="Q269" s="26">
        <v>17366</v>
      </c>
      <c r="R269" s="27" t="s">
        <v>56</v>
      </c>
    </row>
    <row r="270" spans="1:38" x14ac:dyDescent="0.25">
      <c r="A270" s="13"/>
      <c r="B270" s="207" t="s">
        <v>485</v>
      </c>
      <c r="C270" s="208" t="s">
        <v>56</v>
      </c>
      <c r="D270" s="208"/>
      <c r="E270" s="208"/>
      <c r="F270" s="208"/>
      <c r="G270" s="208" t="s">
        <v>56</v>
      </c>
      <c r="H270" s="208"/>
      <c r="I270" s="208"/>
      <c r="J270" s="208"/>
      <c r="K270" s="208" t="s">
        <v>56</v>
      </c>
      <c r="L270" s="208"/>
      <c r="M270" s="208"/>
      <c r="N270" s="208"/>
      <c r="O270" s="208" t="s">
        <v>56</v>
      </c>
      <c r="P270" s="208"/>
      <c r="Q270" s="208"/>
      <c r="R270" s="208"/>
    </row>
    <row r="271" spans="1:38" ht="15.75" thickBot="1" x14ac:dyDescent="0.3">
      <c r="A271" s="13"/>
      <c r="B271" s="107" t="s">
        <v>513</v>
      </c>
      <c r="C271" s="17" t="s">
        <v>56</v>
      </c>
      <c r="D271" s="70"/>
      <c r="E271" s="96">
        <v>0</v>
      </c>
      <c r="F271" s="72" t="s">
        <v>56</v>
      </c>
      <c r="G271" s="17" t="s">
        <v>56</v>
      </c>
      <c r="H271" s="70"/>
      <c r="I271" s="96">
        <v>0</v>
      </c>
      <c r="J271" s="72" t="s">
        <v>56</v>
      </c>
      <c r="K271" s="17" t="s">
        <v>56</v>
      </c>
      <c r="L271" s="70"/>
      <c r="M271" s="71">
        <v>10799</v>
      </c>
      <c r="N271" s="72" t="s">
        <v>56</v>
      </c>
      <c r="O271" s="17" t="s">
        <v>56</v>
      </c>
      <c r="P271" s="67"/>
      <c r="Q271" s="68">
        <v>10799</v>
      </c>
      <c r="R271" s="69" t="s">
        <v>56</v>
      </c>
    </row>
    <row r="272" spans="1:38" ht="15.75" thickBot="1" x14ac:dyDescent="0.3">
      <c r="A272" s="13"/>
      <c r="B272" s="103" t="s">
        <v>33</v>
      </c>
      <c r="C272" s="22" t="s">
        <v>56</v>
      </c>
      <c r="D272" s="60"/>
      <c r="E272" s="61">
        <v>71</v>
      </c>
      <c r="F272" s="62" t="s">
        <v>56</v>
      </c>
      <c r="G272" s="22" t="s">
        <v>56</v>
      </c>
      <c r="H272" s="60"/>
      <c r="I272" s="61">
        <v>0</v>
      </c>
      <c r="J272" s="62" t="s">
        <v>56</v>
      </c>
      <c r="K272" s="22" t="s">
        <v>56</v>
      </c>
      <c r="L272" s="60"/>
      <c r="M272" s="61">
        <v>0</v>
      </c>
      <c r="N272" s="62" t="s">
        <v>56</v>
      </c>
      <c r="O272" s="22" t="s">
        <v>56</v>
      </c>
      <c r="P272" s="57"/>
      <c r="Q272" s="58">
        <v>71</v>
      </c>
      <c r="R272" s="59" t="s">
        <v>56</v>
      </c>
    </row>
    <row r="273" spans="1:38" ht="15.75" thickBot="1" x14ac:dyDescent="0.3">
      <c r="A273" s="13"/>
      <c r="B273" s="209"/>
      <c r="C273" s="210" t="s">
        <v>56</v>
      </c>
      <c r="D273" s="211" t="s">
        <v>226</v>
      </c>
      <c r="E273" s="212" t="s">
        <v>514</v>
      </c>
      <c r="F273" s="213" t="s">
        <v>56</v>
      </c>
      <c r="G273" s="210" t="s">
        <v>56</v>
      </c>
      <c r="H273" s="211" t="s">
        <v>226</v>
      </c>
      <c r="I273" s="212" t="s">
        <v>515</v>
      </c>
      <c r="J273" s="213" t="s">
        <v>56</v>
      </c>
      <c r="K273" s="210" t="s">
        <v>56</v>
      </c>
      <c r="L273" s="211" t="s">
        <v>226</v>
      </c>
      <c r="M273" s="212" t="s">
        <v>516</v>
      </c>
      <c r="N273" s="213" t="s">
        <v>56</v>
      </c>
      <c r="O273" s="210" t="s">
        <v>56</v>
      </c>
      <c r="P273" s="214" t="s">
        <v>226</v>
      </c>
      <c r="Q273" s="215" t="s">
        <v>517</v>
      </c>
      <c r="R273" s="216" t="s">
        <v>56</v>
      </c>
    </row>
    <row r="274" spans="1:38" ht="15.75" thickTop="1" x14ac:dyDescent="0.25">
      <c r="A274" s="13"/>
      <c r="B274" s="51"/>
      <c r="C274" s="51"/>
      <c r="D274" s="51"/>
      <c r="E274" s="51"/>
      <c r="F274" s="51"/>
      <c r="G274" s="51"/>
      <c r="H274" s="51"/>
      <c r="I274" s="51"/>
      <c r="J274" s="51"/>
      <c r="K274" s="51"/>
      <c r="L274" s="51"/>
      <c r="M274" s="51"/>
      <c r="N274" s="51"/>
      <c r="O274" s="51"/>
      <c r="P274" s="51"/>
      <c r="Q274" s="51"/>
      <c r="R274" s="51"/>
      <c r="S274" s="51"/>
      <c r="T274" s="51"/>
      <c r="U274" s="51"/>
      <c r="V274" s="51"/>
      <c r="W274" s="51"/>
      <c r="X274" s="51"/>
      <c r="Y274" s="51"/>
      <c r="Z274" s="51"/>
      <c r="AA274" s="51"/>
      <c r="AB274" s="51"/>
      <c r="AC274" s="51"/>
      <c r="AD274" s="51"/>
      <c r="AE274" s="51"/>
      <c r="AF274" s="51"/>
      <c r="AG274" s="51"/>
      <c r="AH274" s="51"/>
      <c r="AI274" s="51"/>
      <c r="AJ274" s="51"/>
      <c r="AK274" s="51"/>
      <c r="AL274" s="51"/>
    </row>
    <row r="275" spans="1:38" x14ac:dyDescent="0.25">
      <c r="A275" s="13"/>
      <c r="B275" s="53" t="s">
        <v>518</v>
      </c>
      <c r="C275" s="53"/>
      <c r="D275" s="53"/>
      <c r="E275" s="53"/>
      <c r="F275" s="53"/>
      <c r="G275" s="53"/>
      <c r="H275" s="53"/>
      <c r="I275" s="53"/>
      <c r="J275" s="53"/>
      <c r="K275" s="53"/>
      <c r="L275" s="53"/>
      <c r="M275" s="53"/>
      <c r="N275" s="53"/>
      <c r="O275" s="53"/>
      <c r="P275" s="53"/>
      <c r="Q275" s="53"/>
      <c r="R275" s="53"/>
      <c r="S275" s="53"/>
      <c r="T275" s="53"/>
      <c r="U275" s="53"/>
      <c r="V275" s="53"/>
      <c r="W275" s="53"/>
      <c r="X275" s="53"/>
      <c r="Y275" s="53"/>
      <c r="Z275" s="53"/>
      <c r="AA275" s="53"/>
      <c r="AB275" s="53"/>
      <c r="AC275" s="53"/>
      <c r="AD275" s="53"/>
      <c r="AE275" s="53"/>
      <c r="AF275" s="53"/>
      <c r="AG275" s="53"/>
      <c r="AH275" s="53"/>
      <c r="AI275" s="53"/>
      <c r="AJ275" s="53"/>
      <c r="AK275" s="53"/>
      <c r="AL275" s="53"/>
    </row>
    <row r="276" spans="1:38" x14ac:dyDescent="0.25">
      <c r="A276" s="13"/>
      <c r="B276" s="51"/>
      <c r="C276" s="51"/>
      <c r="D276" s="51"/>
      <c r="E276" s="51"/>
      <c r="F276" s="51"/>
      <c r="G276" s="51"/>
      <c r="H276" s="51"/>
      <c r="I276" s="51"/>
      <c r="J276" s="51"/>
      <c r="K276" s="51"/>
      <c r="L276" s="51"/>
      <c r="M276" s="51"/>
      <c r="N276" s="51"/>
      <c r="O276" s="51"/>
      <c r="P276" s="51"/>
      <c r="Q276" s="51"/>
      <c r="R276" s="51"/>
      <c r="S276" s="51"/>
      <c r="T276" s="51"/>
      <c r="U276" s="51"/>
      <c r="V276" s="51"/>
      <c r="W276" s="51"/>
      <c r="X276" s="51"/>
      <c r="Y276" s="51"/>
      <c r="Z276" s="51"/>
      <c r="AA276" s="51"/>
      <c r="AB276" s="51"/>
      <c r="AC276" s="51"/>
      <c r="AD276" s="51"/>
      <c r="AE276" s="51"/>
      <c r="AF276" s="51"/>
      <c r="AG276" s="51"/>
      <c r="AH276" s="51"/>
      <c r="AI276" s="51"/>
      <c r="AJ276" s="51"/>
      <c r="AK276" s="51"/>
      <c r="AL276" s="51"/>
    </row>
    <row r="277" spans="1:38" x14ac:dyDescent="0.25">
      <c r="A277" s="13"/>
      <c r="B277" s="55"/>
      <c r="C277" s="55"/>
      <c r="D277" s="55"/>
      <c r="E277" s="55"/>
      <c r="F277" s="55"/>
      <c r="G277" s="55"/>
      <c r="H277" s="55"/>
      <c r="I277" s="55"/>
      <c r="J277" s="55"/>
      <c r="K277" s="55"/>
      <c r="L277" s="55"/>
      <c r="M277" s="55"/>
      <c r="N277" s="55"/>
      <c r="O277" s="55"/>
      <c r="P277" s="55"/>
      <c r="Q277" s="55"/>
      <c r="R277" s="55"/>
      <c r="S277" s="55"/>
      <c r="T277" s="55"/>
      <c r="U277" s="55"/>
      <c r="V277" s="55"/>
      <c r="W277" s="55"/>
      <c r="X277" s="55"/>
      <c r="Y277" s="55"/>
      <c r="Z277" s="55"/>
      <c r="AA277" s="55"/>
      <c r="AB277" s="55"/>
      <c r="AC277" s="55"/>
      <c r="AD277" s="55"/>
      <c r="AE277" s="55"/>
      <c r="AF277" s="55"/>
      <c r="AG277" s="55"/>
      <c r="AH277" s="55"/>
      <c r="AI277" s="55"/>
      <c r="AJ277" s="55"/>
      <c r="AK277" s="55"/>
      <c r="AL277" s="55"/>
    </row>
    <row r="278" spans="1:38" x14ac:dyDescent="0.25">
      <c r="A278" s="13"/>
      <c r="B278" s="4"/>
      <c r="C278" s="4"/>
      <c r="D278" s="4"/>
      <c r="E278" s="4"/>
      <c r="F278" s="4"/>
      <c r="G278" s="4"/>
      <c r="H278" s="4"/>
      <c r="I278" s="4"/>
      <c r="J278" s="4"/>
      <c r="K278" s="4"/>
      <c r="L278" s="4"/>
      <c r="M278" s="4"/>
      <c r="N278" s="4"/>
      <c r="O278" s="4"/>
      <c r="P278" s="4"/>
      <c r="Q278" s="4"/>
      <c r="R278" s="4"/>
    </row>
    <row r="279" spans="1:38" x14ac:dyDescent="0.25">
      <c r="A279" s="13"/>
      <c r="B279" s="51" t="s">
        <v>223</v>
      </c>
      <c r="C279" s="92" t="s">
        <v>56</v>
      </c>
      <c r="D279" s="200" t="s">
        <v>445</v>
      </c>
      <c r="E279" s="200"/>
      <c r="F279" s="92"/>
      <c r="G279" s="92" t="s">
        <v>56</v>
      </c>
      <c r="H279" s="200" t="s">
        <v>449</v>
      </c>
      <c r="I279" s="200"/>
      <c r="J279" s="92"/>
      <c r="K279" s="92" t="s">
        <v>56</v>
      </c>
      <c r="L279" s="200" t="s">
        <v>452</v>
      </c>
      <c r="M279" s="200"/>
      <c r="N279" s="92"/>
      <c r="O279" s="92" t="s">
        <v>56</v>
      </c>
      <c r="P279" s="200" t="s">
        <v>114</v>
      </c>
      <c r="Q279" s="200"/>
      <c r="R279" s="92"/>
    </row>
    <row r="280" spans="1:38" x14ac:dyDescent="0.25">
      <c r="A280" s="13"/>
      <c r="B280" s="51"/>
      <c r="C280" s="92"/>
      <c r="D280" s="200" t="s">
        <v>446</v>
      </c>
      <c r="E280" s="200"/>
      <c r="F280" s="92"/>
      <c r="G280" s="92"/>
      <c r="H280" s="200" t="s">
        <v>510</v>
      </c>
      <c r="I280" s="200"/>
      <c r="J280" s="92"/>
      <c r="K280" s="92"/>
      <c r="L280" s="200" t="s">
        <v>453</v>
      </c>
      <c r="M280" s="200"/>
      <c r="N280" s="92"/>
      <c r="O280" s="92"/>
      <c r="P280" s="200"/>
      <c r="Q280" s="200"/>
      <c r="R280" s="92"/>
    </row>
    <row r="281" spans="1:38" x14ac:dyDescent="0.25">
      <c r="A281" s="13"/>
      <c r="B281" s="51"/>
      <c r="C281" s="92"/>
      <c r="D281" s="200" t="s">
        <v>509</v>
      </c>
      <c r="E281" s="200"/>
      <c r="F281" s="92"/>
      <c r="G281" s="92"/>
      <c r="H281" s="200" t="s">
        <v>454</v>
      </c>
      <c r="I281" s="200"/>
      <c r="J281" s="92"/>
      <c r="K281" s="92"/>
      <c r="L281" s="200" t="s">
        <v>454</v>
      </c>
      <c r="M281" s="200"/>
      <c r="N281" s="92"/>
      <c r="O281" s="92"/>
      <c r="P281" s="200"/>
      <c r="Q281" s="200"/>
      <c r="R281" s="92"/>
    </row>
    <row r="282" spans="1:38" ht="15.75" thickBot="1" x14ac:dyDescent="0.3">
      <c r="A282" s="13"/>
      <c r="B282" s="143"/>
      <c r="C282" s="144"/>
      <c r="D282" s="201" t="s">
        <v>448</v>
      </c>
      <c r="E282" s="201"/>
      <c r="F282" s="144"/>
      <c r="G282" s="144"/>
      <c r="H282" s="201" t="s">
        <v>451</v>
      </c>
      <c r="I282" s="201"/>
      <c r="J282" s="144"/>
      <c r="K282" s="144"/>
      <c r="L282" s="201" t="s">
        <v>455</v>
      </c>
      <c r="M282" s="201"/>
      <c r="N282" s="144"/>
      <c r="O282" s="144"/>
      <c r="P282" s="201"/>
      <c r="Q282" s="201"/>
      <c r="R282" s="144"/>
    </row>
    <row r="283" spans="1:38" x14ac:dyDescent="0.25">
      <c r="A283" s="13"/>
      <c r="B283" s="103" t="s">
        <v>456</v>
      </c>
      <c r="C283" s="22" t="s">
        <v>56</v>
      </c>
      <c r="D283" s="21"/>
      <c r="E283" s="21"/>
      <c r="F283" s="21"/>
      <c r="G283" s="22" t="s">
        <v>56</v>
      </c>
      <c r="H283" s="21"/>
      <c r="I283" s="21"/>
      <c r="J283" s="21"/>
      <c r="K283" s="22" t="s">
        <v>56</v>
      </c>
      <c r="L283" s="21"/>
      <c r="M283" s="21"/>
      <c r="N283" s="21"/>
      <c r="O283" s="22" t="s">
        <v>56</v>
      </c>
      <c r="P283" s="21"/>
      <c r="Q283" s="21"/>
      <c r="R283" s="21"/>
    </row>
    <row r="284" spans="1:38" x14ac:dyDescent="0.25">
      <c r="A284" s="13"/>
      <c r="B284" s="23" t="s">
        <v>511</v>
      </c>
      <c r="C284" s="24" t="s">
        <v>56</v>
      </c>
      <c r="D284" s="28" t="s">
        <v>226</v>
      </c>
      <c r="E284" s="94">
        <v>0</v>
      </c>
      <c r="F284" s="30" t="s">
        <v>56</v>
      </c>
      <c r="G284" s="24" t="s">
        <v>56</v>
      </c>
      <c r="H284" s="28" t="s">
        <v>226</v>
      </c>
      <c r="I284" s="29">
        <v>4043</v>
      </c>
      <c r="J284" s="30" t="s">
        <v>56</v>
      </c>
      <c r="K284" s="24" t="s">
        <v>56</v>
      </c>
      <c r="L284" s="28" t="s">
        <v>226</v>
      </c>
      <c r="M284" s="94">
        <v>0</v>
      </c>
      <c r="N284" s="30" t="s">
        <v>56</v>
      </c>
      <c r="O284" s="24" t="s">
        <v>56</v>
      </c>
      <c r="P284" s="28" t="s">
        <v>226</v>
      </c>
      <c r="Q284" s="29">
        <v>4043</v>
      </c>
      <c r="R284" s="30" t="s">
        <v>56</v>
      </c>
    </row>
    <row r="285" spans="1:38" ht="15.75" thickBot="1" x14ac:dyDescent="0.3">
      <c r="A285" s="13"/>
      <c r="B285" s="104" t="s">
        <v>512</v>
      </c>
      <c r="C285" s="22" t="s">
        <v>56</v>
      </c>
      <c r="D285" s="60"/>
      <c r="E285" s="61">
        <v>0</v>
      </c>
      <c r="F285" s="62" t="s">
        <v>56</v>
      </c>
      <c r="G285" s="22" t="s">
        <v>56</v>
      </c>
      <c r="H285" s="60"/>
      <c r="I285" s="65">
        <v>18086</v>
      </c>
      <c r="J285" s="62" t="s">
        <v>56</v>
      </c>
      <c r="K285" s="22" t="s">
        <v>56</v>
      </c>
      <c r="L285" s="60"/>
      <c r="M285" s="61">
        <v>0</v>
      </c>
      <c r="N285" s="62" t="s">
        <v>56</v>
      </c>
      <c r="O285" s="22" t="s">
        <v>56</v>
      </c>
      <c r="P285" s="60"/>
      <c r="Q285" s="65">
        <v>18086</v>
      </c>
      <c r="R285" s="62" t="s">
        <v>56</v>
      </c>
    </row>
    <row r="286" spans="1:38" ht="15.75" thickBot="1" x14ac:dyDescent="0.3">
      <c r="A286" s="13"/>
      <c r="B286" s="177" t="s">
        <v>479</v>
      </c>
      <c r="C286" s="161" t="s">
        <v>56</v>
      </c>
      <c r="D286" s="178"/>
      <c r="E286" s="181">
        <v>0</v>
      </c>
      <c r="F286" s="180" t="s">
        <v>56</v>
      </c>
      <c r="G286" s="161" t="s">
        <v>56</v>
      </c>
      <c r="H286" s="178"/>
      <c r="I286" s="179">
        <v>22129</v>
      </c>
      <c r="J286" s="180" t="s">
        <v>56</v>
      </c>
      <c r="K286" s="161" t="s">
        <v>56</v>
      </c>
      <c r="L286" s="178"/>
      <c r="M286" s="181">
        <v>0</v>
      </c>
      <c r="N286" s="180" t="s">
        <v>56</v>
      </c>
      <c r="O286" s="161" t="s">
        <v>56</v>
      </c>
      <c r="P286" s="178"/>
      <c r="Q286" s="179">
        <v>22129</v>
      </c>
      <c r="R286" s="180" t="s">
        <v>56</v>
      </c>
    </row>
    <row r="287" spans="1:38" x14ac:dyDescent="0.25">
      <c r="A287" s="13"/>
      <c r="B287" s="103" t="s">
        <v>480</v>
      </c>
      <c r="C287" s="22" t="s">
        <v>56</v>
      </c>
      <c r="D287" s="21"/>
      <c r="E287" s="21"/>
      <c r="F287" s="21"/>
      <c r="G287" s="22" t="s">
        <v>56</v>
      </c>
      <c r="H287" s="21"/>
      <c r="I287" s="21"/>
      <c r="J287" s="21"/>
      <c r="K287" s="22" t="s">
        <v>56</v>
      </c>
      <c r="L287" s="21"/>
      <c r="M287" s="21"/>
      <c r="N287" s="21"/>
      <c r="O287" s="22" t="s">
        <v>56</v>
      </c>
      <c r="P287" s="21"/>
      <c r="Q287" s="21"/>
      <c r="R287" s="21"/>
    </row>
    <row r="288" spans="1:38" ht="15.75" thickBot="1" x14ac:dyDescent="0.3">
      <c r="A288" s="13"/>
      <c r="B288" s="23" t="s">
        <v>511</v>
      </c>
      <c r="C288" s="24" t="s">
        <v>56</v>
      </c>
      <c r="D288" s="28"/>
      <c r="E288" s="94">
        <v>0</v>
      </c>
      <c r="F288" s="30" t="s">
        <v>56</v>
      </c>
      <c r="G288" s="24" t="s">
        <v>56</v>
      </c>
      <c r="H288" s="28"/>
      <c r="I288" s="29">
        <v>15211</v>
      </c>
      <c r="J288" s="30" t="s">
        <v>56</v>
      </c>
      <c r="K288" s="24" t="s">
        <v>56</v>
      </c>
      <c r="L288" s="28"/>
      <c r="M288" s="94">
        <v>0</v>
      </c>
      <c r="N288" s="30" t="s">
        <v>56</v>
      </c>
      <c r="O288" s="24" t="s">
        <v>56</v>
      </c>
      <c r="P288" s="28"/>
      <c r="Q288" s="29">
        <v>15211</v>
      </c>
      <c r="R288" s="30" t="s">
        <v>56</v>
      </c>
    </row>
    <row r="289" spans="1:38" x14ac:dyDescent="0.25">
      <c r="A289" s="13"/>
      <c r="B289" s="207" t="s">
        <v>485</v>
      </c>
      <c r="C289" s="208" t="s">
        <v>56</v>
      </c>
      <c r="D289" s="208"/>
      <c r="E289" s="208"/>
      <c r="F289" s="208"/>
      <c r="G289" s="208" t="s">
        <v>56</v>
      </c>
      <c r="H289" s="208"/>
      <c r="I289" s="208"/>
      <c r="J289" s="208"/>
      <c r="K289" s="208" t="s">
        <v>56</v>
      </c>
      <c r="L289" s="208"/>
      <c r="M289" s="208"/>
      <c r="N289" s="208"/>
      <c r="O289" s="208" t="s">
        <v>56</v>
      </c>
      <c r="P289" s="208"/>
      <c r="Q289" s="208"/>
      <c r="R289" s="208"/>
    </row>
    <row r="290" spans="1:38" ht="15.75" thickBot="1" x14ac:dyDescent="0.3">
      <c r="A290" s="13"/>
      <c r="B290" s="107" t="s">
        <v>513</v>
      </c>
      <c r="C290" s="17" t="s">
        <v>56</v>
      </c>
      <c r="D290" s="70"/>
      <c r="E290" s="96">
        <v>0</v>
      </c>
      <c r="F290" s="72" t="s">
        <v>56</v>
      </c>
      <c r="G290" s="17" t="s">
        <v>56</v>
      </c>
      <c r="H290" s="70"/>
      <c r="I290" s="96">
        <v>0</v>
      </c>
      <c r="J290" s="72" t="s">
        <v>56</v>
      </c>
      <c r="K290" s="17" t="s">
        <v>56</v>
      </c>
      <c r="L290" s="70"/>
      <c r="M290" s="71">
        <v>11041</v>
      </c>
      <c r="N290" s="72" t="s">
        <v>56</v>
      </c>
      <c r="O290" s="17" t="s">
        <v>56</v>
      </c>
      <c r="P290" s="70"/>
      <c r="Q290" s="71">
        <v>11041</v>
      </c>
      <c r="R290" s="72" t="s">
        <v>56</v>
      </c>
    </row>
    <row r="291" spans="1:38" ht="15.75" thickBot="1" x14ac:dyDescent="0.3">
      <c r="A291" s="13"/>
      <c r="B291" s="103" t="s">
        <v>33</v>
      </c>
      <c r="C291" s="22" t="s">
        <v>56</v>
      </c>
      <c r="D291" s="60"/>
      <c r="E291" s="61">
        <v>155</v>
      </c>
      <c r="F291" s="62" t="s">
        <v>56</v>
      </c>
      <c r="G291" s="22" t="s">
        <v>56</v>
      </c>
      <c r="H291" s="60"/>
      <c r="I291" s="61">
        <v>0</v>
      </c>
      <c r="J291" s="62" t="s">
        <v>56</v>
      </c>
      <c r="K291" s="22" t="s">
        <v>56</v>
      </c>
      <c r="L291" s="60"/>
      <c r="M291" s="61">
        <v>0</v>
      </c>
      <c r="N291" s="62" t="s">
        <v>56</v>
      </c>
      <c r="O291" s="22" t="s">
        <v>56</v>
      </c>
      <c r="P291" s="60"/>
      <c r="Q291" s="61">
        <v>155</v>
      </c>
      <c r="R291" s="62" t="s">
        <v>56</v>
      </c>
    </row>
    <row r="292" spans="1:38" ht="15.75" thickBot="1" x14ac:dyDescent="0.3">
      <c r="A292" s="13"/>
      <c r="B292" s="209"/>
      <c r="C292" s="210" t="s">
        <v>56</v>
      </c>
      <c r="D292" s="211" t="s">
        <v>226</v>
      </c>
      <c r="E292" s="212" t="s">
        <v>519</v>
      </c>
      <c r="F292" s="213" t="s">
        <v>56</v>
      </c>
      <c r="G292" s="210" t="s">
        <v>56</v>
      </c>
      <c r="H292" s="211" t="s">
        <v>226</v>
      </c>
      <c r="I292" s="212" t="s">
        <v>520</v>
      </c>
      <c r="J292" s="213" t="s">
        <v>56</v>
      </c>
      <c r="K292" s="210" t="s">
        <v>56</v>
      </c>
      <c r="L292" s="211" t="s">
        <v>226</v>
      </c>
      <c r="M292" s="212" t="s">
        <v>521</v>
      </c>
      <c r="N292" s="213" t="s">
        <v>56</v>
      </c>
      <c r="O292" s="210" t="s">
        <v>56</v>
      </c>
      <c r="P292" s="211" t="s">
        <v>226</v>
      </c>
      <c r="Q292" s="212" t="s">
        <v>522</v>
      </c>
      <c r="R292" s="213" t="s">
        <v>56</v>
      </c>
    </row>
    <row r="293" spans="1:38" ht="15.75" thickTop="1" x14ac:dyDescent="0.25">
      <c r="A293" s="13"/>
      <c r="B293" s="51"/>
      <c r="C293" s="51"/>
      <c r="D293" s="51"/>
      <c r="E293" s="51"/>
      <c r="F293" s="51"/>
      <c r="G293" s="51"/>
      <c r="H293" s="51"/>
      <c r="I293" s="51"/>
      <c r="J293" s="51"/>
      <c r="K293" s="51"/>
      <c r="L293" s="51"/>
      <c r="M293" s="51"/>
      <c r="N293" s="51"/>
      <c r="O293" s="51"/>
      <c r="P293" s="51"/>
      <c r="Q293" s="51"/>
      <c r="R293" s="51"/>
      <c r="S293" s="51"/>
      <c r="T293" s="51"/>
      <c r="U293" s="51"/>
      <c r="V293" s="51"/>
      <c r="W293" s="51"/>
      <c r="X293" s="51"/>
      <c r="Y293" s="51"/>
      <c r="Z293" s="51"/>
      <c r="AA293" s="51"/>
      <c r="AB293" s="51"/>
      <c r="AC293" s="51"/>
      <c r="AD293" s="51"/>
      <c r="AE293" s="51"/>
      <c r="AF293" s="51"/>
      <c r="AG293" s="51"/>
      <c r="AH293" s="51"/>
      <c r="AI293" s="51"/>
      <c r="AJ293" s="51"/>
      <c r="AK293" s="51"/>
      <c r="AL293" s="51"/>
    </row>
    <row r="294" spans="1:38" x14ac:dyDescent="0.25">
      <c r="A294" s="13"/>
      <c r="B294" s="53" t="s">
        <v>523</v>
      </c>
      <c r="C294" s="53"/>
      <c r="D294" s="53"/>
      <c r="E294" s="53"/>
      <c r="F294" s="53"/>
      <c r="G294" s="53"/>
      <c r="H294" s="53"/>
      <c r="I294" s="53"/>
      <c r="J294" s="53"/>
      <c r="K294" s="53"/>
      <c r="L294" s="53"/>
      <c r="M294" s="53"/>
      <c r="N294" s="53"/>
      <c r="O294" s="53"/>
      <c r="P294" s="53"/>
      <c r="Q294" s="53"/>
      <c r="R294" s="53"/>
      <c r="S294" s="53"/>
      <c r="T294" s="53"/>
      <c r="U294" s="53"/>
      <c r="V294" s="53"/>
      <c r="W294" s="53"/>
      <c r="X294" s="53"/>
      <c r="Y294" s="53"/>
      <c r="Z294" s="53"/>
      <c r="AA294" s="53"/>
      <c r="AB294" s="53"/>
      <c r="AC294" s="53"/>
      <c r="AD294" s="53"/>
      <c r="AE294" s="53"/>
      <c r="AF294" s="53"/>
      <c r="AG294" s="53"/>
      <c r="AH294" s="53"/>
      <c r="AI294" s="53"/>
      <c r="AJ294" s="53"/>
      <c r="AK294" s="53"/>
      <c r="AL294" s="53"/>
    </row>
    <row r="295" spans="1:38" x14ac:dyDescent="0.25">
      <c r="A295" s="13"/>
      <c r="B295" s="51"/>
      <c r="C295" s="51"/>
      <c r="D295" s="51"/>
      <c r="E295" s="51"/>
      <c r="F295" s="51"/>
      <c r="G295" s="51"/>
      <c r="H295" s="51"/>
      <c r="I295" s="51"/>
      <c r="J295" s="51"/>
      <c r="K295" s="51"/>
      <c r="L295" s="51"/>
      <c r="M295" s="51"/>
      <c r="N295" s="51"/>
      <c r="O295" s="51"/>
      <c r="P295" s="51"/>
      <c r="Q295" s="51"/>
      <c r="R295" s="51"/>
      <c r="S295" s="51"/>
      <c r="T295" s="51"/>
      <c r="U295" s="51"/>
      <c r="V295" s="51"/>
      <c r="W295" s="51"/>
      <c r="X295" s="51"/>
      <c r="Y295" s="51"/>
      <c r="Z295" s="51"/>
      <c r="AA295" s="51"/>
      <c r="AB295" s="51"/>
      <c r="AC295" s="51"/>
      <c r="AD295" s="51"/>
      <c r="AE295" s="51"/>
      <c r="AF295" s="51"/>
      <c r="AG295" s="51"/>
      <c r="AH295" s="51"/>
      <c r="AI295" s="51"/>
      <c r="AJ295" s="51"/>
      <c r="AK295" s="51"/>
      <c r="AL295" s="51"/>
    </row>
    <row r="296" spans="1:38" x14ac:dyDescent="0.25">
      <c r="A296" s="13"/>
      <c r="B296" s="53" t="s">
        <v>524</v>
      </c>
      <c r="C296" s="53"/>
      <c r="D296" s="53"/>
      <c r="E296" s="53"/>
      <c r="F296" s="53"/>
      <c r="G296" s="53"/>
      <c r="H296" s="53"/>
      <c r="I296" s="53"/>
      <c r="J296" s="53"/>
      <c r="K296" s="53"/>
      <c r="L296" s="53"/>
      <c r="M296" s="53"/>
      <c r="N296" s="53"/>
      <c r="O296" s="53"/>
      <c r="P296" s="53"/>
      <c r="Q296" s="53"/>
      <c r="R296" s="53"/>
      <c r="S296" s="53"/>
      <c r="T296" s="53"/>
      <c r="U296" s="53"/>
      <c r="V296" s="53"/>
      <c r="W296" s="53"/>
      <c r="X296" s="53"/>
      <c r="Y296" s="53"/>
      <c r="Z296" s="53"/>
      <c r="AA296" s="53"/>
      <c r="AB296" s="53"/>
      <c r="AC296" s="53"/>
      <c r="AD296" s="53"/>
      <c r="AE296" s="53"/>
      <c r="AF296" s="53"/>
      <c r="AG296" s="53"/>
      <c r="AH296" s="53"/>
      <c r="AI296" s="53"/>
      <c r="AJ296" s="53"/>
      <c r="AK296" s="53"/>
      <c r="AL296" s="53"/>
    </row>
    <row r="297" spans="1:38" x14ac:dyDescent="0.25">
      <c r="A297" s="13"/>
      <c r="B297" s="51"/>
      <c r="C297" s="51"/>
      <c r="D297" s="51"/>
      <c r="E297" s="51"/>
      <c r="F297" s="51"/>
      <c r="G297" s="51"/>
      <c r="H297" s="51"/>
      <c r="I297" s="51"/>
      <c r="J297" s="51"/>
      <c r="K297" s="51"/>
      <c r="L297" s="51"/>
      <c r="M297" s="51"/>
      <c r="N297" s="51"/>
      <c r="O297" s="51"/>
      <c r="P297" s="51"/>
      <c r="Q297" s="51"/>
      <c r="R297" s="51"/>
      <c r="S297" s="51"/>
      <c r="T297" s="51"/>
      <c r="U297" s="51"/>
      <c r="V297" s="51"/>
      <c r="W297" s="51"/>
      <c r="X297" s="51"/>
      <c r="Y297" s="51"/>
      <c r="Z297" s="51"/>
      <c r="AA297" s="51"/>
      <c r="AB297" s="51"/>
      <c r="AC297" s="51"/>
      <c r="AD297" s="51"/>
      <c r="AE297" s="51"/>
      <c r="AF297" s="51"/>
      <c r="AG297" s="51"/>
      <c r="AH297" s="51"/>
      <c r="AI297" s="51"/>
      <c r="AJ297" s="51"/>
      <c r="AK297" s="51"/>
      <c r="AL297" s="51"/>
    </row>
    <row r="298" spans="1:38" x14ac:dyDescent="0.25">
      <c r="A298" s="13"/>
      <c r="B298" s="55"/>
      <c r="C298" s="55"/>
      <c r="D298" s="55"/>
      <c r="E298" s="55"/>
      <c r="F298" s="55"/>
      <c r="G298" s="55"/>
      <c r="H298" s="55"/>
      <c r="I298" s="55"/>
      <c r="J298" s="55"/>
      <c r="K298" s="55"/>
      <c r="L298" s="55"/>
      <c r="M298" s="55"/>
      <c r="N298" s="55"/>
      <c r="O298" s="55"/>
      <c r="P298" s="55"/>
      <c r="Q298" s="55"/>
      <c r="R298" s="55"/>
      <c r="S298" s="55"/>
      <c r="T298" s="55"/>
      <c r="U298" s="55"/>
      <c r="V298" s="55"/>
      <c r="W298" s="55"/>
      <c r="X298" s="55"/>
      <c r="Y298" s="55"/>
      <c r="Z298" s="55"/>
      <c r="AA298" s="55"/>
      <c r="AB298" s="55"/>
      <c r="AC298" s="55"/>
      <c r="AD298" s="55"/>
      <c r="AE298" s="55"/>
      <c r="AF298" s="55"/>
      <c r="AG298" s="55"/>
      <c r="AH298" s="55"/>
      <c r="AI298" s="55"/>
      <c r="AJ298" s="55"/>
      <c r="AK298" s="55"/>
      <c r="AL298" s="55"/>
    </row>
    <row r="299" spans="1:38" x14ac:dyDescent="0.25">
      <c r="A299" s="13"/>
      <c r="B299" s="4"/>
      <c r="C299" s="4"/>
      <c r="D299" s="4"/>
      <c r="E299" s="4"/>
      <c r="F299" s="4"/>
      <c r="G299" s="4"/>
      <c r="H299" s="4"/>
      <c r="I299" s="4"/>
      <c r="J299" s="4"/>
      <c r="K299" s="4"/>
      <c r="L299" s="4"/>
      <c r="M299" s="4"/>
      <c r="N299" s="4"/>
    </row>
    <row r="300" spans="1:38" ht="15.75" thickBot="1" x14ac:dyDescent="0.3">
      <c r="A300" s="13"/>
      <c r="B300" s="16" t="s">
        <v>223</v>
      </c>
      <c r="C300" s="17" t="s">
        <v>56</v>
      </c>
      <c r="D300" s="219" t="s">
        <v>411</v>
      </c>
      <c r="E300" s="219"/>
      <c r="F300" s="219"/>
      <c r="G300" s="219"/>
      <c r="H300" s="219"/>
      <c r="I300" s="219"/>
      <c r="J300" s="219"/>
      <c r="K300" s="219"/>
      <c r="L300" s="219"/>
      <c r="M300" s="219"/>
      <c r="N300" s="17"/>
    </row>
    <row r="301" spans="1:38" x14ac:dyDescent="0.25">
      <c r="A301" s="13"/>
      <c r="B301" s="220" t="s">
        <v>223</v>
      </c>
      <c r="C301" s="122" t="s">
        <v>56</v>
      </c>
      <c r="D301" s="221" t="s">
        <v>386</v>
      </c>
      <c r="E301" s="221"/>
      <c r="F301" s="221"/>
      <c r="G301" s="221"/>
      <c r="H301" s="221"/>
      <c r="I301" s="221"/>
      <c r="J301" s="122"/>
      <c r="K301" s="122"/>
      <c r="L301" s="221" t="s">
        <v>387</v>
      </c>
      <c r="M301" s="221"/>
      <c r="N301" s="122"/>
    </row>
    <row r="302" spans="1:38" ht="15.75" thickBot="1" x14ac:dyDescent="0.3">
      <c r="A302" s="13"/>
      <c r="B302" s="143"/>
      <c r="C302" s="144"/>
      <c r="D302" s="219" t="s">
        <v>303</v>
      </c>
      <c r="E302" s="219"/>
      <c r="F302" s="219"/>
      <c r="G302" s="219"/>
      <c r="H302" s="219"/>
      <c r="I302" s="219"/>
      <c r="J302" s="144"/>
      <c r="K302" s="144"/>
      <c r="L302" s="219" t="s">
        <v>303</v>
      </c>
      <c r="M302" s="219"/>
      <c r="N302" s="144"/>
    </row>
    <row r="303" spans="1:38" x14ac:dyDescent="0.25">
      <c r="A303" s="13"/>
      <c r="B303" s="20" t="s">
        <v>525</v>
      </c>
      <c r="C303" s="22" t="s">
        <v>56</v>
      </c>
      <c r="D303" s="60" t="s">
        <v>226</v>
      </c>
      <c r="E303" s="61" t="s">
        <v>526</v>
      </c>
      <c r="F303" s="62" t="s">
        <v>56</v>
      </c>
      <c r="G303" s="22"/>
      <c r="H303" s="60" t="s">
        <v>226</v>
      </c>
      <c r="I303" s="65">
        <v>32433</v>
      </c>
      <c r="J303" s="62" t="s">
        <v>56</v>
      </c>
      <c r="K303" s="22"/>
      <c r="L303" s="60" t="s">
        <v>226</v>
      </c>
      <c r="M303" s="65">
        <v>11041</v>
      </c>
      <c r="N303" s="62" t="s">
        <v>56</v>
      </c>
    </row>
    <row r="304" spans="1:38" x14ac:dyDescent="0.25">
      <c r="A304" s="13"/>
      <c r="B304" s="63" t="s">
        <v>527</v>
      </c>
      <c r="C304" s="24" t="s">
        <v>56</v>
      </c>
      <c r="D304" s="28"/>
      <c r="E304" s="94" t="s">
        <v>528</v>
      </c>
      <c r="F304" s="30" t="s">
        <v>251</v>
      </c>
      <c r="G304" s="24"/>
      <c r="H304" s="28"/>
      <c r="I304" s="94" t="s">
        <v>529</v>
      </c>
      <c r="J304" s="30" t="s">
        <v>251</v>
      </c>
      <c r="K304" s="24"/>
      <c r="L304" s="28"/>
      <c r="M304" s="94" t="s">
        <v>530</v>
      </c>
      <c r="N304" s="30" t="s">
        <v>251</v>
      </c>
    </row>
    <row r="305" spans="1:38" x14ac:dyDescent="0.25">
      <c r="A305" s="13"/>
      <c r="B305" s="20" t="s">
        <v>531</v>
      </c>
      <c r="C305" s="22" t="s">
        <v>56</v>
      </c>
      <c r="D305" s="60"/>
      <c r="E305" s="61">
        <v>66</v>
      </c>
      <c r="F305" s="62" t="s">
        <v>56</v>
      </c>
      <c r="G305" s="22"/>
      <c r="H305" s="60"/>
      <c r="I305" s="61">
        <v>821</v>
      </c>
      <c r="J305" s="62" t="s">
        <v>56</v>
      </c>
      <c r="K305" s="22"/>
      <c r="L305" s="60"/>
      <c r="M305" s="61">
        <v>0</v>
      </c>
      <c r="N305" s="62" t="s">
        <v>56</v>
      </c>
    </row>
    <row r="306" spans="1:38" x14ac:dyDescent="0.25">
      <c r="A306" s="13"/>
      <c r="B306" s="63" t="s">
        <v>532</v>
      </c>
      <c r="C306" s="24" t="s">
        <v>56</v>
      </c>
      <c r="D306" s="28"/>
      <c r="E306" s="94">
        <v>337</v>
      </c>
      <c r="F306" s="30" t="s">
        <v>56</v>
      </c>
      <c r="G306" s="24"/>
      <c r="H306" s="28"/>
      <c r="I306" s="29">
        <v>2898</v>
      </c>
      <c r="J306" s="30" t="s">
        <v>56</v>
      </c>
      <c r="K306" s="24"/>
      <c r="L306" s="28"/>
      <c r="M306" s="94">
        <v>615</v>
      </c>
      <c r="N306" s="30" t="s">
        <v>56</v>
      </c>
    </row>
    <row r="307" spans="1:38" ht="26.25" thickBot="1" x14ac:dyDescent="0.3">
      <c r="A307" s="13"/>
      <c r="B307" s="88" t="s">
        <v>533</v>
      </c>
      <c r="C307" s="32" t="s">
        <v>56</v>
      </c>
      <c r="D307" s="36"/>
      <c r="E307" s="90">
        <v>0</v>
      </c>
      <c r="F307" s="38" t="s">
        <v>56</v>
      </c>
      <c r="G307" s="32"/>
      <c r="H307" s="36"/>
      <c r="I307" s="90">
        <v>0</v>
      </c>
      <c r="J307" s="38" t="s">
        <v>56</v>
      </c>
      <c r="K307" s="32"/>
      <c r="L307" s="36"/>
      <c r="M307" s="90" t="s">
        <v>534</v>
      </c>
      <c r="N307" s="38" t="s">
        <v>251</v>
      </c>
    </row>
    <row r="308" spans="1:38" ht="15.75" thickBot="1" x14ac:dyDescent="0.3">
      <c r="A308" s="13"/>
      <c r="B308" s="218" t="s">
        <v>535</v>
      </c>
      <c r="C308" s="40" t="s">
        <v>56</v>
      </c>
      <c r="D308" s="41" t="s">
        <v>226</v>
      </c>
      <c r="E308" s="42" t="s">
        <v>536</v>
      </c>
      <c r="F308" s="46" t="s">
        <v>56</v>
      </c>
      <c r="G308" s="40"/>
      <c r="H308" s="41" t="s">
        <v>226</v>
      </c>
      <c r="I308" s="42" t="s">
        <v>537</v>
      </c>
      <c r="J308" s="46" t="s">
        <v>56</v>
      </c>
      <c r="K308" s="210"/>
      <c r="L308" s="214" t="s">
        <v>226</v>
      </c>
      <c r="M308" s="215" t="s">
        <v>516</v>
      </c>
      <c r="N308" s="213" t="s">
        <v>56</v>
      </c>
    </row>
    <row r="309" spans="1:38" ht="15.75" thickTop="1" x14ac:dyDescent="0.25">
      <c r="A309" s="13"/>
      <c r="B309" s="51"/>
      <c r="C309" s="51"/>
      <c r="D309" s="51"/>
      <c r="E309" s="51"/>
      <c r="F309" s="51"/>
      <c r="G309" s="51"/>
      <c r="H309" s="51"/>
      <c r="I309" s="51"/>
      <c r="J309" s="51"/>
      <c r="K309" s="51"/>
      <c r="L309" s="51"/>
      <c r="M309" s="51"/>
      <c r="N309" s="51"/>
      <c r="O309" s="51"/>
      <c r="P309" s="51"/>
      <c r="Q309" s="51"/>
      <c r="R309" s="51"/>
      <c r="S309" s="51"/>
      <c r="T309" s="51"/>
      <c r="U309" s="51"/>
      <c r="V309" s="51"/>
      <c r="W309" s="51"/>
      <c r="X309" s="51"/>
      <c r="Y309" s="51"/>
      <c r="Z309" s="51"/>
      <c r="AA309" s="51"/>
      <c r="AB309" s="51"/>
      <c r="AC309" s="51"/>
      <c r="AD309" s="51"/>
      <c r="AE309" s="51"/>
      <c r="AF309" s="51"/>
      <c r="AG309" s="51"/>
      <c r="AH309" s="51"/>
      <c r="AI309" s="51"/>
      <c r="AJ309" s="51"/>
      <c r="AK309" s="51"/>
      <c r="AL309" s="51"/>
    </row>
    <row r="310" spans="1:38" x14ac:dyDescent="0.25">
      <c r="A310" s="13"/>
      <c r="B310" s="54"/>
      <c r="C310" s="54"/>
      <c r="D310" s="54"/>
      <c r="E310" s="54"/>
      <c r="F310" s="54"/>
      <c r="G310" s="54"/>
      <c r="H310" s="54"/>
      <c r="I310" s="54"/>
      <c r="J310" s="54"/>
      <c r="K310" s="54"/>
      <c r="L310" s="54"/>
      <c r="M310" s="54"/>
      <c r="N310" s="54"/>
      <c r="O310" s="54"/>
      <c r="P310" s="54"/>
      <c r="Q310" s="54"/>
      <c r="R310" s="54"/>
      <c r="S310" s="54"/>
      <c r="T310" s="54"/>
      <c r="U310" s="54"/>
      <c r="V310" s="54"/>
      <c r="W310" s="54"/>
      <c r="X310" s="54"/>
      <c r="Y310" s="54"/>
      <c r="Z310" s="54"/>
      <c r="AA310" s="54"/>
      <c r="AB310" s="54"/>
      <c r="AC310" s="54"/>
      <c r="AD310" s="54"/>
      <c r="AE310" s="54"/>
      <c r="AF310" s="54"/>
      <c r="AG310" s="54"/>
      <c r="AH310" s="54"/>
      <c r="AI310" s="54"/>
      <c r="AJ310" s="54"/>
      <c r="AK310" s="54"/>
      <c r="AL310" s="54"/>
    </row>
    <row r="311" spans="1:38" x14ac:dyDescent="0.25">
      <c r="A311" s="13"/>
      <c r="B311" s="51"/>
      <c r="C311" s="51"/>
      <c r="D311" s="51"/>
      <c r="E311" s="51"/>
      <c r="F311" s="51"/>
      <c r="G311" s="51"/>
      <c r="H311" s="51"/>
      <c r="I311" s="51"/>
      <c r="J311" s="51"/>
      <c r="K311" s="51"/>
      <c r="L311" s="51"/>
      <c r="M311" s="51"/>
      <c r="N311" s="51"/>
      <c r="O311" s="51"/>
      <c r="P311" s="51"/>
      <c r="Q311" s="51"/>
      <c r="R311" s="51"/>
      <c r="S311" s="51"/>
      <c r="T311" s="51"/>
      <c r="U311" s="51"/>
      <c r="V311" s="51"/>
      <c r="W311" s="51"/>
      <c r="X311" s="51"/>
      <c r="Y311" s="51"/>
      <c r="Z311" s="51"/>
      <c r="AA311" s="51"/>
      <c r="AB311" s="51"/>
      <c r="AC311" s="51"/>
      <c r="AD311" s="51"/>
      <c r="AE311" s="51"/>
      <c r="AF311" s="51"/>
      <c r="AG311" s="51"/>
      <c r="AH311" s="51"/>
      <c r="AI311" s="51"/>
      <c r="AJ311" s="51"/>
      <c r="AK311" s="51"/>
      <c r="AL311" s="51"/>
    </row>
    <row r="312" spans="1:38" x14ac:dyDescent="0.25">
      <c r="A312" s="13"/>
      <c r="B312" s="53" t="s">
        <v>538</v>
      </c>
      <c r="C312" s="53"/>
      <c r="D312" s="53"/>
      <c r="E312" s="53"/>
      <c r="F312" s="53"/>
      <c r="G312" s="53"/>
      <c r="H312" s="53"/>
      <c r="I312" s="53"/>
      <c r="J312" s="53"/>
      <c r="K312" s="53"/>
      <c r="L312" s="53"/>
      <c r="M312" s="53"/>
      <c r="N312" s="53"/>
      <c r="O312" s="53"/>
      <c r="P312" s="53"/>
      <c r="Q312" s="53"/>
      <c r="R312" s="53"/>
      <c r="S312" s="53"/>
      <c r="T312" s="53"/>
      <c r="U312" s="53"/>
      <c r="V312" s="53"/>
      <c r="W312" s="53"/>
      <c r="X312" s="53"/>
      <c r="Y312" s="53"/>
      <c r="Z312" s="53"/>
      <c r="AA312" s="53"/>
      <c r="AB312" s="53"/>
      <c r="AC312" s="53"/>
      <c r="AD312" s="53"/>
      <c r="AE312" s="53"/>
      <c r="AF312" s="53"/>
      <c r="AG312" s="53"/>
      <c r="AH312" s="53"/>
      <c r="AI312" s="53"/>
      <c r="AJ312" s="53"/>
      <c r="AK312" s="53"/>
      <c r="AL312" s="53"/>
    </row>
    <row r="313" spans="1:38" x14ac:dyDescent="0.25">
      <c r="A313" s="13"/>
      <c r="B313" s="51"/>
      <c r="C313" s="51"/>
      <c r="D313" s="51"/>
      <c r="E313" s="51"/>
      <c r="F313" s="51"/>
      <c r="G313" s="51"/>
      <c r="H313" s="51"/>
      <c r="I313" s="51"/>
      <c r="J313" s="51"/>
      <c r="K313" s="51"/>
      <c r="L313" s="51"/>
      <c r="M313" s="51"/>
      <c r="N313" s="51"/>
      <c r="O313" s="51"/>
      <c r="P313" s="51"/>
      <c r="Q313" s="51"/>
      <c r="R313" s="51"/>
      <c r="S313" s="51"/>
      <c r="T313" s="51"/>
      <c r="U313" s="51"/>
      <c r="V313" s="51"/>
      <c r="W313" s="51"/>
      <c r="X313" s="51"/>
      <c r="Y313" s="51"/>
      <c r="Z313" s="51"/>
      <c r="AA313" s="51"/>
      <c r="AB313" s="51"/>
      <c r="AC313" s="51"/>
      <c r="AD313" s="51"/>
      <c r="AE313" s="51"/>
      <c r="AF313" s="51"/>
      <c r="AG313" s="51"/>
      <c r="AH313" s="51"/>
      <c r="AI313" s="51"/>
      <c r="AJ313" s="51"/>
      <c r="AK313" s="51"/>
      <c r="AL313" s="51"/>
    </row>
    <row r="314" spans="1:38" x14ac:dyDescent="0.25">
      <c r="A314" s="13"/>
      <c r="B314" s="55"/>
      <c r="C314" s="55"/>
      <c r="D314" s="55"/>
      <c r="E314" s="55"/>
      <c r="F314" s="55"/>
      <c r="G314" s="55"/>
      <c r="H314" s="55"/>
      <c r="I314" s="55"/>
      <c r="J314" s="55"/>
      <c r="K314" s="55"/>
      <c r="L314" s="55"/>
      <c r="M314" s="55"/>
      <c r="N314" s="55"/>
      <c r="O314" s="55"/>
      <c r="P314" s="55"/>
      <c r="Q314" s="55"/>
      <c r="R314" s="55"/>
      <c r="S314" s="55"/>
      <c r="T314" s="55"/>
      <c r="U314" s="55"/>
      <c r="V314" s="55"/>
      <c r="W314" s="55"/>
      <c r="X314" s="55"/>
      <c r="Y314" s="55"/>
      <c r="Z314" s="55"/>
      <c r="AA314" s="55"/>
      <c r="AB314" s="55"/>
      <c r="AC314" s="55"/>
      <c r="AD314" s="55"/>
      <c r="AE314" s="55"/>
      <c r="AF314" s="55"/>
      <c r="AG314" s="55"/>
      <c r="AH314" s="55"/>
      <c r="AI314" s="55"/>
      <c r="AJ314" s="55"/>
      <c r="AK314" s="55"/>
      <c r="AL314" s="55"/>
    </row>
    <row r="315" spans="1:38" x14ac:dyDescent="0.25">
      <c r="A315" s="13"/>
      <c r="B315" s="4"/>
      <c r="C315" s="4"/>
      <c r="D315" s="4"/>
      <c r="E315" s="4"/>
      <c r="F315" s="4"/>
      <c r="G315" s="4"/>
      <c r="H315" s="4"/>
      <c r="I315" s="4"/>
      <c r="J315" s="4"/>
      <c r="K315" s="4"/>
      <c r="L315" s="4"/>
      <c r="M315" s="4"/>
      <c r="N315" s="4"/>
    </row>
    <row r="316" spans="1:38" ht="15.75" thickBot="1" x14ac:dyDescent="0.3">
      <c r="A316" s="13"/>
      <c r="B316" s="16" t="s">
        <v>223</v>
      </c>
      <c r="C316" s="17" t="s">
        <v>56</v>
      </c>
      <c r="D316" s="219" t="s">
        <v>411</v>
      </c>
      <c r="E316" s="219"/>
      <c r="F316" s="219"/>
      <c r="G316" s="219"/>
      <c r="H316" s="219"/>
      <c r="I316" s="219"/>
      <c r="J316" s="219"/>
      <c r="K316" s="219"/>
      <c r="L316" s="219"/>
      <c r="M316" s="219"/>
      <c r="N316" s="17"/>
    </row>
    <row r="317" spans="1:38" x14ac:dyDescent="0.25">
      <c r="A317" s="13"/>
      <c r="B317" s="220" t="s">
        <v>223</v>
      </c>
      <c r="C317" s="122" t="s">
        <v>56</v>
      </c>
      <c r="D317" s="221" t="s">
        <v>386</v>
      </c>
      <c r="E317" s="221"/>
      <c r="F317" s="221"/>
      <c r="G317" s="221"/>
      <c r="H317" s="221"/>
      <c r="I317" s="221"/>
      <c r="J317" s="122"/>
      <c r="K317" s="122"/>
      <c r="L317" s="221" t="s">
        <v>387</v>
      </c>
      <c r="M317" s="221"/>
      <c r="N317" s="122"/>
    </row>
    <row r="318" spans="1:38" ht="15.75" thickBot="1" x14ac:dyDescent="0.3">
      <c r="A318" s="13"/>
      <c r="B318" s="143"/>
      <c r="C318" s="144"/>
      <c r="D318" s="219" t="s">
        <v>303</v>
      </c>
      <c r="E318" s="219"/>
      <c r="F318" s="219"/>
      <c r="G318" s="219"/>
      <c r="H318" s="219"/>
      <c r="I318" s="219"/>
      <c r="J318" s="144"/>
      <c r="K318" s="144"/>
      <c r="L318" s="219" t="s">
        <v>303</v>
      </c>
      <c r="M318" s="219"/>
      <c r="N318" s="144"/>
    </row>
    <row r="319" spans="1:38" x14ac:dyDescent="0.25">
      <c r="A319" s="13"/>
      <c r="B319" s="20" t="s">
        <v>539</v>
      </c>
      <c r="C319" s="22" t="s">
        <v>56</v>
      </c>
      <c r="D319" s="60" t="s">
        <v>226</v>
      </c>
      <c r="E319" s="65">
        <v>6490</v>
      </c>
      <c r="F319" s="62" t="s">
        <v>56</v>
      </c>
      <c r="G319" s="22"/>
      <c r="H319" s="60" t="s">
        <v>226</v>
      </c>
      <c r="I319" s="65">
        <v>30064</v>
      </c>
      <c r="J319" s="62" t="s">
        <v>56</v>
      </c>
      <c r="K319" s="22"/>
      <c r="L319" s="60" t="s">
        <v>226</v>
      </c>
      <c r="M319" s="65">
        <v>9031</v>
      </c>
      <c r="N319" s="62" t="s">
        <v>56</v>
      </c>
    </row>
    <row r="320" spans="1:38" x14ac:dyDescent="0.25">
      <c r="A320" s="13"/>
      <c r="B320" s="63" t="s">
        <v>540</v>
      </c>
      <c r="C320" s="24" t="s">
        <v>56</v>
      </c>
      <c r="D320" s="28"/>
      <c r="E320" s="29">
        <v>2225</v>
      </c>
      <c r="F320" s="30" t="s">
        <v>56</v>
      </c>
      <c r="G320" s="24"/>
      <c r="H320" s="28"/>
      <c r="I320" s="94">
        <v>0</v>
      </c>
      <c r="J320" s="30" t="s">
        <v>56</v>
      </c>
      <c r="K320" s="24"/>
      <c r="L320" s="28"/>
      <c r="M320" s="29">
        <v>1100</v>
      </c>
      <c r="N320" s="30" t="s">
        <v>56</v>
      </c>
    </row>
    <row r="321" spans="1:38" x14ac:dyDescent="0.25">
      <c r="A321" s="13"/>
      <c r="B321" s="20" t="s">
        <v>527</v>
      </c>
      <c r="C321" s="22" t="s">
        <v>56</v>
      </c>
      <c r="D321" s="60"/>
      <c r="E321" s="61" t="s">
        <v>541</v>
      </c>
      <c r="F321" s="62" t="s">
        <v>251</v>
      </c>
      <c r="G321" s="22"/>
      <c r="H321" s="60"/>
      <c r="I321" s="61" t="s">
        <v>542</v>
      </c>
      <c r="J321" s="62" t="s">
        <v>251</v>
      </c>
      <c r="K321" s="22"/>
      <c r="L321" s="60"/>
      <c r="M321" s="61">
        <v>0</v>
      </c>
      <c r="N321" s="62" t="s">
        <v>56</v>
      </c>
    </row>
    <row r="322" spans="1:38" x14ac:dyDescent="0.25">
      <c r="A322" s="13"/>
      <c r="B322" s="63" t="s">
        <v>531</v>
      </c>
      <c r="C322" s="24" t="s">
        <v>56</v>
      </c>
      <c r="D322" s="28"/>
      <c r="E322" s="94">
        <v>563</v>
      </c>
      <c r="F322" s="30" t="s">
        <v>56</v>
      </c>
      <c r="G322" s="24"/>
      <c r="H322" s="28"/>
      <c r="I322" s="94">
        <v>451</v>
      </c>
      <c r="J322" s="30" t="s">
        <v>56</v>
      </c>
      <c r="K322" s="24"/>
      <c r="L322" s="28"/>
      <c r="M322" s="94">
        <v>0</v>
      </c>
      <c r="N322" s="30" t="s">
        <v>56</v>
      </c>
    </row>
    <row r="323" spans="1:38" x14ac:dyDescent="0.25">
      <c r="A323" s="13"/>
      <c r="B323" s="20" t="s">
        <v>532</v>
      </c>
      <c r="C323" s="22" t="s">
        <v>56</v>
      </c>
      <c r="D323" s="60"/>
      <c r="E323" s="61">
        <v>431</v>
      </c>
      <c r="F323" s="62" t="s">
        <v>56</v>
      </c>
      <c r="G323" s="22"/>
      <c r="H323" s="60"/>
      <c r="I323" s="65">
        <v>3988</v>
      </c>
      <c r="J323" s="62" t="s">
        <v>56</v>
      </c>
      <c r="K323" s="22"/>
      <c r="L323" s="60"/>
      <c r="M323" s="61">
        <v>644</v>
      </c>
      <c r="N323" s="62" t="s">
        <v>56</v>
      </c>
    </row>
    <row r="324" spans="1:38" ht="26.25" thickBot="1" x14ac:dyDescent="0.3">
      <c r="A324" s="13"/>
      <c r="B324" s="66" t="s">
        <v>533</v>
      </c>
      <c r="C324" s="17" t="s">
        <v>56</v>
      </c>
      <c r="D324" s="70"/>
      <c r="E324" s="96">
        <v>0</v>
      </c>
      <c r="F324" s="72" t="s">
        <v>56</v>
      </c>
      <c r="G324" s="17"/>
      <c r="H324" s="70"/>
      <c r="I324" s="96">
        <v>0</v>
      </c>
      <c r="J324" s="72" t="s">
        <v>56</v>
      </c>
      <c r="K324" s="17"/>
      <c r="L324" s="70"/>
      <c r="M324" s="96">
        <v>266</v>
      </c>
      <c r="N324" s="72" t="s">
        <v>56</v>
      </c>
    </row>
    <row r="325" spans="1:38" ht="15.75" thickBot="1" x14ac:dyDescent="0.3">
      <c r="A325" s="13"/>
      <c r="B325" s="97" t="s">
        <v>543</v>
      </c>
      <c r="C325" s="74" t="s">
        <v>56</v>
      </c>
      <c r="D325" s="78" t="s">
        <v>226</v>
      </c>
      <c r="E325" s="79">
        <v>8389</v>
      </c>
      <c r="F325" s="80" t="s">
        <v>56</v>
      </c>
      <c r="G325" s="74"/>
      <c r="H325" s="78" t="s">
        <v>226</v>
      </c>
      <c r="I325" s="79">
        <v>32433</v>
      </c>
      <c r="J325" s="80" t="s">
        <v>56</v>
      </c>
      <c r="K325" s="196"/>
      <c r="L325" s="204" t="s">
        <v>226</v>
      </c>
      <c r="M325" s="205" t="s">
        <v>521</v>
      </c>
      <c r="N325" s="206" t="s">
        <v>56</v>
      </c>
    </row>
    <row r="326" spans="1:38" ht="15.75" thickTop="1" x14ac:dyDescent="0.25">
      <c r="A326" s="13"/>
      <c r="B326" s="51"/>
      <c r="C326" s="51"/>
      <c r="D326" s="51"/>
      <c r="E326" s="51"/>
      <c r="F326" s="51"/>
      <c r="G326" s="51"/>
      <c r="H326" s="51"/>
      <c r="I326" s="51"/>
      <c r="J326" s="51"/>
      <c r="K326" s="51"/>
      <c r="L326" s="51"/>
      <c r="M326" s="51"/>
      <c r="N326" s="51"/>
      <c r="O326" s="51"/>
      <c r="P326" s="51"/>
      <c r="Q326" s="51"/>
      <c r="R326" s="51"/>
      <c r="S326" s="51"/>
      <c r="T326" s="51"/>
      <c r="U326" s="51"/>
      <c r="V326" s="51"/>
      <c r="W326" s="51"/>
      <c r="X326" s="51"/>
      <c r="Y326" s="51"/>
      <c r="Z326" s="51"/>
      <c r="AA326" s="51"/>
      <c r="AB326" s="51"/>
      <c r="AC326" s="51"/>
      <c r="AD326" s="51"/>
      <c r="AE326" s="51"/>
      <c r="AF326" s="51"/>
      <c r="AG326" s="51"/>
      <c r="AH326" s="51"/>
      <c r="AI326" s="51"/>
      <c r="AJ326" s="51"/>
      <c r="AK326" s="51"/>
      <c r="AL326" s="51"/>
    </row>
    <row r="327" spans="1:38" x14ac:dyDescent="0.25">
      <c r="A327" s="13"/>
      <c r="B327" s="52" t="s">
        <v>544</v>
      </c>
      <c r="C327" s="52"/>
      <c r="D327" s="52"/>
      <c r="E327" s="52"/>
      <c r="F327" s="52"/>
      <c r="G327" s="52"/>
      <c r="H327" s="52"/>
      <c r="I327" s="52"/>
      <c r="J327" s="52"/>
      <c r="K327" s="52"/>
      <c r="L327" s="52"/>
      <c r="M327" s="52"/>
      <c r="N327" s="52"/>
      <c r="O327" s="52"/>
      <c r="P327" s="52"/>
      <c r="Q327" s="52"/>
      <c r="R327" s="52"/>
      <c r="S327" s="52"/>
      <c r="T327" s="52"/>
      <c r="U327" s="52"/>
      <c r="V327" s="52"/>
      <c r="W327" s="52"/>
      <c r="X327" s="52"/>
      <c r="Y327" s="52"/>
      <c r="Z327" s="52"/>
      <c r="AA327" s="52"/>
      <c r="AB327" s="52"/>
      <c r="AC327" s="52"/>
      <c r="AD327" s="52"/>
      <c r="AE327" s="52"/>
      <c r="AF327" s="52"/>
      <c r="AG327" s="52"/>
      <c r="AH327" s="52"/>
      <c r="AI327" s="52"/>
      <c r="AJ327" s="52"/>
      <c r="AK327" s="52"/>
      <c r="AL327" s="52"/>
    </row>
    <row r="328" spans="1:38" x14ac:dyDescent="0.25">
      <c r="A328" s="13"/>
      <c r="B328" s="51"/>
      <c r="C328" s="51"/>
      <c r="D328" s="51"/>
      <c r="E328" s="51"/>
      <c r="F328" s="51"/>
      <c r="G328" s="51"/>
      <c r="H328" s="51"/>
      <c r="I328" s="51"/>
      <c r="J328" s="51"/>
      <c r="K328" s="51"/>
      <c r="L328" s="51"/>
      <c r="M328" s="51"/>
      <c r="N328" s="51"/>
      <c r="O328" s="51"/>
      <c r="P328" s="51"/>
      <c r="Q328" s="51"/>
      <c r="R328" s="51"/>
      <c r="S328" s="51"/>
      <c r="T328" s="51"/>
      <c r="U328" s="51"/>
      <c r="V328" s="51"/>
      <c r="W328" s="51"/>
      <c r="X328" s="51"/>
      <c r="Y328" s="51"/>
      <c r="Z328" s="51"/>
      <c r="AA328" s="51"/>
      <c r="AB328" s="51"/>
      <c r="AC328" s="51"/>
      <c r="AD328" s="51"/>
      <c r="AE328" s="51"/>
      <c r="AF328" s="51"/>
      <c r="AG328" s="51"/>
      <c r="AH328" s="51"/>
      <c r="AI328" s="51"/>
      <c r="AJ328" s="51"/>
      <c r="AK328" s="51"/>
      <c r="AL328" s="51"/>
    </row>
    <row r="329" spans="1:38" ht="25.5" customHeight="1" x14ac:dyDescent="0.25">
      <c r="A329" s="13"/>
      <c r="B329" s="53" t="s">
        <v>545</v>
      </c>
      <c r="C329" s="53"/>
      <c r="D329" s="53"/>
      <c r="E329" s="53"/>
      <c r="F329" s="53"/>
      <c r="G329" s="53"/>
      <c r="H329" s="53"/>
      <c r="I329" s="53"/>
      <c r="J329" s="53"/>
      <c r="K329" s="53"/>
      <c r="L329" s="53"/>
      <c r="M329" s="53"/>
      <c r="N329" s="53"/>
      <c r="O329" s="53"/>
      <c r="P329" s="53"/>
      <c r="Q329" s="53"/>
      <c r="R329" s="53"/>
      <c r="S329" s="53"/>
      <c r="T329" s="53"/>
      <c r="U329" s="53"/>
      <c r="V329" s="53"/>
      <c r="W329" s="53"/>
      <c r="X329" s="53"/>
      <c r="Y329" s="53"/>
      <c r="Z329" s="53"/>
      <c r="AA329" s="53"/>
      <c r="AB329" s="53"/>
      <c r="AC329" s="53"/>
      <c r="AD329" s="53"/>
      <c r="AE329" s="53"/>
      <c r="AF329" s="53"/>
      <c r="AG329" s="53"/>
      <c r="AH329" s="53"/>
      <c r="AI329" s="53"/>
      <c r="AJ329" s="53"/>
      <c r="AK329" s="53"/>
      <c r="AL329" s="53"/>
    </row>
    <row r="330" spans="1:38" x14ac:dyDescent="0.25">
      <c r="A330" s="13"/>
      <c r="B330" s="51"/>
      <c r="C330" s="51"/>
      <c r="D330" s="51"/>
      <c r="E330" s="51"/>
      <c r="F330" s="51"/>
      <c r="G330" s="51"/>
      <c r="H330" s="51"/>
      <c r="I330" s="51"/>
      <c r="J330" s="51"/>
      <c r="K330" s="51"/>
      <c r="L330" s="51"/>
      <c r="M330" s="51"/>
      <c r="N330" s="51"/>
      <c r="O330" s="51"/>
      <c r="P330" s="51"/>
      <c r="Q330" s="51"/>
      <c r="R330" s="51"/>
      <c r="S330" s="51"/>
      <c r="T330" s="51"/>
      <c r="U330" s="51"/>
      <c r="V330" s="51"/>
      <c r="W330" s="51"/>
      <c r="X330" s="51"/>
      <c r="Y330" s="51"/>
      <c r="Z330" s="51"/>
      <c r="AA330" s="51"/>
      <c r="AB330" s="51"/>
      <c r="AC330" s="51"/>
      <c r="AD330" s="51"/>
      <c r="AE330" s="51"/>
      <c r="AF330" s="51"/>
      <c r="AG330" s="51"/>
      <c r="AH330" s="51"/>
      <c r="AI330" s="51"/>
      <c r="AJ330" s="51"/>
      <c r="AK330" s="51"/>
      <c r="AL330" s="51"/>
    </row>
    <row r="331" spans="1:38" x14ac:dyDescent="0.25">
      <c r="A331" s="13"/>
      <c r="B331" s="53" t="s">
        <v>546</v>
      </c>
      <c r="C331" s="53"/>
      <c r="D331" s="53"/>
      <c r="E331" s="53"/>
      <c r="F331" s="53"/>
      <c r="G331" s="53"/>
      <c r="H331" s="53"/>
      <c r="I331" s="53"/>
      <c r="J331" s="53"/>
      <c r="K331" s="53"/>
      <c r="L331" s="53"/>
      <c r="M331" s="53"/>
      <c r="N331" s="53"/>
      <c r="O331" s="53"/>
      <c r="P331" s="53"/>
      <c r="Q331" s="53"/>
      <c r="R331" s="53"/>
      <c r="S331" s="53"/>
      <c r="T331" s="53"/>
      <c r="U331" s="53"/>
      <c r="V331" s="53"/>
      <c r="W331" s="53"/>
      <c r="X331" s="53"/>
      <c r="Y331" s="53"/>
      <c r="Z331" s="53"/>
      <c r="AA331" s="53"/>
      <c r="AB331" s="53"/>
      <c r="AC331" s="53"/>
      <c r="AD331" s="53"/>
      <c r="AE331" s="53"/>
      <c r="AF331" s="53"/>
      <c r="AG331" s="53"/>
      <c r="AH331" s="53"/>
      <c r="AI331" s="53"/>
      <c r="AJ331" s="53"/>
      <c r="AK331" s="53"/>
      <c r="AL331" s="53"/>
    </row>
    <row r="332" spans="1:38" x14ac:dyDescent="0.25">
      <c r="A332" s="13"/>
      <c r="B332" s="51"/>
      <c r="C332" s="51"/>
      <c r="D332" s="51"/>
      <c r="E332" s="51"/>
      <c r="F332" s="51"/>
      <c r="G332" s="51"/>
      <c r="H332" s="51"/>
      <c r="I332" s="51"/>
      <c r="J332" s="51"/>
      <c r="K332" s="51"/>
      <c r="L332" s="51"/>
      <c r="M332" s="51"/>
      <c r="N332" s="51"/>
      <c r="O332" s="51"/>
      <c r="P332" s="51"/>
      <c r="Q332" s="51"/>
      <c r="R332" s="51"/>
      <c r="S332" s="51"/>
      <c r="T332" s="51"/>
      <c r="U332" s="51"/>
      <c r="V332" s="51"/>
      <c r="W332" s="51"/>
      <c r="X332" s="51"/>
      <c r="Y332" s="51"/>
      <c r="Z332" s="51"/>
      <c r="AA332" s="51"/>
      <c r="AB332" s="51"/>
      <c r="AC332" s="51"/>
      <c r="AD332" s="51"/>
      <c r="AE332" s="51"/>
      <c r="AF332" s="51"/>
      <c r="AG332" s="51"/>
      <c r="AH332" s="51"/>
      <c r="AI332" s="51"/>
      <c r="AJ332" s="51"/>
      <c r="AK332" s="51"/>
      <c r="AL332" s="51"/>
    </row>
    <row r="333" spans="1:38" x14ac:dyDescent="0.25">
      <c r="A333" s="13"/>
      <c r="B333" s="55"/>
      <c r="C333" s="55"/>
      <c r="D333" s="55"/>
      <c r="E333" s="55"/>
      <c r="F333" s="55"/>
      <c r="G333" s="55"/>
      <c r="H333" s="55"/>
      <c r="I333" s="55"/>
      <c r="J333" s="55"/>
      <c r="K333" s="55"/>
      <c r="L333" s="55"/>
      <c r="M333" s="55"/>
      <c r="N333" s="55"/>
      <c r="O333" s="55"/>
      <c r="P333" s="55"/>
      <c r="Q333" s="55"/>
      <c r="R333" s="55"/>
      <c r="S333" s="55"/>
      <c r="T333" s="55"/>
      <c r="U333" s="55"/>
      <c r="V333" s="55"/>
      <c r="W333" s="55"/>
      <c r="X333" s="55"/>
      <c r="Y333" s="55"/>
      <c r="Z333" s="55"/>
      <c r="AA333" s="55"/>
      <c r="AB333" s="55"/>
      <c r="AC333" s="55"/>
      <c r="AD333" s="55"/>
      <c r="AE333" s="55"/>
      <c r="AF333" s="55"/>
      <c r="AG333" s="55"/>
      <c r="AH333" s="55"/>
      <c r="AI333" s="55"/>
      <c r="AJ333" s="55"/>
      <c r="AK333" s="55"/>
      <c r="AL333" s="55"/>
    </row>
    <row r="334" spans="1:38" x14ac:dyDescent="0.25">
      <c r="A334" s="13"/>
      <c r="B334" s="4"/>
      <c r="C334" s="4"/>
      <c r="D334" s="4"/>
      <c r="E334" s="4"/>
      <c r="F334" s="4"/>
      <c r="G334" s="4"/>
      <c r="H334" s="4"/>
      <c r="I334" s="4"/>
      <c r="J334" s="4"/>
      <c r="K334" s="4"/>
      <c r="L334" s="4"/>
      <c r="M334" s="4"/>
      <c r="N334" s="4"/>
      <c r="O334" s="4"/>
      <c r="P334" s="4"/>
      <c r="Q334" s="4"/>
      <c r="R334" s="4"/>
      <c r="S334" s="4"/>
      <c r="T334" s="4"/>
      <c r="U334" s="4"/>
      <c r="V334" s="4"/>
      <c r="W334" s="4"/>
      <c r="X334" s="4"/>
      <c r="Y334" s="4"/>
      <c r="Z334" s="4"/>
      <c r="AA334" s="4"/>
      <c r="AB334" s="4"/>
      <c r="AC334" s="4"/>
      <c r="AD334" s="4"/>
      <c r="AE334" s="4"/>
      <c r="AF334" s="4"/>
      <c r="AG334" s="4"/>
      <c r="AH334" s="4"/>
      <c r="AI334" s="4"/>
      <c r="AJ334" s="4"/>
      <c r="AK334" s="4"/>
      <c r="AL334" s="4"/>
    </row>
    <row r="335" spans="1:38" x14ac:dyDescent="0.25">
      <c r="A335" s="13"/>
      <c r="B335" s="92"/>
      <c r="C335" s="92"/>
      <c r="D335" s="121" t="s">
        <v>300</v>
      </c>
      <c r="E335" s="121"/>
      <c r="F335" s="121"/>
      <c r="G335" s="121"/>
      <c r="H335" s="121"/>
      <c r="I335" s="121"/>
      <c r="J335" s="121"/>
      <c r="K335" s="121"/>
      <c r="L335" s="121"/>
      <c r="M335" s="121"/>
      <c r="N335" s="92"/>
      <c r="O335" s="92"/>
      <c r="P335" s="121" t="s">
        <v>302</v>
      </c>
      <c r="Q335" s="121"/>
      <c r="R335" s="121"/>
      <c r="S335" s="121"/>
      <c r="T335" s="121"/>
      <c r="U335" s="121"/>
      <c r="V335" s="121"/>
      <c r="W335" s="121"/>
      <c r="X335" s="121"/>
      <c r="Y335" s="121"/>
      <c r="Z335" s="92"/>
      <c r="AA335" s="92"/>
      <c r="AB335" s="121" t="s">
        <v>388</v>
      </c>
      <c r="AC335" s="121"/>
      <c r="AD335" s="121"/>
      <c r="AE335" s="121"/>
      <c r="AF335" s="121"/>
      <c r="AG335" s="121"/>
      <c r="AH335" s="121"/>
      <c r="AI335" s="121"/>
      <c r="AJ335" s="121"/>
      <c r="AK335" s="121"/>
      <c r="AL335" s="92"/>
    </row>
    <row r="336" spans="1:38" x14ac:dyDescent="0.25">
      <c r="A336" s="13"/>
      <c r="B336" s="92"/>
      <c r="C336" s="92"/>
      <c r="D336" s="121" t="s">
        <v>303</v>
      </c>
      <c r="E336" s="121"/>
      <c r="F336" s="121"/>
      <c r="G336" s="121"/>
      <c r="H336" s="121"/>
      <c r="I336" s="121"/>
      <c r="J336" s="121"/>
      <c r="K336" s="121"/>
      <c r="L336" s="121"/>
      <c r="M336" s="121"/>
      <c r="N336" s="92"/>
      <c r="O336" s="92"/>
      <c r="P336" s="121" t="s">
        <v>303</v>
      </c>
      <c r="Q336" s="121"/>
      <c r="R336" s="121"/>
      <c r="S336" s="121"/>
      <c r="T336" s="121"/>
      <c r="U336" s="121"/>
      <c r="V336" s="121"/>
      <c r="W336" s="121"/>
      <c r="X336" s="121"/>
      <c r="Y336" s="121"/>
      <c r="Z336" s="92"/>
      <c r="AA336" s="92"/>
      <c r="AB336" s="121" t="s">
        <v>303</v>
      </c>
      <c r="AC336" s="121"/>
      <c r="AD336" s="121"/>
      <c r="AE336" s="121"/>
      <c r="AF336" s="121"/>
      <c r="AG336" s="121"/>
      <c r="AH336" s="121"/>
      <c r="AI336" s="121"/>
      <c r="AJ336" s="121"/>
      <c r="AK336" s="121"/>
      <c r="AL336" s="92"/>
    </row>
    <row r="337" spans="1:38" ht="15.75" thickBot="1" x14ac:dyDescent="0.3">
      <c r="A337" s="13"/>
      <c r="B337" s="16" t="s">
        <v>223</v>
      </c>
      <c r="C337" s="17"/>
      <c r="D337" s="49">
        <v>2014</v>
      </c>
      <c r="E337" s="49"/>
      <c r="F337" s="17"/>
      <c r="G337" s="17"/>
      <c r="H337" s="50">
        <v>2013</v>
      </c>
      <c r="I337" s="50"/>
      <c r="J337" s="17"/>
      <c r="K337" s="17"/>
      <c r="L337" s="50">
        <v>2012</v>
      </c>
      <c r="M337" s="50"/>
      <c r="N337" s="17"/>
      <c r="O337" s="17"/>
      <c r="P337" s="49">
        <v>2014</v>
      </c>
      <c r="Q337" s="49"/>
      <c r="R337" s="17"/>
      <c r="S337" s="17"/>
      <c r="T337" s="50">
        <v>2013</v>
      </c>
      <c r="U337" s="50"/>
      <c r="V337" s="17"/>
      <c r="W337" s="17"/>
      <c r="X337" s="50">
        <v>2012</v>
      </c>
      <c r="Y337" s="50"/>
      <c r="Z337" s="17"/>
      <c r="AA337" s="17"/>
      <c r="AB337" s="49">
        <v>2014</v>
      </c>
      <c r="AC337" s="49"/>
      <c r="AD337" s="17"/>
      <c r="AE337" s="17"/>
      <c r="AF337" s="50">
        <v>2013</v>
      </c>
      <c r="AG337" s="50"/>
      <c r="AH337" s="17"/>
      <c r="AI337" s="17"/>
      <c r="AJ337" s="50">
        <v>2012</v>
      </c>
      <c r="AK337" s="50"/>
      <c r="AL337" s="17"/>
    </row>
    <row r="338" spans="1:38" x14ac:dyDescent="0.25">
      <c r="A338" s="13"/>
      <c r="B338" s="20" t="s">
        <v>313</v>
      </c>
      <c r="C338" s="22"/>
      <c r="D338" s="57" t="s">
        <v>226</v>
      </c>
      <c r="E338" s="64">
        <v>3683</v>
      </c>
      <c r="F338" s="59" t="s">
        <v>56</v>
      </c>
      <c r="G338" s="22"/>
      <c r="H338" s="60" t="s">
        <v>226</v>
      </c>
      <c r="I338" s="65">
        <v>4424</v>
      </c>
      <c r="J338" s="62" t="s">
        <v>56</v>
      </c>
      <c r="K338" s="22"/>
      <c r="L338" s="60" t="s">
        <v>226</v>
      </c>
      <c r="M338" s="65">
        <v>3943</v>
      </c>
      <c r="N338" s="62" t="s">
        <v>56</v>
      </c>
      <c r="O338" s="22"/>
      <c r="P338" s="57" t="s">
        <v>226</v>
      </c>
      <c r="Q338" s="58">
        <v>0</v>
      </c>
      <c r="R338" s="59" t="s">
        <v>56</v>
      </c>
      <c r="S338" s="22"/>
      <c r="T338" s="60" t="s">
        <v>226</v>
      </c>
      <c r="U338" s="61">
        <v>0</v>
      </c>
      <c r="V338" s="62" t="s">
        <v>56</v>
      </c>
      <c r="W338" s="22"/>
      <c r="X338" s="60" t="s">
        <v>226</v>
      </c>
      <c r="Y338" s="61">
        <v>0</v>
      </c>
      <c r="Z338" s="62" t="s">
        <v>56</v>
      </c>
      <c r="AA338" s="22"/>
      <c r="AB338" s="57" t="s">
        <v>226</v>
      </c>
      <c r="AC338" s="58">
        <v>505</v>
      </c>
      <c r="AD338" s="59" t="s">
        <v>56</v>
      </c>
      <c r="AE338" s="22"/>
      <c r="AF338" s="60" t="s">
        <v>226</v>
      </c>
      <c r="AG338" s="61">
        <v>943</v>
      </c>
      <c r="AH338" s="62" t="s">
        <v>56</v>
      </c>
      <c r="AI338" s="22"/>
      <c r="AJ338" s="60" t="s">
        <v>226</v>
      </c>
      <c r="AK338" s="61">
        <v>804</v>
      </c>
      <c r="AL338" s="62" t="s">
        <v>56</v>
      </c>
    </row>
    <row r="339" spans="1:38" x14ac:dyDescent="0.25">
      <c r="A339" s="13"/>
      <c r="B339" s="63" t="s">
        <v>314</v>
      </c>
      <c r="C339" s="24"/>
      <c r="D339" s="25"/>
      <c r="E339" s="26">
        <v>8762</v>
      </c>
      <c r="F339" s="27" t="s">
        <v>56</v>
      </c>
      <c r="G339" s="24"/>
      <c r="H339" s="28"/>
      <c r="I339" s="29">
        <v>8070</v>
      </c>
      <c r="J339" s="30" t="s">
        <v>56</v>
      </c>
      <c r="K339" s="24"/>
      <c r="L339" s="28"/>
      <c r="M339" s="29">
        <v>8514</v>
      </c>
      <c r="N339" s="30" t="s">
        <v>56</v>
      </c>
      <c r="O339" s="24"/>
      <c r="P339" s="25"/>
      <c r="Q339" s="26">
        <v>2695</v>
      </c>
      <c r="R339" s="27" t="s">
        <v>56</v>
      </c>
      <c r="S339" s="24"/>
      <c r="T339" s="28"/>
      <c r="U339" s="29">
        <v>2551</v>
      </c>
      <c r="V339" s="30" t="s">
        <v>56</v>
      </c>
      <c r="W339" s="24"/>
      <c r="X339" s="28"/>
      <c r="Y339" s="29">
        <v>2506</v>
      </c>
      <c r="Z339" s="30" t="s">
        <v>56</v>
      </c>
      <c r="AA339" s="24"/>
      <c r="AB339" s="25"/>
      <c r="AC339" s="93">
        <v>688</v>
      </c>
      <c r="AD339" s="27" t="s">
        <v>56</v>
      </c>
      <c r="AE339" s="24"/>
      <c r="AF339" s="28"/>
      <c r="AG339" s="94">
        <v>926</v>
      </c>
      <c r="AH339" s="30" t="s">
        <v>56</v>
      </c>
      <c r="AI339" s="24"/>
      <c r="AJ339" s="28"/>
      <c r="AK339" s="94">
        <v>919</v>
      </c>
      <c r="AL339" s="30" t="s">
        <v>56</v>
      </c>
    </row>
    <row r="340" spans="1:38" x14ac:dyDescent="0.25">
      <c r="A340" s="13"/>
      <c r="B340" s="20" t="s">
        <v>547</v>
      </c>
      <c r="C340" s="22"/>
      <c r="D340" s="57"/>
      <c r="E340" s="58" t="s">
        <v>548</v>
      </c>
      <c r="F340" s="59" t="s">
        <v>251</v>
      </c>
      <c r="G340" s="22"/>
      <c r="H340" s="60"/>
      <c r="I340" s="61" t="s">
        <v>549</v>
      </c>
      <c r="J340" s="62" t="s">
        <v>251</v>
      </c>
      <c r="K340" s="22"/>
      <c r="L340" s="60"/>
      <c r="M340" s="61" t="s">
        <v>550</v>
      </c>
      <c r="N340" s="62" t="s">
        <v>251</v>
      </c>
      <c r="O340" s="22"/>
      <c r="P340" s="57"/>
      <c r="Q340" s="58" t="s">
        <v>551</v>
      </c>
      <c r="R340" s="59" t="s">
        <v>251</v>
      </c>
      <c r="S340" s="22"/>
      <c r="T340" s="60"/>
      <c r="U340" s="61" t="s">
        <v>552</v>
      </c>
      <c r="V340" s="62" t="s">
        <v>251</v>
      </c>
      <c r="W340" s="22"/>
      <c r="X340" s="60"/>
      <c r="Y340" s="61" t="s">
        <v>553</v>
      </c>
      <c r="Z340" s="62" t="s">
        <v>251</v>
      </c>
      <c r="AA340" s="22"/>
      <c r="AB340" s="57"/>
      <c r="AC340" s="58">
        <v>0</v>
      </c>
      <c r="AD340" s="59" t="s">
        <v>56</v>
      </c>
      <c r="AE340" s="22"/>
      <c r="AF340" s="60"/>
      <c r="AG340" s="61">
        <v>0</v>
      </c>
      <c r="AH340" s="62" t="s">
        <v>56</v>
      </c>
      <c r="AI340" s="22"/>
      <c r="AJ340" s="60"/>
      <c r="AK340" s="61">
        <v>0</v>
      </c>
      <c r="AL340" s="62" t="s">
        <v>56</v>
      </c>
    </row>
    <row r="341" spans="1:38" x14ac:dyDescent="0.25">
      <c r="A341" s="13"/>
      <c r="B341" s="63" t="s">
        <v>554</v>
      </c>
      <c r="C341" s="24"/>
      <c r="D341" s="25"/>
      <c r="E341" s="93">
        <v>854</v>
      </c>
      <c r="F341" s="27" t="s">
        <v>56</v>
      </c>
      <c r="G341" s="24"/>
      <c r="H341" s="28"/>
      <c r="I341" s="94">
        <v>640</v>
      </c>
      <c r="J341" s="30" t="s">
        <v>56</v>
      </c>
      <c r="K341" s="24"/>
      <c r="L341" s="28"/>
      <c r="M341" s="94">
        <v>668</v>
      </c>
      <c r="N341" s="30" t="s">
        <v>56</v>
      </c>
      <c r="O341" s="24"/>
      <c r="P341" s="25"/>
      <c r="Q341" s="93">
        <v>0</v>
      </c>
      <c r="R341" s="27" t="s">
        <v>56</v>
      </c>
      <c r="S341" s="24"/>
      <c r="T341" s="28"/>
      <c r="U341" s="94">
        <v>0</v>
      </c>
      <c r="V341" s="30" t="s">
        <v>56</v>
      </c>
      <c r="W341" s="24"/>
      <c r="X341" s="28"/>
      <c r="Y341" s="94">
        <v>0</v>
      </c>
      <c r="Z341" s="30" t="s">
        <v>56</v>
      </c>
      <c r="AA341" s="24"/>
      <c r="AB341" s="25"/>
      <c r="AC341" s="93" t="s">
        <v>555</v>
      </c>
      <c r="AD341" s="27" t="s">
        <v>251</v>
      </c>
      <c r="AE341" s="24"/>
      <c r="AF341" s="28"/>
      <c r="AG341" s="94">
        <v>85</v>
      </c>
      <c r="AH341" s="30" t="s">
        <v>56</v>
      </c>
      <c r="AI341" s="24"/>
      <c r="AJ341" s="28"/>
      <c r="AK341" s="94">
        <v>85</v>
      </c>
      <c r="AL341" s="30" t="s">
        <v>56</v>
      </c>
    </row>
    <row r="342" spans="1:38" ht="15.75" thickBot="1" x14ac:dyDescent="0.3">
      <c r="A342" s="13"/>
      <c r="B342" s="88" t="s">
        <v>556</v>
      </c>
      <c r="C342" s="32"/>
      <c r="D342" s="33"/>
      <c r="E342" s="34">
        <v>4183</v>
      </c>
      <c r="F342" s="35" t="s">
        <v>56</v>
      </c>
      <c r="G342" s="32"/>
      <c r="H342" s="36"/>
      <c r="I342" s="37">
        <v>7146</v>
      </c>
      <c r="J342" s="38" t="s">
        <v>56</v>
      </c>
      <c r="K342" s="32"/>
      <c r="L342" s="36"/>
      <c r="M342" s="37">
        <v>6087</v>
      </c>
      <c r="N342" s="38" t="s">
        <v>56</v>
      </c>
      <c r="O342" s="32"/>
      <c r="P342" s="33"/>
      <c r="Q342" s="89">
        <v>599</v>
      </c>
      <c r="R342" s="35" t="s">
        <v>56</v>
      </c>
      <c r="S342" s="32"/>
      <c r="T342" s="36"/>
      <c r="U342" s="90">
        <v>687</v>
      </c>
      <c r="V342" s="38" t="s">
        <v>56</v>
      </c>
      <c r="W342" s="32"/>
      <c r="X342" s="36"/>
      <c r="Y342" s="90">
        <v>598</v>
      </c>
      <c r="Z342" s="38" t="s">
        <v>56</v>
      </c>
      <c r="AA342" s="32"/>
      <c r="AB342" s="33"/>
      <c r="AC342" s="89">
        <v>104</v>
      </c>
      <c r="AD342" s="35" t="s">
        <v>56</v>
      </c>
      <c r="AE342" s="32"/>
      <c r="AF342" s="36"/>
      <c r="AG342" s="90">
        <v>241</v>
      </c>
      <c r="AH342" s="38" t="s">
        <v>56</v>
      </c>
      <c r="AI342" s="32"/>
      <c r="AJ342" s="36"/>
      <c r="AK342" s="90">
        <v>71</v>
      </c>
      <c r="AL342" s="38" t="s">
        <v>56</v>
      </c>
    </row>
    <row r="343" spans="1:38" ht="15.75" thickBot="1" x14ac:dyDescent="0.3">
      <c r="A343" s="13"/>
      <c r="B343" s="218" t="s">
        <v>557</v>
      </c>
      <c r="C343" s="40"/>
      <c r="D343" s="41" t="s">
        <v>226</v>
      </c>
      <c r="E343" s="47">
        <v>6735</v>
      </c>
      <c r="F343" s="43" t="s">
        <v>56</v>
      </c>
      <c r="G343" s="40"/>
      <c r="H343" s="44" t="s">
        <v>226</v>
      </c>
      <c r="I343" s="48">
        <v>10912</v>
      </c>
      <c r="J343" s="46" t="s">
        <v>56</v>
      </c>
      <c r="K343" s="40"/>
      <c r="L343" s="44" t="s">
        <v>226</v>
      </c>
      <c r="M343" s="48">
        <v>9656</v>
      </c>
      <c r="N343" s="46" t="s">
        <v>56</v>
      </c>
      <c r="O343" s="40"/>
      <c r="P343" s="41" t="s">
        <v>226</v>
      </c>
      <c r="Q343" s="42">
        <v>137</v>
      </c>
      <c r="R343" s="43" t="s">
        <v>56</v>
      </c>
      <c r="S343" s="40"/>
      <c r="T343" s="44" t="s">
        <v>226</v>
      </c>
      <c r="U343" s="45">
        <v>753</v>
      </c>
      <c r="V343" s="46" t="s">
        <v>56</v>
      </c>
      <c r="W343" s="40"/>
      <c r="X343" s="44" t="s">
        <v>226</v>
      </c>
      <c r="Y343" s="48">
        <v>1003</v>
      </c>
      <c r="Z343" s="46" t="s">
        <v>56</v>
      </c>
      <c r="AA343" s="40"/>
      <c r="AB343" s="41" t="s">
        <v>226</v>
      </c>
      <c r="AC343" s="42">
        <v>856</v>
      </c>
      <c r="AD343" s="43" t="s">
        <v>56</v>
      </c>
      <c r="AE343" s="40"/>
      <c r="AF343" s="44" t="s">
        <v>226</v>
      </c>
      <c r="AG343" s="45" t="s">
        <v>558</v>
      </c>
      <c r="AH343" s="46" t="s">
        <v>56</v>
      </c>
      <c r="AI343" s="40"/>
      <c r="AJ343" s="44" t="s">
        <v>226</v>
      </c>
      <c r="AK343" s="45" t="s">
        <v>559</v>
      </c>
      <c r="AL343" s="46" t="s">
        <v>56</v>
      </c>
    </row>
    <row r="344" spans="1:38" ht="15.75" thickTop="1" x14ac:dyDescent="0.25">
      <c r="A344" s="13"/>
      <c r="B344" s="56"/>
      <c r="C344" s="56"/>
      <c r="D344" s="56"/>
      <c r="E344" s="56"/>
      <c r="F344" s="56"/>
      <c r="G344" s="56"/>
      <c r="H344" s="56"/>
      <c r="I344" s="56"/>
      <c r="J344" s="56"/>
      <c r="K344" s="56"/>
      <c r="L344" s="56"/>
      <c r="M344" s="56"/>
      <c r="N344" s="56"/>
      <c r="O344" s="56"/>
      <c r="P344" s="56"/>
      <c r="Q344" s="56"/>
      <c r="R344" s="56"/>
      <c r="S344" s="56"/>
      <c r="T344" s="56"/>
      <c r="U344" s="56"/>
      <c r="V344" s="56"/>
      <c r="W344" s="56"/>
      <c r="X344" s="56"/>
      <c r="Y344" s="56"/>
      <c r="Z344" s="56"/>
      <c r="AA344" s="56"/>
      <c r="AB344" s="56"/>
      <c r="AC344" s="56"/>
      <c r="AD344" s="56"/>
      <c r="AE344" s="56"/>
      <c r="AF344" s="56"/>
      <c r="AG344" s="56"/>
      <c r="AH344" s="56"/>
      <c r="AI344" s="56"/>
      <c r="AJ344" s="56"/>
      <c r="AK344" s="56"/>
      <c r="AL344" s="56"/>
    </row>
    <row r="345" spans="1:38" x14ac:dyDescent="0.25">
      <c r="A345" s="13"/>
      <c r="B345" s="52" t="s">
        <v>560</v>
      </c>
      <c r="C345" s="52"/>
      <c r="D345" s="52"/>
      <c r="E345" s="52"/>
      <c r="F345" s="52"/>
      <c r="G345" s="52"/>
      <c r="H345" s="52"/>
      <c r="I345" s="52"/>
      <c r="J345" s="52"/>
      <c r="K345" s="52"/>
      <c r="L345" s="52"/>
      <c r="M345" s="52"/>
      <c r="N345" s="52"/>
      <c r="O345" s="52"/>
      <c r="P345" s="52"/>
      <c r="Q345" s="52"/>
      <c r="R345" s="52"/>
      <c r="S345" s="52"/>
      <c r="T345" s="52"/>
      <c r="U345" s="52"/>
      <c r="V345" s="52"/>
      <c r="W345" s="52"/>
      <c r="X345" s="52"/>
      <c r="Y345" s="52"/>
      <c r="Z345" s="52"/>
      <c r="AA345" s="52"/>
      <c r="AB345" s="52"/>
      <c r="AC345" s="52"/>
      <c r="AD345" s="52"/>
      <c r="AE345" s="52"/>
      <c r="AF345" s="52"/>
      <c r="AG345" s="52"/>
      <c r="AH345" s="52"/>
      <c r="AI345" s="52"/>
      <c r="AJ345" s="52"/>
      <c r="AK345" s="52"/>
      <c r="AL345" s="52"/>
    </row>
    <row r="346" spans="1:38" x14ac:dyDescent="0.25">
      <c r="A346" s="13"/>
      <c r="B346" s="51"/>
      <c r="C346" s="51"/>
      <c r="D346" s="51"/>
      <c r="E346" s="51"/>
      <c r="F346" s="51"/>
      <c r="G346" s="51"/>
      <c r="H346" s="51"/>
      <c r="I346" s="51"/>
      <c r="J346" s="51"/>
      <c r="K346" s="51"/>
      <c r="L346" s="51"/>
      <c r="M346" s="51"/>
      <c r="N346" s="51"/>
      <c r="O346" s="51"/>
      <c r="P346" s="51"/>
      <c r="Q346" s="51"/>
      <c r="R346" s="51"/>
      <c r="S346" s="51"/>
      <c r="T346" s="51"/>
      <c r="U346" s="51"/>
      <c r="V346" s="51"/>
      <c r="W346" s="51"/>
      <c r="X346" s="51"/>
      <c r="Y346" s="51"/>
      <c r="Z346" s="51"/>
      <c r="AA346" s="51"/>
      <c r="AB346" s="51"/>
      <c r="AC346" s="51"/>
      <c r="AD346" s="51"/>
      <c r="AE346" s="51"/>
      <c r="AF346" s="51"/>
      <c r="AG346" s="51"/>
      <c r="AH346" s="51"/>
      <c r="AI346" s="51"/>
      <c r="AJ346" s="51"/>
      <c r="AK346" s="51"/>
      <c r="AL346" s="51"/>
    </row>
    <row r="347" spans="1:38" ht="25.5" customHeight="1" x14ac:dyDescent="0.25">
      <c r="A347" s="13"/>
      <c r="B347" s="53" t="s">
        <v>561</v>
      </c>
      <c r="C347" s="53"/>
      <c r="D347" s="53"/>
      <c r="E347" s="53"/>
      <c r="F347" s="53"/>
      <c r="G347" s="53"/>
      <c r="H347" s="53"/>
      <c r="I347" s="53"/>
      <c r="J347" s="53"/>
      <c r="K347" s="53"/>
      <c r="L347" s="53"/>
      <c r="M347" s="53"/>
      <c r="N347" s="53"/>
      <c r="O347" s="53"/>
      <c r="P347" s="53"/>
      <c r="Q347" s="53"/>
      <c r="R347" s="53"/>
      <c r="S347" s="53"/>
      <c r="T347" s="53"/>
      <c r="U347" s="53"/>
      <c r="V347" s="53"/>
      <c r="W347" s="53"/>
      <c r="X347" s="53"/>
      <c r="Y347" s="53"/>
      <c r="Z347" s="53"/>
      <c r="AA347" s="53"/>
      <c r="AB347" s="53"/>
      <c r="AC347" s="53"/>
      <c r="AD347" s="53"/>
      <c r="AE347" s="53"/>
      <c r="AF347" s="53"/>
      <c r="AG347" s="53"/>
      <c r="AH347" s="53"/>
      <c r="AI347" s="53"/>
      <c r="AJ347" s="53"/>
      <c r="AK347" s="53"/>
      <c r="AL347" s="53"/>
    </row>
    <row r="348" spans="1:38" x14ac:dyDescent="0.25">
      <c r="A348" s="13"/>
      <c r="B348" s="51"/>
      <c r="C348" s="51"/>
      <c r="D348" s="51"/>
      <c r="E348" s="51"/>
      <c r="F348" s="51"/>
      <c r="G348" s="51"/>
      <c r="H348" s="51"/>
      <c r="I348" s="51"/>
      <c r="J348" s="51"/>
      <c r="K348" s="51"/>
      <c r="L348" s="51"/>
      <c r="M348" s="51"/>
      <c r="N348" s="51"/>
      <c r="O348" s="51"/>
      <c r="P348" s="51"/>
      <c r="Q348" s="51"/>
      <c r="R348" s="51"/>
      <c r="S348" s="51"/>
      <c r="T348" s="51"/>
      <c r="U348" s="51"/>
      <c r="V348" s="51"/>
      <c r="W348" s="51"/>
      <c r="X348" s="51"/>
      <c r="Y348" s="51"/>
      <c r="Z348" s="51"/>
      <c r="AA348" s="51"/>
      <c r="AB348" s="51"/>
      <c r="AC348" s="51"/>
      <c r="AD348" s="51"/>
      <c r="AE348" s="51"/>
      <c r="AF348" s="51"/>
      <c r="AG348" s="51"/>
      <c r="AH348" s="51"/>
      <c r="AI348" s="51"/>
      <c r="AJ348" s="51"/>
      <c r="AK348" s="51"/>
      <c r="AL348" s="51"/>
    </row>
    <row r="349" spans="1:38" x14ac:dyDescent="0.25">
      <c r="A349" s="13"/>
      <c r="B349" s="54"/>
      <c r="C349" s="54"/>
      <c r="D349" s="54"/>
      <c r="E349" s="54"/>
      <c r="F349" s="54"/>
      <c r="G349" s="54"/>
      <c r="H349" s="54"/>
      <c r="I349" s="54"/>
      <c r="J349" s="54"/>
      <c r="K349" s="54"/>
      <c r="L349" s="54"/>
      <c r="M349" s="54"/>
      <c r="N349" s="54"/>
      <c r="O349" s="54"/>
      <c r="P349" s="54"/>
      <c r="Q349" s="54"/>
      <c r="R349" s="54"/>
      <c r="S349" s="54"/>
      <c r="T349" s="54"/>
      <c r="U349" s="54"/>
      <c r="V349" s="54"/>
      <c r="W349" s="54"/>
      <c r="X349" s="54"/>
      <c r="Y349" s="54"/>
      <c r="Z349" s="54"/>
      <c r="AA349" s="54"/>
      <c r="AB349" s="54"/>
      <c r="AC349" s="54"/>
      <c r="AD349" s="54"/>
      <c r="AE349" s="54"/>
      <c r="AF349" s="54"/>
      <c r="AG349" s="54"/>
      <c r="AH349" s="54"/>
      <c r="AI349" s="54"/>
      <c r="AJ349" s="54"/>
      <c r="AK349" s="54"/>
      <c r="AL349" s="54"/>
    </row>
    <row r="350" spans="1:38" x14ac:dyDescent="0.25">
      <c r="A350" s="13"/>
      <c r="B350" s="51"/>
      <c r="C350" s="51"/>
      <c r="D350" s="51"/>
      <c r="E350" s="51"/>
      <c r="F350" s="51"/>
      <c r="G350" s="51"/>
      <c r="H350" s="51"/>
      <c r="I350" s="51"/>
      <c r="J350" s="51"/>
      <c r="K350" s="51"/>
      <c r="L350" s="51"/>
      <c r="M350" s="51"/>
      <c r="N350" s="51"/>
      <c r="O350" s="51"/>
      <c r="P350" s="51"/>
      <c r="Q350" s="51"/>
      <c r="R350" s="51"/>
      <c r="S350" s="51"/>
      <c r="T350" s="51"/>
      <c r="U350" s="51"/>
      <c r="V350" s="51"/>
      <c r="W350" s="51"/>
      <c r="X350" s="51"/>
      <c r="Y350" s="51"/>
      <c r="Z350" s="51"/>
      <c r="AA350" s="51"/>
      <c r="AB350" s="51"/>
      <c r="AC350" s="51"/>
      <c r="AD350" s="51"/>
      <c r="AE350" s="51"/>
      <c r="AF350" s="51"/>
      <c r="AG350" s="51"/>
      <c r="AH350" s="51"/>
      <c r="AI350" s="51"/>
      <c r="AJ350" s="51"/>
      <c r="AK350" s="51"/>
      <c r="AL350" s="51"/>
    </row>
    <row r="351" spans="1:38" x14ac:dyDescent="0.25">
      <c r="A351" s="13"/>
      <c r="B351" s="53" t="s">
        <v>562</v>
      </c>
      <c r="C351" s="53"/>
      <c r="D351" s="53"/>
      <c r="E351" s="53"/>
      <c r="F351" s="53"/>
      <c r="G351" s="53"/>
      <c r="H351" s="53"/>
      <c r="I351" s="53"/>
      <c r="J351" s="53"/>
      <c r="K351" s="53"/>
      <c r="L351" s="53"/>
      <c r="M351" s="53"/>
      <c r="N351" s="53"/>
      <c r="O351" s="53"/>
      <c r="P351" s="53"/>
      <c r="Q351" s="53"/>
      <c r="R351" s="53"/>
      <c r="S351" s="53"/>
      <c r="T351" s="53"/>
      <c r="U351" s="53"/>
      <c r="V351" s="53"/>
      <c r="W351" s="53"/>
      <c r="X351" s="53"/>
      <c r="Y351" s="53"/>
      <c r="Z351" s="53"/>
      <c r="AA351" s="53"/>
      <c r="AB351" s="53"/>
      <c r="AC351" s="53"/>
      <c r="AD351" s="53"/>
      <c r="AE351" s="53"/>
      <c r="AF351" s="53"/>
      <c r="AG351" s="53"/>
      <c r="AH351" s="53"/>
      <c r="AI351" s="53"/>
      <c r="AJ351" s="53"/>
      <c r="AK351" s="53"/>
      <c r="AL351" s="53"/>
    </row>
    <row r="352" spans="1:38" x14ac:dyDescent="0.25">
      <c r="A352" s="13"/>
      <c r="B352" s="51"/>
      <c r="C352" s="51"/>
      <c r="D352" s="51"/>
      <c r="E352" s="51"/>
      <c r="F352" s="51"/>
      <c r="G352" s="51"/>
      <c r="H352" s="51"/>
      <c r="I352" s="51"/>
      <c r="J352" s="51"/>
      <c r="K352" s="51"/>
      <c r="L352" s="51"/>
      <c r="M352" s="51"/>
      <c r="N352" s="51"/>
      <c r="O352" s="51"/>
      <c r="P352" s="51"/>
      <c r="Q352" s="51"/>
      <c r="R352" s="51"/>
      <c r="S352" s="51"/>
      <c r="T352" s="51"/>
      <c r="U352" s="51"/>
      <c r="V352" s="51"/>
      <c r="W352" s="51"/>
      <c r="X352" s="51"/>
      <c r="Y352" s="51"/>
      <c r="Z352" s="51"/>
      <c r="AA352" s="51"/>
      <c r="AB352" s="51"/>
      <c r="AC352" s="51"/>
      <c r="AD352" s="51"/>
      <c r="AE352" s="51"/>
      <c r="AF352" s="51"/>
      <c r="AG352" s="51"/>
      <c r="AH352" s="51"/>
      <c r="AI352" s="51"/>
      <c r="AJ352" s="51"/>
      <c r="AK352" s="51"/>
      <c r="AL352" s="51"/>
    </row>
    <row r="353" spans="1:38" x14ac:dyDescent="0.25">
      <c r="A353" s="13"/>
      <c r="B353" s="55"/>
      <c r="C353" s="55"/>
      <c r="D353" s="55"/>
      <c r="E353" s="55"/>
      <c r="F353" s="55"/>
      <c r="G353" s="55"/>
      <c r="H353" s="55"/>
      <c r="I353" s="55"/>
      <c r="J353" s="55"/>
      <c r="K353" s="55"/>
      <c r="L353" s="55"/>
      <c r="M353" s="55"/>
      <c r="N353" s="55"/>
      <c r="O353" s="55"/>
      <c r="P353" s="55"/>
      <c r="Q353" s="55"/>
      <c r="R353" s="55"/>
      <c r="S353" s="55"/>
      <c r="T353" s="55"/>
      <c r="U353" s="55"/>
      <c r="V353" s="55"/>
      <c r="W353" s="55"/>
      <c r="X353" s="55"/>
      <c r="Y353" s="55"/>
      <c r="Z353" s="55"/>
      <c r="AA353" s="55"/>
      <c r="AB353" s="55"/>
      <c r="AC353" s="55"/>
      <c r="AD353" s="55"/>
      <c r="AE353" s="55"/>
      <c r="AF353" s="55"/>
      <c r="AG353" s="55"/>
      <c r="AH353" s="55"/>
      <c r="AI353" s="55"/>
      <c r="AJ353" s="55"/>
      <c r="AK353" s="55"/>
      <c r="AL353" s="55"/>
    </row>
    <row r="354" spans="1:38" x14ac:dyDescent="0.25">
      <c r="A354" s="13"/>
      <c r="B354" s="4"/>
      <c r="C354" s="4"/>
      <c r="D354" s="4"/>
      <c r="E354" s="4"/>
      <c r="F354" s="4"/>
      <c r="G354" s="4"/>
      <c r="H354" s="4"/>
      <c r="I354" s="4"/>
      <c r="J354" s="4"/>
      <c r="K354" s="4"/>
      <c r="L354" s="4"/>
      <c r="M354" s="4"/>
      <c r="N354" s="4"/>
      <c r="O354" s="4"/>
      <c r="P354" s="4"/>
      <c r="Q354" s="4"/>
      <c r="R354" s="4"/>
      <c r="S354" s="4"/>
      <c r="T354" s="4"/>
      <c r="U354" s="4"/>
      <c r="V354" s="4"/>
      <c r="W354" s="4"/>
      <c r="X354" s="4"/>
      <c r="Y354" s="4"/>
      <c r="Z354" s="4"/>
      <c r="AA354" s="4"/>
      <c r="AB354" s="4"/>
      <c r="AC354" s="4"/>
      <c r="AD354" s="4"/>
    </row>
    <row r="355" spans="1:38" x14ac:dyDescent="0.25">
      <c r="A355" s="13"/>
      <c r="B355" s="92"/>
      <c r="C355" s="92" t="s">
        <v>56</v>
      </c>
      <c r="D355" s="121" t="s">
        <v>300</v>
      </c>
      <c r="E355" s="121"/>
      <c r="F355" s="121"/>
      <c r="G355" s="121"/>
      <c r="H355" s="121"/>
      <c r="I355" s="121"/>
      <c r="J355" s="121"/>
      <c r="K355" s="121"/>
      <c r="L355" s="121"/>
      <c r="M355" s="92" t="s">
        <v>56</v>
      </c>
      <c r="N355" s="121" t="s">
        <v>387</v>
      </c>
      <c r="O355" s="121"/>
      <c r="P355" s="121"/>
      <c r="Q355" s="121"/>
      <c r="R355" s="121"/>
      <c r="S355" s="121"/>
      <c r="T355" s="92"/>
      <c r="U355" s="92"/>
      <c r="V355" s="92"/>
      <c r="W355" s="92" t="s">
        <v>56</v>
      </c>
      <c r="X355" s="121" t="s">
        <v>388</v>
      </c>
      <c r="Y355" s="121"/>
      <c r="Z355" s="121"/>
      <c r="AA355" s="121"/>
      <c r="AB355" s="121"/>
      <c r="AC355" s="121"/>
      <c r="AD355" s="92"/>
    </row>
    <row r="356" spans="1:38" x14ac:dyDescent="0.25">
      <c r="A356" s="13"/>
      <c r="B356" s="92"/>
      <c r="C356" s="92"/>
      <c r="D356" s="121" t="s">
        <v>303</v>
      </c>
      <c r="E356" s="121"/>
      <c r="F356" s="121"/>
      <c r="G356" s="121"/>
      <c r="H356" s="121"/>
      <c r="I356" s="121"/>
      <c r="J356" s="121"/>
      <c r="K356" s="121"/>
      <c r="L356" s="121"/>
      <c r="M356" s="92"/>
      <c r="N356" s="121" t="s">
        <v>303</v>
      </c>
      <c r="O356" s="121"/>
      <c r="P356" s="121"/>
      <c r="Q356" s="121"/>
      <c r="R356" s="121"/>
      <c r="S356" s="121"/>
      <c r="T356" s="92"/>
      <c r="U356" s="92"/>
      <c r="V356" s="92"/>
      <c r="W356" s="92"/>
      <c r="X356" s="121" t="s">
        <v>303</v>
      </c>
      <c r="Y356" s="121"/>
      <c r="Z356" s="121"/>
      <c r="AA356" s="121"/>
      <c r="AB356" s="121"/>
      <c r="AC356" s="121"/>
      <c r="AD356" s="92"/>
    </row>
    <row r="357" spans="1:38" ht="15.75" thickBot="1" x14ac:dyDescent="0.3">
      <c r="A357" s="13"/>
      <c r="B357" s="16" t="s">
        <v>223</v>
      </c>
      <c r="C357" s="17" t="s">
        <v>56</v>
      </c>
      <c r="D357" s="219">
        <v>2014</v>
      </c>
      <c r="E357" s="219"/>
      <c r="F357" s="17"/>
      <c r="G357" s="17" t="s">
        <v>56</v>
      </c>
      <c r="H357" s="223">
        <v>2013</v>
      </c>
      <c r="I357" s="223"/>
      <c r="J357" s="17"/>
      <c r="K357" s="17"/>
      <c r="L357" s="16" t="s">
        <v>223</v>
      </c>
      <c r="M357" s="17" t="s">
        <v>56</v>
      </c>
      <c r="N357" s="219">
        <v>2014</v>
      </c>
      <c r="O357" s="219"/>
      <c r="P357" s="17"/>
      <c r="Q357" s="17"/>
      <c r="R357" s="223">
        <v>2013</v>
      </c>
      <c r="S357" s="223"/>
      <c r="T357" s="17"/>
      <c r="U357" s="17"/>
      <c r="V357" s="16" t="s">
        <v>223</v>
      </c>
      <c r="W357" s="17" t="s">
        <v>56</v>
      </c>
      <c r="X357" s="219">
        <v>2014</v>
      </c>
      <c r="Y357" s="219"/>
      <c r="Z357" s="17"/>
      <c r="AA357" s="17"/>
      <c r="AB357" s="223">
        <v>2013</v>
      </c>
      <c r="AC357" s="223"/>
      <c r="AD357" s="17"/>
    </row>
    <row r="358" spans="1:38" x14ac:dyDescent="0.25">
      <c r="A358" s="13"/>
      <c r="B358" s="20" t="s">
        <v>563</v>
      </c>
      <c r="C358" s="22" t="s">
        <v>56</v>
      </c>
      <c r="D358" s="57"/>
      <c r="E358" s="58">
        <v>4.0999999999999996</v>
      </c>
      <c r="F358" s="59" t="s">
        <v>564</v>
      </c>
      <c r="G358" s="22" t="s">
        <v>56</v>
      </c>
      <c r="H358" s="60"/>
      <c r="I358" s="61">
        <v>5</v>
      </c>
      <c r="J358" s="62" t="s">
        <v>565</v>
      </c>
      <c r="K358" s="22"/>
      <c r="L358" s="21"/>
      <c r="M358" s="22" t="s">
        <v>56</v>
      </c>
      <c r="N358" s="57"/>
      <c r="O358" s="58">
        <v>3.5</v>
      </c>
      <c r="P358" s="59" t="s">
        <v>564</v>
      </c>
      <c r="Q358" s="22"/>
      <c r="R358" s="60"/>
      <c r="S358" s="61">
        <v>4.5</v>
      </c>
      <c r="T358" s="62" t="s">
        <v>564</v>
      </c>
      <c r="U358" s="22"/>
      <c r="V358" s="21"/>
      <c r="W358" s="22" t="s">
        <v>56</v>
      </c>
      <c r="X358" s="57"/>
      <c r="Y358" s="58">
        <v>4</v>
      </c>
      <c r="Z358" s="59" t="s">
        <v>564</v>
      </c>
      <c r="AA358" s="22"/>
      <c r="AB358" s="60"/>
      <c r="AC358" s="61">
        <v>5</v>
      </c>
      <c r="AD358" s="62" t="s">
        <v>564</v>
      </c>
    </row>
    <row r="359" spans="1:38" ht="15.75" thickBot="1" x14ac:dyDescent="0.3">
      <c r="A359" s="13"/>
      <c r="B359" s="66" t="s">
        <v>566</v>
      </c>
      <c r="C359" s="17" t="s">
        <v>56</v>
      </c>
      <c r="D359" s="67"/>
      <c r="E359" s="95">
        <v>4</v>
      </c>
      <c r="F359" s="69" t="s">
        <v>564</v>
      </c>
      <c r="G359" s="17" t="s">
        <v>56</v>
      </c>
      <c r="H359" s="70"/>
      <c r="I359" s="96">
        <v>4</v>
      </c>
      <c r="J359" s="72" t="s">
        <v>564</v>
      </c>
      <c r="K359" s="17"/>
      <c r="L359" s="17"/>
      <c r="M359" s="17" t="s">
        <v>56</v>
      </c>
      <c r="N359" s="67"/>
      <c r="O359" s="95" t="s">
        <v>567</v>
      </c>
      <c r="P359" s="69" t="s">
        <v>56</v>
      </c>
      <c r="Q359" s="17"/>
      <c r="R359" s="70"/>
      <c r="S359" s="96" t="s">
        <v>567</v>
      </c>
      <c r="T359" s="72" t="s">
        <v>56</v>
      </c>
      <c r="U359" s="17"/>
      <c r="V359" s="17"/>
      <c r="W359" s="17" t="s">
        <v>56</v>
      </c>
      <c r="X359" s="67"/>
      <c r="Y359" s="95" t="s">
        <v>567</v>
      </c>
      <c r="Z359" s="69" t="s">
        <v>56</v>
      </c>
      <c r="AA359" s="17"/>
      <c r="AB359" s="70"/>
      <c r="AC359" s="96" t="s">
        <v>567</v>
      </c>
      <c r="AD359" s="72" t="s">
        <v>56</v>
      </c>
    </row>
    <row r="360" spans="1:38" x14ac:dyDescent="0.25">
      <c r="A360" s="13"/>
      <c r="B360" s="51"/>
      <c r="C360" s="51"/>
      <c r="D360" s="51"/>
      <c r="E360" s="51"/>
      <c r="F360" s="51"/>
      <c r="G360" s="51"/>
      <c r="H360" s="51"/>
      <c r="I360" s="51"/>
      <c r="J360" s="51"/>
      <c r="K360" s="51"/>
      <c r="L360" s="51"/>
      <c r="M360" s="51"/>
      <c r="N360" s="51"/>
      <c r="O360" s="51"/>
      <c r="P360" s="51"/>
      <c r="Q360" s="51"/>
      <c r="R360" s="51"/>
      <c r="S360" s="51"/>
      <c r="T360" s="51"/>
      <c r="U360" s="51"/>
      <c r="V360" s="51"/>
      <c r="W360" s="51"/>
      <c r="X360" s="51"/>
      <c r="Y360" s="51"/>
      <c r="Z360" s="51"/>
      <c r="AA360" s="51"/>
      <c r="AB360" s="51"/>
      <c r="AC360" s="51"/>
      <c r="AD360" s="51"/>
      <c r="AE360" s="51"/>
      <c r="AF360" s="51"/>
      <c r="AG360" s="51"/>
      <c r="AH360" s="51"/>
      <c r="AI360" s="51"/>
      <c r="AJ360" s="51"/>
      <c r="AK360" s="51"/>
      <c r="AL360" s="51"/>
    </row>
    <row r="361" spans="1:38" x14ac:dyDescent="0.25">
      <c r="A361" s="13"/>
      <c r="B361" s="53" t="s">
        <v>568</v>
      </c>
      <c r="C361" s="53"/>
      <c r="D361" s="53"/>
      <c r="E361" s="53"/>
      <c r="F361" s="53"/>
      <c r="G361" s="53"/>
      <c r="H361" s="53"/>
      <c r="I361" s="53"/>
      <c r="J361" s="53"/>
      <c r="K361" s="53"/>
      <c r="L361" s="53"/>
      <c r="M361" s="53"/>
      <c r="N361" s="53"/>
      <c r="O361" s="53"/>
      <c r="P361" s="53"/>
      <c r="Q361" s="53"/>
      <c r="R361" s="53"/>
      <c r="S361" s="53"/>
      <c r="T361" s="53"/>
      <c r="U361" s="53"/>
      <c r="V361" s="53"/>
      <c r="W361" s="53"/>
      <c r="X361" s="53"/>
      <c r="Y361" s="53"/>
      <c r="Z361" s="53"/>
      <c r="AA361" s="53"/>
      <c r="AB361" s="53"/>
      <c r="AC361" s="53"/>
      <c r="AD361" s="53"/>
      <c r="AE361" s="53"/>
      <c r="AF361" s="53"/>
      <c r="AG361" s="53"/>
      <c r="AH361" s="53"/>
      <c r="AI361" s="53"/>
      <c r="AJ361" s="53"/>
      <c r="AK361" s="53"/>
      <c r="AL361" s="53"/>
    </row>
    <row r="362" spans="1:38" x14ac:dyDescent="0.25">
      <c r="A362" s="13"/>
      <c r="B362" s="51"/>
      <c r="C362" s="51"/>
      <c r="D362" s="51"/>
      <c r="E362" s="51"/>
      <c r="F362" s="51"/>
      <c r="G362" s="51"/>
      <c r="H362" s="51"/>
      <c r="I362" s="51"/>
      <c r="J362" s="51"/>
      <c r="K362" s="51"/>
      <c r="L362" s="51"/>
      <c r="M362" s="51"/>
      <c r="N362" s="51"/>
      <c r="O362" s="51"/>
      <c r="P362" s="51"/>
      <c r="Q362" s="51"/>
      <c r="R362" s="51"/>
      <c r="S362" s="51"/>
      <c r="T362" s="51"/>
      <c r="U362" s="51"/>
      <c r="V362" s="51"/>
      <c r="W362" s="51"/>
      <c r="X362" s="51"/>
      <c r="Y362" s="51"/>
      <c r="Z362" s="51"/>
      <c r="AA362" s="51"/>
      <c r="AB362" s="51"/>
      <c r="AC362" s="51"/>
      <c r="AD362" s="51"/>
      <c r="AE362" s="51"/>
      <c r="AF362" s="51"/>
      <c r="AG362" s="51"/>
      <c r="AH362" s="51"/>
      <c r="AI362" s="51"/>
      <c r="AJ362" s="51"/>
      <c r="AK362" s="51"/>
      <c r="AL362" s="51"/>
    </row>
    <row r="363" spans="1:38" x14ac:dyDescent="0.25">
      <c r="A363" s="13"/>
      <c r="B363" s="53" t="s">
        <v>569</v>
      </c>
      <c r="C363" s="53"/>
      <c r="D363" s="53"/>
      <c r="E363" s="53"/>
      <c r="F363" s="53"/>
      <c r="G363" s="53"/>
      <c r="H363" s="53"/>
      <c r="I363" s="53"/>
      <c r="J363" s="53"/>
      <c r="K363" s="53"/>
      <c r="L363" s="53"/>
      <c r="M363" s="53"/>
      <c r="N363" s="53"/>
      <c r="O363" s="53"/>
      <c r="P363" s="53"/>
      <c r="Q363" s="53"/>
      <c r="R363" s="53"/>
      <c r="S363" s="53"/>
      <c r="T363" s="53"/>
      <c r="U363" s="53"/>
      <c r="V363" s="53"/>
      <c r="W363" s="53"/>
      <c r="X363" s="53"/>
      <c r="Y363" s="53"/>
      <c r="Z363" s="53"/>
      <c r="AA363" s="53"/>
      <c r="AB363" s="53"/>
      <c r="AC363" s="53"/>
      <c r="AD363" s="53"/>
      <c r="AE363" s="53"/>
      <c r="AF363" s="53"/>
      <c r="AG363" s="53"/>
      <c r="AH363" s="53"/>
      <c r="AI363" s="53"/>
      <c r="AJ363" s="53"/>
      <c r="AK363" s="53"/>
      <c r="AL363" s="53"/>
    </row>
    <row r="364" spans="1:38" x14ac:dyDescent="0.25">
      <c r="A364" s="13"/>
      <c r="B364" s="51"/>
      <c r="C364" s="51"/>
      <c r="D364" s="51"/>
      <c r="E364" s="51"/>
      <c r="F364" s="51"/>
      <c r="G364" s="51"/>
      <c r="H364" s="51"/>
      <c r="I364" s="51"/>
      <c r="J364" s="51"/>
      <c r="K364" s="51"/>
      <c r="L364" s="51"/>
      <c r="M364" s="51"/>
      <c r="N364" s="51"/>
      <c r="O364" s="51"/>
      <c r="P364" s="51"/>
      <c r="Q364" s="51"/>
      <c r="R364" s="51"/>
      <c r="S364" s="51"/>
      <c r="T364" s="51"/>
      <c r="U364" s="51"/>
      <c r="V364" s="51"/>
      <c r="W364" s="51"/>
      <c r="X364" s="51"/>
      <c r="Y364" s="51"/>
      <c r="Z364" s="51"/>
      <c r="AA364" s="51"/>
      <c r="AB364" s="51"/>
      <c r="AC364" s="51"/>
      <c r="AD364" s="51"/>
      <c r="AE364" s="51"/>
      <c r="AF364" s="51"/>
      <c r="AG364" s="51"/>
      <c r="AH364" s="51"/>
      <c r="AI364" s="51"/>
      <c r="AJ364" s="51"/>
      <c r="AK364" s="51"/>
      <c r="AL364" s="51"/>
    </row>
    <row r="365" spans="1:38" x14ac:dyDescent="0.25">
      <c r="A365" s="13"/>
      <c r="B365" s="55"/>
      <c r="C365" s="55"/>
      <c r="D365" s="55"/>
      <c r="E365" s="55"/>
      <c r="F365" s="55"/>
      <c r="G365" s="55"/>
      <c r="H365" s="55"/>
      <c r="I365" s="55"/>
      <c r="J365" s="55"/>
      <c r="K365" s="55"/>
      <c r="L365" s="55"/>
      <c r="M365" s="55"/>
      <c r="N365" s="55"/>
      <c r="O365" s="55"/>
      <c r="P365" s="55"/>
      <c r="Q365" s="55"/>
      <c r="R365" s="55"/>
      <c r="S365" s="55"/>
      <c r="T365" s="55"/>
      <c r="U365" s="55"/>
      <c r="V365" s="55"/>
      <c r="W365" s="55"/>
      <c r="X365" s="55"/>
      <c r="Y365" s="55"/>
      <c r="Z365" s="55"/>
      <c r="AA365" s="55"/>
      <c r="AB365" s="55"/>
      <c r="AC365" s="55"/>
      <c r="AD365" s="55"/>
      <c r="AE365" s="55"/>
      <c r="AF365" s="55"/>
      <c r="AG365" s="55"/>
      <c r="AH365" s="55"/>
      <c r="AI365" s="55"/>
      <c r="AJ365" s="55"/>
      <c r="AK365" s="55"/>
      <c r="AL365" s="55"/>
    </row>
    <row r="366" spans="1:38" x14ac:dyDescent="0.25">
      <c r="A366" s="13"/>
      <c r="B366" s="4"/>
      <c r="C366" s="4"/>
      <c r="D366" s="4"/>
      <c r="E366" s="4"/>
      <c r="F366" s="4"/>
      <c r="G366" s="4"/>
      <c r="H366" s="4"/>
      <c r="I366" s="4"/>
      <c r="J366" s="4"/>
      <c r="K366" s="4"/>
      <c r="L366" s="4"/>
      <c r="M366" s="4"/>
      <c r="N366" s="4"/>
      <c r="O366" s="4"/>
      <c r="P366" s="4"/>
      <c r="Q366" s="4"/>
      <c r="R366" s="4"/>
      <c r="S366" s="4"/>
      <c r="T366" s="4"/>
      <c r="U366" s="4"/>
      <c r="V366" s="4"/>
      <c r="W366" s="4"/>
      <c r="X366" s="4"/>
      <c r="Y366" s="4"/>
      <c r="Z366" s="4"/>
      <c r="AA366" s="4"/>
      <c r="AB366" s="4"/>
      <c r="AC366" s="4"/>
      <c r="AD366" s="4"/>
      <c r="AE366" s="4"/>
      <c r="AF366" s="4"/>
      <c r="AG366" s="4"/>
      <c r="AH366" s="4"/>
      <c r="AI366" s="4"/>
      <c r="AJ366" s="4"/>
    </row>
    <row r="367" spans="1:38" x14ac:dyDescent="0.25">
      <c r="A367" s="13"/>
      <c r="B367" s="92"/>
      <c r="C367" s="92" t="s">
        <v>570</v>
      </c>
      <c r="D367" s="121" t="s">
        <v>300</v>
      </c>
      <c r="E367" s="121"/>
      <c r="F367" s="121"/>
      <c r="G367" s="121"/>
      <c r="H367" s="121"/>
      <c r="I367" s="121"/>
      <c r="J367" s="121"/>
      <c r="K367" s="121"/>
      <c r="L367" s="121"/>
      <c r="M367" s="92" t="s">
        <v>56</v>
      </c>
      <c r="N367" s="121" t="s">
        <v>302</v>
      </c>
      <c r="O367" s="121"/>
      <c r="P367" s="121"/>
      <c r="Q367" s="121"/>
      <c r="R367" s="121"/>
      <c r="S367" s="121"/>
      <c r="T367" s="121"/>
      <c r="U367" s="121"/>
      <c r="V367" s="121"/>
      <c r="W367" s="121"/>
      <c r="X367" s="92"/>
      <c r="Y367" s="92" t="s">
        <v>56</v>
      </c>
      <c r="Z367" s="121" t="s">
        <v>388</v>
      </c>
      <c r="AA367" s="121"/>
      <c r="AB367" s="121"/>
      <c r="AC367" s="121"/>
      <c r="AD367" s="121"/>
      <c r="AE367" s="121"/>
      <c r="AF367" s="121"/>
      <c r="AG367" s="121"/>
      <c r="AH367" s="121"/>
      <c r="AI367" s="121"/>
      <c r="AJ367" s="92"/>
    </row>
    <row r="368" spans="1:38" x14ac:dyDescent="0.25">
      <c r="A368" s="13"/>
      <c r="B368" s="92"/>
      <c r="C368" s="92"/>
      <c r="D368" s="121" t="s">
        <v>303</v>
      </c>
      <c r="E368" s="121"/>
      <c r="F368" s="121"/>
      <c r="G368" s="121"/>
      <c r="H368" s="121"/>
      <c r="I368" s="121"/>
      <c r="J368" s="121"/>
      <c r="K368" s="121"/>
      <c r="L368" s="121"/>
      <c r="M368" s="92"/>
      <c r="N368" s="121" t="s">
        <v>303</v>
      </c>
      <c r="O368" s="121"/>
      <c r="P368" s="121"/>
      <c r="Q368" s="121"/>
      <c r="R368" s="121"/>
      <c r="S368" s="121"/>
      <c r="T368" s="121"/>
      <c r="U368" s="121"/>
      <c r="V368" s="121"/>
      <c r="W368" s="121"/>
      <c r="X368" s="92"/>
      <c r="Y368" s="92"/>
      <c r="Z368" s="121" t="s">
        <v>303</v>
      </c>
      <c r="AA368" s="121"/>
      <c r="AB368" s="121"/>
      <c r="AC368" s="121"/>
      <c r="AD368" s="121"/>
      <c r="AE368" s="121"/>
      <c r="AF368" s="121"/>
      <c r="AG368" s="121"/>
      <c r="AH368" s="121"/>
      <c r="AI368" s="121"/>
      <c r="AJ368" s="92"/>
    </row>
    <row r="369" spans="1:36" ht="15.75" thickBot="1" x14ac:dyDescent="0.3">
      <c r="A369" s="13"/>
      <c r="B369" s="16" t="s">
        <v>223</v>
      </c>
      <c r="C369" s="17" t="s">
        <v>570</v>
      </c>
      <c r="D369" s="219">
        <v>2014</v>
      </c>
      <c r="E369" s="219"/>
      <c r="F369" s="17"/>
      <c r="G369" s="17" t="s">
        <v>56</v>
      </c>
      <c r="H369" s="223">
        <v>2013</v>
      </c>
      <c r="I369" s="223"/>
      <c r="J369" s="17"/>
      <c r="K369" s="17" t="s">
        <v>56</v>
      </c>
      <c r="L369" s="222">
        <v>2012</v>
      </c>
      <c r="M369" s="17" t="s">
        <v>56</v>
      </c>
      <c r="N369" s="219">
        <v>2014</v>
      </c>
      <c r="O369" s="219"/>
      <c r="P369" s="17"/>
      <c r="Q369" s="17" t="s">
        <v>56</v>
      </c>
      <c r="R369" s="223">
        <v>2013</v>
      </c>
      <c r="S369" s="223"/>
      <c r="T369" s="17"/>
      <c r="U369" s="17" t="s">
        <v>56</v>
      </c>
      <c r="V369" s="223">
        <v>2012</v>
      </c>
      <c r="W369" s="223"/>
      <c r="X369" s="17"/>
      <c r="Y369" s="17" t="s">
        <v>56</v>
      </c>
      <c r="Z369" s="219">
        <v>2014</v>
      </c>
      <c r="AA369" s="219"/>
      <c r="AB369" s="17"/>
      <c r="AC369" s="17" t="s">
        <v>56</v>
      </c>
      <c r="AD369" s="223">
        <v>2013</v>
      </c>
      <c r="AE369" s="223"/>
      <c r="AF369" s="17"/>
      <c r="AG369" s="17" t="s">
        <v>56</v>
      </c>
      <c r="AH369" s="223">
        <v>2012</v>
      </c>
      <c r="AI369" s="223"/>
      <c r="AJ369" s="17"/>
    </row>
    <row r="370" spans="1:36" x14ac:dyDescent="0.25">
      <c r="A370" s="13"/>
      <c r="B370" s="20" t="s">
        <v>563</v>
      </c>
      <c r="C370" s="22" t="s">
        <v>570</v>
      </c>
      <c r="D370" s="57"/>
      <c r="E370" s="58">
        <v>5</v>
      </c>
      <c r="F370" s="59" t="s">
        <v>564</v>
      </c>
      <c r="G370" s="22" t="s">
        <v>56</v>
      </c>
      <c r="H370" s="60"/>
      <c r="I370" s="61">
        <v>4.25</v>
      </c>
      <c r="J370" s="62" t="s">
        <v>564</v>
      </c>
      <c r="K370" s="22" t="s">
        <v>56</v>
      </c>
      <c r="L370" s="224">
        <v>0.05</v>
      </c>
      <c r="M370" s="22" t="s">
        <v>56</v>
      </c>
      <c r="N370" s="57"/>
      <c r="O370" s="58">
        <v>4.5</v>
      </c>
      <c r="P370" s="59" t="s">
        <v>564</v>
      </c>
      <c r="Q370" s="22" t="s">
        <v>56</v>
      </c>
      <c r="R370" s="60"/>
      <c r="S370" s="61">
        <v>4.5</v>
      </c>
      <c r="T370" s="62" t="s">
        <v>564</v>
      </c>
      <c r="U370" s="22" t="s">
        <v>56</v>
      </c>
      <c r="V370" s="60"/>
      <c r="W370" s="61">
        <v>4.9000000000000004</v>
      </c>
      <c r="X370" s="62" t="s">
        <v>564</v>
      </c>
      <c r="Y370" s="22" t="s">
        <v>56</v>
      </c>
      <c r="Z370" s="57"/>
      <c r="AA370" s="58">
        <v>5</v>
      </c>
      <c r="AB370" s="59" t="s">
        <v>564</v>
      </c>
      <c r="AC370" s="22" t="s">
        <v>56</v>
      </c>
      <c r="AD370" s="60"/>
      <c r="AE370" s="61">
        <v>4.25</v>
      </c>
      <c r="AF370" s="62" t="s">
        <v>564</v>
      </c>
      <c r="AG370" s="22" t="s">
        <v>56</v>
      </c>
      <c r="AH370" s="60"/>
      <c r="AI370" s="61">
        <v>5</v>
      </c>
      <c r="AJ370" s="62" t="s">
        <v>564</v>
      </c>
    </row>
    <row r="371" spans="1:36" x14ac:dyDescent="0.25">
      <c r="A371" s="13"/>
      <c r="B371" s="63" t="s">
        <v>571</v>
      </c>
      <c r="C371" s="24" t="s">
        <v>570</v>
      </c>
      <c r="D371" s="25"/>
      <c r="E371" s="93">
        <v>8</v>
      </c>
      <c r="F371" s="27" t="s">
        <v>564</v>
      </c>
      <c r="G371" s="24" t="s">
        <v>56</v>
      </c>
      <c r="H371" s="28"/>
      <c r="I371" s="94">
        <v>8</v>
      </c>
      <c r="J371" s="30" t="s">
        <v>564</v>
      </c>
      <c r="K371" s="24" t="s">
        <v>56</v>
      </c>
      <c r="L371" s="226">
        <v>0.08</v>
      </c>
      <c r="M371" s="24" t="s">
        <v>56</v>
      </c>
      <c r="N371" s="25"/>
      <c r="O371" s="93">
        <v>6.5</v>
      </c>
      <c r="P371" s="27" t="s">
        <v>564</v>
      </c>
      <c r="Q371" s="24" t="s">
        <v>56</v>
      </c>
      <c r="R371" s="28"/>
      <c r="S371" s="94">
        <v>6.09</v>
      </c>
      <c r="T371" s="30" t="s">
        <v>564</v>
      </c>
      <c r="U371" s="24" t="s">
        <v>56</v>
      </c>
      <c r="V371" s="28"/>
      <c r="W371" s="94">
        <v>5.61</v>
      </c>
      <c r="X371" s="30" t="s">
        <v>564</v>
      </c>
      <c r="Y371" s="24" t="s">
        <v>56</v>
      </c>
      <c r="Z371" s="25"/>
      <c r="AA371" s="93" t="s">
        <v>567</v>
      </c>
      <c r="AB371" s="27" t="s">
        <v>56</v>
      </c>
      <c r="AC371" s="24" t="s">
        <v>56</v>
      </c>
      <c r="AD371" s="28"/>
      <c r="AE371" s="94" t="s">
        <v>567</v>
      </c>
      <c r="AF371" s="30" t="s">
        <v>56</v>
      </c>
      <c r="AG371" s="24" t="s">
        <v>56</v>
      </c>
      <c r="AH371" s="28"/>
      <c r="AI371" s="94" t="s">
        <v>567</v>
      </c>
      <c r="AJ371" s="30" t="s">
        <v>56</v>
      </c>
    </row>
    <row r="372" spans="1:36" ht="15.75" thickBot="1" x14ac:dyDescent="0.3">
      <c r="A372" s="13"/>
      <c r="B372" s="88" t="s">
        <v>572</v>
      </c>
      <c r="C372" s="32" t="s">
        <v>570</v>
      </c>
      <c r="D372" s="33"/>
      <c r="E372" s="89">
        <v>4</v>
      </c>
      <c r="F372" s="35" t="s">
        <v>564</v>
      </c>
      <c r="G372" s="32" t="s">
        <v>56</v>
      </c>
      <c r="H372" s="36"/>
      <c r="I372" s="90">
        <v>4</v>
      </c>
      <c r="J372" s="38" t="s">
        <v>564</v>
      </c>
      <c r="K372" s="32" t="s">
        <v>56</v>
      </c>
      <c r="L372" s="227">
        <v>0.04</v>
      </c>
      <c r="M372" s="32" t="s">
        <v>56</v>
      </c>
      <c r="N372" s="33"/>
      <c r="O372" s="89" t="s">
        <v>567</v>
      </c>
      <c r="P372" s="35" t="s">
        <v>56</v>
      </c>
      <c r="Q372" s="32" t="s">
        <v>56</v>
      </c>
      <c r="R372" s="36"/>
      <c r="S372" s="90" t="s">
        <v>567</v>
      </c>
      <c r="T372" s="38" t="s">
        <v>56</v>
      </c>
      <c r="U372" s="32" t="s">
        <v>56</v>
      </c>
      <c r="V372" s="36"/>
      <c r="W372" s="90" t="s">
        <v>567</v>
      </c>
      <c r="X372" s="38" t="s">
        <v>56</v>
      </c>
      <c r="Y372" s="32" t="s">
        <v>56</v>
      </c>
      <c r="Z372" s="33"/>
      <c r="AA372" s="89" t="s">
        <v>567</v>
      </c>
      <c r="AB372" s="35" t="s">
        <v>56</v>
      </c>
      <c r="AC372" s="32" t="s">
        <v>56</v>
      </c>
      <c r="AD372" s="36"/>
      <c r="AE372" s="90" t="s">
        <v>567</v>
      </c>
      <c r="AF372" s="38" t="s">
        <v>56</v>
      </c>
      <c r="AG372" s="32" t="s">
        <v>56</v>
      </c>
      <c r="AH372" s="36"/>
      <c r="AI372" s="90" t="s">
        <v>567</v>
      </c>
      <c r="AJ372" s="38" t="s">
        <v>56</v>
      </c>
    </row>
  </sheetData>
  <mergeCells count="383">
    <mergeCell ref="B362:AL362"/>
    <mergeCell ref="B363:AL363"/>
    <mergeCell ref="B364:AL364"/>
    <mergeCell ref="B365:AL365"/>
    <mergeCell ref="B350:AL350"/>
    <mergeCell ref="B351:AL351"/>
    <mergeCell ref="B352:AL352"/>
    <mergeCell ref="B353:AL353"/>
    <mergeCell ref="B360:AL360"/>
    <mergeCell ref="B361:AL361"/>
    <mergeCell ref="B344:AL344"/>
    <mergeCell ref="B345:AL345"/>
    <mergeCell ref="B346:AL346"/>
    <mergeCell ref="B347:AL347"/>
    <mergeCell ref="B348:AL348"/>
    <mergeCell ref="B349:AL349"/>
    <mergeCell ref="B328:AL328"/>
    <mergeCell ref="B329:AL329"/>
    <mergeCell ref="B330:AL330"/>
    <mergeCell ref="B331:AL331"/>
    <mergeCell ref="B332:AL332"/>
    <mergeCell ref="B333:AL333"/>
    <mergeCell ref="B310:AL310"/>
    <mergeCell ref="B311:AL311"/>
    <mergeCell ref="B312:AL312"/>
    <mergeCell ref="B313:AL313"/>
    <mergeCell ref="B314:AL314"/>
    <mergeCell ref="B326:AL326"/>
    <mergeCell ref="B294:AL294"/>
    <mergeCell ref="B295:AL295"/>
    <mergeCell ref="B296:AL296"/>
    <mergeCell ref="B297:AL297"/>
    <mergeCell ref="B298:AL298"/>
    <mergeCell ref="B309:AL309"/>
    <mergeCell ref="B258:AL258"/>
    <mergeCell ref="B274:AL274"/>
    <mergeCell ref="B275:AL275"/>
    <mergeCell ref="B276:AL276"/>
    <mergeCell ref="B277:AL277"/>
    <mergeCell ref="B293:AL293"/>
    <mergeCell ref="B250:AL250"/>
    <mergeCell ref="B253:AL253"/>
    <mergeCell ref="B254:AL254"/>
    <mergeCell ref="B255:AL255"/>
    <mergeCell ref="B256:AL256"/>
    <mergeCell ref="B257:AL257"/>
    <mergeCell ref="B198:AL198"/>
    <mergeCell ref="B199:AL199"/>
    <mergeCell ref="B200:AL200"/>
    <mergeCell ref="B201:AL201"/>
    <mergeCell ref="B202:AL202"/>
    <mergeCell ref="B249:AL249"/>
    <mergeCell ref="B142:AL142"/>
    <mergeCell ref="B143:AL143"/>
    <mergeCell ref="B144:AL144"/>
    <mergeCell ref="B193:AL193"/>
    <mergeCell ref="B194:AL194"/>
    <mergeCell ref="B197:AL197"/>
    <mergeCell ref="B123:AL123"/>
    <mergeCell ref="B137:AL137"/>
    <mergeCell ref="B138:AL138"/>
    <mergeCell ref="B139:AL139"/>
    <mergeCell ref="B140:AL140"/>
    <mergeCell ref="B141:AL141"/>
    <mergeCell ref="B117:AL117"/>
    <mergeCell ref="B118:AL118"/>
    <mergeCell ref="B119:AL119"/>
    <mergeCell ref="B120:AL120"/>
    <mergeCell ref="B121:AL121"/>
    <mergeCell ref="B122:AL122"/>
    <mergeCell ref="B99:AL99"/>
    <mergeCell ref="B100:AL100"/>
    <mergeCell ref="B101:AL101"/>
    <mergeCell ref="B102:AL102"/>
    <mergeCell ref="B103:AL103"/>
    <mergeCell ref="B114:AL114"/>
    <mergeCell ref="B93:AL93"/>
    <mergeCell ref="B94:AL94"/>
    <mergeCell ref="B95:AL95"/>
    <mergeCell ref="B96:AL96"/>
    <mergeCell ref="B97:AL97"/>
    <mergeCell ref="B98:AL98"/>
    <mergeCell ref="B81:AL81"/>
    <mergeCell ref="B82:AL82"/>
    <mergeCell ref="B83:AL83"/>
    <mergeCell ref="B90:AL90"/>
    <mergeCell ref="B91:AL91"/>
    <mergeCell ref="B92:AL92"/>
    <mergeCell ref="B27:AL27"/>
    <mergeCell ref="B28:AL28"/>
    <mergeCell ref="B29:AL29"/>
    <mergeCell ref="B30:AL30"/>
    <mergeCell ref="B31:AL31"/>
    <mergeCell ref="B80:AL80"/>
    <mergeCell ref="B21:AL21"/>
    <mergeCell ref="B22:AL22"/>
    <mergeCell ref="B23:AL23"/>
    <mergeCell ref="B24:AL24"/>
    <mergeCell ref="B25:AL25"/>
    <mergeCell ref="B26:AL26"/>
    <mergeCell ref="B12:AL12"/>
    <mergeCell ref="B13:AL13"/>
    <mergeCell ref="B14:AL14"/>
    <mergeCell ref="B15:AL15"/>
    <mergeCell ref="B16:AL16"/>
    <mergeCell ref="B20:AL20"/>
    <mergeCell ref="B6:AL6"/>
    <mergeCell ref="B7:AL7"/>
    <mergeCell ref="B8:AL8"/>
    <mergeCell ref="B9:AL9"/>
    <mergeCell ref="B10:AL10"/>
    <mergeCell ref="B11:AL11"/>
    <mergeCell ref="Z369:AA369"/>
    <mergeCell ref="AD369:AE369"/>
    <mergeCell ref="AH369:AI369"/>
    <mergeCell ref="A1:A2"/>
    <mergeCell ref="B1:AL1"/>
    <mergeCell ref="B2:AL2"/>
    <mergeCell ref="B3:AL3"/>
    <mergeCell ref="A4:A372"/>
    <mergeCell ref="B4:AL4"/>
    <mergeCell ref="B5:AL5"/>
    <mergeCell ref="X367:X368"/>
    <mergeCell ref="Y367:Y368"/>
    <mergeCell ref="Z367:AI367"/>
    <mergeCell ref="Z368:AI368"/>
    <mergeCell ref="AJ367:AJ368"/>
    <mergeCell ref="D369:E369"/>
    <mergeCell ref="H369:I369"/>
    <mergeCell ref="N369:O369"/>
    <mergeCell ref="R369:S369"/>
    <mergeCell ref="V369:W369"/>
    <mergeCell ref="B367:B368"/>
    <mergeCell ref="C367:C368"/>
    <mergeCell ref="D367:L367"/>
    <mergeCell ref="D368:L368"/>
    <mergeCell ref="M367:M368"/>
    <mergeCell ref="N367:W367"/>
    <mergeCell ref="N368:W368"/>
    <mergeCell ref="AD355:AD356"/>
    <mergeCell ref="D357:E357"/>
    <mergeCell ref="H357:I357"/>
    <mergeCell ref="N357:O357"/>
    <mergeCell ref="R357:S357"/>
    <mergeCell ref="X357:Y357"/>
    <mergeCell ref="AB357:AC357"/>
    <mergeCell ref="T355:T356"/>
    <mergeCell ref="U355:U356"/>
    <mergeCell ref="V355:V356"/>
    <mergeCell ref="W355:W356"/>
    <mergeCell ref="X355:AC355"/>
    <mergeCell ref="X356:AC356"/>
    <mergeCell ref="B355:B356"/>
    <mergeCell ref="C355:C356"/>
    <mergeCell ref="D355:L355"/>
    <mergeCell ref="D356:L356"/>
    <mergeCell ref="M355:M356"/>
    <mergeCell ref="N355:S355"/>
    <mergeCell ref="N356:S356"/>
    <mergeCell ref="AL335:AL336"/>
    <mergeCell ref="D337:E337"/>
    <mergeCell ref="H337:I337"/>
    <mergeCell ref="L337:M337"/>
    <mergeCell ref="P337:Q337"/>
    <mergeCell ref="T337:U337"/>
    <mergeCell ref="X337:Y337"/>
    <mergeCell ref="AB337:AC337"/>
    <mergeCell ref="AF337:AG337"/>
    <mergeCell ref="AJ337:AK337"/>
    <mergeCell ref="O335:O336"/>
    <mergeCell ref="P335:Y335"/>
    <mergeCell ref="P336:Y336"/>
    <mergeCell ref="Z335:Z336"/>
    <mergeCell ref="AA335:AA336"/>
    <mergeCell ref="AB335:AK335"/>
    <mergeCell ref="AB336:AK336"/>
    <mergeCell ref="K317:K318"/>
    <mergeCell ref="L317:M317"/>
    <mergeCell ref="L318:M318"/>
    <mergeCell ref="N317:N318"/>
    <mergeCell ref="B335:B336"/>
    <mergeCell ref="C335:C336"/>
    <mergeCell ref="D335:M335"/>
    <mergeCell ref="D336:M336"/>
    <mergeCell ref="N335:N336"/>
    <mergeCell ref="B327:AL327"/>
    <mergeCell ref="K301:K302"/>
    <mergeCell ref="L301:M301"/>
    <mergeCell ref="L302:M302"/>
    <mergeCell ref="N301:N302"/>
    <mergeCell ref="D316:M316"/>
    <mergeCell ref="B317:B318"/>
    <mergeCell ref="C317:C318"/>
    <mergeCell ref="D317:I317"/>
    <mergeCell ref="D318:I318"/>
    <mergeCell ref="J317:J318"/>
    <mergeCell ref="N279:N282"/>
    <mergeCell ref="O279:O282"/>
    <mergeCell ref="P279:Q282"/>
    <mergeCell ref="R279:R282"/>
    <mergeCell ref="D300:M300"/>
    <mergeCell ref="B301:B302"/>
    <mergeCell ref="C301:C302"/>
    <mergeCell ref="D301:I301"/>
    <mergeCell ref="D302:I302"/>
    <mergeCell ref="J301:J302"/>
    <mergeCell ref="J279:J282"/>
    <mergeCell ref="K279:K282"/>
    <mergeCell ref="L279:M279"/>
    <mergeCell ref="L280:M280"/>
    <mergeCell ref="L281:M281"/>
    <mergeCell ref="L282:M282"/>
    <mergeCell ref="F279:F282"/>
    <mergeCell ref="G279:G282"/>
    <mergeCell ref="H279:I279"/>
    <mergeCell ref="H280:I280"/>
    <mergeCell ref="H281:I281"/>
    <mergeCell ref="H282:I282"/>
    <mergeCell ref="N260:N263"/>
    <mergeCell ref="O260:O263"/>
    <mergeCell ref="P260:Q263"/>
    <mergeCell ref="R260:R263"/>
    <mergeCell ref="B279:B282"/>
    <mergeCell ref="C279:C282"/>
    <mergeCell ref="D279:E279"/>
    <mergeCell ref="D280:E280"/>
    <mergeCell ref="D281:E281"/>
    <mergeCell ref="D282:E282"/>
    <mergeCell ref="J260:J263"/>
    <mergeCell ref="K260:K263"/>
    <mergeCell ref="L260:M260"/>
    <mergeCell ref="L261:M261"/>
    <mergeCell ref="L262:M262"/>
    <mergeCell ref="L263:M263"/>
    <mergeCell ref="F260:F263"/>
    <mergeCell ref="G260:G263"/>
    <mergeCell ref="H260:I260"/>
    <mergeCell ref="H261:I261"/>
    <mergeCell ref="H262:I262"/>
    <mergeCell ref="H263:I263"/>
    <mergeCell ref="N204:N207"/>
    <mergeCell ref="O204:O207"/>
    <mergeCell ref="P204:Q207"/>
    <mergeCell ref="R204:R207"/>
    <mergeCell ref="B260:B263"/>
    <mergeCell ref="C260:C263"/>
    <mergeCell ref="D260:E260"/>
    <mergeCell ref="D261:E261"/>
    <mergeCell ref="D262:E262"/>
    <mergeCell ref="D263:E263"/>
    <mergeCell ref="J204:J207"/>
    <mergeCell ref="K204:K207"/>
    <mergeCell ref="L204:M204"/>
    <mergeCell ref="L205:M205"/>
    <mergeCell ref="L206:M206"/>
    <mergeCell ref="L207:M207"/>
    <mergeCell ref="F204:F207"/>
    <mergeCell ref="G204:G207"/>
    <mergeCell ref="H204:I204"/>
    <mergeCell ref="H205:I205"/>
    <mergeCell ref="H206:I206"/>
    <mergeCell ref="H207:I207"/>
    <mergeCell ref="N146:N149"/>
    <mergeCell ref="O146:O149"/>
    <mergeCell ref="P146:Q149"/>
    <mergeCell ref="R146:R149"/>
    <mergeCell ref="B204:B207"/>
    <mergeCell ref="C204:C207"/>
    <mergeCell ref="D204:E204"/>
    <mergeCell ref="D205:E205"/>
    <mergeCell ref="D206:E206"/>
    <mergeCell ref="D207:E207"/>
    <mergeCell ref="J146:J149"/>
    <mergeCell ref="K146:K149"/>
    <mergeCell ref="L146:M146"/>
    <mergeCell ref="L147:M147"/>
    <mergeCell ref="L148:M148"/>
    <mergeCell ref="L149:M149"/>
    <mergeCell ref="F146:F149"/>
    <mergeCell ref="G146:G149"/>
    <mergeCell ref="H146:I146"/>
    <mergeCell ref="H147:I147"/>
    <mergeCell ref="H148:I148"/>
    <mergeCell ref="H149:I149"/>
    <mergeCell ref="B132:B134"/>
    <mergeCell ref="C132:C134"/>
    <mergeCell ref="D132:D134"/>
    <mergeCell ref="E132:E134"/>
    <mergeCell ref="B146:B149"/>
    <mergeCell ref="C146:C149"/>
    <mergeCell ref="D146:E146"/>
    <mergeCell ref="D147:E147"/>
    <mergeCell ref="D148:E148"/>
    <mergeCell ref="D149:E149"/>
    <mergeCell ref="I107:I108"/>
    <mergeCell ref="K107:K108"/>
    <mergeCell ref="L107:N107"/>
    <mergeCell ref="L108:N108"/>
    <mergeCell ref="B129:B131"/>
    <mergeCell ref="C129:C131"/>
    <mergeCell ref="D129:D131"/>
    <mergeCell ref="E129:E131"/>
    <mergeCell ref="B115:AL115"/>
    <mergeCell ref="B116:AL116"/>
    <mergeCell ref="B105:B106"/>
    <mergeCell ref="C105:C106"/>
    <mergeCell ref="D105:H106"/>
    <mergeCell ref="I105:I106"/>
    <mergeCell ref="J105:N106"/>
    <mergeCell ref="B107:B109"/>
    <mergeCell ref="C107:C108"/>
    <mergeCell ref="E107:E108"/>
    <mergeCell ref="F107:H107"/>
    <mergeCell ref="F108:H108"/>
    <mergeCell ref="B77:M77"/>
    <mergeCell ref="B78:M78"/>
    <mergeCell ref="B79:M79"/>
    <mergeCell ref="B85:B86"/>
    <mergeCell ref="C85:C86"/>
    <mergeCell ref="E85:E86"/>
    <mergeCell ref="F85:G85"/>
    <mergeCell ref="F86:G86"/>
    <mergeCell ref="H85:H86"/>
    <mergeCell ref="I85:I86"/>
    <mergeCell ref="R64:R65"/>
    <mergeCell ref="S64:S65"/>
    <mergeCell ref="T64:Y64"/>
    <mergeCell ref="T65:Y65"/>
    <mergeCell ref="Z64:Z65"/>
    <mergeCell ref="B76:N76"/>
    <mergeCell ref="O76:R76"/>
    <mergeCell ref="S76:V76"/>
    <mergeCell ref="W76:Z76"/>
    <mergeCell ref="B63:M63"/>
    <mergeCell ref="B64:B65"/>
    <mergeCell ref="C64:C65"/>
    <mergeCell ref="D64:I64"/>
    <mergeCell ref="D65:I65"/>
    <mergeCell ref="J64:J65"/>
    <mergeCell ref="K64:K65"/>
    <mergeCell ref="L64:Q64"/>
    <mergeCell ref="L65:Q65"/>
    <mergeCell ref="X47:X48"/>
    <mergeCell ref="Y47:Y48"/>
    <mergeCell ref="Z47:Z48"/>
    <mergeCell ref="B62:N62"/>
    <mergeCell ref="O62:R62"/>
    <mergeCell ref="S62:V62"/>
    <mergeCell ref="W62:Z62"/>
    <mergeCell ref="R47:R48"/>
    <mergeCell ref="S47:S48"/>
    <mergeCell ref="T47:T48"/>
    <mergeCell ref="U47:U48"/>
    <mergeCell ref="V47:V48"/>
    <mergeCell ref="W47:W48"/>
    <mergeCell ref="L47:L48"/>
    <mergeCell ref="M47:M48"/>
    <mergeCell ref="N47:N48"/>
    <mergeCell ref="O47:O48"/>
    <mergeCell ref="P47:P48"/>
    <mergeCell ref="Q47:Q48"/>
    <mergeCell ref="Z33:Z34"/>
    <mergeCell ref="C47:C48"/>
    <mergeCell ref="D47:D48"/>
    <mergeCell ref="E47:E48"/>
    <mergeCell ref="F47:F48"/>
    <mergeCell ref="G47:G48"/>
    <mergeCell ref="H47:H48"/>
    <mergeCell ref="I47:I48"/>
    <mergeCell ref="J47:J48"/>
    <mergeCell ref="K47:K48"/>
    <mergeCell ref="L33:Q33"/>
    <mergeCell ref="L34:Q34"/>
    <mergeCell ref="R33:R34"/>
    <mergeCell ref="S33:S34"/>
    <mergeCell ref="T33:Y33"/>
    <mergeCell ref="T34:Y34"/>
    <mergeCell ref="B33:B34"/>
    <mergeCell ref="C33:C34"/>
    <mergeCell ref="D33:I33"/>
    <mergeCell ref="D34:I34"/>
    <mergeCell ref="J33:J34"/>
    <mergeCell ref="K33:K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573</v>
      </c>
      <c r="B1" s="1" t="s">
        <v>2</v>
      </c>
    </row>
    <row r="2" spans="1:2" x14ac:dyDescent="0.25">
      <c r="A2" s="9"/>
      <c r="B2" s="1" t="s">
        <v>3</v>
      </c>
    </row>
    <row r="3" spans="1:2" ht="30" x14ac:dyDescent="0.25">
      <c r="A3" s="3" t="s">
        <v>574</v>
      </c>
      <c r="B3" s="4"/>
    </row>
    <row r="4" spans="1:2" ht="26.25" x14ac:dyDescent="0.25">
      <c r="A4" s="13" t="s">
        <v>573</v>
      </c>
      <c r="B4" s="10" t="s">
        <v>575</v>
      </c>
    </row>
    <row r="5" spans="1:2" x14ac:dyDescent="0.25">
      <c r="A5" s="13"/>
      <c r="B5" s="4"/>
    </row>
    <row r="6" spans="1:2" ht="51.75" x14ac:dyDescent="0.25">
      <c r="A6" s="13"/>
      <c r="B6" s="12" t="s">
        <v>576</v>
      </c>
    </row>
    <row r="7" spans="1:2" x14ac:dyDescent="0.25">
      <c r="A7" s="13"/>
      <c r="B7" s="4"/>
    </row>
    <row r="8" spans="1:2" ht="179.25" x14ac:dyDescent="0.25">
      <c r="A8" s="13"/>
      <c r="B8" s="12" t="s">
        <v>577</v>
      </c>
    </row>
    <row r="9" spans="1:2" x14ac:dyDescent="0.25">
      <c r="A9" s="13"/>
      <c r="B9" s="4"/>
    </row>
    <row r="10" spans="1:2" ht="204.75" x14ac:dyDescent="0.25">
      <c r="A10" s="13"/>
      <c r="B10" s="12" t="s">
        <v>578</v>
      </c>
    </row>
    <row r="11" spans="1:2" x14ac:dyDescent="0.25">
      <c r="A11" s="13"/>
      <c r="B11" s="4"/>
    </row>
    <row r="12" spans="1:2" ht="26.25" x14ac:dyDescent="0.25">
      <c r="A12" s="13"/>
      <c r="B12" s="12" t="s">
        <v>579</v>
      </c>
    </row>
    <row r="13" spans="1:2" x14ac:dyDescent="0.25">
      <c r="A13" s="13"/>
      <c r="B13" s="4"/>
    </row>
    <row r="14" spans="1:2" ht="26.25" x14ac:dyDescent="0.25">
      <c r="A14" s="13"/>
      <c r="B14" s="12" t="s">
        <v>580</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97098</v>
      </c>
      <c r="C4" s="8">
        <v>97910</v>
      </c>
    </row>
    <row r="5" spans="1:3" ht="45" x14ac:dyDescent="0.25">
      <c r="A5" s="2" t="s">
        <v>34</v>
      </c>
      <c r="B5" s="6">
        <v>54863</v>
      </c>
      <c r="C5" s="6">
        <v>50279</v>
      </c>
    </row>
    <row r="6" spans="1:3" x14ac:dyDescent="0.25">
      <c r="A6" s="2" t="s">
        <v>35</v>
      </c>
      <c r="B6" s="6">
        <v>54713</v>
      </c>
      <c r="C6" s="6">
        <v>64129</v>
      </c>
    </row>
    <row r="7" spans="1:3" x14ac:dyDescent="0.25">
      <c r="A7" s="2" t="s">
        <v>36</v>
      </c>
      <c r="B7" s="6">
        <v>17000</v>
      </c>
      <c r="C7" s="6">
        <v>24500</v>
      </c>
    </row>
    <row r="8" spans="1:3" x14ac:dyDescent="0.25">
      <c r="A8" s="2" t="s">
        <v>37</v>
      </c>
      <c r="B8" s="6">
        <v>8582</v>
      </c>
      <c r="C8" s="6">
        <v>9968</v>
      </c>
    </row>
    <row r="9" spans="1:3" x14ac:dyDescent="0.25">
      <c r="A9" s="2" t="s">
        <v>38</v>
      </c>
      <c r="B9" s="6">
        <v>232256</v>
      </c>
      <c r="C9" s="6">
        <v>246786</v>
      </c>
    </row>
    <row r="10" spans="1:3" x14ac:dyDescent="0.25">
      <c r="A10" s="2" t="s">
        <v>39</v>
      </c>
      <c r="B10" s="6">
        <v>149839</v>
      </c>
      <c r="C10" s="6">
        <v>151288</v>
      </c>
    </row>
    <row r="11" spans="1:3" x14ac:dyDescent="0.25">
      <c r="A11" s="2" t="s">
        <v>36</v>
      </c>
      <c r="B11" s="6">
        <v>123651</v>
      </c>
      <c r="C11" s="6">
        <v>86241</v>
      </c>
    </row>
    <row r="12" spans="1:3" x14ac:dyDescent="0.25">
      <c r="A12" s="2" t="s">
        <v>40</v>
      </c>
      <c r="B12" s="6">
        <v>20055</v>
      </c>
      <c r="C12" s="6">
        <v>6832</v>
      </c>
    </row>
    <row r="13" spans="1:3" x14ac:dyDescent="0.25">
      <c r="A13" s="2" t="s">
        <v>41</v>
      </c>
      <c r="B13" s="6">
        <v>3914</v>
      </c>
      <c r="C13" s="6">
        <v>5010</v>
      </c>
    </row>
    <row r="14" spans="1:3" x14ac:dyDescent="0.25">
      <c r="A14" s="2" t="s">
        <v>42</v>
      </c>
      <c r="B14" s="6">
        <v>6694</v>
      </c>
      <c r="C14" s="6">
        <v>6516</v>
      </c>
    </row>
    <row r="15" spans="1:3" x14ac:dyDescent="0.25">
      <c r="A15" s="2" t="s">
        <v>43</v>
      </c>
      <c r="B15" s="6">
        <v>536409</v>
      </c>
      <c r="C15" s="6">
        <v>502673</v>
      </c>
    </row>
    <row r="16" spans="1:3" x14ac:dyDescent="0.25">
      <c r="A16" s="3" t="s">
        <v>44</v>
      </c>
      <c r="B16" s="4"/>
      <c r="C16" s="4"/>
    </row>
    <row r="17" spans="1:3" x14ac:dyDescent="0.25">
      <c r="A17" s="2" t="s">
        <v>45</v>
      </c>
      <c r="B17" s="6">
        <v>16721</v>
      </c>
      <c r="C17" s="6">
        <v>15768</v>
      </c>
    </row>
    <row r="18" spans="1:3" ht="30" x14ac:dyDescent="0.25">
      <c r="A18" s="2" t="s">
        <v>46</v>
      </c>
      <c r="B18" s="6">
        <v>8250</v>
      </c>
      <c r="C18" s="6">
        <v>8875</v>
      </c>
    </row>
    <row r="19" spans="1:3" x14ac:dyDescent="0.25">
      <c r="A19" s="2" t="s">
        <v>47</v>
      </c>
      <c r="B19" s="6">
        <v>13311</v>
      </c>
      <c r="C19" s="6">
        <v>13311</v>
      </c>
    </row>
    <row r="20" spans="1:3" x14ac:dyDescent="0.25">
      <c r="A20" s="2" t="s">
        <v>48</v>
      </c>
      <c r="B20" s="6">
        <v>21000</v>
      </c>
      <c r="C20" s="6">
        <v>27000</v>
      </c>
    </row>
    <row r="21" spans="1:3" x14ac:dyDescent="0.25">
      <c r="A21" s="2" t="s">
        <v>49</v>
      </c>
      <c r="B21" s="6">
        <v>22208</v>
      </c>
      <c r="C21" s="6">
        <v>21720</v>
      </c>
    </row>
    <row r="22" spans="1:3" x14ac:dyDescent="0.25">
      <c r="A22" s="2" t="s">
        <v>50</v>
      </c>
      <c r="B22" s="6">
        <v>81490</v>
      </c>
      <c r="C22" s="6">
        <v>86674</v>
      </c>
    </row>
    <row r="23" spans="1:3" x14ac:dyDescent="0.25">
      <c r="A23" s="2" t="s">
        <v>51</v>
      </c>
      <c r="B23" s="6">
        <v>81216</v>
      </c>
      <c r="C23" s="6">
        <v>49146</v>
      </c>
    </row>
    <row r="24" spans="1:3" x14ac:dyDescent="0.25">
      <c r="A24" s="2" t="s">
        <v>52</v>
      </c>
      <c r="B24" s="6">
        <v>168048</v>
      </c>
      <c r="C24" s="6">
        <v>131293</v>
      </c>
    </row>
    <row r="25" spans="1:3" x14ac:dyDescent="0.25">
      <c r="A25" s="2" t="s">
        <v>53</v>
      </c>
      <c r="B25" s="4">
        <v>507</v>
      </c>
      <c r="C25" s="4">
        <v>565</v>
      </c>
    </row>
    <row r="26" spans="1:3" x14ac:dyDescent="0.25">
      <c r="A26" s="2" t="s">
        <v>54</v>
      </c>
      <c r="B26" s="6">
        <v>331261</v>
      </c>
      <c r="C26" s="6">
        <v>267678</v>
      </c>
    </row>
    <row r="27" spans="1:3" ht="30" x14ac:dyDescent="0.25">
      <c r="A27" s="2" t="s">
        <v>55</v>
      </c>
      <c r="B27" s="4" t="s">
        <v>56</v>
      </c>
      <c r="C27" s="4" t="s">
        <v>56</v>
      </c>
    </row>
    <row r="28" spans="1:3" x14ac:dyDescent="0.25">
      <c r="A28" s="3" t="s">
        <v>57</v>
      </c>
      <c r="B28" s="4"/>
      <c r="C28" s="4"/>
    </row>
    <row r="29" spans="1:3" ht="60" x14ac:dyDescent="0.25">
      <c r="A29" s="2" t="s">
        <v>58</v>
      </c>
      <c r="B29" s="6">
        <v>10426</v>
      </c>
      <c r="C29" s="6">
        <v>10373</v>
      </c>
    </row>
    <row r="30" spans="1:3" x14ac:dyDescent="0.25">
      <c r="A30" s="2" t="s">
        <v>59</v>
      </c>
      <c r="B30" s="6">
        <v>127526</v>
      </c>
      <c r="C30" s="6">
        <v>125852</v>
      </c>
    </row>
    <row r="31" spans="1:3" x14ac:dyDescent="0.25">
      <c r="A31" s="2" t="s">
        <v>60</v>
      </c>
      <c r="B31" s="6">
        <v>135949</v>
      </c>
      <c r="C31" s="6">
        <v>144635</v>
      </c>
    </row>
    <row r="32" spans="1:3" ht="30" x14ac:dyDescent="0.25">
      <c r="A32" s="2" t="s">
        <v>61</v>
      </c>
      <c r="B32" s="6">
        <v>-68753</v>
      </c>
      <c r="C32" s="6">
        <v>-45865</v>
      </c>
    </row>
    <row r="33" spans="1:3" x14ac:dyDescent="0.25">
      <c r="A33" s="2" t="s">
        <v>62</v>
      </c>
      <c r="B33" s="6">
        <v>205148</v>
      </c>
      <c r="C33" s="6">
        <v>234995</v>
      </c>
    </row>
    <row r="34" spans="1:3" ht="30" x14ac:dyDescent="0.25">
      <c r="A34" s="2" t="s">
        <v>63</v>
      </c>
      <c r="B34" s="8">
        <v>536409</v>
      </c>
      <c r="C34" s="8">
        <v>5026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2" width="36.5703125" bestFit="1" customWidth="1"/>
    <col min="3" max="3" width="9" customWidth="1"/>
    <col min="4" max="4" width="11.42578125" customWidth="1"/>
    <col min="5" max="5" width="36.5703125" customWidth="1"/>
    <col min="6" max="6" width="11.42578125" customWidth="1"/>
    <col min="7" max="7" width="9" customWidth="1"/>
    <col min="8" max="8" width="11.42578125" customWidth="1"/>
    <col min="9" max="9" width="36.5703125" customWidth="1"/>
    <col min="10" max="10" width="11.42578125" customWidth="1"/>
    <col min="11" max="11" width="36.5703125" customWidth="1"/>
    <col min="12" max="12" width="11.42578125" customWidth="1"/>
    <col min="13" max="13" width="36.5703125" customWidth="1"/>
    <col min="14" max="14" width="10.5703125" customWidth="1"/>
    <col min="15" max="15" width="22.85546875" customWidth="1"/>
    <col min="16" max="16" width="10.5703125" customWidth="1"/>
    <col min="17" max="17" width="9" customWidth="1"/>
    <col min="18" max="18" width="11.42578125" customWidth="1"/>
    <col min="19" max="19" width="32.7109375" customWidth="1"/>
    <col min="20" max="20" width="10.5703125" customWidth="1"/>
  </cols>
  <sheetData>
    <row r="1" spans="1:20" ht="15" customHeight="1" x14ac:dyDescent="0.25">
      <c r="A1" s="9" t="s">
        <v>204</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45" x14ac:dyDescent="0.25">
      <c r="A3" s="3" t="s">
        <v>581</v>
      </c>
      <c r="B3" s="51"/>
      <c r="C3" s="51"/>
      <c r="D3" s="51"/>
      <c r="E3" s="51"/>
      <c r="F3" s="51"/>
      <c r="G3" s="51"/>
      <c r="H3" s="51"/>
      <c r="I3" s="51"/>
      <c r="J3" s="51"/>
      <c r="K3" s="51"/>
      <c r="L3" s="51"/>
      <c r="M3" s="51"/>
      <c r="N3" s="51"/>
      <c r="O3" s="51"/>
      <c r="P3" s="51"/>
      <c r="Q3" s="51"/>
      <c r="R3" s="51"/>
      <c r="S3" s="51"/>
      <c r="T3" s="51"/>
    </row>
    <row r="4" spans="1:20" x14ac:dyDescent="0.25">
      <c r="A4" s="13" t="s">
        <v>204</v>
      </c>
      <c r="B4" s="52" t="s">
        <v>582</v>
      </c>
      <c r="C4" s="52"/>
      <c r="D4" s="52"/>
      <c r="E4" s="52"/>
      <c r="F4" s="52"/>
      <c r="G4" s="52"/>
      <c r="H4" s="52"/>
      <c r="I4" s="52"/>
      <c r="J4" s="52"/>
      <c r="K4" s="52"/>
      <c r="L4" s="52"/>
      <c r="M4" s="52"/>
      <c r="N4" s="52"/>
      <c r="O4" s="52"/>
      <c r="P4" s="52"/>
      <c r="Q4" s="52"/>
      <c r="R4" s="52"/>
      <c r="S4" s="52"/>
      <c r="T4" s="52"/>
    </row>
    <row r="5" spans="1:20" x14ac:dyDescent="0.25">
      <c r="A5" s="13"/>
      <c r="B5" s="51"/>
      <c r="C5" s="51"/>
      <c r="D5" s="51"/>
      <c r="E5" s="51"/>
      <c r="F5" s="51"/>
      <c r="G5" s="51"/>
      <c r="H5" s="51"/>
      <c r="I5" s="51"/>
      <c r="J5" s="51"/>
      <c r="K5" s="51"/>
      <c r="L5" s="51"/>
      <c r="M5" s="51"/>
      <c r="N5" s="51"/>
      <c r="O5" s="51"/>
      <c r="P5" s="51"/>
      <c r="Q5" s="51"/>
      <c r="R5" s="51"/>
      <c r="S5" s="51"/>
      <c r="T5" s="51"/>
    </row>
    <row r="6" spans="1:20" ht="38.25" customHeight="1" x14ac:dyDescent="0.25">
      <c r="A6" s="13"/>
      <c r="B6" s="53" t="s">
        <v>583</v>
      </c>
      <c r="C6" s="53"/>
      <c r="D6" s="53"/>
      <c r="E6" s="53"/>
      <c r="F6" s="53"/>
      <c r="G6" s="53"/>
      <c r="H6" s="53"/>
      <c r="I6" s="53"/>
      <c r="J6" s="53"/>
      <c r="K6" s="53"/>
      <c r="L6" s="53"/>
      <c r="M6" s="53"/>
      <c r="N6" s="53"/>
      <c r="O6" s="53"/>
      <c r="P6" s="53"/>
      <c r="Q6" s="53"/>
      <c r="R6" s="53"/>
      <c r="S6" s="53"/>
      <c r="T6" s="53"/>
    </row>
    <row r="7" spans="1:20" x14ac:dyDescent="0.25">
      <c r="A7" s="13"/>
      <c r="B7" s="51"/>
      <c r="C7" s="51"/>
      <c r="D7" s="51"/>
      <c r="E7" s="51"/>
      <c r="F7" s="51"/>
      <c r="G7" s="51"/>
      <c r="H7" s="51"/>
      <c r="I7" s="51"/>
      <c r="J7" s="51"/>
      <c r="K7" s="51"/>
      <c r="L7" s="51"/>
      <c r="M7" s="51"/>
      <c r="N7" s="51"/>
      <c r="O7" s="51"/>
      <c r="P7" s="51"/>
      <c r="Q7" s="51"/>
      <c r="R7" s="51"/>
      <c r="S7" s="51"/>
      <c r="T7" s="51"/>
    </row>
    <row r="8" spans="1:20" ht="25.5" customHeight="1" x14ac:dyDescent="0.25">
      <c r="A8" s="13"/>
      <c r="B8" s="53" t="s">
        <v>584</v>
      </c>
      <c r="C8" s="53"/>
      <c r="D8" s="53"/>
      <c r="E8" s="53"/>
      <c r="F8" s="53"/>
      <c r="G8" s="53"/>
      <c r="H8" s="53"/>
      <c r="I8" s="53"/>
      <c r="J8" s="53"/>
      <c r="K8" s="53"/>
      <c r="L8" s="53"/>
      <c r="M8" s="53"/>
      <c r="N8" s="53"/>
      <c r="O8" s="53"/>
      <c r="P8" s="53"/>
      <c r="Q8" s="53"/>
      <c r="R8" s="53"/>
      <c r="S8" s="53"/>
      <c r="T8" s="53"/>
    </row>
    <row r="9" spans="1:20" x14ac:dyDescent="0.25">
      <c r="A9" s="13"/>
      <c r="B9" s="51"/>
      <c r="C9" s="51"/>
      <c r="D9" s="51"/>
      <c r="E9" s="51"/>
      <c r="F9" s="51"/>
      <c r="G9" s="51"/>
      <c r="H9" s="51"/>
      <c r="I9" s="51"/>
      <c r="J9" s="51"/>
      <c r="K9" s="51"/>
      <c r="L9" s="51"/>
      <c r="M9" s="51"/>
      <c r="N9" s="51"/>
      <c r="O9" s="51"/>
      <c r="P9" s="51"/>
      <c r="Q9" s="51"/>
      <c r="R9" s="51"/>
      <c r="S9" s="51"/>
      <c r="T9" s="51"/>
    </row>
    <row r="10" spans="1:20" ht="25.5" customHeight="1" x14ac:dyDescent="0.25">
      <c r="A10" s="13"/>
      <c r="B10" s="53" t="s">
        <v>585</v>
      </c>
      <c r="C10" s="53"/>
      <c r="D10" s="53"/>
      <c r="E10" s="53"/>
      <c r="F10" s="53"/>
      <c r="G10" s="53"/>
      <c r="H10" s="53"/>
      <c r="I10" s="53"/>
      <c r="J10" s="53"/>
      <c r="K10" s="53"/>
      <c r="L10" s="53"/>
      <c r="M10" s="53"/>
      <c r="N10" s="53"/>
      <c r="O10" s="53"/>
      <c r="P10" s="53"/>
      <c r="Q10" s="53"/>
      <c r="R10" s="53"/>
      <c r="S10" s="53"/>
      <c r="T10" s="53"/>
    </row>
    <row r="11" spans="1:20" x14ac:dyDescent="0.25">
      <c r="A11" s="13"/>
      <c r="B11" s="51"/>
      <c r="C11" s="51"/>
      <c r="D11" s="51"/>
      <c r="E11" s="51"/>
      <c r="F11" s="51"/>
      <c r="G11" s="51"/>
      <c r="H11" s="51"/>
      <c r="I11" s="51"/>
      <c r="J11" s="51"/>
      <c r="K11" s="51"/>
      <c r="L11" s="51"/>
      <c r="M11" s="51"/>
      <c r="N11" s="51"/>
      <c r="O11" s="51"/>
      <c r="P11" s="51"/>
      <c r="Q11" s="51"/>
      <c r="R11" s="51"/>
      <c r="S11" s="51"/>
      <c r="T11" s="51"/>
    </row>
    <row r="12" spans="1:20" x14ac:dyDescent="0.25">
      <c r="A12" s="13"/>
      <c r="B12" s="53" t="s">
        <v>586</v>
      </c>
      <c r="C12" s="53"/>
      <c r="D12" s="53"/>
      <c r="E12" s="53"/>
      <c r="F12" s="53"/>
      <c r="G12" s="53"/>
      <c r="H12" s="53"/>
      <c r="I12" s="53"/>
      <c r="J12" s="53"/>
      <c r="K12" s="53"/>
      <c r="L12" s="53"/>
      <c r="M12" s="53"/>
      <c r="N12" s="53"/>
      <c r="O12" s="53"/>
      <c r="P12" s="53"/>
      <c r="Q12" s="53"/>
      <c r="R12" s="53"/>
      <c r="S12" s="53"/>
      <c r="T12" s="53"/>
    </row>
    <row r="13" spans="1:20" x14ac:dyDescent="0.25">
      <c r="A13" s="13"/>
      <c r="B13" s="51"/>
      <c r="C13" s="51"/>
      <c r="D13" s="51"/>
      <c r="E13" s="51"/>
      <c r="F13" s="51"/>
      <c r="G13" s="51"/>
      <c r="H13" s="51"/>
      <c r="I13" s="51"/>
      <c r="J13" s="51"/>
      <c r="K13" s="51"/>
      <c r="L13" s="51"/>
      <c r="M13" s="51"/>
      <c r="N13" s="51"/>
      <c r="O13" s="51"/>
      <c r="P13" s="51"/>
      <c r="Q13" s="51"/>
      <c r="R13" s="51"/>
      <c r="S13" s="51"/>
      <c r="T13" s="51"/>
    </row>
    <row r="14" spans="1:20" x14ac:dyDescent="0.25">
      <c r="A14" s="13"/>
      <c r="B14" s="55"/>
      <c r="C14" s="55"/>
      <c r="D14" s="55"/>
      <c r="E14" s="55"/>
      <c r="F14" s="55"/>
      <c r="G14" s="55"/>
      <c r="H14" s="55"/>
      <c r="I14" s="55"/>
      <c r="J14" s="55"/>
      <c r="K14" s="55"/>
      <c r="L14" s="55"/>
      <c r="M14" s="55"/>
      <c r="N14" s="55"/>
      <c r="O14" s="55"/>
      <c r="P14" s="55"/>
      <c r="Q14" s="55"/>
      <c r="R14" s="55"/>
      <c r="S14" s="55"/>
      <c r="T14" s="55"/>
    </row>
    <row r="15" spans="1:20" x14ac:dyDescent="0.25">
      <c r="A15" s="13"/>
      <c r="B15" s="4"/>
      <c r="C15" s="4"/>
      <c r="D15" s="4"/>
      <c r="E15" s="4"/>
      <c r="F15" s="4"/>
      <c r="G15" s="4"/>
      <c r="H15" s="4"/>
      <c r="I15" s="4"/>
      <c r="J15" s="4"/>
      <c r="K15" s="4"/>
      <c r="L15" s="4"/>
      <c r="M15" s="4"/>
      <c r="N15" s="4"/>
    </row>
    <row r="16" spans="1:20" x14ac:dyDescent="0.25">
      <c r="A16" s="13"/>
      <c r="B16" s="24"/>
      <c r="C16" s="24" t="s">
        <v>56</v>
      </c>
      <c r="D16" s="121" t="s">
        <v>587</v>
      </c>
      <c r="E16" s="121"/>
      <c r="F16" s="121"/>
      <c r="G16" s="121"/>
      <c r="H16" s="121"/>
      <c r="I16" s="121"/>
      <c r="J16" s="121"/>
      <c r="K16" s="121"/>
      <c r="L16" s="121"/>
      <c r="M16" s="121"/>
      <c r="N16" s="24"/>
    </row>
    <row r="17" spans="1:20" ht="15.75" thickBot="1" x14ac:dyDescent="0.3">
      <c r="A17" s="13"/>
      <c r="B17" s="24"/>
      <c r="C17" s="24" t="s">
        <v>56</v>
      </c>
      <c r="D17" s="49">
        <v>2014</v>
      </c>
      <c r="E17" s="49"/>
      <c r="F17" s="24"/>
      <c r="G17" s="24" t="s">
        <v>56</v>
      </c>
      <c r="H17" s="50">
        <v>2013</v>
      </c>
      <c r="I17" s="50"/>
      <c r="J17" s="24"/>
      <c r="K17" s="24" t="s">
        <v>56</v>
      </c>
      <c r="L17" s="50">
        <v>2012</v>
      </c>
      <c r="M17" s="50"/>
      <c r="N17" s="24"/>
    </row>
    <row r="18" spans="1:20" x14ac:dyDescent="0.25">
      <c r="A18" s="13"/>
      <c r="B18" s="229" t="s">
        <v>588</v>
      </c>
      <c r="C18" s="208" t="s">
        <v>56</v>
      </c>
      <c r="D18" s="230"/>
      <c r="E18" s="231" t="s">
        <v>589</v>
      </c>
      <c r="F18" s="232" t="s">
        <v>56</v>
      </c>
      <c r="G18" s="208" t="s">
        <v>56</v>
      </c>
      <c r="H18" s="233"/>
      <c r="I18" s="234" t="s">
        <v>590</v>
      </c>
      <c r="J18" s="235" t="s">
        <v>56</v>
      </c>
      <c r="K18" s="208" t="s">
        <v>56</v>
      </c>
      <c r="L18" s="233"/>
      <c r="M18" s="234" t="s">
        <v>591</v>
      </c>
      <c r="N18" s="235" t="s">
        <v>56</v>
      </c>
    </row>
    <row r="19" spans="1:20" x14ac:dyDescent="0.25">
      <c r="A19" s="13"/>
      <c r="B19" s="63" t="s">
        <v>592</v>
      </c>
      <c r="C19" s="24" t="s">
        <v>56</v>
      </c>
      <c r="D19" s="25" t="s">
        <v>226</v>
      </c>
      <c r="E19" s="93">
        <v>20</v>
      </c>
      <c r="F19" s="27" t="s">
        <v>56</v>
      </c>
      <c r="G19" s="24" t="s">
        <v>56</v>
      </c>
      <c r="H19" s="28" t="s">
        <v>226</v>
      </c>
      <c r="I19" s="94">
        <v>17.16</v>
      </c>
      <c r="J19" s="30" t="s">
        <v>56</v>
      </c>
      <c r="K19" s="24" t="s">
        <v>56</v>
      </c>
      <c r="L19" s="28" t="s">
        <v>226</v>
      </c>
      <c r="M19" s="94">
        <v>17.670000000000002</v>
      </c>
      <c r="N19" s="30" t="s">
        <v>56</v>
      </c>
    </row>
    <row r="20" spans="1:20" x14ac:dyDescent="0.25">
      <c r="A20" s="13"/>
      <c r="B20" s="20" t="s">
        <v>593</v>
      </c>
      <c r="C20" s="22" t="s">
        <v>56</v>
      </c>
      <c r="D20" s="21"/>
      <c r="E20" s="21"/>
      <c r="F20" s="21"/>
      <c r="G20" s="22" t="s">
        <v>56</v>
      </c>
      <c r="H20" s="21"/>
      <c r="I20" s="21"/>
      <c r="J20" s="21"/>
      <c r="K20" s="22" t="s">
        <v>56</v>
      </c>
      <c r="L20" s="21"/>
      <c r="M20" s="21"/>
      <c r="N20" s="21"/>
    </row>
    <row r="21" spans="1:20" x14ac:dyDescent="0.25">
      <c r="A21" s="13"/>
      <c r="B21" s="23" t="s">
        <v>594</v>
      </c>
      <c r="C21" s="24" t="s">
        <v>56</v>
      </c>
      <c r="D21" s="25"/>
      <c r="E21" s="93">
        <v>6</v>
      </c>
      <c r="F21" s="27" t="s">
        <v>56</v>
      </c>
      <c r="G21" s="24" t="s">
        <v>56</v>
      </c>
      <c r="H21" s="28"/>
      <c r="I21" s="94">
        <v>6</v>
      </c>
      <c r="J21" s="30" t="s">
        <v>56</v>
      </c>
      <c r="K21" s="24" t="s">
        <v>56</v>
      </c>
      <c r="L21" s="28"/>
      <c r="M21" s="94">
        <v>6</v>
      </c>
      <c r="N21" s="30" t="s">
        <v>56</v>
      </c>
    </row>
    <row r="22" spans="1:20" x14ac:dyDescent="0.25">
      <c r="A22" s="13"/>
      <c r="B22" s="104" t="s">
        <v>595</v>
      </c>
      <c r="C22" s="22" t="s">
        <v>56</v>
      </c>
      <c r="D22" s="57"/>
      <c r="E22" s="236">
        <v>1.9800000000000002E-2</v>
      </c>
      <c r="F22" s="59" t="s">
        <v>56</v>
      </c>
      <c r="G22" s="22" t="s">
        <v>56</v>
      </c>
      <c r="H22" s="60"/>
      <c r="I22" s="237">
        <v>1.26E-2</v>
      </c>
      <c r="J22" s="62" t="s">
        <v>56</v>
      </c>
      <c r="K22" s="22" t="s">
        <v>56</v>
      </c>
      <c r="L22" s="60"/>
      <c r="M22" s="237">
        <v>7.6E-3</v>
      </c>
      <c r="N22" s="62" t="s">
        <v>56</v>
      </c>
    </row>
    <row r="23" spans="1:20" x14ac:dyDescent="0.25">
      <c r="A23" s="13"/>
      <c r="B23" s="23" t="s">
        <v>596</v>
      </c>
      <c r="C23" s="24" t="s">
        <v>56</v>
      </c>
      <c r="D23" s="25"/>
      <c r="E23" s="238">
        <v>3.5999999999999997E-2</v>
      </c>
      <c r="F23" s="27" t="s">
        <v>56</v>
      </c>
      <c r="G23" s="24" t="s">
        <v>56</v>
      </c>
      <c r="H23" s="28"/>
      <c r="I23" s="239">
        <v>4.2000000000000003E-2</v>
      </c>
      <c r="J23" s="30" t="s">
        <v>56</v>
      </c>
      <c r="K23" s="24" t="s">
        <v>56</v>
      </c>
      <c r="L23" s="28"/>
      <c r="M23" s="239">
        <v>3.0099999999999998E-2</v>
      </c>
      <c r="N23" s="30" t="s">
        <v>56</v>
      </c>
    </row>
    <row r="24" spans="1:20" x14ac:dyDescent="0.25">
      <c r="A24" s="13"/>
      <c r="B24" s="104" t="s">
        <v>597</v>
      </c>
      <c r="C24" s="22" t="s">
        <v>56</v>
      </c>
      <c r="D24" s="57"/>
      <c r="E24" s="236">
        <v>0.08</v>
      </c>
      <c r="F24" s="59" t="s">
        <v>56</v>
      </c>
      <c r="G24" s="22" t="s">
        <v>56</v>
      </c>
      <c r="H24" s="60"/>
      <c r="I24" s="237">
        <v>0.05</v>
      </c>
      <c r="J24" s="62" t="s">
        <v>56</v>
      </c>
      <c r="K24" s="22" t="s">
        <v>56</v>
      </c>
      <c r="L24" s="60"/>
      <c r="M24" s="240">
        <v>0</v>
      </c>
      <c r="N24" s="62" t="s">
        <v>56</v>
      </c>
    </row>
    <row r="25" spans="1:20" x14ac:dyDescent="0.25">
      <c r="A25" s="13"/>
      <c r="B25" s="23" t="s">
        <v>598</v>
      </c>
      <c r="C25" s="24" t="s">
        <v>56</v>
      </c>
      <c r="D25" s="25"/>
      <c r="E25" s="238">
        <v>0.5302</v>
      </c>
      <c r="F25" s="27" t="s">
        <v>56</v>
      </c>
      <c r="G25" s="24" t="s">
        <v>56</v>
      </c>
      <c r="H25" s="28"/>
      <c r="I25" s="239">
        <v>0.52680000000000005</v>
      </c>
      <c r="J25" s="30" t="s">
        <v>56</v>
      </c>
      <c r="K25" s="24" t="s">
        <v>56</v>
      </c>
      <c r="L25" s="28"/>
      <c r="M25" s="239">
        <v>0.53459999999999996</v>
      </c>
      <c r="N25" s="30" t="s">
        <v>56</v>
      </c>
    </row>
    <row r="26" spans="1:20" x14ac:dyDescent="0.25">
      <c r="A26" s="13"/>
      <c r="B26" s="20" t="s">
        <v>599</v>
      </c>
      <c r="C26" s="22" t="s">
        <v>56</v>
      </c>
      <c r="D26" s="57" t="s">
        <v>226</v>
      </c>
      <c r="E26" s="58">
        <v>7.4</v>
      </c>
      <c r="F26" s="59" t="s">
        <v>56</v>
      </c>
      <c r="G26" s="22" t="s">
        <v>56</v>
      </c>
      <c r="H26" s="60" t="s">
        <v>226</v>
      </c>
      <c r="I26" s="61">
        <v>5.82</v>
      </c>
      <c r="J26" s="62" t="s">
        <v>56</v>
      </c>
      <c r="K26" s="22" t="s">
        <v>56</v>
      </c>
      <c r="L26" s="60" t="s">
        <v>226</v>
      </c>
      <c r="M26" s="61">
        <v>6.68</v>
      </c>
      <c r="N26" s="62" t="s">
        <v>56</v>
      </c>
    </row>
    <row r="27" spans="1:20" ht="26.25" thickBot="1" x14ac:dyDescent="0.3">
      <c r="A27" s="13"/>
      <c r="B27" s="218" t="s">
        <v>600</v>
      </c>
      <c r="C27" s="40" t="s">
        <v>56</v>
      </c>
      <c r="D27" s="41" t="s">
        <v>226</v>
      </c>
      <c r="E27" s="47">
        <v>1199</v>
      </c>
      <c r="F27" s="43" t="s">
        <v>56</v>
      </c>
      <c r="G27" s="40" t="s">
        <v>56</v>
      </c>
      <c r="H27" s="44" t="s">
        <v>226</v>
      </c>
      <c r="I27" s="45">
        <v>961</v>
      </c>
      <c r="J27" s="46" t="s">
        <v>56</v>
      </c>
      <c r="K27" s="40" t="s">
        <v>56</v>
      </c>
      <c r="L27" s="44" t="s">
        <v>226</v>
      </c>
      <c r="M27" s="48">
        <v>1099</v>
      </c>
      <c r="N27" s="46" t="s">
        <v>56</v>
      </c>
    </row>
    <row r="28" spans="1:20" ht="15.75" thickTop="1" x14ac:dyDescent="0.25">
      <c r="A28" s="13"/>
      <c r="B28" s="51"/>
      <c r="C28" s="51"/>
      <c r="D28" s="51"/>
      <c r="E28" s="51"/>
      <c r="F28" s="51"/>
      <c r="G28" s="51"/>
      <c r="H28" s="51"/>
      <c r="I28" s="51"/>
      <c r="J28" s="51"/>
      <c r="K28" s="51"/>
      <c r="L28" s="51"/>
      <c r="M28" s="51"/>
      <c r="N28" s="51"/>
      <c r="O28" s="51"/>
      <c r="P28" s="51"/>
      <c r="Q28" s="51"/>
      <c r="R28" s="51"/>
      <c r="S28" s="51"/>
      <c r="T28" s="51"/>
    </row>
    <row r="29" spans="1:20" ht="25.5" customHeight="1" x14ac:dyDescent="0.25">
      <c r="A29" s="13"/>
      <c r="B29" s="53" t="s">
        <v>601</v>
      </c>
      <c r="C29" s="53"/>
      <c r="D29" s="53"/>
      <c r="E29" s="53"/>
      <c r="F29" s="53"/>
      <c r="G29" s="53"/>
      <c r="H29" s="53"/>
      <c r="I29" s="53"/>
      <c r="J29" s="53"/>
      <c r="K29" s="53"/>
      <c r="L29" s="53"/>
      <c r="M29" s="53"/>
      <c r="N29" s="53"/>
      <c r="O29" s="53"/>
      <c r="P29" s="53"/>
      <c r="Q29" s="53"/>
      <c r="R29" s="53"/>
      <c r="S29" s="53"/>
      <c r="T29" s="53"/>
    </row>
    <row r="30" spans="1:20" x14ac:dyDescent="0.25">
      <c r="A30" s="13"/>
      <c r="B30" s="51"/>
      <c r="C30" s="51"/>
      <c r="D30" s="51"/>
      <c r="E30" s="51"/>
      <c r="F30" s="51"/>
      <c r="G30" s="51"/>
      <c r="H30" s="51"/>
      <c r="I30" s="51"/>
      <c r="J30" s="51"/>
      <c r="K30" s="51"/>
      <c r="L30" s="51"/>
      <c r="M30" s="51"/>
      <c r="N30" s="51"/>
      <c r="O30" s="51"/>
      <c r="P30" s="51"/>
      <c r="Q30" s="51"/>
      <c r="R30" s="51"/>
      <c r="S30" s="51"/>
      <c r="T30" s="51"/>
    </row>
    <row r="31" spans="1:20" x14ac:dyDescent="0.25">
      <c r="A31" s="13"/>
      <c r="B31" s="54"/>
      <c r="C31" s="54"/>
      <c r="D31" s="54"/>
      <c r="E31" s="54"/>
      <c r="F31" s="54"/>
      <c r="G31" s="54"/>
      <c r="H31" s="54"/>
      <c r="I31" s="54"/>
      <c r="J31" s="54"/>
      <c r="K31" s="54"/>
      <c r="L31" s="54"/>
      <c r="M31" s="54"/>
      <c r="N31" s="54"/>
      <c r="O31" s="54"/>
      <c r="P31" s="54"/>
      <c r="Q31" s="54"/>
      <c r="R31" s="54"/>
      <c r="S31" s="54"/>
      <c r="T31" s="54"/>
    </row>
    <row r="32" spans="1:20" x14ac:dyDescent="0.25">
      <c r="A32" s="13"/>
      <c r="B32" s="51"/>
      <c r="C32" s="51"/>
      <c r="D32" s="51"/>
      <c r="E32" s="51"/>
      <c r="F32" s="51"/>
      <c r="G32" s="51"/>
      <c r="H32" s="51"/>
      <c r="I32" s="51"/>
      <c r="J32" s="51"/>
      <c r="K32" s="51"/>
      <c r="L32" s="51"/>
      <c r="M32" s="51"/>
      <c r="N32" s="51"/>
      <c r="O32" s="51"/>
      <c r="P32" s="51"/>
      <c r="Q32" s="51"/>
      <c r="R32" s="51"/>
      <c r="S32" s="51"/>
      <c r="T32" s="51"/>
    </row>
    <row r="33" spans="1:20" x14ac:dyDescent="0.25">
      <c r="A33" s="13"/>
      <c r="B33" s="53" t="s">
        <v>602</v>
      </c>
      <c r="C33" s="53"/>
      <c r="D33" s="53"/>
      <c r="E33" s="53"/>
      <c r="F33" s="53"/>
      <c r="G33" s="53"/>
      <c r="H33" s="53"/>
      <c r="I33" s="53"/>
      <c r="J33" s="53"/>
      <c r="K33" s="53"/>
      <c r="L33" s="53"/>
      <c r="M33" s="53"/>
      <c r="N33" s="53"/>
      <c r="O33" s="53"/>
      <c r="P33" s="53"/>
      <c r="Q33" s="53"/>
      <c r="R33" s="53"/>
      <c r="S33" s="53"/>
      <c r="T33" s="53"/>
    </row>
    <row r="34" spans="1:20" x14ac:dyDescent="0.25">
      <c r="A34" s="13"/>
      <c r="B34" s="51"/>
      <c r="C34" s="51"/>
      <c r="D34" s="51"/>
      <c r="E34" s="51"/>
      <c r="F34" s="51"/>
      <c r="G34" s="51"/>
      <c r="H34" s="51"/>
      <c r="I34" s="51"/>
      <c r="J34" s="51"/>
      <c r="K34" s="51"/>
      <c r="L34" s="51"/>
      <c r="M34" s="51"/>
      <c r="N34" s="51"/>
      <c r="O34" s="51"/>
      <c r="P34" s="51"/>
      <c r="Q34" s="51"/>
      <c r="R34" s="51"/>
      <c r="S34" s="51"/>
      <c r="T34" s="51"/>
    </row>
    <row r="35" spans="1:20" x14ac:dyDescent="0.25">
      <c r="A35" s="13"/>
      <c r="B35" s="55"/>
      <c r="C35" s="55"/>
      <c r="D35" s="55"/>
      <c r="E35" s="55"/>
      <c r="F35" s="55"/>
      <c r="G35" s="55"/>
      <c r="H35" s="55"/>
      <c r="I35" s="55"/>
      <c r="J35" s="55"/>
      <c r="K35" s="55"/>
      <c r="L35" s="55"/>
      <c r="M35" s="55"/>
      <c r="N35" s="55"/>
      <c r="O35" s="55"/>
      <c r="P35" s="55"/>
      <c r="Q35" s="55"/>
      <c r="R35" s="55"/>
      <c r="S35" s="55"/>
      <c r="T35" s="55"/>
    </row>
    <row r="36" spans="1:20" x14ac:dyDescent="0.25">
      <c r="A36" s="13"/>
      <c r="B36" s="4"/>
      <c r="C36" s="4"/>
      <c r="D36" s="4"/>
      <c r="E36" s="4"/>
      <c r="F36" s="4"/>
      <c r="G36" s="4"/>
      <c r="H36" s="4"/>
      <c r="I36" s="4"/>
      <c r="J36" s="4"/>
      <c r="K36" s="4"/>
      <c r="L36" s="4"/>
      <c r="M36" s="4"/>
      <c r="N36" s="4"/>
      <c r="O36" s="4"/>
      <c r="P36" s="4"/>
      <c r="Q36" s="4"/>
      <c r="R36" s="4"/>
      <c r="S36" s="4"/>
      <c r="T36" s="4"/>
    </row>
    <row r="37" spans="1:20" x14ac:dyDescent="0.25">
      <c r="A37" s="13"/>
      <c r="B37" s="51" t="s">
        <v>223</v>
      </c>
      <c r="C37" s="92" t="s">
        <v>56</v>
      </c>
      <c r="D37" s="121" t="s">
        <v>603</v>
      </c>
      <c r="E37" s="121"/>
      <c r="F37" s="92"/>
      <c r="G37" s="92"/>
      <c r="H37" s="51" t="s">
        <v>223</v>
      </c>
      <c r="I37" s="92" t="s">
        <v>56</v>
      </c>
      <c r="J37" s="121" t="s">
        <v>606</v>
      </c>
      <c r="K37" s="121"/>
      <c r="L37" s="92"/>
      <c r="M37" s="92" t="s">
        <v>56</v>
      </c>
      <c r="N37" s="121" t="s">
        <v>610</v>
      </c>
      <c r="O37" s="121"/>
      <c r="P37" s="92"/>
      <c r="Q37" s="92" t="s">
        <v>56</v>
      </c>
      <c r="R37" s="121" t="s">
        <v>614</v>
      </c>
      <c r="S37" s="121"/>
      <c r="T37" s="92"/>
    </row>
    <row r="38" spans="1:20" x14ac:dyDescent="0.25">
      <c r="A38" s="13"/>
      <c r="B38" s="51"/>
      <c r="C38" s="92"/>
      <c r="D38" s="121" t="s">
        <v>604</v>
      </c>
      <c r="E38" s="121"/>
      <c r="F38" s="92"/>
      <c r="G38" s="92"/>
      <c r="H38" s="51"/>
      <c r="I38" s="92"/>
      <c r="J38" s="121" t="s">
        <v>607</v>
      </c>
      <c r="K38" s="121"/>
      <c r="L38" s="92"/>
      <c r="M38" s="92"/>
      <c r="N38" s="121" t="s">
        <v>611</v>
      </c>
      <c r="O38" s="121"/>
      <c r="P38" s="92"/>
      <c r="Q38" s="92"/>
      <c r="R38" s="121" t="s">
        <v>615</v>
      </c>
      <c r="S38" s="121"/>
      <c r="T38" s="92"/>
    </row>
    <row r="39" spans="1:20" x14ac:dyDescent="0.25">
      <c r="A39" s="13"/>
      <c r="B39" s="51"/>
      <c r="C39" s="92"/>
      <c r="D39" s="121" t="s">
        <v>605</v>
      </c>
      <c r="E39" s="121"/>
      <c r="F39" s="92"/>
      <c r="G39" s="92"/>
      <c r="H39" s="51"/>
      <c r="I39" s="92"/>
      <c r="J39" s="121" t="s">
        <v>608</v>
      </c>
      <c r="K39" s="121"/>
      <c r="L39" s="92"/>
      <c r="M39" s="92"/>
      <c r="N39" s="121" t="s">
        <v>612</v>
      </c>
      <c r="O39" s="121"/>
      <c r="P39" s="92"/>
      <c r="Q39" s="92"/>
      <c r="R39" s="241"/>
      <c r="S39" s="241"/>
      <c r="T39" s="92"/>
    </row>
    <row r="40" spans="1:20" ht="15.75" thickBot="1" x14ac:dyDescent="0.3">
      <c r="A40" s="13"/>
      <c r="B40" s="143"/>
      <c r="C40" s="144"/>
      <c r="D40" s="219"/>
      <c r="E40" s="219"/>
      <c r="F40" s="144"/>
      <c r="G40" s="144"/>
      <c r="H40" s="143"/>
      <c r="I40" s="144"/>
      <c r="J40" s="219" t="s">
        <v>609</v>
      </c>
      <c r="K40" s="219"/>
      <c r="L40" s="144"/>
      <c r="M40" s="144"/>
      <c r="N40" s="219" t="s">
        <v>613</v>
      </c>
      <c r="O40" s="219"/>
      <c r="P40" s="144"/>
      <c r="Q40" s="144"/>
      <c r="R40" s="242"/>
      <c r="S40" s="242"/>
      <c r="T40" s="144"/>
    </row>
    <row r="41" spans="1:20" x14ac:dyDescent="0.25">
      <c r="A41" s="13"/>
      <c r="B41" s="20" t="s">
        <v>616</v>
      </c>
      <c r="C41" s="22" t="s">
        <v>56</v>
      </c>
      <c r="D41" s="60"/>
      <c r="E41" s="65">
        <v>1201753</v>
      </c>
      <c r="F41" s="62"/>
      <c r="G41" s="22"/>
      <c r="H41" s="21"/>
      <c r="I41" s="22" t="s">
        <v>56</v>
      </c>
      <c r="J41" s="60" t="s">
        <v>226</v>
      </c>
      <c r="K41" s="61">
        <v>24.85</v>
      </c>
      <c r="L41" s="62" t="s">
        <v>56</v>
      </c>
      <c r="M41" s="22" t="s">
        <v>56</v>
      </c>
      <c r="N41" s="60"/>
      <c r="O41" s="61">
        <v>6.5</v>
      </c>
      <c r="P41" s="62" t="s">
        <v>56</v>
      </c>
      <c r="Q41" s="22" t="s">
        <v>56</v>
      </c>
      <c r="R41" s="60" t="s">
        <v>226</v>
      </c>
      <c r="S41" s="61">
        <v>982</v>
      </c>
      <c r="T41" s="62" t="s">
        <v>56</v>
      </c>
    </row>
    <row r="42" spans="1:20" x14ac:dyDescent="0.25">
      <c r="A42" s="13"/>
      <c r="B42" s="63" t="s">
        <v>617</v>
      </c>
      <c r="C42" s="24" t="s">
        <v>56</v>
      </c>
      <c r="D42" s="28"/>
      <c r="E42" s="29">
        <v>176000</v>
      </c>
      <c r="F42" s="30"/>
      <c r="G42" s="24"/>
      <c r="H42" s="4"/>
      <c r="I42" s="24" t="s">
        <v>56</v>
      </c>
      <c r="J42" s="28"/>
      <c r="K42" s="94">
        <v>20</v>
      </c>
      <c r="L42" s="30" t="s">
        <v>56</v>
      </c>
      <c r="M42" s="24" t="s">
        <v>56</v>
      </c>
      <c r="N42" s="4"/>
      <c r="O42" s="4"/>
      <c r="P42" s="4"/>
      <c r="Q42" s="24" t="s">
        <v>56</v>
      </c>
      <c r="R42" s="4"/>
      <c r="S42" s="4"/>
      <c r="T42" s="4"/>
    </row>
    <row r="43" spans="1:20" x14ac:dyDescent="0.25">
      <c r="A43" s="13"/>
      <c r="B43" s="20" t="s">
        <v>618</v>
      </c>
      <c r="C43" s="22" t="s">
        <v>56</v>
      </c>
      <c r="D43" s="60"/>
      <c r="E43" s="61" t="s">
        <v>619</v>
      </c>
      <c r="F43" s="62" t="s">
        <v>251</v>
      </c>
      <c r="G43" s="22"/>
      <c r="H43" s="21"/>
      <c r="I43" s="22" t="s">
        <v>56</v>
      </c>
      <c r="J43" s="60"/>
      <c r="K43" s="61">
        <v>14.5</v>
      </c>
      <c r="L43" s="62" t="s">
        <v>56</v>
      </c>
      <c r="M43" s="22" t="s">
        <v>56</v>
      </c>
      <c r="N43" s="21"/>
      <c r="O43" s="21"/>
      <c r="P43" s="21"/>
      <c r="Q43" s="22" t="s">
        <v>56</v>
      </c>
      <c r="R43" s="21"/>
      <c r="S43" s="21"/>
      <c r="T43" s="21"/>
    </row>
    <row r="44" spans="1:20" ht="15.75" thickBot="1" x14ac:dyDescent="0.3">
      <c r="A44" s="13"/>
      <c r="B44" s="66" t="s">
        <v>620</v>
      </c>
      <c r="C44" s="17" t="s">
        <v>56</v>
      </c>
      <c r="D44" s="70"/>
      <c r="E44" s="96" t="s">
        <v>621</v>
      </c>
      <c r="F44" s="72" t="s">
        <v>251</v>
      </c>
      <c r="G44" s="17"/>
      <c r="H44" s="17"/>
      <c r="I44" s="17" t="s">
        <v>56</v>
      </c>
      <c r="J44" s="70"/>
      <c r="K44" s="96">
        <v>26.87</v>
      </c>
      <c r="L44" s="72" t="s">
        <v>56</v>
      </c>
      <c r="M44" s="17" t="s">
        <v>56</v>
      </c>
      <c r="N44" s="17"/>
      <c r="O44" s="17"/>
      <c r="P44" s="17"/>
      <c r="Q44" s="17" t="s">
        <v>56</v>
      </c>
      <c r="R44" s="17"/>
      <c r="S44" s="17"/>
      <c r="T44" s="17"/>
    </row>
    <row r="45" spans="1:20" ht="15.75" thickBot="1" x14ac:dyDescent="0.3">
      <c r="A45" s="13"/>
      <c r="B45" s="88" t="s">
        <v>622</v>
      </c>
      <c r="C45" s="32" t="s">
        <v>56</v>
      </c>
      <c r="D45" s="33"/>
      <c r="E45" s="34">
        <v>1202169</v>
      </c>
      <c r="F45" s="35" t="s">
        <v>56</v>
      </c>
      <c r="G45" s="32"/>
      <c r="H45" s="32"/>
      <c r="I45" s="32" t="s">
        <v>56</v>
      </c>
      <c r="J45" s="33" t="s">
        <v>226</v>
      </c>
      <c r="K45" s="89">
        <v>24.25</v>
      </c>
      <c r="L45" s="35" t="s">
        <v>56</v>
      </c>
      <c r="M45" s="32" t="s">
        <v>56</v>
      </c>
      <c r="N45" s="33"/>
      <c r="O45" s="89">
        <v>6</v>
      </c>
      <c r="P45" s="35" t="s">
        <v>56</v>
      </c>
      <c r="Q45" s="32" t="s">
        <v>56</v>
      </c>
      <c r="R45" s="33" t="s">
        <v>226</v>
      </c>
      <c r="S45" s="89">
        <v>778</v>
      </c>
      <c r="T45" s="35" t="s">
        <v>56</v>
      </c>
    </row>
    <row r="46" spans="1:20" ht="15.75" thickBot="1" x14ac:dyDescent="0.3">
      <c r="A46" s="13"/>
      <c r="B46" s="66" t="s">
        <v>623</v>
      </c>
      <c r="C46" s="17" t="s">
        <v>56</v>
      </c>
      <c r="D46" s="67"/>
      <c r="E46" s="68">
        <v>914752</v>
      </c>
      <c r="F46" s="69" t="s">
        <v>56</v>
      </c>
      <c r="G46" s="17"/>
      <c r="H46" s="17"/>
      <c r="I46" s="17" t="s">
        <v>56</v>
      </c>
      <c r="J46" s="67" t="s">
        <v>226</v>
      </c>
      <c r="K46" s="95">
        <v>25.97</v>
      </c>
      <c r="L46" s="69" t="s">
        <v>56</v>
      </c>
      <c r="M46" s="17" t="s">
        <v>56</v>
      </c>
      <c r="N46" s="67"/>
      <c r="O46" s="95">
        <v>5.2</v>
      </c>
      <c r="P46" s="69" t="s">
        <v>56</v>
      </c>
      <c r="Q46" s="17" t="s">
        <v>56</v>
      </c>
      <c r="R46" s="67" t="s">
        <v>226</v>
      </c>
      <c r="S46" s="95">
        <v>778</v>
      </c>
      <c r="T46" s="69" t="s">
        <v>56</v>
      </c>
    </row>
    <row r="47" spans="1:20" ht="26.25" thickBot="1" x14ac:dyDescent="0.3">
      <c r="A47" s="13"/>
      <c r="B47" s="97" t="s">
        <v>624</v>
      </c>
      <c r="C47" s="74" t="s">
        <v>56</v>
      </c>
      <c r="D47" s="75"/>
      <c r="E47" s="76">
        <v>1197365</v>
      </c>
      <c r="F47" s="77" t="s">
        <v>56</v>
      </c>
      <c r="G47" s="74"/>
      <c r="H47" s="74"/>
      <c r="I47" s="74" t="s">
        <v>56</v>
      </c>
      <c r="J47" s="75" t="s">
        <v>226</v>
      </c>
      <c r="K47" s="109" t="s">
        <v>625</v>
      </c>
      <c r="L47" s="77" t="s">
        <v>56</v>
      </c>
      <c r="M47" s="74" t="s">
        <v>56</v>
      </c>
      <c r="N47" s="75"/>
      <c r="O47" s="109">
        <v>6</v>
      </c>
      <c r="P47" s="77" t="s">
        <v>56</v>
      </c>
      <c r="Q47" s="74" t="s">
        <v>56</v>
      </c>
      <c r="R47" s="75" t="s">
        <v>226</v>
      </c>
      <c r="S47" s="109" t="s">
        <v>626</v>
      </c>
      <c r="T47" s="77" t="s">
        <v>56</v>
      </c>
    </row>
  </sheetData>
  <mergeCells count="55">
    <mergeCell ref="B33:T33"/>
    <mergeCell ref="B34:T34"/>
    <mergeCell ref="B35:T35"/>
    <mergeCell ref="B14:T14"/>
    <mergeCell ref="B28:T28"/>
    <mergeCell ref="B29:T29"/>
    <mergeCell ref="B30:T30"/>
    <mergeCell ref="B31:T31"/>
    <mergeCell ref="B32:T32"/>
    <mergeCell ref="B8:T8"/>
    <mergeCell ref="B9:T9"/>
    <mergeCell ref="B10:T10"/>
    <mergeCell ref="B11:T11"/>
    <mergeCell ref="B12:T12"/>
    <mergeCell ref="B13:T13"/>
    <mergeCell ref="T37:T40"/>
    <mergeCell ref="A1:A2"/>
    <mergeCell ref="B1:T1"/>
    <mergeCell ref="B2:T2"/>
    <mergeCell ref="B3:T3"/>
    <mergeCell ref="A4:A47"/>
    <mergeCell ref="B4:T4"/>
    <mergeCell ref="B5:T5"/>
    <mergeCell ref="B6:T6"/>
    <mergeCell ref="B7:T7"/>
    <mergeCell ref="P37:P40"/>
    <mergeCell ref="Q37:Q40"/>
    <mergeCell ref="R37:S37"/>
    <mergeCell ref="R38:S38"/>
    <mergeCell ref="R39:S39"/>
    <mergeCell ref="R40:S40"/>
    <mergeCell ref="L37:L40"/>
    <mergeCell ref="M37:M40"/>
    <mergeCell ref="N37:O37"/>
    <mergeCell ref="N38:O38"/>
    <mergeCell ref="N39:O39"/>
    <mergeCell ref="N40:O40"/>
    <mergeCell ref="F37:F40"/>
    <mergeCell ref="G37:G40"/>
    <mergeCell ref="H37:H40"/>
    <mergeCell ref="I37:I40"/>
    <mergeCell ref="J37:K37"/>
    <mergeCell ref="J38:K38"/>
    <mergeCell ref="J39:K39"/>
    <mergeCell ref="J40:K40"/>
    <mergeCell ref="D16:M16"/>
    <mergeCell ref="D17:E17"/>
    <mergeCell ref="H17:I17"/>
    <mergeCell ref="L17:M17"/>
    <mergeCell ref="B37:B40"/>
    <mergeCell ref="C37:C40"/>
    <mergeCell ref="D37:E37"/>
    <mergeCell ref="D38:E38"/>
    <mergeCell ref="D39:E39"/>
    <mergeCell ref="D40:E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2" width="36.5703125" bestFit="1" customWidth="1"/>
    <col min="3" max="3" width="11.140625" customWidth="1"/>
    <col min="4" max="4" width="10.28515625" customWidth="1"/>
    <col min="5" max="5" width="36.5703125" customWidth="1"/>
    <col min="6" max="6" width="10.28515625" customWidth="1"/>
    <col min="7" max="7" width="7.85546875" customWidth="1"/>
    <col min="8" max="8" width="10.28515625" customWidth="1"/>
    <col min="9" max="9" width="36.5703125" customWidth="1"/>
    <col min="10" max="10" width="10.28515625" customWidth="1"/>
    <col min="11" max="11" width="7.85546875" customWidth="1"/>
    <col min="12" max="12" width="10.28515625" customWidth="1"/>
    <col min="13" max="13" width="36.5703125" customWidth="1"/>
    <col min="14" max="14" width="6.7109375" customWidth="1"/>
    <col min="15" max="15" width="3.7109375" customWidth="1"/>
    <col min="16" max="16" width="4.85546875" customWidth="1"/>
    <col min="17" max="17" width="16.140625" customWidth="1"/>
    <col min="18" max="18" width="4.85546875" customWidth="1"/>
    <col min="19" max="19" width="3.7109375" customWidth="1"/>
    <col min="20" max="20" width="4.85546875" customWidth="1"/>
    <col min="21" max="21" width="21.7109375" customWidth="1"/>
    <col min="22" max="22" width="4.85546875" customWidth="1"/>
  </cols>
  <sheetData>
    <row r="1" spans="1:22" ht="15" customHeight="1" x14ac:dyDescent="0.25">
      <c r="A1" s="9" t="s">
        <v>62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628</v>
      </c>
      <c r="B3" s="51"/>
      <c r="C3" s="51"/>
      <c r="D3" s="51"/>
      <c r="E3" s="51"/>
      <c r="F3" s="51"/>
      <c r="G3" s="51"/>
      <c r="H3" s="51"/>
      <c r="I3" s="51"/>
      <c r="J3" s="51"/>
      <c r="K3" s="51"/>
      <c r="L3" s="51"/>
      <c r="M3" s="51"/>
      <c r="N3" s="51"/>
      <c r="O3" s="51"/>
      <c r="P3" s="51"/>
      <c r="Q3" s="51"/>
      <c r="R3" s="51"/>
      <c r="S3" s="51"/>
      <c r="T3" s="51"/>
      <c r="U3" s="51"/>
      <c r="V3" s="51"/>
    </row>
    <row r="4" spans="1:22" x14ac:dyDescent="0.25">
      <c r="A4" s="13" t="s">
        <v>627</v>
      </c>
      <c r="B4" s="52" t="s">
        <v>629</v>
      </c>
      <c r="C4" s="52"/>
      <c r="D4" s="52"/>
      <c r="E4" s="52"/>
      <c r="F4" s="52"/>
      <c r="G4" s="52"/>
      <c r="H4" s="52"/>
      <c r="I4" s="52"/>
      <c r="J4" s="52"/>
      <c r="K4" s="52"/>
      <c r="L4" s="52"/>
      <c r="M4" s="52"/>
      <c r="N4" s="52"/>
      <c r="O4" s="52"/>
      <c r="P4" s="52"/>
      <c r="Q4" s="52"/>
      <c r="R4" s="52"/>
      <c r="S4" s="52"/>
      <c r="T4" s="52"/>
      <c r="U4" s="52"/>
      <c r="V4" s="52"/>
    </row>
    <row r="5" spans="1:22" x14ac:dyDescent="0.25">
      <c r="A5" s="13"/>
      <c r="B5" s="51"/>
      <c r="C5" s="51"/>
      <c r="D5" s="51"/>
      <c r="E5" s="51"/>
      <c r="F5" s="51"/>
      <c r="G5" s="51"/>
      <c r="H5" s="51"/>
      <c r="I5" s="51"/>
      <c r="J5" s="51"/>
      <c r="K5" s="51"/>
      <c r="L5" s="51"/>
      <c r="M5" s="51"/>
      <c r="N5" s="51"/>
      <c r="O5" s="51"/>
      <c r="P5" s="51"/>
      <c r="Q5" s="51"/>
      <c r="R5" s="51"/>
      <c r="S5" s="51"/>
      <c r="T5" s="51"/>
      <c r="U5" s="51"/>
      <c r="V5" s="51"/>
    </row>
    <row r="6" spans="1:22" x14ac:dyDescent="0.25">
      <c r="A6" s="13"/>
      <c r="B6" s="53" t="s">
        <v>630</v>
      </c>
      <c r="C6" s="53"/>
      <c r="D6" s="53"/>
      <c r="E6" s="53"/>
      <c r="F6" s="53"/>
      <c r="G6" s="53"/>
      <c r="H6" s="53"/>
      <c r="I6" s="53"/>
      <c r="J6" s="53"/>
      <c r="K6" s="53"/>
      <c r="L6" s="53"/>
      <c r="M6" s="53"/>
      <c r="N6" s="53"/>
      <c r="O6" s="53"/>
      <c r="P6" s="53"/>
      <c r="Q6" s="53"/>
      <c r="R6" s="53"/>
      <c r="S6" s="53"/>
      <c r="T6" s="53"/>
      <c r="U6" s="53"/>
      <c r="V6" s="53"/>
    </row>
    <row r="7" spans="1:22" x14ac:dyDescent="0.25">
      <c r="A7" s="13"/>
      <c r="B7" s="51"/>
      <c r="C7" s="51"/>
      <c r="D7" s="51"/>
      <c r="E7" s="51"/>
      <c r="F7" s="51"/>
      <c r="G7" s="51"/>
      <c r="H7" s="51"/>
      <c r="I7" s="51"/>
      <c r="J7" s="51"/>
      <c r="K7" s="51"/>
      <c r="L7" s="51"/>
      <c r="M7" s="51"/>
      <c r="N7" s="51"/>
      <c r="O7" s="51"/>
      <c r="P7" s="51"/>
      <c r="Q7" s="51"/>
      <c r="R7" s="51"/>
      <c r="S7" s="51"/>
      <c r="T7" s="51"/>
      <c r="U7" s="51"/>
      <c r="V7" s="51"/>
    </row>
    <row r="8" spans="1:22" x14ac:dyDescent="0.25">
      <c r="A8" s="13"/>
      <c r="B8" s="55"/>
      <c r="C8" s="55"/>
      <c r="D8" s="55"/>
      <c r="E8" s="55"/>
      <c r="F8" s="55"/>
      <c r="G8" s="55"/>
      <c r="H8" s="55"/>
      <c r="I8" s="55"/>
      <c r="J8" s="55"/>
      <c r="K8" s="55"/>
      <c r="L8" s="55"/>
      <c r="M8" s="55"/>
      <c r="N8" s="55"/>
      <c r="O8" s="55"/>
      <c r="P8" s="55"/>
      <c r="Q8" s="55"/>
      <c r="R8" s="55"/>
      <c r="S8" s="55"/>
      <c r="T8" s="55"/>
      <c r="U8" s="55"/>
      <c r="V8" s="55"/>
    </row>
    <row r="9" spans="1:22" x14ac:dyDescent="0.25">
      <c r="A9" s="13"/>
      <c r="B9" s="4"/>
      <c r="C9" s="4"/>
      <c r="D9" s="4"/>
      <c r="E9" s="4"/>
      <c r="F9" s="4"/>
      <c r="G9" s="4"/>
      <c r="H9" s="4"/>
      <c r="I9" s="4"/>
      <c r="J9" s="4"/>
      <c r="K9" s="4"/>
      <c r="L9" s="4"/>
      <c r="M9" s="4"/>
      <c r="N9" s="4"/>
      <c r="O9" s="4"/>
      <c r="P9" s="4"/>
      <c r="Q9" s="4"/>
      <c r="R9" s="4"/>
      <c r="S9" s="4"/>
      <c r="T9" s="4"/>
      <c r="U9" s="4"/>
      <c r="V9" s="4"/>
    </row>
    <row r="10" spans="1:22" x14ac:dyDescent="0.25">
      <c r="A10" s="13"/>
      <c r="B10" s="51" t="s">
        <v>223</v>
      </c>
      <c r="C10" s="92" t="s">
        <v>570</v>
      </c>
      <c r="D10" s="145" t="s">
        <v>631</v>
      </c>
      <c r="E10" s="145"/>
      <c r="F10" s="92"/>
      <c r="G10" s="92" t="s">
        <v>56</v>
      </c>
      <c r="H10" s="145" t="s">
        <v>635</v>
      </c>
      <c r="I10" s="145"/>
      <c r="J10" s="92"/>
      <c r="K10" s="92" t="s">
        <v>56</v>
      </c>
      <c r="L10" s="145" t="s">
        <v>639</v>
      </c>
      <c r="M10" s="145"/>
      <c r="N10" s="92"/>
      <c r="O10" s="92" t="s">
        <v>56</v>
      </c>
      <c r="P10" s="145" t="s">
        <v>643</v>
      </c>
      <c r="Q10" s="145"/>
      <c r="R10" s="92"/>
      <c r="S10" s="92" t="s">
        <v>56</v>
      </c>
      <c r="T10" s="145" t="s">
        <v>644</v>
      </c>
      <c r="U10" s="145"/>
      <c r="V10" s="92"/>
    </row>
    <row r="11" spans="1:22" x14ac:dyDescent="0.25">
      <c r="A11" s="13"/>
      <c r="B11" s="51"/>
      <c r="C11" s="92"/>
      <c r="D11" s="145" t="s">
        <v>632</v>
      </c>
      <c r="E11" s="145"/>
      <c r="F11" s="92"/>
      <c r="G11" s="92"/>
      <c r="H11" s="145" t="s">
        <v>636</v>
      </c>
      <c r="I11" s="145"/>
      <c r="J11" s="92"/>
      <c r="K11" s="92"/>
      <c r="L11" s="145" t="s">
        <v>640</v>
      </c>
      <c r="M11" s="145"/>
      <c r="N11" s="92"/>
      <c r="O11" s="92"/>
      <c r="P11" s="145"/>
      <c r="Q11" s="145"/>
      <c r="R11" s="92"/>
      <c r="S11" s="92"/>
      <c r="T11" s="145" t="s">
        <v>151</v>
      </c>
      <c r="U11" s="145"/>
      <c r="V11" s="92"/>
    </row>
    <row r="12" spans="1:22" x14ac:dyDescent="0.25">
      <c r="A12" s="13"/>
      <c r="B12" s="51"/>
      <c r="C12" s="92"/>
      <c r="D12" s="145" t="s">
        <v>633</v>
      </c>
      <c r="E12" s="145"/>
      <c r="F12" s="92"/>
      <c r="G12" s="92"/>
      <c r="H12" s="145" t="s">
        <v>637</v>
      </c>
      <c r="I12" s="145"/>
      <c r="J12" s="92"/>
      <c r="K12" s="92"/>
      <c r="L12" s="145" t="s">
        <v>641</v>
      </c>
      <c r="M12" s="145"/>
      <c r="N12" s="92"/>
      <c r="O12" s="92"/>
      <c r="P12" s="145"/>
      <c r="Q12" s="145"/>
      <c r="R12" s="92"/>
      <c r="S12" s="92"/>
      <c r="T12" s="145" t="s">
        <v>645</v>
      </c>
      <c r="U12" s="145"/>
      <c r="V12" s="92"/>
    </row>
    <row r="13" spans="1:22" ht="15.75" thickBot="1" x14ac:dyDescent="0.3">
      <c r="A13" s="13"/>
      <c r="B13" s="143"/>
      <c r="C13" s="144"/>
      <c r="D13" s="146" t="s">
        <v>634</v>
      </c>
      <c r="E13" s="146"/>
      <c r="F13" s="144"/>
      <c r="G13" s="144"/>
      <c r="H13" s="146" t="s">
        <v>638</v>
      </c>
      <c r="I13" s="146"/>
      <c r="J13" s="144"/>
      <c r="K13" s="144"/>
      <c r="L13" s="146" t="s">
        <v>642</v>
      </c>
      <c r="M13" s="146"/>
      <c r="N13" s="144"/>
      <c r="O13" s="144"/>
      <c r="P13" s="146"/>
      <c r="Q13" s="146"/>
      <c r="R13" s="144"/>
      <c r="S13" s="144"/>
      <c r="T13" s="146" t="s">
        <v>646</v>
      </c>
      <c r="U13" s="146"/>
      <c r="V13" s="144"/>
    </row>
    <row r="14" spans="1:22" x14ac:dyDescent="0.25">
      <c r="A14" s="13"/>
      <c r="B14" s="20" t="s">
        <v>647</v>
      </c>
      <c r="C14" s="22" t="s">
        <v>570</v>
      </c>
      <c r="D14" s="60" t="s">
        <v>226</v>
      </c>
      <c r="E14" s="61" t="s">
        <v>648</v>
      </c>
      <c r="F14" s="62" t="s">
        <v>251</v>
      </c>
      <c r="G14" s="22" t="s">
        <v>56</v>
      </c>
      <c r="H14" s="60" t="s">
        <v>226</v>
      </c>
      <c r="I14" s="61" t="s">
        <v>649</v>
      </c>
      <c r="J14" s="62" t="s">
        <v>251</v>
      </c>
      <c r="K14" s="22" t="s">
        <v>56</v>
      </c>
      <c r="L14" s="60" t="s">
        <v>226</v>
      </c>
      <c r="M14" s="61">
        <v>562</v>
      </c>
      <c r="N14" s="62" t="s">
        <v>56</v>
      </c>
      <c r="O14" s="22" t="s">
        <v>56</v>
      </c>
      <c r="P14" s="60" t="s">
        <v>226</v>
      </c>
      <c r="Q14" s="61">
        <v>109</v>
      </c>
      <c r="R14" s="62" t="s">
        <v>56</v>
      </c>
      <c r="S14" s="22" t="s">
        <v>56</v>
      </c>
      <c r="T14" s="60" t="s">
        <v>226</v>
      </c>
      <c r="U14" s="61" t="s">
        <v>650</v>
      </c>
      <c r="V14" s="62" t="s">
        <v>251</v>
      </c>
    </row>
    <row r="15" spans="1:22" ht="15.75" thickBot="1" x14ac:dyDescent="0.3">
      <c r="A15" s="13"/>
      <c r="B15" s="66" t="s">
        <v>651</v>
      </c>
      <c r="C15" s="17" t="s">
        <v>570</v>
      </c>
      <c r="D15" s="70"/>
      <c r="E15" s="71">
        <v>3193</v>
      </c>
      <c r="F15" s="72" t="s">
        <v>56</v>
      </c>
      <c r="G15" s="17" t="s">
        <v>56</v>
      </c>
      <c r="H15" s="70"/>
      <c r="I15" s="96" t="s">
        <v>652</v>
      </c>
      <c r="J15" s="72" t="s">
        <v>251</v>
      </c>
      <c r="K15" s="17" t="s">
        <v>56</v>
      </c>
      <c r="L15" s="70"/>
      <c r="M15" s="96">
        <v>71</v>
      </c>
      <c r="N15" s="72" t="s">
        <v>56</v>
      </c>
      <c r="O15" s="17" t="s">
        <v>56</v>
      </c>
      <c r="P15" s="70"/>
      <c r="Q15" s="96">
        <v>209</v>
      </c>
      <c r="R15" s="72" t="s">
        <v>56</v>
      </c>
      <c r="S15" s="17" t="s">
        <v>56</v>
      </c>
      <c r="T15" s="70"/>
      <c r="U15" s="96" t="s">
        <v>653</v>
      </c>
      <c r="V15" s="72" t="s">
        <v>251</v>
      </c>
    </row>
    <row r="16" spans="1:22" x14ac:dyDescent="0.25">
      <c r="A16" s="13"/>
      <c r="B16" s="20" t="s">
        <v>654</v>
      </c>
      <c r="C16" s="22" t="s">
        <v>570</v>
      </c>
      <c r="D16" s="60"/>
      <c r="E16" s="61" t="s">
        <v>655</v>
      </c>
      <c r="F16" s="62" t="s">
        <v>251</v>
      </c>
      <c r="G16" s="22" t="s">
        <v>56</v>
      </c>
      <c r="H16" s="60"/>
      <c r="I16" s="61" t="s">
        <v>656</v>
      </c>
      <c r="J16" s="62" t="s">
        <v>251</v>
      </c>
      <c r="K16" s="22" t="s">
        <v>56</v>
      </c>
      <c r="L16" s="60"/>
      <c r="M16" s="61">
        <v>633</v>
      </c>
      <c r="N16" s="62" t="s">
        <v>56</v>
      </c>
      <c r="O16" s="22" t="s">
        <v>56</v>
      </c>
      <c r="P16" s="60"/>
      <c r="Q16" s="61">
        <v>318</v>
      </c>
      <c r="R16" s="62" t="s">
        <v>56</v>
      </c>
      <c r="S16" s="22" t="s">
        <v>56</v>
      </c>
      <c r="T16" s="60"/>
      <c r="U16" s="61" t="s">
        <v>657</v>
      </c>
      <c r="V16" s="62" t="s">
        <v>251</v>
      </c>
    </row>
    <row r="17" spans="1:22" ht="15.75" thickBot="1" x14ac:dyDescent="0.3">
      <c r="A17" s="13"/>
      <c r="B17" s="66" t="s">
        <v>651</v>
      </c>
      <c r="C17" s="17" t="s">
        <v>570</v>
      </c>
      <c r="D17" s="70"/>
      <c r="E17" s="71">
        <v>1820</v>
      </c>
      <c r="F17" s="72" t="s">
        <v>56</v>
      </c>
      <c r="G17" s="17" t="s">
        <v>56</v>
      </c>
      <c r="H17" s="70"/>
      <c r="I17" s="71">
        <v>34321</v>
      </c>
      <c r="J17" s="72" t="s">
        <v>56</v>
      </c>
      <c r="K17" s="17" t="s">
        <v>56</v>
      </c>
      <c r="L17" s="70"/>
      <c r="M17" s="96">
        <v>374</v>
      </c>
      <c r="N17" s="72" t="s">
        <v>56</v>
      </c>
      <c r="O17" s="17" t="s">
        <v>56</v>
      </c>
      <c r="P17" s="70"/>
      <c r="Q17" s="96" t="s">
        <v>658</v>
      </c>
      <c r="R17" s="72" t="s">
        <v>251</v>
      </c>
      <c r="S17" s="17" t="s">
        <v>56</v>
      </c>
      <c r="T17" s="70"/>
      <c r="U17" s="71">
        <v>36510</v>
      </c>
      <c r="V17" s="72" t="s">
        <v>56</v>
      </c>
    </row>
    <row r="18" spans="1:22" x14ac:dyDescent="0.25">
      <c r="A18" s="13"/>
      <c r="B18" s="20" t="s">
        <v>659</v>
      </c>
      <c r="C18" s="22" t="s">
        <v>570</v>
      </c>
      <c r="D18" s="60"/>
      <c r="E18" s="61">
        <v>277</v>
      </c>
      <c r="F18" s="62" t="s">
        <v>56</v>
      </c>
      <c r="G18" s="22" t="s">
        <v>56</v>
      </c>
      <c r="H18" s="60"/>
      <c r="I18" s="61" t="s">
        <v>660</v>
      </c>
      <c r="J18" s="62" t="s">
        <v>251</v>
      </c>
      <c r="K18" s="22" t="s">
        <v>56</v>
      </c>
      <c r="L18" s="60"/>
      <c r="M18" s="61" t="s">
        <v>661</v>
      </c>
      <c r="N18" s="62" t="s">
        <v>56</v>
      </c>
      <c r="O18" s="22" t="s">
        <v>56</v>
      </c>
      <c r="P18" s="60"/>
      <c r="Q18" s="61" t="s">
        <v>662</v>
      </c>
      <c r="R18" s="62" t="s">
        <v>56</v>
      </c>
      <c r="S18" s="22" t="s">
        <v>56</v>
      </c>
      <c r="T18" s="60"/>
      <c r="U18" s="61" t="s">
        <v>663</v>
      </c>
      <c r="V18" s="62" t="s">
        <v>251</v>
      </c>
    </row>
    <row r="19" spans="1:22" ht="15.75" thickBot="1" x14ac:dyDescent="0.3">
      <c r="A19" s="13"/>
      <c r="B19" s="66" t="s">
        <v>651</v>
      </c>
      <c r="C19" s="17" t="s">
        <v>570</v>
      </c>
      <c r="D19" s="70"/>
      <c r="E19" s="96" t="s">
        <v>664</v>
      </c>
      <c r="F19" s="72" t="s">
        <v>251</v>
      </c>
      <c r="G19" s="17" t="s">
        <v>56</v>
      </c>
      <c r="H19" s="70"/>
      <c r="I19" s="96" t="s">
        <v>665</v>
      </c>
      <c r="J19" s="72" t="s">
        <v>251</v>
      </c>
      <c r="K19" s="17" t="s">
        <v>56</v>
      </c>
      <c r="L19" s="70"/>
      <c r="M19" s="96" t="s">
        <v>666</v>
      </c>
      <c r="N19" s="72" t="s">
        <v>251</v>
      </c>
      <c r="O19" s="17" t="s">
        <v>56</v>
      </c>
      <c r="P19" s="70"/>
      <c r="Q19" s="96" t="s">
        <v>667</v>
      </c>
      <c r="R19" s="72" t="s">
        <v>251</v>
      </c>
      <c r="S19" s="17" t="s">
        <v>56</v>
      </c>
      <c r="T19" s="70"/>
      <c r="U19" s="96" t="s">
        <v>668</v>
      </c>
      <c r="V19" s="72" t="s">
        <v>251</v>
      </c>
    </row>
    <row r="20" spans="1:22" ht="15.75" thickBot="1" x14ac:dyDescent="0.3">
      <c r="A20" s="13"/>
      <c r="B20" s="243" t="s">
        <v>669</v>
      </c>
      <c r="C20" s="32" t="s">
        <v>570</v>
      </c>
      <c r="D20" s="33" t="s">
        <v>226</v>
      </c>
      <c r="E20" s="89" t="s">
        <v>670</v>
      </c>
      <c r="F20" s="35" t="s">
        <v>251</v>
      </c>
      <c r="G20" s="32" t="s">
        <v>56</v>
      </c>
      <c r="H20" s="33" t="s">
        <v>226</v>
      </c>
      <c r="I20" s="89" t="s">
        <v>671</v>
      </c>
      <c r="J20" s="35" t="s">
        <v>251</v>
      </c>
      <c r="K20" s="32" t="s">
        <v>56</v>
      </c>
      <c r="L20" s="33" t="s">
        <v>226</v>
      </c>
      <c r="M20" s="89">
        <v>984</v>
      </c>
      <c r="N20" s="35" t="s">
        <v>56</v>
      </c>
      <c r="O20" s="32" t="s">
        <v>56</v>
      </c>
      <c r="P20" s="33" t="s">
        <v>226</v>
      </c>
      <c r="Q20" s="89">
        <v>85</v>
      </c>
      <c r="R20" s="35" t="s">
        <v>56</v>
      </c>
      <c r="S20" s="32" t="s">
        <v>56</v>
      </c>
      <c r="T20" s="33" t="s">
        <v>226</v>
      </c>
      <c r="U20" s="89" t="s">
        <v>672</v>
      </c>
      <c r="V20" s="35" t="s">
        <v>251</v>
      </c>
    </row>
    <row r="21" spans="1:22" x14ac:dyDescent="0.25">
      <c r="A21" s="13"/>
      <c r="B21" s="220"/>
      <c r="C21" s="220"/>
      <c r="D21" s="220"/>
      <c r="E21" s="220"/>
      <c r="F21" s="220"/>
      <c r="G21" s="220"/>
      <c r="H21" s="220"/>
      <c r="I21" s="220"/>
      <c r="J21" s="220"/>
      <c r="K21" s="220"/>
      <c r="L21" s="220"/>
      <c r="M21" s="220"/>
      <c r="N21" s="220"/>
      <c r="O21" s="220"/>
      <c r="P21" s="220"/>
      <c r="Q21" s="220"/>
      <c r="R21" s="220"/>
      <c r="S21" s="220"/>
      <c r="T21" s="220"/>
      <c r="U21" s="220"/>
      <c r="V21" s="220"/>
    </row>
    <row r="22" spans="1:22" x14ac:dyDescent="0.25">
      <c r="A22" s="13"/>
      <c r="B22" s="53" t="s">
        <v>673</v>
      </c>
      <c r="C22" s="53"/>
      <c r="D22" s="53"/>
      <c r="E22" s="53"/>
      <c r="F22" s="53"/>
      <c r="G22" s="53"/>
      <c r="H22" s="53"/>
      <c r="I22" s="53"/>
      <c r="J22" s="53"/>
      <c r="K22" s="53"/>
      <c r="L22" s="53"/>
      <c r="M22" s="53"/>
      <c r="N22" s="53"/>
      <c r="O22" s="53"/>
      <c r="P22" s="53"/>
      <c r="Q22" s="53"/>
      <c r="R22" s="53"/>
      <c r="S22" s="53"/>
      <c r="T22" s="53"/>
      <c r="U22" s="53"/>
      <c r="V22" s="53"/>
    </row>
    <row r="23" spans="1:22" x14ac:dyDescent="0.25">
      <c r="A23" s="13"/>
      <c r="B23" s="51"/>
      <c r="C23" s="51"/>
      <c r="D23" s="51"/>
      <c r="E23" s="51"/>
      <c r="F23" s="51"/>
      <c r="G23" s="51"/>
      <c r="H23" s="51"/>
      <c r="I23" s="51"/>
      <c r="J23" s="51"/>
      <c r="K23" s="51"/>
      <c r="L23" s="51"/>
      <c r="M23" s="51"/>
      <c r="N23" s="51"/>
      <c r="O23" s="51"/>
      <c r="P23" s="51"/>
      <c r="Q23" s="51"/>
      <c r="R23" s="51"/>
      <c r="S23" s="51"/>
      <c r="T23" s="51"/>
      <c r="U23" s="51"/>
      <c r="V23" s="51"/>
    </row>
    <row r="24" spans="1:22" x14ac:dyDescent="0.25">
      <c r="A24" s="13"/>
      <c r="B24" s="55"/>
      <c r="C24" s="55"/>
      <c r="D24" s="55"/>
      <c r="E24" s="55"/>
      <c r="F24" s="55"/>
      <c r="G24" s="55"/>
      <c r="H24" s="55"/>
      <c r="I24" s="55"/>
      <c r="J24" s="55"/>
      <c r="K24" s="55"/>
      <c r="L24" s="55"/>
      <c r="M24" s="55"/>
      <c r="N24" s="55"/>
      <c r="O24" s="55"/>
      <c r="P24" s="55"/>
      <c r="Q24" s="55"/>
      <c r="R24" s="55"/>
      <c r="S24" s="55"/>
      <c r="T24" s="55"/>
      <c r="U24" s="55"/>
      <c r="V24" s="55"/>
    </row>
    <row r="25" spans="1:22" x14ac:dyDescent="0.25">
      <c r="A25" s="13"/>
      <c r="B25" s="4"/>
      <c r="C25" s="4"/>
      <c r="D25" s="4"/>
      <c r="E25" s="4"/>
      <c r="F25" s="4"/>
      <c r="G25" s="4"/>
      <c r="H25" s="4"/>
      <c r="I25" s="4"/>
      <c r="J25" s="4"/>
      <c r="K25" s="4"/>
      <c r="L25" s="4"/>
      <c r="M25" s="4"/>
      <c r="N25" s="4"/>
    </row>
    <row r="26" spans="1:22" ht="15.75" thickBot="1" x14ac:dyDescent="0.3">
      <c r="A26" s="13"/>
      <c r="B26" s="16" t="s">
        <v>223</v>
      </c>
      <c r="C26" s="17" t="s">
        <v>570</v>
      </c>
      <c r="D26" s="49">
        <v>2014</v>
      </c>
      <c r="E26" s="49"/>
      <c r="F26" s="17"/>
      <c r="G26" s="17" t="s">
        <v>56</v>
      </c>
      <c r="H26" s="50">
        <v>2013</v>
      </c>
      <c r="I26" s="50"/>
      <c r="J26" s="17"/>
      <c r="K26" s="17" t="s">
        <v>56</v>
      </c>
      <c r="L26" s="50">
        <v>2012</v>
      </c>
      <c r="M26" s="50"/>
      <c r="N26" s="17"/>
    </row>
    <row r="27" spans="1:22" ht="25.5" x14ac:dyDescent="0.25">
      <c r="A27" s="13"/>
      <c r="B27" s="20" t="s">
        <v>674</v>
      </c>
      <c r="C27" s="22" t="s">
        <v>570</v>
      </c>
      <c r="D27" s="21"/>
      <c r="E27" s="21"/>
      <c r="F27" s="21"/>
      <c r="G27" s="22" t="s">
        <v>56</v>
      </c>
      <c r="H27" s="21"/>
      <c r="I27" s="21"/>
      <c r="J27" s="21"/>
      <c r="K27" s="22" t="s">
        <v>56</v>
      </c>
      <c r="L27" s="21"/>
      <c r="M27" s="21"/>
      <c r="N27" s="21"/>
    </row>
    <row r="28" spans="1:22" ht="25.5" x14ac:dyDescent="0.25">
      <c r="A28" s="13"/>
      <c r="B28" s="23" t="s">
        <v>77</v>
      </c>
      <c r="C28" s="24" t="s">
        <v>570</v>
      </c>
      <c r="D28" s="25" t="s">
        <v>226</v>
      </c>
      <c r="E28" s="26">
        <v>3601</v>
      </c>
      <c r="F28" s="27" t="s">
        <v>56</v>
      </c>
      <c r="G28" s="24" t="s">
        <v>56</v>
      </c>
      <c r="H28" s="28" t="s">
        <v>226</v>
      </c>
      <c r="I28" s="29">
        <v>5691</v>
      </c>
      <c r="J28" s="30" t="s">
        <v>56</v>
      </c>
      <c r="K28" s="24" t="s">
        <v>56</v>
      </c>
      <c r="L28" s="28" t="s">
        <v>226</v>
      </c>
      <c r="M28" s="29">
        <v>4807</v>
      </c>
      <c r="N28" s="30" t="s">
        <v>56</v>
      </c>
    </row>
    <row r="29" spans="1:22" x14ac:dyDescent="0.25">
      <c r="A29" s="13"/>
      <c r="B29" s="104" t="s">
        <v>78</v>
      </c>
      <c r="C29" s="22" t="s">
        <v>570</v>
      </c>
      <c r="D29" s="57"/>
      <c r="E29" s="64">
        <v>1524</v>
      </c>
      <c r="F29" s="59" t="s">
        <v>56</v>
      </c>
      <c r="G29" s="22" t="s">
        <v>56</v>
      </c>
      <c r="H29" s="60"/>
      <c r="I29" s="65">
        <v>2241</v>
      </c>
      <c r="J29" s="62" t="s">
        <v>56</v>
      </c>
      <c r="K29" s="22" t="s">
        <v>56</v>
      </c>
      <c r="L29" s="60"/>
      <c r="M29" s="65">
        <v>1939</v>
      </c>
      <c r="N29" s="62" t="s">
        <v>56</v>
      </c>
    </row>
    <row r="30" spans="1:22" ht="15.75" thickBot="1" x14ac:dyDescent="0.3">
      <c r="A30" s="13"/>
      <c r="B30" s="107" t="s">
        <v>675</v>
      </c>
      <c r="C30" s="17" t="s">
        <v>570</v>
      </c>
      <c r="D30" s="67"/>
      <c r="E30" s="95">
        <v>174</v>
      </c>
      <c r="F30" s="69" t="s">
        <v>56</v>
      </c>
      <c r="G30" s="17" t="s">
        <v>56</v>
      </c>
      <c r="H30" s="70"/>
      <c r="I30" s="96">
        <v>867</v>
      </c>
      <c r="J30" s="72" t="s">
        <v>56</v>
      </c>
      <c r="K30" s="17" t="s">
        <v>56</v>
      </c>
      <c r="L30" s="70"/>
      <c r="M30" s="96">
        <v>763</v>
      </c>
      <c r="N30" s="72" t="s">
        <v>56</v>
      </c>
    </row>
    <row r="31" spans="1:22" x14ac:dyDescent="0.25">
      <c r="A31" s="13"/>
      <c r="B31" s="104" t="s">
        <v>676</v>
      </c>
      <c r="C31" s="22" t="s">
        <v>570</v>
      </c>
      <c r="D31" s="57"/>
      <c r="E31" s="64">
        <v>5299</v>
      </c>
      <c r="F31" s="59" t="s">
        <v>56</v>
      </c>
      <c r="G31" s="22" t="s">
        <v>56</v>
      </c>
      <c r="H31" s="60"/>
      <c r="I31" s="65">
        <v>8799</v>
      </c>
      <c r="J31" s="62" t="s">
        <v>56</v>
      </c>
      <c r="K31" s="22" t="s">
        <v>56</v>
      </c>
      <c r="L31" s="60"/>
      <c r="M31" s="65">
        <v>7509</v>
      </c>
      <c r="N31" s="62" t="s">
        <v>56</v>
      </c>
    </row>
    <row r="32" spans="1:22" ht="15.75" thickBot="1" x14ac:dyDescent="0.3">
      <c r="A32" s="13"/>
      <c r="B32" s="107" t="s">
        <v>677</v>
      </c>
      <c r="C32" s="17" t="s">
        <v>570</v>
      </c>
      <c r="D32" s="67"/>
      <c r="E32" s="95" t="s">
        <v>678</v>
      </c>
      <c r="F32" s="69" t="s">
        <v>251</v>
      </c>
      <c r="G32" s="17" t="s">
        <v>56</v>
      </c>
      <c r="H32" s="70"/>
      <c r="I32" s="96" t="s">
        <v>679</v>
      </c>
      <c r="J32" s="72" t="s">
        <v>251</v>
      </c>
      <c r="K32" s="17" t="s">
        <v>56</v>
      </c>
      <c r="L32" s="70"/>
      <c r="M32" s="96" t="s">
        <v>680</v>
      </c>
      <c r="N32" s="72" t="s">
        <v>251</v>
      </c>
    </row>
    <row r="33" spans="1:14" ht="15.75" thickBot="1" x14ac:dyDescent="0.3">
      <c r="A33" s="13"/>
      <c r="B33" s="108" t="s">
        <v>681</v>
      </c>
      <c r="C33" s="74" t="s">
        <v>570</v>
      </c>
      <c r="D33" s="75" t="s">
        <v>226</v>
      </c>
      <c r="E33" s="76">
        <v>3458</v>
      </c>
      <c r="F33" s="77" t="s">
        <v>56</v>
      </c>
      <c r="G33" s="74" t="s">
        <v>56</v>
      </c>
      <c r="H33" s="78" t="s">
        <v>226</v>
      </c>
      <c r="I33" s="79">
        <v>5643</v>
      </c>
      <c r="J33" s="80" t="s">
        <v>56</v>
      </c>
      <c r="K33" s="74" t="s">
        <v>56</v>
      </c>
      <c r="L33" s="78" t="s">
        <v>226</v>
      </c>
      <c r="M33" s="79">
        <v>3962</v>
      </c>
      <c r="N33" s="80" t="s">
        <v>56</v>
      </c>
    </row>
    <row r="34" spans="1:14" ht="26.25" thickTop="1" x14ac:dyDescent="0.25">
      <c r="A34" s="13"/>
      <c r="B34" s="63" t="s">
        <v>682</v>
      </c>
      <c r="C34" s="24" t="s">
        <v>570</v>
      </c>
      <c r="D34" s="4"/>
      <c r="E34" s="4"/>
      <c r="F34" s="4"/>
      <c r="G34" s="24" t="s">
        <v>56</v>
      </c>
      <c r="H34" s="4"/>
      <c r="I34" s="4"/>
      <c r="J34" s="4"/>
      <c r="K34" s="24" t="s">
        <v>56</v>
      </c>
      <c r="L34" s="4"/>
      <c r="M34" s="4"/>
      <c r="N34" s="4"/>
    </row>
    <row r="35" spans="1:14" x14ac:dyDescent="0.25">
      <c r="A35" s="13"/>
      <c r="B35" s="104" t="s">
        <v>78</v>
      </c>
      <c r="C35" s="22" t="s">
        <v>570</v>
      </c>
      <c r="D35" s="57" t="s">
        <v>226</v>
      </c>
      <c r="E35" s="58" t="s">
        <v>683</v>
      </c>
      <c r="F35" s="59" t="s">
        <v>251</v>
      </c>
      <c r="G35" s="22" t="s">
        <v>56</v>
      </c>
      <c r="H35" s="60" t="s">
        <v>226</v>
      </c>
      <c r="I35" s="61" t="s">
        <v>684</v>
      </c>
      <c r="J35" s="62" t="s">
        <v>251</v>
      </c>
      <c r="K35" s="22" t="s">
        <v>56</v>
      </c>
      <c r="L35" s="60" t="s">
        <v>226</v>
      </c>
      <c r="M35" s="61" t="s">
        <v>685</v>
      </c>
      <c r="N35" s="62" t="s">
        <v>251</v>
      </c>
    </row>
    <row r="36" spans="1:14" ht="15.75" thickBot="1" x14ac:dyDescent="0.3">
      <c r="A36" s="13"/>
      <c r="B36" s="107" t="s">
        <v>677</v>
      </c>
      <c r="C36" s="17" t="s">
        <v>570</v>
      </c>
      <c r="D36" s="67"/>
      <c r="E36" s="95">
        <v>60</v>
      </c>
      <c r="F36" s="69" t="s">
        <v>56</v>
      </c>
      <c r="G36" s="17" t="s">
        <v>56</v>
      </c>
      <c r="H36" s="70"/>
      <c r="I36" s="96">
        <v>30</v>
      </c>
      <c r="J36" s="72" t="s">
        <v>56</v>
      </c>
      <c r="K36" s="17" t="s">
        <v>56</v>
      </c>
      <c r="L36" s="70"/>
      <c r="M36" s="96">
        <v>42</v>
      </c>
      <c r="N36" s="72" t="s">
        <v>56</v>
      </c>
    </row>
    <row r="37" spans="1:14" ht="15.75" thickBot="1" x14ac:dyDescent="0.3">
      <c r="A37" s="13"/>
      <c r="B37" s="108" t="s">
        <v>681</v>
      </c>
      <c r="C37" s="74" t="s">
        <v>570</v>
      </c>
      <c r="D37" s="75" t="s">
        <v>226</v>
      </c>
      <c r="E37" s="109" t="s">
        <v>686</v>
      </c>
      <c r="F37" s="77" t="s">
        <v>251</v>
      </c>
      <c r="G37" s="74" t="s">
        <v>56</v>
      </c>
      <c r="H37" s="78" t="s">
        <v>226</v>
      </c>
      <c r="I37" s="110" t="s">
        <v>687</v>
      </c>
      <c r="J37" s="80" t="s">
        <v>251</v>
      </c>
      <c r="K37" s="74" t="s">
        <v>56</v>
      </c>
      <c r="L37" s="78" t="s">
        <v>226</v>
      </c>
      <c r="M37" s="110" t="s">
        <v>688</v>
      </c>
      <c r="N37" s="80" t="s">
        <v>251</v>
      </c>
    </row>
    <row r="38" spans="1:14" ht="26.25" thickTop="1" x14ac:dyDescent="0.25">
      <c r="A38" s="13"/>
      <c r="B38" s="63" t="s">
        <v>689</v>
      </c>
      <c r="C38" s="24" t="s">
        <v>570</v>
      </c>
      <c r="D38" s="4"/>
      <c r="E38" s="4"/>
      <c r="F38" s="4"/>
      <c r="G38" s="24" t="s">
        <v>56</v>
      </c>
      <c r="H38" s="4"/>
      <c r="I38" s="4"/>
      <c r="J38" s="4"/>
      <c r="K38" s="24" t="s">
        <v>56</v>
      </c>
      <c r="L38" s="4"/>
      <c r="M38" s="4"/>
      <c r="N38" s="4"/>
    </row>
    <row r="39" spans="1:14" ht="25.5" x14ac:dyDescent="0.25">
      <c r="A39" s="13"/>
      <c r="B39" s="104" t="s">
        <v>690</v>
      </c>
      <c r="C39" s="22" t="s">
        <v>570</v>
      </c>
      <c r="D39" s="57" t="s">
        <v>226</v>
      </c>
      <c r="E39" s="58">
        <v>33</v>
      </c>
      <c r="F39" s="59" t="s">
        <v>56</v>
      </c>
      <c r="G39" s="22" t="s">
        <v>56</v>
      </c>
      <c r="H39" s="60" t="s">
        <v>226</v>
      </c>
      <c r="I39" s="61">
        <v>0</v>
      </c>
      <c r="J39" s="62" t="s">
        <v>56</v>
      </c>
      <c r="K39" s="22" t="s">
        <v>56</v>
      </c>
      <c r="L39" s="60" t="s">
        <v>226</v>
      </c>
      <c r="M39" s="61" t="s">
        <v>691</v>
      </c>
      <c r="N39" s="62" t="s">
        <v>251</v>
      </c>
    </row>
    <row r="40" spans="1:14" ht="25.5" x14ac:dyDescent="0.25">
      <c r="A40" s="13"/>
      <c r="B40" s="23" t="s">
        <v>692</v>
      </c>
      <c r="C40" s="24" t="s">
        <v>570</v>
      </c>
      <c r="D40" s="25"/>
      <c r="E40" s="93" t="s">
        <v>693</v>
      </c>
      <c r="F40" s="27" t="s">
        <v>251</v>
      </c>
      <c r="G40" s="24" t="s">
        <v>56</v>
      </c>
      <c r="H40" s="28"/>
      <c r="I40" s="94" t="s">
        <v>693</v>
      </c>
      <c r="J40" s="30" t="s">
        <v>251</v>
      </c>
      <c r="K40" s="24" t="s">
        <v>56</v>
      </c>
      <c r="L40" s="28"/>
      <c r="M40" s="94" t="s">
        <v>693</v>
      </c>
      <c r="N40" s="30" t="s">
        <v>251</v>
      </c>
    </row>
    <row r="41" spans="1:14" ht="39" thickBot="1" x14ac:dyDescent="0.3">
      <c r="A41" s="13"/>
      <c r="B41" s="31" t="s">
        <v>694</v>
      </c>
      <c r="C41" s="32" t="s">
        <v>570</v>
      </c>
      <c r="D41" s="33"/>
      <c r="E41" s="89">
        <v>146</v>
      </c>
      <c r="F41" s="35" t="s">
        <v>56</v>
      </c>
      <c r="G41" s="32" t="s">
        <v>56</v>
      </c>
      <c r="H41" s="36"/>
      <c r="I41" s="90">
        <v>419</v>
      </c>
      <c r="J41" s="38" t="s">
        <v>56</v>
      </c>
      <c r="K41" s="32" t="s">
        <v>56</v>
      </c>
      <c r="L41" s="36"/>
      <c r="M41" s="90">
        <v>398</v>
      </c>
      <c r="N41" s="38" t="s">
        <v>56</v>
      </c>
    </row>
    <row r="42" spans="1:14" x14ac:dyDescent="0.25">
      <c r="A42" s="13"/>
      <c r="B42" s="23" t="s">
        <v>676</v>
      </c>
      <c r="C42" s="24" t="s">
        <v>570</v>
      </c>
      <c r="D42" s="25"/>
      <c r="E42" s="93">
        <v>152</v>
      </c>
      <c r="F42" s="27" t="s">
        <v>56</v>
      </c>
      <c r="G42" s="24" t="s">
        <v>56</v>
      </c>
      <c r="H42" s="28"/>
      <c r="I42" s="94">
        <v>392</v>
      </c>
      <c r="J42" s="30" t="s">
        <v>56</v>
      </c>
      <c r="K42" s="24" t="s">
        <v>56</v>
      </c>
      <c r="L42" s="28"/>
      <c r="M42" s="94">
        <v>174</v>
      </c>
      <c r="N42" s="30" t="s">
        <v>56</v>
      </c>
    </row>
    <row r="43" spans="1:14" ht="15.75" thickBot="1" x14ac:dyDescent="0.3">
      <c r="A43" s="13"/>
      <c r="B43" s="31" t="s">
        <v>677</v>
      </c>
      <c r="C43" s="32" t="s">
        <v>570</v>
      </c>
      <c r="D43" s="33"/>
      <c r="E43" s="89" t="s">
        <v>687</v>
      </c>
      <c r="F43" s="35" t="s">
        <v>251</v>
      </c>
      <c r="G43" s="32" t="s">
        <v>56</v>
      </c>
      <c r="H43" s="36"/>
      <c r="I43" s="90" t="s">
        <v>695</v>
      </c>
      <c r="J43" s="38" t="s">
        <v>251</v>
      </c>
      <c r="K43" s="32" t="s">
        <v>56</v>
      </c>
      <c r="L43" s="36"/>
      <c r="M43" s="90" t="s">
        <v>696</v>
      </c>
      <c r="N43" s="38" t="s">
        <v>251</v>
      </c>
    </row>
    <row r="44" spans="1:14" ht="15.75" thickBot="1" x14ac:dyDescent="0.3">
      <c r="A44" s="13"/>
      <c r="B44" s="244" t="s">
        <v>681</v>
      </c>
      <c r="C44" s="40" t="s">
        <v>570</v>
      </c>
      <c r="D44" s="41" t="s">
        <v>226</v>
      </c>
      <c r="E44" s="42">
        <v>95</v>
      </c>
      <c r="F44" s="43" t="s">
        <v>56</v>
      </c>
      <c r="G44" s="40" t="s">
        <v>56</v>
      </c>
      <c r="H44" s="44" t="s">
        <v>226</v>
      </c>
      <c r="I44" s="45">
        <v>246</v>
      </c>
      <c r="J44" s="46" t="s">
        <v>56</v>
      </c>
      <c r="K44" s="40" t="s">
        <v>56</v>
      </c>
      <c r="L44" s="44" t="s">
        <v>226</v>
      </c>
      <c r="M44" s="45">
        <v>107</v>
      </c>
      <c r="N44" s="46" t="s">
        <v>56</v>
      </c>
    </row>
    <row r="45" spans="1:14" ht="15.75" thickTop="1" x14ac:dyDescent="0.25">
      <c r="A45" s="13"/>
      <c r="B45" s="246" t="s">
        <v>697</v>
      </c>
      <c r="C45" s="246"/>
      <c r="D45" s="246"/>
      <c r="E45" s="246"/>
      <c r="F45" s="246"/>
      <c r="G45" s="246"/>
      <c r="H45" s="246"/>
      <c r="I45" s="246"/>
      <c r="J45" s="246"/>
      <c r="K45" s="246"/>
      <c r="L45" s="246"/>
      <c r="M45" s="246"/>
      <c r="N45" s="246" t="s">
        <v>570</v>
      </c>
    </row>
    <row r="46" spans="1:14" x14ac:dyDescent="0.25">
      <c r="A46" s="13"/>
      <c r="B46" s="85"/>
      <c r="C46" s="85"/>
      <c r="D46" s="85"/>
      <c r="E46" s="85"/>
      <c r="F46" s="85"/>
      <c r="G46" s="85"/>
      <c r="H46" s="85"/>
      <c r="I46" s="85"/>
      <c r="J46" s="85"/>
      <c r="K46" s="85"/>
      <c r="L46" s="85"/>
      <c r="M46" s="85"/>
      <c r="N46" s="85"/>
    </row>
    <row r="47" spans="1:14" ht="15.75" thickBot="1" x14ac:dyDescent="0.3">
      <c r="A47" s="13"/>
      <c r="B47" s="16" t="s">
        <v>223</v>
      </c>
      <c r="C47" s="17" t="s">
        <v>56</v>
      </c>
      <c r="D47" s="49">
        <v>2014</v>
      </c>
      <c r="E47" s="49"/>
      <c r="F47" s="17"/>
      <c r="G47" s="17"/>
      <c r="H47" s="50">
        <v>2013</v>
      </c>
      <c r="I47" s="50"/>
      <c r="J47" s="17"/>
      <c r="K47" s="17"/>
      <c r="L47" s="50">
        <v>2012</v>
      </c>
      <c r="M47" s="50"/>
      <c r="N47" s="17"/>
    </row>
    <row r="48" spans="1:14" ht="25.5" x14ac:dyDescent="0.25">
      <c r="A48" s="13"/>
      <c r="B48" s="20" t="s">
        <v>698</v>
      </c>
      <c r="C48" s="22" t="s">
        <v>56</v>
      </c>
      <c r="D48" s="21"/>
      <c r="E48" s="21"/>
      <c r="F48" s="21"/>
      <c r="G48" s="22"/>
      <c r="H48" s="21"/>
      <c r="I48" s="21"/>
      <c r="J48" s="21"/>
      <c r="K48" s="22"/>
      <c r="L48" s="21"/>
      <c r="M48" s="21"/>
      <c r="N48" s="21"/>
    </row>
    <row r="49" spans="1:14" x14ac:dyDescent="0.25">
      <c r="A49" s="13"/>
      <c r="B49" s="23" t="s">
        <v>699</v>
      </c>
      <c r="C49" s="24" t="s">
        <v>56</v>
      </c>
      <c r="D49" s="25" t="s">
        <v>226</v>
      </c>
      <c r="E49" s="93" t="s">
        <v>700</v>
      </c>
      <c r="F49" s="27" t="s">
        <v>56</v>
      </c>
      <c r="G49" s="24"/>
      <c r="H49" s="28" t="s">
        <v>226</v>
      </c>
      <c r="I49" s="94" t="s">
        <v>701</v>
      </c>
      <c r="J49" s="30" t="s">
        <v>251</v>
      </c>
      <c r="K49" s="24"/>
      <c r="L49" s="28" t="s">
        <v>226</v>
      </c>
      <c r="M49" s="29">
        <v>5256</v>
      </c>
      <c r="N49" s="30" t="s">
        <v>56</v>
      </c>
    </row>
    <row r="50" spans="1:14" ht="25.5" x14ac:dyDescent="0.25">
      <c r="A50" s="13"/>
      <c r="B50" s="104" t="s">
        <v>105</v>
      </c>
      <c r="C50" s="22" t="s">
        <v>56</v>
      </c>
      <c r="D50" s="57"/>
      <c r="E50" s="58" t="s">
        <v>702</v>
      </c>
      <c r="F50" s="59" t="s">
        <v>251</v>
      </c>
      <c r="G50" s="22"/>
      <c r="H50" s="60"/>
      <c r="I50" s="61" t="s">
        <v>703</v>
      </c>
      <c r="J50" s="62" t="s">
        <v>251</v>
      </c>
      <c r="K50" s="22"/>
      <c r="L50" s="60"/>
      <c r="M50" s="61" t="s">
        <v>704</v>
      </c>
      <c r="N50" s="62" t="s">
        <v>251</v>
      </c>
    </row>
    <row r="51" spans="1:14" x14ac:dyDescent="0.25">
      <c r="A51" s="13"/>
      <c r="B51" s="23" t="s">
        <v>106</v>
      </c>
      <c r="C51" s="24" t="s">
        <v>56</v>
      </c>
      <c r="D51" s="25"/>
      <c r="E51" s="93">
        <v>206</v>
      </c>
      <c r="F51" s="27" t="s">
        <v>56</v>
      </c>
      <c r="G51" s="24"/>
      <c r="H51" s="28"/>
      <c r="I51" s="94">
        <v>149</v>
      </c>
      <c r="J51" s="30" t="s">
        <v>56</v>
      </c>
      <c r="K51" s="24"/>
      <c r="L51" s="28"/>
      <c r="M51" s="94" t="s">
        <v>705</v>
      </c>
      <c r="N51" s="30" t="s">
        <v>251</v>
      </c>
    </row>
    <row r="52" spans="1:14" ht="25.5" x14ac:dyDescent="0.25">
      <c r="A52" s="13"/>
      <c r="B52" s="20" t="s">
        <v>706</v>
      </c>
      <c r="C52" s="22" t="s">
        <v>56</v>
      </c>
      <c r="D52" s="21"/>
      <c r="E52" s="21"/>
      <c r="F52" s="21"/>
      <c r="G52" s="22"/>
      <c r="H52" s="21"/>
      <c r="I52" s="21"/>
      <c r="J52" s="21"/>
      <c r="K52" s="22"/>
      <c r="L52" s="21"/>
      <c r="M52" s="21"/>
      <c r="N52" s="21"/>
    </row>
    <row r="53" spans="1:14" ht="25.5" x14ac:dyDescent="0.25">
      <c r="A53" s="13"/>
      <c r="B53" s="23" t="s">
        <v>108</v>
      </c>
      <c r="C53" s="24" t="s">
        <v>56</v>
      </c>
      <c r="D53" s="25"/>
      <c r="E53" s="93" t="s">
        <v>707</v>
      </c>
      <c r="F53" s="27" t="s">
        <v>251</v>
      </c>
      <c r="G53" s="24"/>
      <c r="H53" s="28"/>
      <c r="I53" s="94" t="s">
        <v>708</v>
      </c>
      <c r="J53" s="30" t="s">
        <v>251</v>
      </c>
      <c r="K53" s="24"/>
      <c r="L53" s="28"/>
      <c r="M53" s="94" t="s">
        <v>709</v>
      </c>
      <c r="N53" s="30" t="s">
        <v>251</v>
      </c>
    </row>
    <row r="54" spans="1:14" ht="25.5" x14ac:dyDescent="0.25">
      <c r="A54" s="13"/>
      <c r="B54" s="104" t="s">
        <v>109</v>
      </c>
      <c r="C54" s="22" t="s">
        <v>56</v>
      </c>
      <c r="D54" s="57"/>
      <c r="E54" s="58">
        <v>60</v>
      </c>
      <c r="F54" s="59" t="s">
        <v>56</v>
      </c>
      <c r="G54" s="22"/>
      <c r="H54" s="60"/>
      <c r="I54" s="61">
        <v>30</v>
      </c>
      <c r="J54" s="62" t="s">
        <v>56</v>
      </c>
      <c r="K54" s="22"/>
      <c r="L54" s="60"/>
      <c r="M54" s="61">
        <v>42</v>
      </c>
      <c r="N54" s="62" t="s">
        <v>56</v>
      </c>
    </row>
    <row r="55" spans="1:14" ht="26.25" thickBot="1" x14ac:dyDescent="0.3">
      <c r="A55" s="13"/>
      <c r="B55" s="244" t="s">
        <v>710</v>
      </c>
      <c r="C55" s="40" t="s">
        <v>56</v>
      </c>
      <c r="D55" s="41"/>
      <c r="E55" s="42" t="s">
        <v>687</v>
      </c>
      <c r="F55" s="43" t="s">
        <v>251</v>
      </c>
      <c r="G55" s="40"/>
      <c r="H55" s="44"/>
      <c r="I55" s="45" t="s">
        <v>695</v>
      </c>
      <c r="J55" s="46" t="s">
        <v>251</v>
      </c>
      <c r="K55" s="40"/>
      <c r="L55" s="44"/>
      <c r="M55" s="45" t="s">
        <v>696</v>
      </c>
      <c r="N55" s="46" t="s">
        <v>251</v>
      </c>
    </row>
  </sheetData>
  <mergeCells count="50">
    <mergeCell ref="B6:V6"/>
    <mergeCell ref="B7:V7"/>
    <mergeCell ref="B8:V8"/>
    <mergeCell ref="B21:V21"/>
    <mergeCell ref="B22:V22"/>
    <mergeCell ref="B23:V23"/>
    <mergeCell ref="D47:E47"/>
    <mergeCell ref="H47:I47"/>
    <mergeCell ref="L47:M47"/>
    <mergeCell ref="A1:A2"/>
    <mergeCell ref="B1:V1"/>
    <mergeCell ref="B2:V2"/>
    <mergeCell ref="B3:V3"/>
    <mergeCell ref="A4:A55"/>
    <mergeCell ref="B4:V4"/>
    <mergeCell ref="B5:V5"/>
    <mergeCell ref="V10:V13"/>
    <mergeCell ref="D26:E26"/>
    <mergeCell ref="H26:I26"/>
    <mergeCell ref="L26:M26"/>
    <mergeCell ref="B45:M46"/>
    <mergeCell ref="N45:N46"/>
    <mergeCell ref="B24:V24"/>
    <mergeCell ref="N10:N13"/>
    <mergeCell ref="O10:O13"/>
    <mergeCell ref="P10:Q13"/>
    <mergeCell ref="R10:R13"/>
    <mergeCell ref="S10:S13"/>
    <mergeCell ref="T10:U10"/>
    <mergeCell ref="T11:U11"/>
    <mergeCell ref="T12:U12"/>
    <mergeCell ref="T13:U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24.5703125" customWidth="1"/>
    <col min="6" max="6" width="8.42578125" customWidth="1"/>
    <col min="7" max="7" width="32" customWidth="1"/>
    <col min="8" max="8" width="8.42578125" customWidth="1"/>
    <col min="9" max="9" width="27" customWidth="1"/>
    <col min="10" max="10" width="8.42578125" customWidth="1"/>
    <col min="11" max="11" width="32" customWidth="1"/>
    <col min="12" max="12" width="8.42578125" customWidth="1"/>
    <col min="13" max="13" width="27" customWidth="1"/>
    <col min="14" max="14" width="8.42578125" customWidth="1"/>
    <col min="15" max="15" width="27" customWidth="1"/>
    <col min="16" max="16" width="8.42578125" customWidth="1"/>
    <col min="17" max="17" width="27" customWidth="1"/>
    <col min="18" max="18" width="8.42578125" customWidth="1"/>
    <col min="19" max="19" width="27" customWidth="1"/>
    <col min="20" max="20" width="8.42578125" customWidth="1"/>
  </cols>
  <sheetData>
    <row r="1" spans="1:20" ht="15" customHeight="1" x14ac:dyDescent="0.25">
      <c r="A1" s="9" t="s">
        <v>198</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711</v>
      </c>
      <c r="B3" s="51"/>
      <c r="C3" s="51"/>
      <c r="D3" s="51"/>
      <c r="E3" s="51"/>
      <c r="F3" s="51"/>
      <c r="G3" s="51"/>
      <c r="H3" s="51"/>
      <c r="I3" s="51"/>
      <c r="J3" s="51"/>
      <c r="K3" s="51"/>
      <c r="L3" s="51"/>
      <c r="M3" s="51"/>
      <c r="N3" s="51"/>
      <c r="O3" s="51"/>
      <c r="P3" s="51"/>
      <c r="Q3" s="51"/>
      <c r="R3" s="51"/>
      <c r="S3" s="51"/>
      <c r="T3" s="51"/>
    </row>
    <row r="4" spans="1:20" x14ac:dyDescent="0.25">
      <c r="A4" s="13" t="s">
        <v>198</v>
      </c>
      <c r="B4" s="52" t="s">
        <v>712</v>
      </c>
      <c r="C4" s="52"/>
      <c r="D4" s="52"/>
      <c r="E4" s="52"/>
      <c r="F4" s="52"/>
      <c r="G4" s="52"/>
      <c r="H4" s="52"/>
      <c r="I4" s="52"/>
      <c r="J4" s="52"/>
      <c r="K4" s="52"/>
      <c r="L4" s="52"/>
      <c r="M4" s="52"/>
      <c r="N4" s="52"/>
      <c r="O4" s="52"/>
      <c r="P4" s="52"/>
      <c r="Q4" s="52"/>
      <c r="R4" s="52"/>
      <c r="S4" s="52"/>
      <c r="T4" s="52"/>
    </row>
    <row r="5" spans="1:20" x14ac:dyDescent="0.25">
      <c r="A5" s="13"/>
      <c r="B5" s="51"/>
      <c r="C5" s="51"/>
      <c r="D5" s="51"/>
      <c r="E5" s="51"/>
      <c r="F5" s="51"/>
      <c r="G5" s="51"/>
      <c r="H5" s="51"/>
      <c r="I5" s="51"/>
      <c r="J5" s="51"/>
      <c r="K5" s="51"/>
      <c r="L5" s="51"/>
      <c r="M5" s="51"/>
      <c r="N5" s="51"/>
      <c r="O5" s="51"/>
      <c r="P5" s="51"/>
      <c r="Q5" s="51"/>
      <c r="R5" s="51"/>
      <c r="S5" s="51"/>
      <c r="T5" s="51"/>
    </row>
    <row r="6" spans="1:20" ht="25.5" customHeight="1" x14ac:dyDescent="0.25">
      <c r="A6" s="13"/>
      <c r="B6" s="53" t="s">
        <v>713</v>
      </c>
      <c r="C6" s="53"/>
      <c r="D6" s="53"/>
      <c r="E6" s="53"/>
      <c r="F6" s="53"/>
      <c r="G6" s="53"/>
      <c r="H6" s="53"/>
      <c r="I6" s="53"/>
      <c r="J6" s="53"/>
      <c r="K6" s="53"/>
      <c r="L6" s="53"/>
      <c r="M6" s="53"/>
      <c r="N6" s="53"/>
      <c r="O6" s="53"/>
      <c r="P6" s="53"/>
      <c r="Q6" s="53"/>
      <c r="R6" s="53"/>
      <c r="S6" s="53"/>
      <c r="T6" s="53"/>
    </row>
    <row r="7" spans="1:20" x14ac:dyDescent="0.25">
      <c r="A7" s="13"/>
      <c r="B7" s="51"/>
      <c r="C7" s="51"/>
      <c r="D7" s="51"/>
      <c r="E7" s="51"/>
      <c r="F7" s="51"/>
      <c r="G7" s="51"/>
      <c r="H7" s="51"/>
      <c r="I7" s="51"/>
      <c r="J7" s="51"/>
      <c r="K7" s="51"/>
      <c r="L7" s="51"/>
      <c r="M7" s="51"/>
      <c r="N7" s="51"/>
      <c r="O7" s="51"/>
      <c r="P7" s="51"/>
      <c r="Q7" s="51"/>
      <c r="R7" s="51"/>
      <c r="S7" s="51"/>
      <c r="T7" s="51"/>
    </row>
    <row r="8" spans="1:20" ht="25.5" customHeight="1" x14ac:dyDescent="0.25">
      <c r="A8" s="13"/>
      <c r="B8" s="53" t="s">
        <v>714</v>
      </c>
      <c r="C8" s="53"/>
      <c r="D8" s="53"/>
      <c r="E8" s="53"/>
      <c r="F8" s="53"/>
      <c r="G8" s="53"/>
      <c r="H8" s="53"/>
      <c r="I8" s="53"/>
      <c r="J8" s="53"/>
      <c r="K8" s="53"/>
      <c r="L8" s="53"/>
      <c r="M8" s="53"/>
      <c r="N8" s="53"/>
      <c r="O8" s="53"/>
      <c r="P8" s="53"/>
      <c r="Q8" s="53"/>
      <c r="R8" s="53"/>
      <c r="S8" s="53"/>
      <c r="T8" s="53"/>
    </row>
    <row r="9" spans="1:20" x14ac:dyDescent="0.25">
      <c r="A9" s="13"/>
      <c r="B9" s="51"/>
      <c r="C9" s="51"/>
      <c r="D9" s="51"/>
      <c r="E9" s="51"/>
      <c r="F9" s="51"/>
      <c r="G9" s="51"/>
      <c r="H9" s="51"/>
      <c r="I9" s="51"/>
      <c r="J9" s="51"/>
      <c r="K9" s="51"/>
      <c r="L9" s="51"/>
      <c r="M9" s="51"/>
      <c r="N9" s="51"/>
      <c r="O9" s="51"/>
      <c r="P9" s="51"/>
      <c r="Q9" s="51"/>
      <c r="R9" s="51"/>
      <c r="S9" s="51"/>
      <c r="T9" s="51"/>
    </row>
    <row r="10" spans="1:20" x14ac:dyDescent="0.25">
      <c r="A10" s="13"/>
      <c r="B10" s="53" t="s">
        <v>715</v>
      </c>
      <c r="C10" s="53"/>
      <c r="D10" s="53"/>
      <c r="E10" s="53"/>
      <c r="F10" s="53"/>
      <c r="G10" s="53"/>
      <c r="H10" s="53"/>
      <c r="I10" s="53"/>
      <c r="J10" s="53"/>
      <c r="K10" s="53"/>
      <c r="L10" s="53"/>
      <c r="M10" s="53"/>
      <c r="N10" s="53"/>
      <c r="O10" s="53"/>
      <c r="P10" s="53"/>
      <c r="Q10" s="53"/>
      <c r="R10" s="53"/>
      <c r="S10" s="53"/>
      <c r="T10" s="53"/>
    </row>
    <row r="11" spans="1:20" x14ac:dyDescent="0.25">
      <c r="A11" s="13"/>
      <c r="B11" s="51"/>
      <c r="C11" s="51"/>
      <c r="D11" s="51"/>
      <c r="E11" s="51"/>
      <c r="F11" s="51"/>
      <c r="G11" s="51"/>
      <c r="H11" s="51"/>
      <c r="I11" s="51"/>
      <c r="J11" s="51"/>
      <c r="K11" s="51"/>
      <c r="L11" s="51"/>
      <c r="M11" s="51"/>
      <c r="N11" s="51"/>
      <c r="O11" s="51"/>
      <c r="P11" s="51"/>
      <c r="Q11" s="51"/>
      <c r="R11" s="51"/>
      <c r="S11" s="51"/>
      <c r="T11" s="51"/>
    </row>
    <row r="12" spans="1:20" x14ac:dyDescent="0.25">
      <c r="A12" s="13"/>
      <c r="B12" s="53" t="s">
        <v>716</v>
      </c>
      <c r="C12" s="53"/>
      <c r="D12" s="53"/>
      <c r="E12" s="53"/>
      <c r="F12" s="53"/>
      <c r="G12" s="53"/>
      <c r="H12" s="53"/>
      <c r="I12" s="53"/>
      <c r="J12" s="53"/>
      <c r="K12" s="53"/>
      <c r="L12" s="53"/>
      <c r="M12" s="53"/>
      <c r="N12" s="53"/>
      <c r="O12" s="53"/>
      <c r="P12" s="53"/>
      <c r="Q12" s="53"/>
      <c r="R12" s="53"/>
      <c r="S12" s="53"/>
      <c r="T12" s="53"/>
    </row>
    <row r="13" spans="1:20" x14ac:dyDescent="0.25">
      <c r="A13" s="13"/>
      <c r="B13" s="51"/>
      <c r="C13" s="51"/>
      <c r="D13" s="51"/>
      <c r="E13" s="51"/>
      <c r="F13" s="51"/>
      <c r="G13" s="51"/>
      <c r="H13" s="51"/>
      <c r="I13" s="51"/>
      <c r="J13" s="51"/>
      <c r="K13" s="51"/>
      <c r="L13" s="51"/>
      <c r="M13" s="51"/>
      <c r="N13" s="51"/>
      <c r="O13" s="51"/>
      <c r="P13" s="51"/>
      <c r="Q13" s="51"/>
      <c r="R13" s="51"/>
      <c r="S13" s="51"/>
      <c r="T13" s="51"/>
    </row>
    <row r="14" spans="1:20" x14ac:dyDescent="0.25">
      <c r="A14" s="13"/>
      <c r="B14" s="53" t="s">
        <v>717</v>
      </c>
      <c r="C14" s="53"/>
      <c r="D14" s="53"/>
      <c r="E14" s="53"/>
      <c r="F14" s="53"/>
      <c r="G14" s="53"/>
      <c r="H14" s="53"/>
      <c r="I14" s="53"/>
      <c r="J14" s="53"/>
      <c r="K14" s="53"/>
      <c r="L14" s="53"/>
      <c r="M14" s="53"/>
      <c r="N14" s="53"/>
      <c r="O14" s="53"/>
      <c r="P14" s="53"/>
      <c r="Q14" s="53"/>
      <c r="R14" s="53"/>
      <c r="S14" s="53"/>
      <c r="T14" s="53"/>
    </row>
    <row r="15" spans="1:20" x14ac:dyDescent="0.25">
      <c r="A15" s="13"/>
      <c r="B15" s="51"/>
      <c r="C15" s="51"/>
      <c r="D15" s="51"/>
      <c r="E15" s="51"/>
      <c r="F15" s="51"/>
      <c r="G15" s="51"/>
      <c r="H15" s="51"/>
      <c r="I15" s="51"/>
      <c r="J15" s="51"/>
      <c r="K15" s="51"/>
      <c r="L15" s="51"/>
      <c r="M15" s="51"/>
      <c r="N15" s="51"/>
      <c r="O15" s="51"/>
      <c r="P15" s="51"/>
      <c r="Q15" s="51"/>
      <c r="R15" s="51"/>
      <c r="S15" s="51"/>
      <c r="T15" s="51"/>
    </row>
    <row r="16" spans="1:20" x14ac:dyDescent="0.25">
      <c r="A16" s="13"/>
      <c r="B16" s="53" t="s">
        <v>201</v>
      </c>
      <c r="C16" s="53"/>
      <c r="D16" s="53"/>
      <c r="E16" s="53"/>
      <c r="F16" s="53"/>
      <c r="G16" s="53"/>
      <c r="H16" s="53"/>
      <c r="I16" s="53"/>
      <c r="J16" s="53"/>
      <c r="K16" s="53"/>
      <c r="L16" s="53"/>
      <c r="M16" s="53"/>
      <c r="N16" s="53"/>
      <c r="O16" s="53"/>
      <c r="P16" s="53"/>
      <c r="Q16" s="53"/>
      <c r="R16" s="53"/>
      <c r="S16" s="53"/>
      <c r="T16" s="53"/>
    </row>
    <row r="17" spans="1:20" x14ac:dyDescent="0.25">
      <c r="A17" s="13"/>
      <c r="B17" s="51"/>
      <c r="C17" s="51"/>
      <c r="D17" s="51"/>
      <c r="E17" s="51"/>
      <c r="F17" s="51"/>
      <c r="G17" s="51"/>
      <c r="H17" s="51"/>
      <c r="I17" s="51"/>
      <c r="J17" s="51"/>
      <c r="K17" s="51"/>
      <c r="L17" s="51"/>
      <c r="M17" s="51"/>
      <c r="N17" s="51"/>
      <c r="O17" s="51"/>
      <c r="P17" s="51"/>
      <c r="Q17" s="51"/>
      <c r="R17" s="51"/>
      <c r="S17" s="51"/>
      <c r="T17" s="51"/>
    </row>
    <row r="18" spans="1:20" x14ac:dyDescent="0.25">
      <c r="A18" s="13"/>
      <c r="B18" s="54"/>
      <c r="C18" s="54"/>
      <c r="D18" s="54"/>
      <c r="E18" s="54"/>
      <c r="F18" s="54"/>
      <c r="G18" s="54"/>
      <c r="H18" s="54"/>
      <c r="I18" s="54"/>
      <c r="J18" s="54"/>
      <c r="K18" s="54"/>
      <c r="L18" s="54"/>
      <c r="M18" s="54"/>
      <c r="N18" s="54"/>
      <c r="O18" s="54"/>
      <c r="P18" s="54"/>
      <c r="Q18" s="54"/>
      <c r="R18" s="54"/>
      <c r="S18" s="54"/>
      <c r="T18" s="54"/>
    </row>
    <row r="19" spans="1:20" x14ac:dyDescent="0.25">
      <c r="A19" s="13"/>
      <c r="B19" s="51"/>
      <c r="C19" s="51"/>
      <c r="D19" s="51"/>
      <c r="E19" s="51"/>
      <c r="F19" s="51"/>
      <c r="G19" s="51"/>
      <c r="H19" s="51"/>
      <c r="I19" s="51"/>
      <c r="J19" s="51"/>
      <c r="K19" s="51"/>
      <c r="L19" s="51"/>
      <c r="M19" s="51"/>
      <c r="N19" s="51"/>
      <c r="O19" s="51"/>
      <c r="P19" s="51"/>
      <c r="Q19" s="51"/>
      <c r="R19" s="51"/>
      <c r="S19" s="51"/>
      <c r="T19" s="51"/>
    </row>
    <row r="20" spans="1:20" x14ac:dyDescent="0.25">
      <c r="A20" s="13"/>
      <c r="B20" s="53" t="s">
        <v>718</v>
      </c>
      <c r="C20" s="53"/>
      <c r="D20" s="53"/>
      <c r="E20" s="53"/>
      <c r="F20" s="53"/>
      <c r="G20" s="53"/>
      <c r="H20" s="53"/>
      <c r="I20" s="53"/>
      <c r="J20" s="53"/>
      <c r="K20" s="53"/>
      <c r="L20" s="53"/>
      <c r="M20" s="53"/>
      <c r="N20" s="53"/>
      <c r="O20" s="53"/>
      <c r="P20" s="53"/>
      <c r="Q20" s="53"/>
      <c r="R20" s="53"/>
      <c r="S20" s="53"/>
      <c r="T20" s="53"/>
    </row>
    <row r="21" spans="1:20" x14ac:dyDescent="0.25">
      <c r="A21" s="13"/>
      <c r="B21" s="51"/>
      <c r="C21" s="51"/>
      <c r="D21" s="51"/>
      <c r="E21" s="51"/>
      <c r="F21" s="51"/>
      <c r="G21" s="51"/>
      <c r="H21" s="51"/>
      <c r="I21" s="51"/>
      <c r="J21" s="51"/>
      <c r="K21" s="51"/>
      <c r="L21" s="51"/>
      <c r="M21" s="51"/>
      <c r="N21" s="51"/>
      <c r="O21" s="51"/>
      <c r="P21" s="51"/>
      <c r="Q21" s="51"/>
      <c r="R21" s="51"/>
      <c r="S21" s="51"/>
      <c r="T21" s="51"/>
    </row>
    <row r="22" spans="1:20" x14ac:dyDescent="0.25">
      <c r="A22" s="13"/>
      <c r="B22" s="55"/>
      <c r="C22" s="55"/>
      <c r="D22" s="55"/>
      <c r="E22" s="55"/>
      <c r="F22" s="55"/>
      <c r="G22" s="55"/>
      <c r="H22" s="55"/>
      <c r="I22" s="55"/>
      <c r="J22" s="55"/>
      <c r="K22" s="55"/>
      <c r="L22" s="55"/>
      <c r="M22" s="55"/>
      <c r="N22" s="55"/>
      <c r="O22" s="55"/>
      <c r="P22" s="55"/>
      <c r="Q22" s="55"/>
      <c r="R22" s="55"/>
      <c r="S22" s="55"/>
      <c r="T22" s="55"/>
    </row>
    <row r="23" spans="1:20" x14ac:dyDescent="0.25">
      <c r="A23" s="13"/>
      <c r="B23" s="4"/>
      <c r="C23" s="4"/>
      <c r="D23" s="4"/>
      <c r="E23" s="4"/>
      <c r="F23" s="4"/>
      <c r="G23" s="4"/>
      <c r="H23" s="4"/>
      <c r="I23" s="4"/>
      <c r="J23" s="4"/>
      <c r="K23" s="4"/>
      <c r="L23" s="4"/>
    </row>
    <row r="24" spans="1:20" ht="15.75" thickBot="1" x14ac:dyDescent="0.3">
      <c r="A24" s="13"/>
      <c r="B24" s="16" t="s">
        <v>223</v>
      </c>
      <c r="C24" s="17" t="s">
        <v>56</v>
      </c>
      <c r="D24" s="113" t="s">
        <v>719</v>
      </c>
      <c r="E24" s="17" t="s">
        <v>56</v>
      </c>
      <c r="F24" s="49">
        <v>2014</v>
      </c>
      <c r="G24" s="49"/>
      <c r="H24" s="17"/>
      <c r="I24" s="17" t="s">
        <v>56</v>
      </c>
      <c r="J24" s="50">
        <v>2013</v>
      </c>
      <c r="K24" s="50"/>
      <c r="L24" s="17"/>
    </row>
    <row r="25" spans="1:20" x14ac:dyDescent="0.25">
      <c r="A25" s="13"/>
      <c r="B25" s="20" t="s">
        <v>720</v>
      </c>
      <c r="C25" s="22" t="s">
        <v>56</v>
      </c>
      <c r="D25" s="60" t="s">
        <v>721</v>
      </c>
      <c r="E25" s="22" t="s">
        <v>56</v>
      </c>
      <c r="F25" s="57" t="s">
        <v>226</v>
      </c>
      <c r="G25" s="58">
        <v>6</v>
      </c>
      <c r="H25" s="59" t="s">
        <v>56</v>
      </c>
      <c r="I25" s="22" t="s">
        <v>56</v>
      </c>
      <c r="J25" s="60" t="s">
        <v>226</v>
      </c>
      <c r="K25" s="61">
        <v>0</v>
      </c>
      <c r="L25" s="62" t="s">
        <v>56</v>
      </c>
    </row>
    <row r="26" spans="1:20" x14ac:dyDescent="0.25">
      <c r="A26" s="13"/>
      <c r="B26" s="63" t="s">
        <v>722</v>
      </c>
      <c r="C26" s="24" t="s">
        <v>56</v>
      </c>
      <c r="D26" s="28" t="s">
        <v>37</v>
      </c>
      <c r="E26" s="24" t="s">
        <v>56</v>
      </c>
      <c r="F26" s="25"/>
      <c r="G26" s="93" t="s">
        <v>723</v>
      </c>
      <c r="H26" s="27" t="s">
        <v>56</v>
      </c>
      <c r="I26" s="24" t="s">
        <v>56</v>
      </c>
      <c r="J26" s="28"/>
      <c r="K26" s="94" t="s">
        <v>724</v>
      </c>
      <c r="L26" s="30" t="s">
        <v>56</v>
      </c>
    </row>
    <row r="27" spans="1:20" x14ac:dyDescent="0.25">
      <c r="A27" s="13"/>
      <c r="B27" s="247"/>
      <c r="C27" s="22" t="s">
        <v>56</v>
      </c>
      <c r="D27" s="60" t="s">
        <v>42</v>
      </c>
      <c r="E27" s="22" t="s">
        <v>56</v>
      </c>
      <c r="F27" s="57"/>
      <c r="G27" s="58">
        <v>15</v>
      </c>
      <c r="H27" s="59" t="s">
        <v>56</v>
      </c>
      <c r="I27" s="22" t="s">
        <v>56</v>
      </c>
      <c r="J27" s="60"/>
      <c r="K27" s="61">
        <v>17</v>
      </c>
      <c r="L27" s="62" t="s">
        <v>56</v>
      </c>
    </row>
    <row r="28" spans="1:20" x14ac:dyDescent="0.25">
      <c r="A28" s="13"/>
      <c r="B28" s="2"/>
      <c r="C28" s="24" t="s">
        <v>56</v>
      </c>
      <c r="D28" s="28" t="s">
        <v>49</v>
      </c>
      <c r="E28" s="24" t="s">
        <v>56</v>
      </c>
      <c r="F28" s="25"/>
      <c r="G28" s="93">
        <v>399</v>
      </c>
      <c r="H28" s="27" t="s">
        <v>56</v>
      </c>
      <c r="I28" s="24" t="s">
        <v>56</v>
      </c>
      <c r="J28" s="28"/>
      <c r="K28" s="94">
        <v>0</v>
      </c>
      <c r="L28" s="30" t="s">
        <v>56</v>
      </c>
    </row>
    <row r="29" spans="1:20" x14ac:dyDescent="0.25">
      <c r="A29" s="13"/>
      <c r="B29" s="247"/>
      <c r="C29" s="22" t="s">
        <v>56</v>
      </c>
      <c r="D29" s="60" t="s">
        <v>53</v>
      </c>
      <c r="E29" s="22" t="s">
        <v>56</v>
      </c>
      <c r="F29" s="57"/>
      <c r="G29" s="58">
        <v>5</v>
      </c>
      <c r="H29" s="59" t="s">
        <v>56</v>
      </c>
      <c r="I29" s="22" t="s">
        <v>56</v>
      </c>
      <c r="J29" s="60"/>
      <c r="K29" s="61">
        <v>0</v>
      </c>
      <c r="L29" s="62" t="s">
        <v>56</v>
      </c>
    </row>
    <row r="30" spans="1:20" x14ac:dyDescent="0.25">
      <c r="A30" s="13"/>
      <c r="B30" s="63" t="s">
        <v>725</v>
      </c>
      <c r="C30" s="24" t="s">
        <v>56</v>
      </c>
      <c r="D30" s="28" t="s">
        <v>726</v>
      </c>
      <c r="E30" s="24" t="s">
        <v>56</v>
      </c>
      <c r="F30" s="25"/>
      <c r="G30" s="93">
        <v>69</v>
      </c>
      <c r="H30" s="27" t="s">
        <v>56</v>
      </c>
      <c r="I30" s="24" t="s">
        <v>56</v>
      </c>
      <c r="J30" s="28"/>
      <c r="K30" s="94" t="s">
        <v>727</v>
      </c>
      <c r="L30" s="30" t="s">
        <v>251</v>
      </c>
    </row>
    <row r="31" spans="1:20" x14ac:dyDescent="0.25">
      <c r="A31" s="13"/>
      <c r="B31" s="247"/>
      <c r="C31" s="22" t="s">
        <v>56</v>
      </c>
      <c r="D31" s="60" t="s">
        <v>37</v>
      </c>
      <c r="E31" s="22" t="s">
        <v>56</v>
      </c>
      <c r="F31" s="57"/>
      <c r="G31" s="58">
        <v>327</v>
      </c>
      <c r="H31" s="59" t="s">
        <v>56</v>
      </c>
      <c r="I31" s="22" t="s">
        <v>56</v>
      </c>
      <c r="J31" s="60"/>
      <c r="K31" s="61">
        <v>0</v>
      </c>
      <c r="L31" s="62" t="s">
        <v>56</v>
      </c>
    </row>
    <row r="32" spans="1:20" x14ac:dyDescent="0.25">
      <c r="A32" s="13"/>
      <c r="B32" s="2"/>
      <c r="C32" s="24" t="s">
        <v>56</v>
      </c>
      <c r="D32" s="28" t="s">
        <v>728</v>
      </c>
      <c r="E32" s="24" t="s">
        <v>56</v>
      </c>
      <c r="F32" s="25"/>
      <c r="G32" s="93">
        <v>4</v>
      </c>
      <c r="H32" s="27" t="s">
        <v>56</v>
      </c>
      <c r="I32" s="24" t="s">
        <v>56</v>
      </c>
      <c r="J32" s="28"/>
      <c r="K32" s="94">
        <v>0</v>
      </c>
      <c r="L32" s="30" t="s">
        <v>56</v>
      </c>
    </row>
    <row r="33" spans="1:20" x14ac:dyDescent="0.25">
      <c r="A33" s="13"/>
      <c r="B33" s="247"/>
      <c r="C33" s="22" t="s">
        <v>56</v>
      </c>
      <c r="D33" s="60" t="s">
        <v>49</v>
      </c>
      <c r="E33" s="22" t="s">
        <v>56</v>
      </c>
      <c r="F33" s="57"/>
      <c r="G33" s="58">
        <v>218</v>
      </c>
      <c r="H33" s="59" t="s">
        <v>56</v>
      </c>
      <c r="I33" s="22" t="s">
        <v>56</v>
      </c>
      <c r="J33" s="60"/>
      <c r="K33" s="61">
        <v>488</v>
      </c>
      <c r="L33" s="62" t="s">
        <v>56</v>
      </c>
    </row>
    <row r="34" spans="1:20" ht="15.75" thickBot="1" x14ac:dyDescent="0.3">
      <c r="A34" s="13"/>
      <c r="B34" s="102"/>
      <c r="C34" s="17" t="s">
        <v>56</v>
      </c>
      <c r="D34" s="70" t="s">
        <v>729</v>
      </c>
      <c r="E34" s="17" t="s">
        <v>56</v>
      </c>
      <c r="F34" s="67"/>
      <c r="G34" s="95">
        <v>35</v>
      </c>
      <c r="H34" s="69" t="s">
        <v>56</v>
      </c>
      <c r="I34" s="17" t="s">
        <v>56</v>
      </c>
      <c r="J34" s="70"/>
      <c r="K34" s="96">
        <v>40</v>
      </c>
      <c r="L34" s="72" t="s">
        <v>56</v>
      </c>
    </row>
    <row r="35" spans="1:20" x14ac:dyDescent="0.25">
      <c r="A35" s="13"/>
      <c r="B35" s="51"/>
      <c r="C35" s="51"/>
      <c r="D35" s="51"/>
      <c r="E35" s="51"/>
      <c r="F35" s="51"/>
      <c r="G35" s="51"/>
      <c r="H35" s="51"/>
      <c r="I35" s="51"/>
      <c r="J35" s="51"/>
      <c r="K35" s="51"/>
      <c r="L35" s="51"/>
      <c r="M35" s="51"/>
      <c r="N35" s="51"/>
      <c r="O35" s="51"/>
      <c r="P35" s="51"/>
      <c r="Q35" s="51"/>
      <c r="R35" s="51"/>
      <c r="S35" s="51"/>
      <c r="T35" s="51"/>
    </row>
    <row r="36" spans="1:20" x14ac:dyDescent="0.25">
      <c r="A36" s="13"/>
      <c r="B36" s="53" t="s">
        <v>730</v>
      </c>
      <c r="C36" s="53"/>
      <c r="D36" s="53"/>
      <c r="E36" s="53"/>
      <c r="F36" s="53"/>
      <c r="G36" s="53"/>
      <c r="H36" s="53"/>
      <c r="I36" s="53"/>
      <c r="J36" s="53"/>
      <c r="K36" s="53"/>
      <c r="L36" s="53"/>
      <c r="M36" s="53"/>
      <c r="N36" s="53"/>
      <c r="O36" s="53"/>
      <c r="P36" s="53"/>
      <c r="Q36" s="53"/>
      <c r="R36" s="53"/>
      <c r="S36" s="53"/>
      <c r="T36" s="53"/>
    </row>
    <row r="37" spans="1:20" x14ac:dyDescent="0.25">
      <c r="A37" s="13"/>
      <c r="B37" s="51"/>
      <c r="C37" s="51"/>
      <c r="D37" s="51"/>
      <c r="E37" s="51"/>
      <c r="F37" s="51"/>
      <c r="G37" s="51"/>
      <c r="H37" s="51"/>
      <c r="I37" s="51"/>
      <c r="J37" s="51"/>
      <c r="K37" s="51"/>
      <c r="L37" s="51"/>
      <c r="M37" s="51"/>
      <c r="N37" s="51"/>
      <c r="O37" s="51"/>
      <c r="P37" s="51"/>
      <c r="Q37" s="51"/>
      <c r="R37" s="51"/>
      <c r="S37" s="51"/>
      <c r="T37" s="51"/>
    </row>
    <row r="38" spans="1:20" x14ac:dyDescent="0.25">
      <c r="A38" s="13"/>
      <c r="B38" s="55"/>
      <c r="C38" s="55"/>
      <c r="D38" s="55"/>
      <c r="E38" s="55"/>
      <c r="F38" s="55"/>
      <c r="G38" s="55"/>
      <c r="H38" s="55"/>
      <c r="I38" s="55"/>
      <c r="J38" s="55"/>
      <c r="K38" s="55"/>
      <c r="L38" s="55"/>
      <c r="M38" s="55"/>
      <c r="N38" s="55"/>
      <c r="O38" s="55"/>
      <c r="P38" s="55"/>
      <c r="Q38" s="55"/>
      <c r="R38" s="55"/>
      <c r="S38" s="55"/>
      <c r="T38" s="55"/>
    </row>
    <row r="39" spans="1:20" x14ac:dyDescent="0.25">
      <c r="A39" s="13"/>
      <c r="B39" s="4"/>
      <c r="C39" s="4"/>
      <c r="D39" s="4"/>
      <c r="E39" s="4"/>
      <c r="F39" s="4"/>
      <c r="G39" s="4"/>
      <c r="H39" s="4"/>
      <c r="I39" s="4"/>
      <c r="J39" s="4"/>
      <c r="K39" s="4"/>
      <c r="L39" s="4"/>
      <c r="M39" s="4"/>
      <c r="N39" s="4"/>
      <c r="O39" s="4"/>
      <c r="P39" s="4"/>
      <c r="Q39" s="4"/>
      <c r="R39" s="4"/>
    </row>
    <row r="40" spans="1:20" x14ac:dyDescent="0.25">
      <c r="A40" s="13"/>
      <c r="B40" s="248" t="s">
        <v>731</v>
      </c>
      <c r="C40" s="92"/>
      <c r="D40" s="121" t="s">
        <v>645</v>
      </c>
      <c r="E40" s="121"/>
      <c r="F40" s="92"/>
      <c r="G40" s="92"/>
      <c r="H40" s="121" t="s">
        <v>735</v>
      </c>
      <c r="I40" s="121"/>
      <c r="J40" s="92"/>
      <c r="K40" s="92"/>
      <c r="L40" s="121" t="s">
        <v>737</v>
      </c>
      <c r="M40" s="121"/>
      <c r="N40" s="92"/>
      <c r="O40" s="92"/>
      <c r="P40" s="121" t="s">
        <v>645</v>
      </c>
      <c r="Q40" s="121"/>
      <c r="R40" s="92"/>
    </row>
    <row r="41" spans="1:20" x14ac:dyDescent="0.25">
      <c r="A41" s="13"/>
      <c r="B41" s="248"/>
      <c r="C41" s="92"/>
      <c r="D41" s="121" t="s">
        <v>732</v>
      </c>
      <c r="E41" s="121"/>
      <c r="F41" s="92"/>
      <c r="G41" s="92"/>
      <c r="H41" s="121" t="s">
        <v>736</v>
      </c>
      <c r="I41" s="121"/>
      <c r="J41" s="92"/>
      <c r="K41" s="92"/>
      <c r="L41" s="121" t="s">
        <v>738</v>
      </c>
      <c r="M41" s="121"/>
      <c r="N41" s="92"/>
      <c r="O41" s="92"/>
      <c r="P41" s="121" t="s">
        <v>732</v>
      </c>
      <c r="Q41" s="121"/>
      <c r="R41" s="92"/>
    </row>
    <row r="42" spans="1:20" x14ac:dyDescent="0.25">
      <c r="A42" s="13"/>
      <c r="B42" s="248"/>
      <c r="C42" s="92"/>
      <c r="D42" s="121" t="s">
        <v>733</v>
      </c>
      <c r="E42" s="121"/>
      <c r="F42" s="92"/>
      <c r="G42" s="92"/>
      <c r="H42" s="121" t="s">
        <v>645</v>
      </c>
      <c r="I42" s="121"/>
      <c r="J42" s="92"/>
      <c r="K42" s="92"/>
      <c r="L42" s="121" t="s">
        <v>739</v>
      </c>
      <c r="M42" s="121"/>
      <c r="N42" s="92"/>
      <c r="O42" s="92"/>
      <c r="P42" s="121" t="s">
        <v>741</v>
      </c>
      <c r="Q42" s="121"/>
      <c r="R42" s="92"/>
    </row>
    <row r="43" spans="1:20" x14ac:dyDescent="0.25">
      <c r="A43" s="13"/>
      <c r="B43" s="248"/>
      <c r="C43" s="92"/>
      <c r="D43" s="121" t="s">
        <v>734</v>
      </c>
      <c r="E43" s="121"/>
      <c r="F43" s="92"/>
      <c r="G43" s="92"/>
      <c r="H43" s="121" t="s">
        <v>732</v>
      </c>
      <c r="I43" s="121"/>
      <c r="J43" s="92"/>
      <c r="K43" s="92"/>
      <c r="L43" s="121" t="s">
        <v>740</v>
      </c>
      <c r="M43" s="121"/>
      <c r="N43" s="92"/>
      <c r="O43" s="92"/>
      <c r="P43" s="121" t="s">
        <v>734</v>
      </c>
      <c r="Q43" s="121"/>
      <c r="R43" s="92"/>
    </row>
    <row r="44" spans="1:20" x14ac:dyDescent="0.25">
      <c r="A44" s="13"/>
      <c r="B44" s="248"/>
      <c r="C44" s="92"/>
      <c r="D44" s="241"/>
      <c r="E44" s="241"/>
      <c r="F44" s="92"/>
      <c r="G44" s="92"/>
      <c r="H44" s="241"/>
      <c r="I44" s="241"/>
      <c r="J44" s="92"/>
      <c r="K44" s="92"/>
      <c r="L44" s="121" t="s">
        <v>645</v>
      </c>
      <c r="M44" s="121"/>
      <c r="N44" s="92"/>
      <c r="O44" s="92"/>
      <c r="P44" s="241"/>
      <c r="Q44" s="241"/>
      <c r="R44" s="92"/>
    </row>
    <row r="45" spans="1:20" ht="15.75" thickBot="1" x14ac:dyDescent="0.3">
      <c r="A45" s="13"/>
      <c r="B45" s="249"/>
      <c r="C45" s="144"/>
      <c r="D45" s="242"/>
      <c r="E45" s="242"/>
      <c r="F45" s="144"/>
      <c r="G45" s="144"/>
      <c r="H45" s="242"/>
      <c r="I45" s="242"/>
      <c r="J45" s="144"/>
      <c r="K45" s="144"/>
      <c r="L45" s="219" t="s">
        <v>646</v>
      </c>
      <c r="M45" s="219"/>
      <c r="N45" s="144"/>
      <c r="O45" s="144"/>
      <c r="P45" s="242"/>
      <c r="Q45" s="242"/>
      <c r="R45" s="144"/>
    </row>
    <row r="46" spans="1:20" ht="25.5" x14ac:dyDescent="0.25">
      <c r="A46" s="13"/>
      <c r="B46" s="20" t="s">
        <v>742</v>
      </c>
      <c r="C46" s="22"/>
      <c r="D46" s="60" t="s">
        <v>226</v>
      </c>
      <c r="E46" s="61">
        <v>0</v>
      </c>
      <c r="F46" s="62" t="s">
        <v>56</v>
      </c>
      <c r="G46" s="22"/>
      <c r="H46" s="60" t="s">
        <v>226</v>
      </c>
      <c r="I46" s="61" t="s">
        <v>743</v>
      </c>
      <c r="J46" s="62" t="s">
        <v>251</v>
      </c>
      <c r="K46" s="22"/>
      <c r="L46" s="60" t="s">
        <v>226</v>
      </c>
      <c r="M46" s="61" t="s">
        <v>743</v>
      </c>
      <c r="N46" s="62" t="s">
        <v>251</v>
      </c>
      <c r="O46" s="22"/>
      <c r="P46" s="57" t="s">
        <v>226</v>
      </c>
      <c r="Q46" s="58">
        <v>0</v>
      </c>
      <c r="R46" s="59" t="s">
        <v>56</v>
      </c>
    </row>
    <row r="47" spans="1:20" x14ac:dyDescent="0.25">
      <c r="A47" s="13"/>
      <c r="B47" s="63" t="s">
        <v>744</v>
      </c>
      <c r="C47" s="24"/>
      <c r="D47" s="28"/>
      <c r="E47" s="94">
        <v>275</v>
      </c>
      <c r="F47" s="30" t="s">
        <v>56</v>
      </c>
      <c r="G47" s="24"/>
      <c r="H47" s="28"/>
      <c r="I47" s="94">
        <v>0</v>
      </c>
      <c r="J47" s="30" t="s">
        <v>56</v>
      </c>
      <c r="K47" s="24"/>
      <c r="L47" s="28"/>
      <c r="M47" s="94">
        <v>17</v>
      </c>
      <c r="N47" s="30" t="s">
        <v>56</v>
      </c>
      <c r="O47" s="24"/>
      <c r="P47" s="25"/>
      <c r="Q47" s="93">
        <v>258</v>
      </c>
      <c r="R47" s="27" t="s">
        <v>56</v>
      </c>
    </row>
    <row r="48" spans="1:20" ht="15.75" thickBot="1" x14ac:dyDescent="0.3">
      <c r="A48" s="13"/>
      <c r="B48" s="88" t="s">
        <v>745</v>
      </c>
      <c r="C48" s="32"/>
      <c r="D48" s="36"/>
      <c r="E48" s="90">
        <v>38</v>
      </c>
      <c r="F48" s="38" t="s">
        <v>56</v>
      </c>
      <c r="G48" s="32"/>
      <c r="H48" s="36"/>
      <c r="I48" s="90" t="s">
        <v>746</v>
      </c>
      <c r="J48" s="38" t="s">
        <v>251</v>
      </c>
      <c r="K48" s="32"/>
      <c r="L48" s="36"/>
      <c r="M48" s="90" t="s">
        <v>747</v>
      </c>
      <c r="N48" s="38" t="s">
        <v>251</v>
      </c>
      <c r="O48" s="32"/>
      <c r="P48" s="33"/>
      <c r="Q48" s="89" t="s">
        <v>748</v>
      </c>
      <c r="R48" s="35" t="s">
        <v>251</v>
      </c>
    </row>
    <row r="49" spans="1:20" ht="15.75" thickBot="1" x14ac:dyDescent="0.3">
      <c r="A49" s="13"/>
      <c r="B49" s="39"/>
      <c r="C49" s="40"/>
      <c r="D49" s="41" t="s">
        <v>226</v>
      </c>
      <c r="E49" s="42" t="s">
        <v>749</v>
      </c>
      <c r="F49" s="43" t="s">
        <v>56</v>
      </c>
      <c r="G49" s="40"/>
      <c r="H49" s="41" t="s">
        <v>226</v>
      </c>
      <c r="I49" s="42" t="s">
        <v>750</v>
      </c>
      <c r="J49" s="43" t="s">
        <v>251</v>
      </c>
      <c r="K49" s="40"/>
      <c r="L49" s="41" t="s">
        <v>226</v>
      </c>
      <c r="M49" s="42" t="s">
        <v>751</v>
      </c>
      <c r="N49" s="43" t="s">
        <v>251</v>
      </c>
      <c r="O49" s="40"/>
      <c r="P49" s="41" t="s">
        <v>226</v>
      </c>
      <c r="Q49" s="42">
        <v>85</v>
      </c>
      <c r="R49" s="43" t="s">
        <v>56</v>
      </c>
    </row>
    <row r="50" spans="1:20" ht="15.75" thickTop="1" x14ac:dyDescent="0.25">
      <c r="A50" s="13"/>
      <c r="B50" s="81"/>
      <c r="C50" s="84"/>
      <c r="D50" s="84"/>
      <c r="E50" s="84"/>
      <c r="F50" s="84"/>
      <c r="G50" s="84"/>
      <c r="H50" s="84"/>
      <c r="I50" s="84"/>
      <c r="J50" s="84"/>
      <c r="K50" s="84"/>
      <c r="L50" s="84"/>
      <c r="M50" s="84"/>
      <c r="N50" s="84"/>
      <c r="O50" s="84"/>
      <c r="P50" s="84"/>
      <c r="Q50" s="84"/>
      <c r="R50" s="84"/>
    </row>
    <row r="51" spans="1:20" ht="15.75" thickBot="1" x14ac:dyDescent="0.3">
      <c r="A51" s="13"/>
      <c r="B51" s="115" t="s">
        <v>752</v>
      </c>
      <c r="C51" s="17"/>
      <c r="D51" s="143" t="s">
        <v>223</v>
      </c>
      <c r="E51" s="143"/>
      <c r="F51" s="17"/>
      <c r="G51" s="17"/>
      <c r="H51" s="143" t="s">
        <v>223</v>
      </c>
      <c r="I51" s="143"/>
      <c r="J51" s="17"/>
      <c r="K51" s="17"/>
      <c r="L51" s="143" t="s">
        <v>223</v>
      </c>
      <c r="M51" s="143"/>
      <c r="N51" s="17"/>
      <c r="O51" s="17"/>
      <c r="P51" s="143" t="s">
        <v>223</v>
      </c>
      <c r="Q51" s="143"/>
      <c r="R51" s="17"/>
    </row>
    <row r="52" spans="1:20" ht="25.5" x14ac:dyDescent="0.25">
      <c r="A52" s="13"/>
      <c r="B52" s="20" t="s">
        <v>742</v>
      </c>
      <c r="C52" s="22"/>
      <c r="D52" s="60" t="s">
        <v>226</v>
      </c>
      <c r="E52" s="61">
        <v>0</v>
      </c>
      <c r="F52" s="62" t="s">
        <v>56</v>
      </c>
      <c r="G52" s="22"/>
      <c r="H52" s="60" t="s">
        <v>226</v>
      </c>
      <c r="I52" s="61">
        <v>0</v>
      </c>
      <c r="J52" s="62" t="s">
        <v>56</v>
      </c>
      <c r="K52" s="22"/>
      <c r="L52" s="60" t="s">
        <v>226</v>
      </c>
      <c r="M52" s="61">
        <v>0</v>
      </c>
      <c r="N52" s="62" t="s">
        <v>56</v>
      </c>
      <c r="O52" s="22"/>
      <c r="P52" s="60" t="s">
        <v>226</v>
      </c>
      <c r="Q52" s="61">
        <v>0</v>
      </c>
      <c r="R52" s="62" t="s">
        <v>56</v>
      </c>
    </row>
    <row r="53" spans="1:20" x14ac:dyDescent="0.25">
      <c r="A53" s="13"/>
      <c r="B53" s="63" t="s">
        <v>744</v>
      </c>
      <c r="C53" s="24"/>
      <c r="D53" s="28"/>
      <c r="E53" s="94">
        <v>292</v>
      </c>
      <c r="F53" s="30" t="s">
        <v>56</v>
      </c>
      <c r="G53" s="24"/>
      <c r="H53" s="28"/>
      <c r="I53" s="94">
        <v>0</v>
      </c>
      <c r="J53" s="30" t="s">
        <v>56</v>
      </c>
      <c r="K53" s="24"/>
      <c r="L53" s="28"/>
      <c r="M53" s="94">
        <v>17</v>
      </c>
      <c r="N53" s="30" t="s">
        <v>56</v>
      </c>
      <c r="O53" s="24"/>
      <c r="P53" s="28"/>
      <c r="Q53" s="94">
        <v>275</v>
      </c>
      <c r="R53" s="30" t="s">
        <v>56</v>
      </c>
    </row>
    <row r="54" spans="1:20" ht="15.75" thickBot="1" x14ac:dyDescent="0.3">
      <c r="A54" s="13"/>
      <c r="B54" s="88" t="s">
        <v>745</v>
      </c>
      <c r="C54" s="32"/>
      <c r="D54" s="36"/>
      <c r="E54" s="90">
        <v>26</v>
      </c>
      <c r="F54" s="38" t="s">
        <v>56</v>
      </c>
      <c r="G54" s="32"/>
      <c r="H54" s="36"/>
      <c r="I54" s="90" t="s">
        <v>753</v>
      </c>
      <c r="J54" s="38" t="s">
        <v>251</v>
      </c>
      <c r="K54" s="32"/>
      <c r="L54" s="36"/>
      <c r="M54" s="90" t="s">
        <v>754</v>
      </c>
      <c r="N54" s="38" t="s">
        <v>251</v>
      </c>
      <c r="O54" s="32"/>
      <c r="P54" s="36"/>
      <c r="Q54" s="90">
        <v>38</v>
      </c>
      <c r="R54" s="38" t="s">
        <v>56</v>
      </c>
    </row>
    <row r="55" spans="1:20" ht="15.75" thickBot="1" x14ac:dyDescent="0.3">
      <c r="A55" s="13"/>
      <c r="B55" s="39"/>
      <c r="C55" s="40"/>
      <c r="D55" s="44" t="s">
        <v>226</v>
      </c>
      <c r="E55" s="45">
        <v>318</v>
      </c>
      <c r="F55" s="46" t="s">
        <v>56</v>
      </c>
      <c r="G55" s="40"/>
      <c r="H55" s="44" t="s">
        <v>226</v>
      </c>
      <c r="I55" s="45" t="s">
        <v>753</v>
      </c>
      <c r="J55" s="46" t="s">
        <v>251</v>
      </c>
      <c r="K55" s="40"/>
      <c r="L55" s="44" t="s">
        <v>226</v>
      </c>
      <c r="M55" s="45" t="s">
        <v>755</v>
      </c>
      <c r="N55" s="46" t="s">
        <v>251</v>
      </c>
      <c r="O55" s="40"/>
      <c r="P55" s="44" t="s">
        <v>226</v>
      </c>
      <c r="Q55" s="45">
        <v>313</v>
      </c>
      <c r="R55" s="46" t="s">
        <v>56</v>
      </c>
    </row>
    <row r="56" spans="1:20" ht="15.75" thickTop="1" x14ac:dyDescent="0.25">
      <c r="A56" s="13"/>
      <c r="B56" s="81"/>
      <c r="C56" s="84"/>
      <c r="D56" s="84"/>
      <c r="E56" s="84"/>
      <c r="F56" s="84"/>
      <c r="G56" s="84"/>
      <c r="H56" s="84"/>
      <c r="I56" s="84"/>
      <c r="J56" s="84"/>
      <c r="K56" s="84"/>
      <c r="L56" s="84"/>
      <c r="M56" s="84"/>
      <c r="N56" s="84"/>
      <c r="O56" s="84"/>
      <c r="P56" s="84"/>
      <c r="Q56" s="84"/>
      <c r="R56" s="84"/>
    </row>
    <row r="57" spans="1:20" ht="15.75" thickBot="1" x14ac:dyDescent="0.3">
      <c r="A57" s="13"/>
      <c r="B57" s="115" t="s">
        <v>756</v>
      </c>
      <c r="C57" s="17"/>
      <c r="D57" s="143" t="s">
        <v>223</v>
      </c>
      <c r="E57" s="143"/>
      <c r="F57" s="17"/>
      <c r="G57" s="17"/>
      <c r="H57" s="143" t="s">
        <v>223</v>
      </c>
      <c r="I57" s="143"/>
      <c r="J57" s="17"/>
      <c r="K57" s="17"/>
      <c r="L57" s="143" t="s">
        <v>223</v>
      </c>
      <c r="M57" s="143"/>
      <c r="N57" s="17"/>
      <c r="O57" s="17"/>
      <c r="P57" s="143" t="s">
        <v>223</v>
      </c>
      <c r="Q57" s="143"/>
      <c r="R57" s="17"/>
    </row>
    <row r="58" spans="1:20" ht="25.5" x14ac:dyDescent="0.25">
      <c r="A58" s="13"/>
      <c r="B58" s="20" t="s">
        <v>742</v>
      </c>
      <c r="C58" s="22"/>
      <c r="D58" s="60" t="s">
        <v>226</v>
      </c>
      <c r="E58" s="61">
        <v>114</v>
      </c>
      <c r="F58" s="62" t="s">
        <v>56</v>
      </c>
      <c r="G58" s="22"/>
      <c r="H58" s="60" t="s">
        <v>226</v>
      </c>
      <c r="I58" s="61">
        <v>10</v>
      </c>
      <c r="J58" s="62" t="s">
        <v>56</v>
      </c>
      <c r="K58" s="22"/>
      <c r="L58" s="60" t="s">
        <v>226</v>
      </c>
      <c r="M58" s="61">
        <v>124</v>
      </c>
      <c r="N58" s="62" t="s">
        <v>56</v>
      </c>
      <c r="O58" s="22"/>
      <c r="P58" s="60" t="s">
        <v>226</v>
      </c>
      <c r="Q58" s="61">
        <v>0</v>
      </c>
      <c r="R58" s="62" t="s">
        <v>56</v>
      </c>
    </row>
    <row r="59" spans="1:20" x14ac:dyDescent="0.25">
      <c r="A59" s="13"/>
      <c r="B59" s="63" t="s">
        <v>744</v>
      </c>
      <c r="C59" s="24"/>
      <c r="D59" s="28"/>
      <c r="E59" s="94">
        <v>309</v>
      </c>
      <c r="F59" s="30" t="s">
        <v>56</v>
      </c>
      <c r="G59" s="24"/>
      <c r="H59" s="28"/>
      <c r="I59" s="94">
        <v>0</v>
      </c>
      <c r="J59" s="30" t="s">
        <v>56</v>
      </c>
      <c r="K59" s="24"/>
      <c r="L59" s="28"/>
      <c r="M59" s="94">
        <v>17</v>
      </c>
      <c r="N59" s="30" t="s">
        <v>56</v>
      </c>
      <c r="O59" s="24"/>
      <c r="P59" s="28"/>
      <c r="Q59" s="94">
        <v>292</v>
      </c>
      <c r="R59" s="30" t="s">
        <v>56</v>
      </c>
    </row>
    <row r="60" spans="1:20" ht="15.75" thickBot="1" x14ac:dyDescent="0.3">
      <c r="A60" s="13"/>
      <c r="B60" s="88" t="s">
        <v>745</v>
      </c>
      <c r="C60" s="32"/>
      <c r="D60" s="36"/>
      <c r="E60" s="90" t="s">
        <v>757</v>
      </c>
      <c r="F60" s="38" t="s">
        <v>251</v>
      </c>
      <c r="G60" s="32"/>
      <c r="H60" s="36"/>
      <c r="I60" s="90">
        <v>92</v>
      </c>
      <c r="J60" s="38" t="s">
        <v>56</v>
      </c>
      <c r="K60" s="32"/>
      <c r="L60" s="36"/>
      <c r="M60" s="90" t="s">
        <v>758</v>
      </c>
      <c r="N60" s="38" t="s">
        <v>251</v>
      </c>
      <c r="O60" s="32"/>
      <c r="P60" s="36"/>
      <c r="Q60" s="90">
        <v>26</v>
      </c>
      <c r="R60" s="38" t="s">
        <v>56</v>
      </c>
    </row>
    <row r="61" spans="1:20" ht="15.75" thickBot="1" x14ac:dyDescent="0.3">
      <c r="A61" s="13"/>
      <c r="B61" s="39"/>
      <c r="C61" s="40"/>
      <c r="D61" s="44" t="s">
        <v>226</v>
      </c>
      <c r="E61" s="45">
        <v>109</v>
      </c>
      <c r="F61" s="46" t="s">
        <v>56</v>
      </c>
      <c r="G61" s="40"/>
      <c r="H61" s="44" t="s">
        <v>226</v>
      </c>
      <c r="I61" s="45">
        <v>102</v>
      </c>
      <c r="J61" s="46" t="s">
        <v>56</v>
      </c>
      <c r="K61" s="40"/>
      <c r="L61" s="44" t="s">
        <v>226</v>
      </c>
      <c r="M61" s="45" t="s">
        <v>759</v>
      </c>
      <c r="N61" s="46" t="s">
        <v>251</v>
      </c>
      <c r="O61" s="40"/>
      <c r="P61" s="44" t="s">
        <v>226</v>
      </c>
      <c r="Q61" s="45">
        <v>318</v>
      </c>
      <c r="R61" s="46" t="s">
        <v>56</v>
      </c>
    </row>
    <row r="62" spans="1:20" ht="15.75" thickTop="1" x14ac:dyDescent="0.25">
      <c r="A62" s="13"/>
      <c r="B62" s="51"/>
      <c r="C62" s="51"/>
      <c r="D62" s="51"/>
      <c r="E62" s="51"/>
      <c r="F62" s="51"/>
      <c r="G62" s="51"/>
      <c r="H62" s="51"/>
      <c r="I62" s="51"/>
      <c r="J62" s="51"/>
      <c r="K62" s="51"/>
      <c r="L62" s="51"/>
      <c r="M62" s="51"/>
      <c r="N62" s="51"/>
      <c r="O62" s="51"/>
      <c r="P62" s="51"/>
      <c r="Q62" s="51"/>
      <c r="R62" s="51"/>
      <c r="S62" s="51"/>
      <c r="T62" s="51"/>
    </row>
    <row r="63" spans="1:20" x14ac:dyDescent="0.25">
      <c r="A63" s="13"/>
      <c r="B63" s="54"/>
      <c r="C63" s="54"/>
      <c r="D63" s="54"/>
      <c r="E63" s="54"/>
      <c r="F63" s="54"/>
      <c r="G63" s="54"/>
      <c r="H63" s="54"/>
      <c r="I63" s="54"/>
      <c r="J63" s="54"/>
      <c r="K63" s="54"/>
      <c r="L63" s="54"/>
      <c r="M63" s="54"/>
      <c r="N63" s="54"/>
      <c r="O63" s="54"/>
      <c r="P63" s="54"/>
      <c r="Q63" s="54"/>
      <c r="R63" s="54"/>
      <c r="S63" s="54"/>
      <c r="T63" s="54"/>
    </row>
    <row r="64" spans="1:20" x14ac:dyDescent="0.25">
      <c r="A64" s="13"/>
      <c r="B64" s="51"/>
      <c r="C64" s="51"/>
      <c r="D64" s="51"/>
      <c r="E64" s="51"/>
      <c r="F64" s="51"/>
      <c r="G64" s="51"/>
      <c r="H64" s="51"/>
      <c r="I64" s="51"/>
      <c r="J64" s="51"/>
      <c r="K64" s="51"/>
      <c r="L64" s="51"/>
      <c r="M64" s="51"/>
      <c r="N64" s="51"/>
      <c r="O64" s="51"/>
      <c r="P64" s="51"/>
      <c r="Q64" s="51"/>
      <c r="R64" s="51"/>
      <c r="S64" s="51"/>
      <c r="T64" s="51"/>
    </row>
    <row r="65" spans="1:20" x14ac:dyDescent="0.25">
      <c r="A65" s="13"/>
      <c r="B65" s="53" t="s">
        <v>760</v>
      </c>
      <c r="C65" s="53"/>
      <c r="D65" s="53"/>
      <c r="E65" s="53"/>
      <c r="F65" s="53"/>
      <c r="G65" s="53"/>
      <c r="H65" s="53"/>
      <c r="I65" s="53"/>
      <c r="J65" s="53"/>
      <c r="K65" s="53"/>
      <c r="L65" s="53"/>
      <c r="M65" s="53"/>
      <c r="N65" s="53"/>
      <c r="O65" s="53"/>
      <c r="P65" s="53"/>
      <c r="Q65" s="53"/>
      <c r="R65" s="53"/>
      <c r="S65" s="53"/>
      <c r="T65" s="53"/>
    </row>
    <row r="66" spans="1:20" x14ac:dyDescent="0.25">
      <c r="A66" s="13"/>
      <c r="B66" s="51"/>
      <c r="C66" s="51"/>
      <c r="D66" s="51"/>
      <c r="E66" s="51"/>
      <c r="F66" s="51"/>
      <c r="G66" s="51"/>
      <c r="H66" s="51"/>
      <c r="I66" s="51"/>
      <c r="J66" s="51"/>
      <c r="K66" s="51"/>
      <c r="L66" s="51"/>
      <c r="M66" s="51"/>
      <c r="N66" s="51"/>
      <c r="O66" s="51"/>
      <c r="P66" s="51"/>
      <c r="Q66" s="51"/>
      <c r="R66" s="51"/>
      <c r="S66" s="51"/>
      <c r="T66" s="51"/>
    </row>
    <row r="67" spans="1:20" x14ac:dyDescent="0.25">
      <c r="A67" s="13"/>
      <c r="B67" s="55"/>
      <c r="C67" s="55"/>
      <c r="D67" s="55"/>
      <c r="E67" s="55"/>
      <c r="F67" s="55"/>
      <c r="G67" s="55"/>
      <c r="H67" s="55"/>
      <c r="I67" s="55"/>
      <c r="J67" s="55"/>
      <c r="K67" s="55"/>
      <c r="L67" s="55"/>
      <c r="M67" s="55"/>
      <c r="N67" s="55"/>
      <c r="O67" s="55"/>
      <c r="P67" s="55"/>
      <c r="Q67" s="55"/>
      <c r="R67" s="55"/>
      <c r="S67" s="55"/>
      <c r="T67" s="55"/>
    </row>
    <row r="68" spans="1:20" x14ac:dyDescent="0.25">
      <c r="A68" s="13"/>
      <c r="B68" s="4"/>
      <c r="C68" s="4"/>
      <c r="D68" s="4"/>
      <c r="E68" s="4"/>
      <c r="F68" s="4"/>
      <c r="G68" s="4"/>
      <c r="H68" s="4"/>
      <c r="I68" s="4"/>
      <c r="J68" s="4"/>
      <c r="K68" s="4"/>
      <c r="L68" s="4"/>
      <c r="M68" s="4"/>
      <c r="N68" s="4"/>
      <c r="O68" s="4"/>
      <c r="P68" s="4"/>
      <c r="Q68" s="4"/>
      <c r="R68" s="4"/>
      <c r="S68" s="4"/>
      <c r="T68" s="4"/>
    </row>
    <row r="69" spans="1:20" x14ac:dyDescent="0.25">
      <c r="A69" s="13"/>
      <c r="B69" s="92"/>
      <c r="C69" s="92" t="s">
        <v>56</v>
      </c>
      <c r="D69" s="101" t="s">
        <v>761</v>
      </c>
      <c r="E69" s="92" t="s">
        <v>56</v>
      </c>
      <c r="F69" s="121" t="s">
        <v>763</v>
      </c>
      <c r="G69" s="121"/>
      <c r="H69" s="92"/>
      <c r="I69" s="92"/>
      <c r="J69" s="121" t="s">
        <v>766</v>
      </c>
      <c r="K69" s="121"/>
      <c r="L69" s="121"/>
      <c r="M69" s="121"/>
      <c r="N69" s="121"/>
      <c r="O69" s="121"/>
      <c r="P69" s="121"/>
      <c r="Q69" s="121"/>
      <c r="R69" s="121"/>
      <c r="S69" s="121"/>
      <c r="T69" s="92"/>
    </row>
    <row r="70" spans="1:20" x14ac:dyDescent="0.25">
      <c r="A70" s="13"/>
      <c r="B70" s="92"/>
      <c r="C70" s="92"/>
      <c r="D70" s="101" t="s">
        <v>738</v>
      </c>
      <c r="E70" s="92"/>
      <c r="F70" s="121" t="s">
        <v>764</v>
      </c>
      <c r="G70" s="121"/>
      <c r="H70" s="92"/>
      <c r="I70" s="92"/>
      <c r="J70" s="121"/>
      <c r="K70" s="121"/>
      <c r="L70" s="121"/>
      <c r="M70" s="121"/>
      <c r="N70" s="121"/>
      <c r="O70" s="121"/>
      <c r="P70" s="121"/>
      <c r="Q70" s="121"/>
      <c r="R70" s="121"/>
      <c r="S70" s="121"/>
      <c r="T70" s="92"/>
    </row>
    <row r="71" spans="1:20" x14ac:dyDescent="0.25">
      <c r="A71" s="13"/>
      <c r="B71" s="92"/>
      <c r="C71" s="92"/>
      <c r="D71" s="101" t="s">
        <v>762</v>
      </c>
      <c r="E71" s="92"/>
      <c r="F71" s="121" t="s">
        <v>765</v>
      </c>
      <c r="G71" s="121"/>
      <c r="H71" s="92"/>
      <c r="I71" s="92"/>
      <c r="J71" s="121"/>
      <c r="K71" s="121"/>
      <c r="L71" s="121"/>
      <c r="M71" s="121"/>
      <c r="N71" s="121"/>
      <c r="O71" s="121"/>
      <c r="P71" s="121"/>
      <c r="Q71" s="121"/>
      <c r="R71" s="121"/>
      <c r="S71" s="121"/>
      <c r="T71" s="92"/>
    </row>
    <row r="72" spans="1:20" ht="15.75" thickBot="1" x14ac:dyDescent="0.3">
      <c r="A72" s="13"/>
      <c r="B72" s="16" t="s">
        <v>223</v>
      </c>
      <c r="C72" s="17" t="s">
        <v>56</v>
      </c>
      <c r="D72" s="217" t="s">
        <v>767</v>
      </c>
      <c r="E72" s="17" t="s">
        <v>56</v>
      </c>
      <c r="F72" s="219" t="s">
        <v>768</v>
      </c>
      <c r="G72" s="219"/>
      <c r="H72" s="17"/>
      <c r="I72" s="17"/>
      <c r="J72" s="219">
        <v>2014</v>
      </c>
      <c r="K72" s="219"/>
      <c r="L72" s="17"/>
      <c r="M72" s="17"/>
      <c r="N72" s="223">
        <v>2013</v>
      </c>
      <c r="O72" s="223"/>
      <c r="P72" s="17"/>
      <c r="Q72" s="17"/>
      <c r="R72" s="223">
        <v>2012</v>
      </c>
      <c r="S72" s="223"/>
      <c r="T72" s="17"/>
    </row>
    <row r="73" spans="1:20" ht="25.5" x14ac:dyDescent="0.25">
      <c r="A73" s="13"/>
      <c r="B73" s="20" t="s">
        <v>742</v>
      </c>
      <c r="C73" s="22" t="s">
        <v>56</v>
      </c>
      <c r="D73" s="250" t="s">
        <v>75</v>
      </c>
      <c r="E73" s="22" t="s">
        <v>56</v>
      </c>
      <c r="F73" s="57" t="s">
        <v>226</v>
      </c>
      <c r="G73" s="58">
        <v>0</v>
      </c>
      <c r="H73" s="59" t="s">
        <v>56</v>
      </c>
      <c r="I73" s="22"/>
      <c r="J73" s="57" t="s">
        <v>226</v>
      </c>
      <c r="K73" s="58" t="s">
        <v>769</v>
      </c>
      <c r="L73" s="59" t="s">
        <v>251</v>
      </c>
      <c r="M73" s="22"/>
      <c r="N73" s="60" t="s">
        <v>226</v>
      </c>
      <c r="O73" s="61">
        <v>0</v>
      </c>
      <c r="P73" s="62" t="s">
        <v>56</v>
      </c>
      <c r="Q73" s="22"/>
      <c r="R73" s="60" t="s">
        <v>226</v>
      </c>
      <c r="S73" s="61">
        <v>197</v>
      </c>
      <c r="T73" s="62" t="s">
        <v>56</v>
      </c>
    </row>
    <row r="74" spans="1:20" x14ac:dyDescent="0.25">
      <c r="A74" s="13"/>
      <c r="B74" s="63" t="s">
        <v>744</v>
      </c>
      <c r="C74" s="24" t="s">
        <v>56</v>
      </c>
      <c r="D74" s="82" t="s">
        <v>79</v>
      </c>
      <c r="E74" s="24" t="s">
        <v>56</v>
      </c>
      <c r="F74" s="25"/>
      <c r="G74" s="93">
        <v>27</v>
      </c>
      <c r="H74" s="27" t="s">
        <v>56</v>
      </c>
      <c r="I74" s="24"/>
      <c r="J74" s="25"/>
      <c r="K74" s="93">
        <v>27</v>
      </c>
      <c r="L74" s="27" t="s">
        <v>56</v>
      </c>
      <c r="M74" s="24"/>
      <c r="N74" s="28"/>
      <c r="O74" s="94">
        <v>27</v>
      </c>
      <c r="P74" s="30" t="s">
        <v>56</v>
      </c>
      <c r="Q74" s="24"/>
      <c r="R74" s="28"/>
      <c r="S74" s="94">
        <v>27</v>
      </c>
      <c r="T74" s="30" t="s">
        <v>56</v>
      </c>
    </row>
    <row r="75" spans="1:20" ht="26.25" thickBot="1" x14ac:dyDescent="0.3">
      <c r="A75" s="13"/>
      <c r="B75" s="97" t="s">
        <v>770</v>
      </c>
      <c r="C75" s="74" t="s">
        <v>56</v>
      </c>
      <c r="D75" s="251" t="s">
        <v>77</v>
      </c>
      <c r="E75" s="74" t="s">
        <v>56</v>
      </c>
      <c r="F75" s="75"/>
      <c r="G75" s="109" t="s">
        <v>771</v>
      </c>
      <c r="H75" s="77" t="s">
        <v>251</v>
      </c>
      <c r="I75" s="74"/>
      <c r="J75" s="75"/>
      <c r="K75" s="109" t="s">
        <v>772</v>
      </c>
      <c r="L75" s="77" t="s">
        <v>251</v>
      </c>
      <c r="M75" s="74"/>
      <c r="N75" s="78"/>
      <c r="O75" s="110" t="s">
        <v>773</v>
      </c>
      <c r="P75" s="80" t="s">
        <v>251</v>
      </c>
      <c r="Q75" s="74"/>
      <c r="R75" s="78"/>
      <c r="S75" s="110" t="s">
        <v>774</v>
      </c>
      <c r="T75" s="80" t="s">
        <v>251</v>
      </c>
    </row>
    <row r="76" spans="1:20" ht="15.75" thickTop="1" x14ac:dyDescent="0.25">
      <c r="A76" s="13"/>
      <c r="B76" s="56"/>
      <c r="C76" s="56"/>
      <c r="D76" s="56"/>
      <c r="E76" s="56"/>
      <c r="F76" s="56"/>
      <c r="G76" s="56"/>
      <c r="H76" s="56"/>
      <c r="I76" s="56"/>
      <c r="J76" s="56"/>
      <c r="K76" s="56"/>
      <c r="L76" s="56"/>
      <c r="M76" s="56"/>
      <c r="N76" s="56"/>
      <c r="O76" s="56"/>
      <c r="P76" s="56"/>
      <c r="Q76" s="56"/>
      <c r="R76" s="56"/>
      <c r="S76" s="56"/>
      <c r="T76" s="56"/>
    </row>
    <row r="77" spans="1:20" x14ac:dyDescent="0.25">
      <c r="A77" s="13"/>
      <c r="B77" s="53" t="s">
        <v>775</v>
      </c>
      <c r="C77" s="53"/>
      <c r="D77" s="53"/>
      <c r="E77" s="53"/>
      <c r="F77" s="53"/>
      <c r="G77" s="53"/>
      <c r="H77" s="53"/>
      <c r="I77" s="53"/>
      <c r="J77" s="53"/>
      <c r="K77" s="53"/>
      <c r="L77" s="53"/>
      <c r="M77" s="53"/>
      <c r="N77" s="53"/>
      <c r="O77" s="53"/>
      <c r="P77" s="53"/>
      <c r="Q77" s="53"/>
      <c r="R77" s="53"/>
      <c r="S77" s="53"/>
      <c r="T77" s="53"/>
    </row>
  </sheetData>
  <mergeCells count="101">
    <mergeCell ref="B76:T76"/>
    <mergeCell ref="B77:T77"/>
    <mergeCell ref="B62:T62"/>
    <mergeCell ref="B63:T63"/>
    <mergeCell ref="B64:T64"/>
    <mergeCell ref="B65:T65"/>
    <mergeCell ref="B66:T66"/>
    <mergeCell ref="B67:T67"/>
    <mergeCell ref="B21:T21"/>
    <mergeCell ref="B22:T22"/>
    <mergeCell ref="B35:T35"/>
    <mergeCell ref="B36:T36"/>
    <mergeCell ref="B37:T37"/>
    <mergeCell ref="B38:T38"/>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77"/>
    <mergeCell ref="B4:T4"/>
    <mergeCell ref="B5:T5"/>
    <mergeCell ref="B6:T6"/>
    <mergeCell ref="B7:T7"/>
    <mergeCell ref="B8:T8"/>
    <mergeCell ref="H69:H71"/>
    <mergeCell ref="I69:I71"/>
    <mergeCell ref="J69:S71"/>
    <mergeCell ref="T69:T71"/>
    <mergeCell ref="F72:G72"/>
    <mergeCell ref="J72:K72"/>
    <mergeCell ref="N72:O72"/>
    <mergeCell ref="R72:S72"/>
    <mergeCell ref="B69:B71"/>
    <mergeCell ref="C69:C71"/>
    <mergeCell ref="E69:E71"/>
    <mergeCell ref="F69:G69"/>
    <mergeCell ref="F70:G70"/>
    <mergeCell ref="F71:G71"/>
    <mergeCell ref="C56:F56"/>
    <mergeCell ref="G56:J56"/>
    <mergeCell ref="K56:N56"/>
    <mergeCell ref="O56:R56"/>
    <mergeCell ref="D57:E57"/>
    <mergeCell ref="H57:I57"/>
    <mergeCell ref="L57:M57"/>
    <mergeCell ref="P57:Q57"/>
    <mergeCell ref="R40:R45"/>
    <mergeCell ref="C50:F50"/>
    <mergeCell ref="G50:J50"/>
    <mergeCell ref="K50:N50"/>
    <mergeCell ref="O50:R50"/>
    <mergeCell ref="D51:E51"/>
    <mergeCell ref="H51:I51"/>
    <mergeCell ref="L51:M51"/>
    <mergeCell ref="P51:Q51"/>
    <mergeCell ref="N40:N45"/>
    <mergeCell ref="O40:O45"/>
    <mergeCell ref="P40:Q40"/>
    <mergeCell ref="P41:Q41"/>
    <mergeCell ref="P42:Q42"/>
    <mergeCell ref="P43:Q43"/>
    <mergeCell ref="P44:Q44"/>
    <mergeCell ref="P45:Q45"/>
    <mergeCell ref="J40:J45"/>
    <mergeCell ref="K40:K45"/>
    <mergeCell ref="L40:M40"/>
    <mergeCell ref="L41:M41"/>
    <mergeCell ref="L42:M42"/>
    <mergeCell ref="L43:M43"/>
    <mergeCell ref="L44:M44"/>
    <mergeCell ref="L45:M45"/>
    <mergeCell ref="F40:F45"/>
    <mergeCell ref="G40:G45"/>
    <mergeCell ref="H40:I40"/>
    <mergeCell ref="H41:I41"/>
    <mergeCell ref="H42:I42"/>
    <mergeCell ref="H43:I43"/>
    <mergeCell ref="H44:I44"/>
    <mergeCell ref="H45:I45"/>
    <mergeCell ref="F24:G24"/>
    <mergeCell ref="J24:K24"/>
    <mergeCell ref="B40:B45"/>
    <mergeCell ref="C40:C45"/>
    <mergeCell ref="D40:E40"/>
    <mergeCell ref="D41:E41"/>
    <mergeCell ref="D42:E42"/>
    <mergeCell ref="D43:E43"/>
    <mergeCell ref="D44:E44"/>
    <mergeCell ref="D45:E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0.140625" bestFit="1" customWidth="1"/>
    <col min="2" max="2" width="36.5703125" customWidth="1"/>
    <col min="3" max="3" width="11.85546875" customWidth="1"/>
    <col min="4" max="4" width="15" customWidth="1"/>
    <col min="5" max="5" width="36.5703125" customWidth="1"/>
    <col min="6" max="6" width="13.7109375" customWidth="1"/>
    <col min="7" max="7" width="11.85546875" customWidth="1"/>
    <col min="8" max="8" width="15" customWidth="1"/>
    <col min="9" max="9" width="36.5703125" customWidth="1"/>
    <col min="10" max="10" width="13.7109375" customWidth="1"/>
    <col min="11" max="11" width="11.85546875" customWidth="1"/>
    <col min="12" max="12" width="15" customWidth="1"/>
    <col min="13" max="13" width="28.140625" customWidth="1"/>
    <col min="14" max="14" width="13.7109375" customWidth="1"/>
    <col min="15" max="15" width="11.85546875" customWidth="1"/>
    <col min="16" max="16" width="15" customWidth="1"/>
    <col min="17" max="17" width="36.5703125" customWidth="1"/>
    <col min="18" max="18" width="13.7109375" customWidth="1"/>
  </cols>
  <sheetData>
    <row r="1" spans="1:18" ht="15" customHeight="1" x14ac:dyDescent="0.25">
      <c r="A1" s="9" t="s">
        <v>20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776</v>
      </c>
      <c r="B3" s="51"/>
      <c r="C3" s="51"/>
      <c r="D3" s="51"/>
      <c r="E3" s="51"/>
      <c r="F3" s="51"/>
      <c r="G3" s="51"/>
      <c r="H3" s="51"/>
      <c r="I3" s="51"/>
      <c r="J3" s="51"/>
      <c r="K3" s="51"/>
      <c r="L3" s="51"/>
      <c r="M3" s="51"/>
      <c r="N3" s="51"/>
      <c r="O3" s="51"/>
      <c r="P3" s="51"/>
      <c r="Q3" s="51"/>
      <c r="R3" s="51"/>
    </row>
    <row r="4" spans="1:18" x14ac:dyDescent="0.25">
      <c r="A4" s="13" t="s">
        <v>202</v>
      </c>
      <c r="B4" s="52" t="s">
        <v>777</v>
      </c>
      <c r="C4" s="52"/>
      <c r="D4" s="52"/>
      <c r="E4" s="52"/>
      <c r="F4" s="52"/>
      <c r="G4" s="52"/>
      <c r="H4" s="52"/>
      <c r="I4" s="52"/>
      <c r="J4" s="52"/>
      <c r="K4" s="52"/>
      <c r="L4" s="52"/>
      <c r="M4" s="52"/>
      <c r="N4" s="52"/>
      <c r="O4" s="52"/>
      <c r="P4" s="52"/>
      <c r="Q4" s="52"/>
      <c r="R4" s="52"/>
    </row>
    <row r="5" spans="1:18" x14ac:dyDescent="0.25">
      <c r="A5" s="13"/>
      <c r="B5" s="51"/>
      <c r="C5" s="51"/>
      <c r="D5" s="51"/>
      <c r="E5" s="51"/>
      <c r="F5" s="51"/>
      <c r="G5" s="51"/>
      <c r="H5" s="51"/>
      <c r="I5" s="51"/>
      <c r="J5" s="51"/>
      <c r="K5" s="51"/>
      <c r="L5" s="51"/>
      <c r="M5" s="51"/>
      <c r="N5" s="51"/>
      <c r="O5" s="51"/>
      <c r="P5" s="51"/>
      <c r="Q5" s="51"/>
      <c r="R5" s="51"/>
    </row>
    <row r="6" spans="1:18" x14ac:dyDescent="0.25">
      <c r="A6" s="13"/>
      <c r="B6" s="53" t="s">
        <v>778</v>
      </c>
      <c r="C6" s="53"/>
      <c r="D6" s="53"/>
      <c r="E6" s="53"/>
      <c r="F6" s="53"/>
      <c r="G6" s="53"/>
      <c r="H6" s="53"/>
      <c r="I6" s="53"/>
      <c r="J6" s="53"/>
      <c r="K6" s="53"/>
      <c r="L6" s="53"/>
      <c r="M6" s="53"/>
      <c r="N6" s="53"/>
      <c r="O6" s="53"/>
      <c r="P6" s="53"/>
      <c r="Q6" s="53"/>
      <c r="R6" s="53"/>
    </row>
    <row r="7" spans="1:18" x14ac:dyDescent="0.25">
      <c r="A7" s="13"/>
      <c r="B7" s="51"/>
      <c r="C7" s="51"/>
      <c r="D7" s="51"/>
      <c r="E7" s="51"/>
      <c r="F7" s="51"/>
      <c r="G7" s="51"/>
      <c r="H7" s="51"/>
      <c r="I7" s="51"/>
      <c r="J7" s="51"/>
      <c r="K7" s="51"/>
      <c r="L7" s="51"/>
      <c r="M7" s="51"/>
      <c r="N7" s="51"/>
      <c r="O7" s="51"/>
      <c r="P7" s="51"/>
      <c r="Q7" s="51"/>
      <c r="R7" s="51"/>
    </row>
    <row r="8" spans="1:18" x14ac:dyDescent="0.25">
      <c r="A8" s="13"/>
      <c r="B8" s="55"/>
      <c r="C8" s="55"/>
      <c r="D8" s="55"/>
      <c r="E8" s="55"/>
      <c r="F8" s="55"/>
      <c r="G8" s="55"/>
      <c r="H8" s="55"/>
      <c r="I8" s="55"/>
      <c r="J8" s="55"/>
      <c r="K8" s="55"/>
      <c r="L8" s="55"/>
      <c r="M8" s="55"/>
      <c r="N8" s="55"/>
      <c r="O8" s="55"/>
      <c r="P8" s="55"/>
      <c r="Q8" s="55"/>
      <c r="R8" s="55"/>
    </row>
    <row r="9" spans="1:18" x14ac:dyDescent="0.25">
      <c r="A9" s="13"/>
      <c r="B9" s="4"/>
      <c r="C9" s="4"/>
      <c r="D9" s="4"/>
      <c r="E9" s="4"/>
      <c r="F9" s="4"/>
      <c r="G9" s="4"/>
      <c r="H9" s="4"/>
      <c r="I9" s="4"/>
      <c r="J9" s="4"/>
      <c r="K9" s="4"/>
      <c r="L9" s="4"/>
      <c r="M9" s="4"/>
      <c r="N9" s="4"/>
      <c r="O9" s="4"/>
      <c r="P9" s="4"/>
      <c r="Q9" s="4"/>
      <c r="R9" s="4"/>
    </row>
    <row r="10" spans="1:18" x14ac:dyDescent="0.25">
      <c r="A10" s="13"/>
      <c r="B10" s="200">
        <v>2014</v>
      </c>
      <c r="C10" s="92" t="s">
        <v>56</v>
      </c>
      <c r="D10" s="121" t="s">
        <v>779</v>
      </c>
      <c r="E10" s="121"/>
      <c r="F10" s="92"/>
      <c r="G10" s="92" t="s">
        <v>56</v>
      </c>
      <c r="H10" s="121" t="s">
        <v>452</v>
      </c>
      <c r="I10" s="121"/>
      <c r="J10" s="92"/>
      <c r="K10" s="92" t="s">
        <v>56</v>
      </c>
      <c r="L10" s="121" t="s">
        <v>452</v>
      </c>
      <c r="M10" s="121"/>
      <c r="N10" s="92"/>
      <c r="O10" s="92" t="s">
        <v>56</v>
      </c>
      <c r="P10" s="121" t="s">
        <v>114</v>
      </c>
      <c r="Q10" s="121"/>
      <c r="R10" s="92"/>
    </row>
    <row r="11" spans="1:18" x14ac:dyDescent="0.25">
      <c r="A11" s="13"/>
      <c r="B11" s="200"/>
      <c r="C11" s="92"/>
      <c r="D11" s="121" t="s">
        <v>780</v>
      </c>
      <c r="E11" s="121"/>
      <c r="F11" s="92"/>
      <c r="G11" s="92"/>
      <c r="H11" s="121" t="s">
        <v>151</v>
      </c>
      <c r="I11" s="121"/>
      <c r="J11" s="92"/>
      <c r="K11" s="92"/>
      <c r="L11" s="121" t="s">
        <v>453</v>
      </c>
      <c r="M11" s="121"/>
      <c r="N11" s="92"/>
      <c r="O11" s="92"/>
      <c r="P11" s="121"/>
      <c r="Q11" s="121"/>
      <c r="R11" s="92"/>
    </row>
    <row r="12" spans="1:18" x14ac:dyDescent="0.25">
      <c r="A12" s="13"/>
      <c r="B12" s="200"/>
      <c r="C12" s="92"/>
      <c r="D12" s="121" t="s">
        <v>781</v>
      </c>
      <c r="E12" s="121"/>
      <c r="F12" s="92"/>
      <c r="G12" s="92"/>
      <c r="H12" s="121" t="s">
        <v>510</v>
      </c>
      <c r="I12" s="121"/>
      <c r="J12" s="92"/>
      <c r="K12" s="92"/>
      <c r="L12" s="121" t="s">
        <v>454</v>
      </c>
      <c r="M12" s="121"/>
      <c r="N12" s="92"/>
      <c r="O12" s="92"/>
      <c r="P12" s="121"/>
      <c r="Q12" s="121"/>
      <c r="R12" s="92"/>
    </row>
    <row r="13" spans="1:18" x14ac:dyDescent="0.25">
      <c r="A13" s="13"/>
      <c r="B13" s="200"/>
      <c r="C13" s="92"/>
      <c r="D13" s="121" t="s">
        <v>509</v>
      </c>
      <c r="E13" s="121"/>
      <c r="F13" s="92"/>
      <c r="G13" s="92"/>
      <c r="H13" s="121" t="s">
        <v>454</v>
      </c>
      <c r="I13" s="121"/>
      <c r="J13" s="92"/>
      <c r="K13" s="92"/>
      <c r="L13" s="121" t="s">
        <v>455</v>
      </c>
      <c r="M13" s="121"/>
      <c r="N13" s="92"/>
      <c r="O13" s="92"/>
      <c r="P13" s="121"/>
      <c r="Q13" s="121"/>
      <c r="R13" s="92"/>
    </row>
    <row r="14" spans="1:18" ht="15.75" thickBot="1" x14ac:dyDescent="0.3">
      <c r="A14" s="13"/>
      <c r="B14" s="201"/>
      <c r="C14" s="144"/>
      <c r="D14" s="219" t="s">
        <v>448</v>
      </c>
      <c r="E14" s="219"/>
      <c r="F14" s="144"/>
      <c r="G14" s="144"/>
      <c r="H14" s="219" t="s">
        <v>451</v>
      </c>
      <c r="I14" s="219"/>
      <c r="J14" s="144"/>
      <c r="K14" s="144"/>
      <c r="L14" s="242"/>
      <c r="M14" s="242"/>
      <c r="N14" s="144"/>
      <c r="O14" s="144"/>
      <c r="P14" s="219"/>
      <c r="Q14" s="219"/>
      <c r="R14" s="144"/>
    </row>
    <row r="15" spans="1:18" x14ac:dyDescent="0.25">
      <c r="A15" s="13"/>
      <c r="B15" s="20" t="s">
        <v>782</v>
      </c>
      <c r="C15" s="22" t="s">
        <v>56</v>
      </c>
      <c r="D15" s="21"/>
      <c r="E15" s="21"/>
      <c r="F15" s="21"/>
      <c r="G15" s="22" t="s">
        <v>56</v>
      </c>
      <c r="H15" s="21"/>
      <c r="I15" s="21"/>
      <c r="J15" s="21"/>
      <c r="K15" s="22" t="s">
        <v>56</v>
      </c>
      <c r="L15" s="21"/>
      <c r="M15" s="21"/>
      <c r="N15" s="21"/>
      <c r="O15" s="22" t="s">
        <v>56</v>
      </c>
      <c r="P15" s="21"/>
      <c r="Q15" s="21"/>
      <c r="R15" s="21"/>
    </row>
    <row r="16" spans="1:18" x14ac:dyDescent="0.25">
      <c r="A16" s="13"/>
      <c r="B16" s="23" t="s">
        <v>42</v>
      </c>
      <c r="C16" s="24" t="s">
        <v>56</v>
      </c>
      <c r="D16" s="28" t="s">
        <v>226</v>
      </c>
      <c r="E16" s="94" t="s">
        <v>783</v>
      </c>
      <c r="F16" s="30" t="s">
        <v>56</v>
      </c>
      <c r="G16" s="24" t="s">
        <v>56</v>
      </c>
      <c r="H16" s="28" t="s">
        <v>226</v>
      </c>
      <c r="I16" s="94">
        <v>0</v>
      </c>
      <c r="J16" s="30" t="s">
        <v>56</v>
      </c>
      <c r="K16" s="24" t="s">
        <v>56</v>
      </c>
      <c r="L16" s="28" t="s">
        <v>226</v>
      </c>
      <c r="M16" s="94">
        <v>0</v>
      </c>
      <c r="N16" s="30" t="s">
        <v>56</v>
      </c>
      <c r="O16" s="24" t="s">
        <v>56</v>
      </c>
      <c r="P16" s="25" t="s">
        <v>226</v>
      </c>
      <c r="Q16" s="93" t="s">
        <v>783</v>
      </c>
      <c r="R16" s="27" t="s">
        <v>56</v>
      </c>
    </row>
    <row r="17" spans="1:18" x14ac:dyDescent="0.25">
      <c r="A17" s="13"/>
      <c r="B17" s="20" t="s">
        <v>784</v>
      </c>
      <c r="C17" s="22" t="s">
        <v>56</v>
      </c>
      <c r="D17" s="21"/>
      <c r="E17" s="21"/>
      <c r="F17" s="21"/>
      <c r="G17" s="22" t="s">
        <v>56</v>
      </c>
      <c r="H17" s="21"/>
      <c r="I17" s="21"/>
      <c r="J17" s="21"/>
      <c r="K17" s="22" t="s">
        <v>56</v>
      </c>
      <c r="L17" s="21"/>
      <c r="M17" s="21"/>
      <c r="N17" s="21"/>
      <c r="O17" s="22" t="s">
        <v>56</v>
      </c>
      <c r="P17" s="21"/>
      <c r="Q17" s="21"/>
      <c r="R17" s="21"/>
    </row>
    <row r="18" spans="1:18" x14ac:dyDescent="0.25">
      <c r="A18" s="13"/>
      <c r="B18" s="23" t="s">
        <v>37</v>
      </c>
      <c r="C18" s="24" t="s">
        <v>56</v>
      </c>
      <c r="D18" s="28"/>
      <c r="E18" s="94">
        <v>0</v>
      </c>
      <c r="F18" s="30" t="s">
        <v>56</v>
      </c>
      <c r="G18" s="24" t="s">
        <v>56</v>
      </c>
      <c r="H18" s="28"/>
      <c r="I18" s="94" t="s">
        <v>785</v>
      </c>
      <c r="J18" s="30" t="s">
        <v>56</v>
      </c>
      <c r="K18" s="24" t="s">
        <v>56</v>
      </c>
      <c r="L18" s="28"/>
      <c r="M18" s="94" t="s">
        <v>786</v>
      </c>
      <c r="N18" s="30" t="s">
        <v>56</v>
      </c>
      <c r="O18" s="24" t="s">
        <v>56</v>
      </c>
      <c r="P18" s="25"/>
      <c r="Q18" s="93">
        <v>544</v>
      </c>
      <c r="R18" s="27" t="s">
        <v>56</v>
      </c>
    </row>
    <row r="19" spans="1:18" x14ac:dyDescent="0.25">
      <c r="A19" s="13"/>
      <c r="B19" s="104" t="s">
        <v>42</v>
      </c>
      <c r="C19" s="22" t="s">
        <v>56</v>
      </c>
      <c r="D19" s="60"/>
      <c r="E19" s="61">
        <v>0</v>
      </c>
      <c r="F19" s="62" t="s">
        <v>56</v>
      </c>
      <c r="G19" s="22" t="s">
        <v>56</v>
      </c>
      <c r="H19" s="60"/>
      <c r="I19" s="61">
        <v>19</v>
      </c>
      <c r="J19" s="62" t="s">
        <v>56</v>
      </c>
      <c r="K19" s="22" t="s">
        <v>56</v>
      </c>
      <c r="L19" s="60"/>
      <c r="M19" s="61">
        <v>0</v>
      </c>
      <c r="N19" s="62" t="s">
        <v>56</v>
      </c>
      <c r="O19" s="22" t="s">
        <v>56</v>
      </c>
      <c r="P19" s="57"/>
      <c r="Q19" s="58">
        <v>19</v>
      </c>
      <c r="R19" s="59" t="s">
        <v>56</v>
      </c>
    </row>
    <row r="20" spans="1:18" x14ac:dyDescent="0.25">
      <c r="A20" s="13"/>
      <c r="B20" s="23" t="s">
        <v>49</v>
      </c>
      <c r="C20" s="24" t="s">
        <v>56</v>
      </c>
      <c r="D20" s="28"/>
      <c r="E20" s="94">
        <v>0</v>
      </c>
      <c r="F20" s="30" t="s">
        <v>56</v>
      </c>
      <c r="G20" s="24" t="s">
        <v>56</v>
      </c>
      <c r="H20" s="28"/>
      <c r="I20" s="94">
        <v>623</v>
      </c>
      <c r="J20" s="30" t="s">
        <v>56</v>
      </c>
      <c r="K20" s="24" t="s">
        <v>56</v>
      </c>
      <c r="L20" s="28"/>
      <c r="M20" s="94">
        <v>0</v>
      </c>
      <c r="N20" s="30" t="s">
        <v>56</v>
      </c>
      <c r="O20" s="24" t="s">
        <v>56</v>
      </c>
      <c r="P20" s="25"/>
      <c r="Q20" s="93">
        <v>623</v>
      </c>
      <c r="R20" s="27" t="s">
        <v>56</v>
      </c>
    </row>
    <row r="21" spans="1:18" ht="15.75" thickBot="1" x14ac:dyDescent="0.3">
      <c r="A21" s="13"/>
      <c r="B21" s="108" t="s">
        <v>53</v>
      </c>
      <c r="C21" s="74" t="s">
        <v>56</v>
      </c>
      <c r="D21" s="78"/>
      <c r="E21" s="110">
        <v>0</v>
      </c>
      <c r="F21" s="80" t="s">
        <v>56</v>
      </c>
      <c r="G21" s="74" t="s">
        <v>56</v>
      </c>
      <c r="H21" s="78"/>
      <c r="I21" s="110">
        <v>40</v>
      </c>
      <c r="J21" s="80" t="s">
        <v>56</v>
      </c>
      <c r="K21" s="74" t="s">
        <v>56</v>
      </c>
      <c r="L21" s="78"/>
      <c r="M21" s="110">
        <v>0</v>
      </c>
      <c r="N21" s="80" t="s">
        <v>56</v>
      </c>
      <c r="O21" s="74" t="s">
        <v>56</v>
      </c>
      <c r="P21" s="75"/>
      <c r="Q21" s="109">
        <v>40</v>
      </c>
      <c r="R21" s="77" t="s">
        <v>56</v>
      </c>
    </row>
    <row r="22" spans="1:18" ht="15.75" thickTop="1" x14ac:dyDescent="0.25">
      <c r="A22" s="13"/>
      <c r="B22" s="252">
        <v>2013</v>
      </c>
      <c r="C22" s="254" t="s">
        <v>56</v>
      </c>
      <c r="D22" s="56" t="s">
        <v>223</v>
      </c>
      <c r="E22" s="56"/>
      <c r="F22" s="254"/>
      <c r="G22" s="254" t="s">
        <v>56</v>
      </c>
      <c r="H22" s="56" t="s">
        <v>223</v>
      </c>
      <c r="I22" s="56"/>
      <c r="J22" s="254"/>
      <c r="K22" s="254" t="s">
        <v>56</v>
      </c>
      <c r="L22" s="56" t="s">
        <v>223</v>
      </c>
      <c r="M22" s="56"/>
      <c r="N22" s="254"/>
      <c r="O22" s="254" t="s">
        <v>56</v>
      </c>
      <c r="P22" s="56" t="s">
        <v>223</v>
      </c>
      <c r="Q22" s="56"/>
      <c r="R22" s="254"/>
    </row>
    <row r="23" spans="1:18" ht="15.75" thickBot="1" x14ac:dyDescent="0.3">
      <c r="A23" s="13"/>
      <c r="B23" s="253"/>
      <c r="C23" s="144"/>
      <c r="D23" s="143"/>
      <c r="E23" s="143"/>
      <c r="F23" s="144"/>
      <c r="G23" s="144"/>
      <c r="H23" s="143"/>
      <c r="I23" s="143"/>
      <c r="J23" s="144"/>
      <c r="K23" s="144"/>
      <c r="L23" s="143"/>
      <c r="M23" s="143"/>
      <c r="N23" s="144"/>
      <c r="O23" s="144"/>
      <c r="P23" s="143"/>
      <c r="Q23" s="143"/>
      <c r="R23" s="144"/>
    </row>
    <row r="24" spans="1:18" x14ac:dyDescent="0.25">
      <c r="A24" s="13"/>
      <c r="B24" s="20" t="s">
        <v>782</v>
      </c>
      <c r="C24" s="22" t="s">
        <v>56</v>
      </c>
      <c r="D24" s="21"/>
      <c r="E24" s="21"/>
      <c r="F24" s="21"/>
      <c r="G24" s="22" t="s">
        <v>56</v>
      </c>
      <c r="H24" s="21"/>
      <c r="I24" s="256"/>
      <c r="J24" s="256"/>
      <c r="K24" s="256"/>
      <c r="L24" s="256"/>
      <c r="M24" s="256"/>
      <c r="N24" s="256"/>
      <c r="O24" s="256"/>
      <c r="P24" s="256"/>
      <c r="Q24" s="256"/>
      <c r="R24" s="21"/>
    </row>
    <row r="25" spans="1:18" x14ac:dyDescent="0.25">
      <c r="A25" s="13"/>
      <c r="B25" s="23" t="s">
        <v>42</v>
      </c>
      <c r="C25" s="24" t="s">
        <v>56</v>
      </c>
      <c r="D25" s="28" t="s">
        <v>226</v>
      </c>
      <c r="E25" s="29">
        <v>4092</v>
      </c>
      <c r="F25" s="30" t="s">
        <v>56</v>
      </c>
      <c r="G25" s="24" t="s">
        <v>56</v>
      </c>
      <c r="H25" s="28" t="s">
        <v>226</v>
      </c>
      <c r="I25" s="94">
        <v>0</v>
      </c>
      <c r="J25" s="30" t="s">
        <v>56</v>
      </c>
      <c r="K25" s="24" t="s">
        <v>56</v>
      </c>
      <c r="L25" s="28" t="s">
        <v>226</v>
      </c>
      <c r="M25" s="94">
        <v>0</v>
      </c>
      <c r="N25" s="30" t="s">
        <v>56</v>
      </c>
      <c r="O25" s="24" t="s">
        <v>56</v>
      </c>
      <c r="P25" s="28" t="s">
        <v>226</v>
      </c>
      <c r="Q25" s="29">
        <v>4092</v>
      </c>
      <c r="R25" s="30" t="s">
        <v>56</v>
      </c>
    </row>
    <row r="26" spans="1:18" x14ac:dyDescent="0.25">
      <c r="A26" s="13"/>
      <c r="B26" s="20" t="s">
        <v>784</v>
      </c>
      <c r="C26" s="22" t="s">
        <v>56</v>
      </c>
      <c r="D26" s="21"/>
      <c r="E26" s="21"/>
      <c r="F26" s="21"/>
      <c r="G26" s="22" t="s">
        <v>56</v>
      </c>
      <c r="H26" s="21"/>
      <c r="I26" s="255"/>
      <c r="J26" s="255"/>
      <c r="K26" s="255"/>
      <c r="L26" s="255"/>
      <c r="M26" s="255"/>
      <c r="N26" s="255"/>
      <c r="O26" s="255"/>
      <c r="P26" s="255"/>
      <c r="Q26" s="255"/>
      <c r="R26" s="21"/>
    </row>
    <row r="27" spans="1:18" x14ac:dyDescent="0.25">
      <c r="A27" s="13"/>
      <c r="B27" s="23" t="s">
        <v>37</v>
      </c>
      <c r="C27" s="24" t="s">
        <v>56</v>
      </c>
      <c r="D27" s="28"/>
      <c r="E27" s="94">
        <v>0</v>
      </c>
      <c r="F27" s="30" t="s">
        <v>56</v>
      </c>
      <c r="G27" s="24" t="s">
        <v>56</v>
      </c>
      <c r="H27" s="28"/>
      <c r="I27" s="94">
        <v>426</v>
      </c>
      <c r="J27" s="30" t="s">
        <v>56</v>
      </c>
      <c r="K27" s="24" t="s">
        <v>56</v>
      </c>
      <c r="L27" s="28"/>
      <c r="M27" s="94">
        <v>0</v>
      </c>
      <c r="N27" s="30" t="s">
        <v>56</v>
      </c>
      <c r="O27" s="24" t="s">
        <v>56</v>
      </c>
      <c r="P27" s="28"/>
      <c r="Q27" s="94">
        <v>426</v>
      </c>
      <c r="R27" s="30" t="s">
        <v>56</v>
      </c>
    </row>
    <row r="28" spans="1:18" x14ac:dyDescent="0.25">
      <c r="A28" s="13"/>
      <c r="B28" s="104" t="s">
        <v>42</v>
      </c>
      <c r="C28" s="22" t="s">
        <v>56</v>
      </c>
      <c r="D28" s="60"/>
      <c r="E28" s="61">
        <v>0</v>
      </c>
      <c r="F28" s="62" t="s">
        <v>56</v>
      </c>
      <c r="G28" s="22" t="s">
        <v>56</v>
      </c>
      <c r="H28" s="60"/>
      <c r="I28" s="61">
        <v>17</v>
      </c>
      <c r="J28" s="62" t="s">
        <v>56</v>
      </c>
      <c r="K28" s="22" t="s">
        <v>56</v>
      </c>
      <c r="L28" s="60"/>
      <c r="M28" s="61">
        <v>0</v>
      </c>
      <c r="N28" s="62" t="s">
        <v>56</v>
      </c>
      <c r="O28" s="22" t="s">
        <v>56</v>
      </c>
      <c r="P28" s="60"/>
      <c r="Q28" s="61">
        <v>17</v>
      </c>
      <c r="R28" s="62" t="s">
        <v>56</v>
      </c>
    </row>
    <row r="29" spans="1:18" x14ac:dyDescent="0.25">
      <c r="A29" s="13"/>
      <c r="B29" s="23" t="s">
        <v>49</v>
      </c>
      <c r="C29" s="24" t="s">
        <v>56</v>
      </c>
      <c r="D29" s="28"/>
      <c r="E29" s="94">
        <v>0</v>
      </c>
      <c r="F29" s="30" t="s">
        <v>56</v>
      </c>
      <c r="G29" s="24" t="s">
        <v>56</v>
      </c>
      <c r="H29" s="28"/>
      <c r="I29" s="94">
        <v>488</v>
      </c>
      <c r="J29" s="30" t="s">
        <v>56</v>
      </c>
      <c r="K29" s="24" t="s">
        <v>56</v>
      </c>
      <c r="L29" s="28"/>
      <c r="M29" s="94">
        <v>0</v>
      </c>
      <c r="N29" s="30" t="s">
        <v>56</v>
      </c>
      <c r="O29" s="24" t="s">
        <v>56</v>
      </c>
      <c r="P29" s="28"/>
      <c r="Q29" s="94">
        <v>488</v>
      </c>
      <c r="R29" s="30" t="s">
        <v>56</v>
      </c>
    </row>
    <row r="30" spans="1:18" ht="15.75" thickBot="1" x14ac:dyDescent="0.3">
      <c r="A30" s="13"/>
      <c r="B30" s="108" t="s">
        <v>53</v>
      </c>
      <c r="C30" s="74" t="s">
        <v>56</v>
      </c>
      <c r="D30" s="78"/>
      <c r="E30" s="110">
        <v>0</v>
      </c>
      <c r="F30" s="80" t="s">
        <v>56</v>
      </c>
      <c r="G30" s="74" t="s">
        <v>56</v>
      </c>
      <c r="H30" s="78"/>
      <c r="I30" s="110">
        <v>40</v>
      </c>
      <c r="J30" s="80" t="s">
        <v>56</v>
      </c>
      <c r="K30" s="74" t="s">
        <v>56</v>
      </c>
      <c r="L30" s="78"/>
      <c r="M30" s="110">
        <v>0</v>
      </c>
      <c r="N30" s="80" t="s">
        <v>56</v>
      </c>
      <c r="O30" s="74" t="s">
        <v>56</v>
      </c>
      <c r="P30" s="78"/>
      <c r="Q30" s="110">
        <v>40</v>
      </c>
      <c r="R30" s="80" t="s">
        <v>56</v>
      </c>
    </row>
    <row r="31" spans="1:18" ht="15.75" thickTop="1" x14ac:dyDescent="0.25">
      <c r="A31" s="13"/>
      <c r="B31" s="56"/>
      <c r="C31" s="56"/>
      <c r="D31" s="56"/>
      <c r="E31" s="56"/>
      <c r="F31" s="56"/>
      <c r="G31" s="56"/>
      <c r="H31" s="56"/>
      <c r="I31" s="56"/>
      <c r="J31" s="56"/>
      <c r="K31" s="56"/>
      <c r="L31" s="56"/>
      <c r="M31" s="56"/>
      <c r="N31" s="56"/>
      <c r="O31" s="56"/>
      <c r="P31" s="56"/>
      <c r="Q31" s="56"/>
      <c r="R31" s="56"/>
    </row>
    <row r="32" spans="1:18" ht="25.5" customHeight="1" x14ac:dyDescent="0.25">
      <c r="A32" s="13"/>
      <c r="B32" s="53" t="s">
        <v>787</v>
      </c>
      <c r="C32" s="53"/>
      <c r="D32" s="53"/>
      <c r="E32" s="53"/>
      <c r="F32" s="53"/>
      <c r="G32" s="53"/>
      <c r="H32" s="53"/>
      <c r="I32" s="53"/>
      <c r="J32" s="53"/>
      <c r="K32" s="53"/>
      <c r="L32" s="53"/>
      <c r="M32" s="53"/>
      <c r="N32" s="53"/>
      <c r="O32" s="53"/>
      <c r="P32" s="53"/>
      <c r="Q32" s="53"/>
      <c r="R32" s="53"/>
    </row>
    <row r="33" spans="1:18" x14ac:dyDescent="0.25">
      <c r="A33" s="13"/>
      <c r="B33" s="51"/>
      <c r="C33" s="51"/>
      <c r="D33" s="51"/>
      <c r="E33" s="51"/>
      <c r="F33" s="51"/>
      <c r="G33" s="51"/>
      <c r="H33" s="51"/>
      <c r="I33" s="51"/>
      <c r="J33" s="51"/>
      <c r="K33" s="51"/>
      <c r="L33" s="51"/>
      <c r="M33" s="51"/>
      <c r="N33" s="51"/>
      <c r="O33" s="51"/>
      <c r="P33" s="51"/>
      <c r="Q33" s="51"/>
      <c r="R33" s="51"/>
    </row>
    <row r="34" spans="1:18" ht="25.5" customHeight="1" x14ac:dyDescent="0.25">
      <c r="A34" s="13"/>
      <c r="B34" s="53" t="s">
        <v>788</v>
      </c>
      <c r="C34" s="53"/>
      <c r="D34" s="53"/>
      <c r="E34" s="53"/>
      <c r="F34" s="53"/>
      <c r="G34" s="53"/>
      <c r="H34" s="53"/>
      <c r="I34" s="53"/>
      <c r="J34" s="53"/>
      <c r="K34" s="53"/>
      <c r="L34" s="53"/>
      <c r="M34" s="53"/>
      <c r="N34" s="53"/>
      <c r="O34" s="53"/>
      <c r="P34" s="53"/>
      <c r="Q34" s="53"/>
      <c r="R34" s="53"/>
    </row>
  </sheetData>
  <mergeCells count="54">
    <mergeCell ref="B34:R34"/>
    <mergeCell ref="B6:R6"/>
    <mergeCell ref="B7:R7"/>
    <mergeCell ref="B8:R8"/>
    <mergeCell ref="B31:R31"/>
    <mergeCell ref="B32:R32"/>
    <mergeCell ref="B33:R33"/>
    <mergeCell ref="R22:R23"/>
    <mergeCell ref="I24:Q24"/>
    <mergeCell ref="I26:Q26"/>
    <mergeCell ref="A1:A2"/>
    <mergeCell ref="B1:R1"/>
    <mergeCell ref="B2:R2"/>
    <mergeCell ref="B3:R3"/>
    <mergeCell ref="A4:A34"/>
    <mergeCell ref="B4:R4"/>
    <mergeCell ref="B5:R5"/>
    <mergeCell ref="J22:J23"/>
    <mergeCell ref="K22:K23"/>
    <mergeCell ref="L22:M23"/>
    <mergeCell ref="N22:N23"/>
    <mergeCell ref="O22:O23"/>
    <mergeCell ref="P22:Q23"/>
    <mergeCell ref="N10:N14"/>
    <mergeCell ref="O10:O14"/>
    <mergeCell ref="P10:Q14"/>
    <mergeCell ref="R10:R14"/>
    <mergeCell ref="B22:B23"/>
    <mergeCell ref="C22:C23"/>
    <mergeCell ref="D22:E23"/>
    <mergeCell ref="F22:F23"/>
    <mergeCell ref="G22:G23"/>
    <mergeCell ref="H22:I23"/>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30.42578125" bestFit="1" customWidth="1"/>
    <col min="2" max="2" width="36.5703125" bestFit="1" customWidth="1"/>
    <col min="3" max="3" width="6.42578125" customWidth="1"/>
    <col min="4" max="4" width="8.140625" customWidth="1"/>
    <col min="5" max="5" width="33.28515625" customWidth="1"/>
    <col min="6" max="6" width="8.140625" customWidth="1"/>
    <col min="7" max="7" width="36.5703125" customWidth="1"/>
    <col min="8" max="8" width="8.140625" customWidth="1"/>
    <col min="9" max="9" width="33.28515625" customWidth="1"/>
    <col min="10" max="10" width="8.140625" customWidth="1"/>
    <col min="11" max="11" width="36.5703125" customWidth="1"/>
    <col min="12" max="12" width="8.140625" customWidth="1"/>
    <col min="13" max="13" width="33.28515625" customWidth="1"/>
    <col min="14" max="14" width="9.28515625" customWidth="1"/>
  </cols>
  <sheetData>
    <row r="1" spans="1:14" ht="15" customHeight="1" x14ac:dyDescent="0.25">
      <c r="A1" s="9" t="s">
        <v>2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89</v>
      </c>
      <c r="B3" s="51"/>
      <c r="C3" s="51"/>
      <c r="D3" s="51"/>
      <c r="E3" s="51"/>
      <c r="F3" s="51"/>
      <c r="G3" s="51"/>
      <c r="H3" s="51"/>
      <c r="I3" s="51"/>
      <c r="J3" s="51"/>
      <c r="K3" s="51"/>
      <c r="L3" s="51"/>
      <c r="M3" s="51"/>
      <c r="N3" s="51"/>
    </row>
    <row r="4" spans="1:14" x14ac:dyDescent="0.25">
      <c r="A4" s="13" t="s">
        <v>208</v>
      </c>
      <c r="B4" s="52" t="s">
        <v>790</v>
      </c>
      <c r="C4" s="52"/>
      <c r="D4" s="52"/>
      <c r="E4" s="52"/>
      <c r="F4" s="52"/>
      <c r="G4" s="52"/>
      <c r="H4" s="52"/>
      <c r="I4" s="52"/>
      <c r="J4" s="52"/>
      <c r="K4" s="52"/>
      <c r="L4" s="52"/>
      <c r="M4" s="52"/>
      <c r="N4" s="52"/>
    </row>
    <row r="5" spans="1:14" x14ac:dyDescent="0.25">
      <c r="A5" s="13"/>
      <c r="B5" s="51"/>
      <c r="C5" s="51"/>
      <c r="D5" s="51"/>
      <c r="E5" s="51"/>
      <c r="F5" s="51"/>
      <c r="G5" s="51"/>
      <c r="H5" s="51"/>
      <c r="I5" s="51"/>
      <c r="J5" s="51"/>
      <c r="K5" s="51"/>
      <c r="L5" s="51"/>
      <c r="M5" s="51"/>
      <c r="N5" s="51"/>
    </row>
    <row r="6" spans="1:14" x14ac:dyDescent="0.25">
      <c r="A6" s="13"/>
      <c r="B6" s="53" t="s">
        <v>791</v>
      </c>
      <c r="C6" s="53"/>
      <c r="D6" s="53"/>
      <c r="E6" s="53"/>
      <c r="F6" s="53"/>
      <c r="G6" s="53"/>
      <c r="H6" s="53"/>
      <c r="I6" s="53"/>
      <c r="J6" s="53"/>
      <c r="K6" s="53"/>
      <c r="L6" s="53"/>
      <c r="M6" s="53"/>
      <c r="N6" s="53"/>
    </row>
    <row r="7" spans="1:14" x14ac:dyDescent="0.25">
      <c r="A7" s="13"/>
      <c r="B7" s="51"/>
      <c r="C7" s="51"/>
      <c r="D7" s="51"/>
      <c r="E7" s="51"/>
      <c r="F7" s="51"/>
      <c r="G7" s="51"/>
      <c r="H7" s="51"/>
      <c r="I7" s="51"/>
      <c r="J7" s="51"/>
      <c r="K7" s="51"/>
      <c r="L7" s="51"/>
      <c r="M7" s="51"/>
      <c r="N7" s="51"/>
    </row>
    <row r="8" spans="1:14" x14ac:dyDescent="0.25">
      <c r="A8" s="13"/>
      <c r="B8" s="55"/>
      <c r="C8" s="55"/>
      <c r="D8" s="55"/>
      <c r="E8" s="55"/>
      <c r="F8" s="55"/>
      <c r="G8" s="55"/>
      <c r="H8" s="55"/>
      <c r="I8" s="55"/>
      <c r="J8" s="55"/>
      <c r="K8" s="55"/>
      <c r="L8" s="55"/>
      <c r="M8" s="55"/>
      <c r="N8" s="55"/>
    </row>
    <row r="9" spans="1:14" x14ac:dyDescent="0.25">
      <c r="A9" s="13"/>
      <c r="B9" s="4"/>
      <c r="C9" s="4"/>
      <c r="D9" s="4"/>
      <c r="E9" s="4"/>
      <c r="F9" s="4"/>
      <c r="G9" s="4"/>
      <c r="H9" s="4"/>
      <c r="I9" s="4"/>
      <c r="J9" s="4"/>
      <c r="K9" s="4"/>
      <c r="L9" s="4"/>
      <c r="M9" s="4"/>
      <c r="N9" s="4"/>
    </row>
    <row r="10" spans="1:14" ht="15.75" thickBot="1" x14ac:dyDescent="0.3">
      <c r="A10" s="13"/>
      <c r="B10" s="16" t="s">
        <v>223</v>
      </c>
      <c r="C10" s="17" t="s">
        <v>56</v>
      </c>
      <c r="D10" s="49">
        <v>2014</v>
      </c>
      <c r="E10" s="49"/>
      <c r="F10" s="17"/>
      <c r="G10" s="17"/>
      <c r="H10" s="50">
        <v>2013</v>
      </c>
      <c r="I10" s="50"/>
      <c r="J10" s="17"/>
      <c r="K10" s="17"/>
      <c r="L10" s="50">
        <v>2012</v>
      </c>
      <c r="M10" s="50"/>
      <c r="N10" s="17"/>
    </row>
    <row r="11" spans="1:14" x14ac:dyDescent="0.25">
      <c r="A11" s="13"/>
      <c r="B11" s="20" t="s">
        <v>792</v>
      </c>
      <c r="C11" s="22" t="s">
        <v>56</v>
      </c>
      <c r="D11" s="57" t="s">
        <v>226</v>
      </c>
      <c r="E11" s="58" t="s">
        <v>793</v>
      </c>
      <c r="F11" s="59" t="s">
        <v>251</v>
      </c>
      <c r="G11" s="22"/>
      <c r="H11" s="60" t="s">
        <v>226</v>
      </c>
      <c r="I11" s="61" t="s">
        <v>794</v>
      </c>
      <c r="J11" s="62" t="s">
        <v>56</v>
      </c>
      <c r="K11" s="22"/>
      <c r="L11" s="60" t="s">
        <v>226</v>
      </c>
      <c r="M11" s="61" t="s">
        <v>795</v>
      </c>
      <c r="N11" s="62" t="s">
        <v>56</v>
      </c>
    </row>
    <row r="12" spans="1:14" ht="15.75" thickBot="1" x14ac:dyDescent="0.3">
      <c r="A12" s="13"/>
      <c r="B12" s="66" t="s">
        <v>631</v>
      </c>
      <c r="C12" s="17" t="s">
        <v>56</v>
      </c>
      <c r="D12" s="67"/>
      <c r="E12" s="95" t="s">
        <v>796</v>
      </c>
      <c r="F12" s="69" t="s">
        <v>56</v>
      </c>
      <c r="G12" s="17"/>
      <c r="H12" s="70"/>
      <c r="I12" s="71">
        <v>1911</v>
      </c>
      <c r="J12" s="72" t="s">
        <v>56</v>
      </c>
      <c r="K12" s="17"/>
      <c r="L12" s="70"/>
      <c r="M12" s="96">
        <v>413</v>
      </c>
      <c r="N12" s="72" t="s">
        <v>56</v>
      </c>
    </row>
    <row r="13" spans="1:14" ht="15.75" thickBot="1" x14ac:dyDescent="0.3">
      <c r="A13" s="13"/>
      <c r="B13" s="73"/>
      <c r="C13" s="74" t="s">
        <v>56</v>
      </c>
      <c r="D13" s="75" t="s">
        <v>226</v>
      </c>
      <c r="E13" s="109" t="s">
        <v>797</v>
      </c>
      <c r="F13" s="77" t="s">
        <v>251</v>
      </c>
      <c r="G13" s="74"/>
      <c r="H13" s="78" t="s">
        <v>226</v>
      </c>
      <c r="I13" s="79">
        <v>27180</v>
      </c>
      <c r="J13" s="80" t="s">
        <v>56</v>
      </c>
      <c r="K13" s="74"/>
      <c r="L13" s="78" t="s">
        <v>226</v>
      </c>
      <c r="M13" s="79">
        <v>15167</v>
      </c>
      <c r="N13" s="80" t="s">
        <v>56</v>
      </c>
    </row>
    <row r="14" spans="1:14" ht="15.75" thickTop="1" x14ac:dyDescent="0.25">
      <c r="A14" s="13"/>
      <c r="B14" s="258"/>
      <c r="C14" s="258"/>
      <c r="D14" s="258"/>
      <c r="E14" s="258"/>
      <c r="F14" s="258"/>
      <c r="G14" s="258"/>
      <c r="H14" s="258"/>
      <c r="I14" s="258"/>
      <c r="J14" s="258"/>
      <c r="K14" s="258"/>
      <c r="L14" s="258"/>
      <c r="M14" s="258"/>
      <c r="N14" s="82" t="s">
        <v>56</v>
      </c>
    </row>
    <row r="15" spans="1:14" x14ac:dyDescent="0.25">
      <c r="A15" s="13"/>
      <c r="B15" s="85" t="s">
        <v>798</v>
      </c>
      <c r="C15" s="85"/>
      <c r="D15" s="85"/>
      <c r="E15" s="85"/>
      <c r="F15" s="85"/>
      <c r="G15" s="85"/>
      <c r="H15" s="85"/>
      <c r="I15" s="85"/>
      <c r="J15" s="85"/>
      <c r="K15" s="85"/>
      <c r="L15" s="85"/>
      <c r="M15" s="85"/>
      <c r="N15" s="82" t="s">
        <v>56</v>
      </c>
    </row>
    <row r="16" spans="1:14" x14ac:dyDescent="0.25">
      <c r="A16" s="13"/>
      <c r="B16" s="257"/>
      <c r="C16" s="257"/>
      <c r="D16" s="257"/>
      <c r="E16" s="257"/>
      <c r="F16" s="257"/>
      <c r="G16" s="257"/>
      <c r="H16" s="257"/>
      <c r="I16" s="257"/>
      <c r="J16" s="257"/>
      <c r="K16" s="257"/>
      <c r="L16" s="257"/>
      <c r="M16" s="257"/>
      <c r="N16" s="245"/>
    </row>
    <row r="17" spans="1:14" x14ac:dyDescent="0.25">
      <c r="A17" s="13"/>
      <c r="B17" s="85" t="s">
        <v>799</v>
      </c>
      <c r="C17" s="85"/>
      <c r="D17" s="85"/>
      <c r="E17" s="85"/>
      <c r="F17" s="85"/>
      <c r="G17" s="85"/>
      <c r="H17" s="85"/>
      <c r="I17" s="85"/>
      <c r="J17" s="85"/>
      <c r="K17" s="85"/>
      <c r="L17" s="85"/>
      <c r="M17" s="85"/>
      <c r="N17" s="245"/>
    </row>
    <row r="18" spans="1:14" x14ac:dyDescent="0.25">
      <c r="A18" s="13"/>
      <c r="B18" s="259"/>
      <c r="C18" s="259"/>
      <c r="D18" s="259"/>
      <c r="E18" s="259"/>
      <c r="F18" s="259"/>
      <c r="G18" s="259"/>
      <c r="H18" s="259"/>
      <c r="I18" s="259"/>
      <c r="J18" s="259"/>
      <c r="K18" s="259"/>
      <c r="L18" s="259"/>
      <c r="M18" s="259"/>
      <c r="N18" s="245"/>
    </row>
    <row r="19" spans="1:14" ht="15.75" thickBot="1" x14ac:dyDescent="0.3">
      <c r="A19" s="13"/>
      <c r="B19" s="16" t="s">
        <v>223</v>
      </c>
      <c r="C19" s="17" t="s">
        <v>56</v>
      </c>
      <c r="D19" s="49">
        <v>2014</v>
      </c>
      <c r="E19" s="49"/>
      <c r="F19" s="17"/>
      <c r="G19" s="17"/>
      <c r="H19" s="50">
        <v>2013</v>
      </c>
      <c r="I19" s="50"/>
      <c r="J19" s="17"/>
      <c r="K19" s="17"/>
      <c r="L19" s="50">
        <v>2012</v>
      </c>
      <c r="M19" s="50"/>
      <c r="N19" s="17"/>
    </row>
    <row r="20" spans="1:14" x14ac:dyDescent="0.25">
      <c r="A20" s="13"/>
      <c r="B20" s="103" t="s">
        <v>800</v>
      </c>
      <c r="C20" s="22" t="s">
        <v>56</v>
      </c>
      <c r="D20" s="21"/>
      <c r="E20" s="21"/>
      <c r="F20" s="21"/>
      <c r="G20" s="22"/>
      <c r="H20" s="21"/>
      <c r="I20" s="21"/>
      <c r="J20" s="21"/>
      <c r="K20" s="22"/>
      <c r="L20" s="21"/>
      <c r="M20" s="21"/>
      <c r="N20" s="21"/>
    </row>
    <row r="21" spans="1:14" x14ac:dyDescent="0.25">
      <c r="A21" s="13"/>
      <c r="B21" s="63" t="s">
        <v>801</v>
      </c>
      <c r="C21" s="24" t="s">
        <v>56</v>
      </c>
      <c r="D21" s="25" t="s">
        <v>226</v>
      </c>
      <c r="E21" s="26">
        <v>3458</v>
      </c>
      <c r="F21" s="27" t="s">
        <v>56</v>
      </c>
      <c r="G21" s="24"/>
      <c r="H21" s="28" t="s">
        <v>226</v>
      </c>
      <c r="I21" s="94" t="s">
        <v>802</v>
      </c>
      <c r="J21" s="30" t="s">
        <v>56</v>
      </c>
      <c r="K21" s="24"/>
      <c r="L21" s="28" t="s">
        <v>226</v>
      </c>
      <c r="M21" s="94" t="s">
        <v>803</v>
      </c>
      <c r="N21" s="30" t="s">
        <v>56</v>
      </c>
    </row>
    <row r="22" spans="1:14" x14ac:dyDescent="0.25">
      <c r="A22" s="13"/>
      <c r="B22" s="20" t="s">
        <v>804</v>
      </c>
      <c r="C22" s="22" t="s">
        <v>56</v>
      </c>
      <c r="D22" s="57"/>
      <c r="E22" s="58" t="s">
        <v>805</v>
      </c>
      <c r="F22" s="59" t="s">
        <v>56</v>
      </c>
      <c r="G22" s="22"/>
      <c r="H22" s="60"/>
      <c r="I22" s="61">
        <v>139</v>
      </c>
      <c r="J22" s="62" t="s">
        <v>56</v>
      </c>
      <c r="K22" s="22"/>
      <c r="L22" s="60"/>
      <c r="M22" s="61">
        <v>184</v>
      </c>
      <c r="N22" s="62" t="s">
        <v>56</v>
      </c>
    </row>
    <row r="23" spans="1:14" ht="15.75" thickBot="1" x14ac:dyDescent="0.3">
      <c r="A23" s="13"/>
      <c r="B23" s="66" t="s">
        <v>631</v>
      </c>
      <c r="C23" s="17" t="s">
        <v>56</v>
      </c>
      <c r="D23" s="67"/>
      <c r="E23" s="95">
        <v>122</v>
      </c>
      <c r="F23" s="69" t="s">
        <v>56</v>
      </c>
      <c r="G23" s="17"/>
      <c r="H23" s="70"/>
      <c r="I23" s="96">
        <v>28</v>
      </c>
      <c r="J23" s="72" t="s">
        <v>56</v>
      </c>
      <c r="K23" s="17"/>
      <c r="L23" s="70"/>
      <c r="M23" s="96" t="s">
        <v>705</v>
      </c>
      <c r="N23" s="72" t="s">
        <v>251</v>
      </c>
    </row>
    <row r="24" spans="1:14" ht="15.75" thickBot="1" x14ac:dyDescent="0.3">
      <c r="A24" s="13"/>
      <c r="B24" s="119"/>
      <c r="C24" s="32" t="s">
        <v>56</v>
      </c>
      <c r="D24" s="33"/>
      <c r="E24" s="34">
        <v>3790</v>
      </c>
      <c r="F24" s="35" t="s">
        <v>56</v>
      </c>
      <c r="G24" s="32"/>
      <c r="H24" s="36"/>
      <c r="I24" s="37">
        <v>5702</v>
      </c>
      <c r="J24" s="38" t="s">
        <v>56</v>
      </c>
      <c r="K24" s="32"/>
      <c r="L24" s="36"/>
      <c r="M24" s="37">
        <v>2673</v>
      </c>
      <c r="N24" s="38" t="s">
        <v>56</v>
      </c>
    </row>
    <row r="25" spans="1:14" x14ac:dyDescent="0.25">
      <c r="A25" s="13"/>
      <c r="B25" s="194" t="s">
        <v>806</v>
      </c>
      <c r="C25" s="24" t="s">
        <v>56</v>
      </c>
      <c r="D25" s="4"/>
      <c r="E25" s="4"/>
      <c r="F25" s="4"/>
      <c r="G25" s="24"/>
      <c r="H25" s="4"/>
      <c r="I25" s="4"/>
      <c r="J25" s="4"/>
      <c r="K25" s="24"/>
      <c r="L25" s="4"/>
      <c r="M25" s="4"/>
      <c r="N25" s="4"/>
    </row>
    <row r="26" spans="1:14" x14ac:dyDescent="0.25">
      <c r="A26" s="13"/>
      <c r="B26" s="20" t="s">
        <v>801</v>
      </c>
      <c r="C26" s="22" t="s">
        <v>56</v>
      </c>
      <c r="D26" s="57"/>
      <c r="E26" s="58" t="s">
        <v>807</v>
      </c>
      <c r="F26" s="59" t="s">
        <v>251</v>
      </c>
      <c r="G26" s="22"/>
      <c r="H26" s="60"/>
      <c r="I26" s="61" t="s">
        <v>808</v>
      </c>
      <c r="J26" s="62" t="s">
        <v>251</v>
      </c>
      <c r="K26" s="22"/>
      <c r="L26" s="60"/>
      <c r="M26" s="65">
        <v>2142</v>
      </c>
      <c r="N26" s="62" t="s">
        <v>56</v>
      </c>
    </row>
    <row r="27" spans="1:14" x14ac:dyDescent="0.25">
      <c r="A27" s="13"/>
      <c r="B27" s="63" t="s">
        <v>804</v>
      </c>
      <c r="C27" s="24" t="s">
        <v>56</v>
      </c>
      <c r="D27" s="25"/>
      <c r="E27" s="93">
        <v>54</v>
      </c>
      <c r="F27" s="27" t="s">
        <v>56</v>
      </c>
      <c r="G27" s="24"/>
      <c r="H27" s="28"/>
      <c r="I27" s="94">
        <v>133</v>
      </c>
      <c r="J27" s="30" t="s">
        <v>56</v>
      </c>
      <c r="K27" s="24"/>
      <c r="L27" s="28"/>
      <c r="M27" s="94">
        <v>360</v>
      </c>
      <c r="N27" s="30" t="s">
        <v>56</v>
      </c>
    </row>
    <row r="28" spans="1:14" x14ac:dyDescent="0.25">
      <c r="A28" s="13"/>
      <c r="B28" s="20" t="s">
        <v>631</v>
      </c>
      <c r="C28" s="22" t="s">
        <v>56</v>
      </c>
      <c r="D28" s="57"/>
      <c r="E28" s="58">
        <v>101</v>
      </c>
      <c r="F28" s="59" t="s">
        <v>56</v>
      </c>
      <c r="G28" s="22"/>
      <c r="H28" s="60"/>
      <c r="I28" s="61">
        <v>622</v>
      </c>
      <c r="J28" s="62" t="s">
        <v>56</v>
      </c>
      <c r="K28" s="22"/>
      <c r="L28" s="60"/>
      <c r="M28" s="61">
        <v>175</v>
      </c>
      <c r="N28" s="62" t="s">
        <v>56</v>
      </c>
    </row>
    <row r="29" spans="1:14" ht="15.75" thickBot="1" x14ac:dyDescent="0.3">
      <c r="A29" s="13"/>
      <c r="B29" s="66" t="s">
        <v>809</v>
      </c>
      <c r="C29" s="17" t="s">
        <v>56</v>
      </c>
      <c r="D29" s="67"/>
      <c r="E29" s="95" t="s">
        <v>769</v>
      </c>
      <c r="F29" s="69" t="s">
        <v>251</v>
      </c>
      <c r="G29" s="17"/>
      <c r="H29" s="70"/>
      <c r="I29" s="96" t="s">
        <v>810</v>
      </c>
      <c r="J29" s="72" t="s">
        <v>251</v>
      </c>
      <c r="K29" s="17"/>
      <c r="L29" s="70"/>
      <c r="M29" s="96" t="s">
        <v>811</v>
      </c>
      <c r="N29" s="72" t="s">
        <v>251</v>
      </c>
    </row>
    <row r="30" spans="1:14" ht="15.75" thickBot="1" x14ac:dyDescent="0.3">
      <c r="A30" s="13"/>
      <c r="B30" s="119"/>
      <c r="C30" s="32" t="s">
        <v>56</v>
      </c>
      <c r="D30" s="33"/>
      <c r="E30" s="89" t="s">
        <v>812</v>
      </c>
      <c r="F30" s="35" t="s">
        <v>251</v>
      </c>
      <c r="G30" s="32"/>
      <c r="H30" s="36"/>
      <c r="I30" s="90">
        <v>111</v>
      </c>
      <c r="J30" s="38" t="s">
        <v>56</v>
      </c>
      <c r="K30" s="32"/>
      <c r="L30" s="36"/>
      <c r="M30" s="37">
        <v>2545</v>
      </c>
      <c r="N30" s="38" t="s">
        <v>56</v>
      </c>
    </row>
    <row r="31" spans="1:14" ht="15.75" thickBot="1" x14ac:dyDescent="0.3">
      <c r="A31" s="13"/>
      <c r="B31" s="39"/>
      <c r="C31" s="40" t="s">
        <v>56</v>
      </c>
      <c r="D31" s="41" t="s">
        <v>226</v>
      </c>
      <c r="E31" s="42" t="s">
        <v>813</v>
      </c>
      <c r="F31" s="43" t="s">
        <v>251</v>
      </c>
      <c r="G31" s="40"/>
      <c r="H31" s="44" t="s">
        <v>226</v>
      </c>
      <c r="I31" s="48">
        <v>5813</v>
      </c>
      <c r="J31" s="46" t="s">
        <v>56</v>
      </c>
      <c r="K31" s="40"/>
      <c r="L31" s="44" t="s">
        <v>226</v>
      </c>
      <c r="M31" s="48">
        <v>5218</v>
      </c>
      <c r="N31" s="46" t="s">
        <v>56</v>
      </c>
    </row>
    <row r="32" spans="1:14" ht="15.75" thickTop="1" x14ac:dyDescent="0.25">
      <c r="A32" s="13"/>
      <c r="B32" s="258"/>
      <c r="C32" s="258"/>
      <c r="D32" s="258"/>
      <c r="E32" s="258"/>
      <c r="F32" s="258"/>
      <c r="G32" s="258"/>
      <c r="H32" s="258"/>
      <c r="I32" s="258"/>
      <c r="J32" s="258"/>
      <c r="K32" s="258"/>
      <c r="L32" s="258"/>
      <c r="M32" s="258"/>
      <c r="N32" s="82" t="s">
        <v>816</v>
      </c>
    </row>
    <row r="33" spans="1:14" x14ac:dyDescent="0.25">
      <c r="A33" s="13"/>
      <c r="B33" s="85" t="s">
        <v>814</v>
      </c>
      <c r="C33" s="85"/>
      <c r="D33" s="85"/>
      <c r="E33" s="85"/>
      <c r="F33" s="85"/>
      <c r="G33" s="85"/>
      <c r="H33" s="85"/>
      <c r="I33" s="85"/>
      <c r="J33" s="85"/>
      <c r="K33" s="85"/>
      <c r="L33" s="85"/>
      <c r="M33" s="85"/>
      <c r="N33" s="82" t="s">
        <v>56</v>
      </c>
    </row>
    <row r="34" spans="1:14" x14ac:dyDescent="0.25">
      <c r="A34" s="13"/>
      <c r="B34" s="257"/>
      <c r="C34" s="257"/>
      <c r="D34" s="257"/>
      <c r="E34" s="257"/>
      <c r="F34" s="257"/>
      <c r="G34" s="257"/>
      <c r="H34" s="257"/>
      <c r="I34" s="257"/>
      <c r="J34" s="257"/>
      <c r="K34" s="257"/>
      <c r="L34" s="257"/>
      <c r="M34" s="257"/>
      <c r="N34" s="245"/>
    </row>
    <row r="35" spans="1:14" x14ac:dyDescent="0.25">
      <c r="A35" s="13"/>
      <c r="B35" s="85" t="s">
        <v>815</v>
      </c>
      <c r="C35" s="85"/>
      <c r="D35" s="85"/>
      <c r="E35" s="85"/>
      <c r="F35" s="85"/>
      <c r="G35" s="85"/>
      <c r="H35" s="85"/>
      <c r="I35" s="85"/>
      <c r="J35" s="85"/>
      <c r="K35" s="85"/>
      <c r="L35" s="85"/>
      <c r="M35" s="85"/>
      <c r="N35" s="245"/>
    </row>
    <row r="36" spans="1:14" x14ac:dyDescent="0.25">
      <c r="A36" s="13"/>
      <c r="B36" s="259"/>
      <c r="C36" s="259"/>
      <c r="D36" s="259"/>
      <c r="E36" s="259"/>
      <c r="F36" s="259"/>
      <c r="G36" s="259"/>
      <c r="H36" s="259"/>
      <c r="I36" s="259"/>
      <c r="J36" s="259"/>
      <c r="K36" s="259"/>
      <c r="L36" s="259"/>
      <c r="M36" s="259"/>
      <c r="N36" s="245"/>
    </row>
    <row r="37" spans="1:14" ht="15.75" thickBot="1" x14ac:dyDescent="0.3">
      <c r="A37" s="13"/>
      <c r="B37" s="16" t="s">
        <v>223</v>
      </c>
      <c r="C37" s="17" t="s">
        <v>56</v>
      </c>
      <c r="D37" s="49">
        <v>2014</v>
      </c>
      <c r="E37" s="49"/>
      <c r="F37" s="17"/>
      <c r="G37" s="17"/>
      <c r="H37" s="50">
        <v>2013</v>
      </c>
      <c r="I37" s="50"/>
      <c r="J37" s="17"/>
      <c r="K37" s="17"/>
      <c r="L37" s="50">
        <v>2012</v>
      </c>
      <c r="M37" s="50"/>
      <c r="N37" s="17"/>
    </row>
    <row r="38" spans="1:14" x14ac:dyDescent="0.25">
      <c r="A38" s="13"/>
      <c r="B38" s="20" t="s">
        <v>817</v>
      </c>
      <c r="C38" s="22" t="s">
        <v>56</v>
      </c>
      <c r="D38" s="57" t="s">
        <v>226</v>
      </c>
      <c r="E38" s="58" t="s">
        <v>818</v>
      </c>
      <c r="F38" s="59" t="s">
        <v>251</v>
      </c>
      <c r="G38" s="22"/>
      <c r="H38" s="60" t="s">
        <v>226</v>
      </c>
      <c r="I38" s="61" t="s">
        <v>819</v>
      </c>
      <c r="J38" s="62" t="s">
        <v>56</v>
      </c>
      <c r="K38" s="22"/>
      <c r="L38" s="60" t="s">
        <v>226</v>
      </c>
      <c r="M38" s="61" t="s">
        <v>820</v>
      </c>
      <c r="N38" s="62" t="s">
        <v>56</v>
      </c>
    </row>
    <row r="39" spans="1:14" x14ac:dyDescent="0.25">
      <c r="A39" s="13"/>
      <c r="B39" s="63" t="s">
        <v>821</v>
      </c>
      <c r="C39" s="24" t="s">
        <v>56</v>
      </c>
      <c r="D39" s="25"/>
      <c r="E39" s="93" t="s">
        <v>822</v>
      </c>
      <c r="F39" s="27" t="s">
        <v>56</v>
      </c>
      <c r="G39" s="24"/>
      <c r="H39" s="28"/>
      <c r="I39" s="94" t="s">
        <v>823</v>
      </c>
      <c r="J39" s="30" t="s">
        <v>251</v>
      </c>
      <c r="K39" s="24"/>
      <c r="L39" s="28"/>
      <c r="M39" s="94" t="s">
        <v>824</v>
      </c>
      <c r="N39" s="30" t="s">
        <v>251</v>
      </c>
    </row>
    <row r="40" spans="1:14" x14ac:dyDescent="0.25">
      <c r="A40" s="13"/>
      <c r="B40" s="20" t="s">
        <v>825</v>
      </c>
      <c r="C40" s="22" t="s">
        <v>56</v>
      </c>
      <c r="D40" s="57"/>
      <c r="E40" s="58" t="s">
        <v>826</v>
      </c>
      <c r="F40" s="59" t="s">
        <v>251</v>
      </c>
      <c r="G40" s="22"/>
      <c r="H40" s="60"/>
      <c r="I40" s="61">
        <v>741</v>
      </c>
      <c r="J40" s="62" t="s">
        <v>56</v>
      </c>
      <c r="K40" s="22"/>
      <c r="L40" s="60"/>
      <c r="M40" s="61">
        <v>619</v>
      </c>
      <c r="N40" s="62" t="s">
        <v>56</v>
      </c>
    </row>
    <row r="41" spans="1:14" ht="25.5" x14ac:dyDescent="0.25">
      <c r="A41" s="13"/>
      <c r="B41" s="63" t="s">
        <v>827</v>
      </c>
      <c r="C41" s="24" t="s">
        <v>56</v>
      </c>
      <c r="D41" s="25"/>
      <c r="E41" s="93" t="s">
        <v>828</v>
      </c>
      <c r="F41" s="27" t="s">
        <v>251</v>
      </c>
      <c r="G41" s="24"/>
      <c r="H41" s="28"/>
      <c r="I41" s="94" t="s">
        <v>829</v>
      </c>
      <c r="J41" s="30" t="s">
        <v>251</v>
      </c>
      <c r="K41" s="24"/>
      <c r="L41" s="28"/>
      <c r="M41" s="94" t="s">
        <v>830</v>
      </c>
      <c r="N41" s="30" t="s">
        <v>251</v>
      </c>
    </row>
    <row r="42" spans="1:14" x14ac:dyDescent="0.25">
      <c r="A42" s="13"/>
      <c r="B42" s="20" t="s">
        <v>831</v>
      </c>
      <c r="C42" s="22" t="s">
        <v>56</v>
      </c>
      <c r="D42" s="57"/>
      <c r="E42" s="58">
        <v>224</v>
      </c>
      <c r="F42" s="59" t="s">
        <v>56</v>
      </c>
      <c r="G42" s="22"/>
      <c r="H42" s="60"/>
      <c r="I42" s="61">
        <v>205</v>
      </c>
      <c r="J42" s="62" t="s">
        <v>56</v>
      </c>
      <c r="K42" s="22"/>
      <c r="L42" s="60"/>
      <c r="M42" s="61">
        <v>198</v>
      </c>
      <c r="N42" s="62" t="s">
        <v>56</v>
      </c>
    </row>
    <row r="43" spans="1:14" x14ac:dyDescent="0.25">
      <c r="A43" s="13"/>
      <c r="B43" s="63" t="s">
        <v>832</v>
      </c>
      <c r="C43" s="24" t="s">
        <v>56</v>
      </c>
      <c r="D43" s="25"/>
      <c r="E43" s="93" t="s">
        <v>833</v>
      </c>
      <c r="F43" s="27" t="s">
        <v>251</v>
      </c>
      <c r="G43" s="24"/>
      <c r="H43" s="28"/>
      <c r="I43" s="94" t="s">
        <v>834</v>
      </c>
      <c r="J43" s="30" t="s">
        <v>251</v>
      </c>
      <c r="K43" s="24"/>
      <c r="L43" s="28"/>
      <c r="M43" s="94" t="s">
        <v>835</v>
      </c>
      <c r="N43" s="30" t="s">
        <v>251</v>
      </c>
    </row>
    <row r="44" spans="1:14" x14ac:dyDescent="0.25">
      <c r="A44" s="13"/>
      <c r="B44" s="20" t="s">
        <v>836</v>
      </c>
      <c r="C44" s="22" t="s">
        <v>56</v>
      </c>
      <c r="D44" s="57"/>
      <c r="E44" s="58" t="s">
        <v>837</v>
      </c>
      <c r="F44" s="59" t="s">
        <v>251</v>
      </c>
      <c r="G44" s="22"/>
      <c r="H44" s="60"/>
      <c r="I44" s="61" t="s">
        <v>838</v>
      </c>
      <c r="J44" s="62" t="s">
        <v>251</v>
      </c>
      <c r="K44" s="22"/>
      <c r="L44" s="60"/>
      <c r="M44" s="61" t="s">
        <v>839</v>
      </c>
      <c r="N44" s="62" t="s">
        <v>251</v>
      </c>
    </row>
    <row r="45" spans="1:14" x14ac:dyDescent="0.25">
      <c r="A45" s="13"/>
      <c r="B45" s="63" t="s">
        <v>809</v>
      </c>
      <c r="C45" s="24" t="s">
        <v>56</v>
      </c>
      <c r="D45" s="25"/>
      <c r="E45" s="93" t="s">
        <v>769</v>
      </c>
      <c r="F45" s="27" t="s">
        <v>251</v>
      </c>
      <c r="G45" s="24"/>
      <c r="H45" s="28"/>
      <c r="I45" s="94" t="s">
        <v>810</v>
      </c>
      <c r="J45" s="30" t="s">
        <v>251</v>
      </c>
      <c r="K45" s="24"/>
      <c r="L45" s="28"/>
      <c r="M45" s="94" t="s">
        <v>811</v>
      </c>
      <c r="N45" s="30" t="s">
        <v>251</v>
      </c>
    </row>
    <row r="46" spans="1:14" x14ac:dyDescent="0.25">
      <c r="A46" s="13"/>
      <c r="B46" s="20" t="s">
        <v>840</v>
      </c>
      <c r="C46" s="22" t="s">
        <v>56</v>
      </c>
      <c r="D46" s="57"/>
      <c r="E46" s="58">
        <v>301</v>
      </c>
      <c r="F46" s="59" t="s">
        <v>56</v>
      </c>
      <c r="G46" s="22"/>
      <c r="H46" s="60"/>
      <c r="I46" s="61" t="s">
        <v>841</v>
      </c>
      <c r="J46" s="62" t="s">
        <v>251</v>
      </c>
      <c r="K46" s="22"/>
      <c r="L46" s="60"/>
      <c r="M46" s="61" t="s">
        <v>842</v>
      </c>
      <c r="N46" s="62" t="s">
        <v>251</v>
      </c>
    </row>
    <row r="47" spans="1:14" x14ac:dyDescent="0.25">
      <c r="A47" s="13"/>
      <c r="B47" s="63" t="s">
        <v>843</v>
      </c>
      <c r="C47" s="24" t="s">
        <v>56</v>
      </c>
      <c r="D47" s="25"/>
      <c r="E47" s="93" t="s">
        <v>704</v>
      </c>
      <c r="F47" s="27" t="s">
        <v>251</v>
      </c>
      <c r="G47" s="24"/>
      <c r="H47" s="28"/>
      <c r="I47" s="94" t="s">
        <v>844</v>
      </c>
      <c r="J47" s="30" t="s">
        <v>251</v>
      </c>
      <c r="K47" s="24"/>
      <c r="L47" s="28"/>
      <c r="M47" s="94">
        <v>87</v>
      </c>
      <c r="N47" s="30" t="s">
        <v>56</v>
      </c>
    </row>
    <row r="48" spans="1:14" ht="15.75" thickBot="1" x14ac:dyDescent="0.3">
      <c r="A48" s="13"/>
      <c r="B48" s="88" t="s">
        <v>845</v>
      </c>
      <c r="C48" s="32" t="s">
        <v>56</v>
      </c>
      <c r="D48" s="33"/>
      <c r="E48" s="89" t="s">
        <v>846</v>
      </c>
      <c r="F48" s="35" t="s">
        <v>251</v>
      </c>
      <c r="G48" s="32"/>
      <c r="H48" s="36"/>
      <c r="I48" s="90">
        <v>330</v>
      </c>
      <c r="J48" s="38" t="s">
        <v>56</v>
      </c>
      <c r="K48" s="32"/>
      <c r="L48" s="36"/>
      <c r="M48" s="90">
        <v>278</v>
      </c>
      <c r="N48" s="38" t="s">
        <v>56</v>
      </c>
    </row>
    <row r="49" spans="1:14" ht="15.75" thickBot="1" x14ac:dyDescent="0.3">
      <c r="A49" s="13"/>
      <c r="B49" s="39"/>
      <c r="C49" s="40" t="s">
        <v>56</v>
      </c>
      <c r="D49" s="41" t="s">
        <v>226</v>
      </c>
      <c r="E49" s="42" t="s">
        <v>813</v>
      </c>
      <c r="F49" s="43" t="s">
        <v>251</v>
      </c>
      <c r="G49" s="40"/>
      <c r="H49" s="44" t="s">
        <v>226</v>
      </c>
      <c r="I49" s="48">
        <v>5813</v>
      </c>
      <c r="J49" s="46" t="s">
        <v>56</v>
      </c>
      <c r="K49" s="40"/>
      <c r="L49" s="44" t="s">
        <v>226</v>
      </c>
      <c r="M49" s="48">
        <v>5218</v>
      </c>
      <c r="N49" s="46" t="s">
        <v>56</v>
      </c>
    </row>
    <row r="50" spans="1:14" ht="15.75" thickTop="1" x14ac:dyDescent="0.25">
      <c r="A50" s="13"/>
      <c r="B50" s="56"/>
      <c r="C50" s="56"/>
      <c r="D50" s="56"/>
      <c r="E50" s="56"/>
      <c r="F50" s="56"/>
      <c r="G50" s="56"/>
      <c r="H50" s="56"/>
      <c r="I50" s="56"/>
      <c r="J50" s="56"/>
      <c r="K50" s="56"/>
      <c r="L50" s="56"/>
      <c r="M50" s="56"/>
      <c r="N50" s="56"/>
    </row>
    <row r="51" spans="1:14" x14ac:dyDescent="0.25">
      <c r="A51" s="13"/>
      <c r="B51" s="54"/>
      <c r="C51" s="54"/>
      <c r="D51" s="54"/>
      <c r="E51" s="54"/>
      <c r="F51" s="54"/>
      <c r="G51" s="54"/>
      <c r="H51" s="54"/>
      <c r="I51" s="54"/>
      <c r="J51" s="54"/>
      <c r="K51" s="54"/>
      <c r="L51" s="54"/>
      <c r="M51" s="54"/>
      <c r="N51" s="54"/>
    </row>
    <row r="52" spans="1:14" x14ac:dyDescent="0.25">
      <c r="A52" s="13"/>
      <c r="B52" s="51"/>
      <c r="C52" s="51"/>
      <c r="D52" s="51"/>
      <c r="E52" s="51"/>
      <c r="F52" s="51"/>
      <c r="G52" s="51"/>
      <c r="H52" s="51"/>
      <c r="I52" s="51"/>
      <c r="J52" s="51"/>
      <c r="K52" s="51"/>
      <c r="L52" s="51"/>
      <c r="M52" s="51"/>
      <c r="N52" s="51"/>
    </row>
    <row r="53" spans="1:14" ht="25.5" customHeight="1" x14ac:dyDescent="0.25">
      <c r="A53" s="13"/>
      <c r="B53" s="53" t="s">
        <v>847</v>
      </c>
      <c r="C53" s="53"/>
      <c r="D53" s="53"/>
      <c r="E53" s="53"/>
      <c r="F53" s="53"/>
      <c r="G53" s="53"/>
      <c r="H53" s="53"/>
      <c r="I53" s="53"/>
      <c r="J53" s="53"/>
      <c r="K53" s="53"/>
      <c r="L53" s="53"/>
      <c r="M53" s="53"/>
      <c r="N53" s="53"/>
    </row>
    <row r="54" spans="1:14" x14ac:dyDescent="0.25">
      <c r="A54" s="13"/>
      <c r="B54" s="51"/>
      <c r="C54" s="51"/>
      <c r="D54" s="51"/>
      <c r="E54" s="51"/>
      <c r="F54" s="51"/>
      <c r="G54" s="51"/>
      <c r="H54" s="51"/>
      <c r="I54" s="51"/>
      <c r="J54" s="51"/>
      <c r="K54" s="51"/>
      <c r="L54" s="51"/>
      <c r="M54" s="51"/>
      <c r="N54" s="51"/>
    </row>
    <row r="55" spans="1:14" x14ac:dyDescent="0.25">
      <c r="A55" s="13"/>
      <c r="B55" s="55"/>
      <c r="C55" s="55"/>
      <c r="D55" s="55"/>
      <c r="E55" s="55"/>
      <c r="F55" s="55"/>
      <c r="G55" s="55"/>
      <c r="H55" s="55"/>
      <c r="I55" s="55"/>
      <c r="J55" s="55"/>
      <c r="K55" s="55"/>
      <c r="L55" s="55"/>
      <c r="M55" s="55"/>
      <c r="N55" s="55"/>
    </row>
    <row r="56" spans="1:14" x14ac:dyDescent="0.25">
      <c r="A56" s="13"/>
      <c r="B56" s="4"/>
      <c r="C56" s="4"/>
      <c r="D56" s="4"/>
      <c r="E56" s="4"/>
      <c r="F56" s="4"/>
      <c r="G56" s="4"/>
      <c r="H56" s="4"/>
      <c r="I56" s="4"/>
      <c r="J56" s="4"/>
    </row>
    <row r="57" spans="1:14" ht="15.75" thickBot="1" x14ac:dyDescent="0.3">
      <c r="A57" s="13"/>
      <c r="B57" s="16" t="s">
        <v>223</v>
      </c>
      <c r="C57" s="17" t="s">
        <v>56</v>
      </c>
      <c r="D57" s="49">
        <v>2014</v>
      </c>
      <c r="E57" s="49"/>
      <c r="F57" s="17"/>
      <c r="G57" s="17"/>
      <c r="H57" s="50">
        <v>2013</v>
      </c>
      <c r="I57" s="50"/>
      <c r="J57" s="17"/>
    </row>
    <row r="58" spans="1:14" x14ac:dyDescent="0.25">
      <c r="A58" s="13"/>
      <c r="B58" s="103" t="s">
        <v>224</v>
      </c>
      <c r="C58" s="22" t="s">
        <v>56</v>
      </c>
      <c r="D58" s="21"/>
      <c r="E58" s="21"/>
      <c r="F58" s="21"/>
      <c r="G58" s="22"/>
      <c r="H58" s="21"/>
      <c r="I58" s="21"/>
      <c r="J58" s="21"/>
    </row>
    <row r="59" spans="1:14" x14ac:dyDescent="0.25">
      <c r="A59" s="13"/>
      <c r="B59" s="23" t="s">
        <v>848</v>
      </c>
      <c r="C59" s="24" t="s">
        <v>56</v>
      </c>
      <c r="D59" s="25" t="s">
        <v>226</v>
      </c>
      <c r="E59" s="26">
        <v>10726</v>
      </c>
      <c r="F59" s="27" t="s">
        <v>56</v>
      </c>
      <c r="G59" s="24"/>
      <c r="H59" s="28" t="s">
        <v>226</v>
      </c>
      <c r="I59" s="29">
        <v>11946</v>
      </c>
      <c r="J59" s="30" t="s">
        <v>56</v>
      </c>
    </row>
    <row r="60" spans="1:14" x14ac:dyDescent="0.25">
      <c r="A60" s="13"/>
      <c r="B60" s="104" t="s">
        <v>849</v>
      </c>
      <c r="C60" s="22" t="s">
        <v>56</v>
      </c>
      <c r="D60" s="57"/>
      <c r="E60" s="64">
        <v>4041</v>
      </c>
      <c r="F60" s="59" t="s">
        <v>56</v>
      </c>
      <c r="G60" s="22"/>
      <c r="H60" s="60"/>
      <c r="I60" s="65">
        <v>2434</v>
      </c>
      <c r="J60" s="62" t="s">
        <v>56</v>
      </c>
    </row>
    <row r="61" spans="1:14" x14ac:dyDescent="0.25">
      <c r="A61" s="13"/>
      <c r="B61" s="23" t="s">
        <v>850</v>
      </c>
      <c r="C61" s="24" t="s">
        <v>56</v>
      </c>
      <c r="D61" s="25"/>
      <c r="E61" s="26">
        <v>15849</v>
      </c>
      <c r="F61" s="27" t="s">
        <v>56</v>
      </c>
      <c r="G61" s="24"/>
      <c r="H61" s="28"/>
      <c r="I61" s="29">
        <v>5137</v>
      </c>
      <c r="J61" s="30" t="s">
        <v>56</v>
      </c>
    </row>
    <row r="62" spans="1:14" ht="25.5" x14ac:dyDescent="0.25">
      <c r="A62" s="13"/>
      <c r="B62" s="104" t="s">
        <v>851</v>
      </c>
      <c r="C62" s="22" t="s">
        <v>56</v>
      </c>
      <c r="D62" s="57"/>
      <c r="E62" s="58">
        <v>733</v>
      </c>
      <c r="F62" s="59" t="s">
        <v>56</v>
      </c>
      <c r="G62" s="22"/>
      <c r="H62" s="60"/>
      <c r="I62" s="61">
        <v>959</v>
      </c>
      <c r="J62" s="62" t="s">
        <v>56</v>
      </c>
    </row>
    <row r="63" spans="1:14" x14ac:dyDescent="0.25">
      <c r="A63" s="13"/>
      <c r="B63" s="23" t="s">
        <v>852</v>
      </c>
      <c r="C63" s="24" t="s">
        <v>56</v>
      </c>
      <c r="D63" s="25"/>
      <c r="E63" s="93">
        <v>253</v>
      </c>
      <c r="F63" s="27" t="s">
        <v>56</v>
      </c>
      <c r="G63" s="24"/>
      <c r="H63" s="28"/>
      <c r="I63" s="94">
        <v>273</v>
      </c>
      <c r="J63" s="30" t="s">
        <v>56</v>
      </c>
    </row>
    <row r="64" spans="1:14" x14ac:dyDescent="0.25">
      <c r="A64" s="13"/>
      <c r="B64" s="104" t="s">
        <v>853</v>
      </c>
      <c r="C64" s="22" t="s">
        <v>56</v>
      </c>
      <c r="D64" s="57"/>
      <c r="E64" s="64">
        <v>18252</v>
      </c>
      <c r="F64" s="59" t="s">
        <v>56</v>
      </c>
      <c r="G64" s="22"/>
      <c r="H64" s="60"/>
      <c r="I64" s="65">
        <v>18172</v>
      </c>
      <c r="J64" s="62" t="s">
        <v>56</v>
      </c>
    </row>
    <row r="65" spans="1:14" x14ac:dyDescent="0.25">
      <c r="A65" s="13"/>
      <c r="B65" s="23" t="s">
        <v>854</v>
      </c>
      <c r="C65" s="24" t="s">
        <v>56</v>
      </c>
      <c r="D65" s="25"/>
      <c r="E65" s="26">
        <v>2029</v>
      </c>
      <c r="F65" s="27" t="s">
        <v>56</v>
      </c>
      <c r="G65" s="24"/>
      <c r="H65" s="28"/>
      <c r="I65" s="29">
        <v>1654</v>
      </c>
      <c r="J65" s="30" t="s">
        <v>56</v>
      </c>
    </row>
    <row r="66" spans="1:14" x14ac:dyDescent="0.25">
      <c r="A66" s="13"/>
      <c r="B66" s="104" t="s">
        <v>855</v>
      </c>
      <c r="C66" s="22" t="s">
        <v>56</v>
      </c>
      <c r="D66" s="57"/>
      <c r="E66" s="64">
        <v>3458</v>
      </c>
      <c r="F66" s="59" t="s">
        <v>56</v>
      </c>
      <c r="G66" s="22"/>
      <c r="H66" s="60"/>
      <c r="I66" s="65">
        <v>2644</v>
      </c>
      <c r="J66" s="62" t="s">
        <v>56</v>
      </c>
    </row>
    <row r="67" spans="1:14" ht="25.5" x14ac:dyDescent="0.25">
      <c r="A67" s="13"/>
      <c r="B67" s="23" t="s">
        <v>856</v>
      </c>
      <c r="C67" s="24" t="s">
        <v>56</v>
      </c>
      <c r="D67" s="25"/>
      <c r="E67" s="26">
        <v>2344</v>
      </c>
      <c r="F67" s="27" t="s">
        <v>56</v>
      </c>
      <c r="G67" s="24"/>
      <c r="H67" s="28"/>
      <c r="I67" s="29">
        <v>2316</v>
      </c>
      <c r="J67" s="30" t="s">
        <v>56</v>
      </c>
    </row>
    <row r="68" spans="1:14" ht="15.75" thickBot="1" x14ac:dyDescent="0.3">
      <c r="A68" s="13"/>
      <c r="B68" s="31" t="s">
        <v>151</v>
      </c>
      <c r="C68" s="32" t="s">
        <v>56</v>
      </c>
      <c r="D68" s="33"/>
      <c r="E68" s="34">
        <v>3546</v>
      </c>
      <c r="F68" s="35" t="s">
        <v>56</v>
      </c>
      <c r="G68" s="32"/>
      <c r="H68" s="36"/>
      <c r="I68" s="37">
        <v>3939</v>
      </c>
      <c r="J68" s="38" t="s">
        <v>56</v>
      </c>
    </row>
    <row r="69" spans="1:14" x14ac:dyDescent="0.25">
      <c r="A69" s="13"/>
      <c r="B69" s="63" t="s">
        <v>857</v>
      </c>
      <c r="C69" s="24" t="s">
        <v>56</v>
      </c>
      <c r="D69" s="25"/>
      <c r="E69" s="93" t="s">
        <v>858</v>
      </c>
      <c r="F69" s="27" t="s">
        <v>56</v>
      </c>
      <c r="G69" s="24"/>
      <c r="H69" s="28"/>
      <c r="I69" s="94" t="s">
        <v>859</v>
      </c>
      <c r="J69" s="30" t="s">
        <v>56</v>
      </c>
    </row>
    <row r="70" spans="1:14" ht="15.75" thickBot="1" x14ac:dyDescent="0.3">
      <c r="A70" s="13"/>
      <c r="B70" s="88" t="s">
        <v>860</v>
      </c>
      <c r="C70" s="32" t="s">
        <v>56</v>
      </c>
      <c r="D70" s="33"/>
      <c r="E70" s="89" t="s">
        <v>861</v>
      </c>
      <c r="F70" s="35" t="s">
        <v>251</v>
      </c>
      <c r="G70" s="32"/>
      <c r="H70" s="36"/>
      <c r="I70" s="90" t="s">
        <v>862</v>
      </c>
      <c r="J70" s="38" t="s">
        <v>251</v>
      </c>
    </row>
    <row r="71" spans="1:14" ht="15.75" thickBot="1" x14ac:dyDescent="0.3">
      <c r="A71" s="13"/>
      <c r="B71" s="102"/>
      <c r="C71" s="17" t="s">
        <v>56</v>
      </c>
      <c r="D71" s="67"/>
      <c r="E71" s="68">
        <v>57977</v>
      </c>
      <c r="F71" s="69" t="s">
        <v>56</v>
      </c>
      <c r="G71" s="17"/>
      <c r="H71" s="70"/>
      <c r="I71" s="71">
        <v>46835</v>
      </c>
      <c r="J71" s="72" t="s">
        <v>56</v>
      </c>
    </row>
    <row r="72" spans="1:14" x14ac:dyDescent="0.25">
      <c r="A72" s="13"/>
      <c r="B72" s="103" t="s">
        <v>863</v>
      </c>
      <c r="C72" s="22" t="s">
        <v>56</v>
      </c>
      <c r="D72" s="21"/>
      <c r="E72" s="21"/>
      <c r="F72" s="21"/>
      <c r="G72" s="22"/>
      <c r="H72" s="21"/>
      <c r="I72" s="21"/>
      <c r="J72" s="21"/>
    </row>
    <row r="73" spans="1:14" x14ac:dyDescent="0.25">
      <c r="A73" s="13"/>
      <c r="B73" s="176" t="s">
        <v>79</v>
      </c>
      <c r="C73" s="24" t="s">
        <v>56</v>
      </c>
      <c r="D73" s="25"/>
      <c r="E73" s="93" t="s">
        <v>864</v>
      </c>
      <c r="F73" s="27" t="s">
        <v>251</v>
      </c>
      <c r="G73" s="24"/>
      <c r="H73" s="28"/>
      <c r="I73" s="94" t="s">
        <v>865</v>
      </c>
      <c r="J73" s="30" t="s">
        <v>251</v>
      </c>
    </row>
    <row r="74" spans="1:14" ht="25.5" x14ac:dyDescent="0.25">
      <c r="A74" s="13"/>
      <c r="B74" s="117" t="s">
        <v>866</v>
      </c>
      <c r="C74" s="22" t="s">
        <v>56</v>
      </c>
      <c r="D74" s="57"/>
      <c r="E74" s="58" t="s">
        <v>666</v>
      </c>
      <c r="F74" s="59" t="s">
        <v>251</v>
      </c>
      <c r="G74" s="22"/>
      <c r="H74" s="60"/>
      <c r="I74" s="61" t="s">
        <v>362</v>
      </c>
      <c r="J74" s="62" t="s">
        <v>251</v>
      </c>
    </row>
    <row r="75" spans="1:14" ht="15.75" thickBot="1" x14ac:dyDescent="0.3">
      <c r="A75" s="13"/>
      <c r="B75" s="118" t="s">
        <v>151</v>
      </c>
      <c r="C75" s="17" t="s">
        <v>56</v>
      </c>
      <c r="D75" s="67"/>
      <c r="E75" s="95" t="s">
        <v>867</v>
      </c>
      <c r="F75" s="69" t="s">
        <v>251</v>
      </c>
      <c r="G75" s="17"/>
      <c r="H75" s="70"/>
      <c r="I75" s="96" t="s">
        <v>868</v>
      </c>
      <c r="J75" s="72" t="s">
        <v>251</v>
      </c>
    </row>
    <row r="76" spans="1:14" ht="15.75" thickBot="1" x14ac:dyDescent="0.3">
      <c r="A76" s="13"/>
      <c r="B76" s="88" t="s">
        <v>869</v>
      </c>
      <c r="C76" s="32" t="s">
        <v>56</v>
      </c>
      <c r="D76" s="33"/>
      <c r="E76" s="89" t="s">
        <v>870</v>
      </c>
      <c r="F76" s="35" t="s">
        <v>251</v>
      </c>
      <c r="G76" s="32"/>
      <c r="H76" s="36"/>
      <c r="I76" s="90" t="s">
        <v>871</v>
      </c>
      <c r="J76" s="38" t="s">
        <v>251</v>
      </c>
    </row>
    <row r="77" spans="1:14" ht="15.75" thickBot="1" x14ac:dyDescent="0.3">
      <c r="A77" s="13"/>
      <c r="B77" s="218" t="s">
        <v>872</v>
      </c>
      <c r="C77" s="40" t="s">
        <v>56</v>
      </c>
      <c r="D77" s="41" t="s">
        <v>226</v>
      </c>
      <c r="E77" s="47">
        <v>25532</v>
      </c>
      <c r="F77" s="43" t="s">
        <v>56</v>
      </c>
      <c r="G77" s="40"/>
      <c r="H77" s="44" t="s">
        <v>226</v>
      </c>
      <c r="I77" s="48">
        <v>12349</v>
      </c>
      <c r="J77" s="46" t="s">
        <v>56</v>
      </c>
    </row>
    <row r="78" spans="1:14" ht="15.75" thickTop="1" x14ac:dyDescent="0.25">
      <c r="A78" s="13"/>
      <c r="B78" s="51"/>
      <c r="C78" s="51"/>
      <c r="D78" s="51"/>
      <c r="E78" s="51"/>
      <c r="F78" s="51"/>
      <c r="G78" s="51"/>
      <c r="H78" s="51"/>
      <c r="I78" s="51"/>
      <c r="J78" s="51"/>
      <c r="K78" s="51"/>
      <c r="L78" s="51"/>
      <c r="M78" s="51"/>
      <c r="N78" s="51"/>
    </row>
    <row r="79" spans="1:14" x14ac:dyDescent="0.25">
      <c r="A79" s="13"/>
      <c r="B79" s="53" t="s">
        <v>873</v>
      </c>
      <c r="C79" s="53"/>
      <c r="D79" s="53"/>
      <c r="E79" s="53"/>
      <c r="F79" s="53"/>
      <c r="G79" s="53"/>
      <c r="H79" s="53"/>
      <c r="I79" s="53"/>
      <c r="J79" s="53"/>
      <c r="K79" s="53"/>
      <c r="L79" s="53"/>
      <c r="M79" s="53"/>
      <c r="N79" s="53"/>
    </row>
    <row r="80" spans="1:14" x14ac:dyDescent="0.25">
      <c r="A80" s="13"/>
      <c r="B80" s="51"/>
      <c r="C80" s="51"/>
      <c r="D80" s="51"/>
      <c r="E80" s="51"/>
      <c r="F80" s="51"/>
      <c r="G80" s="51"/>
      <c r="H80" s="51"/>
      <c r="I80" s="51"/>
      <c r="J80" s="51"/>
      <c r="K80" s="51"/>
      <c r="L80" s="51"/>
      <c r="M80" s="51"/>
      <c r="N80" s="51"/>
    </row>
    <row r="81" spans="1:14" x14ac:dyDescent="0.25">
      <c r="A81" s="13"/>
      <c r="B81" s="55"/>
      <c r="C81" s="55"/>
      <c r="D81" s="55"/>
      <c r="E81" s="55"/>
      <c r="F81" s="55"/>
      <c r="G81" s="55"/>
      <c r="H81" s="55"/>
      <c r="I81" s="55"/>
      <c r="J81" s="55"/>
      <c r="K81" s="55"/>
      <c r="L81" s="55"/>
      <c r="M81" s="55"/>
      <c r="N81" s="55"/>
    </row>
    <row r="82" spans="1:14" x14ac:dyDescent="0.25">
      <c r="A82" s="13"/>
      <c r="B82" s="4"/>
      <c r="C82" s="4"/>
      <c r="D82" s="4"/>
      <c r="E82" s="4"/>
      <c r="F82" s="4"/>
      <c r="G82" s="4"/>
      <c r="H82" s="4"/>
      <c r="I82" s="4"/>
      <c r="J82" s="4"/>
      <c r="K82" s="4"/>
      <c r="L82" s="4"/>
      <c r="M82" s="4"/>
      <c r="N82" s="4"/>
    </row>
    <row r="83" spans="1:14" ht="15.75" thickBot="1" x14ac:dyDescent="0.3">
      <c r="A83" s="13"/>
      <c r="B83" s="16" t="s">
        <v>223</v>
      </c>
      <c r="C83" s="17" t="s">
        <v>56</v>
      </c>
      <c r="D83" s="49">
        <v>2014</v>
      </c>
      <c r="E83" s="49"/>
      <c r="F83" s="17"/>
      <c r="G83" s="17"/>
      <c r="H83" s="50">
        <v>2013</v>
      </c>
      <c r="I83" s="50"/>
      <c r="J83" s="17"/>
      <c r="K83" s="17"/>
      <c r="L83" s="50">
        <v>2012</v>
      </c>
      <c r="M83" s="50"/>
      <c r="N83" s="17"/>
    </row>
    <row r="84" spans="1:14" x14ac:dyDescent="0.25">
      <c r="A84" s="13"/>
      <c r="B84" s="20" t="s">
        <v>265</v>
      </c>
      <c r="C84" s="22" t="s">
        <v>56</v>
      </c>
      <c r="D84" s="57" t="s">
        <v>226</v>
      </c>
      <c r="E84" s="58" t="s">
        <v>874</v>
      </c>
      <c r="F84" s="59" t="s">
        <v>56</v>
      </c>
      <c r="G84" s="22"/>
      <c r="H84" s="60" t="s">
        <v>226</v>
      </c>
      <c r="I84" s="61" t="s">
        <v>875</v>
      </c>
      <c r="J84" s="62" t="s">
        <v>56</v>
      </c>
      <c r="K84" s="22"/>
      <c r="L84" s="60" t="s">
        <v>226</v>
      </c>
      <c r="M84" s="61" t="s">
        <v>876</v>
      </c>
      <c r="N84" s="62" t="s">
        <v>56</v>
      </c>
    </row>
    <row r="85" spans="1:14" ht="25.5" x14ac:dyDescent="0.25">
      <c r="A85" s="13"/>
      <c r="B85" s="63" t="s">
        <v>877</v>
      </c>
      <c r="C85" s="24" t="s">
        <v>56</v>
      </c>
      <c r="D85" s="25"/>
      <c r="E85" s="93">
        <v>0</v>
      </c>
      <c r="F85" s="27" t="s">
        <v>56</v>
      </c>
      <c r="G85" s="24"/>
      <c r="H85" s="28"/>
      <c r="I85" s="94">
        <v>8</v>
      </c>
      <c r="J85" s="30" t="s">
        <v>56</v>
      </c>
      <c r="K85" s="24"/>
      <c r="L85" s="28"/>
      <c r="M85" s="94">
        <v>233</v>
      </c>
      <c r="N85" s="30" t="s">
        <v>56</v>
      </c>
    </row>
    <row r="86" spans="1:14" ht="25.5" x14ac:dyDescent="0.25">
      <c r="A86" s="13"/>
      <c r="B86" s="20" t="s">
        <v>878</v>
      </c>
      <c r="C86" s="22" t="s">
        <v>56</v>
      </c>
      <c r="D86" s="57"/>
      <c r="E86" s="58">
        <v>2</v>
      </c>
      <c r="F86" s="59" t="s">
        <v>56</v>
      </c>
      <c r="G86" s="22"/>
      <c r="H86" s="60"/>
      <c r="I86" s="61">
        <v>12</v>
      </c>
      <c r="J86" s="62" t="s">
        <v>56</v>
      </c>
      <c r="K86" s="22"/>
      <c r="L86" s="60"/>
      <c r="M86" s="61">
        <v>18</v>
      </c>
      <c r="N86" s="62" t="s">
        <v>56</v>
      </c>
    </row>
    <row r="87" spans="1:14" ht="25.5" x14ac:dyDescent="0.25">
      <c r="A87" s="13"/>
      <c r="B87" s="63" t="s">
        <v>879</v>
      </c>
      <c r="C87" s="24" t="s">
        <v>56</v>
      </c>
      <c r="D87" s="25"/>
      <c r="E87" s="93" t="s">
        <v>705</v>
      </c>
      <c r="F87" s="27" t="s">
        <v>251</v>
      </c>
      <c r="G87" s="24"/>
      <c r="H87" s="28"/>
      <c r="I87" s="94">
        <v>0</v>
      </c>
      <c r="J87" s="30" t="s">
        <v>56</v>
      </c>
      <c r="K87" s="24"/>
      <c r="L87" s="28"/>
      <c r="M87" s="94" t="s">
        <v>685</v>
      </c>
      <c r="N87" s="30" t="s">
        <v>251</v>
      </c>
    </row>
    <row r="88" spans="1:14" ht="25.5" x14ac:dyDescent="0.25">
      <c r="A88" s="13"/>
      <c r="B88" s="20" t="s">
        <v>880</v>
      </c>
      <c r="C88" s="22" t="s">
        <v>56</v>
      </c>
      <c r="D88" s="57"/>
      <c r="E88" s="58" t="s">
        <v>881</v>
      </c>
      <c r="F88" s="59" t="s">
        <v>251</v>
      </c>
      <c r="G88" s="22"/>
      <c r="H88" s="60"/>
      <c r="I88" s="61" t="s">
        <v>275</v>
      </c>
      <c r="J88" s="62" t="s">
        <v>251</v>
      </c>
      <c r="K88" s="22"/>
      <c r="L88" s="60"/>
      <c r="M88" s="61">
        <v>0</v>
      </c>
      <c r="N88" s="62" t="s">
        <v>56</v>
      </c>
    </row>
    <row r="89" spans="1:14" ht="26.25" thickBot="1" x14ac:dyDescent="0.3">
      <c r="A89" s="13"/>
      <c r="B89" s="66" t="s">
        <v>882</v>
      </c>
      <c r="C89" s="17" t="s">
        <v>56</v>
      </c>
      <c r="D89" s="67"/>
      <c r="E89" s="95" t="s">
        <v>883</v>
      </c>
      <c r="F89" s="69" t="s">
        <v>251</v>
      </c>
      <c r="G89" s="17"/>
      <c r="H89" s="70"/>
      <c r="I89" s="96">
        <v>0</v>
      </c>
      <c r="J89" s="72" t="s">
        <v>56</v>
      </c>
      <c r="K89" s="17"/>
      <c r="L89" s="70"/>
      <c r="M89" s="96">
        <v>0</v>
      </c>
      <c r="N89" s="72" t="s">
        <v>56</v>
      </c>
    </row>
    <row r="90" spans="1:14" ht="15.75" thickBot="1" x14ac:dyDescent="0.3">
      <c r="A90" s="13"/>
      <c r="B90" s="97" t="s">
        <v>276</v>
      </c>
      <c r="C90" s="74" t="s">
        <v>56</v>
      </c>
      <c r="D90" s="75" t="s">
        <v>226</v>
      </c>
      <c r="E90" s="109">
        <v>52</v>
      </c>
      <c r="F90" s="77" t="s">
        <v>56</v>
      </c>
      <c r="G90" s="74"/>
      <c r="H90" s="78" t="s">
        <v>226</v>
      </c>
      <c r="I90" s="110">
        <v>270</v>
      </c>
      <c r="J90" s="80" t="s">
        <v>56</v>
      </c>
      <c r="K90" s="74"/>
      <c r="L90" s="78" t="s">
        <v>226</v>
      </c>
      <c r="M90" s="110">
        <v>442</v>
      </c>
      <c r="N90" s="80" t="s">
        <v>56</v>
      </c>
    </row>
    <row r="91" spans="1:14" ht="15.75" thickTop="1" x14ac:dyDescent="0.25">
      <c r="A91" s="13"/>
      <c r="B91" s="56"/>
      <c r="C91" s="56"/>
      <c r="D91" s="56"/>
      <c r="E91" s="56"/>
      <c r="F91" s="56"/>
      <c r="G91" s="56"/>
      <c r="H91" s="56"/>
      <c r="I91" s="56"/>
      <c r="J91" s="56"/>
      <c r="K91" s="56"/>
      <c r="L91" s="56"/>
      <c r="M91" s="56"/>
      <c r="N91" s="56"/>
    </row>
    <row r="92" spans="1:14" ht="25.5" customHeight="1" x14ac:dyDescent="0.25">
      <c r="A92" s="13"/>
      <c r="B92" s="53" t="s">
        <v>884</v>
      </c>
      <c r="C92" s="53"/>
      <c r="D92" s="53"/>
      <c r="E92" s="53"/>
      <c r="F92" s="53"/>
      <c r="G92" s="53"/>
      <c r="H92" s="53"/>
      <c r="I92" s="53"/>
      <c r="J92" s="53"/>
      <c r="K92" s="53"/>
      <c r="L92" s="53"/>
      <c r="M92" s="53"/>
      <c r="N92" s="53"/>
    </row>
    <row r="93" spans="1:14" x14ac:dyDescent="0.25">
      <c r="A93" s="13"/>
      <c r="B93" s="51"/>
      <c r="C93" s="51"/>
      <c r="D93" s="51"/>
      <c r="E93" s="51"/>
      <c r="F93" s="51"/>
      <c r="G93" s="51"/>
      <c r="H93" s="51"/>
      <c r="I93" s="51"/>
      <c r="J93" s="51"/>
      <c r="K93" s="51"/>
      <c r="L93" s="51"/>
      <c r="M93" s="51"/>
      <c r="N93" s="51"/>
    </row>
    <row r="94" spans="1:14" ht="25.5" customHeight="1" x14ac:dyDescent="0.25">
      <c r="A94" s="13"/>
      <c r="B94" s="53" t="s">
        <v>885</v>
      </c>
      <c r="C94" s="53"/>
      <c r="D94" s="53"/>
      <c r="E94" s="53"/>
      <c r="F94" s="53"/>
      <c r="G94" s="53"/>
      <c r="H94" s="53"/>
      <c r="I94" s="53"/>
      <c r="J94" s="53"/>
      <c r="K94" s="53"/>
      <c r="L94" s="53"/>
      <c r="M94" s="53"/>
      <c r="N94" s="53"/>
    </row>
  </sheetData>
  <mergeCells count="48">
    <mergeCell ref="B94:N94"/>
    <mergeCell ref="B79:N79"/>
    <mergeCell ref="B80:N80"/>
    <mergeCell ref="B81:N81"/>
    <mergeCell ref="B91:N91"/>
    <mergeCell ref="B92:N92"/>
    <mergeCell ref="B93:N93"/>
    <mergeCell ref="B51:N51"/>
    <mergeCell ref="B52:N52"/>
    <mergeCell ref="B53:N53"/>
    <mergeCell ref="B54:N54"/>
    <mergeCell ref="B55:N55"/>
    <mergeCell ref="B78:N78"/>
    <mergeCell ref="B4:N4"/>
    <mergeCell ref="B5:N5"/>
    <mergeCell ref="B6:N6"/>
    <mergeCell ref="B7:N7"/>
    <mergeCell ref="B8:N8"/>
    <mergeCell ref="B50:N50"/>
    <mergeCell ref="D57:E57"/>
    <mergeCell ref="H57:I57"/>
    <mergeCell ref="D83:E83"/>
    <mergeCell ref="H83:I83"/>
    <mergeCell ref="L83:M83"/>
    <mergeCell ref="A1:A2"/>
    <mergeCell ref="B1:N1"/>
    <mergeCell ref="B2:N2"/>
    <mergeCell ref="B3:N3"/>
    <mergeCell ref="A4:A94"/>
    <mergeCell ref="B33:M33"/>
    <mergeCell ref="B34:M34"/>
    <mergeCell ref="B35:M35"/>
    <mergeCell ref="B36:M36"/>
    <mergeCell ref="D37:E37"/>
    <mergeCell ref="H37:I37"/>
    <mergeCell ref="L37:M37"/>
    <mergeCell ref="B17:M17"/>
    <mergeCell ref="B18:M18"/>
    <mergeCell ref="D19:E19"/>
    <mergeCell ref="H19:I19"/>
    <mergeCell ref="L19:M19"/>
    <mergeCell ref="B32:M32"/>
    <mergeCell ref="D10:E10"/>
    <mergeCell ref="H10:I10"/>
    <mergeCell ref="L10:M10"/>
    <mergeCell ref="B14:M14"/>
    <mergeCell ref="B15:M15"/>
    <mergeCell ref="B16:M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28515625" bestFit="1" customWidth="1"/>
    <col min="2" max="2" width="36.5703125" bestFit="1" customWidth="1"/>
  </cols>
  <sheetData>
    <row r="1" spans="1:2" x14ac:dyDescent="0.25">
      <c r="A1" s="9" t="s">
        <v>886</v>
      </c>
      <c r="B1" s="1" t="s">
        <v>2</v>
      </c>
    </row>
    <row r="2" spans="1:2" x14ac:dyDescent="0.25">
      <c r="A2" s="9"/>
      <c r="B2" s="1" t="s">
        <v>3</v>
      </c>
    </row>
    <row r="3" spans="1:2" x14ac:dyDescent="0.25">
      <c r="A3" s="3" t="s">
        <v>887</v>
      </c>
      <c r="B3" s="4"/>
    </row>
    <row r="4" spans="1:2" x14ac:dyDescent="0.25">
      <c r="A4" s="13" t="s">
        <v>886</v>
      </c>
      <c r="B4" s="10" t="s">
        <v>888</v>
      </c>
    </row>
    <row r="5" spans="1:2" x14ac:dyDescent="0.25">
      <c r="A5" s="13"/>
      <c r="B5" s="4"/>
    </row>
    <row r="6" spans="1:2" ht="102.75" x14ac:dyDescent="0.25">
      <c r="A6" s="13"/>
      <c r="B6" s="12" t="s">
        <v>88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28515625" bestFit="1" customWidth="1"/>
    <col min="2" max="2" width="36.5703125" bestFit="1" customWidth="1"/>
  </cols>
  <sheetData>
    <row r="1" spans="1:2" x14ac:dyDescent="0.25">
      <c r="A1" s="9" t="s">
        <v>890</v>
      </c>
      <c r="B1" s="1" t="s">
        <v>2</v>
      </c>
    </row>
    <row r="2" spans="1:2" x14ac:dyDescent="0.25">
      <c r="A2" s="9"/>
      <c r="B2" s="1" t="s">
        <v>3</v>
      </c>
    </row>
    <row r="3" spans="1:2" x14ac:dyDescent="0.25">
      <c r="A3" s="3" t="s">
        <v>891</v>
      </c>
      <c r="B3" s="4"/>
    </row>
    <row r="4" spans="1:2" ht="26.25" x14ac:dyDescent="0.25">
      <c r="A4" s="13" t="s">
        <v>890</v>
      </c>
      <c r="B4" s="98" t="s">
        <v>892</v>
      </c>
    </row>
    <row r="5" spans="1:2" ht="90" x14ac:dyDescent="0.25">
      <c r="A5" s="13"/>
      <c r="B5" s="99" t="s">
        <v>893</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894</v>
      </c>
      <c r="B1" s="1" t="s">
        <v>2</v>
      </c>
    </row>
    <row r="2" spans="1:2" x14ac:dyDescent="0.25">
      <c r="A2" s="9"/>
      <c r="B2" s="1" t="s">
        <v>3</v>
      </c>
    </row>
    <row r="3" spans="1:2" x14ac:dyDescent="0.25">
      <c r="A3" s="3" t="s">
        <v>895</v>
      </c>
      <c r="B3" s="4"/>
    </row>
    <row r="4" spans="1:2" x14ac:dyDescent="0.25">
      <c r="A4" s="13" t="s">
        <v>894</v>
      </c>
      <c r="B4" s="98" t="s">
        <v>896</v>
      </c>
    </row>
    <row r="5" spans="1:2" ht="179.25" x14ac:dyDescent="0.25">
      <c r="A5" s="13"/>
      <c r="B5" s="99" t="s">
        <v>897</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19.42578125" bestFit="1" customWidth="1"/>
    <col min="2" max="2" width="36.5703125" bestFit="1" customWidth="1"/>
    <col min="3" max="3" width="10.7109375" customWidth="1"/>
    <col min="4" max="4" width="36.5703125" bestFit="1" customWidth="1"/>
    <col min="5" max="5" width="20.140625" customWidth="1"/>
    <col min="6" max="6" width="5.28515625" customWidth="1"/>
    <col min="7" max="7" width="24.7109375" customWidth="1"/>
    <col min="8" max="8" width="5.28515625" customWidth="1"/>
    <col min="9" max="9" width="20.140625" customWidth="1"/>
    <col min="10" max="10" width="5.28515625" customWidth="1"/>
  </cols>
  <sheetData>
    <row r="1" spans="1:10" ht="15" customHeight="1" x14ac:dyDescent="0.25">
      <c r="A1" s="9" t="s">
        <v>89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899</v>
      </c>
      <c r="B3" s="51"/>
      <c r="C3" s="51"/>
      <c r="D3" s="51"/>
      <c r="E3" s="51"/>
      <c r="F3" s="51"/>
      <c r="G3" s="51"/>
      <c r="H3" s="51"/>
      <c r="I3" s="51"/>
      <c r="J3" s="51"/>
    </row>
    <row r="4" spans="1:10" x14ac:dyDescent="0.25">
      <c r="A4" s="13" t="s">
        <v>898</v>
      </c>
      <c r="B4" s="52" t="s">
        <v>900</v>
      </c>
      <c r="C4" s="52"/>
      <c r="D4" s="52"/>
      <c r="E4" s="52"/>
      <c r="F4" s="52"/>
      <c r="G4" s="52"/>
      <c r="H4" s="52"/>
      <c r="I4" s="52"/>
      <c r="J4" s="52"/>
    </row>
    <row r="5" spans="1:10" x14ac:dyDescent="0.25">
      <c r="A5" s="13"/>
      <c r="B5" s="51"/>
      <c r="C5" s="51"/>
      <c r="D5" s="51"/>
      <c r="E5" s="51"/>
      <c r="F5" s="51"/>
      <c r="G5" s="51"/>
      <c r="H5" s="51"/>
      <c r="I5" s="51"/>
      <c r="J5" s="51"/>
    </row>
    <row r="6" spans="1:10" x14ac:dyDescent="0.25">
      <c r="A6" s="13"/>
      <c r="B6" s="53" t="s">
        <v>901</v>
      </c>
      <c r="C6" s="53"/>
      <c r="D6" s="53"/>
      <c r="E6" s="53"/>
      <c r="F6" s="53"/>
      <c r="G6" s="53"/>
      <c r="H6" s="53"/>
      <c r="I6" s="53"/>
      <c r="J6" s="53"/>
    </row>
    <row r="7" spans="1:10" x14ac:dyDescent="0.25">
      <c r="A7" s="13"/>
      <c r="B7" s="51"/>
      <c r="C7" s="51"/>
      <c r="D7" s="51"/>
      <c r="E7" s="51"/>
      <c r="F7" s="51"/>
      <c r="G7" s="51"/>
      <c r="H7" s="51"/>
      <c r="I7" s="51"/>
      <c r="J7" s="51"/>
    </row>
    <row r="8" spans="1:10" x14ac:dyDescent="0.25">
      <c r="A8" s="13"/>
      <c r="B8" s="52" t="s">
        <v>902</v>
      </c>
      <c r="C8" s="52"/>
      <c r="D8" s="52"/>
      <c r="E8" s="52"/>
      <c r="F8" s="52"/>
      <c r="G8" s="52"/>
      <c r="H8" s="52"/>
      <c r="I8" s="52"/>
      <c r="J8" s="52"/>
    </row>
    <row r="9" spans="1:10" x14ac:dyDescent="0.25">
      <c r="A9" s="13"/>
      <c r="B9" s="51"/>
      <c r="C9" s="51"/>
      <c r="D9" s="51"/>
      <c r="E9" s="51"/>
      <c r="F9" s="51"/>
      <c r="G9" s="51"/>
      <c r="H9" s="51"/>
      <c r="I9" s="51"/>
      <c r="J9" s="51"/>
    </row>
    <row r="10" spans="1:10" ht="51" customHeight="1" x14ac:dyDescent="0.25">
      <c r="A10" s="13"/>
      <c r="B10" s="53" t="s">
        <v>903</v>
      </c>
      <c r="C10" s="53"/>
      <c r="D10" s="53"/>
      <c r="E10" s="53"/>
      <c r="F10" s="53"/>
      <c r="G10" s="53"/>
      <c r="H10" s="53"/>
      <c r="I10" s="53"/>
      <c r="J10" s="53"/>
    </row>
    <row r="11" spans="1:10" x14ac:dyDescent="0.25">
      <c r="A11" s="13"/>
      <c r="B11" s="51"/>
      <c r="C11" s="51"/>
      <c r="D11" s="51"/>
      <c r="E11" s="51"/>
      <c r="F11" s="51"/>
      <c r="G11" s="51"/>
      <c r="H11" s="51"/>
      <c r="I11" s="51"/>
      <c r="J11" s="51"/>
    </row>
    <row r="12" spans="1:10" x14ac:dyDescent="0.25">
      <c r="A12" s="13"/>
      <c r="B12" s="52" t="s">
        <v>904</v>
      </c>
      <c r="C12" s="52"/>
      <c r="D12" s="52"/>
      <c r="E12" s="52"/>
      <c r="F12" s="52"/>
      <c r="G12" s="52"/>
      <c r="H12" s="52"/>
      <c r="I12" s="52"/>
      <c r="J12" s="52"/>
    </row>
    <row r="13" spans="1:10" x14ac:dyDescent="0.25">
      <c r="A13" s="13"/>
      <c r="B13" s="51"/>
      <c r="C13" s="51"/>
      <c r="D13" s="51"/>
      <c r="E13" s="51"/>
      <c r="F13" s="51"/>
      <c r="G13" s="51"/>
      <c r="H13" s="51"/>
      <c r="I13" s="51"/>
      <c r="J13" s="51"/>
    </row>
    <row r="14" spans="1:10" ht="25.5" customHeight="1" x14ac:dyDescent="0.25">
      <c r="A14" s="13"/>
      <c r="B14" s="53" t="s">
        <v>905</v>
      </c>
      <c r="C14" s="53"/>
      <c r="D14" s="53"/>
      <c r="E14" s="53"/>
      <c r="F14" s="53"/>
      <c r="G14" s="53"/>
      <c r="H14" s="53"/>
      <c r="I14" s="53"/>
      <c r="J14" s="53"/>
    </row>
    <row r="15" spans="1:10" x14ac:dyDescent="0.25">
      <c r="A15" s="13"/>
      <c r="B15" s="51"/>
      <c r="C15" s="51"/>
      <c r="D15" s="51"/>
      <c r="E15" s="51"/>
      <c r="F15" s="51"/>
      <c r="G15" s="51"/>
      <c r="H15" s="51"/>
      <c r="I15" s="51"/>
      <c r="J15" s="51"/>
    </row>
    <row r="16" spans="1:10" x14ac:dyDescent="0.25">
      <c r="A16" s="13"/>
      <c r="B16" s="55"/>
      <c r="C16" s="55"/>
      <c r="D16" s="55"/>
      <c r="E16" s="55"/>
      <c r="F16" s="55"/>
      <c r="G16" s="55"/>
      <c r="H16" s="55"/>
      <c r="I16" s="55"/>
      <c r="J16" s="55"/>
    </row>
    <row r="17" spans="1:10" x14ac:dyDescent="0.25">
      <c r="A17" s="13"/>
      <c r="B17" s="4"/>
      <c r="C17" s="4"/>
      <c r="D17" s="4"/>
      <c r="E17" s="4"/>
      <c r="F17" s="4"/>
      <c r="G17" s="4"/>
      <c r="H17" s="4"/>
      <c r="I17" s="4"/>
      <c r="J17" s="4"/>
    </row>
    <row r="18" spans="1:10" ht="15.75" thickBot="1" x14ac:dyDescent="0.3">
      <c r="A18" s="13"/>
      <c r="B18" s="16" t="s">
        <v>223</v>
      </c>
      <c r="C18" s="17" t="s">
        <v>56</v>
      </c>
      <c r="D18" s="49">
        <v>2014</v>
      </c>
      <c r="E18" s="49"/>
      <c r="F18" s="17"/>
      <c r="G18" s="17"/>
      <c r="H18" s="50">
        <v>2013</v>
      </c>
      <c r="I18" s="50"/>
      <c r="J18" s="17"/>
    </row>
    <row r="19" spans="1:10" ht="25.5" x14ac:dyDescent="0.25">
      <c r="A19" s="13"/>
      <c r="B19" s="20" t="s">
        <v>906</v>
      </c>
      <c r="C19" s="22" t="s">
        <v>56</v>
      </c>
      <c r="D19" s="57"/>
      <c r="E19" s="64">
        <v>8319</v>
      </c>
      <c r="F19" s="59" t="s">
        <v>56</v>
      </c>
      <c r="G19" s="22"/>
      <c r="H19" s="60"/>
      <c r="I19" s="65">
        <v>8007</v>
      </c>
      <c r="J19" s="62" t="s">
        <v>56</v>
      </c>
    </row>
    <row r="20" spans="1:10" x14ac:dyDescent="0.25">
      <c r="A20" s="13"/>
      <c r="B20" s="63" t="s">
        <v>907</v>
      </c>
      <c r="C20" s="24" t="s">
        <v>56</v>
      </c>
      <c r="D20" s="25"/>
      <c r="E20" s="26">
        <v>1466</v>
      </c>
      <c r="F20" s="27" t="s">
        <v>56</v>
      </c>
      <c r="G20" s="24"/>
      <c r="H20" s="28"/>
      <c r="I20" s="29">
        <v>1432</v>
      </c>
      <c r="J20" s="30" t="s">
        <v>56</v>
      </c>
    </row>
    <row r="21" spans="1:10" x14ac:dyDescent="0.25">
      <c r="A21" s="13"/>
      <c r="B21" s="20" t="s">
        <v>908</v>
      </c>
      <c r="C21" s="22" t="s">
        <v>56</v>
      </c>
      <c r="D21" s="57"/>
      <c r="E21" s="58" t="s">
        <v>909</v>
      </c>
      <c r="F21" s="59" t="s">
        <v>251</v>
      </c>
      <c r="G21" s="22"/>
      <c r="H21" s="60"/>
      <c r="I21" s="61" t="s">
        <v>910</v>
      </c>
      <c r="J21" s="62" t="s">
        <v>251</v>
      </c>
    </row>
    <row r="22" spans="1:10" ht="15.75" thickBot="1" x14ac:dyDescent="0.3">
      <c r="A22" s="13"/>
      <c r="B22" s="66" t="s">
        <v>911</v>
      </c>
      <c r="C22" s="17" t="s">
        <v>56</v>
      </c>
      <c r="D22" s="67"/>
      <c r="E22" s="95" t="s">
        <v>912</v>
      </c>
      <c r="F22" s="69" t="s">
        <v>251</v>
      </c>
      <c r="G22" s="17"/>
      <c r="H22" s="70"/>
      <c r="I22" s="96" t="s">
        <v>913</v>
      </c>
      <c r="J22" s="72" t="s">
        <v>251</v>
      </c>
    </row>
    <row r="23" spans="1:10" ht="26.25" thickBot="1" x14ac:dyDescent="0.3">
      <c r="A23" s="13"/>
      <c r="B23" s="97" t="s">
        <v>914</v>
      </c>
      <c r="C23" s="74" t="s">
        <v>56</v>
      </c>
      <c r="D23" s="75"/>
      <c r="E23" s="76">
        <v>8457</v>
      </c>
      <c r="F23" s="77" t="s">
        <v>56</v>
      </c>
      <c r="G23" s="74"/>
      <c r="H23" s="78"/>
      <c r="I23" s="79">
        <v>8319</v>
      </c>
      <c r="J23" s="80" t="s">
        <v>56</v>
      </c>
    </row>
    <row r="24" spans="1:10" ht="27" thickTop="1" thickBot="1" x14ac:dyDescent="0.3">
      <c r="A24" s="13"/>
      <c r="B24" s="218" t="s">
        <v>915</v>
      </c>
      <c r="C24" s="40" t="s">
        <v>56</v>
      </c>
      <c r="D24" s="41" t="s">
        <v>226</v>
      </c>
      <c r="E24" s="47">
        <v>20801</v>
      </c>
      <c r="F24" s="43" t="s">
        <v>56</v>
      </c>
      <c r="G24" s="40"/>
      <c r="H24" s="44" t="s">
        <v>226</v>
      </c>
      <c r="I24" s="48">
        <v>22618</v>
      </c>
      <c r="J24" s="46" t="s">
        <v>56</v>
      </c>
    </row>
    <row r="25" spans="1:10" ht="27" thickTop="1" thickBot="1" x14ac:dyDescent="0.3">
      <c r="A25" s="13"/>
      <c r="B25" s="97" t="s">
        <v>916</v>
      </c>
      <c r="C25" s="74" t="s">
        <v>56</v>
      </c>
      <c r="D25" s="75" t="s">
        <v>226</v>
      </c>
      <c r="E25" s="109">
        <v>15.66</v>
      </c>
      <c r="F25" s="77" t="s">
        <v>56</v>
      </c>
      <c r="G25" s="74"/>
      <c r="H25" s="78" t="s">
        <v>226</v>
      </c>
      <c r="I25" s="110">
        <v>20.190000000000001</v>
      </c>
      <c r="J25" s="80" t="s">
        <v>56</v>
      </c>
    </row>
    <row r="26" spans="1:10" ht="15.75" thickTop="1" x14ac:dyDescent="0.25">
      <c r="A26" s="13"/>
      <c r="B26" s="56"/>
      <c r="C26" s="56"/>
      <c r="D26" s="56"/>
      <c r="E26" s="56"/>
      <c r="F26" s="56"/>
      <c r="G26" s="56"/>
      <c r="H26" s="56"/>
      <c r="I26" s="56"/>
      <c r="J26" s="56"/>
    </row>
    <row r="27" spans="1:10" x14ac:dyDescent="0.25">
      <c r="A27" s="13"/>
      <c r="B27" s="228"/>
      <c r="C27" s="228"/>
      <c r="D27" s="228"/>
      <c r="E27" s="228"/>
      <c r="F27" s="228"/>
      <c r="G27" s="228"/>
      <c r="H27" s="228"/>
      <c r="I27" s="228"/>
      <c r="J27" s="228"/>
    </row>
    <row r="28" spans="1:10" ht="48.75" x14ac:dyDescent="0.25">
      <c r="A28" s="13"/>
      <c r="B28" s="24"/>
      <c r="C28" s="203">
        <v>-1</v>
      </c>
      <c r="D28" s="203" t="s">
        <v>917</v>
      </c>
    </row>
    <row r="29" spans="1:10" x14ac:dyDescent="0.25">
      <c r="A29" s="13"/>
      <c r="B29" s="51"/>
      <c r="C29" s="51"/>
      <c r="D29" s="51"/>
      <c r="E29" s="51"/>
      <c r="F29" s="51"/>
      <c r="G29" s="51"/>
      <c r="H29" s="51"/>
      <c r="I29" s="51"/>
      <c r="J29" s="51"/>
    </row>
    <row r="30" spans="1:10" ht="25.5" customHeight="1" x14ac:dyDescent="0.25">
      <c r="A30" s="13"/>
      <c r="B30" s="53" t="s">
        <v>918</v>
      </c>
      <c r="C30" s="53"/>
      <c r="D30" s="53"/>
      <c r="E30" s="53"/>
      <c r="F30" s="53"/>
      <c r="G30" s="53"/>
      <c r="H30" s="53"/>
      <c r="I30" s="53"/>
      <c r="J30" s="53"/>
    </row>
    <row r="31" spans="1:10" x14ac:dyDescent="0.25">
      <c r="A31" s="13"/>
      <c r="B31" s="51"/>
      <c r="C31" s="51"/>
      <c r="D31" s="51"/>
      <c r="E31" s="51"/>
      <c r="F31" s="51"/>
      <c r="G31" s="51"/>
      <c r="H31" s="51"/>
      <c r="I31" s="51"/>
      <c r="J31" s="51"/>
    </row>
    <row r="32" spans="1:10" x14ac:dyDescent="0.25">
      <c r="A32" s="13"/>
      <c r="B32" s="54"/>
      <c r="C32" s="54"/>
      <c r="D32" s="54"/>
      <c r="E32" s="54"/>
      <c r="F32" s="54"/>
      <c r="G32" s="54"/>
      <c r="H32" s="54"/>
      <c r="I32" s="54"/>
      <c r="J32" s="54"/>
    </row>
    <row r="33" spans="1:10" x14ac:dyDescent="0.25">
      <c r="A33" s="13"/>
      <c r="B33" s="51"/>
      <c r="C33" s="51"/>
      <c r="D33" s="51"/>
      <c r="E33" s="51"/>
      <c r="F33" s="51"/>
      <c r="G33" s="51"/>
      <c r="H33" s="51"/>
      <c r="I33" s="51"/>
      <c r="J33" s="51"/>
    </row>
    <row r="34" spans="1:10" x14ac:dyDescent="0.25">
      <c r="A34" s="13"/>
      <c r="B34" s="52" t="s">
        <v>919</v>
      </c>
      <c r="C34" s="52"/>
      <c r="D34" s="52"/>
      <c r="E34" s="52"/>
      <c r="F34" s="52"/>
      <c r="G34" s="52"/>
      <c r="H34" s="52"/>
      <c r="I34" s="52"/>
      <c r="J34" s="52"/>
    </row>
    <row r="35" spans="1:10" x14ac:dyDescent="0.25">
      <c r="A35" s="13"/>
      <c r="B35" s="51"/>
      <c r="C35" s="51"/>
      <c r="D35" s="51"/>
      <c r="E35" s="51"/>
      <c r="F35" s="51"/>
      <c r="G35" s="51"/>
      <c r="H35" s="51"/>
      <c r="I35" s="51"/>
      <c r="J35" s="51"/>
    </row>
    <row r="36" spans="1:10" ht="38.25" customHeight="1" x14ac:dyDescent="0.25">
      <c r="A36" s="13"/>
      <c r="B36" s="53" t="s">
        <v>920</v>
      </c>
      <c r="C36" s="53"/>
      <c r="D36" s="53"/>
      <c r="E36" s="53"/>
      <c r="F36" s="53"/>
      <c r="G36" s="53"/>
      <c r="H36" s="53"/>
      <c r="I36" s="53"/>
      <c r="J36" s="53"/>
    </row>
    <row r="37" spans="1:10" x14ac:dyDescent="0.25">
      <c r="A37" s="13"/>
      <c r="B37" s="51"/>
      <c r="C37" s="51"/>
      <c r="D37" s="51"/>
      <c r="E37" s="51"/>
      <c r="F37" s="51"/>
      <c r="G37" s="51"/>
      <c r="H37" s="51"/>
      <c r="I37" s="51"/>
      <c r="J37" s="51"/>
    </row>
    <row r="38" spans="1:10" ht="63.75" customHeight="1" x14ac:dyDescent="0.25">
      <c r="A38" s="13"/>
      <c r="B38" s="53" t="s">
        <v>921</v>
      </c>
      <c r="C38" s="53"/>
      <c r="D38" s="53"/>
      <c r="E38" s="53"/>
      <c r="F38" s="53"/>
      <c r="G38" s="53"/>
      <c r="H38" s="53"/>
      <c r="I38" s="53"/>
      <c r="J38" s="53"/>
    </row>
    <row r="39" spans="1:10" x14ac:dyDescent="0.25">
      <c r="A39" s="13"/>
      <c r="B39" s="51"/>
      <c r="C39" s="51"/>
      <c r="D39" s="51"/>
      <c r="E39" s="51"/>
      <c r="F39" s="51"/>
      <c r="G39" s="51"/>
      <c r="H39" s="51"/>
      <c r="I39" s="51"/>
      <c r="J39" s="51"/>
    </row>
    <row r="40" spans="1:10" ht="165.75" customHeight="1" x14ac:dyDescent="0.25">
      <c r="A40" s="13"/>
      <c r="B40" s="53" t="s">
        <v>922</v>
      </c>
      <c r="C40" s="53"/>
      <c r="D40" s="53"/>
      <c r="E40" s="53"/>
      <c r="F40" s="53"/>
      <c r="G40" s="53"/>
      <c r="H40" s="53"/>
      <c r="I40" s="53"/>
      <c r="J40" s="53"/>
    </row>
    <row r="41" spans="1:10" x14ac:dyDescent="0.25">
      <c r="A41" s="13"/>
      <c r="B41" s="51"/>
      <c r="C41" s="51"/>
      <c r="D41" s="51"/>
      <c r="E41" s="51"/>
      <c r="F41" s="51"/>
      <c r="G41" s="51"/>
      <c r="H41" s="51"/>
      <c r="I41" s="51"/>
      <c r="J41" s="51"/>
    </row>
    <row r="42" spans="1:10" x14ac:dyDescent="0.25">
      <c r="A42" s="13"/>
      <c r="B42" s="52" t="s">
        <v>923</v>
      </c>
      <c r="C42" s="52"/>
      <c r="D42" s="52"/>
      <c r="E42" s="52"/>
      <c r="F42" s="52"/>
      <c r="G42" s="52"/>
      <c r="H42" s="52"/>
      <c r="I42" s="52"/>
      <c r="J42" s="52"/>
    </row>
    <row r="43" spans="1:10" x14ac:dyDescent="0.25">
      <c r="A43" s="13"/>
      <c r="B43" s="51"/>
      <c r="C43" s="51"/>
      <c r="D43" s="51"/>
      <c r="E43" s="51"/>
      <c r="F43" s="51"/>
      <c r="G43" s="51"/>
      <c r="H43" s="51"/>
      <c r="I43" s="51"/>
      <c r="J43" s="51"/>
    </row>
    <row r="44" spans="1:10" ht="76.5" customHeight="1" x14ac:dyDescent="0.25">
      <c r="A44" s="13"/>
      <c r="B44" s="53" t="s">
        <v>924</v>
      </c>
      <c r="C44" s="53"/>
      <c r="D44" s="53"/>
      <c r="E44" s="53"/>
      <c r="F44" s="53"/>
      <c r="G44" s="53"/>
      <c r="H44" s="53"/>
      <c r="I44" s="53"/>
      <c r="J44" s="53"/>
    </row>
    <row r="45" spans="1:10" x14ac:dyDescent="0.25">
      <c r="A45" s="13"/>
      <c r="B45" s="51"/>
      <c r="C45" s="51"/>
      <c r="D45" s="51"/>
      <c r="E45" s="51"/>
      <c r="F45" s="51"/>
      <c r="G45" s="51"/>
      <c r="H45" s="51"/>
      <c r="I45" s="51"/>
      <c r="J45" s="51"/>
    </row>
    <row r="46" spans="1:10" x14ac:dyDescent="0.25">
      <c r="A46" s="13"/>
      <c r="B46" s="55"/>
      <c r="C46" s="55"/>
      <c r="D46" s="55"/>
      <c r="E46" s="55"/>
      <c r="F46" s="55"/>
      <c r="G46" s="55"/>
      <c r="H46" s="55"/>
      <c r="I46" s="55"/>
      <c r="J46" s="55"/>
    </row>
    <row r="47" spans="1:10" ht="38.25" x14ac:dyDescent="0.25">
      <c r="A47" s="13"/>
      <c r="B47" s="100" t="s">
        <v>925</v>
      </c>
      <c r="C47" s="87"/>
      <c r="D47" s="100" t="s">
        <v>926</v>
      </c>
    </row>
    <row r="48" spans="1:10" x14ac:dyDescent="0.25">
      <c r="A48" s="13"/>
      <c r="B48" s="51"/>
      <c r="C48" s="51"/>
      <c r="D48" s="51"/>
      <c r="E48" s="51"/>
      <c r="F48" s="51"/>
      <c r="G48" s="51"/>
      <c r="H48" s="51"/>
      <c r="I48" s="51"/>
      <c r="J48" s="51"/>
    </row>
    <row r="49" spans="1:10" x14ac:dyDescent="0.25">
      <c r="A49" s="13"/>
      <c r="B49" s="263"/>
      <c r="C49" s="263"/>
      <c r="D49" s="263"/>
      <c r="E49" s="263"/>
      <c r="F49" s="263"/>
      <c r="G49" s="263"/>
      <c r="H49" s="263"/>
      <c r="I49" s="263"/>
      <c r="J49" s="263"/>
    </row>
    <row r="50" spans="1:10" ht="38.25" x14ac:dyDescent="0.25">
      <c r="A50" s="13"/>
      <c r="B50" s="100" t="s">
        <v>925</v>
      </c>
      <c r="C50" s="87"/>
      <c r="D50" s="100" t="s">
        <v>927</v>
      </c>
    </row>
    <row r="51" spans="1:10" x14ac:dyDescent="0.25">
      <c r="A51" s="13"/>
      <c r="B51" s="51"/>
      <c r="C51" s="51"/>
      <c r="D51" s="51"/>
      <c r="E51" s="51"/>
      <c r="F51" s="51"/>
      <c r="G51" s="51"/>
      <c r="H51" s="51"/>
      <c r="I51" s="51"/>
      <c r="J51" s="51"/>
    </row>
    <row r="52" spans="1:10" x14ac:dyDescent="0.25">
      <c r="A52" s="13"/>
      <c r="B52" s="263"/>
      <c r="C52" s="263"/>
      <c r="D52" s="263"/>
      <c r="E52" s="263"/>
      <c r="F52" s="263"/>
      <c r="G52" s="263"/>
      <c r="H52" s="263"/>
      <c r="I52" s="263"/>
      <c r="J52" s="263"/>
    </row>
    <row r="53" spans="1:10" ht="76.5" x14ac:dyDescent="0.25">
      <c r="A53" s="13"/>
      <c r="B53" s="100" t="s">
        <v>925</v>
      </c>
      <c r="C53" s="87"/>
      <c r="D53" s="100" t="s">
        <v>928</v>
      </c>
    </row>
    <row r="54" spans="1:10" x14ac:dyDescent="0.25">
      <c r="A54" s="13"/>
      <c r="B54" s="51"/>
      <c r="C54" s="51"/>
      <c r="D54" s="51"/>
      <c r="E54" s="51"/>
      <c r="F54" s="51"/>
      <c r="G54" s="51"/>
      <c r="H54" s="51"/>
      <c r="I54" s="51"/>
      <c r="J54" s="51"/>
    </row>
    <row r="55" spans="1:10" x14ac:dyDescent="0.25">
      <c r="A55" s="13"/>
      <c r="B55" s="54"/>
      <c r="C55" s="54"/>
      <c r="D55" s="54"/>
      <c r="E55" s="54"/>
      <c r="F55" s="54"/>
      <c r="G55" s="54"/>
      <c r="H55" s="54"/>
      <c r="I55" s="54"/>
      <c r="J55" s="54"/>
    </row>
    <row r="56" spans="1:10" ht="38.25" x14ac:dyDescent="0.25">
      <c r="A56" s="13"/>
      <c r="B56" s="100" t="s">
        <v>925</v>
      </c>
      <c r="C56" s="87"/>
      <c r="D56" s="100" t="s">
        <v>929</v>
      </c>
    </row>
    <row r="57" spans="1:10" x14ac:dyDescent="0.25">
      <c r="A57" s="13"/>
      <c r="B57" s="51"/>
      <c r="C57" s="51"/>
      <c r="D57" s="51"/>
      <c r="E57" s="51"/>
      <c r="F57" s="51"/>
      <c r="G57" s="51"/>
      <c r="H57" s="51"/>
      <c r="I57" s="51"/>
      <c r="J57" s="51"/>
    </row>
    <row r="58" spans="1:10" x14ac:dyDescent="0.25">
      <c r="A58" s="13"/>
      <c r="B58" s="263"/>
      <c r="C58" s="263"/>
      <c r="D58" s="263"/>
      <c r="E58" s="263"/>
      <c r="F58" s="263"/>
      <c r="G58" s="263"/>
      <c r="H58" s="263"/>
      <c r="I58" s="263"/>
      <c r="J58" s="263"/>
    </row>
    <row r="59" spans="1:10" ht="63.75" x14ac:dyDescent="0.25">
      <c r="A59" s="13"/>
      <c r="B59" s="100" t="s">
        <v>925</v>
      </c>
      <c r="C59" s="87"/>
      <c r="D59" s="100" t="s">
        <v>930</v>
      </c>
    </row>
    <row r="60" spans="1:10" x14ac:dyDescent="0.25">
      <c r="A60" s="13"/>
      <c r="B60" s="51"/>
      <c r="C60" s="51"/>
      <c r="D60" s="51"/>
      <c r="E60" s="51"/>
      <c r="F60" s="51"/>
      <c r="G60" s="51"/>
      <c r="H60" s="51"/>
      <c r="I60" s="51"/>
      <c r="J60" s="51"/>
    </row>
    <row r="61" spans="1:10" x14ac:dyDescent="0.25">
      <c r="A61" s="13"/>
      <c r="B61" s="263"/>
      <c r="C61" s="263"/>
      <c r="D61" s="263"/>
      <c r="E61" s="263"/>
      <c r="F61" s="263"/>
      <c r="G61" s="263"/>
      <c r="H61" s="263"/>
      <c r="I61" s="263"/>
      <c r="J61" s="263"/>
    </row>
    <row r="62" spans="1:10" ht="63.75" x14ac:dyDescent="0.25">
      <c r="A62" s="13"/>
      <c r="B62" s="100" t="s">
        <v>925</v>
      </c>
      <c r="C62" s="87"/>
      <c r="D62" s="100" t="s">
        <v>931</v>
      </c>
    </row>
    <row r="63" spans="1:10" x14ac:dyDescent="0.25">
      <c r="A63" s="13"/>
      <c r="B63" s="51"/>
      <c r="C63" s="51"/>
      <c r="D63" s="51"/>
      <c r="E63" s="51"/>
      <c r="F63" s="51"/>
      <c r="G63" s="51"/>
      <c r="H63" s="51"/>
      <c r="I63" s="51"/>
      <c r="J63" s="51"/>
    </row>
    <row r="64" spans="1:10" ht="25.5" customHeight="1" x14ac:dyDescent="0.25">
      <c r="A64" s="13"/>
      <c r="B64" s="53" t="s">
        <v>932</v>
      </c>
      <c r="C64" s="53"/>
      <c r="D64" s="53"/>
      <c r="E64" s="53"/>
      <c r="F64" s="53"/>
      <c r="G64" s="53"/>
      <c r="H64" s="53"/>
      <c r="I64" s="53"/>
      <c r="J64" s="53"/>
    </row>
    <row r="65" spans="1:10" x14ac:dyDescent="0.25">
      <c r="A65" s="13"/>
      <c r="B65" s="51"/>
      <c r="C65" s="51"/>
      <c r="D65" s="51"/>
      <c r="E65" s="51"/>
      <c r="F65" s="51"/>
      <c r="G65" s="51"/>
      <c r="H65" s="51"/>
      <c r="I65" s="51"/>
      <c r="J65" s="51"/>
    </row>
    <row r="66" spans="1:10" ht="140.25" customHeight="1" x14ac:dyDescent="0.25">
      <c r="A66" s="13"/>
      <c r="B66" s="53" t="s">
        <v>933</v>
      </c>
      <c r="C66" s="53"/>
      <c r="D66" s="53"/>
      <c r="E66" s="53"/>
      <c r="F66" s="53"/>
      <c r="G66" s="53"/>
      <c r="H66" s="53"/>
      <c r="I66" s="53"/>
      <c r="J66" s="53"/>
    </row>
    <row r="67" spans="1:10" x14ac:dyDescent="0.25">
      <c r="A67" s="13"/>
      <c r="B67" s="51"/>
      <c r="C67" s="51"/>
      <c r="D67" s="51"/>
      <c r="E67" s="51"/>
      <c r="F67" s="51"/>
      <c r="G67" s="51"/>
      <c r="H67" s="51"/>
      <c r="I67" s="51"/>
      <c r="J67" s="51"/>
    </row>
    <row r="68" spans="1:10" ht="63.75" customHeight="1" x14ac:dyDescent="0.25">
      <c r="A68" s="13"/>
      <c r="B68" s="53" t="s">
        <v>934</v>
      </c>
      <c r="C68" s="53"/>
      <c r="D68" s="53"/>
      <c r="E68" s="53"/>
      <c r="F68" s="53"/>
      <c r="G68" s="53"/>
      <c r="H68" s="53"/>
      <c r="I68" s="53"/>
      <c r="J68" s="53"/>
    </row>
    <row r="69" spans="1:10" x14ac:dyDescent="0.25">
      <c r="A69" s="13"/>
      <c r="B69" s="51"/>
      <c r="C69" s="51"/>
      <c r="D69" s="51"/>
      <c r="E69" s="51"/>
      <c r="F69" s="51"/>
      <c r="G69" s="51"/>
      <c r="H69" s="51"/>
      <c r="I69" s="51"/>
      <c r="J69" s="51"/>
    </row>
    <row r="70" spans="1:10" ht="38.25" customHeight="1" x14ac:dyDescent="0.25">
      <c r="A70" s="13"/>
      <c r="B70" s="53" t="s">
        <v>935</v>
      </c>
      <c r="C70" s="53"/>
      <c r="D70" s="53"/>
      <c r="E70" s="53"/>
      <c r="F70" s="53"/>
      <c r="G70" s="53"/>
      <c r="H70" s="53"/>
      <c r="I70" s="53"/>
      <c r="J70" s="53"/>
    </row>
    <row r="71" spans="1:10" x14ac:dyDescent="0.25">
      <c r="A71" s="13"/>
      <c r="B71" s="51"/>
      <c r="C71" s="51"/>
      <c r="D71" s="51"/>
      <c r="E71" s="51"/>
      <c r="F71" s="51"/>
      <c r="G71" s="51"/>
      <c r="H71" s="51"/>
      <c r="I71" s="51"/>
      <c r="J71" s="51"/>
    </row>
    <row r="72" spans="1:10" x14ac:dyDescent="0.25">
      <c r="A72" s="13"/>
      <c r="B72" s="53" t="s">
        <v>936</v>
      </c>
      <c r="C72" s="53"/>
      <c r="D72" s="53"/>
      <c r="E72" s="53"/>
      <c r="F72" s="53"/>
      <c r="G72" s="53"/>
      <c r="H72" s="53"/>
      <c r="I72" s="53"/>
      <c r="J72" s="53"/>
    </row>
    <row r="73" spans="1:10" x14ac:dyDescent="0.25">
      <c r="A73" s="13"/>
      <c r="B73" s="51"/>
      <c r="C73" s="51"/>
      <c r="D73" s="51"/>
      <c r="E73" s="51"/>
      <c r="F73" s="51"/>
      <c r="G73" s="51"/>
      <c r="H73" s="51"/>
      <c r="I73" s="51"/>
      <c r="J73" s="51"/>
    </row>
    <row r="74" spans="1:10" x14ac:dyDescent="0.25">
      <c r="A74" s="13"/>
      <c r="B74" s="55"/>
      <c r="C74" s="55"/>
      <c r="D74" s="55"/>
      <c r="E74" s="55"/>
      <c r="F74" s="55"/>
      <c r="G74" s="55"/>
      <c r="H74" s="55"/>
      <c r="I74" s="55"/>
      <c r="J74" s="55"/>
    </row>
    <row r="75" spans="1:10" x14ac:dyDescent="0.25">
      <c r="A75" s="13"/>
      <c r="B75" s="4"/>
      <c r="C75" s="4"/>
      <c r="D75" s="4"/>
      <c r="E75" s="4"/>
      <c r="F75" s="4"/>
      <c r="G75" s="4"/>
      <c r="H75" s="4"/>
      <c r="I75" s="4"/>
      <c r="J75" s="4"/>
    </row>
    <row r="76" spans="1:10" ht="15.75" thickBot="1" x14ac:dyDescent="0.3">
      <c r="A76" s="13"/>
      <c r="B76" s="16" t="s">
        <v>223</v>
      </c>
      <c r="C76" s="17" t="s">
        <v>56</v>
      </c>
      <c r="D76" s="49">
        <v>2014</v>
      </c>
      <c r="E76" s="49"/>
      <c r="F76" s="17"/>
      <c r="G76" s="17"/>
      <c r="H76" s="50">
        <v>2013</v>
      </c>
      <c r="I76" s="50"/>
      <c r="J76" s="17"/>
    </row>
    <row r="77" spans="1:10" ht="25.5" x14ac:dyDescent="0.25">
      <c r="A77" s="13"/>
      <c r="B77" s="20" t="s">
        <v>937</v>
      </c>
      <c r="C77" s="22" t="s">
        <v>56</v>
      </c>
      <c r="D77" s="57" t="s">
        <v>226</v>
      </c>
      <c r="E77" s="64">
        <v>110741</v>
      </c>
      <c r="F77" s="59" t="s">
        <v>56</v>
      </c>
      <c r="G77" s="22"/>
      <c r="H77" s="60" t="s">
        <v>226</v>
      </c>
      <c r="I77" s="65">
        <v>118115</v>
      </c>
      <c r="J77" s="62" t="s">
        <v>56</v>
      </c>
    </row>
    <row r="78" spans="1:10" ht="25.5" x14ac:dyDescent="0.25">
      <c r="A78" s="13"/>
      <c r="B78" s="63" t="s">
        <v>938</v>
      </c>
      <c r="C78" s="24" t="s">
        <v>56</v>
      </c>
      <c r="D78" s="25"/>
      <c r="E78" s="93" t="s">
        <v>939</v>
      </c>
      <c r="F78" s="27" t="s">
        <v>251</v>
      </c>
      <c r="G78" s="24"/>
      <c r="H78" s="28"/>
      <c r="I78" s="94" t="s">
        <v>940</v>
      </c>
      <c r="J78" s="30" t="s">
        <v>251</v>
      </c>
    </row>
    <row r="79" spans="1:10" ht="15.75" thickBot="1" x14ac:dyDescent="0.3">
      <c r="A79" s="13"/>
      <c r="B79" s="20" t="s">
        <v>941</v>
      </c>
      <c r="C79" s="22" t="s">
        <v>56</v>
      </c>
      <c r="D79" s="57"/>
      <c r="E79" s="64">
        <v>47069</v>
      </c>
      <c r="F79" s="59" t="s">
        <v>56</v>
      </c>
      <c r="G79" s="22"/>
      <c r="H79" s="60"/>
      <c r="I79" s="65">
        <v>16340</v>
      </c>
      <c r="J79" s="62" t="s">
        <v>56</v>
      </c>
    </row>
    <row r="80" spans="1:10" ht="26.25" thickBot="1" x14ac:dyDescent="0.3">
      <c r="A80" s="13"/>
      <c r="B80" s="260" t="s">
        <v>942</v>
      </c>
      <c r="C80" s="210" t="s">
        <v>56</v>
      </c>
      <c r="D80" s="214" t="s">
        <v>226</v>
      </c>
      <c r="E80" s="261">
        <v>140651</v>
      </c>
      <c r="F80" s="216" t="s">
        <v>56</v>
      </c>
      <c r="G80" s="210"/>
      <c r="H80" s="211" t="s">
        <v>226</v>
      </c>
      <c r="I80" s="262">
        <v>110741</v>
      </c>
      <c r="J80" s="213" t="s">
        <v>56</v>
      </c>
    </row>
    <row r="81" spans="1:10" ht="15.75" thickTop="1" x14ac:dyDescent="0.25">
      <c r="A81" s="13"/>
      <c r="B81" s="56"/>
      <c r="C81" s="56"/>
      <c r="D81" s="56"/>
      <c r="E81" s="56"/>
      <c r="F81" s="56"/>
      <c r="G81" s="56"/>
      <c r="H81" s="56"/>
      <c r="I81" s="56"/>
      <c r="J81" s="56"/>
    </row>
    <row r="82" spans="1:10" ht="63.75" customHeight="1" x14ac:dyDescent="0.25">
      <c r="A82" s="13"/>
      <c r="B82" s="53" t="s">
        <v>943</v>
      </c>
      <c r="C82" s="53"/>
      <c r="D82" s="53"/>
      <c r="E82" s="53"/>
      <c r="F82" s="53"/>
      <c r="G82" s="53"/>
      <c r="H82" s="53"/>
      <c r="I82" s="53"/>
      <c r="J82" s="53"/>
    </row>
    <row r="83" spans="1:10" x14ac:dyDescent="0.25">
      <c r="A83" s="13"/>
      <c r="B83" s="51"/>
      <c r="C83" s="51"/>
      <c r="D83" s="51"/>
      <c r="E83" s="51"/>
      <c r="F83" s="51"/>
      <c r="G83" s="51"/>
      <c r="H83" s="51"/>
      <c r="I83" s="51"/>
      <c r="J83" s="51"/>
    </row>
    <row r="84" spans="1:10" ht="76.5" customHeight="1" x14ac:dyDescent="0.25">
      <c r="A84" s="13"/>
      <c r="B84" s="53" t="s">
        <v>944</v>
      </c>
      <c r="C84" s="53"/>
      <c r="D84" s="53"/>
      <c r="E84" s="53"/>
      <c r="F84" s="53"/>
      <c r="G84" s="53"/>
      <c r="H84" s="53"/>
      <c r="I84" s="53"/>
      <c r="J84" s="53"/>
    </row>
    <row r="85" spans="1:10" x14ac:dyDescent="0.25">
      <c r="A85" s="13"/>
      <c r="B85" s="51"/>
      <c r="C85" s="51"/>
      <c r="D85" s="51"/>
      <c r="E85" s="51"/>
      <c r="F85" s="51"/>
      <c r="G85" s="51"/>
      <c r="H85" s="51"/>
      <c r="I85" s="51"/>
      <c r="J85" s="51"/>
    </row>
    <row r="86" spans="1:10" ht="51" customHeight="1" x14ac:dyDescent="0.25">
      <c r="A86" s="13"/>
      <c r="B86" s="53" t="s">
        <v>945</v>
      </c>
      <c r="C86" s="53"/>
      <c r="D86" s="53"/>
      <c r="E86" s="53"/>
      <c r="F86" s="53"/>
      <c r="G86" s="53"/>
      <c r="H86" s="53"/>
      <c r="I86" s="53"/>
      <c r="J86" s="53"/>
    </row>
  </sheetData>
  <mergeCells count="70">
    <mergeCell ref="B81:J81"/>
    <mergeCell ref="B82:J82"/>
    <mergeCell ref="B83:J83"/>
    <mergeCell ref="B84:J84"/>
    <mergeCell ref="B85:J85"/>
    <mergeCell ref="B86:J86"/>
    <mergeCell ref="B69:J69"/>
    <mergeCell ref="B70:J70"/>
    <mergeCell ref="B71:J71"/>
    <mergeCell ref="B72:J72"/>
    <mergeCell ref="B73:J73"/>
    <mergeCell ref="B74:J74"/>
    <mergeCell ref="B63:J63"/>
    <mergeCell ref="B64:J64"/>
    <mergeCell ref="B65:J65"/>
    <mergeCell ref="B66:J66"/>
    <mergeCell ref="B67:J67"/>
    <mergeCell ref="B68:J68"/>
    <mergeCell ref="B54:J54"/>
    <mergeCell ref="B55:J55"/>
    <mergeCell ref="B57:J57"/>
    <mergeCell ref="B58:J58"/>
    <mergeCell ref="B60:J60"/>
    <mergeCell ref="B61:J61"/>
    <mergeCell ref="B45:J45"/>
    <mergeCell ref="B46:J46"/>
    <mergeCell ref="B48:J48"/>
    <mergeCell ref="B49:J49"/>
    <mergeCell ref="B51:J51"/>
    <mergeCell ref="B52:J52"/>
    <mergeCell ref="B39:J39"/>
    <mergeCell ref="B40:J40"/>
    <mergeCell ref="B41:J41"/>
    <mergeCell ref="B42:J42"/>
    <mergeCell ref="B43:J43"/>
    <mergeCell ref="B44:J44"/>
    <mergeCell ref="B33:J33"/>
    <mergeCell ref="B34:J34"/>
    <mergeCell ref="B35:J35"/>
    <mergeCell ref="B36:J36"/>
    <mergeCell ref="B37:J37"/>
    <mergeCell ref="B38:J38"/>
    <mergeCell ref="B26:J26"/>
    <mergeCell ref="B27:J27"/>
    <mergeCell ref="B29:J29"/>
    <mergeCell ref="B30:J30"/>
    <mergeCell ref="B31:J31"/>
    <mergeCell ref="B32:J32"/>
    <mergeCell ref="B11:J11"/>
    <mergeCell ref="B12:J12"/>
    <mergeCell ref="B13:J13"/>
    <mergeCell ref="B14:J14"/>
    <mergeCell ref="B15:J15"/>
    <mergeCell ref="B16:J16"/>
    <mergeCell ref="B5:J5"/>
    <mergeCell ref="B6:J6"/>
    <mergeCell ref="B7:J7"/>
    <mergeCell ref="B8:J8"/>
    <mergeCell ref="B9:J9"/>
    <mergeCell ref="B10:J10"/>
    <mergeCell ref="D18:E18"/>
    <mergeCell ref="H18:I18"/>
    <mergeCell ref="D76:E76"/>
    <mergeCell ref="H76:I76"/>
    <mergeCell ref="A1:A2"/>
    <mergeCell ref="B1:J1"/>
    <mergeCell ref="B2:J2"/>
    <mergeCell ref="B3:J3"/>
    <mergeCell ref="A4:A86"/>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946</v>
      </c>
      <c r="B1" s="1" t="s">
        <v>2</v>
      </c>
    </row>
    <row r="2" spans="1:2" x14ac:dyDescent="0.25">
      <c r="A2" s="9"/>
      <c r="B2" s="1" t="s">
        <v>3</v>
      </c>
    </row>
    <row r="3" spans="1:2" ht="30" x14ac:dyDescent="0.25">
      <c r="A3" s="3" t="s">
        <v>947</v>
      </c>
      <c r="B3" s="4"/>
    </row>
    <row r="4" spans="1:2" x14ac:dyDescent="0.25">
      <c r="A4" s="13" t="s">
        <v>946</v>
      </c>
      <c r="B4" s="98" t="s">
        <v>948</v>
      </c>
    </row>
    <row r="5" spans="1:2" ht="192" x14ac:dyDescent="0.25">
      <c r="A5" s="13"/>
      <c r="B5" s="99" t="s">
        <v>949</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9" t="s">
        <v>3</v>
      </c>
      <c r="C1" s="9" t="s">
        <v>31</v>
      </c>
    </row>
    <row r="2" spans="1:3" ht="30" x14ac:dyDescent="0.25">
      <c r="A2" s="1" t="s">
        <v>65</v>
      </c>
      <c r="B2" s="9"/>
      <c r="C2" s="9"/>
    </row>
    <row r="3" spans="1:3" ht="30" x14ac:dyDescent="0.25">
      <c r="A3" s="3" t="s">
        <v>66</v>
      </c>
      <c r="B3" s="4"/>
      <c r="C3" s="4"/>
    </row>
    <row r="4" spans="1:3" ht="30" x14ac:dyDescent="0.25">
      <c r="A4" s="2" t="s">
        <v>67</v>
      </c>
      <c r="B4" s="8">
        <v>1374</v>
      </c>
      <c r="C4" s="8">
        <v>551</v>
      </c>
    </row>
    <row r="5" spans="1:3" x14ac:dyDescent="0.25">
      <c r="A5" s="2" t="s">
        <v>68</v>
      </c>
      <c r="B5" s="8">
        <v>1</v>
      </c>
      <c r="C5" s="8">
        <v>1</v>
      </c>
    </row>
    <row r="6" spans="1:3" x14ac:dyDescent="0.25">
      <c r="A6" s="2" t="s">
        <v>69</v>
      </c>
      <c r="B6" s="6">
        <v>20000000</v>
      </c>
      <c r="C6" s="6">
        <v>20000000</v>
      </c>
    </row>
    <row r="7" spans="1:3" x14ac:dyDescent="0.25">
      <c r="A7" s="2" t="s">
        <v>70</v>
      </c>
      <c r="B7" s="6">
        <v>10426000</v>
      </c>
      <c r="C7" s="6">
        <v>10373000</v>
      </c>
    </row>
    <row r="8" spans="1:3" x14ac:dyDescent="0.25">
      <c r="A8" s="2" t="s">
        <v>71</v>
      </c>
      <c r="B8" s="6">
        <v>10426000</v>
      </c>
      <c r="C8" s="6">
        <v>1037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4"/>
  <sheetViews>
    <sheetView showGridLines="0" workbookViewId="0"/>
  </sheetViews>
  <sheetFormatPr defaultRowHeight="15" x14ac:dyDescent="0.25"/>
  <cols>
    <col min="1" max="1" width="27.7109375" bestFit="1" customWidth="1"/>
    <col min="2" max="2" width="36.5703125" bestFit="1" customWidth="1"/>
    <col min="3" max="3" width="9.85546875" customWidth="1"/>
    <col min="4" max="4" width="36.5703125" bestFit="1" customWidth="1"/>
    <col min="5" max="5" width="18.42578125" customWidth="1"/>
    <col min="6" max="6" width="4.5703125" customWidth="1"/>
    <col min="7" max="7" width="3.85546875" customWidth="1"/>
    <col min="8" max="8" width="4.85546875" customWidth="1"/>
    <col min="9" max="9" width="18.42578125" customWidth="1"/>
    <col min="10" max="10" width="4.5703125" customWidth="1"/>
    <col min="11" max="11" width="3.85546875" customWidth="1"/>
    <col min="12" max="12" width="4.85546875" customWidth="1"/>
    <col min="13" max="13" width="18.42578125" customWidth="1"/>
    <col min="14" max="14" width="4.5703125" customWidth="1"/>
    <col min="15" max="15" width="3.85546875" customWidth="1"/>
    <col min="16" max="16" width="4.85546875" customWidth="1"/>
    <col min="17" max="17" width="18.42578125" customWidth="1"/>
    <col min="18" max="18" width="4.85546875" customWidth="1"/>
    <col min="19" max="19" width="3.85546875" customWidth="1"/>
    <col min="20" max="20" width="4.85546875" customWidth="1"/>
    <col min="21" max="21" width="18.42578125" customWidth="1"/>
    <col min="22" max="22" width="4.85546875" customWidth="1"/>
    <col min="23" max="23" width="3.85546875" customWidth="1"/>
    <col min="24" max="24" width="4.85546875" customWidth="1"/>
    <col min="25" max="25" width="18.42578125" customWidth="1"/>
    <col min="26" max="26" width="4.85546875" customWidth="1"/>
    <col min="27" max="27" width="3.85546875" customWidth="1"/>
    <col min="28" max="28" width="4.85546875" customWidth="1"/>
    <col min="29" max="29" width="18.42578125" customWidth="1"/>
    <col min="30" max="30" width="4.85546875" customWidth="1"/>
    <col min="31" max="31" width="3.85546875" customWidth="1"/>
    <col min="32" max="32" width="4.85546875" customWidth="1"/>
    <col min="33" max="33" width="18.42578125" customWidth="1"/>
    <col min="34" max="34" width="4.5703125" customWidth="1"/>
    <col min="35" max="35" width="3.85546875" customWidth="1"/>
    <col min="36" max="36" width="4.85546875" customWidth="1"/>
    <col min="37" max="37" width="18.42578125" customWidth="1"/>
    <col min="38" max="38" width="4.5703125" customWidth="1"/>
  </cols>
  <sheetData>
    <row r="1" spans="1:38" ht="15" customHeight="1" x14ac:dyDescent="0.25">
      <c r="A1" s="9" t="s">
        <v>95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3" t="s">
        <v>951</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row>
    <row r="4" spans="1:38" x14ac:dyDescent="0.25">
      <c r="A4" s="13" t="s">
        <v>950</v>
      </c>
      <c r="B4" s="52" t="s">
        <v>952</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row>
    <row r="5" spans="1:38" x14ac:dyDescent="0.25">
      <c r="A5" s="13"/>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row>
    <row r="6" spans="1:38" ht="25.5" customHeight="1" x14ac:dyDescent="0.25">
      <c r="A6" s="13"/>
      <c r="B6" s="53" t="s">
        <v>953</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row>
    <row r="7" spans="1:38" x14ac:dyDescent="0.25">
      <c r="A7" s="13"/>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c r="AI7" s="51"/>
      <c r="AJ7" s="51"/>
      <c r="AK7" s="51"/>
      <c r="AL7" s="51"/>
    </row>
    <row r="8" spans="1:38" x14ac:dyDescent="0.25">
      <c r="A8" s="13"/>
      <c r="B8" s="53" t="s">
        <v>954</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c r="AI8" s="53"/>
      <c r="AJ8" s="53"/>
      <c r="AK8" s="53"/>
      <c r="AL8" s="53"/>
    </row>
    <row r="9" spans="1:38" x14ac:dyDescent="0.25">
      <c r="A9" s="13"/>
      <c r="B9" s="51"/>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c r="AI9" s="51"/>
      <c r="AJ9" s="51"/>
      <c r="AK9" s="51"/>
      <c r="AL9" s="51"/>
    </row>
    <row r="10" spans="1:38" x14ac:dyDescent="0.25">
      <c r="A10" s="13"/>
      <c r="B10" s="55"/>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c r="AG10" s="55"/>
      <c r="AH10" s="55"/>
      <c r="AI10" s="55"/>
      <c r="AJ10" s="55"/>
      <c r="AK10" s="55"/>
      <c r="AL10" s="55"/>
    </row>
    <row r="11" spans="1:38" x14ac:dyDescent="0.25">
      <c r="A11" s="13"/>
      <c r="B11" s="4"/>
      <c r="C11" s="4"/>
      <c r="D11" s="4"/>
      <c r="E11" s="4"/>
      <c r="F11" s="4"/>
      <c r="G11" s="4"/>
      <c r="H11" s="4"/>
      <c r="I11" s="4"/>
      <c r="J11" s="4"/>
      <c r="K11" s="4"/>
      <c r="L11" s="4"/>
      <c r="M11" s="4"/>
      <c r="N11" s="4"/>
      <c r="O11" s="4"/>
      <c r="P11" s="4"/>
      <c r="Q11" s="4"/>
      <c r="R11" s="4"/>
      <c r="S11" s="4"/>
      <c r="T11" s="4"/>
      <c r="U11" s="4"/>
      <c r="V11" s="4"/>
      <c r="W11" s="4"/>
      <c r="X11" s="4"/>
      <c r="Y11" s="4"/>
      <c r="Z11" s="4"/>
    </row>
    <row r="12" spans="1:38" x14ac:dyDescent="0.25">
      <c r="A12" s="13"/>
      <c r="B12" s="92"/>
      <c r="C12" s="92" t="s">
        <v>56</v>
      </c>
      <c r="D12" s="121" t="s">
        <v>955</v>
      </c>
      <c r="E12" s="121"/>
      <c r="F12" s="121"/>
      <c r="G12" s="121"/>
      <c r="H12" s="121"/>
      <c r="I12" s="121"/>
      <c r="J12" s="121"/>
      <c r="K12" s="121"/>
      <c r="L12" s="121"/>
      <c r="M12" s="121"/>
      <c r="N12" s="92"/>
      <c r="O12" s="92" t="s">
        <v>56</v>
      </c>
      <c r="P12" s="121" t="s">
        <v>956</v>
      </c>
      <c r="Q12" s="121"/>
      <c r="R12" s="121"/>
      <c r="S12" s="121"/>
      <c r="T12" s="121"/>
      <c r="U12" s="121"/>
      <c r="V12" s="121"/>
      <c r="W12" s="121"/>
      <c r="X12" s="121"/>
      <c r="Y12" s="121"/>
      <c r="Z12" s="92"/>
    </row>
    <row r="13" spans="1:38" x14ac:dyDescent="0.25">
      <c r="A13" s="13"/>
      <c r="B13" s="92"/>
      <c r="C13" s="92"/>
      <c r="D13" s="121"/>
      <c r="E13" s="121"/>
      <c r="F13" s="121"/>
      <c r="G13" s="121"/>
      <c r="H13" s="121"/>
      <c r="I13" s="121"/>
      <c r="J13" s="121"/>
      <c r="K13" s="121"/>
      <c r="L13" s="121"/>
      <c r="M13" s="121"/>
      <c r="N13" s="92"/>
      <c r="O13" s="92"/>
      <c r="P13" s="121" t="s">
        <v>957</v>
      </c>
      <c r="Q13" s="121"/>
      <c r="R13" s="121"/>
      <c r="S13" s="121"/>
      <c r="T13" s="121"/>
      <c r="U13" s="121"/>
      <c r="V13" s="121"/>
      <c r="W13" s="121"/>
      <c r="X13" s="121"/>
      <c r="Y13" s="121"/>
      <c r="Z13" s="92"/>
    </row>
    <row r="14" spans="1:38" x14ac:dyDescent="0.25">
      <c r="A14" s="13"/>
      <c r="B14" s="92"/>
      <c r="C14" s="92"/>
      <c r="D14" s="121"/>
      <c r="E14" s="121"/>
      <c r="F14" s="121"/>
      <c r="G14" s="121"/>
      <c r="H14" s="121"/>
      <c r="I14" s="121"/>
      <c r="J14" s="121"/>
      <c r="K14" s="121"/>
      <c r="L14" s="121"/>
      <c r="M14" s="121"/>
      <c r="N14" s="92"/>
      <c r="O14" s="92"/>
      <c r="P14" s="121" t="s">
        <v>958</v>
      </c>
      <c r="Q14" s="121"/>
      <c r="R14" s="121"/>
      <c r="S14" s="121"/>
      <c r="T14" s="121"/>
      <c r="U14" s="121"/>
      <c r="V14" s="121"/>
      <c r="W14" s="121"/>
      <c r="X14" s="121"/>
      <c r="Y14" s="121"/>
      <c r="Z14" s="92"/>
    </row>
    <row r="15" spans="1:38" ht="15.75" thickBot="1" x14ac:dyDescent="0.3">
      <c r="A15" s="13"/>
      <c r="B15" s="16" t="s">
        <v>223</v>
      </c>
      <c r="C15" s="17" t="s">
        <v>56</v>
      </c>
      <c r="D15" s="219">
        <v>2014</v>
      </c>
      <c r="E15" s="219"/>
      <c r="F15" s="17"/>
      <c r="G15" s="17" t="s">
        <v>56</v>
      </c>
      <c r="H15" s="223">
        <v>2013</v>
      </c>
      <c r="I15" s="223"/>
      <c r="J15" s="17"/>
      <c r="K15" s="17" t="s">
        <v>56</v>
      </c>
      <c r="L15" s="223">
        <v>2012</v>
      </c>
      <c r="M15" s="223"/>
      <c r="N15" s="17"/>
      <c r="O15" s="17" t="s">
        <v>56</v>
      </c>
      <c r="P15" s="219">
        <v>2014</v>
      </c>
      <c r="Q15" s="219"/>
      <c r="R15" s="17"/>
      <c r="S15" s="17"/>
      <c r="T15" s="223">
        <v>2013</v>
      </c>
      <c r="U15" s="223"/>
      <c r="V15" s="17"/>
      <c r="W15" s="17"/>
      <c r="X15" s="223">
        <v>2012</v>
      </c>
      <c r="Y15" s="223"/>
      <c r="Z15" s="17"/>
    </row>
    <row r="16" spans="1:38" x14ac:dyDescent="0.25">
      <c r="A16" s="13"/>
      <c r="B16" s="20" t="s">
        <v>959</v>
      </c>
      <c r="C16" s="22" t="s">
        <v>56</v>
      </c>
      <c r="D16" s="57" t="s">
        <v>226</v>
      </c>
      <c r="E16" s="64">
        <v>179388</v>
      </c>
      <c r="F16" s="59" t="s">
        <v>56</v>
      </c>
      <c r="G16" s="22" t="s">
        <v>56</v>
      </c>
      <c r="H16" s="60" t="s">
        <v>226</v>
      </c>
      <c r="I16" s="65">
        <v>187286</v>
      </c>
      <c r="J16" s="62" t="s">
        <v>56</v>
      </c>
      <c r="K16" s="22" t="s">
        <v>56</v>
      </c>
      <c r="L16" s="60" t="s">
        <v>226</v>
      </c>
      <c r="M16" s="65">
        <v>189470</v>
      </c>
      <c r="N16" s="62" t="s">
        <v>56</v>
      </c>
      <c r="O16" s="22" t="s">
        <v>56</v>
      </c>
      <c r="P16" s="57" t="s">
        <v>226</v>
      </c>
      <c r="Q16" s="64">
        <v>4380</v>
      </c>
      <c r="R16" s="59" t="s">
        <v>56</v>
      </c>
      <c r="S16" s="22"/>
      <c r="T16" s="60" t="s">
        <v>226</v>
      </c>
      <c r="U16" s="65">
        <v>13936</v>
      </c>
      <c r="V16" s="62" t="s">
        <v>56</v>
      </c>
      <c r="W16" s="22"/>
      <c r="X16" s="60" t="s">
        <v>226</v>
      </c>
      <c r="Y16" s="65">
        <v>18415</v>
      </c>
      <c r="Z16" s="62" t="s">
        <v>56</v>
      </c>
    </row>
    <row r="17" spans="1:38" ht="15.75" thickBot="1" x14ac:dyDescent="0.3">
      <c r="A17" s="13"/>
      <c r="B17" s="66" t="s">
        <v>960</v>
      </c>
      <c r="C17" s="17" t="s">
        <v>56</v>
      </c>
      <c r="D17" s="67"/>
      <c r="E17" s="68">
        <v>93470</v>
      </c>
      <c r="F17" s="69" t="s">
        <v>56</v>
      </c>
      <c r="G17" s="17" t="s">
        <v>56</v>
      </c>
      <c r="H17" s="70"/>
      <c r="I17" s="71">
        <v>93764</v>
      </c>
      <c r="J17" s="72" t="s">
        <v>56</v>
      </c>
      <c r="K17" s="17" t="s">
        <v>56</v>
      </c>
      <c r="L17" s="70"/>
      <c r="M17" s="71">
        <v>103435</v>
      </c>
      <c r="N17" s="72" t="s">
        <v>56</v>
      </c>
      <c r="O17" s="17" t="s">
        <v>56</v>
      </c>
      <c r="P17" s="67"/>
      <c r="Q17" s="68">
        <v>4222</v>
      </c>
      <c r="R17" s="69" t="s">
        <v>56</v>
      </c>
      <c r="S17" s="17"/>
      <c r="T17" s="70"/>
      <c r="U17" s="71">
        <v>24945</v>
      </c>
      <c r="V17" s="72" t="s">
        <v>56</v>
      </c>
      <c r="W17" s="17"/>
      <c r="X17" s="70"/>
      <c r="Y17" s="71">
        <v>7267</v>
      </c>
      <c r="Z17" s="72" t="s">
        <v>56</v>
      </c>
    </row>
    <row r="18" spans="1:38" x14ac:dyDescent="0.25">
      <c r="A18" s="13"/>
      <c r="B18" s="20" t="s">
        <v>961</v>
      </c>
      <c r="C18" s="22" t="s">
        <v>56</v>
      </c>
      <c r="D18" s="57"/>
      <c r="E18" s="64">
        <v>272858</v>
      </c>
      <c r="F18" s="59" t="s">
        <v>56</v>
      </c>
      <c r="G18" s="22" t="s">
        <v>56</v>
      </c>
      <c r="H18" s="60"/>
      <c r="I18" s="65">
        <v>281050</v>
      </c>
      <c r="J18" s="62" t="s">
        <v>56</v>
      </c>
      <c r="K18" s="22" t="s">
        <v>56</v>
      </c>
      <c r="L18" s="60"/>
      <c r="M18" s="65">
        <v>292905</v>
      </c>
      <c r="N18" s="62" t="s">
        <v>56</v>
      </c>
      <c r="O18" s="22" t="s">
        <v>56</v>
      </c>
      <c r="P18" s="57"/>
      <c r="Q18" s="64">
        <v>8602</v>
      </c>
      <c r="R18" s="59" t="s">
        <v>56</v>
      </c>
      <c r="S18" s="22"/>
      <c r="T18" s="60"/>
      <c r="U18" s="65">
        <v>38881</v>
      </c>
      <c r="V18" s="62" t="s">
        <v>56</v>
      </c>
      <c r="W18" s="22"/>
      <c r="X18" s="60"/>
      <c r="Y18" s="65">
        <v>25682</v>
      </c>
      <c r="Z18" s="62" t="s">
        <v>56</v>
      </c>
    </row>
    <row r="19" spans="1:38" ht="26.25" thickBot="1" x14ac:dyDescent="0.3">
      <c r="A19" s="13"/>
      <c r="B19" s="66" t="s">
        <v>962</v>
      </c>
      <c r="C19" s="17" t="s">
        <v>56</v>
      </c>
      <c r="D19" s="17"/>
      <c r="E19" s="17"/>
      <c r="F19" s="17"/>
      <c r="G19" s="17" t="s">
        <v>56</v>
      </c>
      <c r="H19" s="17"/>
      <c r="I19" s="17"/>
      <c r="J19" s="17"/>
      <c r="K19" s="17" t="s">
        <v>56</v>
      </c>
      <c r="L19" s="17"/>
      <c r="M19" s="17"/>
      <c r="N19" s="17"/>
      <c r="O19" s="17" t="s">
        <v>56</v>
      </c>
      <c r="P19" s="67"/>
      <c r="Q19" s="95" t="s">
        <v>963</v>
      </c>
      <c r="R19" s="69" t="s">
        <v>251</v>
      </c>
      <c r="S19" s="17"/>
      <c r="T19" s="70"/>
      <c r="U19" s="96" t="s">
        <v>964</v>
      </c>
      <c r="V19" s="72" t="s">
        <v>251</v>
      </c>
      <c r="W19" s="17"/>
      <c r="X19" s="70"/>
      <c r="Y19" s="96" t="s">
        <v>965</v>
      </c>
      <c r="Z19" s="72" t="s">
        <v>251</v>
      </c>
    </row>
    <row r="20" spans="1:38" ht="15.75" thickBot="1" x14ac:dyDescent="0.3">
      <c r="A20" s="13"/>
      <c r="B20" s="73"/>
      <c r="C20" s="74" t="s">
        <v>56</v>
      </c>
      <c r="D20" s="75" t="s">
        <v>226</v>
      </c>
      <c r="E20" s="76">
        <v>272858</v>
      </c>
      <c r="F20" s="77" t="s">
        <v>56</v>
      </c>
      <c r="G20" s="74" t="s">
        <v>56</v>
      </c>
      <c r="H20" s="78" t="s">
        <v>226</v>
      </c>
      <c r="I20" s="79">
        <v>281050</v>
      </c>
      <c r="J20" s="80" t="s">
        <v>56</v>
      </c>
      <c r="K20" s="74" t="s">
        <v>56</v>
      </c>
      <c r="L20" s="78" t="s">
        <v>226</v>
      </c>
      <c r="M20" s="79">
        <v>292905</v>
      </c>
      <c r="N20" s="80" t="s">
        <v>56</v>
      </c>
      <c r="O20" s="74" t="s">
        <v>56</v>
      </c>
      <c r="P20" s="75" t="s">
        <v>226</v>
      </c>
      <c r="Q20" s="109" t="s">
        <v>797</v>
      </c>
      <c r="R20" s="77" t="s">
        <v>251</v>
      </c>
      <c r="S20" s="74"/>
      <c r="T20" s="78" t="s">
        <v>226</v>
      </c>
      <c r="U20" s="79">
        <v>27180</v>
      </c>
      <c r="V20" s="80" t="s">
        <v>56</v>
      </c>
      <c r="W20" s="74"/>
      <c r="X20" s="78" t="s">
        <v>226</v>
      </c>
      <c r="Y20" s="79">
        <v>15167</v>
      </c>
      <c r="Z20" s="80" t="s">
        <v>56</v>
      </c>
    </row>
    <row r="21" spans="1:38" ht="15.75" thickTop="1" x14ac:dyDescent="0.25">
      <c r="A21" s="13"/>
      <c r="B21" s="51"/>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c r="AC21" s="51"/>
      <c r="AD21" s="51"/>
      <c r="AE21" s="51"/>
      <c r="AF21" s="51"/>
      <c r="AG21" s="51"/>
      <c r="AH21" s="51"/>
      <c r="AI21" s="51"/>
      <c r="AJ21" s="51"/>
      <c r="AK21" s="51"/>
      <c r="AL21" s="51"/>
    </row>
    <row r="22" spans="1:38" x14ac:dyDescent="0.25">
      <c r="A22" s="13"/>
      <c r="B22" s="54"/>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c r="AE22" s="54"/>
      <c r="AF22" s="54"/>
      <c r="AG22" s="54"/>
      <c r="AH22" s="54"/>
      <c r="AI22" s="54"/>
      <c r="AJ22" s="54"/>
      <c r="AK22" s="54"/>
      <c r="AL22" s="54"/>
    </row>
    <row r="23" spans="1:38" x14ac:dyDescent="0.25">
      <c r="A23" s="13"/>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row>
    <row r="24" spans="1:38" x14ac:dyDescent="0.25">
      <c r="A24" s="13"/>
      <c r="B24" s="24"/>
      <c r="C24" s="24" t="s">
        <v>56</v>
      </c>
      <c r="D24" s="121" t="s">
        <v>966</v>
      </c>
      <c r="E24" s="121"/>
      <c r="F24" s="121"/>
      <c r="G24" s="121"/>
      <c r="H24" s="121"/>
      <c r="I24" s="121"/>
      <c r="J24" s="121"/>
      <c r="K24" s="121"/>
      <c r="L24" s="121"/>
      <c r="M24" s="121"/>
      <c r="N24" s="24"/>
      <c r="O24" s="24" t="s">
        <v>56</v>
      </c>
      <c r="P24" s="121" t="s">
        <v>967</v>
      </c>
      <c r="Q24" s="121"/>
      <c r="R24" s="121"/>
      <c r="S24" s="121"/>
      <c r="T24" s="121"/>
      <c r="U24" s="121"/>
      <c r="V24" s="121"/>
      <c r="W24" s="121"/>
      <c r="X24" s="121"/>
      <c r="Y24" s="121"/>
      <c r="Z24" s="24"/>
      <c r="AA24" s="24" t="s">
        <v>56</v>
      </c>
      <c r="AB24" s="121" t="s">
        <v>968</v>
      </c>
      <c r="AC24" s="121"/>
      <c r="AD24" s="121"/>
      <c r="AE24" s="121"/>
      <c r="AF24" s="121"/>
      <c r="AG24" s="121"/>
      <c r="AH24" s="121"/>
      <c r="AI24" s="121"/>
      <c r="AJ24" s="121"/>
      <c r="AK24" s="121"/>
      <c r="AL24" s="24"/>
    </row>
    <row r="25" spans="1:38" ht="15.75" thickBot="1" x14ac:dyDescent="0.3">
      <c r="A25" s="13"/>
      <c r="B25" s="16" t="s">
        <v>223</v>
      </c>
      <c r="C25" s="17" t="s">
        <v>56</v>
      </c>
      <c r="D25" s="219">
        <v>2014</v>
      </c>
      <c r="E25" s="219"/>
      <c r="F25" s="17"/>
      <c r="G25" s="17" t="s">
        <v>56</v>
      </c>
      <c r="H25" s="223">
        <v>2013</v>
      </c>
      <c r="I25" s="223"/>
      <c r="J25" s="17"/>
      <c r="K25" s="17" t="s">
        <v>56</v>
      </c>
      <c r="L25" s="223">
        <v>2012</v>
      </c>
      <c r="M25" s="223"/>
      <c r="N25" s="17"/>
      <c r="O25" s="17" t="s">
        <v>56</v>
      </c>
      <c r="P25" s="219">
        <v>2014</v>
      </c>
      <c r="Q25" s="219"/>
      <c r="R25" s="17"/>
      <c r="S25" s="17" t="s">
        <v>56</v>
      </c>
      <c r="T25" s="223">
        <v>2013</v>
      </c>
      <c r="U25" s="223"/>
      <c r="V25" s="17"/>
      <c r="W25" s="17" t="s">
        <v>56</v>
      </c>
      <c r="X25" s="223">
        <v>2012</v>
      </c>
      <c r="Y25" s="223"/>
      <c r="Z25" s="17"/>
      <c r="AA25" s="17" t="s">
        <v>56</v>
      </c>
      <c r="AB25" s="219">
        <v>2014</v>
      </c>
      <c r="AC25" s="219"/>
      <c r="AD25" s="17"/>
      <c r="AE25" s="17" t="s">
        <v>56</v>
      </c>
      <c r="AF25" s="223">
        <v>2013</v>
      </c>
      <c r="AG25" s="223"/>
      <c r="AH25" s="17"/>
      <c r="AI25" s="17" t="s">
        <v>56</v>
      </c>
      <c r="AJ25" s="223">
        <v>2012</v>
      </c>
      <c r="AK25" s="223"/>
      <c r="AL25" s="17"/>
    </row>
    <row r="26" spans="1:38" x14ac:dyDescent="0.25">
      <c r="A26" s="13"/>
      <c r="B26" s="20" t="s">
        <v>959</v>
      </c>
      <c r="C26" s="22" t="s">
        <v>56</v>
      </c>
      <c r="D26" s="57" t="s">
        <v>226</v>
      </c>
      <c r="E26" s="64">
        <v>12884</v>
      </c>
      <c r="F26" s="59" t="s">
        <v>56</v>
      </c>
      <c r="G26" s="22" t="s">
        <v>56</v>
      </c>
      <c r="H26" s="60" t="s">
        <v>226</v>
      </c>
      <c r="I26" s="65">
        <v>11016</v>
      </c>
      <c r="J26" s="62" t="s">
        <v>56</v>
      </c>
      <c r="K26" s="22" t="s">
        <v>56</v>
      </c>
      <c r="L26" s="60" t="s">
        <v>226</v>
      </c>
      <c r="M26" s="65">
        <v>8867</v>
      </c>
      <c r="N26" s="62" t="s">
        <v>56</v>
      </c>
      <c r="O26" s="22" t="s">
        <v>56</v>
      </c>
      <c r="P26" s="57" t="s">
        <v>226</v>
      </c>
      <c r="Q26" s="64">
        <v>10303</v>
      </c>
      <c r="R26" s="59" t="s">
        <v>56</v>
      </c>
      <c r="S26" s="22" t="s">
        <v>56</v>
      </c>
      <c r="T26" s="60" t="s">
        <v>226</v>
      </c>
      <c r="U26" s="65">
        <v>9976</v>
      </c>
      <c r="V26" s="62" t="s">
        <v>56</v>
      </c>
      <c r="W26" s="22" t="s">
        <v>56</v>
      </c>
      <c r="X26" s="60" t="s">
        <v>226</v>
      </c>
      <c r="Y26" s="65">
        <v>9282</v>
      </c>
      <c r="Z26" s="62" t="s">
        <v>56</v>
      </c>
      <c r="AA26" s="22" t="s">
        <v>56</v>
      </c>
      <c r="AB26" s="57" t="s">
        <v>226</v>
      </c>
      <c r="AC26" s="64">
        <v>260384</v>
      </c>
      <c r="AD26" s="59" t="s">
        <v>56</v>
      </c>
      <c r="AE26" s="22" t="s">
        <v>56</v>
      </c>
      <c r="AF26" s="60" t="s">
        <v>226</v>
      </c>
      <c r="AG26" s="65">
        <v>263012</v>
      </c>
      <c r="AH26" s="62" t="s">
        <v>56</v>
      </c>
      <c r="AI26" s="22" t="s">
        <v>56</v>
      </c>
      <c r="AJ26" s="60" t="s">
        <v>226</v>
      </c>
      <c r="AK26" s="65">
        <v>268489</v>
      </c>
      <c r="AL26" s="62" t="s">
        <v>56</v>
      </c>
    </row>
    <row r="27" spans="1:38" x14ac:dyDescent="0.25">
      <c r="A27" s="13"/>
      <c r="B27" s="63" t="s">
        <v>969</v>
      </c>
      <c r="C27" s="24" t="s">
        <v>56</v>
      </c>
      <c r="D27" s="25"/>
      <c r="E27" s="93">
        <v>356</v>
      </c>
      <c r="F27" s="27" t="s">
        <v>56</v>
      </c>
      <c r="G27" s="24" t="s">
        <v>56</v>
      </c>
      <c r="H27" s="28"/>
      <c r="I27" s="94">
        <v>757</v>
      </c>
      <c r="J27" s="30" t="s">
        <v>56</v>
      </c>
      <c r="K27" s="24" t="s">
        <v>56</v>
      </c>
      <c r="L27" s="28"/>
      <c r="M27" s="94">
        <v>798</v>
      </c>
      <c r="N27" s="30" t="s">
        <v>56</v>
      </c>
      <c r="O27" s="24" t="s">
        <v>56</v>
      </c>
      <c r="P27" s="25"/>
      <c r="Q27" s="26">
        <v>1444</v>
      </c>
      <c r="R27" s="27" t="s">
        <v>56</v>
      </c>
      <c r="S27" s="24" t="s">
        <v>56</v>
      </c>
      <c r="T27" s="28"/>
      <c r="U27" s="29">
        <v>1300</v>
      </c>
      <c r="V27" s="30" t="s">
        <v>56</v>
      </c>
      <c r="W27" s="24" t="s">
        <v>56</v>
      </c>
      <c r="X27" s="28"/>
      <c r="Y27" s="29">
        <v>1311</v>
      </c>
      <c r="Z27" s="30" t="s">
        <v>56</v>
      </c>
      <c r="AA27" s="24" t="s">
        <v>56</v>
      </c>
      <c r="AB27" s="25"/>
      <c r="AC27" s="26">
        <v>197518</v>
      </c>
      <c r="AD27" s="27" t="s">
        <v>56</v>
      </c>
      <c r="AE27" s="24" t="s">
        <v>56</v>
      </c>
      <c r="AF27" s="28"/>
      <c r="AG27" s="29">
        <v>168977</v>
      </c>
      <c r="AH27" s="30" t="s">
        <v>56</v>
      </c>
      <c r="AI27" s="24" t="s">
        <v>56</v>
      </c>
      <c r="AJ27" s="28"/>
      <c r="AK27" s="29">
        <v>186340</v>
      </c>
      <c r="AL27" s="30" t="s">
        <v>56</v>
      </c>
    </row>
    <row r="28" spans="1:38" ht="15.75" thickBot="1" x14ac:dyDescent="0.3">
      <c r="A28" s="13"/>
      <c r="B28" s="88" t="s">
        <v>970</v>
      </c>
      <c r="C28" s="32" t="s">
        <v>56</v>
      </c>
      <c r="D28" s="33"/>
      <c r="E28" s="89">
        <v>69</v>
      </c>
      <c r="F28" s="35" t="s">
        <v>56</v>
      </c>
      <c r="G28" s="32" t="s">
        <v>56</v>
      </c>
      <c r="H28" s="36"/>
      <c r="I28" s="90">
        <v>32</v>
      </c>
      <c r="J28" s="38" t="s">
        <v>56</v>
      </c>
      <c r="K28" s="32" t="s">
        <v>56</v>
      </c>
      <c r="L28" s="36"/>
      <c r="M28" s="90">
        <v>3</v>
      </c>
      <c r="N28" s="38" t="s">
        <v>56</v>
      </c>
      <c r="O28" s="32" t="s">
        <v>56</v>
      </c>
      <c r="P28" s="33"/>
      <c r="Q28" s="89">
        <v>71</v>
      </c>
      <c r="R28" s="35" t="s">
        <v>56</v>
      </c>
      <c r="S28" s="32" t="s">
        <v>56</v>
      </c>
      <c r="T28" s="36"/>
      <c r="U28" s="90">
        <v>66</v>
      </c>
      <c r="V28" s="38" t="s">
        <v>56</v>
      </c>
      <c r="W28" s="32" t="s">
        <v>56</v>
      </c>
      <c r="X28" s="36"/>
      <c r="Y28" s="90">
        <v>68</v>
      </c>
      <c r="Z28" s="38" t="s">
        <v>56</v>
      </c>
      <c r="AA28" s="32" t="s">
        <v>56</v>
      </c>
      <c r="AB28" s="33"/>
      <c r="AC28" s="34">
        <v>78507</v>
      </c>
      <c r="AD28" s="35" t="s">
        <v>56</v>
      </c>
      <c r="AE28" s="32" t="s">
        <v>56</v>
      </c>
      <c r="AF28" s="36"/>
      <c r="AG28" s="37">
        <v>70684</v>
      </c>
      <c r="AH28" s="38" t="s">
        <v>56</v>
      </c>
      <c r="AI28" s="32" t="s">
        <v>56</v>
      </c>
      <c r="AJ28" s="36"/>
      <c r="AK28" s="37">
        <v>78350</v>
      </c>
      <c r="AL28" s="38" t="s">
        <v>56</v>
      </c>
    </row>
    <row r="29" spans="1:38" ht="15.75" thickBot="1" x14ac:dyDescent="0.3">
      <c r="A29" s="13"/>
      <c r="B29" s="39"/>
      <c r="C29" s="40" t="s">
        <v>56</v>
      </c>
      <c r="D29" s="41" t="s">
        <v>226</v>
      </c>
      <c r="E29" s="47">
        <v>13309</v>
      </c>
      <c r="F29" s="43" t="s">
        <v>56</v>
      </c>
      <c r="G29" s="40" t="s">
        <v>56</v>
      </c>
      <c r="H29" s="44" t="s">
        <v>226</v>
      </c>
      <c r="I29" s="48">
        <v>11805</v>
      </c>
      <c r="J29" s="46" t="s">
        <v>56</v>
      </c>
      <c r="K29" s="40" t="s">
        <v>56</v>
      </c>
      <c r="L29" s="44" t="s">
        <v>226</v>
      </c>
      <c r="M29" s="48">
        <v>9668</v>
      </c>
      <c r="N29" s="46" t="s">
        <v>56</v>
      </c>
      <c r="O29" s="40" t="s">
        <v>56</v>
      </c>
      <c r="P29" s="41" t="s">
        <v>226</v>
      </c>
      <c r="Q29" s="47">
        <v>11818</v>
      </c>
      <c r="R29" s="43" t="s">
        <v>56</v>
      </c>
      <c r="S29" s="40" t="s">
        <v>56</v>
      </c>
      <c r="T29" s="44" t="s">
        <v>226</v>
      </c>
      <c r="U29" s="48">
        <v>11342</v>
      </c>
      <c r="V29" s="46" t="s">
        <v>56</v>
      </c>
      <c r="W29" s="40" t="s">
        <v>56</v>
      </c>
      <c r="X29" s="44" t="s">
        <v>226</v>
      </c>
      <c r="Y29" s="48">
        <v>10661</v>
      </c>
      <c r="Z29" s="46" t="s">
        <v>56</v>
      </c>
      <c r="AA29" s="40" t="s">
        <v>56</v>
      </c>
      <c r="AB29" s="41" t="s">
        <v>226</v>
      </c>
      <c r="AC29" s="47">
        <v>536409</v>
      </c>
      <c r="AD29" s="43" t="s">
        <v>56</v>
      </c>
      <c r="AE29" s="40" t="s">
        <v>56</v>
      </c>
      <c r="AF29" s="44" t="s">
        <v>226</v>
      </c>
      <c r="AG29" s="48">
        <v>502673</v>
      </c>
      <c r="AH29" s="46" t="s">
        <v>56</v>
      </c>
      <c r="AI29" s="40" t="s">
        <v>56</v>
      </c>
      <c r="AJ29" s="44" t="s">
        <v>226</v>
      </c>
      <c r="AK29" s="48">
        <v>533179</v>
      </c>
      <c r="AL29" s="46" t="s">
        <v>56</v>
      </c>
    </row>
    <row r="30" spans="1:38" ht="15.75" thickTop="1" x14ac:dyDescent="0.25">
      <c r="A30" s="13"/>
      <c r="B30" s="56"/>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c r="AE30" s="56"/>
      <c r="AF30" s="56"/>
      <c r="AG30" s="56"/>
      <c r="AH30" s="56"/>
      <c r="AI30" s="56"/>
      <c r="AJ30" s="56"/>
      <c r="AK30" s="56"/>
      <c r="AL30" s="56"/>
    </row>
    <row r="31" spans="1:38" x14ac:dyDescent="0.25">
      <c r="A31" s="13"/>
      <c r="B31" s="55"/>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c r="AE31" s="55"/>
      <c r="AF31" s="55"/>
      <c r="AG31" s="55"/>
      <c r="AH31" s="55"/>
      <c r="AI31" s="55"/>
      <c r="AJ31" s="55"/>
      <c r="AK31" s="55"/>
      <c r="AL31" s="55"/>
    </row>
    <row r="32" spans="1:38" x14ac:dyDescent="0.25">
      <c r="A32" s="13"/>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row>
    <row r="33" spans="1:38" x14ac:dyDescent="0.25">
      <c r="A33" s="13"/>
      <c r="B33" s="92"/>
      <c r="C33" s="92" t="s">
        <v>56</v>
      </c>
      <c r="D33" s="121" t="s">
        <v>971</v>
      </c>
      <c r="E33" s="121"/>
      <c r="F33" s="121"/>
      <c r="G33" s="121"/>
      <c r="H33" s="121"/>
      <c r="I33" s="121"/>
      <c r="J33" s="121"/>
      <c r="K33" s="121"/>
      <c r="L33" s="121"/>
      <c r="M33" s="121"/>
      <c r="N33" s="92"/>
      <c r="O33" s="92" t="s">
        <v>56</v>
      </c>
      <c r="P33" s="121" t="s">
        <v>972</v>
      </c>
      <c r="Q33" s="121"/>
      <c r="R33" s="121"/>
      <c r="S33" s="121"/>
      <c r="T33" s="121"/>
      <c r="U33" s="121"/>
      <c r="V33" s="121"/>
      <c r="W33" s="121"/>
      <c r="X33" s="121"/>
      <c r="Y33" s="121"/>
      <c r="Z33" s="92"/>
      <c r="AA33" s="92" t="s">
        <v>56</v>
      </c>
      <c r="AB33" s="121" t="s">
        <v>973</v>
      </c>
      <c r="AC33" s="121"/>
      <c r="AD33" s="121"/>
      <c r="AE33" s="121"/>
      <c r="AF33" s="121"/>
      <c r="AG33" s="121"/>
      <c r="AH33" s="121"/>
      <c r="AI33" s="121"/>
      <c r="AJ33" s="121"/>
      <c r="AK33" s="121"/>
      <c r="AL33" s="92"/>
    </row>
    <row r="34" spans="1:38" x14ac:dyDescent="0.25">
      <c r="A34" s="13"/>
      <c r="B34" s="92"/>
      <c r="C34" s="92"/>
      <c r="D34" s="121"/>
      <c r="E34" s="121"/>
      <c r="F34" s="121"/>
      <c r="G34" s="121"/>
      <c r="H34" s="121"/>
      <c r="I34" s="121"/>
      <c r="J34" s="121"/>
      <c r="K34" s="121"/>
      <c r="L34" s="121"/>
      <c r="M34" s="121"/>
      <c r="N34" s="92"/>
      <c r="O34" s="92"/>
      <c r="P34" s="121"/>
      <c r="Q34" s="121"/>
      <c r="R34" s="121"/>
      <c r="S34" s="121"/>
      <c r="T34" s="121"/>
      <c r="U34" s="121"/>
      <c r="V34" s="121"/>
      <c r="W34" s="121"/>
      <c r="X34" s="121"/>
      <c r="Y34" s="121"/>
      <c r="Z34" s="92"/>
      <c r="AA34" s="92"/>
      <c r="AB34" s="121" t="s">
        <v>974</v>
      </c>
      <c r="AC34" s="121"/>
      <c r="AD34" s="121"/>
      <c r="AE34" s="121"/>
      <c r="AF34" s="121"/>
      <c r="AG34" s="121"/>
      <c r="AH34" s="121"/>
      <c r="AI34" s="121"/>
      <c r="AJ34" s="121"/>
      <c r="AK34" s="121"/>
      <c r="AL34" s="92"/>
    </row>
    <row r="35" spans="1:38" x14ac:dyDescent="0.25">
      <c r="A35" s="13"/>
      <c r="B35" s="92"/>
      <c r="C35" s="92"/>
      <c r="D35" s="121"/>
      <c r="E35" s="121"/>
      <c r="F35" s="121"/>
      <c r="G35" s="121"/>
      <c r="H35" s="121"/>
      <c r="I35" s="121"/>
      <c r="J35" s="121"/>
      <c r="K35" s="121"/>
      <c r="L35" s="121"/>
      <c r="M35" s="121"/>
      <c r="N35" s="92"/>
      <c r="O35" s="92"/>
      <c r="P35" s="121"/>
      <c r="Q35" s="121"/>
      <c r="R35" s="121"/>
      <c r="S35" s="121"/>
      <c r="T35" s="121"/>
      <c r="U35" s="121"/>
      <c r="V35" s="121"/>
      <c r="W35" s="121"/>
      <c r="X35" s="121"/>
      <c r="Y35" s="121"/>
      <c r="Z35" s="92"/>
      <c r="AA35" s="92"/>
      <c r="AB35" s="121" t="s">
        <v>975</v>
      </c>
      <c r="AC35" s="121"/>
      <c r="AD35" s="121"/>
      <c r="AE35" s="121"/>
      <c r="AF35" s="121"/>
      <c r="AG35" s="121"/>
      <c r="AH35" s="121"/>
      <c r="AI35" s="121"/>
      <c r="AJ35" s="121"/>
      <c r="AK35" s="121"/>
      <c r="AL35" s="92"/>
    </row>
    <row r="36" spans="1:38" ht="15.75" thickBot="1" x14ac:dyDescent="0.3">
      <c r="A36" s="13"/>
      <c r="B36" s="113" t="s">
        <v>976</v>
      </c>
      <c r="C36" s="17" t="s">
        <v>56</v>
      </c>
      <c r="D36" s="219">
        <v>2014</v>
      </c>
      <c r="E36" s="219"/>
      <c r="F36" s="17"/>
      <c r="G36" s="17" t="s">
        <v>56</v>
      </c>
      <c r="H36" s="223">
        <v>2013</v>
      </c>
      <c r="I36" s="223"/>
      <c r="J36" s="17"/>
      <c r="K36" s="17" t="s">
        <v>56</v>
      </c>
      <c r="L36" s="223">
        <v>2012</v>
      </c>
      <c r="M36" s="223"/>
      <c r="N36" s="17"/>
      <c r="O36" s="17" t="s">
        <v>56</v>
      </c>
      <c r="P36" s="219">
        <v>2014</v>
      </c>
      <c r="Q36" s="219"/>
      <c r="R36" s="17"/>
      <c r="S36" s="17" t="s">
        <v>56</v>
      </c>
      <c r="T36" s="223">
        <v>2013</v>
      </c>
      <c r="U36" s="223"/>
      <c r="V36" s="17"/>
      <c r="W36" s="17" t="s">
        <v>56</v>
      </c>
      <c r="X36" s="223">
        <v>2012</v>
      </c>
      <c r="Y36" s="223"/>
      <c r="Z36" s="17"/>
      <c r="AA36" s="17" t="s">
        <v>56</v>
      </c>
      <c r="AB36" s="219">
        <v>2014</v>
      </c>
      <c r="AC36" s="219"/>
      <c r="AD36" s="17"/>
      <c r="AE36" s="17"/>
      <c r="AF36" s="223">
        <v>2013</v>
      </c>
      <c r="AG36" s="223"/>
      <c r="AH36" s="17"/>
      <c r="AI36" s="17" t="s">
        <v>56</v>
      </c>
      <c r="AJ36" s="223">
        <v>2012</v>
      </c>
      <c r="AK36" s="223"/>
      <c r="AL36" s="17"/>
    </row>
    <row r="37" spans="1:38" x14ac:dyDescent="0.25">
      <c r="A37" s="13"/>
      <c r="B37" s="20" t="s">
        <v>977</v>
      </c>
      <c r="C37" s="22" t="s">
        <v>56</v>
      </c>
      <c r="D37" s="57" t="s">
        <v>226</v>
      </c>
      <c r="E37" s="64">
        <v>143493</v>
      </c>
      <c r="F37" s="59" t="s">
        <v>56</v>
      </c>
      <c r="G37" s="22" t="s">
        <v>56</v>
      </c>
      <c r="H37" s="60" t="s">
        <v>226</v>
      </c>
      <c r="I37" s="65">
        <v>134695</v>
      </c>
      <c r="J37" s="62" t="s">
        <v>56</v>
      </c>
      <c r="K37" s="22" t="s">
        <v>56</v>
      </c>
      <c r="L37" s="60" t="s">
        <v>226</v>
      </c>
      <c r="M37" s="65">
        <v>143579</v>
      </c>
      <c r="N37" s="62" t="s">
        <v>56</v>
      </c>
      <c r="O37" s="22" t="s">
        <v>56</v>
      </c>
      <c r="P37" s="57" t="s">
        <v>226</v>
      </c>
      <c r="Q37" s="64">
        <v>252739</v>
      </c>
      <c r="R37" s="59" t="s">
        <v>56</v>
      </c>
      <c r="S37" s="22" t="s">
        <v>56</v>
      </c>
      <c r="T37" s="60" t="s">
        <v>226</v>
      </c>
      <c r="U37" s="65">
        <v>213332</v>
      </c>
      <c r="V37" s="62" t="s">
        <v>56</v>
      </c>
      <c r="W37" s="22" t="s">
        <v>56</v>
      </c>
      <c r="X37" s="60" t="s">
        <v>226</v>
      </c>
      <c r="Y37" s="65">
        <v>228177</v>
      </c>
      <c r="Z37" s="62" t="s">
        <v>56</v>
      </c>
      <c r="AA37" s="22" t="s">
        <v>56</v>
      </c>
      <c r="AB37" s="57" t="s">
        <v>226</v>
      </c>
      <c r="AC37" s="58" t="s">
        <v>978</v>
      </c>
      <c r="AD37" s="59" t="s">
        <v>251</v>
      </c>
      <c r="AE37" s="22"/>
      <c r="AF37" s="60" t="s">
        <v>226</v>
      </c>
      <c r="AG37" s="65">
        <v>26137</v>
      </c>
      <c r="AH37" s="62" t="s">
        <v>56</v>
      </c>
      <c r="AI37" s="22" t="s">
        <v>56</v>
      </c>
      <c r="AJ37" s="60" t="s">
        <v>226</v>
      </c>
      <c r="AK37" s="65">
        <v>14707</v>
      </c>
      <c r="AL37" s="62" t="s">
        <v>56</v>
      </c>
    </row>
    <row r="38" spans="1:38" ht="15.75" thickBot="1" x14ac:dyDescent="0.3">
      <c r="A38" s="13"/>
      <c r="B38" s="66" t="s">
        <v>631</v>
      </c>
      <c r="C38" s="17" t="s">
        <v>56</v>
      </c>
      <c r="D38" s="67"/>
      <c r="E38" s="68">
        <v>129365</v>
      </c>
      <c r="F38" s="69" t="s">
        <v>56</v>
      </c>
      <c r="G38" s="17" t="s">
        <v>56</v>
      </c>
      <c r="H38" s="70"/>
      <c r="I38" s="71">
        <v>146355</v>
      </c>
      <c r="J38" s="72" t="s">
        <v>56</v>
      </c>
      <c r="K38" s="17" t="s">
        <v>56</v>
      </c>
      <c r="L38" s="70"/>
      <c r="M38" s="71">
        <v>149326</v>
      </c>
      <c r="N38" s="72" t="s">
        <v>56</v>
      </c>
      <c r="O38" s="17" t="s">
        <v>56</v>
      </c>
      <c r="P38" s="67"/>
      <c r="Q38" s="68">
        <v>31359</v>
      </c>
      <c r="R38" s="69" t="s">
        <v>56</v>
      </c>
      <c r="S38" s="17" t="s">
        <v>56</v>
      </c>
      <c r="T38" s="70"/>
      <c r="U38" s="71">
        <v>35723</v>
      </c>
      <c r="V38" s="72" t="s">
        <v>56</v>
      </c>
      <c r="W38" s="17" t="s">
        <v>56</v>
      </c>
      <c r="X38" s="70"/>
      <c r="Y38" s="71">
        <v>41620</v>
      </c>
      <c r="Z38" s="72" t="s">
        <v>56</v>
      </c>
      <c r="AA38" s="17" t="s">
        <v>56</v>
      </c>
      <c r="AB38" s="67"/>
      <c r="AC38" s="95">
        <v>579</v>
      </c>
      <c r="AD38" s="69" t="s">
        <v>56</v>
      </c>
      <c r="AE38" s="17"/>
      <c r="AF38" s="70"/>
      <c r="AG38" s="71">
        <v>1043</v>
      </c>
      <c r="AH38" s="72" t="s">
        <v>56</v>
      </c>
      <c r="AI38" s="17" t="s">
        <v>56</v>
      </c>
      <c r="AJ38" s="70"/>
      <c r="AK38" s="96">
        <v>460</v>
      </c>
      <c r="AL38" s="72" t="s">
        <v>56</v>
      </c>
    </row>
    <row r="39" spans="1:38" ht="15.75" thickBot="1" x14ac:dyDescent="0.3">
      <c r="A39" s="13"/>
      <c r="B39" s="73"/>
      <c r="C39" s="74" t="s">
        <v>56</v>
      </c>
      <c r="D39" s="75" t="s">
        <v>226</v>
      </c>
      <c r="E39" s="76">
        <v>272858</v>
      </c>
      <c r="F39" s="77" t="s">
        <v>56</v>
      </c>
      <c r="G39" s="74" t="s">
        <v>56</v>
      </c>
      <c r="H39" s="78" t="s">
        <v>226</v>
      </c>
      <c r="I39" s="79">
        <v>281050</v>
      </c>
      <c r="J39" s="80" t="s">
        <v>56</v>
      </c>
      <c r="K39" s="74" t="s">
        <v>56</v>
      </c>
      <c r="L39" s="78" t="s">
        <v>226</v>
      </c>
      <c r="M39" s="79">
        <v>292905</v>
      </c>
      <c r="N39" s="80" t="s">
        <v>56</v>
      </c>
      <c r="O39" s="74" t="s">
        <v>56</v>
      </c>
      <c r="P39" s="75" t="s">
        <v>226</v>
      </c>
      <c r="Q39" s="76">
        <v>284098</v>
      </c>
      <c r="R39" s="77" t="s">
        <v>56</v>
      </c>
      <c r="S39" s="74" t="s">
        <v>56</v>
      </c>
      <c r="T39" s="78" t="s">
        <v>226</v>
      </c>
      <c r="U39" s="79">
        <v>249055</v>
      </c>
      <c r="V39" s="80" t="s">
        <v>56</v>
      </c>
      <c r="W39" s="74" t="s">
        <v>56</v>
      </c>
      <c r="X39" s="78" t="s">
        <v>226</v>
      </c>
      <c r="Y39" s="79">
        <v>269797</v>
      </c>
      <c r="Z39" s="80" t="s">
        <v>56</v>
      </c>
      <c r="AA39" s="74" t="s">
        <v>56</v>
      </c>
      <c r="AB39" s="75" t="s">
        <v>226</v>
      </c>
      <c r="AC39" s="109" t="s">
        <v>797</v>
      </c>
      <c r="AD39" s="77" t="s">
        <v>251</v>
      </c>
      <c r="AE39" s="74"/>
      <c r="AF39" s="78" t="s">
        <v>226</v>
      </c>
      <c r="AG39" s="79">
        <v>27180</v>
      </c>
      <c r="AH39" s="80" t="s">
        <v>56</v>
      </c>
      <c r="AI39" s="74" t="s">
        <v>56</v>
      </c>
      <c r="AJ39" s="78" t="s">
        <v>226</v>
      </c>
      <c r="AK39" s="79">
        <v>15167</v>
      </c>
      <c r="AL39" s="80" t="s">
        <v>56</v>
      </c>
    </row>
    <row r="40" spans="1:38" ht="15.75" thickTop="1" x14ac:dyDescent="0.25">
      <c r="A40" s="13"/>
      <c r="B40" s="56"/>
      <c r="C40" s="56"/>
      <c r="D40" s="56"/>
      <c r="E40" s="56"/>
      <c r="F40" s="56"/>
      <c r="G40" s="56"/>
      <c r="H40" s="56"/>
      <c r="I40" s="56"/>
      <c r="J40" s="56"/>
      <c r="K40" s="56"/>
      <c r="L40" s="56"/>
      <c r="M40" s="56"/>
      <c r="N40" s="56"/>
      <c r="O40" s="56"/>
      <c r="P40" s="56"/>
      <c r="Q40" s="56"/>
      <c r="R40" s="56"/>
      <c r="S40" s="56"/>
      <c r="T40" s="56"/>
      <c r="U40" s="56"/>
      <c r="V40" s="56"/>
      <c r="W40" s="56"/>
      <c r="X40" s="56"/>
      <c r="Y40" s="56"/>
      <c r="Z40" s="56"/>
      <c r="AA40" s="56"/>
      <c r="AB40" s="56"/>
      <c r="AC40" s="56"/>
      <c r="AD40" s="56"/>
      <c r="AE40" s="56"/>
      <c r="AF40" s="56"/>
      <c r="AG40" s="56"/>
      <c r="AH40" s="56"/>
      <c r="AI40" s="56"/>
      <c r="AJ40" s="56"/>
      <c r="AK40" s="56"/>
      <c r="AL40" s="56"/>
    </row>
    <row r="41" spans="1:38" x14ac:dyDescent="0.25">
      <c r="A41" s="13"/>
      <c r="B41" s="55"/>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c r="AD41" s="55"/>
      <c r="AE41" s="55"/>
      <c r="AF41" s="55"/>
      <c r="AG41" s="55"/>
      <c r="AH41" s="55"/>
      <c r="AI41" s="55"/>
      <c r="AJ41" s="55"/>
      <c r="AK41" s="55"/>
      <c r="AL41" s="55"/>
    </row>
    <row r="42" spans="1:38" x14ac:dyDescent="0.25">
      <c r="A42" s="13"/>
      <c r="B42" s="4"/>
      <c r="C42" s="4"/>
      <c r="D42" s="4"/>
      <c r="E42" s="4"/>
      <c r="F42" s="4"/>
      <c r="G42" s="4"/>
      <c r="H42" s="4"/>
      <c r="I42" s="4"/>
      <c r="J42" s="4"/>
      <c r="K42" s="4"/>
      <c r="L42" s="4"/>
      <c r="M42" s="4"/>
      <c r="N42" s="4"/>
    </row>
    <row r="43" spans="1:38" x14ac:dyDescent="0.25">
      <c r="A43" s="13"/>
      <c r="B43" s="24"/>
      <c r="C43" s="24" t="s">
        <v>56</v>
      </c>
      <c r="D43" s="121" t="s">
        <v>979</v>
      </c>
      <c r="E43" s="121"/>
      <c r="F43" s="121"/>
      <c r="G43" s="121"/>
      <c r="H43" s="121"/>
      <c r="I43" s="121"/>
      <c r="J43" s="121"/>
      <c r="K43" s="121"/>
      <c r="L43" s="121"/>
      <c r="M43" s="121"/>
      <c r="N43" s="24"/>
    </row>
    <row r="44" spans="1:38" ht="15.75" thickBot="1" x14ac:dyDescent="0.3">
      <c r="A44" s="13"/>
      <c r="B44" s="16" t="s">
        <v>223</v>
      </c>
      <c r="C44" s="17" t="s">
        <v>56</v>
      </c>
      <c r="D44" s="219">
        <v>2014</v>
      </c>
      <c r="E44" s="219"/>
      <c r="F44" s="17"/>
      <c r="G44" s="17" t="s">
        <v>56</v>
      </c>
      <c r="H44" s="223">
        <v>2013</v>
      </c>
      <c r="I44" s="223"/>
      <c r="J44" s="17"/>
      <c r="K44" s="17" t="s">
        <v>56</v>
      </c>
      <c r="L44" s="223">
        <v>2012</v>
      </c>
      <c r="M44" s="223"/>
      <c r="N44" s="17"/>
    </row>
    <row r="45" spans="1:38" x14ac:dyDescent="0.25">
      <c r="A45" s="13"/>
      <c r="B45" s="20" t="s">
        <v>980</v>
      </c>
      <c r="C45" s="22" t="s">
        <v>56</v>
      </c>
      <c r="D45" s="57" t="s">
        <v>226</v>
      </c>
      <c r="E45" s="64">
        <v>179388</v>
      </c>
      <c r="F45" s="59" t="s">
        <v>56</v>
      </c>
      <c r="G45" s="22" t="s">
        <v>56</v>
      </c>
      <c r="H45" s="60" t="s">
        <v>226</v>
      </c>
      <c r="I45" s="65">
        <v>187286</v>
      </c>
      <c r="J45" s="62" t="s">
        <v>56</v>
      </c>
      <c r="K45" s="22" t="s">
        <v>56</v>
      </c>
      <c r="L45" s="60" t="s">
        <v>226</v>
      </c>
      <c r="M45" s="65">
        <v>189470</v>
      </c>
      <c r="N45" s="62" t="s">
        <v>56</v>
      </c>
    </row>
    <row r="46" spans="1:38" x14ac:dyDescent="0.25">
      <c r="A46" s="13"/>
      <c r="B46" s="63" t="s">
        <v>981</v>
      </c>
      <c r="C46" s="24" t="s">
        <v>56</v>
      </c>
      <c r="D46" s="25"/>
      <c r="E46" s="26">
        <v>39109</v>
      </c>
      <c r="F46" s="27" t="s">
        <v>56</v>
      </c>
      <c r="G46" s="24" t="s">
        <v>56</v>
      </c>
      <c r="H46" s="28"/>
      <c r="I46" s="29">
        <v>42364</v>
      </c>
      <c r="J46" s="30" t="s">
        <v>56</v>
      </c>
      <c r="K46" s="24" t="s">
        <v>56</v>
      </c>
      <c r="L46" s="28"/>
      <c r="M46" s="29">
        <v>44477</v>
      </c>
      <c r="N46" s="30" t="s">
        <v>56</v>
      </c>
    </row>
    <row r="47" spans="1:38" x14ac:dyDescent="0.25">
      <c r="A47" s="13"/>
      <c r="B47" s="20" t="s">
        <v>982</v>
      </c>
      <c r="C47" s="22" t="s">
        <v>56</v>
      </c>
      <c r="D47" s="57"/>
      <c r="E47" s="64">
        <v>32983</v>
      </c>
      <c r="F47" s="59" t="s">
        <v>56</v>
      </c>
      <c r="G47" s="22" t="s">
        <v>56</v>
      </c>
      <c r="H47" s="60"/>
      <c r="I47" s="65">
        <v>32341</v>
      </c>
      <c r="J47" s="62" t="s">
        <v>56</v>
      </c>
      <c r="K47" s="22" t="s">
        <v>56</v>
      </c>
      <c r="L47" s="60"/>
      <c r="M47" s="65">
        <v>30551</v>
      </c>
      <c r="N47" s="62" t="s">
        <v>56</v>
      </c>
    </row>
    <row r="48" spans="1:38" ht="15.75" thickBot="1" x14ac:dyDescent="0.3">
      <c r="A48" s="13"/>
      <c r="B48" s="66" t="s">
        <v>983</v>
      </c>
      <c r="C48" s="17" t="s">
        <v>56</v>
      </c>
      <c r="D48" s="67"/>
      <c r="E48" s="68">
        <v>21378</v>
      </c>
      <c r="F48" s="69" t="s">
        <v>56</v>
      </c>
      <c r="G48" s="17" t="s">
        <v>56</v>
      </c>
      <c r="H48" s="70"/>
      <c r="I48" s="71">
        <v>19059</v>
      </c>
      <c r="J48" s="72" t="s">
        <v>56</v>
      </c>
      <c r="K48" s="17" t="s">
        <v>56</v>
      </c>
      <c r="L48" s="70"/>
      <c r="M48" s="71">
        <v>28407</v>
      </c>
      <c r="N48" s="72" t="s">
        <v>56</v>
      </c>
    </row>
    <row r="49" spans="1:38" ht="15.75" thickBot="1" x14ac:dyDescent="0.3">
      <c r="A49" s="13"/>
      <c r="B49" s="73"/>
      <c r="C49" s="74" t="s">
        <v>56</v>
      </c>
      <c r="D49" s="75" t="s">
        <v>226</v>
      </c>
      <c r="E49" s="76">
        <v>272858</v>
      </c>
      <c r="F49" s="77" t="s">
        <v>56</v>
      </c>
      <c r="G49" s="74" t="s">
        <v>56</v>
      </c>
      <c r="H49" s="78" t="s">
        <v>226</v>
      </c>
      <c r="I49" s="79">
        <v>281050</v>
      </c>
      <c r="J49" s="80" t="s">
        <v>56</v>
      </c>
      <c r="K49" s="74" t="s">
        <v>56</v>
      </c>
      <c r="L49" s="78" t="s">
        <v>226</v>
      </c>
      <c r="M49" s="79">
        <v>292905</v>
      </c>
      <c r="N49" s="80" t="s">
        <v>56</v>
      </c>
    </row>
    <row r="50" spans="1:38" ht="15.75" thickTop="1" x14ac:dyDescent="0.25">
      <c r="A50" s="13"/>
      <c r="B50" s="51"/>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c r="AD50" s="51"/>
      <c r="AE50" s="51"/>
      <c r="AF50" s="51"/>
      <c r="AG50" s="51"/>
      <c r="AH50" s="51"/>
      <c r="AI50" s="51"/>
      <c r="AJ50" s="51"/>
      <c r="AK50" s="51"/>
      <c r="AL50" s="51"/>
    </row>
    <row r="51" spans="1:38" x14ac:dyDescent="0.25">
      <c r="A51" s="13"/>
      <c r="B51" s="228"/>
      <c r="C51" s="228"/>
      <c r="D51" s="228"/>
      <c r="E51" s="228"/>
      <c r="F51" s="228"/>
      <c r="G51" s="228"/>
      <c r="H51" s="228"/>
      <c r="I51" s="228"/>
      <c r="J51" s="228"/>
      <c r="K51" s="228"/>
      <c r="L51" s="228"/>
      <c r="M51" s="228"/>
      <c r="N51" s="228"/>
      <c r="O51" s="228"/>
      <c r="P51" s="228"/>
      <c r="Q51" s="228"/>
      <c r="R51" s="228"/>
      <c r="S51" s="228"/>
      <c r="T51" s="228"/>
      <c r="U51" s="228"/>
      <c r="V51" s="228"/>
      <c r="W51" s="228"/>
      <c r="X51" s="228"/>
      <c r="Y51" s="228"/>
      <c r="Z51" s="228"/>
      <c r="AA51" s="228"/>
      <c r="AB51" s="228"/>
      <c r="AC51" s="228"/>
      <c r="AD51" s="228"/>
      <c r="AE51" s="228"/>
      <c r="AF51" s="228"/>
      <c r="AG51" s="228"/>
      <c r="AH51" s="228"/>
      <c r="AI51" s="228"/>
      <c r="AJ51" s="228"/>
      <c r="AK51" s="228"/>
      <c r="AL51" s="228"/>
    </row>
    <row r="52" spans="1:38" ht="126.75" x14ac:dyDescent="0.25">
      <c r="A52" s="13"/>
      <c r="B52" s="24"/>
      <c r="C52" s="203">
        <v>-1</v>
      </c>
      <c r="D52" s="203" t="s">
        <v>984</v>
      </c>
    </row>
    <row r="53" spans="1:38" x14ac:dyDescent="0.25">
      <c r="A53" s="13"/>
      <c r="B53" s="51"/>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c r="AE53" s="51"/>
      <c r="AF53" s="51"/>
      <c r="AG53" s="51"/>
      <c r="AH53" s="51"/>
      <c r="AI53" s="51"/>
      <c r="AJ53" s="51"/>
      <c r="AK53" s="51"/>
      <c r="AL53" s="51"/>
    </row>
    <row r="54" spans="1:38" x14ac:dyDescent="0.25">
      <c r="A54" s="13"/>
      <c r="B54" s="228"/>
      <c r="C54" s="228"/>
      <c r="D54" s="228"/>
      <c r="E54" s="228"/>
      <c r="F54" s="228"/>
      <c r="G54" s="228"/>
      <c r="H54" s="228"/>
      <c r="I54" s="228"/>
      <c r="J54" s="228"/>
      <c r="K54" s="228"/>
      <c r="L54" s="228"/>
      <c r="M54" s="228"/>
      <c r="N54" s="228"/>
      <c r="O54" s="228"/>
      <c r="P54" s="228"/>
      <c r="Q54" s="228"/>
      <c r="R54" s="228"/>
      <c r="S54" s="228"/>
      <c r="T54" s="228"/>
      <c r="U54" s="228"/>
      <c r="V54" s="228"/>
      <c r="W54" s="228"/>
      <c r="X54" s="228"/>
      <c r="Y54" s="228"/>
      <c r="Z54" s="228"/>
      <c r="AA54" s="228"/>
      <c r="AB54" s="228"/>
      <c r="AC54" s="228"/>
      <c r="AD54" s="228"/>
      <c r="AE54" s="228"/>
      <c r="AF54" s="228"/>
      <c r="AG54" s="228"/>
      <c r="AH54" s="228"/>
      <c r="AI54" s="228"/>
      <c r="AJ54" s="228"/>
      <c r="AK54" s="228"/>
      <c r="AL54" s="228"/>
    </row>
    <row r="55" spans="1:38" ht="97.5" x14ac:dyDescent="0.25">
      <c r="A55" s="13"/>
      <c r="B55" s="24"/>
      <c r="C55" s="203">
        <v>-2</v>
      </c>
      <c r="D55" s="203" t="s">
        <v>985</v>
      </c>
    </row>
    <row r="56" spans="1:38" x14ac:dyDescent="0.25">
      <c r="A56" s="13"/>
      <c r="B56" s="51"/>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c r="AD56" s="51"/>
      <c r="AE56" s="51"/>
      <c r="AF56" s="51"/>
      <c r="AG56" s="51"/>
      <c r="AH56" s="51"/>
      <c r="AI56" s="51"/>
      <c r="AJ56" s="51"/>
      <c r="AK56" s="51"/>
      <c r="AL56" s="51"/>
    </row>
    <row r="57" spans="1:38" x14ac:dyDescent="0.25">
      <c r="A57" s="13"/>
      <c r="B57" s="228"/>
      <c r="C57" s="228"/>
      <c r="D57" s="228"/>
      <c r="E57" s="228"/>
      <c r="F57" s="228"/>
      <c r="G57" s="228"/>
      <c r="H57" s="228"/>
      <c r="I57" s="228"/>
      <c r="J57" s="228"/>
      <c r="K57" s="228"/>
      <c r="L57" s="228"/>
      <c r="M57" s="228"/>
      <c r="N57" s="228"/>
      <c r="O57" s="228"/>
      <c r="P57" s="228"/>
      <c r="Q57" s="228"/>
      <c r="R57" s="228"/>
      <c r="S57" s="228"/>
      <c r="T57" s="228"/>
      <c r="U57" s="228"/>
      <c r="V57" s="228"/>
      <c r="W57" s="228"/>
      <c r="X57" s="228"/>
      <c r="Y57" s="228"/>
      <c r="Z57" s="228"/>
      <c r="AA57" s="228"/>
      <c r="AB57" s="228"/>
      <c r="AC57" s="228"/>
      <c r="AD57" s="228"/>
      <c r="AE57" s="228"/>
      <c r="AF57" s="228"/>
      <c r="AG57" s="228"/>
      <c r="AH57" s="228"/>
      <c r="AI57" s="228"/>
      <c r="AJ57" s="228"/>
      <c r="AK57" s="228"/>
      <c r="AL57" s="228"/>
    </row>
    <row r="58" spans="1:38" ht="39" x14ac:dyDescent="0.25">
      <c r="A58" s="13"/>
      <c r="B58" s="24"/>
      <c r="C58" s="203">
        <v>-3</v>
      </c>
      <c r="D58" s="203" t="s">
        <v>986</v>
      </c>
    </row>
    <row r="59" spans="1:38" x14ac:dyDescent="0.25">
      <c r="A59" s="13"/>
      <c r="B59" s="51"/>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c r="AD59" s="51"/>
      <c r="AE59" s="51"/>
      <c r="AF59" s="51"/>
      <c r="AG59" s="51"/>
      <c r="AH59" s="51"/>
      <c r="AI59" s="51"/>
      <c r="AJ59" s="51"/>
      <c r="AK59" s="51"/>
      <c r="AL59" s="51"/>
    </row>
    <row r="60" spans="1:38" x14ac:dyDescent="0.25">
      <c r="A60" s="13"/>
      <c r="B60" s="228"/>
      <c r="C60" s="228"/>
      <c r="D60" s="228"/>
      <c r="E60" s="228"/>
      <c r="F60" s="228"/>
      <c r="G60" s="228"/>
      <c r="H60" s="228"/>
      <c r="I60" s="228"/>
      <c r="J60" s="228"/>
      <c r="K60" s="228"/>
      <c r="L60" s="228"/>
      <c r="M60" s="228"/>
      <c r="N60" s="228"/>
      <c r="O60" s="228"/>
      <c r="P60" s="228"/>
      <c r="Q60" s="228"/>
      <c r="R60" s="228"/>
      <c r="S60" s="228"/>
      <c r="T60" s="228"/>
      <c r="U60" s="228"/>
      <c r="V60" s="228"/>
      <c r="W60" s="228"/>
      <c r="X60" s="228"/>
      <c r="Y60" s="228"/>
      <c r="Z60" s="228"/>
      <c r="AA60" s="228"/>
      <c r="AB60" s="228"/>
      <c r="AC60" s="228"/>
      <c r="AD60" s="228"/>
      <c r="AE60" s="228"/>
      <c r="AF60" s="228"/>
      <c r="AG60" s="228"/>
      <c r="AH60" s="228"/>
      <c r="AI60" s="228"/>
      <c r="AJ60" s="228"/>
      <c r="AK60" s="228"/>
      <c r="AL60" s="228"/>
    </row>
    <row r="61" spans="1:38" ht="78" x14ac:dyDescent="0.25">
      <c r="A61" s="13"/>
      <c r="B61" s="24"/>
      <c r="C61" s="203">
        <v>-4</v>
      </c>
      <c r="D61" s="203" t="s">
        <v>987</v>
      </c>
    </row>
    <row r="62" spans="1:38" x14ac:dyDescent="0.25">
      <c r="A62" s="13"/>
      <c r="B62" s="51"/>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c r="AD62" s="51"/>
      <c r="AE62" s="51"/>
      <c r="AF62" s="51"/>
      <c r="AG62" s="51"/>
      <c r="AH62" s="51"/>
      <c r="AI62" s="51"/>
      <c r="AJ62" s="51"/>
      <c r="AK62" s="51"/>
      <c r="AL62" s="51"/>
    </row>
    <row r="63" spans="1:38" x14ac:dyDescent="0.25">
      <c r="A63" s="13"/>
      <c r="B63" s="228"/>
      <c r="C63" s="228"/>
      <c r="D63" s="228"/>
      <c r="E63" s="228"/>
      <c r="F63" s="228"/>
      <c r="G63" s="228"/>
      <c r="H63" s="228"/>
      <c r="I63" s="228"/>
      <c r="J63" s="228"/>
      <c r="K63" s="228"/>
      <c r="L63" s="228"/>
      <c r="M63" s="228"/>
      <c r="N63" s="228"/>
      <c r="O63" s="228"/>
      <c r="P63" s="228"/>
      <c r="Q63" s="228"/>
      <c r="R63" s="228"/>
      <c r="S63" s="228"/>
      <c r="T63" s="228"/>
      <c r="U63" s="228"/>
      <c r="V63" s="228"/>
      <c r="W63" s="228"/>
      <c r="X63" s="228"/>
      <c r="Y63" s="228"/>
      <c r="Z63" s="228"/>
      <c r="AA63" s="228"/>
      <c r="AB63" s="228"/>
      <c r="AC63" s="228"/>
      <c r="AD63" s="228"/>
      <c r="AE63" s="228"/>
      <c r="AF63" s="228"/>
      <c r="AG63" s="228"/>
      <c r="AH63" s="228"/>
      <c r="AI63" s="228"/>
      <c r="AJ63" s="228"/>
      <c r="AK63" s="228"/>
      <c r="AL63" s="228"/>
    </row>
    <row r="64" spans="1:38" ht="39" x14ac:dyDescent="0.25">
      <c r="A64" s="13"/>
      <c r="B64" s="24"/>
      <c r="C64" s="203">
        <v>-5</v>
      </c>
      <c r="D64" s="203" t="s">
        <v>988</v>
      </c>
    </row>
  </sheetData>
  <mergeCells count="80">
    <mergeCell ref="B59:AL59"/>
    <mergeCell ref="B60:AL60"/>
    <mergeCell ref="B62:AL62"/>
    <mergeCell ref="B63:AL63"/>
    <mergeCell ref="B50:AL50"/>
    <mergeCell ref="B51:AL51"/>
    <mergeCell ref="B53:AL53"/>
    <mergeCell ref="B54:AL54"/>
    <mergeCell ref="B56:AL56"/>
    <mergeCell ref="B57:AL57"/>
    <mergeCell ref="B9:AL9"/>
    <mergeCell ref="B10:AL10"/>
    <mergeCell ref="B21:AL21"/>
    <mergeCell ref="B22:AL22"/>
    <mergeCell ref="B30:AL30"/>
    <mergeCell ref="B31:AL31"/>
    <mergeCell ref="A1:A2"/>
    <mergeCell ref="B1:AL1"/>
    <mergeCell ref="B2:AL2"/>
    <mergeCell ref="B3:AL3"/>
    <mergeCell ref="A4:A64"/>
    <mergeCell ref="B4:AL4"/>
    <mergeCell ref="B5:AL5"/>
    <mergeCell ref="B6:AL6"/>
    <mergeCell ref="B7:AL7"/>
    <mergeCell ref="B8:AL8"/>
    <mergeCell ref="AB36:AC36"/>
    <mergeCell ref="AF36:AG36"/>
    <mergeCell ref="AJ36:AK36"/>
    <mergeCell ref="D43:M43"/>
    <mergeCell ref="D44:E44"/>
    <mergeCell ref="H44:I44"/>
    <mergeCell ref="L44:M44"/>
    <mergeCell ref="B40:AL40"/>
    <mergeCell ref="B41:AL41"/>
    <mergeCell ref="AB33:AK33"/>
    <mergeCell ref="AB34:AK34"/>
    <mergeCell ref="AB35:AK35"/>
    <mergeCell ref="AL33:AL35"/>
    <mergeCell ref="D36:E36"/>
    <mergeCell ref="H36:I36"/>
    <mergeCell ref="L36:M36"/>
    <mergeCell ref="P36:Q36"/>
    <mergeCell ref="T36:U36"/>
    <mergeCell ref="X36:Y36"/>
    <mergeCell ref="AF25:AG25"/>
    <mergeCell ref="AJ25:AK25"/>
    <mergeCell ref="B33:B35"/>
    <mergeCell ref="C33:C35"/>
    <mergeCell ref="D33:M35"/>
    <mergeCell ref="N33:N35"/>
    <mergeCell ref="O33:O35"/>
    <mergeCell ref="P33:Y35"/>
    <mergeCell ref="Z33:Z35"/>
    <mergeCell ref="AA33:AA35"/>
    <mergeCell ref="D24:M24"/>
    <mergeCell ref="P24:Y24"/>
    <mergeCell ref="AB24:AK24"/>
    <mergeCell ref="D25:E25"/>
    <mergeCell ref="H25:I25"/>
    <mergeCell ref="L25:M25"/>
    <mergeCell ref="P25:Q25"/>
    <mergeCell ref="T25:U25"/>
    <mergeCell ref="X25:Y25"/>
    <mergeCell ref="AB25:AC25"/>
    <mergeCell ref="Z12:Z14"/>
    <mergeCell ref="D15:E15"/>
    <mergeCell ref="H15:I15"/>
    <mergeCell ref="L15:M15"/>
    <mergeCell ref="P15:Q15"/>
    <mergeCell ref="T15:U15"/>
    <mergeCell ref="X15:Y15"/>
    <mergeCell ref="B12:B14"/>
    <mergeCell ref="C12:C14"/>
    <mergeCell ref="D12:M14"/>
    <mergeCell ref="N12:N14"/>
    <mergeCell ref="O12:O14"/>
    <mergeCell ref="P12:Y12"/>
    <mergeCell ref="P13:Y13"/>
    <mergeCell ref="P14:Y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989</v>
      </c>
      <c r="B1" s="1" t="s">
        <v>2</v>
      </c>
    </row>
    <row r="2" spans="1:2" x14ac:dyDescent="0.25">
      <c r="A2" s="9"/>
      <c r="B2" s="1" t="s">
        <v>3</v>
      </c>
    </row>
    <row r="3" spans="1:2" x14ac:dyDescent="0.25">
      <c r="A3" s="3" t="s">
        <v>990</v>
      </c>
      <c r="B3" s="4"/>
    </row>
    <row r="4" spans="1:2" x14ac:dyDescent="0.25">
      <c r="A4" s="13" t="s">
        <v>989</v>
      </c>
      <c r="B4" s="264" t="s">
        <v>991</v>
      </c>
    </row>
    <row r="5" spans="1:2" ht="128.25" x14ac:dyDescent="0.25">
      <c r="A5" s="13"/>
      <c r="B5" s="99" t="s">
        <v>992</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3.5703125" bestFit="1" customWidth="1"/>
    <col min="3" max="3" width="4.140625" bestFit="1" customWidth="1"/>
    <col min="4" max="4" width="36.5703125" bestFit="1" customWidth="1"/>
    <col min="5" max="5" width="8.28515625" bestFit="1" customWidth="1"/>
    <col min="6" max="6" width="2" bestFit="1" customWidth="1"/>
    <col min="9" max="9" width="8.28515625" bestFit="1" customWidth="1"/>
    <col min="10" max="10" width="1.85546875" bestFit="1" customWidth="1"/>
    <col min="11" max="11" width="1.5703125" bestFit="1" customWidth="1"/>
    <col min="13" max="13" width="8.28515625" bestFit="1" customWidth="1"/>
    <col min="14" max="14" width="2" bestFit="1" customWidth="1"/>
    <col min="17" max="17" width="8.7109375" bestFit="1" customWidth="1"/>
    <col min="18" max="18" width="2" bestFit="1" customWidth="1"/>
  </cols>
  <sheetData>
    <row r="1" spans="1:18" ht="15" customHeight="1" x14ac:dyDescent="0.25">
      <c r="A1" s="9" t="s">
        <v>99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94</v>
      </c>
      <c r="B3" s="51"/>
      <c r="C3" s="51"/>
      <c r="D3" s="51"/>
      <c r="E3" s="51"/>
      <c r="F3" s="51"/>
      <c r="G3" s="51"/>
      <c r="H3" s="51"/>
      <c r="I3" s="51"/>
      <c r="J3" s="51"/>
      <c r="K3" s="51"/>
      <c r="L3" s="51"/>
      <c r="M3" s="51"/>
      <c r="N3" s="51"/>
      <c r="O3" s="51"/>
      <c r="P3" s="51"/>
      <c r="Q3" s="51"/>
      <c r="R3" s="51"/>
    </row>
    <row r="4" spans="1:18" x14ac:dyDescent="0.25">
      <c r="A4" s="13" t="s">
        <v>993</v>
      </c>
      <c r="B4" s="267" t="s">
        <v>995</v>
      </c>
      <c r="C4" s="267"/>
      <c r="D4" s="267"/>
      <c r="E4" s="267"/>
      <c r="F4" s="267"/>
      <c r="G4" s="267"/>
      <c r="H4" s="267"/>
      <c r="I4" s="267"/>
      <c r="J4" s="267"/>
      <c r="K4" s="267"/>
      <c r="L4" s="267"/>
      <c r="M4" s="267"/>
      <c r="N4" s="267"/>
      <c r="O4" s="267"/>
      <c r="P4" s="267"/>
      <c r="Q4" s="267"/>
      <c r="R4" s="267"/>
    </row>
    <row r="5" spans="1:18" x14ac:dyDescent="0.25">
      <c r="A5" s="13"/>
      <c r="B5" s="51"/>
      <c r="C5" s="51"/>
      <c r="D5" s="51"/>
      <c r="E5" s="51"/>
      <c r="F5" s="51"/>
      <c r="G5" s="51"/>
      <c r="H5" s="51"/>
      <c r="I5" s="51"/>
      <c r="J5" s="51"/>
      <c r="K5" s="51"/>
      <c r="L5" s="51"/>
      <c r="M5" s="51"/>
      <c r="N5" s="51"/>
      <c r="O5" s="51"/>
      <c r="P5" s="51"/>
      <c r="Q5" s="51"/>
      <c r="R5" s="51"/>
    </row>
    <row r="6" spans="1:18" x14ac:dyDescent="0.25">
      <c r="A6" s="13"/>
      <c r="B6" s="55"/>
      <c r="C6" s="55"/>
      <c r="D6" s="55"/>
      <c r="E6" s="55"/>
      <c r="F6" s="55"/>
      <c r="G6" s="55"/>
      <c r="H6" s="55"/>
      <c r="I6" s="55"/>
      <c r="J6" s="55"/>
      <c r="K6" s="55"/>
      <c r="L6" s="55"/>
      <c r="M6" s="55"/>
      <c r="N6" s="55"/>
      <c r="O6" s="55"/>
      <c r="P6" s="55"/>
      <c r="Q6" s="55"/>
      <c r="R6" s="55"/>
    </row>
    <row r="7" spans="1:18" x14ac:dyDescent="0.25">
      <c r="A7" s="13"/>
      <c r="B7" s="4"/>
      <c r="C7" s="4"/>
      <c r="D7" s="4"/>
      <c r="E7" s="4"/>
      <c r="F7" s="4"/>
      <c r="G7" s="4"/>
      <c r="H7" s="4"/>
      <c r="I7" s="4"/>
      <c r="J7" s="4"/>
      <c r="K7" s="4"/>
      <c r="L7" s="4"/>
      <c r="M7" s="4"/>
      <c r="N7" s="4"/>
      <c r="O7" s="4"/>
      <c r="P7" s="4"/>
      <c r="Q7" s="4"/>
      <c r="R7" s="4"/>
    </row>
    <row r="8" spans="1:18" ht="15.75" thickBot="1" x14ac:dyDescent="0.3">
      <c r="A8" s="13"/>
      <c r="B8" s="266" t="s">
        <v>996</v>
      </c>
      <c r="C8" s="17" t="s">
        <v>56</v>
      </c>
      <c r="D8" s="219" t="s">
        <v>997</v>
      </c>
      <c r="E8" s="219"/>
      <c r="F8" s="17"/>
      <c r="G8" s="17"/>
      <c r="H8" s="219" t="s">
        <v>998</v>
      </c>
      <c r="I8" s="219"/>
      <c r="J8" s="17"/>
      <c r="K8" s="17" t="s">
        <v>56</v>
      </c>
      <c r="L8" s="219" t="s">
        <v>999</v>
      </c>
      <c r="M8" s="219"/>
      <c r="N8" s="17"/>
      <c r="O8" s="17"/>
      <c r="P8" s="219" t="s">
        <v>1000</v>
      </c>
      <c r="Q8" s="219"/>
      <c r="R8" s="17"/>
    </row>
    <row r="9" spans="1:18" x14ac:dyDescent="0.25">
      <c r="A9" s="13"/>
      <c r="B9" s="103">
        <v>2014</v>
      </c>
      <c r="C9" s="22" t="s">
        <v>56</v>
      </c>
      <c r="D9" s="21"/>
      <c r="E9" s="21"/>
      <c r="F9" s="21"/>
      <c r="G9" s="22"/>
      <c r="H9" s="21"/>
      <c r="I9" s="21"/>
      <c r="J9" s="21"/>
      <c r="K9" s="22" t="s">
        <v>56</v>
      </c>
      <c r="L9" s="21"/>
      <c r="M9" s="21"/>
      <c r="N9" s="21"/>
      <c r="O9" s="22"/>
      <c r="P9" s="21"/>
      <c r="Q9" s="21"/>
      <c r="R9" s="21"/>
    </row>
    <row r="10" spans="1:18" x14ac:dyDescent="0.25">
      <c r="A10" s="13"/>
      <c r="B10" s="63" t="s">
        <v>75</v>
      </c>
      <c r="C10" s="24" t="s">
        <v>56</v>
      </c>
      <c r="D10" s="25"/>
      <c r="E10" s="93" t="s">
        <v>1001</v>
      </c>
      <c r="F10" s="27" t="s">
        <v>56</v>
      </c>
      <c r="G10" s="24"/>
      <c r="H10" s="25"/>
      <c r="I10" s="93" t="s">
        <v>1002</v>
      </c>
      <c r="J10" s="27" t="s">
        <v>56</v>
      </c>
      <c r="K10" s="24" t="s">
        <v>56</v>
      </c>
      <c r="L10" s="25"/>
      <c r="M10" s="93" t="s">
        <v>1003</v>
      </c>
      <c r="N10" s="27" t="s">
        <v>56</v>
      </c>
      <c r="O10" s="24"/>
      <c r="P10" s="25"/>
      <c r="Q10" s="93" t="s">
        <v>1004</v>
      </c>
      <c r="R10" s="27" t="s">
        <v>56</v>
      </c>
    </row>
    <row r="11" spans="1:18" x14ac:dyDescent="0.25">
      <c r="A11" s="13"/>
      <c r="B11" s="20" t="s">
        <v>1005</v>
      </c>
      <c r="C11" s="22" t="s">
        <v>56</v>
      </c>
      <c r="D11" s="57"/>
      <c r="E11" s="64">
        <v>12850</v>
      </c>
      <c r="F11" s="59" t="s">
        <v>56</v>
      </c>
      <c r="G11" s="22"/>
      <c r="H11" s="57"/>
      <c r="I11" s="64">
        <v>14541</v>
      </c>
      <c r="J11" s="59" t="s">
        <v>56</v>
      </c>
      <c r="K11" s="22" t="s">
        <v>56</v>
      </c>
      <c r="L11" s="57"/>
      <c r="M11" s="64">
        <v>12165</v>
      </c>
      <c r="N11" s="59" t="s">
        <v>56</v>
      </c>
      <c r="O11" s="22"/>
      <c r="P11" s="57"/>
      <c r="Q11" s="64">
        <v>14705</v>
      </c>
      <c r="R11" s="59" t="s">
        <v>56</v>
      </c>
    </row>
    <row r="12" spans="1:18" x14ac:dyDescent="0.25">
      <c r="A12" s="13"/>
      <c r="B12" s="63" t="s">
        <v>1006</v>
      </c>
      <c r="C12" s="24" t="s">
        <v>56</v>
      </c>
      <c r="D12" s="25"/>
      <c r="E12" s="93">
        <v>78</v>
      </c>
      <c r="F12" s="27" t="s">
        <v>56</v>
      </c>
      <c r="G12" s="24"/>
      <c r="H12" s="25"/>
      <c r="I12" s="26">
        <v>1121</v>
      </c>
      <c r="J12" s="27" t="s">
        <v>56</v>
      </c>
      <c r="K12" s="24" t="s">
        <v>56</v>
      </c>
      <c r="L12" s="25"/>
      <c r="M12" s="93" t="s">
        <v>1007</v>
      </c>
      <c r="N12" s="27" t="s">
        <v>251</v>
      </c>
      <c r="O12" s="24"/>
      <c r="P12" s="25"/>
      <c r="Q12" s="93" t="s">
        <v>1008</v>
      </c>
      <c r="R12" s="27" t="s">
        <v>251</v>
      </c>
    </row>
    <row r="13" spans="1:18" x14ac:dyDescent="0.25">
      <c r="A13" s="13"/>
      <c r="B13" s="20" t="s">
        <v>1009</v>
      </c>
      <c r="C13" s="22" t="s">
        <v>56</v>
      </c>
      <c r="D13" s="21"/>
      <c r="E13" s="21"/>
      <c r="F13" s="21"/>
      <c r="G13" s="22"/>
      <c r="H13" s="21"/>
      <c r="I13" s="21"/>
      <c r="J13" s="21"/>
      <c r="K13" s="22" t="s">
        <v>56</v>
      </c>
      <c r="L13" s="21"/>
      <c r="M13" s="21"/>
      <c r="N13" s="21"/>
      <c r="O13" s="22"/>
      <c r="P13" s="21"/>
      <c r="Q13" s="21"/>
      <c r="R13" s="21"/>
    </row>
    <row r="14" spans="1:18" x14ac:dyDescent="0.25">
      <c r="A14" s="13"/>
      <c r="B14" s="23" t="s">
        <v>1010</v>
      </c>
      <c r="C14" s="24" t="s">
        <v>56</v>
      </c>
      <c r="D14" s="25"/>
      <c r="E14" s="93">
        <v>0.01</v>
      </c>
      <c r="F14" s="27" t="s">
        <v>56</v>
      </c>
      <c r="G14" s="24"/>
      <c r="H14" s="25"/>
      <c r="I14" s="93">
        <v>0.11</v>
      </c>
      <c r="J14" s="27" t="s">
        <v>56</v>
      </c>
      <c r="K14" s="24" t="s">
        <v>56</v>
      </c>
      <c r="L14" s="25"/>
      <c r="M14" s="93" t="s">
        <v>1011</v>
      </c>
      <c r="N14" s="27" t="s">
        <v>251</v>
      </c>
      <c r="O14" s="24"/>
      <c r="P14" s="25"/>
      <c r="Q14" s="93" t="s">
        <v>1012</v>
      </c>
      <c r="R14" s="27" t="s">
        <v>251</v>
      </c>
    </row>
    <row r="15" spans="1:18" x14ac:dyDescent="0.25">
      <c r="A15" s="13"/>
      <c r="B15" s="104" t="s">
        <v>1013</v>
      </c>
      <c r="C15" s="22" t="s">
        <v>56</v>
      </c>
      <c r="D15" s="57"/>
      <c r="E15" s="58">
        <v>0.01</v>
      </c>
      <c r="F15" s="59" t="s">
        <v>56</v>
      </c>
      <c r="G15" s="22"/>
      <c r="H15" s="57"/>
      <c r="I15" s="58">
        <v>0.11</v>
      </c>
      <c r="J15" s="59" t="s">
        <v>56</v>
      </c>
      <c r="K15" s="22" t="s">
        <v>56</v>
      </c>
      <c r="L15" s="57"/>
      <c r="M15" s="58" t="s">
        <v>1011</v>
      </c>
      <c r="N15" s="59" t="s">
        <v>251</v>
      </c>
      <c r="O15" s="22"/>
      <c r="P15" s="57"/>
      <c r="Q15" s="58" t="s">
        <v>1012</v>
      </c>
      <c r="R15" s="59" t="s">
        <v>251</v>
      </c>
    </row>
    <row r="16" spans="1:18" ht="15.75" thickBot="1" x14ac:dyDescent="0.3">
      <c r="A16" s="13"/>
      <c r="B16" s="66" t="s">
        <v>1014</v>
      </c>
      <c r="C16" s="17" t="s">
        <v>56</v>
      </c>
      <c r="D16" s="67"/>
      <c r="E16" s="68">
        <v>1298</v>
      </c>
      <c r="F16" s="69" t="s">
        <v>56</v>
      </c>
      <c r="G16" s="17"/>
      <c r="H16" s="67"/>
      <c r="I16" s="68">
        <v>7992</v>
      </c>
      <c r="J16" s="69" t="s">
        <v>56</v>
      </c>
      <c r="K16" s="17" t="s">
        <v>56</v>
      </c>
      <c r="L16" s="67"/>
      <c r="M16" s="95" t="s">
        <v>1015</v>
      </c>
      <c r="N16" s="69" t="s">
        <v>251</v>
      </c>
      <c r="O16" s="17"/>
      <c r="P16" s="67"/>
      <c r="Q16" s="95" t="s">
        <v>1016</v>
      </c>
      <c r="R16" s="69" t="s">
        <v>251</v>
      </c>
    </row>
    <row r="17" spans="1:18" x14ac:dyDescent="0.25">
      <c r="A17" s="13"/>
      <c r="B17" s="20">
        <v>2013</v>
      </c>
      <c r="C17" s="22" t="s">
        <v>56</v>
      </c>
      <c r="D17" s="21"/>
      <c r="E17" s="21"/>
      <c r="F17" s="21"/>
      <c r="G17" s="22"/>
      <c r="H17" s="21"/>
      <c r="I17" s="21"/>
      <c r="J17" s="21"/>
      <c r="K17" s="22" t="s">
        <v>56</v>
      </c>
      <c r="L17" s="21"/>
      <c r="M17" s="21"/>
      <c r="N17" s="21"/>
      <c r="O17" s="22"/>
      <c r="P17" s="21"/>
      <c r="Q17" s="21"/>
      <c r="R17" s="21"/>
    </row>
    <row r="18" spans="1:18" x14ac:dyDescent="0.25">
      <c r="A18" s="13"/>
      <c r="B18" s="63" t="s">
        <v>75</v>
      </c>
      <c r="C18" s="24" t="s">
        <v>56</v>
      </c>
      <c r="D18" s="28"/>
      <c r="E18" s="94" t="s">
        <v>1017</v>
      </c>
      <c r="F18" s="30" t="s">
        <v>56</v>
      </c>
      <c r="G18" s="24"/>
      <c r="H18" s="28"/>
      <c r="I18" s="94" t="s">
        <v>1018</v>
      </c>
      <c r="J18" s="30" t="s">
        <v>56</v>
      </c>
      <c r="K18" s="24" t="s">
        <v>56</v>
      </c>
      <c r="L18" s="28"/>
      <c r="M18" s="94" t="s">
        <v>1019</v>
      </c>
      <c r="N18" s="30" t="s">
        <v>56</v>
      </c>
      <c r="O18" s="24"/>
      <c r="P18" s="28"/>
      <c r="Q18" s="94" t="s">
        <v>1020</v>
      </c>
      <c r="R18" s="30" t="s">
        <v>56</v>
      </c>
    </row>
    <row r="19" spans="1:18" x14ac:dyDescent="0.25">
      <c r="A19" s="13"/>
      <c r="B19" s="20" t="s">
        <v>1005</v>
      </c>
      <c r="C19" s="22" t="s">
        <v>56</v>
      </c>
      <c r="D19" s="60"/>
      <c r="E19" s="65">
        <v>14534</v>
      </c>
      <c r="F19" s="62" t="s">
        <v>56</v>
      </c>
      <c r="G19" s="22"/>
      <c r="H19" s="60"/>
      <c r="I19" s="65">
        <v>14628</v>
      </c>
      <c r="J19" s="62" t="s">
        <v>56</v>
      </c>
      <c r="K19" s="22" t="s">
        <v>56</v>
      </c>
      <c r="L19" s="60"/>
      <c r="M19" s="65">
        <v>16256</v>
      </c>
      <c r="N19" s="62" t="s">
        <v>56</v>
      </c>
      <c r="O19" s="22"/>
      <c r="P19" s="60"/>
      <c r="Q19" s="65">
        <v>18290</v>
      </c>
      <c r="R19" s="62" t="s">
        <v>56</v>
      </c>
    </row>
    <row r="20" spans="1:18" x14ac:dyDescent="0.25">
      <c r="A20" s="13"/>
      <c r="B20" s="63" t="s">
        <v>1021</v>
      </c>
      <c r="C20" s="24" t="s">
        <v>56</v>
      </c>
      <c r="D20" s="28"/>
      <c r="E20" s="94">
        <v>126</v>
      </c>
      <c r="F20" s="30" t="s">
        <v>56</v>
      </c>
      <c r="G20" s="24"/>
      <c r="H20" s="28"/>
      <c r="I20" s="29">
        <v>1106</v>
      </c>
      <c r="J20" s="30" t="s">
        <v>56</v>
      </c>
      <c r="K20" s="24" t="s">
        <v>56</v>
      </c>
      <c r="L20" s="28"/>
      <c r="M20" s="29">
        <v>12705</v>
      </c>
      <c r="N20" s="30" t="s">
        <v>56</v>
      </c>
      <c r="O20" s="24"/>
      <c r="P20" s="28"/>
      <c r="Q20" s="94" t="s">
        <v>1022</v>
      </c>
      <c r="R20" s="30" t="s">
        <v>251</v>
      </c>
    </row>
    <row r="21" spans="1:18" x14ac:dyDescent="0.25">
      <c r="A21" s="13"/>
      <c r="B21" s="20" t="s">
        <v>1009</v>
      </c>
      <c r="C21" s="22" t="s">
        <v>56</v>
      </c>
      <c r="D21" s="21"/>
      <c r="E21" s="21"/>
      <c r="F21" s="21"/>
      <c r="G21" s="22"/>
      <c r="H21" s="21"/>
      <c r="I21" s="21"/>
      <c r="J21" s="21"/>
      <c r="K21" s="22" t="s">
        <v>56</v>
      </c>
      <c r="L21" s="21"/>
      <c r="M21" s="21"/>
      <c r="N21" s="21"/>
      <c r="O21" s="22"/>
      <c r="P21" s="21"/>
      <c r="Q21" s="21"/>
      <c r="R21" s="21"/>
    </row>
    <row r="22" spans="1:18" x14ac:dyDescent="0.25">
      <c r="A22" s="13"/>
      <c r="B22" s="23" t="s">
        <v>1023</v>
      </c>
      <c r="C22" s="24" t="s">
        <v>56</v>
      </c>
      <c r="D22" s="28"/>
      <c r="E22" s="94">
        <v>0.01</v>
      </c>
      <c r="F22" s="30" t="s">
        <v>56</v>
      </c>
      <c r="G22" s="24"/>
      <c r="H22" s="28"/>
      <c r="I22" s="94">
        <v>0.11</v>
      </c>
      <c r="J22" s="30" t="s">
        <v>56</v>
      </c>
      <c r="K22" s="24" t="s">
        <v>56</v>
      </c>
      <c r="L22" s="28"/>
      <c r="M22" s="94">
        <v>1.23</v>
      </c>
      <c r="N22" s="30" t="s">
        <v>56</v>
      </c>
      <c r="O22" s="24"/>
      <c r="P22" s="28"/>
      <c r="Q22" s="94" t="s">
        <v>1024</v>
      </c>
      <c r="R22" s="30" t="s">
        <v>251</v>
      </c>
    </row>
    <row r="23" spans="1:18" x14ac:dyDescent="0.25">
      <c r="A23" s="13"/>
      <c r="B23" s="104" t="s">
        <v>1025</v>
      </c>
      <c r="C23" s="22" t="s">
        <v>56</v>
      </c>
      <c r="D23" s="60"/>
      <c r="E23" s="61">
        <v>0.01</v>
      </c>
      <c r="F23" s="62" t="s">
        <v>56</v>
      </c>
      <c r="G23" s="22"/>
      <c r="H23" s="60"/>
      <c r="I23" s="61">
        <v>0.11</v>
      </c>
      <c r="J23" s="62" t="s">
        <v>56</v>
      </c>
      <c r="K23" s="22" t="s">
        <v>56</v>
      </c>
      <c r="L23" s="60"/>
      <c r="M23" s="61">
        <v>1.22</v>
      </c>
      <c r="N23" s="62" t="s">
        <v>56</v>
      </c>
      <c r="O23" s="22"/>
      <c r="P23" s="60"/>
      <c r="Q23" s="61" t="s">
        <v>1024</v>
      </c>
      <c r="R23" s="62" t="s">
        <v>251</v>
      </c>
    </row>
    <row r="24" spans="1:18" ht="15.75" thickBot="1" x14ac:dyDescent="0.3">
      <c r="A24" s="13"/>
      <c r="B24" s="218" t="s">
        <v>1014</v>
      </c>
      <c r="C24" s="40" t="s">
        <v>56</v>
      </c>
      <c r="D24" s="44"/>
      <c r="E24" s="45" t="s">
        <v>1026</v>
      </c>
      <c r="F24" s="46" t="s">
        <v>251</v>
      </c>
      <c r="G24" s="40"/>
      <c r="H24" s="44"/>
      <c r="I24" s="48">
        <v>2387</v>
      </c>
      <c r="J24" s="46" t="s">
        <v>56</v>
      </c>
      <c r="K24" s="40" t="s">
        <v>56</v>
      </c>
      <c r="L24" s="44"/>
      <c r="M24" s="48">
        <v>17478</v>
      </c>
      <c r="N24" s="46" t="s">
        <v>56</v>
      </c>
      <c r="O24" s="40"/>
      <c r="P24" s="44"/>
      <c r="Q24" s="48">
        <v>30408</v>
      </c>
      <c r="R24" s="46" t="s">
        <v>56</v>
      </c>
    </row>
    <row r="25" spans="1:18" ht="15.75" thickTop="1" x14ac:dyDescent="0.25">
      <c r="A25" s="13"/>
      <c r="B25" s="56"/>
      <c r="C25" s="56"/>
      <c r="D25" s="56"/>
      <c r="E25" s="56"/>
      <c r="F25" s="56"/>
      <c r="G25" s="56"/>
      <c r="H25" s="56"/>
      <c r="I25" s="56"/>
      <c r="J25" s="56"/>
      <c r="K25" s="56"/>
      <c r="L25" s="56"/>
      <c r="M25" s="56"/>
      <c r="N25" s="56"/>
      <c r="O25" s="56"/>
      <c r="P25" s="56"/>
      <c r="Q25" s="56"/>
      <c r="R25" s="56"/>
    </row>
    <row r="26" spans="1:18" x14ac:dyDescent="0.25">
      <c r="A26" s="13"/>
      <c r="B26" s="228"/>
      <c r="C26" s="228"/>
      <c r="D26" s="228"/>
      <c r="E26" s="228"/>
      <c r="F26" s="228"/>
      <c r="G26" s="228"/>
      <c r="H26" s="228"/>
      <c r="I26" s="228"/>
      <c r="J26" s="228"/>
      <c r="K26" s="228"/>
      <c r="L26" s="228"/>
      <c r="M26" s="228"/>
      <c r="N26" s="228"/>
      <c r="O26" s="228"/>
      <c r="P26" s="228"/>
      <c r="Q26" s="228"/>
      <c r="R26" s="228"/>
    </row>
    <row r="27" spans="1:18" x14ac:dyDescent="0.25">
      <c r="A27" s="13"/>
      <c r="B27" s="24"/>
      <c r="C27" s="203" t="s">
        <v>497</v>
      </c>
      <c r="D27" s="203" t="s">
        <v>1027</v>
      </c>
    </row>
    <row r="28" spans="1:18" x14ac:dyDescent="0.25">
      <c r="A28" s="13"/>
      <c r="B28" s="51"/>
      <c r="C28" s="51"/>
      <c r="D28" s="51"/>
      <c r="E28" s="51"/>
      <c r="F28" s="51"/>
      <c r="G28" s="51"/>
      <c r="H28" s="51"/>
      <c r="I28" s="51"/>
      <c r="J28" s="51"/>
      <c r="K28" s="51"/>
      <c r="L28" s="51"/>
      <c r="M28" s="51"/>
      <c r="N28" s="51"/>
      <c r="O28" s="51"/>
      <c r="P28" s="51"/>
      <c r="Q28" s="51"/>
      <c r="R28" s="51"/>
    </row>
    <row r="29" spans="1:18" x14ac:dyDescent="0.25">
      <c r="A29" s="13"/>
      <c r="B29" s="228"/>
      <c r="C29" s="228"/>
      <c r="D29" s="228"/>
      <c r="E29" s="228"/>
      <c r="F29" s="228"/>
      <c r="G29" s="228"/>
      <c r="H29" s="228"/>
      <c r="I29" s="228"/>
      <c r="J29" s="228"/>
      <c r="K29" s="228"/>
      <c r="L29" s="228"/>
      <c r="M29" s="228"/>
      <c r="N29" s="228"/>
      <c r="O29" s="228"/>
      <c r="P29" s="228"/>
      <c r="Q29" s="228"/>
      <c r="R29" s="228"/>
    </row>
    <row r="30" spans="1:18" ht="39" x14ac:dyDescent="0.25">
      <c r="A30" s="13"/>
      <c r="B30" s="24"/>
      <c r="C30" s="203" t="s">
        <v>499</v>
      </c>
      <c r="D30" s="203" t="s">
        <v>1028</v>
      </c>
    </row>
    <row r="31" spans="1:18" x14ac:dyDescent="0.25">
      <c r="A31" s="13"/>
      <c r="B31" s="51"/>
      <c r="C31" s="51"/>
      <c r="D31" s="51"/>
      <c r="E31" s="51"/>
      <c r="F31" s="51"/>
      <c r="G31" s="51"/>
      <c r="H31" s="51"/>
      <c r="I31" s="51"/>
      <c r="J31" s="51"/>
      <c r="K31" s="51"/>
      <c r="L31" s="51"/>
      <c r="M31" s="51"/>
      <c r="N31" s="51"/>
      <c r="O31" s="51"/>
      <c r="P31" s="51"/>
      <c r="Q31" s="51"/>
      <c r="R31" s="51"/>
    </row>
    <row r="32" spans="1:18" x14ac:dyDescent="0.25">
      <c r="A32" s="13"/>
      <c r="B32" s="228"/>
      <c r="C32" s="228"/>
      <c r="D32" s="228"/>
      <c r="E32" s="228"/>
      <c r="F32" s="228"/>
      <c r="G32" s="228"/>
      <c r="H32" s="228"/>
      <c r="I32" s="228"/>
      <c r="J32" s="228"/>
      <c r="K32" s="228"/>
      <c r="L32" s="228"/>
      <c r="M32" s="228"/>
      <c r="N32" s="228"/>
      <c r="O32" s="228"/>
      <c r="P32" s="228"/>
      <c r="Q32" s="228"/>
      <c r="R32" s="228"/>
    </row>
    <row r="33" spans="1:18" ht="78" x14ac:dyDescent="0.25">
      <c r="A33" s="13"/>
      <c r="B33" s="24"/>
      <c r="C33" s="203" t="s">
        <v>1029</v>
      </c>
      <c r="D33" s="203" t="s">
        <v>1030</v>
      </c>
    </row>
    <row r="34" spans="1:18" x14ac:dyDescent="0.25">
      <c r="A34" s="13"/>
      <c r="B34" s="51"/>
      <c r="C34" s="51"/>
      <c r="D34" s="51"/>
      <c r="E34" s="51"/>
      <c r="F34" s="51"/>
      <c r="G34" s="51"/>
      <c r="H34" s="51"/>
      <c r="I34" s="51"/>
      <c r="J34" s="51"/>
      <c r="K34" s="51"/>
      <c r="L34" s="51"/>
      <c r="M34" s="51"/>
      <c r="N34" s="51"/>
      <c r="O34" s="51"/>
      <c r="P34" s="51"/>
      <c r="Q34" s="51"/>
      <c r="R34" s="51"/>
    </row>
    <row r="35" spans="1:18" x14ac:dyDescent="0.25">
      <c r="A35" s="13"/>
      <c r="B35" s="228"/>
      <c r="C35" s="228"/>
      <c r="D35" s="228"/>
      <c r="E35" s="228"/>
      <c r="F35" s="228"/>
      <c r="G35" s="228"/>
      <c r="H35" s="228"/>
      <c r="I35" s="228"/>
      <c r="J35" s="228"/>
      <c r="K35" s="228"/>
      <c r="L35" s="228"/>
      <c r="M35" s="228"/>
      <c r="N35" s="228"/>
      <c r="O35" s="228"/>
      <c r="P35" s="228"/>
      <c r="Q35" s="228"/>
      <c r="R35" s="228"/>
    </row>
    <row r="36" spans="1:18" ht="97.5" x14ac:dyDescent="0.25">
      <c r="A36" s="13"/>
      <c r="B36" s="24"/>
      <c r="C36" s="203" t="s">
        <v>1031</v>
      </c>
      <c r="D36" s="203" t="s">
        <v>1032</v>
      </c>
    </row>
  </sheetData>
  <mergeCells count="20">
    <mergeCell ref="B31:R31"/>
    <mergeCell ref="B32:R32"/>
    <mergeCell ref="B34:R34"/>
    <mergeCell ref="B35:R35"/>
    <mergeCell ref="B5:R5"/>
    <mergeCell ref="B6:R6"/>
    <mergeCell ref="B25:R25"/>
    <mergeCell ref="B26:R26"/>
    <mergeCell ref="B28:R28"/>
    <mergeCell ref="B29:R29"/>
    <mergeCell ref="D8:E8"/>
    <mergeCell ref="H8:I8"/>
    <mergeCell ref="L8:M8"/>
    <mergeCell ref="P8:Q8"/>
    <mergeCell ref="A1:A2"/>
    <mergeCell ref="B1:R1"/>
    <mergeCell ref="B2:R2"/>
    <mergeCell ref="B3:R3"/>
    <mergeCell ref="A4:A36"/>
    <mergeCell ref="B4:R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3" max="3" width="1.5703125" bestFit="1" customWidth="1"/>
    <col min="4" max="4" width="3" customWidth="1"/>
    <col min="5" max="5" width="8" customWidth="1"/>
    <col min="6" max="6" width="1.85546875" bestFit="1" customWidth="1"/>
    <col min="7" max="7" width="1.5703125" bestFit="1" customWidth="1"/>
    <col min="8" max="8" width="2.5703125" customWidth="1"/>
    <col min="9" max="9" width="7" customWidth="1"/>
    <col min="10" max="10" width="1.85546875" bestFit="1" customWidth="1"/>
    <col min="11" max="11" width="1.5703125" bestFit="1" customWidth="1"/>
    <col min="12" max="12" width="3.42578125" customWidth="1"/>
    <col min="13" max="13" width="7" customWidth="1"/>
    <col min="14" max="14" width="1.85546875" bestFit="1" customWidth="1"/>
    <col min="15" max="15" width="1.5703125" bestFit="1" customWidth="1"/>
    <col min="16" max="16" width="3" customWidth="1"/>
    <col min="17" max="17" width="7" customWidth="1"/>
    <col min="18" max="18" width="3.7109375" bestFit="1" customWidth="1"/>
    <col min="20" max="20" width="2.28515625" customWidth="1"/>
    <col min="21" max="21" width="5.140625" customWidth="1"/>
    <col min="22" max="22" width="2" bestFit="1" customWidth="1"/>
    <col min="24" max="24" width="2.5703125" customWidth="1"/>
    <col min="25" max="25" width="6.85546875" customWidth="1"/>
    <col min="26" max="26" width="1.85546875" bestFit="1" customWidth="1"/>
  </cols>
  <sheetData>
    <row r="1" spans="1:26" ht="15" customHeight="1" x14ac:dyDescent="0.25">
      <c r="A1" s="9" t="s">
        <v>103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1034</v>
      </c>
      <c r="B3" s="51"/>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13" t="s">
        <v>1033</v>
      </c>
      <c r="B4" s="52" t="s">
        <v>1035</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3"/>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3"/>
      <c r="B6" s="52" t="s">
        <v>1033</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3"/>
      <c r="B7" s="51"/>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3"/>
      <c r="B8" s="53" t="s">
        <v>1036</v>
      </c>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13"/>
      <c r="B9" s="51"/>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13"/>
      <c r="B10" s="268" t="s">
        <v>1037</v>
      </c>
      <c r="C10" s="268"/>
      <c r="D10" s="268"/>
      <c r="E10" s="268"/>
      <c r="F10" s="268"/>
      <c r="G10" s="268"/>
      <c r="H10" s="268"/>
      <c r="I10" s="268"/>
      <c r="J10" s="268"/>
      <c r="K10" s="268"/>
      <c r="L10" s="268"/>
      <c r="M10" s="268"/>
      <c r="N10" s="268"/>
      <c r="O10" s="268"/>
      <c r="P10" s="268"/>
      <c r="Q10" s="268"/>
      <c r="R10" s="268"/>
      <c r="S10" s="268"/>
      <c r="T10" s="268"/>
      <c r="U10" s="268"/>
      <c r="V10" s="268"/>
      <c r="W10" s="268"/>
      <c r="X10" s="268"/>
      <c r="Y10" s="268"/>
      <c r="Z10" s="268"/>
    </row>
    <row r="11" spans="1:26" x14ac:dyDescent="0.25">
      <c r="A11" s="13"/>
      <c r="B11" s="51"/>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x14ac:dyDescent="0.25">
      <c r="A12" s="13"/>
      <c r="B12" s="55"/>
      <c r="C12" s="55"/>
      <c r="D12" s="55"/>
      <c r="E12" s="55"/>
      <c r="F12" s="55"/>
      <c r="G12" s="55"/>
      <c r="H12" s="55"/>
      <c r="I12" s="55"/>
      <c r="J12" s="55"/>
      <c r="K12" s="55"/>
      <c r="L12" s="55"/>
      <c r="M12" s="55"/>
      <c r="N12" s="55"/>
      <c r="O12" s="55"/>
      <c r="P12" s="55"/>
      <c r="Q12" s="55"/>
      <c r="R12" s="55"/>
      <c r="S12" s="55"/>
      <c r="T12" s="55"/>
      <c r="U12" s="55"/>
      <c r="V12" s="55"/>
      <c r="W12" s="55"/>
      <c r="X12" s="55"/>
      <c r="Y12" s="55"/>
      <c r="Z12" s="55"/>
    </row>
    <row r="13" spans="1:26" x14ac:dyDescent="0.25">
      <c r="A13" s="13"/>
      <c r="B13" s="4"/>
      <c r="C13" s="4"/>
      <c r="D13" s="4"/>
      <c r="E13" s="4"/>
      <c r="F13" s="4"/>
      <c r="G13" s="4"/>
      <c r="H13" s="4"/>
      <c r="I13" s="4"/>
      <c r="J13" s="4"/>
      <c r="K13" s="4"/>
      <c r="L13" s="4"/>
      <c r="M13" s="4"/>
      <c r="N13" s="4"/>
      <c r="O13" s="4"/>
      <c r="P13" s="4"/>
      <c r="Q13" s="4"/>
      <c r="R13" s="4"/>
      <c r="S13" s="4"/>
      <c r="T13" s="4"/>
      <c r="U13" s="4"/>
      <c r="V13" s="4"/>
      <c r="W13" s="4"/>
      <c r="X13" s="4"/>
      <c r="Y13" s="4"/>
      <c r="Z13" s="4"/>
    </row>
    <row r="14" spans="1:26" x14ac:dyDescent="0.25">
      <c r="A14" s="13"/>
      <c r="B14" s="24"/>
      <c r="C14" s="24" t="s">
        <v>56</v>
      </c>
      <c r="D14" s="121" t="s">
        <v>1038</v>
      </c>
      <c r="E14" s="121"/>
      <c r="F14" s="121"/>
      <c r="G14" s="121"/>
      <c r="H14" s="121"/>
      <c r="I14" s="121"/>
      <c r="J14" s="121"/>
      <c r="K14" s="121"/>
      <c r="L14" s="121"/>
      <c r="M14" s="121"/>
      <c r="N14" s="121"/>
      <c r="O14" s="121"/>
      <c r="P14" s="121"/>
      <c r="Q14" s="121"/>
      <c r="R14" s="24"/>
      <c r="S14" s="24"/>
      <c r="T14" s="92"/>
      <c r="U14" s="92"/>
      <c r="V14" s="24"/>
      <c r="W14" s="24"/>
      <c r="X14" s="92"/>
      <c r="Y14" s="92"/>
      <c r="Z14" s="24"/>
    </row>
    <row r="15" spans="1:26" ht="19.5" customHeight="1" x14ac:dyDescent="0.25">
      <c r="A15" s="13"/>
      <c r="B15" s="248" t="s">
        <v>1039</v>
      </c>
      <c r="C15" s="92" t="s">
        <v>56</v>
      </c>
      <c r="D15" s="121" t="s">
        <v>1040</v>
      </c>
      <c r="E15" s="121"/>
      <c r="F15" s="92"/>
      <c r="G15" s="92" t="s">
        <v>56</v>
      </c>
      <c r="H15" s="121" t="s">
        <v>1043</v>
      </c>
      <c r="I15" s="121"/>
      <c r="J15" s="92"/>
      <c r="K15" s="92" t="s">
        <v>56</v>
      </c>
      <c r="L15" s="200" t="s">
        <v>1046</v>
      </c>
      <c r="M15" s="200"/>
      <c r="N15" s="92"/>
      <c r="O15" s="92" t="s">
        <v>56</v>
      </c>
      <c r="P15" s="121" t="s">
        <v>1048</v>
      </c>
      <c r="Q15" s="121"/>
      <c r="R15" s="92"/>
      <c r="S15" s="92"/>
      <c r="T15" s="200" t="s">
        <v>1049</v>
      </c>
      <c r="U15" s="200"/>
      <c r="V15" s="92"/>
      <c r="W15" s="92"/>
      <c r="X15" s="121" t="s">
        <v>1040</v>
      </c>
      <c r="Y15" s="121"/>
      <c r="Z15" s="92"/>
    </row>
    <row r="16" spans="1:26" x14ac:dyDescent="0.25">
      <c r="A16" s="13"/>
      <c r="B16" s="248"/>
      <c r="C16" s="92"/>
      <c r="D16" s="121" t="s">
        <v>1041</v>
      </c>
      <c r="E16" s="121"/>
      <c r="F16" s="92"/>
      <c r="G16" s="92"/>
      <c r="H16" s="121" t="s">
        <v>1044</v>
      </c>
      <c r="I16" s="121"/>
      <c r="J16" s="92"/>
      <c r="K16" s="92"/>
      <c r="L16" s="200" t="s">
        <v>151</v>
      </c>
      <c r="M16" s="200"/>
      <c r="N16" s="92"/>
      <c r="O16" s="92"/>
      <c r="P16" s="121"/>
      <c r="Q16" s="121"/>
      <c r="R16" s="92"/>
      <c r="S16" s="92"/>
      <c r="T16" s="200"/>
      <c r="U16" s="200"/>
      <c r="V16" s="92"/>
      <c r="W16" s="92"/>
      <c r="X16" s="121" t="s">
        <v>1050</v>
      </c>
      <c r="Y16" s="121"/>
      <c r="Z16" s="92"/>
    </row>
    <row r="17" spans="1:26" ht="15.75" thickBot="1" x14ac:dyDescent="0.3">
      <c r="A17" s="13"/>
      <c r="B17" s="249"/>
      <c r="C17" s="144"/>
      <c r="D17" s="219" t="s">
        <v>1042</v>
      </c>
      <c r="E17" s="219"/>
      <c r="F17" s="144"/>
      <c r="G17" s="144"/>
      <c r="H17" s="219" t="s">
        <v>1045</v>
      </c>
      <c r="I17" s="219"/>
      <c r="J17" s="144"/>
      <c r="K17" s="144"/>
      <c r="L17" s="201" t="s">
        <v>1047</v>
      </c>
      <c r="M17" s="201"/>
      <c r="N17" s="144"/>
      <c r="O17" s="144"/>
      <c r="P17" s="219"/>
      <c r="Q17" s="219"/>
      <c r="R17" s="144"/>
      <c r="S17" s="144"/>
      <c r="T17" s="201"/>
      <c r="U17" s="201"/>
      <c r="V17" s="144"/>
      <c r="W17" s="144"/>
      <c r="X17" s="219" t="s">
        <v>1042</v>
      </c>
      <c r="Y17" s="219"/>
      <c r="Z17" s="144"/>
    </row>
    <row r="18" spans="1:26" x14ac:dyDescent="0.25">
      <c r="A18" s="13"/>
      <c r="B18" s="103" t="s">
        <v>1051</v>
      </c>
      <c r="C18" s="22" t="s">
        <v>56</v>
      </c>
      <c r="D18" s="21"/>
      <c r="E18" s="21"/>
      <c r="F18" s="21"/>
      <c r="G18" s="22" t="s">
        <v>56</v>
      </c>
      <c r="H18" s="21"/>
      <c r="I18" s="21"/>
      <c r="J18" s="21"/>
      <c r="K18" s="22" t="s">
        <v>56</v>
      </c>
      <c r="L18" s="21"/>
      <c r="M18" s="21"/>
      <c r="N18" s="21"/>
      <c r="O18" s="22" t="s">
        <v>56</v>
      </c>
      <c r="P18" s="21"/>
      <c r="Q18" s="21"/>
      <c r="R18" s="21"/>
      <c r="S18" s="22"/>
      <c r="T18" s="21"/>
      <c r="U18" s="21"/>
      <c r="V18" s="21"/>
      <c r="W18" s="22"/>
      <c r="X18" s="21"/>
      <c r="Y18" s="21"/>
      <c r="Z18" s="21"/>
    </row>
    <row r="19" spans="1:26" x14ac:dyDescent="0.25">
      <c r="A19" s="13"/>
      <c r="B19" s="63" t="s">
        <v>1052</v>
      </c>
      <c r="C19" s="24" t="s">
        <v>56</v>
      </c>
      <c r="D19" s="28" t="s">
        <v>226</v>
      </c>
      <c r="E19" s="94">
        <v>551</v>
      </c>
      <c r="F19" s="30" t="s">
        <v>56</v>
      </c>
      <c r="G19" s="24" t="s">
        <v>56</v>
      </c>
      <c r="H19" s="28" t="s">
        <v>226</v>
      </c>
      <c r="I19" s="29">
        <v>1381</v>
      </c>
      <c r="J19" s="30" t="s">
        <v>56</v>
      </c>
      <c r="K19" s="24" t="s">
        <v>56</v>
      </c>
      <c r="L19" s="28" t="s">
        <v>226</v>
      </c>
      <c r="M19" s="94">
        <v>0</v>
      </c>
      <c r="N19" s="30" t="s">
        <v>56</v>
      </c>
      <c r="O19" s="24" t="s">
        <v>56</v>
      </c>
      <c r="P19" s="28" t="s">
        <v>226</v>
      </c>
      <c r="Q19" s="94" t="s">
        <v>1053</v>
      </c>
      <c r="R19" s="30" t="s">
        <v>251</v>
      </c>
      <c r="S19" s="24"/>
      <c r="T19" s="28" t="s">
        <v>226</v>
      </c>
      <c r="U19" s="94" t="s">
        <v>693</v>
      </c>
      <c r="V19" s="30" t="s">
        <v>251</v>
      </c>
      <c r="W19" s="24"/>
      <c r="X19" s="28" t="s">
        <v>226</v>
      </c>
      <c r="Y19" s="29">
        <v>1374</v>
      </c>
      <c r="Z19" s="30" t="s">
        <v>56</v>
      </c>
    </row>
    <row r="20" spans="1:26" ht="25.5" x14ac:dyDescent="0.25">
      <c r="A20" s="13"/>
      <c r="B20" s="250" t="s">
        <v>1054</v>
      </c>
      <c r="C20" s="22" t="s">
        <v>56</v>
      </c>
      <c r="D20" s="60" t="s">
        <v>226</v>
      </c>
      <c r="E20" s="65">
        <v>2639</v>
      </c>
      <c r="F20" s="62" t="s">
        <v>56</v>
      </c>
      <c r="G20" s="22" t="s">
        <v>56</v>
      </c>
      <c r="H20" s="60" t="s">
        <v>226</v>
      </c>
      <c r="I20" s="61">
        <v>0</v>
      </c>
      <c r="J20" s="62" t="s">
        <v>56</v>
      </c>
      <c r="K20" s="22" t="s">
        <v>56</v>
      </c>
      <c r="L20" s="60" t="s">
        <v>226</v>
      </c>
      <c r="M20" s="61">
        <v>721</v>
      </c>
      <c r="N20" s="62" t="s">
        <v>56</v>
      </c>
      <c r="O20" s="22" t="s">
        <v>56</v>
      </c>
      <c r="P20" s="60" t="s">
        <v>226</v>
      </c>
      <c r="Q20" s="61" t="s">
        <v>769</v>
      </c>
      <c r="R20" s="62" t="s">
        <v>1055</v>
      </c>
      <c r="S20" s="22"/>
      <c r="T20" s="60" t="s">
        <v>226</v>
      </c>
      <c r="U20" s="61" t="s">
        <v>362</v>
      </c>
      <c r="V20" s="62" t="s">
        <v>251</v>
      </c>
      <c r="W20" s="22"/>
      <c r="X20" s="60" t="s">
        <v>226</v>
      </c>
      <c r="Y20" s="65">
        <v>3254</v>
      </c>
      <c r="Z20" s="62" t="s">
        <v>56</v>
      </c>
    </row>
    <row r="21" spans="1:26" x14ac:dyDescent="0.25">
      <c r="A21" s="13"/>
      <c r="B21" s="81"/>
      <c r="C21" s="83"/>
      <c r="D21" s="83"/>
      <c r="E21" s="83"/>
      <c r="F21" s="83"/>
      <c r="G21" s="83"/>
      <c r="H21" s="83"/>
      <c r="I21" s="83"/>
      <c r="J21" s="83"/>
      <c r="K21" s="83"/>
      <c r="L21" s="83"/>
      <c r="M21" s="83"/>
      <c r="N21" s="83"/>
      <c r="O21" s="83"/>
      <c r="P21" s="83"/>
      <c r="Q21" s="83"/>
      <c r="R21" s="83"/>
      <c r="S21" s="83"/>
      <c r="T21" s="83"/>
      <c r="U21" s="83"/>
      <c r="V21" s="83"/>
      <c r="W21" s="83"/>
      <c r="X21" s="83"/>
      <c r="Y21" s="83"/>
      <c r="Z21" s="83"/>
    </row>
    <row r="22" spans="1:26" x14ac:dyDescent="0.25">
      <c r="A22" s="13"/>
      <c r="B22" s="194" t="s">
        <v>1056</v>
      </c>
      <c r="C22" s="24" t="s">
        <v>56</v>
      </c>
      <c r="D22" s="4"/>
      <c r="E22" s="4"/>
      <c r="F22" s="4"/>
      <c r="G22" s="24" t="s">
        <v>56</v>
      </c>
      <c r="H22" s="4"/>
      <c r="I22" s="4"/>
      <c r="J22" s="4"/>
      <c r="K22" s="24" t="s">
        <v>56</v>
      </c>
      <c r="L22" s="4"/>
      <c r="M22" s="4"/>
      <c r="N22" s="4"/>
      <c r="O22" s="24" t="s">
        <v>56</v>
      </c>
      <c r="P22" s="4"/>
      <c r="Q22" s="4"/>
      <c r="R22" s="4"/>
      <c r="S22" s="24"/>
      <c r="T22" s="4"/>
      <c r="U22" s="4"/>
      <c r="V22" s="4"/>
      <c r="W22" s="24"/>
      <c r="X22" s="4"/>
      <c r="Y22" s="4"/>
      <c r="Z22" s="4"/>
    </row>
    <row r="23" spans="1:26" x14ac:dyDescent="0.25">
      <c r="A23" s="13"/>
      <c r="B23" s="20" t="s">
        <v>1052</v>
      </c>
      <c r="C23" s="22" t="s">
        <v>56</v>
      </c>
      <c r="D23" s="60" t="s">
        <v>226</v>
      </c>
      <c r="E23" s="61">
        <v>519</v>
      </c>
      <c r="F23" s="62" t="s">
        <v>56</v>
      </c>
      <c r="G23" s="22" t="s">
        <v>56</v>
      </c>
      <c r="H23" s="60" t="s">
        <v>226</v>
      </c>
      <c r="I23" s="61">
        <v>33</v>
      </c>
      <c r="J23" s="62" t="s">
        <v>56</v>
      </c>
      <c r="K23" s="22" t="s">
        <v>56</v>
      </c>
      <c r="L23" s="60" t="s">
        <v>226</v>
      </c>
      <c r="M23" s="61">
        <v>0</v>
      </c>
      <c r="N23" s="62" t="s">
        <v>56</v>
      </c>
      <c r="O23" s="22" t="s">
        <v>56</v>
      </c>
      <c r="P23" s="60" t="s">
        <v>226</v>
      </c>
      <c r="Q23" s="61" t="s">
        <v>1057</v>
      </c>
      <c r="R23" s="62" t="s">
        <v>251</v>
      </c>
      <c r="S23" s="22"/>
      <c r="T23" s="60" t="s">
        <v>226</v>
      </c>
      <c r="U23" s="61">
        <v>2</v>
      </c>
      <c r="V23" s="62" t="s">
        <v>56</v>
      </c>
      <c r="W23" s="22"/>
      <c r="X23" s="60" t="s">
        <v>226</v>
      </c>
      <c r="Y23" s="61">
        <v>551</v>
      </c>
      <c r="Z23" s="62" t="s">
        <v>56</v>
      </c>
    </row>
    <row r="24" spans="1:26" ht="25.5" x14ac:dyDescent="0.25">
      <c r="A24" s="13"/>
      <c r="B24" s="82" t="s">
        <v>1054</v>
      </c>
      <c r="C24" s="24" t="s">
        <v>56</v>
      </c>
      <c r="D24" s="28" t="s">
        <v>226</v>
      </c>
      <c r="E24" s="29">
        <v>2887</v>
      </c>
      <c r="F24" s="30" t="s">
        <v>56</v>
      </c>
      <c r="G24" s="24" t="s">
        <v>56</v>
      </c>
      <c r="H24" s="28" t="s">
        <v>226</v>
      </c>
      <c r="I24" s="94">
        <v>0</v>
      </c>
      <c r="J24" s="30" t="s">
        <v>56</v>
      </c>
      <c r="K24" s="24" t="s">
        <v>56</v>
      </c>
      <c r="L24" s="28" t="s">
        <v>226</v>
      </c>
      <c r="M24" s="94">
        <v>35</v>
      </c>
      <c r="N24" s="30" t="s">
        <v>56</v>
      </c>
      <c r="O24" s="24" t="s">
        <v>56</v>
      </c>
      <c r="P24" s="28" t="s">
        <v>226</v>
      </c>
      <c r="Q24" s="94" t="s">
        <v>810</v>
      </c>
      <c r="R24" s="30" t="s">
        <v>1055</v>
      </c>
      <c r="S24" s="24"/>
      <c r="T24" s="28" t="s">
        <v>226</v>
      </c>
      <c r="U24" s="94" t="s">
        <v>1058</v>
      </c>
      <c r="V24" s="30" t="s">
        <v>251</v>
      </c>
      <c r="W24" s="24"/>
      <c r="X24" s="28" t="s">
        <v>226</v>
      </c>
      <c r="Y24" s="29">
        <v>2639</v>
      </c>
      <c r="Z24" s="30" t="s">
        <v>56</v>
      </c>
    </row>
    <row r="25" spans="1:26" x14ac:dyDescent="0.25">
      <c r="A25" s="13"/>
      <c r="B25" s="81"/>
      <c r="C25" s="83"/>
      <c r="D25" s="83"/>
      <c r="E25" s="83"/>
      <c r="F25" s="83"/>
      <c r="G25" s="83"/>
      <c r="H25" s="83"/>
      <c r="I25" s="83"/>
      <c r="J25" s="83"/>
      <c r="K25" s="83"/>
      <c r="L25" s="83"/>
      <c r="M25" s="83"/>
      <c r="N25" s="83"/>
      <c r="O25" s="83"/>
      <c r="P25" s="83"/>
      <c r="Q25" s="83"/>
      <c r="R25" s="83"/>
      <c r="S25" s="83"/>
      <c r="T25" s="83"/>
      <c r="U25" s="83"/>
      <c r="V25" s="83"/>
      <c r="W25" s="83"/>
      <c r="X25" s="83"/>
      <c r="Y25" s="83"/>
      <c r="Z25" s="83"/>
    </row>
    <row r="26" spans="1:26" x14ac:dyDescent="0.25">
      <c r="A26" s="13"/>
      <c r="B26" s="103" t="s">
        <v>1059</v>
      </c>
      <c r="C26" s="22" t="s">
        <v>56</v>
      </c>
      <c r="D26" s="21"/>
      <c r="E26" s="21"/>
      <c r="F26" s="21"/>
      <c r="G26" s="22" t="s">
        <v>56</v>
      </c>
      <c r="H26" s="21"/>
      <c r="I26" s="21"/>
      <c r="J26" s="21"/>
      <c r="K26" s="22" t="s">
        <v>56</v>
      </c>
      <c r="L26" s="21"/>
      <c r="M26" s="21"/>
      <c r="N26" s="21"/>
      <c r="O26" s="22" t="s">
        <v>56</v>
      </c>
      <c r="P26" s="21"/>
      <c r="Q26" s="21"/>
      <c r="R26" s="21"/>
      <c r="S26" s="22"/>
      <c r="T26" s="21"/>
      <c r="U26" s="21"/>
      <c r="V26" s="21"/>
      <c r="W26" s="22"/>
      <c r="X26" s="21"/>
      <c r="Y26" s="21"/>
      <c r="Z26" s="21"/>
    </row>
    <row r="27" spans="1:26" x14ac:dyDescent="0.25">
      <c r="A27" s="13"/>
      <c r="B27" s="63" t="s">
        <v>1052</v>
      </c>
      <c r="C27" s="24" t="s">
        <v>56</v>
      </c>
      <c r="D27" s="28" t="s">
        <v>226</v>
      </c>
      <c r="E27" s="94">
        <v>141</v>
      </c>
      <c r="F27" s="30" t="s">
        <v>56</v>
      </c>
      <c r="G27" s="24" t="s">
        <v>56</v>
      </c>
      <c r="H27" s="28" t="s">
        <v>226</v>
      </c>
      <c r="I27" s="94">
        <v>379</v>
      </c>
      <c r="J27" s="30" t="s">
        <v>56</v>
      </c>
      <c r="K27" s="24" t="s">
        <v>56</v>
      </c>
      <c r="L27" s="28" t="s">
        <v>226</v>
      </c>
      <c r="M27" s="94">
        <v>0</v>
      </c>
      <c r="N27" s="30" t="s">
        <v>56</v>
      </c>
      <c r="O27" s="24" t="s">
        <v>56</v>
      </c>
      <c r="P27" s="28" t="s">
        <v>226</v>
      </c>
      <c r="Q27" s="94" t="s">
        <v>1060</v>
      </c>
      <c r="R27" s="30" t="s">
        <v>251</v>
      </c>
      <c r="S27" s="24"/>
      <c r="T27" s="28" t="s">
        <v>226</v>
      </c>
      <c r="U27" s="94">
        <v>3</v>
      </c>
      <c r="V27" s="30" t="s">
        <v>56</v>
      </c>
      <c r="W27" s="24"/>
      <c r="X27" s="28" t="s">
        <v>226</v>
      </c>
      <c r="Y27" s="94">
        <v>519</v>
      </c>
      <c r="Z27" s="30" t="s">
        <v>56</v>
      </c>
    </row>
    <row r="28" spans="1:26" ht="26.25" thickBot="1" x14ac:dyDescent="0.3">
      <c r="A28" s="13"/>
      <c r="B28" s="251" t="s">
        <v>1054</v>
      </c>
      <c r="C28" s="74" t="s">
        <v>56</v>
      </c>
      <c r="D28" s="78" t="s">
        <v>226</v>
      </c>
      <c r="E28" s="79">
        <v>3042</v>
      </c>
      <c r="F28" s="80" t="s">
        <v>56</v>
      </c>
      <c r="G28" s="74" t="s">
        <v>56</v>
      </c>
      <c r="H28" s="78" t="s">
        <v>226</v>
      </c>
      <c r="I28" s="110">
        <v>0</v>
      </c>
      <c r="J28" s="80" t="s">
        <v>56</v>
      </c>
      <c r="K28" s="74" t="s">
        <v>56</v>
      </c>
      <c r="L28" s="78" t="s">
        <v>226</v>
      </c>
      <c r="M28" s="110">
        <v>11</v>
      </c>
      <c r="N28" s="80" t="s">
        <v>56</v>
      </c>
      <c r="O28" s="74" t="s">
        <v>56</v>
      </c>
      <c r="P28" s="78" t="s">
        <v>226</v>
      </c>
      <c r="Q28" s="110" t="s">
        <v>811</v>
      </c>
      <c r="R28" s="80" t="s">
        <v>1061</v>
      </c>
      <c r="S28" s="74"/>
      <c r="T28" s="78" t="s">
        <v>226</v>
      </c>
      <c r="U28" s="110" t="s">
        <v>1062</v>
      </c>
      <c r="V28" s="80" t="s">
        <v>251</v>
      </c>
      <c r="W28" s="74"/>
      <c r="X28" s="78" t="s">
        <v>226</v>
      </c>
      <c r="Y28" s="79">
        <v>2887</v>
      </c>
      <c r="Z28" s="80"/>
    </row>
  </sheetData>
  <mergeCells count="56">
    <mergeCell ref="B9:Z9"/>
    <mergeCell ref="B10:Z10"/>
    <mergeCell ref="B11:Z11"/>
    <mergeCell ref="B12:Z12"/>
    <mergeCell ref="A1:A2"/>
    <mergeCell ref="B1:Z1"/>
    <mergeCell ref="B2:Z2"/>
    <mergeCell ref="B3:Z3"/>
    <mergeCell ref="A4:A28"/>
    <mergeCell ref="B4:Z4"/>
    <mergeCell ref="B5:Z5"/>
    <mergeCell ref="B6:Z6"/>
    <mergeCell ref="B7:Z7"/>
    <mergeCell ref="B8:Z8"/>
    <mergeCell ref="C25:F25"/>
    <mergeCell ref="G25:J25"/>
    <mergeCell ref="K25:N25"/>
    <mergeCell ref="O25:R25"/>
    <mergeCell ref="S25:V25"/>
    <mergeCell ref="W25:Z25"/>
    <mergeCell ref="C21:F21"/>
    <mergeCell ref="G21:J21"/>
    <mergeCell ref="K21:N21"/>
    <mergeCell ref="O21:R21"/>
    <mergeCell ref="S21:V21"/>
    <mergeCell ref="W21:Z21"/>
    <mergeCell ref="V15:V17"/>
    <mergeCell ref="W15:W17"/>
    <mergeCell ref="X15:Y15"/>
    <mergeCell ref="X16:Y16"/>
    <mergeCell ref="X17:Y17"/>
    <mergeCell ref="Z15:Z17"/>
    <mergeCell ref="N15:N17"/>
    <mergeCell ref="O15:O17"/>
    <mergeCell ref="P15:Q17"/>
    <mergeCell ref="R15:R17"/>
    <mergeCell ref="S15:S17"/>
    <mergeCell ref="T15:U17"/>
    <mergeCell ref="H15:I15"/>
    <mergeCell ref="H16:I16"/>
    <mergeCell ref="H17:I17"/>
    <mergeCell ref="J15:J17"/>
    <mergeCell ref="K15:K17"/>
    <mergeCell ref="L15:M15"/>
    <mergeCell ref="L16:M16"/>
    <mergeCell ref="L17:M17"/>
    <mergeCell ref="D14:Q14"/>
    <mergeCell ref="T14:U14"/>
    <mergeCell ref="X14:Y14"/>
    <mergeCell ref="B15:B17"/>
    <mergeCell ref="C15:C17"/>
    <mergeCell ref="D15:E15"/>
    <mergeCell ref="D16:E16"/>
    <mergeCell ref="D17:E17"/>
    <mergeCell ref="F15:F17"/>
    <mergeCell ref="G15:G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9" t="s">
        <v>1063</v>
      </c>
      <c r="B1" s="1" t="s">
        <v>2</v>
      </c>
    </row>
    <row r="2" spans="1:2" x14ac:dyDescent="0.25">
      <c r="A2" s="9"/>
      <c r="B2" s="1" t="s">
        <v>3</v>
      </c>
    </row>
    <row r="3" spans="1:2" x14ac:dyDescent="0.25">
      <c r="A3" s="3" t="s">
        <v>169</v>
      </c>
      <c r="B3" s="4"/>
    </row>
    <row r="4" spans="1:2" x14ac:dyDescent="0.25">
      <c r="A4" s="13" t="s">
        <v>174</v>
      </c>
      <c r="B4" s="98" t="s">
        <v>174</v>
      </c>
    </row>
    <row r="5" spans="1:2" ht="332.25" x14ac:dyDescent="0.25">
      <c r="A5" s="13"/>
      <c r="B5" s="99" t="s">
        <v>175</v>
      </c>
    </row>
    <row r="6" spans="1:2" x14ac:dyDescent="0.25">
      <c r="A6" s="13" t="s">
        <v>176</v>
      </c>
      <c r="B6" s="98" t="s">
        <v>176</v>
      </c>
    </row>
    <row r="7" spans="1:2" ht="77.25" x14ac:dyDescent="0.25">
      <c r="A7" s="13"/>
      <c r="B7" s="99" t="s">
        <v>177</v>
      </c>
    </row>
    <row r="8" spans="1:2" x14ac:dyDescent="0.25">
      <c r="A8" s="13" t="s">
        <v>35</v>
      </c>
      <c r="B8" s="98" t="s">
        <v>35</v>
      </c>
    </row>
    <row r="9" spans="1:2" ht="306.75" x14ac:dyDescent="0.25">
      <c r="A9" s="13"/>
      <c r="B9" s="99" t="s">
        <v>178</v>
      </c>
    </row>
    <row r="10" spans="1:2" x14ac:dyDescent="0.25">
      <c r="A10" s="13" t="s">
        <v>179</v>
      </c>
      <c r="B10" s="98" t="s">
        <v>179</v>
      </c>
    </row>
    <row r="11" spans="1:2" ht="345" x14ac:dyDescent="0.25">
      <c r="A11" s="13"/>
      <c r="B11" s="99" t="s">
        <v>180</v>
      </c>
    </row>
    <row r="12" spans="1:2" x14ac:dyDescent="0.25">
      <c r="A12" s="13" t="s">
        <v>181</v>
      </c>
      <c r="B12" s="98" t="s">
        <v>181</v>
      </c>
    </row>
    <row r="13" spans="1:2" ht="77.25" x14ac:dyDescent="0.25">
      <c r="A13" s="13"/>
      <c r="B13" s="99" t="s">
        <v>182</v>
      </c>
    </row>
    <row r="14" spans="1:2" x14ac:dyDescent="0.25">
      <c r="A14" s="13" t="s">
        <v>183</v>
      </c>
      <c r="B14" s="98" t="s">
        <v>183</v>
      </c>
    </row>
    <row r="15" spans="1:2" x14ac:dyDescent="0.25">
      <c r="A15" s="13"/>
      <c r="B15" s="269" t="s">
        <v>184</v>
      </c>
    </row>
    <row r="16" spans="1:2" ht="217.5" x14ac:dyDescent="0.25">
      <c r="A16" s="13"/>
      <c r="B16" s="99" t="s">
        <v>185</v>
      </c>
    </row>
    <row r="17" spans="1:2" ht="27" x14ac:dyDescent="0.25">
      <c r="A17" s="13"/>
      <c r="B17" s="269" t="s">
        <v>186</v>
      </c>
    </row>
    <row r="18" spans="1:2" ht="319.5" x14ac:dyDescent="0.25">
      <c r="A18" s="13"/>
      <c r="B18" s="99" t="s">
        <v>187</v>
      </c>
    </row>
    <row r="19" spans="1:2" x14ac:dyDescent="0.25">
      <c r="A19" s="13" t="s">
        <v>188</v>
      </c>
      <c r="B19" s="98" t="s">
        <v>188</v>
      </c>
    </row>
    <row r="20" spans="1:2" ht="217.5" x14ac:dyDescent="0.25">
      <c r="A20" s="13"/>
      <c r="B20" s="99" t="s">
        <v>189</v>
      </c>
    </row>
    <row r="21" spans="1:2" ht="357.75" x14ac:dyDescent="0.25">
      <c r="A21" s="13"/>
      <c r="B21" s="99" t="s">
        <v>190</v>
      </c>
    </row>
    <row r="22" spans="1:2" x14ac:dyDescent="0.25">
      <c r="A22" s="13" t="s">
        <v>191</v>
      </c>
      <c r="B22" s="98" t="s">
        <v>191</v>
      </c>
    </row>
    <row r="23" spans="1:2" ht="204.75" x14ac:dyDescent="0.25">
      <c r="A23" s="13"/>
      <c r="B23" s="99" t="s">
        <v>192</v>
      </c>
    </row>
    <row r="24" spans="1:2" ht="166.5" x14ac:dyDescent="0.25">
      <c r="A24" s="13"/>
      <c r="B24" s="99" t="s">
        <v>193</v>
      </c>
    </row>
    <row r="25" spans="1:2" ht="217.5" x14ac:dyDescent="0.25">
      <c r="A25" s="13"/>
      <c r="B25" s="99" t="s">
        <v>194</v>
      </c>
    </row>
    <row r="26" spans="1:2" ht="128.25" x14ac:dyDescent="0.25">
      <c r="A26" s="13"/>
      <c r="B26" s="99" t="s">
        <v>195</v>
      </c>
    </row>
    <row r="27" spans="1:2" x14ac:dyDescent="0.25">
      <c r="A27" s="13" t="s">
        <v>196</v>
      </c>
      <c r="B27" s="98" t="s">
        <v>196</v>
      </c>
    </row>
    <row r="28" spans="1:2" ht="128.25" x14ac:dyDescent="0.25">
      <c r="A28" s="13"/>
      <c r="B28" s="99" t="s">
        <v>197</v>
      </c>
    </row>
    <row r="29" spans="1:2" x14ac:dyDescent="0.25">
      <c r="A29" s="13" t="s">
        <v>198</v>
      </c>
      <c r="B29" s="98" t="s">
        <v>198</v>
      </c>
    </row>
    <row r="30" spans="1:2" ht="230.25" x14ac:dyDescent="0.25">
      <c r="A30" s="13"/>
      <c r="B30" s="99" t="s">
        <v>199</v>
      </c>
    </row>
    <row r="31" spans="1:2" ht="409.6" x14ac:dyDescent="0.25">
      <c r="A31" s="13"/>
      <c r="B31" s="99" t="s">
        <v>200</v>
      </c>
    </row>
    <row r="32" spans="1:2" ht="51.75" x14ac:dyDescent="0.25">
      <c r="A32" s="13"/>
      <c r="B32" s="99" t="s">
        <v>201</v>
      </c>
    </row>
    <row r="33" spans="1:2" x14ac:dyDescent="0.25">
      <c r="A33" s="13" t="s">
        <v>202</v>
      </c>
      <c r="B33" s="98" t="s">
        <v>202</v>
      </c>
    </row>
    <row r="34" spans="1:2" ht="179.25" x14ac:dyDescent="0.25">
      <c r="A34" s="13"/>
      <c r="B34" s="99" t="s">
        <v>203</v>
      </c>
    </row>
    <row r="35" spans="1:2" x14ac:dyDescent="0.25">
      <c r="A35" s="13" t="s">
        <v>204</v>
      </c>
      <c r="B35" s="98" t="s">
        <v>204</v>
      </c>
    </row>
    <row r="36" spans="1:2" ht="370.5" x14ac:dyDescent="0.25">
      <c r="A36" s="13"/>
      <c r="B36" s="99" t="s">
        <v>205</v>
      </c>
    </row>
    <row r="37" spans="1:2" x14ac:dyDescent="0.25">
      <c r="A37" s="13" t="s">
        <v>206</v>
      </c>
      <c r="B37" s="98" t="s">
        <v>206</v>
      </c>
    </row>
    <row r="38" spans="1:2" ht="51.75" x14ac:dyDescent="0.25">
      <c r="A38" s="13"/>
      <c r="B38" s="99" t="s">
        <v>207</v>
      </c>
    </row>
    <row r="39" spans="1:2" x14ac:dyDescent="0.25">
      <c r="A39" s="13" t="s">
        <v>208</v>
      </c>
      <c r="B39" s="10" t="s">
        <v>208</v>
      </c>
    </row>
    <row r="40" spans="1:2" x14ac:dyDescent="0.25">
      <c r="A40" s="13"/>
      <c r="B40" s="4"/>
    </row>
    <row r="41" spans="1:2" ht="306.75" x14ac:dyDescent="0.25">
      <c r="A41" s="13"/>
      <c r="B41" s="12" t="s">
        <v>209</v>
      </c>
    </row>
    <row r="42" spans="1:2" x14ac:dyDescent="0.25">
      <c r="A42" s="13"/>
      <c r="B42" s="4"/>
    </row>
    <row r="43" spans="1:2" ht="268.5" x14ac:dyDescent="0.25">
      <c r="A43" s="13"/>
      <c r="B43" s="12" t="s">
        <v>210</v>
      </c>
    </row>
    <row r="44" spans="1:2" x14ac:dyDescent="0.25">
      <c r="A44" s="13" t="s">
        <v>211</v>
      </c>
      <c r="B44" s="10" t="s">
        <v>211</v>
      </c>
    </row>
    <row r="45" spans="1:2" x14ac:dyDescent="0.25">
      <c r="A45" s="13"/>
      <c r="B45" s="4"/>
    </row>
    <row r="46" spans="1:2" ht="408.75" x14ac:dyDescent="0.25">
      <c r="A46" s="13"/>
      <c r="B46" s="12" t="s">
        <v>212</v>
      </c>
    </row>
    <row r="47" spans="1:2" ht="26.25" x14ac:dyDescent="0.25">
      <c r="A47" s="13" t="s">
        <v>213</v>
      </c>
      <c r="B47" s="98" t="s">
        <v>213</v>
      </c>
    </row>
    <row r="48" spans="1:2" ht="204.75" x14ac:dyDescent="0.25">
      <c r="A48" s="13"/>
      <c r="B48" s="99" t="s">
        <v>1064</v>
      </c>
    </row>
    <row r="49" spans="1:2" ht="26.25" x14ac:dyDescent="0.25">
      <c r="A49" s="13" t="s">
        <v>215</v>
      </c>
      <c r="B49" s="98" t="s">
        <v>215</v>
      </c>
    </row>
    <row r="50" spans="1:2" ht="268.5" x14ac:dyDescent="0.25">
      <c r="A50" s="13"/>
      <c r="B50" s="99" t="s">
        <v>1065</v>
      </c>
    </row>
  </sheetData>
  <mergeCells count="18">
    <mergeCell ref="A35:A36"/>
    <mergeCell ref="A37:A38"/>
    <mergeCell ref="A39:A43"/>
    <mergeCell ref="A44:A46"/>
    <mergeCell ref="A47:A48"/>
    <mergeCell ref="A49:A50"/>
    <mergeCell ref="A14:A18"/>
    <mergeCell ref="A19:A21"/>
    <mergeCell ref="A22:A26"/>
    <mergeCell ref="A27:A28"/>
    <mergeCell ref="A29:A32"/>
    <mergeCell ref="A33:A34"/>
    <mergeCell ref="A1:A2"/>
    <mergeCell ref="A4:A5"/>
    <mergeCell ref="A6:A7"/>
    <mergeCell ref="A8:A9"/>
    <mergeCell ref="A10:A11"/>
    <mergeCell ref="A12: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28515625" customWidth="1"/>
    <col min="4" max="4" width="2.85546875" customWidth="1"/>
    <col min="5" max="5" width="14.5703125" customWidth="1"/>
    <col min="6" max="6" width="2.7109375" customWidth="1"/>
    <col min="7" max="7" width="2.28515625" customWidth="1"/>
    <col min="8" max="8" width="2.85546875" customWidth="1"/>
    <col min="9" max="9" width="14.5703125" customWidth="1"/>
    <col min="10" max="10" width="2.7109375" customWidth="1"/>
  </cols>
  <sheetData>
    <row r="1" spans="1:10" ht="15" customHeight="1" x14ac:dyDescent="0.25">
      <c r="A1" s="9" t="s">
        <v>106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18</v>
      </c>
      <c r="B3" s="51"/>
      <c r="C3" s="51"/>
      <c r="D3" s="51"/>
      <c r="E3" s="51"/>
      <c r="F3" s="51"/>
      <c r="G3" s="51"/>
      <c r="H3" s="51"/>
      <c r="I3" s="51"/>
      <c r="J3" s="51"/>
    </row>
    <row r="4" spans="1:10" ht="25.5" customHeight="1" x14ac:dyDescent="0.25">
      <c r="A4" s="13" t="s">
        <v>1067</v>
      </c>
      <c r="B4" s="53" t="s">
        <v>1068</v>
      </c>
      <c r="C4" s="53"/>
      <c r="D4" s="53"/>
      <c r="E4" s="53"/>
      <c r="F4" s="53"/>
      <c r="G4" s="53"/>
      <c r="H4" s="53"/>
      <c r="I4" s="53"/>
      <c r="J4" s="53"/>
    </row>
    <row r="5" spans="1:10" x14ac:dyDescent="0.25">
      <c r="A5" s="13"/>
      <c r="B5" s="4"/>
      <c r="C5" s="4"/>
      <c r="D5" s="4"/>
      <c r="E5" s="4"/>
      <c r="F5" s="4"/>
      <c r="G5" s="4"/>
      <c r="H5" s="4"/>
      <c r="I5" s="4"/>
      <c r="J5" s="4"/>
    </row>
    <row r="6" spans="1:10" ht="15.75" thickBot="1" x14ac:dyDescent="0.3">
      <c r="A6" s="13"/>
      <c r="B6" s="16" t="s">
        <v>223</v>
      </c>
      <c r="C6" s="17" t="s">
        <v>56</v>
      </c>
      <c r="D6" s="49">
        <v>2014</v>
      </c>
      <c r="E6" s="49"/>
      <c r="F6" s="17"/>
      <c r="G6" s="17" t="s">
        <v>56</v>
      </c>
      <c r="H6" s="50">
        <v>2013</v>
      </c>
      <c r="I6" s="50"/>
      <c r="J6" s="17"/>
    </row>
    <row r="7" spans="1:10" x14ac:dyDescent="0.25">
      <c r="A7" s="13"/>
      <c r="B7" s="20" t="s">
        <v>224</v>
      </c>
      <c r="C7" s="22" t="s">
        <v>56</v>
      </c>
      <c r="D7" s="21"/>
      <c r="E7" s="21"/>
      <c r="F7" s="21"/>
      <c r="G7" s="22" t="s">
        <v>56</v>
      </c>
      <c r="H7" s="21"/>
      <c r="I7" s="21"/>
      <c r="J7" s="21"/>
    </row>
    <row r="8" spans="1:10" ht="38.25" x14ac:dyDescent="0.25">
      <c r="A8" s="13"/>
      <c r="B8" s="23" t="s">
        <v>225</v>
      </c>
      <c r="C8" s="24" t="s">
        <v>56</v>
      </c>
      <c r="D8" s="25" t="s">
        <v>226</v>
      </c>
      <c r="E8" s="26">
        <v>10743</v>
      </c>
      <c r="F8" s="27" t="s">
        <v>56</v>
      </c>
      <c r="G8" s="24" t="s">
        <v>56</v>
      </c>
      <c r="H8" s="28" t="s">
        <v>226</v>
      </c>
      <c r="I8" s="29">
        <v>9431</v>
      </c>
      <c r="J8" s="30" t="s">
        <v>56</v>
      </c>
    </row>
    <row r="9" spans="1:10" ht="15.75" thickBot="1" x14ac:dyDescent="0.3">
      <c r="A9" s="13"/>
      <c r="B9" s="31" t="s">
        <v>227</v>
      </c>
      <c r="C9" s="32" t="s">
        <v>56</v>
      </c>
      <c r="D9" s="33"/>
      <c r="E9" s="34">
        <v>32948</v>
      </c>
      <c r="F9" s="35" t="s">
        <v>56</v>
      </c>
      <c r="G9" s="32" t="s">
        <v>56</v>
      </c>
      <c r="H9" s="36"/>
      <c r="I9" s="37">
        <v>36840</v>
      </c>
      <c r="J9" s="38" t="s">
        <v>56</v>
      </c>
    </row>
    <row r="10" spans="1:10" ht="15.75" thickBot="1" x14ac:dyDescent="0.3">
      <c r="A10" s="13"/>
      <c r="B10" s="39"/>
      <c r="C10" s="40" t="s">
        <v>56</v>
      </c>
      <c r="D10" s="41" t="s">
        <v>226</v>
      </c>
      <c r="E10" s="42" t="s">
        <v>228</v>
      </c>
      <c r="F10" s="43" t="s">
        <v>56</v>
      </c>
      <c r="G10" s="40" t="s">
        <v>56</v>
      </c>
      <c r="H10" s="44" t="s">
        <v>226</v>
      </c>
      <c r="I10" s="45" t="s">
        <v>229</v>
      </c>
      <c r="J10" s="46" t="s">
        <v>56</v>
      </c>
    </row>
    <row r="11" spans="1:10" ht="15.75" thickTop="1" x14ac:dyDescent="0.25">
      <c r="A11" s="13"/>
      <c r="B11" s="20" t="s">
        <v>230</v>
      </c>
      <c r="C11" s="22" t="s">
        <v>56</v>
      </c>
      <c r="D11" s="21"/>
      <c r="E11" s="21"/>
      <c r="F11" s="21"/>
      <c r="G11" s="22" t="s">
        <v>56</v>
      </c>
      <c r="H11" s="21"/>
      <c r="I11" s="21"/>
      <c r="J11" s="21"/>
    </row>
    <row r="12" spans="1:10" ht="38.25" x14ac:dyDescent="0.25">
      <c r="A12" s="13"/>
      <c r="B12" s="23" t="s">
        <v>231</v>
      </c>
      <c r="C12" s="24" t="s">
        <v>56</v>
      </c>
      <c r="D12" s="25" t="s">
        <v>226</v>
      </c>
      <c r="E12" s="26">
        <v>22156</v>
      </c>
      <c r="F12" s="27" t="s">
        <v>56</v>
      </c>
      <c r="G12" s="24" t="s">
        <v>56</v>
      </c>
      <c r="H12" s="28" t="s">
        <v>226</v>
      </c>
      <c r="I12" s="29">
        <v>22498</v>
      </c>
      <c r="J12" s="30" t="s">
        <v>56</v>
      </c>
    </row>
    <row r="13" spans="1:10" ht="15.75" thickBot="1" x14ac:dyDescent="0.3">
      <c r="A13" s="13"/>
      <c r="B13" s="31" t="s">
        <v>232</v>
      </c>
      <c r="C13" s="32" t="s">
        <v>56</v>
      </c>
      <c r="D13" s="33"/>
      <c r="E13" s="34">
        <v>21535</v>
      </c>
      <c r="F13" s="35" t="s">
        <v>56</v>
      </c>
      <c r="G13" s="32" t="s">
        <v>56</v>
      </c>
      <c r="H13" s="36"/>
      <c r="I13" s="37">
        <v>23773</v>
      </c>
      <c r="J13" s="38" t="s">
        <v>56</v>
      </c>
    </row>
    <row r="14" spans="1:10" ht="15.75" thickBot="1" x14ac:dyDescent="0.3">
      <c r="A14" s="13"/>
      <c r="B14" s="39"/>
      <c r="C14" s="40" t="s">
        <v>56</v>
      </c>
      <c r="D14" s="41" t="s">
        <v>226</v>
      </c>
      <c r="E14" s="47">
        <v>43691</v>
      </c>
      <c r="F14" s="43" t="s">
        <v>56</v>
      </c>
      <c r="G14" s="40" t="s">
        <v>56</v>
      </c>
      <c r="H14" s="44" t="s">
        <v>226</v>
      </c>
      <c r="I14" s="48">
        <v>46271</v>
      </c>
      <c r="J14" s="46" t="s">
        <v>56</v>
      </c>
    </row>
  </sheetData>
  <mergeCells count="8">
    <mergeCell ref="D6:E6"/>
    <mergeCell ref="H6:I6"/>
    <mergeCell ref="A1:A2"/>
    <mergeCell ref="B1:J1"/>
    <mergeCell ref="B2:J2"/>
    <mergeCell ref="B3:J3"/>
    <mergeCell ref="A4:A14"/>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6.28515625" bestFit="1" customWidth="1"/>
    <col min="3" max="3" width="1.5703125" bestFit="1" customWidth="1"/>
    <col min="4" max="4" width="2" bestFit="1" customWidth="1"/>
    <col min="5" max="5" width="9.85546875" bestFit="1" customWidth="1"/>
    <col min="6" max="6" width="1.85546875" bestFit="1" customWidth="1"/>
    <col min="8" max="8" width="2" bestFit="1" customWidth="1"/>
    <col min="9" max="9" width="9.85546875" bestFit="1" customWidth="1"/>
    <col min="10" max="10" width="1.85546875" bestFit="1" customWidth="1"/>
  </cols>
  <sheetData>
    <row r="1" spans="1:10" ht="15" customHeight="1" x14ac:dyDescent="0.25">
      <c r="A1" s="9" t="s">
        <v>106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34</v>
      </c>
      <c r="B3" s="51"/>
      <c r="C3" s="51"/>
      <c r="D3" s="51"/>
      <c r="E3" s="51"/>
      <c r="F3" s="51"/>
      <c r="G3" s="51"/>
      <c r="H3" s="51"/>
      <c r="I3" s="51"/>
      <c r="J3" s="51"/>
    </row>
    <row r="4" spans="1:10" x14ac:dyDescent="0.25">
      <c r="A4" s="13" t="s">
        <v>1070</v>
      </c>
      <c r="B4" s="305" t="s">
        <v>1071</v>
      </c>
      <c r="C4" s="305"/>
      <c r="D4" s="305"/>
      <c r="E4" s="305"/>
      <c r="F4" s="305"/>
      <c r="G4" s="305"/>
      <c r="H4" s="305"/>
      <c r="I4" s="305"/>
      <c r="J4" s="305"/>
    </row>
    <row r="5" spans="1:10" x14ac:dyDescent="0.25">
      <c r="A5" s="13"/>
      <c r="B5" s="306"/>
      <c r="C5" s="306"/>
      <c r="D5" s="306"/>
      <c r="E5" s="306"/>
      <c r="F5" s="306"/>
      <c r="G5" s="306"/>
      <c r="H5" s="306"/>
      <c r="I5" s="306"/>
      <c r="J5" s="306"/>
    </row>
    <row r="6" spans="1:10" x14ac:dyDescent="0.25">
      <c r="A6" s="13"/>
      <c r="B6" s="51"/>
      <c r="C6" s="51"/>
      <c r="D6" s="51"/>
      <c r="E6" s="51"/>
      <c r="F6" s="51"/>
      <c r="G6" s="51"/>
      <c r="H6" s="51"/>
      <c r="I6" s="51"/>
      <c r="J6" s="51"/>
    </row>
    <row r="7" spans="1:10" ht="18.75" x14ac:dyDescent="0.3">
      <c r="A7" s="13"/>
      <c r="B7" s="270"/>
      <c r="C7" s="270"/>
      <c r="D7" s="270"/>
      <c r="E7" s="270"/>
      <c r="F7" s="270"/>
      <c r="G7" s="270"/>
      <c r="H7" s="270"/>
      <c r="I7" s="270"/>
      <c r="J7" s="270"/>
    </row>
    <row r="8" spans="1:10" ht="19.5" thickBot="1" x14ac:dyDescent="0.35">
      <c r="A8" s="13"/>
      <c r="B8" s="271" t="s">
        <v>1072</v>
      </c>
      <c r="C8" s="272" t="s">
        <v>56</v>
      </c>
      <c r="D8" s="303">
        <v>2014</v>
      </c>
      <c r="E8" s="303"/>
      <c r="F8" s="272"/>
      <c r="G8" s="272"/>
      <c r="H8" s="304">
        <v>2013</v>
      </c>
      <c r="I8" s="304"/>
      <c r="J8" s="272"/>
    </row>
    <row r="9" spans="1:10" x14ac:dyDescent="0.25">
      <c r="A9" s="13"/>
      <c r="B9" s="273" t="s">
        <v>236</v>
      </c>
      <c r="C9" s="274" t="s">
        <v>56</v>
      </c>
      <c r="D9" s="275" t="s">
        <v>226</v>
      </c>
      <c r="E9" s="276" t="s">
        <v>237</v>
      </c>
      <c r="F9" s="277" t="s">
        <v>56</v>
      </c>
      <c r="G9" s="274"/>
      <c r="H9" s="278" t="s">
        <v>226</v>
      </c>
      <c r="I9" s="279" t="s">
        <v>238</v>
      </c>
      <c r="J9" s="280" t="s">
        <v>56</v>
      </c>
    </row>
    <row r="10" spans="1:10" x14ac:dyDescent="0.25">
      <c r="A10" s="13"/>
      <c r="B10" s="281" t="s">
        <v>239</v>
      </c>
      <c r="C10" s="282" t="s">
        <v>56</v>
      </c>
      <c r="D10" s="265"/>
      <c r="E10" s="283">
        <v>20544</v>
      </c>
      <c r="F10" s="284" t="s">
        <v>56</v>
      </c>
      <c r="G10" s="282"/>
      <c r="H10" s="12"/>
      <c r="I10" s="285">
        <v>29322</v>
      </c>
      <c r="J10" s="11" t="s">
        <v>56</v>
      </c>
    </row>
    <row r="11" spans="1:10" x14ac:dyDescent="0.25">
      <c r="A11" s="13"/>
      <c r="B11" s="273" t="s">
        <v>240</v>
      </c>
      <c r="C11" s="274" t="s">
        <v>56</v>
      </c>
      <c r="D11" s="275"/>
      <c r="E11" s="286">
        <v>8201</v>
      </c>
      <c r="F11" s="277" t="s">
        <v>56</v>
      </c>
      <c r="G11" s="274"/>
      <c r="H11" s="278"/>
      <c r="I11" s="287">
        <v>5894</v>
      </c>
      <c r="J11" s="280" t="s">
        <v>56</v>
      </c>
    </row>
    <row r="12" spans="1:10" ht="15.75" thickBot="1" x14ac:dyDescent="0.3">
      <c r="A12" s="13"/>
      <c r="B12" s="288" t="s">
        <v>241</v>
      </c>
      <c r="C12" s="272" t="s">
        <v>56</v>
      </c>
      <c r="D12" s="289"/>
      <c r="E12" s="290">
        <v>10892</v>
      </c>
      <c r="F12" s="291" t="s">
        <v>56</v>
      </c>
      <c r="G12" s="272"/>
      <c r="H12" s="292"/>
      <c r="I12" s="293">
        <v>11502</v>
      </c>
      <c r="J12" s="294" t="s">
        <v>56</v>
      </c>
    </row>
    <row r="13" spans="1:10" ht="15.75" thickBot="1" x14ac:dyDescent="0.3">
      <c r="A13" s="13"/>
      <c r="B13" s="295"/>
      <c r="C13" s="296" t="s">
        <v>56</v>
      </c>
      <c r="D13" s="297" t="s">
        <v>226</v>
      </c>
      <c r="E13" s="298">
        <v>54713</v>
      </c>
      <c r="F13" s="299" t="s">
        <v>56</v>
      </c>
      <c r="G13" s="296"/>
      <c r="H13" s="300" t="s">
        <v>226</v>
      </c>
      <c r="I13" s="301">
        <v>64129</v>
      </c>
      <c r="J13" s="302" t="s">
        <v>56</v>
      </c>
    </row>
    <row r="14" spans="1:10" ht="15.75" thickTop="1" x14ac:dyDescent="0.25">
      <c r="A14" s="13"/>
      <c r="B14" s="15"/>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5703125" bestFit="1" customWidth="1"/>
    <col min="3" max="3" width="1.5703125" bestFit="1" customWidth="1"/>
    <col min="4" max="4" width="2" bestFit="1" customWidth="1"/>
    <col min="5" max="5" width="10" bestFit="1" customWidth="1"/>
    <col min="6" max="6" width="2" bestFit="1" customWidth="1"/>
    <col min="8" max="8" width="2" bestFit="1" customWidth="1"/>
    <col min="9" max="9" width="10" bestFit="1" customWidth="1"/>
    <col min="10" max="10" width="2" bestFit="1" customWidth="1"/>
  </cols>
  <sheetData>
    <row r="1" spans="1:10" ht="15" customHeight="1" x14ac:dyDescent="0.25">
      <c r="A1" s="9" t="s">
        <v>107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43</v>
      </c>
      <c r="B3" s="51"/>
      <c r="C3" s="51"/>
      <c r="D3" s="51"/>
      <c r="E3" s="51"/>
      <c r="F3" s="51"/>
      <c r="G3" s="51"/>
      <c r="H3" s="51"/>
      <c r="I3" s="51"/>
      <c r="J3" s="51"/>
    </row>
    <row r="4" spans="1:10" x14ac:dyDescent="0.25">
      <c r="A4" s="13" t="s">
        <v>1074</v>
      </c>
      <c r="B4" s="91" t="s">
        <v>1075</v>
      </c>
      <c r="C4" s="92" t="s">
        <v>56</v>
      </c>
      <c r="D4" s="51"/>
      <c r="E4" s="51"/>
      <c r="F4" s="51"/>
      <c r="G4" s="92"/>
      <c r="H4" s="51"/>
      <c r="I4" s="51"/>
      <c r="J4" s="51"/>
    </row>
    <row r="5" spans="1:10" x14ac:dyDescent="0.25">
      <c r="A5" s="13"/>
      <c r="B5" s="91"/>
      <c r="C5" s="92"/>
      <c r="D5" s="51"/>
      <c r="E5" s="51"/>
      <c r="F5" s="51"/>
      <c r="G5" s="92"/>
      <c r="H5" s="51"/>
      <c r="I5" s="51"/>
      <c r="J5" s="51"/>
    </row>
    <row r="6" spans="1:10" ht="15.75" thickBot="1" x14ac:dyDescent="0.3">
      <c r="A6" s="13"/>
      <c r="B6" s="16" t="s">
        <v>223</v>
      </c>
      <c r="C6" s="17" t="s">
        <v>56</v>
      </c>
      <c r="D6" s="49">
        <v>2014</v>
      </c>
      <c r="E6" s="49"/>
      <c r="F6" s="17"/>
      <c r="G6" s="17"/>
      <c r="H6" s="50">
        <v>2013</v>
      </c>
      <c r="I6" s="50"/>
      <c r="J6" s="17"/>
    </row>
    <row r="7" spans="1:10" x14ac:dyDescent="0.25">
      <c r="A7" s="13"/>
      <c r="B7" s="20" t="s">
        <v>245</v>
      </c>
      <c r="C7" s="22" t="s">
        <v>56</v>
      </c>
      <c r="D7" s="57" t="s">
        <v>226</v>
      </c>
      <c r="E7" s="64">
        <v>5209</v>
      </c>
      <c r="F7" s="59" t="s">
        <v>56</v>
      </c>
      <c r="G7" s="22"/>
      <c r="H7" s="60" t="s">
        <v>226</v>
      </c>
      <c r="I7" s="65">
        <v>5122</v>
      </c>
      <c r="J7" s="62" t="s">
        <v>56</v>
      </c>
    </row>
    <row r="8" spans="1:10" x14ac:dyDescent="0.25">
      <c r="A8" s="13"/>
      <c r="B8" s="63" t="s">
        <v>246</v>
      </c>
      <c r="C8" s="24" t="s">
        <v>56</v>
      </c>
      <c r="D8" s="25"/>
      <c r="E8" s="26">
        <v>44610</v>
      </c>
      <c r="F8" s="27" t="s">
        <v>56</v>
      </c>
      <c r="G8" s="24"/>
      <c r="H8" s="28"/>
      <c r="I8" s="29">
        <v>44116</v>
      </c>
      <c r="J8" s="30" t="s">
        <v>56</v>
      </c>
    </row>
    <row r="9" spans="1:10" x14ac:dyDescent="0.25">
      <c r="A9" s="13"/>
      <c r="B9" s="20" t="s">
        <v>247</v>
      </c>
      <c r="C9" s="22" t="s">
        <v>56</v>
      </c>
      <c r="D9" s="57"/>
      <c r="E9" s="64">
        <v>259406</v>
      </c>
      <c r="F9" s="59" t="s">
        <v>56</v>
      </c>
      <c r="G9" s="22"/>
      <c r="H9" s="60"/>
      <c r="I9" s="65">
        <v>250936</v>
      </c>
      <c r="J9" s="62" t="s">
        <v>56</v>
      </c>
    </row>
    <row r="10" spans="1:10" x14ac:dyDescent="0.25">
      <c r="A10" s="13"/>
      <c r="B10" s="63" t="s">
        <v>248</v>
      </c>
      <c r="C10" s="24" t="s">
        <v>56</v>
      </c>
      <c r="D10" s="25"/>
      <c r="E10" s="26">
        <v>2374</v>
      </c>
      <c r="F10" s="27" t="s">
        <v>56</v>
      </c>
      <c r="G10" s="24"/>
      <c r="H10" s="28"/>
      <c r="I10" s="29">
        <v>5315</v>
      </c>
      <c r="J10" s="30" t="s">
        <v>56</v>
      </c>
    </row>
    <row r="11" spans="1:10" ht="15.75" thickBot="1" x14ac:dyDescent="0.3">
      <c r="A11" s="13"/>
      <c r="B11" s="88" t="s">
        <v>151</v>
      </c>
      <c r="C11" s="32" t="s">
        <v>56</v>
      </c>
      <c r="D11" s="33"/>
      <c r="E11" s="34">
        <v>8716</v>
      </c>
      <c r="F11" s="35" t="s">
        <v>56</v>
      </c>
      <c r="G11" s="32"/>
      <c r="H11" s="36"/>
      <c r="I11" s="37">
        <v>8711</v>
      </c>
      <c r="J11" s="38" t="s">
        <v>56</v>
      </c>
    </row>
    <row r="12" spans="1:10" x14ac:dyDescent="0.25">
      <c r="A12" s="13"/>
      <c r="B12" s="2"/>
      <c r="C12" s="24" t="s">
        <v>56</v>
      </c>
      <c r="D12" s="25"/>
      <c r="E12" s="26">
        <v>320315</v>
      </c>
      <c r="F12" s="27" t="s">
        <v>56</v>
      </c>
      <c r="G12" s="24"/>
      <c r="H12" s="28"/>
      <c r="I12" s="29">
        <v>314200</v>
      </c>
      <c r="J12" s="30" t="s">
        <v>56</v>
      </c>
    </row>
    <row r="13" spans="1:10" ht="15.75" thickBot="1" x14ac:dyDescent="0.3">
      <c r="A13" s="13"/>
      <c r="B13" s="88" t="s">
        <v>249</v>
      </c>
      <c r="C13" s="32" t="s">
        <v>56</v>
      </c>
      <c r="D13" s="33"/>
      <c r="E13" s="89" t="s">
        <v>250</v>
      </c>
      <c r="F13" s="35" t="s">
        <v>251</v>
      </c>
      <c r="G13" s="32"/>
      <c r="H13" s="36"/>
      <c r="I13" s="90" t="s">
        <v>252</v>
      </c>
      <c r="J13" s="38" t="s">
        <v>251</v>
      </c>
    </row>
    <row r="14" spans="1:10" ht="15.75" thickBot="1" x14ac:dyDescent="0.3">
      <c r="A14" s="13"/>
      <c r="B14" s="39"/>
      <c r="C14" s="40" t="s">
        <v>56</v>
      </c>
      <c r="D14" s="41" t="s">
        <v>226</v>
      </c>
      <c r="E14" s="42" t="s">
        <v>253</v>
      </c>
      <c r="F14" s="43" t="s">
        <v>56</v>
      </c>
      <c r="G14" s="40"/>
      <c r="H14" s="44" t="s">
        <v>226</v>
      </c>
      <c r="I14" s="45" t="s">
        <v>254</v>
      </c>
      <c r="J14" s="46" t="s">
        <v>56</v>
      </c>
    </row>
    <row r="15" spans="1:10" ht="15.75" thickTop="1" x14ac:dyDescent="0.25">
      <c r="A15" s="13"/>
      <c r="B15" s="81"/>
    </row>
  </sheetData>
  <mergeCells count="16">
    <mergeCell ref="H4:H5"/>
    <mergeCell ref="I4:I5"/>
    <mergeCell ref="J4:J5"/>
    <mergeCell ref="D6:E6"/>
    <mergeCell ref="H6:I6"/>
    <mergeCell ref="A1:A2"/>
    <mergeCell ref="B1:J1"/>
    <mergeCell ref="B2:J2"/>
    <mergeCell ref="B3:J3"/>
    <mergeCell ref="A4:A15"/>
    <mergeCell ref="B4:B5"/>
    <mergeCell ref="C4:C5"/>
    <mergeCell ref="D4:D5"/>
    <mergeCell ref="E4:E5"/>
    <mergeCell ref="F4:F5"/>
    <mergeCell ref="G4: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5703125" customWidth="1"/>
    <col min="4" max="4" width="2" customWidth="1"/>
    <col min="5" max="5" width="8.5703125" customWidth="1"/>
    <col min="6" max="6" width="2" customWidth="1"/>
    <col min="7" max="7" width="1.5703125" customWidth="1"/>
    <col min="8" max="8" width="2" customWidth="1"/>
    <col min="9" max="9" width="8.5703125" customWidth="1"/>
    <col min="10" max="10" width="2.140625" customWidth="1"/>
    <col min="11" max="11" width="9.5703125" customWidth="1"/>
    <col min="12" max="12" width="2" customWidth="1"/>
    <col min="13" max="13" width="8.42578125" customWidth="1"/>
    <col min="14" max="14" width="2" customWidth="1"/>
  </cols>
  <sheetData>
    <row r="1" spans="1:14" ht="15" customHeight="1" x14ac:dyDescent="0.25">
      <c r="A1" s="9" t="s">
        <v>107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57</v>
      </c>
      <c r="B3" s="51"/>
      <c r="C3" s="51"/>
      <c r="D3" s="51"/>
      <c r="E3" s="51"/>
      <c r="F3" s="51"/>
      <c r="G3" s="51"/>
      <c r="H3" s="51"/>
      <c r="I3" s="51"/>
      <c r="J3" s="51"/>
      <c r="K3" s="51"/>
      <c r="L3" s="51"/>
      <c r="M3" s="51"/>
      <c r="N3" s="51"/>
    </row>
    <row r="4" spans="1:14" x14ac:dyDescent="0.25">
      <c r="A4" s="13" t="s">
        <v>1077</v>
      </c>
      <c r="B4" s="91" t="s">
        <v>1078</v>
      </c>
      <c r="C4" s="91"/>
      <c r="D4" s="91"/>
      <c r="E4" s="91"/>
      <c r="F4" s="91"/>
      <c r="G4" s="91"/>
      <c r="H4" s="91"/>
      <c r="I4" s="91"/>
      <c r="J4" s="91" t="s">
        <v>56</v>
      </c>
    </row>
    <row r="5" spans="1:14" x14ac:dyDescent="0.25">
      <c r="A5" s="13"/>
      <c r="B5" s="91"/>
      <c r="C5" s="91"/>
      <c r="D5" s="91"/>
      <c r="E5" s="91"/>
      <c r="F5" s="91"/>
      <c r="G5" s="91"/>
      <c r="H5" s="91"/>
      <c r="I5" s="91"/>
      <c r="J5" s="91"/>
    </row>
    <row r="6" spans="1:14" ht="15.75" thickBot="1" x14ac:dyDescent="0.3">
      <c r="A6" s="13"/>
      <c r="B6" s="16" t="s">
        <v>223</v>
      </c>
      <c r="C6" s="17" t="s">
        <v>56</v>
      </c>
      <c r="D6" s="49">
        <v>2014</v>
      </c>
      <c r="E6" s="49"/>
      <c r="F6" s="17"/>
      <c r="G6" s="17" t="s">
        <v>56</v>
      </c>
      <c r="H6" s="50">
        <v>2013</v>
      </c>
      <c r="I6" s="50"/>
      <c r="J6" s="17"/>
    </row>
    <row r="7" spans="1:14" x14ac:dyDescent="0.25">
      <c r="A7" s="13"/>
      <c r="B7" s="20" t="s">
        <v>259</v>
      </c>
      <c r="C7" s="22" t="s">
        <v>56</v>
      </c>
      <c r="D7" s="57" t="s">
        <v>226</v>
      </c>
      <c r="E7" s="58" t="s">
        <v>260</v>
      </c>
      <c r="F7" s="59" t="s">
        <v>56</v>
      </c>
      <c r="G7" s="22" t="s">
        <v>56</v>
      </c>
      <c r="H7" s="60" t="s">
        <v>226</v>
      </c>
      <c r="I7" s="61" t="s">
        <v>261</v>
      </c>
      <c r="J7" s="62" t="s">
        <v>56</v>
      </c>
    </row>
    <row r="8" spans="1:14" x14ac:dyDescent="0.25">
      <c r="A8" s="13"/>
      <c r="B8" s="63" t="s">
        <v>262</v>
      </c>
      <c r="C8" s="24" t="s">
        <v>56</v>
      </c>
      <c r="D8" s="25"/>
      <c r="E8" s="26">
        <v>1717</v>
      </c>
      <c r="F8" s="27" t="s">
        <v>56</v>
      </c>
      <c r="G8" s="24" t="s">
        <v>56</v>
      </c>
      <c r="H8" s="28"/>
      <c r="I8" s="29">
        <v>1063</v>
      </c>
      <c r="J8" s="30" t="s">
        <v>56</v>
      </c>
    </row>
    <row r="9" spans="1:14" x14ac:dyDescent="0.25">
      <c r="A9" s="13"/>
      <c r="B9" s="20" t="s">
        <v>263</v>
      </c>
      <c r="C9" s="22" t="s">
        <v>56</v>
      </c>
      <c r="D9" s="57"/>
      <c r="E9" s="64">
        <v>1623</v>
      </c>
      <c r="F9" s="59" t="s">
        <v>56</v>
      </c>
      <c r="G9" s="22" t="s">
        <v>56</v>
      </c>
      <c r="H9" s="60"/>
      <c r="I9" s="65">
        <v>1648</v>
      </c>
      <c r="J9" s="62" t="s">
        <v>56</v>
      </c>
    </row>
    <row r="10" spans="1:14" ht="15.75" thickBot="1" x14ac:dyDescent="0.3">
      <c r="A10" s="13"/>
      <c r="B10" s="66" t="s">
        <v>151</v>
      </c>
      <c r="C10" s="17" t="s">
        <v>56</v>
      </c>
      <c r="D10" s="67"/>
      <c r="E10" s="68">
        <v>7329</v>
      </c>
      <c r="F10" s="69" t="s">
        <v>56</v>
      </c>
      <c r="G10" s="17" t="s">
        <v>56</v>
      </c>
      <c r="H10" s="70"/>
      <c r="I10" s="71">
        <v>8399</v>
      </c>
      <c r="J10" s="72" t="s">
        <v>56</v>
      </c>
    </row>
    <row r="11" spans="1:14" ht="15.75" thickBot="1" x14ac:dyDescent="0.3">
      <c r="A11" s="13"/>
      <c r="B11" s="73"/>
      <c r="C11" s="74" t="s">
        <v>56</v>
      </c>
      <c r="D11" s="75" t="s">
        <v>226</v>
      </c>
      <c r="E11" s="76">
        <v>22208</v>
      </c>
      <c r="F11" s="77" t="s">
        <v>56</v>
      </c>
      <c r="G11" s="74" t="s">
        <v>56</v>
      </c>
      <c r="H11" s="78" t="s">
        <v>226</v>
      </c>
      <c r="I11" s="79">
        <v>21720</v>
      </c>
      <c r="J11" s="80" t="s">
        <v>56</v>
      </c>
    </row>
    <row r="12" spans="1:14" ht="25.5" customHeight="1" thickTop="1" x14ac:dyDescent="0.25">
      <c r="A12" s="13" t="s">
        <v>1079</v>
      </c>
      <c r="B12" s="53" t="s">
        <v>1080</v>
      </c>
      <c r="C12" s="53"/>
      <c r="D12" s="53"/>
      <c r="E12" s="53"/>
      <c r="F12" s="53"/>
      <c r="G12" s="53"/>
      <c r="H12" s="53"/>
      <c r="I12" s="53"/>
      <c r="J12" s="53"/>
      <c r="K12" s="53"/>
      <c r="L12" s="53"/>
      <c r="M12" s="53"/>
      <c r="N12" s="53"/>
    </row>
    <row r="13" spans="1:14" x14ac:dyDescent="0.25">
      <c r="A13" s="13"/>
      <c r="B13" s="51"/>
      <c r="C13" s="51"/>
      <c r="D13" s="51"/>
      <c r="E13" s="51"/>
      <c r="F13" s="51"/>
      <c r="G13" s="51"/>
      <c r="H13" s="51"/>
      <c r="I13" s="51"/>
      <c r="J13" s="51"/>
      <c r="K13" s="51"/>
      <c r="L13" s="51"/>
      <c r="M13" s="51"/>
      <c r="N13" s="51"/>
    </row>
    <row r="14" spans="1:14" x14ac:dyDescent="0.25">
      <c r="A14" s="13"/>
      <c r="B14" s="55"/>
      <c r="C14" s="55"/>
      <c r="D14" s="55"/>
      <c r="E14" s="55"/>
      <c r="F14" s="55"/>
      <c r="G14" s="55"/>
      <c r="H14" s="55"/>
      <c r="I14" s="55"/>
      <c r="J14" s="55"/>
      <c r="K14" s="55"/>
      <c r="L14" s="55"/>
      <c r="M14" s="55"/>
      <c r="N14" s="55"/>
    </row>
    <row r="15" spans="1:14" x14ac:dyDescent="0.25">
      <c r="A15" s="13"/>
      <c r="B15" s="4"/>
      <c r="C15" s="4"/>
      <c r="D15" s="4"/>
      <c r="E15" s="4"/>
      <c r="F15" s="4"/>
      <c r="G15" s="4"/>
      <c r="H15" s="4"/>
      <c r="I15" s="4"/>
      <c r="J15" s="4"/>
      <c r="K15" s="4"/>
      <c r="L15" s="4"/>
      <c r="M15" s="4"/>
      <c r="N15" s="4"/>
    </row>
    <row r="16" spans="1:14" ht="15.75" thickBot="1" x14ac:dyDescent="0.3">
      <c r="A16" s="13"/>
      <c r="B16" s="16" t="s">
        <v>223</v>
      </c>
      <c r="C16" s="17" t="s">
        <v>56</v>
      </c>
      <c r="D16" s="49">
        <v>2014</v>
      </c>
      <c r="E16" s="49"/>
      <c r="F16" s="17"/>
      <c r="G16" s="17"/>
      <c r="H16" s="50">
        <v>2013</v>
      </c>
      <c r="I16" s="50"/>
      <c r="J16" s="17"/>
      <c r="K16" s="17"/>
      <c r="L16" s="50">
        <v>2012</v>
      </c>
      <c r="M16" s="50"/>
      <c r="N16" s="17"/>
    </row>
    <row r="17" spans="1:14" x14ac:dyDescent="0.25">
      <c r="A17" s="13"/>
      <c r="B17" s="20" t="s">
        <v>265</v>
      </c>
      <c r="C17" s="22" t="s">
        <v>56</v>
      </c>
      <c r="D17" s="57" t="s">
        <v>226</v>
      </c>
      <c r="E17" s="58" t="s">
        <v>266</v>
      </c>
      <c r="F17" s="59" t="s">
        <v>56</v>
      </c>
      <c r="G17" s="22"/>
      <c r="H17" s="60" t="s">
        <v>226</v>
      </c>
      <c r="I17" s="61" t="s">
        <v>267</v>
      </c>
      <c r="J17" s="62" t="s">
        <v>56</v>
      </c>
      <c r="K17" s="22"/>
      <c r="L17" s="60" t="s">
        <v>226</v>
      </c>
      <c r="M17" s="61" t="s">
        <v>268</v>
      </c>
      <c r="N17" s="62" t="s">
        <v>56</v>
      </c>
    </row>
    <row r="18" spans="1:14" x14ac:dyDescent="0.25">
      <c r="A18" s="13"/>
      <c r="B18" s="63" t="s">
        <v>269</v>
      </c>
      <c r="C18" s="24" t="s">
        <v>56</v>
      </c>
      <c r="D18" s="25"/>
      <c r="E18" s="93" t="s">
        <v>270</v>
      </c>
      <c r="F18" s="27" t="s">
        <v>251</v>
      </c>
      <c r="G18" s="24"/>
      <c r="H18" s="28"/>
      <c r="I18" s="94" t="s">
        <v>271</v>
      </c>
      <c r="J18" s="30" t="s">
        <v>251</v>
      </c>
      <c r="K18" s="24"/>
      <c r="L18" s="28"/>
      <c r="M18" s="94" t="s">
        <v>272</v>
      </c>
      <c r="N18" s="30" t="s">
        <v>251</v>
      </c>
    </row>
    <row r="19" spans="1:14" x14ac:dyDescent="0.25">
      <c r="A19" s="13"/>
      <c r="B19" s="20" t="s">
        <v>273</v>
      </c>
      <c r="C19" s="22" t="s">
        <v>56</v>
      </c>
      <c r="D19" s="57"/>
      <c r="E19" s="64">
        <v>2300</v>
      </c>
      <c r="F19" s="59" t="s">
        <v>56</v>
      </c>
      <c r="G19" s="22"/>
      <c r="H19" s="60"/>
      <c r="I19" s="65">
        <v>2112</v>
      </c>
      <c r="J19" s="62" t="s">
        <v>56</v>
      </c>
      <c r="K19" s="22"/>
      <c r="L19" s="60"/>
      <c r="M19" s="65">
        <v>3399</v>
      </c>
      <c r="N19" s="62" t="s">
        <v>56</v>
      </c>
    </row>
    <row r="20" spans="1:14" ht="26.25" thickBot="1" x14ac:dyDescent="0.3">
      <c r="A20" s="13"/>
      <c r="B20" s="66" t="s">
        <v>274</v>
      </c>
      <c r="C20" s="17" t="s">
        <v>56</v>
      </c>
      <c r="D20" s="67"/>
      <c r="E20" s="95" t="s">
        <v>275</v>
      </c>
      <c r="F20" s="69" t="s">
        <v>251</v>
      </c>
      <c r="G20" s="17"/>
      <c r="H20" s="70"/>
      <c r="I20" s="96">
        <v>70</v>
      </c>
      <c r="J20" s="72" t="s">
        <v>56</v>
      </c>
      <c r="K20" s="17"/>
      <c r="L20" s="70"/>
      <c r="M20" s="96">
        <v>139</v>
      </c>
      <c r="N20" s="72" t="s">
        <v>56</v>
      </c>
    </row>
    <row r="21" spans="1:14" ht="15.75" thickBot="1" x14ac:dyDescent="0.3">
      <c r="A21" s="13"/>
      <c r="B21" s="97" t="s">
        <v>276</v>
      </c>
      <c r="C21" s="74" t="s">
        <v>56</v>
      </c>
      <c r="D21" s="75" t="s">
        <v>226</v>
      </c>
      <c r="E21" s="76">
        <v>6672</v>
      </c>
      <c r="F21" s="77" t="s">
        <v>56</v>
      </c>
      <c r="G21" s="74"/>
      <c r="H21" s="78" t="s">
        <v>226</v>
      </c>
      <c r="I21" s="79">
        <v>6899</v>
      </c>
      <c r="J21" s="80" t="s">
        <v>56</v>
      </c>
      <c r="K21" s="74"/>
      <c r="L21" s="78" t="s">
        <v>226</v>
      </c>
      <c r="M21" s="79">
        <v>6625</v>
      </c>
      <c r="N21" s="80" t="s">
        <v>56</v>
      </c>
    </row>
  </sheetData>
  <mergeCells count="16">
    <mergeCell ref="L16:M16"/>
    <mergeCell ref="A1:A2"/>
    <mergeCell ref="B1:N1"/>
    <mergeCell ref="B2:N2"/>
    <mergeCell ref="B3:N3"/>
    <mergeCell ref="A4:A11"/>
    <mergeCell ref="A12:A21"/>
    <mergeCell ref="B12:N12"/>
    <mergeCell ref="B13:N13"/>
    <mergeCell ref="B14:N14"/>
    <mergeCell ref="B4:I5"/>
    <mergeCell ref="J4:J5"/>
    <mergeCell ref="D6:E6"/>
    <mergeCell ref="H6:I6"/>
    <mergeCell ref="D16:E16"/>
    <mergeCell ref="H16:I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7"/>
  <sheetViews>
    <sheetView showGridLines="0" workbookViewId="0"/>
  </sheetViews>
  <sheetFormatPr defaultRowHeight="15" x14ac:dyDescent="0.25"/>
  <cols>
    <col min="1" max="2" width="36.5703125" bestFit="1" customWidth="1"/>
    <col min="3" max="3" width="4.140625" bestFit="1" customWidth="1"/>
    <col min="4" max="4" width="36.5703125" bestFit="1" customWidth="1"/>
    <col min="6" max="6" width="6.7109375" customWidth="1"/>
    <col min="7" max="7" width="7.140625" customWidth="1"/>
    <col min="8" max="8" width="5" customWidth="1"/>
    <col min="9" max="9" width="10.28515625" customWidth="1"/>
    <col min="10" max="10" width="17.85546875" bestFit="1" customWidth="1"/>
    <col min="11" max="11" width="1.5703125" bestFit="1" customWidth="1"/>
    <col min="12" max="12" width="5.7109375" bestFit="1" customWidth="1"/>
    <col min="13" max="13" width="8.7109375" bestFit="1" customWidth="1"/>
    <col min="14" max="14" width="6.28515625" bestFit="1" customWidth="1"/>
    <col min="15" max="15" width="4" bestFit="1" customWidth="1"/>
    <col min="16" max="16" width="2.7109375" bestFit="1" customWidth="1"/>
    <col min="18" max="18" width="2" bestFit="1" customWidth="1"/>
    <col min="19" max="19" width="5" bestFit="1" customWidth="1"/>
    <col min="20" max="20" width="2.7109375" bestFit="1" customWidth="1"/>
    <col min="21" max="21" width="8.7109375" bestFit="1" customWidth="1"/>
    <col min="22" max="22" width="2" bestFit="1" customWidth="1"/>
    <col min="23" max="23" width="5" bestFit="1" customWidth="1"/>
    <col min="24" max="24" width="2.7109375" bestFit="1" customWidth="1"/>
    <col min="25" max="25" width="8.7109375" bestFit="1" customWidth="1"/>
    <col min="26" max="26" width="2.7109375" bestFit="1" customWidth="1"/>
    <col min="27" max="27" width="3.7109375" bestFit="1" customWidth="1"/>
    <col min="28" max="28" width="2.7109375" bestFit="1" customWidth="1"/>
    <col min="29" max="29" width="5.42578125" bestFit="1" customWidth="1"/>
    <col min="30" max="30" width="2.7109375" bestFit="1" customWidth="1"/>
    <col min="31" max="31" width="5" bestFit="1" customWidth="1"/>
    <col min="32" max="32" width="2.7109375" bestFit="1" customWidth="1"/>
    <col min="33" max="33" width="6.28515625" bestFit="1" customWidth="1"/>
    <col min="34" max="34" width="1.85546875" bestFit="1" customWidth="1"/>
    <col min="35" max="35" width="3.7109375" bestFit="1" customWidth="1"/>
    <col min="36" max="36" width="2.7109375" bestFit="1" customWidth="1"/>
    <col min="37" max="37" width="6.28515625" bestFit="1" customWidth="1"/>
    <col min="38" max="38" width="1.85546875" bestFit="1" customWidth="1"/>
  </cols>
  <sheetData>
    <row r="1" spans="1:38" ht="15" customHeight="1" x14ac:dyDescent="0.25">
      <c r="A1" s="9" t="s">
        <v>108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3" t="s">
        <v>284</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row>
    <row r="4" spans="1:38" x14ac:dyDescent="0.25">
      <c r="A4" s="13" t="s">
        <v>1082</v>
      </c>
      <c r="B4" s="53" t="s">
        <v>299</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row>
    <row r="5" spans="1:38" x14ac:dyDescent="0.25">
      <c r="A5" s="13"/>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row>
    <row r="6" spans="1:38" x14ac:dyDescent="0.25">
      <c r="A6" s="13"/>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c r="AJ6" s="55"/>
      <c r="AK6" s="55"/>
      <c r="AL6" s="55"/>
    </row>
    <row r="7" spans="1:38" x14ac:dyDescent="0.25">
      <c r="A7" s="13"/>
      <c r="B7" s="4"/>
      <c r="C7" s="4"/>
      <c r="D7" s="4"/>
      <c r="E7" s="4"/>
      <c r="F7" s="4"/>
      <c r="G7" s="4"/>
      <c r="H7" s="4"/>
      <c r="I7" s="4"/>
      <c r="J7" s="4"/>
      <c r="K7" s="4"/>
      <c r="L7" s="4"/>
      <c r="M7" s="4"/>
      <c r="N7" s="4"/>
      <c r="O7" s="4"/>
      <c r="P7" s="4"/>
      <c r="Q7" s="4"/>
      <c r="R7" s="4"/>
      <c r="S7" s="4"/>
      <c r="T7" s="4"/>
      <c r="U7" s="4"/>
      <c r="V7" s="4"/>
      <c r="W7" s="4"/>
      <c r="X7" s="4"/>
      <c r="Y7" s="4"/>
      <c r="Z7" s="4"/>
    </row>
    <row r="8" spans="1:38" x14ac:dyDescent="0.25">
      <c r="A8" s="13"/>
      <c r="B8" s="92"/>
      <c r="C8" s="92" t="s">
        <v>56</v>
      </c>
      <c r="D8" s="121" t="s">
        <v>300</v>
      </c>
      <c r="E8" s="121"/>
      <c r="F8" s="121"/>
      <c r="G8" s="121"/>
      <c r="H8" s="121"/>
      <c r="I8" s="121"/>
      <c r="J8" s="92"/>
      <c r="K8" s="92"/>
      <c r="L8" s="121" t="s">
        <v>302</v>
      </c>
      <c r="M8" s="121"/>
      <c r="N8" s="121"/>
      <c r="O8" s="121"/>
      <c r="P8" s="121"/>
      <c r="Q8" s="121"/>
      <c r="R8" s="92"/>
      <c r="S8" s="92"/>
      <c r="T8" s="121" t="s">
        <v>304</v>
      </c>
      <c r="U8" s="121"/>
      <c r="V8" s="121"/>
      <c r="W8" s="121"/>
      <c r="X8" s="121"/>
      <c r="Y8" s="121"/>
      <c r="Z8" s="92"/>
    </row>
    <row r="9" spans="1:38" x14ac:dyDescent="0.25">
      <c r="A9" s="13"/>
      <c r="B9" s="92"/>
      <c r="C9" s="92"/>
      <c r="D9" s="121" t="s">
        <v>301</v>
      </c>
      <c r="E9" s="121"/>
      <c r="F9" s="121"/>
      <c r="G9" s="121"/>
      <c r="H9" s="121"/>
      <c r="I9" s="121"/>
      <c r="J9" s="92"/>
      <c r="K9" s="92"/>
      <c r="L9" s="121" t="s">
        <v>303</v>
      </c>
      <c r="M9" s="121"/>
      <c r="N9" s="121"/>
      <c r="O9" s="121"/>
      <c r="P9" s="121"/>
      <c r="Q9" s="121"/>
      <c r="R9" s="92"/>
      <c r="S9" s="92"/>
      <c r="T9" s="121" t="s">
        <v>303</v>
      </c>
      <c r="U9" s="121"/>
      <c r="V9" s="121"/>
      <c r="W9" s="121"/>
      <c r="X9" s="121"/>
      <c r="Y9" s="121"/>
      <c r="Z9" s="92"/>
    </row>
    <row r="10" spans="1:38" ht="15.75" thickBot="1" x14ac:dyDescent="0.3">
      <c r="A10" s="13"/>
      <c r="B10" s="102"/>
      <c r="C10" s="17" t="s">
        <v>56</v>
      </c>
      <c r="D10" s="67"/>
      <c r="E10" s="95">
        <v>2014</v>
      </c>
      <c r="F10" s="69" t="s">
        <v>56</v>
      </c>
      <c r="G10" s="17"/>
      <c r="H10" s="70"/>
      <c r="I10" s="96">
        <v>2013</v>
      </c>
      <c r="J10" s="72" t="s">
        <v>56</v>
      </c>
      <c r="K10" s="17"/>
      <c r="L10" s="67"/>
      <c r="M10" s="95">
        <v>2014</v>
      </c>
      <c r="N10" s="69" t="s">
        <v>56</v>
      </c>
      <c r="O10" s="17"/>
      <c r="P10" s="70"/>
      <c r="Q10" s="96">
        <v>2013</v>
      </c>
      <c r="R10" s="72" t="s">
        <v>56</v>
      </c>
      <c r="S10" s="17"/>
      <c r="T10" s="67"/>
      <c r="U10" s="95">
        <v>2014</v>
      </c>
      <c r="V10" s="69" t="s">
        <v>56</v>
      </c>
      <c r="W10" s="17"/>
      <c r="X10" s="70"/>
      <c r="Y10" s="96">
        <v>2013</v>
      </c>
      <c r="Z10" s="72" t="s">
        <v>56</v>
      </c>
    </row>
    <row r="11" spans="1:38" x14ac:dyDescent="0.25">
      <c r="A11" s="13"/>
      <c r="B11" s="103" t="s">
        <v>305</v>
      </c>
      <c r="C11" s="22" t="s">
        <v>56</v>
      </c>
      <c r="D11" s="21"/>
      <c r="E11" s="21"/>
      <c r="F11" s="21"/>
      <c r="G11" s="22"/>
      <c r="H11" s="21"/>
      <c r="I11" s="21"/>
      <c r="J11" s="21"/>
      <c r="K11" s="22"/>
      <c r="L11" s="21"/>
      <c r="M11" s="21"/>
      <c r="N11" s="21"/>
      <c r="O11" s="22"/>
      <c r="P11" s="21"/>
      <c r="Q11" s="21"/>
      <c r="R11" s="21"/>
      <c r="S11" s="22"/>
      <c r="T11" s="21"/>
      <c r="U11" s="21"/>
      <c r="V11" s="21"/>
      <c r="W11" s="22"/>
      <c r="X11" s="21"/>
      <c r="Y11" s="21"/>
      <c r="Z11" s="21"/>
    </row>
    <row r="12" spans="1:38" ht="25.5" x14ac:dyDescent="0.25">
      <c r="A12" s="13"/>
      <c r="B12" s="23" t="s">
        <v>306</v>
      </c>
      <c r="C12" s="24" t="s">
        <v>56</v>
      </c>
      <c r="D12" s="25" t="s">
        <v>226</v>
      </c>
      <c r="E12" s="93" t="s">
        <v>307</v>
      </c>
      <c r="F12" s="27" t="s">
        <v>56</v>
      </c>
      <c r="G12" s="24"/>
      <c r="H12" s="28" t="s">
        <v>226</v>
      </c>
      <c r="I12" s="94" t="s">
        <v>308</v>
      </c>
      <c r="J12" s="30" t="s">
        <v>56</v>
      </c>
      <c r="K12" s="24"/>
      <c r="L12" s="25" t="s">
        <v>226</v>
      </c>
      <c r="M12" s="93" t="s">
        <v>309</v>
      </c>
      <c r="N12" s="27" t="s">
        <v>56</v>
      </c>
      <c r="O12" s="24"/>
      <c r="P12" s="28" t="s">
        <v>226</v>
      </c>
      <c r="Q12" s="94" t="s">
        <v>310</v>
      </c>
      <c r="R12" s="30" t="s">
        <v>56</v>
      </c>
      <c r="S12" s="24"/>
      <c r="T12" s="25" t="s">
        <v>226</v>
      </c>
      <c r="U12" s="93" t="s">
        <v>311</v>
      </c>
      <c r="V12" s="27" t="s">
        <v>56</v>
      </c>
      <c r="W12" s="24"/>
      <c r="X12" s="28" t="s">
        <v>226</v>
      </c>
      <c r="Y12" s="94" t="s">
        <v>312</v>
      </c>
      <c r="Z12" s="30" t="s">
        <v>56</v>
      </c>
    </row>
    <row r="13" spans="1:38" x14ac:dyDescent="0.25">
      <c r="A13" s="13"/>
      <c r="B13" s="104" t="s">
        <v>313</v>
      </c>
      <c r="C13" s="22" t="s">
        <v>56</v>
      </c>
      <c r="D13" s="57"/>
      <c r="E13" s="64">
        <v>3683</v>
      </c>
      <c r="F13" s="59" t="s">
        <v>56</v>
      </c>
      <c r="G13" s="22"/>
      <c r="H13" s="60"/>
      <c r="I13" s="65">
        <v>4424</v>
      </c>
      <c r="J13" s="62" t="s">
        <v>56</v>
      </c>
      <c r="K13" s="22"/>
      <c r="L13" s="57"/>
      <c r="M13" s="58">
        <v>0</v>
      </c>
      <c r="N13" s="59" t="s">
        <v>56</v>
      </c>
      <c r="O13" s="22"/>
      <c r="P13" s="60"/>
      <c r="Q13" s="61">
        <v>0</v>
      </c>
      <c r="R13" s="62" t="s">
        <v>56</v>
      </c>
      <c r="S13" s="22"/>
      <c r="T13" s="57"/>
      <c r="U13" s="58">
        <v>505</v>
      </c>
      <c r="V13" s="59" t="s">
        <v>56</v>
      </c>
      <c r="W13" s="22"/>
      <c r="X13" s="60"/>
      <c r="Y13" s="61">
        <v>943</v>
      </c>
      <c r="Z13" s="62" t="s">
        <v>56</v>
      </c>
    </row>
    <row r="14" spans="1:38" x14ac:dyDescent="0.25">
      <c r="A14" s="13"/>
      <c r="B14" s="23" t="s">
        <v>314</v>
      </c>
      <c r="C14" s="24" t="s">
        <v>56</v>
      </c>
      <c r="D14" s="25"/>
      <c r="E14" s="26">
        <v>8762</v>
      </c>
      <c r="F14" s="27" t="s">
        <v>56</v>
      </c>
      <c r="G14" s="24"/>
      <c r="H14" s="28"/>
      <c r="I14" s="29">
        <v>8070</v>
      </c>
      <c r="J14" s="30" t="s">
        <v>56</v>
      </c>
      <c r="K14" s="24"/>
      <c r="L14" s="25"/>
      <c r="M14" s="26">
        <v>2695</v>
      </c>
      <c r="N14" s="27" t="s">
        <v>56</v>
      </c>
      <c r="O14" s="24"/>
      <c r="P14" s="28"/>
      <c r="Q14" s="29">
        <v>2551</v>
      </c>
      <c r="R14" s="30" t="s">
        <v>56</v>
      </c>
      <c r="S14" s="24"/>
      <c r="T14" s="25"/>
      <c r="U14" s="93">
        <v>688</v>
      </c>
      <c r="V14" s="27" t="s">
        <v>56</v>
      </c>
      <c r="W14" s="24"/>
      <c r="X14" s="28"/>
      <c r="Y14" s="94">
        <v>926</v>
      </c>
      <c r="Z14" s="30" t="s">
        <v>56</v>
      </c>
    </row>
    <row r="15" spans="1:38" x14ac:dyDescent="0.25">
      <c r="A15" s="13"/>
      <c r="B15" s="104" t="s">
        <v>315</v>
      </c>
      <c r="C15" s="22" t="s">
        <v>56</v>
      </c>
      <c r="D15" s="57"/>
      <c r="E15" s="58">
        <v>163</v>
      </c>
      <c r="F15" s="59" t="s">
        <v>56</v>
      </c>
      <c r="G15" s="22"/>
      <c r="H15" s="60"/>
      <c r="I15" s="61">
        <v>681</v>
      </c>
      <c r="J15" s="62" t="s">
        <v>56</v>
      </c>
      <c r="K15" s="22"/>
      <c r="L15" s="57"/>
      <c r="M15" s="58">
        <v>0</v>
      </c>
      <c r="N15" s="59" t="s">
        <v>56</v>
      </c>
      <c r="O15" s="22"/>
      <c r="P15" s="60"/>
      <c r="Q15" s="61">
        <v>0</v>
      </c>
      <c r="R15" s="62" t="s">
        <v>56</v>
      </c>
      <c r="S15" s="22"/>
      <c r="T15" s="57"/>
      <c r="U15" s="58" t="s">
        <v>316</v>
      </c>
      <c r="V15" s="59" t="s">
        <v>251</v>
      </c>
      <c r="W15" s="22"/>
      <c r="X15" s="60"/>
      <c r="Y15" s="61">
        <v>0</v>
      </c>
      <c r="Z15" s="62" t="s">
        <v>56</v>
      </c>
    </row>
    <row r="16" spans="1:38" x14ac:dyDescent="0.25">
      <c r="A16" s="13"/>
      <c r="B16" s="23" t="s">
        <v>317</v>
      </c>
      <c r="C16" s="24" t="s">
        <v>56</v>
      </c>
      <c r="D16" s="25"/>
      <c r="E16" s="93" t="s">
        <v>318</v>
      </c>
      <c r="F16" s="27" t="s">
        <v>251</v>
      </c>
      <c r="G16" s="24"/>
      <c r="H16" s="28"/>
      <c r="I16" s="94">
        <v>0</v>
      </c>
      <c r="J16" s="30" t="s">
        <v>56</v>
      </c>
      <c r="K16" s="24"/>
      <c r="L16" s="25"/>
      <c r="M16" s="93">
        <v>0</v>
      </c>
      <c r="N16" s="27" t="s">
        <v>56</v>
      </c>
      <c r="O16" s="24"/>
      <c r="P16" s="28"/>
      <c r="Q16" s="94">
        <v>0</v>
      </c>
      <c r="R16" s="30" t="s">
        <v>56</v>
      </c>
      <c r="S16" s="24"/>
      <c r="T16" s="25"/>
      <c r="U16" s="93">
        <v>0</v>
      </c>
      <c r="V16" s="27" t="s">
        <v>56</v>
      </c>
      <c r="W16" s="24"/>
      <c r="X16" s="28"/>
      <c r="Y16" s="94">
        <v>0</v>
      </c>
      <c r="Z16" s="30" t="s">
        <v>56</v>
      </c>
    </row>
    <row r="17" spans="1:26" x14ac:dyDescent="0.25">
      <c r="A17" s="13"/>
      <c r="B17" s="104" t="s">
        <v>319</v>
      </c>
      <c r="C17" s="22" t="s">
        <v>56</v>
      </c>
      <c r="D17" s="57"/>
      <c r="E17" s="58">
        <v>0</v>
      </c>
      <c r="F17" s="59" t="s">
        <v>56</v>
      </c>
      <c r="G17" s="22"/>
      <c r="H17" s="60"/>
      <c r="I17" s="61">
        <v>0</v>
      </c>
      <c r="J17" s="62" t="s">
        <v>56</v>
      </c>
      <c r="K17" s="22"/>
      <c r="L17" s="57"/>
      <c r="M17" s="58" t="s">
        <v>320</v>
      </c>
      <c r="N17" s="59" t="s">
        <v>251</v>
      </c>
      <c r="O17" s="22"/>
      <c r="P17" s="60"/>
      <c r="Q17" s="65">
        <v>1154</v>
      </c>
      <c r="R17" s="62" t="s">
        <v>56</v>
      </c>
      <c r="S17" s="22"/>
      <c r="T17" s="57"/>
      <c r="U17" s="58">
        <v>0</v>
      </c>
      <c r="V17" s="59" t="s">
        <v>56</v>
      </c>
      <c r="W17" s="22"/>
      <c r="X17" s="60"/>
      <c r="Y17" s="61">
        <v>0</v>
      </c>
      <c r="Z17" s="62" t="s">
        <v>56</v>
      </c>
    </row>
    <row r="18" spans="1:26" x14ac:dyDescent="0.25">
      <c r="A18" s="13"/>
      <c r="B18" s="23" t="s">
        <v>321</v>
      </c>
      <c r="C18" s="24" t="s">
        <v>56</v>
      </c>
      <c r="D18" s="25"/>
      <c r="E18" s="26">
        <v>29023</v>
      </c>
      <c r="F18" s="27" t="s">
        <v>56</v>
      </c>
      <c r="G18" s="24"/>
      <c r="H18" s="28"/>
      <c r="I18" s="94" t="s">
        <v>322</v>
      </c>
      <c r="J18" s="30" t="s">
        <v>251</v>
      </c>
      <c r="K18" s="24"/>
      <c r="L18" s="25"/>
      <c r="M18" s="26">
        <v>13993</v>
      </c>
      <c r="N18" s="27" t="s">
        <v>56</v>
      </c>
      <c r="O18" s="24"/>
      <c r="P18" s="28"/>
      <c r="Q18" s="94" t="s">
        <v>323</v>
      </c>
      <c r="R18" s="30" t="s">
        <v>251</v>
      </c>
      <c r="S18" s="24"/>
      <c r="T18" s="25"/>
      <c r="U18" s="26">
        <v>1920</v>
      </c>
      <c r="V18" s="27" t="s">
        <v>56</v>
      </c>
      <c r="W18" s="24"/>
      <c r="X18" s="28"/>
      <c r="Y18" s="94" t="s">
        <v>324</v>
      </c>
      <c r="Z18" s="30" t="s">
        <v>251</v>
      </c>
    </row>
    <row r="19" spans="1:26" x14ac:dyDescent="0.25">
      <c r="A19" s="13"/>
      <c r="B19" s="104" t="s">
        <v>325</v>
      </c>
      <c r="C19" s="22" t="s">
        <v>56</v>
      </c>
      <c r="D19" s="57"/>
      <c r="E19" s="58">
        <v>0</v>
      </c>
      <c r="F19" s="59" t="s">
        <v>56</v>
      </c>
      <c r="G19" s="22"/>
      <c r="H19" s="60"/>
      <c r="I19" s="61">
        <v>0</v>
      </c>
      <c r="J19" s="62" t="s">
        <v>56</v>
      </c>
      <c r="K19" s="22"/>
      <c r="L19" s="57"/>
      <c r="M19" s="58">
        <v>0</v>
      </c>
      <c r="N19" s="59" t="s">
        <v>56</v>
      </c>
      <c r="O19" s="22"/>
      <c r="P19" s="60"/>
      <c r="Q19" s="61">
        <v>0</v>
      </c>
      <c r="R19" s="62" t="s">
        <v>56</v>
      </c>
      <c r="S19" s="22"/>
      <c r="T19" s="57"/>
      <c r="U19" s="58">
        <v>386</v>
      </c>
      <c r="V19" s="59" t="s">
        <v>56</v>
      </c>
      <c r="W19" s="22"/>
      <c r="X19" s="60"/>
      <c r="Y19" s="61">
        <v>423</v>
      </c>
      <c r="Z19" s="62" t="s">
        <v>56</v>
      </c>
    </row>
    <row r="20" spans="1:26" x14ac:dyDescent="0.25">
      <c r="A20" s="13"/>
      <c r="B20" s="23" t="s">
        <v>326</v>
      </c>
      <c r="C20" s="24" t="s">
        <v>56</v>
      </c>
      <c r="D20" s="25"/>
      <c r="E20" s="93" t="s">
        <v>327</v>
      </c>
      <c r="F20" s="27" t="s">
        <v>251</v>
      </c>
      <c r="G20" s="24"/>
      <c r="H20" s="28"/>
      <c r="I20" s="94" t="s">
        <v>328</v>
      </c>
      <c r="J20" s="30" t="s">
        <v>251</v>
      </c>
      <c r="K20" s="24"/>
      <c r="L20" s="25"/>
      <c r="M20" s="93" t="s">
        <v>329</v>
      </c>
      <c r="N20" s="27" t="s">
        <v>251</v>
      </c>
      <c r="O20" s="24"/>
      <c r="P20" s="28"/>
      <c r="Q20" s="94" t="s">
        <v>330</v>
      </c>
      <c r="R20" s="30" t="s">
        <v>251</v>
      </c>
      <c r="S20" s="24"/>
      <c r="T20" s="25"/>
      <c r="U20" s="93">
        <v>0</v>
      </c>
      <c r="V20" s="27" t="s">
        <v>56</v>
      </c>
      <c r="W20" s="24"/>
      <c r="X20" s="28"/>
      <c r="Y20" s="94">
        <v>0</v>
      </c>
      <c r="Z20" s="30" t="s">
        <v>56</v>
      </c>
    </row>
    <row r="21" spans="1:26" ht="15.75" thickBot="1" x14ac:dyDescent="0.3">
      <c r="A21" s="13"/>
      <c r="B21" s="31" t="s">
        <v>331</v>
      </c>
      <c r="C21" s="32" t="s">
        <v>56</v>
      </c>
      <c r="D21" s="33"/>
      <c r="E21" s="89" t="s">
        <v>332</v>
      </c>
      <c r="F21" s="35" t="s">
        <v>251</v>
      </c>
      <c r="G21" s="32"/>
      <c r="H21" s="36"/>
      <c r="I21" s="90" t="s">
        <v>333</v>
      </c>
      <c r="J21" s="38" t="s">
        <v>251</v>
      </c>
      <c r="K21" s="32"/>
      <c r="L21" s="33"/>
      <c r="M21" s="89">
        <v>0</v>
      </c>
      <c r="N21" s="35" t="s">
        <v>56</v>
      </c>
      <c r="O21" s="32"/>
      <c r="P21" s="36"/>
      <c r="Q21" s="90">
        <v>0</v>
      </c>
      <c r="R21" s="38" t="s">
        <v>56</v>
      </c>
      <c r="S21" s="32"/>
      <c r="T21" s="33"/>
      <c r="U21" s="89" t="s">
        <v>334</v>
      </c>
      <c r="V21" s="35" t="s">
        <v>251</v>
      </c>
      <c r="W21" s="32"/>
      <c r="X21" s="36"/>
      <c r="Y21" s="90" t="s">
        <v>335</v>
      </c>
      <c r="Z21" s="38" t="s">
        <v>251</v>
      </c>
    </row>
    <row r="22" spans="1:26" x14ac:dyDescent="0.25">
      <c r="A22" s="13"/>
      <c r="B22" s="23" t="s">
        <v>336</v>
      </c>
      <c r="C22" s="122" t="s">
        <v>56</v>
      </c>
      <c r="D22" s="124" t="s">
        <v>226</v>
      </c>
      <c r="E22" s="126">
        <v>205399</v>
      </c>
      <c r="F22" s="128" t="s">
        <v>56</v>
      </c>
      <c r="G22" s="122"/>
      <c r="H22" s="130" t="s">
        <v>226</v>
      </c>
      <c r="I22" s="132">
        <v>181606</v>
      </c>
      <c r="J22" s="134" t="s">
        <v>56</v>
      </c>
      <c r="K22" s="122"/>
      <c r="L22" s="124" t="s">
        <v>226</v>
      </c>
      <c r="M22" s="126">
        <v>70523</v>
      </c>
      <c r="N22" s="128" t="s">
        <v>56</v>
      </c>
      <c r="O22" s="122"/>
      <c r="P22" s="130" t="s">
        <v>226</v>
      </c>
      <c r="Q22" s="132">
        <v>60830</v>
      </c>
      <c r="R22" s="134" t="s">
        <v>56</v>
      </c>
      <c r="S22" s="122"/>
      <c r="T22" s="124" t="s">
        <v>226</v>
      </c>
      <c r="U22" s="126">
        <v>13739</v>
      </c>
      <c r="V22" s="128" t="s">
        <v>56</v>
      </c>
      <c r="W22" s="122"/>
      <c r="X22" s="130" t="s">
        <v>226</v>
      </c>
      <c r="Y22" s="132">
        <v>20129</v>
      </c>
      <c r="Z22" s="134" t="s">
        <v>56</v>
      </c>
    </row>
    <row r="23" spans="1:26" ht="15.75" thickBot="1" x14ac:dyDescent="0.3">
      <c r="A23" s="13"/>
      <c r="B23" s="105">
        <v>42369</v>
      </c>
      <c r="C23" s="123"/>
      <c r="D23" s="125"/>
      <c r="E23" s="127"/>
      <c r="F23" s="129"/>
      <c r="G23" s="123"/>
      <c r="H23" s="131"/>
      <c r="I23" s="133"/>
      <c r="J23" s="135"/>
      <c r="K23" s="123"/>
      <c r="L23" s="125"/>
      <c r="M23" s="127"/>
      <c r="N23" s="129"/>
      <c r="O23" s="123"/>
      <c r="P23" s="131"/>
      <c r="Q23" s="133"/>
      <c r="R23" s="135"/>
      <c r="S23" s="123"/>
      <c r="T23" s="125"/>
      <c r="U23" s="127"/>
      <c r="V23" s="129"/>
      <c r="W23" s="123"/>
      <c r="X23" s="131"/>
      <c r="Y23" s="133"/>
      <c r="Z23" s="135"/>
    </row>
    <row r="24" spans="1:26" ht="15.75" thickTop="1" x14ac:dyDescent="0.25">
      <c r="A24" s="13"/>
      <c r="B24" s="106" t="s">
        <v>337</v>
      </c>
      <c r="C24" s="22" t="s">
        <v>56</v>
      </c>
      <c r="D24" s="21"/>
      <c r="E24" s="21"/>
      <c r="F24" s="21"/>
      <c r="G24" s="22"/>
      <c r="H24" s="21"/>
      <c r="I24" s="21"/>
      <c r="J24" s="21"/>
      <c r="K24" s="22"/>
      <c r="L24" s="21"/>
      <c r="M24" s="21"/>
      <c r="N24" s="21"/>
      <c r="O24" s="22"/>
      <c r="P24" s="21"/>
      <c r="Q24" s="21"/>
      <c r="R24" s="21"/>
      <c r="S24" s="22"/>
      <c r="T24" s="21"/>
      <c r="U24" s="21"/>
      <c r="V24" s="21"/>
      <c r="W24" s="22"/>
      <c r="X24" s="21"/>
      <c r="Y24" s="21"/>
      <c r="Z24" s="21"/>
    </row>
    <row r="25" spans="1:26" x14ac:dyDescent="0.25">
      <c r="A25" s="13"/>
      <c r="B25" s="23" t="s">
        <v>338</v>
      </c>
      <c r="C25" s="24" t="s">
        <v>56</v>
      </c>
      <c r="D25" s="25" t="s">
        <v>226</v>
      </c>
      <c r="E25" s="26">
        <v>164085</v>
      </c>
      <c r="F25" s="27" t="s">
        <v>56</v>
      </c>
      <c r="G25" s="24"/>
      <c r="H25" s="28" t="s">
        <v>226</v>
      </c>
      <c r="I25" s="29">
        <v>140218</v>
      </c>
      <c r="J25" s="30" t="s">
        <v>56</v>
      </c>
      <c r="K25" s="24"/>
      <c r="L25" s="25" t="s">
        <v>226</v>
      </c>
      <c r="M25" s="26">
        <v>48536</v>
      </c>
      <c r="N25" s="27" t="s">
        <v>56</v>
      </c>
      <c r="O25" s="24"/>
      <c r="P25" s="28" t="s">
        <v>226</v>
      </c>
      <c r="Q25" s="29">
        <v>41875</v>
      </c>
      <c r="R25" s="30" t="s">
        <v>56</v>
      </c>
      <c r="S25" s="24"/>
      <c r="T25" s="25" t="s">
        <v>226</v>
      </c>
      <c r="U25" s="93">
        <v>0</v>
      </c>
      <c r="V25" s="27" t="s">
        <v>56</v>
      </c>
      <c r="W25" s="24"/>
      <c r="X25" s="28" t="s">
        <v>226</v>
      </c>
      <c r="Y25" s="94">
        <v>0</v>
      </c>
      <c r="Z25" s="30" t="s">
        <v>56</v>
      </c>
    </row>
    <row r="26" spans="1:26" x14ac:dyDescent="0.25">
      <c r="A26" s="13"/>
      <c r="B26" s="104" t="s">
        <v>339</v>
      </c>
      <c r="C26" s="22" t="s">
        <v>56</v>
      </c>
      <c r="D26" s="57"/>
      <c r="E26" s="64">
        <v>10761</v>
      </c>
      <c r="F26" s="59" t="s">
        <v>56</v>
      </c>
      <c r="G26" s="22"/>
      <c r="H26" s="60"/>
      <c r="I26" s="65">
        <v>26679</v>
      </c>
      <c r="J26" s="62" t="s">
        <v>56</v>
      </c>
      <c r="K26" s="22"/>
      <c r="L26" s="57"/>
      <c r="M26" s="64">
        <v>5936</v>
      </c>
      <c r="N26" s="59" t="s">
        <v>56</v>
      </c>
      <c r="O26" s="22"/>
      <c r="P26" s="60"/>
      <c r="Q26" s="65">
        <v>5061</v>
      </c>
      <c r="R26" s="62" t="s">
        <v>56</v>
      </c>
      <c r="S26" s="22"/>
      <c r="T26" s="57"/>
      <c r="U26" s="58">
        <v>0</v>
      </c>
      <c r="V26" s="59" t="s">
        <v>56</v>
      </c>
      <c r="W26" s="22"/>
      <c r="X26" s="60"/>
      <c r="Y26" s="61">
        <v>0</v>
      </c>
      <c r="Z26" s="62" t="s">
        <v>56</v>
      </c>
    </row>
    <row r="27" spans="1:26" x14ac:dyDescent="0.25">
      <c r="A27" s="13"/>
      <c r="B27" s="23" t="s">
        <v>319</v>
      </c>
      <c r="C27" s="24" t="s">
        <v>56</v>
      </c>
      <c r="D27" s="25"/>
      <c r="E27" s="93">
        <v>0</v>
      </c>
      <c r="F27" s="27" t="s">
        <v>56</v>
      </c>
      <c r="G27" s="24"/>
      <c r="H27" s="28"/>
      <c r="I27" s="94">
        <v>0</v>
      </c>
      <c r="J27" s="30" t="s">
        <v>56</v>
      </c>
      <c r="K27" s="24"/>
      <c r="L27" s="25"/>
      <c r="M27" s="93" t="s">
        <v>340</v>
      </c>
      <c r="N27" s="27" t="s">
        <v>251</v>
      </c>
      <c r="O27" s="24"/>
      <c r="P27" s="28"/>
      <c r="Q27" s="29">
        <v>1098</v>
      </c>
      <c r="R27" s="30" t="s">
        <v>56</v>
      </c>
      <c r="S27" s="24"/>
      <c r="T27" s="25"/>
      <c r="U27" s="93">
        <v>0</v>
      </c>
      <c r="V27" s="27" t="s">
        <v>56</v>
      </c>
      <c r="W27" s="24"/>
      <c r="X27" s="28"/>
      <c r="Y27" s="94">
        <v>0</v>
      </c>
      <c r="Z27" s="30" t="s">
        <v>56</v>
      </c>
    </row>
    <row r="28" spans="1:26" x14ac:dyDescent="0.25">
      <c r="A28" s="13"/>
      <c r="B28" s="104" t="s">
        <v>341</v>
      </c>
      <c r="C28" s="22" t="s">
        <v>56</v>
      </c>
      <c r="D28" s="57"/>
      <c r="E28" s="58">
        <v>40</v>
      </c>
      <c r="F28" s="59" t="s">
        <v>56</v>
      </c>
      <c r="G28" s="22"/>
      <c r="H28" s="60"/>
      <c r="I28" s="65">
        <v>5008</v>
      </c>
      <c r="J28" s="62" t="s">
        <v>56</v>
      </c>
      <c r="K28" s="22"/>
      <c r="L28" s="57"/>
      <c r="M28" s="64">
        <v>1849</v>
      </c>
      <c r="N28" s="59" t="s">
        <v>56</v>
      </c>
      <c r="O28" s="22"/>
      <c r="P28" s="60"/>
      <c r="Q28" s="65">
        <v>1764</v>
      </c>
      <c r="R28" s="62" t="s">
        <v>56</v>
      </c>
      <c r="S28" s="22"/>
      <c r="T28" s="57"/>
      <c r="U28" s="58">
        <v>589</v>
      </c>
      <c r="V28" s="59" t="s">
        <v>56</v>
      </c>
      <c r="W28" s="22"/>
      <c r="X28" s="60"/>
      <c r="Y28" s="61">
        <v>597</v>
      </c>
      <c r="Z28" s="62" t="s">
        <v>56</v>
      </c>
    </row>
    <row r="29" spans="1:26" x14ac:dyDescent="0.25">
      <c r="A29" s="13"/>
      <c r="B29" s="23" t="s">
        <v>325</v>
      </c>
      <c r="C29" s="24" t="s">
        <v>56</v>
      </c>
      <c r="D29" s="25"/>
      <c r="E29" s="93">
        <v>0</v>
      </c>
      <c r="F29" s="27" t="s">
        <v>56</v>
      </c>
      <c r="G29" s="24"/>
      <c r="H29" s="28"/>
      <c r="I29" s="94">
        <v>0</v>
      </c>
      <c r="J29" s="30" t="s">
        <v>56</v>
      </c>
      <c r="K29" s="24"/>
      <c r="L29" s="25"/>
      <c r="M29" s="93">
        <v>0</v>
      </c>
      <c r="N29" s="27" t="s">
        <v>56</v>
      </c>
      <c r="O29" s="24"/>
      <c r="P29" s="28"/>
      <c r="Q29" s="94">
        <v>0</v>
      </c>
      <c r="R29" s="30" t="s">
        <v>56</v>
      </c>
      <c r="S29" s="24"/>
      <c r="T29" s="25"/>
      <c r="U29" s="93">
        <v>386</v>
      </c>
      <c r="V29" s="27" t="s">
        <v>56</v>
      </c>
      <c r="W29" s="24"/>
      <c r="X29" s="28"/>
      <c r="Y29" s="94">
        <v>423</v>
      </c>
      <c r="Z29" s="30" t="s">
        <v>56</v>
      </c>
    </row>
    <row r="30" spans="1:26" x14ac:dyDescent="0.25">
      <c r="A30" s="13"/>
      <c r="B30" s="104" t="s">
        <v>317</v>
      </c>
      <c r="C30" s="22" t="s">
        <v>56</v>
      </c>
      <c r="D30" s="57"/>
      <c r="E30" s="58" t="s">
        <v>318</v>
      </c>
      <c r="F30" s="59" t="s">
        <v>251</v>
      </c>
      <c r="G30" s="22"/>
      <c r="H30" s="60"/>
      <c r="I30" s="61">
        <v>0</v>
      </c>
      <c r="J30" s="62" t="s">
        <v>56</v>
      </c>
      <c r="K30" s="22"/>
      <c r="L30" s="57"/>
      <c r="M30" s="58">
        <v>0</v>
      </c>
      <c r="N30" s="59" t="s">
        <v>56</v>
      </c>
      <c r="O30" s="22"/>
      <c r="P30" s="60"/>
      <c r="Q30" s="61">
        <v>0</v>
      </c>
      <c r="R30" s="62" t="s">
        <v>56</v>
      </c>
      <c r="S30" s="22"/>
      <c r="T30" s="57"/>
      <c r="U30" s="58">
        <v>0</v>
      </c>
      <c r="V30" s="59" t="s">
        <v>56</v>
      </c>
      <c r="W30" s="22"/>
      <c r="X30" s="60"/>
      <c r="Y30" s="61">
        <v>0</v>
      </c>
      <c r="Z30" s="62" t="s">
        <v>56</v>
      </c>
    </row>
    <row r="31" spans="1:26" ht="15.75" thickBot="1" x14ac:dyDescent="0.3">
      <c r="A31" s="13"/>
      <c r="B31" s="107" t="s">
        <v>342</v>
      </c>
      <c r="C31" s="17" t="s">
        <v>56</v>
      </c>
      <c r="D31" s="70"/>
      <c r="E31" s="95" t="s">
        <v>343</v>
      </c>
      <c r="F31" s="69" t="s">
        <v>344</v>
      </c>
      <c r="G31" s="17"/>
      <c r="H31" s="70"/>
      <c r="I31" s="96" t="s">
        <v>345</v>
      </c>
      <c r="J31" s="72" t="s">
        <v>251</v>
      </c>
      <c r="K31" s="17"/>
      <c r="L31" s="67"/>
      <c r="M31" s="95" t="s">
        <v>329</v>
      </c>
      <c r="N31" s="69" t="s">
        <v>251</v>
      </c>
      <c r="O31" s="17"/>
      <c r="P31" s="70"/>
      <c r="Q31" s="96" t="s">
        <v>330</v>
      </c>
      <c r="R31" s="72" t="s">
        <v>251</v>
      </c>
      <c r="S31" s="17"/>
      <c r="T31" s="67"/>
      <c r="U31" s="95" t="s">
        <v>334</v>
      </c>
      <c r="V31" s="69" t="s">
        <v>251</v>
      </c>
      <c r="W31" s="17"/>
      <c r="X31" s="70"/>
      <c r="Y31" s="96" t="s">
        <v>335</v>
      </c>
      <c r="Z31" s="72" t="s">
        <v>251</v>
      </c>
    </row>
    <row r="32" spans="1:26" ht="15.75" thickBot="1" x14ac:dyDescent="0.3">
      <c r="A32" s="13"/>
      <c r="B32" s="108" t="s">
        <v>346</v>
      </c>
      <c r="C32" s="74" t="s">
        <v>56</v>
      </c>
      <c r="D32" s="75" t="s">
        <v>226</v>
      </c>
      <c r="E32" s="76">
        <v>157048</v>
      </c>
      <c r="F32" s="77" t="s">
        <v>56</v>
      </c>
      <c r="G32" s="74"/>
      <c r="H32" s="78" t="s">
        <v>226</v>
      </c>
      <c r="I32" s="79">
        <v>164085</v>
      </c>
      <c r="J32" s="80" t="s">
        <v>56</v>
      </c>
      <c r="K32" s="74"/>
      <c r="L32" s="75" t="s">
        <v>226</v>
      </c>
      <c r="M32" s="76">
        <v>50533</v>
      </c>
      <c r="N32" s="77" t="s">
        <v>56</v>
      </c>
      <c r="O32" s="74"/>
      <c r="P32" s="78" t="s">
        <v>226</v>
      </c>
      <c r="Q32" s="79">
        <v>48536</v>
      </c>
      <c r="R32" s="80" t="s">
        <v>56</v>
      </c>
      <c r="S32" s="74"/>
      <c r="T32" s="75" t="s">
        <v>226</v>
      </c>
      <c r="U32" s="109">
        <v>0</v>
      </c>
      <c r="V32" s="77" t="s">
        <v>56</v>
      </c>
      <c r="W32" s="74"/>
      <c r="X32" s="78" t="s">
        <v>226</v>
      </c>
      <c r="Y32" s="110">
        <v>0</v>
      </c>
      <c r="Z32" s="80" t="s">
        <v>56</v>
      </c>
    </row>
    <row r="33" spans="1:26" ht="15.75" thickTop="1" x14ac:dyDescent="0.25">
      <c r="A33" s="13"/>
      <c r="B33" s="111" t="s">
        <v>347</v>
      </c>
      <c r="C33" s="24" t="s">
        <v>56</v>
      </c>
      <c r="D33" s="4"/>
      <c r="E33" s="4"/>
      <c r="F33" s="4"/>
      <c r="G33" s="24"/>
      <c r="H33" s="4"/>
      <c r="I33" s="4"/>
      <c r="J33" s="4"/>
      <c r="K33" s="24"/>
      <c r="L33" s="4"/>
      <c r="M33" s="4"/>
      <c r="N33" s="4"/>
      <c r="O33" s="24"/>
      <c r="P33" s="4"/>
      <c r="Q33" s="4"/>
      <c r="R33" s="4"/>
      <c r="S33" s="24"/>
      <c r="T33" s="4"/>
      <c r="U33" s="4"/>
      <c r="V33" s="4"/>
      <c r="W33" s="24"/>
      <c r="X33" s="4"/>
      <c r="Y33" s="4"/>
      <c r="Z33" s="4"/>
    </row>
    <row r="34" spans="1:26" x14ac:dyDescent="0.25">
      <c r="A34" s="13"/>
      <c r="B34" s="104" t="s">
        <v>348</v>
      </c>
      <c r="C34" s="22" t="s">
        <v>56</v>
      </c>
      <c r="D34" s="57" t="s">
        <v>226</v>
      </c>
      <c r="E34" s="64">
        <v>157048</v>
      </c>
      <c r="F34" s="59" t="s">
        <v>56</v>
      </c>
      <c r="G34" s="22"/>
      <c r="H34" s="60" t="s">
        <v>226</v>
      </c>
      <c r="I34" s="65">
        <v>164085</v>
      </c>
      <c r="J34" s="62" t="s">
        <v>56</v>
      </c>
      <c r="K34" s="22"/>
      <c r="L34" s="57" t="s">
        <v>226</v>
      </c>
      <c r="M34" s="64">
        <v>50533</v>
      </c>
      <c r="N34" s="59" t="s">
        <v>56</v>
      </c>
      <c r="O34" s="22"/>
      <c r="P34" s="60" t="s">
        <v>226</v>
      </c>
      <c r="Q34" s="65">
        <v>48536</v>
      </c>
      <c r="R34" s="62" t="s">
        <v>56</v>
      </c>
      <c r="S34" s="22"/>
      <c r="T34" s="57" t="s">
        <v>226</v>
      </c>
      <c r="U34" s="58">
        <v>0</v>
      </c>
      <c r="V34" s="59" t="s">
        <v>56</v>
      </c>
      <c r="W34" s="22"/>
      <c r="X34" s="60" t="s">
        <v>226</v>
      </c>
      <c r="Y34" s="61">
        <v>0</v>
      </c>
      <c r="Z34" s="62" t="s">
        <v>56</v>
      </c>
    </row>
    <row r="35" spans="1:26" ht="15.75" thickBot="1" x14ac:dyDescent="0.3">
      <c r="A35" s="13"/>
      <c r="B35" s="107" t="s">
        <v>349</v>
      </c>
      <c r="C35" s="17" t="s">
        <v>56</v>
      </c>
      <c r="D35" s="70"/>
      <c r="E35" s="68">
        <v>205399</v>
      </c>
      <c r="F35" s="72" t="s">
        <v>56</v>
      </c>
      <c r="G35" s="17"/>
      <c r="H35" s="70"/>
      <c r="I35" s="71">
        <v>181606</v>
      </c>
      <c r="J35" s="72" t="s">
        <v>56</v>
      </c>
      <c r="K35" s="17"/>
      <c r="L35" s="67"/>
      <c r="M35" s="68">
        <v>70523</v>
      </c>
      <c r="N35" s="69" t="s">
        <v>56</v>
      </c>
      <c r="O35" s="17"/>
      <c r="P35" s="70"/>
      <c r="Q35" s="71">
        <v>60830</v>
      </c>
      <c r="R35" s="72" t="s">
        <v>56</v>
      </c>
      <c r="S35" s="17"/>
      <c r="T35" s="67"/>
      <c r="U35" s="68">
        <v>13739</v>
      </c>
      <c r="V35" s="69" t="s">
        <v>56</v>
      </c>
      <c r="W35" s="17"/>
      <c r="X35" s="70"/>
      <c r="Y35" s="71">
        <v>20129</v>
      </c>
      <c r="Z35" s="72" t="s">
        <v>56</v>
      </c>
    </row>
    <row r="36" spans="1:26" ht="15.75" thickBot="1" x14ac:dyDescent="0.3">
      <c r="A36" s="13"/>
      <c r="B36" s="108" t="s">
        <v>350</v>
      </c>
      <c r="C36" s="74" t="s">
        <v>56</v>
      </c>
      <c r="D36" s="75" t="s">
        <v>226</v>
      </c>
      <c r="E36" s="109" t="s">
        <v>351</v>
      </c>
      <c r="F36" s="77" t="s">
        <v>344</v>
      </c>
      <c r="G36" s="74"/>
      <c r="H36" s="78" t="s">
        <v>226</v>
      </c>
      <c r="I36" s="110" t="s">
        <v>352</v>
      </c>
      <c r="J36" s="80" t="s">
        <v>251</v>
      </c>
      <c r="K36" s="74"/>
      <c r="L36" s="75" t="s">
        <v>226</v>
      </c>
      <c r="M36" s="109" t="s">
        <v>353</v>
      </c>
      <c r="N36" s="77" t="s">
        <v>251</v>
      </c>
      <c r="O36" s="74"/>
      <c r="P36" s="78" t="s">
        <v>226</v>
      </c>
      <c r="Q36" s="110" t="s">
        <v>354</v>
      </c>
      <c r="R36" s="80" t="s">
        <v>251</v>
      </c>
      <c r="S36" s="74"/>
      <c r="T36" s="75" t="s">
        <v>226</v>
      </c>
      <c r="U36" s="109" t="s">
        <v>355</v>
      </c>
      <c r="V36" s="77" t="s">
        <v>251</v>
      </c>
      <c r="W36" s="74"/>
      <c r="X36" s="78" t="s">
        <v>226</v>
      </c>
      <c r="Y36" s="110" t="s">
        <v>356</v>
      </c>
      <c r="Z36" s="80" t="s">
        <v>251</v>
      </c>
    </row>
    <row r="37" spans="1:26" ht="15.75" thickTop="1" x14ac:dyDescent="0.25">
      <c r="A37" s="13"/>
      <c r="B37" s="84"/>
      <c r="C37" s="84"/>
      <c r="D37" s="84"/>
      <c r="E37" s="84"/>
      <c r="F37" s="84"/>
      <c r="G37" s="84"/>
      <c r="H37" s="84"/>
      <c r="I37" s="84"/>
      <c r="J37" s="84"/>
      <c r="K37" s="84"/>
      <c r="L37" s="84"/>
      <c r="M37" s="84"/>
      <c r="N37" s="84"/>
      <c r="O37" s="84"/>
      <c r="P37" s="84"/>
      <c r="Q37" s="84"/>
      <c r="R37" s="84"/>
      <c r="S37" s="84"/>
      <c r="T37" s="84"/>
      <c r="U37" s="84"/>
      <c r="V37" s="84"/>
      <c r="W37" s="84"/>
      <c r="X37" s="84"/>
      <c r="Y37" s="84"/>
      <c r="Z37" s="84"/>
    </row>
    <row r="38" spans="1:26" x14ac:dyDescent="0.25">
      <c r="A38" s="13"/>
      <c r="B38" s="136" t="s">
        <v>357</v>
      </c>
      <c r="C38" s="136"/>
      <c r="D38" s="136"/>
      <c r="E38" s="136"/>
      <c r="F38" s="136"/>
      <c r="G38" s="136"/>
      <c r="H38" s="136"/>
      <c r="I38" s="136"/>
      <c r="J38" s="136"/>
      <c r="K38" s="136"/>
      <c r="L38" s="136"/>
      <c r="M38" s="136"/>
      <c r="N38" s="112" t="s">
        <v>358</v>
      </c>
      <c r="O38" s="24"/>
      <c r="P38" s="4"/>
      <c r="Q38" s="4"/>
      <c r="R38" s="4"/>
      <c r="S38" s="24"/>
      <c r="T38" s="4"/>
      <c r="U38" s="4"/>
      <c r="V38" s="4"/>
      <c r="W38" s="24"/>
      <c r="X38" s="4"/>
      <c r="Y38" s="4"/>
      <c r="Z38" s="4"/>
    </row>
    <row r="39" spans="1:26" x14ac:dyDescent="0.25">
      <c r="A39" s="13"/>
      <c r="B39" s="92"/>
      <c r="C39" s="92" t="s">
        <v>56</v>
      </c>
      <c r="D39" s="121" t="s">
        <v>300</v>
      </c>
      <c r="E39" s="121"/>
      <c r="F39" s="121"/>
      <c r="G39" s="121"/>
      <c r="H39" s="121"/>
      <c r="I39" s="121"/>
      <c r="J39" s="92"/>
      <c r="K39" s="92"/>
      <c r="L39" s="121" t="s">
        <v>302</v>
      </c>
      <c r="M39" s="121"/>
      <c r="N39" s="121"/>
      <c r="O39" s="121"/>
      <c r="P39" s="121"/>
      <c r="Q39" s="121"/>
      <c r="R39" s="92"/>
      <c r="S39" s="92"/>
      <c r="T39" s="121" t="s">
        <v>304</v>
      </c>
      <c r="U39" s="121"/>
      <c r="V39" s="121"/>
      <c r="W39" s="121"/>
      <c r="X39" s="121"/>
      <c r="Y39" s="121"/>
      <c r="Z39" s="92"/>
    </row>
    <row r="40" spans="1:26" x14ac:dyDescent="0.25">
      <c r="A40" s="13"/>
      <c r="B40" s="92"/>
      <c r="C40" s="92"/>
      <c r="D40" s="121" t="s">
        <v>303</v>
      </c>
      <c r="E40" s="121"/>
      <c r="F40" s="121"/>
      <c r="G40" s="121"/>
      <c r="H40" s="121"/>
      <c r="I40" s="121"/>
      <c r="J40" s="92"/>
      <c r="K40" s="92"/>
      <c r="L40" s="121" t="s">
        <v>303</v>
      </c>
      <c r="M40" s="121"/>
      <c r="N40" s="121"/>
      <c r="O40" s="121"/>
      <c r="P40" s="121"/>
      <c r="Q40" s="121"/>
      <c r="R40" s="92"/>
      <c r="S40" s="92"/>
      <c r="T40" s="121" t="s">
        <v>303</v>
      </c>
      <c r="U40" s="121"/>
      <c r="V40" s="121"/>
      <c r="W40" s="121"/>
      <c r="X40" s="121"/>
      <c r="Y40" s="121"/>
      <c r="Z40" s="92"/>
    </row>
    <row r="41" spans="1:26" ht="15.75" thickBot="1" x14ac:dyDescent="0.3">
      <c r="A41" s="13"/>
      <c r="B41" s="102"/>
      <c r="C41" s="17" t="s">
        <v>56</v>
      </c>
      <c r="D41" s="113"/>
      <c r="E41" s="18">
        <v>2014</v>
      </c>
      <c r="F41" s="114" t="s">
        <v>56</v>
      </c>
      <c r="G41" s="17"/>
      <c r="H41" s="115"/>
      <c r="I41" s="19">
        <v>2013</v>
      </c>
      <c r="J41" s="116" t="s">
        <v>56</v>
      </c>
      <c r="K41" s="17"/>
      <c r="L41" s="113"/>
      <c r="M41" s="18">
        <v>2014</v>
      </c>
      <c r="N41" s="114" t="s">
        <v>56</v>
      </c>
      <c r="O41" s="17"/>
      <c r="P41" s="115"/>
      <c r="Q41" s="19">
        <v>2013</v>
      </c>
      <c r="R41" s="116" t="s">
        <v>56</v>
      </c>
      <c r="S41" s="17"/>
      <c r="T41" s="113"/>
      <c r="U41" s="18">
        <v>2014</v>
      </c>
      <c r="V41" s="114" t="s">
        <v>56</v>
      </c>
      <c r="W41" s="17"/>
      <c r="X41" s="115"/>
      <c r="Y41" s="19">
        <v>2013</v>
      </c>
      <c r="Z41" s="116" t="s">
        <v>56</v>
      </c>
    </row>
    <row r="42" spans="1:26" x14ac:dyDescent="0.25">
      <c r="A42" s="13"/>
      <c r="B42" s="103" t="s">
        <v>359</v>
      </c>
      <c r="C42" s="22" t="s">
        <v>56</v>
      </c>
      <c r="D42" s="21"/>
      <c r="E42" s="21"/>
      <c r="F42" s="21"/>
      <c r="G42" s="22"/>
      <c r="H42" s="21"/>
      <c r="I42" s="21"/>
      <c r="J42" s="21"/>
      <c r="K42" s="22"/>
      <c r="L42" s="21"/>
      <c r="M42" s="21"/>
      <c r="N42" s="21"/>
      <c r="O42" s="22"/>
      <c r="P42" s="21"/>
      <c r="Q42" s="21"/>
      <c r="R42" s="21"/>
      <c r="S42" s="22"/>
      <c r="T42" s="21"/>
      <c r="U42" s="21"/>
      <c r="V42" s="21"/>
      <c r="W42" s="22"/>
      <c r="X42" s="21"/>
      <c r="Y42" s="21"/>
      <c r="Z42" s="21"/>
    </row>
    <row r="43" spans="1:26" x14ac:dyDescent="0.25">
      <c r="A43" s="13"/>
      <c r="B43" s="23" t="s">
        <v>360</v>
      </c>
      <c r="C43" s="24" t="s">
        <v>56</v>
      </c>
      <c r="D43" s="4"/>
      <c r="E43" s="4"/>
      <c r="F43" s="4"/>
      <c r="G43" s="24"/>
      <c r="H43" s="4"/>
      <c r="I43" s="4"/>
      <c r="J43" s="4"/>
      <c r="K43" s="24"/>
      <c r="L43" s="4"/>
      <c r="M43" s="4"/>
      <c r="N43" s="4"/>
      <c r="O43" s="24"/>
      <c r="P43" s="4"/>
      <c r="Q43" s="4"/>
      <c r="R43" s="4"/>
      <c r="S43" s="24"/>
      <c r="T43" s="4"/>
      <c r="U43" s="4"/>
      <c r="V43" s="4"/>
      <c r="W43" s="24"/>
      <c r="X43" s="4"/>
      <c r="Y43" s="4"/>
      <c r="Z43" s="4"/>
    </row>
    <row r="44" spans="1:26" ht="25.5" x14ac:dyDescent="0.25">
      <c r="A44" s="13"/>
      <c r="B44" s="117" t="s">
        <v>361</v>
      </c>
      <c r="C44" s="22" t="s">
        <v>56</v>
      </c>
      <c r="D44" s="57" t="s">
        <v>226</v>
      </c>
      <c r="E44" s="58" t="s">
        <v>362</v>
      </c>
      <c r="F44" s="59" t="s">
        <v>251</v>
      </c>
      <c r="G44" s="22"/>
      <c r="H44" s="60" t="s">
        <v>226</v>
      </c>
      <c r="I44" s="61" t="s">
        <v>363</v>
      </c>
      <c r="J44" s="62" t="s">
        <v>251</v>
      </c>
      <c r="K44" s="22"/>
      <c r="L44" s="57" t="s">
        <v>226</v>
      </c>
      <c r="M44" s="58">
        <v>0</v>
      </c>
      <c r="N44" s="59" t="s">
        <v>56</v>
      </c>
      <c r="O44" s="22"/>
      <c r="P44" s="60" t="s">
        <v>226</v>
      </c>
      <c r="Q44" s="61">
        <v>0</v>
      </c>
      <c r="R44" s="62" t="s">
        <v>56</v>
      </c>
      <c r="S44" s="22"/>
      <c r="T44" s="57" t="s">
        <v>226</v>
      </c>
      <c r="U44" s="58" t="s">
        <v>364</v>
      </c>
      <c r="V44" s="59" t="s">
        <v>251</v>
      </c>
      <c r="W44" s="22"/>
      <c r="X44" s="60" t="s">
        <v>226</v>
      </c>
      <c r="Y44" s="61" t="s">
        <v>365</v>
      </c>
      <c r="Z44" s="62" t="s">
        <v>251</v>
      </c>
    </row>
    <row r="45" spans="1:26" ht="15.75" thickBot="1" x14ac:dyDescent="0.3">
      <c r="A45" s="13"/>
      <c r="B45" s="118" t="s">
        <v>366</v>
      </c>
      <c r="C45" s="17" t="s">
        <v>56</v>
      </c>
      <c r="D45" s="67"/>
      <c r="E45" s="95" t="s">
        <v>367</v>
      </c>
      <c r="F45" s="69" t="s">
        <v>251</v>
      </c>
      <c r="G45" s="17"/>
      <c r="H45" s="70"/>
      <c r="I45" s="96" t="s">
        <v>368</v>
      </c>
      <c r="J45" s="72" t="s">
        <v>251</v>
      </c>
      <c r="K45" s="17"/>
      <c r="L45" s="67"/>
      <c r="M45" s="95" t="s">
        <v>353</v>
      </c>
      <c r="N45" s="69" t="s">
        <v>251</v>
      </c>
      <c r="O45" s="17"/>
      <c r="P45" s="70"/>
      <c r="Q45" s="96" t="s">
        <v>354</v>
      </c>
      <c r="R45" s="72" t="s">
        <v>251</v>
      </c>
      <c r="S45" s="17"/>
      <c r="T45" s="67"/>
      <c r="U45" s="95" t="s">
        <v>369</v>
      </c>
      <c r="V45" s="69" t="s">
        <v>251</v>
      </c>
      <c r="W45" s="17"/>
      <c r="X45" s="70"/>
      <c r="Y45" s="96" t="s">
        <v>370</v>
      </c>
      <c r="Z45" s="72" t="s">
        <v>251</v>
      </c>
    </row>
    <row r="46" spans="1:26" ht="15.75" thickBot="1" x14ac:dyDescent="0.3">
      <c r="A46" s="13"/>
      <c r="B46" s="119"/>
      <c r="C46" s="32" t="s">
        <v>56</v>
      </c>
      <c r="D46" s="33" t="s">
        <v>226</v>
      </c>
      <c r="E46" s="89" t="s">
        <v>371</v>
      </c>
      <c r="F46" s="35" t="s">
        <v>251</v>
      </c>
      <c r="G46" s="32"/>
      <c r="H46" s="36" t="s">
        <v>226</v>
      </c>
      <c r="I46" s="90" t="s">
        <v>372</v>
      </c>
      <c r="J46" s="38" t="s">
        <v>251</v>
      </c>
      <c r="K46" s="32"/>
      <c r="L46" s="33" t="s">
        <v>226</v>
      </c>
      <c r="M46" s="89" t="s">
        <v>373</v>
      </c>
      <c r="N46" s="35" t="s">
        <v>251</v>
      </c>
      <c r="O46" s="32"/>
      <c r="P46" s="36" t="s">
        <v>226</v>
      </c>
      <c r="Q46" s="90" t="s">
        <v>374</v>
      </c>
      <c r="R46" s="38" t="s">
        <v>251</v>
      </c>
      <c r="S46" s="32"/>
      <c r="T46" s="33" t="s">
        <v>226</v>
      </c>
      <c r="U46" s="89" t="s">
        <v>375</v>
      </c>
      <c r="V46" s="35" t="s">
        <v>251</v>
      </c>
      <c r="W46" s="32"/>
      <c r="X46" s="36" t="s">
        <v>226</v>
      </c>
      <c r="Y46" s="90" t="s">
        <v>376</v>
      </c>
      <c r="Z46" s="38" t="s">
        <v>251</v>
      </c>
    </row>
    <row r="47" spans="1:26" ht="25.5" x14ac:dyDescent="0.25">
      <c r="A47" s="13"/>
      <c r="B47" s="23" t="s">
        <v>377</v>
      </c>
      <c r="C47" s="24" t="s">
        <v>56</v>
      </c>
      <c r="D47" s="4"/>
      <c r="E47" s="4"/>
      <c r="F47" s="4"/>
      <c r="G47" s="24"/>
      <c r="H47" s="4"/>
      <c r="I47" s="4"/>
      <c r="J47" s="4"/>
      <c r="K47" s="24"/>
      <c r="L47" s="4"/>
      <c r="M47" s="4"/>
      <c r="N47" s="4"/>
      <c r="O47" s="24"/>
      <c r="P47" s="4"/>
      <c r="Q47" s="4"/>
      <c r="R47" s="4"/>
      <c r="S47" s="24"/>
      <c r="T47" s="4"/>
      <c r="U47" s="4"/>
      <c r="V47" s="4"/>
      <c r="W47" s="24"/>
      <c r="X47" s="4"/>
      <c r="Y47" s="4"/>
      <c r="Z47" s="4"/>
    </row>
    <row r="48" spans="1:26" x14ac:dyDescent="0.25">
      <c r="A48" s="13"/>
      <c r="B48" s="117" t="s">
        <v>378</v>
      </c>
      <c r="C48" s="22" t="s">
        <v>56</v>
      </c>
      <c r="D48" s="57" t="s">
        <v>226</v>
      </c>
      <c r="E48" s="64">
        <v>64387</v>
      </c>
      <c r="F48" s="59" t="s">
        <v>56</v>
      </c>
      <c r="G48" s="22"/>
      <c r="H48" s="60" t="s">
        <v>226</v>
      </c>
      <c r="I48" s="65">
        <v>39562</v>
      </c>
      <c r="J48" s="62" t="s">
        <v>56</v>
      </c>
      <c r="K48" s="22"/>
      <c r="L48" s="57" t="s">
        <v>226</v>
      </c>
      <c r="M48" s="64">
        <v>32989</v>
      </c>
      <c r="N48" s="59" t="s">
        <v>56</v>
      </c>
      <c r="O48" s="22"/>
      <c r="P48" s="60" t="s">
        <v>226</v>
      </c>
      <c r="Q48" s="65">
        <v>24386</v>
      </c>
      <c r="R48" s="62" t="s">
        <v>56</v>
      </c>
      <c r="S48" s="22"/>
      <c r="T48" s="57" t="s">
        <v>226</v>
      </c>
      <c r="U48" s="64">
        <v>4029</v>
      </c>
      <c r="V48" s="59" t="s">
        <v>56</v>
      </c>
      <c r="W48" s="22"/>
      <c r="X48" s="60" t="s">
        <v>226</v>
      </c>
      <c r="Y48" s="65">
        <v>2213</v>
      </c>
      <c r="Z48" s="62" t="s">
        <v>56</v>
      </c>
    </row>
    <row r="49" spans="1:38" ht="15.75" thickBot="1" x14ac:dyDescent="0.3">
      <c r="A49" s="13"/>
      <c r="B49" s="118" t="s">
        <v>379</v>
      </c>
      <c r="C49" s="17" t="s">
        <v>56</v>
      </c>
      <c r="D49" s="67"/>
      <c r="E49" s="68">
        <v>1464</v>
      </c>
      <c r="F49" s="69" t="s">
        <v>56</v>
      </c>
      <c r="G49" s="17"/>
      <c r="H49" s="70"/>
      <c r="I49" s="71">
        <v>2154</v>
      </c>
      <c r="J49" s="72" t="s">
        <v>56</v>
      </c>
      <c r="K49" s="17"/>
      <c r="L49" s="67"/>
      <c r="M49" s="95">
        <v>0</v>
      </c>
      <c r="N49" s="69" t="s">
        <v>56</v>
      </c>
      <c r="O49" s="17"/>
      <c r="P49" s="70"/>
      <c r="Q49" s="96">
        <v>0</v>
      </c>
      <c r="R49" s="72" t="s">
        <v>56</v>
      </c>
      <c r="S49" s="17"/>
      <c r="T49" s="67"/>
      <c r="U49" s="95" t="s">
        <v>380</v>
      </c>
      <c r="V49" s="69" t="s">
        <v>251</v>
      </c>
      <c r="W49" s="17"/>
      <c r="X49" s="70"/>
      <c r="Y49" s="96">
        <v>142</v>
      </c>
      <c r="Z49" s="72" t="s">
        <v>56</v>
      </c>
    </row>
    <row r="50" spans="1:38" ht="15.75" thickBot="1" x14ac:dyDescent="0.3">
      <c r="A50" s="13"/>
      <c r="B50" s="73"/>
      <c r="C50" s="74" t="s">
        <v>56</v>
      </c>
      <c r="D50" s="75" t="s">
        <v>226</v>
      </c>
      <c r="E50" s="76">
        <v>65851</v>
      </c>
      <c r="F50" s="77" t="s">
        <v>56</v>
      </c>
      <c r="G50" s="74"/>
      <c r="H50" s="78" t="s">
        <v>226</v>
      </c>
      <c r="I50" s="79">
        <v>41716</v>
      </c>
      <c r="J50" s="80" t="s">
        <v>56</v>
      </c>
      <c r="K50" s="74"/>
      <c r="L50" s="75" t="s">
        <v>226</v>
      </c>
      <c r="M50" s="76">
        <v>32989</v>
      </c>
      <c r="N50" s="77" t="s">
        <v>56</v>
      </c>
      <c r="O50" s="74"/>
      <c r="P50" s="78" t="s">
        <v>226</v>
      </c>
      <c r="Q50" s="79">
        <v>24386</v>
      </c>
      <c r="R50" s="80" t="s">
        <v>56</v>
      </c>
      <c r="S50" s="74"/>
      <c r="T50" s="75" t="s">
        <v>226</v>
      </c>
      <c r="U50" s="109" t="s">
        <v>381</v>
      </c>
      <c r="V50" s="77" t="s">
        <v>251</v>
      </c>
      <c r="W50" s="74"/>
      <c r="X50" s="78" t="s">
        <v>226</v>
      </c>
      <c r="Y50" s="79">
        <v>2355</v>
      </c>
      <c r="Z50" s="80" t="s">
        <v>56</v>
      </c>
    </row>
    <row r="51" spans="1:38" ht="15.75" thickTop="1" x14ac:dyDescent="0.25">
      <c r="A51" s="13"/>
      <c r="B51" s="84"/>
      <c r="C51" s="84"/>
      <c r="D51" s="84"/>
      <c r="E51" s="84"/>
      <c r="F51" s="84"/>
      <c r="G51" s="84"/>
      <c r="H51" s="84"/>
      <c r="I51" s="84"/>
      <c r="J51" s="84"/>
      <c r="K51" s="84"/>
      <c r="L51" s="84"/>
      <c r="M51" s="84"/>
      <c r="N51" s="84"/>
      <c r="O51" s="84"/>
      <c r="P51" s="84"/>
      <c r="Q51" s="84"/>
      <c r="R51" s="84"/>
      <c r="S51" s="84"/>
      <c r="T51" s="84"/>
      <c r="U51" s="84"/>
      <c r="V51" s="84"/>
      <c r="W51" s="84"/>
      <c r="X51" s="84"/>
      <c r="Y51" s="84"/>
      <c r="Z51" s="84"/>
    </row>
    <row r="52" spans="1:38" x14ac:dyDescent="0.25">
      <c r="A52" s="13"/>
      <c r="B52" s="136" t="s">
        <v>382</v>
      </c>
      <c r="C52" s="136"/>
      <c r="D52" s="136"/>
      <c r="E52" s="136"/>
      <c r="F52" s="136"/>
      <c r="G52" s="136"/>
      <c r="H52" s="136"/>
      <c r="I52" s="136"/>
      <c r="J52" s="136"/>
      <c r="K52" s="136"/>
      <c r="L52" s="136"/>
      <c r="M52" s="136"/>
      <c r="N52" s="112" t="s">
        <v>358</v>
      </c>
      <c r="O52" s="24"/>
      <c r="P52" s="4"/>
      <c r="Q52" s="4"/>
      <c r="R52" s="4"/>
      <c r="S52" s="24"/>
      <c r="T52" s="4"/>
      <c r="U52" s="4"/>
      <c r="V52" s="4"/>
      <c r="W52" s="24"/>
      <c r="X52" s="4"/>
      <c r="Y52" s="4"/>
      <c r="Z52" s="4"/>
    </row>
    <row r="53" spans="1:38" x14ac:dyDescent="0.25">
      <c r="A53" s="13"/>
      <c r="B53" s="137" t="s">
        <v>383</v>
      </c>
      <c r="C53" s="137"/>
      <c r="D53" s="137"/>
      <c r="E53" s="137"/>
      <c r="F53" s="137"/>
      <c r="G53" s="137"/>
      <c r="H53" s="137"/>
      <c r="I53" s="137"/>
      <c r="J53" s="137"/>
      <c r="K53" s="137"/>
      <c r="L53" s="137"/>
      <c r="M53" s="137"/>
      <c r="N53" s="120" t="s">
        <v>358</v>
      </c>
      <c r="O53" s="22"/>
      <c r="P53" s="21"/>
      <c r="Q53" s="21"/>
      <c r="R53" s="21"/>
      <c r="S53" s="22"/>
      <c r="T53" s="21"/>
      <c r="U53" s="21"/>
      <c r="V53" s="21"/>
      <c r="W53" s="22"/>
      <c r="X53" s="21"/>
      <c r="Y53" s="21"/>
      <c r="Z53" s="21"/>
    </row>
    <row r="54" spans="1:38" x14ac:dyDescent="0.25">
      <c r="A54" s="13"/>
      <c r="B54" s="136" t="s">
        <v>384</v>
      </c>
      <c r="C54" s="136"/>
      <c r="D54" s="136"/>
      <c r="E54" s="136"/>
      <c r="F54" s="136"/>
      <c r="G54" s="136"/>
      <c r="H54" s="136"/>
      <c r="I54" s="136"/>
      <c r="J54" s="136"/>
      <c r="K54" s="136"/>
      <c r="L54" s="136"/>
      <c r="M54" s="136"/>
    </row>
    <row r="55" spans="1:38" x14ac:dyDescent="0.25">
      <c r="A55" s="13" t="s">
        <v>1083</v>
      </c>
      <c r="B55" s="53" t="s">
        <v>385</v>
      </c>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c r="AD55" s="53"/>
      <c r="AE55" s="53"/>
      <c r="AF55" s="53"/>
      <c r="AG55" s="53"/>
      <c r="AH55" s="53"/>
      <c r="AI55" s="53"/>
      <c r="AJ55" s="53"/>
      <c r="AK55" s="53"/>
      <c r="AL55" s="53"/>
    </row>
    <row r="56" spans="1:38" x14ac:dyDescent="0.25">
      <c r="A56" s="13"/>
      <c r="B56" s="51"/>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c r="AD56" s="51"/>
      <c r="AE56" s="51"/>
      <c r="AF56" s="51"/>
      <c r="AG56" s="51"/>
      <c r="AH56" s="51"/>
      <c r="AI56" s="51"/>
      <c r="AJ56" s="51"/>
      <c r="AK56" s="51"/>
      <c r="AL56" s="51"/>
    </row>
    <row r="57" spans="1:38" x14ac:dyDescent="0.25">
      <c r="A57" s="13"/>
      <c r="B57" s="55"/>
      <c r="C57" s="55"/>
      <c r="D57" s="55"/>
      <c r="E57" s="55"/>
      <c r="F57" s="55"/>
      <c r="G57" s="55"/>
      <c r="H57" s="55"/>
      <c r="I57" s="55"/>
      <c r="J57" s="55"/>
      <c r="K57" s="55"/>
      <c r="L57" s="55"/>
      <c r="M57" s="55"/>
      <c r="N57" s="55"/>
      <c r="O57" s="55"/>
      <c r="P57" s="55"/>
      <c r="Q57" s="55"/>
      <c r="R57" s="55"/>
      <c r="S57" s="55"/>
      <c r="T57" s="55"/>
      <c r="U57" s="55"/>
      <c r="V57" s="55"/>
      <c r="W57" s="55"/>
      <c r="X57" s="55"/>
      <c r="Y57" s="55"/>
      <c r="Z57" s="55"/>
      <c r="AA57" s="55"/>
      <c r="AB57" s="55"/>
      <c r="AC57" s="55"/>
      <c r="AD57" s="55"/>
      <c r="AE57" s="55"/>
      <c r="AF57" s="55"/>
      <c r="AG57" s="55"/>
      <c r="AH57" s="55"/>
      <c r="AI57" s="55"/>
      <c r="AJ57" s="55"/>
      <c r="AK57" s="55"/>
      <c r="AL57" s="55"/>
    </row>
    <row r="58" spans="1:38" x14ac:dyDescent="0.25">
      <c r="A58" s="13"/>
      <c r="B58" s="4"/>
      <c r="C58" s="4"/>
      <c r="D58" s="4"/>
      <c r="E58" s="4"/>
      <c r="F58" s="4"/>
      <c r="G58" s="4"/>
      <c r="H58" s="4"/>
      <c r="I58" s="4"/>
      <c r="J58" s="4"/>
    </row>
    <row r="59" spans="1:38" x14ac:dyDescent="0.25">
      <c r="A59" s="13"/>
      <c r="B59" s="51" t="s">
        <v>223</v>
      </c>
      <c r="C59" s="92" t="s">
        <v>56</v>
      </c>
      <c r="D59" s="138" t="s">
        <v>386</v>
      </c>
      <c r="E59" s="92" t="s">
        <v>56</v>
      </c>
      <c r="F59" s="145" t="s">
        <v>387</v>
      </c>
      <c r="G59" s="145"/>
      <c r="H59" s="92"/>
      <c r="I59" s="92" t="s">
        <v>56</v>
      </c>
      <c r="J59" s="138" t="s">
        <v>388</v>
      </c>
    </row>
    <row r="60" spans="1:38" ht="15.75" thickBot="1" x14ac:dyDescent="0.3">
      <c r="A60" s="13"/>
      <c r="B60" s="143"/>
      <c r="C60" s="144"/>
      <c r="D60" s="139" t="s">
        <v>303</v>
      </c>
      <c r="E60" s="144"/>
      <c r="F60" s="146" t="s">
        <v>303</v>
      </c>
      <c r="G60" s="146"/>
      <c r="H60" s="144"/>
      <c r="I60" s="144"/>
      <c r="J60" s="139" t="s">
        <v>303</v>
      </c>
    </row>
    <row r="61" spans="1:38" x14ac:dyDescent="0.25">
      <c r="A61" s="13"/>
      <c r="B61" s="20" t="s">
        <v>378</v>
      </c>
      <c r="C61" s="22" t="s">
        <v>56</v>
      </c>
      <c r="D61" s="140" t="s">
        <v>389</v>
      </c>
      <c r="E61" s="22" t="s">
        <v>56</v>
      </c>
      <c r="F61" s="60" t="s">
        <v>226</v>
      </c>
      <c r="G61" s="61" t="s">
        <v>390</v>
      </c>
      <c r="H61" s="62" t="s">
        <v>56</v>
      </c>
      <c r="I61" s="22" t="s">
        <v>56</v>
      </c>
      <c r="J61" s="140" t="s">
        <v>391</v>
      </c>
    </row>
    <row r="62" spans="1:38" ht="15.75" thickBot="1" x14ac:dyDescent="0.3">
      <c r="A62" s="13"/>
      <c r="B62" s="66" t="s">
        <v>379</v>
      </c>
      <c r="C62" s="17" t="s">
        <v>56</v>
      </c>
      <c r="D62" s="141" t="s">
        <v>392</v>
      </c>
      <c r="E62" s="17" t="s">
        <v>56</v>
      </c>
      <c r="F62" s="70"/>
      <c r="G62" s="96" t="s">
        <v>393</v>
      </c>
      <c r="H62" s="72" t="s">
        <v>56</v>
      </c>
      <c r="I62" s="17" t="s">
        <v>56</v>
      </c>
      <c r="J62" s="141" t="s">
        <v>394</v>
      </c>
    </row>
    <row r="63" spans="1:38" ht="15.75" thickBot="1" x14ac:dyDescent="0.3">
      <c r="A63" s="13"/>
      <c r="B63" s="73"/>
      <c r="C63" s="74" t="s">
        <v>56</v>
      </c>
      <c r="D63" s="142" t="s">
        <v>395</v>
      </c>
      <c r="E63" s="74" t="s">
        <v>56</v>
      </c>
      <c r="F63" s="75" t="s">
        <v>226</v>
      </c>
      <c r="G63" s="109" t="s">
        <v>390</v>
      </c>
      <c r="H63" s="77" t="s">
        <v>56</v>
      </c>
      <c r="I63" s="74" t="s">
        <v>56</v>
      </c>
      <c r="J63" s="142" t="s">
        <v>396</v>
      </c>
    </row>
    <row r="64" spans="1:38" ht="15.75" thickTop="1" x14ac:dyDescent="0.25">
      <c r="A64" s="13" t="s">
        <v>1084</v>
      </c>
      <c r="B64" s="53" t="s">
        <v>401</v>
      </c>
      <c r="C64" s="53"/>
      <c r="D64" s="53"/>
      <c r="E64" s="53"/>
      <c r="F64" s="53"/>
      <c r="G64" s="53"/>
      <c r="H64" s="53"/>
      <c r="I64" s="53"/>
      <c r="J64" s="53"/>
      <c r="K64" s="53"/>
      <c r="L64" s="53"/>
      <c r="M64" s="53"/>
      <c r="N64" s="53"/>
      <c r="O64" s="53"/>
      <c r="P64" s="53"/>
      <c r="Q64" s="53"/>
      <c r="R64" s="53"/>
      <c r="S64" s="53"/>
      <c r="T64" s="53"/>
      <c r="U64" s="53"/>
      <c r="V64" s="53"/>
      <c r="W64" s="53"/>
      <c r="X64" s="53"/>
      <c r="Y64" s="53"/>
      <c r="Z64" s="53"/>
      <c r="AA64" s="53"/>
      <c r="AB64" s="53"/>
      <c r="AC64" s="53"/>
      <c r="AD64" s="53"/>
      <c r="AE64" s="53"/>
      <c r="AF64" s="53"/>
      <c r="AG64" s="53"/>
      <c r="AH64" s="53"/>
      <c r="AI64" s="53"/>
      <c r="AJ64" s="53"/>
      <c r="AK64" s="53"/>
      <c r="AL64" s="53"/>
    </row>
    <row r="65" spans="1:38" x14ac:dyDescent="0.25">
      <c r="A65" s="13"/>
      <c r="B65" s="51"/>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c r="AC65" s="51"/>
      <c r="AD65" s="51"/>
      <c r="AE65" s="51"/>
      <c r="AF65" s="51"/>
      <c r="AG65" s="51"/>
      <c r="AH65" s="51"/>
      <c r="AI65" s="51"/>
      <c r="AJ65" s="51"/>
      <c r="AK65" s="51"/>
      <c r="AL65" s="51"/>
    </row>
    <row r="66" spans="1:38" x14ac:dyDescent="0.25">
      <c r="A66" s="13"/>
      <c r="B66" s="55"/>
      <c r="C66" s="55"/>
      <c r="D66" s="55"/>
      <c r="E66" s="55"/>
      <c r="F66" s="55"/>
      <c r="G66" s="55"/>
      <c r="H66" s="55"/>
      <c r="I66" s="55"/>
      <c r="J66" s="55"/>
      <c r="K66" s="55"/>
      <c r="L66" s="55"/>
      <c r="M66" s="55"/>
      <c r="N66" s="55"/>
      <c r="O66" s="55"/>
      <c r="P66" s="55"/>
      <c r="Q66" s="55"/>
      <c r="R66" s="55"/>
      <c r="S66" s="55"/>
      <c r="T66" s="55"/>
      <c r="U66" s="55"/>
      <c r="V66" s="55"/>
      <c r="W66" s="55"/>
      <c r="X66" s="55"/>
      <c r="Y66" s="55"/>
      <c r="Z66" s="55"/>
      <c r="AA66" s="55"/>
      <c r="AB66" s="55"/>
      <c r="AC66" s="55"/>
      <c r="AD66" s="55"/>
      <c r="AE66" s="55"/>
      <c r="AF66" s="55"/>
      <c r="AG66" s="55"/>
      <c r="AH66" s="55"/>
      <c r="AI66" s="55"/>
      <c r="AJ66" s="55"/>
      <c r="AK66" s="55"/>
      <c r="AL66" s="55"/>
    </row>
    <row r="67" spans="1:38" x14ac:dyDescent="0.25">
      <c r="A67" s="13"/>
      <c r="B67" s="4"/>
      <c r="C67" s="4"/>
      <c r="D67" s="4"/>
      <c r="E67" s="4"/>
      <c r="F67" s="4"/>
      <c r="G67" s="4"/>
      <c r="H67" s="4"/>
      <c r="I67" s="4"/>
      <c r="J67" s="4"/>
      <c r="K67" s="4"/>
      <c r="L67" s="4"/>
      <c r="M67" s="4"/>
      <c r="N67" s="4"/>
    </row>
    <row r="68" spans="1:38" x14ac:dyDescent="0.25">
      <c r="A68" s="13"/>
      <c r="B68" s="92"/>
      <c r="C68" s="92" t="s">
        <v>56</v>
      </c>
      <c r="D68" s="159" t="s">
        <v>402</v>
      </c>
      <c r="E68" s="159"/>
      <c r="F68" s="159"/>
      <c r="G68" s="159"/>
      <c r="H68" s="159"/>
      <c r="I68" s="92"/>
      <c r="J68" s="159" t="s">
        <v>403</v>
      </c>
      <c r="K68" s="159"/>
      <c r="L68" s="159"/>
      <c r="M68" s="159"/>
      <c r="N68" s="159"/>
    </row>
    <row r="69" spans="1:38" x14ac:dyDescent="0.25">
      <c r="A69" s="13"/>
      <c r="B69" s="92"/>
      <c r="C69" s="92"/>
      <c r="D69" s="159"/>
      <c r="E69" s="159"/>
      <c r="F69" s="159"/>
      <c r="G69" s="159"/>
      <c r="H69" s="159"/>
      <c r="I69" s="92"/>
      <c r="J69" s="159"/>
      <c r="K69" s="159"/>
      <c r="L69" s="159"/>
      <c r="M69" s="159"/>
      <c r="N69" s="159"/>
    </row>
    <row r="70" spans="1:38" x14ac:dyDescent="0.25">
      <c r="A70" s="13"/>
      <c r="B70" s="51" t="s">
        <v>223</v>
      </c>
      <c r="C70" s="92" t="s">
        <v>56</v>
      </c>
      <c r="D70" s="147" t="s">
        <v>404</v>
      </c>
      <c r="E70" s="92"/>
      <c r="F70" s="159" t="s">
        <v>406</v>
      </c>
      <c r="G70" s="159"/>
      <c r="H70" s="159"/>
      <c r="I70" s="92"/>
      <c r="J70" s="147" t="s">
        <v>404</v>
      </c>
      <c r="K70" s="92"/>
      <c r="L70" s="159" t="s">
        <v>406</v>
      </c>
      <c r="M70" s="159"/>
      <c r="N70" s="159"/>
    </row>
    <row r="71" spans="1:38" x14ac:dyDescent="0.25">
      <c r="A71" s="13"/>
      <c r="B71" s="51"/>
      <c r="C71" s="92"/>
      <c r="D71" s="147" t="s">
        <v>405</v>
      </c>
      <c r="E71" s="92"/>
      <c r="F71" s="159" t="s">
        <v>407</v>
      </c>
      <c r="G71" s="159"/>
      <c r="H71" s="159"/>
      <c r="I71" s="92"/>
      <c r="J71" s="147" t="s">
        <v>405</v>
      </c>
      <c r="K71" s="92"/>
      <c r="L71" s="159" t="s">
        <v>407</v>
      </c>
      <c r="M71" s="159"/>
      <c r="N71" s="159"/>
    </row>
    <row r="72" spans="1:38" ht="15.75" thickBot="1" x14ac:dyDescent="0.3">
      <c r="A72" s="13"/>
      <c r="B72" s="143"/>
      <c r="C72" s="17" t="s">
        <v>56</v>
      </c>
      <c r="D72" s="148" t="s">
        <v>408</v>
      </c>
      <c r="E72" s="17"/>
      <c r="F72" s="148">
        <v>2014</v>
      </c>
      <c r="G72" s="17"/>
      <c r="H72" s="149">
        <v>2013</v>
      </c>
      <c r="I72" s="17"/>
      <c r="J72" s="148" t="s">
        <v>408</v>
      </c>
      <c r="K72" s="17"/>
      <c r="L72" s="148">
        <v>2014</v>
      </c>
      <c r="M72" s="17"/>
      <c r="N72" s="149">
        <v>2013</v>
      </c>
    </row>
    <row r="73" spans="1:38" x14ac:dyDescent="0.25">
      <c r="A73" s="13"/>
      <c r="B73" s="150" t="s">
        <v>409</v>
      </c>
      <c r="C73" s="22" t="s">
        <v>56</v>
      </c>
      <c r="D73" s="151">
        <v>0.65</v>
      </c>
      <c r="E73" s="22"/>
      <c r="F73" s="151">
        <v>0.64</v>
      </c>
      <c r="G73" s="22"/>
      <c r="H73" s="152">
        <v>0.65</v>
      </c>
      <c r="I73" s="22"/>
      <c r="J73" s="151">
        <v>0.44</v>
      </c>
      <c r="K73" s="22"/>
      <c r="L73" s="151">
        <v>0.44</v>
      </c>
      <c r="M73" s="22"/>
      <c r="N73" s="152">
        <v>0.46</v>
      </c>
    </row>
    <row r="74" spans="1:38" x14ac:dyDescent="0.25">
      <c r="A74" s="13"/>
      <c r="B74" s="153" t="s">
        <v>410</v>
      </c>
      <c r="C74" s="24" t="s">
        <v>56</v>
      </c>
      <c r="D74" s="154">
        <v>0.15</v>
      </c>
      <c r="E74" s="24"/>
      <c r="F74" s="154">
        <v>0.18</v>
      </c>
      <c r="G74" s="24"/>
      <c r="H74" s="155">
        <v>0.19</v>
      </c>
      <c r="I74" s="24"/>
      <c r="J74" s="154">
        <v>0.35</v>
      </c>
      <c r="K74" s="24"/>
      <c r="L74" s="154">
        <v>0.35</v>
      </c>
      <c r="M74" s="24"/>
      <c r="N74" s="155">
        <v>0.31</v>
      </c>
    </row>
    <row r="75" spans="1:38" x14ac:dyDescent="0.25">
      <c r="A75" s="13"/>
      <c r="B75" s="150" t="s">
        <v>411</v>
      </c>
      <c r="C75" s="22" t="s">
        <v>56</v>
      </c>
      <c r="D75" s="151">
        <v>0.15</v>
      </c>
      <c r="E75" s="22"/>
      <c r="F75" s="151">
        <v>0.16</v>
      </c>
      <c r="G75" s="22"/>
      <c r="H75" s="152">
        <v>0.15</v>
      </c>
      <c r="I75" s="22"/>
      <c r="J75" s="151">
        <v>0.21</v>
      </c>
      <c r="K75" s="22"/>
      <c r="L75" s="151">
        <v>0.21</v>
      </c>
      <c r="M75" s="22"/>
      <c r="N75" s="152">
        <v>0.23</v>
      </c>
    </row>
    <row r="76" spans="1:38" ht="15.75" thickBot="1" x14ac:dyDescent="0.3">
      <c r="A76" s="13"/>
      <c r="B76" s="156" t="s">
        <v>412</v>
      </c>
      <c r="C76" s="40" t="s">
        <v>56</v>
      </c>
      <c r="D76" s="157">
        <v>0.05</v>
      </c>
      <c r="E76" s="40"/>
      <c r="F76" s="157">
        <v>0.02</v>
      </c>
      <c r="G76" s="40"/>
      <c r="H76" s="158">
        <v>0.01</v>
      </c>
      <c r="I76" s="40"/>
      <c r="J76" s="157">
        <v>0</v>
      </c>
      <c r="K76" s="40"/>
      <c r="L76" s="157">
        <v>0</v>
      </c>
      <c r="M76" s="40"/>
      <c r="N76" s="158">
        <v>0</v>
      </c>
    </row>
    <row r="77" spans="1:38" ht="15.75" thickTop="1" x14ac:dyDescent="0.25">
      <c r="A77" s="13" t="s">
        <v>1085</v>
      </c>
      <c r="B77" s="53" t="s">
        <v>444</v>
      </c>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53"/>
      <c r="AC77" s="53"/>
      <c r="AD77" s="53"/>
      <c r="AE77" s="53"/>
      <c r="AF77" s="53"/>
      <c r="AG77" s="53"/>
      <c r="AH77" s="53"/>
      <c r="AI77" s="53"/>
      <c r="AJ77" s="53"/>
      <c r="AK77" s="53"/>
      <c r="AL77" s="53"/>
    </row>
    <row r="78" spans="1:38" x14ac:dyDescent="0.25">
      <c r="A78" s="13"/>
      <c r="B78" s="51"/>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c r="AD78" s="51"/>
      <c r="AE78" s="51"/>
      <c r="AF78" s="51"/>
      <c r="AG78" s="51"/>
      <c r="AH78" s="51"/>
      <c r="AI78" s="51"/>
      <c r="AJ78" s="51"/>
      <c r="AK78" s="51"/>
      <c r="AL78" s="51"/>
    </row>
    <row r="79" spans="1:38" x14ac:dyDescent="0.25">
      <c r="A79" s="13"/>
      <c r="B79" s="55"/>
      <c r="C79" s="55"/>
      <c r="D79" s="55"/>
      <c r="E79" s="55"/>
      <c r="F79" s="55"/>
      <c r="G79" s="55"/>
      <c r="H79" s="55"/>
      <c r="I79" s="55"/>
      <c r="J79" s="55"/>
      <c r="K79" s="55"/>
      <c r="L79" s="55"/>
      <c r="M79" s="55"/>
      <c r="N79" s="55"/>
      <c r="O79" s="55"/>
      <c r="P79" s="55"/>
      <c r="Q79" s="55"/>
      <c r="R79" s="55"/>
      <c r="S79" s="55"/>
      <c r="T79" s="55"/>
      <c r="U79" s="55"/>
      <c r="V79" s="55"/>
      <c r="W79" s="55"/>
      <c r="X79" s="55"/>
      <c r="Y79" s="55"/>
      <c r="Z79" s="55"/>
      <c r="AA79" s="55"/>
      <c r="AB79" s="55"/>
      <c r="AC79" s="55"/>
      <c r="AD79" s="55"/>
      <c r="AE79" s="55"/>
      <c r="AF79" s="55"/>
      <c r="AG79" s="55"/>
      <c r="AH79" s="55"/>
      <c r="AI79" s="55"/>
      <c r="AJ79" s="55"/>
      <c r="AK79" s="55"/>
      <c r="AL79" s="55"/>
    </row>
    <row r="80" spans="1:38" x14ac:dyDescent="0.25">
      <c r="A80" s="13"/>
      <c r="B80" s="4"/>
      <c r="C80" s="4"/>
      <c r="D80" s="4"/>
      <c r="E80" s="4"/>
      <c r="F80" s="4"/>
      <c r="G80" s="4"/>
      <c r="H80" s="4"/>
      <c r="I80" s="4"/>
      <c r="J80" s="4"/>
      <c r="K80" s="4"/>
      <c r="L80" s="4"/>
      <c r="M80" s="4"/>
      <c r="N80" s="4"/>
      <c r="O80" s="4"/>
      <c r="P80" s="4"/>
      <c r="Q80" s="4"/>
      <c r="R80" s="4"/>
    </row>
    <row r="81" spans="1:18" x14ac:dyDescent="0.25">
      <c r="A81" s="13"/>
      <c r="B81" s="51" t="s">
        <v>223</v>
      </c>
      <c r="C81" s="92" t="s">
        <v>56</v>
      </c>
      <c r="D81" s="200" t="s">
        <v>445</v>
      </c>
      <c r="E81" s="200"/>
      <c r="F81" s="92"/>
      <c r="G81" s="92" t="s">
        <v>56</v>
      </c>
      <c r="H81" s="200" t="s">
        <v>449</v>
      </c>
      <c r="I81" s="200"/>
      <c r="J81" s="92"/>
      <c r="K81" s="92" t="s">
        <v>56</v>
      </c>
      <c r="L81" s="200" t="s">
        <v>452</v>
      </c>
      <c r="M81" s="200"/>
      <c r="N81" s="92"/>
      <c r="O81" s="92" t="s">
        <v>56</v>
      </c>
      <c r="P81" s="200" t="s">
        <v>114</v>
      </c>
      <c r="Q81" s="200"/>
      <c r="R81" s="92"/>
    </row>
    <row r="82" spans="1:18" x14ac:dyDescent="0.25">
      <c r="A82" s="13"/>
      <c r="B82" s="51"/>
      <c r="C82" s="92"/>
      <c r="D82" s="200" t="s">
        <v>446</v>
      </c>
      <c r="E82" s="200"/>
      <c r="F82" s="92"/>
      <c r="G82" s="92"/>
      <c r="H82" s="200" t="s">
        <v>450</v>
      </c>
      <c r="I82" s="200"/>
      <c r="J82" s="92"/>
      <c r="K82" s="92"/>
      <c r="L82" s="200" t="s">
        <v>453</v>
      </c>
      <c r="M82" s="200"/>
      <c r="N82" s="92"/>
      <c r="O82" s="92"/>
      <c r="P82" s="200"/>
      <c r="Q82" s="200"/>
      <c r="R82" s="92"/>
    </row>
    <row r="83" spans="1:18" x14ac:dyDescent="0.25">
      <c r="A83" s="13"/>
      <c r="B83" s="51"/>
      <c r="C83" s="92"/>
      <c r="D83" s="200" t="s">
        <v>447</v>
      </c>
      <c r="E83" s="200"/>
      <c r="F83" s="92"/>
      <c r="G83" s="92"/>
      <c r="H83" s="200" t="s">
        <v>451</v>
      </c>
      <c r="I83" s="200"/>
      <c r="J83" s="92"/>
      <c r="K83" s="92"/>
      <c r="L83" s="200" t="s">
        <v>454</v>
      </c>
      <c r="M83" s="200"/>
      <c r="N83" s="92"/>
      <c r="O83" s="92"/>
      <c r="P83" s="200"/>
      <c r="Q83" s="200"/>
      <c r="R83" s="92"/>
    </row>
    <row r="84" spans="1:18" ht="15.75" thickBot="1" x14ac:dyDescent="0.3">
      <c r="A84" s="13"/>
      <c r="B84" s="143"/>
      <c r="C84" s="144"/>
      <c r="D84" s="201" t="s">
        <v>448</v>
      </c>
      <c r="E84" s="201"/>
      <c r="F84" s="144"/>
      <c r="G84" s="144"/>
      <c r="H84" s="202"/>
      <c r="I84" s="202"/>
      <c r="J84" s="144"/>
      <c r="K84" s="144"/>
      <c r="L84" s="201" t="s">
        <v>455</v>
      </c>
      <c r="M84" s="201"/>
      <c r="N84" s="144"/>
      <c r="O84" s="144"/>
      <c r="P84" s="201"/>
      <c r="Q84" s="201"/>
      <c r="R84" s="144"/>
    </row>
    <row r="85" spans="1:18" x14ac:dyDescent="0.25">
      <c r="A85" s="13"/>
      <c r="B85" s="103" t="s">
        <v>456</v>
      </c>
      <c r="C85" s="22" t="s">
        <v>56</v>
      </c>
      <c r="D85" s="21"/>
      <c r="E85" s="21"/>
      <c r="F85" s="21"/>
      <c r="G85" s="22" t="s">
        <v>56</v>
      </c>
      <c r="H85" s="21"/>
      <c r="I85" s="21"/>
      <c r="J85" s="21"/>
      <c r="K85" s="22" t="s">
        <v>56</v>
      </c>
      <c r="L85" s="21"/>
      <c r="M85" s="21"/>
      <c r="N85" s="21"/>
      <c r="O85" s="22" t="s">
        <v>56</v>
      </c>
      <c r="P85" s="21"/>
      <c r="Q85" s="21"/>
      <c r="R85" s="21"/>
    </row>
    <row r="86" spans="1:18" x14ac:dyDescent="0.25">
      <c r="A86" s="13"/>
      <c r="B86" s="23" t="s">
        <v>457</v>
      </c>
      <c r="C86" s="24" t="s">
        <v>56</v>
      </c>
      <c r="D86" s="4"/>
      <c r="E86" s="4"/>
      <c r="F86" s="4"/>
      <c r="G86" s="24" t="s">
        <v>56</v>
      </c>
      <c r="H86" s="4"/>
      <c r="I86" s="4"/>
      <c r="J86" s="4"/>
      <c r="K86" s="24" t="s">
        <v>56</v>
      </c>
      <c r="L86" s="4"/>
      <c r="M86" s="4"/>
      <c r="N86" s="4"/>
      <c r="O86" s="24" t="s">
        <v>56</v>
      </c>
      <c r="P86" s="4"/>
      <c r="Q86" s="4"/>
      <c r="R86" s="4"/>
    </row>
    <row r="87" spans="1:18" x14ac:dyDescent="0.25">
      <c r="A87" s="13"/>
      <c r="B87" s="117" t="s">
        <v>458</v>
      </c>
      <c r="C87" s="22" t="s">
        <v>56</v>
      </c>
      <c r="D87" s="60" t="s">
        <v>226</v>
      </c>
      <c r="E87" s="65">
        <v>1684</v>
      </c>
      <c r="F87" s="62" t="s">
        <v>56</v>
      </c>
      <c r="G87" s="22" t="s">
        <v>56</v>
      </c>
      <c r="H87" s="60" t="s">
        <v>226</v>
      </c>
      <c r="I87" s="61">
        <v>0</v>
      </c>
      <c r="J87" s="62" t="s">
        <v>56</v>
      </c>
      <c r="K87" s="22" t="s">
        <v>56</v>
      </c>
      <c r="L87" s="60" t="s">
        <v>226</v>
      </c>
      <c r="M87" s="61">
        <v>0</v>
      </c>
      <c r="N87" s="62" t="s">
        <v>56</v>
      </c>
      <c r="O87" s="22" t="s">
        <v>56</v>
      </c>
      <c r="P87" s="57" t="s">
        <v>226</v>
      </c>
      <c r="Q87" s="64">
        <v>1684</v>
      </c>
      <c r="R87" s="59" t="s">
        <v>56</v>
      </c>
    </row>
    <row r="88" spans="1:18" x14ac:dyDescent="0.25">
      <c r="A88" s="13"/>
      <c r="B88" s="176" t="s">
        <v>459</v>
      </c>
      <c r="C88" s="24" t="s">
        <v>56</v>
      </c>
      <c r="D88" s="28"/>
      <c r="E88" s="29">
        <v>2424</v>
      </c>
      <c r="F88" s="30" t="s">
        <v>56</v>
      </c>
      <c r="G88" s="24" t="s">
        <v>56</v>
      </c>
      <c r="H88" s="28"/>
      <c r="I88" s="94">
        <v>0</v>
      </c>
      <c r="J88" s="30" t="s">
        <v>56</v>
      </c>
      <c r="K88" s="24" t="s">
        <v>56</v>
      </c>
      <c r="L88" s="28"/>
      <c r="M88" s="94">
        <v>0</v>
      </c>
      <c r="N88" s="30" t="s">
        <v>56</v>
      </c>
      <c r="O88" s="24" t="s">
        <v>56</v>
      </c>
      <c r="P88" s="25"/>
      <c r="Q88" s="26">
        <v>2424</v>
      </c>
      <c r="R88" s="27" t="s">
        <v>56</v>
      </c>
    </row>
    <row r="89" spans="1:18" x14ac:dyDescent="0.25">
      <c r="A89" s="13"/>
      <c r="B89" s="117" t="s">
        <v>460</v>
      </c>
      <c r="C89" s="22" t="s">
        <v>56</v>
      </c>
      <c r="D89" s="60"/>
      <c r="E89" s="65">
        <v>1012</v>
      </c>
      <c r="F89" s="62" t="s">
        <v>56</v>
      </c>
      <c r="G89" s="22" t="s">
        <v>56</v>
      </c>
      <c r="H89" s="60"/>
      <c r="I89" s="61">
        <v>0</v>
      </c>
      <c r="J89" s="62" t="s">
        <v>56</v>
      </c>
      <c r="K89" s="22" t="s">
        <v>56</v>
      </c>
      <c r="L89" s="60"/>
      <c r="M89" s="61">
        <v>0</v>
      </c>
      <c r="N89" s="62" t="s">
        <v>56</v>
      </c>
      <c r="O89" s="22" t="s">
        <v>56</v>
      </c>
      <c r="P89" s="57"/>
      <c r="Q89" s="64">
        <v>1012</v>
      </c>
      <c r="R89" s="59" t="s">
        <v>56</v>
      </c>
    </row>
    <row r="90" spans="1:18" x14ac:dyDescent="0.25">
      <c r="A90" s="13"/>
      <c r="B90" s="176" t="s">
        <v>461</v>
      </c>
      <c r="C90" s="24" t="s">
        <v>56</v>
      </c>
      <c r="D90" s="28"/>
      <c r="E90" s="29">
        <v>1210</v>
      </c>
      <c r="F90" s="30" t="s">
        <v>56</v>
      </c>
      <c r="G90" s="24" t="s">
        <v>56</v>
      </c>
      <c r="H90" s="28"/>
      <c r="I90" s="94">
        <v>0</v>
      </c>
      <c r="J90" s="30" t="s">
        <v>56</v>
      </c>
      <c r="K90" s="24" t="s">
        <v>56</v>
      </c>
      <c r="L90" s="28"/>
      <c r="M90" s="94">
        <v>0</v>
      </c>
      <c r="N90" s="30" t="s">
        <v>56</v>
      </c>
      <c r="O90" s="24" t="s">
        <v>56</v>
      </c>
      <c r="P90" s="25"/>
      <c r="Q90" s="26">
        <v>1210</v>
      </c>
      <c r="R90" s="27" t="s">
        <v>56</v>
      </c>
    </row>
    <row r="91" spans="1:18" x14ac:dyDescent="0.25">
      <c r="A91" s="13"/>
      <c r="B91" s="117" t="s">
        <v>462</v>
      </c>
      <c r="C91" s="22" t="s">
        <v>56</v>
      </c>
      <c r="D91" s="60"/>
      <c r="E91" s="61">
        <v>0</v>
      </c>
      <c r="F91" s="62" t="s">
        <v>56</v>
      </c>
      <c r="G91" s="22" t="s">
        <v>56</v>
      </c>
      <c r="H91" s="60"/>
      <c r="I91" s="65">
        <v>34871</v>
      </c>
      <c r="J91" s="62" t="s">
        <v>56</v>
      </c>
      <c r="K91" s="22" t="s">
        <v>56</v>
      </c>
      <c r="L91" s="60"/>
      <c r="M91" s="61">
        <v>0</v>
      </c>
      <c r="N91" s="62" t="s">
        <v>56</v>
      </c>
      <c r="O91" s="22" t="s">
        <v>56</v>
      </c>
      <c r="P91" s="57"/>
      <c r="Q91" s="64">
        <v>34871</v>
      </c>
      <c r="R91" s="59" t="s">
        <v>56</v>
      </c>
    </row>
    <row r="92" spans="1:18" x14ac:dyDescent="0.25">
      <c r="A92" s="13"/>
      <c r="B92" s="176" t="s">
        <v>463</v>
      </c>
      <c r="C92" s="24" t="s">
        <v>56</v>
      </c>
      <c r="D92" s="28"/>
      <c r="E92" s="29">
        <v>1050</v>
      </c>
      <c r="F92" s="30" t="s">
        <v>56</v>
      </c>
      <c r="G92" s="24" t="s">
        <v>56</v>
      </c>
      <c r="H92" s="28"/>
      <c r="I92" s="94">
        <v>0</v>
      </c>
      <c r="J92" s="30" t="s">
        <v>56</v>
      </c>
      <c r="K92" s="24" t="s">
        <v>56</v>
      </c>
      <c r="L92" s="28"/>
      <c r="M92" s="94">
        <v>0</v>
      </c>
      <c r="N92" s="30" t="s">
        <v>56</v>
      </c>
      <c r="O92" s="24" t="s">
        <v>56</v>
      </c>
      <c r="P92" s="25"/>
      <c r="Q92" s="26">
        <v>1050</v>
      </c>
      <c r="R92" s="27" t="s">
        <v>56</v>
      </c>
    </row>
    <row r="93" spans="1:18" x14ac:dyDescent="0.25">
      <c r="A93" s="13"/>
      <c r="B93" s="117" t="s">
        <v>464</v>
      </c>
      <c r="C93" s="22" t="s">
        <v>56</v>
      </c>
      <c r="D93" s="60"/>
      <c r="E93" s="61">
        <v>778</v>
      </c>
      <c r="F93" s="62" t="s">
        <v>56</v>
      </c>
      <c r="G93" s="22" t="s">
        <v>56</v>
      </c>
      <c r="H93" s="60"/>
      <c r="I93" s="61">
        <v>0</v>
      </c>
      <c r="J93" s="62" t="s">
        <v>56</v>
      </c>
      <c r="K93" s="22" t="s">
        <v>56</v>
      </c>
      <c r="L93" s="60"/>
      <c r="M93" s="61">
        <v>0</v>
      </c>
      <c r="N93" s="62" t="s">
        <v>56</v>
      </c>
      <c r="O93" s="22" t="s">
        <v>56</v>
      </c>
      <c r="P93" s="57"/>
      <c r="Q93" s="58">
        <v>778</v>
      </c>
      <c r="R93" s="59" t="s">
        <v>56</v>
      </c>
    </row>
    <row r="94" spans="1:18" x14ac:dyDescent="0.25">
      <c r="A94" s="13"/>
      <c r="B94" s="176" t="s">
        <v>465</v>
      </c>
      <c r="C94" s="24" t="s">
        <v>56</v>
      </c>
      <c r="D94" s="28"/>
      <c r="E94" s="29">
        <v>3423</v>
      </c>
      <c r="F94" s="30" t="s">
        <v>56</v>
      </c>
      <c r="G94" s="24" t="s">
        <v>56</v>
      </c>
      <c r="H94" s="28"/>
      <c r="I94" s="94">
        <v>0</v>
      </c>
      <c r="J94" s="30" t="s">
        <v>56</v>
      </c>
      <c r="K94" s="24" t="s">
        <v>56</v>
      </c>
      <c r="L94" s="28"/>
      <c r="M94" s="94">
        <v>0</v>
      </c>
      <c r="N94" s="30" t="s">
        <v>56</v>
      </c>
      <c r="O94" s="24" t="s">
        <v>56</v>
      </c>
      <c r="P94" s="25"/>
      <c r="Q94" s="26">
        <v>3423</v>
      </c>
      <c r="R94" s="27" t="s">
        <v>56</v>
      </c>
    </row>
    <row r="95" spans="1:18" x14ac:dyDescent="0.25">
      <c r="A95" s="13"/>
      <c r="B95" s="117" t="s">
        <v>466</v>
      </c>
      <c r="C95" s="22" t="s">
        <v>56</v>
      </c>
      <c r="D95" s="60"/>
      <c r="E95" s="65">
        <v>1345</v>
      </c>
      <c r="F95" s="62" t="s">
        <v>56</v>
      </c>
      <c r="G95" s="22" t="s">
        <v>56</v>
      </c>
      <c r="H95" s="60"/>
      <c r="I95" s="61">
        <v>0</v>
      </c>
      <c r="J95" s="62" t="s">
        <v>56</v>
      </c>
      <c r="K95" s="22" t="s">
        <v>56</v>
      </c>
      <c r="L95" s="60"/>
      <c r="M95" s="61">
        <v>0</v>
      </c>
      <c r="N95" s="62" t="s">
        <v>56</v>
      </c>
      <c r="O95" s="22" t="s">
        <v>56</v>
      </c>
      <c r="P95" s="57"/>
      <c r="Q95" s="64">
        <v>1345</v>
      </c>
      <c r="R95" s="59" t="s">
        <v>56</v>
      </c>
    </row>
    <row r="96" spans="1:18" x14ac:dyDescent="0.25">
      <c r="A96" s="13"/>
      <c r="B96" s="176" t="s">
        <v>467</v>
      </c>
      <c r="C96" s="24" t="s">
        <v>56</v>
      </c>
      <c r="D96" s="28"/>
      <c r="E96" s="29">
        <v>6482</v>
      </c>
      <c r="F96" s="30" t="s">
        <v>56</v>
      </c>
      <c r="G96" s="24" t="s">
        <v>56</v>
      </c>
      <c r="H96" s="28"/>
      <c r="I96" s="94">
        <v>0</v>
      </c>
      <c r="J96" s="30" t="s">
        <v>56</v>
      </c>
      <c r="K96" s="24" t="s">
        <v>56</v>
      </c>
      <c r="L96" s="28"/>
      <c r="M96" s="94">
        <v>0</v>
      </c>
      <c r="N96" s="30" t="s">
        <v>56</v>
      </c>
      <c r="O96" s="24" t="s">
        <v>56</v>
      </c>
      <c r="P96" s="25"/>
      <c r="Q96" s="26">
        <v>6482</v>
      </c>
      <c r="R96" s="27" t="s">
        <v>56</v>
      </c>
    </row>
    <row r="97" spans="1:18" x14ac:dyDescent="0.25">
      <c r="A97" s="13"/>
      <c r="B97" s="117" t="s">
        <v>468</v>
      </c>
      <c r="C97" s="22" t="s">
        <v>56</v>
      </c>
      <c r="D97" s="60"/>
      <c r="E97" s="65">
        <v>2224</v>
      </c>
      <c r="F97" s="62" t="s">
        <v>56</v>
      </c>
      <c r="G97" s="22" t="s">
        <v>56</v>
      </c>
      <c r="H97" s="60"/>
      <c r="I97" s="61">
        <v>0</v>
      </c>
      <c r="J97" s="62" t="s">
        <v>56</v>
      </c>
      <c r="K97" s="22" t="s">
        <v>56</v>
      </c>
      <c r="L97" s="60"/>
      <c r="M97" s="61">
        <v>0</v>
      </c>
      <c r="N97" s="62" t="s">
        <v>56</v>
      </c>
      <c r="O97" s="22" t="s">
        <v>56</v>
      </c>
      <c r="P97" s="57"/>
      <c r="Q97" s="64">
        <v>2224</v>
      </c>
      <c r="R97" s="59" t="s">
        <v>56</v>
      </c>
    </row>
    <row r="98" spans="1:18" x14ac:dyDescent="0.25">
      <c r="A98" s="13"/>
      <c r="B98" s="176" t="s">
        <v>469</v>
      </c>
      <c r="C98" s="24" t="s">
        <v>56</v>
      </c>
      <c r="D98" s="28"/>
      <c r="E98" s="29">
        <v>2503</v>
      </c>
      <c r="F98" s="30" t="s">
        <v>56</v>
      </c>
      <c r="G98" s="24" t="s">
        <v>56</v>
      </c>
      <c r="H98" s="28"/>
      <c r="I98" s="94">
        <v>0</v>
      </c>
      <c r="J98" s="30" t="s">
        <v>56</v>
      </c>
      <c r="K98" s="24" t="s">
        <v>56</v>
      </c>
      <c r="L98" s="28"/>
      <c r="M98" s="94">
        <v>0</v>
      </c>
      <c r="N98" s="30" t="s">
        <v>56</v>
      </c>
      <c r="O98" s="24" t="s">
        <v>56</v>
      </c>
      <c r="P98" s="25"/>
      <c r="Q98" s="26">
        <v>2503</v>
      </c>
      <c r="R98" s="27" t="s">
        <v>56</v>
      </c>
    </row>
    <row r="99" spans="1:18" x14ac:dyDescent="0.25">
      <c r="A99" s="13"/>
      <c r="B99" s="117" t="s">
        <v>470</v>
      </c>
      <c r="C99" s="22" t="s">
        <v>56</v>
      </c>
      <c r="D99" s="60"/>
      <c r="E99" s="61">
        <v>935</v>
      </c>
      <c r="F99" s="62" t="s">
        <v>56</v>
      </c>
      <c r="G99" s="22" t="s">
        <v>56</v>
      </c>
      <c r="H99" s="60"/>
      <c r="I99" s="61">
        <v>0</v>
      </c>
      <c r="J99" s="62" t="s">
        <v>56</v>
      </c>
      <c r="K99" s="22" t="s">
        <v>56</v>
      </c>
      <c r="L99" s="60"/>
      <c r="M99" s="61">
        <v>0</v>
      </c>
      <c r="N99" s="62" t="s">
        <v>56</v>
      </c>
      <c r="O99" s="22" t="s">
        <v>56</v>
      </c>
      <c r="P99" s="57"/>
      <c r="Q99" s="58">
        <v>935</v>
      </c>
      <c r="R99" s="59" t="s">
        <v>56</v>
      </c>
    </row>
    <row r="100" spans="1:18" x14ac:dyDescent="0.25">
      <c r="A100" s="13"/>
      <c r="B100" s="176" t="s">
        <v>471</v>
      </c>
      <c r="C100" s="24" t="s">
        <v>56</v>
      </c>
      <c r="D100" s="28"/>
      <c r="E100" s="29">
        <v>2022</v>
      </c>
      <c r="F100" s="30" t="s">
        <v>56</v>
      </c>
      <c r="G100" s="24" t="s">
        <v>56</v>
      </c>
      <c r="H100" s="28"/>
      <c r="I100" s="94">
        <v>0</v>
      </c>
      <c r="J100" s="30" t="s">
        <v>56</v>
      </c>
      <c r="K100" s="24" t="s">
        <v>56</v>
      </c>
      <c r="L100" s="28"/>
      <c r="M100" s="94">
        <v>0</v>
      </c>
      <c r="N100" s="30" t="s">
        <v>56</v>
      </c>
      <c r="O100" s="24" t="s">
        <v>56</v>
      </c>
      <c r="P100" s="25"/>
      <c r="Q100" s="26">
        <v>2022</v>
      </c>
      <c r="R100" s="27" t="s">
        <v>56</v>
      </c>
    </row>
    <row r="101" spans="1:18" x14ac:dyDescent="0.25">
      <c r="A101" s="13"/>
      <c r="B101" s="117" t="s">
        <v>472</v>
      </c>
      <c r="C101" s="22" t="s">
        <v>56</v>
      </c>
      <c r="D101" s="60"/>
      <c r="E101" s="61">
        <v>926</v>
      </c>
      <c r="F101" s="62" t="s">
        <v>56</v>
      </c>
      <c r="G101" s="22" t="s">
        <v>56</v>
      </c>
      <c r="H101" s="60"/>
      <c r="I101" s="61">
        <v>0</v>
      </c>
      <c r="J101" s="62" t="s">
        <v>56</v>
      </c>
      <c r="K101" s="22" t="s">
        <v>56</v>
      </c>
      <c r="L101" s="60"/>
      <c r="M101" s="61">
        <v>0</v>
      </c>
      <c r="N101" s="62" t="s">
        <v>56</v>
      </c>
      <c r="O101" s="22" t="s">
        <v>56</v>
      </c>
      <c r="P101" s="57"/>
      <c r="Q101" s="58">
        <v>926</v>
      </c>
      <c r="R101" s="59" t="s">
        <v>56</v>
      </c>
    </row>
    <row r="102" spans="1:18" x14ac:dyDescent="0.25">
      <c r="A102" s="13"/>
      <c r="B102" s="176" t="s">
        <v>473</v>
      </c>
      <c r="C102" s="24" t="s">
        <v>56</v>
      </c>
      <c r="D102" s="28"/>
      <c r="E102" s="94">
        <v>927</v>
      </c>
      <c r="F102" s="30" t="s">
        <v>56</v>
      </c>
      <c r="G102" s="24" t="s">
        <v>56</v>
      </c>
      <c r="H102" s="28"/>
      <c r="I102" s="94">
        <v>0</v>
      </c>
      <c r="J102" s="30" t="s">
        <v>56</v>
      </c>
      <c r="K102" s="24" t="s">
        <v>56</v>
      </c>
      <c r="L102" s="28"/>
      <c r="M102" s="94">
        <v>0</v>
      </c>
      <c r="N102" s="30" t="s">
        <v>56</v>
      </c>
      <c r="O102" s="24" t="s">
        <v>56</v>
      </c>
      <c r="P102" s="25"/>
      <c r="Q102" s="93">
        <v>927</v>
      </c>
      <c r="R102" s="27" t="s">
        <v>56</v>
      </c>
    </row>
    <row r="103" spans="1:18" x14ac:dyDescent="0.25">
      <c r="A103" s="13"/>
      <c r="B103" s="117" t="s">
        <v>474</v>
      </c>
      <c r="C103" s="22" t="s">
        <v>56</v>
      </c>
      <c r="D103" s="60"/>
      <c r="E103" s="65">
        <v>5681</v>
      </c>
      <c r="F103" s="62" t="s">
        <v>56</v>
      </c>
      <c r="G103" s="22" t="s">
        <v>56</v>
      </c>
      <c r="H103" s="60"/>
      <c r="I103" s="61">
        <v>0</v>
      </c>
      <c r="J103" s="62" t="s">
        <v>56</v>
      </c>
      <c r="K103" s="22" t="s">
        <v>56</v>
      </c>
      <c r="L103" s="60"/>
      <c r="M103" s="61">
        <v>0</v>
      </c>
      <c r="N103" s="62" t="s">
        <v>56</v>
      </c>
      <c r="O103" s="22" t="s">
        <v>56</v>
      </c>
      <c r="P103" s="57"/>
      <c r="Q103" s="64">
        <v>5681</v>
      </c>
      <c r="R103" s="59" t="s">
        <v>56</v>
      </c>
    </row>
    <row r="104" spans="1:18" x14ac:dyDescent="0.25">
      <c r="A104" s="13"/>
      <c r="B104" s="23" t="s">
        <v>475</v>
      </c>
      <c r="C104" s="24" t="s">
        <v>56</v>
      </c>
      <c r="D104" s="4"/>
      <c r="E104" s="4"/>
      <c r="F104" s="4"/>
      <c r="G104" s="24" t="s">
        <v>56</v>
      </c>
      <c r="H104" s="4"/>
      <c r="I104" s="4"/>
      <c r="J104" s="4"/>
      <c r="K104" s="24" t="s">
        <v>56</v>
      </c>
      <c r="L104" s="4"/>
      <c r="M104" s="4"/>
      <c r="N104" s="4"/>
      <c r="O104" s="24" t="s">
        <v>56</v>
      </c>
      <c r="P104" s="4"/>
      <c r="Q104" s="4"/>
      <c r="R104" s="4"/>
    </row>
    <row r="105" spans="1:18" x14ac:dyDescent="0.25">
      <c r="A105" s="13"/>
      <c r="B105" s="117" t="s">
        <v>476</v>
      </c>
      <c r="C105" s="22" t="s">
        <v>56</v>
      </c>
      <c r="D105" s="60"/>
      <c r="E105" s="65">
        <v>1790</v>
      </c>
      <c r="F105" s="62" t="s">
        <v>56</v>
      </c>
      <c r="G105" s="22" t="s">
        <v>56</v>
      </c>
      <c r="H105" s="60"/>
      <c r="I105" s="61">
        <v>0</v>
      </c>
      <c r="J105" s="62" t="s">
        <v>56</v>
      </c>
      <c r="K105" s="22" t="s">
        <v>56</v>
      </c>
      <c r="L105" s="60"/>
      <c r="M105" s="61">
        <v>0</v>
      </c>
      <c r="N105" s="62" t="s">
        <v>56</v>
      </c>
      <c r="O105" s="22" t="s">
        <v>56</v>
      </c>
      <c r="P105" s="57"/>
      <c r="Q105" s="64">
        <v>1790</v>
      </c>
      <c r="R105" s="59" t="s">
        <v>56</v>
      </c>
    </row>
    <row r="106" spans="1:18" x14ac:dyDescent="0.25">
      <c r="A106" s="13"/>
      <c r="B106" s="176" t="s">
        <v>462</v>
      </c>
      <c r="C106" s="24" t="s">
        <v>56</v>
      </c>
      <c r="D106" s="28"/>
      <c r="E106" s="94">
        <v>0</v>
      </c>
      <c r="F106" s="30" t="s">
        <v>56</v>
      </c>
      <c r="G106" s="24" t="s">
        <v>56</v>
      </c>
      <c r="H106" s="28"/>
      <c r="I106" s="29">
        <v>6364</v>
      </c>
      <c r="J106" s="30" t="s">
        <v>56</v>
      </c>
      <c r="K106" s="24" t="s">
        <v>56</v>
      </c>
      <c r="L106" s="28"/>
      <c r="M106" s="94">
        <v>0</v>
      </c>
      <c r="N106" s="30" t="s">
        <v>56</v>
      </c>
      <c r="O106" s="24" t="s">
        <v>56</v>
      </c>
      <c r="P106" s="25"/>
      <c r="Q106" s="26">
        <v>6364</v>
      </c>
      <c r="R106" s="27" t="s">
        <v>56</v>
      </c>
    </row>
    <row r="107" spans="1:18" x14ac:dyDescent="0.25">
      <c r="A107" s="13"/>
      <c r="B107" s="117" t="s">
        <v>464</v>
      </c>
      <c r="C107" s="22" t="s">
        <v>56</v>
      </c>
      <c r="D107" s="60"/>
      <c r="E107" s="61">
        <v>600</v>
      </c>
      <c r="F107" s="62" t="s">
        <v>56</v>
      </c>
      <c r="G107" s="22" t="s">
        <v>56</v>
      </c>
      <c r="H107" s="60"/>
      <c r="I107" s="61">
        <v>0</v>
      </c>
      <c r="J107" s="62" t="s">
        <v>56</v>
      </c>
      <c r="K107" s="22" t="s">
        <v>56</v>
      </c>
      <c r="L107" s="60"/>
      <c r="M107" s="61">
        <v>0</v>
      </c>
      <c r="N107" s="62" t="s">
        <v>56</v>
      </c>
      <c r="O107" s="22" t="s">
        <v>56</v>
      </c>
      <c r="P107" s="57"/>
      <c r="Q107" s="58">
        <v>600</v>
      </c>
      <c r="R107" s="59" t="s">
        <v>56</v>
      </c>
    </row>
    <row r="108" spans="1:18" x14ac:dyDescent="0.25">
      <c r="A108" s="13"/>
      <c r="B108" s="176" t="s">
        <v>469</v>
      </c>
      <c r="C108" s="24" t="s">
        <v>56</v>
      </c>
      <c r="D108" s="28"/>
      <c r="E108" s="29">
        <v>1422</v>
      </c>
      <c r="F108" s="30" t="s">
        <v>56</v>
      </c>
      <c r="G108" s="24" t="s">
        <v>56</v>
      </c>
      <c r="H108" s="28"/>
      <c r="I108" s="94">
        <v>0</v>
      </c>
      <c r="J108" s="30" t="s">
        <v>56</v>
      </c>
      <c r="K108" s="24" t="s">
        <v>56</v>
      </c>
      <c r="L108" s="28"/>
      <c r="M108" s="94">
        <v>0</v>
      </c>
      <c r="N108" s="30" t="s">
        <v>56</v>
      </c>
      <c r="O108" s="24" t="s">
        <v>56</v>
      </c>
      <c r="P108" s="25"/>
      <c r="Q108" s="26">
        <v>1422</v>
      </c>
      <c r="R108" s="27" t="s">
        <v>56</v>
      </c>
    </row>
    <row r="109" spans="1:18" x14ac:dyDescent="0.25">
      <c r="A109" s="13"/>
      <c r="B109" s="117" t="s">
        <v>477</v>
      </c>
      <c r="C109" s="22" t="s">
        <v>56</v>
      </c>
      <c r="D109" s="60"/>
      <c r="E109" s="65">
        <v>1321</v>
      </c>
      <c r="F109" s="62" t="s">
        <v>56</v>
      </c>
      <c r="G109" s="22" t="s">
        <v>56</v>
      </c>
      <c r="H109" s="60"/>
      <c r="I109" s="61">
        <v>0</v>
      </c>
      <c r="J109" s="62" t="s">
        <v>56</v>
      </c>
      <c r="K109" s="22" t="s">
        <v>56</v>
      </c>
      <c r="L109" s="60"/>
      <c r="M109" s="61">
        <v>0</v>
      </c>
      <c r="N109" s="62" t="s">
        <v>56</v>
      </c>
      <c r="O109" s="22" t="s">
        <v>56</v>
      </c>
      <c r="P109" s="57"/>
      <c r="Q109" s="64">
        <v>1321</v>
      </c>
      <c r="R109" s="59" t="s">
        <v>56</v>
      </c>
    </row>
    <row r="110" spans="1:18" x14ac:dyDescent="0.25">
      <c r="A110" s="13"/>
      <c r="B110" s="176" t="s">
        <v>471</v>
      </c>
      <c r="C110" s="24" t="s">
        <v>56</v>
      </c>
      <c r="D110" s="28"/>
      <c r="E110" s="94">
        <v>965</v>
      </c>
      <c r="F110" s="30" t="s">
        <v>56</v>
      </c>
      <c r="G110" s="24" t="s">
        <v>56</v>
      </c>
      <c r="H110" s="28"/>
      <c r="I110" s="94">
        <v>0</v>
      </c>
      <c r="J110" s="30" t="s">
        <v>56</v>
      </c>
      <c r="K110" s="24" t="s">
        <v>56</v>
      </c>
      <c r="L110" s="28"/>
      <c r="M110" s="94">
        <v>0</v>
      </c>
      <c r="N110" s="30" t="s">
        <v>56</v>
      </c>
      <c r="O110" s="24" t="s">
        <v>56</v>
      </c>
      <c r="P110" s="25"/>
      <c r="Q110" s="93">
        <v>965</v>
      </c>
      <c r="R110" s="27" t="s">
        <v>56</v>
      </c>
    </row>
    <row r="111" spans="1:18" ht="15.75" thickBot="1" x14ac:dyDescent="0.3">
      <c r="A111" s="13"/>
      <c r="B111" s="117" t="s">
        <v>478</v>
      </c>
      <c r="C111" s="22" t="s">
        <v>56</v>
      </c>
      <c r="D111" s="60"/>
      <c r="E111" s="65">
        <v>3106</v>
      </c>
      <c r="F111" s="62" t="s">
        <v>56</v>
      </c>
      <c r="G111" s="22" t="s">
        <v>56</v>
      </c>
      <c r="H111" s="60"/>
      <c r="I111" s="61">
        <v>0</v>
      </c>
      <c r="J111" s="62" t="s">
        <v>56</v>
      </c>
      <c r="K111" s="22" t="s">
        <v>56</v>
      </c>
      <c r="L111" s="60"/>
      <c r="M111" s="61">
        <v>0</v>
      </c>
      <c r="N111" s="62" t="s">
        <v>56</v>
      </c>
      <c r="O111" s="22" t="s">
        <v>56</v>
      </c>
      <c r="P111" s="57"/>
      <c r="Q111" s="64">
        <v>3106</v>
      </c>
      <c r="R111" s="59" t="s">
        <v>56</v>
      </c>
    </row>
    <row r="112" spans="1:18" ht="15.75" thickBot="1" x14ac:dyDescent="0.3">
      <c r="A112" s="13"/>
      <c r="B112" s="177" t="s">
        <v>479</v>
      </c>
      <c r="C112" s="161" t="s">
        <v>56</v>
      </c>
      <c r="D112" s="178"/>
      <c r="E112" s="179">
        <v>43830</v>
      </c>
      <c r="F112" s="180" t="s">
        <v>56</v>
      </c>
      <c r="G112" s="161" t="s">
        <v>56</v>
      </c>
      <c r="H112" s="178"/>
      <c r="I112" s="179">
        <v>41235</v>
      </c>
      <c r="J112" s="180" t="s">
        <v>56</v>
      </c>
      <c r="K112" s="161" t="s">
        <v>56</v>
      </c>
      <c r="L112" s="178"/>
      <c r="M112" s="181">
        <v>0</v>
      </c>
      <c r="N112" s="180" t="s">
        <v>56</v>
      </c>
      <c r="O112" s="161" t="s">
        <v>56</v>
      </c>
      <c r="P112" s="182"/>
      <c r="Q112" s="183">
        <v>85065</v>
      </c>
      <c r="R112" s="184" t="s">
        <v>56</v>
      </c>
    </row>
    <row r="113" spans="1:38" x14ac:dyDescent="0.25">
      <c r="A113" s="13"/>
      <c r="B113" s="103" t="s">
        <v>480</v>
      </c>
      <c r="C113" s="22" t="s">
        <v>56</v>
      </c>
      <c r="D113" s="21"/>
      <c r="E113" s="21"/>
      <c r="F113" s="21"/>
      <c r="G113" s="22" t="s">
        <v>56</v>
      </c>
      <c r="H113" s="21"/>
      <c r="I113" s="21"/>
      <c r="J113" s="21"/>
      <c r="K113" s="22" t="s">
        <v>56</v>
      </c>
      <c r="L113" s="21"/>
      <c r="M113" s="21"/>
      <c r="N113" s="21"/>
      <c r="O113" s="22" t="s">
        <v>56</v>
      </c>
      <c r="P113" s="21"/>
      <c r="Q113" s="21"/>
      <c r="R113" s="21"/>
    </row>
    <row r="114" spans="1:38" x14ac:dyDescent="0.25">
      <c r="A114" s="13"/>
      <c r="B114" s="23" t="s">
        <v>481</v>
      </c>
      <c r="C114" s="24" t="s">
        <v>56</v>
      </c>
      <c r="D114" s="28"/>
      <c r="E114" s="94">
        <v>0</v>
      </c>
      <c r="F114" s="30" t="s">
        <v>56</v>
      </c>
      <c r="G114" s="24" t="s">
        <v>56</v>
      </c>
      <c r="H114" s="28"/>
      <c r="I114" s="29">
        <v>16533</v>
      </c>
      <c r="J114" s="30" t="s">
        <v>56</v>
      </c>
      <c r="K114" s="24" t="s">
        <v>56</v>
      </c>
      <c r="L114" s="28"/>
      <c r="M114" s="94">
        <v>0</v>
      </c>
      <c r="N114" s="30" t="s">
        <v>56</v>
      </c>
      <c r="O114" s="24" t="s">
        <v>56</v>
      </c>
      <c r="P114" s="25"/>
      <c r="Q114" s="26">
        <v>16533</v>
      </c>
      <c r="R114" s="27" t="s">
        <v>56</v>
      </c>
    </row>
    <row r="115" spans="1:38" x14ac:dyDescent="0.25">
      <c r="A115" s="13"/>
      <c r="B115" s="104" t="s">
        <v>482</v>
      </c>
      <c r="C115" s="22" t="s">
        <v>56</v>
      </c>
      <c r="D115" s="60"/>
      <c r="E115" s="65">
        <v>7242</v>
      </c>
      <c r="F115" s="62" t="s">
        <v>56</v>
      </c>
      <c r="G115" s="22" t="s">
        <v>56</v>
      </c>
      <c r="H115" s="60"/>
      <c r="I115" s="61">
        <v>0</v>
      </c>
      <c r="J115" s="62" t="s">
        <v>56</v>
      </c>
      <c r="K115" s="22" t="s">
        <v>56</v>
      </c>
      <c r="L115" s="60"/>
      <c r="M115" s="61">
        <v>0</v>
      </c>
      <c r="N115" s="62" t="s">
        <v>56</v>
      </c>
      <c r="O115" s="22" t="s">
        <v>56</v>
      </c>
      <c r="P115" s="57"/>
      <c r="Q115" s="64">
        <v>7242</v>
      </c>
      <c r="R115" s="59" t="s">
        <v>56</v>
      </c>
    </row>
    <row r="116" spans="1:38" ht="15.75" thickBot="1" x14ac:dyDescent="0.3">
      <c r="A116" s="13"/>
      <c r="B116" s="23" t="s">
        <v>483</v>
      </c>
      <c r="C116" s="24" t="s">
        <v>56</v>
      </c>
      <c r="D116" s="28"/>
      <c r="E116" s="94">
        <v>0</v>
      </c>
      <c r="F116" s="30" t="s">
        <v>56</v>
      </c>
      <c r="G116" s="24" t="s">
        <v>56</v>
      </c>
      <c r="H116" s="28"/>
      <c r="I116" s="29">
        <v>2035</v>
      </c>
      <c r="J116" s="30" t="s">
        <v>56</v>
      </c>
      <c r="K116" s="24" t="s">
        <v>56</v>
      </c>
      <c r="L116" s="28"/>
      <c r="M116" s="94">
        <v>0</v>
      </c>
      <c r="N116" s="30" t="s">
        <v>56</v>
      </c>
      <c r="O116" s="24" t="s">
        <v>56</v>
      </c>
      <c r="P116" s="25"/>
      <c r="Q116" s="26">
        <v>2035</v>
      </c>
      <c r="R116" s="27" t="s">
        <v>56</v>
      </c>
    </row>
    <row r="117" spans="1:38" ht="15.75" thickBot="1" x14ac:dyDescent="0.3">
      <c r="A117" s="13"/>
      <c r="B117" s="185" t="s">
        <v>484</v>
      </c>
      <c r="C117" s="186" t="s">
        <v>56</v>
      </c>
      <c r="D117" s="187"/>
      <c r="E117" s="188">
        <v>7242</v>
      </c>
      <c r="F117" s="189" t="s">
        <v>56</v>
      </c>
      <c r="G117" s="186" t="s">
        <v>56</v>
      </c>
      <c r="H117" s="187"/>
      <c r="I117" s="188">
        <v>18568</v>
      </c>
      <c r="J117" s="189" t="s">
        <v>56</v>
      </c>
      <c r="K117" s="186" t="s">
        <v>56</v>
      </c>
      <c r="L117" s="187"/>
      <c r="M117" s="190">
        <v>0</v>
      </c>
      <c r="N117" s="189" t="s">
        <v>56</v>
      </c>
      <c r="O117" s="186" t="s">
        <v>56</v>
      </c>
      <c r="P117" s="191"/>
      <c r="Q117" s="192">
        <v>25810</v>
      </c>
      <c r="R117" s="193" t="s">
        <v>56</v>
      </c>
    </row>
    <row r="118" spans="1:38" x14ac:dyDescent="0.25">
      <c r="A118" s="13"/>
      <c r="B118" s="194" t="s">
        <v>485</v>
      </c>
      <c r="C118" s="24" t="s">
        <v>56</v>
      </c>
      <c r="D118" s="4"/>
      <c r="E118" s="4"/>
      <c r="F118" s="4"/>
      <c r="G118" s="24" t="s">
        <v>56</v>
      </c>
      <c r="H118" s="4"/>
      <c r="I118" s="4"/>
      <c r="J118" s="4"/>
      <c r="K118" s="24" t="s">
        <v>56</v>
      </c>
      <c r="L118" s="4"/>
      <c r="M118" s="4"/>
      <c r="N118" s="4"/>
      <c r="O118" s="24" t="s">
        <v>56</v>
      </c>
      <c r="P118" s="4"/>
      <c r="Q118" s="4"/>
      <c r="R118" s="4"/>
    </row>
    <row r="119" spans="1:38" x14ac:dyDescent="0.25">
      <c r="A119" s="13"/>
      <c r="B119" s="104" t="s">
        <v>486</v>
      </c>
      <c r="C119" s="22" t="s">
        <v>56</v>
      </c>
      <c r="D119" s="60"/>
      <c r="E119" s="61">
        <v>0</v>
      </c>
      <c r="F119" s="62" t="s">
        <v>56</v>
      </c>
      <c r="G119" s="22" t="s">
        <v>56</v>
      </c>
      <c r="H119" s="60"/>
      <c r="I119" s="61">
        <v>0</v>
      </c>
      <c r="J119" s="62" t="s">
        <v>56</v>
      </c>
      <c r="K119" s="22" t="s">
        <v>56</v>
      </c>
      <c r="L119" s="60"/>
      <c r="M119" s="65">
        <v>33602</v>
      </c>
      <c r="N119" s="62" t="s">
        <v>56</v>
      </c>
      <c r="O119" s="22" t="s">
        <v>56</v>
      </c>
      <c r="P119" s="57"/>
      <c r="Q119" s="64">
        <v>33602</v>
      </c>
      <c r="R119" s="59" t="s">
        <v>56</v>
      </c>
    </row>
    <row r="120" spans="1:38" ht="15.75" thickBot="1" x14ac:dyDescent="0.3">
      <c r="A120" s="13"/>
      <c r="B120" s="23" t="s">
        <v>487</v>
      </c>
      <c r="C120" s="24" t="s">
        <v>56</v>
      </c>
      <c r="D120" s="28"/>
      <c r="E120" s="94">
        <v>0</v>
      </c>
      <c r="F120" s="30" t="s">
        <v>56</v>
      </c>
      <c r="G120" s="24" t="s">
        <v>56</v>
      </c>
      <c r="H120" s="28"/>
      <c r="I120" s="94">
        <v>0</v>
      </c>
      <c r="J120" s="30" t="s">
        <v>56</v>
      </c>
      <c r="K120" s="24" t="s">
        <v>56</v>
      </c>
      <c r="L120" s="28"/>
      <c r="M120" s="29">
        <v>8592</v>
      </c>
      <c r="N120" s="30" t="s">
        <v>56</v>
      </c>
      <c r="O120" s="24" t="s">
        <v>56</v>
      </c>
      <c r="P120" s="25"/>
      <c r="Q120" s="26">
        <v>8592</v>
      </c>
      <c r="R120" s="27" t="s">
        <v>56</v>
      </c>
    </row>
    <row r="121" spans="1:38" ht="15.75" thickBot="1" x14ac:dyDescent="0.3">
      <c r="A121" s="13"/>
      <c r="B121" s="185" t="s">
        <v>488</v>
      </c>
      <c r="C121" s="186" t="s">
        <v>56</v>
      </c>
      <c r="D121" s="187"/>
      <c r="E121" s="190">
        <v>0</v>
      </c>
      <c r="F121" s="189" t="s">
        <v>56</v>
      </c>
      <c r="G121" s="186" t="s">
        <v>56</v>
      </c>
      <c r="H121" s="187"/>
      <c r="I121" s="190">
        <v>0</v>
      </c>
      <c r="J121" s="189" t="s">
        <v>56</v>
      </c>
      <c r="K121" s="186" t="s">
        <v>56</v>
      </c>
      <c r="L121" s="187"/>
      <c r="M121" s="188">
        <v>42194</v>
      </c>
      <c r="N121" s="189" t="s">
        <v>56</v>
      </c>
      <c r="O121" s="186" t="s">
        <v>56</v>
      </c>
      <c r="P121" s="191"/>
      <c r="Q121" s="192">
        <v>42194</v>
      </c>
      <c r="R121" s="193" t="s">
        <v>56</v>
      </c>
    </row>
    <row r="122" spans="1:38" ht="25.5" x14ac:dyDescent="0.25">
      <c r="A122" s="13"/>
      <c r="B122" s="194" t="s">
        <v>489</v>
      </c>
      <c r="C122" s="24" t="s">
        <v>56</v>
      </c>
      <c r="D122" s="4"/>
      <c r="E122" s="4"/>
      <c r="F122" s="4"/>
      <c r="G122" s="24" t="s">
        <v>56</v>
      </c>
      <c r="H122" s="4"/>
      <c r="I122" s="4"/>
      <c r="J122" s="4"/>
      <c r="K122" s="24" t="s">
        <v>56</v>
      </c>
      <c r="L122" s="4"/>
      <c r="M122" s="4"/>
      <c r="N122" s="4"/>
      <c r="O122" s="24" t="s">
        <v>56</v>
      </c>
      <c r="P122" s="4"/>
      <c r="Q122" s="4"/>
      <c r="R122" s="4"/>
    </row>
    <row r="123" spans="1:38" x14ac:dyDescent="0.25">
      <c r="A123" s="13"/>
      <c r="B123" s="104" t="s">
        <v>490</v>
      </c>
      <c r="C123" s="22" t="s">
        <v>56</v>
      </c>
      <c r="D123" s="60"/>
      <c r="E123" s="61">
        <v>237</v>
      </c>
      <c r="F123" s="62" t="s">
        <v>56</v>
      </c>
      <c r="G123" s="22" t="s">
        <v>56</v>
      </c>
      <c r="H123" s="60"/>
      <c r="I123" s="61">
        <v>0</v>
      </c>
      <c r="J123" s="62" t="s">
        <v>56</v>
      </c>
      <c r="K123" s="22" t="s">
        <v>56</v>
      </c>
      <c r="L123" s="60"/>
      <c r="M123" s="61">
        <v>0</v>
      </c>
      <c r="N123" s="62" t="s">
        <v>56</v>
      </c>
      <c r="O123" s="22" t="s">
        <v>56</v>
      </c>
      <c r="P123" s="57"/>
      <c r="Q123" s="58">
        <v>237</v>
      </c>
      <c r="R123" s="59" t="s">
        <v>56</v>
      </c>
    </row>
    <row r="124" spans="1:38" x14ac:dyDescent="0.25">
      <c r="A124" s="13"/>
      <c r="B124" s="23" t="s">
        <v>481</v>
      </c>
      <c r="C124" s="24" t="s">
        <v>56</v>
      </c>
      <c r="D124" s="28"/>
      <c r="E124" s="94">
        <v>0</v>
      </c>
      <c r="F124" s="30" t="s">
        <v>56</v>
      </c>
      <c r="G124" s="24" t="s">
        <v>56</v>
      </c>
      <c r="H124" s="28"/>
      <c r="I124" s="29">
        <v>1081</v>
      </c>
      <c r="J124" s="30" t="s">
        <v>56</v>
      </c>
      <c r="K124" s="24" t="s">
        <v>56</v>
      </c>
      <c r="L124" s="28"/>
      <c r="M124" s="94">
        <v>0</v>
      </c>
      <c r="N124" s="30" t="s">
        <v>56</v>
      </c>
      <c r="O124" s="24" t="s">
        <v>56</v>
      </c>
      <c r="P124" s="25"/>
      <c r="Q124" s="26">
        <v>1081</v>
      </c>
      <c r="R124" s="27" t="s">
        <v>56</v>
      </c>
    </row>
    <row r="125" spans="1:38" ht="15.75" thickBot="1" x14ac:dyDescent="0.3">
      <c r="A125" s="13"/>
      <c r="B125" s="104" t="s">
        <v>491</v>
      </c>
      <c r="C125" s="22" t="s">
        <v>56</v>
      </c>
      <c r="D125" s="60"/>
      <c r="E125" s="65">
        <v>2661</v>
      </c>
      <c r="F125" s="62" t="s">
        <v>56</v>
      </c>
      <c r="G125" s="22" t="s">
        <v>56</v>
      </c>
      <c r="H125" s="60"/>
      <c r="I125" s="61">
        <v>0</v>
      </c>
      <c r="J125" s="62" t="s">
        <v>56</v>
      </c>
      <c r="K125" s="22" t="s">
        <v>56</v>
      </c>
      <c r="L125" s="60"/>
      <c r="M125" s="61">
        <v>0</v>
      </c>
      <c r="N125" s="62" t="s">
        <v>56</v>
      </c>
      <c r="O125" s="22" t="s">
        <v>56</v>
      </c>
      <c r="P125" s="57"/>
      <c r="Q125" s="64">
        <v>2661</v>
      </c>
      <c r="R125" s="59" t="s">
        <v>56</v>
      </c>
    </row>
    <row r="126" spans="1:38" ht="15.75" thickBot="1" x14ac:dyDescent="0.3">
      <c r="A126" s="13"/>
      <c r="B126" s="177" t="s">
        <v>492</v>
      </c>
      <c r="C126" s="161" t="s">
        <v>56</v>
      </c>
      <c r="D126" s="178"/>
      <c r="E126" s="179">
        <v>2898</v>
      </c>
      <c r="F126" s="180" t="s">
        <v>56</v>
      </c>
      <c r="G126" s="161" t="s">
        <v>56</v>
      </c>
      <c r="H126" s="178"/>
      <c r="I126" s="179">
        <v>1081</v>
      </c>
      <c r="J126" s="180" t="s">
        <v>56</v>
      </c>
      <c r="K126" s="161" t="s">
        <v>56</v>
      </c>
      <c r="L126" s="178"/>
      <c r="M126" s="181">
        <v>0</v>
      </c>
      <c r="N126" s="180" t="s">
        <v>56</v>
      </c>
      <c r="O126" s="161" t="s">
        <v>56</v>
      </c>
      <c r="P126" s="182"/>
      <c r="Q126" s="183">
        <v>3979</v>
      </c>
      <c r="R126" s="184" t="s">
        <v>56</v>
      </c>
    </row>
    <row r="127" spans="1:38" ht="15.75" thickBot="1" x14ac:dyDescent="0.3">
      <c r="A127" s="13"/>
      <c r="B127" s="195"/>
      <c r="C127" s="196" t="s">
        <v>56</v>
      </c>
      <c r="D127" s="197" t="s">
        <v>226</v>
      </c>
      <c r="E127" s="198" t="s">
        <v>493</v>
      </c>
      <c r="F127" s="199" t="s">
        <v>56</v>
      </c>
      <c r="G127" s="196" t="s">
        <v>56</v>
      </c>
      <c r="H127" s="197" t="s">
        <v>226</v>
      </c>
      <c r="I127" s="198" t="s">
        <v>494</v>
      </c>
      <c r="J127" s="199" t="s">
        <v>56</v>
      </c>
      <c r="K127" s="196" t="s">
        <v>56</v>
      </c>
      <c r="L127" s="197" t="s">
        <v>226</v>
      </c>
      <c r="M127" s="198" t="s">
        <v>495</v>
      </c>
      <c r="N127" s="199" t="s">
        <v>56</v>
      </c>
      <c r="O127" s="196" t="s">
        <v>56</v>
      </c>
      <c r="P127" s="197" t="s">
        <v>226</v>
      </c>
      <c r="Q127" s="198" t="s">
        <v>496</v>
      </c>
      <c r="R127" s="199" t="s">
        <v>56</v>
      </c>
    </row>
    <row r="128" spans="1:38" ht="15.75" thickTop="1" x14ac:dyDescent="0.25">
      <c r="A128" s="13"/>
      <c r="B128" s="51"/>
      <c r="C128" s="51"/>
      <c r="D128" s="51"/>
      <c r="E128" s="51"/>
      <c r="F128" s="51"/>
      <c r="G128" s="51"/>
      <c r="H128" s="51"/>
      <c r="I128" s="51"/>
      <c r="J128" s="51"/>
      <c r="K128" s="51"/>
      <c r="L128" s="51"/>
      <c r="M128" s="51"/>
      <c r="N128" s="51"/>
      <c r="O128" s="51"/>
      <c r="P128" s="51"/>
      <c r="Q128" s="51"/>
      <c r="R128" s="51"/>
      <c r="S128" s="51"/>
      <c r="T128" s="51"/>
      <c r="U128" s="51"/>
      <c r="V128" s="51"/>
      <c r="W128" s="51"/>
      <c r="X128" s="51"/>
      <c r="Y128" s="51"/>
      <c r="Z128" s="51"/>
      <c r="AA128" s="51"/>
      <c r="AB128" s="51"/>
      <c r="AC128" s="51"/>
      <c r="AD128" s="51"/>
      <c r="AE128" s="51"/>
      <c r="AF128" s="51"/>
      <c r="AG128" s="51"/>
      <c r="AH128" s="51"/>
      <c r="AI128" s="51"/>
      <c r="AJ128" s="51"/>
      <c r="AK128" s="51"/>
      <c r="AL128" s="51"/>
    </row>
    <row r="129" spans="1:38" x14ac:dyDescent="0.25">
      <c r="A129" s="13"/>
      <c r="B129" s="228"/>
      <c r="C129" s="228"/>
      <c r="D129" s="228"/>
      <c r="E129" s="228"/>
      <c r="F129" s="228"/>
      <c r="G129" s="228"/>
      <c r="H129" s="228"/>
      <c r="I129" s="228"/>
      <c r="J129" s="228"/>
      <c r="K129" s="228"/>
      <c r="L129" s="228"/>
      <c r="M129" s="228"/>
      <c r="N129" s="228"/>
      <c r="O129" s="228"/>
      <c r="P129" s="228"/>
      <c r="Q129" s="228"/>
      <c r="R129" s="228"/>
      <c r="S129" s="228"/>
      <c r="T129" s="228"/>
      <c r="U129" s="228"/>
      <c r="V129" s="228"/>
      <c r="W129" s="228"/>
      <c r="X129" s="228"/>
      <c r="Y129" s="228"/>
      <c r="Z129" s="228"/>
      <c r="AA129" s="228"/>
      <c r="AB129" s="228"/>
      <c r="AC129" s="228"/>
      <c r="AD129" s="228"/>
      <c r="AE129" s="228"/>
      <c r="AF129" s="228"/>
      <c r="AG129" s="228"/>
      <c r="AH129" s="228"/>
      <c r="AI129" s="228"/>
      <c r="AJ129" s="228"/>
      <c r="AK129" s="228"/>
      <c r="AL129" s="228"/>
    </row>
    <row r="130" spans="1:38" ht="48.75" x14ac:dyDescent="0.25">
      <c r="A130" s="13"/>
      <c r="B130" s="24"/>
      <c r="C130" s="203" t="s">
        <v>497</v>
      </c>
      <c r="D130" s="203" t="s">
        <v>498</v>
      </c>
    </row>
    <row r="131" spans="1:38" ht="19.5" x14ac:dyDescent="0.25">
      <c r="A131" s="13"/>
      <c r="B131" s="24"/>
      <c r="C131" s="203" t="s">
        <v>499</v>
      </c>
      <c r="D131" s="203" t="s">
        <v>500</v>
      </c>
    </row>
    <row r="132" spans="1:38" x14ac:dyDescent="0.25">
      <c r="A132" s="13"/>
      <c r="B132" s="51"/>
      <c r="C132" s="51"/>
      <c r="D132" s="51"/>
      <c r="E132" s="51"/>
      <c r="F132" s="51"/>
      <c r="G132" s="51"/>
      <c r="H132" s="51"/>
      <c r="I132" s="51"/>
      <c r="J132" s="51"/>
      <c r="K132" s="51"/>
      <c r="L132" s="51"/>
      <c r="M132" s="51"/>
      <c r="N132" s="51"/>
      <c r="O132" s="51"/>
      <c r="P132" s="51"/>
      <c r="Q132" s="51"/>
      <c r="R132" s="51"/>
      <c r="S132" s="51"/>
      <c r="T132" s="51"/>
      <c r="U132" s="51"/>
      <c r="V132" s="51"/>
      <c r="W132" s="51"/>
      <c r="X132" s="51"/>
      <c r="Y132" s="51"/>
      <c r="Z132" s="51"/>
      <c r="AA132" s="51"/>
      <c r="AB132" s="51"/>
      <c r="AC132" s="51"/>
      <c r="AD132" s="51"/>
      <c r="AE132" s="51"/>
      <c r="AF132" s="51"/>
      <c r="AG132" s="51"/>
      <c r="AH132" s="51"/>
      <c r="AI132" s="51"/>
      <c r="AJ132" s="51"/>
      <c r="AK132" s="51"/>
      <c r="AL132" s="51"/>
    </row>
    <row r="133" spans="1:38" x14ac:dyDescent="0.25">
      <c r="A133" s="13"/>
      <c r="B133" s="54"/>
      <c r="C133" s="54"/>
      <c r="D133" s="54"/>
      <c r="E133" s="54"/>
      <c r="F133" s="54"/>
      <c r="G133" s="54"/>
      <c r="H133" s="54"/>
      <c r="I133" s="54"/>
      <c r="J133" s="54"/>
      <c r="K133" s="54"/>
      <c r="L133" s="54"/>
      <c r="M133" s="54"/>
      <c r="N133" s="54"/>
      <c r="O133" s="54"/>
      <c r="P133" s="54"/>
      <c r="Q133" s="54"/>
      <c r="R133" s="54"/>
      <c r="S133" s="54"/>
      <c r="T133" s="54"/>
      <c r="U133" s="54"/>
      <c r="V133" s="54"/>
      <c r="W133" s="54"/>
      <c r="X133" s="54"/>
      <c r="Y133" s="54"/>
      <c r="Z133" s="54"/>
      <c r="AA133" s="54"/>
      <c r="AB133" s="54"/>
      <c r="AC133" s="54"/>
      <c r="AD133" s="54"/>
      <c r="AE133" s="54"/>
      <c r="AF133" s="54"/>
      <c r="AG133" s="54"/>
      <c r="AH133" s="54"/>
      <c r="AI133" s="54"/>
      <c r="AJ133" s="54"/>
      <c r="AK133" s="54"/>
      <c r="AL133" s="54"/>
    </row>
    <row r="134" spans="1:38" x14ac:dyDescent="0.25">
      <c r="A134" s="13"/>
      <c r="B134" s="51"/>
      <c r="C134" s="51"/>
      <c r="D134" s="51"/>
      <c r="E134" s="51"/>
      <c r="F134" s="51"/>
      <c r="G134" s="51"/>
      <c r="H134" s="51"/>
      <c r="I134" s="51"/>
      <c r="J134" s="51"/>
      <c r="K134" s="51"/>
      <c r="L134" s="51"/>
      <c r="M134" s="51"/>
      <c r="N134" s="51"/>
      <c r="O134" s="51"/>
      <c r="P134" s="51"/>
      <c r="Q134" s="51"/>
      <c r="R134" s="51"/>
      <c r="S134" s="51"/>
      <c r="T134" s="51"/>
      <c r="U134" s="51"/>
      <c r="V134" s="51"/>
      <c r="W134" s="51"/>
      <c r="X134" s="51"/>
      <c r="Y134" s="51"/>
      <c r="Z134" s="51"/>
      <c r="AA134" s="51"/>
      <c r="AB134" s="51"/>
      <c r="AC134" s="51"/>
      <c r="AD134" s="51"/>
      <c r="AE134" s="51"/>
      <c r="AF134" s="51"/>
      <c r="AG134" s="51"/>
      <c r="AH134" s="51"/>
      <c r="AI134" s="51"/>
      <c r="AJ134" s="51"/>
      <c r="AK134" s="51"/>
      <c r="AL134" s="51"/>
    </row>
    <row r="135" spans="1:38" x14ac:dyDescent="0.25">
      <c r="A135" s="13"/>
      <c r="B135" s="53" t="s">
        <v>501</v>
      </c>
      <c r="C135" s="53"/>
      <c r="D135" s="53"/>
      <c r="E135" s="53"/>
      <c r="F135" s="53"/>
      <c r="G135" s="53"/>
      <c r="H135" s="53"/>
      <c r="I135" s="53"/>
      <c r="J135" s="53"/>
      <c r="K135" s="53"/>
      <c r="L135" s="53"/>
      <c r="M135" s="53"/>
      <c r="N135" s="53"/>
      <c r="O135" s="53"/>
      <c r="P135" s="53"/>
      <c r="Q135" s="53"/>
      <c r="R135" s="53"/>
      <c r="S135" s="53"/>
      <c r="T135" s="53"/>
      <c r="U135" s="53"/>
      <c r="V135" s="53"/>
      <c r="W135" s="53"/>
      <c r="X135" s="53"/>
      <c r="Y135" s="53"/>
      <c r="Z135" s="53"/>
      <c r="AA135" s="53"/>
      <c r="AB135" s="53"/>
      <c r="AC135" s="53"/>
      <c r="AD135" s="53"/>
      <c r="AE135" s="53"/>
      <c r="AF135" s="53"/>
      <c r="AG135" s="53"/>
      <c r="AH135" s="53"/>
      <c r="AI135" s="53"/>
      <c r="AJ135" s="53"/>
      <c r="AK135" s="53"/>
      <c r="AL135" s="53"/>
    </row>
    <row r="136" spans="1:38" x14ac:dyDescent="0.25">
      <c r="A136" s="13"/>
      <c r="B136" s="51"/>
      <c r="C136" s="51"/>
      <c r="D136" s="51"/>
      <c r="E136" s="51"/>
      <c r="F136" s="51"/>
      <c r="G136" s="51"/>
      <c r="H136" s="51"/>
      <c r="I136" s="51"/>
      <c r="J136" s="51"/>
      <c r="K136" s="51"/>
      <c r="L136" s="51"/>
      <c r="M136" s="51"/>
      <c r="N136" s="51"/>
      <c r="O136" s="51"/>
      <c r="P136" s="51"/>
      <c r="Q136" s="51"/>
      <c r="R136" s="51"/>
      <c r="S136" s="51"/>
      <c r="T136" s="51"/>
      <c r="U136" s="51"/>
      <c r="V136" s="51"/>
      <c r="W136" s="51"/>
      <c r="X136" s="51"/>
      <c r="Y136" s="51"/>
      <c r="Z136" s="51"/>
      <c r="AA136" s="51"/>
      <c r="AB136" s="51"/>
      <c r="AC136" s="51"/>
      <c r="AD136" s="51"/>
      <c r="AE136" s="51"/>
      <c r="AF136" s="51"/>
      <c r="AG136" s="51"/>
      <c r="AH136" s="51"/>
      <c r="AI136" s="51"/>
      <c r="AJ136" s="51"/>
      <c r="AK136" s="51"/>
      <c r="AL136" s="51"/>
    </row>
    <row r="137" spans="1:38" x14ac:dyDescent="0.25">
      <c r="A137" s="13"/>
      <c r="B137" s="55"/>
      <c r="C137" s="55"/>
      <c r="D137" s="55"/>
      <c r="E137" s="55"/>
      <c r="F137" s="55"/>
      <c r="G137" s="55"/>
      <c r="H137" s="55"/>
      <c r="I137" s="55"/>
      <c r="J137" s="55"/>
      <c r="K137" s="55"/>
      <c r="L137" s="55"/>
      <c r="M137" s="55"/>
      <c r="N137" s="55"/>
      <c r="O137" s="55"/>
      <c r="P137" s="55"/>
      <c r="Q137" s="55"/>
      <c r="R137" s="55"/>
      <c r="S137" s="55"/>
      <c r="T137" s="55"/>
      <c r="U137" s="55"/>
      <c r="V137" s="55"/>
      <c r="W137" s="55"/>
      <c r="X137" s="55"/>
      <c r="Y137" s="55"/>
      <c r="Z137" s="55"/>
      <c r="AA137" s="55"/>
      <c r="AB137" s="55"/>
      <c r="AC137" s="55"/>
      <c r="AD137" s="55"/>
      <c r="AE137" s="55"/>
      <c r="AF137" s="55"/>
      <c r="AG137" s="55"/>
      <c r="AH137" s="55"/>
      <c r="AI137" s="55"/>
      <c r="AJ137" s="55"/>
      <c r="AK137" s="55"/>
      <c r="AL137" s="55"/>
    </row>
    <row r="138" spans="1:38" x14ac:dyDescent="0.25">
      <c r="A138" s="13"/>
      <c r="B138" s="4"/>
      <c r="C138" s="4"/>
      <c r="D138" s="4"/>
      <c r="E138" s="4"/>
      <c r="F138" s="4"/>
      <c r="G138" s="4"/>
      <c r="H138" s="4"/>
      <c r="I138" s="4"/>
      <c r="J138" s="4"/>
      <c r="K138" s="4"/>
      <c r="L138" s="4"/>
      <c r="M138" s="4"/>
      <c r="N138" s="4"/>
      <c r="O138" s="4"/>
      <c r="P138" s="4"/>
      <c r="Q138" s="4"/>
      <c r="R138" s="4"/>
    </row>
    <row r="139" spans="1:38" x14ac:dyDescent="0.25">
      <c r="A139" s="13"/>
      <c r="B139" s="51" t="s">
        <v>223</v>
      </c>
      <c r="C139" s="92" t="s">
        <v>56</v>
      </c>
      <c r="D139" s="200" t="s">
        <v>445</v>
      </c>
      <c r="E139" s="200"/>
      <c r="F139" s="92"/>
      <c r="G139" s="92" t="s">
        <v>56</v>
      </c>
      <c r="H139" s="200" t="s">
        <v>449</v>
      </c>
      <c r="I139" s="200"/>
      <c r="J139" s="92"/>
      <c r="K139" s="92" t="s">
        <v>56</v>
      </c>
      <c r="L139" s="200" t="s">
        <v>452</v>
      </c>
      <c r="M139" s="200"/>
      <c r="N139" s="92"/>
      <c r="O139" s="92" t="s">
        <v>56</v>
      </c>
      <c r="P139" s="200" t="s">
        <v>114</v>
      </c>
      <c r="Q139" s="200"/>
      <c r="R139" s="92"/>
    </row>
    <row r="140" spans="1:38" x14ac:dyDescent="0.25">
      <c r="A140" s="13"/>
      <c r="B140" s="51"/>
      <c r="C140" s="92"/>
      <c r="D140" s="200" t="s">
        <v>446</v>
      </c>
      <c r="E140" s="200"/>
      <c r="F140" s="92"/>
      <c r="G140" s="92"/>
      <c r="H140" s="200" t="s">
        <v>450</v>
      </c>
      <c r="I140" s="200"/>
      <c r="J140" s="92"/>
      <c r="K140" s="92"/>
      <c r="L140" s="200" t="s">
        <v>453</v>
      </c>
      <c r="M140" s="200"/>
      <c r="N140" s="92"/>
      <c r="O140" s="92"/>
      <c r="P140" s="200"/>
      <c r="Q140" s="200"/>
      <c r="R140" s="92"/>
    </row>
    <row r="141" spans="1:38" x14ac:dyDescent="0.25">
      <c r="A141" s="13"/>
      <c r="B141" s="51"/>
      <c r="C141" s="92"/>
      <c r="D141" s="200" t="s">
        <v>447</v>
      </c>
      <c r="E141" s="200"/>
      <c r="F141" s="92"/>
      <c r="G141" s="92"/>
      <c r="H141" s="200" t="s">
        <v>451</v>
      </c>
      <c r="I141" s="200"/>
      <c r="J141" s="92"/>
      <c r="K141" s="92"/>
      <c r="L141" s="200" t="s">
        <v>454</v>
      </c>
      <c r="M141" s="200"/>
      <c r="N141" s="92"/>
      <c r="O141" s="92"/>
      <c r="P141" s="200"/>
      <c r="Q141" s="200"/>
      <c r="R141" s="92"/>
    </row>
    <row r="142" spans="1:38" ht="15.75" thickBot="1" x14ac:dyDescent="0.3">
      <c r="A142" s="13"/>
      <c r="B142" s="143"/>
      <c r="C142" s="144"/>
      <c r="D142" s="201" t="s">
        <v>448</v>
      </c>
      <c r="E142" s="201"/>
      <c r="F142" s="144"/>
      <c r="G142" s="144"/>
      <c r="H142" s="201"/>
      <c r="I142" s="201"/>
      <c r="J142" s="144"/>
      <c r="K142" s="144"/>
      <c r="L142" s="201" t="s">
        <v>455</v>
      </c>
      <c r="M142" s="201"/>
      <c r="N142" s="144"/>
      <c r="O142" s="144"/>
      <c r="P142" s="201"/>
      <c r="Q142" s="201"/>
      <c r="R142" s="144"/>
    </row>
    <row r="143" spans="1:38" x14ac:dyDescent="0.25">
      <c r="A143" s="13"/>
      <c r="B143" s="103" t="s">
        <v>456</v>
      </c>
      <c r="C143" s="22" t="s">
        <v>56</v>
      </c>
      <c r="D143" s="21"/>
      <c r="E143" s="21"/>
      <c r="F143" s="21"/>
      <c r="G143" s="22" t="s">
        <v>56</v>
      </c>
      <c r="H143" s="21"/>
      <c r="I143" s="21"/>
      <c r="J143" s="21"/>
      <c r="K143" s="22" t="s">
        <v>56</v>
      </c>
      <c r="L143" s="21"/>
      <c r="M143" s="21"/>
      <c r="N143" s="21"/>
      <c r="O143" s="22" t="s">
        <v>56</v>
      </c>
      <c r="P143" s="21"/>
      <c r="Q143" s="21"/>
      <c r="R143" s="21"/>
    </row>
    <row r="144" spans="1:38" x14ac:dyDescent="0.25">
      <c r="A144" s="13"/>
      <c r="B144" s="23" t="s">
        <v>457</v>
      </c>
      <c r="C144" s="24" t="s">
        <v>56</v>
      </c>
      <c r="D144" s="4"/>
      <c r="E144" s="4"/>
      <c r="F144" s="4"/>
      <c r="G144" s="24" t="s">
        <v>56</v>
      </c>
      <c r="H144" s="4"/>
      <c r="I144" s="4"/>
      <c r="J144" s="4"/>
      <c r="K144" s="24" t="s">
        <v>56</v>
      </c>
      <c r="L144" s="4"/>
      <c r="M144" s="4"/>
      <c r="N144" s="4"/>
      <c r="O144" s="24" t="s">
        <v>56</v>
      </c>
      <c r="P144" s="4"/>
      <c r="Q144" s="4"/>
      <c r="R144" s="4"/>
    </row>
    <row r="145" spans="1:18" x14ac:dyDescent="0.25">
      <c r="A145" s="13"/>
      <c r="B145" s="117" t="s">
        <v>458</v>
      </c>
      <c r="C145" s="22" t="s">
        <v>56</v>
      </c>
      <c r="D145" s="60" t="s">
        <v>226</v>
      </c>
      <c r="E145" s="65">
        <v>1751</v>
      </c>
      <c r="F145" s="62" t="s">
        <v>56</v>
      </c>
      <c r="G145" s="22" t="s">
        <v>56</v>
      </c>
      <c r="H145" s="60" t="s">
        <v>226</v>
      </c>
      <c r="I145" s="61">
        <v>0</v>
      </c>
      <c r="J145" s="62" t="s">
        <v>56</v>
      </c>
      <c r="K145" s="22" t="s">
        <v>56</v>
      </c>
      <c r="L145" s="60" t="s">
        <v>226</v>
      </c>
      <c r="M145" s="61">
        <v>0</v>
      </c>
      <c r="N145" s="62" t="s">
        <v>56</v>
      </c>
      <c r="O145" s="22" t="s">
        <v>56</v>
      </c>
      <c r="P145" s="60" t="s">
        <v>226</v>
      </c>
      <c r="Q145" s="65">
        <v>1751</v>
      </c>
      <c r="R145" s="62" t="s">
        <v>56</v>
      </c>
    </row>
    <row r="146" spans="1:18" x14ac:dyDescent="0.25">
      <c r="A146" s="13"/>
      <c r="B146" s="176" t="s">
        <v>459</v>
      </c>
      <c r="C146" s="24" t="s">
        <v>56</v>
      </c>
      <c r="D146" s="28"/>
      <c r="E146" s="29">
        <v>2203</v>
      </c>
      <c r="F146" s="30" t="s">
        <v>56</v>
      </c>
      <c r="G146" s="24" t="s">
        <v>56</v>
      </c>
      <c r="H146" s="28"/>
      <c r="I146" s="94">
        <v>0</v>
      </c>
      <c r="J146" s="30" t="s">
        <v>56</v>
      </c>
      <c r="K146" s="24" t="s">
        <v>56</v>
      </c>
      <c r="L146" s="28"/>
      <c r="M146" s="94">
        <v>0</v>
      </c>
      <c r="N146" s="30" t="s">
        <v>56</v>
      </c>
      <c r="O146" s="24" t="s">
        <v>56</v>
      </c>
      <c r="P146" s="28"/>
      <c r="Q146" s="29">
        <v>2203</v>
      </c>
      <c r="R146" s="30" t="s">
        <v>56</v>
      </c>
    </row>
    <row r="147" spans="1:18" x14ac:dyDescent="0.25">
      <c r="A147" s="13"/>
      <c r="B147" s="117" t="s">
        <v>460</v>
      </c>
      <c r="C147" s="22" t="s">
        <v>56</v>
      </c>
      <c r="D147" s="60"/>
      <c r="E147" s="65">
        <v>1747</v>
      </c>
      <c r="F147" s="62" t="s">
        <v>56</v>
      </c>
      <c r="G147" s="22" t="s">
        <v>56</v>
      </c>
      <c r="H147" s="60"/>
      <c r="I147" s="61">
        <v>0</v>
      </c>
      <c r="J147" s="62" t="s">
        <v>56</v>
      </c>
      <c r="K147" s="22" t="s">
        <v>56</v>
      </c>
      <c r="L147" s="60"/>
      <c r="M147" s="61">
        <v>0</v>
      </c>
      <c r="N147" s="62" t="s">
        <v>56</v>
      </c>
      <c r="O147" s="22" t="s">
        <v>56</v>
      </c>
      <c r="P147" s="60"/>
      <c r="Q147" s="65">
        <v>1747</v>
      </c>
      <c r="R147" s="62" t="s">
        <v>56</v>
      </c>
    </row>
    <row r="148" spans="1:18" x14ac:dyDescent="0.25">
      <c r="A148" s="13"/>
      <c r="B148" s="176" t="s">
        <v>461</v>
      </c>
      <c r="C148" s="24" t="s">
        <v>56</v>
      </c>
      <c r="D148" s="28"/>
      <c r="E148" s="29">
        <v>1052</v>
      </c>
      <c r="F148" s="30" t="s">
        <v>56</v>
      </c>
      <c r="G148" s="24" t="s">
        <v>56</v>
      </c>
      <c r="H148" s="28"/>
      <c r="I148" s="94">
        <v>0</v>
      </c>
      <c r="J148" s="30" t="s">
        <v>56</v>
      </c>
      <c r="K148" s="24" t="s">
        <v>56</v>
      </c>
      <c r="L148" s="28"/>
      <c r="M148" s="94">
        <v>0</v>
      </c>
      <c r="N148" s="30" t="s">
        <v>56</v>
      </c>
      <c r="O148" s="24" t="s">
        <v>56</v>
      </c>
      <c r="P148" s="28"/>
      <c r="Q148" s="29">
        <v>1052</v>
      </c>
      <c r="R148" s="30" t="s">
        <v>56</v>
      </c>
    </row>
    <row r="149" spans="1:18" x14ac:dyDescent="0.25">
      <c r="A149" s="13"/>
      <c r="B149" s="117" t="s">
        <v>462</v>
      </c>
      <c r="C149" s="22" t="s">
        <v>56</v>
      </c>
      <c r="D149" s="60"/>
      <c r="E149" s="61">
        <v>0</v>
      </c>
      <c r="F149" s="62" t="s">
        <v>56</v>
      </c>
      <c r="G149" s="22" t="s">
        <v>56</v>
      </c>
      <c r="H149" s="60"/>
      <c r="I149" s="65">
        <v>37495</v>
      </c>
      <c r="J149" s="62" t="s">
        <v>56</v>
      </c>
      <c r="K149" s="22" t="s">
        <v>56</v>
      </c>
      <c r="L149" s="60"/>
      <c r="M149" s="61">
        <v>0</v>
      </c>
      <c r="N149" s="62" t="s">
        <v>56</v>
      </c>
      <c r="O149" s="22" t="s">
        <v>56</v>
      </c>
      <c r="P149" s="60"/>
      <c r="Q149" s="65">
        <v>37495</v>
      </c>
      <c r="R149" s="62" t="s">
        <v>56</v>
      </c>
    </row>
    <row r="150" spans="1:18" x14ac:dyDescent="0.25">
      <c r="A150" s="13"/>
      <c r="B150" s="176" t="s">
        <v>463</v>
      </c>
      <c r="C150" s="24" t="s">
        <v>56</v>
      </c>
      <c r="D150" s="28"/>
      <c r="E150" s="29">
        <v>1371</v>
      </c>
      <c r="F150" s="30" t="s">
        <v>56</v>
      </c>
      <c r="G150" s="24" t="s">
        <v>56</v>
      </c>
      <c r="H150" s="28"/>
      <c r="I150" s="94">
        <v>0</v>
      </c>
      <c r="J150" s="30" t="s">
        <v>56</v>
      </c>
      <c r="K150" s="24" t="s">
        <v>56</v>
      </c>
      <c r="L150" s="28"/>
      <c r="M150" s="94">
        <v>0</v>
      </c>
      <c r="N150" s="30" t="s">
        <v>56</v>
      </c>
      <c r="O150" s="24" t="s">
        <v>56</v>
      </c>
      <c r="P150" s="28"/>
      <c r="Q150" s="29">
        <v>1371</v>
      </c>
      <c r="R150" s="30" t="s">
        <v>56</v>
      </c>
    </row>
    <row r="151" spans="1:18" x14ac:dyDescent="0.25">
      <c r="A151" s="13"/>
      <c r="B151" s="117" t="s">
        <v>464</v>
      </c>
      <c r="C151" s="22" t="s">
        <v>56</v>
      </c>
      <c r="D151" s="60"/>
      <c r="E151" s="65">
        <v>1096</v>
      </c>
      <c r="F151" s="62" t="s">
        <v>56</v>
      </c>
      <c r="G151" s="22" t="s">
        <v>56</v>
      </c>
      <c r="H151" s="60"/>
      <c r="I151" s="61">
        <v>0</v>
      </c>
      <c r="J151" s="62" t="s">
        <v>56</v>
      </c>
      <c r="K151" s="22" t="s">
        <v>56</v>
      </c>
      <c r="L151" s="60"/>
      <c r="M151" s="61">
        <v>0</v>
      </c>
      <c r="N151" s="62" t="s">
        <v>56</v>
      </c>
      <c r="O151" s="22" t="s">
        <v>56</v>
      </c>
      <c r="P151" s="60"/>
      <c r="Q151" s="65">
        <v>1096</v>
      </c>
      <c r="R151" s="62" t="s">
        <v>56</v>
      </c>
    </row>
    <row r="152" spans="1:18" x14ac:dyDescent="0.25">
      <c r="A152" s="13"/>
      <c r="B152" s="176" t="s">
        <v>465</v>
      </c>
      <c r="C152" s="24" t="s">
        <v>56</v>
      </c>
      <c r="D152" s="28"/>
      <c r="E152" s="29">
        <v>3339</v>
      </c>
      <c r="F152" s="30" t="s">
        <v>56</v>
      </c>
      <c r="G152" s="24" t="s">
        <v>56</v>
      </c>
      <c r="H152" s="28"/>
      <c r="I152" s="94">
        <v>0</v>
      </c>
      <c r="J152" s="30" t="s">
        <v>56</v>
      </c>
      <c r="K152" s="24" t="s">
        <v>56</v>
      </c>
      <c r="L152" s="28"/>
      <c r="M152" s="94">
        <v>0</v>
      </c>
      <c r="N152" s="30" t="s">
        <v>56</v>
      </c>
      <c r="O152" s="24" t="s">
        <v>56</v>
      </c>
      <c r="P152" s="28"/>
      <c r="Q152" s="29">
        <v>3339</v>
      </c>
      <c r="R152" s="30" t="s">
        <v>56</v>
      </c>
    </row>
    <row r="153" spans="1:18" x14ac:dyDescent="0.25">
      <c r="A153" s="13"/>
      <c r="B153" s="117" t="s">
        <v>466</v>
      </c>
      <c r="C153" s="22" t="s">
        <v>56</v>
      </c>
      <c r="D153" s="60"/>
      <c r="E153" s="65">
        <v>1216</v>
      </c>
      <c r="F153" s="62" t="s">
        <v>56</v>
      </c>
      <c r="G153" s="22" t="s">
        <v>56</v>
      </c>
      <c r="H153" s="60"/>
      <c r="I153" s="61">
        <v>0</v>
      </c>
      <c r="J153" s="62" t="s">
        <v>56</v>
      </c>
      <c r="K153" s="22" t="s">
        <v>56</v>
      </c>
      <c r="L153" s="60"/>
      <c r="M153" s="61">
        <v>0</v>
      </c>
      <c r="N153" s="62" t="s">
        <v>56</v>
      </c>
      <c r="O153" s="22" t="s">
        <v>56</v>
      </c>
      <c r="P153" s="60"/>
      <c r="Q153" s="65">
        <v>1216</v>
      </c>
      <c r="R153" s="62" t="s">
        <v>56</v>
      </c>
    </row>
    <row r="154" spans="1:18" x14ac:dyDescent="0.25">
      <c r="A154" s="13"/>
      <c r="B154" s="176" t="s">
        <v>467</v>
      </c>
      <c r="C154" s="24" t="s">
        <v>56</v>
      </c>
      <c r="D154" s="28"/>
      <c r="E154" s="29">
        <v>9125</v>
      </c>
      <c r="F154" s="30" t="s">
        <v>56</v>
      </c>
      <c r="G154" s="24" t="s">
        <v>56</v>
      </c>
      <c r="H154" s="28"/>
      <c r="I154" s="94">
        <v>0</v>
      </c>
      <c r="J154" s="30" t="s">
        <v>56</v>
      </c>
      <c r="K154" s="24" t="s">
        <v>56</v>
      </c>
      <c r="L154" s="28"/>
      <c r="M154" s="94">
        <v>0</v>
      </c>
      <c r="N154" s="30" t="s">
        <v>56</v>
      </c>
      <c r="O154" s="24" t="s">
        <v>56</v>
      </c>
      <c r="P154" s="28"/>
      <c r="Q154" s="29">
        <v>9125</v>
      </c>
      <c r="R154" s="30" t="s">
        <v>56</v>
      </c>
    </row>
    <row r="155" spans="1:18" x14ac:dyDescent="0.25">
      <c r="A155" s="13"/>
      <c r="B155" s="117" t="s">
        <v>468</v>
      </c>
      <c r="C155" s="22" t="s">
        <v>56</v>
      </c>
      <c r="D155" s="60"/>
      <c r="E155" s="65">
        <v>2653</v>
      </c>
      <c r="F155" s="62" t="s">
        <v>56</v>
      </c>
      <c r="G155" s="22" t="s">
        <v>56</v>
      </c>
      <c r="H155" s="60"/>
      <c r="I155" s="61">
        <v>0</v>
      </c>
      <c r="J155" s="62" t="s">
        <v>56</v>
      </c>
      <c r="K155" s="22" t="s">
        <v>56</v>
      </c>
      <c r="L155" s="60"/>
      <c r="M155" s="61">
        <v>0</v>
      </c>
      <c r="N155" s="62" t="s">
        <v>56</v>
      </c>
      <c r="O155" s="22" t="s">
        <v>56</v>
      </c>
      <c r="P155" s="60"/>
      <c r="Q155" s="65">
        <v>2653</v>
      </c>
      <c r="R155" s="62" t="s">
        <v>56</v>
      </c>
    </row>
    <row r="156" spans="1:18" x14ac:dyDescent="0.25">
      <c r="A156" s="13"/>
      <c r="B156" s="176" t="s">
        <v>469</v>
      </c>
      <c r="C156" s="24" t="s">
        <v>56</v>
      </c>
      <c r="D156" s="28"/>
      <c r="E156" s="29">
        <v>2342</v>
      </c>
      <c r="F156" s="30" t="s">
        <v>56</v>
      </c>
      <c r="G156" s="24" t="s">
        <v>56</v>
      </c>
      <c r="H156" s="28"/>
      <c r="I156" s="94">
        <v>0</v>
      </c>
      <c r="J156" s="30" t="s">
        <v>56</v>
      </c>
      <c r="K156" s="24" t="s">
        <v>56</v>
      </c>
      <c r="L156" s="28"/>
      <c r="M156" s="94">
        <v>0</v>
      </c>
      <c r="N156" s="30" t="s">
        <v>56</v>
      </c>
      <c r="O156" s="24" t="s">
        <v>56</v>
      </c>
      <c r="P156" s="28"/>
      <c r="Q156" s="29">
        <v>2342</v>
      </c>
      <c r="R156" s="30" t="s">
        <v>56</v>
      </c>
    </row>
    <row r="157" spans="1:18" x14ac:dyDescent="0.25">
      <c r="A157" s="13"/>
      <c r="B157" s="117" t="s">
        <v>470</v>
      </c>
      <c r="C157" s="22" t="s">
        <v>56</v>
      </c>
      <c r="D157" s="60"/>
      <c r="E157" s="65">
        <v>1006</v>
      </c>
      <c r="F157" s="62" t="s">
        <v>56</v>
      </c>
      <c r="G157" s="22" t="s">
        <v>56</v>
      </c>
      <c r="H157" s="60"/>
      <c r="I157" s="61">
        <v>0</v>
      </c>
      <c r="J157" s="62" t="s">
        <v>56</v>
      </c>
      <c r="K157" s="22" t="s">
        <v>56</v>
      </c>
      <c r="L157" s="60"/>
      <c r="M157" s="61">
        <v>0</v>
      </c>
      <c r="N157" s="62" t="s">
        <v>56</v>
      </c>
      <c r="O157" s="22" t="s">
        <v>56</v>
      </c>
      <c r="P157" s="60"/>
      <c r="Q157" s="65">
        <v>1006</v>
      </c>
      <c r="R157" s="62" t="s">
        <v>56</v>
      </c>
    </row>
    <row r="158" spans="1:18" x14ac:dyDescent="0.25">
      <c r="A158" s="13"/>
      <c r="B158" s="176" t="s">
        <v>471</v>
      </c>
      <c r="C158" s="24" t="s">
        <v>56</v>
      </c>
      <c r="D158" s="28"/>
      <c r="E158" s="29">
        <v>1855</v>
      </c>
      <c r="F158" s="30" t="s">
        <v>56</v>
      </c>
      <c r="G158" s="24" t="s">
        <v>56</v>
      </c>
      <c r="H158" s="28"/>
      <c r="I158" s="94">
        <v>0</v>
      </c>
      <c r="J158" s="30" t="s">
        <v>56</v>
      </c>
      <c r="K158" s="24" t="s">
        <v>56</v>
      </c>
      <c r="L158" s="28"/>
      <c r="M158" s="94">
        <v>0</v>
      </c>
      <c r="N158" s="30" t="s">
        <v>56</v>
      </c>
      <c r="O158" s="24" t="s">
        <v>56</v>
      </c>
      <c r="P158" s="28"/>
      <c r="Q158" s="29">
        <v>1855</v>
      </c>
      <c r="R158" s="30" t="s">
        <v>56</v>
      </c>
    </row>
    <row r="159" spans="1:18" x14ac:dyDescent="0.25">
      <c r="A159" s="13"/>
      <c r="B159" s="117" t="s">
        <v>474</v>
      </c>
      <c r="C159" s="22" t="s">
        <v>56</v>
      </c>
      <c r="D159" s="60"/>
      <c r="E159" s="65">
        <v>6300</v>
      </c>
      <c r="F159" s="62" t="s">
        <v>56</v>
      </c>
      <c r="G159" s="22" t="s">
        <v>56</v>
      </c>
      <c r="H159" s="60"/>
      <c r="I159" s="61">
        <v>0</v>
      </c>
      <c r="J159" s="62" t="s">
        <v>56</v>
      </c>
      <c r="K159" s="22" t="s">
        <v>56</v>
      </c>
      <c r="L159" s="60"/>
      <c r="M159" s="61">
        <v>0</v>
      </c>
      <c r="N159" s="62" t="s">
        <v>56</v>
      </c>
      <c r="O159" s="22" t="s">
        <v>56</v>
      </c>
      <c r="P159" s="60"/>
      <c r="Q159" s="65">
        <v>6300</v>
      </c>
      <c r="R159" s="62" t="s">
        <v>56</v>
      </c>
    </row>
    <row r="160" spans="1:18" x14ac:dyDescent="0.25">
      <c r="A160" s="13"/>
      <c r="B160" s="23" t="s">
        <v>475</v>
      </c>
      <c r="C160" s="24" t="s">
        <v>56</v>
      </c>
      <c r="D160" s="4"/>
      <c r="E160" s="4"/>
      <c r="F160" s="4"/>
      <c r="G160" s="24" t="s">
        <v>56</v>
      </c>
      <c r="H160" s="4"/>
      <c r="I160" s="4"/>
      <c r="J160" s="4"/>
      <c r="K160" s="24" t="s">
        <v>56</v>
      </c>
      <c r="L160" s="4"/>
      <c r="M160" s="4"/>
      <c r="N160" s="4"/>
      <c r="O160" s="24" t="s">
        <v>56</v>
      </c>
      <c r="P160" s="4"/>
      <c r="Q160" s="4"/>
      <c r="R160" s="4"/>
    </row>
    <row r="161" spans="1:18" x14ac:dyDescent="0.25">
      <c r="A161" s="13"/>
      <c r="B161" s="117" t="s">
        <v>476</v>
      </c>
      <c r="C161" s="22" t="s">
        <v>56</v>
      </c>
      <c r="D161" s="60"/>
      <c r="E161" s="65">
        <v>1808</v>
      </c>
      <c r="F161" s="62" t="s">
        <v>56</v>
      </c>
      <c r="G161" s="22" t="s">
        <v>56</v>
      </c>
      <c r="H161" s="60"/>
      <c r="I161" s="61">
        <v>0</v>
      </c>
      <c r="J161" s="62" t="s">
        <v>56</v>
      </c>
      <c r="K161" s="22" t="s">
        <v>56</v>
      </c>
      <c r="L161" s="60"/>
      <c r="M161" s="61">
        <v>0</v>
      </c>
      <c r="N161" s="62" t="s">
        <v>56</v>
      </c>
      <c r="O161" s="22" t="s">
        <v>56</v>
      </c>
      <c r="P161" s="60"/>
      <c r="Q161" s="65">
        <v>1808</v>
      </c>
      <c r="R161" s="62" t="s">
        <v>56</v>
      </c>
    </row>
    <row r="162" spans="1:18" x14ac:dyDescent="0.25">
      <c r="A162" s="13"/>
      <c r="B162" s="176" t="s">
        <v>462</v>
      </c>
      <c r="C162" s="24" t="s">
        <v>56</v>
      </c>
      <c r="D162" s="28"/>
      <c r="E162" s="94">
        <v>0</v>
      </c>
      <c r="F162" s="30" t="s">
        <v>56</v>
      </c>
      <c r="G162" s="24" t="s">
        <v>56</v>
      </c>
      <c r="H162" s="28"/>
      <c r="I162" s="29">
        <v>7024</v>
      </c>
      <c r="J162" s="30" t="s">
        <v>56</v>
      </c>
      <c r="K162" s="24" t="s">
        <v>56</v>
      </c>
      <c r="L162" s="28"/>
      <c r="M162" s="94">
        <v>0</v>
      </c>
      <c r="N162" s="30" t="s">
        <v>56</v>
      </c>
      <c r="O162" s="24" t="s">
        <v>56</v>
      </c>
      <c r="P162" s="28"/>
      <c r="Q162" s="29">
        <v>7024</v>
      </c>
      <c r="R162" s="30" t="s">
        <v>56</v>
      </c>
    </row>
    <row r="163" spans="1:18" x14ac:dyDescent="0.25">
      <c r="A163" s="13"/>
      <c r="B163" s="117" t="s">
        <v>464</v>
      </c>
      <c r="C163" s="22" t="s">
        <v>56</v>
      </c>
      <c r="D163" s="60"/>
      <c r="E163" s="65">
        <v>1187</v>
      </c>
      <c r="F163" s="62" t="s">
        <v>56</v>
      </c>
      <c r="G163" s="22" t="s">
        <v>56</v>
      </c>
      <c r="H163" s="60"/>
      <c r="I163" s="61">
        <v>0</v>
      </c>
      <c r="J163" s="62" t="s">
        <v>56</v>
      </c>
      <c r="K163" s="22" t="s">
        <v>56</v>
      </c>
      <c r="L163" s="60"/>
      <c r="M163" s="61">
        <v>0</v>
      </c>
      <c r="N163" s="62" t="s">
        <v>56</v>
      </c>
      <c r="O163" s="22" t="s">
        <v>56</v>
      </c>
      <c r="P163" s="60"/>
      <c r="Q163" s="65">
        <v>1187</v>
      </c>
      <c r="R163" s="62" t="s">
        <v>56</v>
      </c>
    </row>
    <row r="164" spans="1:18" x14ac:dyDescent="0.25">
      <c r="A164" s="13"/>
      <c r="B164" s="176" t="s">
        <v>469</v>
      </c>
      <c r="C164" s="24" t="s">
        <v>56</v>
      </c>
      <c r="D164" s="28"/>
      <c r="E164" s="29">
        <v>1969</v>
      </c>
      <c r="F164" s="30" t="s">
        <v>56</v>
      </c>
      <c r="G164" s="24" t="s">
        <v>56</v>
      </c>
      <c r="H164" s="28"/>
      <c r="I164" s="94">
        <v>0</v>
      </c>
      <c r="J164" s="30" t="s">
        <v>56</v>
      </c>
      <c r="K164" s="24" t="s">
        <v>56</v>
      </c>
      <c r="L164" s="28"/>
      <c r="M164" s="94">
        <v>0</v>
      </c>
      <c r="N164" s="30" t="s">
        <v>56</v>
      </c>
      <c r="O164" s="24" t="s">
        <v>56</v>
      </c>
      <c r="P164" s="28"/>
      <c r="Q164" s="29">
        <v>1969</v>
      </c>
      <c r="R164" s="30" t="s">
        <v>56</v>
      </c>
    </row>
    <row r="165" spans="1:18" x14ac:dyDescent="0.25">
      <c r="A165" s="13"/>
      <c r="B165" s="117" t="s">
        <v>477</v>
      </c>
      <c r="C165" s="22" t="s">
        <v>56</v>
      </c>
      <c r="D165" s="60"/>
      <c r="E165" s="65">
        <v>1440</v>
      </c>
      <c r="F165" s="62" t="s">
        <v>56</v>
      </c>
      <c r="G165" s="22" t="s">
        <v>56</v>
      </c>
      <c r="H165" s="60"/>
      <c r="I165" s="61">
        <v>0</v>
      </c>
      <c r="J165" s="62" t="s">
        <v>56</v>
      </c>
      <c r="K165" s="22" t="s">
        <v>56</v>
      </c>
      <c r="L165" s="60"/>
      <c r="M165" s="61">
        <v>0</v>
      </c>
      <c r="N165" s="62" t="s">
        <v>56</v>
      </c>
      <c r="O165" s="22" t="s">
        <v>56</v>
      </c>
      <c r="P165" s="60"/>
      <c r="Q165" s="65">
        <v>1440</v>
      </c>
      <c r="R165" s="62" t="s">
        <v>56</v>
      </c>
    </row>
    <row r="166" spans="1:18" x14ac:dyDescent="0.25">
      <c r="A166" s="13"/>
      <c r="B166" s="176" t="s">
        <v>471</v>
      </c>
      <c r="C166" s="24" t="s">
        <v>56</v>
      </c>
      <c r="D166" s="28"/>
      <c r="E166" s="29">
        <v>1366</v>
      </c>
      <c r="F166" s="30" t="s">
        <v>56</v>
      </c>
      <c r="G166" s="24" t="s">
        <v>56</v>
      </c>
      <c r="H166" s="28"/>
      <c r="I166" s="94">
        <v>0</v>
      </c>
      <c r="J166" s="30" t="s">
        <v>56</v>
      </c>
      <c r="K166" s="24" t="s">
        <v>56</v>
      </c>
      <c r="L166" s="28"/>
      <c r="M166" s="94">
        <v>0</v>
      </c>
      <c r="N166" s="30" t="s">
        <v>56</v>
      </c>
      <c r="O166" s="24" t="s">
        <v>56</v>
      </c>
      <c r="P166" s="28"/>
      <c r="Q166" s="29">
        <v>1366</v>
      </c>
      <c r="R166" s="30" t="s">
        <v>56</v>
      </c>
    </row>
    <row r="167" spans="1:18" ht="15.75" thickBot="1" x14ac:dyDescent="0.3">
      <c r="A167" s="13"/>
      <c r="B167" s="117" t="s">
        <v>478</v>
      </c>
      <c r="C167" s="22" t="s">
        <v>56</v>
      </c>
      <c r="D167" s="60"/>
      <c r="E167" s="65">
        <v>3756</v>
      </c>
      <c r="F167" s="62" t="s">
        <v>56</v>
      </c>
      <c r="G167" s="22" t="s">
        <v>56</v>
      </c>
      <c r="H167" s="60"/>
      <c r="I167" s="61">
        <v>0</v>
      </c>
      <c r="J167" s="62" t="s">
        <v>56</v>
      </c>
      <c r="K167" s="22" t="s">
        <v>56</v>
      </c>
      <c r="L167" s="60"/>
      <c r="M167" s="61">
        <v>0</v>
      </c>
      <c r="N167" s="62" t="s">
        <v>56</v>
      </c>
      <c r="O167" s="22" t="s">
        <v>56</v>
      </c>
      <c r="P167" s="60"/>
      <c r="Q167" s="65">
        <v>3756</v>
      </c>
      <c r="R167" s="62" t="s">
        <v>56</v>
      </c>
    </row>
    <row r="168" spans="1:18" ht="15.75" thickBot="1" x14ac:dyDescent="0.3">
      <c r="A168" s="13"/>
      <c r="B168" s="177" t="s">
        <v>479</v>
      </c>
      <c r="C168" s="161" t="s">
        <v>56</v>
      </c>
      <c r="D168" s="178"/>
      <c r="E168" s="179">
        <v>48582</v>
      </c>
      <c r="F168" s="180" t="s">
        <v>56</v>
      </c>
      <c r="G168" s="161" t="s">
        <v>56</v>
      </c>
      <c r="H168" s="178"/>
      <c r="I168" s="179">
        <v>44519</v>
      </c>
      <c r="J168" s="180" t="s">
        <v>56</v>
      </c>
      <c r="K168" s="161" t="s">
        <v>56</v>
      </c>
      <c r="L168" s="178"/>
      <c r="M168" s="181">
        <v>0</v>
      </c>
      <c r="N168" s="180" t="s">
        <v>56</v>
      </c>
      <c r="O168" s="161" t="s">
        <v>56</v>
      </c>
      <c r="P168" s="178"/>
      <c r="Q168" s="179">
        <v>93101</v>
      </c>
      <c r="R168" s="180" t="s">
        <v>56</v>
      </c>
    </row>
    <row r="169" spans="1:18" x14ac:dyDescent="0.25">
      <c r="A169" s="13"/>
      <c r="B169" s="103" t="s">
        <v>480</v>
      </c>
      <c r="C169" s="22" t="s">
        <v>56</v>
      </c>
      <c r="D169" s="21"/>
      <c r="E169" s="21"/>
      <c r="F169" s="21"/>
      <c r="G169" s="22" t="s">
        <v>56</v>
      </c>
      <c r="H169" s="21"/>
      <c r="I169" s="21"/>
      <c r="J169" s="21"/>
      <c r="K169" s="22" t="s">
        <v>56</v>
      </c>
      <c r="L169" s="21"/>
      <c r="M169" s="21"/>
      <c r="N169" s="21"/>
      <c r="O169" s="22" t="s">
        <v>56</v>
      </c>
      <c r="P169" s="21"/>
      <c r="Q169" s="21"/>
      <c r="R169" s="21"/>
    </row>
    <row r="170" spans="1:18" x14ac:dyDescent="0.25">
      <c r="A170" s="13"/>
      <c r="B170" s="23" t="s">
        <v>481</v>
      </c>
      <c r="C170" s="24" t="s">
        <v>56</v>
      </c>
      <c r="D170" s="28"/>
      <c r="E170" s="94">
        <v>0</v>
      </c>
      <c r="F170" s="30" t="s">
        <v>56</v>
      </c>
      <c r="G170" s="24" t="s">
        <v>56</v>
      </c>
      <c r="H170" s="28"/>
      <c r="I170" s="29">
        <v>17159</v>
      </c>
      <c r="J170" s="30" t="s">
        <v>56</v>
      </c>
      <c r="K170" s="24" t="s">
        <v>56</v>
      </c>
      <c r="L170" s="28"/>
      <c r="M170" s="94">
        <v>0</v>
      </c>
      <c r="N170" s="30" t="s">
        <v>56</v>
      </c>
      <c r="O170" s="24" t="s">
        <v>56</v>
      </c>
      <c r="P170" s="28"/>
      <c r="Q170" s="29">
        <v>17159</v>
      </c>
      <c r="R170" s="30" t="s">
        <v>56</v>
      </c>
    </row>
    <row r="171" spans="1:18" x14ac:dyDescent="0.25">
      <c r="A171" s="13"/>
      <c r="B171" s="104" t="s">
        <v>502</v>
      </c>
      <c r="C171" s="22" t="s">
        <v>56</v>
      </c>
      <c r="D171" s="60"/>
      <c r="E171" s="65">
        <v>5851</v>
      </c>
      <c r="F171" s="62" t="s">
        <v>56</v>
      </c>
      <c r="G171" s="22" t="s">
        <v>56</v>
      </c>
      <c r="H171" s="60"/>
      <c r="I171" s="61">
        <v>0</v>
      </c>
      <c r="J171" s="62" t="s">
        <v>56</v>
      </c>
      <c r="K171" s="22" t="s">
        <v>56</v>
      </c>
      <c r="L171" s="60"/>
      <c r="M171" s="61">
        <v>0</v>
      </c>
      <c r="N171" s="62" t="s">
        <v>56</v>
      </c>
      <c r="O171" s="22" t="s">
        <v>56</v>
      </c>
      <c r="P171" s="60"/>
      <c r="Q171" s="65">
        <v>5851</v>
      </c>
      <c r="R171" s="62" t="s">
        <v>56</v>
      </c>
    </row>
    <row r="172" spans="1:18" ht="15.75" thickBot="1" x14ac:dyDescent="0.3">
      <c r="A172" s="13"/>
      <c r="B172" s="23" t="s">
        <v>503</v>
      </c>
      <c r="C172" s="24" t="s">
        <v>56</v>
      </c>
      <c r="D172" s="28"/>
      <c r="E172" s="94">
        <v>0</v>
      </c>
      <c r="F172" s="30" t="s">
        <v>56</v>
      </c>
      <c r="G172" s="24" t="s">
        <v>56</v>
      </c>
      <c r="H172" s="28"/>
      <c r="I172" s="29">
        <v>3849</v>
      </c>
      <c r="J172" s="30" t="s">
        <v>56</v>
      </c>
      <c r="K172" s="24" t="s">
        <v>56</v>
      </c>
      <c r="L172" s="28"/>
      <c r="M172" s="94">
        <v>0</v>
      </c>
      <c r="N172" s="30" t="s">
        <v>56</v>
      </c>
      <c r="O172" s="24" t="s">
        <v>56</v>
      </c>
      <c r="P172" s="28"/>
      <c r="Q172" s="29">
        <v>3849</v>
      </c>
      <c r="R172" s="30" t="s">
        <v>56</v>
      </c>
    </row>
    <row r="173" spans="1:18" ht="15.75" thickBot="1" x14ac:dyDescent="0.3">
      <c r="A173" s="13"/>
      <c r="B173" s="185" t="s">
        <v>484</v>
      </c>
      <c r="C173" s="186" t="s">
        <v>56</v>
      </c>
      <c r="D173" s="187"/>
      <c r="E173" s="188">
        <v>5851</v>
      </c>
      <c r="F173" s="189" t="s">
        <v>56</v>
      </c>
      <c r="G173" s="186" t="s">
        <v>56</v>
      </c>
      <c r="H173" s="187"/>
      <c r="I173" s="188">
        <v>21008</v>
      </c>
      <c r="J173" s="189" t="s">
        <v>56</v>
      </c>
      <c r="K173" s="186" t="s">
        <v>56</v>
      </c>
      <c r="L173" s="187"/>
      <c r="M173" s="190">
        <v>0</v>
      </c>
      <c r="N173" s="189" t="s">
        <v>56</v>
      </c>
      <c r="O173" s="186" t="s">
        <v>56</v>
      </c>
      <c r="P173" s="187"/>
      <c r="Q173" s="188">
        <v>26859</v>
      </c>
      <c r="R173" s="189" t="s">
        <v>56</v>
      </c>
    </row>
    <row r="174" spans="1:18" x14ac:dyDescent="0.25">
      <c r="A174" s="13"/>
      <c r="B174" s="194" t="s">
        <v>485</v>
      </c>
      <c r="C174" s="24" t="s">
        <v>56</v>
      </c>
      <c r="D174" s="4"/>
      <c r="E174" s="4"/>
      <c r="F174" s="4"/>
      <c r="G174" s="24" t="s">
        <v>56</v>
      </c>
      <c r="H174" s="4"/>
      <c r="I174" s="4"/>
      <c r="J174" s="4"/>
      <c r="K174" s="24" t="s">
        <v>56</v>
      </c>
      <c r="L174" s="4"/>
      <c r="M174" s="4"/>
      <c r="N174" s="4"/>
      <c r="O174" s="24" t="s">
        <v>56</v>
      </c>
      <c r="P174" s="4"/>
      <c r="Q174" s="4"/>
      <c r="R174" s="4"/>
    </row>
    <row r="175" spans="1:18" x14ac:dyDescent="0.25">
      <c r="A175" s="13"/>
      <c r="B175" s="104" t="s">
        <v>486</v>
      </c>
      <c r="C175" s="22" t="s">
        <v>56</v>
      </c>
      <c r="D175" s="60"/>
      <c r="E175" s="61">
        <v>0</v>
      </c>
      <c r="F175" s="62" t="s">
        <v>56</v>
      </c>
      <c r="G175" s="22" t="s">
        <v>56</v>
      </c>
      <c r="H175" s="60"/>
      <c r="I175" s="61">
        <v>0</v>
      </c>
      <c r="J175" s="62" t="s">
        <v>56</v>
      </c>
      <c r="K175" s="22" t="s">
        <v>56</v>
      </c>
      <c r="L175" s="60"/>
      <c r="M175" s="65">
        <v>32433</v>
      </c>
      <c r="N175" s="62" t="s">
        <v>56</v>
      </c>
      <c r="O175" s="22" t="s">
        <v>56</v>
      </c>
      <c r="P175" s="60"/>
      <c r="Q175" s="65">
        <v>32433</v>
      </c>
      <c r="R175" s="62" t="s">
        <v>56</v>
      </c>
    </row>
    <row r="176" spans="1:18" ht="15.75" thickBot="1" x14ac:dyDescent="0.3">
      <c r="A176" s="13"/>
      <c r="B176" s="23" t="s">
        <v>487</v>
      </c>
      <c r="C176" s="24" t="s">
        <v>56</v>
      </c>
      <c r="D176" s="28"/>
      <c r="E176" s="94">
        <v>0</v>
      </c>
      <c r="F176" s="30" t="s">
        <v>56</v>
      </c>
      <c r="G176" s="24" t="s">
        <v>56</v>
      </c>
      <c r="H176" s="28"/>
      <c r="I176" s="94">
        <v>0</v>
      </c>
      <c r="J176" s="30" t="s">
        <v>56</v>
      </c>
      <c r="K176" s="24" t="s">
        <v>56</v>
      </c>
      <c r="L176" s="28"/>
      <c r="M176" s="29">
        <v>8389</v>
      </c>
      <c r="N176" s="30" t="s">
        <v>56</v>
      </c>
      <c r="O176" s="24" t="s">
        <v>56</v>
      </c>
      <c r="P176" s="28"/>
      <c r="Q176" s="29">
        <v>8389</v>
      </c>
      <c r="R176" s="30" t="s">
        <v>56</v>
      </c>
    </row>
    <row r="177" spans="1:38" ht="15.75" thickBot="1" x14ac:dyDescent="0.3">
      <c r="A177" s="13"/>
      <c r="B177" s="185" t="s">
        <v>488</v>
      </c>
      <c r="C177" s="186" t="s">
        <v>56</v>
      </c>
      <c r="D177" s="187"/>
      <c r="E177" s="190">
        <v>0</v>
      </c>
      <c r="F177" s="189" t="s">
        <v>56</v>
      </c>
      <c r="G177" s="186" t="s">
        <v>56</v>
      </c>
      <c r="H177" s="187"/>
      <c r="I177" s="190">
        <v>0</v>
      </c>
      <c r="J177" s="189" t="s">
        <v>56</v>
      </c>
      <c r="K177" s="186" t="s">
        <v>56</v>
      </c>
      <c r="L177" s="187"/>
      <c r="M177" s="188">
        <v>40822</v>
      </c>
      <c r="N177" s="189" t="s">
        <v>56</v>
      </c>
      <c r="O177" s="186" t="s">
        <v>56</v>
      </c>
      <c r="P177" s="187"/>
      <c r="Q177" s="188">
        <v>40822</v>
      </c>
      <c r="R177" s="189" t="s">
        <v>56</v>
      </c>
    </row>
    <row r="178" spans="1:38" ht="25.5" x14ac:dyDescent="0.25">
      <c r="A178" s="13"/>
      <c r="B178" s="194" t="s">
        <v>489</v>
      </c>
      <c r="C178" s="24" t="s">
        <v>56</v>
      </c>
      <c r="D178" s="4"/>
      <c r="E178" s="4"/>
      <c r="F178" s="4"/>
      <c r="G178" s="24" t="s">
        <v>56</v>
      </c>
      <c r="H178" s="4"/>
      <c r="I178" s="4"/>
      <c r="J178" s="4"/>
      <c r="K178" s="24" t="s">
        <v>56</v>
      </c>
      <c r="L178" s="4"/>
      <c r="M178" s="4"/>
      <c r="N178" s="4"/>
      <c r="O178" s="24" t="s">
        <v>56</v>
      </c>
      <c r="P178" s="4"/>
      <c r="Q178" s="4"/>
      <c r="R178" s="4"/>
    </row>
    <row r="179" spans="1:38" x14ac:dyDescent="0.25">
      <c r="A179" s="13"/>
      <c r="B179" s="104" t="s">
        <v>490</v>
      </c>
      <c r="C179" s="22" t="s">
        <v>56</v>
      </c>
      <c r="D179" s="60"/>
      <c r="E179" s="61">
        <v>64</v>
      </c>
      <c r="F179" s="62" t="s">
        <v>56</v>
      </c>
      <c r="G179" s="22" t="s">
        <v>56</v>
      </c>
      <c r="H179" s="60"/>
      <c r="I179" s="61">
        <v>0</v>
      </c>
      <c r="J179" s="62" t="s">
        <v>56</v>
      </c>
      <c r="K179" s="22" t="s">
        <v>56</v>
      </c>
      <c r="L179" s="60"/>
      <c r="M179" s="61">
        <v>0</v>
      </c>
      <c r="N179" s="62" t="s">
        <v>56</v>
      </c>
      <c r="O179" s="22" t="s">
        <v>56</v>
      </c>
      <c r="P179" s="60"/>
      <c r="Q179" s="61">
        <v>64</v>
      </c>
      <c r="R179" s="62" t="s">
        <v>56</v>
      </c>
    </row>
    <row r="180" spans="1:38" x14ac:dyDescent="0.25">
      <c r="A180" s="13"/>
      <c r="B180" s="23" t="s">
        <v>481</v>
      </c>
      <c r="C180" s="24" t="s">
        <v>56</v>
      </c>
      <c r="D180" s="28"/>
      <c r="E180" s="94">
        <v>0</v>
      </c>
      <c r="F180" s="30" t="s">
        <v>56</v>
      </c>
      <c r="G180" s="24" t="s">
        <v>56</v>
      </c>
      <c r="H180" s="28"/>
      <c r="I180" s="29">
        <v>1065</v>
      </c>
      <c r="J180" s="30" t="s">
        <v>56</v>
      </c>
      <c r="K180" s="24" t="s">
        <v>56</v>
      </c>
      <c r="L180" s="28"/>
      <c r="M180" s="94">
        <v>0</v>
      </c>
      <c r="N180" s="30" t="s">
        <v>56</v>
      </c>
      <c r="O180" s="24" t="s">
        <v>56</v>
      </c>
      <c r="P180" s="28"/>
      <c r="Q180" s="29">
        <v>1065</v>
      </c>
      <c r="R180" s="30" t="s">
        <v>56</v>
      </c>
    </row>
    <row r="181" spans="1:38" ht="15.75" thickBot="1" x14ac:dyDescent="0.3">
      <c r="A181" s="13"/>
      <c r="B181" s="104" t="s">
        <v>491</v>
      </c>
      <c r="C181" s="22" t="s">
        <v>56</v>
      </c>
      <c r="D181" s="60"/>
      <c r="E181" s="65">
        <v>2174</v>
      </c>
      <c r="F181" s="62" t="s">
        <v>56</v>
      </c>
      <c r="G181" s="22" t="s">
        <v>56</v>
      </c>
      <c r="H181" s="60"/>
      <c r="I181" s="61">
        <v>0</v>
      </c>
      <c r="J181" s="62" t="s">
        <v>56</v>
      </c>
      <c r="K181" s="22" t="s">
        <v>56</v>
      </c>
      <c r="L181" s="60"/>
      <c r="M181" s="61">
        <v>0</v>
      </c>
      <c r="N181" s="62" t="s">
        <v>56</v>
      </c>
      <c r="O181" s="22" t="s">
        <v>56</v>
      </c>
      <c r="P181" s="60"/>
      <c r="Q181" s="65">
        <v>2174</v>
      </c>
      <c r="R181" s="62" t="s">
        <v>56</v>
      </c>
    </row>
    <row r="182" spans="1:38" ht="15.75" thickBot="1" x14ac:dyDescent="0.3">
      <c r="A182" s="13"/>
      <c r="B182" s="177" t="s">
        <v>492</v>
      </c>
      <c r="C182" s="161" t="s">
        <v>56</v>
      </c>
      <c r="D182" s="178"/>
      <c r="E182" s="179">
        <v>2238</v>
      </c>
      <c r="F182" s="180" t="s">
        <v>56</v>
      </c>
      <c r="G182" s="161" t="s">
        <v>56</v>
      </c>
      <c r="H182" s="178"/>
      <c r="I182" s="179">
        <v>1065</v>
      </c>
      <c r="J182" s="180" t="s">
        <v>56</v>
      </c>
      <c r="K182" s="161" t="s">
        <v>56</v>
      </c>
      <c r="L182" s="178"/>
      <c r="M182" s="181">
        <v>0</v>
      </c>
      <c r="N182" s="180" t="s">
        <v>56</v>
      </c>
      <c r="O182" s="161" t="s">
        <v>56</v>
      </c>
      <c r="P182" s="178"/>
      <c r="Q182" s="179">
        <v>3303</v>
      </c>
      <c r="R182" s="180" t="s">
        <v>56</v>
      </c>
    </row>
    <row r="183" spans="1:38" ht="15.75" thickBot="1" x14ac:dyDescent="0.3">
      <c r="A183" s="13"/>
      <c r="B183" s="195"/>
      <c r="C183" s="196" t="s">
        <v>56</v>
      </c>
      <c r="D183" s="204" t="s">
        <v>226</v>
      </c>
      <c r="E183" s="205" t="s">
        <v>504</v>
      </c>
      <c r="F183" s="206" t="s">
        <v>56</v>
      </c>
      <c r="G183" s="196" t="s">
        <v>56</v>
      </c>
      <c r="H183" s="204" t="s">
        <v>226</v>
      </c>
      <c r="I183" s="205" t="s">
        <v>505</v>
      </c>
      <c r="J183" s="206" t="s">
        <v>56</v>
      </c>
      <c r="K183" s="196" t="s">
        <v>56</v>
      </c>
      <c r="L183" s="204" t="s">
        <v>226</v>
      </c>
      <c r="M183" s="205" t="s">
        <v>506</v>
      </c>
      <c r="N183" s="206" t="s">
        <v>56</v>
      </c>
      <c r="O183" s="196" t="s">
        <v>56</v>
      </c>
      <c r="P183" s="204" t="s">
        <v>226</v>
      </c>
      <c r="Q183" s="205" t="s">
        <v>507</v>
      </c>
      <c r="R183" s="206" t="s">
        <v>56</v>
      </c>
    </row>
    <row r="184" spans="1:38" ht="15.75" thickTop="1" x14ac:dyDescent="0.25">
      <c r="A184" s="13"/>
      <c r="B184" s="51"/>
      <c r="C184" s="51"/>
      <c r="D184" s="51"/>
      <c r="E184" s="51"/>
      <c r="F184" s="51"/>
      <c r="G184" s="51"/>
      <c r="H184" s="51"/>
      <c r="I184" s="51"/>
      <c r="J184" s="51"/>
      <c r="K184" s="51"/>
      <c r="L184" s="51"/>
      <c r="M184" s="51"/>
      <c r="N184" s="51"/>
      <c r="O184" s="51"/>
      <c r="P184" s="51"/>
      <c r="Q184" s="51"/>
      <c r="R184" s="51"/>
      <c r="S184" s="51"/>
      <c r="T184" s="51"/>
      <c r="U184" s="51"/>
      <c r="V184" s="51"/>
      <c r="W184" s="51"/>
      <c r="X184" s="51"/>
      <c r="Y184" s="51"/>
      <c r="Z184" s="51"/>
      <c r="AA184" s="51"/>
      <c r="AB184" s="51"/>
      <c r="AC184" s="51"/>
      <c r="AD184" s="51"/>
      <c r="AE184" s="51"/>
      <c r="AF184" s="51"/>
      <c r="AG184" s="51"/>
      <c r="AH184" s="51"/>
      <c r="AI184" s="51"/>
      <c r="AJ184" s="51"/>
      <c r="AK184" s="51"/>
      <c r="AL184" s="51"/>
    </row>
    <row r="185" spans="1:38" x14ac:dyDescent="0.25">
      <c r="A185" s="13"/>
      <c r="B185" s="228"/>
      <c r="C185" s="228"/>
      <c r="D185" s="228"/>
      <c r="E185" s="228"/>
      <c r="F185" s="228"/>
      <c r="G185" s="228"/>
      <c r="H185" s="228"/>
      <c r="I185" s="228"/>
      <c r="J185" s="228"/>
      <c r="K185" s="228"/>
      <c r="L185" s="228"/>
      <c r="M185" s="228"/>
      <c r="N185" s="228"/>
      <c r="O185" s="228"/>
      <c r="P185" s="228"/>
      <c r="Q185" s="228"/>
      <c r="R185" s="228"/>
      <c r="S185" s="228"/>
      <c r="T185" s="228"/>
      <c r="U185" s="228"/>
      <c r="V185" s="228"/>
      <c r="W185" s="228"/>
      <c r="X185" s="228"/>
      <c r="Y185" s="228"/>
      <c r="Z185" s="228"/>
      <c r="AA185" s="228"/>
      <c r="AB185" s="228"/>
      <c r="AC185" s="228"/>
      <c r="AD185" s="228"/>
      <c r="AE185" s="228"/>
      <c r="AF185" s="228"/>
      <c r="AG185" s="228"/>
      <c r="AH185" s="228"/>
      <c r="AI185" s="228"/>
      <c r="AJ185" s="228"/>
      <c r="AK185" s="228"/>
      <c r="AL185" s="228"/>
    </row>
    <row r="186" spans="1:38" ht="48.75" x14ac:dyDescent="0.25">
      <c r="A186" s="13"/>
      <c r="B186" s="24"/>
      <c r="C186" s="203" t="s">
        <v>497</v>
      </c>
      <c r="D186" s="203" t="s">
        <v>498</v>
      </c>
    </row>
    <row r="187" spans="1:38" ht="19.5" x14ac:dyDescent="0.25">
      <c r="A187" s="13"/>
      <c r="B187" s="24"/>
      <c r="C187" s="203" t="s">
        <v>499</v>
      </c>
      <c r="D187" s="203" t="s">
        <v>500</v>
      </c>
    </row>
    <row r="188" spans="1:38" x14ac:dyDescent="0.25">
      <c r="A188" s="13"/>
      <c r="B188" s="51"/>
      <c r="C188" s="51"/>
      <c r="D188" s="51"/>
      <c r="E188" s="51"/>
      <c r="F188" s="51"/>
      <c r="G188" s="51"/>
      <c r="H188" s="51"/>
      <c r="I188" s="51"/>
      <c r="J188" s="51"/>
      <c r="K188" s="51"/>
      <c r="L188" s="51"/>
      <c r="M188" s="51"/>
      <c r="N188" s="51"/>
      <c r="O188" s="51"/>
      <c r="P188" s="51"/>
      <c r="Q188" s="51"/>
      <c r="R188" s="51"/>
      <c r="S188" s="51"/>
      <c r="T188" s="51"/>
      <c r="U188" s="51"/>
      <c r="V188" s="51"/>
      <c r="W188" s="51"/>
      <c r="X188" s="51"/>
      <c r="Y188" s="51"/>
      <c r="Z188" s="51"/>
      <c r="AA188" s="51"/>
      <c r="AB188" s="51"/>
      <c r="AC188" s="51"/>
      <c r="AD188" s="51"/>
      <c r="AE188" s="51"/>
      <c r="AF188" s="51"/>
      <c r="AG188" s="51"/>
      <c r="AH188" s="51"/>
      <c r="AI188" s="51"/>
      <c r="AJ188" s="51"/>
      <c r="AK188" s="51"/>
      <c r="AL188" s="51"/>
    </row>
    <row r="189" spans="1:38" x14ac:dyDescent="0.25">
      <c r="A189" s="13"/>
      <c r="B189" s="54"/>
      <c r="C189" s="54"/>
      <c r="D189" s="54"/>
      <c r="E189" s="54"/>
      <c r="F189" s="54"/>
      <c r="G189" s="54"/>
      <c r="H189" s="54"/>
      <c r="I189" s="54"/>
      <c r="J189" s="54"/>
      <c r="K189" s="54"/>
      <c r="L189" s="54"/>
      <c r="M189" s="54"/>
      <c r="N189" s="54"/>
      <c r="O189" s="54"/>
      <c r="P189" s="54"/>
      <c r="Q189" s="54"/>
      <c r="R189" s="54"/>
      <c r="S189" s="54"/>
      <c r="T189" s="54"/>
      <c r="U189" s="54"/>
      <c r="V189" s="54"/>
      <c r="W189" s="54"/>
      <c r="X189" s="54"/>
      <c r="Y189" s="54"/>
      <c r="Z189" s="54"/>
      <c r="AA189" s="54"/>
      <c r="AB189" s="54"/>
      <c r="AC189" s="54"/>
      <c r="AD189" s="54"/>
      <c r="AE189" s="54"/>
      <c r="AF189" s="54"/>
      <c r="AG189" s="54"/>
      <c r="AH189" s="54"/>
      <c r="AI189" s="54"/>
      <c r="AJ189" s="54"/>
      <c r="AK189" s="54"/>
      <c r="AL189" s="54"/>
    </row>
    <row r="190" spans="1:38" x14ac:dyDescent="0.25">
      <c r="A190" s="13"/>
      <c r="B190" s="51"/>
      <c r="C190" s="51"/>
      <c r="D190" s="51"/>
      <c r="E190" s="51"/>
      <c r="F190" s="51"/>
      <c r="G190" s="51"/>
      <c r="H190" s="51"/>
      <c r="I190" s="51"/>
      <c r="J190" s="51"/>
      <c r="K190" s="51"/>
      <c r="L190" s="51"/>
      <c r="M190" s="51"/>
      <c r="N190" s="51"/>
      <c r="O190" s="51"/>
      <c r="P190" s="51"/>
      <c r="Q190" s="51"/>
      <c r="R190" s="51"/>
      <c r="S190" s="51"/>
      <c r="T190" s="51"/>
      <c r="U190" s="51"/>
      <c r="V190" s="51"/>
      <c r="W190" s="51"/>
      <c r="X190" s="51"/>
      <c r="Y190" s="51"/>
      <c r="Z190" s="51"/>
      <c r="AA190" s="51"/>
      <c r="AB190" s="51"/>
      <c r="AC190" s="51"/>
      <c r="AD190" s="51"/>
      <c r="AE190" s="51"/>
      <c r="AF190" s="51"/>
      <c r="AG190" s="51"/>
      <c r="AH190" s="51"/>
      <c r="AI190" s="51"/>
      <c r="AJ190" s="51"/>
      <c r="AK190" s="51"/>
      <c r="AL190" s="51"/>
    </row>
    <row r="191" spans="1:38" x14ac:dyDescent="0.25">
      <c r="A191" s="13"/>
      <c r="B191" s="53" t="s">
        <v>508</v>
      </c>
      <c r="C191" s="53"/>
      <c r="D191" s="53"/>
      <c r="E191" s="53"/>
      <c r="F191" s="53"/>
      <c r="G191" s="53"/>
      <c r="H191" s="53"/>
      <c r="I191" s="53"/>
      <c r="J191" s="53"/>
      <c r="K191" s="53"/>
      <c r="L191" s="53"/>
      <c r="M191" s="53"/>
      <c r="N191" s="53"/>
      <c r="O191" s="53"/>
      <c r="P191" s="53"/>
      <c r="Q191" s="53"/>
      <c r="R191" s="53"/>
      <c r="S191" s="53"/>
      <c r="T191" s="53"/>
      <c r="U191" s="53"/>
      <c r="V191" s="53"/>
      <c r="W191" s="53"/>
      <c r="X191" s="53"/>
      <c r="Y191" s="53"/>
      <c r="Z191" s="53"/>
      <c r="AA191" s="53"/>
      <c r="AB191" s="53"/>
      <c r="AC191" s="53"/>
      <c r="AD191" s="53"/>
      <c r="AE191" s="53"/>
      <c r="AF191" s="53"/>
      <c r="AG191" s="53"/>
      <c r="AH191" s="53"/>
      <c r="AI191" s="53"/>
      <c r="AJ191" s="53"/>
      <c r="AK191" s="53"/>
      <c r="AL191" s="53"/>
    </row>
    <row r="192" spans="1:38" x14ac:dyDescent="0.25">
      <c r="A192" s="13"/>
      <c r="B192" s="51"/>
      <c r="C192" s="51"/>
      <c r="D192" s="51"/>
      <c r="E192" s="51"/>
      <c r="F192" s="51"/>
      <c r="G192" s="51"/>
      <c r="H192" s="51"/>
      <c r="I192" s="51"/>
      <c r="J192" s="51"/>
      <c r="K192" s="51"/>
      <c r="L192" s="51"/>
      <c r="M192" s="51"/>
      <c r="N192" s="51"/>
      <c r="O192" s="51"/>
      <c r="P192" s="51"/>
      <c r="Q192" s="51"/>
      <c r="R192" s="51"/>
      <c r="S192" s="51"/>
      <c r="T192" s="51"/>
      <c r="U192" s="51"/>
      <c r="V192" s="51"/>
      <c r="W192" s="51"/>
      <c r="X192" s="51"/>
      <c r="Y192" s="51"/>
      <c r="Z192" s="51"/>
      <c r="AA192" s="51"/>
      <c r="AB192" s="51"/>
      <c r="AC192" s="51"/>
      <c r="AD192" s="51"/>
      <c r="AE192" s="51"/>
      <c r="AF192" s="51"/>
      <c r="AG192" s="51"/>
      <c r="AH192" s="51"/>
      <c r="AI192" s="51"/>
      <c r="AJ192" s="51"/>
      <c r="AK192" s="51"/>
      <c r="AL192" s="51"/>
    </row>
    <row r="193" spans="1:38" x14ac:dyDescent="0.25">
      <c r="A193" s="13"/>
      <c r="B193" s="55"/>
      <c r="C193" s="55"/>
      <c r="D193" s="55"/>
      <c r="E193" s="55"/>
      <c r="F193" s="55"/>
      <c r="G193" s="55"/>
      <c r="H193" s="55"/>
      <c r="I193" s="55"/>
      <c r="J193" s="55"/>
      <c r="K193" s="55"/>
      <c r="L193" s="55"/>
      <c r="M193" s="55"/>
      <c r="N193" s="55"/>
      <c r="O193" s="55"/>
      <c r="P193" s="55"/>
      <c r="Q193" s="55"/>
      <c r="R193" s="55"/>
      <c r="S193" s="55"/>
      <c r="T193" s="55"/>
      <c r="U193" s="55"/>
      <c r="V193" s="55"/>
      <c r="W193" s="55"/>
      <c r="X193" s="55"/>
      <c r="Y193" s="55"/>
      <c r="Z193" s="55"/>
      <c r="AA193" s="55"/>
      <c r="AB193" s="55"/>
      <c r="AC193" s="55"/>
      <c r="AD193" s="55"/>
      <c r="AE193" s="55"/>
      <c r="AF193" s="55"/>
      <c r="AG193" s="55"/>
      <c r="AH193" s="55"/>
      <c r="AI193" s="55"/>
      <c r="AJ193" s="55"/>
      <c r="AK193" s="55"/>
      <c r="AL193" s="55"/>
    </row>
    <row r="194" spans="1:38" x14ac:dyDescent="0.25">
      <c r="A194" s="13"/>
      <c r="B194" s="4"/>
      <c r="C194" s="4"/>
      <c r="D194" s="4"/>
      <c r="E194" s="4"/>
      <c r="F194" s="4"/>
      <c r="G194" s="4"/>
      <c r="H194" s="4"/>
      <c r="I194" s="4"/>
      <c r="J194" s="4"/>
      <c r="K194" s="4"/>
      <c r="L194" s="4"/>
      <c r="M194" s="4"/>
      <c r="N194" s="4"/>
      <c r="O194" s="4"/>
      <c r="P194" s="4"/>
      <c r="Q194" s="4"/>
      <c r="R194" s="4"/>
    </row>
    <row r="195" spans="1:38" x14ac:dyDescent="0.25">
      <c r="A195" s="13"/>
      <c r="B195" s="51" t="s">
        <v>223</v>
      </c>
      <c r="C195" s="92" t="s">
        <v>56</v>
      </c>
      <c r="D195" s="200" t="s">
        <v>445</v>
      </c>
      <c r="E195" s="200"/>
      <c r="F195" s="92"/>
      <c r="G195" s="92" t="s">
        <v>56</v>
      </c>
      <c r="H195" s="200" t="s">
        <v>449</v>
      </c>
      <c r="I195" s="200"/>
      <c r="J195" s="92"/>
      <c r="K195" s="92" t="s">
        <v>56</v>
      </c>
      <c r="L195" s="200" t="s">
        <v>452</v>
      </c>
      <c r="M195" s="200"/>
      <c r="N195" s="92"/>
      <c r="O195" s="92" t="s">
        <v>56</v>
      </c>
      <c r="P195" s="200" t="s">
        <v>114</v>
      </c>
      <c r="Q195" s="200"/>
      <c r="R195" s="92"/>
    </row>
    <row r="196" spans="1:38" x14ac:dyDescent="0.25">
      <c r="A196" s="13"/>
      <c r="B196" s="51"/>
      <c r="C196" s="92"/>
      <c r="D196" s="200" t="s">
        <v>446</v>
      </c>
      <c r="E196" s="200"/>
      <c r="F196" s="92"/>
      <c r="G196" s="92"/>
      <c r="H196" s="200" t="s">
        <v>510</v>
      </c>
      <c r="I196" s="200"/>
      <c r="J196" s="92"/>
      <c r="K196" s="92"/>
      <c r="L196" s="200" t="s">
        <v>453</v>
      </c>
      <c r="M196" s="200"/>
      <c r="N196" s="92"/>
      <c r="O196" s="92"/>
      <c r="P196" s="200"/>
      <c r="Q196" s="200"/>
      <c r="R196" s="92"/>
    </row>
    <row r="197" spans="1:38" x14ac:dyDescent="0.25">
      <c r="A197" s="13"/>
      <c r="B197" s="51"/>
      <c r="C197" s="92"/>
      <c r="D197" s="200" t="s">
        <v>509</v>
      </c>
      <c r="E197" s="200"/>
      <c r="F197" s="92"/>
      <c r="G197" s="92"/>
      <c r="H197" s="200" t="s">
        <v>454</v>
      </c>
      <c r="I197" s="200"/>
      <c r="J197" s="92"/>
      <c r="K197" s="92"/>
      <c r="L197" s="200" t="s">
        <v>454</v>
      </c>
      <c r="M197" s="200"/>
      <c r="N197" s="92"/>
      <c r="O197" s="92"/>
      <c r="P197" s="200"/>
      <c r="Q197" s="200"/>
      <c r="R197" s="92"/>
    </row>
    <row r="198" spans="1:38" ht="15.75" thickBot="1" x14ac:dyDescent="0.3">
      <c r="A198" s="13"/>
      <c r="B198" s="143"/>
      <c r="C198" s="144"/>
      <c r="D198" s="201" t="s">
        <v>448</v>
      </c>
      <c r="E198" s="201"/>
      <c r="F198" s="144"/>
      <c r="G198" s="144"/>
      <c r="H198" s="201" t="s">
        <v>451</v>
      </c>
      <c r="I198" s="201"/>
      <c r="J198" s="144"/>
      <c r="K198" s="144"/>
      <c r="L198" s="201" t="s">
        <v>455</v>
      </c>
      <c r="M198" s="201"/>
      <c r="N198" s="144"/>
      <c r="O198" s="144"/>
      <c r="P198" s="201"/>
      <c r="Q198" s="201"/>
      <c r="R198" s="144"/>
    </row>
    <row r="199" spans="1:38" x14ac:dyDescent="0.25">
      <c r="A199" s="13"/>
      <c r="B199" s="103" t="s">
        <v>456</v>
      </c>
      <c r="C199" s="22" t="s">
        <v>56</v>
      </c>
      <c r="D199" s="21"/>
      <c r="E199" s="21"/>
      <c r="F199" s="21"/>
      <c r="G199" s="22" t="s">
        <v>56</v>
      </c>
      <c r="H199" s="21"/>
      <c r="I199" s="21"/>
      <c r="J199" s="21"/>
      <c r="K199" s="22" t="s">
        <v>56</v>
      </c>
      <c r="L199" s="21"/>
      <c r="M199" s="21"/>
      <c r="N199" s="21"/>
      <c r="O199" s="22" t="s">
        <v>56</v>
      </c>
      <c r="P199" s="21"/>
      <c r="Q199" s="21"/>
      <c r="R199" s="21"/>
    </row>
    <row r="200" spans="1:38" x14ac:dyDescent="0.25">
      <c r="A200" s="13"/>
      <c r="B200" s="23" t="s">
        <v>511</v>
      </c>
      <c r="C200" s="24" t="s">
        <v>56</v>
      </c>
      <c r="D200" s="28" t="s">
        <v>226</v>
      </c>
      <c r="E200" s="94">
        <v>0</v>
      </c>
      <c r="F200" s="30" t="s">
        <v>56</v>
      </c>
      <c r="G200" s="24" t="s">
        <v>56</v>
      </c>
      <c r="H200" s="28" t="s">
        <v>226</v>
      </c>
      <c r="I200" s="29">
        <v>3848</v>
      </c>
      <c r="J200" s="30" t="s">
        <v>56</v>
      </c>
      <c r="K200" s="24" t="s">
        <v>56</v>
      </c>
      <c r="L200" s="28" t="s">
        <v>226</v>
      </c>
      <c r="M200" s="94">
        <v>0</v>
      </c>
      <c r="N200" s="30" t="s">
        <v>56</v>
      </c>
      <c r="O200" s="24" t="s">
        <v>56</v>
      </c>
      <c r="P200" s="25" t="s">
        <v>226</v>
      </c>
      <c r="Q200" s="26">
        <v>3848</v>
      </c>
      <c r="R200" s="27" t="s">
        <v>56</v>
      </c>
    </row>
    <row r="201" spans="1:38" ht="15.75" thickBot="1" x14ac:dyDescent="0.3">
      <c r="A201" s="13"/>
      <c r="B201" s="104" t="s">
        <v>512</v>
      </c>
      <c r="C201" s="22" t="s">
        <v>56</v>
      </c>
      <c r="D201" s="60"/>
      <c r="E201" s="61">
        <v>0</v>
      </c>
      <c r="F201" s="62" t="s">
        <v>56</v>
      </c>
      <c r="G201" s="22" t="s">
        <v>56</v>
      </c>
      <c r="H201" s="60"/>
      <c r="I201" s="65">
        <v>18449</v>
      </c>
      <c r="J201" s="62" t="s">
        <v>56</v>
      </c>
      <c r="K201" s="22" t="s">
        <v>56</v>
      </c>
      <c r="L201" s="60"/>
      <c r="M201" s="61">
        <v>0</v>
      </c>
      <c r="N201" s="62" t="s">
        <v>56</v>
      </c>
      <c r="O201" s="22" t="s">
        <v>56</v>
      </c>
      <c r="P201" s="57"/>
      <c r="Q201" s="64">
        <v>18449</v>
      </c>
      <c r="R201" s="59" t="s">
        <v>56</v>
      </c>
    </row>
    <row r="202" spans="1:38" ht="15.75" thickBot="1" x14ac:dyDescent="0.3">
      <c r="A202" s="13"/>
      <c r="B202" s="177" t="s">
        <v>479</v>
      </c>
      <c r="C202" s="161" t="s">
        <v>56</v>
      </c>
      <c r="D202" s="178"/>
      <c r="E202" s="181">
        <v>0</v>
      </c>
      <c r="F202" s="180" t="s">
        <v>56</v>
      </c>
      <c r="G202" s="161" t="s">
        <v>56</v>
      </c>
      <c r="H202" s="178"/>
      <c r="I202" s="179">
        <v>22297</v>
      </c>
      <c r="J202" s="180" t="s">
        <v>56</v>
      </c>
      <c r="K202" s="161" t="s">
        <v>56</v>
      </c>
      <c r="L202" s="178"/>
      <c r="M202" s="181">
        <v>0</v>
      </c>
      <c r="N202" s="180" t="s">
        <v>56</v>
      </c>
      <c r="O202" s="161" t="s">
        <v>56</v>
      </c>
      <c r="P202" s="182"/>
      <c r="Q202" s="183">
        <v>22297</v>
      </c>
      <c r="R202" s="184" t="s">
        <v>56</v>
      </c>
    </row>
    <row r="203" spans="1:38" x14ac:dyDescent="0.25">
      <c r="A203" s="13"/>
      <c r="B203" s="103" t="s">
        <v>480</v>
      </c>
      <c r="C203" s="22" t="s">
        <v>56</v>
      </c>
      <c r="D203" s="21"/>
      <c r="E203" s="21"/>
      <c r="F203" s="21"/>
      <c r="G203" s="22" t="s">
        <v>56</v>
      </c>
      <c r="H203" s="21"/>
      <c r="I203" s="21"/>
      <c r="J203" s="21"/>
      <c r="K203" s="22" t="s">
        <v>56</v>
      </c>
      <c r="L203" s="21"/>
      <c r="M203" s="21"/>
      <c r="N203" s="21"/>
      <c r="O203" s="22" t="s">
        <v>56</v>
      </c>
      <c r="P203" s="21"/>
      <c r="Q203" s="21"/>
      <c r="R203" s="21"/>
    </row>
    <row r="204" spans="1:38" ht="15.75" thickBot="1" x14ac:dyDescent="0.3">
      <c r="A204" s="13"/>
      <c r="B204" s="23" t="s">
        <v>511</v>
      </c>
      <c r="C204" s="24" t="s">
        <v>56</v>
      </c>
      <c r="D204" s="28"/>
      <c r="E204" s="94">
        <v>0</v>
      </c>
      <c r="F204" s="30" t="s">
        <v>56</v>
      </c>
      <c r="G204" s="24" t="s">
        <v>56</v>
      </c>
      <c r="H204" s="28"/>
      <c r="I204" s="29">
        <v>17366</v>
      </c>
      <c r="J204" s="30" t="s">
        <v>56</v>
      </c>
      <c r="K204" s="24" t="s">
        <v>56</v>
      </c>
      <c r="L204" s="28"/>
      <c r="M204" s="94">
        <v>0</v>
      </c>
      <c r="N204" s="30" t="s">
        <v>56</v>
      </c>
      <c r="O204" s="24" t="s">
        <v>56</v>
      </c>
      <c r="P204" s="25"/>
      <c r="Q204" s="26">
        <v>17366</v>
      </c>
      <c r="R204" s="27" t="s">
        <v>56</v>
      </c>
    </row>
    <row r="205" spans="1:38" x14ac:dyDescent="0.25">
      <c r="A205" s="13"/>
      <c r="B205" s="207" t="s">
        <v>485</v>
      </c>
      <c r="C205" s="208" t="s">
        <v>56</v>
      </c>
      <c r="D205" s="208"/>
      <c r="E205" s="208"/>
      <c r="F205" s="208"/>
      <c r="G205" s="208" t="s">
        <v>56</v>
      </c>
      <c r="H205" s="208"/>
      <c r="I205" s="208"/>
      <c r="J205" s="208"/>
      <c r="K205" s="208" t="s">
        <v>56</v>
      </c>
      <c r="L205" s="208"/>
      <c r="M205" s="208"/>
      <c r="N205" s="208"/>
      <c r="O205" s="208" t="s">
        <v>56</v>
      </c>
      <c r="P205" s="208"/>
      <c r="Q205" s="208"/>
      <c r="R205" s="208"/>
    </row>
    <row r="206" spans="1:38" ht="15.75" thickBot="1" x14ac:dyDescent="0.3">
      <c r="A206" s="13"/>
      <c r="B206" s="107" t="s">
        <v>513</v>
      </c>
      <c r="C206" s="17" t="s">
        <v>56</v>
      </c>
      <c r="D206" s="70"/>
      <c r="E206" s="96">
        <v>0</v>
      </c>
      <c r="F206" s="72" t="s">
        <v>56</v>
      </c>
      <c r="G206" s="17" t="s">
        <v>56</v>
      </c>
      <c r="H206" s="70"/>
      <c r="I206" s="96">
        <v>0</v>
      </c>
      <c r="J206" s="72" t="s">
        <v>56</v>
      </c>
      <c r="K206" s="17" t="s">
        <v>56</v>
      </c>
      <c r="L206" s="70"/>
      <c r="M206" s="71">
        <v>10799</v>
      </c>
      <c r="N206" s="72" t="s">
        <v>56</v>
      </c>
      <c r="O206" s="17" t="s">
        <v>56</v>
      </c>
      <c r="P206" s="67"/>
      <c r="Q206" s="68">
        <v>10799</v>
      </c>
      <c r="R206" s="69" t="s">
        <v>56</v>
      </c>
    </row>
    <row r="207" spans="1:38" ht="15.75" thickBot="1" x14ac:dyDescent="0.3">
      <c r="A207" s="13"/>
      <c r="B207" s="103" t="s">
        <v>33</v>
      </c>
      <c r="C207" s="22" t="s">
        <v>56</v>
      </c>
      <c r="D207" s="60"/>
      <c r="E207" s="61">
        <v>71</v>
      </c>
      <c r="F207" s="62" t="s">
        <v>56</v>
      </c>
      <c r="G207" s="22" t="s">
        <v>56</v>
      </c>
      <c r="H207" s="60"/>
      <c r="I207" s="61">
        <v>0</v>
      </c>
      <c r="J207" s="62" t="s">
        <v>56</v>
      </c>
      <c r="K207" s="22" t="s">
        <v>56</v>
      </c>
      <c r="L207" s="60"/>
      <c r="M207" s="61">
        <v>0</v>
      </c>
      <c r="N207" s="62" t="s">
        <v>56</v>
      </c>
      <c r="O207" s="22" t="s">
        <v>56</v>
      </c>
      <c r="P207" s="57"/>
      <c r="Q207" s="58">
        <v>71</v>
      </c>
      <c r="R207" s="59" t="s">
        <v>56</v>
      </c>
    </row>
    <row r="208" spans="1:38" ht="15.75" thickBot="1" x14ac:dyDescent="0.3">
      <c r="A208" s="13"/>
      <c r="B208" s="209"/>
      <c r="C208" s="210" t="s">
        <v>56</v>
      </c>
      <c r="D208" s="211" t="s">
        <v>226</v>
      </c>
      <c r="E208" s="212" t="s">
        <v>514</v>
      </c>
      <c r="F208" s="213" t="s">
        <v>56</v>
      </c>
      <c r="G208" s="210" t="s">
        <v>56</v>
      </c>
      <c r="H208" s="211" t="s">
        <v>226</v>
      </c>
      <c r="I208" s="212" t="s">
        <v>515</v>
      </c>
      <c r="J208" s="213" t="s">
        <v>56</v>
      </c>
      <c r="K208" s="210" t="s">
        <v>56</v>
      </c>
      <c r="L208" s="211" t="s">
        <v>226</v>
      </c>
      <c r="M208" s="212" t="s">
        <v>516</v>
      </c>
      <c r="N208" s="213" t="s">
        <v>56</v>
      </c>
      <c r="O208" s="210" t="s">
        <v>56</v>
      </c>
      <c r="P208" s="214" t="s">
        <v>226</v>
      </c>
      <c r="Q208" s="215" t="s">
        <v>517</v>
      </c>
      <c r="R208" s="216" t="s">
        <v>56</v>
      </c>
    </row>
    <row r="209" spans="1:38" ht="15.75" thickTop="1" x14ac:dyDescent="0.25">
      <c r="A209" s="13"/>
      <c r="B209" s="51"/>
      <c r="C209" s="51"/>
      <c r="D209" s="51"/>
      <c r="E209" s="51"/>
      <c r="F209" s="51"/>
      <c r="G209" s="51"/>
      <c r="H209" s="51"/>
      <c r="I209" s="51"/>
      <c r="J209" s="51"/>
      <c r="K209" s="51"/>
      <c r="L209" s="51"/>
      <c r="M209" s="51"/>
      <c r="N209" s="51"/>
      <c r="O209" s="51"/>
      <c r="P209" s="51"/>
      <c r="Q209" s="51"/>
      <c r="R209" s="51"/>
      <c r="S209" s="51"/>
      <c r="T209" s="51"/>
      <c r="U209" s="51"/>
      <c r="V209" s="51"/>
      <c r="W209" s="51"/>
      <c r="X209" s="51"/>
      <c r="Y209" s="51"/>
      <c r="Z209" s="51"/>
      <c r="AA209" s="51"/>
      <c r="AB209" s="51"/>
      <c r="AC209" s="51"/>
      <c r="AD209" s="51"/>
      <c r="AE209" s="51"/>
      <c r="AF209" s="51"/>
      <c r="AG209" s="51"/>
      <c r="AH209" s="51"/>
      <c r="AI209" s="51"/>
      <c r="AJ209" s="51"/>
      <c r="AK209" s="51"/>
      <c r="AL209" s="51"/>
    </row>
    <row r="210" spans="1:38" x14ac:dyDescent="0.25">
      <c r="A210" s="13"/>
      <c r="B210" s="53" t="s">
        <v>518</v>
      </c>
      <c r="C210" s="53"/>
      <c r="D210" s="53"/>
      <c r="E210" s="53"/>
      <c r="F210" s="53"/>
      <c r="G210" s="53"/>
      <c r="H210" s="53"/>
      <c r="I210" s="53"/>
      <c r="J210" s="53"/>
      <c r="K210" s="53"/>
      <c r="L210" s="53"/>
      <c r="M210" s="53"/>
      <c r="N210" s="53"/>
      <c r="O210" s="53"/>
      <c r="P210" s="53"/>
      <c r="Q210" s="53"/>
      <c r="R210" s="53"/>
      <c r="S210" s="53"/>
      <c r="T210" s="53"/>
      <c r="U210" s="53"/>
      <c r="V210" s="53"/>
      <c r="W210" s="53"/>
      <c r="X210" s="53"/>
      <c r="Y210" s="53"/>
      <c r="Z210" s="53"/>
      <c r="AA210" s="53"/>
      <c r="AB210" s="53"/>
      <c r="AC210" s="53"/>
      <c r="AD210" s="53"/>
      <c r="AE210" s="53"/>
      <c r="AF210" s="53"/>
      <c r="AG210" s="53"/>
      <c r="AH210" s="53"/>
      <c r="AI210" s="53"/>
      <c r="AJ210" s="53"/>
      <c r="AK210" s="53"/>
      <c r="AL210" s="53"/>
    </row>
    <row r="211" spans="1:38" x14ac:dyDescent="0.25">
      <c r="A211" s="13"/>
      <c r="B211" s="51"/>
      <c r="C211" s="51"/>
      <c r="D211" s="51"/>
      <c r="E211" s="51"/>
      <c r="F211" s="51"/>
      <c r="G211" s="51"/>
      <c r="H211" s="51"/>
      <c r="I211" s="51"/>
      <c r="J211" s="51"/>
      <c r="K211" s="51"/>
      <c r="L211" s="51"/>
      <c r="M211" s="51"/>
      <c r="N211" s="51"/>
      <c r="O211" s="51"/>
      <c r="P211" s="51"/>
      <c r="Q211" s="51"/>
      <c r="R211" s="51"/>
      <c r="S211" s="51"/>
      <c r="T211" s="51"/>
      <c r="U211" s="51"/>
      <c r="V211" s="51"/>
      <c r="W211" s="51"/>
      <c r="X211" s="51"/>
      <c r="Y211" s="51"/>
      <c r="Z211" s="51"/>
      <c r="AA211" s="51"/>
      <c r="AB211" s="51"/>
      <c r="AC211" s="51"/>
      <c r="AD211" s="51"/>
      <c r="AE211" s="51"/>
      <c r="AF211" s="51"/>
      <c r="AG211" s="51"/>
      <c r="AH211" s="51"/>
      <c r="AI211" s="51"/>
      <c r="AJ211" s="51"/>
      <c r="AK211" s="51"/>
      <c r="AL211" s="51"/>
    </row>
    <row r="212" spans="1:38" x14ac:dyDescent="0.25">
      <c r="A212" s="13"/>
      <c r="B212" s="55"/>
      <c r="C212" s="55"/>
      <c r="D212" s="55"/>
      <c r="E212" s="55"/>
      <c r="F212" s="55"/>
      <c r="G212" s="55"/>
      <c r="H212" s="55"/>
      <c r="I212" s="55"/>
      <c r="J212" s="55"/>
      <c r="K212" s="55"/>
      <c r="L212" s="55"/>
      <c r="M212" s="55"/>
      <c r="N212" s="55"/>
      <c r="O212" s="55"/>
      <c r="P212" s="55"/>
      <c r="Q212" s="55"/>
      <c r="R212" s="55"/>
      <c r="S212" s="55"/>
      <c r="T212" s="55"/>
      <c r="U212" s="55"/>
      <c r="V212" s="55"/>
      <c r="W212" s="55"/>
      <c r="X212" s="55"/>
      <c r="Y212" s="55"/>
      <c r="Z212" s="55"/>
      <c r="AA212" s="55"/>
      <c r="AB212" s="55"/>
      <c r="AC212" s="55"/>
      <c r="AD212" s="55"/>
      <c r="AE212" s="55"/>
      <c r="AF212" s="55"/>
      <c r="AG212" s="55"/>
      <c r="AH212" s="55"/>
      <c r="AI212" s="55"/>
      <c r="AJ212" s="55"/>
      <c r="AK212" s="55"/>
      <c r="AL212" s="55"/>
    </row>
    <row r="213" spans="1:38" x14ac:dyDescent="0.25">
      <c r="A213" s="13"/>
      <c r="B213" s="4"/>
      <c r="C213" s="4"/>
      <c r="D213" s="4"/>
      <c r="E213" s="4"/>
      <c r="F213" s="4"/>
      <c r="G213" s="4"/>
      <c r="H213" s="4"/>
      <c r="I213" s="4"/>
      <c r="J213" s="4"/>
      <c r="K213" s="4"/>
      <c r="L213" s="4"/>
      <c r="M213" s="4"/>
      <c r="N213" s="4"/>
      <c r="O213" s="4"/>
      <c r="P213" s="4"/>
      <c r="Q213" s="4"/>
      <c r="R213" s="4"/>
    </row>
    <row r="214" spans="1:38" x14ac:dyDescent="0.25">
      <c r="A214" s="13"/>
      <c r="B214" s="51" t="s">
        <v>223</v>
      </c>
      <c r="C214" s="92" t="s">
        <v>56</v>
      </c>
      <c r="D214" s="200" t="s">
        <v>445</v>
      </c>
      <c r="E214" s="200"/>
      <c r="F214" s="92"/>
      <c r="G214" s="92" t="s">
        <v>56</v>
      </c>
      <c r="H214" s="200" t="s">
        <v>449</v>
      </c>
      <c r="I214" s="200"/>
      <c r="J214" s="92"/>
      <c r="K214" s="92" t="s">
        <v>56</v>
      </c>
      <c r="L214" s="200" t="s">
        <v>452</v>
      </c>
      <c r="M214" s="200"/>
      <c r="N214" s="92"/>
      <c r="O214" s="92" t="s">
        <v>56</v>
      </c>
      <c r="P214" s="200" t="s">
        <v>114</v>
      </c>
      <c r="Q214" s="200"/>
      <c r="R214" s="92"/>
    </row>
    <row r="215" spans="1:38" x14ac:dyDescent="0.25">
      <c r="A215" s="13"/>
      <c r="B215" s="51"/>
      <c r="C215" s="92"/>
      <c r="D215" s="200" t="s">
        <v>446</v>
      </c>
      <c r="E215" s="200"/>
      <c r="F215" s="92"/>
      <c r="G215" s="92"/>
      <c r="H215" s="200" t="s">
        <v>510</v>
      </c>
      <c r="I215" s="200"/>
      <c r="J215" s="92"/>
      <c r="K215" s="92"/>
      <c r="L215" s="200" t="s">
        <v>453</v>
      </c>
      <c r="M215" s="200"/>
      <c r="N215" s="92"/>
      <c r="O215" s="92"/>
      <c r="P215" s="200"/>
      <c r="Q215" s="200"/>
      <c r="R215" s="92"/>
    </row>
    <row r="216" spans="1:38" x14ac:dyDescent="0.25">
      <c r="A216" s="13"/>
      <c r="B216" s="51"/>
      <c r="C216" s="92"/>
      <c r="D216" s="200" t="s">
        <v>509</v>
      </c>
      <c r="E216" s="200"/>
      <c r="F216" s="92"/>
      <c r="G216" s="92"/>
      <c r="H216" s="200" t="s">
        <v>454</v>
      </c>
      <c r="I216" s="200"/>
      <c r="J216" s="92"/>
      <c r="K216" s="92"/>
      <c r="L216" s="200" t="s">
        <v>454</v>
      </c>
      <c r="M216" s="200"/>
      <c r="N216" s="92"/>
      <c r="O216" s="92"/>
      <c r="P216" s="200"/>
      <c r="Q216" s="200"/>
      <c r="R216" s="92"/>
    </row>
    <row r="217" spans="1:38" ht="15.75" thickBot="1" x14ac:dyDescent="0.3">
      <c r="A217" s="13"/>
      <c r="B217" s="143"/>
      <c r="C217" s="144"/>
      <c r="D217" s="201" t="s">
        <v>448</v>
      </c>
      <c r="E217" s="201"/>
      <c r="F217" s="144"/>
      <c r="G217" s="144"/>
      <c r="H217" s="201" t="s">
        <v>451</v>
      </c>
      <c r="I217" s="201"/>
      <c r="J217" s="144"/>
      <c r="K217" s="144"/>
      <c r="L217" s="201" t="s">
        <v>455</v>
      </c>
      <c r="M217" s="201"/>
      <c r="N217" s="144"/>
      <c r="O217" s="144"/>
      <c r="P217" s="201"/>
      <c r="Q217" s="201"/>
      <c r="R217" s="144"/>
    </row>
    <row r="218" spans="1:38" x14ac:dyDescent="0.25">
      <c r="A218" s="13"/>
      <c r="B218" s="103" t="s">
        <v>456</v>
      </c>
      <c r="C218" s="22" t="s">
        <v>56</v>
      </c>
      <c r="D218" s="21"/>
      <c r="E218" s="21"/>
      <c r="F218" s="21"/>
      <c r="G218" s="22" t="s">
        <v>56</v>
      </c>
      <c r="H218" s="21"/>
      <c r="I218" s="21"/>
      <c r="J218" s="21"/>
      <c r="K218" s="22" t="s">
        <v>56</v>
      </c>
      <c r="L218" s="21"/>
      <c r="M218" s="21"/>
      <c r="N218" s="21"/>
      <c r="O218" s="22" t="s">
        <v>56</v>
      </c>
      <c r="P218" s="21"/>
      <c r="Q218" s="21"/>
      <c r="R218" s="21"/>
    </row>
    <row r="219" spans="1:38" x14ac:dyDescent="0.25">
      <c r="A219" s="13"/>
      <c r="B219" s="23" t="s">
        <v>511</v>
      </c>
      <c r="C219" s="24" t="s">
        <v>56</v>
      </c>
      <c r="D219" s="28" t="s">
        <v>226</v>
      </c>
      <c r="E219" s="94">
        <v>0</v>
      </c>
      <c r="F219" s="30" t="s">
        <v>56</v>
      </c>
      <c r="G219" s="24" t="s">
        <v>56</v>
      </c>
      <c r="H219" s="28" t="s">
        <v>226</v>
      </c>
      <c r="I219" s="29">
        <v>4043</v>
      </c>
      <c r="J219" s="30" t="s">
        <v>56</v>
      </c>
      <c r="K219" s="24" t="s">
        <v>56</v>
      </c>
      <c r="L219" s="28" t="s">
        <v>226</v>
      </c>
      <c r="M219" s="94">
        <v>0</v>
      </c>
      <c r="N219" s="30" t="s">
        <v>56</v>
      </c>
      <c r="O219" s="24" t="s">
        <v>56</v>
      </c>
      <c r="P219" s="28" t="s">
        <v>226</v>
      </c>
      <c r="Q219" s="29">
        <v>4043</v>
      </c>
      <c r="R219" s="30" t="s">
        <v>56</v>
      </c>
    </row>
    <row r="220" spans="1:38" ht="15.75" thickBot="1" x14ac:dyDescent="0.3">
      <c r="A220" s="13"/>
      <c r="B220" s="104" t="s">
        <v>512</v>
      </c>
      <c r="C220" s="22" t="s">
        <v>56</v>
      </c>
      <c r="D220" s="60"/>
      <c r="E220" s="61">
        <v>0</v>
      </c>
      <c r="F220" s="62" t="s">
        <v>56</v>
      </c>
      <c r="G220" s="22" t="s">
        <v>56</v>
      </c>
      <c r="H220" s="60"/>
      <c r="I220" s="65">
        <v>18086</v>
      </c>
      <c r="J220" s="62" t="s">
        <v>56</v>
      </c>
      <c r="K220" s="22" t="s">
        <v>56</v>
      </c>
      <c r="L220" s="60"/>
      <c r="M220" s="61">
        <v>0</v>
      </c>
      <c r="N220" s="62" t="s">
        <v>56</v>
      </c>
      <c r="O220" s="22" t="s">
        <v>56</v>
      </c>
      <c r="P220" s="60"/>
      <c r="Q220" s="65">
        <v>18086</v>
      </c>
      <c r="R220" s="62" t="s">
        <v>56</v>
      </c>
    </row>
    <row r="221" spans="1:38" ht="15.75" thickBot="1" x14ac:dyDescent="0.3">
      <c r="A221" s="13"/>
      <c r="B221" s="177" t="s">
        <v>479</v>
      </c>
      <c r="C221" s="161" t="s">
        <v>56</v>
      </c>
      <c r="D221" s="178"/>
      <c r="E221" s="181">
        <v>0</v>
      </c>
      <c r="F221" s="180" t="s">
        <v>56</v>
      </c>
      <c r="G221" s="161" t="s">
        <v>56</v>
      </c>
      <c r="H221" s="178"/>
      <c r="I221" s="179">
        <v>22129</v>
      </c>
      <c r="J221" s="180" t="s">
        <v>56</v>
      </c>
      <c r="K221" s="161" t="s">
        <v>56</v>
      </c>
      <c r="L221" s="178"/>
      <c r="M221" s="181">
        <v>0</v>
      </c>
      <c r="N221" s="180" t="s">
        <v>56</v>
      </c>
      <c r="O221" s="161" t="s">
        <v>56</v>
      </c>
      <c r="P221" s="178"/>
      <c r="Q221" s="179">
        <v>22129</v>
      </c>
      <c r="R221" s="180" t="s">
        <v>56</v>
      </c>
    </row>
    <row r="222" spans="1:38" x14ac:dyDescent="0.25">
      <c r="A222" s="13"/>
      <c r="B222" s="103" t="s">
        <v>480</v>
      </c>
      <c r="C222" s="22" t="s">
        <v>56</v>
      </c>
      <c r="D222" s="21"/>
      <c r="E222" s="21"/>
      <c r="F222" s="21"/>
      <c r="G222" s="22" t="s">
        <v>56</v>
      </c>
      <c r="H222" s="21"/>
      <c r="I222" s="21"/>
      <c r="J222" s="21"/>
      <c r="K222" s="22" t="s">
        <v>56</v>
      </c>
      <c r="L222" s="21"/>
      <c r="M222" s="21"/>
      <c r="N222" s="21"/>
      <c r="O222" s="22" t="s">
        <v>56</v>
      </c>
      <c r="P222" s="21"/>
      <c r="Q222" s="21"/>
      <c r="R222" s="21"/>
    </row>
    <row r="223" spans="1:38" ht="15.75" thickBot="1" x14ac:dyDescent="0.3">
      <c r="A223" s="13"/>
      <c r="B223" s="23" t="s">
        <v>511</v>
      </c>
      <c r="C223" s="24" t="s">
        <v>56</v>
      </c>
      <c r="D223" s="28"/>
      <c r="E223" s="94">
        <v>0</v>
      </c>
      <c r="F223" s="30" t="s">
        <v>56</v>
      </c>
      <c r="G223" s="24" t="s">
        <v>56</v>
      </c>
      <c r="H223" s="28"/>
      <c r="I223" s="29">
        <v>15211</v>
      </c>
      <c r="J223" s="30" t="s">
        <v>56</v>
      </c>
      <c r="K223" s="24" t="s">
        <v>56</v>
      </c>
      <c r="L223" s="28"/>
      <c r="M223" s="94">
        <v>0</v>
      </c>
      <c r="N223" s="30" t="s">
        <v>56</v>
      </c>
      <c r="O223" s="24" t="s">
        <v>56</v>
      </c>
      <c r="P223" s="28"/>
      <c r="Q223" s="29">
        <v>15211</v>
      </c>
      <c r="R223" s="30" t="s">
        <v>56</v>
      </c>
    </row>
    <row r="224" spans="1:38" x14ac:dyDescent="0.25">
      <c r="A224" s="13"/>
      <c r="B224" s="207" t="s">
        <v>485</v>
      </c>
      <c r="C224" s="208" t="s">
        <v>56</v>
      </c>
      <c r="D224" s="208"/>
      <c r="E224" s="208"/>
      <c r="F224" s="208"/>
      <c r="G224" s="208" t="s">
        <v>56</v>
      </c>
      <c r="H224" s="208"/>
      <c r="I224" s="208"/>
      <c r="J224" s="208"/>
      <c r="K224" s="208" t="s">
        <v>56</v>
      </c>
      <c r="L224" s="208"/>
      <c r="M224" s="208"/>
      <c r="N224" s="208"/>
      <c r="O224" s="208" t="s">
        <v>56</v>
      </c>
      <c r="P224" s="208"/>
      <c r="Q224" s="208"/>
      <c r="R224" s="208"/>
    </row>
    <row r="225" spans="1:38" ht="15.75" thickBot="1" x14ac:dyDescent="0.3">
      <c r="A225" s="13"/>
      <c r="B225" s="107" t="s">
        <v>513</v>
      </c>
      <c r="C225" s="17" t="s">
        <v>56</v>
      </c>
      <c r="D225" s="70"/>
      <c r="E225" s="96">
        <v>0</v>
      </c>
      <c r="F225" s="72" t="s">
        <v>56</v>
      </c>
      <c r="G225" s="17" t="s">
        <v>56</v>
      </c>
      <c r="H225" s="70"/>
      <c r="I225" s="96">
        <v>0</v>
      </c>
      <c r="J225" s="72" t="s">
        <v>56</v>
      </c>
      <c r="K225" s="17" t="s">
        <v>56</v>
      </c>
      <c r="L225" s="70"/>
      <c r="M225" s="71">
        <v>11041</v>
      </c>
      <c r="N225" s="72" t="s">
        <v>56</v>
      </c>
      <c r="O225" s="17" t="s">
        <v>56</v>
      </c>
      <c r="P225" s="70"/>
      <c r="Q225" s="71">
        <v>11041</v>
      </c>
      <c r="R225" s="72" t="s">
        <v>56</v>
      </c>
    </row>
    <row r="226" spans="1:38" ht="15.75" thickBot="1" x14ac:dyDescent="0.3">
      <c r="A226" s="13"/>
      <c r="B226" s="103" t="s">
        <v>33</v>
      </c>
      <c r="C226" s="22" t="s">
        <v>56</v>
      </c>
      <c r="D226" s="60"/>
      <c r="E226" s="61">
        <v>155</v>
      </c>
      <c r="F226" s="62" t="s">
        <v>56</v>
      </c>
      <c r="G226" s="22" t="s">
        <v>56</v>
      </c>
      <c r="H226" s="60"/>
      <c r="I226" s="61">
        <v>0</v>
      </c>
      <c r="J226" s="62" t="s">
        <v>56</v>
      </c>
      <c r="K226" s="22" t="s">
        <v>56</v>
      </c>
      <c r="L226" s="60"/>
      <c r="M226" s="61">
        <v>0</v>
      </c>
      <c r="N226" s="62" t="s">
        <v>56</v>
      </c>
      <c r="O226" s="22" t="s">
        <v>56</v>
      </c>
      <c r="P226" s="60"/>
      <c r="Q226" s="61">
        <v>155</v>
      </c>
      <c r="R226" s="62" t="s">
        <v>56</v>
      </c>
    </row>
    <row r="227" spans="1:38" ht="15.75" thickBot="1" x14ac:dyDescent="0.3">
      <c r="A227" s="13"/>
      <c r="B227" s="209"/>
      <c r="C227" s="210" t="s">
        <v>56</v>
      </c>
      <c r="D227" s="211" t="s">
        <v>226</v>
      </c>
      <c r="E227" s="212" t="s">
        <v>519</v>
      </c>
      <c r="F227" s="213" t="s">
        <v>56</v>
      </c>
      <c r="G227" s="210" t="s">
        <v>56</v>
      </c>
      <c r="H227" s="211" t="s">
        <v>226</v>
      </c>
      <c r="I227" s="212" t="s">
        <v>520</v>
      </c>
      <c r="J227" s="213" t="s">
        <v>56</v>
      </c>
      <c r="K227" s="210" t="s">
        <v>56</v>
      </c>
      <c r="L227" s="211" t="s">
        <v>226</v>
      </c>
      <c r="M227" s="212" t="s">
        <v>521</v>
      </c>
      <c r="N227" s="213" t="s">
        <v>56</v>
      </c>
      <c r="O227" s="210" t="s">
        <v>56</v>
      </c>
      <c r="P227" s="211" t="s">
        <v>226</v>
      </c>
      <c r="Q227" s="212" t="s">
        <v>522</v>
      </c>
      <c r="R227" s="213" t="s">
        <v>56</v>
      </c>
    </row>
    <row r="228" spans="1:38" ht="15.75" thickTop="1" x14ac:dyDescent="0.25">
      <c r="A228" s="13" t="s">
        <v>1086</v>
      </c>
      <c r="B228" s="53" t="s">
        <v>524</v>
      </c>
      <c r="C228" s="53"/>
      <c r="D228" s="53"/>
      <c r="E228" s="53"/>
      <c r="F228" s="53"/>
      <c r="G228" s="53"/>
      <c r="H228" s="53"/>
      <c r="I228" s="53"/>
      <c r="J228" s="53"/>
      <c r="K228" s="53"/>
      <c r="L228" s="53"/>
      <c r="M228" s="53"/>
      <c r="N228" s="53"/>
      <c r="O228" s="53"/>
      <c r="P228" s="53"/>
      <c r="Q228" s="53"/>
      <c r="R228" s="53"/>
      <c r="S228" s="53"/>
      <c r="T228" s="53"/>
      <c r="U228" s="53"/>
      <c r="V228" s="53"/>
      <c r="W228" s="53"/>
      <c r="X228" s="53"/>
      <c r="Y228" s="53"/>
      <c r="Z228" s="53"/>
      <c r="AA228" s="53"/>
      <c r="AB228" s="53"/>
      <c r="AC228" s="53"/>
      <c r="AD228" s="53"/>
      <c r="AE228" s="53"/>
      <c r="AF228" s="53"/>
      <c r="AG228" s="53"/>
      <c r="AH228" s="53"/>
      <c r="AI228" s="53"/>
      <c r="AJ228" s="53"/>
      <c r="AK228" s="53"/>
      <c r="AL228" s="53"/>
    </row>
    <row r="229" spans="1:38" x14ac:dyDescent="0.25">
      <c r="A229" s="13"/>
      <c r="B229" s="51"/>
      <c r="C229" s="51"/>
      <c r="D229" s="51"/>
      <c r="E229" s="51"/>
      <c r="F229" s="51"/>
      <c r="G229" s="51"/>
      <c r="H229" s="51"/>
      <c r="I229" s="51"/>
      <c r="J229" s="51"/>
      <c r="K229" s="51"/>
      <c r="L229" s="51"/>
      <c r="M229" s="51"/>
      <c r="N229" s="51"/>
      <c r="O229" s="51"/>
      <c r="P229" s="51"/>
      <c r="Q229" s="51"/>
      <c r="R229" s="51"/>
      <c r="S229" s="51"/>
      <c r="T229" s="51"/>
      <c r="U229" s="51"/>
      <c r="V229" s="51"/>
      <c r="W229" s="51"/>
      <c r="X229" s="51"/>
      <c r="Y229" s="51"/>
      <c r="Z229" s="51"/>
      <c r="AA229" s="51"/>
      <c r="AB229" s="51"/>
      <c r="AC229" s="51"/>
      <c r="AD229" s="51"/>
      <c r="AE229" s="51"/>
      <c r="AF229" s="51"/>
      <c r="AG229" s="51"/>
      <c r="AH229" s="51"/>
      <c r="AI229" s="51"/>
      <c r="AJ229" s="51"/>
      <c r="AK229" s="51"/>
      <c r="AL229" s="51"/>
    </row>
    <row r="230" spans="1:38" x14ac:dyDescent="0.25">
      <c r="A230" s="13"/>
      <c r="B230" s="55"/>
      <c r="C230" s="55"/>
      <c r="D230" s="55"/>
      <c r="E230" s="55"/>
      <c r="F230" s="55"/>
      <c r="G230" s="55"/>
      <c r="H230" s="55"/>
      <c r="I230" s="55"/>
      <c r="J230" s="55"/>
      <c r="K230" s="55"/>
      <c r="L230" s="55"/>
      <c r="M230" s="55"/>
      <c r="N230" s="55"/>
      <c r="O230" s="55"/>
      <c r="P230" s="55"/>
      <c r="Q230" s="55"/>
      <c r="R230" s="55"/>
      <c r="S230" s="55"/>
      <c r="T230" s="55"/>
      <c r="U230" s="55"/>
      <c r="V230" s="55"/>
      <c r="W230" s="55"/>
      <c r="X230" s="55"/>
      <c r="Y230" s="55"/>
      <c r="Z230" s="55"/>
      <c r="AA230" s="55"/>
      <c r="AB230" s="55"/>
      <c r="AC230" s="55"/>
      <c r="AD230" s="55"/>
      <c r="AE230" s="55"/>
      <c r="AF230" s="55"/>
      <c r="AG230" s="55"/>
      <c r="AH230" s="55"/>
      <c r="AI230" s="55"/>
      <c r="AJ230" s="55"/>
      <c r="AK230" s="55"/>
      <c r="AL230" s="55"/>
    </row>
    <row r="231" spans="1:38" x14ac:dyDescent="0.25">
      <c r="A231" s="13"/>
      <c r="B231" s="4"/>
      <c r="C231" s="4"/>
      <c r="D231" s="4"/>
      <c r="E231" s="4"/>
      <c r="F231" s="4"/>
      <c r="G231" s="4"/>
      <c r="H231" s="4"/>
      <c r="I231" s="4"/>
      <c r="J231" s="4"/>
      <c r="K231" s="4"/>
      <c r="L231" s="4"/>
      <c r="M231" s="4"/>
      <c r="N231" s="4"/>
    </row>
    <row r="232" spans="1:38" ht="15.75" thickBot="1" x14ac:dyDescent="0.3">
      <c r="A232" s="13"/>
      <c r="B232" s="16" t="s">
        <v>223</v>
      </c>
      <c r="C232" s="17" t="s">
        <v>56</v>
      </c>
      <c r="D232" s="219" t="s">
        <v>411</v>
      </c>
      <c r="E232" s="219"/>
      <c r="F232" s="219"/>
      <c r="G232" s="219"/>
      <c r="H232" s="219"/>
      <c r="I232" s="219"/>
      <c r="J232" s="219"/>
      <c r="K232" s="219"/>
      <c r="L232" s="219"/>
      <c r="M232" s="219"/>
      <c r="N232" s="17"/>
    </row>
    <row r="233" spans="1:38" x14ac:dyDescent="0.25">
      <c r="A233" s="13"/>
      <c r="B233" s="220" t="s">
        <v>223</v>
      </c>
      <c r="C233" s="122" t="s">
        <v>56</v>
      </c>
      <c r="D233" s="221" t="s">
        <v>386</v>
      </c>
      <c r="E233" s="221"/>
      <c r="F233" s="221"/>
      <c r="G233" s="221"/>
      <c r="H233" s="221"/>
      <c r="I233" s="221"/>
      <c r="J233" s="122"/>
      <c r="K233" s="122"/>
      <c r="L233" s="221" t="s">
        <v>387</v>
      </c>
      <c r="M233" s="221"/>
      <c r="N233" s="122"/>
    </row>
    <row r="234" spans="1:38" ht="15.75" thickBot="1" x14ac:dyDescent="0.3">
      <c r="A234" s="13"/>
      <c r="B234" s="143"/>
      <c r="C234" s="144"/>
      <c r="D234" s="219" t="s">
        <v>303</v>
      </c>
      <c r="E234" s="219"/>
      <c r="F234" s="219"/>
      <c r="G234" s="219"/>
      <c r="H234" s="219"/>
      <c r="I234" s="219"/>
      <c r="J234" s="144"/>
      <c r="K234" s="144"/>
      <c r="L234" s="219" t="s">
        <v>303</v>
      </c>
      <c r="M234" s="219"/>
      <c r="N234" s="144"/>
    </row>
    <row r="235" spans="1:38" x14ac:dyDescent="0.25">
      <c r="A235" s="13"/>
      <c r="B235" s="20" t="s">
        <v>525</v>
      </c>
      <c r="C235" s="22" t="s">
        <v>56</v>
      </c>
      <c r="D235" s="60" t="s">
        <v>226</v>
      </c>
      <c r="E235" s="61" t="s">
        <v>526</v>
      </c>
      <c r="F235" s="62" t="s">
        <v>56</v>
      </c>
      <c r="G235" s="22"/>
      <c r="H235" s="60" t="s">
        <v>226</v>
      </c>
      <c r="I235" s="65">
        <v>32433</v>
      </c>
      <c r="J235" s="62" t="s">
        <v>56</v>
      </c>
      <c r="K235" s="22"/>
      <c r="L235" s="60" t="s">
        <v>226</v>
      </c>
      <c r="M235" s="65">
        <v>11041</v>
      </c>
      <c r="N235" s="62" t="s">
        <v>56</v>
      </c>
    </row>
    <row r="236" spans="1:38" x14ac:dyDescent="0.25">
      <c r="A236" s="13"/>
      <c r="B236" s="63" t="s">
        <v>527</v>
      </c>
      <c r="C236" s="24" t="s">
        <v>56</v>
      </c>
      <c r="D236" s="28"/>
      <c r="E236" s="94" t="s">
        <v>528</v>
      </c>
      <c r="F236" s="30" t="s">
        <v>251</v>
      </c>
      <c r="G236" s="24"/>
      <c r="H236" s="28"/>
      <c r="I236" s="94" t="s">
        <v>529</v>
      </c>
      <c r="J236" s="30" t="s">
        <v>251</v>
      </c>
      <c r="K236" s="24"/>
      <c r="L236" s="28"/>
      <c r="M236" s="94" t="s">
        <v>530</v>
      </c>
      <c r="N236" s="30" t="s">
        <v>251</v>
      </c>
    </row>
    <row r="237" spans="1:38" x14ac:dyDescent="0.25">
      <c r="A237" s="13"/>
      <c r="B237" s="20" t="s">
        <v>531</v>
      </c>
      <c r="C237" s="22" t="s">
        <v>56</v>
      </c>
      <c r="D237" s="60"/>
      <c r="E237" s="61">
        <v>66</v>
      </c>
      <c r="F237" s="62" t="s">
        <v>56</v>
      </c>
      <c r="G237" s="22"/>
      <c r="H237" s="60"/>
      <c r="I237" s="61">
        <v>821</v>
      </c>
      <c r="J237" s="62" t="s">
        <v>56</v>
      </c>
      <c r="K237" s="22"/>
      <c r="L237" s="60"/>
      <c r="M237" s="61">
        <v>0</v>
      </c>
      <c r="N237" s="62" t="s">
        <v>56</v>
      </c>
    </row>
    <row r="238" spans="1:38" x14ac:dyDescent="0.25">
      <c r="A238" s="13"/>
      <c r="B238" s="63" t="s">
        <v>532</v>
      </c>
      <c r="C238" s="24" t="s">
        <v>56</v>
      </c>
      <c r="D238" s="28"/>
      <c r="E238" s="94">
        <v>337</v>
      </c>
      <c r="F238" s="30" t="s">
        <v>56</v>
      </c>
      <c r="G238" s="24"/>
      <c r="H238" s="28"/>
      <c r="I238" s="29">
        <v>2898</v>
      </c>
      <c r="J238" s="30" t="s">
        <v>56</v>
      </c>
      <c r="K238" s="24"/>
      <c r="L238" s="28"/>
      <c r="M238" s="94">
        <v>615</v>
      </c>
      <c r="N238" s="30" t="s">
        <v>56</v>
      </c>
    </row>
    <row r="239" spans="1:38" ht="26.25" thickBot="1" x14ac:dyDescent="0.3">
      <c r="A239" s="13"/>
      <c r="B239" s="88" t="s">
        <v>533</v>
      </c>
      <c r="C239" s="32" t="s">
        <v>56</v>
      </c>
      <c r="D239" s="36"/>
      <c r="E239" s="90">
        <v>0</v>
      </c>
      <c r="F239" s="38" t="s">
        <v>56</v>
      </c>
      <c r="G239" s="32"/>
      <c r="H239" s="36"/>
      <c r="I239" s="90">
        <v>0</v>
      </c>
      <c r="J239" s="38" t="s">
        <v>56</v>
      </c>
      <c r="K239" s="32"/>
      <c r="L239" s="36"/>
      <c r="M239" s="90" t="s">
        <v>534</v>
      </c>
      <c r="N239" s="38" t="s">
        <v>251</v>
      </c>
    </row>
    <row r="240" spans="1:38" ht="15.75" thickBot="1" x14ac:dyDescent="0.3">
      <c r="A240" s="13"/>
      <c r="B240" s="218" t="s">
        <v>535</v>
      </c>
      <c r="C240" s="40" t="s">
        <v>56</v>
      </c>
      <c r="D240" s="41" t="s">
        <v>226</v>
      </c>
      <c r="E240" s="42" t="s">
        <v>536</v>
      </c>
      <c r="F240" s="46" t="s">
        <v>56</v>
      </c>
      <c r="G240" s="40"/>
      <c r="H240" s="41" t="s">
        <v>226</v>
      </c>
      <c r="I240" s="42" t="s">
        <v>537</v>
      </c>
      <c r="J240" s="46" t="s">
        <v>56</v>
      </c>
      <c r="K240" s="210"/>
      <c r="L240" s="214" t="s">
        <v>226</v>
      </c>
      <c r="M240" s="215" t="s">
        <v>516</v>
      </c>
      <c r="N240" s="213" t="s">
        <v>56</v>
      </c>
    </row>
    <row r="241" spans="1:38" ht="15.75" thickTop="1" x14ac:dyDescent="0.25">
      <c r="A241" s="13"/>
      <c r="B241" s="51"/>
      <c r="C241" s="51"/>
      <c r="D241" s="51"/>
      <c r="E241" s="51"/>
      <c r="F241" s="51"/>
      <c r="G241" s="51"/>
      <c r="H241" s="51"/>
      <c r="I241" s="51"/>
      <c r="J241" s="51"/>
      <c r="K241" s="51"/>
      <c r="L241" s="51"/>
      <c r="M241" s="51"/>
      <c r="N241" s="51"/>
      <c r="O241" s="51"/>
      <c r="P241" s="51"/>
      <c r="Q241" s="51"/>
      <c r="R241" s="51"/>
      <c r="S241" s="51"/>
      <c r="T241" s="51"/>
      <c r="U241" s="51"/>
      <c r="V241" s="51"/>
      <c r="W241" s="51"/>
      <c r="X241" s="51"/>
      <c r="Y241" s="51"/>
      <c r="Z241" s="51"/>
      <c r="AA241" s="51"/>
      <c r="AB241" s="51"/>
      <c r="AC241" s="51"/>
      <c r="AD241" s="51"/>
      <c r="AE241" s="51"/>
      <c r="AF241" s="51"/>
      <c r="AG241" s="51"/>
      <c r="AH241" s="51"/>
      <c r="AI241" s="51"/>
      <c r="AJ241" s="51"/>
      <c r="AK241" s="51"/>
      <c r="AL241" s="51"/>
    </row>
    <row r="242" spans="1:38" x14ac:dyDescent="0.25">
      <c r="A242" s="13"/>
      <c r="B242" s="54"/>
      <c r="C242" s="54"/>
      <c r="D242" s="54"/>
      <c r="E242" s="54"/>
      <c r="F242" s="54"/>
      <c r="G242" s="54"/>
      <c r="H242" s="54"/>
      <c r="I242" s="54"/>
      <c r="J242" s="54"/>
      <c r="K242" s="54"/>
      <c r="L242" s="54"/>
      <c r="M242" s="54"/>
      <c r="N242" s="54"/>
      <c r="O242" s="54"/>
      <c r="P242" s="54"/>
      <c r="Q242" s="54"/>
      <c r="R242" s="54"/>
      <c r="S242" s="54"/>
      <c r="T242" s="54"/>
      <c r="U242" s="54"/>
      <c r="V242" s="54"/>
      <c r="W242" s="54"/>
      <c r="X242" s="54"/>
      <c r="Y242" s="54"/>
      <c r="Z242" s="54"/>
      <c r="AA242" s="54"/>
      <c r="AB242" s="54"/>
      <c r="AC242" s="54"/>
      <c r="AD242" s="54"/>
      <c r="AE242" s="54"/>
      <c r="AF242" s="54"/>
      <c r="AG242" s="54"/>
      <c r="AH242" s="54"/>
      <c r="AI242" s="54"/>
      <c r="AJ242" s="54"/>
      <c r="AK242" s="54"/>
      <c r="AL242" s="54"/>
    </row>
    <row r="243" spans="1:38" x14ac:dyDescent="0.25">
      <c r="A243" s="13"/>
      <c r="B243" s="51"/>
      <c r="C243" s="51"/>
      <c r="D243" s="51"/>
      <c r="E243" s="51"/>
      <c r="F243" s="51"/>
      <c r="G243" s="51"/>
      <c r="H243" s="51"/>
      <c r="I243" s="51"/>
      <c r="J243" s="51"/>
      <c r="K243" s="51"/>
      <c r="L243" s="51"/>
      <c r="M243" s="51"/>
      <c r="N243" s="51"/>
      <c r="O243" s="51"/>
      <c r="P243" s="51"/>
      <c r="Q243" s="51"/>
      <c r="R243" s="51"/>
      <c r="S243" s="51"/>
      <c r="T243" s="51"/>
      <c r="U243" s="51"/>
      <c r="V243" s="51"/>
      <c r="W243" s="51"/>
      <c r="X243" s="51"/>
      <c r="Y243" s="51"/>
      <c r="Z243" s="51"/>
      <c r="AA243" s="51"/>
      <c r="AB243" s="51"/>
      <c r="AC243" s="51"/>
      <c r="AD243" s="51"/>
      <c r="AE243" s="51"/>
      <c r="AF243" s="51"/>
      <c r="AG243" s="51"/>
      <c r="AH243" s="51"/>
      <c r="AI243" s="51"/>
      <c r="AJ243" s="51"/>
      <c r="AK243" s="51"/>
      <c r="AL243" s="51"/>
    </row>
    <row r="244" spans="1:38" x14ac:dyDescent="0.25">
      <c r="A244" s="13"/>
      <c r="B244" s="53" t="s">
        <v>538</v>
      </c>
      <c r="C244" s="53"/>
      <c r="D244" s="53"/>
      <c r="E244" s="53"/>
      <c r="F244" s="53"/>
      <c r="G244" s="53"/>
      <c r="H244" s="53"/>
      <c r="I244" s="53"/>
      <c r="J244" s="53"/>
      <c r="K244" s="53"/>
      <c r="L244" s="53"/>
      <c r="M244" s="53"/>
      <c r="N244" s="53"/>
      <c r="O244" s="53"/>
      <c r="P244" s="53"/>
      <c r="Q244" s="53"/>
      <c r="R244" s="53"/>
      <c r="S244" s="53"/>
      <c r="T244" s="53"/>
      <c r="U244" s="53"/>
      <c r="V244" s="53"/>
      <c r="W244" s="53"/>
      <c r="X244" s="53"/>
      <c r="Y244" s="53"/>
      <c r="Z244" s="53"/>
      <c r="AA244" s="53"/>
      <c r="AB244" s="53"/>
      <c r="AC244" s="53"/>
      <c r="AD244" s="53"/>
      <c r="AE244" s="53"/>
      <c r="AF244" s="53"/>
      <c r="AG244" s="53"/>
      <c r="AH244" s="53"/>
      <c r="AI244" s="53"/>
      <c r="AJ244" s="53"/>
      <c r="AK244" s="53"/>
      <c r="AL244" s="53"/>
    </row>
    <row r="245" spans="1:38" x14ac:dyDescent="0.25">
      <c r="A245" s="13"/>
      <c r="B245" s="51"/>
      <c r="C245" s="51"/>
      <c r="D245" s="51"/>
      <c r="E245" s="51"/>
      <c r="F245" s="51"/>
      <c r="G245" s="51"/>
      <c r="H245" s="51"/>
      <c r="I245" s="51"/>
      <c r="J245" s="51"/>
      <c r="K245" s="51"/>
      <c r="L245" s="51"/>
      <c r="M245" s="51"/>
      <c r="N245" s="51"/>
      <c r="O245" s="51"/>
      <c r="P245" s="51"/>
      <c r="Q245" s="51"/>
      <c r="R245" s="51"/>
      <c r="S245" s="51"/>
      <c r="T245" s="51"/>
      <c r="U245" s="51"/>
      <c r="V245" s="51"/>
      <c r="W245" s="51"/>
      <c r="X245" s="51"/>
      <c r="Y245" s="51"/>
      <c r="Z245" s="51"/>
      <c r="AA245" s="51"/>
      <c r="AB245" s="51"/>
      <c r="AC245" s="51"/>
      <c r="AD245" s="51"/>
      <c r="AE245" s="51"/>
      <c r="AF245" s="51"/>
      <c r="AG245" s="51"/>
      <c r="AH245" s="51"/>
      <c r="AI245" s="51"/>
      <c r="AJ245" s="51"/>
      <c r="AK245" s="51"/>
      <c r="AL245" s="51"/>
    </row>
    <row r="246" spans="1:38" x14ac:dyDescent="0.25">
      <c r="A246" s="13"/>
      <c r="B246" s="55"/>
      <c r="C246" s="55"/>
      <c r="D246" s="55"/>
      <c r="E246" s="55"/>
      <c r="F246" s="55"/>
      <c r="G246" s="55"/>
      <c r="H246" s="55"/>
      <c r="I246" s="55"/>
      <c r="J246" s="55"/>
      <c r="K246" s="55"/>
      <c r="L246" s="55"/>
      <c r="M246" s="55"/>
      <c r="N246" s="55"/>
      <c r="O246" s="55"/>
      <c r="P246" s="55"/>
      <c r="Q246" s="55"/>
      <c r="R246" s="55"/>
      <c r="S246" s="55"/>
      <c r="T246" s="55"/>
      <c r="U246" s="55"/>
      <c r="V246" s="55"/>
      <c r="W246" s="55"/>
      <c r="X246" s="55"/>
      <c r="Y246" s="55"/>
      <c r="Z246" s="55"/>
      <c r="AA246" s="55"/>
      <c r="AB246" s="55"/>
      <c r="AC246" s="55"/>
      <c r="AD246" s="55"/>
      <c r="AE246" s="55"/>
      <c r="AF246" s="55"/>
      <c r="AG246" s="55"/>
      <c r="AH246" s="55"/>
      <c r="AI246" s="55"/>
      <c r="AJ246" s="55"/>
      <c r="AK246" s="55"/>
      <c r="AL246" s="55"/>
    </row>
    <row r="247" spans="1:38" x14ac:dyDescent="0.25">
      <c r="A247" s="13"/>
      <c r="B247" s="4"/>
      <c r="C247" s="4"/>
      <c r="D247" s="4"/>
      <c r="E247" s="4"/>
      <c r="F247" s="4"/>
      <c r="G247" s="4"/>
      <c r="H247" s="4"/>
      <c r="I247" s="4"/>
      <c r="J247" s="4"/>
      <c r="K247" s="4"/>
      <c r="L247" s="4"/>
      <c r="M247" s="4"/>
      <c r="N247" s="4"/>
    </row>
    <row r="248" spans="1:38" ht="15.75" thickBot="1" x14ac:dyDescent="0.3">
      <c r="A248" s="13"/>
      <c r="B248" s="16" t="s">
        <v>223</v>
      </c>
      <c r="C248" s="17" t="s">
        <v>56</v>
      </c>
      <c r="D248" s="219" t="s">
        <v>411</v>
      </c>
      <c r="E248" s="219"/>
      <c r="F248" s="219"/>
      <c r="G248" s="219"/>
      <c r="H248" s="219"/>
      <c r="I248" s="219"/>
      <c r="J248" s="219"/>
      <c r="K248" s="219"/>
      <c r="L248" s="219"/>
      <c r="M248" s="219"/>
      <c r="N248" s="17"/>
    </row>
    <row r="249" spans="1:38" x14ac:dyDescent="0.25">
      <c r="A249" s="13"/>
      <c r="B249" s="220" t="s">
        <v>223</v>
      </c>
      <c r="C249" s="122" t="s">
        <v>56</v>
      </c>
      <c r="D249" s="221" t="s">
        <v>386</v>
      </c>
      <c r="E249" s="221"/>
      <c r="F249" s="221"/>
      <c r="G249" s="221"/>
      <c r="H249" s="221"/>
      <c r="I249" s="221"/>
      <c r="J249" s="122"/>
      <c r="K249" s="122"/>
      <c r="L249" s="221" t="s">
        <v>387</v>
      </c>
      <c r="M249" s="221"/>
      <c r="N249" s="122"/>
    </row>
    <row r="250" spans="1:38" ht="15.75" thickBot="1" x14ac:dyDescent="0.3">
      <c r="A250" s="13"/>
      <c r="B250" s="143"/>
      <c r="C250" s="144"/>
      <c r="D250" s="219" t="s">
        <v>303</v>
      </c>
      <c r="E250" s="219"/>
      <c r="F250" s="219"/>
      <c r="G250" s="219"/>
      <c r="H250" s="219"/>
      <c r="I250" s="219"/>
      <c r="J250" s="144"/>
      <c r="K250" s="144"/>
      <c r="L250" s="219" t="s">
        <v>303</v>
      </c>
      <c r="M250" s="219"/>
      <c r="N250" s="144"/>
    </row>
    <row r="251" spans="1:38" x14ac:dyDescent="0.25">
      <c r="A251" s="13"/>
      <c r="B251" s="20" t="s">
        <v>539</v>
      </c>
      <c r="C251" s="22" t="s">
        <v>56</v>
      </c>
      <c r="D251" s="60" t="s">
        <v>226</v>
      </c>
      <c r="E251" s="65">
        <v>6490</v>
      </c>
      <c r="F251" s="62" t="s">
        <v>56</v>
      </c>
      <c r="G251" s="22"/>
      <c r="H251" s="60" t="s">
        <v>226</v>
      </c>
      <c r="I251" s="65">
        <v>30064</v>
      </c>
      <c r="J251" s="62" t="s">
        <v>56</v>
      </c>
      <c r="K251" s="22"/>
      <c r="L251" s="60" t="s">
        <v>226</v>
      </c>
      <c r="M251" s="65">
        <v>9031</v>
      </c>
      <c r="N251" s="62" t="s">
        <v>56</v>
      </c>
    </row>
    <row r="252" spans="1:38" x14ac:dyDescent="0.25">
      <c r="A252" s="13"/>
      <c r="B252" s="63" t="s">
        <v>540</v>
      </c>
      <c r="C252" s="24" t="s">
        <v>56</v>
      </c>
      <c r="D252" s="28"/>
      <c r="E252" s="29">
        <v>2225</v>
      </c>
      <c r="F252" s="30" t="s">
        <v>56</v>
      </c>
      <c r="G252" s="24"/>
      <c r="H252" s="28"/>
      <c r="I252" s="94">
        <v>0</v>
      </c>
      <c r="J252" s="30" t="s">
        <v>56</v>
      </c>
      <c r="K252" s="24"/>
      <c r="L252" s="28"/>
      <c r="M252" s="29">
        <v>1100</v>
      </c>
      <c r="N252" s="30" t="s">
        <v>56</v>
      </c>
    </row>
    <row r="253" spans="1:38" x14ac:dyDescent="0.25">
      <c r="A253" s="13"/>
      <c r="B253" s="20" t="s">
        <v>527</v>
      </c>
      <c r="C253" s="22" t="s">
        <v>56</v>
      </c>
      <c r="D253" s="60"/>
      <c r="E253" s="61" t="s">
        <v>541</v>
      </c>
      <c r="F253" s="62" t="s">
        <v>251</v>
      </c>
      <c r="G253" s="22"/>
      <c r="H253" s="60"/>
      <c r="I253" s="61" t="s">
        <v>542</v>
      </c>
      <c r="J253" s="62" t="s">
        <v>251</v>
      </c>
      <c r="K253" s="22"/>
      <c r="L253" s="60"/>
      <c r="M253" s="61">
        <v>0</v>
      </c>
      <c r="N253" s="62" t="s">
        <v>56</v>
      </c>
    </row>
    <row r="254" spans="1:38" x14ac:dyDescent="0.25">
      <c r="A254" s="13"/>
      <c r="B254" s="63" t="s">
        <v>531</v>
      </c>
      <c r="C254" s="24" t="s">
        <v>56</v>
      </c>
      <c r="D254" s="28"/>
      <c r="E254" s="94">
        <v>563</v>
      </c>
      <c r="F254" s="30" t="s">
        <v>56</v>
      </c>
      <c r="G254" s="24"/>
      <c r="H254" s="28"/>
      <c r="I254" s="94">
        <v>451</v>
      </c>
      <c r="J254" s="30" t="s">
        <v>56</v>
      </c>
      <c r="K254" s="24"/>
      <c r="L254" s="28"/>
      <c r="M254" s="94">
        <v>0</v>
      </c>
      <c r="N254" s="30" t="s">
        <v>56</v>
      </c>
    </row>
    <row r="255" spans="1:38" x14ac:dyDescent="0.25">
      <c r="A255" s="13"/>
      <c r="B255" s="20" t="s">
        <v>532</v>
      </c>
      <c r="C255" s="22" t="s">
        <v>56</v>
      </c>
      <c r="D255" s="60"/>
      <c r="E255" s="61">
        <v>431</v>
      </c>
      <c r="F255" s="62" t="s">
        <v>56</v>
      </c>
      <c r="G255" s="22"/>
      <c r="H255" s="60"/>
      <c r="I255" s="65">
        <v>3988</v>
      </c>
      <c r="J255" s="62" t="s">
        <v>56</v>
      </c>
      <c r="K255" s="22"/>
      <c r="L255" s="60"/>
      <c r="M255" s="61">
        <v>644</v>
      </c>
      <c r="N255" s="62" t="s">
        <v>56</v>
      </c>
    </row>
    <row r="256" spans="1:38" ht="26.25" thickBot="1" x14ac:dyDescent="0.3">
      <c r="A256" s="13"/>
      <c r="B256" s="66" t="s">
        <v>533</v>
      </c>
      <c r="C256" s="17" t="s">
        <v>56</v>
      </c>
      <c r="D256" s="70"/>
      <c r="E256" s="96">
        <v>0</v>
      </c>
      <c r="F256" s="72" t="s">
        <v>56</v>
      </c>
      <c r="G256" s="17"/>
      <c r="H256" s="70"/>
      <c r="I256" s="96">
        <v>0</v>
      </c>
      <c r="J256" s="72" t="s">
        <v>56</v>
      </c>
      <c r="K256" s="17"/>
      <c r="L256" s="70"/>
      <c r="M256" s="96">
        <v>266</v>
      </c>
      <c r="N256" s="72" t="s">
        <v>56</v>
      </c>
    </row>
    <row r="257" spans="1:38" ht="15.75" thickBot="1" x14ac:dyDescent="0.3">
      <c r="A257" s="13"/>
      <c r="B257" s="97" t="s">
        <v>543</v>
      </c>
      <c r="C257" s="74" t="s">
        <v>56</v>
      </c>
      <c r="D257" s="78" t="s">
        <v>226</v>
      </c>
      <c r="E257" s="79">
        <v>8389</v>
      </c>
      <c r="F257" s="80" t="s">
        <v>56</v>
      </c>
      <c r="G257" s="74"/>
      <c r="H257" s="78" t="s">
        <v>226</v>
      </c>
      <c r="I257" s="79">
        <v>32433</v>
      </c>
      <c r="J257" s="80" t="s">
        <v>56</v>
      </c>
      <c r="K257" s="196"/>
      <c r="L257" s="204" t="s">
        <v>226</v>
      </c>
      <c r="M257" s="205" t="s">
        <v>521</v>
      </c>
      <c r="N257" s="206" t="s">
        <v>56</v>
      </c>
    </row>
    <row r="258" spans="1:38" ht="15.75" thickTop="1" x14ac:dyDescent="0.25">
      <c r="A258" s="13" t="s">
        <v>544</v>
      </c>
      <c r="B258" s="53" t="s">
        <v>546</v>
      </c>
      <c r="C258" s="53"/>
      <c r="D258" s="53"/>
      <c r="E258" s="53"/>
      <c r="F258" s="53"/>
      <c r="G258" s="53"/>
      <c r="H258" s="53"/>
      <c r="I258" s="53"/>
      <c r="J258" s="53"/>
      <c r="K258" s="53"/>
      <c r="L258" s="53"/>
      <c r="M258" s="53"/>
      <c r="N258" s="53"/>
      <c r="O258" s="53"/>
      <c r="P258" s="53"/>
      <c r="Q258" s="53"/>
      <c r="R258" s="53"/>
      <c r="S258" s="53"/>
      <c r="T258" s="53"/>
      <c r="U258" s="53"/>
      <c r="V258" s="53"/>
      <c r="W258" s="53"/>
      <c r="X258" s="53"/>
      <c r="Y258" s="53"/>
      <c r="Z258" s="53"/>
      <c r="AA258" s="53"/>
      <c r="AB258" s="53"/>
      <c r="AC258" s="53"/>
      <c r="AD258" s="53"/>
      <c r="AE258" s="53"/>
      <c r="AF258" s="53"/>
      <c r="AG258" s="53"/>
      <c r="AH258" s="53"/>
      <c r="AI258" s="53"/>
      <c r="AJ258" s="53"/>
      <c r="AK258" s="53"/>
      <c r="AL258" s="53"/>
    </row>
    <row r="259" spans="1:38" x14ac:dyDescent="0.25">
      <c r="A259" s="13"/>
      <c r="B259" s="51"/>
      <c r="C259" s="51"/>
      <c r="D259" s="51"/>
      <c r="E259" s="51"/>
      <c r="F259" s="51"/>
      <c r="G259" s="51"/>
      <c r="H259" s="51"/>
      <c r="I259" s="51"/>
      <c r="J259" s="51"/>
      <c r="K259" s="51"/>
      <c r="L259" s="51"/>
      <c r="M259" s="51"/>
      <c r="N259" s="51"/>
      <c r="O259" s="51"/>
      <c r="P259" s="51"/>
      <c r="Q259" s="51"/>
      <c r="R259" s="51"/>
      <c r="S259" s="51"/>
      <c r="T259" s="51"/>
      <c r="U259" s="51"/>
      <c r="V259" s="51"/>
      <c r="W259" s="51"/>
      <c r="X259" s="51"/>
      <c r="Y259" s="51"/>
      <c r="Z259" s="51"/>
      <c r="AA259" s="51"/>
      <c r="AB259" s="51"/>
      <c r="AC259" s="51"/>
      <c r="AD259" s="51"/>
      <c r="AE259" s="51"/>
      <c r="AF259" s="51"/>
      <c r="AG259" s="51"/>
      <c r="AH259" s="51"/>
      <c r="AI259" s="51"/>
      <c r="AJ259" s="51"/>
      <c r="AK259" s="51"/>
      <c r="AL259" s="51"/>
    </row>
    <row r="260" spans="1:38" x14ac:dyDescent="0.25">
      <c r="A260" s="13"/>
      <c r="B260" s="55"/>
      <c r="C260" s="55"/>
      <c r="D260" s="55"/>
      <c r="E260" s="55"/>
      <c r="F260" s="55"/>
      <c r="G260" s="55"/>
      <c r="H260" s="55"/>
      <c r="I260" s="55"/>
      <c r="J260" s="55"/>
      <c r="K260" s="55"/>
      <c r="L260" s="55"/>
      <c r="M260" s="55"/>
      <c r="N260" s="55"/>
      <c r="O260" s="55"/>
      <c r="P260" s="55"/>
      <c r="Q260" s="55"/>
      <c r="R260" s="55"/>
      <c r="S260" s="55"/>
      <c r="T260" s="55"/>
      <c r="U260" s="55"/>
      <c r="V260" s="55"/>
      <c r="W260" s="55"/>
      <c r="X260" s="55"/>
      <c r="Y260" s="55"/>
      <c r="Z260" s="55"/>
      <c r="AA260" s="55"/>
      <c r="AB260" s="55"/>
      <c r="AC260" s="55"/>
      <c r="AD260" s="55"/>
      <c r="AE260" s="55"/>
      <c r="AF260" s="55"/>
      <c r="AG260" s="55"/>
      <c r="AH260" s="55"/>
      <c r="AI260" s="55"/>
      <c r="AJ260" s="55"/>
      <c r="AK260" s="55"/>
      <c r="AL260" s="55"/>
    </row>
    <row r="261" spans="1:38" x14ac:dyDescent="0.25">
      <c r="A261" s="13"/>
      <c r="B261" s="4"/>
      <c r="C261" s="4"/>
      <c r="D261" s="4"/>
      <c r="E261" s="4"/>
      <c r="F261" s="4"/>
      <c r="G261" s="4"/>
      <c r="H261" s="4"/>
      <c r="I261" s="4"/>
      <c r="J261" s="4"/>
      <c r="K261" s="4"/>
      <c r="L261" s="4"/>
      <c r="M261" s="4"/>
      <c r="N261" s="4"/>
      <c r="O261" s="4"/>
      <c r="P261" s="4"/>
      <c r="Q261" s="4"/>
      <c r="R261" s="4"/>
      <c r="S261" s="4"/>
      <c r="T261" s="4"/>
      <c r="U261" s="4"/>
      <c r="V261" s="4"/>
      <c r="W261" s="4"/>
      <c r="X261" s="4"/>
      <c r="Y261" s="4"/>
      <c r="Z261" s="4"/>
      <c r="AA261" s="4"/>
      <c r="AB261" s="4"/>
      <c r="AC261" s="4"/>
      <c r="AD261" s="4"/>
      <c r="AE261" s="4"/>
      <c r="AF261" s="4"/>
      <c r="AG261" s="4"/>
      <c r="AH261" s="4"/>
      <c r="AI261" s="4"/>
      <c r="AJ261" s="4"/>
      <c r="AK261" s="4"/>
      <c r="AL261" s="4"/>
    </row>
    <row r="262" spans="1:38" x14ac:dyDescent="0.25">
      <c r="A262" s="13"/>
      <c r="B262" s="92"/>
      <c r="C262" s="92"/>
      <c r="D262" s="121" t="s">
        <v>300</v>
      </c>
      <c r="E262" s="121"/>
      <c r="F262" s="121"/>
      <c r="G262" s="121"/>
      <c r="H262" s="121"/>
      <c r="I262" s="121"/>
      <c r="J262" s="121"/>
      <c r="K262" s="121"/>
      <c r="L262" s="121"/>
      <c r="M262" s="121"/>
      <c r="N262" s="92"/>
      <c r="O262" s="92"/>
      <c r="P262" s="121" t="s">
        <v>302</v>
      </c>
      <c r="Q262" s="121"/>
      <c r="R262" s="121"/>
      <c r="S262" s="121"/>
      <c r="T262" s="121"/>
      <c r="U262" s="121"/>
      <c r="V262" s="121"/>
      <c r="W262" s="121"/>
      <c r="X262" s="121"/>
      <c r="Y262" s="121"/>
      <c r="Z262" s="92"/>
      <c r="AA262" s="92"/>
      <c r="AB262" s="121" t="s">
        <v>388</v>
      </c>
      <c r="AC262" s="121"/>
      <c r="AD262" s="121"/>
      <c r="AE262" s="121"/>
      <c r="AF262" s="121"/>
      <c r="AG262" s="121"/>
      <c r="AH262" s="121"/>
      <c r="AI262" s="121"/>
      <c r="AJ262" s="121"/>
      <c r="AK262" s="121"/>
      <c r="AL262" s="92"/>
    </row>
    <row r="263" spans="1:38" x14ac:dyDescent="0.25">
      <c r="A263" s="13"/>
      <c r="B263" s="92"/>
      <c r="C263" s="92"/>
      <c r="D263" s="121" t="s">
        <v>303</v>
      </c>
      <c r="E263" s="121"/>
      <c r="F263" s="121"/>
      <c r="G263" s="121"/>
      <c r="H263" s="121"/>
      <c r="I263" s="121"/>
      <c r="J263" s="121"/>
      <c r="K263" s="121"/>
      <c r="L263" s="121"/>
      <c r="M263" s="121"/>
      <c r="N263" s="92"/>
      <c r="O263" s="92"/>
      <c r="P263" s="121" t="s">
        <v>303</v>
      </c>
      <c r="Q263" s="121"/>
      <c r="R263" s="121"/>
      <c r="S263" s="121"/>
      <c r="T263" s="121"/>
      <c r="U263" s="121"/>
      <c r="V263" s="121"/>
      <c r="W263" s="121"/>
      <c r="X263" s="121"/>
      <c r="Y263" s="121"/>
      <c r="Z263" s="92"/>
      <c r="AA263" s="92"/>
      <c r="AB263" s="121" t="s">
        <v>303</v>
      </c>
      <c r="AC263" s="121"/>
      <c r="AD263" s="121"/>
      <c r="AE263" s="121"/>
      <c r="AF263" s="121"/>
      <c r="AG263" s="121"/>
      <c r="AH263" s="121"/>
      <c r="AI263" s="121"/>
      <c r="AJ263" s="121"/>
      <c r="AK263" s="121"/>
      <c r="AL263" s="92"/>
    </row>
    <row r="264" spans="1:38" ht="15.75" thickBot="1" x14ac:dyDescent="0.3">
      <c r="A264" s="13"/>
      <c r="B264" s="16" t="s">
        <v>223</v>
      </c>
      <c r="C264" s="17"/>
      <c r="D264" s="49">
        <v>2014</v>
      </c>
      <c r="E264" s="49"/>
      <c r="F264" s="17"/>
      <c r="G264" s="17"/>
      <c r="H264" s="50">
        <v>2013</v>
      </c>
      <c r="I264" s="50"/>
      <c r="J264" s="17"/>
      <c r="K264" s="17"/>
      <c r="L264" s="50">
        <v>2012</v>
      </c>
      <c r="M264" s="50"/>
      <c r="N264" s="17"/>
      <c r="O264" s="17"/>
      <c r="P264" s="49">
        <v>2014</v>
      </c>
      <c r="Q264" s="49"/>
      <c r="R264" s="17"/>
      <c r="S264" s="17"/>
      <c r="T264" s="50">
        <v>2013</v>
      </c>
      <c r="U264" s="50"/>
      <c r="V264" s="17"/>
      <c r="W264" s="17"/>
      <c r="X264" s="50">
        <v>2012</v>
      </c>
      <c r="Y264" s="50"/>
      <c r="Z264" s="17"/>
      <c r="AA264" s="17"/>
      <c r="AB264" s="49">
        <v>2014</v>
      </c>
      <c r="AC264" s="49"/>
      <c r="AD264" s="17"/>
      <c r="AE264" s="17"/>
      <c r="AF264" s="50">
        <v>2013</v>
      </c>
      <c r="AG264" s="50"/>
      <c r="AH264" s="17"/>
      <c r="AI264" s="17"/>
      <c r="AJ264" s="50">
        <v>2012</v>
      </c>
      <c r="AK264" s="50"/>
      <c r="AL264" s="17"/>
    </row>
    <row r="265" spans="1:38" x14ac:dyDescent="0.25">
      <c r="A265" s="13"/>
      <c r="B265" s="20" t="s">
        <v>313</v>
      </c>
      <c r="C265" s="22"/>
      <c r="D265" s="57" t="s">
        <v>226</v>
      </c>
      <c r="E265" s="64">
        <v>3683</v>
      </c>
      <c r="F265" s="59" t="s">
        <v>56</v>
      </c>
      <c r="G265" s="22"/>
      <c r="H265" s="60" t="s">
        <v>226</v>
      </c>
      <c r="I265" s="65">
        <v>4424</v>
      </c>
      <c r="J265" s="62" t="s">
        <v>56</v>
      </c>
      <c r="K265" s="22"/>
      <c r="L265" s="60" t="s">
        <v>226</v>
      </c>
      <c r="M265" s="65">
        <v>3943</v>
      </c>
      <c r="N265" s="62" t="s">
        <v>56</v>
      </c>
      <c r="O265" s="22"/>
      <c r="P265" s="57" t="s">
        <v>226</v>
      </c>
      <c r="Q265" s="58">
        <v>0</v>
      </c>
      <c r="R265" s="59" t="s">
        <v>56</v>
      </c>
      <c r="S265" s="22"/>
      <c r="T265" s="60" t="s">
        <v>226</v>
      </c>
      <c r="U265" s="61">
        <v>0</v>
      </c>
      <c r="V265" s="62" t="s">
        <v>56</v>
      </c>
      <c r="W265" s="22"/>
      <c r="X265" s="60" t="s">
        <v>226</v>
      </c>
      <c r="Y265" s="61">
        <v>0</v>
      </c>
      <c r="Z265" s="62" t="s">
        <v>56</v>
      </c>
      <c r="AA265" s="22"/>
      <c r="AB265" s="57" t="s">
        <v>226</v>
      </c>
      <c r="AC265" s="58">
        <v>505</v>
      </c>
      <c r="AD265" s="59" t="s">
        <v>56</v>
      </c>
      <c r="AE265" s="22"/>
      <c r="AF265" s="60" t="s">
        <v>226</v>
      </c>
      <c r="AG265" s="61">
        <v>943</v>
      </c>
      <c r="AH265" s="62" t="s">
        <v>56</v>
      </c>
      <c r="AI265" s="22"/>
      <c r="AJ265" s="60" t="s">
        <v>226</v>
      </c>
      <c r="AK265" s="61">
        <v>804</v>
      </c>
      <c r="AL265" s="62" t="s">
        <v>56</v>
      </c>
    </row>
    <row r="266" spans="1:38" x14ac:dyDescent="0.25">
      <c r="A266" s="13"/>
      <c r="B266" s="63" t="s">
        <v>314</v>
      </c>
      <c r="C266" s="24"/>
      <c r="D266" s="25"/>
      <c r="E266" s="26">
        <v>8762</v>
      </c>
      <c r="F266" s="27" t="s">
        <v>56</v>
      </c>
      <c r="G266" s="24"/>
      <c r="H266" s="28"/>
      <c r="I266" s="29">
        <v>8070</v>
      </c>
      <c r="J266" s="30" t="s">
        <v>56</v>
      </c>
      <c r="K266" s="24"/>
      <c r="L266" s="28"/>
      <c r="M266" s="29">
        <v>8514</v>
      </c>
      <c r="N266" s="30" t="s">
        <v>56</v>
      </c>
      <c r="O266" s="24"/>
      <c r="P266" s="25"/>
      <c r="Q266" s="26">
        <v>2695</v>
      </c>
      <c r="R266" s="27" t="s">
        <v>56</v>
      </c>
      <c r="S266" s="24"/>
      <c r="T266" s="28"/>
      <c r="U266" s="29">
        <v>2551</v>
      </c>
      <c r="V266" s="30" t="s">
        <v>56</v>
      </c>
      <c r="W266" s="24"/>
      <c r="X266" s="28"/>
      <c r="Y266" s="29">
        <v>2506</v>
      </c>
      <c r="Z266" s="30" t="s">
        <v>56</v>
      </c>
      <c r="AA266" s="24"/>
      <c r="AB266" s="25"/>
      <c r="AC266" s="93">
        <v>688</v>
      </c>
      <c r="AD266" s="27" t="s">
        <v>56</v>
      </c>
      <c r="AE266" s="24"/>
      <c r="AF266" s="28"/>
      <c r="AG266" s="94">
        <v>926</v>
      </c>
      <c r="AH266" s="30" t="s">
        <v>56</v>
      </c>
      <c r="AI266" s="24"/>
      <c r="AJ266" s="28"/>
      <c r="AK266" s="94">
        <v>919</v>
      </c>
      <c r="AL266" s="30" t="s">
        <v>56</v>
      </c>
    </row>
    <row r="267" spans="1:38" x14ac:dyDescent="0.25">
      <c r="A267" s="13"/>
      <c r="B267" s="20" t="s">
        <v>547</v>
      </c>
      <c r="C267" s="22"/>
      <c r="D267" s="57"/>
      <c r="E267" s="58" t="s">
        <v>548</v>
      </c>
      <c r="F267" s="59" t="s">
        <v>251</v>
      </c>
      <c r="G267" s="22"/>
      <c r="H267" s="60"/>
      <c r="I267" s="61" t="s">
        <v>549</v>
      </c>
      <c r="J267" s="62" t="s">
        <v>251</v>
      </c>
      <c r="K267" s="22"/>
      <c r="L267" s="60"/>
      <c r="M267" s="61" t="s">
        <v>550</v>
      </c>
      <c r="N267" s="62" t="s">
        <v>251</v>
      </c>
      <c r="O267" s="22"/>
      <c r="P267" s="57"/>
      <c r="Q267" s="58" t="s">
        <v>551</v>
      </c>
      <c r="R267" s="59" t="s">
        <v>251</v>
      </c>
      <c r="S267" s="22"/>
      <c r="T267" s="60"/>
      <c r="U267" s="61" t="s">
        <v>552</v>
      </c>
      <c r="V267" s="62" t="s">
        <v>251</v>
      </c>
      <c r="W267" s="22"/>
      <c r="X267" s="60"/>
      <c r="Y267" s="61" t="s">
        <v>553</v>
      </c>
      <c r="Z267" s="62" t="s">
        <v>251</v>
      </c>
      <c r="AA267" s="22"/>
      <c r="AB267" s="57"/>
      <c r="AC267" s="58">
        <v>0</v>
      </c>
      <c r="AD267" s="59" t="s">
        <v>56</v>
      </c>
      <c r="AE267" s="22"/>
      <c r="AF267" s="60"/>
      <c r="AG267" s="61">
        <v>0</v>
      </c>
      <c r="AH267" s="62" t="s">
        <v>56</v>
      </c>
      <c r="AI267" s="22"/>
      <c r="AJ267" s="60"/>
      <c r="AK267" s="61">
        <v>0</v>
      </c>
      <c r="AL267" s="62" t="s">
        <v>56</v>
      </c>
    </row>
    <row r="268" spans="1:38" x14ac:dyDescent="0.25">
      <c r="A268" s="13"/>
      <c r="B268" s="63" t="s">
        <v>554</v>
      </c>
      <c r="C268" s="24"/>
      <c r="D268" s="25"/>
      <c r="E268" s="93">
        <v>854</v>
      </c>
      <c r="F268" s="27" t="s">
        <v>56</v>
      </c>
      <c r="G268" s="24"/>
      <c r="H268" s="28"/>
      <c r="I268" s="94">
        <v>640</v>
      </c>
      <c r="J268" s="30" t="s">
        <v>56</v>
      </c>
      <c r="K268" s="24"/>
      <c r="L268" s="28"/>
      <c r="M268" s="94">
        <v>668</v>
      </c>
      <c r="N268" s="30" t="s">
        <v>56</v>
      </c>
      <c r="O268" s="24"/>
      <c r="P268" s="25"/>
      <c r="Q268" s="93">
        <v>0</v>
      </c>
      <c r="R268" s="27" t="s">
        <v>56</v>
      </c>
      <c r="S268" s="24"/>
      <c r="T268" s="28"/>
      <c r="U268" s="94">
        <v>0</v>
      </c>
      <c r="V268" s="30" t="s">
        <v>56</v>
      </c>
      <c r="W268" s="24"/>
      <c r="X268" s="28"/>
      <c r="Y268" s="94">
        <v>0</v>
      </c>
      <c r="Z268" s="30" t="s">
        <v>56</v>
      </c>
      <c r="AA268" s="24"/>
      <c r="AB268" s="25"/>
      <c r="AC268" s="93" t="s">
        <v>555</v>
      </c>
      <c r="AD268" s="27" t="s">
        <v>251</v>
      </c>
      <c r="AE268" s="24"/>
      <c r="AF268" s="28"/>
      <c r="AG268" s="94">
        <v>85</v>
      </c>
      <c r="AH268" s="30" t="s">
        <v>56</v>
      </c>
      <c r="AI268" s="24"/>
      <c r="AJ268" s="28"/>
      <c r="AK268" s="94">
        <v>85</v>
      </c>
      <c r="AL268" s="30" t="s">
        <v>56</v>
      </c>
    </row>
    <row r="269" spans="1:38" ht="15.75" thickBot="1" x14ac:dyDescent="0.3">
      <c r="A269" s="13"/>
      <c r="B269" s="88" t="s">
        <v>556</v>
      </c>
      <c r="C269" s="32"/>
      <c r="D269" s="33"/>
      <c r="E269" s="34">
        <v>4183</v>
      </c>
      <c r="F269" s="35" t="s">
        <v>56</v>
      </c>
      <c r="G269" s="32"/>
      <c r="H269" s="36"/>
      <c r="I269" s="37">
        <v>7146</v>
      </c>
      <c r="J269" s="38" t="s">
        <v>56</v>
      </c>
      <c r="K269" s="32"/>
      <c r="L269" s="36"/>
      <c r="M269" s="37">
        <v>6087</v>
      </c>
      <c r="N269" s="38" t="s">
        <v>56</v>
      </c>
      <c r="O269" s="32"/>
      <c r="P269" s="33"/>
      <c r="Q269" s="89">
        <v>599</v>
      </c>
      <c r="R269" s="35" t="s">
        <v>56</v>
      </c>
      <c r="S269" s="32"/>
      <c r="T269" s="36"/>
      <c r="U269" s="90">
        <v>687</v>
      </c>
      <c r="V269" s="38" t="s">
        <v>56</v>
      </c>
      <c r="W269" s="32"/>
      <c r="X269" s="36"/>
      <c r="Y269" s="90">
        <v>598</v>
      </c>
      <c r="Z269" s="38" t="s">
        <v>56</v>
      </c>
      <c r="AA269" s="32"/>
      <c r="AB269" s="33"/>
      <c r="AC269" s="89">
        <v>104</v>
      </c>
      <c r="AD269" s="35" t="s">
        <v>56</v>
      </c>
      <c r="AE269" s="32"/>
      <c r="AF269" s="36"/>
      <c r="AG269" s="90">
        <v>241</v>
      </c>
      <c r="AH269" s="38" t="s">
        <v>56</v>
      </c>
      <c r="AI269" s="32"/>
      <c r="AJ269" s="36"/>
      <c r="AK269" s="90">
        <v>71</v>
      </c>
      <c r="AL269" s="38" t="s">
        <v>56</v>
      </c>
    </row>
    <row r="270" spans="1:38" ht="15.75" thickBot="1" x14ac:dyDescent="0.3">
      <c r="A270" s="13"/>
      <c r="B270" s="218" t="s">
        <v>557</v>
      </c>
      <c r="C270" s="40"/>
      <c r="D270" s="41" t="s">
        <v>226</v>
      </c>
      <c r="E270" s="47">
        <v>6735</v>
      </c>
      <c r="F270" s="43" t="s">
        <v>56</v>
      </c>
      <c r="G270" s="40"/>
      <c r="H270" s="44" t="s">
        <v>226</v>
      </c>
      <c r="I270" s="48">
        <v>10912</v>
      </c>
      <c r="J270" s="46" t="s">
        <v>56</v>
      </c>
      <c r="K270" s="40"/>
      <c r="L270" s="44" t="s">
        <v>226</v>
      </c>
      <c r="M270" s="48">
        <v>9656</v>
      </c>
      <c r="N270" s="46" t="s">
        <v>56</v>
      </c>
      <c r="O270" s="40"/>
      <c r="P270" s="41" t="s">
        <v>226</v>
      </c>
      <c r="Q270" s="42">
        <v>137</v>
      </c>
      <c r="R270" s="43" t="s">
        <v>56</v>
      </c>
      <c r="S270" s="40"/>
      <c r="T270" s="44" t="s">
        <v>226</v>
      </c>
      <c r="U270" s="45">
        <v>753</v>
      </c>
      <c r="V270" s="46" t="s">
        <v>56</v>
      </c>
      <c r="W270" s="40"/>
      <c r="X270" s="44" t="s">
        <v>226</v>
      </c>
      <c r="Y270" s="48">
        <v>1003</v>
      </c>
      <c r="Z270" s="46" t="s">
        <v>56</v>
      </c>
      <c r="AA270" s="40"/>
      <c r="AB270" s="41" t="s">
        <v>226</v>
      </c>
      <c r="AC270" s="42">
        <v>856</v>
      </c>
      <c r="AD270" s="43" t="s">
        <v>56</v>
      </c>
      <c r="AE270" s="40"/>
      <c r="AF270" s="44" t="s">
        <v>226</v>
      </c>
      <c r="AG270" s="45" t="s">
        <v>558</v>
      </c>
      <c r="AH270" s="46" t="s">
        <v>56</v>
      </c>
      <c r="AI270" s="40"/>
      <c r="AJ270" s="44" t="s">
        <v>226</v>
      </c>
      <c r="AK270" s="45" t="s">
        <v>559</v>
      </c>
      <c r="AL270" s="46" t="s">
        <v>56</v>
      </c>
    </row>
    <row r="271" spans="1:38" ht="18.75" customHeight="1" thickTop="1" x14ac:dyDescent="0.3">
      <c r="A271" s="13" t="s">
        <v>1087</v>
      </c>
      <c r="B271" s="307" t="s">
        <v>1088</v>
      </c>
      <c r="C271" s="307"/>
      <c r="D271" s="307"/>
      <c r="E271" s="307"/>
      <c r="F271" s="307"/>
      <c r="G271" s="307"/>
      <c r="H271" s="307"/>
      <c r="I271" s="307"/>
      <c r="J271" s="307"/>
      <c r="K271" s="307"/>
      <c r="L271" s="307"/>
      <c r="M271" s="307"/>
      <c r="N271" s="307"/>
      <c r="O271" s="307"/>
      <c r="P271" s="307"/>
      <c r="Q271" s="307"/>
      <c r="R271" s="307"/>
      <c r="S271" s="307"/>
      <c r="T271" s="307"/>
      <c r="U271" s="307"/>
      <c r="V271" s="307"/>
      <c r="W271" s="307"/>
      <c r="X271" s="307"/>
      <c r="Y271" s="307"/>
      <c r="Z271" s="307"/>
      <c r="AA271" s="307"/>
      <c r="AB271" s="307"/>
      <c r="AC271" s="307"/>
      <c r="AD271" s="307"/>
      <c r="AE271" s="307"/>
      <c r="AF271" s="307"/>
      <c r="AG271" s="307"/>
      <c r="AH271" s="307"/>
      <c r="AI271" s="307"/>
      <c r="AJ271" s="307"/>
      <c r="AK271" s="307"/>
      <c r="AL271" s="307"/>
    </row>
    <row r="272" spans="1:38" x14ac:dyDescent="0.25">
      <c r="A272" s="13"/>
      <c r="B272" s="4"/>
      <c r="C272" s="4"/>
      <c r="D272" s="4"/>
      <c r="E272" s="4"/>
      <c r="F272" s="4"/>
      <c r="G272" s="4"/>
      <c r="H272" s="4"/>
      <c r="I272" s="4"/>
      <c r="J272" s="4"/>
      <c r="K272" s="4"/>
      <c r="L272" s="4"/>
      <c r="M272" s="4"/>
      <c r="N272" s="4"/>
      <c r="O272" s="4"/>
      <c r="P272" s="4"/>
      <c r="Q272" s="4"/>
      <c r="R272" s="4"/>
      <c r="S272" s="4"/>
      <c r="T272" s="4"/>
      <c r="U272" s="4"/>
      <c r="V272" s="4"/>
      <c r="W272" s="4"/>
      <c r="X272" s="4"/>
      <c r="Y272" s="4"/>
      <c r="Z272" s="4"/>
      <c r="AA272" s="4"/>
      <c r="AB272" s="4"/>
      <c r="AC272" s="4"/>
      <c r="AD272" s="4"/>
    </row>
    <row r="273" spans="1:38" x14ac:dyDescent="0.25">
      <c r="A273" s="13"/>
      <c r="B273" s="92"/>
      <c r="C273" s="92" t="s">
        <v>56</v>
      </c>
      <c r="D273" s="121" t="s">
        <v>300</v>
      </c>
      <c r="E273" s="121"/>
      <c r="F273" s="121"/>
      <c r="G273" s="121"/>
      <c r="H273" s="121"/>
      <c r="I273" s="121"/>
      <c r="J273" s="121"/>
      <c r="K273" s="121"/>
      <c r="L273" s="121"/>
      <c r="M273" s="92" t="s">
        <v>56</v>
      </c>
      <c r="N273" s="121" t="s">
        <v>387</v>
      </c>
      <c r="O273" s="121"/>
      <c r="P273" s="121"/>
      <c r="Q273" s="121"/>
      <c r="R273" s="121"/>
      <c r="S273" s="121"/>
      <c r="T273" s="92"/>
      <c r="U273" s="92"/>
      <c r="V273" s="92"/>
      <c r="W273" s="92" t="s">
        <v>56</v>
      </c>
      <c r="X273" s="121" t="s">
        <v>388</v>
      </c>
      <c r="Y273" s="121"/>
      <c r="Z273" s="121"/>
      <c r="AA273" s="121"/>
      <c r="AB273" s="121"/>
      <c r="AC273" s="121"/>
      <c r="AD273" s="92"/>
    </row>
    <row r="274" spans="1:38" x14ac:dyDescent="0.25">
      <c r="A274" s="13"/>
      <c r="B274" s="92"/>
      <c r="C274" s="92"/>
      <c r="D274" s="121" t="s">
        <v>303</v>
      </c>
      <c r="E274" s="121"/>
      <c r="F274" s="121"/>
      <c r="G274" s="121"/>
      <c r="H274" s="121"/>
      <c r="I274" s="121"/>
      <c r="J274" s="121"/>
      <c r="K274" s="121"/>
      <c r="L274" s="121"/>
      <c r="M274" s="92"/>
      <c r="N274" s="121" t="s">
        <v>303</v>
      </c>
      <c r="O274" s="121"/>
      <c r="P274" s="121"/>
      <c r="Q274" s="121"/>
      <c r="R274" s="121"/>
      <c r="S274" s="121"/>
      <c r="T274" s="92"/>
      <c r="U274" s="92"/>
      <c r="V274" s="92"/>
      <c r="W274" s="92"/>
      <c r="X274" s="121" t="s">
        <v>303</v>
      </c>
      <c r="Y274" s="121"/>
      <c r="Z274" s="121"/>
      <c r="AA274" s="121"/>
      <c r="AB274" s="121"/>
      <c r="AC274" s="121"/>
      <c r="AD274" s="92"/>
    </row>
    <row r="275" spans="1:38" ht="15.75" thickBot="1" x14ac:dyDescent="0.3">
      <c r="A275" s="13"/>
      <c r="B275" s="16" t="s">
        <v>223</v>
      </c>
      <c r="C275" s="17" t="s">
        <v>56</v>
      </c>
      <c r="D275" s="219">
        <v>2014</v>
      </c>
      <c r="E275" s="219"/>
      <c r="F275" s="17"/>
      <c r="G275" s="17" t="s">
        <v>56</v>
      </c>
      <c r="H275" s="223">
        <v>2013</v>
      </c>
      <c r="I275" s="223"/>
      <c r="J275" s="17"/>
      <c r="K275" s="17"/>
      <c r="L275" s="16" t="s">
        <v>223</v>
      </c>
      <c r="M275" s="17" t="s">
        <v>56</v>
      </c>
      <c r="N275" s="219">
        <v>2014</v>
      </c>
      <c r="O275" s="219"/>
      <c r="P275" s="17"/>
      <c r="Q275" s="17"/>
      <c r="R275" s="223">
        <v>2013</v>
      </c>
      <c r="S275" s="223"/>
      <c r="T275" s="17"/>
      <c r="U275" s="17"/>
      <c r="V275" s="16" t="s">
        <v>223</v>
      </c>
      <c r="W275" s="17" t="s">
        <v>56</v>
      </c>
      <c r="X275" s="219">
        <v>2014</v>
      </c>
      <c r="Y275" s="219"/>
      <c r="Z275" s="17"/>
      <c r="AA275" s="17"/>
      <c r="AB275" s="223">
        <v>2013</v>
      </c>
      <c r="AC275" s="223"/>
      <c r="AD275" s="17"/>
    </row>
    <row r="276" spans="1:38" x14ac:dyDescent="0.25">
      <c r="A276" s="13"/>
      <c r="B276" s="20" t="s">
        <v>563</v>
      </c>
      <c r="C276" s="22" t="s">
        <v>56</v>
      </c>
      <c r="D276" s="57"/>
      <c r="E276" s="58">
        <v>4.0999999999999996</v>
      </c>
      <c r="F276" s="59" t="s">
        <v>564</v>
      </c>
      <c r="G276" s="22" t="s">
        <v>56</v>
      </c>
      <c r="H276" s="60"/>
      <c r="I276" s="61">
        <v>5</v>
      </c>
      <c r="J276" s="62" t="s">
        <v>565</v>
      </c>
      <c r="K276" s="22"/>
      <c r="L276" s="21"/>
      <c r="M276" s="22" t="s">
        <v>56</v>
      </c>
      <c r="N276" s="57"/>
      <c r="O276" s="58">
        <v>3.5</v>
      </c>
      <c r="P276" s="59" t="s">
        <v>564</v>
      </c>
      <c r="Q276" s="22"/>
      <c r="R276" s="60"/>
      <c r="S276" s="61">
        <v>4.5</v>
      </c>
      <c r="T276" s="62" t="s">
        <v>564</v>
      </c>
      <c r="U276" s="22"/>
      <c r="V276" s="21"/>
      <c r="W276" s="22" t="s">
        <v>56</v>
      </c>
      <c r="X276" s="57"/>
      <c r="Y276" s="58">
        <v>4</v>
      </c>
      <c r="Z276" s="59" t="s">
        <v>564</v>
      </c>
      <c r="AA276" s="22"/>
      <c r="AB276" s="60"/>
      <c r="AC276" s="61">
        <v>5</v>
      </c>
      <c r="AD276" s="62" t="s">
        <v>564</v>
      </c>
    </row>
    <row r="277" spans="1:38" ht="15.75" thickBot="1" x14ac:dyDescent="0.3">
      <c r="A277" s="13"/>
      <c r="B277" s="66" t="s">
        <v>566</v>
      </c>
      <c r="C277" s="17" t="s">
        <v>56</v>
      </c>
      <c r="D277" s="67"/>
      <c r="E277" s="95">
        <v>4</v>
      </c>
      <c r="F277" s="69" t="s">
        <v>564</v>
      </c>
      <c r="G277" s="17" t="s">
        <v>56</v>
      </c>
      <c r="H277" s="70"/>
      <c r="I277" s="96">
        <v>4</v>
      </c>
      <c r="J277" s="72" t="s">
        <v>564</v>
      </c>
      <c r="K277" s="17"/>
      <c r="L277" s="17"/>
      <c r="M277" s="17" t="s">
        <v>56</v>
      </c>
      <c r="N277" s="67"/>
      <c r="O277" s="95" t="s">
        <v>567</v>
      </c>
      <c r="P277" s="69" t="s">
        <v>56</v>
      </c>
      <c r="Q277" s="17"/>
      <c r="R277" s="70"/>
      <c r="S277" s="96" t="s">
        <v>567</v>
      </c>
      <c r="T277" s="72" t="s">
        <v>56</v>
      </c>
      <c r="U277" s="17"/>
      <c r="V277" s="17"/>
      <c r="W277" s="17" t="s">
        <v>56</v>
      </c>
      <c r="X277" s="67"/>
      <c r="Y277" s="95" t="s">
        <v>567</v>
      </c>
      <c r="Z277" s="69" t="s">
        <v>56</v>
      </c>
      <c r="AA277" s="17"/>
      <c r="AB277" s="70"/>
      <c r="AC277" s="96" t="s">
        <v>567</v>
      </c>
      <c r="AD277" s="72" t="s">
        <v>56</v>
      </c>
    </row>
    <row r="278" spans="1:38" x14ac:dyDescent="0.25">
      <c r="A278" s="13" t="s">
        <v>1089</v>
      </c>
      <c r="B278" s="53" t="s">
        <v>569</v>
      </c>
      <c r="C278" s="53"/>
      <c r="D278" s="53"/>
      <c r="E278" s="53"/>
      <c r="F278" s="53"/>
      <c r="G278" s="53"/>
      <c r="H278" s="53"/>
      <c r="I278" s="53"/>
      <c r="J278" s="53"/>
      <c r="K278" s="53"/>
      <c r="L278" s="53"/>
      <c r="M278" s="53"/>
      <c r="N278" s="53"/>
      <c r="O278" s="53"/>
      <c r="P278" s="53"/>
      <c r="Q278" s="53"/>
      <c r="R278" s="53"/>
      <c r="S278" s="53"/>
      <c r="T278" s="53"/>
      <c r="U278" s="53"/>
      <c r="V278" s="53"/>
      <c r="W278" s="53"/>
      <c r="X278" s="53"/>
      <c r="Y278" s="53"/>
      <c r="Z278" s="53"/>
      <c r="AA278" s="53"/>
      <c r="AB278" s="53"/>
      <c r="AC278" s="53"/>
      <c r="AD278" s="53"/>
      <c r="AE278" s="53"/>
      <c r="AF278" s="53"/>
      <c r="AG278" s="53"/>
      <c r="AH278" s="53"/>
      <c r="AI278" s="53"/>
      <c r="AJ278" s="53"/>
      <c r="AK278" s="53"/>
      <c r="AL278" s="53"/>
    </row>
    <row r="279" spans="1:38" x14ac:dyDescent="0.25">
      <c r="A279" s="13"/>
      <c r="B279" s="51"/>
      <c r="C279" s="51"/>
      <c r="D279" s="51"/>
      <c r="E279" s="51"/>
      <c r="F279" s="51"/>
      <c r="G279" s="51"/>
      <c r="H279" s="51"/>
      <c r="I279" s="51"/>
      <c r="J279" s="51"/>
      <c r="K279" s="51"/>
      <c r="L279" s="51"/>
      <c r="M279" s="51"/>
      <c r="N279" s="51"/>
      <c r="O279" s="51"/>
      <c r="P279" s="51"/>
      <c r="Q279" s="51"/>
      <c r="R279" s="51"/>
      <c r="S279" s="51"/>
      <c r="T279" s="51"/>
      <c r="U279" s="51"/>
      <c r="V279" s="51"/>
      <c r="W279" s="51"/>
      <c r="X279" s="51"/>
      <c r="Y279" s="51"/>
      <c r="Z279" s="51"/>
      <c r="AA279" s="51"/>
      <c r="AB279" s="51"/>
      <c r="AC279" s="51"/>
      <c r="AD279" s="51"/>
      <c r="AE279" s="51"/>
      <c r="AF279" s="51"/>
      <c r="AG279" s="51"/>
      <c r="AH279" s="51"/>
      <c r="AI279" s="51"/>
      <c r="AJ279" s="51"/>
      <c r="AK279" s="51"/>
      <c r="AL279" s="51"/>
    </row>
    <row r="280" spans="1:38" x14ac:dyDescent="0.25">
      <c r="A280" s="13"/>
      <c r="B280" s="55"/>
      <c r="C280" s="55"/>
      <c r="D280" s="55"/>
      <c r="E280" s="55"/>
      <c r="F280" s="55"/>
      <c r="G280" s="55"/>
      <c r="H280" s="55"/>
      <c r="I280" s="55"/>
      <c r="J280" s="55"/>
      <c r="K280" s="55"/>
      <c r="L280" s="55"/>
      <c r="M280" s="55"/>
      <c r="N280" s="55"/>
      <c r="O280" s="55"/>
      <c r="P280" s="55"/>
      <c r="Q280" s="55"/>
      <c r="R280" s="55"/>
      <c r="S280" s="55"/>
      <c r="T280" s="55"/>
      <c r="U280" s="55"/>
      <c r="V280" s="55"/>
      <c r="W280" s="55"/>
      <c r="X280" s="55"/>
      <c r="Y280" s="55"/>
      <c r="Z280" s="55"/>
      <c r="AA280" s="55"/>
      <c r="AB280" s="55"/>
      <c r="AC280" s="55"/>
      <c r="AD280" s="55"/>
      <c r="AE280" s="55"/>
      <c r="AF280" s="55"/>
      <c r="AG280" s="55"/>
      <c r="AH280" s="55"/>
      <c r="AI280" s="55"/>
      <c r="AJ280" s="55"/>
      <c r="AK280" s="55"/>
      <c r="AL280" s="55"/>
    </row>
    <row r="281" spans="1:38" x14ac:dyDescent="0.25">
      <c r="A281" s="13"/>
      <c r="B281" s="4"/>
      <c r="C281" s="4"/>
      <c r="D281" s="4"/>
      <c r="E281" s="4"/>
      <c r="F281" s="4"/>
      <c r="G281" s="4"/>
      <c r="H281" s="4"/>
      <c r="I281" s="4"/>
      <c r="J281" s="4"/>
      <c r="K281" s="4"/>
      <c r="L281" s="4"/>
      <c r="M281" s="4"/>
      <c r="N281" s="4"/>
      <c r="O281" s="4"/>
      <c r="P281" s="4"/>
      <c r="Q281" s="4"/>
      <c r="R281" s="4"/>
      <c r="S281" s="4"/>
      <c r="T281" s="4"/>
      <c r="U281" s="4"/>
      <c r="V281" s="4"/>
      <c r="W281" s="4"/>
      <c r="X281" s="4"/>
      <c r="Y281" s="4"/>
      <c r="Z281" s="4"/>
      <c r="AA281" s="4"/>
      <c r="AB281" s="4"/>
      <c r="AC281" s="4"/>
      <c r="AD281" s="4"/>
      <c r="AE281" s="4"/>
      <c r="AF281" s="4"/>
      <c r="AG281" s="4"/>
      <c r="AH281" s="4"/>
      <c r="AI281" s="4"/>
      <c r="AJ281" s="4"/>
    </row>
    <row r="282" spans="1:38" x14ac:dyDescent="0.25">
      <c r="A282" s="13"/>
      <c r="B282" s="92"/>
      <c r="C282" s="92" t="s">
        <v>570</v>
      </c>
      <c r="D282" s="121" t="s">
        <v>300</v>
      </c>
      <c r="E282" s="121"/>
      <c r="F282" s="121"/>
      <c r="G282" s="121"/>
      <c r="H282" s="121"/>
      <c r="I282" s="121"/>
      <c r="J282" s="121"/>
      <c r="K282" s="121"/>
      <c r="L282" s="121"/>
      <c r="M282" s="92" t="s">
        <v>56</v>
      </c>
      <c r="N282" s="121" t="s">
        <v>302</v>
      </c>
      <c r="O282" s="121"/>
      <c r="P282" s="121"/>
      <c r="Q282" s="121"/>
      <c r="R282" s="121"/>
      <c r="S282" s="121"/>
      <c r="T282" s="121"/>
      <c r="U282" s="121"/>
      <c r="V282" s="121"/>
      <c r="W282" s="121"/>
      <c r="X282" s="92"/>
      <c r="Y282" s="92" t="s">
        <v>56</v>
      </c>
      <c r="Z282" s="121" t="s">
        <v>388</v>
      </c>
      <c r="AA282" s="121"/>
      <c r="AB282" s="121"/>
      <c r="AC282" s="121"/>
      <c r="AD282" s="121"/>
      <c r="AE282" s="121"/>
      <c r="AF282" s="121"/>
      <c r="AG282" s="121"/>
      <c r="AH282" s="121"/>
      <c r="AI282" s="121"/>
      <c r="AJ282" s="92"/>
    </row>
    <row r="283" spans="1:38" x14ac:dyDescent="0.25">
      <c r="A283" s="13"/>
      <c r="B283" s="92"/>
      <c r="C283" s="92"/>
      <c r="D283" s="121" t="s">
        <v>303</v>
      </c>
      <c r="E283" s="121"/>
      <c r="F283" s="121"/>
      <c r="G283" s="121"/>
      <c r="H283" s="121"/>
      <c r="I283" s="121"/>
      <c r="J283" s="121"/>
      <c r="K283" s="121"/>
      <c r="L283" s="121"/>
      <c r="M283" s="92"/>
      <c r="N283" s="121" t="s">
        <v>303</v>
      </c>
      <c r="O283" s="121"/>
      <c r="P283" s="121"/>
      <c r="Q283" s="121"/>
      <c r="R283" s="121"/>
      <c r="S283" s="121"/>
      <c r="T283" s="121"/>
      <c r="U283" s="121"/>
      <c r="V283" s="121"/>
      <c r="W283" s="121"/>
      <c r="X283" s="92"/>
      <c r="Y283" s="92"/>
      <c r="Z283" s="121" t="s">
        <v>303</v>
      </c>
      <c r="AA283" s="121"/>
      <c r="AB283" s="121"/>
      <c r="AC283" s="121"/>
      <c r="AD283" s="121"/>
      <c r="AE283" s="121"/>
      <c r="AF283" s="121"/>
      <c r="AG283" s="121"/>
      <c r="AH283" s="121"/>
      <c r="AI283" s="121"/>
      <c r="AJ283" s="92"/>
    </row>
    <row r="284" spans="1:38" ht="15.75" thickBot="1" x14ac:dyDescent="0.3">
      <c r="A284" s="13"/>
      <c r="B284" s="16" t="s">
        <v>223</v>
      </c>
      <c r="C284" s="17" t="s">
        <v>570</v>
      </c>
      <c r="D284" s="219">
        <v>2014</v>
      </c>
      <c r="E284" s="219"/>
      <c r="F284" s="17"/>
      <c r="G284" s="17" t="s">
        <v>56</v>
      </c>
      <c r="H284" s="223">
        <v>2013</v>
      </c>
      <c r="I284" s="223"/>
      <c r="J284" s="17"/>
      <c r="K284" s="17" t="s">
        <v>56</v>
      </c>
      <c r="L284" s="222">
        <v>2012</v>
      </c>
      <c r="M284" s="17" t="s">
        <v>56</v>
      </c>
      <c r="N284" s="219">
        <v>2014</v>
      </c>
      <c r="O284" s="219"/>
      <c r="P284" s="17"/>
      <c r="Q284" s="17" t="s">
        <v>56</v>
      </c>
      <c r="R284" s="223">
        <v>2013</v>
      </c>
      <c r="S284" s="223"/>
      <c r="T284" s="17"/>
      <c r="U284" s="17" t="s">
        <v>56</v>
      </c>
      <c r="V284" s="223">
        <v>2012</v>
      </c>
      <c r="W284" s="223"/>
      <c r="X284" s="17"/>
      <c r="Y284" s="17" t="s">
        <v>56</v>
      </c>
      <c r="Z284" s="219">
        <v>2014</v>
      </c>
      <c r="AA284" s="219"/>
      <c r="AB284" s="17"/>
      <c r="AC284" s="17" t="s">
        <v>56</v>
      </c>
      <c r="AD284" s="223">
        <v>2013</v>
      </c>
      <c r="AE284" s="223"/>
      <c r="AF284" s="17"/>
      <c r="AG284" s="17" t="s">
        <v>56</v>
      </c>
      <c r="AH284" s="223">
        <v>2012</v>
      </c>
      <c r="AI284" s="223"/>
      <c r="AJ284" s="17"/>
    </row>
    <row r="285" spans="1:38" x14ac:dyDescent="0.25">
      <c r="A285" s="13"/>
      <c r="B285" s="20" t="s">
        <v>563</v>
      </c>
      <c r="C285" s="22" t="s">
        <v>570</v>
      </c>
      <c r="D285" s="57"/>
      <c r="E285" s="58">
        <v>5</v>
      </c>
      <c r="F285" s="59" t="s">
        <v>564</v>
      </c>
      <c r="G285" s="22" t="s">
        <v>56</v>
      </c>
      <c r="H285" s="60"/>
      <c r="I285" s="61">
        <v>4.25</v>
      </c>
      <c r="J285" s="62" t="s">
        <v>564</v>
      </c>
      <c r="K285" s="22" t="s">
        <v>56</v>
      </c>
      <c r="L285" s="224">
        <v>0.05</v>
      </c>
      <c r="M285" s="22" t="s">
        <v>56</v>
      </c>
      <c r="N285" s="57"/>
      <c r="O285" s="58">
        <v>4.5</v>
      </c>
      <c r="P285" s="59" t="s">
        <v>564</v>
      </c>
      <c r="Q285" s="22" t="s">
        <v>56</v>
      </c>
      <c r="R285" s="60"/>
      <c r="S285" s="61">
        <v>4.5</v>
      </c>
      <c r="T285" s="62" t="s">
        <v>564</v>
      </c>
      <c r="U285" s="22" t="s">
        <v>56</v>
      </c>
      <c r="V285" s="60"/>
      <c r="W285" s="61">
        <v>4.9000000000000004</v>
      </c>
      <c r="X285" s="62" t="s">
        <v>564</v>
      </c>
      <c r="Y285" s="22" t="s">
        <v>56</v>
      </c>
      <c r="Z285" s="57"/>
      <c r="AA285" s="58">
        <v>5</v>
      </c>
      <c r="AB285" s="59" t="s">
        <v>564</v>
      </c>
      <c r="AC285" s="22" t="s">
        <v>56</v>
      </c>
      <c r="AD285" s="60"/>
      <c r="AE285" s="61">
        <v>4.25</v>
      </c>
      <c r="AF285" s="62" t="s">
        <v>564</v>
      </c>
      <c r="AG285" s="22" t="s">
        <v>56</v>
      </c>
      <c r="AH285" s="60"/>
      <c r="AI285" s="61">
        <v>5</v>
      </c>
      <c r="AJ285" s="62" t="s">
        <v>564</v>
      </c>
    </row>
    <row r="286" spans="1:38" x14ac:dyDescent="0.25">
      <c r="A286" s="13"/>
      <c r="B286" s="63" t="s">
        <v>571</v>
      </c>
      <c r="C286" s="24" t="s">
        <v>570</v>
      </c>
      <c r="D286" s="25"/>
      <c r="E286" s="93">
        <v>8</v>
      </c>
      <c r="F286" s="27" t="s">
        <v>564</v>
      </c>
      <c r="G286" s="24" t="s">
        <v>56</v>
      </c>
      <c r="H286" s="28"/>
      <c r="I286" s="94">
        <v>8</v>
      </c>
      <c r="J286" s="30" t="s">
        <v>564</v>
      </c>
      <c r="K286" s="24" t="s">
        <v>56</v>
      </c>
      <c r="L286" s="226">
        <v>0.08</v>
      </c>
      <c r="M286" s="24" t="s">
        <v>56</v>
      </c>
      <c r="N286" s="25"/>
      <c r="O286" s="93">
        <v>6.5</v>
      </c>
      <c r="P286" s="27" t="s">
        <v>564</v>
      </c>
      <c r="Q286" s="24" t="s">
        <v>56</v>
      </c>
      <c r="R286" s="28"/>
      <c r="S286" s="94">
        <v>6.09</v>
      </c>
      <c r="T286" s="30" t="s">
        <v>564</v>
      </c>
      <c r="U286" s="24" t="s">
        <v>56</v>
      </c>
      <c r="V286" s="28"/>
      <c r="W286" s="94">
        <v>5.61</v>
      </c>
      <c r="X286" s="30" t="s">
        <v>564</v>
      </c>
      <c r="Y286" s="24" t="s">
        <v>56</v>
      </c>
      <c r="Z286" s="25"/>
      <c r="AA286" s="93" t="s">
        <v>567</v>
      </c>
      <c r="AB286" s="27" t="s">
        <v>56</v>
      </c>
      <c r="AC286" s="24" t="s">
        <v>56</v>
      </c>
      <c r="AD286" s="28"/>
      <c r="AE286" s="94" t="s">
        <v>567</v>
      </c>
      <c r="AF286" s="30" t="s">
        <v>56</v>
      </c>
      <c r="AG286" s="24" t="s">
        <v>56</v>
      </c>
      <c r="AH286" s="28"/>
      <c r="AI286" s="94" t="s">
        <v>567</v>
      </c>
      <c r="AJ286" s="30" t="s">
        <v>56</v>
      </c>
    </row>
    <row r="287" spans="1:38" ht="15.75" thickBot="1" x14ac:dyDescent="0.3">
      <c r="A287" s="13"/>
      <c r="B287" s="88" t="s">
        <v>572</v>
      </c>
      <c r="C287" s="32" t="s">
        <v>570</v>
      </c>
      <c r="D287" s="33"/>
      <c r="E287" s="89">
        <v>4</v>
      </c>
      <c r="F287" s="35" t="s">
        <v>564</v>
      </c>
      <c r="G287" s="32" t="s">
        <v>56</v>
      </c>
      <c r="H287" s="36"/>
      <c r="I287" s="90">
        <v>4</v>
      </c>
      <c r="J287" s="38" t="s">
        <v>564</v>
      </c>
      <c r="K287" s="32" t="s">
        <v>56</v>
      </c>
      <c r="L287" s="227">
        <v>0.04</v>
      </c>
      <c r="M287" s="32" t="s">
        <v>56</v>
      </c>
      <c r="N287" s="33"/>
      <c r="O287" s="89" t="s">
        <v>567</v>
      </c>
      <c r="P287" s="35" t="s">
        <v>56</v>
      </c>
      <c r="Q287" s="32" t="s">
        <v>56</v>
      </c>
      <c r="R287" s="36"/>
      <c r="S287" s="90" t="s">
        <v>567</v>
      </c>
      <c r="T287" s="38" t="s">
        <v>56</v>
      </c>
      <c r="U287" s="32" t="s">
        <v>56</v>
      </c>
      <c r="V287" s="36"/>
      <c r="W287" s="90" t="s">
        <v>567</v>
      </c>
      <c r="X287" s="38" t="s">
        <v>56</v>
      </c>
      <c r="Y287" s="32" t="s">
        <v>56</v>
      </c>
      <c r="Z287" s="33"/>
      <c r="AA287" s="89" t="s">
        <v>567</v>
      </c>
      <c r="AB287" s="35" t="s">
        <v>56</v>
      </c>
      <c r="AC287" s="32" t="s">
        <v>56</v>
      </c>
      <c r="AD287" s="36"/>
      <c r="AE287" s="90" t="s">
        <v>567</v>
      </c>
      <c r="AF287" s="38" t="s">
        <v>56</v>
      </c>
      <c r="AG287" s="32" t="s">
        <v>56</v>
      </c>
      <c r="AH287" s="36"/>
      <c r="AI287" s="90" t="s">
        <v>567</v>
      </c>
      <c r="AJ287" s="38" t="s">
        <v>56</v>
      </c>
    </row>
  </sheetData>
  <mergeCells count="313">
    <mergeCell ref="A271:A277"/>
    <mergeCell ref="B271:AL271"/>
    <mergeCell ref="A278:A287"/>
    <mergeCell ref="B278:AL278"/>
    <mergeCell ref="B279:AL279"/>
    <mergeCell ref="B280:AL280"/>
    <mergeCell ref="B245:AL245"/>
    <mergeCell ref="B246:AL246"/>
    <mergeCell ref="A258:A270"/>
    <mergeCell ref="B258:AL258"/>
    <mergeCell ref="B259:AL259"/>
    <mergeCell ref="B260:AL260"/>
    <mergeCell ref="B211:AL211"/>
    <mergeCell ref="B212:AL212"/>
    <mergeCell ref="A228:A257"/>
    <mergeCell ref="B228:AL228"/>
    <mergeCell ref="B229:AL229"/>
    <mergeCell ref="B230:AL230"/>
    <mergeCell ref="B241:AL241"/>
    <mergeCell ref="B242:AL242"/>
    <mergeCell ref="B243:AL243"/>
    <mergeCell ref="B244:AL244"/>
    <mergeCell ref="B190:AL190"/>
    <mergeCell ref="B191:AL191"/>
    <mergeCell ref="B192:AL192"/>
    <mergeCell ref="B193:AL193"/>
    <mergeCell ref="B209:AL209"/>
    <mergeCell ref="B210:AL210"/>
    <mergeCell ref="B136:AL136"/>
    <mergeCell ref="B137:AL137"/>
    <mergeCell ref="B184:AL184"/>
    <mergeCell ref="B185:AL185"/>
    <mergeCell ref="B188:AL188"/>
    <mergeCell ref="B189:AL189"/>
    <mergeCell ref="A77:A227"/>
    <mergeCell ref="B77:AL77"/>
    <mergeCell ref="B78:AL78"/>
    <mergeCell ref="B79:AL79"/>
    <mergeCell ref="B128:AL128"/>
    <mergeCell ref="B129:AL129"/>
    <mergeCell ref="B132:AL132"/>
    <mergeCell ref="B133:AL133"/>
    <mergeCell ref="B134:AL134"/>
    <mergeCell ref="B135:AL135"/>
    <mergeCell ref="B6:AL6"/>
    <mergeCell ref="A55:A63"/>
    <mergeCell ref="B55:AL55"/>
    <mergeCell ref="B56:AL56"/>
    <mergeCell ref="B57:AL57"/>
    <mergeCell ref="A64:A76"/>
    <mergeCell ref="B64:AL64"/>
    <mergeCell ref="B65:AL65"/>
    <mergeCell ref="B66:AL66"/>
    <mergeCell ref="Z284:AA284"/>
    <mergeCell ref="AD284:AE284"/>
    <mergeCell ref="AH284:AI284"/>
    <mergeCell ref="A1:A2"/>
    <mergeCell ref="B1:AL1"/>
    <mergeCell ref="B2:AL2"/>
    <mergeCell ref="B3:AL3"/>
    <mergeCell ref="A4:A54"/>
    <mergeCell ref="B4:AL4"/>
    <mergeCell ref="B5:AL5"/>
    <mergeCell ref="X282:X283"/>
    <mergeCell ref="Y282:Y283"/>
    <mergeCell ref="Z282:AI282"/>
    <mergeCell ref="Z283:AI283"/>
    <mergeCell ref="AJ282:AJ283"/>
    <mergeCell ref="D284:E284"/>
    <mergeCell ref="H284:I284"/>
    <mergeCell ref="N284:O284"/>
    <mergeCell ref="R284:S284"/>
    <mergeCell ref="V284:W284"/>
    <mergeCell ref="B282:B283"/>
    <mergeCell ref="C282:C283"/>
    <mergeCell ref="D282:L282"/>
    <mergeCell ref="D283:L283"/>
    <mergeCell ref="M282:M283"/>
    <mergeCell ref="N282:W282"/>
    <mergeCell ref="N283:W283"/>
    <mergeCell ref="AD273:AD274"/>
    <mergeCell ref="D275:E275"/>
    <mergeCell ref="H275:I275"/>
    <mergeCell ref="N275:O275"/>
    <mergeCell ref="R275:S275"/>
    <mergeCell ref="X275:Y275"/>
    <mergeCell ref="AB275:AC275"/>
    <mergeCell ref="T273:T274"/>
    <mergeCell ref="U273:U274"/>
    <mergeCell ref="V273:V274"/>
    <mergeCell ref="W273:W274"/>
    <mergeCell ref="X273:AC273"/>
    <mergeCell ref="X274:AC274"/>
    <mergeCell ref="B273:B274"/>
    <mergeCell ref="C273:C274"/>
    <mergeCell ref="D273:L273"/>
    <mergeCell ref="D274:L274"/>
    <mergeCell ref="M273:M274"/>
    <mergeCell ref="N273:S273"/>
    <mergeCell ref="N274:S274"/>
    <mergeCell ref="AL262:AL263"/>
    <mergeCell ref="D264:E264"/>
    <mergeCell ref="H264:I264"/>
    <mergeCell ref="L264:M264"/>
    <mergeCell ref="P264:Q264"/>
    <mergeCell ref="T264:U264"/>
    <mergeCell ref="X264:Y264"/>
    <mergeCell ref="AB264:AC264"/>
    <mergeCell ref="AF264:AG264"/>
    <mergeCell ref="AJ264:AK264"/>
    <mergeCell ref="O262:O263"/>
    <mergeCell ref="P262:Y262"/>
    <mergeCell ref="P263:Y263"/>
    <mergeCell ref="Z262:Z263"/>
    <mergeCell ref="AA262:AA263"/>
    <mergeCell ref="AB262:AK262"/>
    <mergeCell ref="AB263:AK263"/>
    <mergeCell ref="K249:K250"/>
    <mergeCell ref="L249:M249"/>
    <mergeCell ref="L250:M250"/>
    <mergeCell ref="N249:N250"/>
    <mergeCell ref="B262:B263"/>
    <mergeCell ref="C262:C263"/>
    <mergeCell ref="D262:M262"/>
    <mergeCell ref="D263:M263"/>
    <mergeCell ref="N262:N263"/>
    <mergeCell ref="K233:K234"/>
    <mergeCell ref="L233:M233"/>
    <mergeCell ref="L234:M234"/>
    <mergeCell ref="N233:N234"/>
    <mergeCell ref="D248:M248"/>
    <mergeCell ref="B249:B250"/>
    <mergeCell ref="C249:C250"/>
    <mergeCell ref="D249:I249"/>
    <mergeCell ref="D250:I250"/>
    <mergeCell ref="J249:J250"/>
    <mergeCell ref="N214:N217"/>
    <mergeCell ref="O214:O217"/>
    <mergeCell ref="P214:Q217"/>
    <mergeCell ref="R214:R217"/>
    <mergeCell ref="D232:M232"/>
    <mergeCell ref="B233:B234"/>
    <mergeCell ref="C233:C234"/>
    <mergeCell ref="D233:I233"/>
    <mergeCell ref="D234:I234"/>
    <mergeCell ref="J233:J234"/>
    <mergeCell ref="J214:J217"/>
    <mergeCell ref="K214:K217"/>
    <mergeCell ref="L214:M214"/>
    <mergeCell ref="L215:M215"/>
    <mergeCell ref="L216:M216"/>
    <mergeCell ref="L217:M217"/>
    <mergeCell ref="F214:F217"/>
    <mergeCell ref="G214:G217"/>
    <mergeCell ref="H214:I214"/>
    <mergeCell ref="H215:I215"/>
    <mergeCell ref="H216:I216"/>
    <mergeCell ref="H217:I217"/>
    <mergeCell ref="N195:N198"/>
    <mergeCell ref="O195:O198"/>
    <mergeCell ref="P195:Q198"/>
    <mergeCell ref="R195:R198"/>
    <mergeCell ref="B214:B217"/>
    <mergeCell ref="C214:C217"/>
    <mergeCell ref="D214:E214"/>
    <mergeCell ref="D215:E215"/>
    <mergeCell ref="D216:E216"/>
    <mergeCell ref="D217:E217"/>
    <mergeCell ref="J195:J198"/>
    <mergeCell ref="K195:K198"/>
    <mergeCell ref="L195:M195"/>
    <mergeCell ref="L196:M196"/>
    <mergeCell ref="L197:M197"/>
    <mergeCell ref="L198:M198"/>
    <mergeCell ref="F195:F198"/>
    <mergeCell ref="G195:G198"/>
    <mergeCell ref="H195:I195"/>
    <mergeCell ref="H196:I196"/>
    <mergeCell ref="H197:I197"/>
    <mergeCell ref="H198:I198"/>
    <mergeCell ref="N139:N142"/>
    <mergeCell ref="O139:O142"/>
    <mergeCell ref="P139:Q142"/>
    <mergeCell ref="R139:R142"/>
    <mergeCell ref="B195:B198"/>
    <mergeCell ref="C195:C198"/>
    <mergeCell ref="D195:E195"/>
    <mergeCell ref="D196:E196"/>
    <mergeCell ref="D197:E197"/>
    <mergeCell ref="D198:E198"/>
    <mergeCell ref="J139:J142"/>
    <mergeCell ref="K139:K142"/>
    <mergeCell ref="L139:M139"/>
    <mergeCell ref="L140:M140"/>
    <mergeCell ref="L141:M141"/>
    <mergeCell ref="L142:M142"/>
    <mergeCell ref="F139:F142"/>
    <mergeCell ref="G139:G142"/>
    <mergeCell ref="H139:I139"/>
    <mergeCell ref="H140:I140"/>
    <mergeCell ref="H141:I141"/>
    <mergeCell ref="H142:I142"/>
    <mergeCell ref="N81:N84"/>
    <mergeCell ref="O81:O84"/>
    <mergeCell ref="P81:Q84"/>
    <mergeCell ref="R81:R84"/>
    <mergeCell ref="B139:B142"/>
    <mergeCell ref="C139:C142"/>
    <mergeCell ref="D139:E139"/>
    <mergeCell ref="D140:E140"/>
    <mergeCell ref="D141:E141"/>
    <mergeCell ref="D142:E142"/>
    <mergeCell ref="J81:J84"/>
    <mergeCell ref="K81:K84"/>
    <mergeCell ref="L81:M81"/>
    <mergeCell ref="L82:M82"/>
    <mergeCell ref="L83:M83"/>
    <mergeCell ref="L84:M84"/>
    <mergeCell ref="F81:F84"/>
    <mergeCell ref="G81:G84"/>
    <mergeCell ref="H81:I81"/>
    <mergeCell ref="H82:I82"/>
    <mergeCell ref="H83:I83"/>
    <mergeCell ref="H84:I84"/>
    <mergeCell ref="I70:I71"/>
    <mergeCell ref="K70:K71"/>
    <mergeCell ref="L70:N70"/>
    <mergeCell ref="L71:N71"/>
    <mergeCell ref="B81:B84"/>
    <mergeCell ref="C81:C84"/>
    <mergeCell ref="D81:E81"/>
    <mergeCell ref="D82:E82"/>
    <mergeCell ref="D83:E83"/>
    <mergeCell ref="D84:E84"/>
    <mergeCell ref="B68:B69"/>
    <mergeCell ref="C68:C69"/>
    <mergeCell ref="D68:H69"/>
    <mergeCell ref="I68:I69"/>
    <mergeCell ref="J68:N69"/>
    <mergeCell ref="B70:B72"/>
    <mergeCell ref="C70:C71"/>
    <mergeCell ref="E70:E71"/>
    <mergeCell ref="F70:H70"/>
    <mergeCell ref="F71:H71"/>
    <mergeCell ref="B52:M52"/>
    <mergeCell ref="B53:M53"/>
    <mergeCell ref="B54:M54"/>
    <mergeCell ref="B59:B60"/>
    <mergeCell ref="C59:C60"/>
    <mergeCell ref="E59:E60"/>
    <mergeCell ref="F59:G59"/>
    <mergeCell ref="F60:G60"/>
    <mergeCell ref="H59:H60"/>
    <mergeCell ref="I59:I60"/>
    <mergeCell ref="R39:R40"/>
    <mergeCell ref="S39:S40"/>
    <mergeCell ref="T39:Y39"/>
    <mergeCell ref="T40:Y40"/>
    <mergeCell ref="Z39:Z40"/>
    <mergeCell ref="B51:N51"/>
    <mergeCell ref="O51:R51"/>
    <mergeCell ref="S51:V51"/>
    <mergeCell ref="W51:Z51"/>
    <mergeCell ref="B38:M38"/>
    <mergeCell ref="B39:B40"/>
    <mergeCell ref="C39:C40"/>
    <mergeCell ref="D39:I39"/>
    <mergeCell ref="D40:I40"/>
    <mergeCell ref="J39:J40"/>
    <mergeCell ref="K39:K40"/>
    <mergeCell ref="L39:Q39"/>
    <mergeCell ref="L40:Q40"/>
    <mergeCell ref="X22:X23"/>
    <mergeCell ref="Y22:Y23"/>
    <mergeCell ref="Z22:Z23"/>
    <mergeCell ref="B37:N37"/>
    <mergeCell ref="O37:R37"/>
    <mergeCell ref="S37:V37"/>
    <mergeCell ref="W37:Z37"/>
    <mergeCell ref="R22:R23"/>
    <mergeCell ref="S22:S23"/>
    <mergeCell ref="T22:T23"/>
    <mergeCell ref="U22:U23"/>
    <mergeCell ref="V22:V23"/>
    <mergeCell ref="W22:W23"/>
    <mergeCell ref="L22:L23"/>
    <mergeCell ref="M22:M23"/>
    <mergeCell ref="N22:N23"/>
    <mergeCell ref="O22:O23"/>
    <mergeCell ref="P22:P23"/>
    <mergeCell ref="Q22:Q23"/>
    <mergeCell ref="Z8:Z9"/>
    <mergeCell ref="C22:C23"/>
    <mergeCell ref="D22:D23"/>
    <mergeCell ref="E22:E23"/>
    <mergeCell ref="F22:F23"/>
    <mergeCell ref="G22:G23"/>
    <mergeCell ref="H22:H23"/>
    <mergeCell ref="I22:I23"/>
    <mergeCell ref="J22:J23"/>
    <mergeCell ref="K22:K23"/>
    <mergeCell ref="L8:Q8"/>
    <mergeCell ref="L9:Q9"/>
    <mergeCell ref="R8:R9"/>
    <mergeCell ref="S8:S9"/>
    <mergeCell ref="T8:Y8"/>
    <mergeCell ref="T9:Y9"/>
    <mergeCell ref="B8:B9"/>
    <mergeCell ref="C8:C9"/>
    <mergeCell ref="D8:I8"/>
    <mergeCell ref="D9:I9"/>
    <mergeCell ref="J8:J9"/>
    <mergeCell ref="K8: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9" t="s">
        <v>2</v>
      </c>
      <c r="C1" s="9"/>
      <c r="D1" s="9"/>
    </row>
    <row r="2" spans="1:4" ht="30" x14ac:dyDescent="0.25">
      <c r="A2" s="1" t="s">
        <v>65</v>
      </c>
      <c r="B2" s="1" t="s">
        <v>3</v>
      </c>
      <c r="C2" s="1" t="s">
        <v>31</v>
      </c>
      <c r="D2" s="1" t="s">
        <v>73</v>
      </c>
    </row>
    <row r="3" spans="1:4" x14ac:dyDescent="0.25">
      <c r="A3" s="3" t="s">
        <v>74</v>
      </c>
      <c r="B3" s="4"/>
      <c r="C3" s="4"/>
      <c r="D3" s="4"/>
    </row>
    <row r="4" spans="1:4" x14ac:dyDescent="0.25">
      <c r="A4" s="2" t="s">
        <v>75</v>
      </c>
      <c r="B4" s="8">
        <v>272858</v>
      </c>
      <c r="C4" s="8">
        <v>281050</v>
      </c>
      <c r="D4" s="8">
        <v>292905</v>
      </c>
    </row>
    <row r="5" spans="1:4" x14ac:dyDescent="0.25">
      <c r="A5" s="3" t="s">
        <v>76</v>
      </c>
      <c r="B5" s="4"/>
      <c r="C5" s="4"/>
      <c r="D5" s="4"/>
    </row>
    <row r="6" spans="1:4" ht="30" x14ac:dyDescent="0.25">
      <c r="A6" s="2" t="s">
        <v>77</v>
      </c>
      <c r="B6" s="6">
        <v>218597</v>
      </c>
      <c r="C6" s="6">
        <v>217342</v>
      </c>
      <c r="D6" s="6">
        <v>225906</v>
      </c>
    </row>
    <row r="7" spans="1:4" x14ac:dyDescent="0.25">
      <c r="A7" s="2" t="s">
        <v>78</v>
      </c>
      <c r="B7" s="6">
        <v>37380</v>
      </c>
      <c r="C7" s="6">
        <v>39682</v>
      </c>
      <c r="D7" s="6">
        <v>40530</v>
      </c>
    </row>
    <row r="8" spans="1:4" x14ac:dyDescent="0.25">
      <c r="A8" s="2" t="s">
        <v>79</v>
      </c>
      <c r="B8" s="6">
        <v>11818</v>
      </c>
      <c r="C8" s="6">
        <v>11342</v>
      </c>
      <c r="D8" s="6">
        <v>10661</v>
      </c>
    </row>
    <row r="9" spans="1:4" x14ac:dyDescent="0.25">
      <c r="A9" s="2" t="s">
        <v>80</v>
      </c>
      <c r="B9" s="6">
        <v>4487</v>
      </c>
      <c r="C9" s="6">
        <v>-16340</v>
      </c>
      <c r="D9" s="4">
        <v>-540</v>
      </c>
    </row>
    <row r="10" spans="1:4" x14ac:dyDescent="0.25">
      <c r="A10" s="2" t="s">
        <v>81</v>
      </c>
      <c r="B10" s="4">
        <v>496</v>
      </c>
      <c r="C10" s="4">
        <v>57</v>
      </c>
      <c r="D10" s="4">
        <v>56</v>
      </c>
    </row>
    <row r="11" spans="1:4" x14ac:dyDescent="0.25">
      <c r="A11" s="2" t="s">
        <v>82</v>
      </c>
      <c r="B11" s="6">
        <v>272778</v>
      </c>
      <c r="C11" s="6">
        <v>252083</v>
      </c>
      <c r="D11" s="6">
        <v>276613</v>
      </c>
    </row>
    <row r="12" spans="1:4" x14ac:dyDescent="0.25">
      <c r="A12" s="2" t="s">
        <v>83</v>
      </c>
      <c r="B12" s="4">
        <v>80</v>
      </c>
      <c r="C12" s="6">
        <v>28967</v>
      </c>
      <c r="D12" s="6">
        <v>16292</v>
      </c>
    </row>
    <row r="13" spans="1:4" x14ac:dyDescent="0.25">
      <c r="A13" s="3" t="s">
        <v>84</v>
      </c>
      <c r="B13" s="4"/>
      <c r="C13" s="4"/>
      <c r="D13" s="4"/>
    </row>
    <row r="14" spans="1:4" x14ac:dyDescent="0.25">
      <c r="A14" s="2" t="s">
        <v>85</v>
      </c>
      <c r="B14" s="4">
        <v>171</v>
      </c>
      <c r="C14" s="4">
        <v>89</v>
      </c>
      <c r="D14" s="4">
        <v>63</v>
      </c>
    </row>
    <row r="15" spans="1:4" x14ac:dyDescent="0.25">
      <c r="A15" s="2" t="s">
        <v>86</v>
      </c>
      <c r="B15" s="4">
        <v>-236</v>
      </c>
      <c r="C15" s="4">
        <v>-245</v>
      </c>
      <c r="D15" s="4">
        <v>-246</v>
      </c>
    </row>
    <row r="16" spans="1:4" x14ac:dyDescent="0.25">
      <c r="A16" s="2" t="s">
        <v>87</v>
      </c>
      <c r="B16" s="4">
        <v>-907</v>
      </c>
      <c r="C16" s="6">
        <v>-1631</v>
      </c>
      <c r="D16" s="4">
        <v>-942</v>
      </c>
    </row>
    <row r="17" spans="1:4" x14ac:dyDescent="0.25">
      <c r="A17" s="2" t="s">
        <v>88</v>
      </c>
      <c r="B17" s="4">
        <v>-972</v>
      </c>
      <c r="C17" s="6">
        <v>-1787</v>
      </c>
      <c r="D17" s="6">
        <v>-1125</v>
      </c>
    </row>
    <row r="18" spans="1:4" ht="30" x14ac:dyDescent="0.25">
      <c r="A18" s="2" t="s">
        <v>89</v>
      </c>
      <c r="B18" s="4">
        <v>-892</v>
      </c>
      <c r="C18" s="6">
        <v>27180</v>
      </c>
      <c r="D18" s="6">
        <v>15167</v>
      </c>
    </row>
    <row r="19" spans="1:4" x14ac:dyDescent="0.25">
      <c r="A19" s="2" t="s">
        <v>90</v>
      </c>
      <c r="B19" s="4">
        <v>766</v>
      </c>
      <c r="C19" s="6">
        <v>-5813</v>
      </c>
      <c r="D19" s="6">
        <v>-5218</v>
      </c>
    </row>
    <row r="20" spans="1:4" ht="45" x14ac:dyDescent="0.25">
      <c r="A20" s="2" t="s">
        <v>91</v>
      </c>
      <c r="B20" s="6">
        <v>-1061</v>
      </c>
      <c r="C20" s="6">
        <v>-8930</v>
      </c>
      <c r="D20" s="6">
        <v>-1594</v>
      </c>
    </row>
    <row r="21" spans="1:4" x14ac:dyDescent="0.25">
      <c r="A21" s="2" t="s">
        <v>92</v>
      </c>
      <c r="B21" s="8">
        <v>-1187</v>
      </c>
      <c r="C21" s="8">
        <v>12437</v>
      </c>
      <c r="D21" s="8">
        <v>8355</v>
      </c>
    </row>
    <row r="22" spans="1:4" x14ac:dyDescent="0.25">
      <c r="A22" s="3" t="s">
        <v>93</v>
      </c>
      <c r="B22" s="4"/>
      <c r="C22" s="4"/>
      <c r="D22" s="4"/>
    </row>
    <row r="23" spans="1:4" x14ac:dyDescent="0.25">
      <c r="A23" s="2" t="s">
        <v>94</v>
      </c>
      <c r="B23" s="7">
        <v>-0.11</v>
      </c>
      <c r="C23" s="7">
        <v>1.2</v>
      </c>
      <c r="D23" s="7">
        <v>0.81</v>
      </c>
    </row>
    <row r="24" spans="1:4" x14ac:dyDescent="0.25">
      <c r="A24" s="2" t="s">
        <v>95</v>
      </c>
      <c r="B24" s="7">
        <v>-0.11</v>
      </c>
      <c r="C24" s="7">
        <v>1.2</v>
      </c>
      <c r="D24" s="7">
        <v>0.8</v>
      </c>
    </row>
    <row r="25" spans="1:4" ht="30" x14ac:dyDescent="0.25">
      <c r="A25" s="3" t="s">
        <v>96</v>
      </c>
      <c r="B25" s="4"/>
      <c r="C25" s="4"/>
      <c r="D25" s="4"/>
    </row>
    <row r="26" spans="1:4" x14ac:dyDescent="0.25">
      <c r="A26" s="2" t="s">
        <v>94</v>
      </c>
      <c r="B26" s="6">
        <v>10405000</v>
      </c>
      <c r="C26" s="6">
        <v>10358000</v>
      </c>
      <c r="D26" s="6">
        <v>10338000</v>
      </c>
    </row>
    <row r="27" spans="1:4" x14ac:dyDescent="0.25">
      <c r="A27" s="2" t="s">
        <v>95</v>
      </c>
      <c r="B27" s="6">
        <v>10404744</v>
      </c>
      <c r="C27" s="6">
        <v>10406478</v>
      </c>
      <c r="D27" s="6">
        <v>103896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2" width="36.5703125" bestFit="1" customWidth="1"/>
    <col min="3" max="3" width="1.85546875" customWidth="1"/>
    <col min="4" max="4" width="2.42578125" customWidth="1"/>
    <col min="5" max="5" width="11.140625" customWidth="1"/>
    <col min="6" max="6" width="2.42578125" customWidth="1"/>
    <col min="7" max="7" width="1.85546875" customWidth="1"/>
    <col min="8" max="8" width="2.42578125" customWidth="1"/>
    <col min="9" max="9" width="11.140625" customWidth="1"/>
    <col min="10" max="10" width="2.42578125" customWidth="1"/>
    <col min="11" max="11" width="8.7109375" customWidth="1"/>
    <col min="12" max="12" width="2.42578125" customWidth="1"/>
    <col min="13" max="13" width="11.140625" customWidth="1"/>
    <col min="14" max="14" width="3.28515625" customWidth="1"/>
    <col min="15" max="15" width="7" customWidth="1"/>
    <col min="16" max="16" width="2.28515625" customWidth="1"/>
    <col min="17" max="17" width="1.85546875" customWidth="1"/>
    <col min="18" max="18" width="2.42578125" customWidth="1"/>
    <col min="19" max="19" width="7" customWidth="1"/>
    <col min="20" max="20" width="2.28515625" customWidth="1"/>
  </cols>
  <sheetData>
    <row r="1" spans="1:20" ht="15" customHeight="1" x14ac:dyDescent="0.25">
      <c r="A1" s="9" t="s">
        <v>1090</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45" x14ac:dyDescent="0.25">
      <c r="A3" s="3" t="s">
        <v>581</v>
      </c>
      <c r="B3" s="51"/>
      <c r="C3" s="51"/>
      <c r="D3" s="51"/>
      <c r="E3" s="51"/>
      <c r="F3" s="51"/>
      <c r="G3" s="51"/>
      <c r="H3" s="51"/>
      <c r="I3" s="51"/>
      <c r="J3" s="51"/>
      <c r="K3" s="51"/>
      <c r="L3" s="51"/>
      <c r="M3" s="51"/>
      <c r="N3" s="51"/>
      <c r="O3" s="51"/>
      <c r="P3" s="51"/>
      <c r="Q3" s="51"/>
      <c r="R3" s="51"/>
      <c r="S3" s="51"/>
      <c r="T3" s="51"/>
    </row>
    <row r="4" spans="1:20" ht="25.5" customHeight="1" x14ac:dyDescent="0.25">
      <c r="A4" s="13" t="s">
        <v>1091</v>
      </c>
      <c r="B4" s="53" t="s">
        <v>586</v>
      </c>
      <c r="C4" s="53"/>
      <c r="D4" s="53"/>
      <c r="E4" s="53"/>
      <c r="F4" s="53"/>
      <c r="G4" s="53"/>
      <c r="H4" s="53"/>
      <c r="I4" s="53"/>
      <c r="J4" s="53"/>
      <c r="K4" s="53"/>
      <c r="L4" s="53"/>
      <c r="M4" s="53"/>
      <c r="N4" s="53"/>
      <c r="O4" s="53"/>
      <c r="P4" s="53"/>
      <c r="Q4" s="53"/>
      <c r="R4" s="53"/>
      <c r="S4" s="53"/>
      <c r="T4" s="53"/>
    </row>
    <row r="5" spans="1:20" x14ac:dyDescent="0.25">
      <c r="A5" s="13"/>
      <c r="B5" s="51"/>
      <c r="C5" s="51"/>
      <c r="D5" s="51"/>
      <c r="E5" s="51"/>
      <c r="F5" s="51"/>
      <c r="G5" s="51"/>
      <c r="H5" s="51"/>
      <c r="I5" s="51"/>
      <c r="J5" s="51"/>
      <c r="K5" s="51"/>
      <c r="L5" s="51"/>
      <c r="M5" s="51"/>
      <c r="N5" s="51"/>
      <c r="O5" s="51"/>
      <c r="P5" s="51"/>
      <c r="Q5" s="51"/>
      <c r="R5" s="51"/>
      <c r="S5" s="51"/>
      <c r="T5" s="51"/>
    </row>
    <row r="6" spans="1:20" x14ac:dyDescent="0.25">
      <c r="A6" s="13"/>
      <c r="B6" s="55"/>
      <c r="C6" s="55"/>
      <c r="D6" s="55"/>
      <c r="E6" s="55"/>
      <c r="F6" s="55"/>
      <c r="G6" s="55"/>
      <c r="H6" s="55"/>
      <c r="I6" s="55"/>
      <c r="J6" s="55"/>
      <c r="K6" s="55"/>
      <c r="L6" s="55"/>
      <c r="M6" s="55"/>
      <c r="N6" s="55"/>
      <c r="O6" s="55"/>
      <c r="P6" s="55"/>
      <c r="Q6" s="55"/>
      <c r="R6" s="55"/>
      <c r="S6" s="55"/>
      <c r="T6" s="55"/>
    </row>
    <row r="7" spans="1:20" x14ac:dyDescent="0.25">
      <c r="A7" s="13"/>
      <c r="B7" s="4"/>
      <c r="C7" s="4"/>
      <c r="D7" s="4"/>
      <c r="E7" s="4"/>
      <c r="F7" s="4"/>
      <c r="G7" s="4"/>
      <c r="H7" s="4"/>
      <c r="I7" s="4"/>
      <c r="J7" s="4"/>
      <c r="K7" s="4"/>
      <c r="L7" s="4"/>
      <c r="M7" s="4"/>
      <c r="N7" s="4"/>
    </row>
    <row r="8" spans="1:20" x14ac:dyDescent="0.25">
      <c r="A8" s="13"/>
      <c r="B8" s="24"/>
      <c r="C8" s="24" t="s">
        <v>56</v>
      </c>
      <c r="D8" s="121" t="s">
        <v>587</v>
      </c>
      <c r="E8" s="121"/>
      <c r="F8" s="121"/>
      <c r="G8" s="121"/>
      <c r="H8" s="121"/>
      <c r="I8" s="121"/>
      <c r="J8" s="121"/>
      <c r="K8" s="121"/>
      <c r="L8" s="121"/>
      <c r="M8" s="121"/>
      <c r="N8" s="24"/>
    </row>
    <row r="9" spans="1:20" ht="15.75" thickBot="1" x14ac:dyDescent="0.3">
      <c r="A9" s="13"/>
      <c r="B9" s="24"/>
      <c r="C9" s="24" t="s">
        <v>56</v>
      </c>
      <c r="D9" s="49">
        <v>2014</v>
      </c>
      <c r="E9" s="49"/>
      <c r="F9" s="24"/>
      <c r="G9" s="24" t="s">
        <v>56</v>
      </c>
      <c r="H9" s="50">
        <v>2013</v>
      </c>
      <c r="I9" s="50"/>
      <c r="J9" s="24"/>
      <c r="K9" s="24" t="s">
        <v>56</v>
      </c>
      <c r="L9" s="50">
        <v>2012</v>
      </c>
      <c r="M9" s="50"/>
      <c r="N9" s="24"/>
    </row>
    <row r="10" spans="1:20" x14ac:dyDescent="0.25">
      <c r="A10" s="13"/>
      <c r="B10" s="229" t="s">
        <v>588</v>
      </c>
      <c r="C10" s="208" t="s">
        <v>56</v>
      </c>
      <c r="D10" s="230"/>
      <c r="E10" s="231" t="s">
        <v>589</v>
      </c>
      <c r="F10" s="232" t="s">
        <v>56</v>
      </c>
      <c r="G10" s="208" t="s">
        <v>56</v>
      </c>
      <c r="H10" s="233"/>
      <c r="I10" s="234" t="s">
        <v>590</v>
      </c>
      <c r="J10" s="235" t="s">
        <v>56</v>
      </c>
      <c r="K10" s="208" t="s">
        <v>56</v>
      </c>
      <c r="L10" s="233"/>
      <c r="M10" s="234" t="s">
        <v>591</v>
      </c>
      <c r="N10" s="235" t="s">
        <v>56</v>
      </c>
    </row>
    <row r="11" spans="1:20" x14ac:dyDescent="0.25">
      <c r="A11" s="13"/>
      <c r="B11" s="63" t="s">
        <v>592</v>
      </c>
      <c r="C11" s="24" t="s">
        <v>56</v>
      </c>
      <c r="D11" s="25" t="s">
        <v>226</v>
      </c>
      <c r="E11" s="93">
        <v>20</v>
      </c>
      <c r="F11" s="27" t="s">
        <v>56</v>
      </c>
      <c r="G11" s="24" t="s">
        <v>56</v>
      </c>
      <c r="H11" s="28" t="s">
        <v>226</v>
      </c>
      <c r="I11" s="94">
        <v>17.16</v>
      </c>
      <c r="J11" s="30" t="s">
        <v>56</v>
      </c>
      <c r="K11" s="24" t="s">
        <v>56</v>
      </c>
      <c r="L11" s="28" t="s">
        <v>226</v>
      </c>
      <c r="M11" s="94">
        <v>17.670000000000002</v>
      </c>
      <c r="N11" s="30" t="s">
        <v>56</v>
      </c>
    </row>
    <row r="12" spans="1:20" x14ac:dyDescent="0.25">
      <c r="A12" s="13"/>
      <c r="B12" s="20" t="s">
        <v>593</v>
      </c>
      <c r="C12" s="22" t="s">
        <v>56</v>
      </c>
      <c r="D12" s="21"/>
      <c r="E12" s="21"/>
      <c r="F12" s="21"/>
      <c r="G12" s="22" t="s">
        <v>56</v>
      </c>
      <c r="H12" s="21"/>
      <c r="I12" s="21"/>
      <c r="J12" s="21"/>
      <c r="K12" s="22" t="s">
        <v>56</v>
      </c>
      <c r="L12" s="21"/>
      <c r="M12" s="21"/>
      <c r="N12" s="21"/>
    </row>
    <row r="13" spans="1:20" x14ac:dyDescent="0.25">
      <c r="A13" s="13"/>
      <c r="B13" s="23" t="s">
        <v>594</v>
      </c>
      <c r="C13" s="24" t="s">
        <v>56</v>
      </c>
      <c r="D13" s="25"/>
      <c r="E13" s="93">
        <v>6</v>
      </c>
      <c r="F13" s="27" t="s">
        <v>56</v>
      </c>
      <c r="G13" s="24" t="s">
        <v>56</v>
      </c>
      <c r="H13" s="28"/>
      <c r="I13" s="94">
        <v>6</v>
      </c>
      <c r="J13" s="30" t="s">
        <v>56</v>
      </c>
      <c r="K13" s="24" t="s">
        <v>56</v>
      </c>
      <c r="L13" s="28"/>
      <c r="M13" s="94">
        <v>6</v>
      </c>
      <c r="N13" s="30" t="s">
        <v>56</v>
      </c>
    </row>
    <row r="14" spans="1:20" x14ac:dyDescent="0.25">
      <c r="A14" s="13"/>
      <c r="B14" s="104" t="s">
        <v>595</v>
      </c>
      <c r="C14" s="22" t="s">
        <v>56</v>
      </c>
      <c r="D14" s="57"/>
      <c r="E14" s="236">
        <v>1.9800000000000002E-2</v>
      </c>
      <c r="F14" s="59" t="s">
        <v>56</v>
      </c>
      <c r="G14" s="22" t="s">
        <v>56</v>
      </c>
      <c r="H14" s="60"/>
      <c r="I14" s="237">
        <v>1.26E-2</v>
      </c>
      <c r="J14" s="62" t="s">
        <v>56</v>
      </c>
      <c r="K14" s="22" t="s">
        <v>56</v>
      </c>
      <c r="L14" s="60"/>
      <c r="M14" s="237">
        <v>7.6E-3</v>
      </c>
      <c r="N14" s="62" t="s">
        <v>56</v>
      </c>
    </row>
    <row r="15" spans="1:20" x14ac:dyDescent="0.25">
      <c r="A15" s="13"/>
      <c r="B15" s="23" t="s">
        <v>596</v>
      </c>
      <c r="C15" s="24" t="s">
        <v>56</v>
      </c>
      <c r="D15" s="25"/>
      <c r="E15" s="238">
        <v>3.5999999999999997E-2</v>
      </c>
      <c r="F15" s="27" t="s">
        <v>56</v>
      </c>
      <c r="G15" s="24" t="s">
        <v>56</v>
      </c>
      <c r="H15" s="28"/>
      <c r="I15" s="239">
        <v>4.2000000000000003E-2</v>
      </c>
      <c r="J15" s="30" t="s">
        <v>56</v>
      </c>
      <c r="K15" s="24" t="s">
        <v>56</v>
      </c>
      <c r="L15" s="28"/>
      <c r="M15" s="239">
        <v>3.0099999999999998E-2</v>
      </c>
      <c r="N15" s="30" t="s">
        <v>56</v>
      </c>
    </row>
    <row r="16" spans="1:20" x14ac:dyDescent="0.25">
      <c r="A16" s="13"/>
      <c r="B16" s="104" t="s">
        <v>597</v>
      </c>
      <c r="C16" s="22" t="s">
        <v>56</v>
      </c>
      <c r="D16" s="57"/>
      <c r="E16" s="236">
        <v>0.08</v>
      </c>
      <c r="F16" s="59" t="s">
        <v>56</v>
      </c>
      <c r="G16" s="22" t="s">
        <v>56</v>
      </c>
      <c r="H16" s="60"/>
      <c r="I16" s="237">
        <v>0.05</v>
      </c>
      <c r="J16" s="62" t="s">
        <v>56</v>
      </c>
      <c r="K16" s="22" t="s">
        <v>56</v>
      </c>
      <c r="L16" s="60"/>
      <c r="M16" s="240">
        <v>0</v>
      </c>
      <c r="N16" s="62" t="s">
        <v>56</v>
      </c>
    </row>
    <row r="17" spans="1:20" x14ac:dyDescent="0.25">
      <c r="A17" s="13"/>
      <c r="B17" s="23" t="s">
        <v>598</v>
      </c>
      <c r="C17" s="24" t="s">
        <v>56</v>
      </c>
      <c r="D17" s="25"/>
      <c r="E17" s="238">
        <v>0.5302</v>
      </c>
      <c r="F17" s="27" t="s">
        <v>56</v>
      </c>
      <c r="G17" s="24" t="s">
        <v>56</v>
      </c>
      <c r="H17" s="28"/>
      <c r="I17" s="239">
        <v>0.52680000000000005</v>
      </c>
      <c r="J17" s="30" t="s">
        <v>56</v>
      </c>
      <c r="K17" s="24" t="s">
        <v>56</v>
      </c>
      <c r="L17" s="28"/>
      <c r="M17" s="239">
        <v>0.53459999999999996</v>
      </c>
      <c r="N17" s="30" t="s">
        <v>56</v>
      </c>
    </row>
    <row r="18" spans="1:20" x14ac:dyDescent="0.25">
      <c r="A18" s="13"/>
      <c r="B18" s="20" t="s">
        <v>599</v>
      </c>
      <c r="C18" s="22" t="s">
        <v>56</v>
      </c>
      <c r="D18" s="57" t="s">
        <v>226</v>
      </c>
      <c r="E18" s="58">
        <v>7.4</v>
      </c>
      <c r="F18" s="59" t="s">
        <v>56</v>
      </c>
      <c r="G18" s="22" t="s">
        <v>56</v>
      </c>
      <c r="H18" s="60" t="s">
        <v>226</v>
      </c>
      <c r="I18" s="61">
        <v>5.82</v>
      </c>
      <c r="J18" s="62" t="s">
        <v>56</v>
      </c>
      <c r="K18" s="22" t="s">
        <v>56</v>
      </c>
      <c r="L18" s="60" t="s">
        <v>226</v>
      </c>
      <c r="M18" s="61">
        <v>6.68</v>
      </c>
      <c r="N18" s="62" t="s">
        <v>56</v>
      </c>
    </row>
    <row r="19" spans="1:20" ht="26.25" thickBot="1" x14ac:dyDescent="0.3">
      <c r="A19" s="13"/>
      <c r="B19" s="218" t="s">
        <v>600</v>
      </c>
      <c r="C19" s="40" t="s">
        <v>56</v>
      </c>
      <c r="D19" s="41" t="s">
        <v>226</v>
      </c>
      <c r="E19" s="47">
        <v>1199</v>
      </c>
      <c r="F19" s="43" t="s">
        <v>56</v>
      </c>
      <c r="G19" s="40" t="s">
        <v>56</v>
      </c>
      <c r="H19" s="44" t="s">
        <v>226</v>
      </c>
      <c r="I19" s="45">
        <v>961</v>
      </c>
      <c r="J19" s="46" t="s">
        <v>56</v>
      </c>
      <c r="K19" s="40" t="s">
        <v>56</v>
      </c>
      <c r="L19" s="44" t="s">
        <v>226</v>
      </c>
      <c r="M19" s="48">
        <v>1099</v>
      </c>
      <c r="N19" s="46" t="s">
        <v>56</v>
      </c>
    </row>
    <row r="20" spans="1:20" ht="15.75" thickTop="1" x14ac:dyDescent="0.25">
      <c r="A20" s="13" t="s">
        <v>1092</v>
      </c>
      <c r="B20" s="53" t="s">
        <v>602</v>
      </c>
      <c r="C20" s="53"/>
      <c r="D20" s="53"/>
      <c r="E20" s="53"/>
      <c r="F20" s="53"/>
      <c r="G20" s="53"/>
      <c r="H20" s="53"/>
      <c r="I20" s="53"/>
      <c r="J20" s="53"/>
      <c r="K20" s="53"/>
      <c r="L20" s="53"/>
      <c r="M20" s="53"/>
      <c r="N20" s="53"/>
      <c r="O20" s="53"/>
      <c r="P20" s="53"/>
      <c r="Q20" s="53"/>
      <c r="R20" s="53"/>
      <c r="S20" s="53"/>
      <c r="T20" s="53"/>
    </row>
    <row r="21" spans="1:20" x14ac:dyDescent="0.25">
      <c r="A21" s="13"/>
      <c r="B21" s="51"/>
      <c r="C21" s="51"/>
      <c r="D21" s="51"/>
      <c r="E21" s="51"/>
      <c r="F21" s="51"/>
      <c r="G21" s="51"/>
      <c r="H21" s="51"/>
      <c r="I21" s="51"/>
      <c r="J21" s="51"/>
      <c r="K21" s="51"/>
      <c r="L21" s="51"/>
      <c r="M21" s="51"/>
      <c r="N21" s="51"/>
      <c r="O21" s="51"/>
      <c r="P21" s="51"/>
      <c r="Q21" s="51"/>
      <c r="R21" s="51"/>
      <c r="S21" s="51"/>
      <c r="T21" s="51"/>
    </row>
    <row r="22" spans="1:20" x14ac:dyDescent="0.25">
      <c r="A22" s="13"/>
      <c r="B22" s="55"/>
      <c r="C22" s="55"/>
      <c r="D22" s="55"/>
      <c r="E22" s="55"/>
      <c r="F22" s="55"/>
      <c r="G22" s="55"/>
      <c r="H22" s="55"/>
      <c r="I22" s="55"/>
      <c r="J22" s="55"/>
      <c r="K22" s="55"/>
      <c r="L22" s="55"/>
      <c r="M22" s="55"/>
      <c r="N22" s="55"/>
      <c r="O22" s="55"/>
      <c r="P22" s="55"/>
      <c r="Q22" s="55"/>
      <c r="R22" s="55"/>
      <c r="S22" s="55"/>
      <c r="T22" s="55"/>
    </row>
    <row r="23" spans="1:20" x14ac:dyDescent="0.25">
      <c r="A23" s="13"/>
      <c r="B23" s="4"/>
      <c r="C23" s="4"/>
      <c r="D23" s="4"/>
      <c r="E23" s="4"/>
      <c r="F23" s="4"/>
      <c r="G23" s="4"/>
      <c r="H23" s="4"/>
      <c r="I23" s="4"/>
      <c r="J23" s="4"/>
      <c r="K23" s="4"/>
      <c r="L23" s="4"/>
      <c r="M23" s="4"/>
      <c r="N23" s="4"/>
      <c r="O23" s="4"/>
      <c r="P23" s="4"/>
      <c r="Q23" s="4"/>
      <c r="R23" s="4"/>
      <c r="S23" s="4"/>
      <c r="T23" s="4"/>
    </row>
    <row r="24" spans="1:20" x14ac:dyDescent="0.25">
      <c r="A24" s="13"/>
      <c r="B24" s="51" t="s">
        <v>223</v>
      </c>
      <c r="C24" s="92" t="s">
        <v>56</v>
      </c>
      <c r="D24" s="121" t="s">
        <v>603</v>
      </c>
      <c r="E24" s="121"/>
      <c r="F24" s="92"/>
      <c r="G24" s="92"/>
      <c r="H24" s="51" t="s">
        <v>223</v>
      </c>
      <c r="I24" s="92" t="s">
        <v>56</v>
      </c>
      <c r="J24" s="121" t="s">
        <v>606</v>
      </c>
      <c r="K24" s="121"/>
      <c r="L24" s="92"/>
      <c r="M24" s="92" t="s">
        <v>56</v>
      </c>
      <c r="N24" s="121" t="s">
        <v>610</v>
      </c>
      <c r="O24" s="121"/>
      <c r="P24" s="92"/>
      <c r="Q24" s="92" t="s">
        <v>56</v>
      </c>
      <c r="R24" s="121" t="s">
        <v>614</v>
      </c>
      <c r="S24" s="121"/>
      <c r="T24" s="92"/>
    </row>
    <row r="25" spans="1:20" x14ac:dyDescent="0.25">
      <c r="A25" s="13"/>
      <c r="B25" s="51"/>
      <c r="C25" s="92"/>
      <c r="D25" s="121" t="s">
        <v>604</v>
      </c>
      <c r="E25" s="121"/>
      <c r="F25" s="92"/>
      <c r="G25" s="92"/>
      <c r="H25" s="51"/>
      <c r="I25" s="92"/>
      <c r="J25" s="121" t="s">
        <v>607</v>
      </c>
      <c r="K25" s="121"/>
      <c r="L25" s="92"/>
      <c r="M25" s="92"/>
      <c r="N25" s="121" t="s">
        <v>611</v>
      </c>
      <c r="O25" s="121"/>
      <c r="P25" s="92"/>
      <c r="Q25" s="92"/>
      <c r="R25" s="121" t="s">
        <v>615</v>
      </c>
      <c r="S25" s="121"/>
      <c r="T25" s="92"/>
    </row>
    <row r="26" spans="1:20" x14ac:dyDescent="0.25">
      <c r="A26" s="13"/>
      <c r="B26" s="51"/>
      <c r="C26" s="92"/>
      <c r="D26" s="121" t="s">
        <v>605</v>
      </c>
      <c r="E26" s="121"/>
      <c r="F26" s="92"/>
      <c r="G26" s="92"/>
      <c r="H26" s="51"/>
      <c r="I26" s="92"/>
      <c r="J26" s="121" t="s">
        <v>608</v>
      </c>
      <c r="K26" s="121"/>
      <c r="L26" s="92"/>
      <c r="M26" s="92"/>
      <c r="N26" s="121" t="s">
        <v>612</v>
      </c>
      <c r="O26" s="121"/>
      <c r="P26" s="92"/>
      <c r="Q26" s="92"/>
      <c r="R26" s="241"/>
      <c r="S26" s="241"/>
      <c r="T26" s="92"/>
    </row>
    <row r="27" spans="1:20" ht="15.75" thickBot="1" x14ac:dyDescent="0.3">
      <c r="A27" s="13"/>
      <c r="B27" s="143"/>
      <c r="C27" s="144"/>
      <c r="D27" s="219"/>
      <c r="E27" s="219"/>
      <c r="F27" s="144"/>
      <c r="G27" s="144"/>
      <c r="H27" s="143"/>
      <c r="I27" s="144"/>
      <c r="J27" s="219" t="s">
        <v>609</v>
      </c>
      <c r="K27" s="219"/>
      <c r="L27" s="144"/>
      <c r="M27" s="144"/>
      <c r="N27" s="219" t="s">
        <v>613</v>
      </c>
      <c r="O27" s="219"/>
      <c r="P27" s="144"/>
      <c r="Q27" s="144"/>
      <c r="R27" s="242"/>
      <c r="S27" s="242"/>
      <c r="T27" s="144"/>
    </row>
    <row r="28" spans="1:20" x14ac:dyDescent="0.25">
      <c r="A28" s="13"/>
      <c r="B28" s="20" t="s">
        <v>616</v>
      </c>
      <c r="C28" s="22" t="s">
        <v>56</v>
      </c>
      <c r="D28" s="60"/>
      <c r="E28" s="65">
        <v>1201753</v>
      </c>
      <c r="F28" s="62"/>
      <c r="G28" s="22"/>
      <c r="H28" s="21"/>
      <c r="I28" s="22" t="s">
        <v>56</v>
      </c>
      <c r="J28" s="60" t="s">
        <v>226</v>
      </c>
      <c r="K28" s="61">
        <v>24.85</v>
      </c>
      <c r="L28" s="62" t="s">
        <v>56</v>
      </c>
      <c r="M28" s="22" t="s">
        <v>56</v>
      </c>
      <c r="N28" s="60"/>
      <c r="O28" s="61">
        <v>6.5</v>
      </c>
      <c r="P28" s="62" t="s">
        <v>56</v>
      </c>
      <c r="Q28" s="22" t="s">
        <v>56</v>
      </c>
      <c r="R28" s="60" t="s">
        <v>226</v>
      </c>
      <c r="S28" s="61">
        <v>982</v>
      </c>
      <c r="T28" s="62" t="s">
        <v>56</v>
      </c>
    </row>
    <row r="29" spans="1:20" x14ac:dyDescent="0.25">
      <c r="A29" s="13"/>
      <c r="B29" s="63" t="s">
        <v>617</v>
      </c>
      <c r="C29" s="24" t="s">
        <v>56</v>
      </c>
      <c r="D29" s="28"/>
      <c r="E29" s="29">
        <v>176000</v>
      </c>
      <c r="F29" s="30"/>
      <c r="G29" s="24"/>
      <c r="H29" s="4"/>
      <c r="I29" s="24" t="s">
        <v>56</v>
      </c>
      <c r="J29" s="28"/>
      <c r="K29" s="94">
        <v>20</v>
      </c>
      <c r="L29" s="30" t="s">
        <v>56</v>
      </c>
      <c r="M29" s="24" t="s">
        <v>56</v>
      </c>
      <c r="N29" s="4"/>
      <c r="O29" s="4"/>
      <c r="P29" s="4"/>
      <c r="Q29" s="24" t="s">
        <v>56</v>
      </c>
      <c r="R29" s="4"/>
      <c r="S29" s="4"/>
      <c r="T29" s="4"/>
    </row>
    <row r="30" spans="1:20" x14ac:dyDescent="0.25">
      <c r="A30" s="13"/>
      <c r="B30" s="20" t="s">
        <v>618</v>
      </c>
      <c r="C30" s="22" t="s">
        <v>56</v>
      </c>
      <c r="D30" s="60"/>
      <c r="E30" s="61" t="s">
        <v>619</v>
      </c>
      <c r="F30" s="62" t="s">
        <v>251</v>
      </c>
      <c r="G30" s="22"/>
      <c r="H30" s="21"/>
      <c r="I30" s="22" t="s">
        <v>56</v>
      </c>
      <c r="J30" s="60"/>
      <c r="K30" s="61">
        <v>14.5</v>
      </c>
      <c r="L30" s="62" t="s">
        <v>56</v>
      </c>
      <c r="M30" s="22" t="s">
        <v>56</v>
      </c>
      <c r="N30" s="21"/>
      <c r="O30" s="21"/>
      <c r="P30" s="21"/>
      <c r="Q30" s="22" t="s">
        <v>56</v>
      </c>
      <c r="R30" s="21"/>
      <c r="S30" s="21"/>
      <c r="T30" s="21"/>
    </row>
    <row r="31" spans="1:20" ht="15.75" thickBot="1" x14ac:dyDescent="0.3">
      <c r="A31" s="13"/>
      <c r="B31" s="66" t="s">
        <v>620</v>
      </c>
      <c r="C31" s="17" t="s">
        <v>56</v>
      </c>
      <c r="D31" s="70"/>
      <c r="E31" s="96" t="s">
        <v>621</v>
      </c>
      <c r="F31" s="72" t="s">
        <v>251</v>
      </c>
      <c r="G31" s="17"/>
      <c r="H31" s="17"/>
      <c r="I31" s="17" t="s">
        <v>56</v>
      </c>
      <c r="J31" s="70"/>
      <c r="K31" s="96">
        <v>26.87</v>
      </c>
      <c r="L31" s="72" t="s">
        <v>56</v>
      </c>
      <c r="M31" s="17" t="s">
        <v>56</v>
      </c>
      <c r="N31" s="17"/>
      <c r="O31" s="17"/>
      <c r="P31" s="17"/>
      <c r="Q31" s="17" t="s">
        <v>56</v>
      </c>
      <c r="R31" s="17"/>
      <c r="S31" s="17"/>
      <c r="T31" s="17"/>
    </row>
    <row r="32" spans="1:20" ht="15.75" thickBot="1" x14ac:dyDescent="0.3">
      <c r="A32" s="13"/>
      <c r="B32" s="88" t="s">
        <v>622</v>
      </c>
      <c r="C32" s="32" t="s">
        <v>56</v>
      </c>
      <c r="D32" s="33"/>
      <c r="E32" s="34">
        <v>1202169</v>
      </c>
      <c r="F32" s="35" t="s">
        <v>56</v>
      </c>
      <c r="G32" s="32"/>
      <c r="H32" s="32"/>
      <c r="I32" s="32" t="s">
        <v>56</v>
      </c>
      <c r="J32" s="33" t="s">
        <v>226</v>
      </c>
      <c r="K32" s="89">
        <v>24.25</v>
      </c>
      <c r="L32" s="35" t="s">
        <v>56</v>
      </c>
      <c r="M32" s="32" t="s">
        <v>56</v>
      </c>
      <c r="N32" s="33"/>
      <c r="O32" s="89">
        <v>6</v>
      </c>
      <c r="P32" s="35" t="s">
        <v>56</v>
      </c>
      <c r="Q32" s="32" t="s">
        <v>56</v>
      </c>
      <c r="R32" s="33" t="s">
        <v>226</v>
      </c>
      <c r="S32" s="89">
        <v>778</v>
      </c>
      <c r="T32" s="35" t="s">
        <v>56</v>
      </c>
    </row>
    <row r="33" spans="1:20" ht="15.75" thickBot="1" x14ac:dyDescent="0.3">
      <c r="A33" s="13"/>
      <c r="B33" s="66" t="s">
        <v>623</v>
      </c>
      <c r="C33" s="17" t="s">
        <v>56</v>
      </c>
      <c r="D33" s="67"/>
      <c r="E33" s="68">
        <v>914752</v>
      </c>
      <c r="F33" s="69" t="s">
        <v>56</v>
      </c>
      <c r="G33" s="17"/>
      <c r="H33" s="17"/>
      <c r="I33" s="17" t="s">
        <v>56</v>
      </c>
      <c r="J33" s="67" t="s">
        <v>226</v>
      </c>
      <c r="K33" s="95">
        <v>25.97</v>
      </c>
      <c r="L33" s="69" t="s">
        <v>56</v>
      </c>
      <c r="M33" s="17" t="s">
        <v>56</v>
      </c>
      <c r="N33" s="67"/>
      <c r="O33" s="95">
        <v>5.2</v>
      </c>
      <c r="P33" s="69" t="s">
        <v>56</v>
      </c>
      <c r="Q33" s="17" t="s">
        <v>56</v>
      </c>
      <c r="R33" s="67" t="s">
        <v>226</v>
      </c>
      <c r="S33" s="95">
        <v>778</v>
      </c>
      <c r="T33" s="69" t="s">
        <v>56</v>
      </c>
    </row>
    <row r="34" spans="1:20" ht="26.25" thickBot="1" x14ac:dyDescent="0.3">
      <c r="A34" s="13"/>
      <c r="B34" s="97" t="s">
        <v>624</v>
      </c>
      <c r="C34" s="74" t="s">
        <v>56</v>
      </c>
      <c r="D34" s="75"/>
      <c r="E34" s="76">
        <v>1197365</v>
      </c>
      <c r="F34" s="77" t="s">
        <v>56</v>
      </c>
      <c r="G34" s="74"/>
      <c r="H34" s="74"/>
      <c r="I34" s="74" t="s">
        <v>56</v>
      </c>
      <c r="J34" s="75" t="s">
        <v>226</v>
      </c>
      <c r="K34" s="109" t="s">
        <v>625</v>
      </c>
      <c r="L34" s="77" t="s">
        <v>56</v>
      </c>
      <c r="M34" s="74" t="s">
        <v>56</v>
      </c>
      <c r="N34" s="75"/>
      <c r="O34" s="109">
        <v>6</v>
      </c>
      <c r="P34" s="77" t="s">
        <v>56</v>
      </c>
      <c r="Q34" s="74" t="s">
        <v>56</v>
      </c>
      <c r="R34" s="75" t="s">
        <v>226</v>
      </c>
      <c r="S34" s="109" t="s">
        <v>626</v>
      </c>
      <c r="T34" s="77" t="s">
        <v>56</v>
      </c>
    </row>
  </sheetData>
  <mergeCells count="43">
    <mergeCell ref="B20:T20"/>
    <mergeCell ref="B21:T21"/>
    <mergeCell ref="B22:T22"/>
    <mergeCell ref="T24:T27"/>
    <mergeCell ref="A1:A2"/>
    <mergeCell ref="B1:T1"/>
    <mergeCell ref="B2:T2"/>
    <mergeCell ref="B3:T3"/>
    <mergeCell ref="A4:A19"/>
    <mergeCell ref="B4:T4"/>
    <mergeCell ref="B5:T5"/>
    <mergeCell ref="B6:T6"/>
    <mergeCell ref="A20:A34"/>
    <mergeCell ref="P24:P27"/>
    <mergeCell ref="Q24:Q27"/>
    <mergeCell ref="R24:S24"/>
    <mergeCell ref="R25:S25"/>
    <mergeCell ref="R26:S26"/>
    <mergeCell ref="R27:S27"/>
    <mergeCell ref="L24:L27"/>
    <mergeCell ref="M24:M27"/>
    <mergeCell ref="N24:O24"/>
    <mergeCell ref="N25:O25"/>
    <mergeCell ref="N26:O26"/>
    <mergeCell ref="N27:O27"/>
    <mergeCell ref="F24:F27"/>
    <mergeCell ref="G24:G27"/>
    <mergeCell ref="H24:H27"/>
    <mergeCell ref="I24:I27"/>
    <mergeCell ref="J24:K24"/>
    <mergeCell ref="J25:K25"/>
    <mergeCell ref="J26:K26"/>
    <mergeCell ref="J27:K27"/>
    <mergeCell ref="D8:M8"/>
    <mergeCell ref="D9:E9"/>
    <mergeCell ref="H9:I9"/>
    <mergeCell ref="L9:M9"/>
    <mergeCell ref="B24:B27"/>
    <mergeCell ref="C24:C27"/>
    <mergeCell ref="D24:E24"/>
    <mergeCell ref="D25:E25"/>
    <mergeCell ref="D26:E26"/>
    <mergeCell ref="D27:E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3" max="3" width="11.140625" customWidth="1"/>
    <col min="4" max="4" width="10.28515625" customWidth="1"/>
    <col min="5" max="5" width="36.5703125" customWidth="1"/>
    <col min="6" max="6" width="10.28515625" customWidth="1"/>
    <col min="7" max="7" width="7.85546875" customWidth="1"/>
    <col min="8" max="8" width="10.28515625" customWidth="1"/>
    <col min="9" max="9" width="36.5703125" customWidth="1"/>
    <col min="10" max="10" width="10.28515625" customWidth="1"/>
    <col min="11" max="11" width="7.85546875" customWidth="1"/>
    <col min="12" max="12" width="10.28515625" customWidth="1"/>
    <col min="13" max="13" width="36.5703125" customWidth="1"/>
    <col min="14" max="14" width="6.7109375" customWidth="1"/>
    <col min="15" max="15" width="3.7109375" customWidth="1"/>
    <col min="16" max="16" width="4.85546875" customWidth="1"/>
    <col min="17" max="17" width="16.140625" customWidth="1"/>
    <col min="18" max="18" width="4.85546875" customWidth="1"/>
    <col min="19" max="19" width="3.7109375" customWidth="1"/>
    <col min="20" max="20" width="4.85546875" customWidth="1"/>
    <col min="21" max="21" width="21.7109375" customWidth="1"/>
    <col min="22" max="22" width="4.85546875" customWidth="1"/>
  </cols>
  <sheetData>
    <row r="1" spans="1:22" ht="15" customHeight="1" x14ac:dyDescent="0.25">
      <c r="A1" s="9" t="s">
        <v>109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628</v>
      </c>
      <c r="B3" s="51"/>
      <c r="C3" s="51"/>
      <c r="D3" s="51"/>
      <c r="E3" s="51"/>
      <c r="F3" s="51"/>
      <c r="G3" s="51"/>
      <c r="H3" s="51"/>
      <c r="I3" s="51"/>
      <c r="J3" s="51"/>
      <c r="K3" s="51"/>
      <c r="L3" s="51"/>
      <c r="M3" s="51"/>
      <c r="N3" s="51"/>
      <c r="O3" s="51"/>
      <c r="P3" s="51"/>
      <c r="Q3" s="51"/>
      <c r="R3" s="51"/>
      <c r="S3" s="51"/>
      <c r="T3" s="51"/>
      <c r="U3" s="51"/>
      <c r="V3" s="51"/>
    </row>
    <row r="4" spans="1:22" x14ac:dyDescent="0.25">
      <c r="A4" s="13" t="s">
        <v>1094</v>
      </c>
      <c r="B4" s="53" t="s">
        <v>630</v>
      </c>
      <c r="C4" s="53"/>
      <c r="D4" s="53"/>
      <c r="E4" s="53"/>
      <c r="F4" s="53"/>
      <c r="G4" s="53"/>
      <c r="H4" s="53"/>
      <c r="I4" s="53"/>
      <c r="J4" s="53"/>
      <c r="K4" s="53"/>
      <c r="L4" s="53"/>
      <c r="M4" s="53"/>
      <c r="N4" s="53"/>
      <c r="O4" s="53"/>
      <c r="P4" s="53"/>
      <c r="Q4" s="53"/>
      <c r="R4" s="53"/>
      <c r="S4" s="53"/>
      <c r="T4" s="53"/>
      <c r="U4" s="53"/>
      <c r="V4" s="53"/>
    </row>
    <row r="5" spans="1:22" x14ac:dyDescent="0.25">
      <c r="A5" s="13"/>
      <c r="B5" s="51"/>
      <c r="C5" s="51"/>
      <c r="D5" s="51"/>
      <c r="E5" s="51"/>
      <c r="F5" s="51"/>
      <c r="G5" s="51"/>
      <c r="H5" s="51"/>
      <c r="I5" s="51"/>
      <c r="J5" s="51"/>
      <c r="K5" s="51"/>
      <c r="L5" s="51"/>
      <c r="M5" s="51"/>
      <c r="N5" s="51"/>
      <c r="O5" s="51"/>
      <c r="P5" s="51"/>
      <c r="Q5" s="51"/>
      <c r="R5" s="51"/>
      <c r="S5" s="51"/>
      <c r="T5" s="51"/>
      <c r="U5" s="51"/>
      <c r="V5" s="51"/>
    </row>
    <row r="6" spans="1:22" x14ac:dyDescent="0.25">
      <c r="A6" s="13"/>
      <c r="B6" s="55"/>
      <c r="C6" s="55"/>
      <c r="D6" s="55"/>
      <c r="E6" s="55"/>
      <c r="F6" s="55"/>
      <c r="G6" s="55"/>
      <c r="H6" s="55"/>
      <c r="I6" s="55"/>
      <c r="J6" s="55"/>
      <c r="K6" s="55"/>
      <c r="L6" s="55"/>
      <c r="M6" s="55"/>
      <c r="N6" s="55"/>
      <c r="O6" s="55"/>
      <c r="P6" s="55"/>
      <c r="Q6" s="55"/>
      <c r="R6" s="55"/>
      <c r="S6" s="55"/>
      <c r="T6" s="55"/>
      <c r="U6" s="55"/>
      <c r="V6" s="55"/>
    </row>
    <row r="7" spans="1:22" x14ac:dyDescent="0.25">
      <c r="A7" s="13"/>
      <c r="B7" s="4"/>
      <c r="C7" s="4"/>
      <c r="D7" s="4"/>
      <c r="E7" s="4"/>
      <c r="F7" s="4"/>
      <c r="G7" s="4"/>
      <c r="H7" s="4"/>
      <c r="I7" s="4"/>
      <c r="J7" s="4"/>
      <c r="K7" s="4"/>
      <c r="L7" s="4"/>
      <c r="M7" s="4"/>
      <c r="N7" s="4"/>
      <c r="O7" s="4"/>
      <c r="P7" s="4"/>
      <c r="Q7" s="4"/>
      <c r="R7" s="4"/>
      <c r="S7" s="4"/>
      <c r="T7" s="4"/>
      <c r="U7" s="4"/>
      <c r="V7" s="4"/>
    </row>
    <row r="8" spans="1:22" x14ac:dyDescent="0.25">
      <c r="A8" s="13"/>
      <c r="B8" s="51" t="s">
        <v>223</v>
      </c>
      <c r="C8" s="92" t="s">
        <v>570</v>
      </c>
      <c r="D8" s="145" t="s">
        <v>631</v>
      </c>
      <c r="E8" s="145"/>
      <c r="F8" s="92"/>
      <c r="G8" s="92" t="s">
        <v>56</v>
      </c>
      <c r="H8" s="145" t="s">
        <v>635</v>
      </c>
      <c r="I8" s="145"/>
      <c r="J8" s="92"/>
      <c r="K8" s="92" t="s">
        <v>56</v>
      </c>
      <c r="L8" s="145" t="s">
        <v>639</v>
      </c>
      <c r="M8" s="145"/>
      <c r="N8" s="92"/>
      <c r="O8" s="92" t="s">
        <v>56</v>
      </c>
      <c r="P8" s="145" t="s">
        <v>643</v>
      </c>
      <c r="Q8" s="145"/>
      <c r="R8" s="92"/>
      <c r="S8" s="92" t="s">
        <v>56</v>
      </c>
      <c r="T8" s="145" t="s">
        <v>644</v>
      </c>
      <c r="U8" s="145"/>
      <c r="V8" s="92"/>
    </row>
    <row r="9" spans="1:22" x14ac:dyDescent="0.25">
      <c r="A9" s="13"/>
      <c r="B9" s="51"/>
      <c r="C9" s="92"/>
      <c r="D9" s="145" t="s">
        <v>632</v>
      </c>
      <c r="E9" s="145"/>
      <c r="F9" s="92"/>
      <c r="G9" s="92"/>
      <c r="H9" s="145" t="s">
        <v>636</v>
      </c>
      <c r="I9" s="145"/>
      <c r="J9" s="92"/>
      <c r="K9" s="92"/>
      <c r="L9" s="145" t="s">
        <v>640</v>
      </c>
      <c r="M9" s="145"/>
      <c r="N9" s="92"/>
      <c r="O9" s="92"/>
      <c r="P9" s="145"/>
      <c r="Q9" s="145"/>
      <c r="R9" s="92"/>
      <c r="S9" s="92"/>
      <c r="T9" s="145" t="s">
        <v>151</v>
      </c>
      <c r="U9" s="145"/>
      <c r="V9" s="92"/>
    </row>
    <row r="10" spans="1:22" x14ac:dyDescent="0.25">
      <c r="A10" s="13"/>
      <c r="B10" s="51"/>
      <c r="C10" s="92"/>
      <c r="D10" s="145" t="s">
        <v>633</v>
      </c>
      <c r="E10" s="145"/>
      <c r="F10" s="92"/>
      <c r="G10" s="92"/>
      <c r="H10" s="145" t="s">
        <v>637</v>
      </c>
      <c r="I10" s="145"/>
      <c r="J10" s="92"/>
      <c r="K10" s="92"/>
      <c r="L10" s="145" t="s">
        <v>641</v>
      </c>
      <c r="M10" s="145"/>
      <c r="N10" s="92"/>
      <c r="O10" s="92"/>
      <c r="P10" s="145"/>
      <c r="Q10" s="145"/>
      <c r="R10" s="92"/>
      <c r="S10" s="92"/>
      <c r="T10" s="145" t="s">
        <v>645</v>
      </c>
      <c r="U10" s="145"/>
      <c r="V10" s="92"/>
    </row>
    <row r="11" spans="1:22" ht="15.75" thickBot="1" x14ac:dyDescent="0.3">
      <c r="A11" s="13"/>
      <c r="B11" s="143"/>
      <c r="C11" s="144"/>
      <c r="D11" s="146" t="s">
        <v>634</v>
      </c>
      <c r="E11" s="146"/>
      <c r="F11" s="144"/>
      <c r="G11" s="144"/>
      <c r="H11" s="146" t="s">
        <v>638</v>
      </c>
      <c r="I11" s="146"/>
      <c r="J11" s="144"/>
      <c r="K11" s="144"/>
      <c r="L11" s="146" t="s">
        <v>642</v>
      </c>
      <c r="M11" s="146"/>
      <c r="N11" s="144"/>
      <c r="O11" s="144"/>
      <c r="P11" s="146"/>
      <c r="Q11" s="146"/>
      <c r="R11" s="144"/>
      <c r="S11" s="144"/>
      <c r="T11" s="146" t="s">
        <v>646</v>
      </c>
      <c r="U11" s="146"/>
      <c r="V11" s="144"/>
    </row>
    <row r="12" spans="1:22" x14ac:dyDescent="0.25">
      <c r="A12" s="13"/>
      <c r="B12" s="20" t="s">
        <v>647</v>
      </c>
      <c r="C12" s="22" t="s">
        <v>570</v>
      </c>
      <c r="D12" s="60" t="s">
        <v>226</v>
      </c>
      <c r="E12" s="61" t="s">
        <v>648</v>
      </c>
      <c r="F12" s="62" t="s">
        <v>251</v>
      </c>
      <c r="G12" s="22" t="s">
        <v>56</v>
      </c>
      <c r="H12" s="60" t="s">
        <v>226</v>
      </c>
      <c r="I12" s="61" t="s">
        <v>649</v>
      </c>
      <c r="J12" s="62" t="s">
        <v>251</v>
      </c>
      <c r="K12" s="22" t="s">
        <v>56</v>
      </c>
      <c r="L12" s="60" t="s">
        <v>226</v>
      </c>
      <c r="M12" s="61">
        <v>562</v>
      </c>
      <c r="N12" s="62" t="s">
        <v>56</v>
      </c>
      <c r="O12" s="22" t="s">
        <v>56</v>
      </c>
      <c r="P12" s="60" t="s">
        <v>226</v>
      </c>
      <c r="Q12" s="61">
        <v>109</v>
      </c>
      <c r="R12" s="62" t="s">
        <v>56</v>
      </c>
      <c r="S12" s="22" t="s">
        <v>56</v>
      </c>
      <c r="T12" s="60" t="s">
        <v>226</v>
      </c>
      <c r="U12" s="61" t="s">
        <v>650</v>
      </c>
      <c r="V12" s="62" t="s">
        <v>251</v>
      </c>
    </row>
    <row r="13" spans="1:22" ht="15.75" thickBot="1" x14ac:dyDescent="0.3">
      <c r="A13" s="13"/>
      <c r="B13" s="66" t="s">
        <v>651</v>
      </c>
      <c r="C13" s="17" t="s">
        <v>570</v>
      </c>
      <c r="D13" s="70"/>
      <c r="E13" s="71">
        <v>3193</v>
      </c>
      <c r="F13" s="72" t="s">
        <v>56</v>
      </c>
      <c r="G13" s="17" t="s">
        <v>56</v>
      </c>
      <c r="H13" s="70"/>
      <c r="I13" s="96" t="s">
        <v>652</v>
      </c>
      <c r="J13" s="72" t="s">
        <v>251</v>
      </c>
      <c r="K13" s="17" t="s">
        <v>56</v>
      </c>
      <c r="L13" s="70"/>
      <c r="M13" s="96">
        <v>71</v>
      </c>
      <c r="N13" s="72" t="s">
        <v>56</v>
      </c>
      <c r="O13" s="17" t="s">
        <v>56</v>
      </c>
      <c r="P13" s="70"/>
      <c r="Q13" s="96">
        <v>209</v>
      </c>
      <c r="R13" s="72" t="s">
        <v>56</v>
      </c>
      <c r="S13" s="17" t="s">
        <v>56</v>
      </c>
      <c r="T13" s="70"/>
      <c r="U13" s="96" t="s">
        <v>653</v>
      </c>
      <c r="V13" s="72" t="s">
        <v>251</v>
      </c>
    </row>
    <row r="14" spans="1:22" x14ac:dyDescent="0.25">
      <c r="A14" s="13"/>
      <c r="B14" s="20" t="s">
        <v>654</v>
      </c>
      <c r="C14" s="22" t="s">
        <v>570</v>
      </c>
      <c r="D14" s="60"/>
      <c r="E14" s="61" t="s">
        <v>655</v>
      </c>
      <c r="F14" s="62" t="s">
        <v>251</v>
      </c>
      <c r="G14" s="22" t="s">
        <v>56</v>
      </c>
      <c r="H14" s="60"/>
      <c r="I14" s="61" t="s">
        <v>656</v>
      </c>
      <c r="J14" s="62" t="s">
        <v>251</v>
      </c>
      <c r="K14" s="22" t="s">
        <v>56</v>
      </c>
      <c r="L14" s="60"/>
      <c r="M14" s="61">
        <v>633</v>
      </c>
      <c r="N14" s="62" t="s">
        <v>56</v>
      </c>
      <c r="O14" s="22" t="s">
        <v>56</v>
      </c>
      <c r="P14" s="60"/>
      <c r="Q14" s="61">
        <v>318</v>
      </c>
      <c r="R14" s="62" t="s">
        <v>56</v>
      </c>
      <c r="S14" s="22" t="s">
        <v>56</v>
      </c>
      <c r="T14" s="60"/>
      <c r="U14" s="61" t="s">
        <v>657</v>
      </c>
      <c r="V14" s="62" t="s">
        <v>251</v>
      </c>
    </row>
    <row r="15" spans="1:22" ht="15.75" thickBot="1" x14ac:dyDescent="0.3">
      <c r="A15" s="13"/>
      <c r="B15" s="66" t="s">
        <v>651</v>
      </c>
      <c r="C15" s="17" t="s">
        <v>570</v>
      </c>
      <c r="D15" s="70"/>
      <c r="E15" s="71">
        <v>1820</v>
      </c>
      <c r="F15" s="72" t="s">
        <v>56</v>
      </c>
      <c r="G15" s="17" t="s">
        <v>56</v>
      </c>
      <c r="H15" s="70"/>
      <c r="I15" s="71">
        <v>34321</v>
      </c>
      <c r="J15" s="72" t="s">
        <v>56</v>
      </c>
      <c r="K15" s="17" t="s">
        <v>56</v>
      </c>
      <c r="L15" s="70"/>
      <c r="M15" s="96">
        <v>374</v>
      </c>
      <c r="N15" s="72" t="s">
        <v>56</v>
      </c>
      <c r="O15" s="17" t="s">
        <v>56</v>
      </c>
      <c r="P15" s="70"/>
      <c r="Q15" s="96" t="s">
        <v>658</v>
      </c>
      <c r="R15" s="72" t="s">
        <v>251</v>
      </c>
      <c r="S15" s="17" t="s">
        <v>56</v>
      </c>
      <c r="T15" s="70"/>
      <c r="U15" s="71">
        <v>36510</v>
      </c>
      <c r="V15" s="72" t="s">
        <v>56</v>
      </c>
    </row>
    <row r="16" spans="1:22" x14ac:dyDescent="0.25">
      <c r="A16" s="13"/>
      <c r="B16" s="20" t="s">
        <v>659</v>
      </c>
      <c r="C16" s="22" t="s">
        <v>570</v>
      </c>
      <c r="D16" s="60"/>
      <c r="E16" s="61">
        <v>277</v>
      </c>
      <c r="F16" s="62" t="s">
        <v>56</v>
      </c>
      <c r="G16" s="22" t="s">
        <v>56</v>
      </c>
      <c r="H16" s="60"/>
      <c r="I16" s="61" t="s">
        <v>660</v>
      </c>
      <c r="J16" s="62" t="s">
        <v>251</v>
      </c>
      <c r="K16" s="22" t="s">
        <v>56</v>
      </c>
      <c r="L16" s="60"/>
      <c r="M16" s="61" t="s">
        <v>661</v>
      </c>
      <c r="N16" s="62" t="s">
        <v>56</v>
      </c>
      <c r="O16" s="22" t="s">
        <v>56</v>
      </c>
      <c r="P16" s="60"/>
      <c r="Q16" s="61" t="s">
        <v>662</v>
      </c>
      <c r="R16" s="62" t="s">
        <v>56</v>
      </c>
      <c r="S16" s="22" t="s">
        <v>56</v>
      </c>
      <c r="T16" s="60"/>
      <c r="U16" s="61" t="s">
        <v>663</v>
      </c>
      <c r="V16" s="62" t="s">
        <v>251</v>
      </c>
    </row>
    <row r="17" spans="1:22" ht="15.75" thickBot="1" x14ac:dyDescent="0.3">
      <c r="A17" s="13"/>
      <c r="B17" s="66" t="s">
        <v>651</v>
      </c>
      <c r="C17" s="17" t="s">
        <v>570</v>
      </c>
      <c r="D17" s="70"/>
      <c r="E17" s="96" t="s">
        <v>664</v>
      </c>
      <c r="F17" s="72" t="s">
        <v>251</v>
      </c>
      <c r="G17" s="17" t="s">
        <v>56</v>
      </c>
      <c r="H17" s="70"/>
      <c r="I17" s="96" t="s">
        <v>665</v>
      </c>
      <c r="J17" s="72" t="s">
        <v>251</v>
      </c>
      <c r="K17" s="17" t="s">
        <v>56</v>
      </c>
      <c r="L17" s="70"/>
      <c r="M17" s="96" t="s">
        <v>666</v>
      </c>
      <c r="N17" s="72" t="s">
        <v>251</v>
      </c>
      <c r="O17" s="17" t="s">
        <v>56</v>
      </c>
      <c r="P17" s="70"/>
      <c r="Q17" s="96" t="s">
        <v>667</v>
      </c>
      <c r="R17" s="72" t="s">
        <v>251</v>
      </c>
      <c r="S17" s="17" t="s">
        <v>56</v>
      </c>
      <c r="T17" s="70"/>
      <c r="U17" s="96" t="s">
        <v>668</v>
      </c>
      <c r="V17" s="72" t="s">
        <v>251</v>
      </c>
    </row>
    <row r="18" spans="1:22" ht="15.75" thickBot="1" x14ac:dyDescent="0.3">
      <c r="A18" s="13"/>
      <c r="B18" s="243" t="s">
        <v>669</v>
      </c>
      <c r="C18" s="32" t="s">
        <v>570</v>
      </c>
      <c r="D18" s="33" t="s">
        <v>226</v>
      </c>
      <c r="E18" s="89" t="s">
        <v>670</v>
      </c>
      <c r="F18" s="35" t="s">
        <v>251</v>
      </c>
      <c r="G18" s="32" t="s">
        <v>56</v>
      </c>
      <c r="H18" s="33" t="s">
        <v>226</v>
      </c>
      <c r="I18" s="89" t="s">
        <v>671</v>
      </c>
      <c r="J18" s="35" t="s">
        <v>251</v>
      </c>
      <c r="K18" s="32" t="s">
        <v>56</v>
      </c>
      <c r="L18" s="33" t="s">
        <v>226</v>
      </c>
      <c r="M18" s="89">
        <v>984</v>
      </c>
      <c r="N18" s="35" t="s">
        <v>56</v>
      </c>
      <c r="O18" s="32" t="s">
        <v>56</v>
      </c>
      <c r="P18" s="33" t="s">
        <v>226</v>
      </c>
      <c r="Q18" s="89">
        <v>85</v>
      </c>
      <c r="R18" s="35" t="s">
        <v>56</v>
      </c>
      <c r="S18" s="32" t="s">
        <v>56</v>
      </c>
      <c r="T18" s="33" t="s">
        <v>226</v>
      </c>
      <c r="U18" s="89" t="s">
        <v>672</v>
      </c>
      <c r="V18" s="35" t="s">
        <v>251</v>
      </c>
    </row>
    <row r="19" spans="1:22" x14ac:dyDescent="0.25">
      <c r="A19" s="13" t="s">
        <v>1095</v>
      </c>
      <c r="B19" s="308" t="s">
        <v>673</v>
      </c>
      <c r="C19" s="308"/>
      <c r="D19" s="308"/>
      <c r="E19" s="308"/>
      <c r="F19" s="308"/>
      <c r="G19" s="308"/>
      <c r="H19" s="308"/>
      <c r="I19" s="308"/>
      <c r="J19" s="308"/>
      <c r="K19" s="308"/>
      <c r="L19" s="308"/>
      <c r="M19" s="308"/>
      <c r="N19" s="308"/>
      <c r="O19" s="308"/>
      <c r="P19" s="308"/>
      <c r="Q19" s="308"/>
      <c r="R19" s="308"/>
      <c r="S19" s="308"/>
      <c r="T19" s="308"/>
      <c r="U19" s="308"/>
      <c r="V19" s="308"/>
    </row>
    <row r="20" spans="1:22" x14ac:dyDescent="0.25">
      <c r="A20" s="13"/>
      <c r="B20" s="51"/>
      <c r="C20" s="51"/>
      <c r="D20" s="51"/>
      <c r="E20" s="51"/>
      <c r="F20" s="51"/>
      <c r="G20" s="51"/>
      <c r="H20" s="51"/>
      <c r="I20" s="51"/>
      <c r="J20" s="51"/>
      <c r="K20" s="51"/>
      <c r="L20" s="51"/>
      <c r="M20" s="51"/>
      <c r="N20" s="51"/>
      <c r="O20" s="51"/>
      <c r="P20" s="51"/>
      <c r="Q20" s="51"/>
      <c r="R20" s="51"/>
      <c r="S20" s="51"/>
      <c r="T20" s="51"/>
      <c r="U20" s="51"/>
      <c r="V20" s="51"/>
    </row>
    <row r="21" spans="1:22" x14ac:dyDescent="0.25">
      <c r="A21" s="13"/>
      <c r="B21" s="55"/>
      <c r="C21" s="55"/>
      <c r="D21" s="55"/>
      <c r="E21" s="55"/>
      <c r="F21" s="55"/>
      <c r="G21" s="55"/>
      <c r="H21" s="55"/>
      <c r="I21" s="55"/>
      <c r="J21" s="55"/>
      <c r="K21" s="55"/>
      <c r="L21" s="55"/>
      <c r="M21" s="55"/>
      <c r="N21" s="55"/>
      <c r="O21" s="55"/>
      <c r="P21" s="55"/>
      <c r="Q21" s="55"/>
      <c r="R21" s="55"/>
      <c r="S21" s="55"/>
      <c r="T21" s="55"/>
      <c r="U21" s="55"/>
      <c r="V21" s="55"/>
    </row>
    <row r="22" spans="1:22" x14ac:dyDescent="0.25">
      <c r="A22" s="13"/>
      <c r="B22" s="4"/>
      <c r="C22" s="4"/>
      <c r="D22" s="4"/>
      <c r="E22" s="4"/>
      <c r="F22" s="4"/>
      <c r="G22" s="4"/>
      <c r="H22" s="4"/>
      <c r="I22" s="4"/>
      <c r="J22" s="4"/>
      <c r="K22" s="4"/>
      <c r="L22" s="4"/>
      <c r="M22" s="4"/>
      <c r="N22" s="4"/>
    </row>
    <row r="23" spans="1:22" ht="15.75" thickBot="1" x14ac:dyDescent="0.3">
      <c r="A23" s="13"/>
      <c r="B23" s="16" t="s">
        <v>223</v>
      </c>
      <c r="C23" s="17" t="s">
        <v>570</v>
      </c>
      <c r="D23" s="49">
        <v>2014</v>
      </c>
      <c r="E23" s="49"/>
      <c r="F23" s="17"/>
      <c r="G23" s="17" t="s">
        <v>56</v>
      </c>
      <c r="H23" s="50">
        <v>2013</v>
      </c>
      <c r="I23" s="50"/>
      <c r="J23" s="17"/>
      <c r="K23" s="17" t="s">
        <v>56</v>
      </c>
      <c r="L23" s="50">
        <v>2012</v>
      </c>
      <c r="M23" s="50"/>
      <c r="N23" s="17"/>
    </row>
    <row r="24" spans="1:22" ht="25.5" x14ac:dyDescent="0.25">
      <c r="A24" s="13"/>
      <c r="B24" s="20" t="s">
        <v>674</v>
      </c>
      <c r="C24" s="22" t="s">
        <v>570</v>
      </c>
      <c r="D24" s="21"/>
      <c r="E24" s="21"/>
      <c r="F24" s="21"/>
      <c r="G24" s="22" t="s">
        <v>56</v>
      </c>
      <c r="H24" s="21"/>
      <c r="I24" s="21"/>
      <c r="J24" s="21"/>
      <c r="K24" s="22" t="s">
        <v>56</v>
      </c>
      <c r="L24" s="21"/>
      <c r="M24" s="21"/>
      <c r="N24" s="21"/>
    </row>
    <row r="25" spans="1:22" ht="25.5" x14ac:dyDescent="0.25">
      <c r="A25" s="13"/>
      <c r="B25" s="23" t="s">
        <v>77</v>
      </c>
      <c r="C25" s="24" t="s">
        <v>570</v>
      </c>
      <c r="D25" s="25" t="s">
        <v>226</v>
      </c>
      <c r="E25" s="26">
        <v>3601</v>
      </c>
      <c r="F25" s="27" t="s">
        <v>56</v>
      </c>
      <c r="G25" s="24" t="s">
        <v>56</v>
      </c>
      <c r="H25" s="28" t="s">
        <v>226</v>
      </c>
      <c r="I25" s="29">
        <v>5691</v>
      </c>
      <c r="J25" s="30" t="s">
        <v>56</v>
      </c>
      <c r="K25" s="24" t="s">
        <v>56</v>
      </c>
      <c r="L25" s="28" t="s">
        <v>226</v>
      </c>
      <c r="M25" s="29">
        <v>4807</v>
      </c>
      <c r="N25" s="30" t="s">
        <v>56</v>
      </c>
    </row>
    <row r="26" spans="1:22" x14ac:dyDescent="0.25">
      <c r="A26" s="13"/>
      <c r="B26" s="104" t="s">
        <v>78</v>
      </c>
      <c r="C26" s="22" t="s">
        <v>570</v>
      </c>
      <c r="D26" s="57"/>
      <c r="E26" s="64">
        <v>1524</v>
      </c>
      <c r="F26" s="59" t="s">
        <v>56</v>
      </c>
      <c r="G26" s="22" t="s">
        <v>56</v>
      </c>
      <c r="H26" s="60"/>
      <c r="I26" s="65">
        <v>2241</v>
      </c>
      <c r="J26" s="62" t="s">
        <v>56</v>
      </c>
      <c r="K26" s="22" t="s">
        <v>56</v>
      </c>
      <c r="L26" s="60"/>
      <c r="M26" s="65">
        <v>1939</v>
      </c>
      <c r="N26" s="62" t="s">
        <v>56</v>
      </c>
    </row>
    <row r="27" spans="1:22" ht="15.75" thickBot="1" x14ac:dyDescent="0.3">
      <c r="A27" s="13"/>
      <c r="B27" s="107" t="s">
        <v>675</v>
      </c>
      <c r="C27" s="17" t="s">
        <v>570</v>
      </c>
      <c r="D27" s="67"/>
      <c r="E27" s="95">
        <v>174</v>
      </c>
      <c r="F27" s="69" t="s">
        <v>56</v>
      </c>
      <c r="G27" s="17" t="s">
        <v>56</v>
      </c>
      <c r="H27" s="70"/>
      <c r="I27" s="96">
        <v>867</v>
      </c>
      <c r="J27" s="72" t="s">
        <v>56</v>
      </c>
      <c r="K27" s="17" t="s">
        <v>56</v>
      </c>
      <c r="L27" s="70"/>
      <c r="M27" s="96">
        <v>763</v>
      </c>
      <c r="N27" s="72" t="s">
        <v>56</v>
      </c>
    </row>
    <row r="28" spans="1:22" x14ac:dyDescent="0.25">
      <c r="A28" s="13"/>
      <c r="B28" s="104" t="s">
        <v>676</v>
      </c>
      <c r="C28" s="22" t="s">
        <v>570</v>
      </c>
      <c r="D28" s="57"/>
      <c r="E28" s="64">
        <v>5299</v>
      </c>
      <c r="F28" s="59" t="s">
        <v>56</v>
      </c>
      <c r="G28" s="22" t="s">
        <v>56</v>
      </c>
      <c r="H28" s="60"/>
      <c r="I28" s="65">
        <v>8799</v>
      </c>
      <c r="J28" s="62" t="s">
        <v>56</v>
      </c>
      <c r="K28" s="22" t="s">
        <v>56</v>
      </c>
      <c r="L28" s="60"/>
      <c r="M28" s="65">
        <v>7509</v>
      </c>
      <c r="N28" s="62" t="s">
        <v>56</v>
      </c>
    </row>
    <row r="29" spans="1:22" ht="15.75" thickBot="1" x14ac:dyDescent="0.3">
      <c r="A29" s="13"/>
      <c r="B29" s="107" t="s">
        <v>677</v>
      </c>
      <c r="C29" s="17" t="s">
        <v>570</v>
      </c>
      <c r="D29" s="67"/>
      <c r="E29" s="95" t="s">
        <v>678</v>
      </c>
      <c r="F29" s="69" t="s">
        <v>251</v>
      </c>
      <c r="G29" s="17" t="s">
        <v>56</v>
      </c>
      <c r="H29" s="70"/>
      <c r="I29" s="96" t="s">
        <v>679</v>
      </c>
      <c r="J29" s="72" t="s">
        <v>251</v>
      </c>
      <c r="K29" s="17" t="s">
        <v>56</v>
      </c>
      <c r="L29" s="70"/>
      <c r="M29" s="96" t="s">
        <v>680</v>
      </c>
      <c r="N29" s="72" t="s">
        <v>251</v>
      </c>
    </row>
    <row r="30" spans="1:22" ht="15.75" thickBot="1" x14ac:dyDescent="0.3">
      <c r="A30" s="13"/>
      <c r="B30" s="108" t="s">
        <v>681</v>
      </c>
      <c r="C30" s="74" t="s">
        <v>570</v>
      </c>
      <c r="D30" s="75" t="s">
        <v>226</v>
      </c>
      <c r="E30" s="76">
        <v>3458</v>
      </c>
      <c r="F30" s="77" t="s">
        <v>56</v>
      </c>
      <c r="G30" s="74" t="s">
        <v>56</v>
      </c>
      <c r="H30" s="78" t="s">
        <v>226</v>
      </c>
      <c r="I30" s="79">
        <v>5643</v>
      </c>
      <c r="J30" s="80" t="s">
        <v>56</v>
      </c>
      <c r="K30" s="74" t="s">
        <v>56</v>
      </c>
      <c r="L30" s="78" t="s">
        <v>226</v>
      </c>
      <c r="M30" s="79">
        <v>3962</v>
      </c>
      <c r="N30" s="80" t="s">
        <v>56</v>
      </c>
    </row>
    <row r="31" spans="1:22" ht="26.25" thickTop="1" x14ac:dyDescent="0.25">
      <c r="A31" s="13"/>
      <c r="B31" s="63" t="s">
        <v>682</v>
      </c>
      <c r="C31" s="24" t="s">
        <v>570</v>
      </c>
      <c r="D31" s="4"/>
      <c r="E31" s="4"/>
      <c r="F31" s="4"/>
      <c r="G31" s="24" t="s">
        <v>56</v>
      </c>
      <c r="H31" s="4"/>
      <c r="I31" s="4"/>
      <c r="J31" s="4"/>
      <c r="K31" s="24" t="s">
        <v>56</v>
      </c>
      <c r="L31" s="4"/>
      <c r="M31" s="4"/>
      <c r="N31" s="4"/>
    </row>
    <row r="32" spans="1:22" x14ac:dyDescent="0.25">
      <c r="A32" s="13"/>
      <c r="B32" s="104" t="s">
        <v>78</v>
      </c>
      <c r="C32" s="22" t="s">
        <v>570</v>
      </c>
      <c r="D32" s="57" t="s">
        <v>226</v>
      </c>
      <c r="E32" s="58" t="s">
        <v>683</v>
      </c>
      <c r="F32" s="59" t="s">
        <v>251</v>
      </c>
      <c r="G32" s="22" t="s">
        <v>56</v>
      </c>
      <c r="H32" s="60" t="s">
        <v>226</v>
      </c>
      <c r="I32" s="61" t="s">
        <v>684</v>
      </c>
      <c r="J32" s="62" t="s">
        <v>251</v>
      </c>
      <c r="K32" s="22" t="s">
        <v>56</v>
      </c>
      <c r="L32" s="60" t="s">
        <v>226</v>
      </c>
      <c r="M32" s="61" t="s">
        <v>685</v>
      </c>
      <c r="N32" s="62" t="s">
        <v>251</v>
      </c>
    </row>
    <row r="33" spans="1:14" ht="15.75" thickBot="1" x14ac:dyDescent="0.3">
      <c r="A33" s="13"/>
      <c r="B33" s="107" t="s">
        <v>677</v>
      </c>
      <c r="C33" s="17" t="s">
        <v>570</v>
      </c>
      <c r="D33" s="67"/>
      <c r="E33" s="95">
        <v>60</v>
      </c>
      <c r="F33" s="69" t="s">
        <v>56</v>
      </c>
      <c r="G33" s="17" t="s">
        <v>56</v>
      </c>
      <c r="H33" s="70"/>
      <c r="I33" s="96">
        <v>30</v>
      </c>
      <c r="J33" s="72" t="s">
        <v>56</v>
      </c>
      <c r="K33" s="17" t="s">
        <v>56</v>
      </c>
      <c r="L33" s="70"/>
      <c r="M33" s="96">
        <v>42</v>
      </c>
      <c r="N33" s="72" t="s">
        <v>56</v>
      </c>
    </row>
    <row r="34" spans="1:14" ht="15.75" thickBot="1" x14ac:dyDescent="0.3">
      <c r="A34" s="13"/>
      <c r="B34" s="108" t="s">
        <v>681</v>
      </c>
      <c r="C34" s="74" t="s">
        <v>570</v>
      </c>
      <c r="D34" s="75" t="s">
        <v>226</v>
      </c>
      <c r="E34" s="109" t="s">
        <v>686</v>
      </c>
      <c r="F34" s="77" t="s">
        <v>251</v>
      </c>
      <c r="G34" s="74" t="s">
        <v>56</v>
      </c>
      <c r="H34" s="78" t="s">
        <v>226</v>
      </c>
      <c r="I34" s="110" t="s">
        <v>687</v>
      </c>
      <c r="J34" s="80" t="s">
        <v>251</v>
      </c>
      <c r="K34" s="74" t="s">
        <v>56</v>
      </c>
      <c r="L34" s="78" t="s">
        <v>226</v>
      </c>
      <c r="M34" s="110" t="s">
        <v>688</v>
      </c>
      <c r="N34" s="80" t="s">
        <v>251</v>
      </c>
    </row>
    <row r="35" spans="1:14" ht="26.25" thickTop="1" x14ac:dyDescent="0.25">
      <c r="A35" s="13"/>
      <c r="B35" s="63" t="s">
        <v>689</v>
      </c>
      <c r="C35" s="24" t="s">
        <v>570</v>
      </c>
      <c r="D35" s="4"/>
      <c r="E35" s="4"/>
      <c r="F35" s="4"/>
      <c r="G35" s="24" t="s">
        <v>56</v>
      </c>
      <c r="H35" s="4"/>
      <c r="I35" s="4"/>
      <c r="J35" s="4"/>
      <c r="K35" s="24" t="s">
        <v>56</v>
      </c>
      <c r="L35" s="4"/>
      <c r="M35" s="4"/>
      <c r="N35" s="4"/>
    </row>
    <row r="36" spans="1:14" ht="25.5" x14ac:dyDescent="0.25">
      <c r="A36" s="13"/>
      <c r="B36" s="104" t="s">
        <v>690</v>
      </c>
      <c r="C36" s="22" t="s">
        <v>570</v>
      </c>
      <c r="D36" s="57" t="s">
        <v>226</v>
      </c>
      <c r="E36" s="58">
        <v>33</v>
      </c>
      <c r="F36" s="59" t="s">
        <v>56</v>
      </c>
      <c r="G36" s="22" t="s">
        <v>56</v>
      </c>
      <c r="H36" s="60" t="s">
        <v>226</v>
      </c>
      <c r="I36" s="61">
        <v>0</v>
      </c>
      <c r="J36" s="62" t="s">
        <v>56</v>
      </c>
      <c r="K36" s="22" t="s">
        <v>56</v>
      </c>
      <c r="L36" s="60" t="s">
        <v>226</v>
      </c>
      <c r="M36" s="61" t="s">
        <v>691</v>
      </c>
      <c r="N36" s="62" t="s">
        <v>251</v>
      </c>
    </row>
    <row r="37" spans="1:14" ht="25.5" x14ac:dyDescent="0.25">
      <c r="A37" s="13"/>
      <c r="B37" s="23" t="s">
        <v>692</v>
      </c>
      <c r="C37" s="24" t="s">
        <v>570</v>
      </c>
      <c r="D37" s="25"/>
      <c r="E37" s="93" t="s">
        <v>693</v>
      </c>
      <c r="F37" s="27" t="s">
        <v>251</v>
      </c>
      <c r="G37" s="24" t="s">
        <v>56</v>
      </c>
      <c r="H37" s="28"/>
      <c r="I37" s="94" t="s">
        <v>693</v>
      </c>
      <c r="J37" s="30" t="s">
        <v>251</v>
      </c>
      <c r="K37" s="24" t="s">
        <v>56</v>
      </c>
      <c r="L37" s="28"/>
      <c r="M37" s="94" t="s">
        <v>693</v>
      </c>
      <c r="N37" s="30" t="s">
        <v>251</v>
      </c>
    </row>
    <row r="38" spans="1:14" ht="39" thickBot="1" x14ac:dyDescent="0.3">
      <c r="A38" s="13"/>
      <c r="B38" s="31" t="s">
        <v>694</v>
      </c>
      <c r="C38" s="32" t="s">
        <v>570</v>
      </c>
      <c r="D38" s="33"/>
      <c r="E38" s="89">
        <v>146</v>
      </c>
      <c r="F38" s="35" t="s">
        <v>56</v>
      </c>
      <c r="G38" s="32" t="s">
        <v>56</v>
      </c>
      <c r="H38" s="36"/>
      <c r="I38" s="90">
        <v>419</v>
      </c>
      <c r="J38" s="38" t="s">
        <v>56</v>
      </c>
      <c r="K38" s="32" t="s">
        <v>56</v>
      </c>
      <c r="L38" s="36"/>
      <c r="M38" s="90">
        <v>398</v>
      </c>
      <c r="N38" s="38" t="s">
        <v>56</v>
      </c>
    </row>
    <row r="39" spans="1:14" x14ac:dyDescent="0.25">
      <c r="A39" s="13"/>
      <c r="B39" s="23" t="s">
        <v>676</v>
      </c>
      <c r="C39" s="24" t="s">
        <v>570</v>
      </c>
      <c r="D39" s="25"/>
      <c r="E39" s="93">
        <v>152</v>
      </c>
      <c r="F39" s="27" t="s">
        <v>56</v>
      </c>
      <c r="G39" s="24" t="s">
        <v>56</v>
      </c>
      <c r="H39" s="28"/>
      <c r="I39" s="94">
        <v>392</v>
      </c>
      <c r="J39" s="30" t="s">
        <v>56</v>
      </c>
      <c r="K39" s="24" t="s">
        <v>56</v>
      </c>
      <c r="L39" s="28"/>
      <c r="M39" s="94">
        <v>174</v>
      </c>
      <c r="N39" s="30" t="s">
        <v>56</v>
      </c>
    </row>
    <row r="40" spans="1:14" ht="15.75" thickBot="1" x14ac:dyDescent="0.3">
      <c r="A40" s="13"/>
      <c r="B40" s="31" t="s">
        <v>677</v>
      </c>
      <c r="C40" s="32" t="s">
        <v>570</v>
      </c>
      <c r="D40" s="33"/>
      <c r="E40" s="89" t="s">
        <v>687</v>
      </c>
      <c r="F40" s="35" t="s">
        <v>251</v>
      </c>
      <c r="G40" s="32" t="s">
        <v>56</v>
      </c>
      <c r="H40" s="36"/>
      <c r="I40" s="90" t="s">
        <v>695</v>
      </c>
      <c r="J40" s="38" t="s">
        <v>251</v>
      </c>
      <c r="K40" s="32" t="s">
        <v>56</v>
      </c>
      <c r="L40" s="36"/>
      <c r="M40" s="90" t="s">
        <v>696</v>
      </c>
      <c r="N40" s="38" t="s">
        <v>251</v>
      </c>
    </row>
    <row r="41" spans="1:14" ht="15.75" thickBot="1" x14ac:dyDescent="0.3">
      <c r="A41" s="13"/>
      <c r="B41" s="244" t="s">
        <v>681</v>
      </c>
      <c r="C41" s="40" t="s">
        <v>570</v>
      </c>
      <c r="D41" s="41" t="s">
        <v>226</v>
      </c>
      <c r="E41" s="42">
        <v>95</v>
      </c>
      <c r="F41" s="43" t="s">
        <v>56</v>
      </c>
      <c r="G41" s="40" t="s">
        <v>56</v>
      </c>
      <c r="H41" s="44" t="s">
        <v>226</v>
      </c>
      <c r="I41" s="45">
        <v>246</v>
      </c>
      <c r="J41" s="46" t="s">
        <v>56</v>
      </c>
      <c r="K41" s="40" t="s">
        <v>56</v>
      </c>
      <c r="L41" s="44" t="s">
        <v>226</v>
      </c>
      <c r="M41" s="45">
        <v>107</v>
      </c>
      <c r="N41" s="46" t="s">
        <v>56</v>
      </c>
    </row>
    <row r="42" spans="1:14" ht="15.75" thickTop="1" x14ac:dyDescent="0.25">
      <c r="A42" s="13" t="s">
        <v>1096</v>
      </c>
      <c r="B42" s="246" t="s">
        <v>697</v>
      </c>
      <c r="C42" s="246"/>
      <c r="D42" s="246"/>
      <c r="E42" s="246"/>
      <c r="F42" s="246"/>
      <c r="G42" s="246"/>
      <c r="H42" s="246"/>
      <c r="I42" s="246"/>
      <c r="J42" s="246"/>
      <c r="K42" s="246"/>
      <c r="L42" s="246"/>
      <c r="M42" s="246"/>
      <c r="N42" s="246" t="s">
        <v>570</v>
      </c>
    </row>
    <row r="43" spans="1:14" x14ac:dyDescent="0.25">
      <c r="A43" s="13"/>
      <c r="B43" s="85"/>
      <c r="C43" s="85"/>
      <c r="D43" s="85"/>
      <c r="E43" s="85"/>
      <c r="F43" s="85"/>
      <c r="G43" s="85"/>
      <c r="H43" s="85"/>
      <c r="I43" s="85"/>
      <c r="J43" s="85"/>
      <c r="K43" s="85"/>
      <c r="L43" s="85"/>
      <c r="M43" s="85"/>
      <c r="N43" s="85"/>
    </row>
    <row r="44" spans="1:14" ht="15.75" thickBot="1" x14ac:dyDescent="0.3">
      <c r="A44" s="13"/>
      <c r="B44" s="16" t="s">
        <v>223</v>
      </c>
      <c r="C44" s="17" t="s">
        <v>56</v>
      </c>
      <c r="D44" s="49">
        <v>2014</v>
      </c>
      <c r="E44" s="49"/>
      <c r="F44" s="17"/>
      <c r="G44" s="17"/>
      <c r="H44" s="50">
        <v>2013</v>
      </c>
      <c r="I44" s="50"/>
      <c r="J44" s="17"/>
      <c r="K44" s="17"/>
      <c r="L44" s="50">
        <v>2012</v>
      </c>
      <c r="M44" s="50"/>
      <c r="N44" s="17"/>
    </row>
    <row r="45" spans="1:14" ht="25.5" x14ac:dyDescent="0.25">
      <c r="A45" s="13"/>
      <c r="B45" s="20" t="s">
        <v>698</v>
      </c>
      <c r="C45" s="22" t="s">
        <v>56</v>
      </c>
      <c r="D45" s="21"/>
      <c r="E45" s="21"/>
      <c r="F45" s="21"/>
      <c r="G45" s="22"/>
      <c r="H45" s="21"/>
      <c r="I45" s="21"/>
      <c r="J45" s="21"/>
      <c r="K45" s="22"/>
      <c r="L45" s="21"/>
      <c r="M45" s="21"/>
      <c r="N45" s="21"/>
    </row>
    <row r="46" spans="1:14" x14ac:dyDescent="0.25">
      <c r="A46" s="13"/>
      <c r="B46" s="23" t="s">
        <v>699</v>
      </c>
      <c r="C46" s="24" t="s">
        <v>56</v>
      </c>
      <c r="D46" s="25" t="s">
        <v>226</v>
      </c>
      <c r="E46" s="93" t="s">
        <v>700</v>
      </c>
      <c r="F46" s="27" t="s">
        <v>56</v>
      </c>
      <c r="G46" s="24"/>
      <c r="H46" s="28" t="s">
        <v>226</v>
      </c>
      <c r="I46" s="94" t="s">
        <v>701</v>
      </c>
      <c r="J46" s="30" t="s">
        <v>251</v>
      </c>
      <c r="K46" s="24"/>
      <c r="L46" s="28" t="s">
        <v>226</v>
      </c>
      <c r="M46" s="29">
        <v>5256</v>
      </c>
      <c r="N46" s="30" t="s">
        <v>56</v>
      </c>
    </row>
    <row r="47" spans="1:14" ht="25.5" x14ac:dyDescent="0.25">
      <c r="A47" s="13"/>
      <c r="B47" s="104" t="s">
        <v>105</v>
      </c>
      <c r="C47" s="22" t="s">
        <v>56</v>
      </c>
      <c r="D47" s="57"/>
      <c r="E47" s="58" t="s">
        <v>702</v>
      </c>
      <c r="F47" s="59" t="s">
        <v>251</v>
      </c>
      <c r="G47" s="22"/>
      <c r="H47" s="60"/>
      <c r="I47" s="61" t="s">
        <v>703</v>
      </c>
      <c r="J47" s="62" t="s">
        <v>251</v>
      </c>
      <c r="K47" s="22"/>
      <c r="L47" s="60"/>
      <c r="M47" s="61" t="s">
        <v>704</v>
      </c>
      <c r="N47" s="62" t="s">
        <v>251</v>
      </c>
    </row>
    <row r="48" spans="1:14" x14ac:dyDescent="0.25">
      <c r="A48" s="13"/>
      <c r="B48" s="23" t="s">
        <v>106</v>
      </c>
      <c r="C48" s="24" t="s">
        <v>56</v>
      </c>
      <c r="D48" s="25"/>
      <c r="E48" s="93">
        <v>206</v>
      </c>
      <c r="F48" s="27" t="s">
        <v>56</v>
      </c>
      <c r="G48" s="24"/>
      <c r="H48" s="28"/>
      <c r="I48" s="94">
        <v>149</v>
      </c>
      <c r="J48" s="30" t="s">
        <v>56</v>
      </c>
      <c r="K48" s="24"/>
      <c r="L48" s="28"/>
      <c r="M48" s="94" t="s">
        <v>705</v>
      </c>
      <c r="N48" s="30" t="s">
        <v>251</v>
      </c>
    </row>
    <row r="49" spans="1:14" ht="25.5" x14ac:dyDescent="0.25">
      <c r="A49" s="13"/>
      <c r="B49" s="20" t="s">
        <v>706</v>
      </c>
      <c r="C49" s="22" t="s">
        <v>56</v>
      </c>
      <c r="D49" s="21"/>
      <c r="E49" s="21"/>
      <c r="F49" s="21"/>
      <c r="G49" s="22"/>
      <c r="H49" s="21"/>
      <c r="I49" s="21"/>
      <c r="J49" s="21"/>
      <c r="K49" s="22"/>
      <c r="L49" s="21"/>
      <c r="M49" s="21"/>
      <c r="N49" s="21"/>
    </row>
    <row r="50" spans="1:14" ht="25.5" x14ac:dyDescent="0.25">
      <c r="A50" s="13"/>
      <c r="B50" s="23" t="s">
        <v>108</v>
      </c>
      <c r="C50" s="24" t="s">
        <v>56</v>
      </c>
      <c r="D50" s="25"/>
      <c r="E50" s="93" t="s">
        <v>707</v>
      </c>
      <c r="F50" s="27" t="s">
        <v>251</v>
      </c>
      <c r="G50" s="24"/>
      <c r="H50" s="28"/>
      <c r="I50" s="94" t="s">
        <v>708</v>
      </c>
      <c r="J50" s="30" t="s">
        <v>251</v>
      </c>
      <c r="K50" s="24"/>
      <c r="L50" s="28"/>
      <c r="M50" s="94" t="s">
        <v>709</v>
      </c>
      <c r="N50" s="30" t="s">
        <v>251</v>
      </c>
    </row>
    <row r="51" spans="1:14" ht="25.5" x14ac:dyDescent="0.25">
      <c r="A51" s="13"/>
      <c r="B51" s="104" t="s">
        <v>109</v>
      </c>
      <c r="C51" s="22" t="s">
        <v>56</v>
      </c>
      <c r="D51" s="57"/>
      <c r="E51" s="58">
        <v>60</v>
      </c>
      <c r="F51" s="59" t="s">
        <v>56</v>
      </c>
      <c r="G51" s="22"/>
      <c r="H51" s="60"/>
      <c r="I51" s="61">
        <v>30</v>
      </c>
      <c r="J51" s="62" t="s">
        <v>56</v>
      </c>
      <c r="K51" s="22"/>
      <c r="L51" s="60"/>
      <c r="M51" s="61">
        <v>42</v>
      </c>
      <c r="N51" s="62" t="s">
        <v>56</v>
      </c>
    </row>
    <row r="52" spans="1:14" ht="26.25" thickBot="1" x14ac:dyDescent="0.3">
      <c r="A52" s="13"/>
      <c r="B52" s="244" t="s">
        <v>710</v>
      </c>
      <c r="C52" s="40" t="s">
        <v>56</v>
      </c>
      <c r="D52" s="41"/>
      <c r="E52" s="42" t="s">
        <v>687</v>
      </c>
      <c r="F52" s="43" t="s">
        <v>251</v>
      </c>
      <c r="G52" s="40"/>
      <c r="H52" s="44"/>
      <c r="I52" s="45" t="s">
        <v>695</v>
      </c>
      <c r="J52" s="46" t="s">
        <v>251</v>
      </c>
      <c r="K52" s="40"/>
      <c r="L52" s="44"/>
      <c r="M52" s="45" t="s">
        <v>696</v>
      </c>
      <c r="N52" s="46" t="s">
        <v>251</v>
      </c>
    </row>
  </sheetData>
  <mergeCells count="49">
    <mergeCell ref="B6:V6"/>
    <mergeCell ref="A19:A41"/>
    <mergeCell ref="B19:V19"/>
    <mergeCell ref="B20:V20"/>
    <mergeCell ref="B21:V21"/>
    <mergeCell ref="A42:A52"/>
    <mergeCell ref="D44:E44"/>
    <mergeCell ref="H44:I44"/>
    <mergeCell ref="L44:M44"/>
    <mergeCell ref="A1:A2"/>
    <mergeCell ref="B1:V1"/>
    <mergeCell ref="B2:V2"/>
    <mergeCell ref="B3:V3"/>
    <mergeCell ref="A4:A18"/>
    <mergeCell ref="B4:V4"/>
    <mergeCell ref="B5:V5"/>
    <mergeCell ref="V8:V11"/>
    <mergeCell ref="D23:E23"/>
    <mergeCell ref="H23:I23"/>
    <mergeCell ref="L23:M23"/>
    <mergeCell ref="B42:M43"/>
    <mergeCell ref="N42:N43"/>
    <mergeCell ref="N8:N11"/>
    <mergeCell ref="O8:O11"/>
    <mergeCell ref="P8:Q11"/>
    <mergeCell ref="R8:R11"/>
    <mergeCell ref="S8:S11"/>
    <mergeCell ref="T8:U8"/>
    <mergeCell ref="T9:U9"/>
    <mergeCell ref="T10:U10"/>
    <mergeCell ref="T11:U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10.7109375" customWidth="1"/>
    <col min="6" max="6" width="3.7109375" customWidth="1"/>
    <col min="7" max="7" width="14" customWidth="1"/>
    <col min="8" max="8" width="3.7109375" customWidth="1"/>
    <col min="9" max="9" width="11.85546875" customWidth="1"/>
    <col min="10" max="10" width="3.7109375" customWidth="1"/>
    <col min="11" max="11" width="14" customWidth="1"/>
    <col min="12" max="12" width="3.85546875" customWidth="1"/>
    <col min="13" max="13" width="12.42578125" customWidth="1"/>
    <col min="14" max="14" width="3.7109375" customWidth="1"/>
    <col min="15" max="15" width="11.85546875" customWidth="1"/>
    <col min="16" max="16" width="3.7109375" customWidth="1"/>
    <col min="17" max="17" width="11.85546875" customWidth="1"/>
    <col min="18" max="18" width="3.7109375" customWidth="1"/>
    <col min="19" max="19" width="11.85546875" customWidth="1"/>
    <col min="20" max="20" width="3.42578125" customWidth="1"/>
  </cols>
  <sheetData>
    <row r="1" spans="1:20" ht="15" customHeight="1" x14ac:dyDescent="0.25">
      <c r="A1" s="9" t="s">
        <v>109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711</v>
      </c>
      <c r="B3" s="51"/>
      <c r="C3" s="51"/>
      <c r="D3" s="51"/>
      <c r="E3" s="51"/>
      <c r="F3" s="51"/>
      <c r="G3" s="51"/>
      <c r="H3" s="51"/>
      <c r="I3" s="51"/>
      <c r="J3" s="51"/>
      <c r="K3" s="51"/>
      <c r="L3" s="51"/>
      <c r="M3" s="51"/>
      <c r="N3" s="51"/>
      <c r="O3" s="51"/>
      <c r="P3" s="51"/>
      <c r="Q3" s="51"/>
      <c r="R3" s="51"/>
      <c r="S3" s="51"/>
      <c r="T3" s="51"/>
    </row>
    <row r="4" spans="1:20" x14ac:dyDescent="0.25">
      <c r="A4" s="13" t="s">
        <v>1098</v>
      </c>
      <c r="B4" s="53" t="s">
        <v>718</v>
      </c>
      <c r="C4" s="53"/>
      <c r="D4" s="53"/>
      <c r="E4" s="53"/>
      <c r="F4" s="53"/>
      <c r="G4" s="53"/>
      <c r="H4" s="53"/>
      <c r="I4" s="53"/>
      <c r="J4" s="53"/>
      <c r="K4" s="53"/>
      <c r="L4" s="53"/>
      <c r="M4" s="53"/>
      <c r="N4" s="53"/>
      <c r="O4" s="53"/>
      <c r="P4" s="53"/>
      <c r="Q4" s="53"/>
      <c r="R4" s="53"/>
      <c r="S4" s="53"/>
      <c r="T4" s="53"/>
    </row>
    <row r="5" spans="1:20" x14ac:dyDescent="0.25">
      <c r="A5" s="13"/>
      <c r="B5" s="51"/>
      <c r="C5" s="51"/>
      <c r="D5" s="51"/>
      <c r="E5" s="51"/>
      <c r="F5" s="51"/>
      <c r="G5" s="51"/>
      <c r="H5" s="51"/>
      <c r="I5" s="51"/>
      <c r="J5" s="51"/>
      <c r="K5" s="51"/>
      <c r="L5" s="51"/>
      <c r="M5" s="51"/>
      <c r="N5" s="51"/>
      <c r="O5" s="51"/>
      <c r="P5" s="51"/>
      <c r="Q5" s="51"/>
      <c r="R5" s="51"/>
      <c r="S5" s="51"/>
      <c r="T5" s="51"/>
    </row>
    <row r="6" spans="1:20" x14ac:dyDescent="0.25">
      <c r="A6" s="13"/>
      <c r="B6" s="55"/>
      <c r="C6" s="55"/>
      <c r="D6" s="55"/>
      <c r="E6" s="55"/>
      <c r="F6" s="55"/>
      <c r="G6" s="55"/>
      <c r="H6" s="55"/>
      <c r="I6" s="55"/>
      <c r="J6" s="55"/>
      <c r="K6" s="55"/>
      <c r="L6" s="55"/>
      <c r="M6" s="55"/>
      <c r="N6" s="55"/>
      <c r="O6" s="55"/>
      <c r="P6" s="55"/>
      <c r="Q6" s="55"/>
      <c r="R6" s="55"/>
      <c r="S6" s="55"/>
      <c r="T6" s="55"/>
    </row>
    <row r="7" spans="1:20" x14ac:dyDescent="0.25">
      <c r="A7" s="13"/>
      <c r="B7" s="4"/>
      <c r="C7" s="4"/>
      <c r="D7" s="4"/>
      <c r="E7" s="4"/>
      <c r="F7" s="4"/>
      <c r="G7" s="4"/>
      <c r="H7" s="4"/>
      <c r="I7" s="4"/>
      <c r="J7" s="4"/>
      <c r="K7" s="4"/>
      <c r="L7" s="4"/>
    </row>
    <row r="8" spans="1:20" ht="15.75" thickBot="1" x14ac:dyDescent="0.3">
      <c r="A8" s="13"/>
      <c r="B8" s="16" t="s">
        <v>223</v>
      </c>
      <c r="C8" s="17" t="s">
        <v>56</v>
      </c>
      <c r="D8" s="113" t="s">
        <v>719</v>
      </c>
      <c r="E8" s="17" t="s">
        <v>56</v>
      </c>
      <c r="F8" s="49">
        <v>2014</v>
      </c>
      <c r="G8" s="49"/>
      <c r="H8" s="17"/>
      <c r="I8" s="17" t="s">
        <v>56</v>
      </c>
      <c r="J8" s="50">
        <v>2013</v>
      </c>
      <c r="K8" s="50"/>
      <c r="L8" s="17"/>
    </row>
    <row r="9" spans="1:20" x14ac:dyDescent="0.25">
      <c r="A9" s="13"/>
      <c r="B9" s="20" t="s">
        <v>720</v>
      </c>
      <c r="C9" s="22" t="s">
        <v>56</v>
      </c>
      <c r="D9" s="60" t="s">
        <v>721</v>
      </c>
      <c r="E9" s="22" t="s">
        <v>56</v>
      </c>
      <c r="F9" s="57" t="s">
        <v>226</v>
      </c>
      <c r="G9" s="58">
        <v>6</v>
      </c>
      <c r="H9" s="59" t="s">
        <v>56</v>
      </c>
      <c r="I9" s="22" t="s">
        <v>56</v>
      </c>
      <c r="J9" s="60" t="s">
        <v>226</v>
      </c>
      <c r="K9" s="61">
        <v>0</v>
      </c>
      <c r="L9" s="62" t="s">
        <v>56</v>
      </c>
    </row>
    <row r="10" spans="1:20" x14ac:dyDescent="0.25">
      <c r="A10" s="13"/>
      <c r="B10" s="63" t="s">
        <v>722</v>
      </c>
      <c r="C10" s="24" t="s">
        <v>56</v>
      </c>
      <c r="D10" s="28" t="s">
        <v>37</v>
      </c>
      <c r="E10" s="24" t="s">
        <v>56</v>
      </c>
      <c r="F10" s="25"/>
      <c r="G10" s="93" t="s">
        <v>723</v>
      </c>
      <c r="H10" s="27" t="s">
        <v>56</v>
      </c>
      <c r="I10" s="24" t="s">
        <v>56</v>
      </c>
      <c r="J10" s="28"/>
      <c r="K10" s="94" t="s">
        <v>724</v>
      </c>
      <c r="L10" s="30" t="s">
        <v>56</v>
      </c>
    </row>
    <row r="11" spans="1:20" x14ac:dyDescent="0.25">
      <c r="A11" s="13"/>
      <c r="B11" s="247"/>
      <c r="C11" s="22" t="s">
        <v>56</v>
      </c>
      <c r="D11" s="60" t="s">
        <v>42</v>
      </c>
      <c r="E11" s="22" t="s">
        <v>56</v>
      </c>
      <c r="F11" s="57"/>
      <c r="G11" s="58">
        <v>15</v>
      </c>
      <c r="H11" s="59" t="s">
        <v>56</v>
      </c>
      <c r="I11" s="22" t="s">
        <v>56</v>
      </c>
      <c r="J11" s="60"/>
      <c r="K11" s="61">
        <v>17</v>
      </c>
      <c r="L11" s="62" t="s">
        <v>56</v>
      </c>
    </row>
    <row r="12" spans="1:20" x14ac:dyDescent="0.25">
      <c r="A12" s="13"/>
      <c r="B12" s="2"/>
      <c r="C12" s="24" t="s">
        <v>56</v>
      </c>
      <c r="D12" s="28" t="s">
        <v>49</v>
      </c>
      <c r="E12" s="24" t="s">
        <v>56</v>
      </c>
      <c r="F12" s="25"/>
      <c r="G12" s="93">
        <v>399</v>
      </c>
      <c r="H12" s="27" t="s">
        <v>56</v>
      </c>
      <c r="I12" s="24" t="s">
        <v>56</v>
      </c>
      <c r="J12" s="28"/>
      <c r="K12" s="94">
        <v>0</v>
      </c>
      <c r="L12" s="30" t="s">
        <v>56</v>
      </c>
    </row>
    <row r="13" spans="1:20" x14ac:dyDescent="0.25">
      <c r="A13" s="13"/>
      <c r="B13" s="247"/>
      <c r="C13" s="22" t="s">
        <v>56</v>
      </c>
      <c r="D13" s="60" t="s">
        <v>53</v>
      </c>
      <c r="E13" s="22" t="s">
        <v>56</v>
      </c>
      <c r="F13" s="57"/>
      <c r="G13" s="58">
        <v>5</v>
      </c>
      <c r="H13" s="59" t="s">
        <v>56</v>
      </c>
      <c r="I13" s="22" t="s">
        <v>56</v>
      </c>
      <c r="J13" s="60"/>
      <c r="K13" s="61">
        <v>0</v>
      </c>
      <c r="L13" s="62" t="s">
        <v>56</v>
      </c>
    </row>
    <row r="14" spans="1:20" x14ac:dyDescent="0.25">
      <c r="A14" s="13"/>
      <c r="B14" s="63" t="s">
        <v>725</v>
      </c>
      <c r="C14" s="24" t="s">
        <v>56</v>
      </c>
      <c r="D14" s="28" t="s">
        <v>726</v>
      </c>
      <c r="E14" s="24" t="s">
        <v>56</v>
      </c>
      <c r="F14" s="25"/>
      <c r="G14" s="93">
        <v>69</v>
      </c>
      <c r="H14" s="27" t="s">
        <v>56</v>
      </c>
      <c r="I14" s="24" t="s">
        <v>56</v>
      </c>
      <c r="J14" s="28"/>
      <c r="K14" s="94" t="s">
        <v>727</v>
      </c>
      <c r="L14" s="30" t="s">
        <v>251</v>
      </c>
    </row>
    <row r="15" spans="1:20" x14ac:dyDescent="0.25">
      <c r="A15" s="13"/>
      <c r="B15" s="247"/>
      <c r="C15" s="22" t="s">
        <v>56</v>
      </c>
      <c r="D15" s="60" t="s">
        <v>37</v>
      </c>
      <c r="E15" s="22" t="s">
        <v>56</v>
      </c>
      <c r="F15" s="57"/>
      <c r="G15" s="58">
        <v>327</v>
      </c>
      <c r="H15" s="59" t="s">
        <v>56</v>
      </c>
      <c r="I15" s="22" t="s">
        <v>56</v>
      </c>
      <c r="J15" s="60"/>
      <c r="K15" s="61">
        <v>0</v>
      </c>
      <c r="L15" s="62" t="s">
        <v>56</v>
      </c>
    </row>
    <row r="16" spans="1:20" x14ac:dyDescent="0.25">
      <c r="A16" s="13"/>
      <c r="B16" s="2"/>
      <c r="C16" s="24" t="s">
        <v>56</v>
      </c>
      <c r="D16" s="28" t="s">
        <v>728</v>
      </c>
      <c r="E16" s="24" t="s">
        <v>56</v>
      </c>
      <c r="F16" s="25"/>
      <c r="G16" s="93">
        <v>4</v>
      </c>
      <c r="H16" s="27" t="s">
        <v>56</v>
      </c>
      <c r="I16" s="24" t="s">
        <v>56</v>
      </c>
      <c r="J16" s="28"/>
      <c r="K16" s="94">
        <v>0</v>
      </c>
      <c r="L16" s="30" t="s">
        <v>56</v>
      </c>
    </row>
    <row r="17" spans="1:20" x14ac:dyDescent="0.25">
      <c r="A17" s="13"/>
      <c r="B17" s="247"/>
      <c r="C17" s="22" t="s">
        <v>56</v>
      </c>
      <c r="D17" s="60" t="s">
        <v>49</v>
      </c>
      <c r="E17" s="22" t="s">
        <v>56</v>
      </c>
      <c r="F17" s="57"/>
      <c r="G17" s="58">
        <v>218</v>
      </c>
      <c r="H17" s="59" t="s">
        <v>56</v>
      </c>
      <c r="I17" s="22" t="s">
        <v>56</v>
      </c>
      <c r="J17" s="60"/>
      <c r="K17" s="61">
        <v>488</v>
      </c>
      <c r="L17" s="62" t="s">
        <v>56</v>
      </c>
    </row>
    <row r="18" spans="1:20" ht="15.75" thickBot="1" x14ac:dyDescent="0.3">
      <c r="A18" s="13"/>
      <c r="B18" s="102"/>
      <c r="C18" s="17" t="s">
        <v>56</v>
      </c>
      <c r="D18" s="70" t="s">
        <v>729</v>
      </c>
      <c r="E18" s="17" t="s">
        <v>56</v>
      </c>
      <c r="F18" s="67"/>
      <c r="G18" s="95">
        <v>35</v>
      </c>
      <c r="H18" s="69" t="s">
        <v>56</v>
      </c>
      <c r="I18" s="17" t="s">
        <v>56</v>
      </c>
      <c r="J18" s="70"/>
      <c r="K18" s="96">
        <v>40</v>
      </c>
      <c r="L18" s="72" t="s">
        <v>56</v>
      </c>
    </row>
    <row r="19" spans="1:20" ht="25.5" customHeight="1" x14ac:dyDescent="0.25">
      <c r="A19" s="13" t="s">
        <v>1099</v>
      </c>
      <c r="B19" s="53" t="s">
        <v>730</v>
      </c>
      <c r="C19" s="53"/>
      <c r="D19" s="53"/>
      <c r="E19" s="53"/>
      <c r="F19" s="53"/>
      <c r="G19" s="53"/>
      <c r="H19" s="53"/>
      <c r="I19" s="53"/>
      <c r="J19" s="53"/>
      <c r="K19" s="53"/>
      <c r="L19" s="53"/>
      <c r="M19" s="53"/>
      <c r="N19" s="53"/>
      <c r="O19" s="53"/>
      <c r="P19" s="53"/>
      <c r="Q19" s="53"/>
      <c r="R19" s="53"/>
      <c r="S19" s="53"/>
      <c r="T19" s="53"/>
    </row>
    <row r="20" spans="1:20" x14ac:dyDescent="0.25">
      <c r="A20" s="13"/>
      <c r="B20" s="51"/>
      <c r="C20" s="51"/>
      <c r="D20" s="51"/>
      <c r="E20" s="51"/>
      <c r="F20" s="51"/>
      <c r="G20" s="51"/>
      <c r="H20" s="51"/>
      <c r="I20" s="51"/>
      <c r="J20" s="51"/>
      <c r="K20" s="51"/>
      <c r="L20" s="51"/>
      <c r="M20" s="51"/>
      <c r="N20" s="51"/>
      <c r="O20" s="51"/>
      <c r="P20" s="51"/>
      <c r="Q20" s="51"/>
      <c r="R20" s="51"/>
      <c r="S20" s="51"/>
      <c r="T20" s="51"/>
    </row>
    <row r="21" spans="1:20" x14ac:dyDescent="0.25">
      <c r="A21" s="13"/>
      <c r="B21" s="55"/>
      <c r="C21" s="55"/>
      <c r="D21" s="55"/>
      <c r="E21" s="55"/>
      <c r="F21" s="55"/>
      <c r="G21" s="55"/>
      <c r="H21" s="55"/>
      <c r="I21" s="55"/>
      <c r="J21" s="55"/>
      <c r="K21" s="55"/>
      <c r="L21" s="55"/>
      <c r="M21" s="55"/>
      <c r="N21" s="55"/>
      <c r="O21" s="55"/>
      <c r="P21" s="55"/>
      <c r="Q21" s="55"/>
      <c r="R21" s="55"/>
      <c r="S21" s="55"/>
      <c r="T21" s="55"/>
    </row>
    <row r="22" spans="1:20" x14ac:dyDescent="0.25">
      <c r="A22" s="13"/>
      <c r="B22" s="4"/>
      <c r="C22" s="4"/>
      <c r="D22" s="4"/>
      <c r="E22" s="4"/>
      <c r="F22" s="4"/>
      <c r="G22" s="4"/>
      <c r="H22" s="4"/>
      <c r="I22" s="4"/>
      <c r="J22" s="4"/>
      <c r="K22" s="4"/>
      <c r="L22" s="4"/>
      <c r="M22" s="4"/>
      <c r="N22" s="4"/>
      <c r="O22" s="4"/>
      <c r="P22" s="4"/>
      <c r="Q22" s="4"/>
      <c r="R22" s="4"/>
    </row>
    <row r="23" spans="1:20" x14ac:dyDescent="0.25">
      <c r="A23" s="13"/>
      <c r="B23" s="248" t="s">
        <v>731</v>
      </c>
      <c r="C23" s="92"/>
      <c r="D23" s="121" t="s">
        <v>645</v>
      </c>
      <c r="E23" s="121"/>
      <c r="F23" s="92"/>
      <c r="G23" s="92"/>
      <c r="H23" s="121" t="s">
        <v>735</v>
      </c>
      <c r="I23" s="121"/>
      <c r="J23" s="92"/>
      <c r="K23" s="92"/>
      <c r="L23" s="121" t="s">
        <v>737</v>
      </c>
      <c r="M23" s="121"/>
      <c r="N23" s="92"/>
      <c r="O23" s="92"/>
      <c r="P23" s="121" t="s">
        <v>645</v>
      </c>
      <c r="Q23" s="121"/>
      <c r="R23" s="92"/>
    </row>
    <row r="24" spans="1:20" x14ac:dyDescent="0.25">
      <c r="A24" s="13"/>
      <c r="B24" s="248"/>
      <c r="C24" s="92"/>
      <c r="D24" s="121" t="s">
        <v>732</v>
      </c>
      <c r="E24" s="121"/>
      <c r="F24" s="92"/>
      <c r="G24" s="92"/>
      <c r="H24" s="121" t="s">
        <v>736</v>
      </c>
      <c r="I24" s="121"/>
      <c r="J24" s="92"/>
      <c r="K24" s="92"/>
      <c r="L24" s="121" t="s">
        <v>738</v>
      </c>
      <c r="M24" s="121"/>
      <c r="N24" s="92"/>
      <c r="O24" s="92"/>
      <c r="P24" s="121" t="s">
        <v>732</v>
      </c>
      <c r="Q24" s="121"/>
      <c r="R24" s="92"/>
    </row>
    <row r="25" spans="1:20" x14ac:dyDescent="0.25">
      <c r="A25" s="13"/>
      <c r="B25" s="248"/>
      <c r="C25" s="92"/>
      <c r="D25" s="121" t="s">
        <v>733</v>
      </c>
      <c r="E25" s="121"/>
      <c r="F25" s="92"/>
      <c r="G25" s="92"/>
      <c r="H25" s="121" t="s">
        <v>645</v>
      </c>
      <c r="I25" s="121"/>
      <c r="J25" s="92"/>
      <c r="K25" s="92"/>
      <c r="L25" s="121" t="s">
        <v>739</v>
      </c>
      <c r="M25" s="121"/>
      <c r="N25" s="92"/>
      <c r="O25" s="92"/>
      <c r="P25" s="121" t="s">
        <v>741</v>
      </c>
      <c r="Q25" s="121"/>
      <c r="R25" s="92"/>
    </row>
    <row r="26" spans="1:20" x14ac:dyDescent="0.25">
      <c r="A26" s="13"/>
      <c r="B26" s="248"/>
      <c r="C26" s="92"/>
      <c r="D26" s="121" t="s">
        <v>734</v>
      </c>
      <c r="E26" s="121"/>
      <c r="F26" s="92"/>
      <c r="G26" s="92"/>
      <c r="H26" s="121" t="s">
        <v>732</v>
      </c>
      <c r="I26" s="121"/>
      <c r="J26" s="92"/>
      <c r="K26" s="92"/>
      <c r="L26" s="121" t="s">
        <v>740</v>
      </c>
      <c r="M26" s="121"/>
      <c r="N26" s="92"/>
      <c r="O26" s="92"/>
      <c r="P26" s="121" t="s">
        <v>734</v>
      </c>
      <c r="Q26" s="121"/>
      <c r="R26" s="92"/>
    </row>
    <row r="27" spans="1:20" x14ac:dyDescent="0.25">
      <c r="A27" s="13"/>
      <c r="B27" s="248"/>
      <c r="C27" s="92"/>
      <c r="D27" s="241"/>
      <c r="E27" s="241"/>
      <c r="F27" s="92"/>
      <c r="G27" s="92"/>
      <c r="H27" s="241"/>
      <c r="I27" s="241"/>
      <c r="J27" s="92"/>
      <c r="K27" s="92"/>
      <c r="L27" s="121" t="s">
        <v>645</v>
      </c>
      <c r="M27" s="121"/>
      <c r="N27" s="92"/>
      <c r="O27" s="92"/>
      <c r="P27" s="241"/>
      <c r="Q27" s="241"/>
      <c r="R27" s="92"/>
    </row>
    <row r="28" spans="1:20" ht="15.75" thickBot="1" x14ac:dyDescent="0.3">
      <c r="A28" s="13"/>
      <c r="B28" s="249"/>
      <c r="C28" s="144"/>
      <c r="D28" s="242"/>
      <c r="E28" s="242"/>
      <c r="F28" s="144"/>
      <c r="G28" s="144"/>
      <c r="H28" s="242"/>
      <c r="I28" s="242"/>
      <c r="J28" s="144"/>
      <c r="K28" s="144"/>
      <c r="L28" s="219" t="s">
        <v>646</v>
      </c>
      <c r="M28" s="219"/>
      <c r="N28" s="144"/>
      <c r="O28" s="144"/>
      <c r="P28" s="242"/>
      <c r="Q28" s="242"/>
      <c r="R28" s="144"/>
    </row>
    <row r="29" spans="1:20" ht="25.5" x14ac:dyDescent="0.25">
      <c r="A29" s="13"/>
      <c r="B29" s="20" t="s">
        <v>742</v>
      </c>
      <c r="C29" s="22"/>
      <c r="D29" s="60" t="s">
        <v>226</v>
      </c>
      <c r="E29" s="61">
        <v>0</v>
      </c>
      <c r="F29" s="62" t="s">
        <v>56</v>
      </c>
      <c r="G29" s="22"/>
      <c r="H29" s="60" t="s">
        <v>226</v>
      </c>
      <c r="I29" s="61" t="s">
        <v>743</v>
      </c>
      <c r="J29" s="62" t="s">
        <v>251</v>
      </c>
      <c r="K29" s="22"/>
      <c r="L29" s="60" t="s">
        <v>226</v>
      </c>
      <c r="M29" s="61" t="s">
        <v>743</v>
      </c>
      <c r="N29" s="62" t="s">
        <v>251</v>
      </c>
      <c r="O29" s="22"/>
      <c r="P29" s="57" t="s">
        <v>226</v>
      </c>
      <c r="Q29" s="58">
        <v>0</v>
      </c>
      <c r="R29" s="59" t="s">
        <v>56</v>
      </c>
    </row>
    <row r="30" spans="1:20" x14ac:dyDescent="0.25">
      <c r="A30" s="13"/>
      <c r="B30" s="63" t="s">
        <v>744</v>
      </c>
      <c r="C30" s="24"/>
      <c r="D30" s="28"/>
      <c r="E30" s="94">
        <v>275</v>
      </c>
      <c r="F30" s="30" t="s">
        <v>56</v>
      </c>
      <c r="G30" s="24"/>
      <c r="H30" s="28"/>
      <c r="I30" s="94">
        <v>0</v>
      </c>
      <c r="J30" s="30" t="s">
        <v>56</v>
      </c>
      <c r="K30" s="24"/>
      <c r="L30" s="28"/>
      <c r="M30" s="94">
        <v>17</v>
      </c>
      <c r="N30" s="30" t="s">
        <v>56</v>
      </c>
      <c r="O30" s="24"/>
      <c r="P30" s="25"/>
      <c r="Q30" s="93">
        <v>258</v>
      </c>
      <c r="R30" s="27" t="s">
        <v>56</v>
      </c>
    </row>
    <row r="31" spans="1:20" ht="15.75" thickBot="1" x14ac:dyDescent="0.3">
      <c r="A31" s="13"/>
      <c r="B31" s="88" t="s">
        <v>745</v>
      </c>
      <c r="C31" s="32"/>
      <c r="D31" s="36"/>
      <c r="E31" s="90">
        <v>38</v>
      </c>
      <c r="F31" s="38" t="s">
        <v>56</v>
      </c>
      <c r="G31" s="32"/>
      <c r="H31" s="36"/>
      <c r="I31" s="90" t="s">
        <v>746</v>
      </c>
      <c r="J31" s="38" t="s">
        <v>251</v>
      </c>
      <c r="K31" s="32"/>
      <c r="L31" s="36"/>
      <c r="M31" s="90" t="s">
        <v>747</v>
      </c>
      <c r="N31" s="38" t="s">
        <v>251</v>
      </c>
      <c r="O31" s="32"/>
      <c r="P31" s="33"/>
      <c r="Q31" s="89" t="s">
        <v>748</v>
      </c>
      <c r="R31" s="35" t="s">
        <v>251</v>
      </c>
    </row>
    <row r="32" spans="1:20" ht="15.75" thickBot="1" x14ac:dyDescent="0.3">
      <c r="A32" s="13"/>
      <c r="B32" s="39"/>
      <c r="C32" s="40"/>
      <c r="D32" s="41" t="s">
        <v>226</v>
      </c>
      <c r="E32" s="42" t="s">
        <v>749</v>
      </c>
      <c r="F32" s="43" t="s">
        <v>56</v>
      </c>
      <c r="G32" s="40"/>
      <c r="H32" s="41" t="s">
        <v>226</v>
      </c>
      <c r="I32" s="42" t="s">
        <v>750</v>
      </c>
      <c r="J32" s="43" t="s">
        <v>251</v>
      </c>
      <c r="K32" s="40"/>
      <c r="L32" s="41" t="s">
        <v>226</v>
      </c>
      <c r="M32" s="42" t="s">
        <v>751</v>
      </c>
      <c r="N32" s="43" t="s">
        <v>251</v>
      </c>
      <c r="O32" s="40"/>
      <c r="P32" s="41" t="s">
        <v>226</v>
      </c>
      <c r="Q32" s="42">
        <v>85</v>
      </c>
      <c r="R32" s="43" t="s">
        <v>56</v>
      </c>
    </row>
    <row r="33" spans="1:20" ht="15.75" thickTop="1" x14ac:dyDescent="0.25">
      <c r="A33" s="13"/>
      <c r="B33" s="81"/>
      <c r="C33" s="84"/>
      <c r="D33" s="84"/>
      <c r="E33" s="84"/>
      <c r="F33" s="84"/>
      <c r="G33" s="84"/>
      <c r="H33" s="84"/>
      <c r="I33" s="84"/>
      <c r="J33" s="84"/>
      <c r="K33" s="84"/>
      <c r="L33" s="84"/>
      <c r="M33" s="84"/>
      <c r="N33" s="84"/>
      <c r="O33" s="84"/>
      <c r="P33" s="84"/>
      <c r="Q33" s="84"/>
      <c r="R33" s="84"/>
    </row>
    <row r="34" spans="1:20" ht="15.75" thickBot="1" x14ac:dyDescent="0.3">
      <c r="A34" s="13"/>
      <c r="B34" s="115" t="s">
        <v>752</v>
      </c>
      <c r="C34" s="17"/>
      <c r="D34" s="143" t="s">
        <v>223</v>
      </c>
      <c r="E34" s="143"/>
      <c r="F34" s="17"/>
      <c r="G34" s="17"/>
      <c r="H34" s="143" t="s">
        <v>223</v>
      </c>
      <c r="I34" s="143"/>
      <c r="J34" s="17"/>
      <c r="K34" s="17"/>
      <c r="L34" s="143" t="s">
        <v>223</v>
      </c>
      <c r="M34" s="143"/>
      <c r="N34" s="17"/>
      <c r="O34" s="17"/>
      <c r="P34" s="143" t="s">
        <v>223</v>
      </c>
      <c r="Q34" s="143"/>
      <c r="R34" s="17"/>
    </row>
    <row r="35" spans="1:20" ht="25.5" x14ac:dyDescent="0.25">
      <c r="A35" s="13"/>
      <c r="B35" s="20" t="s">
        <v>742</v>
      </c>
      <c r="C35" s="22"/>
      <c r="D35" s="60" t="s">
        <v>226</v>
      </c>
      <c r="E35" s="61">
        <v>0</v>
      </c>
      <c r="F35" s="62" t="s">
        <v>56</v>
      </c>
      <c r="G35" s="22"/>
      <c r="H35" s="60" t="s">
        <v>226</v>
      </c>
      <c r="I35" s="61">
        <v>0</v>
      </c>
      <c r="J35" s="62" t="s">
        <v>56</v>
      </c>
      <c r="K35" s="22"/>
      <c r="L35" s="60" t="s">
        <v>226</v>
      </c>
      <c r="M35" s="61">
        <v>0</v>
      </c>
      <c r="N35" s="62" t="s">
        <v>56</v>
      </c>
      <c r="O35" s="22"/>
      <c r="P35" s="60" t="s">
        <v>226</v>
      </c>
      <c r="Q35" s="61">
        <v>0</v>
      </c>
      <c r="R35" s="62" t="s">
        <v>56</v>
      </c>
    </row>
    <row r="36" spans="1:20" x14ac:dyDescent="0.25">
      <c r="A36" s="13"/>
      <c r="B36" s="63" t="s">
        <v>744</v>
      </c>
      <c r="C36" s="24"/>
      <c r="D36" s="28"/>
      <c r="E36" s="94">
        <v>292</v>
      </c>
      <c r="F36" s="30" t="s">
        <v>56</v>
      </c>
      <c r="G36" s="24"/>
      <c r="H36" s="28"/>
      <c r="I36" s="94">
        <v>0</v>
      </c>
      <c r="J36" s="30" t="s">
        <v>56</v>
      </c>
      <c r="K36" s="24"/>
      <c r="L36" s="28"/>
      <c r="M36" s="94">
        <v>17</v>
      </c>
      <c r="N36" s="30" t="s">
        <v>56</v>
      </c>
      <c r="O36" s="24"/>
      <c r="P36" s="28"/>
      <c r="Q36" s="94">
        <v>275</v>
      </c>
      <c r="R36" s="30" t="s">
        <v>56</v>
      </c>
    </row>
    <row r="37" spans="1:20" ht="15.75" thickBot="1" x14ac:dyDescent="0.3">
      <c r="A37" s="13"/>
      <c r="B37" s="88" t="s">
        <v>745</v>
      </c>
      <c r="C37" s="32"/>
      <c r="D37" s="36"/>
      <c r="E37" s="90">
        <v>26</v>
      </c>
      <c r="F37" s="38" t="s">
        <v>56</v>
      </c>
      <c r="G37" s="32"/>
      <c r="H37" s="36"/>
      <c r="I37" s="90" t="s">
        <v>753</v>
      </c>
      <c r="J37" s="38" t="s">
        <v>251</v>
      </c>
      <c r="K37" s="32"/>
      <c r="L37" s="36"/>
      <c r="M37" s="90" t="s">
        <v>754</v>
      </c>
      <c r="N37" s="38" t="s">
        <v>251</v>
      </c>
      <c r="O37" s="32"/>
      <c r="P37" s="36"/>
      <c r="Q37" s="90">
        <v>38</v>
      </c>
      <c r="R37" s="38" t="s">
        <v>56</v>
      </c>
    </row>
    <row r="38" spans="1:20" ht="15.75" thickBot="1" x14ac:dyDescent="0.3">
      <c r="A38" s="13"/>
      <c r="B38" s="39"/>
      <c r="C38" s="40"/>
      <c r="D38" s="44" t="s">
        <v>226</v>
      </c>
      <c r="E38" s="45">
        <v>318</v>
      </c>
      <c r="F38" s="46" t="s">
        <v>56</v>
      </c>
      <c r="G38" s="40"/>
      <c r="H38" s="44" t="s">
        <v>226</v>
      </c>
      <c r="I38" s="45" t="s">
        <v>753</v>
      </c>
      <c r="J38" s="46" t="s">
        <v>251</v>
      </c>
      <c r="K38" s="40"/>
      <c r="L38" s="44" t="s">
        <v>226</v>
      </c>
      <c r="M38" s="45" t="s">
        <v>755</v>
      </c>
      <c r="N38" s="46" t="s">
        <v>251</v>
      </c>
      <c r="O38" s="40"/>
      <c r="P38" s="44" t="s">
        <v>226</v>
      </c>
      <c r="Q38" s="45">
        <v>313</v>
      </c>
      <c r="R38" s="46" t="s">
        <v>56</v>
      </c>
    </row>
    <row r="39" spans="1:20" ht="15.75" thickTop="1" x14ac:dyDescent="0.25">
      <c r="A39" s="13"/>
      <c r="B39" s="81"/>
      <c r="C39" s="84"/>
      <c r="D39" s="84"/>
      <c r="E39" s="84"/>
      <c r="F39" s="84"/>
      <c r="G39" s="84"/>
      <c r="H39" s="84"/>
      <c r="I39" s="84"/>
      <c r="J39" s="84"/>
      <c r="K39" s="84"/>
      <c r="L39" s="84"/>
      <c r="M39" s="84"/>
      <c r="N39" s="84"/>
      <c r="O39" s="84"/>
      <c r="P39" s="84"/>
      <c r="Q39" s="84"/>
      <c r="R39" s="84"/>
    </row>
    <row r="40" spans="1:20" ht="15.75" thickBot="1" x14ac:dyDescent="0.3">
      <c r="A40" s="13"/>
      <c r="B40" s="115" t="s">
        <v>756</v>
      </c>
      <c r="C40" s="17"/>
      <c r="D40" s="143" t="s">
        <v>223</v>
      </c>
      <c r="E40" s="143"/>
      <c r="F40" s="17"/>
      <c r="G40" s="17"/>
      <c r="H40" s="143" t="s">
        <v>223</v>
      </c>
      <c r="I40" s="143"/>
      <c r="J40" s="17"/>
      <c r="K40" s="17"/>
      <c r="L40" s="143" t="s">
        <v>223</v>
      </c>
      <c r="M40" s="143"/>
      <c r="N40" s="17"/>
      <c r="O40" s="17"/>
      <c r="P40" s="143" t="s">
        <v>223</v>
      </c>
      <c r="Q40" s="143"/>
      <c r="R40" s="17"/>
    </row>
    <row r="41" spans="1:20" ht="25.5" x14ac:dyDescent="0.25">
      <c r="A41" s="13"/>
      <c r="B41" s="20" t="s">
        <v>742</v>
      </c>
      <c r="C41" s="22"/>
      <c r="D41" s="60" t="s">
        <v>226</v>
      </c>
      <c r="E41" s="61">
        <v>114</v>
      </c>
      <c r="F41" s="62" t="s">
        <v>56</v>
      </c>
      <c r="G41" s="22"/>
      <c r="H41" s="60" t="s">
        <v>226</v>
      </c>
      <c r="I41" s="61">
        <v>10</v>
      </c>
      <c r="J41" s="62" t="s">
        <v>56</v>
      </c>
      <c r="K41" s="22"/>
      <c r="L41" s="60" t="s">
        <v>226</v>
      </c>
      <c r="M41" s="61">
        <v>124</v>
      </c>
      <c r="N41" s="62" t="s">
        <v>56</v>
      </c>
      <c r="O41" s="22"/>
      <c r="P41" s="60" t="s">
        <v>226</v>
      </c>
      <c r="Q41" s="61">
        <v>0</v>
      </c>
      <c r="R41" s="62" t="s">
        <v>56</v>
      </c>
    </row>
    <row r="42" spans="1:20" x14ac:dyDescent="0.25">
      <c r="A42" s="13"/>
      <c r="B42" s="63" t="s">
        <v>744</v>
      </c>
      <c r="C42" s="24"/>
      <c r="D42" s="28"/>
      <c r="E42" s="94">
        <v>309</v>
      </c>
      <c r="F42" s="30" t="s">
        <v>56</v>
      </c>
      <c r="G42" s="24"/>
      <c r="H42" s="28"/>
      <c r="I42" s="94">
        <v>0</v>
      </c>
      <c r="J42" s="30" t="s">
        <v>56</v>
      </c>
      <c r="K42" s="24"/>
      <c r="L42" s="28"/>
      <c r="M42" s="94">
        <v>17</v>
      </c>
      <c r="N42" s="30" t="s">
        <v>56</v>
      </c>
      <c r="O42" s="24"/>
      <c r="P42" s="28"/>
      <c r="Q42" s="94">
        <v>292</v>
      </c>
      <c r="R42" s="30" t="s">
        <v>56</v>
      </c>
    </row>
    <row r="43" spans="1:20" ht="15.75" thickBot="1" x14ac:dyDescent="0.3">
      <c r="A43" s="13"/>
      <c r="B43" s="88" t="s">
        <v>745</v>
      </c>
      <c r="C43" s="32"/>
      <c r="D43" s="36"/>
      <c r="E43" s="90" t="s">
        <v>757</v>
      </c>
      <c r="F43" s="38" t="s">
        <v>251</v>
      </c>
      <c r="G43" s="32"/>
      <c r="H43" s="36"/>
      <c r="I43" s="90">
        <v>92</v>
      </c>
      <c r="J43" s="38" t="s">
        <v>56</v>
      </c>
      <c r="K43" s="32"/>
      <c r="L43" s="36"/>
      <c r="M43" s="90" t="s">
        <v>758</v>
      </c>
      <c r="N43" s="38" t="s">
        <v>251</v>
      </c>
      <c r="O43" s="32"/>
      <c r="P43" s="36"/>
      <c r="Q43" s="90">
        <v>26</v>
      </c>
      <c r="R43" s="38" t="s">
        <v>56</v>
      </c>
    </row>
    <row r="44" spans="1:20" ht="15.75" thickBot="1" x14ac:dyDescent="0.3">
      <c r="A44" s="13"/>
      <c r="B44" s="39"/>
      <c r="C44" s="40"/>
      <c r="D44" s="44" t="s">
        <v>226</v>
      </c>
      <c r="E44" s="45">
        <v>109</v>
      </c>
      <c r="F44" s="46" t="s">
        <v>56</v>
      </c>
      <c r="G44" s="40"/>
      <c r="H44" s="44" t="s">
        <v>226</v>
      </c>
      <c r="I44" s="45">
        <v>102</v>
      </c>
      <c r="J44" s="46" t="s">
        <v>56</v>
      </c>
      <c r="K44" s="40"/>
      <c r="L44" s="44" t="s">
        <v>226</v>
      </c>
      <c r="M44" s="45" t="s">
        <v>759</v>
      </c>
      <c r="N44" s="46" t="s">
        <v>251</v>
      </c>
      <c r="O44" s="40"/>
      <c r="P44" s="44" t="s">
        <v>226</v>
      </c>
      <c r="Q44" s="45">
        <v>318</v>
      </c>
      <c r="R44" s="46" t="s">
        <v>56</v>
      </c>
    </row>
    <row r="45" spans="1:20" ht="15.75" thickTop="1" x14ac:dyDescent="0.25">
      <c r="A45" s="13" t="s">
        <v>1100</v>
      </c>
      <c r="B45" s="53" t="s">
        <v>760</v>
      </c>
      <c r="C45" s="53"/>
      <c r="D45" s="53"/>
      <c r="E45" s="53"/>
      <c r="F45" s="53"/>
      <c r="G45" s="53"/>
      <c r="H45" s="53"/>
      <c r="I45" s="53"/>
      <c r="J45" s="53"/>
      <c r="K45" s="53"/>
      <c r="L45" s="53"/>
      <c r="M45" s="53"/>
      <c r="N45" s="53"/>
      <c r="O45" s="53"/>
      <c r="P45" s="53"/>
      <c r="Q45" s="53"/>
      <c r="R45" s="53"/>
      <c r="S45" s="53"/>
      <c r="T45" s="53"/>
    </row>
    <row r="46" spans="1:20" x14ac:dyDescent="0.25">
      <c r="A46" s="13"/>
      <c r="B46" s="51"/>
      <c r="C46" s="51"/>
      <c r="D46" s="51"/>
      <c r="E46" s="51"/>
      <c r="F46" s="51"/>
      <c r="G46" s="51"/>
      <c r="H46" s="51"/>
      <c r="I46" s="51"/>
      <c r="J46" s="51"/>
      <c r="K46" s="51"/>
      <c r="L46" s="51"/>
      <c r="M46" s="51"/>
      <c r="N46" s="51"/>
      <c r="O46" s="51"/>
      <c r="P46" s="51"/>
      <c r="Q46" s="51"/>
      <c r="R46" s="51"/>
      <c r="S46" s="51"/>
      <c r="T46" s="51"/>
    </row>
    <row r="47" spans="1:20" x14ac:dyDescent="0.25">
      <c r="A47" s="13"/>
      <c r="B47" s="55"/>
      <c r="C47" s="55"/>
      <c r="D47" s="55"/>
      <c r="E47" s="55"/>
      <c r="F47" s="55"/>
      <c r="G47" s="55"/>
      <c r="H47" s="55"/>
      <c r="I47" s="55"/>
      <c r="J47" s="55"/>
      <c r="K47" s="55"/>
      <c r="L47" s="55"/>
      <c r="M47" s="55"/>
      <c r="N47" s="55"/>
      <c r="O47" s="55"/>
      <c r="P47" s="55"/>
      <c r="Q47" s="55"/>
      <c r="R47" s="55"/>
      <c r="S47" s="55"/>
      <c r="T47" s="55"/>
    </row>
    <row r="48" spans="1:20" x14ac:dyDescent="0.25">
      <c r="A48" s="13"/>
      <c r="B48" s="4"/>
      <c r="C48" s="4"/>
      <c r="D48" s="4"/>
      <c r="E48" s="4"/>
      <c r="F48" s="4"/>
      <c r="G48" s="4"/>
      <c r="H48" s="4"/>
      <c r="I48" s="4"/>
      <c r="J48" s="4"/>
      <c r="K48" s="4"/>
      <c r="L48" s="4"/>
      <c r="M48" s="4"/>
      <c r="N48" s="4"/>
      <c r="O48" s="4"/>
      <c r="P48" s="4"/>
      <c r="Q48" s="4"/>
      <c r="R48" s="4"/>
      <c r="S48" s="4"/>
      <c r="T48" s="4"/>
    </row>
    <row r="49" spans="1:20" x14ac:dyDescent="0.25">
      <c r="A49" s="13"/>
      <c r="B49" s="92"/>
      <c r="C49" s="92" t="s">
        <v>56</v>
      </c>
      <c r="D49" s="101" t="s">
        <v>761</v>
      </c>
      <c r="E49" s="92" t="s">
        <v>56</v>
      </c>
      <c r="F49" s="121" t="s">
        <v>763</v>
      </c>
      <c r="G49" s="121"/>
      <c r="H49" s="92"/>
      <c r="I49" s="92"/>
      <c r="J49" s="121" t="s">
        <v>766</v>
      </c>
      <c r="K49" s="121"/>
      <c r="L49" s="121"/>
      <c r="M49" s="121"/>
      <c r="N49" s="121"/>
      <c r="O49" s="121"/>
      <c r="P49" s="121"/>
      <c r="Q49" s="121"/>
      <c r="R49" s="121"/>
      <c r="S49" s="121"/>
      <c r="T49" s="92"/>
    </row>
    <row r="50" spans="1:20" x14ac:dyDescent="0.25">
      <c r="A50" s="13"/>
      <c r="B50" s="92"/>
      <c r="C50" s="92"/>
      <c r="D50" s="101" t="s">
        <v>738</v>
      </c>
      <c r="E50" s="92"/>
      <c r="F50" s="121" t="s">
        <v>764</v>
      </c>
      <c r="G50" s="121"/>
      <c r="H50" s="92"/>
      <c r="I50" s="92"/>
      <c r="J50" s="121"/>
      <c r="K50" s="121"/>
      <c r="L50" s="121"/>
      <c r="M50" s="121"/>
      <c r="N50" s="121"/>
      <c r="O50" s="121"/>
      <c r="P50" s="121"/>
      <c r="Q50" s="121"/>
      <c r="R50" s="121"/>
      <c r="S50" s="121"/>
      <c r="T50" s="92"/>
    </row>
    <row r="51" spans="1:20" x14ac:dyDescent="0.25">
      <c r="A51" s="13"/>
      <c r="B51" s="92"/>
      <c r="C51" s="92"/>
      <c r="D51" s="101" t="s">
        <v>762</v>
      </c>
      <c r="E51" s="92"/>
      <c r="F51" s="121" t="s">
        <v>765</v>
      </c>
      <c r="G51" s="121"/>
      <c r="H51" s="92"/>
      <c r="I51" s="92"/>
      <c r="J51" s="121"/>
      <c r="K51" s="121"/>
      <c r="L51" s="121"/>
      <c r="M51" s="121"/>
      <c r="N51" s="121"/>
      <c r="O51" s="121"/>
      <c r="P51" s="121"/>
      <c r="Q51" s="121"/>
      <c r="R51" s="121"/>
      <c r="S51" s="121"/>
      <c r="T51" s="92"/>
    </row>
    <row r="52" spans="1:20" ht="15.75" thickBot="1" x14ac:dyDescent="0.3">
      <c r="A52" s="13"/>
      <c r="B52" s="16" t="s">
        <v>223</v>
      </c>
      <c r="C52" s="17" t="s">
        <v>56</v>
      </c>
      <c r="D52" s="217" t="s">
        <v>767</v>
      </c>
      <c r="E52" s="17" t="s">
        <v>56</v>
      </c>
      <c r="F52" s="219" t="s">
        <v>768</v>
      </c>
      <c r="G52" s="219"/>
      <c r="H52" s="17"/>
      <c r="I52" s="17"/>
      <c r="J52" s="219">
        <v>2014</v>
      </c>
      <c r="K52" s="219"/>
      <c r="L52" s="17"/>
      <c r="M52" s="17"/>
      <c r="N52" s="223">
        <v>2013</v>
      </c>
      <c r="O52" s="223"/>
      <c r="P52" s="17"/>
      <c r="Q52" s="17"/>
      <c r="R52" s="223">
        <v>2012</v>
      </c>
      <c r="S52" s="223"/>
      <c r="T52" s="17"/>
    </row>
    <row r="53" spans="1:20" ht="25.5" x14ac:dyDescent="0.25">
      <c r="A53" s="13"/>
      <c r="B53" s="20" t="s">
        <v>742</v>
      </c>
      <c r="C53" s="22" t="s">
        <v>56</v>
      </c>
      <c r="D53" s="250" t="s">
        <v>75</v>
      </c>
      <c r="E53" s="22" t="s">
        <v>56</v>
      </c>
      <c r="F53" s="57" t="s">
        <v>226</v>
      </c>
      <c r="G53" s="58">
        <v>0</v>
      </c>
      <c r="H53" s="59" t="s">
        <v>56</v>
      </c>
      <c r="I53" s="22"/>
      <c r="J53" s="57" t="s">
        <v>226</v>
      </c>
      <c r="K53" s="58" t="s">
        <v>769</v>
      </c>
      <c r="L53" s="59" t="s">
        <v>251</v>
      </c>
      <c r="M53" s="22"/>
      <c r="N53" s="60" t="s">
        <v>226</v>
      </c>
      <c r="O53" s="61">
        <v>0</v>
      </c>
      <c r="P53" s="62" t="s">
        <v>56</v>
      </c>
      <c r="Q53" s="22"/>
      <c r="R53" s="60" t="s">
        <v>226</v>
      </c>
      <c r="S53" s="61">
        <v>197</v>
      </c>
      <c r="T53" s="62" t="s">
        <v>56</v>
      </c>
    </row>
    <row r="54" spans="1:20" x14ac:dyDescent="0.25">
      <c r="A54" s="13"/>
      <c r="B54" s="63" t="s">
        <v>744</v>
      </c>
      <c r="C54" s="24" t="s">
        <v>56</v>
      </c>
      <c r="D54" s="82" t="s">
        <v>79</v>
      </c>
      <c r="E54" s="24" t="s">
        <v>56</v>
      </c>
      <c r="F54" s="25"/>
      <c r="G54" s="93">
        <v>27</v>
      </c>
      <c r="H54" s="27" t="s">
        <v>56</v>
      </c>
      <c r="I54" s="24"/>
      <c r="J54" s="25"/>
      <c r="K54" s="93">
        <v>27</v>
      </c>
      <c r="L54" s="27" t="s">
        <v>56</v>
      </c>
      <c r="M54" s="24"/>
      <c r="N54" s="28"/>
      <c r="O54" s="94">
        <v>27</v>
      </c>
      <c r="P54" s="30" t="s">
        <v>56</v>
      </c>
      <c r="Q54" s="24"/>
      <c r="R54" s="28"/>
      <c r="S54" s="94">
        <v>27</v>
      </c>
      <c r="T54" s="30" t="s">
        <v>56</v>
      </c>
    </row>
    <row r="55" spans="1:20" ht="26.25" thickBot="1" x14ac:dyDescent="0.3">
      <c r="A55" s="13"/>
      <c r="B55" s="97" t="s">
        <v>770</v>
      </c>
      <c r="C55" s="74" t="s">
        <v>56</v>
      </c>
      <c r="D55" s="251" t="s">
        <v>77</v>
      </c>
      <c r="E55" s="74" t="s">
        <v>56</v>
      </c>
      <c r="F55" s="75"/>
      <c r="G55" s="109" t="s">
        <v>771</v>
      </c>
      <c r="H55" s="77" t="s">
        <v>251</v>
      </c>
      <c r="I55" s="74"/>
      <c r="J55" s="75"/>
      <c r="K55" s="109" t="s">
        <v>772</v>
      </c>
      <c r="L55" s="77" t="s">
        <v>251</v>
      </c>
      <c r="M55" s="74"/>
      <c r="N55" s="78"/>
      <c r="O55" s="110" t="s">
        <v>773</v>
      </c>
      <c r="P55" s="80" t="s">
        <v>251</v>
      </c>
      <c r="Q55" s="74"/>
      <c r="R55" s="78"/>
      <c r="S55" s="110" t="s">
        <v>774</v>
      </c>
      <c r="T55" s="80" t="s">
        <v>1101</v>
      </c>
    </row>
  </sheetData>
  <mergeCells count="81">
    <mergeCell ref="A19:A44"/>
    <mergeCell ref="B19:T19"/>
    <mergeCell ref="B20:T20"/>
    <mergeCell ref="B21:T21"/>
    <mergeCell ref="A45:A55"/>
    <mergeCell ref="B45:T45"/>
    <mergeCell ref="B46:T46"/>
    <mergeCell ref="B47:T47"/>
    <mergeCell ref="A1:A2"/>
    <mergeCell ref="B1:T1"/>
    <mergeCell ref="B2:T2"/>
    <mergeCell ref="B3:T3"/>
    <mergeCell ref="A4:A18"/>
    <mergeCell ref="B4:T4"/>
    <mergeCell ref="B5:T5"/>
    <mergeCell ref="B6:T6"/>
    <mergeCell ref="H49:H51"/>
    <mergeCell ref="I49:I51"/>
    <mergeCell ref="J49:S51"/>
    <mergeCell ref="T49:T51"/>
    <mergeCell ref="F52:G52"/>
    <mergeCell ref="J52:K52"/>
    <mergeCell ref="N52:O52"/>
    <mergeCell ref="R52:S52"/>
    <mergeCell ref="B49:B51"/>
    <mergeCell ref="C49:C51"/>
    <mergeCell ref="E49:E51"/>
    <mergeCell ref="F49:G49"/>
    <mergeCell ref="F50:G50"/>
    <mergeCell ref="F51:G51"/>
    <mergeCell ref="C39:F39"/>
    <mergeCell ref="G39:J39"/>
    <mergeCell ref="K39:N39"/>
    <mergeCell ref="O39:R39"/>
    <mergeCell ref="D40:E40"/>
    <mergeCell ref="H40:I40"/>
    <mergeCell ref="L40:M40"/>
    <mergeCell ref="P40:Q40"/>
    <mergeCell ref="R23:R28"/>
    <mergeCell ref="C33:F33"/>
    <mergeCell ref="G33:J33"/>
    <mergeCell ref="K33:N33"/>
    <mergeCell ref="O33:R33"/>
    <mergeCell ref="D34:E34"/>
    <mergeCell ref="H34:I34"/>
    <mergeCell ref="L34:M34"/>
    <mergeCell ref="P34:Q34"/>
    <mergeCell ref="N23:N28"/>
    <mergeCell ref="O23:O28"/>
    <mergeCell ref="P23:Q23"/>
    <mergeCell ref="P24:Q24"/>
    <mergeCell ref="P25:Q25"/>
    <mergeCell ref="P26:Q26"/>
    <mergeCell ref="P27:Q27"/>
    <mergeCell ref="P28:Q28"/>
    <mergeCell ref="J23:J28"/>
    <mergeCell ref="K23:K28"/>
    <mergeCell ref="L23:M23"/>
    <mergeCell ref="L24:M24"/>
    <mergeCell ref="L25:M25"/>
    <mergeCell ref="L26:M26"/>
    <mergeCell ref="L27:M27"/>
    <mergeCell ref="L28:M28"/>
    <mergeCell ref="F23:F28"/>
    <mergeCell ref="G23:G28"/>
    <mergeCell ref="H23:I23"/>
    <mergeCell ref="H24:I24"/>
    <mergeCell ref="H25:I25"/>
    <mergeCell ref="H26:I26"/>
    <mergeCell ref="H27:I27"/>
    <mergeCell ref="H28:I28"/>
    <mergeCell ref="F8:G8"/>
    <mergeCell ref="J8:K8"/>
    <mergeCell ref="B23:B28"/>
    <mergeCell ref="C23:C28"/>
    <mergeCell ref="D23:E23"/>
    <mergeCell ref="D24:E24"/>
    <mergeCell ref="D25:E25"/>
    <mergeCell ref="D26:E26"/>
    <mergeCell ref="D27:E27"/>
    <mergeCell ref="D28:E2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2.7109375" customWidth="1"/>
    <col min="4" max="4" width="3.42578125" customWidth="1"/>
    <col min="5" max="5" width="12.5703125" customWidth="1"/>
    <col min="6" max="6" width="3.140625" customWidth="1"/>
    <col min="7" max="7" width="2.7109375" customWidth="1"/>
    <col min="8" max="8" width="3.42578125" customWidth="1"/>
    <col min="9" max="9" width="10" customWidth="1"/>
    <col min="10" max="10" width="3.140625" customWidth="1"/>
    <col min="11" max="11" width="2.7109375" customWidth="1"/>
    <col min="12" max="12" width="4.140625" customWidth="1"/>
    <col min="13" max="13" width="7.7109375" customWidth="1"/>
    <col min="14" max="14" width="3.140625" customWidth="1"/>
    <col min="15" max="15" width="2.7109375" customWidth="1"/>
    <col min="16" max="16" width="3.42578125" customWidth="1"/>
    <col min="17" max="17" width="12.5703125" customWidth="1"/>
    <col min="18" max="18" width="3.140625" customWidth="1"/>
  </cols>
  <sheetData>
    <row r="1" spans="1:18" ht="15" customHeight="1" x14ac:dyDescent="0.25">
      <c r="A1" s="9" t="s">
        <v>110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776</v>
      </c>
      <c r="B3" s="51"/>
      <c r="C3" s="51"/>
      <c r="D3" s="51"/>
      <c r="E3" s="51"/>
      <c r="F3" s="51"/>
      <c r="G3" s="51"/>
      <c r="H3" s="51"/>
      <c r="I3" s="51"/>
      <c r="J3" s="51"/>
      <c r="K3" s="51"/>
      <c r="L3" s="51"/>
      <c r="M3" s="51"/>
      <c r="N3" s="51"/>
      <c r="O3" s="51"/>
      <c r="P3" s="51"/>
      <c r="Q3" s="51"/>
      <c r="R3" s="51"/>
    </row>
    <row r="4" spans="1:18" ht="25.5" customHeight="1" x14ac:dyDescent="0.25">
      <c r="A4" s="13" t="s">
        <v>1103</v>
      </c>
      <c r="B4" s="53" t="s">
        <v>778</v>
      </c>
      <c r="C4" s="53"/>
      <c r="D4" s="53"/>
      <c r="E4" s="53"/>
      <c r="F4" s="53"/>
      <c r="G4" s="53"/>
      <c r="H4" s="53"/>
      <c r="I4" s="53"/>
      <c r="J4" s="53"/>
      <c r="K4" s="53"/>
      <c r="L4" s="53"/>
      <c r="M4" s="53"/>
      <c r="N4" s="53"/>
      <c r="O4" s="53"/>
      <c r="P4" s="53"/>
      <c r="Q4" s="53"/>
      <c r="R4" s="53"/>
    </row>
    <row r="5" spans="1:18" x14ac:dyDescent="0.25">
      <c r="A5" s="13"/>
      <c r="B5" s="51"/>
      <c r="C5" s="51"/>
      <c r="D5" s="51"/>
      <c r="E5" s="51"/>
      <c r="F5" s="51"/>
      <c r="G5" s="51"/>
      <c r="H5" s="51"/>
      <c r="I5" s="51"/>
      <c r="J5" s="51"/>
      <c r="K5" s="51"/>
      <c r="L5" s="51"/>
      <c r="M5" s="51"/>
      <c r="N5" s="51"/>
      <c r="O5" s="51"/>
      <c r="P5" s="51"/>
      <c r="Q5" s="51"/>
      <c r="R5" s="51"/>
    </row>
    <row r="6" spans="1:18" x14ac:dyDescent="0.25">
      <c r="A6" s="13"/>
      <c r="B6" s="55"/>
      <c r="C6" s="55"/>
      <c r="D6" s="55"/>
      <c r="E6" s="55"/>
      <c r="F6" s="55"/>
      <c r="G6" s="55"/>
      <c r="H6" s="55"/>
      <c r="I6" s="55"/>
      <c r="J6" s="55"/>
      <c r="K6" s="55"/>
      <c r="L6" s="55"/>
      <c r="M6" s="55"/>
      <c r="N6" s="55"/>
      <c r="O6" s="55"/>
      <c r="P6" s="55"/>
      <c r="Q6" s="55"/>
      <c r="R6" s="55"/>
    </row>
    <row r="7" spans="1:18" x14ac:dyDescent="0.25">
      <c r="A7" s="13"/>
      <c r="B7" s="4"/>
      <c r="C7" s="4"/>
      <c r="D7" s="4"/>
      <c r="E7" s="4"/>
      <c r="F7" s="4"/>
      <c r="G7" s="4"/>
      <c r="H7" s="4"/>
      <c r="I7" s="4"/>
      <c r="J7" s="4"/>
      <c r="K7" s="4"/>
      <c r="L7" s="4"/>
      <c r="M7" s="4"/>
      <c r="N7" s="4"/>
      <c r="O7" s="4"/>
      <c r="P7" s="4"/>
      <c r="Q7" s="4"/>
      <c r="R7" s="4"/>
    </row>
    <row r="8" spans="1:18" x14ac:dyDescent="0.25">
      <c r="A8" s="13"/>
      <c r="B8" s="200">
        <v>2014</v>
      </c>
      <c r="C8" s="92" t="s">
        <v>56</v>
      </c>
      <c r="D8" s="121" t="s">
        <v>779</v>
      </c>
      <c r="E8" s="121"/>
      <c r="F8" s="92"/>
      <c r="G8" s="92" t="s">
        <v>56</v>
      </c>
      <c r="H8" s="121" t="s">
        <v>452</v>
      </c>
      <c r="I8" s="121"/>
      <c r="J8" s="92"/>
      <c r="K8" s="92" t="s">
        <v>56</v>
      </c>
      <c r="L8" s="121" t="s">
        <v>452</v>
      </c>
      <c r="M8" s="121"/>
      <c r="N8" s="92"/>
      <c r="O8" s="92" t="s">
        <v>56</v>
      </c>
      <c r="P8" s="121" t="s">
        <v>114</v>
      </c>
      <c r="Q8" s="121"/>
      <c r="R8" s="92"/>
    </row>
    <row r="9" spans="1:18" x14ac:dyDescent="0.25">
      <c r="A9" s="13"/>
      <c r="B9" s="200"/>
      <c r="C9" s="92"/>
      <c r="D9" s="121" t="s">
        <v>780</v>
      </c>
      <c r="E9" s="121"/>
      <c r="F9" s="92"/>
      <c r="G9" s="92"/>
      <c r="H9" s="121" t="s">
        <v>151</v>
      </c>
      <c r="I9" s="121"/>
      <c r="J9" s="92"/>
      <c r="K9" s="92"/>
      <c r="L9" s="121" t="s">
        <v>453</v>
      </c>
      <c r="M9" s="121"/>
      <c r="N9" s="92"/>
      <c r="O9" s="92"/>
      <c r="P9" s="121"/>
      <c r="Q9" s="121"/>
      <c r="R9" s="92"/>
    </row>
    <row r="10" spans="1:18" x14ac:dyDescent="0.25">
      <c r="A10" s="13"/>
      <c r="B10" s="200"/>
      <c r="C10" s="92"/>
      <c r="D10" s="121" t="s">
        <v>781</v>
      </c>
      <c r="E10" s="121"/>
      <c r="F10" s="92"/>
      <c r="G10" s="92"/>
      <c r="H10" s="121" t="s">
        <v>510</v>
      </c>
      <c r="I10" s="121"/>
      <c r="J10" s="92"/>
      <c r="K10" s="92"/>
      <c r="L10" s="121" t="s">
        <v>454</v>
      </c>
      <c r="M10" s="121"/>
      <c r="N10" s="92"/>
      <c r="O10" s="92"/>
      <c r="P10" s="121"/>
      <c r="Q10" s="121"/>
      <c r="R10" s="92"/>
    </row>
    <row r="11" spans="1:18" x14ac:dyDescent="0.25">
      <c r="A11" s="13"/>
      <c r="B11" s="200"/>
      <c r="C11" s="92"/>
      <c r="D11" s="121" t="s">
        <v>509</v>
      </c>
      <c r="E11" s="121"/>
      <c r="F11" s="92"/>
      <c r="G11" s="92"/>
      <c r="H11" s="121" t="s">
        <v>454</v>
      </c>
      <c r="I11" s="121"/>
      <c r="J11" s="92"/>
      <c r="K11" s="92"/>
      <c r="L11" s="121" t="s">
        <v>455</v>
      </c>
      <c r="M11" s="121"/>
      <c r="N11" s="92"/>
      <c r="O11" s="92"/>
      <c r="P11" s="121"/>
      <c r="Q11" s="121"/>
      <c r="R11" s="92"/>
    </row>
    <row r="12" spans="1:18" ht="15.75" thickBot="1" x14ac:dyDescent="0.3">
      <c r="A12" s="13"/>
      <c r="B12" s="201"/>
      <c r="C12" s="144"/>
      <c r="D12" s="219" t="s">
        <v>448</v>
      </c>
      <c r="E12" s="219"/>
      <c r="F12" s="144"/>
      <c r="G12" s="144"/>
      <c r="H12" s="219" t="s">
        <v>451</v>
      </c>
      <c r="I12" s="219"/>
      <c r="J12" s="144"/>
      <c r="K12" s="144"/>
      <c r="L12" s="242"/>
      <c r="M12" s="242"/>
      <c r="N12" s="144"/>
      <c r="O12" s="144"/>
      <c r="P12" s="219"/>
      <c r="Q12" s="219"/>
      <c r="R12" s="144"/>
    </row>
    <row r="13" spans="1:18" x14ac:dyDescent="0.25">
      <c r="A13" s="13"/>
      <c r="B13" s="20" t="s">
        <v>782</v>
      </c>
      <c r="C13" s="22" t="s">
        <v>56</v>
      </c>
      <c r="D13" s="21"/>
      <c r="E13" s="21"/>
      <c r="F13" s="21"/>
      <c r="G13" s="22" t="s">
        <v>56</v>
      </c>
      <c r="H13" s="21"/>
      <c r="I13" s="21"/>
      <c r="J13" s="21"/>
      <c r="K13" s="22" t="s">
        <v>56</v>
      </c>
      <c r="L13" s="21"/>
      <c r="M13" s="21"/>
      <c r="N13" s="21"/>
      <c r="O13" s="22" t="s">
        <v>56</v>
      </c>
      <c r="P13" s="21"/>
      <c r="Q13" s="21"/>
      <c r="R13" s="21"/>
    </row>
    <row r="14" spans="1:18" x14ac:dyDescent="0.25">
      <c r="A14" s="13"/>
      <c r="B14" s="23" t="s">
        <v>42</v>
      </c>
      <c r="C14" s="24" t="s">
        <v>56</v>
      </c>
      <c r="D14" s="28" t="s">
        <v>226</v>
      </c>
      <c r="E14" s="94" t="s">
        <v>783</v>
      </c>
      <c r="F14" s="30" t="s">
        <v>56</v>
      </c>
      <c r="G14" s="24" t="s">
        <v>56</v>
      </c>
      <c r="H14" s="28" t="s">
        <v>226</v>
      </c>
      <c r="I14" s="94">
        <v>0</v>
      </c>
      <c r="J14" s="30" t="s">
        <v>56</v>
      </c>
      <c r="K14" s="24" t="s">
        <v>56</v>
      </c>
      <c r="L14" s="28" t="s">
        <v>226</v>
      </c>
      <c r="M14" s="94">
        <v>0</v>
      </c>
      <c r="N14" s="30" t="s">
        <v>56</v>
      </c>
      <c r="O14" s="24" t="s">
        <v>56</v>
      </c>
      <c r="P14" s="25" t="s">
        <v>226</v>
      </c>
      <c r="Q14" s="93" t="s">
        <v>783</v>
      </c>
      <c r="R14" s="27" t="s">
        <v>56</v>
      </c>
    </row>
    <row r="15" spans="1:18" x14ac:dyDescent="0.25">
      <c r="A15" s="13"/>
      <c r="B15" s="20" t="s">
        <v>784</v>
      </c>
      <c r="C15" s="22" t="s">
        <v>56</v>
      </c>
      <c r="D15" s="21"/>
      <c r="E15" s="21"/>
      <c r="F15" s="21"/>
      <c r="G15" s="22" t="s">
        <v>56</v>
      </c>
      <c r="H15" s="21"/>
      <c r="I15" s="21"/>
      <c r="J15" s="21"/>
      <c r="K15" s="22" t="s">
        <v>56</v>
      </c>
      <c r="L15" s="21"/>
      <c r="M15" s="21"/>
      <c r="N15" s="21"/>
      <c r="O15" s="22" t="s">
        <v>56</v>
      </c>
      <c r="P15" s="21"/>
      <c r="Q15" s="21"/>
      <c r="R15" s="21"/>
    </row>
    <row r="16" spans="1:18" x14ac:dyDescent="0.25">
      <c r="A16" s="13"/>
      <c r="B16" s="23" t="s">
        <v>37</v>
      </c>
      <c r="C16" s="24" t="s">
        <v>56</v>
      </c>
      <c r="D16" s="28"/>
      <c r="E16" s="94">
        <v>0</v>
      </c>
      <c r="F16" s="30" t="s">
        <v>56</v>
      </c>
      <c r="G16" s="24" t="s">
        <v>56</v>
      </c>
      <c r="H16" s="28"/>
      <c r="I16" s="94" t="s">
        <v>785</v>
      </c>
      <c r="J16" s="30" t="s">
        <v>56</v>
      </c>
      <c r="K16" s="24" t="s">
        <v>56</v>
      </c>
      <c r="L16" s="28"/>
      <c r="M16" s="94" t="s">
        <v>786</v>
      </c>
      <c r="N16" s="30" t="s">
        <v>56</v>
      </c>
      <c r="O16" s="24" t="s">
        <v>56</v>
      </c>
      <c r="P16" s="25"/>
      <c r="Q16" s="93">
        <v>544</v>
      </c>
      <c r="R16" s="27" t="s">
        <v>56</v>
      </c>
    </row>
    <row r="17" spans="1:18" x14ac:dyDescent="0.25">
      <c r="A17" s="13"/>
      <c r="B17" s="104" t="s">
        <v>42</v>
      </c>
      <c r="C17" s="22" t="s">
        <v>56</v>
      </c>
      <c r="D17" s="60"/>
      <c r="E17" s="61">
        <v>0</v>
      </c>
      <c r="F17" s="62" t="s">
        <v>56</v>
      </c>
      <c r="G17" s="22" t="s">
        <v>56</v>
      </c>
      <c r="H17" s="60"/>
      <c r="I17" s="61">
        <v>19</v>
      </c>
      <c r="J17" s="62" t="s">
        <v>56</v>
      </c>
      <c r="K17" s="22" t="s">
        <v>56</v>
      </c>
      <c r="L17" s="60"/>
      <c r="M17" s="61">
        <v>0</v>
      </c>
      <c r="N17" s="62" t="s">
        <v>56</v>
      </c>
      <c r="O17" s="22" t="s">
        <v>56</v>
      </c>
      <c r="P17" s="57"/>
      <c r="Q17" s="58">
        <v>19</v>
      </c>
      <c r="R17" s="59" t="s">
        <v>56</v>
      </c>
    </row>
    <row r="18" spans="1:18" x14ac:dyDescent="0.25">
      <c r="A18" s="13"/>
      <c r="B18" s="23" t="s">
        <v>49</v>
      </c>
      <c r="C18" s="24" t="s">
        <v>56</v>
      </c>
      <c r="D18" s="28"/>
      <c r="E18" s="94">
        <v>0</v>
      </c>
      <c r="F18" s="30" t="s">
        <v>56</v>
      </c>
      <c r="G18" s="24" t="s">
        <v>56</v>
      </c>
      <c r="H18" s="28"/>
      <c r="I18" s="94">
        <v>623</v>
      </c>
      <c r="J18" s="30" t="s">
        <v>56</v>
      </c>
      <c r="K18" s="24" t="s">
        <v>56</v>
      </c>
      <c r="L18" s="28"/>
      <c r="M18" s="94">
        <v>0</v>
      </c>
      <c r="N18" s="30" t="s">
        <v>56</v>
      </c>
      <c r="O18" s="24" t="s">
        <v>56</v>
      </c>
      <c r="P18" s="25"/>
      <c r="Q18" s="93">
        <v>623</v>
      </c>
      <c r="R18" s="27" t="s">
        <v>56</v>
      </c>
    </row>
    <row r="19" spans="1:18" ht="15.75" thickBot="1" x14ac:dyDescent="0.3">
      <c r="A19" s="13"/>
      <c r="B19" s="108" t="s">
        <v>53</v>
      </c>
      <c r="C19" s="74" t="s">
        <v>56</v>
      </c>
      <c r="D19" s="78"/>
      <c r="E19" s="110">
        <v>0</v>
      </c>
      <c r="F19" s="80" t="s">
        <v>56</v>
      </c>
      <c r="G19" s="74" t="s">
        <v>56</v>
      </c>
      <c r="H19" s="78"/>
      <c r="I19" s="110">
        <v>40</v>
      </c>
      <c r="J19" s="80" t="s">
        <v>56</v>
      </c>
      <c r="K19" s="74" t="s">
        <v>56</v>
      </c>
      <c r="L19" s="78"/>
      <c r="M19" s="110">
        <v>0</v>
      </c>
      <c r="N19" s="80" t="s">
        <v>56</v>
      </c>
      <c r="O19" s="74" t="s">
        <v>56</v>
      </c>
      <c r="P19" s="75"/>
      <c r="Q19" s="109">
        <v>40</v>
      </c>
      <c r="R19" s="77" t="s">
        <v>56</v>
      </c>
    </row>
    <row r="20" spans="1:18" ht="15.75" thickTop="1" x14ac:dyDescent="0.25">
      <c r="A20" s="13"/>
      <c r="B20" s="252">
        <v>2013</v>
      </c>
      <c r="C20" s="254" t="s">
        <v>56</v>
      </c>
      <c r="D20" s="56" t="s">
        <v>223</v>
      </c>
      <c r="E20" s="56"/>
      <c r="F20" s="254"/>
      <c r="G20" s="254" t="s">
        <v>56</v>
      </c>
      <c r="H20" s="56" t="s">
        <v>223</v>
      </c>
      <c r="I20" s="56"/>
      <c r="J20" s="254"/>
      <c r="K20" s="254" t="s">
        <v>56</v>
      </c>
      <c r="L20" s="56" t="s">
        <v>223</v>
      </c>
      <c r="M20" s="56"/>
      <c r="N20" s="254"/>
      <c r="O20" s="254" t="s">
        <v>56</v>
      </c>
      <c r="P20" s="56" t="s">
        <v>223</v>
      </c>
      <c r="Q20" s="56"/>
      <c r="R20" s="254"/>
    </row>
    <row r="21" spans="1:18" ht="15.75" thickBot="1" x14ac:dyDescent="0.3">
      <c r="A21" s="13"/>
      <c r="B21" s="253"/>
      <c r="C21" s="144"/>
      <c r="D21" s="143"/>
      <c r="E21" s="143"/>
      <c r="F21" s="144"/>
      <c r="G21" s="144"/>
      <c r="H21" s="143"/>
      <c r="I21" s="143"/>
      <c r="J21" s="144"/>
      <c r="K21" s="144"/>
      <c r="L21" s="143"/>
      <c r="M21" s="143"/>
      <c r="N21" s="144"/>
      <c r="O21" s="144"/>
      <c r="P21" s="143"/>
      <c r="Q21" s="143"/>
      <c r="R21" s="144"/>
    </row>
    <row r="22" spans="1:18" x14ac:dyDescent="0.25">
      <c r="A22" s="13"/>
      <c r="B22" s="20" t="s">
        <v>782</v>
      </c>
      <c r="C22" s="22" t="s">
        <v>56</v>
      </c>
      <c r="D22" s="21"/>
      <c r="E22" s="21"/>
      <c r="F22" s="21"/>
      <c r="G22" s="22" t="s">
        <v>56</v>
      </c>
      <c r="H22" s="21"/>
      <c r="I22" s="256"/>
      <c r="J22" s="256"/>
      <c r="K22" s="256"/>
      <c r="L22" s="256"/>
      <c r="M22" s="256"/>
      <c r="N22" s="256"/>
      <c r="O22" s="256"/>
      <c r="P22" s="256"/>
      <c r="Q22" s="256"/>
      <c r="R22" s="21"/>
    </row>
    <row r="23" spans="1:18" x14ac:dyDescent="0.25">
      <c r="A23" s="13"/>
      <c r="B23" s="23" t="s">
        <v>42</v>
      </c>
      <c r="C23" s="24" t="s">
        <v>56</v>
      </c>
      <c r="D23" s="28" t="s">
        <v>226</v>
      </c>
      <c r="E23" s="29">
        <v>4092</v>
      </c>
      <c r="F23" s="30" t="s">
        <v>56</v>
      </c>
      <c r="G23" s="24" t="s">
        <v>56</v>
      </c>
      <c r="H23" s="28" t="s">
        <v>226</v>
      </c>
      <c r="I23" s="94">
        <v>0</v>
      </c>
      <c r="J23" s="30" t="s">
        <v>56</v>
      </c>
      <c r="K23" s="24" t="s">
        <v>56</v>
      </c>
      <c r="L23" s="28" t="s">
        <v>226</v>
      </c>
      <c r="M23" s="94">
        <v>0</v>
      </c>
      <c r="N23" s="30" t="s">
        <v>56</v>
      </c>
      <c r="O23" s="24" t="s">
        <v>56</v>
      </c>
      <c r="P23" s="28" t="s">
        <v>226</v>
      </c>
      <c r="Q23" s="29">
        <v>4092</v>
      </c>
      <c r="R23" s="30" t="s">
        <v>56</v>
      </c>
    </row>
    <row r="24" spans="1:18" x14ac:dyDescent="0.25">
      <c r="A24" s="13"/>
      <c r="B24" s="20" t="s">
        <v>784</v>
      </c>
      <c r="C24" s="22" t="s">
        <v>56</v>
      </c>
      <c r="D24" s="21"/>
      <c r="E24" s="21"/>
      <c r="F24" s="21"/>
      <c r="G24" s="22" t="s">
        <v>56</v>
      </c>
      <c r="H24" s="21"/>
      <c r="I24" s="255"/>
      <c r="J24" s="255"/>
      <c r="K24" s="255"/>
      <c r="L24" s="255"/>
      <c r="M24" s="255"/>
      <c r="N24" s="255"/>
      <c r="O24" s="255"/>
      <c r="P24" s="255"/>
      <c r="Q24" s="255"/>
      <c r="R24" s="21"/>
    </row>
    <row r="25" spans="1:18" x14ac:dyDescent="0.25">
      <c r="A25" s="13"/>
      <c r="B25" s="23" t="s">
        <v>37</v>
      </c>
      <c r="C25" s="24" t="s">
        <v>56</v>
      </c>
      <c r="D25" s="28"/>
      <c r="E25" s="94">
        <v>0</v>
      </c>
      <c r="F25" s="30" t="s">
        <v>56</v>
      </c>
      <c r="G25" s="24" t="s">
        <v>56</v>
      </c>
      <c r="H25" s="28"/>
      <c r="I25" s="94">
        <v>426</v>
      </c>
      <c r="J25" s="30" t="s">
        <v>56</v>
      </c>
      <c r="K25" s="24" t="s">
        <v>56</v>
      </c>
      <c r="L25" s="28"/>
      <c r="M25" s="94">
        <v>0</v>
      </c>
      <c r="N25" s="30" t="s">
        <v>56</v>
      </c>
      <c r="O25" s="24" t="s">
        <v>56</v>
      </c>
      <c r="P25" s="28"/>
      <c r="Q25" s="94">
        <v>426</v>
      </c>
      <c r="R25" s="30" t="s">
        <v>56</v>
      </c>
    </row>
    <row r="26" spans="1:18" x14ac:dyDescent="0.25">
      <c r="A26" s="13"/>
      <c r="B26" s="104" t="s">
        <v>42</v>
      </c>
      <c r="C26" s="22" t="s">
        <v>56</v>
      </c>
      <c r="D26" s="60"/>
      <c r="E26" s="61">
        <v>0</v>
      </c>
      <c r="F26" s="62" t="s">
        <v>56</v>
      </c>
      <c r="G26" s="22" t="s">
        <v>56</v>
      </c>
      <c r="H26" s="60"/>
      <c r="I26" s="61">
        <v>17</v>
      </c>
      <c r="J26" s="62" t="s">
        <v>56</v>
      </c>
      <c r="K26" s="22" t="s">
        <v>56</v>
      </c>
      <c r="L26" s="60"/>
      <c r="M26" s="61">
        <v>0</v>
      </c>
      <c r="N26" s="62" t="s">
        <v>56</v>
      </c>
      <c r="O26" s="22" t="s">
        <v>56</v>
      </c>
      <c r="P26" s="60"/>
      <c r="Q26" s="61">
        <v>17</v>
      </c>
      <c r="R26" s="62" t="s">
        <v>56</v>
      </c>
    </row>
    <row r="27" spans="1:18" x14ac:dyDescent="0.25">
      <c r="A27" s="13"/>
      <c r="B27" s="23" t="s">
        <v>49</v>
      </c>
      <c r="C27" s="24" t="s">
        <v>56</v>
      </c>
      <c r="D27" s="28"/>
      <c r="E27" s="94">
        <v>0</v>
      </c>
      <c r="F27" s="30" t="s">
        <v>56</v>
      </c>
      <c r="G27" s="24" t="s">
        <v>56</v>
      </c>
      <c r="H27" s="28"/>
      <c r="I27" s="94">
        <v>488</v>
      </c>
      <c r="J27" s="30" t="s">
        <v>56</v>
      </c>
      <c r="K27" s="24" t="s">
        <v>56</v>
      </c>
      <c r="L27" s="28"/>
      <c r="M27" s="94">
        <v>0</v>
      </c>
      <c r="N27" s="30" t="s">
        <v>56</v>
      </c>
      <c r="O27" s="24" t="s">
        <v>56</v>
      </c>
      <c r="P27" s="28"/>
      <c r="Q27" s="94">
        <v>488</v>
      </c>
      <c r="R27" s="30" t="s">
        <v>56</v>
      </c>
    </row>
    <row r="28" spans="1:18" ht="15.75" thickBot="1" x14ac:dyDescent="0.3">
      <c r="A28" s="13"/>
      <c r="B28" s="108" t="s">
        <v>53</v>
      </c>
      <c r="C28" s="74" t="s">
        <v>56</v>
      </c>
      <c r="D28" s="78"/>
      <c r="E28" s="110">
        <v>0</v>
      </c>
      <c r="F28" s="80" t="s">
        <v>56</v>
      </c>
      <c r="G28" s="74" t="s">
        <v>56</v>
      </c>
      <c r="H28" s="78"/>
      <c r="I28" s="110">
        <v>40</v>
      </c>
      <c r="J28" s="80" t="s">
        <v>56</v>
      </c>
      <c r="K28" s="74" t="s">
        <v>56</v>
      </c>
      <c r="L28" s="78"/>
      <c r="M28" s="110">
        <v>0</v>
      </c>
      <c r="N28" s="80" t="s">
        <v>56</v>
      </c>
      <c r="O28" s="74" t="s">
        <v>56</v>
      </c>
      <c r="P28" s="78"/>
      <c r="Q28" s="110">
        <v>40</v>
      </c>
      <c r="R28" s="80" t="s">
        <v>56</v>
      </c>
    </row>
  </sheetData>
  <mergeCells count="48">
    <mergeCell ref="B6:R6"/>
    <mergeCell ref="R20:R21"/>
    <mergeCell ref="I22:Q22"/>
    <mergeCell ref="I24:Q24"/>
    <mergeCell ref="A1:A2"/>
    <mergeCell ref="B1:R1"/>
    <mergeCell ref="B2:R2"/>
    <mergeCell ref="B3:R3"/>
    <mergeCell ref="A4:A28"/>
    <mergeCell ref="B4:R4"/>
    <mergeCell ref="B5:R5"/>
    <mergeCell ref="J20:J21"/>
    <mergeCell ref="K20:K21"/>
    <mergeCell ref="L20:M21"/>
    <mergeCell ref="N20:N21"/>
    <mergeCell ref="O20:O21"/>
    <mergeCell ref="P20:Q21"/>
    <mergeCell ref="N8:N12"/>
    <mergeCell ref="O8:O12"/>
    <mergeCell ref="P8:Q12"/>
    <mergeCell ref="R8:R12"/>
    <mergeCell ref="B20:B21"/>
    <mergeCell ref="C20:C21"/>
    <mergeCell ref="D20:E21"/>
    <mergeCell ref="F20:F21"/>
    <mergeCell ref="G20:G21"/>
    <mergeCell ref="H20:I21"/>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1.5703125" customWidth="1"/>
    <col min="4" max="4" width="2" customWidth="1"/>
    <col min="5" max="5" width="8.28515625" customWidth="1"/>
    <col min="6" max="6" width="2" customWidth="1"/>
    <col min="7" max="7" width="9.28515625" customWidth="1"/>
    <col min="8" max="8" width="2" customWidth="1"/>
    <col min="9" max="9" width="8.28515625" customWidth="1"/>
    <col min="10" max="10" width="2" customWidth="1"/>
    <col min="11" max="11" width="9.28515625" customWidth="1"/>
    <col min="12" max="12" width="2" customWidth="1"/>
    <col min="13" max="13" width="8.28515625" customWidth="1"/>
    <col min="14" max="14" width="2.28515625" bestFit="1" customWidth="1"/>
  </cols>
  <sheetData>
    <row r="1" spans="1:14" ht="15" customHeight="1" x14ac:dyDescent="0.25">
      <c r="A1" s="9" t="s">
        <v>11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89</v>
      </c>
      <c r="B3" s="51"/>
      <c r="C3" s="51"/>
      <c r="D3" s="51"/>
      <c r="E3" s="51"/>
      <c r="F3" s="51"/>
      <c r="G3" s="51"/>
      <c r="H3" s="51"/>
      <c r="I3" s="51"/>
      <c r="J3" s="51"/>
      <c r="K3" s="51"/>
      <c r="L3" s="51"/>
      <c r="M3" s="51"/>
      <c r="N3" s="51"/>
    </row>
    <row r="4" spans="1:14" x14ac:dyDescent="0.25">
      <c r="A4" s="13" t="s">
        <v>1105</v>
      </c>
      <c r="B4" s="53" t="s">
        <v>791</v>
      </c>
      <c r="C4" s="53"/>
      <c r="D4" s="53"/>
      <c r="E4" s="53"/>
      <c r="F4" s="53"/>
      <c r="G4" s="53"/>
      <c r="H4" s="53"/>
      <c r="I4" s="53"/>
      <c r="J4" s="53"/>
      <c r="K4" s="53"/>
      <c r="L4" s="53"/>
      <c r="M4" s="53"/>
      <c r="N4" s="53"/>
    </row>
    <row r="5" spans="1:14" x14ac:dyDescent="0.25">
      <c r="A5" s="13"/>
      <c r="B5" s="51"/>
      <c r="C5" s="51"/>
      <c r="D5" s="51"/>
      <c r="E5" s="51"/>
      <c r="F5" s="51"/>
      <c r="G5" s="51"/>
      <c r="H5" s="51"/>
      <c r="I5" s="51"/>
      <c r="J5" s="51"/>
      <c r="K5" s="51"/>
      <c r="L5" s="51"/>
      <c r="M5" s="51"/>
      <c r="N5" s="51"/>
    </row>
    <row r="6" spans="1:14" x14ac:dyDescent="0.25">
      <c r="A6" s="13"/>
      <c r="B6" s="55"/>
      <c r="C6" s="55"/>
      <c r="D6" s="55"/>
      <c r="E6" s="55"/>
      <c r="F6" s="55"/>
      <c r="G6" s="55"/>
      <c r="H6" s="55"/>
      <c r="I6" s="55"/>
      <c r="J6" s="55"/>
      <c r="K6" s="55"/>
      <c r="L6" s="55"/>
      <c r="M6" s="55"/>
      <c r="N6" s="55"/>
    </row>
    <row r="7" spans="1:14" x14ac:dyDescent="0.25">
      <c r="A7" s="13"/>
      <c r="B7" s="4"/>
      <c r="C7" s="4"/>
      <c r="D7" s="4"/>
      <c r="E7" s="4"/>
      <c r="F7" s="4"/>
      <c r="G7" s="4"/>
      <c r="H7" s="4"/>
      <c r="I7" s="4"/>
      <c r="J7" s="4"/>
      <c r="K7" s="4"/>
      <c r="L7" s="4"/>
      <c r="M7" s="4"/>
      <c r="N7" s="4"/>
    </row>
    <row r="8" spans="1:14" ht="15.75" thickBot="1" x14ac:dyDescent="0.3">
      <c r="A8" s="13"/>
      <c r="B8" s="16" t="s">
        <v>223</v>
      </c>
      <c r="C8" s="17" t="s">
        <v>56</v>
      </c>
      <c r="D8" s="49">
        <v>2014</v>
      </c>
      <c r="E8" s="49"/>
      <c r="F8" s="17"/>
      <c r="G8" s="17"/>
      <c r="H8" s="50">
        <v>2013</v>
      </c>
      <c r="I8" s="50"/>
      <c r="J8" s="17"/>
      <c r="K8" s="17"/>
      <c r="L8" s="50">
        <v>2012</v>
      </c>
      <c r="M8" s="50"/>
      <c r="N8" s="17"/>
    </row>
    <row r="9" spans="1:14" x14ac:dyDescent="0.25">
      <c r="A9" s="13"/>
      <c r="B9" s="20" t="s">
        <v>792</v>
      </c>
      <c r="C9" s="22" t="s">
        <v>56</v>
      </c>
      <c r="D9" s="57" t="s">
        <v>226</v>
      </c>
      <c r="E9" s="58" t="s">
        <v>793</v>
      </c>
      <c r="F9" s="59" t="s">
        <v>251</v>
      </c>
      <c r="G9" s="22"/>
      <c r="H9" s="60" t="s">
        <v>226</v>
      </c>
      <c r="I9" s="61" t="s">
        <v>794</v>
      </c>
      <c r="J9" s="62" t="s">
        <v>56</v>
      </c>
      <c r="K9" s="22"/>
      <c r="L9" s="60" t="s">
        <v>226</v>
      </c>
      <c r="M9" s="61" t="s">
        <v>795</v>
      </c>
      <c r="N9" s="62" t="s">
        <v>56</v>
      </c>
    </row>
    <row r="10" spans="1:14" ht="15.75" thickBot="1" x14ac:dyDescent="0.3">
      <c r="A10" s="13"/>
      <c r="B10" s="66" t="s">
        <v>631</v>
      </c>
      <c r="C10" s="17" t="s">
        <v>56</v>
      </c>
      <c r="D10" s="67"/>
      <c r="E10" s="95" t="s">
        <v>796</v>
      </c>
      <c r="F10" s="69" t="s">
        <v>56</v>
      </c>
      <c r="G10" s="17"/>
      <c r="H10" s="70"/>
      <c r="I10" s="71">
        <v>1911</v>
      </c>
      <c r="J10" s="72" t="s">
        <v>56</v>
      </c>
      <c r="K10" s="17"/>
      <c r="L10" s="70"/>
      <c r="M10" s="96">
        <v>413</v>
      </c>
      <c r="N10" s="72" t="s">
        <v>56</v>
      </c>
    </row>
    <row r="11" spans="1:14" ht="15.75" thickBot="1" x14ac:dyDescent="0.3">
      <c r="A11" s="13"/>
      <c r="B11" s="73"/>
      <c r="C11" s="74" t="s">
        <v>56</v>
      </c>
      <c r="D11" s="75" t="s">
        <v>226</v>
      </c>
      <c r="E11" s="109" t="s">
        <v>797</v>
      </c>
      <c r="F11" s="77" t="s">
        <v>251</v>
      </c>
      <c r="G11" s="74"/>
      <c r="H11" s="78" t="s">
        <v>226</v>
      </c>
      <c r="I11" s="79">
        <v>27180</v>
      </c>
      <c r="J11" s="80" t="s">
        <v>56</v>
      </c>
      <c r="K11" s="74"/>
      <c r="L11" s="78" t="s">
        <v>226</v>
      </c>
      <c r="M11" s="79">
        <v>15167</v>
      </c>
      <c r="N11" s="80" t="s">
        <v>56</v>
      </c>
    </row>
    <row r="12" spans="1:14" ht="15.75" thickTop="1" x14ac:dyDescent="0.25">
      <c r="A12" s="13" t="s">
        <v>1106</v>
      </c>
      <c r="B12" s="246" t="s">
        <v>799</v>
      </c>
      <c r="C12" s="246"/>
      <c r="D12" s="246"/>
      <c r="E12" s="246"/>
      <c r="F12" s="246"/>
      <c r="G12" s="246"/>
      <c r="H12" s="246"/>
      <c r="I12" s="246"/>
      <c r="J12" s="246"/>
      <c r="K12" s="246"/>
      <c r="L12" s="246"/>
      <c r="M12" s="246"/>
      <c r="N12" s="82" t="s">
        <v>56</v>
      </c>
    </row>
    <row r="13" spans="1:14" x14ac:dyDescent="0.25">
      <c r="A13" s="13"/>
      <c r="B13" s="85"/>
      <c r="C13" s="85"/>
      <c r="D13" s="85"/>
      <c r="E13" s="85"/>
      <c r="F13" s="85"/>
      <c r="G13" s="85"/>
      <c r="H13" s="85"/>
      <c r="I13" s="85"/>
      <c r="J13" s="85"/>
      <c r="K13" s="85"/>
      <c r="L13" s="85"/>
      <c r="M13" s="85"/>
      <c r="N13" s="82" t="s">
        <v>56</v>
      </c>
    </row>
    <row r="14" spans="1:14" ht="15.75" thickBot="1" x14ac:dyDescent="0.3">
      <c r="A14" s="13"/>
      <c r="B14" s="16" t="s">
        <v>223</v>
      </c>
      <c r="C14" s="17" t="s">
        <v>56</v>
      </c>
      <c r="D14" s="49">
        <v>2014</v>
      </c>
      <c r="E14" s="49"/>
      <c r="F14" s="17"/>
      <c r="G14" s="17"/>
      <c r="H14" s="50">
        <v>2013</v>
      </c>
      <c r="I14" s="50"/>
      <c r="J14" s="17"/>
      <c r="K14" s="17"/>
      <c r="L14" s="50">
        <v>2012</v>
      </c>
      <c r="M14" s="50"/>
      <c r="N14" s="17"/>
    </row>
    <row r="15" spans="1:14" x14ac:dyDescent="0.25">
      <c r="A15" s="13"/>
      <c r="B15" s="103" t="s">
        <v>800</v>
      </c>
      <c r="C15" s="22" t="s">
        <v>56</v>
      </c>
      <c r="D15" s="21"/>
      <c r="E15" s="21"/>
      <c r="F15" s="21"/>
      <c r="G15" s="22"/>
      <c r="H15" s="21"/>
      <c r="I15" s="21"/>
      <c r="J15" s="21"/>
      <c r="K15" s="22"/>
      <c r="L15" s="21"/>
      <c r="M15" s="21"/>
      <c r="N15" s="21"/>
    </row>
    <row r="16" spans="1:14" x14ac:dyDescent="0.25">
      <c r="A16" s="13"/>
      <c r="B16" s="63" t="s">
        <v>801</v>
      </c>
      <c r="C16" s="24" t="s">
        <v>56</v>
      </c>
      <c r="D16" s="25" t="s">
        <v>226</v>
      </c>
      <c r="E16" s="26">
        <v>3458</v>
      </c>
      <c r="F16" s="27" t="s">
        <v>56</v>
      </c>
      <c r="G16" s="24"/>
      <c r="H16" s="28" t="s">
        <v>226</v>
      </c>
      <c r="I16" s="94" t="s">
        <v>802</v>
      </c>
      <c r="J16" s="30" t="s">
        <v>56</v>
      </c>
      <c r="K16" s="24"/>
      <c r="L16" s="28" t="s">
        <v>226</v>
      </c>
      <c r="M16" s="94" t="s">
        <v>803</v>
      </c>
      <c r="N16" s="30" t="s">
        <v>56</v>
      </c>
    </row>
    <row r="17" spans="1:14" x14ac:dyDescent="0.25">
      <c r="A17" s="13"/>
      <c r="B17" s="20" t="s">
        <v>804</v>
      </c>
      <c r="C17" s="22" t="s">
        <v>56</v>
      </c>
      <c r="D17" s="57"/>
      <c r="E17" s="58" t="s">
        <v>805</v>
      </c>
      <c r="F17" s="59" t="s">
        <v>56</v>
      </c>
      <c r="G17" s="22"/>
      <c r="H17" s="60"/>
      <c r="I17" s="61">
        <v>139</v>
      </c>
      <c r="J17" s="62" t="s">
        <v>56</v>
      </c>
      <c r="K17" s="22"/>
      <c r="L17" s="60"/>
      <c r="M17" s="61">
        <v>184</v>
      </c>
      <c r="N17" s="62" t="s">
        <v>56</v>
      </c>
    </row>
    <row r="18" spans="1:14" ht="15.75" thickBot="1" x14ac:dyDescent="0.3">
      <c r="A18" s="13"/>
      <c r="B18" s="66" t="s">
        <v>631</v>
      </c>
      <c r="C18" s="17" t="s">
        <v>56</v>
      </c>
      <c r="D18" s="67"/>
      <c r="E18" s="95">
        <v>122</v>
      </c>
      <c r="F18" s="69" t="s">
        <v>56</v>
      </c>
      <c r="G18" s="17"/>
      <c r="H18" s="70"/>
      <c r="I18" s="96">
        <v>28</v>
      </c>
      <c r="J18" s="72" t="s">
        <v>56</v>
      </c>
      <c r="K18" s="17"/>
      <c r="L18" s="70"/>
      <c r="M18" s="96" t="s">
        <v>705</v>
      </c>
      <c r="N18" s="72" t="s">
        <v>251</v>
      </c>
    </row>
    <row r="19" spans="1:14" ht="15.75" thickBot="1" x14ac:dyDescent="0.3">
      <c r="A19" s="13"/>
      <c r="B19" s="119"/>
      <c r="C19" s="32" t="s">
        <v>56</v>
      </c>
      <c r="D19" s="33"/>
      <c r="E19" s="34">
        <v>3790</v>
      </c>
      <c r="F19" s="35" t="s">
        <v>56</v>
      </c>
      <c r="G19" s="32"/>
      <c r="H19" s="36"/>
      <c r="I19" s="37">
        <v>5702</v>
      </c>
      <c r="J19" s="38" t="s">
        <v>56</v>
      </c>
      <c r="K19" s="32"/>
      <c r="L19" s="36"/>
      <c r="M19" s="37">
        <v>2673</v>
      </c>
      <c r="N19" s="38" t="s">
        <v>56</v>
      </c>
    </row>
    <row r="20" spans="1:14" x14ac:dyDescent="0.25">
      <c r="A20" s="13"/>
      <c r="B20" s="194" t="s">
        <v>806</v>
      </c>
      <c r="C20" s="24" t="s">
        <v>56</v>
      </c>
      <c r="D20" s="4"/>
      <c r="E20" s="4"/>
      <c r="F20" s="4"/>
      <c r="G20" s="24"/>
      <c r="H20" s="4"/>
      <c r="I20" s="4"/>
      <c r="J20" s="4"/>
      <c r="K20" s="24"/>
      <c r="L20" s="4"/>
      <c r="M20" s="4"/>
      <c r="N20" s="4"/>
    </row>
    <row r="21" spans="1:14" x14ac:dyDescent="0.25">
      <c r="A21" s="13"/>
      <c r="B21" s="20" t="s">
        <v>801</v>
      </c>
      <c r="C21" s="22" t="s">
        <v>56</v>
      </c>
      <c r="D21" s="57"/>
      <c r="E21" s="58" t="s">
        <v>807</v>
      </c>
      <c r="F21" s="59" t="s">
        <v>251</v>
      </c>
      <c r="G21" s="22"/>
      <c r="H21" s="60"/>
      <c r="I21" s="61" t="s">
        <v>808</v>
      </c>
      <c r="J21" s="62" t="s">
        <v>251</v>
      </c>
      <c r="K21" s="22"/>
      <c r="L21" s="60"/>
      <c r="M21" s="65">
        <v>2142</v>
      </c>
      <c r="N21" s="62" t="s">
        <v>56</v>
      </c>
    </row>
    <row r="22" spans="1:14" x14ac:dyDescent="0.25">
      <c r="A22" s="13"/>
      <c r="B22" s="63" t="s">
        <v>804</v>
      </c>
      <c r="C22" s="24" t="s">
        <v>56</v>
      </c>
      <c r="D22" s="25"/>
      <c r="E22" s="93">
        <v>54</v>
      </c>
      <c r="F22" s="27" t="s">
        <v>56</v>
      </c>
      <c r="G22" s="24"/>
      <c r="H22" s="28"/>
      <c r="I22" s="94">
        <v>133</v>
      </c>
      <c r="J22" s="30" t="s">
        <v>56</v>
      </c>
      <c r="K22" s="24"/>
      <c r="L22" s="28"/>
      <c r="M22" s="94">
        <v>360</v>
      </c>
      <c r="N22" s="30" t="s">
        <v>56</v>
      </c>
    </row>
    <row r="23" spans="1:14" x14ac:dyDescent="0.25">
      <c r="A23" s="13"/>
      <c r="B23" s="20" t="s">
        <v>631</v>
      </c>
      <c r="C23" s="22" t="s">
        <v>56</v>
      </c>
      <c r="D23" s="57"/>
      <c r="E23" s="58">
        <v>101</v>
      </c>
      <c r="F23" s="59" t="s">
        <v>56</v>
      </c>
      <c r="G23" s="22"/>
      <c r="H23" s="60"/>
      <c r="I23" s="61">
        <v>622</v>
      </c>
      <c r="J23" s="62" t="s">
        <v>56</v>
      </c>
      <c r="K23" s="22"/>
      <c r="L23" s="60"/>
      <c r="M23" s="61">
        <v>175</v>
      </c>
      <c r="N23" s="62" t="s">
        <v>56</v>
      </c>
    </row>
    <row r="24" spans="1:14" ht="15.75" thickBot="1" x14ac:dyDescent="0.3">
      <c r="A24" s="13"/>
      <c r="B24" s="66" t="s">
        <v>809</v>
      </c>
      <c r="C24" s="17" t="s">
        <v>56</v>
      </c>
      <c r="D24" s="67"/>
      <c r="E24" s="95" t="s">
        <v>769</v>
      </c>
      <c r="F24" s="69" t="s">
        <v>251</v>
      </c>
      <c r="G24" s="17"/>
      <c r="H24" s="70"/>
      <c r="I24" s="96" t="s">
        <v>810</v>
      </c>
      <c r="J24" s="72" t="s">
        <v>251</v>
      </c>
      <c r="K24" s="17"/>
      <c r="L24" s="70"/>
      <c r="M24" s="96" t="s">
        <v>811</v>
      </c>
      <c r="N24" s="72" t="s">
        <v>251</v>
      </c>
    </row>
    <row r="25" spans="1:14" ht="15.75" thickBot="1" x14ac:dyDescent="0.3">
      <c r="A25" s="13"/>
      <c r="B25" s="119"/>
      <c r="C25" s="32" t="s">
        <v>56</v>
      </c>
      <c r="D25" s="33"/>
      <c r="E25" s="89" t="s">
        <v>812</v>
      </c>
      <c r="F25" s="35" t="s">
        <v>251</v>
      </c>
      <c r="G25" s="32"/>
      <c r="H25" s="36"/>
      <c r="I25" s="90">
        <v>111</v>
      </c>
      <c r="J25" s="38" t="s">
        <v>56</v>
      </c>
      <c r="K25" s="32"/>
      <c r="L25" s="36"/>
      <c r="M25" s="37">
        <v>2545</v>
      </c>
      <c r="N25" s="38" t="s">
        <v>56</v>
      </c>
    </row>
    <row r="26" spans="1:14" ht="15.75" thickBot="1" x14ac:dyDescent="0.3">
      <c r="A26" s="13"/>
      <c r="B26" s="39"/>
      <c r="C26" s="40" t="s">
        <v>56</v>
      </c>
      <c r="D26" s="41" t="s">
        <v>226</v>
      </c>
      <c r="E26" s="42" t="s">
        <v>813</v>
      </c>
      <c r="F26" s="43" t="s">
        <v>251</v>
      </c>
      <c r="G26" s="40"/>
      <c r="H26" s="44" t="s">
        <v>226</v>
      </c>
      <c r="I26" s="48">
        <v>5813</v>
      </c>
      <c r="J26" s="46" t="s">
        <v>56</v>
      </c>
      <c r="K26" s="40"/>
      <c r="L26" s="44" t="s">
        <v>226</v>
      </c>
      <c r="M26" s="48">
        <v>5218</v>
      </c>
      <c r="N26" s="46" t="s">
        <v>56</v>
      </c>
    </row>
    <row r="27" spans="1:14" ht="15.75" thickTop="1" x14ac:dyDescent="0.25">
      <c r="A27" s="13" t="s">
        <v>1107</v>
      </c>
      <c r="B27" s="246" t="s">
        <v>815</v>
      </c>
      <c r="C27" s="246"/>
      <c r="D27" s="246"/>
      <c r="E27" s="246"/>
      <c r="F27" s="246"/>
      <c r="G27" s="246"/>
      <c r="H27" s="246"/>
      <c r="I27" s="246"/>
      <c r="J27" s="246"/>
      <c r="K27" s="246"/>
      <c r="L27" s="246"/>
      <c r="M27" s="246"/>
      <c r="N27" s="82" t="s">
        <v>816</v>
      </c>
    </row>
    <row r="28" spans="1:14" x14ac:dyDescent="0.25">
      <c r="A28" s="13"/>
      <c r="B28" s="85"/>
      <c r="C28" s="85"/>
      <c r="D28" s="85"/>
      <c r="E28" s="85"/>
      <c r="F28" s="85"/>
      <c r="G28" s="85"/>
      <c r="H28" s="85"/>
      <c r="I28" s="85"/>
      <c r="J28" s="85"/>
      <c r="K28" s="85"/>
      <c r="L28" s="85"/>
      <c r="M28" s="85"/>
      <c r="N28" s="82" t="s">
        <v>56</v>
      </c>
    </row>
    <row r="29" spans="1:14" ht="15.75" thickBot="1" x14ac:dyDescent="0.3">
      <c r="A29" s="13"/>
      <c r="B29" s="16" t="s">
        <v>223</v>
      </c>
      <c r="C29" s="17" t="s">
        <v>56</v>
      </c>
      <c r="D29" s="49">
        <v>2014</v>
      </c>
      <c r="E29" s="49"/>
      <c r="F29" s="17"/>
      <c r="G29" s="17"/>
      <c r="H29" s="50">
        <v>2013</v>
      </c>
      <c r="I29" s="50"/>
      <c r="J29" s="17"/>
      <c r="K29" s="17"/>
      <c r="L29" s="50">
        <v>2012</v>
      </c>
      <c r="M29" s="50"/>
      <c r="N29" s="17"/>
    </row>
    <row r="30" spans="1:14" x14ac:dyDescent="0.25">
      <c r="A30" s="13"/>
      <c r="B30" s="20" t="s">
        <v>817</v>
      </c>
      <c r="C30" s="22" t="s">
        <v>56</v>
      </c>
      <c r="D30" s="57" t="s">
        <v>226</v>
      </c>
      <c r="E30" s="58" t="s">
        <v>818</v>
      </c>
      <c r="F30" s="59" t="s">
        <v>251</v>
      </c>
      <c r="G30" s="22"/>
      <c r="H30" s="60" t="s">
        <v>226</v>
      </c>
      <c r="I30" s="61" t="s">
        <v>819</v>
      </c>
      <c r="J30" s="62" t="s">
        <v>56</v>
      </c>
      <c r="K30" s="22"/>
      <c r="L30" s="60" t="s">
        <v>226</v>
      </c>
      <c r="M30" s="61" t="s">
        <v>820</v>
      </c>
      <c r="N30" s="62" t="s">
        <v>56</v>
      </c>
    </row>
    <row r="31" spans="1:14" x14ac:dyDescent="0.25">
      <c r="A31" s="13"/>
      <c r="B31" s="63" t="s">
        <v>821</v>
      </c>
      <c r="C31" s="24" t="s">
        <v>56</v>
      </c>
      <c r="D31" s="25"/>
      <c r="E31" s="93" t="s">
        <v>822</v>
      </c>
      <c r="F31" s="27" t="s">
        <v>56</v>
      </c>
      <c r="G31" s="24"/>
      <c r="H31" s="28"/>
      <c r="I31" s="94" t="s">
        <v>823</v>
      </c>
      <c r="J31" s="30" t="s">
        <v>251</v>
      </c>
      <c r="K31" s="24"/>
      <c r="L31" s="28"/>
      <c r="M31" s="94" t="s">
        <v>824</v>
      </c>
      <c r="N31" s="30" t="s">
        <v>251</v>
      </c>
    </row>
    <row r="32" spans="1:14" x14ac:dyDescent="0.25">
      <c r="A32" s="13"/>
      <c r="B32" s="20" t="s">
        <v>825</v>
      </c>
      <c r="C32" s="22" t="s">
        <v>56</v>
      </c>
      <c r="D32" s="57"/>
      <c r="E32" s="58" t="s">
        <v>826</v>
      </c>
      <c r="F32" s="59" t="s">
        <v>251</v>
      </c>
      <c r="G32" s="22"/>
      <c r="H32" s="60"/>
      <c r="I32" s="61">
        <v>741</v>
      </c>
      <c r="J32" s="62" t="s">
        <v>56</v>
      </c>
      <c r="K32" s="22"/>
      <c r="L32" s="60"/>
      <c r="M32" s="61">
        <v>619</v>
      </c>
      <c r="N32" s="62" t="s">
        <v>56</v>
      </c>
    </row>
    <row r="33" spans="1:14" ht="25.5" x14ac:dyDescent="0.25">
      <c r="A33" s="13"/>
      <c r="B33" s="63" t="s">
        <v>827</v>
      </c>
      <c r="C33" s="24" t="s">
        <v>56</v>
      </c>
      <c r="D33" s="25"/>
      <c r="E33" s="93" t="s">
        <v>828</v>
      </c>
      <c r="F33" s="27" t="s">
        <v>251</v>
      </c>
      <c r="G33" s="24"/>
      <c r="H33" s="28"/>
      <c r="I33" s="94" t="s">
        <v>829</v>
      </c>
      <c r="J33" s="30" t="s">
        <v>251</v>
      </c>
      <c r="K33" s="24"/>
      <c r="L33" s="28"/>
      <c r="M33" s="94" t="s">
        <v>830</v>
      </c>
      <c r="N33" s="30" t="s">
        <v>251</v>
      </c>
    </row>
    <row r="34" spans="1:14" x14ac:dyDescent="0.25">
      <c r="A34" s="13"/>
      <c r="B34" s="20" t="s">
        <v>831</v>
      </c>
      <c r="C34" s="22" t="s">
        <v>56</v>
      </c>
      <c r="D34" s="57"/>
      <c r="E34" s="58">
        <v>224</v>
      </c>
      <c r="F34" s="59" t="s">
        <v>56</v>
      </c>
      <c r="G34" s="22"/>
      <c r="H34" s="60"/>
      <c r="I34" s="61">
        <v>205</v>
      </c>
      <c r="J34" s="62" t="s">
        <v>56</v>
      </c>
      <c r="K34" s="22"/>
      <c r="L34" s="60"/>
      <c r="M34" s="61">
        <v>198</v>
      </c>
      <c r="N34" s="62" t="s">
        <v>56</v>
      </c>
    </row>
    <row r="35" spans="1:14" x14ac:dyDescent="0.25">
      <c r="A35" s="13"/>
      <c r="B35" s="63" t="s">
        <v>832</v>
      </c>
      <c r="C35" s="24" t="s">
        <v>56</v>
      </c>
      <c r="D35" s="25"/>
      <c r="E35" s="93" t="s">
        <v>833</v>
      </c>
      <c r="F35" s="27" t="s">
        <v>251</v>
      </c>
      <c r="G35" s="24"/>
      <c r="H35" s="28"/>
      <c r="I35" s="94" t="s">
        <v>834</v>
      </c>
      <c r="J35" s="30" t="s">
        <v>251</v>
      </c>
      <c r="K35" s="24"/>
      <c r="L35" s="28"/>
      <c r="M35" s="94" t="s">
        <v>835</v>
      </c>
      <c r="N35" s="30" t="s">
        <v>251</v>
      </c>
    </row>
    <row r="36" spans="1:14" x14ac:dyDescent="0.25">
      <c r="A36" s="13"/>
      <c r="B36" s="20" t="s">
        <v>836</v>
      </c>
      <c r="C36" s="22" t="s">
        <v>56</v>
      </c>
      <c r="D36" s="57"/>
      <c r="E36" s="58" t="s">
        <v>837</v>
      </c>
      <c r="F36" s="59" t="s">
        <v>251</v>
      </c>
      <c r="G36" s="22"/>
      <c r="H36" s="60"/>
      <c r="I36" s="61" t="s">
        <v>838</v>
      </c>
      <c r="J36" s="62" t="s">
        <v>251</v>
      </c>
      <c r="K36" s="22"/>
      <c r="L36" s="60"/>
      <c r="M36" s="61" t="s">
        <v>839</v>
      </c>
      <c r="N36" s="62" t="s">
        <v>251</v>
      </c>
    </row>
    <row r="37" spans="1:14" x14ac:dyDescent="0.25">
      <c r="A37" s="13"/>
      <c r="B37" s="63" t="s">
        <v>809</v>
      </c>
      <c r="C37" s="24" t="s">
        <v>56</v>
      </c>
      <c r="D37" s="25"/>
      <c r="E37" s="93" t="s">
        <v>769</v>
      </c>
      <c r="F37" s="27" t="s">
        <v>251</v>
      </c>
      <c r="G37" s="24"/>
      <c r="H37" s="28"/>
      <c r="I37" s="94" t="s">
        <v>810</v>
      </c>
      <c r="J37" s="30" t="s">
        <v>251</v>
      </c>
      <c r="K37" s="24"/>
      <c r="L37" s="28"/>
      <c r="M37" s="94" t="s">
        <v>811</v>
      </c>
      <c r="N37" s="30" t="s">
        <v>251</v>
      </c>
    </row>
    <row r="38" spans="1:14" x14ac:dyDescent="0.25">
      <c r="A38" s="13"/>
      <c r="B38" s="20" t="s">
        <v>840</v>
      </c>
      <c r="C38" s="22" t="s">
        <v>56</v>
      </c>
      <c r="D38" s="57"/>
      <c r="E38" s="58">
        <v>301</v>
      </c>
      <c r="F38" s="59" t="s">
        <v>56</v>
      </c>
      <c r="G38" s="22"/>
      <c r="H38" s="60"/>
      <c r="I38" s="61" t="s">
        <v>841</v>
      </c>
      <c r="J38" s="62" t="s">
        <v>251</v>
      </c>
      <c r="K38" s="22"/>
      <c r="L38" s="60"/>
      <c r="M38" s="61" t="s">
        <v>842</v>
      </c>
      <c r="N38" s="62" t="s">
        <v>251</v>
      </c>
    </row>
    <row r="39" spans="1:14" x14ac:dyDescent="0.25">
      <c r="A39" s="13"/>
      <c r="B39" s="63" t="s">
        <v>843</v>
      </c>
      <c r="C39" s="24" t="s">
        <v>56</v>
      </c>
      <c r="D39" s="25"/>
      <c r="E39" s="93" t="s">
        <v>704</v>
      </c>
      <c r="F39" s="27" t="s">
        <v>251</v>
      </c>
      <c r="G39" s="24"/>
      <c r="H39" s="28"/>
      <c r="I39" s="94" t="s">
        <v>844</v>
      </c>
      <c r="J39" s="30" t="s">
        <v>251</v>
      </c>
      <c r="K39" s="24"/>
      <c r="L39" s="28"/>
      <c r="M39" s="94">
        <v>87</v>
      </c>
      <c r="N39" s="30" t="s">
        <v>56</v>
      </c>
    </row>
    <row r="40" spans="1:14" ht="15.75" thickBot="1" x14ac:dyDescent="0.3">
      <c r="A40" s="13"/>
      <c r="B40" s="88" t="s">
        <v>845</v>
      </c>
      <c r="C40" s="32" t="s">
        <v>56</v>
      </c>
      <c r="D40" s="33"/>
      <c r="E40" s="89" t="s">
        <v>846</v>
      </c>
      <c r="F40" s="35" t="s">
        <v>251</v>
      </c>
      <c r="G40" s="32"/>
      <c r="H40" s="36"/>
      <c r="I40" s="90">
        <v>330</v>
      </c>
      <c r="J40" s="38" t="s">
        <v>56</v>
      </c>
      <c r="K40" s="32"/>
      <c r="L40" s="36"/>
      <c r="M40" s="90">
        <v>278</v>
      </c>
      <c r="N40" s="38" t="s">
        <v>56</v>
      </c>
    </row>
    <row r="41" spans="1:14" ht="15.75" thickBot="1" x14ac:dyDescent="0.3">
      <c r="A41" s="13"/>
      <c r="B41" s="39"/>
      <c r="C41" s="40" t="s">
        <v>56</v>
      </c>
      <c r="D41" s="41" t="s">
        <v>226</v>
      </c>
      <c r="E41" s="42" t="s">
        <v>813</v>
      </c>
      <c r="F41" s="43" t="s">
        <v>251</v>
      </c>
      <c r="G41" s="40"/>
      <c r="H41" s="44" t="s">
        <v>226</v>
      </c>
      <c r="I41" s="48">
        <v>5813</v>
      </c>
      <c r="J41" s="46" t="s">
        <v>56</v>
      </c>
      <c r="K41" s="40"/>
      <c r="L41" s="44" t="s">
        <v>226</v>
      </c>
      <c r="M41" s="48">
        <v>5218</v>
      </c>
      <c r="N41" s="46" t="s">
        <v>56</v>
      </c>
    </row>
    <row r="42" spans="1:14" ht="18.75" customHeight="1" thickTop="1" x14ac:dyDescent="0.3">
      <c r="A42" s="13" t="s">
        <v>1108</v>
      </c>
      <c r="B42" s="307" t="s">
        <v>1109</v>
      </c>
      <c r="C42" s="307"/>
      <c r="D42" s="307"/>
      <c r="E42" s="307"/>
      <c r="F42" s="307"/>
      <c r="G42" s="307"/>
      <c r="H42" s="307"/>
      <c r="I42" s="307"/>
      <c r="J42" s="307"/>
      <c r="K42" s="307"/>
      <c r="L42" s="307"/>
      <c r="M42" s="307"/>
      <c r="N42" s="307"/>
    </row>
    <row r="43" spans="1:14" x14ac:dyDescent="0.25">
      <c r="A43" s="13"/>
      <c r="B43" s="4"/>
      <c r="C43" s="4"/>
      <c r="D43" s="4"/>
      <c r="E43" s="4"/>
      <c r="F43" s="4"/>
      <c r="G43" s="4"/>
      <c r="H43" s="4"/>
      <c r="I43" s="4"/>
      <c r="J43" s="4"/>
    </row>
    <row r="44" spans="1:14" ht="15.75" thickBot="1" x14ac:dyDescent="0.3">
      <c r="A44" s="13"/>
      <c r="B44" s="16" t="s">
        <v>223</v>
      </c>
      <c r="C44" s="17" t="s">
        <v>56</v>
      </c>
      <c r="D44" s="49">
        <v>2014</v>
      </c>
      <c r="E44" s="49"/>
      <c r="F44" s="17"/>
      <c r="G44" s="17"/>
      <c r="H44" s="50">
        <v>2013</v>
      </c>
      <c r="I44" s="50"/>
      <c r="J44" s="17"/>
    </row>
    <row r="45" spans="1:14" x14ac:dyDescent="0.25">
      <c r="A45" s="13"/>
      <c r="B45" s="103" t="s">
        <v>224</v>
      </c>
      <c r="C45" s="22" t="s">
        <v>56</v>
      </c>
      <c r="D45" s="21"/>
      <c r="E45" s="21"/>
      <c r="F45" s="21"/>
      <c r="G45" s="22"/>
      <c r="H45" s="21"/>
      <c r="I45" s="21"/>
      <c r="J45" s="21"/>
    </row>
    <row r="46" spans="1:14" x14ac:dyDescent="0.25">
      <c r="A46" s="13"/>
      <c r="B46" s="23" t="s">
        <v>848</v>
      </c>
      <c r="C46" s="24" t="s">
        <v>56</v>
      </c>
      <c r="D46" s="25" t="s">
        <v>226</v>
      </c>
      <c r="E46" s="26">
        <v>10726</v>
      </c>
      <c r="F46" s="27" t="s">
        <v>56</v>
      </c>
      <c r="G46" s="24"/>
      <c r="H46" s="28" t="s">
        <v>226</v>
      </c>
      <c r="I46" s="29">
        <v>11946</v>
      </c>
      <c r="J46" s="30" t="s">
        <v>56</v>
      </c>
    </row>
    <row r="47" spans="1:14" x14ac:dyDescent="0.25">
      <c r="A47" s="13"/>
      <c r="B47" s="104" t="s">
        <v>849</v>
      </c>
      <c r="C47" s="22" t="s">
        <v>56</v>
      </c>
      <c r="D47" s="57"/>
      <c r="E47" s="64">
        <v>4041</v>
      </c>
      <c r="F47" s="59" t="s">
        <v>56</v>
      </c>
      <c r="G47" s="22"/>
      <c r="H47" s="60"/>
      <c r="I47" s="65">
        <v>2434</v>
      </c>
      <c r="J47" s="62" t="s">
        <v>56</v>
      </c>
    </row>
    <row r="48" spans="1:14" x14ac:dyDescent="0.25">
      <c r="A48" s="13"/>
      <c r="B48" s="23" t="s">
        <v>850</v>
      </c>
      <c r="C48" s="24" t="s">
        <v>56</v>
      </c>
      <c r="D48" s="25"/>
      <c r="E48" s="26">
        <v>15849</v>
      </c>
      <c r="F48" s="27" t="s">
        <v>56</v>
      </c>
      <c r="G48" s="24"/>
      <c r="H48" s="28"/>
      <c r="I48" s="29">
        <v>5137</v>
      </c>
      <c r="J48" s="30" t="s">
        <v>56</v>
      </c>
    </row>
    <row r="49" spans="1:10" ht="25.5" x14ac:dyDescent="0.25">
      <c r="A49" s="13"/>
      <c r="B49" s="104" t="s">
        <v>851</v>
      </c>
      <c r="C49" s="22" t="s">
        <v>56</v>
      </c>
      <c r="D49" s="57"/>
      <c r="E49" s="58">
        <v>733</v>
      </c>
      <c r="F49" s="59" t="s">
        <v>56</v>
      </c>
      <c r="G49" s="22"/>
      <c r="H49" s="60"/>
      <c r="I49" s="61">
        <v>959</v>
      </c>
      <c r="J49" s="62" t="s">
        <v>56</v>
      </c>
    </row>
    <row r="50" spans="1:10" x14ac:dyDescent="0.25">
      <c r="A50" s="13"/>
      <c r="B50" s="23" t="s">
        <v>852</v>
      </c>
      <c r="C50" s="24" t="s">
        <v>56</v>
      </c>
      <c r="D50" s="25"/>
      <c r="E50" s="93">
        <v>253</v>
      </c>
      <c r="F50" s="27" t="s">
        <v>56</v>
      </c>
      <c r="G50" s="24"/>
      <c r="H50" s="28"/>
      <c r="I50" s="94">
        <v>273</v>
      </c>
      <c r="J50" s="30" t="s">
        <v>56</v>
      </c>
    </row>
    <row r="51" spans="1:10" x14ac:dyDescent="0.25">
      <c r="A51" s="13"/>
      <c r="B51" s="104" t="s">
        <v>853</v>
      </c>
      <c r="C51" s="22" t="s">
        <v>56</v>
      </c>
      <c r="D51" s="57"/>
      <c r="E51" s="64">
        <v>18252</v>
      </c>
      <c r="F51" s="59" t="s">
        <v>56</v>
      </c>
      <c r="G51" s="22"/>
      <c r="H51" s="60"/>
      <c r="I51" s="65">
        <v>18172</v>
      </c>
      <c r="J51" s="62" t="s">
        <v>56</v>
      </c>
    </row>
    <row r="52" spans="1:10" x14ac:dyDescent="0.25">
      <c r="A52" s="13"/>
      <c r="B52" s="23" t="s">
        <v>854</v>
      </c>
      <c r="C52" s="24" t="s">
        <v>56</v>
      </c>
      <c r="D52" s="25"/>
      <c r="E52" s="26">
        <v>2029</v>
      </c>
      <c r="F52" s="27" t="s">
        <v>56</v>
      </c>
      <c r="G52" s="24"/>
      <c r="H52" s="28"/>
      <c r="I52" s="29">
        <v>1654</v>
      </c>
      <c r="J52" s="30" t="s">
        <v>56</v>
      </c>
    </row>
    <row r="53" spans="1:10" x14ac:dyDescent="0.25">
      <c r="A53" s="13"/>
      <c r="B53" s="104" t="s">
        <v>855</v>
      </c>
      <c r="C53" s="22" t="s">
        <v>56</v>
      </c>
      <c r="D53" s="57"/>
      <c r="E53" s="64">
        <v>3458</v>
      </c>
      <c r="F53" s="59" t="s">
        <v>56</v>
      </c>
      <c r="G53" s="22"/>
      <c r="H53" s="60"/>
      <c r="I53" s="65">
        <v>2644</v>
      </c>
      <c r="J53" s="62" t="s">
        <v>56</v>
      </c>
    </row>
    <row r="54" spans="1:10" ht="25.5" x14ac:dyDescent="0.25">
      <c r="A54" s="13"/>
      <c r="B54" s="23" t="s">
        <v>856</v>
      </c>
      <c r="C54" s="24" t="s">
        <v>56</v>
      </c>
      <c r="D54" s="25"/>
      <c r="E54" s="26">
        <v>2344</v>
      </c>
      <c r="F54" s="27" t="s">
        <v>56</v>
      </c>
      <c r="G54" s="24"/>
      <c r="H54" s="28"/>
      <c r="I54" s="29">
        <v>2316</v>
      </c>
      <c r="J54" s="30" t="s">
        <v>56</v>
      </c>
    </row>
    <row r="55" spans="1:10" ht="15.75" thickBot="1" x14ac:dyDescent="0.3">
      <c r="A55" s="13"/>
      <c r="B55" s="31" t="s">
        <v>151</v>
      </c>
      <c r="C55" s="32" t="s">
        <v>56</v>
      </c>
      <c r="D55" s="33"/>
      <c r="E55" s="34">
        <v>3546</v>
      </c>
      <c r="F55" s="35" t="s">
        <v>56</v>
      </c>
      <c r="G55" s="32"/>
      <c r="H55" s="36"/>
      <c r="I55" s="37">
        <v>3939</v>
      </c>
      <c r="J55" s="38" t="s">
        <v>56</v>
      </c>
    </row>
    <row r="56" spans="1:10" x14ac:dyDescent="0.25">
      <c r="A56" s="13"/>
      <c r="B56" s="63" t="s">
        <v>857</v>
      </c>
      <c r="C56" s="24" t="s">
        <v>56</v>
      </c>
      <c r="D56" s="25"/>
      <c r="E56" s="93" t="s">
        <v>858</v>
      </c>
      <c r="F56" s="27" t="s">
        <v>56</v>
      </c>
      <c r="G56" s="24"/>
      <c r="H56" s="28"/>
      <c r="I56" s="94" t="s">
        <v>859</v>
      </c>
      <c r="J56" s="30" t="s">
        <v>56</v>
      </c>
    </row>
    <row r="57" spans="1:10" ht="15.75" thickBot="1" x14ac:dyDescent="0.3">
      <c r="A57" s="13"/>
      <c r="B57" s="88" t="s">
        <v>860</v>
      </c>
      <c r="C57" s="32" t="s">
        <v>56</v>
      </c>
      <c r="D57" s="33"/>
      <c r="E57" s="89" t="s">
        <v>861</v>
      </c>
      <c r="F57" s="35" t="s">
        <v>251</v>
      </c>
      <c r="G57" s="32"/>
      <c r="H57" s="36"/>
      <c r="I57" s="90" t="s">
        <v>862</v>
      </c>
      <c r="J57" s="38" t="s">
        <v>251</v>
      </c>
    </row>
    <row r="58" spans="1:10" ht="15.75" thickBot="1" x14ac:dyDescent="0.3">
      <c r="A58" s="13"/>
      <c r="B58" s="102"/>
      <c r="C58" s="17" t="s">
        <v>56</v>
      </c>
      <c r="D58" s="67"/>
      <c r="E58" s="68">
        <v>57977</v>
      </c>
      <c r="F58" s="69" t="s">
        <v>56</v>
      </c>
      <c r="G58" s="17"/>
      <c r="H58" s="70"/>
      <c r="I58" s="71">
        <v>46835</v>
      </c>
      <c r="J58" s="72" t="s">
        <v>56</v>
      </c>
    </row>
    <row r="59" spans="1:10" x14ac:dyDescent="0.25">
      <c r="A59" s="13"/>
      <c r="B59" s="103" t="s">
        <v>863</v>
      </c>
      <c r="C59" s="22" t="s">
        <v>56</v>
      </c>
      <c r="D59" s="21"/>
      <c r="E59" s="21"/>
      <c r="F59" s="21"/>
      <c r="G59" s="22"/>
      <c r="H59" s="21"/>
      <c r="I59" s="21"/>
      <c r="J59" s="21"/>
    </row>
    <row r="60" spans="1:10" x14ac:dyDescent="0.25">
      <c r="A60" s="13"/>
      <c r="B60" s="176" t="s">
        <v>79</v>
      </c>
      <c r="C60" s="24" t="s">
        <v>56</v>
      </c>
      <c r="D60" s="25"/>
      <c r="E60" s="93" t="s">
        <v>864</v>
      </c>
      <c r="F60" s="27" t="s">
        <v>251</v>
      </c>
      <c r="G60" s="24"/>
      <c r="H60" s="28"/>
      <c r="I60" s="94" t="s">
        <v>865</v>
      </c>
      <c r="J60" s="30" t="s">
        <v>251</v>
      </c>
    </row>
    <row r="61" spans="1:10" ht="25.5" x14ac:dyDescent="0.25">
      <c r="A61" s="13"/>
      <c r="B61" s="117" t="s">
        <v>866</v>
      </c>
      <c r="C61" s="22" t="s">
        <v>56</v>
      </c>
      <c r="D61" s="57"/>
      <c r="E61" s="58" t="s">
        <v>666</v>
      </c>
      <c r="F61" s="59" t="s">
        <v>251</v>
      </c>
      <c r="G61" s="22"/>
      <c r="H61" s="60"/>
      <c r="I61" s="61" t="s">
        <v>362</v>
      </c>
      <c r="J61" s="62" t="s">
        <v>251</v>
      </c>
    </row>
    <row r="62" spans="1:10" ht="15.75" thickBot="1" x14ac:dyDescent="0.3">
      <c r="A62" s="13"/>
      <c r="B62" s="118" t="s">
        <v>151</v>
      </c>
      <c r="C62" s="17" t="s">
        <v>56</v>
      </c>
      <c r="D62" s="67"/>
      <c r="E62" s="95" t="s">
        <v>867</v>
      </c>
      <c r="F62" s="69" t="s">
        <v>251</v>
      </c>
      <c r="G62" s="17"/>
      <c r="H62" s="70"/>
      <c r="I62" s="96" t="s">
        <v>868</v>
      </c>
      <c r="J62" s="72" t="s">
        <v>251</v>
      </c>
    </row>
    <row r="63" spans="1:10" ht="15.75" thickBot="1" x14ac:dyDescent="0.3">
      <c r="A63" s="13"/>
      <c r="B63" s="88" t="s">
        <v>869</v>
      </c>
      <c r="C63" s="32" t="s">
        <v>56</v>
      </c>
      <c r="D63" s="33"/>
      <c r="E63" s="89" t="s">
        <v>870</v>
      </c>
      <c r="F63" s="35" t="s">
        <v>251</v>
      </c>
      <c r="G63" s="32"/>
      <c r="H63" s="36"/>
      <c r="I63" s="90" t="s">
        <v>871</v>
      </c>
      <c r="J63" s="38" t="s">
        <v>251</v>
      </c>
    </row>
    <row r="64" spans="1:10" ht="15.75" thickBot="1" x14ac:dyDescent="0.3">
      <c r="A64" s="13"/>
      <c r="B64" s="218" t="s">
        <v>872</v>
      </c>
      <c r="C64" s="40" t="s">
        <v>56</v>
      </c>
      <c r="D64" s="41" t="s">
        <v>226</v>
      </c>
      <c r="E64" s="47">
        <v>25532</v>
      </c>
      <c r="F64" s="43" t="s">
        <v>56</v>
      </c>
      <c r="G64" s="40"/>
      <c r="H64" s="44" t="s">
        <v>226</v>
      </c>
      <c r="I64" s="48">
        <v>12349</v>
      </c>
      <c r="J64" s="46" t="s">
        <v>56</v>
      </c>
    </row>
    <row r="65" spans="1:14" ht="15.75" thickTop="1" x14ac:dyDescent="0.25">
      <c r="A65" s="13" t="s">
        <v>1110</v>
      </c>
      <c r="B65" s="53" t="s">
        <v>873</v>
      </c>
      <c r="C65" s="53"/>
      <c r="D65" s="53"/>
      <c r="E65" s="53"/>
      <c r="F65" s="53"/>
      <c r="G65" s="53"/>
      <c r="H65" s="53"/>
      <c r="I65" s="53"/>
      <c r="J65" s="53"/>
      <c r="K65" s="53"/>
      <c r="L65" s="53"/>
      <c r="M65" s="53"/>
      <c r="N65" s="53"/>
    </row>
    <row r="66" spans="1:14" x14ac:dyDescent="0.25">
      <c r="A66" s="13"/>
      <c r="B66" s="51"/>
      <c r="C66" s="51"/>
      <c r="D66" s="51"/>
      <c r="E66" s="51"/>
      <c r="F66" s="51"/>
      <c r="G66" s="51"/>
      <c r="H66" s="51"/>
      <c r="I66" s="51"/>
      <c r="J66" s="51"/>
      <c r="K66" s="51"/>
      <c r="L66" s="51"/>
      <c r="M66" s="51"/>
      <c r="N66" s="51"/>
    </row>
    <row r="67" spans="1:14" x14ac:dyDescent="0.25">
      <c r="A67" s="13"/>
      <c r="B67" s="55"/>
      <c r="C67" s="55"/>
      <c r="D67" s="55"/>
      <c r="E67" s="55"/>
      <c r="F67" s="55"/>
      <c r="G67" s="55"/>
      <c r="H67" s="55"/>
      <c r="I67" s="55"/>
      <c r="J67" s="55"/>
      <c r="K67" s="55"/>
      <c r="L67" s="55"/>
      <c r="M67" s="55"/>
      <c r="N67" s="55"/>
    </row>
    <row r="68" spans="1:14" x14ac:dyDescent="0.25">
      <c r="A68" s="13"/>
      <c r="B68" s="4"/>
      <c r="C68" s="4"/>
      <c r="D68" s="4"/>
      <c r="E68" s="4"/>
      <c r="F68" s="4"/>
      <c r="G68" s="4"/>
      <c r="H68" s="4"/>
      <c r="I68" s="4"/>
      <c r="J68" s="4"/>
      <c r="K68" s="4"/>
      <c r="L68" s="4"/>
      <c r="M68" s="4"/>
      <c r="N68" s="4"/>
    </row>
    <row r="69" spans="1:14" ht="15.75" thickBot="1" x14ac:dyDescent="0.3">
      <c r="A69" s="13"/>
      <c r="B69" s="16" t="s">
        <v>223</v>
      </c>
      <c r="C69" s="17" t="s">
        <v>56</v>
      </c>
      <c r="D69" s="49">
        <v>2014</v>
      </c>
      <c r="E69" s="49"/>
      <c r="F69" s="17"/>
      <c r="G69" s="17"/>
      <c r="H69" s="50">
        <v>2013</v>
      </c>
      <c r="I69" s="50"/>
      <c r="J69" s="17"/>
      <c r="K69" s="17"/>
      <c r="L69" s="50">
        <v>2012</v>
      </c>
      <c r="M69" s="50"/>
      <c r="N69" s="17"/>
    </row>
    <row r="70" spans="1:14" x14ac:dyDescent="0.25">
      <c r="A70" s="13"/>
      <c r="B70" s="20" t="s">
        <v>265</v>
      </c>
      <c r="C70" s="22" t="s">
        <v>56</v>
      </c>
      <c r="D70" s="57" t="s">
        <v>226</v>
      </c>
      <c r="E70" s="58" t="s">
        <v>874</v>
      </c>
      <c r="F70" s="59" t="s">
        <v>56</v>
      </c>
      <c r="G70" s="22"/>
      <c r="H70" s="60" t="s">
        <v>226</v>
      </c>
      <c r="I70" s="61" t="s">
        <v>875</v>
      </c>
      <c r="J70" s="62" t="s">
        <v>56</v>
      </c>
      <c r="K70" s="22"/>
      <c r="L70" s="60" t="s">
        <v>226</v>
      </c>
      <c r="M70" s="61" t="s">
        <v>876</v>
      </c>
      <c r="N70" s="62" t="s">
        <v>56</v>
      </c>
    </row>
    <row r="71" spans="1:14" ht="25.5" x14ac:dyDescent="0.25">
      <c r="A71" s="13"/>
      <c r="B71" s="63" t="s">
        <v>877</v>
      </c>
      <c r="C71" s="24" t="s">
        <v>56</v>
      </c>
      <c r="D71" s="25"/>
      <c r="E71" s="93">
        <v>0</v>
      </c>
      <c r="F71" s="27" t="s">
        <v>56</v>
      </c>
      <c r="G71" s="24"/>
      <c r="H71" s="28"/>
      <c r="I71" s="94">
        <v>8</v>
      </c>
      <c r="J71" s="30" t="s">
        <v>56</v>
      </c>
      <c r="K71" s="24"/>
      <c r="L71" s="28"/>
      <c r="M71" s="94">
        <v>233</v>
      </c>
      <c r="N71" s="30" t="s">
        <v>56</v>
      </c>
    </row>
    <row r="72" spans="1:14" ht="25.5" x14ac:dyDescent="0.25">
      <c r="A72" s="13"/>
      <c r="B72" s="20" t="s">
        <v>878</v>
      </c>
      <c r="C72" s="22" t="s">
        <v>56</v>
      </c>
      <c r="D72" s="57"/>
      <c r="E72" s="58">
        <v>2</v>
      </c>
      <c r="F72" s="59" t="s">
        <v>56</v>
      </c>
      <c r="G72" s="22"/>
      <c r="H72" s="60"/>
      <c r="I72" s="61">
        <v>12</v>
      </c>
      <c r="J72" s="62" t="s">
        <v>56</v>
      </c>
      <c r="K72" s="22"/>
      <c r="L72" s="60"/>
      <c r="M72" s="61">
        <v>18</v>
      </c>
      <c r="N72" s="62" t="s">
        <v>56</v>
      </c>
    </row>
    <row r="73" spans="1:14" ht="25.5" x14ac:dyDescent="0.25">
      <c r="A73" s="13"/>
      <c r="B73" s="63" t="s">
        <v>879</v>
      </c>
      <c r="C73" s="24" t="s">
        <v>56</v>
      </c>
      <c r="D73" s="25"/>
      <c r="E73" s="93" t="s">
        <v>705</v>
      </c>
      <c r="F73" s="27" t="s">
        <v>251</v>
      </c>
      <c r="G73" s="24"/>
      <c r="H73" s="28"/>
      <c r="I73" s="94">
        <v>0</v>
      </c>
      <c r="J73" s="30" t="s">
        <v>56</v>
      </c>
      <c r="K73" s="24"/>
      <c r="L73" s="28"/>
      <c r="M73" s="94" t="s">
        <v>685</v>
      </c>
      <c r="N73" s="30" t="s">
        <v>251</v>
      </c>
    </row>
    <row r="74" spans="1:14" ht="25.5" x14ac:dyDescent="0.25">
      <c r="A74" s="13"/>
      <c r="B74" s="20" t="s">
        <v>880</v>
      </c>
      <c r="C74" s="22" t="s">
        <v>56</v>
      </c>
      <c r="D74" s="57"/>
      <c r="E74" s="58" t="s">
        <v>881</v>
      </c>
      <c r="F74" s="59" t="s">
        <v>251</v>
      </c>
      <c r="G74" s="22"/>
      <c r="H74" s="60"/>
      <c r="I74" s="61" t="s">
        <v>275</v>
      </c>
      <c r="J74" s="62" t="s">
        <v>251</v>
      </c>
      <c r="K74" s="22"/>
      <c r="L74" s="60"/>
      <c r="M74" s="61">
        <v>0</v>
      </c>
      <c r="N74" s="62" t="s">
        <v>56</v>
      </c>
    </row>
    <row r="75" spans="1:14" ht="26.25" thickBot="1" x14ac:dyDescent="0.3">
      <c r="A75" s="13"/>
      <c r="B75" s="66" t="s">
        <v>882</v>
      </c>
      <c r="C75" s="17" t="s">
        <v>56</v>
      </c>
      <c r="D75" s="67"/>
      <c r="E75" s="95" t="s">
        <v>883</v>
      </c>
      <c r="F75" s="69" t="s">
        <v>251</v>
      </c>
      <c r="G75" s="17"/>
      <c r="H75" s="70"/>
      <c r="I75" s="96">
        <v>0</v>
      </c>
      <c r="J75" s="72" t="s">
        <v>56</v>
      </c>
      <c r="K75" s="17"/>
      <c r="L75" s="70"/>
      <c r="M75" s="96">
        <v>0</v>
      </c>
      <c r="N75" s="72" t="s">
        <v>56</v>
      </c>
    </row>
    <row r="76" spans="1:14" ht="15.75" thickBot="1" x14ac:dyDescent="0.3">
      <c r="A76" s="13"/>
      <c r="B76" s="97" t="s">
        <v>276</v>
      </c>
      <c r="C76" s="74" t="s">
        <v>56</v>
      </c>
      <c r="D76" s="75" t="s">
        <v>226</v>
      </c>
      <c r="E76" s="109">
        <v>52</v>
      </c>
      <c r="F76" s="77" t="s">
        <v>56</v>
      </c>
      <c r="G76" s="74"/>
      <c r="H76" s="78" t="s">
        <v>226</v>
      </c>
      <c r="I76" s="110">
        <v>270</v>
      </c>
      <c r="J76" s="80" t="s">
        <v>56</v>
      </c>
      <c r="K76" s="74"/>
      <c r="L76" s="78" t="s">
        <v>226</v>
      </c>
      <c r="M76" s="110">
        <v>442</v>
      </c>
      <c r="N76" s="80" t="s">
        <v>56</v>
      </c>
    </row>
  </sheetData>
  <mergeCells count="32">
    <mergeCell ref="B6:N6"/>
    <mergeCell ref="A12:A26"/>
    <mergeCell ref="A27:A41"/>
    <mergeCell ref="A42:A64"/>
    <mergeCell ref="B42:N42"/>
    <mergeCell ref="A65:A76"/>
    <mergeCell ref="B65:N65"/>
    <mergeCell ref="B66:N66"/>
    <mergeCell ref="B67:N67"/>
    <mergeCell ref="D69:E69"/>
    <mergeCell ref="H69:I69"/>
    <mergeCell ref="L69:M69"/>
    <mergeCell ref="A1:A2"/>
    <mergeCell ref="B1:N1"/>
    <mergeCell ref="B2:N2"/>
    <mergeCell ref="B3:N3"/>
    <mergeCell ref="A4:A11"/>
    <mergeCell ref="B4:N4"/>
    <mergeCell ref="B5:N5"/>
    <mergeCell ref="B27:M28"/>
    <mergeCell ref="D29:E29"/>
    <mergeCell ref="H29:I29"/>
    <mergeCell ref="L29:M29"/>
    <mergeCell ref="D44:E44"/>
    <mergeCell ref="H44:I44"/>
    <mergeCell ref="D8:E8"/>
    <mergeCell ref="H8:I8"/>
    <mergeCell ref="L8:M8"/>
    <mergeCell ref="B12:M13"/>
    <mergeCell ref="D14:E14"/>
    <mergeCell ref="H14:I14"/>
    <mergeCell ref="L14:M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5" customWidth="1"/>
    <col min="4" max="4" width="6.42578125" customWidth="1"/>
    <col min="5" max="5" width="24" customWidth="1"/>
    <col min="6" max="6" width="6.42578125" customWidth="1"/>
    <col min="7" max="7" width="29.5703125" customWidth="1"/>
    <col min="8" max="8" width="6.42578125" customWidth="1"/>
    <col min="9" max="9" width="24" customWidth="1"/>
    <col min="10" max="10" width="6.42578125" customWidth="1"/>
  </cols>
  <sheetData>
    <row r="1" spans="1:10" ht="15" customHeight="1" x14ac:dyDescent="0.25">
      <c r="A1" s="9" t="s">
        <v>111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899</v>
      </c>
      <c r="B3" s="51"/>
      <c r="C3" s="51"/>
      <c r="D3" s="51"/>
      <c r="E3" s="51"/>
      <c r="F3" s="51"/>
      <c r="G3" s="51"/>
      <c r="H3" s="51"/>
      <c r="I3" s="51"/>
      <c r="J3" s="51"/>
    </row>
    <row r="4" spans="1:10" ht="25.5" customHeight="1" x14ac:dyDescent="0.25">
      <c r="A4" s="13" t="s">
        <v>1112</v>
      </c>
      <c r="B4" s="53" t="s">
        <v>905</v>
      </c>
      <c r="C4" s="53"/>
      <c r="D4" s="53"/>
      <c r="E4" s="53"/>
      <c r="F4" s="53"/>
      <c r="G4" s="53"/>
      <c r="H4" s="53"/>
      <c r="I4" s="53"/>
      <c r="J4" s="53"/>
    </row>
    <row r="5" spans="1:10" x14ac:dyDescent="0.25">
      <c r="A5" s="13"/>
      <c r="B5" s="51"/>
      <c r="C5" s="51"/>
      <c r="D5" s="51"/>
      <c r="E5" s="51"/>
      <c r="F5" s="51"/>
      <c r="G5" s="51"/>
      <c r="H5" s="51"/>
      <c r="I5" s="51"/>
      <c r="J5" s="51"/>
    </row>
    <row r="6" spans="1:10" x14ac:dyDescent="0.25">
      <c r="A6" s="13"/>
      <c r="B6" s="55"/>
      <c r="C6" s="55"/>
      <c r="D6" s="55"/>
      <c r="E6" s="55"/>
      <c r="F6" s="55"/>
      <c r="G6" s="55"/>
      <c r="H6" s="55"/>
      <c r="I6" s="55"/>
      <c r="J6" s="55"/>
    </row>
    <row r="7" spans="1:10" x14ac:dyDescent="0.25">
      <c r="A7" s="13"/>
      <c r="B7" s="4"/>
      <c r="C7" s="4"/>
      <c r="D7" s="4"/>
      <c r="E7" s="4"/>
      <c r="F7" s="4"/>
      <c r="G7" s="4"/>
      <c r="H7" s="4"/>
      <c r="I7" s="4"/>
      <c r="J7" s="4"/>
    </row>
    <row r="8" spans="1:10" ht="15.75" thickBot="1" x14ac:dyDescent="0.3">
      <c r="A8" s="13"/>
      <c r="B8" s="16" t="s">
        <v>223</v>
      </c>
      <c r="C8" s="17" t="s">
        <v>56</v>
      </c>
      <c r="D8" s="49">
        <v>2014</v>
      </c>
      <c r="E8" s="49"/>
      <c r="F8" s="17"/>
      <c r="G8" s="17"/>
      <c r="H8" s="50">
        <v>2013</v>
      </c>
      <c r="I8" s="50"/>
      <c r="J8" s="17"/>
    </row>
    <row r="9" spans="1:10" ht="25.5" x14ac:dyDescent="0.25">
      <c r="A9" s="13"/>
      <c r="B9" s="20" t="s">
        <v>906</v>
      </c>
      <c r="C9" s="22" t="s">
        <v>56</v>
      </c>
      <c r="D9" s="57"/>
      <c r="E9" s="64">
        <v>8319</v>
      </c>
      <c r="F9" s="59" t="s">
        <v>56</v>
      </c>
      <c r="G9" s="22"/>
      <c r="H9" s="60"/>
      <c r="I9" s="65">
        <v>8007</v>
      </c>
      <c r="J9" s="62" t="s">
        <v>56</v>
      </c>
    </row>
    <row r="10" spans="1:10" x14ac:dyDescent="0.25">
      <c r="A10" s="13"/>
      <c r="B10" s="63" t="s">
        <v>907</v>
      </c>
      <c r="C10" s="24" t="s">
        <v>56</v>
      </c>
      <c r="D10" s="25"/>
      <c r="E10" s="26">
        <v>1466</v>
      </c>
      <c r="F10" s="27" t="s">
        <v>56</v>
      </c>
      <c r="G10" s="24"/>
      <c r="H10" s="28"/>
      <c r="I10" s="29">
        <v>1432</v>
      </c>
      <c r="J10" s="30" t="s">
        <v>56</v>
      </c>
    </row>
    <row r="11" spans="1:10" x14ac:dyDescent="0.25">
      <c r="A11" s="13"/>
      <c r="B11" s="20" t="s">
        <v>908</v>
      </c>
      <c r="C11" s="22" t="s">
        <v>56</v>
      </c>
      <c r="D11" s="57"/>
      <c r="E11" s="58" t="s">
        <v>909</v>
      </c>
      <c r="F11" s="59" t="s">
        <v>251</v>
      </c>
      <c r="G11" s="22"/>
      <c r="H11" s="60"/>
      <c r="I11" s="61" t="s">
        <v>910</v>
      </c>
      <c r="J11" s="62" t="s">
        <v>251</v>
      </c>
    </row>
    <row r="12" spans="1:10" ht="15.75" thickBot="1" x14ac:dyDescent="0.3">
      <c r="A12" s="13"/>
      <c r="B12" s="66" t="s">
        <v>911</v>
      </c>
      <c r="C12" s="17" t="s">
        <v>56</v>
      </c>
      <c r="D12" s="67"/>
      <c r="E12" s="95" t="s">
        <v>912</v>
      </c>
      <c r="F12" s="69" t="s">
        <v>251</v>
      </c>
      <c r="G12" s="17"/>
      <c r="H12" s="70"/>
      <c r="I12" s="96" t="s">
        <v>913</v>
      </c>
      <c r="J12" s="72" t="s">
        <v>251</v>
      </c>
    </row>
    <row r="13" spans="1:10" ht="26.25" thickBot="1" x14ac:dyDescent="0.3">
      <c r="A13" s="13"/>
      <c r="B13" s="97" t="s">
        <v>914</v>
      </c>
      <c r="C13" s="74" t="s">
        <v>56</v>
      </c>
      <c r="D13" s="75"/>
      <c r="E13" s="76">
        <v>8457</v>
      </c>
      <c r="F13" s="77" t="s">
        <v>56</v>
      </c>
      <c r="G13" s="74"/>
      <c r="H13" s="78"/>
      <c r="I13" s="79">
        <v>8319</v>
      </c>
      <c r="J13" s="80" t="s">
        <v>56</v>
      </c>
    </row>
    <row r="14" spans="1:10" ht="27" thickTop="1" thickBot="1" x14ac:dyDescent="0.3">
      <c r="A14" s="13"/>
      <c r="B14" s="218" t="s">
        <v>915</v>
      </c>
      <c r="C14" s="40" t="s">
        <v>56</v>
      </c>
      <c r="D14" s="41" t="s">
        <v>226</v>
      </c>
      <c r="E14" s="47">
        <v>20801</v>
      </c>
      <c r="F14" s="43" t="s">
        <v>56</v>
      </c>
      <c r="G14" s="40"/>
      <c r="H14" s="44" t="s">
        <v>226</v>
      </c>
      <c r="I14" s="48">
        <v>22618</v>
      </c>
      <c r="J14" s="46" t="s">
        <v>56</v>
      </c>
    </row>
    <row r="15" spans="1:10" ht="27" thickTop="1" thickBot="1" x14ac:dyDescent="0.3">
      <c r="A15" s="13"/>
      <c r="B15" s="97" t="s">
        <v>916</v>
      </c>
      <c r="C15" s="74" t="s">
        <v>56</v>
      </c>
      <c r="D15" s="75" t="s">
        <v>226</v>
      </c>
      <c r="E15" s="109">
        <v>15.66</v>
      </c>
      <c r="F15" s="77" t="s">
        <v>56</v>
      </c>
      <c r="G15" s="74"/>
      <c r="H15" s="78" t="s">
        <v>226</v>
      </c>
      <c r="I15" s="110">
        <v>20.190000000000001</v>
      </c>
      <c r="J15" s="80" t="s">
        <v>56</v>
      </c>
    </row>
    <row r="16" spans="1:10" ht="15.75" thickTop="1" x14ac:dyDescent="0.25">
      <c r="A16" s="13" t="s">
        <v>1113</v>
      </c>
      <c r="B16" s="307" t="s">
        <v>936</v>
      </c>
      <c r="C16" s="307"/>
      <c r="D16" s="307"/>
      <c r="E16" s="307"/>
      <c r="F16" s="307"/>
      <c r="G16" s="307"/>
      <c r="H16" s="307"/>
      <c r="I16" s="307"/>
      <c r="J16" s="307"/>
    </row>
    <row r="17" spans="1:10" x14ac:dyDescent="0.25">
      <c r="A17" s="13"/>
      <c r="B17" s="51"/>
      <c r="C17" s="51"/>
      <c r="D17" s="51"/>
      <c r="E17" s="51"/>
      <c r="F17" s="51"/>
      <c r="G17" s="51"/>
      <c r="H17" s="51"/>
      <c r="I17" s="51"/>
      <c r="J17" s="51"/>
    </row>
    <row r="18" spans="1:10" x14ac:dyDescent="0.25">
      <c r="A18" s="13"/>
      <c r="B18" s="55"/>
      <c r="C18" s="55"/>
      <c r="D18" s="55"/>
      <c r="E18" s="55"/>
      <c r="F18" s="55"/>
      <c r="G18" s="55"/>
      <c r="H18" s="55"/>
      <c r="I18" s="55"/>
      <c r="J18" s="55"/>
    </row>
    <row r="19" spans="1:10" x14ac:dyDescent="0.25">
      <c r="A19" s="13"/>
      <c r="B19" s="4"/>
      <c r="C19" s="4"/>
      <c r="D19" s="4"/>
      <c r="E19" s="4"/>
      <c r="F19" s="4"/>
      <c r="G19" s="4"/>
      <c r="H19" s="4"/>
      <c r="I19" s="4"/>
      <c r="J19" s="4"/>
    </row>
    <row r="20" spans="1:10" ht="15.75" thickBot="1" x14ac:dyDescent="0.3">
      <c r="A20" s="13"/>
      <c r="B20" s="16" t="s">
        <v>223</v>
      </c>
      <c r="C20" s="17" t="s">
        <v>56</v>
      </c>
      <c r="D20" s="49">
        <v>2014</v>
      </c>
      <c r="E20" s="49"/>
      <c r="F20" s="17"/>
      <c r="G20" s="17"/>
      <c r="H20" s="50">
        <v>2013</v>
      </c>
      <c r="I20" s="50"/>
      <c r="J20" s="17"/>
    </row>
    <row r="21" spans="1:10" ht="25.5" x14ac:dyDescent="0.25">
      <c r="A21" s="13"/>
      <c r="B21" s="20" t="s">
        <v>937</v>
      </c>
      <c r="C21" s="22" t="s">
        <v>56</v>
      </c>
      <c r="D21" s="57" t="s">
        <v>226</v>
      </c>
      <c r="E21" s="64">
        <v>110741</v>
      </c>
      <c r="F21" s="59" t="s">
        <v>56</v>
      </c>
      <c r="G21" s="22"/>
      <c r="H21" s="60" t="s">
        <v>226</v>
      </c>
      <c r="I21" s="65">
        <v>118115</v>
      </c>
      <c r="J21" s="62" t="s">
        <v>56</v>
      </c>
    </row>
    <row r="22" spans="1:10" ht="25.5" x14ac:dyDescent="0.25">
      <c r="A22" s="13"/>
      <c r="B22" s="63" t="s">
        <v>938</v>
      </c>
      <c r="C22" s="24" t="s">
        <v>56</v>
      </c>
      <c r="D22" s="25"/>
      <c r="E22" s="93" t="s">
        <v>939</v>
      </c>
      <c r="F22" s="27" t="s">
        <v>251</v>
      </c>
      <c r="G22" s="24"/>
      <c r="H22" s="28"/>
      <c r="I22" s="94" t="s">
        <v>940</v>
      </c>
      <c r="J22" s="30" t="s">
        <v>251</v>
      </c>
    </row>
    <row r="23" spans="1:10" ht="15.75" thickBot="1" x14ac:dyDescent="0.3">
      <c r="A23" s="13"/>
      <c r="B23" s="20" t="s">
        <v>941</v>
      </c>
      <c r="C23" s="22" t="s">
        <v>56</v>
      </c>
      <c r="D23" s="57"/>
      <c r="E23" s="64">
        <v>47069</v>
      </c>
      <c r="F23" s="59" t="s">
        <v>56</v>
      </c>
      <c r="G23" s="22"/>
      <c r="H23" s="60"/>
      <c r="I23" s="65">
        <v>16340</v>
      </c>
      <c r="J23" s="62" t="s">
        <v>56</v>
      </c>
    </row>
    <row r="24" spans="1:10" ht="26.25" thickBot="1" x14ac:dyDescent="0.3">
      <c r="A24" s="13"/>
      <c r="B24" s="260" t="s">
        <v>942</v>
      </c>
      <c r="C24" s="210" t="s">
        <v>56</v>
      </c>
      <c r="D24" s="214" t="s">
        <v>226</v>
      </c>
      <c r="E24" s="261">
        <v>140651</v>
      </c>
      <c r="F24" s="216" t="s">
        <v>56</v>
      </c>
      <c r="G24" s="210"/>
      <c r="H24" s="211" t="s">
        <v>226</v>
      </c>
      <c r="I24" s="262">
        <v>110741</v>
      </c>
      <c r="J24" s="213" t="s">
        <v>56</v>
      </c>
    </row>
  </sheetData>
  <mergeCells count="16">
    <mergeCell ref="B5:J5"/>
    <mergeCell ref="B6:J6"/>
    <mergeCell ref="A16:A24"/>
    <mergeCell ref="B16:J16"/>
    <mergeCell ref="B17:J17"/>
    <mergeCell ref="B18:J18"/>
    <mergeCell ref="D8:E8"/>
    <mergeCell ref="H8:I8"/>
    <mergeCell ref="D20:E20"/>
    <mergeCell ref="H20:I20"/>
    <mergeCell ref="A1:A2"/>
    <mergeCell ref="B1:J1"/>
    <mergeCell ref="B2:J2"/>
    <mergeCell ref="B3:J3"/>
    <mergeCell ref="A4:A15"/>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0"/>
  <sheetViews>
    <sheetView showGridLines="0" workbookViewId="0"/>
  </sheetViews>
  <sheetFormatPr defaultRowHeight="15" x14ac:dyDescent="0.25"/>
  <cols>
    <col min="1" max="2" width="36.5703125" bestFit="1" customWidth="1"/>
    <col min="3" max="3" width="4" bestFit="1" customWidth="1"/>
    <col min="4" max="4" width="36.5703125"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2" max="12" width="2" bestFit="1" customWidth="1"/>
    <col min="13" max="13" width="7.42578125" bestFit="1" customWidth="1"/>
    <col min="14" max="14" width="1.85546875" bestFit="1" customWidth="1"/>
    <col min="15" max="15" width="1.5703125" bestFit="1" customWidth="1"/>
    <col min="16" max="16" width="2" bestFit="1" customWidth="1"/>
    <col min="17" max="17" width="7.42578125" bestFit="1" customWidth="1"/>
    <col min="18" max="18" width="2" bestFit="1" customWidth="1"/>
    <col min="19" max="19" width="1.5703125" bestFit="1" customWidth="1"/>
    <col min="20" max="20" width="2" bestFit="1" customWidth="1"/>
    <col min="21" max="21" width="7.42578125" bestFit="1" customWidth="1"/>
    <col min="22" max="22" width="2" bestFit="1" customWidth="1"/>
    <col min="23" max="23" width="1.5703125" bestFit="1" customWidth="1"/>
    <col min="24" max="24" width="2" bestFit="1" customWidth="1"/>
    <col min="25" max="25" width="7.42578125" bestFit="1" customWidth="1"/>
    <col min="26" max="26" width="2" bestFit="1" customWidth="1"/>
    <col min="27" max="27" width="1.5703125" bestFit="1" customWidth="1"/>
    <col min="28" max="28" width="2" bestFit="1" customWidth="1"/>
    <col min="29" max="29" width="7.42578125" bestFit="1" customWidth="1"/>
    <col min="30" max="30" width="2" bestFit="1" customWidth="1"/>
    <col min="31" max="31" width="1.5703125" bestFit="1" customWidth="1"/>
    <col min="32" max="32" width="2" bestFit="1" customWidth="1"/>
    <col min="33" max="33" width="7.42578125" bestFit="1" customWidth="1"/>
    <col min="34" max="34" width="1.85546875" bestFit="1" customWidth="1"/>
    <col min="35" max="35" width="1.5703125" bestFit="1" customWidth="1"/>
    <col min="36" max="36" width="2" bestFit="1" customWidth="1"/>
    <col min="37" max="37" width="7.42578125" bestFit="1" customWidth="1"/>
    <col min="38" max="38" width="1.85546875" bestFit="1" customWidth="1"/>
  </cols>
  <sheetData>
    <row r="1" spans="1:38" ht="15" customHeight="1" x14ac:dyDescent="0.25">
      <c r="A1" s="9" t="s">
        <v>111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3" t="s">
        <v>951</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row>
    <row r="4" spans="1:38" x14ac:dyDescent="0.25">
      <c r="A4" s="13" t="s">
        <v>1115</v>
      </c>
      <c r="B4" s="53" t="s">
        <v>954</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row>
    <row r="5" spans="1:38" x14ac:dyDescent="0.25">
      <c r="A5" s="13"/>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row>
    <row r="6" spans="1:38" x14ac:dyDescent="0.25">
      <c r="A6" s="13"/>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c r="AJ6" s="55"/>
      <c r="AK6" s="55"/>
      <c r="AL6" s="55"/>
    </row>
    <row r="7" spans="1:38" x14ac:dyDescent="0.25">
      <c r="A7" s="13"/>
      <c r="B7" s="4"/>
      <c r="C7" s="4"/>
      <c r="D7" s="4"/>
      <c r="E7" s="4"/>
      <c r="F7" s="4"/>
      <c r="G7" s="4"/>
      <c r="H7" s="4"/>
      <c r="I7" s="4"/>
      <c r="J7" s="4"/>
      <c r="K7" s="4"/>
      <c r="L7" s="4"/>
      <c r="M7" s="4"/>
      <c r="N7" s="4"/>
      <c r="O7" s="4"/>
      <c r="P7" s="4"/>
      <c r="Q7" s="4"/>
      <c r="R7" s="4"/>
      <c r="S7" s="4"/>
      <c r="T7" s="4"/>
      <c r="U7" s="4"/>
      <c r="V7" s="4"/>
      <c r="W7" s="4"/>
      <c r="X7" s="4"/>
      <c r="Y7" s="4"/>
      <c r="Z7" s="4"/>
    </row>
    <row r="8" spans="1:38" x14ac:dyDescent="0.25">
      <c r="A8" s="13"/>
      <c r="B8" s="92"/>
      <c r="C8" s="92" t="s">
        <v>56</v>
      </c>
      <c r="D8" s="121" t="s">
        <v>955</v>
      </c>
      <c r="E8" s="121"/>
      <c r="F8" s="121"/>
      <c r="G8" s="121"/>
      <c r="H8" s="121"/>
      <c r="I8" s="121"/>
      <c r="J8" s="121"/>
      <c r="K8" s="121"/>
      <c r="L8" s="121"/>
      <c r="M8" s="121"/>
      <c r="N8" s="92"/>
      <c r="O8" s="92" t="s">
        <v>56</v>
      </c>
      <c r="P8" s="121" t="s">
        <v>956</v>
      </c>
      <c r="Q8" s="121"/>
      <c r="R8" s="121"/>
      <c r="S8" s="121"/>
      <c r="T8" s="121"/>
      <c r="U8" s="121"/>
      <c r="V8" s="121"/>
      <c r="W8" s="121"/>
      <c r="X8" s="121"/>
      <c r="Y8" s="121"/>
      <c r="Z8" s="92"/>
    </row>
    <row r="9" spans="1:38" x14ac:dyDescent="0.25">
      <c r="A9" s="13"/>
      <c r="B9" s="92"/>
      <c r="C9" s="92"/>
      <c r="D9" s="121"/>
      <c r="E9" s="121"/>
      <c r="F9" s="121"/>
      <c r="G9" s="121"/>
      <c r="H9" s="121"/>
      <c r="I9" s="121"/>
      <c r="J9" s="121"/>
      <c r="K9" s="121"/>
      <c r="L9" s="121"/>
      <c r="M9" s="121"/>
      <c r="N9" s="92"/>
      <c r="O9" s="92"/>
      <c r="P9" s="121" t="s">
        <v>957</v>
      </c>
      <c r="Q9" s="121"/>
      <c r="R9" s="121"/>
      <c r="S9" s="121"/>
      <c r="T9" s="121"/>
      <c r="U9" s="121"/>
      <c r="V9" s="121"/>
      <c r="W9" s="121"/>
      <c r="X9" s="121"/>
      <c r="Y9" s="121"/>
      <c r="Z9" s="92"/>
    </row>
    <row r="10" spans="1:38" x14ac:dyDescent="0.25">
      <c r="A10" s="13"/>
      <c r="B10" s="92"/>
      <c r="C10" s="92"/>
      <c r="D10" s="121"/>
      <c r="E10" s="121"/>
      <c r="F10" s="121"/>
      <c r="G10" s="121"/>
      <c r="H10" s="121"/>
      <c r="I10" s="121"/>
      <c r="J10" s="121"/>
      <c r="K10" s="121"/>
      <c r="L10" s="121"/>
      <c r="M10" s="121"/>
      <c r="N10" s="92"/>
      <c r="O10" s="92"/>
      <c r="P10" s="121" t="s">
        <v>958</v>
      </c>
      <c r="Q10" s="121"/>
      <c r="R10" s="121"/>
      <c r="S10" s="121"/>
      <c r="T10" s="121"/>
      <c r="U10" s="121"/>
      <c r="V10" s="121"/>
      <c r="W10" s="121"/>
      <c r="X10" s="121"/>
      <c r="Y10" s="121"/>
      <c r="Z10" s="92"/>
    </row>
    <row r="11" spans="1:38" ht="15.75" thickBot="1" x14ac:dyDescent="0.3">
      <c r="A11" s="13"/>
      <c r="B11" s="16" t="s">
        <v>223</v>
      </c>
      <c r="C11" s="17" t="s">
        <v>56</v>
      </c>
      <c r="D11" s="219">
        <v>2014</v>
      </c>
      <c r="E11" s="219"/>
      <c r="F11" s="17"/>
      <c r="G11" s="17" t="s">
        <v>56</v>
      </c>
      <c r="H11" s="223">
        <v>2013</v>
      </c>
      <c r="I11" s="223"/>
      <c r="J11" s="17"/>
      <c r="K11" s="17" t="s">
        <v>56</v>
      </c>
      <c r="L11" s="223">
        <v>2012</v>
      </c>
      <c r="M11" s="223"/>
      <c r="N11" s="17"/>
      <c r="O11" s="17" t="s">
        <v>56</v>
      </c>
      <c r="P11" s="219">
        <v>2014</v>
      </c>
      <c r="Q11" s="219"/>
      <c r="R11" s="17"/>
      <c r="S11" s="17"/>
      <c r="T11" s="223">
        <v>2013</v>
      </c>
      <c r="U11" s="223"/>
      <c r="V11" s="17"/>
      <c r="W11" s="17"/>
      <c r="X11" s="223">
        <v>2012</v>
      </c>
      <c r="Y11" s="223"/>
      <c r="Z11" s="17"/>
    </row>
    <row r="12" spans="1:38" x14ac:dyDescent="0.25">
      <c r="A12" s="13"/>
      <c r="B12" s="20" t="s">
        <v>959</v>
      </c>
      <c r="C12" s="22" t="s">
        <v>56</v>
      </c>
      <c r="D12" s="57" t="s">
        <v>226</v>
      </c>
      <c r="E12" s="64">
        <v>179388</v>
      </c>
      <c r="F12" s="59" t="s">
        <v>56</v>
      </c>
      <c r="G12" s="22" t="s">
        <v>56</v>
      </c>
      <c r="H12" s="60" t="s">
        <v>226</v>
      </c>
      <c r="I12" s="65">
        <v>187286</v>
      </c>
      <c r="J12" s="62" t="s">
        <v>56</v>
      </c>
      <c r="K12" s="22" t="s">
        <v>56</v>
      </c>
      <c r="L12" s="60" t="s">
        <v>226</v>
      </c>
      <c r="M12" s="65">
        <v>189470</v>
      </c>
      <c r="N12" s="62" t="s">
        <v>56</v>
      </c>
      <c r="O12" s="22" t="s">
        <v>56</v>
      </c>
      <c r="P12" s="57" t="s">
        <v>226</v>
      </c>
      <c r="Q12" s="64">
        <v>4380</v>
      </c>
      <c r="R12" s="59" t="s">
        <v>56</v>
      </c>
      <c r="S12" s="22"/>
      <c r="T12" s="60" t="s">
        <v>226</v>
      </c>
      <c r="U12" s="65">
        <v>13936</v>
      </c>
      <c r="V12" s="62" t="s">
        <v>56</v>
      </c>
      <c r="W12" s="22"/>
      <c r="X12" s="60" t="s">
        <v>226</v>
      </c>
      <c r="Y12" s="65">
        <v>18415</v>
      </c>
      <c r="Z12" s="62" t="s">
        <v>56</v>
      </c>
    </row>
    <row r="13" spans="1:38" ht="15.75" thickBot="1" x14ac:dyDescent="0.3">
      <c r="A13" s="13"/>
      <c r="B13" s="66" t="s">
        <v>960</v>
      </c>
      <c r="C13" s="17" t="s">
        <v>56</v>
      </c>
      <c r="D13" s="67"/>
      <c r="E13" s="68">
        <v>93470</v>
      </c>
      <c r="F13" s="69" t="s">
        <v>56</v>
      </c>
      <c r="G13" s="17" t="s">
        <v>56</v>
      </c>
      <c r="H13" s="70"/>
      <c r="I13" s="71">
        <v>93764</v>
      </c>
      <c r="J13" s="72" t="s">
        <v>56</v>
      </c>
      <c r="K13" s="17" t="s">
        <v>56</v>
      </c>
      <c r="L13" s="70"/>
      <c r="M13" s="71">
        <v>103435</v>
      </c>
      <c r="N13" s="72" t="s">
        <v>56</v>
      </c>
      <c r="O13" s="17" t="s">
        <v>56</v>
      </c>
      <c r="P13" s="67"/>
      <c r="Q13" s="68">
        <v>4222</v>
      </c>
      <c r="R13" s="69" t="s">
        <v>56</v>
      </c>
      <c r="S13" s="17"/>
      <c r="T13" s="70"/>
      <c r="U13" s="71">
        <v>24945</v>
      </c>
      <c r="V13" s="72" t="s">
        <v>56</v>
      </c>
      <c r="W13" s="17"/>
      <c r="X13" s="70"/>
      <c r="Y13" s="71">
        <v>7267</v>
      </c>
      <c r="Z13" s="72" t="s">
        <v>56</v>
      </c>
    </row>
    <row r="14" spans="1:38" x14ac:dyDescent="0.25">
      <c r="A14" s="13"/>
      <c r="B14" s="20" t="s">
        <v>961</v>
      </c>
      <c r="C14" s="22" t="s">
        <v>56</v>
      </c>
      <c r="D14" s="57"/>
      <c r="E14" s="64">
        <v>272858</v>
      </c>
      <c r="F14" s="59" t="s">
        <v>56</v>
      </c>
      <c r="G14" s="22" t="s">
        <v>56</v>
      </c>
      <c r="H14" s="60"/>
      <c r="I14" s="65">
        <v>281050</v>
      </c>
      <c r="J14" s="62" t="s">
        <v>56</v>
      </c>
      <c r="K14" s="22" t="s">
        <v>56</v>
      </c>
      <c r="L14" s="60"/>
      <c r="M14" s="65">
        <v>292905</v>
      </c>
      <c r="N14" s="62" t="s">
        <v>56</v>
      </c>
      <c r="O14" s="22" t="s">
        <v>56</v>
      </c>
      <c r="P14" s="57"/>
      <c r="Q14" s="64">
        <v>8602</v>
      </c>
      <c r="R14" s="59" t="s">
        <v>56</v>
      </c>
      <c r="S14" s="22"/>
      <c r="T14" s="60"/>
      <c r="U14" s="65">
        <v>38881</v>
      </c>
      <c r="V14" s="62" t="s">
        <v>56</v>
      </c>
      <c r="W14" s="22"/>
      <c r="X14" s="60"/>
      <c r="Y14" s="65">
        <v>25682</v>
      </c>
      <c r="Z14" s="62" t="s">
        <v>56</v>
      </c>
    </row>
    <row r="15" spans="1:38" ht="26.25" thickBot="1" x14ac:dyDescent="0.3">
      <c r="A15" s="13"/>
      <c r="B15" s="66" t="s">
        <v>962</v>
      </c>
      <c r="C15" s="17" t="s">
        <v>56</v>
      </c>
      <c r="D15" s="17"/>
      <c r="E15" s="17"/>
      <c r="F15" s="17"/>
      <c r="G15" s="17" t="s">
        <v>56</v>
      </c>
      <c r="H15" s="17"/>
      <c r="I15" s="17"/>
      <c r="J15" s="17"/>
      <c r="K15" s="17" t="s">
        <v>56</v>
      </c>
      <c r="L15" s="17"/>
      <c r="M15" s="17"/>
      <c r="N15" s="17"/>
      <c r="O15" s="17" t="s">
        <v>56</v>
      </c>
      <c r="P15" s="67"/>
      <c r="Q15" s="95" t="s">
        <v>963</v>
      </c>
      <c r="R15" s="69" t="s">
        <v>251</v>
      </c>
      <c r="S15" s="17"/>
      <c r="T15" s="70"/>
      <c r="U15" s="96" t="s">
        <v>964</v>
      </c>
      <c r="V15" s="72" t="s">
        <v>251</v>
      </c>
      <c r="W15" s="17"/>
      <c r="X15" s="70"/>
      <c r="Y15" s="96" t="s">
        <v>965</v>
      </c>
      <c r="Z15" s="72" t="s">
        <v>251</v>
      </c>
    </row>
    <row r="16" spans="1:38" ht="15.75" thickBot="1" x14ac:dyDescent="0.3">
      <c r="A16" s="13"/>
      <c r="B16" s="73"/>
      <c r="C16" s="74" t="s">
        <v>56</v>
      </c>
      <c r="D16" s="75" t="s">
        <v>226</v>
      </c>
      <c r="E16" s="76">
        <v>272858</v>
      </c>
      <c r="F16" s="77" t="s">
        <v>56</v>
      </c>
      <c r="G16" s="74" t="s">
        <v>56</v>
      </c>
      <c r="H16" s="78" t="s">
        <v>226</v>
      </c>
      <c r="I16" s="79">
        <v>281050</v>
      </c>
      <c r="J16" s="80" t="s">
        <v>56</v>
      </c>
      <c r="K16" s="74" t="s">
        <v>56</v>
      </c>
      <c r="L16" s="78" t="s">
        <v>226</v>
      </c>
      <c r="M16" s="79">
        <v>292905</v>
      </c>
      <c r="N16" s="80" t="s">
        <v>56</v>
      </c>
      <c r="O16" s="74" t="s">
        <v>56</v>
      </c>
      <c r="P16" s="75" t="s">
        <v>226</v>
      </c>
      <c r="Q16" s="109" t="s">
        <v>797</v>
      </c>
      <c r="R16" s="77" t="s">
        <v>251</v>
      </c>
      <c r="S16" s="74"/>
      <c r="T16" s="78" t="s">
        <v>226</v>
      </c>
      <c r="U16" s="79">
        <v>27180</v>
      </c>
      <c r="V16" s="80" t="s">
        <v>56</v>
      </c>
      <c r="W16" s="74"/>
      <c r="X16" s="78" t="s">
        <v>226</v>
      </c>
      <c r="Y16" s="79">
        <v>15167</v>
      </c>
      <c r="Z16" s="80" t="s">
        <v>56</v>
      </c>
    </row>
    <row r="17" spans="1:38" ht="15.75" thickTop="1" x14ac:dyDescent="0.25">
      <c r="A17" s="13"/>
      <c r="B17" s="51"/>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c r="AI17" s="51"/>
      <c r="AJ17" s="51"/>
      <c r="AK17" s="51"/>
      <c r="AL17" s="51"/>
    </row>
    <row r="18" spans="1:38" x14ac:dyDescent="0.25">
      <c r="A18" s="13"/>
      <c r="B18" s="54"/>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c r="AC18" s="54"/>
      <c r="AD18" s="54"/>
      <c r="AE18" s="54"/>
      <c r="AF18" s="54"/>
      <c r="AG18" s="54"/>
      <c r="AH18" s="54"/>
      <c r="AI18" s="54"/>
      <c r="AJ18" s="54"/>
      <c r="AK18" s="54"/>
      <c r="AL18" s="54"/>
    </row>
    <row r="19" spans="1:38" x14ac:dyDescent="0.25">
      <c r="A19" s="13"/>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row>
    <row r="20" spans="1:38" x14ac:dyDescent="0.25">
      <c r="A20" s="13"/>
      <c r="B20" s="24"/>
      <c r="C20" s="24" t="s">
        <v>56</v>
      </c>
      <c r="D20" s="121" t="s">
        <v>966</v>
      </c>
      <c r="E20" s="121"/>
      <c r="F20" s="121"/>
      <c r="G20" s="121"/>
      <c r="H20" s="121"/>
      <c r="I20" s="121"/>
      <c r="J20" s="121"/>
      <c r="K20" s="121"/>
      <c r="L20" s="121"/>
      <c r="M20" s="121"/>
      <c r="N20" s="24"/>
      <c r="O20" s="24" t="s">
        <v>56</v>
      </c>
      <c r="P20" s="121" t="s">
        <v>967</v>
      </c>
      <c r="Q20" s="121"/>
      <c r="R20" s="121"/>
      <c r="S20" s="121"/>
      <c r="T20" s="121"/>
      <c r="U20" s="121"/>
      <c r="V20" s="121"/>
      <c r="W20" s="121"/>
      <c r="X20" s="121"/>
      <c r="Y20" s="121"/>
      <c r="Z20" s="24"/>
      <c r="AA20" s="24" t="s">
        <v>56</v>
      </c>
      <c r="AB20" s="121" t="s">
        <v>968</v>
      </c>
      <c r="AC20" s="121"/>
      <c r="AD20" s="121"/>
      <c r="AE20" s="121"/>
      <c r="AF20" s="121"/>
      <c r="AG20" s="121"/>
      <c r="AH20" s="121"/>
      <c r="AI20" s="121"/>
      <c r="AJ20" s="121"/>
      <c r="AK20" s="121"/>
      <c r="AL20" s="24"/>
    </row>
    <row r="21" spans="1:38" ht="15.75" thickBot="1" x14ac:dyDescent="0.3">
      <c r="A21" s="13"/>
      <c r="B21" s="16" t="s">
        <v>223</v>
      </c>
      <c r="C21" s="17" t="s">
        <v>56</v>
      </c>
      <c r="D21" s="219">
        <v>2014</v>
      </c>
      <c r="E21" s="219"/>
      <c r="F21" s="17"/>
      <c r="G21" s="17" t="s">
        <v>56</v>
      </c>
      <c r="H21" s="223">
        <v>2013</v>
      </c>
      <c r="I21" s="223"/>
      <c r="J21" s="17"/>
      <c r="K21" s="17" t="s">
        <v>56</v>
      </c>
      <c r="L21" s="223">
        <v>2012</v>
      </c>
      <c r="M21" s="223"/>
      <c r="N21" s="17"/>
      <c r="O21" s="17" t="s">
        <v>56</v>
      </c>
      <c r="P21" s="219">
        <v>2014</v>
      </c>
      <c r="Q21" s="219"/>
      <c r="R21" s="17"/>
      <c r="S21" s="17" t="s">
        <v>56</v>
      </c>
      <c r="T21" s="223">
        <v>2013</v>
      </c>
      <c r="U21" s="223"/>
      <c r="V21" s="17"/>
      <c r="W21" s="17" t="s">
        <v>56</v>
      </c>
      <c r="X21" s="223">
        <v>2012</v>
      </c>
      <c r="Y21" s="223"/>
      <c r="Z21" s="17"/>
      <c r="AA21" s="17" t="s">
        <v>56</v>
      </c>
      <c r="AB21" s="219">
        <v>2014</v>
      </c>
      <c r="AC21" s="219"/>
      <c r="AD21" s="17"/>
      <c r="AE21" s="17" t="s">
        <v>56</v>
      </c>
      <c r="AF21" s="223">
        <v>2013</v>
      </c>
      <c r="AG21" s="223"/>
      <c r="AH21" s="17"/>
      <c r="AI21" s="17" t="s">
        <v>56</v>
      </c>
      <c r="AJ21" s="223">
        <v>2012</v>
      </c>
      <c r="AK21" s="223"/>
      <c r="AL21" s="17"/>
    </row>
    <row r="22" spans="1:38" x14ac:dyDescent="0.25">
      <c r="A22" s="13"/>
      <c r="B22" s="20" t="s">
        <v>959</v>
      </c>
      <c r="C22" s="22" t="s">
        <v>56</v>
      </c>
      <c r="D22" s="57" t="s">
        <v>226</v>
      </c>
      <c r="E22" s="64">
        <v>12884</v>
      </c>
      <c r="F22" s="59" t="s">
        <v>56</v>
      </c>
      <c r="G22" s="22" t="s">
        <v>56</v>
      </c>
      <c r="H22" s="60" t="s">
        <v>226</v>
      </c>
      <c r="I22" s="65">
        <v>11016</v>
      </c>
      <c r="J22" s="62" t="s">
        <v>56</v>
      </c>
      <c r="K22" s="22" t="s">
        <v>56</v>
      </c>
      <c r="L22" s="60" t="s">
        <v>226</v>
      </c>
      <c r="M22" s="65">
        <v>8867</v>
      </c>
      <c r="N22" s="62" t="s">
        <v>56</v>
      </c>
      <c r="O22" s="22" t="s">
        <v>56</v>
      </c>
      <c r="P22" s="57" t="s">
        <v>226</v>
      </c>
      <c r="Q22" s="64">
        <v>10303</v>
      </c>
      <c r="R22" s="59" t="s">
        <v>56</v>
      </c>
      <c r="S22" s="22" t="s">
        <v>56</v>
      </c>
      <c r="T22" s="60" t="s">
        <v>226</v>
      </c>
      <c r="U22" s="65">
        <v>9976</v>
      </c>
      <c r="V22" s="62" t="s">
        <v>56</v>
      </c>
      <c r="W22" s="22" t="s">
        <v>56</v>
      </c>
      <c r="X22" s="60" t="s">
        <v>226</v>
      </c>
      <c r="Y22" s="65">
        <v>9282</v>
      </c>
      <c r="Z22" s="62" t="s">
        <v>56</v>
      </c>
      <c r="AA22" s="22" t="s">
        <v>56</v>
      </c>
      <c r="AB22" s="57" t="s">
        <v>226</v>
      </c>
      <c r="AC22" s="64">
        <v>260384</v>
      </c>
      <c r="AD22" s="59" t="s">
        <v>56</v>
      </c>
      <c r="AE22" s="22" t="s">
        <v>56</v>
      </c>
      <c r="AF22" s="60" t="s">
        <v>226</v>
      </c>
      <c r="AG22" s="65">
        <v>263012</v>
      </c>
      <c r="AH22" s="62" t="s">
        <v>56</v>
      </c>
      <c r="AI22" s="22" t="s">
        <v>56</v>
      </c>
      <c r="AJ22" s="60" t="s">
        <v>226</v>
      </c>
      <c r="AK22" s="65">
        <v>268489</v>
      </c>
      <c r="AL22" s="62" t="s">
        <v>56</v>
      </c>
    </row>
    <row r="23" spans="1:38" x14ac:dyDescent="0.25">
      <c r="A23" s="13"/>
      <c r="B23" s="63" t="s">
        <v>969</v>
      </c>
      <c r="C23" s="24" t="s">
        <v>56</v>
      </c>
      <c r="D23" s="25"/>
      <c r="E23" s="93">
        <v>356</v>
      </c>
      <c r="F23" s="27" t="s">
        <v>56</v>
      </c>
      <c r="G23" s="24" t="s">
        <v>56</v>
      </c>
      <c r="H23" s="28"/>
      <c r="I23" s="94">
        <v>757</v>
      </c>
      <c r="J23" s="30" t="s">
        <v>56</v>
      </c>
      <c r="K23" s="24" t="s">
        <v>56</v>
      </c>
      <c r="L23" s="28"/>
      <c r="M23" s="94">
        <v>798</v>
      </c>
      <c r="N23" s="30" t="s">
        <v>56</v>
      </c>
      <c r="O23" s="24" t="s">
        <v>56</v>
      </c>
      <c r="P23" s="25"/>
      <c r="Q23" s="26">
        <v>1444</v>
      </c>
      <c r="R23" s="27" t="s">
        <v>56</v>
      </c>
      <c r="S23" s="24" t="s">
        <v>56</v>
      </c>
      <c r="T23" s="28"/>
      <c r="U23" s="29">
        <v>1300</v>
      </c>
      <c r="V23" s="30" t="s">
        <v>56</v>
      </c>
      <c r="W23" s="24" t="s">
        <v>56</v>
      </c>
      <c r="X23" s="28"/>
      <c r="Y23" s="29">
        <v>1311</v>
      </c>
      <c r="Z23" s="30" t="s">
        <v>56</v>
      </c>
      <c r="AA23" s="24" t="s">
        <v>56</v>
      </c>
      <c r="AB23" s="25"/>
      <c r="AC23" s="26">
        <v>197518</v>
      </c>
      <c r="AD23" s="27" t="s">
        <v>56</v>
      </c>
      <c r="AE23" s="24" t="s">
        <v>56</v>
      </c>
      <c r="AF23" s="28"/>
      <c r="AG23" s="29">
        <v>168977</v>
      </c>
      <c r="AH23" s="30" t="s">
        <v>56</v>
      </c>
      <c r="AI23" s="24" t="s">
        <v>56</v>
      </c>
      <c r="AJ23" s="28"/>
      <c r="AK23" s="29">
        <v>186340</v>
      </c>
      <c r="AL23" s="30" t="s">
        <v>56</v>
      </c>
    </row>
    <row r="24" spans="1:38" ht="15.75" thickBot="1" x14ac:dyDescent="0.3">
      <c r="A24" s="13"/>
      <c r="B24" s="88" t="s">
        <v>970</v>
      </c>
      <c r="C24" s="32" t="s">
        <v>56</v>
      </c>
      <c r="D24" s="33"/>
      <c r="E24" s="89">
        <v>69</v>
      </c>
      <c r="F24" s="35" t="s">
        <v>56</v>
      </c>
      <c r="G24" s="32" t="s">
        <v>56</v>
      </c>
      <c r="H24" s="36"/>
      <c r="I24" s="90">
        <v>32</v>
      </c>
      <c r="J24" s="38" t="s">
        <v>56</v>
      </c>
      <c r="K24" s="32" t="s">
        <v>56</v>
      </c>
      <c r="L24" s="36"/>
      <c r="M24" s="90">
        <v>3</v>
      </c>
      <c r="N24" s="38" t="s">
        <v>56</v>
      </c>
      <c r="O24" s="32" t="s">
        <v>56</v>
      </c>
      <c r="P24" s="33"/>
      <c r="Q24" s="89">
        <v>71</v>
      </c>
      <c r="R24" s="35" t="s">
        <v>56</v>
      </c>
      <c r="S24" s="32" t="s">
        <v>56</v>
      </c>
      <c r="T24" s="36"/>
      <c r="U24" s="90">
        <v>66</v>
      </c>
      <c r="V24" s="38" t="s">
        <v>56</v>
      </c>
      <c r="W24" s="32" t="s">
        <v>56</v>
      </c>
      <c r="X24" s="36"/>
      <c r="Y24" s="90">
        <v>68</v>
      </c>
      <c r="Z24" s="38" t="s">
        <v>56</v>
      </c>
      <c r="AA24" s="32" t="s">
        <v>56</v>
      </c>
      <c r="AB24" s="33"/>
      <c r="AC24" s="34">
        <v>78507</v>
      </c>
      <c r="AD24" s="35" t="s">
        <v>56</v>
      </c>
      <c r="AE24" s="32" t="s">
        <v>56</v>
      </c>
      <c r="AF24" s="36"/>
      <c r="AG24" s="37">
        <v>70684</v>
      </c>
      <c r="AH24" s="38" t="s">
        <v>56</v>
      </c>
      <c r="AI24" s="32" t="s">
        <v>56</v>
      </c>
      <c r="AJ24" s="36"/>
      <c r="AK24" s="37">
        <v>78350</v>
      </c>
      <c r="AL24" s="38" t="s">
        <v>56</v>
      </c>
    </row>
    <row r="25" spans="1:38" ht="15.75" thickBot="1" x14ac:dyDescent="0.3">
      <c r="A25" s="13"/>
      <c r="B25" s="39"/>
      <c r="C25" s="40" t="s">
        <v>56</v>
      </c>
      <c r="D25" s="41" t="s">
        <v>226</v>
      </c>
      <c r="E25" s="47">
        <v>13309</v>
      </c>
      <c r="F25" s="43" t="s">
        <v>56</v>
      </c>
      <c r="G25" s="40" t="s">
        <v>56</v>
      </c>
      <c r="H25" s="44" t="s">
        <v>226</v>
      </c>
      <c r="I25" s="48">
        <v>11805</v>
      </c>
      <c r="J25" s="46" t="s">
        <v>56</v>
      </c>
      <c r="K25" s="40" t="s">
        <v>56</v>
      </c>
      <c r="L25" s="44" t="s">
        <v>226</v>
      </c>
      <c r="M25" s="48">
        <v>9668</v>
      </c>
      <c r="N25" s="46" t="s">
        <v>56</v>
      </c>
      <c r="O25" s="40" t="s">
        <v>56</v>
      </c>
      <c r="P25" s="41" t="s">
        <v>226</v>
      </c>
      <c r="Q25" s="47">
        <v>11818</v>
      </c>
      <c r="R25" s="43" t="s">
        <v>56</v>
      </c>
      <c r="S25" s="40" t="s">
        <v>56</v>
      </c>
      <c r="T25" s="44" t="s">
        <v>226</v>
      </c>
      <c r="U25" s="48">
        <v>11342</v>
      </c>
      <c r="V25" s="46" t="s">
        <v>56</v>
      </c>
      <c r="W25" s="40" t="s">
        <v>56</v>
      </c>
      <c r="X25" s="44" t="s">
        <v>226</v>
      </c>
      <c r="Y25" s="48">
        <v>10661</v>
      </c>
      <c r="Z25" s="46" t="s">
        <v>56</v>
      </c>
      <c r="AA25" s="40" t="s">
        <v>56</v>
      </c>
      <c r="AB25" s="41" t="s">
        <v>226</v>
      </c>
      <c r="AC25" s="47">
        <v>536409</v>
      </c>
      <c r="AD25" s="43" t="s">
        <v>56</v>
      </c>
      <c r="AE25" s="40" t="s">
        <v>56</v>
      </c>
      <c r="AF25" s="44" t="s">
        <v>226</v>
      </c>
      <c r="AG25" s="48">
        <v>502673</v>
      </c>
      <c r="AH25" s="46" t="s">
        <v>56</v>
      </c>
      <c r="AI25" s="40" t="s">
        <v>56</v>
      </c>
      <c r="AJ25" s="44" t="s">
        <v>226</v>
      </c>
      <c r="AK25" s="48">
        <v>533179</v>
      </c>
      <c r="AL25" s="46" t="s">
        <v>56</v>
      </c>
    </row>
    <row r="26" spans="1:38" ht="15.75" thickTop="1" x14ac:dyDescent="0.25">
      <c r="A26" s="13"/>
      <c r="B26" s="56"/>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c r="AD26" s="56"/>
      <c r="AE26" s="56"/>
      <c r="AF26" s="56"/>
      <c r="AG26" s="56"/>
      <c r="AH26" s="56"/>
      <c r="AI26" s="56"/>
      <c r="AJ26" s="56"/>
      <c r="AK26" s="56"/>
      <c r="AL26" s="56"/>
    </row>
    <row r="27" spans="1:38" x14ac:dyDescent="0.25">
      <c r="A27" s="13"/>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c r="AG27" s="55"/>
      <c r="AH27" s="55"/>
      <c r="AI27" s="55"/>
      <c r="AJ27" s="55"/>
      <c r="AK27" s="55"/>
      <c r="AL27" s="55"/>
    </row>
    <row r="28" spans="1:38" x14ac:dyDescent="0.25">
      <c r="A28" s="13"/>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row>
    <row r="29" spans="1:38" x14ac:dyDescent="0.25">
      <c r="A29" s="13"/>
      <c r="B29" s="92"/>
      <c r="C29" s="92" t="s">
        <v>56</v>
      </c>
      <c r="D29" s="121" t="s">
        <v>971</v>
      </c>
      <c r="E29" s="121"/>
      <c r="F29" s="121"/>
      <c r="G29" s="121"/>
      <c r="H29" s="121"/>
      <c r="I29" s="121"/>
      <c r="J29" s="121"/>
      <c r="K29" s="121"/>
      <c r="L29" s="121"/>
      <c r="M29" s="121"/>
      <c r="N29" s="92"/>
      <c r="O29" s="92" t="s">
        <v>56</v>
      </c>
      <c r="P29" s="121" t="s">
        <v>972</v>
      </c>
      <c r="Q29" s="121"/>
      <c r="R29" s="121"/>
      <c r="S29" s="121"/>
      <c r="T29" s="121"/>
      <c r="U29" s="121"/>
      <c r="V29" s="121"/>
      <c r="W29" s="121"/>
      <c r="X29" s="121"/>
      <c r="Y29" s="121"/>
      <c r="Z29" s="92"/>
      <c r="AA29" s="92" t="s">
        <v>56</v>
      </c>
      <c r="AB29" s="121" t="s">
        <v>973</v>
      </c>
      <c r="AC29" s="121"/>
      <c r="AD29" s="121"/>
      <c r="AE29" s="121"/>
      <c r="AF29" s="121"/>
      <c r="AG29" s="121"/>
      <c r="AH29" s="121"/>
      <c r="AI29" s="121"/>
      <c r="AJ29" s="121"/>
      <c r="AK29" s="121"/>
      <c r="AL29" s="92"/>
    </row>
    <row r="30" spans="1:38" x14ac:dyDescent="0.25">
      <c r="A30" s="13"/>
      <c r="B30" s="92"/>
      <c r="C30" s="92"/>
      <c r="D30" s="121"/>
      <c r="E30" s="121"/>
      <c r="F30" s="121"/>
      <c r="G30" s="121"/>
      <c r="H30" s="121"/>
      <c r="I30" s="121"/>
      <c r="J30" s="121"/>
      <c r="K30" s="121"/>
      <c r="L30" s="121"/>
      <c r="M30" s="121"/>
      <c r="N30" s="92"/>
      <c r="O30" s="92"/>
      <c r="P30" s="121"/>
      <c r="Q30" s="121"/>
      <c r="R30" s="121"/>
      <c r="S30" s="121"/>
      <c r="T30" s="121"/>
      <c r="U30" s="121"/>
      <c r="V30" s="121"/>
      <c r="W30" s="121"/>
      <c r="X30" s="121"/>
      <c r="Y30" s="121"/>
      <c r="Z30" s="92"/>
      <c r="AA30" s="92"/>
      <c r="AB30" s="121" t="s">
        <v>974</v>
      </c>
      <c r="AC30" s="121"/>
      <c r="AD30" s="121"/>
      <c r="AE30" s="121"/>
      <c r="AF30" s="121"/>
      <c r="AG30" s="121"/>
      <c r="AH30" s="121"/>
      <c r="AI30" s="121"/>
      <c r="AJ30" s="121"/>
      <c r="AK30" s="121"/>
      <c r="AL30" s="92"/>
    </row>
    <row r="31" spans="1:38" x14ac:dyDescent="0.25">
      <c r="A31" s="13"/>
      <c r="B31" s="92"/>
      <c r="C31" s="92"/>
      <c r="D31" s="121"/>
      <c r="E31" s="121"/>
      <c r="F31" s="121"/>
      <c r="G31" s="121"/>
      <c r="H31" s="121"/>
      <c r="I31" s="121"/>
      <c r="J31" s="121"/>
      <c r="K31" s="121"/>
      <c r="L31" s="121"/>
      <c r="M31" s="121"/>
      <c r="N31" s="92"/>
      <c r="O31" s="92"/>
      <c r="P31" s="121"/>
      <c r="Q31" s="121"/>
      <c r="R31" s="121"/>
      <c r="S31" s="121"/>
      <c r="T31" s="121"/>
      <c r="U31" s="121"/>
      <c r="V31" s="121"/>
      <c r="W31" s="121"/>
      <c r="X31" s="121"/>
      <c r="Y31" s="121"/>
      <c r="Z31" s="92"/>
      <c r="AA31" s="92"/>
      <c r="AB31" s="121" t="s">
        <v>975</v>
      </c>
      <c r="AC31" s="121"/>
      <c r="AD31" s="121"/>
      <c r="AE31" s="121"/>
      <c r="AF31" s="121"/>
      <c r="AG31" s="121"/>
      <c r="AH31" s="121"/>
      <c r="AI31" s="121"/>
      <c r="AJ31" s="121"/>
      <c r="AK31" s="121"/>
      <c r="AL31" s="92"/>
    </row>
    <row r="32" spans="1:38" ht="15.75" thickBot="1" x14ac:dyDescent="0.3">
      <c r="A32" s="13"/>
      <c r="B32" s="113" t="s">
        <v>976</v>
      </c>
      <c r="C32" s="17" t="s">
        <v>56</v>
      </c>
      <c r="D32" s="219">
        <v>2014</v>
      </c>
      <c r="E32" s="219"/>
      <c r="F32" s="17"/>
      <c r="G32" s="17" t="s">
        <v>56</v>
      </c>
      <c r="H32" s="223">
        <v>2013</v>
      </c>
      <c r="I32" s="223"/>
      <c r="J32" s="17"/>
      <c r="K32" s="17" t="s">
        <v>56</v>
      </c>
      <c r="L32" s="223">
        <v>2012</v>
      </c>
      <c r="M32" s="223"/>
      <c r="N32" s="17"/>
      <c r="O32" s="17" t="s">
        <v>56</v>
      </c>
      <c r="P32" s="219">
        <v>2014</v>
      </c>
      <c r="Q32" s="219"/>
      <c r="R32" s="17"/>
      <c r="S32" s="17" t="s">
        <v>56</v>
      </c>
      <c r="T32" s="223">
        <v>2013</v>
      </c>
      <c r="U32" s="223"/>
      <c r="V32" s="17"/>
      <c r="W32" s="17" t="s">
        <v>56</v>
      </c>
      <c r="X32" s="223">
        <v>2012</v>
      </c>
      <c r="Y32" s="223"/>
      <c r="Z32" s="17"/>
      <c r="AA32" s="17" t="s">
        <v>56</v>
      </c>
      <c r="AB32" s="219">
        <v>2014</v>
      </c>
      <c r="AC32" s="219"/>
      <c r="AD32" s="17"/>
      <c r="AE32" s="17"/>
      <c r="AF32" s="223">
        <v>2013</v>
      </c>
      <c r="AG32" s="223"/>
      <c r="AH32" s="17"/>
      <c r="AI32" s="17" t="s">
        <v>56</v>
      </c>
      <c r="AJ32" s="223">
        <v>2012</v>
      </c>
      <c r="AK32" s="223"/>
      <c r="AL32" s="17"/>
    </row>
    <row r="33" spans="1:38" x14ac:dyDescent="0.25">
      <c r="A33" s="13"/>
      <c r="B33" s="20" t="s">
        <v>977</v>
      </c>
      <c r="C33" s="22" t="s">
        <v>56</v>
      </c>
      <c r="D33" s="57" t="s">
        <v>226</v>
      </c>
      <c r="E33" s="64">
        <v>143493</v>
      </c>
      <c r="F33" s="59" t="s">
        <v>56</v>
      </c>
      <c r="G33" s="22" t="s">
        <v>56</v>
      </c>
      <c r="H33" s="60" t="s">
        <v>226</v>
      </c>
      <c r="I33" s="65">
        <v>134695</v>
      </c>
      <c r="J33" s="62" t="s">
        <v>56</v>
      </c>
      <c r="K33" s="22" t="s">
        <v>56</v>
      </c>
      <c r="L33" s="60" t="s">
        <v>226</v>
      </c>
      <c r="M33" s="65">
        <v>143579</v>
      </c>
      <c r="N33" s="62" t="s">
        <v>56</v>
      </c>
      <c r="O33" s="22" t="s">
        <v>56</v>
      </c>
      <c r="P33" s="57" t="s">
        <v>226</v>
      </c>
      <c r="Q33" s="64">
        <v>252739</v>
      </c>
      <c r="R33" s="59" t="s">
        <v>56</v>
      </c>
      <c r="S33" s="22" t="s">
        <v>56</v>
      </c>
      <c r="T33" s="60" t="s">
        <v>226</v>
      </c>
      <c r="U33" s="65">
        <v>213332</v>
      </c>
      <c r="V33" s="62" t="s">
        <v>56</v>
      </c>
      <c r="W33" s="22" t="s">
        <v>56</v>
      </c>
      <c r="X33" s="60" t="s">
        <v>226</v>
      </c>
      <c r="Y33" s="65">
        <v>228177</v>
      </c>
      <c r="Z33" s="62" t="s">
        <v>56</v>
      </c>
      <c r="AA33" s="22" t="s">
        <v>56</v>
      </c>
      <c r="AB33" s="57" t="s">
        <v>226</v>
      </c>
      <c r="AC33" s="58" t="s">
        <v>978</v>
      </c>
      <c r="AD33" s="59" t="s">
        <v>251</v>
      </c>
      <c r="AE33" s="22"/>
      <c r="AF33" s="60" t="s">
        <v>226</v>
      </c>
      <c r="AG33" s="65">
        <v>26137</v>
      </c>
      <c r="AH33" s="62" t="s">
        <v>56</v>
      </c>
      <c r="AI33" s="22" t="s">
        <v>56</v>
      </c>
      <c r="AJ33" s="60" t="s">
        <v>226</v>
      </c>
      <c r="AK33" s="65">
        <v>14707</v>
      </c>
      <c r="AL33" s="62" t="s">
        <v>56</v>
      </c>
    </row>
    <row r="34" spans="1:38" ht="15.75" thickBot="1" x14ac:dyDescent="0.3">
      <c r="A34" s="13"/>
      <c r="B34" s="66" t="s">
        <v>631</v>
      </c>
      <c r="C34" s="17" t="s">
        <v>56</v>
      </c>
      <c r="D34" s="67"/>
      <c r="E34" s="68">
        <v>129365</v>
      </c>
      <c r="F34" s="69" t="s">
        <v>56</v>
      </c>
      <c r="G34" s="17" t="s">
        <v>56</v>
      </c>
      <c r="H34" s="70"/>
      <c r="I34" s="71">
        <v>146355</v>
      </c>
      <c r="J34" s="72" t="s">
        <v>56</v>
      </c>
      <c r="K34" s="17" t="s">
        <v>56</v>
      </c>
      <c r="L34" s="70"/>
      <c r="M34" s="71">
        <v>149326</v>
      </c>
      <c r="N34" s="72" t="s">
        <v>56</v>
      </c>
      <c r="O34" s="17" t="s">
        <v>56</v>
      </c>
      <c r="P34" s="67"/>
      <c r="Q34" s="68">
        <v>31359</v>
      </c>
      <c r="R34" s="69" t="s">
        <v>56</v>
      </c>
      <c r="S34" s="17" t="s">
        <v>56</v>
      </c>
      <c r="T34" s="70"/>
      <c r="U34" s="71">
        <v>35723</v>
      </c>
      <c r="V34" s="72" t="s">
        <v>56</v>
      </c>
      <c r="W34" s="17" t="s">
        <v>56</v>
      </c>
      <c r="X34" s="70"/>
      <c r="Y34" s="71">
        <v>41620</v>
      </c>
      <c r="Z34" s="72" t="s">
        <v>56</v>
      </c>
      <c r="AA34" s="17" t="s">
        <v>56</v>
      </c>
      <c r="AB34" s="67"/>
      <c r="AC34" s="95">
        <v>579</v>
      </c>
      <c r="AD34" s="69" t="s">
        <v>56</v>
      </c>
      <c r="AE34" s="17"/>
      <c r="AF34" s="70"/>
      <c r="AG34" s="71">
        <v>1043</v>
      </c>
      <c r="AH34" s="72" t="s">
        <v>56</v>
      </c>
      <c r="AI34" s="17" t="s">
        <v>56</v>
      </c>
      <c r="AJ34" s="70"/>
      <c r="AK34" s="96">
        <v>460</v>
      </c>
      <c r="AL34" s="72" t="s">
        <v>56</v>
      </c>
    </row>
    <row r="35" spans="1:38" ht="15.75" thickBot="1" x14ac:dyDescent="0.3">
      <c r="A35" s="13"/>
      <c r="B35" s="73"/>
      <c r="C35" s="74" t="s">
        <v>56</v>
      </c>
      <c r="D35" s="75" t="s">
        <v>226</v>
      </c>
      <c r="E35" s="76">
        <v>272858</v>
      </c>
      <c r="F35" s="77" t="s">
        <v>56</v>
      </c>
      <c r="G35" s="74" t="s">
        <v>56</v>
      </c>
      <c r="H35" s="78" t="s">
        <v>226</v>
      </c>
      <c r="I35" s="79">
        <v>281050</v>
      </c>
      <c r="J35" s="80" t="s">
        <v>56</v>
      </c>
      <c r="K35" s="74" t="s">
        <v>56</v>
      </c>
      <c r="L35" s="78" t="s">
        <v>226</v>
      </c>
      <c r="M35" s="79">
        <v>292905</v>
      </c>
      <c r="N35" s="80" t="s">
        <v>56</v>
      </c>
      <c r="O35" s="74" t="s">
        <v>56</v>
      </c>
      <c r="P35" s="75" t="s">
        <v>226</v>
      </c>
      <c r="Q35" s="76">
        <v>284098</v>
      </c>
      <c r="R35" s="77" t="s">
        <v>56</v>
      </c>
      <c r="S35" s="74" t="s">
        <v>56</v>
      </c>
      <c r="T35" s="78" t="s">
        <v>226</v>
      </c>
      <c r="U35" s="79">
        <v>249055</v>
      </c>
      <c r="V35" s="80" t="s">
        <v>56</v>
      </c>
      <c r="W35" s="74" t="s">
        <v>56</v>
      </c>
      <c r="X35" s="78" t="s">
        <v>226</v>
      </c>
      <c r="Y35" s="79">
        <v>269797</v>
      </c>
      <c r="Z35" s="80" t="s">
        <v>56</v>
      </c>
      <c r="AA35" s="74" t="s">
        <v>56</v>
      </c>
      <c r="AB35" s="75" t="s">
        <v>226</v>
      </c>
      <c r="AC35" s="109" t="s">
        <v>797</v>
      </c>
      <c r="AD35" s="77" t="s">
        <v>251</v>
      </c>
      <c r="AE35" s="74"/>
      <c r="AF35" s="78" t="s">
        <v>226</v>
      </c>
      <c r="AG35" s="79">
        <v>27180</v>
      </c>
      <c r="AH35" s="80" t="s">
        <v>56</v>
      </c>
      <c r="AI35" s="74" t="s">
        <v>56</v>
      </c>
      <c r="AJ35" s="78" t="s">
        <v>226</v>
      </c>
      <c r="AK35" s="79">
        <v>15167</v>
      </c>
      <c r="AL35" s="80" t="s">
        <v>56</v>
      </c>
    </row>
    <row r="36" spans="1:38" ht="15.75" thickTop="1" x14ac:dyDescent="0.25">
      <c r="A36" s="13"/>
      <c r="B36" s="56"/>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c r="AC36" s="56"/>
      <c r="AD36" s="56"/>
      <c r="AE36" s="56"/>
      <c r="AF36" s="56"/>
      <c r="AG36" s="56"/>
      <c r="AH36" s="56"/>
      <c r="AI36" s="56"/>
      <c r="AJ36" s="56"/>
      <c r="AK36" s="56"/>
      <c r="AL36" s="56"/>
    </row>
    <row r="37" spans="1:38" x14ac:dyDescent="0.25">
      <c r="A37" s="13"/>
      <c r="B37" s="55"/>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c r="AD37" s="55"/>
      <c r="AE37" s="55"/>
      <c r="AF37" s="55"/>
      <c r="AG37" s="55"/>
      <c r="AH37" s="55"/>
      <c r="AI37" s="55"/>
      <c r="AJ37" s="55"/>
      <c r="AK37" s="55"/>
      <c r="AL37" s="55"/>
    </row>
    <row r="38" spans="1:38" x14ac:dyDescent="0.25">
      <c r="A38" s="13"/>
      <c r="B38" s="4"/>
      <c r="C38" s="4"/>
      <c r="D38" s="4"/>
      <c r="E38" s="4"/>
      <c r="F38" s="4"/>
      <c r="G38" s="4"/>
      <c r="H38" s="4"/>
      <c r="I38" s="4"/>
      <c r="J38" s="4"/>
      <c r="K38" s="4"/>
      <c r="L38" s="4"/>
      <c r="M38" s="4"/>
      <c r="N38" s="4"/>
    </row>
    <row r="39" spans="1:38" x14ac:dyDescent="0.25">
      <c r="A39" s="13"/>
      <c r="B39" s="24"/>
      <c r="C39" s="24" t="s">
        <v>56</v>
      </c>
      <c r="D39" s="121" t="s">
        <v>979</v>
      </c>
      <c r="E39" s="121"/>
      <c r="F39" s="121"/>
      <c r="G39" s="121"/>
      <c r="H39" s="121"/>
      <c r="I39" s="121"/>
      <c r="J39" s="121"/>
      <c r="K39" s="121"/>
      <c r="L39" s="121"/>
      <c r="M39" s="121"/>
      <c r="N39" s="24"/>
    </row>
    <row r="40" spans="1:38" ht="15.75" thickBot="1" x14ac:dyDescent="0.3">
      <c r="A40" s="13"/>
      <c r="B40" s="16" t="s">
        <v>223</v>
      </c>
      <c r="C40" s="17" t="s">
        <v>56</v>
      </c>
      <c r="D40" s="219">
        <v>2014</v>
      </c>
      <c r="E40" s="219"/>
      <c r="F40" s="17"/>
      <c r="G40" s="17" t="s">
        <v>56</v>
      </c>
      <c r="H40" s="223">
        <v>2013</v>
      </c>
      <c r="I40" s="223"/>
      <c r="J40" s="17"/>
      <c r="K40" s="17" t="s">
        <v>56</v>
      </c>
      <c r="L40" s="223">
        <v>2012</v>
      </c>
      <c r="M40" s="223"/>
      <c r="N40" s="17"/>
    </row>
    <row r="41" spans="1:38" x14ac:dyDescent="0.25">
      <c r="A41" s="13"/>
      <c r="B41" s="20" t="s">
        <v>980</v>
      </c>
      <c r="C41" s="22" t="s">
        <v>56</v>
      </c>
      <c r="D41" s="57" t="s">
        <v>226</v>
      </c>
      <c r="E41" s="64">
        <v>179388</v>
      </c>
      <c r="F41" s="59" t="s">
        <v>56</v>
      </c>
      <c r="G41" s="22" t="s">
        <v>56</v>
      </c>
      <c r="H41" s="60" t="s">
        <v>226</v>
      </c>
      <c r="I41" s="65">
        <v>187286</v>
      </c>
      <c r="J41" s="62" t="s">
        <v>56</v>
      </c>
      <c r="K41" s="22" t="s">
        <v>56</v>
      </c>
      <c r="L41" s="60" t="s">
        <v>226</v>
      </c>
      <c r="M41" s="65">
        <v>189470</v>
      </c>
      <c r="N41" s="62" t="s">
        <v>56</v>
      </c>
    </row>
    <row r="42" spans="1:38" x14ac:dyDescent="0.25">
      <c r="A42" s="13"/>
      <c r="B42" s="63" t="s">
        <v>981</v>
      </c>
      <c r="C42" s="24" t="s">
        <v>56</v>
      </c>
      <c r="D42" s="25"/>
      <c r="E42" s="26">
        <v>39109</v>
      </c>
      <c r="F42" s="27" t="s">
        <v>56</v>
      </c>
      <c r="G42" s="24" t="s">
        <v>56</v>
      </c>
      <c r="H42" s="28"/>
      <c r="I42" s="29">
        <v>42364</v>
      </c>
      <c r="J42" s="30" t="s">
        <v>56</v>
      </c>
      <c r="K42" s="24" t="s">
        <v>56</v>
      </c>
      <c r="L42" s="28"/>
      <c r="M42" s="29">
        <v>44477</v>
      </c>
      <c r="N42" s="30" t="s">
        <v>56</v>
      </c>
    </row>
    <row r="43" spans="1:38" x14ac:dyDescent="0.25">
      <c r="A43" s="13"/>
      <c r="B43" s="20" t="s">
        <v>982</v>
      </c>
      <c r="C43" s="22" t="s">
        <v>56</v>
      </c>
      <c r="D43" s="57"/>
      <c r="E43" s="64">
        <v>32983</v>
      </c>
      <c r="F43" s="59" t="s">
        <v>56</v>
      </c>
      <c r="G43" s="22" t="s">
        <v>56</v>
      </c>
      <c r="H43" s="60"/>
      <c r="I43" s="65">
        <v>32341</v>
      </c>
      <c r="J43" s="62" t="s">
        <v>56</v>
      </c>
      <c r="K43" s="22" t="s">
        <v>56</v>
      </c>
      <c r="L43" s="60"/>
      <c r="M43" s="65">
        <v>30551</v>
      </c>
      <c r="N43" s="62" t="s">
        <v>56</v>
      </c>
    </row>
    <row r="44" spans="1:38" ht="15.75" thickBot="1" x14ac:dyDescent="0.3">
      <c r="A44" s="13"/>
      <c r="B44" s="66" t="s">
        <v>983</v>
      </c>
      <c r="C44" s="17" t="s">
        <v>56</v>
      </c>
      <c r="D44" s="67"/>
      <c r="E44" s="68">
        <v>21378</v>
      </c>
      <c r="F44" s="69" t="s">
        <v>56</v>
      </c>
      <c r="G44" s="17" t="s">
        <v>56</v>
      </c>
      <c r="H44" s="70"/>
      <c r="I44" s="71">
        <v>19059</v>
      </c>
      <c r="J44" s="72" t="s">
        <v>56</v>
      </c>
      <c r="K44" s="17" t="s">
        <v>56</v>
      </c>
      <c r="L44" s="70"/>
      <c r="M44" s="71">
        <v>28407</v>
      </c>
      <c r="N44" s="72" t="s">
        <v>56</v>
      </c>
    </row>
    <row r="45" spans="1:38" ht="15.75" thickBot="1" x14ac:dyDescent="0.3">
      <c r="A45" s="13"/>
      <c r="B45" s="73"/>
      <c r="C45" s="74" t="s">
        <v>56</v>
      </c>
      <c r="D45" s="75" t="s">
        <v>226</v>
      </c>
      <c r="E45" s="76">
        <v>272858</v>
      </c>
      <c r="F45" s="77" t="s">
        <v>56</v>
      </c>
      <c r="G45" s="74" t="s">
        <v>56</v>
      </c>
      <c r="H45" s="78" t="s">
        <v>226</v>
      </c>
      <c r="I45" s="79">
        <v>281050</v>
      </c>
      <c r="J45" s="80" t="s">
        <v>56</v>
      </c>
      <c r="K45" s="74" t="s">
        <v>56</v>
      </c>
      <c r="L45" s="78" t="s">
        <v>226</v>
      </c>
      <c r="M45" s="79">
        <v>292905</v>
      </c>
      <c r="N45" s="80" t="s">
        <v>56</v>
      </c>
    </row>
    <row r="46" spans="1:38" ht="15.75" thickTop="1" x14ac:dyDescent="0.25">
      <c r="A46" s="13"/>
      <c r="B46" s="51"/>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c r="AE46" s="51"/>
      <c r="AF46" s="51"/>
      <c r="AG46" s="51"/>
      <c r="AH46" s="51"/>
      <c r="AI46" s="51"/>
      <c r="AJ46" s="51"/>
      <c r="AK46" s="51"/>
      <c r="AL46" s="51"/>
    </row>
    <row r="47" spans="1:38" x14ac:dyDescent="0.25">
      <c r="A47" s="13"/>
      <c r="B47" s="228"/>
      <c r="C47" s="228"/>
      <c r="D47" s="228"/>
      <c r="E47" s="228"/>
      <c r="F47" s="228"/>
      <c r="G47" s="228"/>
      <c r="H47" s="228"/>
      <c r="I47" s="228"/>
      <c r="J47" s="228"/>
      <c r="K47" s="228"/>
      <c r="L47" s="228"/>
      <c r="M47" s="228"/>
      <c r="N47" s="228"/>
      <c r="O47" s="228"/>
      <c r="P47" s="228"/>
      <c r="Q47" s="228"/>
      <c r="R47" s="228"/>
      <c r="S47" s="228"/>
      <c r="T47" s="228"/>
      <c r="U47" s="228"/>
      <c r="V47" s="228"/>
      <c r="W47" s="228"/>
      <c r="X47" s="228"/>
      <c r="Y47" s="228"/>
      <c r="Z47" s="228"/>
      <c r="AA47" s="228"/>
      <c r="AB47" s="228"/>
      <c r="AC47" s="228"/>
      <c r="AD47" s="228"/>
      <c r="AE47" s="228"/>
      <c r="AF47" s="228"/>
      <c r="AG47" s="228"/>
      <c r="AH47" s="228"/>
      <c r="AI47" s="228"/>
      <c r="AJ47" s="228"/>
      <c r="AK47" s="228"/>
      <c r="AL47" s="228"/>
    </row>
    <row r="48" spans="1:38" ht="126.75" x14ac:dyDescent="0.25">
      <c r="A48" s="13"/>
      <c r="B48" s="24"/>
      <c r="C48" s="203">
        <v>-1</v>
      </c>
      <c r="D48" s="203" t="s">
        <v>984</v>
      </c>
    </row>
    <row r="49" spans="1:38" x14ac:dyDescent="0.25">
      <c r="A49" s="13"/>
      <c r="B49" s="51"/>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c r="AE49" s="51"/>
      <c r="AF49" s="51"/>
      <c r="AG49" s="51"/>
      <c r="AH49" s="51"/>
      <c r="AI49" s="51"/>
      <c r="AJ49" s="51"/>
      <c r="AK49" s="51"/>
      <c r="AL49" s="51"/>
    </row>
    <row r="50" spans="1:38" x14ac:dyDescent="0.25">
      <c r="A50" s="13"/>
      <c r="B50" s="228"/>
      <c r="C50" s="228"/>
      <c r="D50" s="228"/>
      <c r="E50" s="228"/>
      <c r="F50" s="228"/>
      <c r="G50" s="228"/>
      <c r="H50" s="228"/>
      <c r="I50" s="228"/>
      <c r="J50" s="228"/>
      <c r="K50" s="228"/>
      <c r="L50" s="228"/>
      <c r="M50" s="228"/>
      <c r="N50" s="228"/>
      <c r="O50" s="228"/>
      <c r="P50" s="228"/>
      <c r="Q50" s="228"/>
      <c r="R50" s="228"/>
      <c r="S50" s="228"/>
      <c r="T50" s="228"/>
      <c r="U50" s="228"/>
      <c r="V50" s="228"/>
      <c r="W50" s="228"/>
      <c r="X50" s="228"/>
      <c r="Y50" s="228"/>
      <c r="Z50" s="228"/>
      <c r="AA50" s="228"/>
      <c r="AB50" s="228"/>
      <c r="AC50" s="228"/>
      <c r="AD50" s="228"/>
      <c r="AE50" s="228"/>
      <c r="AF50" s="228"/>
      <c r="AG50" s="228"/>
      <c r="AH50" s="228"/>
      <c r="AI50" s="228"/>
      <c r="AJ50" s="228"/>
      <c r="AK50" s="228"/>
      <c r="AL50" s="228"/>
    </row>
    <row r="51" spans="1:38" ht="97.5" x14ac:dyDescent="0.25">
      <c r="A51" s="13"/>
      <c r="B51" s="24"/>
      <c r="C51" s="203">
        <v>-2</v>
      </c>
      <c r="D51" s="203" t="s">
        <v>985</v>
      </c>
    </row>
    <row r="52" spans="1:38" x14ac:dyDescent="0.25">
      <c r="A52" s="13"/>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c r="AE52" s="51"/>
      <c r="AF52" s="51"/>
      <c r="AG52" s="51"/>
      <c r="AH52" s="51"/>
      <c r="AI52" s="51"/>
      <c r="AJ52" s="51"/>
      <c r="AK52" s="51"/>
      <c r="AL52" s="51"/>
    </row>
    <row r="53" spans="1:38" x14ac:dyDescent="0.25">
      <c r="A53" s="13"/>
      <c r="B53" s="228"/>
      <c r="C53" s="228"/>
      <c r="D53" s="228"/>
      <c r="E53" s="228"/>
      <c r="F53" s="228"/>
      <c r="G53" s="228"/>
      <c r="H53" s="228"/>
      <c r="I53" s="228"/>
      <c r="J53" s="228"/>
      <c r="K53" s="228"/>
      <c r="L53" s="228"/>
      <c r="M53" s="228"/>
      <c r="N53" s="228"/>
      <c r="O53" s="228"/>
      <c r="P53" s="228"/>
      <c r="Q53" s="228"/>
      <c r="R53" s="228"/>
      <c r="S53" s="228"/>
      <c r="T53" s="228"/>
      <c r="U53" s="228"/>
      <c r="V53" s="228"/>
      <c r="W53" s="228"/>
      <c r="X53" s="228"/>
      <c r="Y53" s="228"/>
      <c r="Z53" s="228"/>
      <c r="AA53" s="228"/>
      <c r="AB53" s="228"/>
      <c r="AC53" s="228"/>
      <c r="AD53" s="228"/>
      <c r="AE53" s="228"/>
      <c r="AF53" s="228"/>
      <c r="AG53" s="228"/>
      <c r="AH53" s="228"/>
      <c r="AI53" s="228"/>
      <c r="AJ53" s="228"/>
      <c r="AK53" s="228"/>
      <c r="AL53" s="228"/>
    </row>
    <row r="54" spans="1:38" ht="39" x14ac:dyDescent="0.25">
      <c r="A54" s="13"/>
      <c r="B54" s="24"/>
      <c r="C54" s="203">
        <v>-3</v>
      </c>
      <c r="D54" s="203" t="s">
        <v>986</v>
      </c>
    </row>
    <row r="55" spans="1:38" x14ac:dyDescent="0.25">
      <c r="A55" s="13"/>
      <c r="B55" s="51"/>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c r="AE55" s="51"/>
      <c r="AF55" s="51"/>
      <c r="AG55" s="51"/>
      <c r="AH55" s="51"/>
      <c r="AI55" s="51"/>
      <c r="AJ55" s="51"/>
      <c r="AK55" s="51"/>
      <c r="AL55" s="51"/>
    </row>
    <row r="56" spans="1:38" x14ac:dyDescent="0.25">
      <c r="A56" s="13"/>
      <c r="B56" s="228"/>
      <c r="C56" s="228"/>
      <c r="D56" s="228"/>
      <c r="E56" s="228"/>
      <c r="F56" s="228"/>
      <c r="G56" s="228"/>
      <c r="H56" s="228"/>
      <c r="I56" s="228"/>
      <c r="J56" s="228"/>
      <c r="K56" s="228"/>
      <c r="L56" s="228"/>
      <c r="M56" s="228"/>
      <c r="N56" s="228"/>
      <c r="O56" s="228"/>
      <c r="P56" s="228"/>
      <c r="Q56" s="228"/>
      <c r="R56" s="228"/>
      <c r="S56" s="228"/>
      <c r="T56" s="228"/>
      <c r="U56" s="228"/>
      <c r="V56" s="228"/>
      <c r="W56" s="228"/>
      <c r="X56" s="228"/>
      <c r="Y56" s="228"/>
      <c r="Z56" s="228"/>
      <c r="AA56" s="228"/>
      <c r="AB56" s="228"/>
      <c r="AC56" s="228"/>
      <c r="AD56" s="228"/>
      <c r="AE56" s="228"/>
      <c r="AF56" s="228"/>
      <c r="AG56" s="228"/>
      <c r="AH56" s="228"/>
      <c r="AI56" s="228"/>
      <c r="AJ56" s="228"/>
      <c r="AK56" s="228"/>
      <c r="AL56" s="228"/>
    </row>
    <row r="57" spans="1:38" ht="78" x14ac:dyDescent="0.25">
      <c r="A57" s="13"/>
      <c r="B57" s="24"/>
      <c r="C57" s="203">
        <v>-4</v>
      </c>
      <c r="D57" s="203" t="s">
        <v>987</v>
      </c>
    </row>
    <row r="58" spans="1:38" x14ac:dyDescent="0.25">
      <c r="A58" s="13"/>
      <c r="B58" s="51"/>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c r="AE58" s="51"/>
      <c r="AF58" s="51"/>
      <c r="AG58" s="51"/>
      <c r="AH58" s="51"/>
      <c r="AI58" s="51"/>
      <c r="AJ58" s="51"/>
      <c r="AK58" s="51"/>
      <c r="AL58" s="51"/>
    </row>
    <row r="59" spans="1:38" x14ac:dyDescent="0.25">
      <c r="A59" s="13"/>
      <c r="B59" s="228"/>
      <c r="C59" s="228"/>
      <c r="D59" s="228"/>
      <c r="E59" s="228"/>
      <c r="F59" s="228"/>
      <c r="G59" s="228"/>
      <c r="H59" s="228"/>
      <c r="I59" s="228"/>
      <c r="J59" s="228"/>
      <c r="K59" s="228"/>
      <c r="L59" s="228"/>
      <c r="M59" s="228"/>
      <c r="N59" s="228"/>
      <c r="O59" s="228"/>
      <c r="P59" s="228"/>
      <c r="Q59" s="228"/>
      <c r="R59" s="228"/>
      <c r="S59" s="228"/>
      <c r="T59" s="228"/>
      <c r="U59" s="228"/>
      <c r="V59" s="228"/>
      <c r="W59" s="228"/>
      <c r="X59" s="228"/>
      <c r="Y59" s="228"/>
      <c r="Z59" s="228"/>
      <c r="AA59" s="228"/>
      <c r="AB59" s="228"/>
      <c r="AC59" s="228"/>
      <c r="AD59" s="228"/>
      <c r="AE59" s="228"/>
      <c r="AF59" s="228"/>
      <c r="AG59" s="228"/>
      <c r="AH59" s="228"/>
      <c r="AI59" s="228"/>
      <c r="AJ59" s="228"/>
      <c r="AK59" s="228"/>
      <c r="AL59" s="228"/>
    </row>
    <row r="60" spans="1:38" ht="39" x14ac:dyDescent="0.25">
      <c r="A60" s="13"/>
      <c r="B60" s="24"/>
      <c r="C60" s="203">
        <v>-5</v>
      </c>
      <c r="D60" s="203" t="s">
        <v>988</v>
      </c>
    </row>
  </sheetData>
  <mergeCells count="76">
    <mergeCell ref="B58:AL58"/>
    <mergeCell ref="B59:AL59"/>
    <mergeCell ref="B49:AL49"/>
    <mergeCell ref="B50:AL50"/>
    <mergeCell ref="B52:AL52"/>
    <mergeCell ref="B53:AL53"/>
    <mergeCell ref="B55:AL55"/>
    <mergeCell ref="B56:AL56"/>
    <mergeCell ref="B26:AL26"/>
    <mergeCell ref="B27:AL27"/>
    <mergeCell ref="B36:AL36"/>
    <mergeCell ref="B37:AL37"/>
    <mergeCell ref="B46:AL46"/>
    <mergeCell ref="B47:AL47"/>
    <mergeCell ref="A1:A2"/>
    <mergeCell ref="B1:AL1"/>
    <mergeCell ref="B2:AL2"/>
    <mergeCell ref="B3:AL3"/>
    <mergeCell ref="A4:A60"/>
    <mergeCell ref="B4:AL4"/>
    <mergeCell ref="B5:AL5"/>
    <mergeCell ref="B6:AL6"/>
    <mergeCell ref="B17:AL17"/>
    <mergeCell ref="B18:AL18"/>
    <mergeCell ref="AB32:AC32"/>
    <mergeCell ref="AF32:AG32"/>
    <mergeCell ref="AJ32:AK32"/>
    <mergeCell ref="D39:M39"/>
    <mergeCell ref="D40:E40"/>
    <mergeCell ref="H40:I40"/>
    <mergeCell ref="L40:M40"/>
    <mergeCell ref="AB29:AK29"/>
    <mergeCell ref="AB30:AK30"/>
    <mergeCell ref="AB31:AK31"/>
    <mergeCell ref="AL29:AL31"/>
    <mergeCell ref="D32:E32"/>
    <mergeCell ref="H32:I32"/>
    <mergeCell ref="L32:M32"/>
    <mergeCell ref="P32:Q32"/>
    <mergeCell ref="T32:U32"/>
    <mergeCell ref="X32:Y32"/>
    <mergeCell ref="AF21:AG21"/>
    <mergeCell ref="AJ21:AK21"/>
    <mergeCell ref="B29:B31"/>
    <mergeCell ref="C29:C31"/>
    <mergeCell ref="D29:M31"/>
    <mergeCell ref="N29:N31"/>
    <mergeCell ref="O29:O31"/>
    <mergeCell ref="P29:Y31"/>
    <mergeCell ref="Z29:Z31"/>
    <mergeCell ref="AA29:AA31"/>
    <mergeCell ref="D20:M20"/>
    <mergeCell ref="P20:Y20"/>
    <mergeCell ref="AB20:AK20"/>
    <mergeCell ref="D21:E21"/>
    <mergeCell ref="H21:I21"/>
    <mergeCell ref="L21:M21"/>
    <mergeCell ref="P21:Q21"/>
    <mergeCell ref="T21:U21"/>
    <mergeCell ref="X21:Y21"/>
    <mergeCell ref="AB21:AC21"/>
    <mergeCell ref="Z8:Z10"/>
    <mergeCell ref="D11:E11"/>
    <mergeCell ref="H11:I11"/>
    <mergeCell ref="L11:M11"/>
    <mergeCell ref="P11:Q11"/>
    <mergeCell ref="T11:U11"/>
    <mergeCell ref="X11:Y11"/>
    <mergeCell ref="B8:B10"/>
    <mergeCell ref="C8:C10"/>
    <mergeCell ref="D8:M10"/>
    <mergeCell ref="N8:N10"/>
    <mergeCell ref="O8:O10"/>
    <mergeCell ref="P8:Y8"/>
    <mergeCell ref="P9:Y9"/>
    <mergeCell ref="P10:Y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3.5703125" bestFit="1" customWidth="1"/>
    <col min="3" max="3" width="4.140625" bestFit="1" customWidth="1"/>
    <col min="4" max="4" width="36.5703125" bestFit="1" customWidth="1"/>
    <col min="5" max="5" width="8.28515625" bestFit="1" customWidth="1"/>
    <col min="6" max="6" width="2" bestFit="1" customWidth="1"/>
    <col min="9" max="9" width="8.28515625" bestFit="1" customWidth="1"/>
    <col min="10" max="10" width="1.85546875" bestFit="1" customWidth="1"/>
    <col min="11" max="11" width="1.5703125" bestFit="1" customWidth="1"/>
    <col min="13" max="13" width="8.28515625" bestFit="1" customWidth="1"/>
    <col min="14" max="14" width="2" bestFit="1" customWidth="1"/>
    <col min="17" max="17" width="8.7109375" bestFit="1" customWidth="1"/>
    <col min="18" max="18" width="2" bestFit="1" customWidth="1"/>
  </cols>
  <sheetData>
    <row r="1" spans="1:18" ht="15" customHeight="1" x14ac:dyDescent="0.25">
      <c r="A1" s="9" t="s">
        <v>111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94</v>
      </c>
      <c r="B3" s="51"/>
      <c r="C3" s="51"/>
      <c r="D3" s="51"/>
      <c r="E3" s="51"/>
      <c r="F3" s="51"/>
      <c r="G3" s="51"/>
      <c r="H3" s="51"/>
      <c r="I3" s="51"/>
      <c r="J3" s="51"/>
      <c r="K3" s="51"/>
      <c r="L3" s="51"/>
      <c r="M3" s="51"/>
      <c r="N3" s="51"/>
      <c r="O3" s="51"/>
      <c r="P3" s="51"/>
      <c r="Q3" s="51"/>
      <c r="R3" s="51"/>
    </row>
    <row r="4" spans="1:18" ht="15.75" thickBot="1" x14ac:dyDescent="0.3">
      <c r="A4" s="13" t="s">
        <v>1117</v>
      </c>
      <c r="B4" s="266" t="s">
        <v>996</v>
      </c>
      <c r="C4" s="17" t="s">
        <v>56</v>
      </c>
      <c r="D4" s="219" t="s">
        <v>997</v>
      </c>
      <c r="E4" s="219"/>
      <c r="F4" s="17"/>
      <c r="G4" s="17"/>
      <c r="H4" s="219" t="s">
        <v>998</v>
      </c>
      <c r="I4" s="219"/>
      <c r="J4" s="17"/>
      <c r="K4" s="17" t="s">
        <v>56</v>
      </c>
      <c r="L4" s="219" t="s">
        <v>999</v>
      </c>
      <c r="M4" s="219"/>
      <c r="N4" s="17"/>
      <c r="O4" s="17"/>
      <c r="P4" s="219" t="s">
        <v>1000</v>
      </c>
      <c r="Q4" s="219"/>
      <c r="R4" s="17"/>
    </row>
    <row r="5" spans="1:18" x14ac:dyDescent="0.25">
      <c r="A5" s="13"/>
      <c r="B5" s="103">
        <v>2014</v>
      </c>
      <c r="C5" s="22" t="s">
        <v>56</v>
      </c>
      <c r="D5" s="21"/>
      <c r="E5" s="21"/>
      <c r="F5" s="21"/>
      <c r="G5" s="22"/>
      <c r="H5" s="21"/>
      <c r="I5" s="21"/>
      <c r="J5" s="21"/>
      <c r="K5" s="22" t="s">
        <v>56</v>
      </c>
      <c r="L5" s="21"/>
      <c r="M5" s="21"/>
      <c r="N5" s="21"/>
      <c r="O5" s="22"/>
      <c r="P5" s="21"/>
      <c r="Q5" s="21"/>
      <c r="R5" s="21"/>
    </row>
    <row r="6" spans="1:18" x14ac:dyDescent="0.25">
      <c r="A6" s="13"/>
      <c r="B6" s="63" t="s">
        <v>75</v>
      </c>
      <c r="C6" s="24" t="s">
        <v>56</v>
      </c>
      <c r="D6" s="25"/>
      <c r="E6" s="93" t="s">
        <v>1001</v>
      </c>
      <c r="F6" s="27" t="s">
        <v>56</v>
      </c>
      <c r="G6" s="24"/>
      <c r="H6" s="25"/>
      <c r="I6" s="93" t="s">
        <v>1002</v>
      </c>
      <c r="J6" s="27" t="s">
        <v>56</v>
      </c>
      <c r="K6" s="24" t="s">
        <v>56</v>
      </c>
      <c r="L6" s="25"/>
      <c r="M6" s="93" t="s">
        <v>1003</v>
      </c>
      <c r="N6" s="27" t="s">
        <v>56</v>
      </c>
      <c r="O6" s="24"/>
      <c r="P6" s="25"/>
      <c r="Q6" s="93" t="s">
        <v>1004</v>
      </c>
      <c r="R6" s="27" t="s">
        <v>56</v>
      </c>
    </row>
    <row r="7" spans="1:18" x14ac:dyDescent="0.25">
      <c r="A7" s="13"/>
      <c r="B7" s="20" t="s">
        <v>1005</v>
      </c>
      <c r="C7" s="22" t="s">
        <v>56</v>
      </c>
      <c r="D7" s="57"/>
      <c r="E7" s="64">
        <v>12850</v>
      </c>
      <c r="F7" s="59" t="s">
        <v>56</v>
      </c>
      <c r="G7" s="22"/>
      <c r="H7" s="57"/>
      <c r="I7" s="64">
        <v>14541</v>
      </c>
      <c r="J7" s="59" t="s">
        <v>56</v>
      </c>
      <c r="K7" s="22" t="s">
        <v>56</v>
      </c>
      <c r="L7" s="57"/>
      <c r="M7" s="64">
        <v>12165</v>
      </c>
      <c r="N7" s="59" t="s">
        <v>56</v>
      </c>
      <c r="O7" s="22"/>
      <c r="P7" s="57"/>
      <c r="Q7" s="64">
        <v>14705</v>
      </c>
      <c r="R7" s="59" t="s">
        <v>56</v>
      </c>
    </row>
    <row r="8" spans="1:18" x14ac:dyDescent="0.25">
      <c r="A8" s="13"/>
      <c r="B8" s="63" t="s">
        <v>1006</v>
      </c>
      <c r="C8" s="24" t="s">
        <v>56</v>
      </c>
      <c r="D8" s="25"/>
      <c r="E8" s="93">
        <v>78</v>
      </c>
      <c r="F8" s="27" t="s">
        <v>56</v>
      </c>
      <c r="G8" s="24"/>
      <c r="H8" s="25"/>
      <c r="I8" s="26">
        <v>1121</v>
      </c>
      <c r="J8" s="27" t="s">
        <v>56</v>
      </c>
      <c r="K8" s="24" t="s">
        <v>56</v>
      </c>
      <c r="L8" s="25"/>
      <c r="M8" s="93" t="s">
        <v>1007</v>
      </c>
      <c r="N8" s="27" t="s">
        <v>251</v>
      </c>
      <c r="O8" s="24"/>
      <c r="P8" s="25"/>
      <c r="Q8" s="93" t="s">
        <v>1008</v>
      </c>
      <c r="R8" s="27" t="s">
        <v>251</v>
      </c>
    </row>
    <row r="9" spans="1:18" x14ac:dyDescent="0.25">
      <c r="A9" s="13"/>
      <c r="B9" s="20" t="s">
        <v>1009</v>
      </c>
      <c r="C9" s="22" t="s">
        <v>56</v>
      </c>
      <c r="D9" s="21"/>
      <c r="E9" s="21"/>
      <c r="F9" s="21"/>
      <c r="G9" s="22"/>
      <c r="H9" s="21"/>
      <c r="I9" s="21"/>
      <c r="J9" s="21"/>
      <c r="K9" s="22" t="s">
        <v>56</v>
      </c>
      <c r="L9" s="21"/>
      <c r="M9" s="21"/>
      <c r="N9" s="21"/>
      <c r="O9" s="22"/>
      <c r="P9" s="21"/>
      <c r="Q9" s="21"/>
      <c r="R9" s="21"/>
    </row>
    <row r="10" spans="1:18" x14ac:dyDescent="0.25">
      <c r="A10" s="13"/>
      <c r="B10" s="23" t="s">
        <v>1010</v>
      </c>
      <c r="C10" s="24" t="s">
        <v>56</v>
      </c>
      <c r="D10" s="25"/>
      <c r="E10" s="93">
        <v>0.01</v>
      </c>
      <c r="F10" s="27" t="s">
        <v>56</v>
      </c>
      <c r="G10" s="24"/>
      <c r="H10" s="25"/>
      <c r="I10" s="93">
        <v>0.11</v>
      </c>
      <c r="J10" s="27" t="s">
        <v>56</v>
      </c>
      <c r="K10" s="24" t="s">
        <v>56</v>
      </c>
      <c r="L10" s="25"/>
      <c r="M10" s="93" t="s">
        <v>1011</v>
      </c>
      <c r="N10" s="27" t="s">
        <v>251</v>
      </c>
      <c r="O10" s="24"/>
      <c r="P10" s="25"/>
      <c r="Q10" s="93" t="s">
        <v>1012</v>
      </c>
      <c r="R10" s="27" t="s">
        <v>251</v>
      </c>
    </row>
    <row r="11" spans="1:18" x14ac:dyDescent="0.25">
      <c r="A11" s="13"/>
      <c r="B11" s="104" t="s">
        <v>1013</v>
      </c>
      <c r="C11" s="22" t="s">
        <v>56</v>
      </c>
      <c r="D11" s="57"/>
      <c r="E11" s="58">
        <v>0.01</v>
      </c>
      <c r="F11" s="59" t="s">
        <v>56</v>
      </c>
      <c r="G11" s="22"/>
      <c r="H11" s="57"/>
      <c r="I11" s="58">
        <v>0.11</v>
      </c>
      <c r="J11" s="59" t="s">
        <v>56</v>
      </c>
      <c r="K11" s="22" t="s">
        <v>56</v>
      </c>
      <c r="L11" s="57"/>
      <c r="M11" s="58" t="s">
        <v>1011</v>
      </c>
      <c r="N11" s="59" t="s">
        <v>251</v>
      </c>
      <c r="O11" s="22"/>
      <c r="P11" s="57"/>
      <c r="Q11" s="58" t="s">
        <v>1012</v>
      </c>
      <c r="R11" s="59" t="s">
        <v>251</v>
      </c>
    </row>
    <row r="12" spans="1:18" ht="15.75" thickBot="1" x14ac:dyDescent="0.3">
      <c r="A12" s="13"/>
      <c r="B12" s="66" t="s">
        <v>1014</v>
      </c>
      <c r="C12" s="17" t="s">
        <v>56</v>
      </c>
      <c r="D12" s="67"/>
      <c r="E12" s="68">
        <v>1298</v>
      </c>
      <c r="F12" s="69" t="s">
        <v>56</v>
      </c>
      <c r="G12" s="17"/>
      <c r="H12" s="67"/>
      <c r="I12" s="68">
        <v>7992</v>
      </c>
      <c r="J12" s="69" t="s">
        <v>56</v>
      </c>
      <c r="K12" s="17" t="s">
        <v>56</v>
      </c>
      <c r="L12" s="67"/>
      <c r="M12" s="95" t="s">
        <v>1015</v>
      </c>
      <c r="N12" s="69" t="s">
        <v>251</v>
      </c>
      <c r="O12" s="17"/>
      <c r="P12" s="67"/>
      <c r="Q12" s="95" t="s">
        <v>1016</v>
      </c>
      <c r="R12" s="69" t="s">
        <v>251</v>
      </c>
    </row>
    <row r="13" spans="1:18" x14ac:dyDescent="0.25">
      <c r="A13" s="13"/>
      <c r="B13" s="20">
        <v>2013</v>
      </c>
      <c r="C13" s="22" t="s">
        <v>56</v>
      </c>
      <c r="D13" s="21"/>
      <c r="E13" s="21"/>
      <c r="F13" s="21"/>
      <c r="G13" s="22"/>
      <c r="H13" s="21"/>
      <c r="I13" s="21"/>
      <c r="J13" s="21"/>
      <c r="K13" s="22" t="s">
        <v>56</v>
      </c>
      <c r="L13" s="21"/>
      <c r="M13" s="21"/>
      <c r="N13" s="21"/>
      <c r="O13" s="22"/>
      <c r="P13" s="21"/>
      <c r="Q13" s="21"/>
      <c r="R13" s="21"/>
    </row>
    <row r="14" spans="1:18" x14ac:dyDescent="0.25">
      <c r="A14" s="13"/>
      <c r="B14" s="63" t="s">
        <v>75</v>
      </c>
      <c r="C14" s="24" t="s">
        <v>56</v>
      </c>
      <c r="D14" s="28"/>
      <c r="E14" s="94" t="s">
        <v>1017</v>
      </c>
      <c r="F14" s="30" t="s">
        <v>56</v>
      </c>
      <c r="G14" s="24"/>
      <c r="H14" s="28"/>
      <c r="I14" s="94" t="s">
        <v>1018</v>
      </c>
      <c r="J14" s="30" t="s">
        <v>56</v>
      </c>
      <c r="K14" s="24" t="s">
        <v>56</v>
      </c>
      <c r="L14" s="28"/>
      <c r="M14" s="94" t="s">
        <v>1019</v>
      </c>
      <c r="N14" s="30" t="s">
        <v>56</v>
      </c>
      <c r="O14" s="24"/>
      <c r="P14" s="28"/>
      <c r="Q14" s="94" t="s">
        <v>1020</v>
      </c>
      <c r="R14" s="30" t="s">
        <v>56</v>
      </c>
    </row>
    <row r="15" spans="1:18" x14ac:dyDescent="0.25">
      <c r="A15" s="13"/>
      <c r="B15" s="20" t="s">
        <v>1005</v>
      </c>
      <c r="C15" s="22" t="s">
        <v>56</v>
      </c>
      <c r="D15" s="60"/>
      <c r="E15" s="65">
        <v>14534</v>
      </c>
      <c r="F15" s="62" t="s">
        <v>56</v>
      </c>
      <c r="G15" s="22"/>
      <c r="H15" s="60"/>
      <c r="I15" s="65">
        <v>14628</v>
      </c>
      <c r="J15" s="62" t="s">
        <v>56</v>
      </c>
      <c r="K15" s="22" t="s">
        <v>56</v>
      </c>
      <c r="L15" s="60"/>
      <c r="M15" s="65">
        <v>16256</v>
      </c>
      <c r="N15" s="62" t="s">
        <v>56</v>
      </c>
      <c r="O15" s="22"/>
      <c r="P15" s="60"/>
      <c r="Q15" s="65">
        <v>18290</v>
      </c>
      <c r="R15" s="62" t="s">
        <v>56</v>
      </c>
    </row>
    <row r="16" spans="1:18" x14ac:dyDescent="0.25">
      <c r="A16" s="13"/>
      <c r="B16" s="63" t="s">
        <v>1021</v>
      </c>
      <c r="C16" s="24" t="s">
        <v>56</v>
      </c>
      <c r="D16" s="28"/>
      <c r="E16" s="94">
        <v>126</v>
      </c>
      <c r="F16" s="30" t="s">
        <v>56</v>
      </c>
      <c r="G16" s="24"/>
      <c r="H16" s="28"/>
      <c r="I16" s="29">
        <v>1106</v>
      </c>
      <c r="J16" s="30" t="s">
        <v>56</v>
      </c>
      <c r="K16" s="24" t="s">
        <v>56</v>
      </c>
      <c r="L16" s="28"/>
      <c r="M16" s="29">
        <v>12705</v>
      </c>
      <c r="N16" s="30" t="s">
        <v>56</v>
      </c>
      <c r="O16" s="24"/>
      <c r="P16" s="28"/>
      <c r="Q16" s="94" t="s">
        <v>1022</v>
      </c>
      <c r="R16" s="30" t="s">
        <v>251</v>
      </c>
    </row>
    <row r="17" spans="1:18" x14ac:dyDescent="0.25">
      <c r="A17" s="13"/>
      <c r="B17" s="20" t="s">
        <v>1009</v>
      </c>
      <c r="C17" s="22" t="s">
        <v>56</v>
      </c>
      <c r="D17" s="21"/>
      <c r="E17" s="21"/>
      <c r="F17" s="21"/>
      <c r="G17" s="22"/>
      <c r="H17" s="21"/>
      <c r="I17" s="21"/>
      <c r="J17" s="21"/>
      <c r="K17" s="22" t="s">
        <v>56</v>
      </c>
      <c r="L17" s="21"/>
      <c r="M17" s="21"/>
      <c r="N17" s="21"/>
      <c r="O17" s="22"/>
      <c r="P17" s="21"/>
      <c r="Q17" s="21"/>
      <c r="R17" s="21"/>
    </row>
    <row r="18" spans="1:18" x14ac:dyDescent="0.25">
      <c r="A18" s="13"/>
      <c r="B18" s="23" t="s">
        <v>1023</v>
      </c>
      <c r="C18" s="24" t="s">
        <v>56</v>
      </c>
      <c r="D18" s="28"/>
      <c r="E18" s="94">
        <v>0.01</v>
      </c>
      <c r="F18" s="30" t="s">
        <v>56</v>
      </c>
      <c r="G18" s="24"/>
      <c r="H18" s="28"/>
      <c r="I18" s="94">
        <v>0.11</v>
      </c>
      <c r="J18" s="30" t="s">
        <v>56</v>
      </c>
      <c r="K18" s="24" t="s">
        <v>56</v>
      </c>
      <c r="L18" s="28"/>
      <c r="M18" s="94">
        <v>1.23</v>
      </c>
      <c r="N18" s="30" t="s">
        <v>56</v>
      </c>
      <c r="O18" s="24"/>
      <c r="P18" s="28"/>
      <c r="Q18" s="94" t="s">
        <v>1024</v>
      </c>
      <c r="R18" s="30" t="s">
        <v>251</v>
      </c>
    </row>
    <row r="19" spans="1:18" x14ac:dyDescent="0.25">
      <c r="A19" s="13"/>
      <c r="B19" s="104" t="s">
        <v>1025</v>
      </c>
      <c r="C19" s="22" t="s">
        <v>56</v>
      </c>
      <c r="D19" s="60"/>
      <c r="E19" s="61">
        <v>0.01</v>
      </c>
      <c r="F19" s="62" t="s">
        <v>56</v>
      </c>
      <c r="G19" s="22"/>
      <c r="H19" s="60"/>
      <c r="I19" s="61">
        <v>0.11</v>
      </c>
      <c r="J19" s="62" t="s">
        <v>56</v>
      </c>
      <c r="K19" s="22" t="s">
        <v>56</v>
      </c>
      <c r="L19" s="60"/>
      <c r="M19" s="61">
        <v>1.22</v>
      </c>
      <c r="N19" s="62" t="s">
        <v>56</v>
      </c>
      <c r="O19" s="22"/>
      <c r="P19" s="60"/>
      <c r="Q19" s="61" t="s">
        <v>1024</v>
      </c>
      <c r="R19" s="62" t="s">
        <v>251</v>
      </c>
    </row>
    <row r="20" spans="1:18" ht="15.75" thickBot="1" x14ac:dyDescent="0.3">
      <c r="A20" s="13"/>
      <c r="B20" s="218" t="s">
        <v>1014</v>
      </c>
      <c r="C20" s="40" t="s">
        <v>56</v>
      </c>
      <c r="D20" s="44"/>
      <c r="E20" s="45" t="s">
        <v>1026</v>
      </c>
      <c r="F20" s="46" t="s">
        <v>251</v>
      </c>
      <c r="G20" s="40"/>
      <c r="H20" s="44"/>
      <c r="I20" s="48">
        <v>2387</v>
      </c>
      <c r="J20" s="46" t="s">
        <v>56</v>
      </c>
      <c r="K20" s="40" t="s">
        <v>56</v>
      </c>
      <c r="L20" s="44"/>
      <c r="M20" s="48">
        <v>17478</v>
      </c>
      <c r="N20" s="46" t="s">
        <v>56</v>
      </c>
      <c r="O20" s="40"/>
      <c r="P20" s="44"/>
      <c r="Q20" s="48">
        <v>30408</v>
      </c>
      <c r="R20" s="46" t="s">
        <v>56</v>
      </c>
    </row>
    <row r="21" spans="1:18" ht="15.75" thickTop="1" x14ac:dyDescent="0.25">
      <c r="A21" s="13"/>
      <c r="B21" s="56"/>
      <c r="C21" s="56"/>
      <c r="D21" s="56"/>
      <c r="E21" s="56"/>
      <c r="F21" s="56"/>
      <c r="G21" s="56"/>
      <c r="H21" s="56"/>
      <c r="I21" s="56"/>
      <c r="J21" s="56"/>
      <c r="K21" s="56"/>
      <c r="L21" s="56"/>
      <c r="M21" s="56"/>
      <c r="N21" s="56"/>
      <c r="O21" s="56"/>
      <c r="P21" s="56"/>
      <c r="Q21" s="56"/>
      <c r="R21" s="56"/>
    </row>
    <row r="22" spans="1:18" x14ac:dyDescent="0.25">
      <c r="A22" s="13"/>
      <c r="B22" s="228"/>
      <c r="C22" s="228"/>
      <c r="D22" s="228"/>
      <c r="E22" s="228"/>
      <c r="F22" s="228"/>
      <c r="G22" s="228"/>
      <c r="H22" s="228"/>
      <c r="I22" s="228"/>
      <c r="J22" s="228"/>
      <c r="K22" s="228"/>
      <c r="L22" s="228"/>
      <c r="M22" s="228"/>
      <c r="N22" s="228"/>
      <c r="O22" s="228"/>
      <c r="P22" s="228"/>
      <c r="Q22" s="228"/>
      <c r="R22" s="228"/>
    </row>
    <row r="23" spans="1:18" x14ac:dyDescent="0.25">
      <c r="A23" s="13"/>
      <c r="B23" s="24"/>
      <c r="C23" s="203" t="s">
        <v>497</v>
      </c>
      <c r="D23" s="203" t="s">
        <v>1027</v>
      </c>
    </row>
    <row r="24" spans="1:18" x14ac:dyDescent="0.25">
      <c r="A24" s="13"/>
      <c r="B24" s="51"/>
      <c r="C24" s="51"/>
      <c r="D24" s="51"/>
      <c r="E24" s="51"/>
      <c r="F24" s="51"/>
      <c r="G24" s="51"/>
      <c r="H24" s="51"/>
      <c r="I24" s="51"/>
      <c r="J24" s="51"/>
      <c r="K24" s="51"/>
      <c r="L24" s="51"/>
      <c r="M24" s="51"/>
      <c r="N24" s="51"/>
      <c r="O24" s="51"/>
      <c r="P24" s="51"/>
      <c r="Q24" s="51"/>
      <c r="R24" s="51"/>
    </row>
    <row r="25" spans="1:18" x14ac:dyDescent="0.25">
      <c r="A25" s="13"/>
      <c r="B25" s="228"/>
      <c r="C25" s="228"/>
      <c r="D25" s="228"/>
      <c r="E25" s="228"/>
      <c r="F25" s="228"/>
      <c r="G25" s="228"/>
      <c r="H25" s="228"/>
      <c r="I25" s="228"/>
      <c r="J25" s="228"/>
      <c r="K25" s="228"/>
      <c r="L25" s="228"/>
      <c r="M25" s="228"/>
      <c r="N25" s="228"/>
      <c r="O25" s="228"/>
      <c r="P25" s="228"/>
      <c r="Q25" s="228"/>
      <c r="R25" s="228"/>
    </row>
    <row r="26" spans="1:18" ht="39" x14ac:dyDescent="0.25">
      <c r="A26" s="13"/>
      <c r="B26" s="24"/>
      <c r="C26" s="203" t="s">
        <v>499</v>
      </c>
      <c r="D26" s="203" t="s">
        <v>1028</v>
      </c>
    </row>
    <row r="27" spans="1:18" x14ac:dyDescent="0.25">
      <c r="A27" s="13"/>
      <c r="B27" s="51"/>
      <c r="C27" s="51"/>
      <c r="D27" s="51"/>
      <c r="E27" s="51"/>
      <c r="F27" s="51"/>
      <c r="G27" s="51"/>
      <c r="H27" s="51"/>
      <c r="I27" s="51"/>
      <c r="J27" s="51"/>
      <c r="K27" s="51"/>
      <c r="L27" s="51"/>
      <c r="M27" s="51"/>
      <c r="N27" s="51"/>
      <c r="O27" s="51"/>
      <c r="P27" s="51"/>
      <c r="Q27" s="51"/>
      <c r="R27" s="51"/>
    </row>
    <row r="28" spans="1:18" x14ac:dyDescent="0.25">
      <c r="A28" s="13"/>
      <c r="B28" s="228"/>
      <c r="C28" s="228"/>
      <c r="D28" s="228"/>
      <c r="E28" s="228"/>
      <c r="F28" s="228"/>
      <c r="G28" s="228"/>
      <c r="H28" s="228"/>
      <c r="I28" s="228"/>
      <c r="J28" s="228"/>
      <c r="K28" s="228"/>
      <c r="L28" s="228"/>
      <c r="M28" s="228"/>
      <c r="N28" s="228"/>
      <c r="O28" s="228"/>
      <c r="P28" s="228"/>
      <c r="Q28" s="228"/>
      <c r="R28" s="228"/>
    </row>
    <row r="29" spans="1:18" ht="78" x14ac:dyDescent="0.25">
      <c r="A29" s="13"/>
      <c r="B29" s="24"/>
      <c r="C29" s="203" t="s">
        <v>1029</v>
      </c>
      <c r="D29" s="203" t="s">
        <v>1030</v>
      </c>
    </row>
    <row r="30" spans="1:18" x14ac:dyDescent="0.25">
      <c r="A30" s="13"/>
      <c r="B30" s="51"/>
      <c r="C30" s="51"/>
      <c r="D30" s="51"/>
      <c r="E30" s="51"/>
      <c r="F30" s="51"/>
      <c r="G30" s="51"/>
      <c r="H30" s="51"/>
      <c r="I30" s="51"/>
      <c r="J30" s="51"/>
      <c r="K30" s="51"/>
      <c r="L30" s="51"/>
      <c r="M30" s="51"/>
      <c r="N30" s="51"/>
      <c r="O30" s="51"/>
      <c r="P30" s="51"/>
      <c r="Q30" s="51"/>
      <c r="R30" s="51"/>
    </row>
    <row r="31" spans="1:18" x14ac:dyDescent="0.25">
      <c r="A31" s="13"/>
      <c r="B31" s="228"/>
      <c r="C31" s="228"/>
      <c r="D31" s="228"/>
      <c r="E31" s="228"/>
      <c r="F31" s="228"/>
      <c r="G31" s="228"/>
      <c r="H31" s="228"/>
      <c r="I31" s="228"/>
      <c r="J31" s="228"/>
      <c r="K31" s="228"/>
      <c r="L31" s="228"/>
      <c r="M31" s="228"/>
      <c r="N31" s="228"/>
      <c r="O31" s="228"/>
      <c r="P31" s="228"/>
      <c r="Q31" s="228"/>
      <c r="R31" s="228"/>
    </row>
    <row r="32" spans="1:18" ht="97.5" x14ac:dyDescent="0.25">
      <c r="A32" s="13"/>
      <c r="B32" s="24"/>
      <c r="C32" s="203" t="s">
        <v>1031</v>
      </c>
      <c r="D32" s="203" t="s">
        <v>1032</v>
      </c>
    </row>
  </sheetData>
  <mergeCells count="17">
    <mergeCell ref="B31:R31"/>
    <mergeCell ref="B22:R22"/>
    <mergeCell ref="B24:R24"/>
    <mergeCell ref="B25:R25"/>
    <mergeCell ref="B27:R27"/>
    <mergeCell ref="B28:R28"/>
    <mergeCell ref="B30:R30"/>
    <mergeCell ref="D4:E4"/>
    <mergeCell ref="H4:I4"/>
    <mergeCell ref="L4:M4"/>
    <mergeCell ref="P4:Q4"/>
    <mergeCell ref="A1:A2"/>
    <mergeCell ref="B1:R1"/>
    <mergeCell ref="B2:R2"/>
    <mergeCell ref="B3:R3"/>
    <mergeCell ref="A4:A32"/>
    <mergeCell ref="B21:R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118</v>
      </c>
      <c r="B1" s="1" t="s">
        <v>2</v>
      </c>
    </row>
    <row r="2" spans="1:2" x14ac:dyDescent="0.25">
      <c r="A2" s="9"/>
      <c r="B2" s="1" t="s">
        <v>3</v>
      </c>
    </row>
    <row r="3" spans="1:2" x14ac:dyDescent="0.25">
      <c r="A3" s="9"/>
      <c r="B3" s="1" t="s">
        <v>1119</v>
      </c>
    </row>
    <row r="4" spans="1:2" ht="30" x14ac:dyDescent="0.25">
      <c r="A4" s="3" t="s">
        <v>1120</v>
      </c>
      <c r="B4" s="4"/>
    </row>
    <row r="5" spans="1:2" x14ac:dyDescent="0.25">
      <c r="A5" s="2" t="s">
        <v>1121</v>
      </c>
      <c r="B5" s="4">
        <v>2</v>
      </c>
    </row>
    <row r="6" spans="1:2" x14ac:dyDescent="0.25">
      <c r="A6" s="2" t="s">
        <v>1122</v>
      </c>
      <c r="B6" s="4"/>
    </row>
    <row r="7" spans="1:2" ht="30" x14ac:dyDescent="0.25">
      <c r="A7" s="3" t="s">
        <v>1120</v>
      </c>
      <c r="B7" s="4"/>
    </row>
    <row r="8" spans="1:2" x14ac:dyDescent="0.25">
      <c r="A8" s="2" t="s">
        <v>1123</v>
      </c>
      <c r="B8" s="4">
        <v>3</v>
      </c>
    </row>
    <row r="9" spans="1:2" x14ac:dyDescent="0.25">
      <c r="A9" s="2" t="s">
        <v>1124</v>
      </c>
      <c r="B9" s="4"/>
    </row>
    <row r="10" spans="1:2" ht="30" x14ac:dyDescent="0.25">
      <c r="A10" s="3" t="s">
        <v>1120</v>
      </c>
      <c r="B10" s="4"/>
    </row>
    <row r="11" spans="1:2" x14ac:dyDescent="0.25">
      <c r="A11" s="2" t="s">
        <v>1123</v>
      </c>
      <c r="B11" s="4">
        <v>1</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25</v>
      </c>
      <c r="B1" s="9" t="s">
        <v>2</v>
      </c>
      <c r="C1" s="9"/>
      <c r="D1" s="9"/>
    </row>
    <row r="2" spans="1:4" x14ac:dyDescent="0.25">
      <c r="A2" s="9"/>
      <c r="B2" s="1" t="s">
        <v>3</v>
      </c>
      <c r="C2" s="1" t="s">
        <v>31</v>
      </c>
      <c r="D2" s="1" t="s">
        <v>73</v>
      </c>
    </row>
    <row r="3" spans="1:4" ht="30" x14ac:dyDescent="0.25">
      <c r="A3" s="3" t="s">
        <v>1126</v>
      </c>
      <c r="B3" s="4"/>
      <c r="C3" s="4"/>
      <c r="D3" s="4"/>
    </row>
    <row r="4" spans="1:4" ht="45" x14ac:dyDescent="0.25">
      <c r="A4" s="2" t="s">
        <v>1127</v>
      </c>
      <c r="B4" s="225">
        <v>0.2</v>
      </c>
      <c r="C4" s="4"/>
      <c r="D4" s="4"/>
    </row>
    <row r="5" spans="1:4" ht="30" x14ac:dyDescent="0.25">
      <c r="A5" s="2" t="s">
        <v>1128</v>
      </c>
      <c r="B5" s="4" t="s">
        <v>1129</v>
      </c>
      <c r="C5" s="4"/>
      <c r="D5" s="4"/>
    </row>
    <row r="6" spans="1:4" x14ac:dyDescent="0.25">
      <c r="A6" s="2" t="s">
        <v>1130</v>
      </c>
      <c r="B6" s="8">
        <v>0</v>
      </c>
      <c r="C6" s="4"/>
      <c r="D6" s="4"/>
    </row>
    <row r="7" spans="1:4" ht="30" x14ac:dyDescent="0.25">
      <c r="A7" s="2" t="s">
        <v>1131</v>
      </c>
      <c r="B7" s="6">
        <v>10404744</v>
      </c>
      <c r="C7" s="6">
        <v>10406478</v>
      </c>
      <c r="D7" s="6">
        <v>10389678</v>
      </c>
    </row>
    <row r="8" spans="1:4" x14ac:dyDescent="0.25">
      <c r="A8" s="2" t="s">
        <v>1132</v>
      </c>
      <c r="B8" s="4"/>
      <c r="C8" s="4"/>
      <c r="D8" s="4"/>
    </row>
    <row r="9" spans="1:4" ht="30" x14ac:dyDescent="0.25">
      <c r="A9" s="3" t="s">
        <v>1126</v>
      </c>
      <c r="B9" s="4"/>
      <c r="C9" s="4"/>
      <c r="D9" s="4"/>
    </row>
    <row r="10" spans="1:4" ht="30" x14ac:dyDescent="0.25">
      <c r="A10" s="2" t="s">
        <v>1133</v>
      </c>
      <c r="B10" s="6">
        <v>1242545</v>
      </c>
      <c r="C10" s="6">
        <v>781325</v>
      </c>
      <c r="D10" s="6">
        <v>671977</v>
      </c>
    </row>
    <row r="11" spans="1:4" x14ac:dyDescent="0.25">
      <c r="A11" s="2" t="s">
        <v>1134</v>
      </c>
      <c r="B11" s="4"/>
      <c r="C11" s="4"/>
      <c r="D11" s="4"/>
    </row>
    <row r="12" spans="1:4" ht="30" x14ac:dyDescent="0.25">
      <c r="A12" s="3" t="s">
        <v>1126</v>
      </c>
      <c r="B12" s="4"/>
      <c r="C12" s="4"/>
      <c r="D12" s="4"/>
    </row>
    <row r="13" spans="1:4" x14ac:dyDescent="0.25">
      <c r="A13" s="2" t="s">
        <v>41</v>
      </c>
      <c r="B13" s="225">
        <v>0.2</v>
      </c>
      <c r="C13" s="4"/>
      <c r="D13" s="4"/>
    </row>
    <row r="14" spans="1:4" ht="30" x14ac:dyDescent="0.25">
      <c r="A14" s="2" t="s">
        <v>1135</v>
      </c>
      <c r="B14" s="225">
        <v>0.1</v>
      </c>
      <c r="C14" s="4"/>
      <c r="D14" s="4"/>
    </row>
    <row r="15" spans="1:4" ht="30" x14ac:dyDescent="0.25">
      <c r="A15" s="2" t="s">
        <v>1136</v>
      </c>
      <c r="B15" s="4"/>
      <c r="C15" s="4"/>
      <c r="D15" s="4"/>
    </row>
    <row r="16" spans="1:4" ht="30" x14ac:dyDescent="0.25">
      <c r="A16" s="3" t="s">
        <v>1126</v>
      </c>
      <c r="B16" s="4"/>
      <c r="C16" s="4"/>
      <c r="D16" s="4"/>
    </row>
    <row r="17" spans="1:4" ht="30" x14ac:dyDescent="0.25">
      <c r="A17" s="2" t="s">
        <v>1137</v>
      </c>
      <c r="B17" s="4" t="s">
        <v>1138</v>
      </c>
      <c r="C17" s="4"/>
      <c r="D17" s="4"/>
    </row>
    <row r="18" spans="1:4" ht="30" x14ac:dyDescent="0.25">
      <c r="A18" s="2" t="s">
        <v>1139</v>
      </c>
      <c r="B18" s="4"/>
      <c r="C18" s="4"/>
      <c r="D18" s="4"/>
    </row>
    <row r="19" spans="1:4" ht="30" x14ac:dyDescent="0.25">
      <c r="A19" s="3" t="s">
        <v>1126</v>
      </c>
      <c r="B19" s="4"/>
      <c r="C19" s="4"/>
      <c r="D19" s="4"/>
    </row>
    <row r="20" spans="1:4" ht="30" x14ac:dyDescent="0.25">
      <c r="A20" s="2" t="s">
        <v>1137</v>
      </c>
      <c r="B20" s="4" t="s">
        <v>1140</v>
      </c>
      <c r="C20" s="4"/>
      <c r="D20" s="4"/>
    </row>
    <row r="21" spans="1:4" ht="30" x14ac:dyDescent="0.25">
      <c r="A21" s="2" t="s">
        <v>1141</v>
      </c>
      <c r="B21" s="4"/>
      <c r="C21" s="4"/>
      <c r="D21" s="4"/>
    </row>
    <row r="22" spans="1:4" ht="30" x14ac:dyDescent="0.25">
      <c r="A22" s="3" t="s">
        <v>1126</v>
      </c>
      <c r="B22" s="4"/>
      <c r="C22" s="4"/>
      <c r="D22" s="4"/>
    </row>
    <row r="23" spans="1:4" ht="30" x14ac:dyDescent="0.25">
      <c r="A23" s="2" t="s">
        <v>1137</v>
      </c>
      <c r="B23" s="4" t="s">
        <v>1142</v>
      </c>
      <c r="C23" s="4"/>
      <c r="D23" s="4"/>
    </row>
    <row r="24" spans="1:4" x14ac:dyDescent="0.25">
      <c r="A24" s="2" t="s">
        <v>1143</v>
      </c>
      <c r="B24" s="4"/>
      <c r="C24" s="4"/>
      <c r="D24" s="4"/>
    </row>
    <row r="25" spans="1:4" ht="30" x14ac:dyDescent="0.25">
      <c r="A25" s="3" t="s">
        <v>1126</v>
      </c>
      <c r="B25" s="4"/>
      <c r="C25" s="4"/>
      <c r="D25" s="4"/>
    </row>
    <row r="26" spans="1:4" x14ac:dyDescent="0.25">
      <c r="A26" s="2" t="s">
        <v>41</v>
      </c>
      <c r="B26" s="225">
        <v>0.5</v>
      </c>
      <c r="C26" s="4"/>
      <c r="D26" s="4"/>
    </row>
    <row r="27" spans="1:4" ht="30" x14ac:dyDescent="0.25">
      <c r="A27" s="2" t="s">
        <v>1135</v>
      </c>
      <c r="B27" s="225">
        <v>0.1</v>
      </c>
      <c r="C27" s="4"/>
      <c r="D27" s="4"/>
    </row>
    <row r="28" spans="1:4" ht="30" x14ac:dyDescent="0.25">
      <c r="A28" s="2" t="s">
        <v>1144</v>
      </c>
      <c r="B28" s="4"/>
      <c r="C28" s="4"/>
      <c r="D28" s="4"/>
    </row>
    <row r="29" spans="1:4" ht="30" x14ac:dyDescent="0.25">
      <c r="A29" s="3" t="s">
        <v>1126</v>
      </c>
      <c r="B29" s="4"/>
      <c r="C29" s="4"/>
      <c r="D29" s="4"/>
    </row>
    <row r="30" spans="1:4" ht="30" x14ac:dyDescent="0.25">
      <c r="A30" s="2" t="s">
        <v>1137</v>
      </c>
      <c r="B30" s="4" t="s">
        <v>1145</v>
      </c>
      <c r="C30" s="4"/>
      <c r="D30" s="4"/>
    </row>
    <row r="31" spans="1:4" ht="30" x14ac:dyDescent="0.25">
      <c r="A31" s="2" t="s">
        <v>1146</v>
      </c>
      <c r="B31" s="4"/>
      <c r="C31" s="4"/>
      <c r="D31" s="4"/>
    </row>
    <row r="32" spans="1:4" ht="30" x14ac:dyDescent="0.25">
      <c r="A32" s="3" t="s">
        <v>1126</v>
      </c>
      <c r="B32" s="4"/>
      <c r="C32" s="4"/>
      <c r="D32" s="4"/>
    </row>
    <row r="33" spans="1:4" ht="30" x14ac:dyDescent="0.25">
      <c r="A33" s="2" t="s">
        <v>1137</v>
      </c>
      <c r="B33" s="4" t="s">
        <v>1147</v>
      </c>
      <c r="C33" s="4"/>
      <c r="D33" s="4"/>
    </row>
    <row r="34" spans="1:4" ht="30" x14ac:dyDescent="0.25">
      <c r="A34" s="2" t="s">
        <v>1148</v>
      </c>
      <c r="B34" s="4"/>
      <c r="C34" s="4"/>
      <c r="D34" s="4"/>
    </row>
    <row r="35" spans="1:4" ht="30" x14ac:dyDescent="0.25">
      <c r="A35" s="3" t="s">
        <v>1126</v>
      </c>
      <c r="B35" s="4"/>
      <c r="C35" s="4"/>
      <c r="D35" s="4"/>
    </row>
    <row r="36" spans="1:4" ht="30" x14ac:dyDescent="0.25">
      <c r="A36" s="2" t="s">
        <v>1137</v>
      </c>
      <c r="B36" s="4" t="s">
        <v>1140</v>
      </c>
      <c r="C36" s="4"/>
      <c r="D36"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7</v>
      </c>
      <c r="B1" s="1" t="s">
        <v>98</v>
      </c>
      <c r="C1" s="1" t="s">
        <v>2</v>
      </c>
    </row>
    <row r="2" spans="1:3" ht="30" x14ac:dyDescent="0.25">
      <c r="A2" s="1" t="s">
        <v>30</v>
      </c>
      <c r="B2" s="1" t="s">
        <v>31</v>
      </c>
      <c r="C2" s="1" t="s">
        <v>31</v>
      </c>
    </row>
    <row r="3" spans="1:3" x14ac:dyDescent="0.25">
      <c r="A3" s="3" t="s">
        <v>74</v>
      </c>
      <c r="B3" s="4"/>
      <c r="C3" s="4"/>
    </row>
    <row r="4" spans="1:3" ht="30" x14ac:dyDescent="0.25">
      <c r="A4" s="2" t="s">
        <v>99</v>
      </c>
      <c r="B4" s="8">
        <v>6407</v>
      </c>
      <c r="C4" s="8">
        <v>640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8" width="12.28515625" bestFit="1" customWidth="1"/>
  </cols>
  <sheetData>
    <row r="1" spans="1:8" ht="15" customHeight="1" x14ac:dyDescent="0.25">
      <c r="A1" s="9" t="s">
        <v>1149</v>
      </c>
      <c r="B1" s="1" t="s">
        <v>98</v>
      </c>
      <c r="C1" s="1" t="s">
        <v>2</v>
      </c>
      <c r="D1" s="9" t="s">
        <v>1150</v>
      </c>
      <c r="E1" s="9"/>
      <c r="F1" s="9"/>
      <c r="G1" s="9" t="s">
        <v>2</v>
      </c>
      <c r="H1" s="9"/>
    </row>
    <row r="2" spans="1:8" x14ac:dyDescent="0.25">
      <c r="A2" s="9"/>
      <c r="B2" s="1" t="s">
        <v>31</v>
      </c>
      <c r="C2" s="1" t="s">
        <v>31</v>
      </c>
      <c r="D2" s="1" t="s">
        <v>1151</v>
      </c>
      <c r="E2" s="1" t="s">
        <v>1152</v>
      </c>
      <c r="F2" s="1" t="s">
        <v>1153</v>
      </c>
      <c r="G2" s="1" t="s">
        <v>3</v>
      </c>
      <c r="H2" s="1" t="s">
        <v>73</v>
      </c>
    </row>
    <row r="3" spans="1:8" x14ac:dyDescent="0.25">
      <c r="A3" s="3" t="s">
        <v>1154</v>
      </c>
      <c r="B3" s="4"/>
      <c r="C3" s="4"/>
      <c r="D3" s="4"/>
      <c r="E3" s="4"/>
      <c r="F3" s="4"/>
      <c r="G3" s="4"/>
      <c r="H3" s="4"/>
    </row>
    <row r="4" spans="1:8" ht="30" x14ac:dyDescent="0.25">
      <c r="A4" s="2" t="s">
        <v>99</v>
      </c>
      <c r="B4" s="8">
        <v>6407000</v>
      </c>
      <c r="C4" s="8">
        <v>6407000</v>
      </c>
      <c r="D4" s="4"/>
      <c r="E4" s="4"/>
      <c r="F4" s="4"/>
      <c r="G4" s="4"/>
      <c r="H4" s="4"/>
    </row>
    <row r="5" spans="1:8" x14ac:dyDescent="0.25">
      <c r="A5" s="2" t="s">
        <v>1155</v>
      </c>
      <c r="B5" s="6">
        <v>3670000</v>
      </c>
      <c r="C5" s="6">
        <v>3670000</v>
      </c>
      <c r="D5" s="4"/>
      <c r="E5" s="4"/>
      <c r="F5" s="4"/>
      <c r="G5" s="6">
        <v>2574000</v>
      </c>
      <c r="H5" s="4"/>
    </row>
    <row r="6" spans="1:8" ht="30" x14ac:dyDescent="0.25">
      <c r="A6" s="2" t="s">
        <v>1156</v>
      </c>
      <c r="B6" s="4"/>
      <c r="C6" s="4"/>
      <c r="D6" s="4"/>
      <c r="E6" s="4"/>
      <c r="F6" s="4"/>
      <c r="G6" s="4"/>
      <c r="H6" s="4"/>
    </row>
    <row r="7" spans="1:8" x14ac:dyDescent="0.25">
      <c r="A7" s="3" t="s">
        <v>1154</v>
      </c>
      <c r="B7" s="4"/>
      <c r="C7" s="4"/>
      <c r="D7" s="4"/>
      <c r="E7" s="4"/>
      <c r="F7" s="4"/>
      <c r="G7" s="4"/>
      <c r="H7" s="4"/>
    </row>
    <row r="8" spans="1:8" ht="30" x14ac:dyDescent="0.25">
      <c r="A8" s="2" t="s">
        <v>1157</v>
      </c>
      <c r="B8" s="4"/>
      <c r="C8" s="4"/>
      <c r="D8" s="4"/>
      <c r="E8" s="4"/>
      <c r="F8" s="4"/>
      <c r="G8" s="225">
        <v>0.25</v>
      </c>
      <c r="H8" s="4"/>
    </row>
    <row r="9" spans="1:8" ht="30" x14ac:dyDescent="0.25">
      <c r="A9" s="2" t="s">
        <v>1158</v>
      </c>
      <c r="B9" s="4"/>
      <c r="C9" s="4"/>
      <c r="D9" s="4"/>
      <c r="E9" s="4"/>
      <c r="F9" s="4"/>
      <c r="G9" s="6">
        <v>1340000</v>
      </c>
      <c r="H9" s="4"/>
    </row>
    <row r="10" spans="1:8" x14ac:dyDescent="0.25">
      <c r="A10" s="2" t="s">
        <v>1159</v>
      </c>
      <c r="B10" s="4"/>
      <c r="C10" s="4"/>
      <c r="D10" s="4"/>
      <c r="E10" s="4"/>
      <c r="F10" s="4"/>
      <c r="G10" s="4"/>
      <c r="H10" s="4"/>
    </row>
    <row r="11" spans="1:8" x14ac:dyDescent="0.25">
      <c r="A11" s="3" t="s">
        <v>1154</v>
      </c>
      <c r="B11" s="4"/>
      <c r="C11" s="4"/>
      <c r="D11" s="4"/>
      <c r="E11" s="4"/>
      <c r="F11" s="4"/>
      <c r="G11" s="4"/>
      <c r="H11" s="4"/>
    </row>
    <row r="12" spans="1:8" ht="30" x14ac:dyDescent="0.25">
      <c r="A12" s="2" t="s">
        <v>1160</v>
      </c>
      <c r="B12" s="4"/>
      <c r="C12" s="4"/>
      <c r="D12" s="4"/>
      <c r="E12" s="4"/>
      <c r="F12" s="4"/>
      <c r="G12" s="225">
        <v>0.49</v>
      </c>
      <c r="H12" s="4"/>
    </row>
    <row r="13" spans="1:8" x14ac:dyDescent="0.25">
      <c r="A13" s="2" t="s">
        <v>1161</v>
      </c>
      <c r="B13" s="4"/>
      <c r="C13" s="4"/>
      <c r="D13" s="4"/>
      <c r="E13" s="4"/>
      <c r="F13" s="4"/>
      <c r="G13" s="6">
        <v>14700000</v>
      </c>
      <c r="H13" s="4"/>
    </row>
    <row r="14" spans="1:8" ht="30" x14ac:dyDescent="0.25">
      <c r="A14" s="2" t="s">
        <v>1162</v>
      </c>
      <c r="B14" s="4"/>
      <c r="C14" s="6">
        <v>-4203000</v>
      </c>
      <c r="D14" s="4"/>
      <c r="E14" s="4"/>
      <c r="F14" s="4"/>
      <c r="G14" s="6">
        <v>-2165000</v>
      </c>
      <c r="H14" s="6">
        <v>-3254000</v>
      </c>
    </row>
    <row r="15" spans="1:8" x14ac:dyDescent="0.25">
      <c r="A15" s="2" t="s">
        <v>1163</v>
      </c>
      <c r="B15" s="4"/>
      <c r="C15" s="4"/>
      <c r="D15" s="4"/>
      <c r="E15" s="4"/>
      <c r="F15" s="4"/>
      <c r="G15" s="225">
        <v>0.49</v>
      </c>
      <c r="H15" s="4"/>
    </row>
    <row r="16" spans="1:8" x14ac:dyDescent="0.25">
      <c r="A16" s="2" t="s">
        <v>1164</v>
      </c>
      <c r="B16" s="4"/>
      <c r="C16" s="4"/>
      <c r="D16" s="8">
        <v>0</v>
      </c>
      <c r="E16" s="8">
        <v>0</v>
      </c>
      <c r="F16" s="8">
        <v>0</v>
      </c>
      <c r="G16" s="4"/>
      <c r="H16" s="4"/>
    </row>
    <row r="17" spans="1:8" x14ac:dyDescent="0.25">
      <c r="A17" s="2" t="s">
        <v>1165</v>
      </c>
      <c r="B17" s="4"/>
      <c r="C17" s="4"/>
      <c r="D17" s="4"/>
      <c r="E17" s="4"/>
      <c r="F17" s="4"/>
      <c r="G17" s="4"/>
      <c r="H17" s="4"/>
    </row>
    <row r="18" spans="1:8" x14ac:dyDescent="0.25">
      <c r="A18" s="3" t="s">
        <v>1154</v>
      </c>
      <c r="B18" s="4"/>
      <c r="C18" s="4"/>
      <c r="D18" s="4"/>
      <c r="E18" s="4"/>
      <c r="F18" s="4"/>
      <c r="G18" s="4"/>
      <c r="H18" s="4"/>
    </row>
    <row r="19" spans="1:8" ht="30" x14ac:dyDescent="0.25">
      <c r="A19" s="2" t="s">
        <v>1160</v>
      </c>
      <c r="B19" s="4"/>
      <c r="C19" s="4"/>
      <c r="D19" s="4"/>
      <c r="E19" s="4"/>
      <c r="F19" s="4"/>
      <c r="G19" s="225">
        <v>0.51</v>
      </c>
      <c r="H19" s="4"/>
    </row>
  </sheetData>
  <mergeCells count="3">
    <mergeCell ref="A1:A2"/>
    <mergeCell ref="D1:F1"/>
    <mergeCell ref="G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6</v>
      </c>
      <c r="B1" s="9" t="s">
        <v>3</v>
      </c>
      <c r="C1" s="9" t="s">
        <v>31</v>
      </c>
    </row>
    <row r="2" spans="1:3" ht="30" x14ac:dyDescent="0.25">
      <c r="A2" s="1" t="s">
        <v>30</v>
      </c>
      <c r="B2" s="9"/>
      <c r="C2" s="9"/>
    </row>
    <row r="3" spans="1:3" x14ac:dyDescent="0.25">
      <c r="A3" s="3" t="s">
        <v>224</v>
      </c>
      <c r="B3" s="4"/>
      <c r="C3" s="4"/>
    </row>
    <row r="4" spans="1:3" ht="45" x14ac:dyDescent="0.25">
      <c r="A4" s="2" t="s">
        <v>225</v>
      </c>
      <c r="B4" s="8">
        <v>10743</v>
      </c>
      <c r="C4" s="8">
        <v>9431</v>
      </c>
    </row>
    <row r="5" spans="1:3" x14ac:dyDescent="0.25">
      <c r="A5" s="2" t="s">
        <v>227</v>
      </c>
      <c r="B5" s="6">
        <v>32948</v>
      </c>
      <c r="C5" s="6">
        <v>36840</v>
      </c>
    </row>
    <row r="6" spans="1:3" x14ac:dyDescent="0.25">
      <c r="A6" s="2" t="s">
        <v>1167</v>
      </c>
      <c r="B6" s="6">
        <v>43691</v>
      </c>
      <c r="C6" s="6">
        <v>46271</v>
      </c>
    </row>
    <row r="7" spans="1:3" x14ac:dyDescent="0.25">
      <c r="A7" s="3" t="s">
        <v>1168</v>
      </c>
      <c r="B7" s="4"/>
      <c r="C7" s="4"/>
    </row>
    <row r="8" spans="1:3" ht="45" x14ac:dyDescent="0.25">
      <c r="A8" s="2" t="s">
        <v>231</v>
      </c>
      <c r="B8" s="6">
        <v>22156</v>
      </c>
      <c r="C8" s="6">
        <v>22498</v>
      </c>
    </row>
    <row r="9" spans="1:3" x14ac:dyDescent="0.25">
      <c r="A9" s="2" t="s">
        <v>1169</v>
      </c>
      <c r="B9" s="6">
        <v>21535</v>
      </c>
      <c r="C9" s="6">
        <v>23773</v>
      </c>
    </row>
    <row r="10" spans="1:3" ht="30" x14ac:dyDescent="0.25">
      <c r="A10" s="2" t="s">
        <v>1170</v>
      </c>
      <c r="B10" s="8">
        <v>43691</v>
      </c>
      <c r="C10" s="8">
        <v>4627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71</v>
      </c>
      <c r="B1" s="9" t="s">
        <v>3</v>
      </c>
      <c r="C1" s="9" t="s">
        <v>31</v>
      </c>
    </row>
    <row r="2" spans="1:3" ht="30" x14ac:dyDescent="0.25">
      <c r="A2" s="1" t="s">
        <v>30</v>
      </c>
      <c r="B2" s="9"/>
      <c r="C2" s="9"/>
    </row>
    <row r="3" spans="1:3" x14ac:dyDescent="0.25">
      <c r="A3" s="3" t="s">
        <v>1172</v>
      </c>
      <c r="B3" s="4"/>
      <c r="C3" s="4"/>
    </row>
    <row r="4" spans="1:3" x14ac:dyDescent="0.25">
      <c r="A4" s="2" t="s">
        <v>1173</v>
      </c>
      <c r="B4" s="8">
        <v>524</v>
      </c>
      <c r="C4" s="8">
        <v>636</v>
      </c>
    </row>
    <row r="5" spans="1:3" x14ac:dyDescent="0.25">
      <c r="A5" s="2" t="s">
        <v>1174</v>
      </c>
      <c r="B5" s="8">
        <v>22039</v>
      </c>
      <c r="C5" s="8">
        <v>1927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5</v>
      </c>
      <c r="B1" s="9" t="s">
        <v>3</v>
      </c>
      <c r="C1" s="9" t="s">
        <v>31</v>
      </c>
    </row>
    <row r="2" spans="1:3" ht="30" x14ac:dyDescent="0.25">
      <c r="A2" s="1" t="s">
        <v>30</v>
      </c>
      <c r="B2" s="9"/>
      <c r="C2" s="9"/>
    </row>
    <row r="3" spans="1:3" x14ac:dyDescent="0.25">
      <c r="A3" s="3" t="s">
        <v>234</v>
      </c>
      <c r="B3" s="4"/>
      <c r="C3" s="4"/>
    </row>
    <row r="4" spans="1:3" x14ac:dyDescent="0.25">
      <c r="A4" s="2" t="s">
        <v>236</v>
      </c>
      <c r="B4" s="8">
        <v>15076</v>
      </c>
      <c r="C4" s="8">
        <v>17411</v>
      </c>
    </row>
    <row r="5" spans="1:3" x14ac:dyDescent="0.25">
      <c r="A5" s="2" t="s">
        <v>239</v>
      </c>
      <c r="B5" s="6">
        <v>20544</v>
      </c>
      <c r="C5" s="6">
        <v>29322</v>
      </c>
    </row>
    <row r="6" spans="1:3" x14ac:dyDescent="0.25">
      <c r="A6" s="2" t="s">
        <v>240</v>
      </c>
      <c r="B6" s="6">
        <v>8201</v>
      </c>
      <c r="C6" s="6">
        <v>5894</v>
      </c>
    </row>
    <row r="7" spans="1:3" x14ac:dyDescent="0.25">
      <c r="A7" s="2" t="s">
        <v>241</v>
      </c>
      <c r="B7" s="6">
        <v>10892</v>
      </c>
      <c r="C7" s="6">
        <v>11502</v>
      </c>
    </row>
    <row r="8" spans="1:3" x14ac:dyDescent="0.25">
      <c r="A8" s="2" t="s">
        <v>35</v>
      </c>
      <c r="B8" s="8">
        <v>54713</v>
      </c>
      <c r="C8" s="8">
        <v>6412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6</v>
      </c>
      <c r="B1" s="9" t="s">
        <v>2</v>
      </c>
      <c r="C1" s="9"/>
      <c r="D1" s="9"/>
    </row>
    <row r="2" spans="1:4" ht="30" x14ac:dyDescent="0.25">
      <c r="A2" s="1" t="s">
        <v>130</v>
      </c>
      <c r="B2" s="1" t="s">
        <v>3</v>
      </c>
      <c r="C2" s="1" t="s">
        <v>31</v>
      </c>
      <c r="D2" s="1" t="s">
        <v>73</v>
      </c>
    </row>
    <row r="3" spans="1:4" x14ac:dyDescent="0.25">
      <c r="A3" s="3" t="s">
        <v>234</v>
      </c>
      <c r="B3" s="4"/>
      <c r="C3" s="4"/>
      <c r="D3" s="4"/>
    </row>
    <row r="4" spans="1:4" ht="30" x14ac:dyDescent="0.25">
      <c r="A4" s="2" t="s">
        <v>1177</v>
      </c>
      <c r="B4" s="225">
        <v>0.52</v>
      </c>
      <c r="C4" s="225">
        <v>0.56000000000000005</v>
      </c>
      <c r="D4" s="4"/>
    </row>
    <row r="5" spans="1:4" x14ac:dyDescent="0.25">
      <c r="A5" s="2" t="s">
        <v>1178</v>
      </c>
      <c r="B5" s="8">
        <v>-23299</v>
      </c>
      <c r="C5" s="8">
        <v>-26404</v>
      </c>
      <c r="D5" s="4"/>
    </row>
    <row r="6" spans="1:4" x14ac:dyDescent="0.25">
      <c r="A6" s="2" t="s">
        <v>1179</v>
      </c>
      <c r="B6" s="6">
        <v>2196</v>
      </c>
      <c r="C6" s="6">
        <v>1803</v>
      </c>
      <c r="D6" s="4">
        <v>277</v>
      </c>
    </row>
    <row r="7" spans="1:4" x14ac:dyDescent="0.25">
      <c r="A7" s="2" t="s">
        <v>1180</v>
      </c>
      <c r="B7" s="8">
        <v>1427</v>
      </c>
      <c r="C7" s="8">
        <v>1172</v>
      </c>
      <c r="D7" s="8">
        <v>180</v>
      </c>
    </row>
    <row r="8" spans="1:4" x14ac:dyDescent="0.25">
      <c r="A8" s="2" t="s">
        <v>1181</v>
      </c>
      <c r="B8" s="7">
        <v>0.14000000000000001</v>
      </c>
      <c r="C8" s="7">
        <v>0.11</v>
      </c>
      <c r="D8" s="7">
        <v>0.0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2</v>
      </c>
      <c r="B1" s="9" t="s">
        <v>3</v>
      </c>
      <c r="C1" s="9" t="s">
        <v>31</v>
      </c>
    </row>
    <row r="2" spans="1:3" ht="30" x14ac:dyDescent="0.25">
      <c r="A2" s="1" t="s">
        <v>30</v>
      </c>
      <c r="B2" s="9"/>
      <c r="C2" s="9"/>
    </row>
    <row r="3" spans="1:3" ht="30" x14ac:dyDescent="0.25">
      <c r="A3" s="3" t="s">
        <v>1183</v>
      </c>
      <c r="B3" s="4"/>
      <c r="C3" s="4"/>
    </row>
    <row r="4" spans="1:3" x14ac:dyDescent="0.25">
      <c r="A4" s="2" t="s">
        <v>1184</v>
      </c>
      <c r="B4" s="8">
        <v>320315</v>
      </c>
      <c r="C4" s="8">
        <v>314200</v>
      </c>
    </row>
    <row r="5" spans="1:3" x14ac:dyDescent="0.25">
      <c r="A5" s="2" t="s">
        <v>249</v>
      </c>
      <c r="B5" s="6">
        <v>-170476</v>
      </c>
      <c r="C5" s="6">
        <v>-162912</v>
      </c>
    </row>
    <row r="6" spans="1:3" x14ac:dyDescent="0.25">
      <c r="A6" s="2" t="s">
        <v>1185</v>
      </c>
      <c r="B6" s="6">
        <v>149839</v>
      </c>
      <c r="C6" s="6">
        <v>151288</v>
      </c>
    </row>
    <row r="7" spans="1:3" x14ac:dyDescent="0.25">
      <c r="A7" s="2" t="s">
        <v>1186</v>
      </c>
      <c r="B7" s="4"/>
      <c r="C7" s="4"/>
    </row>
    <row r="8" spans="1:3" ht="30" x14ac:dyDescent="0.25">
      <c r="A8" s="3" t="s">
        <v>1183</v>
      </c>
      <c r="B8" s="4"/>
      <c r="C8" s="4"/>
    </row>
    <row r="9" spans="1:3" x14ac:dyDescent="0.25">
      <c r="A9" s="2" t="s">
        <v>1184</v>
      </c>
      <c r="B9" s="6">
        <v>5209</v>
      </c>
      <c r="C9" s="6">
        <v>5122</v>
      </c>
    </row>
    <row r="10" spans="1:3" x14ac:dyDescent="0.25">
      <c r="A10" s="2" t="s">
        <v>1187</v>
      </c>
      <c r="B10" s="4"/>
      <c r="C10" s="4"/>
    </row>
    <row r="11" spans="1:3" ht="30" x14ac:dyDescent="0.25">
      <c r="A11" s="3" t="s">
        <v>1183</v>
      </c>
      <c r="B11" s="4"/>
      <c r="C11" s="4"/>
    </row>
    <row r="12" spans="1:3" x14ac:dyDescent="0.25">
      <c r="A12" s="2" t="s">
        <v>1184</v>
      </c>
      <c r="B12" s="6">
        <v>44610</v>
      </c>
      <c r="C12" s="6">
        <v>44116</v>
      </c>
    </row>
    <row r="13" spans="1:3" x14ac:dyDescent="0.25">
      <c r="A13" s="2" t="s">
        <v>1188</v>
      </c>
      <c r="B13" s="4"/>
      <c r="C13" s="4"/>
    </row>
    <row r="14" spans="1:3" ht="30" x14ac:dyDescent="0.25">
      <c r="A14" s="3" t="s">
        <v>1183</v>
      </c>
      <c r="B14" s="4"/>
      <c r="C14" s="4"/>
    </row>
    <row r="15" spans="1:3" x14ac:dyDescent="0.25">
      <c r="A15" s="2" t="s">
        <v>1184</v>
      </c>
      <c r="B15" s="6">
        <v>259406</v>
      </c>
      <c r="C15" s="6">
        <v>250936</v>
      </c>
    </row>
    <row r="16" spans="1:3" x14ac:dyDescent="0.25">
      <c r="A16" s="2" t="s">
        <v>1189</v>
      </c>
      <c r="B16" s="4"/>
      <c r="C16" s="4"/>
    </row>
    <row r="17" spans="1:3" ht="30" x14ac:dyDescent="0.25">
      <c r="A17" s="3" t="s">
        <v>1183</v>
      </c>
      <c r="B17" s="4"/>
      <c r="C17" s="4"/>
    </row>
    <row r="18" spans="1:3" x14ac:dyDescent="0.25">
      <c r="A18" s="2" t="s">
        <v>1184</v>
      </c>
      <c r="B18" s="6">
        <v>2374</v>
      </c>
      <c r="C18" s="6">
        <v>5315</v>
      </c>
    </row>
    <row r="19" spans="1:3" x14ac:dyDescent="0.25">
      <c r="A19" s="2" t="s">
        <v>1190</v>
      </c>
      <c r="B19" s="4"/>
      <c r="C19" s="4"/>
    </row>
    <row r="20" spans="1:3" ht="30" x14ac:dyDescent="0.25">
      <c r="A20" s="3" t="s">
        <v>1183</v>
      </c>
      <c r="B20" s="4"/>
      <c r="C20" s="4"/>
    </row>
    <row r="21" spans="1:3" x14ac:dyDescent="0.25">
      <c r="A21" s="2" t="s">
        <v>1184</v>
      </c>
      <c r="B21" s="8">
        <v>8716</v>
      </c>
      <c r="C21" s="8">
        <v>871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1</v>
      </c>
      <c r="B1" s="1" t="s">
        <v>3</v>
      </c>
      <c r="C1" s="1" t="s">
        <v>3</v>
      </c>
    </row>
    <row r="2" spans="1:3" ht="30" x14ac:dyDescent="0.25">
      <c r="A2" s="1" t="s">
        <v>30</v>
      </c>
      <c r="B2" s="1" t="s">
        <v>1192</v>
      </c>
      <c r="C2" s="1" t="s">
        <v>1193</v>
      </c>
    </row>
    <row r="3" spans="1:3" ht="30" x14ac:dyDescent="0.25">
      <c r="A3" s="3" t="s">
        <v>243</v>
      </c>
      <c r="B3" s="4"/>
      <c r="C3" s="4"/>
    </row>
    <row r="4" spans="1:3" x14ac:dyDescent="0.25">
      <c r="A4" s="2" t="s">
        <v>1194</v>
      </c>
      <c r="B4" s="8">
        <v>3150</v>
      </c>
      <c r="C4" s="4" t="s">
        <v>119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6</v>
      </c>
      <c r="B1" s="9" t="s">
        <v>3</v>
      </c>
      <c r="C1" s="9" t="s">
        <v>31</v>
      </c>
    </row>
    <row r="2" spans="1:3" ht="30" x14ac:dyDescent="0.25">
      <c r="A2" s="1" t="s">
        <v>30</v>
      </c>
      <c r="B2" s="9"/>
      <c r="C2" s="9"/>
    </row>
    <row r="3" spans="1:3" x14ac:dyDescent="0.25">
      <c r="A3" s="3" t="s">
        <v>257</v>
      </c>
      <c r="B3" s="4"/>
      <c r="C3" s="4"/>
    </row>
    <row r="4" spans="1:3" x14ac:dyDescent="0.25">
      <c r="A4" s="2" t="s">
        <v>259</v>
      </c>
      <c r="B4" s="8">
        <v>11539</v>
      </c>
      <c r="C4" s="8">
        <v>10610</v>
      </c>
    </row>
    <row r="5" spans="1:3" x14ac:dyDescent="0.25">
      <c r="A5" s="2" t="s">
        <v>262</v>
      </c>
      <c r="B5" s="6">
        <v>1717</v>
      </c>
      <c r="C5" s="6">
        <v>1063</v>
      </c>
    </row>
    <row r="6" spans="1:3" x14ac:dyDescent="0.25">
      <c r="A6" s="2" t="s">
        <v>263</v>
      </c>
      <c r="B6" s="6">
        <v>1623</v>
      </c>
      <c r="C6" s="6">
        <v>1648</v>
      </c>
    </row>
    <row r="7" spans="1:3" x14ac:dyDescent="0.25">
      <c r="A7" s="2" t="s">
        <v>151</v>
      </c>
      <c r="B7" s="6">
        <v>7329</v>
      </c>
      <c r="C7" s="6">
        <v>8399</v>
      </c>
    </row>
    <row r="8" spans="1:3" x14ac:dyDescent="0.25">
      <c r="A8" s="2" t="s">
        <v>49</v>
      </c>
      <c r="B8" s="8">
        <v>22208</v>
      </c>
      <c r="C8" s="8">
        <v>2172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7</v>
      </c>
      <c r="B1" s="9" t="s">
        <v>2</v>
      </c>
      <c r="C1" s="9"/>
      <c r="D1" s="9"/>
    </row>
    <row r="2" spans="1:4" ht="30" x14ac:dyDescent="0.25">
      <c r="A2" s="1" t="s">
        <v>30</v>
      </c>
      <c r="B2" s="1" t="s">
        <v>3</v>
      </c>
      <c r="C2" s="1" t="s">
        <v>31</v>
      </c>
      <c r="D2" s="1" t="s">
        <v>73</v>
      </c>
    </row>
    <row r="3" spans="1:4" x14ac:dyDescent="0.25">
      <c r="A3" s="3" t="s">
        <v>257</v>
      </c>
      <c r="B3" s="4"/>
      <c r="C3" s="4"/>
      <c r="D3" s="4"/>
    </row>
    <row r="4" spans="1:4" x14ac:dyDescent="0.25">
      <c r="A4" s="2" t="s">
        <v>265</v>
      </c>
      <c r="B4" s="8">
        <v>6899</v>
      </c>
      <c r="C4" s="8">
        <v>6625</v>
      </c>
      <c r="D4" s="8">
        <v>5498</v>
      </c>
    </row>
    <row r="5" spans="1:4" x14ac:dyDescent="0.25">
      <c r="A5" s="2" t="s">
        <v>269</v>
      </c>
      <c r="B5" s="6">
        <v>-2335</v>
      </c>
      <c r="C5" s="6">
        <v>-1908</v>
      </c>
      <c r="D5" s="6">
        <v>-2411</v>
      </c>
    </row>
    <row r="6" spans="1:4" x14ac:dyDescent="0.25">
      <c r="A6" s="2" t="s">
        <v>273</v>
      </c>
      <c r="B6" s="6">
        <v>2300</v>
      </c>
      <c r="C6" s="6">
        <v>2112</v>
      </c>
      <c r="D6" s="6">
        <v>3399</v>
      </c>
    </row>
    <row r="7" spans="1:4" ht="30" x14ac:dyDescent="0.25">
      <c r="A7" s="2" t="s">
        <v>274</v>
      </c>
      <c r="B7" s="4">
        <v>-192</v>
      </c>
      <c r="C7" s="4">
        <v>70</v>
      </c>
      <c r="D7" s="4">
        <v>139</v>
      </c>
    </row>
    <row r="8" spans="1:4" x14ac:dyDescent="0.25">
      <c r="A8" s="2" t="s">
        <v>276</v>
      </c>
      <c r="B8" s="8">
        <v>6672</v>
      </c>
      <c r="C8" s="8">
        <v>6899</v>
      </c>
      <c r="D8" s="8">
        <v>662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12.28515625" bestFit="1" customWidth="1"/>
    <col min="6" max="6" width="24.42578125" bestFit="1" customWidth="1"/>
    <col min="7" max="7" width="19.5703125" bestFit="1" customWidth="1"/>
    <col min="8" max="10" width="36.5703125" bestFit="1" customWidth="1"/>
  </cols>
  <sheetData>
    <row r="1" spans="1:10" x14ac:dyDescent="0.25">
      <c r="A1" s="9" t="s">
        <v>1198</v>
      </c>
      <c r="B1" s="1" t="s">
        <v>3</v>
      </c>
      <c r="C1" s="1" t="s">
        <v>3</v>
      </c>
      <c r="D1" s="1" t="s">
        <v>3</v>
      </c>
      <c r="E1" s="1" t="s">
        <v>31</v>
      </c>
      <c r="F1" s="1" t="s">
        <v>3</v>
      </c>
      <c r="G1" s="1" t="s">
        <v>3</v>
      </c>
      <c r="H1" s="1" t="s">
        <v>3</v>
      </c>
      <c r="I1" s="1" t="s">
        <v>3</v>
      </c>
      <c r="J1" s="1" t="s">
        <v>3</v>
      </c>
    </row>
    <row r="2" spans="1:10" ht="30" x14ac:dyDescent="0.25">
      <c r="A2" s="9"/>
      <c r="B2" s="1" t="s">
        <v>1192</v>
      </c>
      <c r="C2" s="1" t="s">
        <v>1199</v>
      </c>
      <c r="D2" s="1" t="s">
        <v>1193</v>
      </c>
      <c r="E2" s="1" t="s">
        <v>1192</v>
      </c>
      <c r="F2" s="1" t="s">
        <v>1200</v>
      </c>
      <c r="G2" s="1" t="s">
        <v>1134</v>
      </c>
      <c r="H2" s="1" t="s">
        <v>1201</v>
      </c>
      <c r="I2" s="1" t="s">
        <v>1202</v>
      </c>
      <c r="J2" s="1" t="s">
        <v>1203</v>
      </c>
    </row>
    <row r="3" spans="1:10" x14ac:dyDescent="0.25">
      <c r="A3" s="9"/>
      <c r="B3" s="1"/>
      <c r="C3" s="1"/>
      <c r="D3" s="1"/>
      <c r="E3" s="1"/>
      <c r="F3" s="1" t="s">
        <v>1192</v>
      </c>
      <c r="G3" s="1"/>
      <c r="H3" s="1" t="s">
        <v>1192</v>
      </c>
      <c r="I3" s="1" t="s">
        <v>1192</v>
      </c>
      <c r="J3" s="1" t="s">
        <v>1192</v>
      </c>
    </row>
    <row r="4" spans="1:10" x14ac:dyDescent="0.25">
      <c r="A4" s="3" t="s">
        <v>1204</v>
      </c>
      <c r="B4" s="4"/>
      <c r="C4" s="4"/>
      <c r="D4" s="4"/>
      <c r="E4" s="4"/>
      <c r="F4" s="4"/>
      <c r="G4" s="4"/>
      <c r="H4" s="4"/>
      <c r="I4" s="4"/>
      <c r="J4" s="4"/>
    </row>
    <row r="5" spans="1:10" x14ac:dyDescent="0.25">
      <c r="A5" s="2" t="s">
        <v>1205</v>
      </c>
      <c r="B5" s="8">
        <v>9200000</v>
      </c>
      <c r="C5" s="309">
        <v>400000</v>
      </c>
      <c r="D5" s="4" t="s">
        <v>1206</v>
      </c>
      <c r="E5" s="4"/>
      <c r="F5" s="4"/>
      <c r="G5" s="4"/>
      <c r="H5" s="4"/>
      <c r="I5" s="4"/>
      <c r="J5" s="4"/>
    </row>
    <row r="6" spans="1:10" x14ac:dyDescent="0.25">
      <c r="A6" s="2" t="s">
        <v>1207</v>
      </c>
      <c r="B6" s="4">
        <v>0</v>
      </c>
      <c r="C6" s="4"/>
      <c r="D6" s="4"/>
      <c r="E6" s="4">
        <v>0</v>
      </c>
      <c r="F6" s="4">
        <v>0</v>
      </c>
      <c r="G6" s="4"/>
      <c r="H6" s="4"/>
      <c r="I6" s="4"/>
      <c r="J6" s="4"/>
    </row>
    <row r="7" spans="1:10" ht="30" x14ac:dyDescent="0.25">
      <c r="A7" s="2" t="s">
        <v>1208</v>
      </c>
      <c r="B7" s="4"/>
      <c r="C7" s="4"/>
      <c r="D7" s="4"/>
      <c r="E7" s="4"/>
      <c r="F7" s="4"/>
      <c r="G7" s="4"/>
      <c r="H7" s="6">
        <v>4120000</v>
      </c>
      <c r="I7" s="6">
        <v>7116000</v>
      </c>
      <c r="J7" s="6">
        <v>2075000</v>
      </c>
    </row>
    <row r="8" spans="1:10" ht="45" x14ac:dyDescent="0.25">
      <c r="A8" s="2" t="s">
        <v>1209</v>
      </c>
      <c r="B8" s="4"/>
      <c r="C8" s="4"/>
      <c r="D8" s="4"/>
      <c r="E8" s="4"/>
      <c r="F8" s="4"/>
      <c r="G8" s="4"/>
      <c r="H8" s="225">
        <v>1E-3</v>
      </c>
      <c r="I8" s="225">
        <v>1.5E-3</v>
      </c>
      <c r="J8" s="225">
        <v>1.1999999999999999E-3</v>
      </c>
    </row>
    <row r="9" spans="1:10" x14ac:dyDescent="0.25">
      <c r="A9" s="2" t="s">
        <v>1210</v>
      </c>
      <c r="B9" s="4"/>
      <c r="C9" s="4"/>
      <c r="D9" s="4"/>
      <c r="E9" s="4"/>
      <c r="F9" s="5">
        <v>42583</v>
      </c>
      <c r="G9" s="4"/>
      <c r="H9" s="4"/>
      <c r="I9" s="4"/>
      <c r="J9" s="4"/>
    </row>
    <row r="10" spans="1:10" x14ac:dyDescent="0.25">
      <c r="A10" s="2" t="s">
        <v>1211</v>
      </c>
      <c r="B10" s="4"/>
      <c r="C10" s="4"/>
      <c r="D10" s="4"/>
      <c r="E10" s="4"/>
      <c r="F10" s="4"/>
      <c r="G10" s="4" t="s">
        <v>1212</v>
      </c>
      <c r="H10" s="4"/>
      <c r="I10" s="4"/>
      <c r="J10" s="4"/>
    </row>
    <row r="11" spans="1:10" x14ac:dyDescent="0.25">
      <c r="A11" s="2" t="s">
        <v>1213</v>
      </c>
      <c r="B11" s="4"/>
      <c r="C11" s="4"/>
      <c r="D11" s="4"/>
      <c r="E11" s="4"/>
      <c r="F11" s="8">
        <v>13566000</v>
      </c>
      <c r="G11" s="4"/>
      <c r="H11" s="4"/>
      <c r="I11" s="4"/>
      <c r="J11" s="4"/>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9" t="s">
        <v>2</v>
      </c>
      <c r="C1" s="9"/>
      <c r="D1" s="9"/>
    </row>
    <row r="2" spans="1:4" ht="30" x14ac:dyDescent="0.25">
      <c r="A2" s="1" t="s">
        <v>30</v>
      </c>
      <c r="B2" s="1" t="s">
        <v>3</v>
      </c>
      <c r="C2" s="1" t="s">
        <v>31</v>
      </c>
      <c r="D2" s="1" t="s">
        <v>73</v>
      </c>
    </row>
    <row r="3" spans="1:4" ht="30" x14ac:dyDescent="0.25">
      <c r="A3" s="3" t="s">
        <v>101</v>
      </c>
      <c r="B3" s="4"/>
      <c r="C3" s="4"/>
      <c r="D3" s="4"/>
    </row>
    <row r="4" spans="1:4" x14ac:dyDescent="0.25">
      <c r="A4" s="2" t="s">
        <v>92</v>
      </c>
      <c r="B4" s="8">
        <v>-1187</v>
      </c>
      <c r="C4" s="8">
        <v>12437</v>
      </c>
      <c r="D4" s="8">
        <v>8355</v>
      </c>
    </row>
    <row r="5" spans="1:4" x14ac:dyDescent="0.25">
      <c r="A5" s="3" t="s">
        <v>102</v>
      </c>
      <c r="B5" s="4"/>
      <c r="C5" s="4"/>
      <c r="D5" s="4"/>
    </row>
    <row r="6" spans="1:4" x14ac:dyDescent="0.25">
      <c r="A6" s="2" t="s">
        <v>103</v>
      </c>
      <c r="B6" s="6">
        <v>-4703</v>
      </c>
      <c r="C6" s="6">
        <v>1820</v>
      </c>
      <c r="D6" s="6">
        <v>3193</v>
      </c>
    </row>
    <row r="7" spans="1:4" ht="45" x14ac:dyDescent="0.25">
      <c r="A7" s="2" t="s">
        <v>104</v>
      </c>
      <c r="B7" s="6">
        <v>-21392</v>
      </c>
      <c r="C7" s="6">
        <v>28678</v>
      </c>
      <c r="D7" s="6">
        <v>-10520</v>
      </c>
    </row>
    <row r="8" spans="1:4" ht="30" x14ac:dyDescent="0.25">
      <c r="A8" s="2" t="s">
        <v>105</v>
      </c>
      <c r="B8" s="4">
        <v>88</v>
      </c>
      <c r="C8" s="4">
        <v>431</v>
      </c>
      <c r="D8" s="4">
        <v>149</v>
      </c>
    </row>
    <row r="9" spans="1:4" x14ac:dyDescent="0.25">
      <c r="A9" s="2" t="s">
        <v>106</v>
      </c>
      <c r="B9" s="4">
        <v>-323</v>
      </c>
      <c r="C9" s="4">
        <v>-251</v>
      </c>
      <c r="D9" s="4">
        <v>102</v>
      </c>
    </row>
    <row r="10" spans="1:4" ht="30" x14ac:dyDescent="0.25">
      <c r="A10" s="3" t="s">
        <v>107</v>
      </c>
      <c r="B10" s="4"/>
      <c r="C10" s="4"/>
      <c r="D10" s="4"/>
    </row>
    <row r="11" spans="1:4" ht="30" x14ac:dyDescent="0.25">
      <c r="A11" s="2" t="s">
        <v>108</v>
      </c>
      <c r="B11" s="6">
        <v>3458</v>
      </c>
      <c r="C11" s="6">
        <v>5643</v>
      </c>
      <c r="D11" s="6">
        <v>3962</v>
      </c>
    </row>
    <row r="12" spans="1:4" ht="30" x14ac:dyDescent="0.25">
      <c r="A12" s="2" t="s">
        <v>109</v>
      </c>
      <c r="B12" s="4">
        <v>-111</v>
      </c>
      <c r="C12" s="4">
        <v>-57</v>
      </c>
      <c r="D12" s="4">
        <v>-78</v>
      </c>
    </row>
    <row r="13" spans="1:4" ht="30" x14ac:dyDescent="0.25">
      <c r="A13" s="2" t="s">
        <v>110</v>
      </c>
      <c r="B13" s="4">
        <v>95</v>
      </c>
      <c r="C13" s="4">
        <v>246</v>
      </c>
      <c r="D13" s="4">
        <v>107</v>
      </c>
    </row>
    <row r="14" spans="1:4" x14ac:dyDescent="0.25">
      <c r="A14" s="2" t="s">
        <v>111</v>
      </c>
      <c r="B14" s="6">
        <v>-22888</v>
      </c>
      <c r="C14" s="6">
        <v>36510</v>
      </c>
      <c r="D14" s="6">
        <v>-3085</v>
      </c>
    </row>
    <row r="15" spans="1:4" x14ac:dyDescent="0.25">
      <c r="A15" s="2" t="s">
        <v>112</v>
      </c>
      <c r="B15" s="8">
        <v>-24075</v>
      </c>
      <c r="C15" s="8">
        <v>48947</v>
      </c>
      <c r="D15" s="8">
        <v>527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3" width="36.5703125" bestFit="1" customWidth="1"/>
    <col min="4" max="5" width="12.28515625" bestFit="1" customWidth="1"/>
    <col min="6" max="6" width="19.5703125" bestFit="1" customWidth="1"/>
    <col min="7" max="7" width="29.42578125" bestFit="1" customWidth="1"/>
    <col min="8" max="8" width="19.85546875" bestFit="1" customWidth="1"/>
    <col min="9" max="12" width="36.5703125" bestFit="1" customWidth="1"/>
    <col min="13" max="17" width="33.42578125" bestFit="1" customWidth="1"/>
    <col min="18" max="19" width="36.5703125" bestFit="1" customWidth="1"/>
    <col min="20" max="22" width="30.28515625" bestFit="1" customWidth="1"/>
  </cols>
  <sheetData>
    <row r="1" spans="1:22" ht="15" customHeight="1" x14ac:dyDescent="0.25">
      <c r="A1" s="9" t="s">
        <v>1214</v>
      </c>
      <c r="B1" s="9" t="s">
        <v>2</v>
      </c>
      <c r="C1" s="9"/>
      <c r="D1" s="9"/>
      <c r="E1" s="9"/>
      <c r="F1" s="1"/>
      <c r="G1" s="1" t="s">
        <v>2</v>
      </c>
      <c r="H1" s="1"/>
      <c r="I1" s="1" t="s">
        <v>1150</v>
      </c>
      <c r="J1" s="9" t="s">
        <v>2</v>
      </c>
      <c r="K1" s="9"/>
      <c r="L1" s="1"/>
      <c r="M1" s="9" t="s">
        <v>2</v>
      </c>
      <c r="N1" s="9"/>
      <c r="O1" s="9"/>
      <c r="P1" s="1"/>
      <c r="Q1" s="1"/>
      <c r="R1" s="1" t="s">
        <v>2</v>
      </c>
      <c r="S1" s="1"/>
      <c r="T1" s="9" t="s">
        <v>2</v>
      </c>
      <c r="U1" s="9"/>
      <c r="V1" s="1"/>
    </row>
    <row r="2" spans="1:22" x14ac:dyDescent="0.25">
      <c r="A2" s="9"/>
      <c r="B2" s="1" t="s">
        <v>3</v>
      </c>
      <c r="C2" s="1" t="s">
        <v>3</v>
      </c>
      <c r="D2" s="1" t="s">
        <v>31</v>
      </c>
      <c r="E2" s="1" t="s">
        <v>73</v>
      </c>
      <c r="F2" s="1" t="s">
        <v>3</v>
      </c>
      <c r="G2" s="1" t="s">
        <v>3</v>
      </c>
      <c r="H2" s="1" t="s">
        <v>3</v>
      </c>
      <c r="I2" s="310">
        <v>41760</v>
      </c>
      <c r="J2" s="1" t="s">
        <v>3</v>
      </c>
      <c r="K2" s="1" t="s">
        <v>31</v>
      </c>
      <c r="L2" s="1" t="s">
        <v>73</v>
      </c>
      <c r="M2" s="1" t="s">
        <v>3</v>
      </c>
      <c r="N2" s="1" t="s">
        <v>31</v>
      </c>
      <c r="O2" s="1" t="s">
        <v>73</v>
      </c>
      <c r="P2" s="1" t="s">
        <v>3</v>
      </c>
      <c r="Q2" s="1" t="s">
        <v>31</v>
      </c>
      <c r="R2" s="1" t="s">
        <v>3</v>
      </c>
      <c r="S2" s="1" t="s">
        <v>31</v>
      </c>
      <c r="T2" s="1" t="s">
        <v>3</v>
      </c>
      <c r="U2" s="1" t="s">
        <v>31</v>
      </c>
      <c r="V2" s="1" t="s">
        <v>73</v>
      </c>
    </row>
    <row r="3" spans="1:22" ht="30" x14ac:dyDescent="0.25">
      <c r="A3" s="9"/>
      <c r="B3" s="1" t="s">
        <v>1192</v>
      </c>
      <c r="C3" s="1" t="s">
        <v>1193</v>
      </c>
      <c r="D3" s="1" t="s">
        <v>1192</v>
      </c>
      <c r="E3" s="1" t="s">
        <v>1192</v>
      </c>
      <c r="F3" s="1" t="s">
        <v>1134</v>
      </c>
      <c r="G3" s="1" t="s">
        <v>1134</v>
      </c>
      <c r="H3" s="1" t="s">
        <v>1143</v>
      </c>
      <c r="I3" s="1" t="s">
        <v>1217</v>
      </c>
      <c r="J3" s="1" t="s">
        <v>1217</v>
      </c>
      <c r="K3" s="1" t="s">
        <v>1217</v>
      </c>
      <c r="L3" s="1" t="s">
        <v>1217</v>
      </c>
      <c r="M3" s="1" t="s">
        <v>1219</v>
      </c>
      <c r="N3" s="1" t="s">
        <v>1219</v>
      </c>
      <c r="O3" s="1" t="s">
        <v>1219</v>
      </c>
      <c r="P3" s="1" t="s">
        <v>1219</v>
      </c>
      <c r="Q3" s="1" t="s">
        <v>1219</v>
      </c>
      <c r="R3" s="1" t="s">
        <v>1220</v>
      </c>
      <c r="S3" s="1" t="s">
        <v>1220</v>
      </c>
      <c r="T3" s="1" t="s">
        <v>1221</v>
      </c>
      <c r="U3" s="1" t="s">
        <v>1221</v>
      </c>
      <c r="V3" s="1" t="s">
        <v>1221</v>
      </c>
    </row>
    <row r="4" spans="1:22" x14ac:dyDescent="0.25">
      <c r="A4" s="9"/>
      <c r="B4" s="1" t="s">
        <v>1215</v>
      </c>
      <c r="C4" s="1"/>
      <c r="D4" s="1"/>
      <c r="E4" s="1"/>
      <c r="F4" s="1"/>
      <c r="G4" s="1" t="s">
        <v>1216</v>
      </c>
      <c r="H4" s="1"/>
      <c r="I4" s="1" t="s">
        <v>1192</v>
      </c>
      <c r="J4" s="1" t="s">
        <v>1192</v>
      </c>
      <c r="K4" s="1" t="s">
        <v>1192</v>
      </c>
      <c r="L4" s="1" t="s">
        <v>1192</v>
      </c>
      <c r="M4" s="1" t="s">
        <v>1192</v>
      </c>
      <c r="N4" s="1" t="s">
        <v>1192</v>
      </c>
      <c r="O4" s="1" t="s">
        <v>1192</v>
      </c>
      <c r="P4" s="1" t="s">
        <v>1193</v>
      </c>
      <c r="Q4" s="1" t="s">
        <v>1193</v>
      </c>
      <c r="R4" s="1" t="s">
        <v>1192</v>
      </c>
      <c r="S4" s="1" t="s">
        <v>1192</v>
      </c>
      <c r="T4" s="1" t="s">
        <v>1192</v>
      </c>
      <c r="U4" s="1" t="s">
        <v>1192</v>
      </c>
      <c r="V4" s="1" t="s">
        <v>1192</v>
      </c>
    </row>
    <row r="5" spans="1:22" x14ac:dyDescent="0.25">
      <c r="A5" s="9"/>
      <c r="B5" s="1"/>
      <c r="C5" s="1"/>
      <c r="D5" s="1"/>
      <c r="E5" s="1"/>
      <c r="F5" s="1"/>
      <c r="G5" s="1" t="s">
        <v>719</v>
      </c>
      <c r="H5" s="1"/>
      <c r="I5" s="1"/>
      <c r="J5" s="1" t="s">
        <v>1218</v>
      </c>
      <c r="K5" s="1"/>
      <c r="L5" s="1"/>
      <c r="M5" s="1"/>
      <c r="N5" s="1"/>
      <c r="O5" s="1"/>
      <c r="P5" s="1"/>
      <c r="Q5" s="1"/>
      <c r="R5" s="1"/>
      <c r="S5" s="1"/>
      <c r="T5" s="1"/>
      <c r="U5" s="1"/>
      <c r="V5" s="1"/>
    </row>
    <row r="6" spans="1:22" ht="45" x14ac:dyDescent="0.25">
      <c r="A6" s="3" t="s">
        <v>1222</v>
      </c>
      <c r="B6" s="4"/>
      <c r="C6" s="4"/>
      <c r="D6" s="4"/>
      <c r="E6" s="4"/>
      <c r="F6" s="4"/>
      <c r="G6" s="4"/>
      <c r="H6" s="4"/>
      <c r="I6" s="4"/>
      <c r="J6" s="4"/>
      <c r="K6" s="4"/>
      <c r="L6" s="4"/>
      <c r="M6" s="4"/>
      <c r="N6" s="4"/>
      <c r="O6" s="4"/>
      <c r="P6" s="4"/>
      <c r="Q6" s="4"/>
      <c r="R6" s="4"/>
      <c r="S6" s="4"/>
      <c r="T6" s="4"/>
      <c r="U6" s="4"/>
      <c r="V6" s="4"/>
    </row>
    <row r="7" spans="1:22" x14ac:dyDescent="0.25">
      <c r="A7" s="2" t="s">
        <v>1223</v>
      </c>
      <c r="B7" s="8">
        <v>9304000</v>
      </c>
      <c r="C7" s="4"/>
      <c r="D7" s="4"/>
      <c r="E7" s="4"/>
      <c r="F7" s="4"/>
      <c r="G7" s="4"/>
      <c r="H7" s="4"/>
      <c r="I7" s="4"/>
      <c r="J7" s="8">
        <v>0</v>
      </c>
      <c r="K7" s="8">
        <v>0</v>
      </c>
      <c r="L7" s="4"/>
      <c r="M7" s="8">
        <v>0</v>
      </c>
      <c r="N7" s="8">
        <v>0</v>
      </c>
      <c r="O7" s="4"/>
      <c r="P7" s="4"/>
      <c r="Q7" s="4"/>
      <c r="R7" s="4"/>
      <c r="S7" s="4"/>
      <c r="T7" s="8">
        <v>9304000</v>
      </c>
      <c r="U7" s="8">
        <v>0</v>
      </c>
      <c r="V7" s="4"/>
    </row>
    <row r="8" spans="1:22" x14ac:dyDescent="0.25">
      <c r="A8" s="2" t="s">
        <v>1224</v>
      </c>
      <c r="B8" s="4"/>
      <c r="C8" s="4"/>
      <c r="D8" s="4"/>
      <c r="E8" s="4"/>
      <c r="F8" s="4"/>
      <c r="G8" s="4"/>
      <c r="H8" s="4"/>
      <c r="I8" s="4"/>
      <c r="J8" s="4"/>
      <c r="K8" s="4"/>
      <c r="L8" s="4"/>
      <c r="M8" s="4"/>
      <c r="N8" s="4"/>
      <c r="O8" s="4"/>
      <c r="P8" s="4"/>
      <c r="Q8" s="4"/>
      <c r="R8" s="4"/>
      <c r="S8" s="4"/>
      <c r="T8" s="4">
        <v>0</v>
      </c>
      <c r="U8" s="4"/>
      <c r="V8" s="4"/>
    </row>
    <row r="9" spans="1:22" x14ac:dyDescent="0.25">
      <c r="A9" s="2" t="s">
        <v>1225</v>
      </c>
      <c r="B9" s="4"/>
      <c r="C9" s="4"/>
      <c r="D9" s="6">
        <v>5000000</v>
      </c>
      <c r="E9" s="4"/>
      <c r="F9" s="4"/>
      <c r="G9" s="4"/>
      <c r="H9" s="4"/>
      <c r="I9" s="4"/>
      <c r="J9" s="6">
        <v>589000</v>
      </c>
      <c r="K9" s="6">
        <v>597000</v>
      </c>
      <c r="L9" s="4"/>
      <c r="M9" s="6">
        <v>1849000</v>
      </c>
      <c r="N9" s="6">
        <v>1764000</v>
      </c>
      <c r="O9" s="6">
        <v>1786000</v>
      </c>
      <c r="P9" s="4"/>
      <c r="Q9" s="4"/>
      <c r="R9" s="4"/>
      <c r="S9" s="4"/>
      <c r="T9" s="6">
        <v>40000</v>
      </c>
      <c r="U9" s="6">
        <v>5008000</v>
      </c>
      <c r="V9" s="4"/>
    </row>
    <row r="10" spans="1:22" ht="30" x14ac:dyDescent="0.25">
      <c r="A10" s="2" t="s">
        <v>1226</v>
      </c>
      <c r="B10" s="4"/>
      <c r="C10" s="4"/>
      <c r="D10" s="4"/>
      <c r="E10" s="4"/>
      <c r="F10" s="4"/>
      <c r="G10" s="4"/>
      <c r="H10" s="4"/>
      <c r="I10" s="4"/>
      <c r="J10" s="4"/>
      <c r="K10" s="4"/>
      <c r="L10" s="4"/>
      <c r="M10" s="4"/>
      <c r="N10" s="4"/>
      <c r="O10" s="4"/>
      <c r="P10" s="4"/>
      <c r="Q10" s="4"/>
      <c r="R10" s="4">
        <v>0</v>
      </c>
      <c r="S10" s="4"/>
      <c r="T10" s="4"/>
      <c r="U10" s="4"/>
      <c r="V10" s="4"/>
    </row>
    <row r="11" spans="1:22" x14ac:dyDescent="0.25">
      <c r="A11" s="2" t="s">
        <v>1227</v>
      </c>
      <c r="B11" s="4"/>
      <c r="C11" s="4"/>
      <c r="D11" s="4"/>
      <c r="E11" s="4"/>
      <c r="F11" s="4"/>
      <c r="G11" s="4"/>
      <c r="H11" s="4"/>
      <c r="I11" s="4"/>
      <c r="J11" s="6">
        <v>795000</v>
      </c>
      <c r="K11" s="4"/>
      <c r="L11" s="4"/>
      <c r="M11" s="6">
        <v>1622000</v>
      </c>
      <c r="N11" s="4"/>
      <c r="O11" s="4"/>
      <c r="P11" s="4"/>
      <c r="Q11" s="4"/>
      <c r="R11" s="6">
        <v>74000</v>
      </c>
      <c r="S11" s="4"/>
      <c r="T11" s="6">
        <v>9019000</v>
      </c>
      <c r="U11" s="4"/>
      <c r="V11" s="4"/>
    </row>
    <row r="12" spans="1:22" x14ac:dyDescent="0.25">
      <c r="A12" s="2" t="s">
        <v>1228</v>
      </c>
      <c r="B12" s="4"/>
      <c r="C12" s="4"/>
      <c r="D12" s="4"/>
      <c r="E12" s="4"/>
      <c r="F12" s="4"/>
      <c r="G12" s="4"/>
      <c r="H12" s="4"/>
      <c r="I12" s="4"/>
      <c r="J12" s="6">
        <v>785000</v>
      </c>
      <c r="K12" s="4"/>
      <c r="L12" s="4"/>
      <c r="M12" s="6">
        <v>1529000</v>
      </c>
      <c r="N12" s="4"/>
      <c r="O12" s="4"/>
      <c r="P12" s="4"/>
      <c r="Q12" s="4"/>
      <c r="R12" s="6">
        <v>95000</v>
      </c>
      <c r="S12" s="4"/>
      <c r="T12" s="6">
        <v>9413000</v>
      </c>
      <c r="U12" s="4"/>
      <c r="V12" s="4"/>
    </row>
    <row r="13" spans="1:22" x14ac:dyDescent="0.25">
      <c r="A13" s="2" t="s">
        <v>1229</v>
      </c>
      <c r="B13" s="4"/>
      <c r="C13" s="4"/>
      <c r="D13" s="4"/>
      <c r="E13" s="4"/>
      <c r="F13" s="4"/>
      <c r="G13" s="4"/>
      <c r="H13" s="4"/>
      <c r="I13" s="4"/>
      <c r="J13" s="6">
        <v>788000</v>
      </c>
      <c r="K13" s="4"/>
      <c r="L13" s="4"/>
      <c r="M13" s="6">
        <v>2144000</v>
      </c>
      <c r="N13" s="4"/>
      <c r="O13" s="4"/>
      <c r="P13" s="4"/>
      <c r="Q13" s="4"/>
      <c r="R13" s="6">
        <v>119000</v>
      </c>
      <c r="S13" s="4"/>
      <c r="T13" s="6">
        <v>9885000</v>
      </c>
      <c r="U13" s="4"/>
      <c r="V13" s="4"/>
    </row>
    <row r="14" spans="1:22" x14ac:dyDescent="0.25">
      <c r="A14" s="2" t="s">
        <v>1230</v>
      </c>
      <c r="B14" s="4"/>
      <c r="C14" s="4"/>
      <c r="D14" s="4"/>
      <c r="E14" s="4"/>
      <c r="F14" s="4"/>
      <c r="G14" s="4"/>
      <c r="H14" s="4"/>
      <c r="I14" s="4"/>
      <c r="J14" s="6">
        <v>801000</v>
      </c>
      <c r="K14" s="4"/>
      <c r="L14" s="4"/>
      <c r="M14" s="6">
        <v>1638000</v>
      </c>
      <c r="N14" s="4"/>
      <c r="O14" s="4"/>
      <c r="P14" s="4"/>
      <c r="Q14" s="4"/>
      <c r="R14" s="6">
        <v>418000</v>
      </c>
      <c r="S14" s="4"/>
      <c r="T14" s="6">
        <v>10264000</v>
      </c>
      <c r="U14" s="4"/>
      <c r="V14" s="4"/>
    </row>
    <row r="15" spans="1:22" x14ac:dyDescent="0.25">
      <c r="A15" s="2" t="s">
        <v>1231</v>
      </c>
      <c r="B15" s="4"/>
      <c r="C15" s="4"/>
      <c r="D15" s="4"/>
      <c r="E15" s="4"/>
      <c r="F15" s="4"/>
      <c r="G15" s="4"/>
      <c r="H15" s="4"/>
      <c r="I15" s="4"/>
      <c r="J15" s="6">
        <v>802000</v>
      </c>
      <c r="K15" s="4"/>
      <c r="L15" s="4"/>
      <c r="M15" s="6">
        <v>2661000</v>
      </c>
      <c r="N15" s="4"/>
      <c r="O15" s="4"/>
      <c r="P15" s="4"/>
      <c r="Q15" s="4"/>
      <c r="R15" s="6">
        <v>425000</v>
      </c>
      <c r="S15" s="4"/>
      <c r="T15" s="6">
        <v>10640000</v>
      </c>
      <c r="U15" s="4"/>
      <c r="V15" s="4"/>
    </row>
    <row r="16" spans="1:22" ht="30" x14ac:dyDescent="0.25">
      <c r="A16" s="2" t="s">
        <v>1232</v>
      </c>
      <c r="B16" s="4"/>
      <c r="C16" s="4"/>
      <c r="D16" s="4"/>
      <c r="E16" s="4"/>
      <c r="F16" s="4"/>
      <c r="G16" s="4"/>
      <c r="H16" s="4"/>
      <c r="I16" s="4"/>
      <c r="J16" s="6">
        <v>4402000</v>
      </c>
      <c r="K16" s="4"/>
      <c r="L16" s="4"/>
      <c r="M16" s="6">
        <v>14407000</v>
      </c>
      <c r="N16" s="4"/>
      <c r="O16" s="4"/>
      <c r="P16" s="4"/>
      <c r="Q16" s="4"/>
      <c r="R16" s="6">
        <v>2212000</v>
      </c>
      <c r="S16" s="4"/>
      <c r="T16" s="6">
        <v>58457000</v>
      </c>
      <c r="U16" s="4"/>
      <c r="V16" s="4"/>
    </row>
    <row r="17" spans="1:22" x14ac:dyDescent="0.25">
      <c r="A17" s="2" t="s">
        <v>348</v>
      </c>
      <c r="B17" s="6">
        <v>157048000</v>
      </c>
      <c r="C17" s="4"/>
      <c r="D17" s="4"/>
      <c r="E17" s="4"/>
      <c r="F17" s="4"/>
      <c r="G17" s="4"/>
      <c r="H17" s="4"/>
      <c r="I17" s="4"/>
      <c r="J17" s="4">
        <v>0</v>
      </c>
      <c r="K17" s="4">
        <v>0</v>
      </c>
      <c r="L17" s="4">
        <v>0</v>
      </c>
      <c r="M17" s="6">
        <v>50533000</v>
      </c>
      <c r="N17" s="6">
        <v>48536000</v>
      </c>
      <c r="O17" s="6">
        <v>41875000</v>
      </c>
      <c r="P17" s="6">
        <v>32437000</v>
      </c>
      <c r="Q17" s="6">
        <v>29315000</v>
      </c>
      <c r="R17" s="4"/>
      <c r="S17" s="4"/>
      <c r="T17" s="6">
        <v>157048000</v>
      </c>
      <c r="U17" s="6">
        <v>164085000</v>
      </c>
      <c r="V17" s="6">
        <v>140218000</v>
      </c>
    </row>
    <row r="18" spans="1:22" x14ac:dyDescent="0.25">
      <c r="A18" s="2" t="s">
        <v>1233</v>
      </c>
      <c r="B18" s="4"/>
      <c r="C18" s="4"/>
      <c r="D18" s="4"/>
      <c r="E18" s="4"/>
      <c r="F18" s="4"/>
      <c r="G18" s="4"/>
      <c r="H18" s="4"/>
      <c r="I18" s="4"/>
      <c r="J18" s="4"/>
      <c r="K18" s="4"/>
      <c r="L18" s="4"/>
      <c r="M18" s="6">
        <v>70523000</v>
      </c>
      <c r="N18" s="6">
        <v>60830000</v>
      </c>
      <c r="O18" s="4"/>
      <c r="P18" s="6">
        <v>45268000</v>
      </c>
      <c r="Q18" s="6">
        <v>36740000</v>
      </c>
      <c r="R18" s="6">
        <v>4294000</v>
      </c>
      <c r="S18" s="6">
        <v>2794000</v>
      </c>
      <c r="T18" s="6">
        <v>186870000</v>
      </c>
      <c r="U18" s="6">
        <v>167723000</v>
      </c>
      <c r="V18" s="4"/>
    </row>
    <row r="19" spans="1:22" ht="30" x14ac:dyDescent="0.25">
      <c r="A19" s="2" t="s">
        <v>1234</v>
      </c>
      <c r="B19" s="4"/>
      <c r="C19" s="6">
        <v>1123000</v>
      </c>
      <c r="D19" s="4"/>
      <c r="E19" s="4"/>
      <c r="F19" s="4"/>
      <c r="G19" s="4"/>
      <c r="H19" s="4"/>
      <c r="I19" s="4"/>
      <c r="J19" s="4"/>
      <c r="K19" s="4"/>
      <c r="L19" s="4"/>
      <c r="M19" s="6">
        <v>407000</v>
      </c>
      <c r="N19" s="6">
        <v>316000</v>
      </c>
      <c r="O19" s="6">
        <v>311000</v>
      </c>
      <c r="P19" s="4"/>
      <c r="Q19" s="4"/>
      <c r="R19" s="4"/>
      <c r="S19" s="4"/>
      <c r="T19" s="4"/>
      <c r="U19" s="4"/>
      <c r="V19" s="4"/>
    </row>
    <row r="20" spans="1:22" ht="30" x14ac:dyDescent="0.25">
      <c r="A20" s="2" t="s">
        <v>1235</v>
      </c>
      <c r="B20" s="4"/>
      <c r="C20" s="4"/>
      <c r="D20" s="4"/>
      <c r="E20" s="4"/>
      <c r="F20" s="4"/>
      <c r="G20" s="4"/>
      <c r="H20" s="4"/>
      <c r="I20" s="4"/>
      <c r="J20" s="4"/>
      <c r="K20" s="4"/>
      <c r="L20" s="4"/>
      <c r="M20" s="6">
        <v>1750000</v>
      </c>
      <c r="N20" s="4"/>
      <c r="O20" s="4"/>
      <c r="P20" s="4"/>
      <c r="Q20" s="4"/>
      <c r="R20" s="4"/>
      <c r="S20" s="4"/>
      <c r="T20" s="4"/>
      <c r="U20" s="4"/>
      <c r="V20" s="4"/>
    </row>
    <row r="21" spans="1:22" ht="45" x14ac:dyDescent="0.25">
      <c r="A21" s="2" t="s">
        <v>1236</v>
      </c>
      <c r="B21" s="4"/>
      <c r="C21" s="4"/>
      <c r="D21" s="4"/>
      <c r="E21" s="4"/>
      <c r="F21" s="4"/>
      <c r="G21" s="4"/>
      <c r="H21" s="4"/>
      <c r="I21" s="4"/>
      <c r="J21" s="4"/>
      <c r="K21" s="4"/>
      <c r="L21" s="4"/>
      <c r="M21" s="6">
        <v>412000</v>
      </c>
      <c r="N21" s="4"/>
      <c r="O21" s="4"/>
      <c r="P21" s="4"/>
      <c r="Q21" s="4"/>
      <c r="R21" s="4"/>
      <c r="S21" s="4"/>
      <c r="T21" s="4"/>
      <c r="U21" s="4"/>
      <c r="V21" s="4"/>
    </row>
    <row r="22" spans="1:22" ht="30" x14ac:dyDescent="0.25">
      <c r="A22" s="2" t="s">
        <v>1237</v>
      </c>
      <c r="B22" s="4"/>
      <c r="C22" s="4"/>
      <c r="D22" s="4"/>
      <c r="E22" s="4"/>
      <c r="F22" s="4"/>
      <c r="G22" s="4"/>
      <c r="H22" s="4"/>
      <c r="I22" s="4"/>
      <c r="J22" s="4"/>
      <c r="K22" s="4"/>
      <c r="L22" s="4"/>
      <c r="M22" s="4"/>
      <c r="N22" s="4"/>
      <c r="O22" s="4"/>
      <c r="P22" s="4"/>
      <c r="Q22" s="4"/>
      <c r="R22" s="4">
        <v>0</v>
      </c>
      <c r="S22" s="4"/>
      <c r="T22" s="4"/>
      <c r="U22" s="4"/>
      <c r="V22" s="4"/>
    </row>
    <row r="23" spans="1:22" ht="30" x14ac:dyDescent="0.25">
      <c r="A23" s="2" t="s">
        <v>1238</v>
      </c>
      <c r="B23" s="4"/>
      <c r="C23" s="4"/>
      <c r="D23" s="4"/>
      <c r="E23" s="4"/>
      <c r="F23" s="4"/>
      <c r="G23" s="4"/>
      <c r="H23" s="4"/>
      <c r="I23" s="4"/>
      <c r="J23" s="4"/>
      <c r="K23" s="4"/>
      <c r="L23" s="4"/>
      <c r="M23" s="4"/>
      <c r="N23" s="4"/>
      <c r="O23" s="4"/>
      <c r="P23" s="4"/>
      <c r="Q23" s="4"/>
      <c r="R23" s="6">
        <v>4280000</v>
      </c>
      <c r="S23" s="6">
        <v>4092000</v>
      </c>
      <c r="T23" s="4"/>
      <c r="U23" s="4"/>
      <c r="V23" s="4"/>
    </row>
    <row r="24" spans="1:22" ht="30" x14ac:dyDescent="0.25">
      <c r="A24" s="2" t="s">
        <v>1239</v>
      </c>
      <c r="B24" s="4"/>
      <c r="C24" s="4"/>
      <c r="D24" s="4"/>
      <c r="E24" s="4"/>
      <c r="F24" s="4"/>
      <c r="G24" s="6">
        <v>1750</v>
      </c>
      <c r="H24" s="4"/>
      <c r="I24" s="4"/>
      <c r="J24" s="4"/>
      <c r="K24" s="4"/>
      <c r="L24" s="4"/>
      <c r="M24" s="4"/>
      <c r="N24" s="4"/>
      <c r="O24" s="4"/>
      <c r="P24" s="4"/>
      <c r="Q24" s="4"/>
      <c r="R24" s="4"/>
      <c r="S24" s="4"/>
      <c r="T24" s="4"/>
      <c r="U24" s="4"/>
      <c r="V24" s="4"/>
    </row>
    <row r="25" spans="1:22" ht="30" x14ac:dyDescent="0.25">
      <c r="A25" s="2" t="s">
        <v>1240</v>
      </c>
      <c r="B25" s="6">
        <v>275000</v>
      </c>
      <c r="C25" s="6">
        <v>275000</v>
      </c>
      <c r="D25" s="4"/>
      <c r="E25" s="4"/>
      <c r="F25" s="4"/>
      <c r="G25" s="4"/>
      <c r="H25" s="4"/>
      <c r="I25" s="4"/>
      <c r="J25" s="4"/>
      <c r="K25" s="4"/>
      <c r="L25" s="4"/>
      <c r="M25" s="4"/>
      <c r="N25" s="4"/>
      <c r="O25" s="4"/>
      <c r="P25" s="4"/>
      <c r="Q25" s="4"/>
      <c r="R25" s="4"/>
      <c r="S25" s="4"/>
      <c r="T25" s="4"/>
      <c r="U25" s="4"/>
      <c r="V25" s="4"/>
    </row>
    <row r="26" spans="1:22" ht="30" x14ac:dyDescent="0.25">
      <c r="A26" s="2" t="s">
        <v>1241</v>
      </c>
      <c r="B26" s="4" t="s">
        <v>1242</v>
      </c>
      <c r="C26" s="4" t="s">
        <v>1242</v>
      </c>
      <c r="D26" s="4"/>
      <c r="E26" s="4"/>
      <c r="F26" s="4"/>
      <c r="G26" s="4"/>
      <c r="H26" s="4"/>
      <c r="I26" s="4"/>
      <c r="J26" s="4"/>
      <c r="K26" s="4"/>
      <c r="L26" s="4"/>
      <c r="M26" s="4"/>
      <c r="N26" s="4"/>
      <c r="O26" s="4"/>
      <c r="P26" s="4"/>
      <c r="Q26" s="4"/>
      <c r="R26" s="4"/>
      <c r="S26" s="4"/>
      <c r="T26" s="4"/>
      <c r="U26" s="4"/>
      <c r="V26" s="4"/>
    </row>
    <row r="27" spans="1:22" x14ac:dyDescent="0.25">
      <c r="A27" s="2" t="s">
        <v>1243</v>
      </c>
      <c r="B27" s="6">
        <v>10500000000</v>
      </c>
      <c r="C27" s="4"/>
      <c r="D27" s="4"/>
      <c r="E27" s="4"/>
      <c r="F27" s="4"/>
      <c r="G27" s="4"/>
      <c r="H27" s="4"/>
      <c r="I27" s="4"/>
      <c r="J27" s="4"/>
      <c r="K27" s="4"/>
      <c r="L27" s="4"/>
      <c r="M27" s="4"/>
      <c r="N27" s="4"/>
      <c r="O27" s="4"/>
      <c r="P27" s="4"/>
      <c r="Q27" s="4"/>
      <c r="R27" s="4"/>
      <c r="S27" s="4"/>
      <c r="T27" s="4"/>
      <c r="U27" s="4"/>
      <c r="V27" s="4"/>
    </row>
    <row r="28" spans="1:22" x14ac:dyDescent="0.25">
      <c r="A28" s="2" t="s">
        <v>1244</v>
      </c>
      <c r="B28" s="225">
        <v>1</v>
      </c>
      <c r="C28" s="225">
        <v>1</v>
      </c>
      <c r="D28" s="4"/>
      <c r="E28" s="4"/>
      <c r="F28" s="4"/>
      <c r="G28" s="4"/>
      <c r="H28" s="4"/>
      <c r="I28" s="4"/>
      <c r="J28" s="4"/>
      <c r="K28" s="4"/>
      <c r="L28" s="4"/>
      <c r="M28" s="4"/>
      <c r="N28" s="4"/>
      <c r="O28" s="4"/>
      <c r="P28" s="4"/>
      <c r="Q28" s="4"/>
      <c r="R28" s="4"/>
      <c r="S28" s="4"/>
      <c r="T28" s="4"/>
      <c r="U28" s="4"/>
      <c r="V28" s="4"/>
    </row>
    <row r="29" spans="1:22" ht="30" x14ac:dyDescent="0.25">
      <c r="A29" s="2" t="s">
        <v>1245</v>
      </c>
      <c r="B29" s="4" t="s">
        <v>1246</v>
      </c>
      <c r="C29" s="4" t="s">
        <v>1246</v>
      </c>
      <c r="D29" s="4"/>
      <c r="E29" s="4"/>
      <c r="F29" s="4"/>
      <c r="G29" s="4"/>
      <c r="H29" s="4"/>
      <c r="I29" s="4"/>
      <c r="J29" s="4"/>
      <c r="K29" s="4"/>
      <c r="L29" s="4"/>
      <c r="M29" s="4"/>
      <c r="N29" s="4"/>
      <c r="O29" s="4"/>
      <c r="P29" s="4"/>
      <c r="Q29" s="4"/>
      <c r="R29" s="4"/>
      <c r="S29" s="4"/>
      <c r="T29" s="4"/>
      <c r="U29" s="4"/>
      <c r="V29" s="4"/>
    </row>
    <row r="30" spans="1:22" x14ac:dyDescent="0.25">
      <c r="A30" s="2" t="s">
        <v>1247</v>
      </c>
      <c r="B30" s="6">
        <v>233000</v>
      </c>
      <c r="C30" s="4"/>
      <c r="D30" s="6">
        <v>230000</v>
      </c>
      <c r="E30" s="6">
        <v>241000</v>
      </c>
      <c r="F30" s="4"/>
      <c r="G30" s="4"/>
      <c r="H30" s="4"/>
      <c r="I30" s="4"/>
      <c r="J30" s="4"/>
      <c r="K30" s="4"/>
      <c r="L30" s="4"/>
      <c r="M30" s="4"/>
      <c r="N30" s="4"/>
      <c r="O30" s="4"/>
      <c r="P30" s="4"/>
      <c r="Q30" s="4"/>
      <c r="R30" s="4"/>
      <c r="S30" s="4"/>
      <c r="T30" s="4"/>
      <c r="U30" s="4"/>
      <c r="V30" s="4"/>
    </row>
    <row r="31" spans="1:22" x14ac:dyDescent="0.25">
      <c r="A31" s="2" t="s">
        <v>1248</v>
      </c>
      <c r="B31" s="225">
        <v>0.05</v>
      </c>
      <c r="C31" s="225">
        <v>0.05</v>
      </c>
      <c r="D31" s="4"/>
      <c r="E31" s="4"/>
      <c r="F31" s="4"/>
      <c r="G31" s="4"/>
      <c r="H31" s="4"/>
      <c r="I31" s="4"/>
      <c r="J31" s="4"/>
      <c r="K31" s="4"/>
      <c r="L31" s="4"/>
      <c r="M31" s="4"/>
      <c r="N31" s="4"/>
      <c r="O31" s="4"/>
      <c r="P31" s="4"/>
      <c r="Q31" s="4"/>
      <c r="R31" s="4"/>
      <c r="S31" s="4"/>
      <c r="T31" s="4"/>
      <c r="U31" s="4"/>
      <c r="V31" s="4"/>
    </row>
    <row r="32" spans="1:22" x14ac:dyDescent="0.25">
      <c r="A32" s="2" t="s">
        <v>1249</v>
      </c>
      <c r="B32" s="6">
        <v>267000</v>
      </c>
      <c r="C32" s="4"/>
      <c r="D32" s="4"/>
      <c r="E32" s="4"/>
      <c r="F32" s="4"/>
      <c r="G32" s="4"/>
      <c r="H32" s="4"/>
      <c r="I32" s="4"/>
      <c r="J32" s="4"/>
      <c r="K32" s="4"/>
      <c r="L32" s="4"/>
      <c r="M32" s="4"/>
      <c r="N32" s="4"/>
      <c r="O32" s="4"/>
      <c r="P32" s="4"/>
      <c r="Q32" s="4"/>
      <c r="R32" s="4"/>
      <c r="S32" s="4"/>
      <c r="T32" s="4"/>
      <c r="U32" s="4"/>
      <c r="V32" s="4"/>
    </row>
    <row r="33" spans="1:22" ht="30" x14ac:dyDescent="0.25">
      <c r="A33" s="2" t="s">
        <v>1250</v>
      </c>
      <c r="B33" s="4"/>
      <c r="C33" s="4"/>
      <c r="D33" s="4"/>
      <c r="E33" s="4"/>
      <c r="F33" s="4"/>
      <c r="G33" s="4"/>
      <c r="H33" s="4"/>
      <c r="I33" s="4"/>
      <c r="J33" s="4">
        <v>1</v>
      </c>
      <c r="K33" s="4"/>
      <c r="L33" s="4"/>
      <c r="M33" s="4"/>
      <c r="N33" s="4"/>
      <c r="O33" s="4"/>
      <c r="P33" s="4"/>
      <c r="Q33" s="4"/>
      <c r="R33" s="4"/>
      <c r="S33" s="4"/>
      <c r="T33" s="4"/>
      <c r="U33" s="4"/>
      <c r="V33" s="4"/>
    </row>
    <row r="34" spans="1:22" ht="30" x14ac:dyDescent="0.25">
      <c r="A34" s="2" t="s">
        <v>1251</v>
      </c>
      <c r="B34" s="4" t="s">
        <v>1138</v>
      </c>
      <c r="C34" s="4" t="s">
        <v>1138</v>
      </c>
      <c r="D34" s="4"/>
      <c r="E34" s="4"/>
      <c r="F34" s="4"/>
      <c r="G34" s="4"/>
      <c r="H34" s="4"/>
      <c r="I34" s="4"/>
      <c r="J34" s="4"/>
      <c r="K34" s="4"/>
      <c r="L34" s="4"/>
      <c r="M34" s="4"/>
      <c r="N34" s="4"/>
      <c r="O34" s="4"/>
      <c r="P34" s="4"/>
      <c r="Q34" s="4"/>
      <c r="R34" s="4"/>
      <c r="S34" s="4"/>
      <c r="T34" s="4"/>
      <c r="U34" s="4"/>
      <c r="V34" s="4"/>
    </row>
    <row r="35" spans="1:22" x14ac:dyDescent="0.25">
      <c r="A35" s="2" t="s">
        <v>1252</v>
      </c>
      <c r="B35" s="4"/>
      <c r="C35" s="4"/>
      <c r="D35" s="4"/>
      <c r="E35" s="4"/>
      <c r="F35" s="4"/>
      <c r="G35" s="4"/>
      <c r="H35" s="4"/>
      <c r="I35" s="6">
        <v>8914000</v>
      </c>
      <c r="J35" s="6">
        <v>-8914000</v>
      </c>
      <c r="K35" s="4">
        <v>0</v>
      </c>
      <c r="L35" s="4"/>
      <c r="M35" s="4">
        <v>0</v>
      </c>
      <c r="N35" s="4">
        <v>0</v>
      </c>
      <c r="O35" s="4"/>
      <c r="P35" s="4"/>
      <c r="Q35" s="4"/>
      <c r="R35" s="4"/>
      <c r="S35" s="4"/>
      <c r="T35" s="6">
        <v>163000</v>
      </c>
      <c r="U35" s="6">
        <v>681000</v>
      </c>
      <c r="V35" s="4"/>
    </row>
    <row r="36" spans="1:22" ht="30" x14ac:dyDescent="0.25">
      <c r="A36" s="2" t="s">
        <v>1253</v>
      </c>
      <c r="B36" s="4" t="s">
        <v>1254</v>
      </c>
      <c r="C36" s="4" t="s">
        <v>1254</v>
      </c>
      <c r="D36" s="4"/>
      <c r="E36" s="4"/>
      <c r="F36" s="4"/>
      <c r="G36" s="4"/>
      <c r="H36" s="4"/>
      <c r="I36" s="4"/>
      <c r="J36" s="4"/>
      <c r="K36" s="4"/>
      <c r="L36" s="4"/>
      <c r="M36" s="4"/>
      <c r="N36" s="4"/>
      <c r="O36" s="4"/>
      <c r="P36" s="4"/>
      <c r="Q36" s="4"/>
      <c r="R36" s="4"/>
      <c r="S36" s="4"/>
      <c r="T36" s="4"/>
      <c r="U36" s="4"/>
      <c r="V36" s="4"/>
    </row>
    <row r="37" spans="1:22" ht="90" x14ac:dyDescent="0.25">
      <c r="A37" s="2" t="s">
        <v>1255</v>
      </c>
      <c r="B37" s="4" t="s">
        <v>434</v>
      </c>
      <c r="C37" s="4" t="s">
        <v>434</v>
      </c>
      <c r="D37" s="4"/>
      <c r="E37" s="4"/>
      <c r="F37" s="4"/>
      <c r="G37" s="4"/>
      <c r="H37" s="4"/>
      <c r="I37" s="4"/>
      <c r="J37" s="4"/>
      <c r="K37" s="4"/>
      <c r="L37" s="4"/>
      <c r="M37" s="4"/>
      <c r="N37" s="4"/>
      <c r="O37" s="4"/>
      <c r="P37" s="4"/>
      <c r="Q37" s="4"/>
      <c r="R37" s="4"/>
      <c r="S37" s="4"/>
      <c r="T37" s="4"/>
      <c r="U37" s="4"/>
      <c r="V37" s="4"/>
    </row>
    <row r="38" spans="1:22" ht="60" x14ac:dyDescent="0.25">
      <c r="A38" s="2" t="s">
        <v>1256</v>
      </c>
      <c r="B38" s="4" t="s">
        <v>439</v>
      </c>
      <c r="C38" s="4" t="s">
        <v>439</v>
      </c>
      <c r="D38" s="4"/>
      <c r="E38" s="4"/>
      <c r="F38" s="4"/>
      <c r="G38" s="4"/>
      <c r="H38" s="4"/>
      <c r="I38" s="4"/>
      <c r="J38" s="4"/>
      <c r="K38" s="4"/>
      <c r="L38" s="4"/>
      <c r="M38" s="4"/>
      <c r="N38" s="4"/>
      <c r="O38" s="4"/>
      <c r="P38" s="4"/>
      <c r="Q38" s="4"/>
      <c r="R38" s="4"/>
      <c r="S38" s="4"/>
      <c r="T38" s="4"/>
      <c r="U38" s="4"/>
      <c r="V38" s="4"/>
    </row>
    <row r="39" spans="1:22" ht="30" x14ac:dyDescent="0.25">
      <c r="A39" s="2" t="s">
        <v>1135</v>
      </c>
      <c r="B39" s="4"/>
      <c r="C39" s="4"/>
      <c r="D39" s="4"/>
      <c r="E39" s="4"/>
      <c r="F39" s="225">
        <v>0.1</v>
      </c>
      <c r="G39" s="4"/>
      <c r="H39" s="225">
        <v>0.1</v>
      </c>
      <c r="I39" s="4"/>
      <c r="J39" s="4"/>
      <c r="K39" s="4"/>
      <c r="L39" s="4"/>
      <c r="M39" s="4"/>
      <c r="N39" s="4"/>
      <c r="O39" s="4"/>
      <c r="P39" s="4"/>
      <c r="Q39" s="4"/>
      <c r="R39" s="4"/>
      <c r="S39" s="4"/>
      <c r="T39" s="4"/>
      <c r="U39" s="4"/>
      <c r="V39" s="4"/>
    </row>
    <row r="40" spans="1:22" ht="30" x14ac:dyDescent="0.25">
      <c r="A40" s="2" t="s">
        <v>1257</v>
      </c>
      <c r="B40" s="4" t="s">
        <v>1254</v>
      </c>
      <c r="C40" s="4" t="s">
        <v>1254</v>
      </c>
      <c r="D40" s="4"/>
      <c r="E40" s="4"/>
      <c r="F40" s="4"/>
      <c r="G40" s="4"/>
      <c r="H40" s="4"/>
      <c r="I40" s="4"/>
      <c r="J40" s="4"/>
      <c r="K40" s="4"/>
      <c r="L40" s="4"/>
      <c r="M40" s="4"/>
      <c r="N40" s="4"/>
      <c r="O40" s="4"/>
      <c r="P40" s="4"/>
      <c r="Q40" s="4"/>
      <c r="R40" s="4"/>
      <c r="S40" s="4"/>
      <c r="T40" s="4"/>
      <c r="U40" s="4"/>
      <c r="V40" s="4"/>
    </row>
    <row r="41" spans="1:22" ht="45" x14ac:dyDescent="0.25">
      <c r="A41" s="2" t="s">
        <v>1258</v>
      </c>
      <c r="B41" s="6">
        <v>-39000000</v>
      </c>
      <c r="C41" s="4"/>
      <c r="D41" s="4"/>
      <c r="E41" s="4"/>
      <c r="F41" s="4"/>
      <c r="G41" s="4"/>
      <c r="H41" s="4"/>
      <c r="I41" s="4"/>
      <c r="J41" s="6">
        <v>-13739000</v>
      </c>
      <c r="K41" s="6">
        <v>-20129000</v>
      </c>
      <c r="L41" s="4"/>
      <c r="M41" s="6">
        <v>-19990000</v>
      </c>
      <c r="N41" s="6">
        <v>-12294000</v>
      </c>
      <c r="O41" s="4"/>
      <c r="P41" s="4"/>
      <c r="Q41" s="4"/>
      <c r="R41" s="4"/>
      <c r="S41" s="4"/>
      <c r="T41" s="6">
        <v>-48351000</v>
      </c>
      <c r="U41" s="6">
        <v>-17521000</v>
      </c>
      <c r="V41" s="4"/>
    </row>
    <row r="42" spans="1:22" ht="45" x14ac:dyDescent="0.25">
      <c r="A42" s="2" t="s">
        <v>1259</v>
      </c>
      <c r="B42" s="6">
        <v>9000000</v>
      </c>
      <c r="C42" s="4"/>
      <c r="D42" s="4"/>
      <c r="E42" s="4"/>
      <c r="F42" s="4"/>
      <c r="G42" s="4"/>
      <c r="H42" s="4"/>
      <c r="I42" s="4"/>
      <c r="J42" s="4"/>
      <c r="K42" s="4"/>
      <c r="L42" s="4"/>
      <c r="M42" s="4"/>
      <c r="N42" s="4"/>
      <c r="O42" s="4"/>
      <c r="P42" s="4"/>
      <c r="Q42" s="4"/>
      <c r="R42" s="4"/>
      <c r="S42" s="4"/>
      <c r="T42" s="4"/>
      <c r="U42" s="4"/>
      <c r="V42" s="4"/>
    </row>
    <row r="43" spans="1:22" ht="30" x14ac:dyDescent="0.25">
      <c r="A43" s="2" t="s">
        <v>1260</v>
      </c>
      <c r="B43" s="225">
        <v>0.06</v>
      </c>
      <c r="C43" s="225">
        <v>0.06</v>
      </c>
      <c r="D43" s="4"/>
      <c r="E43" s="4"/>
      <c r="F43" s="4"/>
      <c r="G43" s="4"/>
      <c r="H43" s="4"/>
      <c r="I43" s="4"/>
      <c r="J43" s="4"/>
      <c r="K43" s="4"/>
      <c r="L43" s="4"/>
      <c r="M43" s="4"/>
      <c r="N43" s="4"/>
      <c r="O43" s="4"/>
      <c r="P43" s="4"/>
      <c r="Q43" s="4"/>
      <c r="R43" s="4"/>
      <c r="S43" s="4"/>
      <c r="T43" s="4"/>
      <c r="U43" s="4"/>
      <c r="V43" s="4"/>
    </row>
    <row r="44" spans="1:22" ht="30" x14ac:dyDescent="0.25">
      <c r="A44" s="2" t="s">
        <v>1261</v>
      </c>
      <c r="B44" s="4"/>
      <c r="C44" s="4"/>
      <c r="D44" s="4"/>
      <c r="E44" s="4"/>
      <c r="F44" s="4"/>
      <c r="G44" s="4"/>
      <c r="H44" s="4"/>
      <c r="I44" s="4"/>
      <c r="J44" s="225">
        <v>4.7500000000000001E-2</v>
      </c>
      <c r="K44" s="4"/>
      <c r="L44" s="4"/>
      <c r="M44" s="4"/>
      <c r="N44" s="4"/>
      <c r="O44" s="4"/>
      <c r="P44" s="4"/>
      <c r="Q44" s="4"/>
      <c r="R44" s="4"/>
      <c r="S44" s="4"/>
      <c r="T44" s="4"/>
      <c r="U44" s="4"/>
      <c r="V44" s="4"/>
    </row>
    <row r="45" spans="1:22" ht="30" x14ac:dyDescent="0.25">
      <c r="A45" s="2" t="s">
        <v>1262</v>
      </c>
      <c r="B45" s="4"/>
      <c r="C45" s="4"/>
      <c r="D45" s="4"/>
      <c r="E45" s="4"/>
      <c r="F45" s="4"/>
      <c r="G45" s="4"/>
      <c r="H45" s="4"/>
      <c r="I45" s="4"/>
      <c r="J45" s="4">
        <v>2018</v>
      </c>
      <c r="K45" s="4"/>
      <c r="L45" s="4"/>
      <c r="M45" s="4"/>
      <c r="N45" s="4"/>
      <c r="O45" s="4"/>
      <c r="P45" s="4"/>
      <c r="Q45" s="4"/>
      <c r="R45" s="4"/>
      <c r="S45" s="4"/>
      <c r="T45" s="4"/>
      <c r="U45" s="4"/>
      <c r="V45" s="4"/>
    </row>
    <row r="46" spans="1:22" ht="45" x14ac:dyDescent="0.25">
      <c r="A46" s="2" t="s">
        <v>1263</v>
      </c>
      <c r="B46" s="4"/>
      <c r="C46" s="4"/>
      <c r="D46" s="4"/>
      <c r="E46" s="4"/>
      <c r="F46" s="4"/>
      <c r="G46" s="4"/>
      <c r="H46" s="4"/>
      <c r="I46" s="4"/>
      <c r="J46" s="225">
        <v>0.01</v>
      </c>
      <c r="K46" s="4"/>
      <c r="L46" s="4"/>
      <c r="M46" s="4"/>
      <c r="N46" s="4"/>
      <c r="O46" s="4"/>
      <c r="P46" s="4"/>
      <c r="Q46" s="4"/>
      <c r="R46" s="4"/>
      <c r="S46" s="4"/>
      <c r="T46" s="4"/>
      <c r="U46" s="4"/>
      <c r="V46" s="4"/>
    </row>
    <row r="47" spans="1:22" ht="30" x14ac:dyDescent="0.25">
      <c r="A47" s="2" t="s">
        <v>1264</v>
      </c>
      <c r="B47" s="4"/>
      <c r="C47" s="4"/>
      <c r="D47" s="4"/>
      <c r="E47" s="4"/>
      <c r="F47" s="4"/>
      <c r="G47" s="4"/>
      <c r="H47" s="4"/>
      <c r="I47" s="4"/>
      <c r="J47" s="6">
        <v>40000</v>
      </c>
      <c r="K47" s="4"/>
      <c r="L47" s="4"/>
      <c r="M47" s="4"/>
      <c r="N47" s="4"/>
      <c r="O47" s="4"/>
      <c r="P47" s="4"/>
      <c r="Q47" s="4"/>
      <c r="R47" s="4"/>
      <c r="S47" s="4"/>
      <c r="T47" s="4"/>
      <c r="U47" s="4"/>
      <c r="V47" s="4"/>
    </row>
    <row r="48" spans="1:22" ht="30" x14ac:dyDescent="0.25">
      <c r="A48" s="2" t="s">
        <v>1265</v>
      </c>
      <c r="B48" s="4"/>
      <c r="C48" s="4"/>
      <c r="D48" s="4"/>
      <c r="E48" s="4"/>
      <c r="F48" s="4"/>
      <c r="G48" s="4"/>
      <c r="H48" s="4"/>
      <c r="I48" s="4"/>
      <c r="J48" s="8">
        <v>100000</v>
      </c>
      <c r="K48" s="4"/>
      <c r="L48" s="4"/>
      <c r="M48" s="4"/>
      <c r="N48" s="4"/>
      <c r="O48" s="4"/>
      <c r="P48" s="4"/>
      <c r="Q48" s="4"/>
      <c r="R48" s="4"/>
      <c r="S48" s="4"/>
      <c r="T48" s="4"/>
      <c r="U48" s="4"/>
      <c r="V48" s="4"/>
    </row>
  </sheetData>
  <mergeCells count="5">
    <mergeCell ref="A1:A5"/>
    <mergeCell ref="B1:E1"/>
    <mergeCell ref="J1:K1"/>
    <mergeCell ref="M1:O1"/>
    <mergeCell ref="T1:U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66</v>
      </c>
      <c r="B1" s="1" t="s">
        <v>1150</v>
      </c>
      <c r="C1" s="9" t="s">
        <v>2</v>
      </c>
      <c r="D1" s="9"/>
      <c r="E1" s="9"/>
    </row>
    <row r="2" spans="1:5" ht="30" x14ac:dyDescent="0.25">
      <c r="A2" s="1" t="s">
        <v>30</v>
      </c>
      <c r="B2" s="310">
        <v>41760</v>
      </c>
      <c r="C2" s="1" t="s">
        <v>3</v>
      </c>
      <c r="D2" s="1" t="s">
        <v>31</v>
      </c>
      <c r="E2" s="1" t="s">
        <v>73</v>
      </c>
    </row>
    <row r="3" spans="1:5" ht="30" x14ac:dyDescent="0.25">
      <c r="A3" s="3" t="s">
        <v>305</v>
      </c>
      <c r="B3" s="4"/>
      <c r="C3" s="4"/>
      <c r="D3" s="4"/>
      <c r="E3" s="4"/>
    </row>
    <row r="4" spans="1:5" x14ac:dyDescent="0.25">
      <c r="A4" s="2" t="s">
        <v>317</v>
      </c>
      <c r="B4" s="4"/>
      <c r="C4" s="8">
        <v>-9304</v>
      </c>
      <c r="D4" s="4"/>
      <c r="E4" s="4"/>
    </row>
    <row r="5" spans="1:5" x14ac:dyDescent="0.25">
      <c r="A5" s="2" t="s">
        <v>1221</v>
      </c>
      <c r="B5" s="4"/>
      <c r="C5" s="4"/>
      <c r="D5" s="4"/>
      <c r="E5" s="4"/>
    </row>
    <row r="6" spans="1:5" ht="30" x14ac:dyDescent="0.25">
      <c r="A6" s="3" t="s">
        <v>305</v>
      </c>
      <c r="B6" s="4"/>
      <c r="C6" s="4"/>
      <c r="D6" s="4"/>
      <c r="E6" s="4"/>
    </row>
    <row r="7" spans="1:5" ht="30" x14ac:dyDescent="0.25">
      <c r="A7" s="2" t="s">
        <v>1267</v>
      </c>
      <c r="B7" s="4"/>
      <c r="C7" s="6">
        <v>181606</v>
      </c>
      <c r="D7" s="6">
        <v>197057</v>
      </c>
      <c r="E7" s="4"/>
    </row>
    <row r="8" spans="1:5" x14ac:dyDescent="0.25">
      <c r="A8" s="2" t="s">
        <v>313</v>
      </c>
      <c r="B8" s="4"/>
      <c r="C8" s="6">
        <v>3683</v>
      </c>
      <c r="D8" s="6">
        <v>4424</v>
      </c>
      <c r="E8" s="6">
        <v>3943</v>
      </c>
    </row>
    <row r="9" spans="1:5" x14ac:dyDescent="0.25">
      <c r="A9" s="2" t="s">
        <v>314</v>
      </c>
      <c r="B9" s="4"/>
      <c r="C9" s="6">
        <v>8762</v>
      </c>
      <c r="D9" s="6">
        <v>8070</v>
      </c>
      <c r="E9" s="6">
        <v>8514</v>
      </c>
    </row>
    <row r="10" spans="1:5" x14ac:dyDescent="0.25">
      <c r="A10" s="2" t="s">
        <v>315</v>
      </c>
      <c r="B10" s="4"/>
      <c r="C10" s="4">
        <v>163</v>
      </c>
      <c r="D10" s="4">
        <v>681</v>
      </c>
      <c r="E10" s="4"/>
    </row>
    <row r="11" spans="1:5" x14ac:dyDescent="0.25">
      <c r="A11" s="2" t="s">
        <v>317</v>
      </c>
      <c r="B11" s="4"/>
      <c r="C11" s="6">
        <v>-9304</v>
      </c>
      <c r="D11" s="4">
        <v>0</v>
      </c>
      <c r="E11" s="4"/>
    </row>
    <row r="12" spans="1:5" ht="30" x14ac:dyDescent="0.25">
      <c r="A12" s="2" t="s">
        <v>319</v>
      </c>
      <c r="B12" s="4"/>
      <c r="C12" s="4">
        <v>0</v>
      </c>
      <c r="D12" s="4">
        <v>0</v>
      </c>
      <c r="E12" s="4"/>
    </row>
    <row r="13" spans="1:5" x14ac:dyDescent="0.25">
      <c r="A13" s="2" t="s">
        <v>321</v>
      </c>
      <c r="B13" s="4"/>
      <c r="C13" s="6">
        <v>29023</v>
      </c>
      <c r="D13" s="6">
        <v>-20806</v>
      </c>
      <c r="E13" s="4"/>
    </row>
    <row r="14" spans="1:5" x14ac:dyDescent="0.25">
      <c r="A14" s="2" t="s">
        <v>325</v>
      </c>
      <c r="B14" s="4"/>
      <c r="C14" s="4">
        <v>0</v>
      </c>
      <c r="D14" s="4">
        <v>0</v>
      </c>
      <c r="E14" s="4"/>
    </row>
    <row r="15" spans="1:5" x14ac:dyDescent="0.25">
      <c r="A15" s="2" t="s">
        <v>326</v>
      </c>
      <c r="B15" s="4"/>
      <c r="C15" s="6">
        <v>-8494</v>
      </c>
      <c r="D15" s="6">
        <v>-7812</v>
      </c>
      <c r="E15" s="4"/>
    </row>
    <row r="16" spans="1:5" x14ac:dyDescent="0.25">
      <c r="A16" s="2" t="s">
        <v>331</v>
      </c>
      <c r="B16" s="4"/>
      <c r="C16" s="4">
        <v>-40</v>
      </c>
      <c r="D16" s="4">
        <v>-8</v>
      </c>
      <c r="E16" s="4"/>
    </row>
    <row r="17" spans="1:5" ht="30" x14ac:dyDescent="0.25">
      <c r="A17" s="2" t="s">
        <v>1268</v>
      </c>
      <c r="B17" s="4"/>
      <c r="C17" s="6">
        <v>205399</v>
      </c>
      <c r="D17" s="6">
        <v>181606</v>
      </c>
      <c r="E17" s="6">
        <v>197057</v>
      </c>
    </row>
    <row r="18" spans="1:5" x14ac:dyDescent="0.25">
      <c r="A18" s="2" t="s">
        <v>1219</v>
      </c>
      <c r="B18" s="4"/>
      <c r="C18" s="4"/>
      <c r="D18" s="4"/>
      <c r="E18" s="4"/>
    </row>
    <row r="19" spans="1:5" ht="30" x14ac:dyDescent="0.25">
      <c r="A19" s="3" t="s">
        <v>305</v>
      </c>
      <c r="B19" s="4"/>
      <c r="C19" s="4"/>
      <c r="D19" s="4"/>
      <c r="E19" s="4"/>
    </row>
    <row r="20" spans="1:5" ht="30" x14ac:dyDescent="0.25">
      <c r="A20" s="2" t="s">
        <v>1267</v>
      </c>
      <c r="B20" s="4"/>
      <c r="C20" s="6">
        <v>60830</v>
      </c>
      <c r="D20" s="6">
        <v>59210</v>
      </c>
      <c r="E20" s="4"/>
    </row>
    <row r="21" spans="1:5" x14ac:dyDescent="0.25">
      <c r="A21" s="2" t="s">
        <v>313</v>
      </c>
      <c r="B21" s="4"/>
      <c r="C21" s="4">
        <v>0</v>
      </c>
      <c r="D21" s="4">
        <v>0</v>
      </c>
      <c r="E21" s="4">
        <v>0</v>
      </c>
    </row>
    <row r="22" spans="1:5" x14ac:dyDescent="0.25">
      <c r="A22" s="2" t="s">
        <v>314</v>
      </c>
      <c r="B22" s="4"/>
      <c r="C22" s="6">
        <v>2695</v>
      </c>
      <c r="D22" s="6">
        <v>2551</v>
      </c>
      <c r="E22" s="6">
        <v>2506</v>
      </c>
    </row>
    <row r="23" spans="1:5" x14ac:dyDescent="0.25">
      <c r="A23" s="2" t="s">
        <v>315</v>
      </c>
      <c r="B23" s="4"/>
      <c r="C23" s="4">
        <v>0</v>
      </c>
      <c r="D23" s="4">
        <v>0</v>
      </c>
      <c r="E23" s="4"/>
    </row>
    <row r="24" spans="1:5" x14ac:dyDescent="0.25">
      <c r="A24" s="2" t="s">
        <v>317</v>
      </c>
      <c r="B24" s="4"/>
      <c r="C24" s="4">
        <v>0</v>
      </c>
      <c r="D24" s="4">
        <v>0</v>
      </c>
      <c r="E24" s="4"/>
    </row>
    <row r="25" spans="1:5" ht="30" x14ac:dyDescent="0.25">
      <c r="A25" s="2" t="s">
        <v>319</v>
      </c>
      <c r="B25" s="4"/>
      <c r="C25" s="6">
        <v>-4351</v>
      </c>
      <c r="D25" s="6">
        <v>1154</v>
      </c>
      <c r="E25" s="4"/>
    </row>
    <row r="26" spans="1:5" x14ac:dyDescent="0.25">
      <c r="A26" s="2" t="s">
        <v>321</v>
      </c>
      <c r="B26" s="4"/>
      <c r="C26" s="6">
        <v>13993</v>
      </c>
      <c r="D26" s="4">
        <v>-823</v>
      </c>
      <c r="E26" s="4"/>
    </row>
    <row r="27" spans="1:5" x14ac:dyDescent="0.25">
      <c r="A27" s="2" t="s">
        <v>325</v>
      </c>
      <c r="B27" s="4"/>
      <c r="C27" s="4">
        <v>0</v>
      </c>
      <c r="D27" s="4">
        <v>0</v>
      </c>
      <c r="E27" s="4"/>
    </row>
    <row r="28" spans="1:5" x14ac:dyDescent="0.25">
      <c r="A28" s="2" t="s">
        <v>326</v>
      </c>
      <c r="B28" s="4"/>
      <c r="C28" s="6">
        <v>-2644</v>
      </c>
      <c r="D28" s="6">
        <v>-1262</v>
      </c>
      <c r="E28" s="4"/>
    </row>
    <row r="29" spans="1:5" x14ac:dyDescent="0.25">
      <c r="A29" s="2" t="s">
        <v>331</v>
      </c>
      <c r="B29" s="4"/>
      <c r="C29" s="4">
        <v>0</v>
      </c>
      <c r="D29" s="4">
        <v>0</v>
      </c>
      <c r="E29" s="4"/>
    </row>
    <row r="30" spans="1:5" ht="30" x14ac:dyDescent="0.25">
      <c r="A30" s="2" t="s">
        <v>1268</v>
      </c>
      <c r="B30" s="4"/>
      <c r="C30" s="6">
        <v>70523</v>
      </c>
      <c r="D30" s="6">
        <v>60830</v>
      </c>
      <c r="E30" s="6">
        <v>59210</v>
      </c>
    </row>
    <row r="31" spans="1:5" ht="30" x14ac:dyDescent="0.25">
      <c r="A31" s="2" t="s">
        <v>1217</v>
      </c>
      <c r="B31" s="4"/>
      <c r="C31" s="4"/>
      <c r="D31" s="4"/>
      <c r="E31" s="4"/>
    </row>
    <row r="32" spans="1:5" ht="30" x14ac:dyDescent="0.25">
      <c r="A32" s="3" t="s">
        <v>305</v>
      </c>
      <c r="B32" s="4"/>
      <c r="C32" s="4"/>
      <c r="D32" s="4"/>
      <c r="E32" s="4"/>
    </row>
    <row r="33" spans="1:5" ht="30" x14ac:dyDescent="0.25">
      <c r="A33" s="2" t="s">
        <v>1267</v>
      </c>
      <c r="B33" s="4"/>
      <c r="C33" s="6">
        <v>20129</v>
      </c>
      <c r="D33" s="6">
        <v>22806</v>
      </c>
      <c r="E33" s="4"/>
    </row>
    <row r="34" spans="1:5" x14ac:dyDescent="0.25">
      <c r="A34" s="2" t="s">
        <v>313</v>
      </c>
      <c r="B34" s="4"/>
      <c r="C34" s="4">
        <v>505</v>
      </c>
      <c r="D34" s="4">
        <v>943</v>
      </c>
      <c r="E34" s="4">
        <v>804</v>
      </c>
    </row>
    <row r="35" spans="1:5" x14ac:dyDescent="0.25">
      <c r="A35" s="2" t="s">
        <v>314</v>
      </c>
      <c r="B35" s="4"/>
      <c r="C35" s="4">
        <v>688</v>
      </c>
      <c r="D35" s="4">
        <v>926</v>
      </c>
      <c r="E35" s="4">
        <v>919</v>
      </c>
    </row>
    <row r="36" spans="1:5" x14ac:dyDescent="0.25">
      <c r="A36" s="2" t="s">
        <v>315</v>
      </c>
      <c r="B36" s="6">
        <v>8914</v>
      </c>
      <c r="C36" s="6">
        <v>-8914</v>
      </c>
      <c r="D36" s="4">
        <v>0</v>
      </c>
      <c r="E36" s="4"/>
    </row>
    <row r="37" spans="1:5" x14ac:dyDescent="0.25">
      <c r="A37" s="2" t="s">
        <v>317</v>
      </c>
      <c r="B37" s="4"/>
      <c r="C37" s="4">
        <v>0</v>
      </c>
      <c r="D37" s="4">
        <v>0</v>
      </c>
      <c r="E37" s="4"/>
    </row>
    <row r="38" spans="1:5" ht="30" x14ac:dyDescent="0.25">
      <c r="A38" s="2" t="s">
        <v>319</v>
      </c>
      <c r="B38" s="4"/>
      <c r="C38" s="4">
        <v>0</v>
      </c>
      <c r="D38" s="4">
        <v>0</v>
      </c>
      <c r="E38" s="4"/>
    </row>
    <row r="39" spans="1:5" x14ac:dyDescent="0.25">
      <c r="A39" s="2" t="s">
        <v>321</v>
      </c>
      <c r="B39" s="4"/>
      <c r="C39" s="6">
        <v>1920</v>
      </c>
      <c r="D39" s="6">
        <v>-3949</v>
      </c>
      <c r="E39" s="4"/>
    </row>
    <row r="40" spans="1:5" x14ac:dyDescent="0.25">
      <c r="A40" s="2" t="s">
        <v>325</v>
      </c>
      <c r="B40" s="4"/>
      <c r="C40" s="4">
        <v>386</v>
      </c>
      <c r="D40" s="4">
        <v>423</v>
      </c>
      <c r="E40" s="4"/>
    </row>
    <row r="41" spans="1:5" x14ac:dyDescent="0.25">
      <c r="A41" s="2" t="s">
        <v>326</v>
      </c>
      <c r="B41" s="4"/>
      <c r="C41" s="4">
        <v>0</v>
      </c>
      <c r="D41" s="4">
        <v>0</v>
      </c>
      <c r="E41" s="4"/>
    </row>
    <row r="42" spans="1:5" x14ac:dyDescent="0.25">
      <c r="A42" s="2" t="s">
        <v>331</v>
      </c>
      <c r="B42" s="4"/>
      <c r="C42" s="4">
        <v>-975</v>
      </c>
      <c r="D42" s="6">
        <v>-1020</v>
      </c>
      <c r="E42" s="4"/>
    </row>
    <row r="43" spans="1:5" ht="30" x14ac:dyDescent="0.25">
      <c r="A43" s="2" t="s">
        <v>1268</v>
      </c>
      <c r="B43" s="4"/>
      <c r="C43" s="8">
        <v>13739</v>
      </c>
      <c r="D43" s="8">
        <v>20129</v>
      </c>
      <c r="E43" s="8">
        <v>22806</v>
      </c>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0.28515625" bestFit="1" customWidth="1"/>
    <col min="6" max="10" width="33.42578125" bestFit="1" customWidth="1"/>
    <col min="11" max="12" width="36.5703125" bestFit="1" customWidth="1"/>
  </cols>
  <sheetData>
    <row r="1" spans="1:12" ht="15" customHeight="1" x14ac:dyDescent="0.25">
      <c r="A1" s="1" t="s">
        <v>1269</v>
      </c>
      <c r="B1" s="1" t="s">
        <v>2</v>
      </c>
      <c r="C1" s="1"/>
      <c r="D1" s="9" t="s">
        <v>2</v>
      </c>
      <c r="E1" s="9"/>
      <c r="F1" s="9"/>
      <c r="G1" s="9"/>
      <c r="H1" s="9"/>
      <c r="I1" s="1"/>
      <c r="J1" s="1"/>
      <c r="K1" s="9" t="s">
        <v>2</v>
      </c>
      <c r="L1" s="9"/>
    </row>
    <row r="2" spans="1:12" ht="30" x14ac:dyDescent="0.25">
      <c r="A2" s="1" t="s">
        <v>30</v>
      </c>
      <c r="B2" s="1" t="s">
        <v>31</v>
      </c>
      <c r="C2" s="1" t="s">
        <v>3</v>
      </c>
      <c r="D2" s="1" t="s">
        <v>3</v>
      </c>
      <c r="E2" s="1" t="s">
        <v>31</v>
      </c>
      <c r="F2" s="1" t="s">
        <v>3</v>
      </c>
      <c r="G2" s="1" t="s">
        <v>31</v>
      </c>
      <c r="H2" s="1" t="s">
        <v>73</v>
      </c>
      <c r="I2" s="1" t="s">
        <v>3</v>
      </c>
      <c r="J2" s="1" t="s">
        <v>31</v>
      </c>
      <c r="K2" s="1" t="s">
        <v>3</v>
      </c>
      <c r="L2" s="1" t="s">
        <v>31</v>
      </c>
    </row>
    <row r="3" spans="1:12" ht="30" x14ac:dyDescent="0.25">
      <c r="A3" s="1"/>
      <c r="B3" s="1" t="s">
        <v>1192</v>
      </c>
      <c r="C3" s="1" t="s">
        <v>1192</v>
      </c>
      <c r="D3" s="1" t="s">
        <v>1221</v>
      </c>
      <c r="E3" s="1" t="s">
        <v>1221</v>
      </c>
      <c r="F3" s="1" t="s">
        <v>1219</v>
      </c>
      <c r="G3" s="1" t="s">
        <v>1219</v>
      </c>
      <c r="H3" s="1" t="s">
        <v>1219</v>
      </c>
      <c r="I3" s="1" t="s">
        <v>1219</v>
      </c>
      <c r="J3" s="1" t="s">
        <v>1219</v>
      </c>
      <c r="K3" s="1" t="s">
        <v>1217</v>
      </c>
      <c r="L3" s="1" t="s">
        <v>1217</v>
      </c>
    </row>
    <row r="4" spans="1:12" x14ac:dyDescent="0.25">
      <c r="A4" s="1"/>
      <c r="B4" s="1"/>
      <c r="C4" s="1"/>
      <c r="D4" s="1" t="s">
        <v>1192</v>
      </c>
      <c r="E4" s="1" t="s">
        <v>1192</v>
      </c>
      <c r="F4" s="1" t="s">
        <v>1192</v>
      </c>
      <c r="G4" s="1" t="s">
        <v>1192</v>
      </c>
      <c r="H4" s="1" t="s">
        <v>1192</v>
      </c>
      <c r="I4" s="1" t="s">
        <v>1193</v>
      </c>
      <c r="J4" s="1" t="s">
        <v>1193</v>
      </c>
      <c r="K4" s="1" t="s">
        <v>1192</v>
      </c>
      <c r="L4" s="1" t="s">
        <v>1192</v>
      </c>
    </row>
    <row r="5" spans="1:12" x14ac:dyDescent="0.25">
      <c r="A5" s="3" t="s">
        <v>337</v>
      </c>
      <c r="B5" s="4"/>
      <c r="C5" s="4"/>
      <c r="D5" s="4"/>
      <c r="E5" s="4"/>
      <c r="F5" s="4"/>
      <c r="G5" s="4"/>
      <c r="H5" s="4"/>
      <c r="I5" s="4"/>
      <c r="J5" s="4"/>
      <c r="K5" s="4"/>
      <c r="L5" s="4"/>
    </row>
    <row r="6" spans="1:12" ht="30" x14ac:dyDescent="0.25">
      <c r="A6" s="2" t="s">
        <v>1270</v>
      </c>
      <c r="B6" s="4"/>
      <c r="C6" s="8">
        <v>157048</v>
      </c>
      <c r="D6" s="8">
        <v>164085</v>
      </c>
      <c r="E6" s="8">
        <v>140218</v>
      </c>
      <c r="F6" s="8">
        <v>48536</v>
      </c>
      <c r="G6" s="8">
        <v>41875</v>
      </c>
      <c r="H6" s="4"/>
      <c r="I6" s="4" t="s">
        <v>1271</v>
      </c>
      <c r="J6" s="4" t="s">
        <v>1272</v>
      </c>
      <c r="K6" s="8">
        <v>0</v>
      </c>
      <c r="L6" s="8">
        <v>0</v>
      </c>
    </row>
    <row r="7" spans="1:12" x14ac:dyDescent="0.25">
      <c r="A7" s="2" t="s">
        <v>339</v>
      </c>
      <c r="B7" s="4"/>
      <c r="C7" s="4"/>
      <c r="D7" s="6">
        <v>10761</v>
      </c>
      <c r="E7" s="6">
        <v>26679</v>
      </c>
      <c r="F7" s="6">
        <v>5936</v>
      </c>
      <c r="G7" s="6">
        <v>5061</v>
      </c>
      <c r="H7" s="4"/>
      <c r="I7" s="4"/>
      <c r="J7" s="4"/>
      <c r="K7" s="4">
        <v>0</v>
      </c>
      <c r="L7" s="4">
        <v>0</v>
      </c>
    </row>
    <row r="8" spans="1:12" ht="30" x14ac:dyDescent="0.25">
      <c r="A8" s="2" t="s">
        <v>319</v>
      </c>
      <c r="B8" s="4"/>
      <c r="C8" s="4"/>
      <c r="D8" s="4">
        <v>0</v>
      </c>
      <c r="E8" s="4">
        <v>0</v>
      </c>
      <c r="F8" s="6">
        <v>-3144</v>
      </c>
      <c r="G8" s="6">
        <v>1098</v>
      </c>
      <c r="H8" s="4"/>
      <c r="I8" s="4"/>
      <c r="J8" s="4"/>
      <c r="K8" s="4">
        <v>0</v>
      </c>
      <c r="L8" s="4">
        <v>0</v>
      </c>
    </row>
    <row r="9" spans="1:12" x14ac:dyDescent="0.25">
      <c r="A9" s="2" t="s">
        <v>341</v>
      </c>
      <c r="B9" s="6">
        <v>5000</v>
      </c>
      <c r="C9" s="4"/>
      <c r="D9" s="4">
        <v>40</v>
      </c>
      <c r="E9" s="6">
        <v>5008</v>
      </c>
      <c r="F9" s="6">
        <v>1849</v>
      </c>
      <c r="G9" s="6">
        <v>1764</v>
      </c>
      <c r="H9" s="6">
        <v>1786</v>
      </c>
      <c r="I9" s="4"/>
      <c r="J9" s="4"/>
      <c r="K9" s="4">
        <v>589</v>
      </c>
      <c r="L9" s="4">
        <v>597</v>
      </c>
    </row>
    <row r="10" spans="1:12" x14ac:dyDescent="0.25">
      <c r="A10" s="2" t="s">
        <v>325</v>
      </c>
      <c r="B10" s="4"/>
      <c r="C10" s="4"/>
      <c r="D10" s="4">
        <v>0</v>
      </c>
      <c r="E10" s="4">
        <v>0</v>
      </c>
      <c r="F10" s="4">
        <v>0</v>
      </c>
      <c r="G10" s="4">
        <v>0</v>
      </c>
      <c r="H10" s="4"/>
      <c r="I10" s="4"/>
      <c r="J10" s="4"/>
      <c r="K10" s="4">
        <v>386</v>
      </c>
      <c r="L10" s="4">
        <v>423</v>
      </c>
    </row>
    <row r="11" spans="1:12" x14ac:dyDescent="0.25">
      <c r="A11" s="2" t="s">
        <v>317</v>
      </c>
      <c r="B11" s="4"/>
      <c r="C11" s="4"/>
      <c r="D11" s="6">
        <v>-9304</v>
      </c>
      <c r="E11" s="4">
        <v>0</v>
      </c>
      <c r="F11" s="4">
        <v>0</v>
      </c>
      <c r="G11" s="4">
        <v>0</v>
      </c>
      <c r="H11" s="4"/>
      <c r="I11" s="4"/>
      <c r="J11" s="4"/>
      <c r="K11" s="4">
        <v>0</v>
      </c>
      <c r="L11" s="4">
        <v>0</v>
      </c>
    </row>
    <row r="12" spans="1:12" x14ac:dyDescent="0.25">
      <c r="A12" s="2" t="s">
        <v>342</v>
      </c>
      <c r="B12" s="4"/>
      <c r="C12" s="4"/>
      <c r="D12" s="6">
        <v>-8534</v>
      </c>
      <c r="E12" s="6">
        <v>-7820</v>
      </c>
      <c r="F12" s="6">
        <v>-2644</v>
      </c>
      <c r="G12" s="6">
        <v>-1262</v>
      </c>
      <c r="H12" s="4"/>
      <c r="I12" s="4"/>
      <c r="J12" s="4"/>
      <c r="K12" s="4">
        <v>-975</v>
      </c>
      <c r="L12" s="6">
        <v>-1020</v>
      </c>
    </row>
    <row r="13" spans="1:12" ht="30" x14ac:dyDescent="0.25">
      <c r="A13" s="2" t="s">
        <v>1273</v>
      </c>
      <c r="B13" s="4"/>
      <c r="C13" s="8">
        <v>157048</v>
      </c>
      <c r="D13" s="8">
        <v>157048</v>
      </c>
      <c r="E13" s="8">
        <v>164085</v>
      </c>
      <c r="F13" s="8">
        <v>50533</v>
      </c>
      <c r="G13" s="8">
        <v>48536</v>
      </c>
      <c r="H13" s="8">
        <v>41875</v>
      </c>
      <c r="I13" s="4" t="s">
        <v>1271</v>
      </c>
      <c r="J13" s="4" t="s">
        <v>1272</v>
      </c>
      <c r="K13" s="8">
        <v>0</v>
      </c>
      <c r="L13" s="8">
        <v>0</v>
      </c>
    </row>
  </sheetData>
  <mergeCells count="2">
    <mergeCell ref="D1:H1"/>
    <mergeCell ref="K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2.28515625" bestFit="1" customWidth="1"/>
    <col min="3" max="5" width="30.28515625" bestFit="1" customWidth="1"/>
    <col min="6" max="10" width="33.42578125" bestFit="1" customWidth="1"/>
    <col min="11" max="13" width="36.5703125" bestFit="1" customWidth="1"/>
  </cols>
  <sheetData>
    <row r="1" spans="1:13" ht="45" x14ac:dyDescent="0.25">
      <c r="A1" s="1" t="s">
        <v>1274</v>
      </c>
      <c r="B1" s="1" t="s">
        <v>3</v>
      </c>
      <c r="C1" s="1" t="s">
        <v>3</v>
      </c>
      <c r="D1" s="1" t="s">
        <v>31</v>
      </c>
      <c r="E1" s="1" t="s">
        <v>73</v>
      </c>
      <c r="F1" s="1" t="s">
        <v>3</v>
      </c>
      <c r="G1" s="1" t="s">
        <v>3</v>
      </c>
      <c r="H1" s="1" t="s">
        <v>31</v>
      </c>
      <c r="I1" s="1" t="s">
        <v>31</v>
      </c>
      <c r="J1" s="1" t="s">
        <v>73</v>
      </c>
      <c r="K1" s="1" t="s">
        <v>3</v>
      </c>
      <c r="L1" s="1" t="s">
        <v>31</v>
      </c>
      <c r="M1" s="1" t="s">
        <v>73</v>
      </c>
    </row>
    <row r="2" spans="1:13" ht="30" x14ac:dyDescent="0.25">
      <c r="A2" s="1" t="s">
        <v>30</v>
      </c>
      <c r="B2" s="1" t="s">
        <v>1192</v>
      </c>
      <c r="C2" s="1" t="s">
        <v>1221</v>
      </c>
      <c r="D2" s="1" t="s">
        <v>1221</v>
      </c>
      <c r="E2" s="1" t="s">
        <v>1221</v>
      </c>
      <c r="F2" s="1" t="s">
        <v>1219</v>
      </c>
      <c r="G2" s="1" t="s">
        <v>1219</v>
      </c>
      <c r="H2" s="1" t="s">
        <v>1219</v>
      </c>
      <c r="I2" s="1" t="s">
        <v>1219</v>
      </c>
      <c r="J2" s="1" t="s">
        <v>1219</v>
      </c>
      <c r="K2" s="1" t="s">
        <v>1217</v>
      </c>
      <c r="L2" s="1" t="s">
        <v>1217</v>
      </c>
      <c r="M2" s="1" t="s">
        <v>1217</v>
      </c>
    </row>
    <row r="3" spans="1:13" x14ac:dyDescent="0.25">
      <c r="A3" s="1"/>
      <c r="B3" s="1"/>
      <c r="C3" s="1" t="s">
        <v>1192</v>
      </c>
      <c r="D3" s="1" t="s">
        <v>1192</v>
      </c>
      <c r="E3" s="1" t="s">
        <v>1192</v>
      </c>
      <c r="F3" s="1" t="s">
        <v>1192</v>
      </c>
      <c r="G3" s="1" t="s">
        <v>1193</v>
      </c>
      <c r="H3" s="1" t="s">
        <v>1192</v>
      </c>
      <c r="I3" s="1" t="s">
        <v>1193</v>
      </c>
      <c r="J3" s="1" t="s">
        <v>1192</v>
      </c>
      <c r="K3" s="1" t="s">
        <v>1192</v>
      </c>
      <c r="L3" s="1" t="s">
        <v>1192</v>
      </c>
      <c r="M3" s="1" t="s">
        <v>1192</v>
      </c>
    </row>
    <row r="4" spans="1:13" x14ac:dyDescent="0.25">
      <c r="A4" s="3" t="s">
        <v>347</v>
      </c>
      <c r="B4" s="4"/>
      <c r="C4" s="4"/>
      <c r="D4" s="4"/>
      <c r="E4" s="4"/>
      <c r="F4" s="4"/>
      <c r="G4" s="4"/>
      <c r="H4" s="4"/>
      <c r="I4" s="4"/>
      <c r="J4" s="4"/>
      <c r="K4" s="4"/>
      <c r="L4" s="4"/>
      <c r="M4" s="4"/>
    </row>
    <row r="5" spans="1:13" x14ac:dyDescent="0.25">
      <c r="A5" s="2" t="s">
        <v>348</v>
      </c>
      <c r="B5" s="8">
        <v>157048</v>
      </c>
      <c r="C5" s="8">
        <v>157048</v>
      </c>
      <c r="D5" s="8">
        <v>164085</v>
      </c>
      <c r="E5" s="8">
        <v>140218</v>
      </c>
      <c r="F5" s="8">
        <v>50533</v>
      </c>
      <c r="G5" s="4" t="s">
        <v>1271</v>
      </c>
      <c r="H5" s="8">
        <v>48536</v>
      </c>
      <c r="I5" s="4" t="s">
        <v>1272</v>
      </c>
      <c r="J5" s="8">
        <v>41875</v>
      </c>
      <c r="K5" s="8">
        <v>0</v>
      </c>
      <c r="L5" s="8">
        <v>0</v>
      </c>
      <c r="M5" s="8">
        <v>0</v>
      </c>
    </row>
    <row r="6" spans="1:13" x14ac:dyDescent="0.25">
      <c r="A6" s="2" t="s">
        <v>349</v>
      </c>
      <c r="B6" s="4"/>
      <c r="C6" s="6">
        <v>205399</v>
      </c>
      <c r="D6" s="6">
        <v>181606</v>
      </c>
      <c r="E6" s="6">
        <v>197057</v>
      </c>
      <c r="F6" s="6">
        <v>70523</v>
      </c>
      <c r="G6" s="4"/>
      <c r="H6" s="6">
        <v>60830</v>
      </c>
      <c r="I6" s="4"/>
      <c r="J6" s="6">
        <v>59210</v>
      </c>
      <c r="K6" s="6">
        <v>13739</v>
      </c>
      <c r="L6" s="6">
        <v>20129</v>
      </c>
      <c r="M6" s="6">
        <v>22806</v>
      </c>
    </row>
    <row r="7" spans="1:13" x14ac:dyDescent="0.25">
      <c r="A7" s="2" t="s">
        <v>1275</v>
      </c>
      <c r="B7" s="8">
        <v>-39000</v>
      </c>
      <c r="C7" s="8">
        <v>-48351</v>
      </c>
      <c r="D7" s="8">
        <v>-17521</v>
      </c>
      <c r="E7" s="4"/>
      <c r="F7" s="8">
        <v>-19990</v>
      </c>
      <c r="G7" s="4"/>
      <c r="H7" s="8">
        <v>-12294</v>
      </c>
      <c r="I7" s="4"/>
      <c r="J7" s="4"/>
      <c r="K7" s="8">
        <v>-13739</v>
      </c>
      <c r="L7" s="8">
        <v>-20129</v>
      </c>
      <c r="M7"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6</v>
      </c>
      <c r="B1" s="9" t="s">
        <v>3</v>
      </c>
      <c r="C1" s="9" t="s">
        <v>31</v>
      </c>
    </row>
    <row r="2" spans="1:3" ht="30" x14ac:dyDescent="0.25">
      <c r="A2" s="1" t="s">
        <v>30</v>
      </c>
      <c r="B2" s="9"/>
      <c r="C2" s="9"/>
    </row>
    <row r="3" spans="1:3" x14ac:dyDescent="0.25">
      <c r="A3" s="3" t="s">
        <v>360</v>
      </c>
      <c r="B3" s="4"/>
      <c r="C3" s="4"/>
    </row>
    <row r="4" spans="1:3" x14ac:dyDescent="0.25">
      <c r="A4" s="2" t="s">
        <v>51</v>
      </c>
      <c r="B4" s="8">
        <v>-81216</v>
      </c>
      <c r="C4" s="8">
        <v>-49146</v>
      </c>
    </row>
    <row r="5" spans="1:3" x14ac:dyDescent="0.25">
      <c r="A5" s="2" t="s">
        <v>1221</v>
      </c>
      <c r="B5" s="4"/>
      <c r="C5" s="4"/>
    </row>
    <row r="6" spans="1:3" x14ac:dyDescent="0.25">
      <c r="A6" s="3" t="s">
        <v>360</v>
      </c>
      <c r="B6" s="4"/>
      <c r="C6" s="4"/>
    </row>
    <row r="7" spans="1:3" ht="30" x14ac:dyDescent="0.25">
      <c r="A7" s="2" t="s">
        <v>46</v>
      </c>
      <c r="B7" s="4">
        <v>-73</v>
      </c>
      <c r="C7" s="4">
        <v>-51</v>
      </c>
    </row>
    <row r="8" spans="1:3" x14ac:dyDescent="0.25">
      <c r="A8" s="2" t="s">
        <v>51</v>
      </c>
      <c r="B8" s="6">
        <v>-48278</v>
      </c>
      <c r="C8" s="6">
        <v>-17470</v>
      </c>
    </row>
    <row r="9" spans="1:3" ht="30" x14ac:dyDescent="0.25">
      <c r="A9" s="2" t="s">
        <v>1277</v>
      </c>
      <c r="B9" s="6">
        <v>-48351</v>
      </c>
      <c r="C9" s="6">
        <v>-17521</v>
      </c>
    </row>
    <row r="10" spans="1:3" x14ac:dyDescent="0.25">
      <c r="A10" s="2" t="s">
        <v>1219</v>
      </c>
      <c r="B10" s="4"/>
      <c r="C10" s="4"/>
    </row>
    <row r="11" spans="1:3" x14ac:dyDescent="0.25">
      <c r="A11" s="3" t="s">
        <v>360</v>
      </c>
      <c r="B11" s="4"/>
      <c r="C11" s="4"/>
    </row>
    <row r="12" spans="1:3" ht="30" x14ac:dyDescent="0.25">
      <c r="A12" s="2" t="s">
        <v>46</v>
      </c>
      <c r="B12" s="4">
        <v>0</v>
      </c>
      <c r="C12" s="4">
        <v>0</v>
      </c>
    </row>
    <row r="13" spans="1:3" x14ac:dyDescent="0.25">
      <c r="A13" s="2" t="s">
        <v>51</v>
      </c>
      <c r="B13" s="6">
        <v>-19990</v>
      </c>
      <c r="C13" s="6">
        <v>-12294</v>
      </c>
    </row>
    <row r="14" spans="1:3" ht="30" x14ac:dyDescent="0.25">
      <c r="A14" s="2" t="s">
        <v>1277</v>
      </c>
      <c r="B14" s="6">
        <v>-19990</v>
      </c>
      <c r="C14" s="6">
        <v>-12294</v>
      </c>
    </row>
    <row r="15" spans="1:3" ht="30" x14ac:dyDescent="0.25">
      <c r="A15" s="2" t="s">
        <v>1217</v>
      </c>
      <c r="B15" s="4"/>
      <c r="C15" s="4"/>
    </row>
    <row r="16" spans="1:3" x14ac:dyDescent="0.25">
      <c r="A16" s="3" t="s">
        <v>360</v>
      </c>
      <c r="B16" s="4"/>
      <c r="C16" s="4"/>
    </row>
    <row r="17" spans="1:3" ht="30" x14ac:dyDescent="0.25">
      <c r="A17" s="2" t="s">
        <v>46</v>
      </c>
      <c r="B17" s="4">
        <v>-791</v>
      </c>
      <c r="C17" s="4">
        <v>-752</v>
      </c>
    </row>
    <row r="18" spans="1:3" x14ac:dyDescent="0.25">
      <c r="A18" s="2" t="s">
        <v>51</v>
      </c>
      <c r="B18" s="6">
        <v>-12948</v>
      </c>
      <c r="C18" s="6">
        <v>-19377</v>
      </c>
    </row>
    <row r="19" spans="1:3" ht="30" x14ac:dyDescent="0.25">
      <c r="A19" s="2" t="s">
        <v>1277</v>
      </c>
      <c r="B19" s="8">
        <v>-13739</v>
      </c>
      <c r="C19" s="8">
        <v>-2012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8</v>
      </c>
      <c r="B1" s="9" t="s">
        <v>3</v>
      </c>
      <c r="C1" s="9" t="s">
        <v>31</v>
      </c>
    </row>
    <row r="2" spans="1:3" ht="30" x14ac:dyDescent="0.25">
      <c r="A2" s="1" t="s">
        <v>30</v>
      </c>
      <c r="B2" s="9"/>
      <c r="C2" s="9"/>
    </row>
    <row r="3" spans="1:3" x14ac:dyDescent="0.25">
      <c r="A3" s="2" t="s">
        <v>1221</v>
      </c>
      <c r="B3" s="4"/>
      <c r="C3" s="4"/>
    </row>
    <row r="4" spans="1:3" ht="30" x14ac:dyDescent="0.25">
      <c r="A4" s="3" t="s">
        <v>1279</v>
      </c>
      <c r="B4" s="4"/>
      <c r="C4" s="4"/>
    </row>
    <row r="5" spans="1:3" x14ac:dyDescent="0.25">
      <c r="A5" s="2" t="s">
        <v>378</v>
      </c>
      <c r="B5" s="8">
        <v>64387</v>
      </c>
      <c r="C5" s="8">
        <v>39562</v>
      </c>
    </row>
    <row r="6" spans="1:3" x14ac:dyDescent="0.25">
      <c r="A6" s="2" t="s">
        <v>379</v>
      </c>
      <c r="B6" s="6">
        <v>1464</v>
      </c>
      <c r="C6" s="6">
        <v>2154</v>
      </c>
    </row>
    <row r="7" spans="1:3" x14ac:dyDescent="0.25">
      <c r="A7" s="2" t="s">
        <v>114</v>
      </c>
      <c r="B7" s="6">
        <v>65851</v>
      </c>
      <c r="C7" s="6">
        <v>41716</v>
      </c>
    </row>
    <row r="8" spans="1:3" x14ac:dyDescent="0.25">
      <c r="A8" s="2" t="s">
        <v>1219</v>
      </c>
      <c r="B8" s="4"/>
      <c r="C8" s="4"/>
    </row>
    <row r="9" spans="1:3" ht="30" x14ac:dyDescent="0.25">
      <c r="A9" s="3" t="s">
        <v>1279</v>
      </c>
      <c r="B9" s="4"/>
      <c r="C9" s="4"/>
    </row>
    <row r="10" spans="1:3" x14ac:dyDescent="0.25">
      <c r="A10" s="2" t="s">
        <v>378</v>
      </c>
      <c r="B10" s="6">
        <v>32989</v>
      </c>
      <c r="C10" s="6">
        <v>24386</v>
      </c>
    </row>
    <row r="11" spans="1:3" x14ac:dyDescent="0.25">
      <c r="A11" s="2" t="s">
        <v>379</v>
      </c>
      <c r="B11" s="4">
        <v>0</v>
      </c>
      <c r="C11" s="4">
        <v>0</v>
      </c>
    </row>
    <row r="12" spans="1:3" x14ac:dyDescent="0.25">
      <c r="A12" s="2" t="s">
        <v>114</v>
      </c>
      <c r="B12" s="6">
        <v>32989</v>
      </c>
      <c r="C12" s="6">
        <v>24386</v>
      </c>
    </row>
    <row r="13" spans="1:3" ht="30" x14ac:dyDescent="0.25">
      <c r="A13" s="2" t="s">
        <v>1217</v>
      </c>
      <c r="B13" s="4"/>
      <c r="C13" s="4"/>
    </row>
    <row r="14" spans="1:3" ht="30" x14ac:dyDescent="0.25">
      <c r="A14" s="3" t="s">
        <v>1279</v>
      </c>
      <c r="B14" s="4"/>
      <c r="C14" s="4"/>
    </row>
    <row r="15" spans="1:3" x14ac:dyDescent="0.25">
      <c r="A15" s="2" t="s">
        <v>378</v>
      </c>
      <c r="B15" s="6">
        <v>4029</v>
      </c>
      <c r="C15" s="6">
        <v>2213</v>
      </c>
    </row>
    <row r="16" spans="1:3" x14ac:dyDescent="0.25">
      <c r="A16" s="2" t="s">
        <v>379</v>
      </c>
      <c r="B16" s="6">
        <v>-8331</v>
      </c>
      <c r="C16" s="4">
        <v>142</v>
      </c>
    </row>
    <row r="17" spans="1:3" x14ac:dyDescent="0.25">
      <c r="A17" s="2" t="s">
        <v>114</v>
      </c>
      <c r="B17" s="8">
        <v>-4302</v>
      </c>
      <c r="C17" s="8">
        <v>235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280</v>
      </c>
      <c r="B1" s="1" t="s">
        <v>2</v>
      </c>
    </row>
    <row r="2" spans="1:2" ht="30" x14ac:dyDescent="0.25">
      <c r="A2" s="1" t="s">
        <v>30</v>
      </c>
      <c r="B2" s="1" t="s">
        <v>3</v>
      </c>
    </row>
    <row r="3" spans="1:2" x14ac:dyDescent="0.25">
      <c r="A3" s="2" t="s">
        <v>1221</v>
      </c>
      <c r="B3" s="4"/>
    </row>
    <row r="4" spans="1:2" ht="30" x14ac:dyDescent="0.25">
      <c r="A4" s="3" t="s">
        <v>1281</v>
      </c>
      <c r="B4" s="4"/>
    </row>
    <row r="5" spans="1:2" x14ac:dyDescent="0.25">
      <c r="A5" s="2" t="s">
        <v>378</v>
      </c>
      <c r="B5" s="8">
        <v>5591</v>
      </c>
    </row>
    <row r="6" spans="1:2" x14ac:dyDescent="0.25">
      <c r="A6" s="2" t="s">
        <v>379</v>
      </c>
      <c r="B6" s="4">
        <v>551</v>
      </c>
    </row>
    <row r="7" spans="1:2" ht="45" x14ac:dyDescent="0.25">
      <c r="A7" s="2" t="s">
        <v>1282</v>
      </c>
      <c r="B7" s="6">
        <v>6142</v>
      </c>
    </row>
    <row r="8" spans="1:2" x14ac:dyDescent="0.25">
      <c r="A8" s="2" t="s">
        <v>1219</v>
      </c>
      <c r="B8" s="4"/>
    </row>
    <row r="9" spans="1:2" ht="30" x14ac:dyDescent="0.25">
      <c r="A9" s="3" t="s">
        <v>1281</v>
      </c>
      <c r="B9" s="4"/>
    </row>
    <row r="10" spans="1:2" x14ac:dyDescent="0.25">
      <c r="A10" s="2" t="s">
        <v>378</v>
      </c>
      <c r="B10" s="4">
        <v>911</v>
      </c>
    </row>
    <row r="11" spans="1:2" x14ac:dyDescent="0.25">
      <c r="A11" s="2" t="s">
        <v>379</v>
      </c>
      <c r="B11" s="4">
        <v>0</v>
      </c>
    </row>
    <row r="12" spans="1:2" ht="45" x14ac:dyDescent="0.25">
      <c r="A12" s="2" t="s">
        <v>1282</v>
      </c>
      <c r="B12" s="4">
        <v>911</v>
      </c>
    </row>
    <row r="13" spans="1:2" ht="30" x14ac:dyDescent="0.25">
      <c r="A13" s="2" t="s">
        <v>1217</v>
      </c>
      <c r="B13" s="4"/>
    </row>
    <row r="14" spans="1:2" ht="30" x14ac:dyDescent="0.25">
      <c r="A14" s="3" t="s">
        <v>1281</v>
      </c>
      <c r="B14" s="4"/>
    </row>
    <row r="15" spans="1:2" x14ac:dyDescent="0.25">
      <c r="A15" s="2" t="s">
        <v>378</v>
      </c>
      <c r="B15" s="4">
        <v>233</v>
      </c>
    </row>
    <row r="16" spans="1:2" x14ac:dyDescent="0.25">
      <c r="A16" s="2" t="s">
        <v>379</v>
      </c>
      <c r="B16" s="4">
        <v>-672</v>
      </c>
    </row>
    <row r="17" spans="1:2" ht="45" x14ac:dyDescent="0.25">
      <c r="A17" s="2" t="s">
        <v>1282</v>
      </c>
      <c r="B17" s="8">
        <v>-43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9" t="s">
        <v>1283</v>
      </c>
      <c r="B1" s="1" t="s">
        <v>2</v>
      </c>
      <c r="C1" s="1"/>
    </row>
    <row r="2" spans="1:3" x14ac:dyDescent="0.25">
      <c r="A2" s="9"/>
      <c r="B2" s="1" t="s">
        <v>3</v>
      </c>
      <c r="C2" s="1" t="s">
        <v>31</v>
      </c>
    </row>
    <row r="3" spans="1:3" ht="30" x14ac:dyDescent="0.25">
      <c r="A3" s="2" t="s">
        <v>1284</v>
      </c>
      <c r="B3" s="4"/>
      <c r="C3" s="4"/>
    </row>
    <row r="4" spans="1:3" ht="30" x14ac:dyDescent="0.25">
      <c r="A4" s="3" t="s">
        <v>1281</v>
      </c>
      <c r="B4" s="4"/>
      <c r="C4" s="4"/>
    </row>
    <row r="5" spans="1:3" x14ac:dyDescent="0.25">
      <c r="A5" s="2" t="s">
        <v>1285</v>
      </c>
      <c r="B5" s="225">
        <v>0.65</v>
      </c>
      <c r="C5" s="4"/>
    </row>
    <row r="6" spans="1:3" x14ac:dyDescent="0.25">
      <c r="A6" s="2" t="s">
        <v>1286</v>
      </c>
      <c r="B6" s="225">
        <v>0.64</v>
      </c>
      <c r="C6" s="225">
        <v>0.65</v>
      </c>
    </row>
    <row r="7" spans="1:3" ht="30" x14ac:dyDescent="0.25">
      <c r="A7" s="2" t="s">
        <v>1287</v>
      </c>
      <c r="B7" s="4"/>
      <c r="C7" s="4"/>
    </row>
    <row r="8" spans="1:3" ht="30" x14ac:dyDescent="0.25">
      <c r="A8" s="3" t="s">
        <v>1281</v>
      </c>
      <c r="B8" s="4"/>
      <c r="C8" s="4"/>
    </row>
    <row r="9" spans="1:3" x14ac:dyDescent="0.25">
      <c r="A9" s="2" t="s">
        <v>1285</v>
      </c>
      <c r="B9" s="225">
        <v>0.15</v>
      </c>
      <c r="C9" s="4"/>
    </row>
    <row r="10" spans="1:3" x14ac:dyDescent="0.25">
      <c r="A10" s="2" t="s">
        <v>1286</v>
      </c>
      <c r="B10" s="225">
        <v>0.18</v>
      </c>
      <c r="C10" s="225">
        <v>0.19</v>
      </c>
    </row>
    <row r="11" spans="1:3" ht="30" x14ac:dyDescent="0.25">
      <c r="A11" s="2" t="s">
        <v>1288</v>
      </c>
      <c r="B11" s="4"/>
      <c r="C11" s="4"/>
    </row>
    <row r="12" spans="1:3" ht="30" x14ac:dyDescent="0.25">
      <c r="A12" s="3" t="s">
        <v>1281</v>
      </c>
      <c r="B12" s="4"/>
      <c r="C12" s="4"/>
    </row>
    <row r="13" spans="1:3" x14ac:dyDescent="0.25">
      <c r="A13" s="2" t="s">
        <v>1285</v>
      </c>
      <c r="B13" s="225">
        <v>0.15</v>
      </c>
      <c r="C13" s="4"/>
    </row>
    <row r="14" spans="1:3" x14ac:dyDescent="0.25">
      <c r="A14" s="2" t="s">
        <v>1286</v>
      </c>
      <c r="B14" s="225">
        <v>0.16</v>
      </c>
      <c r="C14" s="225">
        <v>0.15</v>
      </c>
    </row>
    <row r="15" spans="1:3" ht="45" x14ac:dyDescent="0.25">
      <c r="A15" s="2" t="s">
        <v>1289</v>
      </c>
      <c r="B15" s="4"/>
      <c r="C15" s="4"/>
    </row>
    <row r="16" spans="1:3" ht="30" x14ac:dyDescent="0.25">
      <c r="A16" s="3" t="s">
        <v>1281</v>
      </c>
      <c r="B16" s="4"/>
      <c r="C16" s="4"/>
    </row>
    <row r="17" spans="1:3" x14ac:dyDescent="0.25">
      <c r="A17" s="2" t="s">
        <v>1285</v>
      </c>
      <c r="B17" s="225">
        <v>0.05</v>
      </c>
      <c r="C17" s="4"/>
    </row>
    <row r="18" spans="1:3" x14ac:dyDescent="0.25">
      <c r="A18" s="2" t="s">
        <v>1286</v>
      </c>
      <c r="B18" s="225">
        <v>0.02</v>
      </c>
      <c r="C18" s="225">
        <v>0.01</v>
      </c>
    </row>
    <row r="19" spans="1:3" ht="30" x14ac:dyDescent="0.25">
      <c r="A19" s="2" t="s">
        <v>1290</v>
      </c>
      <c r="B19" s="4"/>
      <c r="C19" s="4"/>
    </row>
    <row r="20" spans="1:3" ht="30" x14ac:dyDescent="0.25">
      <c r="A20" s="3" t="s">
        <v>1281</v>
      </c>
      <c r="B20" s="4"/>
      <c r="C20" s="4"/>
    </row>
    <row r="21" spans="1:3" x14ac:dyDescent="0.25">
      <c r="A21" s="2" t="s">
        <v>1285</v>
      </c>
      <c r="B21" s="225">
        <v>0.44</v>
      </c>
      <c r="C21" s="4"/>
    </row>
    <row r="22" spans="1:3" x14ac:dyDescent="0.25">
      <c r="A22" s="2" t="s">
        <v>1286</v>
      </c>
      <c r="B22" s="225">
        <v>0.44</v>
      </c>
      <c r="C22" s="225">
        <v>0.46</v>
      </c>
    </row>
    <row r="23" spans="1:3" ht="30" x14ac:dyDescent="0.25">
      <c r="A23" s="2" t="s">
        <v>1291</v>
      </c>
      <c r="B23" s="4"/>
      <c r="C23" s="4"/>
    </row>
    <row r="24" spans="1:3" ht="30" x14ac:dyDescent="0.25">
      <c r="A24" s="3" t="s">
        <v>1281</v>
      </c>
      <c r="B24" s="4"/>
      <c r="C24" s="4"/>
    </row>
    <row r="25" spans="1:3" x14ac:dyDescent="0.25">
      <c r="A25" s="2" t="s">
        <v>1285</v>
      </c>
      <c r="B25" s="225">
        <v>0.35</v>
      </c>
      <c r="C25" s="4"/>
    </row>
    <row r="26" spans="1:3" x14ac:dyDescent="0.25">
      <c r="A26" s="2" t="s">
        <v>1286</v>
      </c>
      <c r="B26" s="225">
        <v>0.35</v>
      </c>
      <c r="C26" s="225">
        <v>0.31</v>
      </c>
    </row>
    <row r="27" spans="1:3" ht="30" x14ac:dyDescent="0.25">
      <c r="A27" s="2" t="s">
        <v>1292</v>
      </c>
      <c r="B27" s="4"/>
      <c r="C27" s="4"/>
    </row>
    <row r="28" spans="1:3" ht="30" x14ac:dyDescent="0.25">
      <c r="A28" s="3" t="s">
        <v>1281</v>
      </c>
      <c r="B28" s="4"/>
      <c r="C28" s="4"/>
    </row>
    <row r="29" spans="1:3" x14ac:dyDescent="0.25">
      <c r="A29" s="2" t="s">
        <v>1285</v>
      </c>
      <c r="B29" s="225">
        <v>0.21</v>
      </c>
      <c r="C29" s="4"/>
    </row>
    <row r="30" spans="1:3" x14ac:dyDescent="0.25">
      <c r="A30" s="2" t="s">
        <v>1286</v>
      </c>
      <c r="B30" s="225">
        <v>0.21</v>
      </c>
      <c r="C30" s="225">
        <v>0.23</v>
      </c>
    </row>
    <row r="31" spans="1:3" ht="45" x14ac:dyDescent="0.25">
      <c r="A31" s="2" t="s">
        <v>1293</v>
      </c>
      <c r="B31" s="4"/>
      <c r="C31" s="4"/>
    </row>
    <row r="32" spans="1:3" ht="30" x14ac:dyDescent="0.25">
      <c r="A32" s="3" t="s">
        <v>1281</v>
      </c>
      <c r="B32" s="4"/>
      <c r="C32" s="4"/>
    </row>
    <row r="33" spans="1:3" x14ac:dyDescent="0.25">
      <c r="A33" s="2" t="s">
        <v>1285</v>
      </c>
      <c r="B33" s="225">
        <v>0</v>
      </c>
      <c r="C33" s="4"/>
    </row>
    <row r="34" spans="1:3" x14ac:dyDescent="0.25">
      <c r="A34" s="2" t="s">
        <v>1286</v>
      </c>
      <c r="B34" s="225">
        <v>0</v>
      </c>
      <c r="C34" s="225">
        <v>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P9"/>
  <sheetViews>
    <sheetView showGridLines="0" workbookViewId="0"/>
  </sheetViews>
  <sheetFormatPr defaultRowHeight="15" x14ac:dyDescent="0.25"/>
  <cols>
    <col min="1" max="1" width="36.5703125" bestFit="1" customWidth="1"/>
    <col min="2" max="2" width="12.28515625" bestFit="1" customWidth="1"/>
    <col min="3" max="3" width="24" bestFit="1" customWidth="1"/>
    <col min="4" max="4" width="31.85546875" bestFit="1" customWidth="1"/>
    <col min="5" max="17" width="33.42578125" bestFit="1" customWidth="1"/>
    <col min="18" max="21" width="36.5703125" bestFit="1" customWidth="1"/>
    <col min="22" max="34" width="30.28515625" bestFit="1" customWidth="1"/>
    <col min="35" max="36" width="36.5703125" bestFit="1" customWidth="1"/>
    <col min="37" max="38" width="30.28515625" bestFit="1" customWidth="1"/>
    <col min="39" max="40" width="35.7109375" bestFit="1" customWidth="1"/>
    <col min="41" max="44" width="30.28515625" bestFit="1" customWidth="1"/>
    <col min="45" max="46" width="36.5703125" bestFit="1" customWidth="1"/>
    <col min="47" max="56" width="30.28515625" bestFit="1" customWidth="1"/>
    <col min="57" max="58" width="36.5703125" bestFit="1" customWidth="1"/>
    <col min="59" max="60" width="35.7109375" bestFit="1" customWidth="1"/>
    <col min="61" max="64" width="30.28515625" bestFit="1" customWidth="1"/>
    <col min="65" max="66" width="33.5703125" bestFit="1" customWidth="1"/>
    <col min="67" max="70" width="30.28515625" bestFit="1" customWidth="1"/>
    <col min="71" max="74" width="33.42578125" bestFit="1" customWidth="1"/>
    <col min="75" max="78" width="36.5703125" bestFit="1" customWidth="1"/>
    <col min="79" max="80" width="32.7109375" bestFit="1" customWidth="1"/>
    <col min="81" max="82" width="36.5703125" bestFit="1" customWidth="1"/>
    <col min="83" max="84" width="32.7109375" bestFit="1" customWidth="1"/>
    <col min="85" max="354" width="36.5703125" bestFit="1" customWidth="1"/>
  </cols>
  <sheetData>
    <row r="1" spans="1:354" ht="60" x14ac:dyDescent="0.25">
      <c r="A1" s="1" t="s">
        <v>1294</v>
      </c>
      <c r="B1" s="1" t="s">
        <v>3</v>
      </c>
      <c r="C1" s="1" t="s">
        <v>3</v>
      </c>
      <c r="D1" s="1" t="s">
        <v>3</v>
      </c>
      <c r="E1" s="1" t="s">
        <v>3</v>
      </c>
      <c r="F1" s="1" t="s">
        <v>3</v>
      </c>
      <c r="G1" s="1" t="s">
        <v>31</v>
      </c>
      <c r="H1" s="1" t="s">
        <v>31</v>
      </c>
      <c r="I1" s="1" t="s">
        <v>73</v>
      </c>
      <c r="J1" s="1" t="s">
        <v>3</v>
      </c>
      <c r="K1" s="1" t="s">
        <v>31</v>
      </c>
      <c r="L1" s="1" t="s">
        <v>3</v>
      </c>
      <c r="M1" s="1" t="s">
        <v>31</v>
      </c>
      <c r="N1" s="1" t="s">
        <v>3</v>
      </c>
      <c r="O1" s="1" t="s">
        <v>31</v>
      </c>
      <c r="P1" s="1" t="s">
        <v>3</v>
      </c>
      <c r="Q1" s="1" t="s">
        <v>31</v>
      </c>
      <c r="R1" s="1" t="s">
        <v>3</v>
      </c>
      <c r="S1" s="1" t="s">
        <v>31</v>
      </c>
      <c r="T1" s="1" t="s">
        <v>3</v>
      </c>
      <c r="U1" s="1" t="s">
        <v>31</v>
      </c>
      <c r="V1" s="1" t="s">
        <v>3</v>
      </c>
      <c r="W1" s="1" t="s">
        <v>31</v>
      </c>
      <c r="X1" s="1" t="s">
        <v>73</v>
      </c>
      <c r="Y1" s="1" t="s">
        <v>3</v>
      </c>
      <c r="Z1" s="1" t="s">
        <v>31</v>
      </c>
      <c r="AA1" s="1" t="s">
        <v>3</v>
      </c>
      <c r="AB1" s="1" t="s">
        <v>31</v>
      </c>
      <c r="AC1" s="1" t="s">
        <v>3</v>
      </c>
      <c r="AD1" s="1" t="s">
        <v>31</v>
      </c>
      <c r="AE1" s="1" t="s">
        <v>3</v>
      </c>
      <c r="AF1" s="1" t="s">
        <v>31</v>
      </c>
      <c r="AG1" s="1" t="s">
        <v>3</v>
      </c>
      <c r="AH1" s="1" t="s">
        <v>31</v>
      </c>
      <c r="AI1" s="1" t="s">
        <v>3</v>
      </c>
      <c r="AJ1" s="1" t="s">
        <v>31</v>
      </c>
      <c r="AK1" s="1" t="s">
        <v>3</v>
      </c>
      <c r="AL1" s="1" t="s">
        <v>31</v>
      </c>
      <c r="AM1" s="1" t="s">
        <v>3</v>
      </c>
      <c r="AN1" s="1" t="s">
        <v>31</v>
      </c>
      <c r="AO1" s="1" t="s">
        <v>3</v>
      </c>
      <c r="AP1" s="1" t="s">
        <v>31</v>
      </c>
      <c r="AQ1" s="1" t="s">
        <v>3</v>
      </c>
      <c r="AR1" s="1" t="s">
        <v>31</v>
      </c>
      <c r="AS1" s="1" t="s">
        <v>3</v>
      </c>
      <c r="AT1" s="1" t="s">
        <v>31</v>
      </c>
      <c r="AU1" s="1" t="s">
        <v>3</v>
      </c>
      <c r="AV1" s="1" t="s">
        <v>31</v>
      </c>
      <c r="AW1" s="1" t="s">
        <v>3</v>
      </c>
      <c r="AX1" s="1" t="s">
        <v>31</v>
      </c>
      <c r="AY1" s="1" t="s">
        <v>3</v>
      </c>
      <c r="AZ1" s="1" t="s">
        <v>31</v>
      </c>
      <c r="BA1" s="1" t="s">
        <v>3</v>
      </c>
      <c r="BB1" s="1" t="s">
        <v>31</v>
      </c>
      <c r="BC1" s="1" t="s">
        <v>3</v>
      </c>
      <c r="BD1" s="1" t="s">
        <v>31</v>
      </c>
      <c r="BE1" s="1" t="s">
        <v>3</v>
      </c>
      <c r="BF1" s="1" t="s">
        <v>31</v>
      </c>
      <c r="BG1" s="1" t="s">
        <v>3</v>
      </c>
      <c r="BH1" s="1" t="s">
        <v>31</v>
      </c>
      <c r="BI1" s="1" t="s">
        <v>3</v>
      </c>
      <c r="BJ1" s="1" t="s">
        <v>31</v>
      </c>
      <c r="BK1" s="1" t="s">
        <v>3</v>
      </c>
      <c r="BL1" s="1" t="s">
        <v>31</v>
      </c>
      <c r="BM1" s="1" t="s">
        <v>3</v>
      </c>
      <c r="BN1" s="1" t="s">
        <v>31</v>
      </c>
      <c r="BO1" s="1" t="s">
        <v>3</v>
      </c>
      <c r="BP1" s="1" t="s">
        <v>31</v>
      </c>
      <c r="BQ1" s="1" t="s">
        <v>3</v>
      </c>
      <c r="BR1" s="1" t="s">
        <v>31</v>
      </c>
      <c r="BS1" s="1" t="s">
        <v>3</v>
      </c>
      <c r="BT1" s="1" t="s">
        <v>31</v>
      </c>
      <c r="BU1" s="1" t="s">
        <v>3</v>
      </c>
      <c r="BV1" s="1" t="s">
        <v>31</v>
      </c>
      <c r="BW1" s="1" t="s">
        <v>3</v>
      </c>
      <c r="BX1" s="1" t="s">
        <v>31</v>
      </c>
      <c r="BY1" s="1" t="s">
        <v>3</v>
      </c>
      <c r="BZ1" s="1" t="s">
        <v>31</v>
      </c>
      <c r="CA1" s="1" t="s">
        <v>3</v>
      </c>
      <c r="CB1" s="1" t="s">
        <v>31</v>
      </c>
      <c r="CC1" s="1" t="s">
        <v>3</v>
      </c>
      <c r="CD1" s="1" t="s">
        <v>31</v>
      </c>
      <c r="CE1" s="1" t="s">
        <v>3</v>
      </c>
      <c r="CF1" s="1" t="s">
        <v>31</v>
      </c>
      <c r="CG1" s="1" t="s">
        <v>3</v>
      </c>
      <c r="CH1" s="1" t="s">
        <v>31</v>
      </c>
      <c r="CI1" s="1" t="s">
        <v>3</v>
      </c>
      <c r="CJ1" s="1" t="s">
        <v>31</v>
      </c>
      <c r="CK1" s="1" t="s">
        <v>3</v>
      </c>
      <c r="CL1" s="1" t="s">
        <v>31</v>
      </c>
      <c r="CM1" s="1" t="s">
        <v>3</v>
      </c>
      <c r="CN1" s="1" t="s">
        <v>31</v>
      </c>
      <c r="CO1" s="1" t="s">
        <v>3</v>
      </c>
      <c r="CP1" s="1" t="s">
        <v>3</v>
      </c>
      <c r="CQ1" s="1" t="s">
        <v>3</v>
      </c>
      <c r="CR1" s="1" t="s">
        <v>3</v>
      </c>
      <c r="CS1" s="1" t="s">
        <v>31</v>
      </c>
      <c r="CT1" s="1" t="s">
        <v>3</v>
      </c>
      <c r="CU1" s="1" t="s">
        <v>31</v>
      </c>
      <c r="CV1" s="1" t="s">
        <v>3</v>
      </c>
      <c r="CW1" s="1" t="s">
        <v>31</v>
      </c>
      <c r="CX1" s="1" t="s">
        <v>3</v>
      </c>
      <c r="CY1" s="1" t="s">
        <v>31</v>
      </c>
      <c r="CZ1" s="1" t="s">
        <v>3</v>
      </c>
      <c r="DA1" s="1" t="s">
        <v>31</v>
      </c>
      <c r="DB1" s="1" t="s">
        <v>3</v>
      </c>
      <c r="DC1" s="1" t="s">
        <v>31</v>
      </c>
      <c r="DD1" s="1" t="s">
        <v>3</v>
      </c>
      <c r="DE1" s="1" t="s">
        <v>31</v>
      </c>
      <c r="DF1" s="1" t="s">
        <v>31</v>
      </c>
      <c r="DG1" s="1" t="s">
        <v>3</v>
      </c>
      <c r="DH1" s="1" t="s">
        <v>31</v>
      </c>
      <c r="DI1" s="1" t="s">
        <v>3</v>
      </c>
      <c r="DJ1" s="1" t="s">
        <v>31</v>
      </c>
      <c r="DK1" s="1" t="s">
        <v>3</v>
      </c>
      <c r="DL1" s="1" t="s">
        <v>31</v>
      </c>
      <c r="DM1" s="1" t="s">
        <v>3</v>
      </c>
      <c r="DN1" s="1" t="s">
        <v>31</v>
      </c>
      <c r="DO1" s="1" t="s">
        <v>3</v>
      </c>
      <c r="DP1" s="1" t="s">
        <v>31</v>
      </c>
      <c r="DQ1" s="1" t="s">
        <v>3</v>
      </c>
      <c r="DR1" s="1" t="s">
        <v>31</v>
      </c>
      <c r="DS1" s="1" t="s">
        <v>3</v>
      </c>
      <c r="DT1" s="1" t="s">
        <v>31</v>
      </c>
      <c r="DU1" s="1" t="s">
        <v>3</v>
      </c>
      <c r="DV1" s="1" t="s">
        <v>31</v>
      </c>
      <c r="DW1" s="1" t="s">
        <v>3</v>
      </c>
      <c r="DX1" s="1" t="s">
        <v>31</v>
      </c>
      <c r="DY1" s="1" t="s">
        <v>3</v>
      </c>
      <c r="DZ1" s="1" t="s">
        <v>31</v>
      </c>
      <c r="EA1" s="1" t="s">
        <v>3</v>
      </c>
      <c r="EB1" s="1" t="s">
        <v>31</v>
      </c>
      <c r="EC1" s="1" t="s">
        <v>3</v>
      </c>
      <c r="ED1" s="1" t="s">
        <v>31</v>
      </c>
      <c r="EE1" s="1" t="s">
        <v>3</v>
      </c>
      <c r="EF1" s="1" t="s">
        <v>31</v>
      </c>
      <c r="EG1" s="1" t="s">
        <v>3</v>
      </c>
      <c r="EH1" s="1" t="s">
        <v>31</v>
      </c>
      <c r="EI1" s="1" t="s">
        <v>3</v>
      </c>
      <c r="EJ1" s="1" t="s">
        <v>31</v>
      </c>
      <c r="EK1" s="1" t="s">
        <v>3</v>
      </c>
      <c r="EL1" s="1" t="s">
        <v>31</v>
      </c>
      <c r="EM1" s="1" t="s">
        <v>3</v>
      </c>
      <c r="EN1" s="1" t="s">
        <v>31</v>
      </c>
      <c r="EO1" s="1" t="s">
        <v>3</v>
      </c>
      <c r="EP1" s="1" t="s">
        <v>31</v>
      </c>
      <c r="EQ1" s="1" t="s">
        <v>3</v>
      </c>
      <c r="ER1" s="1" t="s">
        <v>31</v>
      </c>
      <c r="ES1" s="1" t="s">
        <v>3</v>
      </c>
      <c r="ET1" s="1" t="s">
        <v>31</v>
      </c>
      <c r="EU1" s="1" t="s">
        <v>3</v>
      </c>
      <c r="EV1" s="1" t="s">
        <v>31</v>
      </c>
      <c r="EW1" s="1" t="s">
        <v>3</v>
      </c>
      <c r="EX1" s="1" t="s">
        <v>31</v>
      </c>
      <c r="EY1" s="1" t="s">
        <v>3</v>
      </c>
      <c r="EZ1" s="1" t="s">
        <v>31</v>
      </c>
      <c r="FA1" s="1" t="s">
        <v>3</v>
      </c>
      <c r="FB1" s="1" t="s">
        <v>31</v>
      </c>
      <c r="FC1" s="1" t="s">
        <v>3</v>
      </c>
      <c r="FD1" s="1" t="s">
        <v>31</v>
      </c>
      <c r="FE1" s="1" t="s">
        <v>3</v>
      </c>
      <c r="FF1" s="1" t="s">
        <v>31</v>
      </c>
      <c r="FG1" s="1" t="s">
        <v>3</v>
      </c>
      <c r="FH1" s="1" t="s">
        <v>31</v>
      </c>
      <c r="FI1" s="1" t="s">
        <v>3</v>
      </c>
      <c r="FJ1" s="1" t="s">
        <v>31</v>
      </c>
      <c r="FK1" s="1" t="s">
        <v>3</v>
      </c>
      <c r="FL1" s="1" t="s">
        <v>31</v>
      </c>
      <c r="FM1" s="1" t="s">
        <v>3</v>
      </c>
      <c r="FN1" s="1" t="s">
        <v>31</v>
      </c>
      <c r="FO1" s="1" t="s">
        <v>3</v>
      </c>
      <c r="FP1" s="1" t="s">
        <v>31</v>
      </c>
      <c r="FQ1" s="1" t="s">
        <v>3</v>
      </c>
      <c r="FR1" s="1" t="s">
        <v>31</v>
      </c>
      <c r="FS1" s="1" t="s">
        <v>3</v>
      </c>
      <c r="FT1" s="1" t="s">
        <v>31</v>
      </c>
      <c r="FU1" s="1" t="s">
        <v>3</v>
      </c>
      <c r="FV1" s="1" t="s">
        <v>31</v>
      </c>
      <c r="FW1" s="1" t="s">
        <v>3</v>
      </c>
      <c r="FX1" s="1" t="s">
        <v>3</v>
      </c>
      <c r="FY1" s="1" t="s">
        <v>3</v>
      </c>
      <c r="FZ1" s="1" t="s">
        <v>3</v>
      </c>
      <c r="GA1" s="1" t="s">
        <v>31</v>
      </c>
      <c r="GB1" s="1" t="s">
        <v>3</v>
      </c>
      <c r="GC1" s="1" t="s">
        <v>31</v>
      </c>
      <c r="GD1" s="1" t="s">
        <v>3</v>
      </c>
      <c r="GE1" s="1" t="s">
        <v>31</v>
      </c>
      <c r="GF1" s="1" t="s">
        <v>3</v>
      </c>
      <c r="GG1" s="1" t="s">
        <v>31</v>
      </c>
      <c r="GH1" s="1" t="s">
        <v>3</v>
      </c>
      <c r="GI1" s="1" t="s">
        <v>31</v>
      </c>
      <c r="GJ1" s="1" t="s">
        <v>3</v>
      </c>
      <c r="GK1" s="1" t="s">
        <v>31</v>
      </c>
      <c r="GL1" s="1" t="s">
        <v>3</v>
      </c>
      <c r="GM1" s="1" t="s">
        <v>31</v>
      </c>
      <c r="GN1" s="1" t="s">
        <v>31</v>
      </c>
      <c r="GO1" s="1" t="s">
        <v>3</v>
      </c>
      <c r="GP1" s="1" t="s">
        <v>31</v>
      </c>
      <c r="GQ1" s="1" t="s">
        <v>3</v>
      </c>
      <c r="GR1" s="1" t="s">
        <v>31</v>
      </c>
      <c r="GS1" s="1" t="s">
        <v>3</v>
      </c>
      <c r="GT1" s="1" t="s">
        <v>31</v>
      </c>
      <c r="GU1" s="1" t="s">
        <v>3</v>
      </c>
      <c r="GV1" s="1" t="s">
        <v>31</v>
      </c>
      <c r="GW1" s="1" t="s">
        <v>3</v>
      </c>
      <c r="GX1" s="1" t="s">
        <v>31</v>
      </c>
      <c r="GY1" s="1" t="s">
        <v>3</v>
      </c>
      <c r="GZ1" s="1" t="s">
        <v>31</v>
      </c>
      <c r="HA1" s="1" t="s">
        <v>3</v>
      </c>
      <c r="HB1" s="1" t="s">
        <v>31</v>
      </c>
      <c r="HC1" s="1" t="s">
        <v>3</v>
      </c>
      <c r="HD1" s="1" t="s">
        <v>31</v>
      </c>
      <c r="HE1" s="1" t="s">
        <v>3</v>
      </c>
      <c r="HF1" s="1" t="s">
        <v>31</v>
      </c>
      <c r="HG1" s="1" t="s">
        <v>3</v>
      </c>
      <c r="HH1" s="1" t="s">
        <v>31</v>
      </c>
      <c r="HI1" s="1" t="s">
        <v>3</v>
      </c>
      <c r="HJ1" s="1" t="s">
        <v>31</v>
      </c>
      <c r="HK1" s="1" t="s">
        <v>3</v>
      </c>
      <c r="HL1" s="1" t="s">
        <v>31</v>
      </c>
      <c r="HM1" s="1" t="s">
        <v>3</v>
      </c>
      <c r="HN1" s="1" t="s">
        <v>31</v>
      </c>
      <c r="HO1" s="1" t="s">
        <v>3</v>
      </c>
      <c r="HP1" s="1" t="s">
        <v>31</v>
      </c>
      <c r="HQ1" s="1" t="s">
        <v>3</v>
      </c>
      <c r="HR1" s="1" t="s">
        <v>31</v>
      </c>
      <c r="HS1" s="1" t="s">
        <v>3</v>
      </c>
      <c r="HT1" s="1" t="s">
        <v>31</v>
      </c>
      <c r="HU1" s="1" t="s">
        <v>3</v>
      </c>
      <c r="HV1" s="1" t="s">
        <v>31</v>
      </c>
      <c r="HW1" s="1" t="s">
        <v>3</v>
      </c>
      <c r="HX1" s="1" t="s">
        <v>31</v>
      </c>
      <c r="HY1" s="1" t="s">
        <v>3</v>
      </c>
      <c r="HZ1" s="1" t="s">
        <v>31</v>
      </c>
      <c r="IA1" s="1" t="s">
        <v>3</v>
      </c>
      <c r="IB1" s="1" t="s">
        <v>31</v>
      </c>
      <c r="IC1" s="1" t="s">
        <v>3</v>
      </c>
      <c r="ID1" s="1" t="s">
        <v>31</v>
      </c>
      <c r="IE1" s="1" t="s">
        <v>3</v>
      </c>
      <c r="IF1" s="1" t="s">
        <v>31</v>
      </c>
      <c r="IG1" s="1" t="s">
        <v>3</v>
      </c>
      <c r="IH1" s="1" t="s">
        <v>31</v>
      </c>
      <c r="II1" s="1" t="s">
        <v>3</v>
      </c>
      <c r="IJ1" s="1" t="s">
        <v>31</v>
      </c>
      <c r="IK1" s="1" t="s">
        <v>3</v>
      </c>
      <c r="IL1" s="1" t="s">
        <v>31</v>
      </c>
      <c r="IM1" s="1" t="s">
        <v>3</v>
      </c>
      <c r="IN1" s="1" t="s">
        <v>31</v>
      </c>
      <c r="IO1" s="1" t="s">
        <v>3</v>
      </c>
      <c r="IP1" s="1" t="s">
        <v>31</v>
      </c>
      <c r="IQ1" s="1" t="s">
        <v>3</v>
      </c>
      <c r="IR1" s="1" t="s">
        <v>31</v>
      </c>
      <c r="IS1" s="1" t="s">
        <v>3</v>
      </c>
      <c r="IT1" s="1" t="s">
        <v>31</v>
      </c>
      <c r="IU1" s="1" t="s">
        <v>3</v>
      </c>
      <c r="IV1" s="1" t="s">
        <v>31</v>
      </c>
      <c r="IW1" s="1" t="s">
        <v>3</v>
      </c>
      <c r="IX1" s="1" t="s">
        <v>31</v>
      </c>
      <c r="IY1" s="1" t="s">
        <v>3</v>
      </c>
      <c r="IZ1" s="1" t="s">
        <v>31</v>
      </c>
      <c r="JA1" s="1" t="s">
        <v>3</v>
      </c>
      <c r="JB1" s="1" t="s">
        <v>31</v>
      </c>
      <c r="JC1" s="1" t="s">
        <v>3</v>
      </c>
      <c r="JD1" s="1" t="s">
        <v>31</v>
      </c>
      <c r="JE1" s="1" t="s">
        <v>3</v>
      </c>
      <c r="JF1" s="1" t="s">
        <v>3</v>
      </c>
      <c r="JG1" s="1" t="s">
        <v>3</v>
      </c>
      <c r="JH1" s="1" t="s">
        <v>3</v>
      </c>
      <c r="JI1" s="1" t="s">
        <v>31</v>
      </c>
      <c r="JJ1" s="1" t="s">
        <v>73</v>
      </c>
      <c r="JK1" s="1" t="s">
        <v>3</v>
      </c>
      <c r="JL1" s="1" t="s">
        <v>31</v>
      </c>
      <c r="JM1" s="1" t="s">
        <v>3</v>
      </c>
      <c r="JN1" s="1" t="s">
        <v>31</v>
      </c>
      <c r="JO1" s="1" t="s">
        <v>3</v>
      </c>
      <c r="JP1" s="1" t="s">
        <v>31</v>
      </c>
      <c r="JQ1" s="1" t="s">
        <v>3</v>
      </c>
      <c r="JR1" s="1" t="s">
        <v>31</v>
      </c>
      <c r="JS1" s="1" t="s">
        <v>3</v>
      </c>
      <c r="JT1" s="1" t="s">
        <v>31</v>
      </c>
      <c r="JU1" s="1" t="s">
        <v>3</v>
      </c>
      <c r="JV1" s="1" t="s">
        <v>31</v>
      </c>
      <c r="JW1" s="1" t="s">
        <v>31</v>
      </c>
      <c r="JX1" s="1" t="s">
        <v>3</v>
      </c>
      <c r="JY1" s="1" t="s">
        <v>31</v>
      </c>
      <c r="JZ1" s="1" t="s">
        <v>73</v>
      </c>
      <c r="KA1" s="1" t="s">
        <v>3</v>
      </c>
      <c r="KB1" s="1" t="s">
        <v>31</v>
      </c>
      <c r="KC1" s="1" t="s">
        <v>3</v>
      </c>
      <c r="KD1" s="1" t="s">
        <v>31</v>
      </c>
      <c r="KE1" s="1" t="s">
        <v>3</v>
      </c>
      <c r="KF1" s="1" t="s">
        <v>31</v>
      </c>
      <c r="KG1" s="1" t="s">
        <v>3</v>
      </c>
      <c r="KH1" s="1" t="s">
        <v>31</v>
      </c>
      <c r="KI1" s="1" t="s">
        <v>3</v>
      </c>
      <c r="KJ1" s="1" t="s">
        <v>31</v>
      </c>
      <c r="KK1" s="1" t="s">
        <v>3</v>
      </c>
      <c r="KL1" s="1" t="s">
        <v>31</v>
      </c>
      <c r="KM1" s="1" t="s">
        <v>3</v>
      </c>
      <c r="KN1" s="1" t="s">
        <v>31</v>
      </c>
      <c r="KO1" s="1" t="s">
        <v>3</v>
      </c>
      <c r="KP1" s="1" t="s">
        <v>31</v>
      </c>
      <c r="KQ1" s="1" t="s">
        <v>3</v>
      </c>
      <c r="KR1" s="1" t="s">
        <v>31</v>
      </c>
      <c r="KS1" s="1" t="s">
        <v>3</v>
      </c>
      <c r="KT1" s="1" t="s">
        <v>31</v>
      </c>
      <c r="KU1" s="1" t="s">
        <v>3</v>
      </c>
      <c r="KV1" s="1" t="s">
        <v>31</v>
      </c>
      <c r="KW1" s="1" t="s">
        <v>3</v>
      </c>
      <c r="KX1" s="1" t="s">
        <v>31</v>
      </c>
      <c r="KY1" s="1" t="s">
        <v>3</v>
      </c>
      <c r="KZ1" s="1" t="s">
        <v>31</v>
      </c>
      <c r="LA1" s="1" t="s">
        <v>3</v>
      </c>
      <c r="LB1" s="1" t="s">
        <v>31</v>
      </c>
      <c r="LC1" s="1" t="s">
        <v>3</v>
      </c>
      <c r="LD1" s="1" t="s">
        <v>31</v>
      </c>
      <c r="LE1" s="1" t="s">
        <v>3</v>
      </c>
      <c r="LF1" s="1" t="s">
        <v>31</v>
      </c>
      <c r="LG1" s="1" t="s">
        <v>3</v>
      </c>
      <c r="LH1" s="1" t="s">
        <v>31</v>
      </c>
      <c r="LI1" s="1" t="s">
        <v>3</v>
      </c>
      <c r="LJ1" s="1" t="s">
        <v>31</v>
      </c>
      <c r="LK1" s="1" t="s">
        <v>3</v>
      </c>
      <c r="LL1" s="1" t="s">
        <v>31</v>
      </c>
      <c r="LM1" s="1" t="s">
        <v>3</v>
      </c>
      <c r="LN1" s="1" t="s">
        <v>31</v>
      </c>
      <c r="LO1" s="1" t="s">
        <v>3</v>
      </c>
      <c r="LP1" s="1" t="s">
        <v>31</v>
      </c>
      <c r="LQ1" s="1" t="s">
        <v>3</v>
      </c>
      <c r="LR1" s="1" t="s">
        <v>31</v>
      </c>
      <c r="LS1" s="1" t="s">
        <v>3</v>
      </c>
      <c r="LT1" s="1" t="s">
        <v>31</v>
      </c>
      <c r="LU1" s="1" t="s">
        <v>3</v>
      </c>
      <c r="LV1" s="1" t="s">
        <v>31</v>
      </c>
      <c r="LW1" s="1" t="s">
        <v>3</v>
      </c>
      <c r="LX1" s="1" t="s">
        <v>31</v>
      </c>
      <c r="LY1" s="1" t="s">
        <v>3</v>
      </c>
      <c r="LZ1" s="1" t="s">
        <v>31</v>
      </c>
      <c r="MA1" s="1" t="s">
        <v>3</v>
      </c>
      <c r="MB1" s="1" t="s">
        <v>31</v>
      </c>
      <c r="MC1" s="1" t="s">
        <v>3</v>
      </c>
      <c r="MD1" s="1" t="s">
        <v>31</v>
      </c>
      <c r="ME1" s="1" t="s">
        <v>3</v>
      </c>
      <c r="MF1" s="1" t="s">
        <v>31</v>
      </c>
      <c r="MG1" s="1" t="s">
        <v>3</v>
      </c>
      <c r="MH1" s="1" t="s">
        <v>31</v>
      </c>
      <c r="MI1" s="1" t="s">
        <v>3</v>
      </c>
      <c r="MJ1" s="1" t="s">
        <v>31</v>
      </c>
      <c r="MK1" s="1" t="s">
        <v>3</v>
      </c>
      <c r="ML1" s="1" t="s">
        <v>31</v>
      </c>
      <c r="MM1" s="1" t="s">
        <v>3</v>
      </c>
      <c r="MN1" s="1" t="s">
        <v>31</v>
      </c>
      <c r="MO1" s="1" t="s">
        <v>3</v>
      </c>
      <c r="MP1" s="1" t="s">
        <v>31</v>
      </c>
    </row>
    <row r="2" spans="1:354" ht="30" x14ac:dyDescent="0.25">
      <c r="A2" s="1" t="s">
        <v>30</v>
      </c>
      <c r="B2" s="1" t="s">
        <v>1192</v>
      </c>
      <c r="C2" s="1" t="s">
        <v>1295</v>
      </c>
      <c r="D2" s="1" t="s">
        <v>1296</v>
      </c>
      <c r="E2" s="1" t="s">
        <v>1219</v>
      </c>
      <c r="F2" s="1" t="s">
        <v>1219</v>
      </c>
      <c r="G2" s="1" t="s">
        <v>1219</v>
      </c>
      <c r="H2" s="1" t="s">
        <v>1219</v>
      </c>
      <c r="I2" s="1" t="s">
        <v>1219</v>
      </c>
      <c r="J2" s="1" t="s">
        <v>1219</v>
      </c>
      <c r="K2" s="1" t="s">
        <v>1219</v>
      </c>
      <c r="L2" s="1" t="s">
        <v>1219</v>
      </c>
      <c r="M2" s="1" t="s">
        <v>1219</v>
      </c>
      <c r="N2" s="1" t="s">
        <v>1219</v>
      </c>
      <c r="O2" s="1" t="s">
        <v>1219</v>
      </c>
      <c r="P2" s="1" t="s">
        <v>1219</v>
      </c>
      <c r="Q2" s="1" t="s">
        <v>1219</v>
      </c>
      <c r="R2" s="1" t="s">
        <v>1219</v>
      </c>
      <c r="S2" s="1" t="s">
        <v>1219</v>
      </c>
      <c r="T2" s="1" t="s">
        <v>1219</v>
      </c>
      <c r="U2" s="1" t="s">
        <v>1219</v>
      </c>
      <c r="V2" s="1" t="s">
        <v>1221</v>
      </c>
      <c r="W2" s="1" t="s">
        <v>1221</v>
      </c>
      <c r="X2" s="1" t="s">
        <v>1221</v>
      </c>
      <c r="Y2" s="1" t="s">
        <v>1221</v>
      </c>
      <c r="Z2" s="1" t="s">
        <v>1221</v>
      </c>
      <c r="AA2" s="1" t="s">
        <v>1221</v>
      </c>
      <c r="AB2" s="1" t="s">
        <v>1221</v>
      </c>
      <c r="AC2" s="1" t="s">
        <v>1221</v>
      </c>
      <c r="AD2" s="1" t="s">
        <v>1221</v>
      </c>
      <c r="AE2" s="1" t="s">
        <v>1221</v>
      </c>
      <c r="AF2" s="1" t="s">
        <v>1221</v>
      </c>
      <c r="AG2" s="1" t="s">
        <v>1221</v>
      </c>
      <c r="AH2" s="1" t="s">
        <v>1221</v>
      </c>
      <c r="AI2" s="1" t="s">
        <v>1221</v>
      </c>
      <c r="AJ2" s="1" t="s">
        <v>1221</v>
      </c>
      <c r="AK2" s="1" t="s">
        <v>1221</v>
      </c>
      <c r="AL2" s="1" t="s">
        <v>1221</v>
      </c>
      <c r="AM2" s="1" t="s">
        <v>1221</v>
      </c>
      <c r="AN2" s="1" t="s">
        <v>1221</v>
      </c>
      <c r="AO2" s="1" t="s">
        <v>1221</v>
      </c>
      <c r="AP2" s="1" t="s">
        <v>1221</v>
      </c>
      <c r="AQ2" s="1" t="s">
        <v>1221</v>
      </c>
      <c r="AR2" s="1" t="s">
        <v>1221</v>
      </c>
      <c r="AS2" s="1" t="s">
        <v>1221</v>
      </c>
      <c r="AT2" s="1" t="s">
        <v>1221</v>
      </c>
      <c r="AU2" s="1" t="s">
        <v>1221</v>
      </c>
      <c r="AV2" s="1" t="s">
        <v>1221</v>
      </c>
      <c r="AW2" s="1" t="s">
        <v>1221</v>
      </c>
      <c r="AX2" s="1" t="s">
        <v>1221</v>
      </c>
      <c r="AY2" s="1" t="s">
        <v>1221</v>
      </c>
      <c r="AZ2" s="1" t="s">
        <v>1221</v>
      </c>
      <c r="BA2" s="1" t="s">
        <v>1221</v>
      </c>
      <c r="BB2" s="1" t="s">
        <v>1221</v>
      </c>
      <c r="BC2" s="1" t="s">
        <v>1221</v>
      </c>
      <c r="BD2" s="1" t="s">
        <v>1221</v>
      </c>
      <c r="BE2" s="1" t="s">
        <v>1221</v>
      </c>
      <c r="BF2" s="1" t="s">
        <v>1221</v>
      </c>
      <c r="BG2" s="1" t="s">
        <v>1221</v>
      </c>
      <c r="BH2" s="1" t="s">
        <v>1221</v>
      </c>
      <c r="BI2" s="1" t="s">
        <v>1221</v>
      </c>
      <c r="BJ2" s="1" t="s">
        <v>1221</v>
      </c>
      <c r="BK2" s="1" t="s">
        <v>1221</v>
      </c>
      <c r="BL2" s="1" t="s">
        <v>1221</v>
      </c>
      <c r="BM2" s="1" t="s">
        <v>1221</v>
      </c>
      <c r="BN2" s="1" t="s">
        <v>1221</v>
      </c>
      <c r="BO2" s="1" t="s">
        <v>1221</v>
      </c>
      <c r="BP2" s="1" t="s">
        <v>1221</v>
      </c>
      <c r="BQ2" s="1" t="s">
        <v>1221</v>
      </c>
      <c r="BR2" s="1" t="s">
        <v>1221</v>
      </c>
      <c r="BS2" s="1" t="s">
        <v>1221</v>
      </c>
      <c r="BT2" s="1" t="s">
        <v>1221</v>
      </c>
      <c r="BU2" s="1" t="s">
        <v>1221</v>
      </c>
      <c r="BV2" s="1" t="s">
        <v>1221</v>
      </c>
      <c r="BW2" s="1" t="s">
        <v>1221</v>
      </c>
      <c r="BX2" s="1" t="s">
        <v>1221</v>
      </c>
      <c r="BY2" s="1" t="s">
        <v>1221</v>
      </c>
      <c r="BZ2" s="1" t="s">
        <v>1221</v>
      </c>
      <c r="CA2" s="1" t="s">
        <v>1221</v>
      </c>
      <c r="CB2" s="1" t="s">
        <v>1221</v>
      </c>
      <c r="CC2" s="1" t="s">
        <v>1221</v>
      </c>
      <c r="CD2" s="1" t="s">
        <v>1221</v>
      </c>
      <c r="CE2" s="1" t="s">
        <v>1221</v>
      </c>
      <c r="CF2" s="1" t="s">
        <v>1221</v>
      </c>
      <c r="CG2" s="1" t="s">
        <v>1221</v>
      </c>
      <c r="CH2" s="1" t="s">
        <v>1221</v>
      </c>
      <c r="CI2" s="1" t="s">
        <v>1221</v>
      </c>
      <c r="CJ2" s="1" t="s">
        <v>1221</v>
      </c>
      <c r="CK2" s="1" t="s">
        <v>1221</v>
      </c>
      <c r="CL2" s="1" t="s">
        <v>1221</v>
      </c>
      <c r="CM2" s="1" t="s">
        <v>1221</v>
      </c>
      <c r="CN2" s="1" t="s">
        <v>1221</v>
      </c>
      <c r="CO2" s="1" t="s">
        <v>1328</v>
      </c>
      <c r="CP2" s="1" t="s">
        <v>1328</v>
      </c>
      <c r="CQ2" s="1" t="s">
        <v>1328</v>
      </c>
      <c r="CR2" s="1" t="s">
        <v>1328</v>
      </c>
      <c r="CS2" s="1" t="s">
        <v>1328</v>
      </c>
      <c r="CT2" s="1" t="s">
        <v>1328</v>
      </c>
      <c r="CU2" s="1" t="s">
        <v>1328</v>
      </c>
      <c r="CV2" s="1" t="s">
        <v>1328</v>
      </c>
      <c r="CW2" s="1" t="s">
        <v>1328</v>
      </c>
      <c r="CX2" s="1" t="s">
        <v>1328</v>
      </c>
      <c r="CY2" s="1" t="s">
        <v>1328</v>
      </c>
      <c r="CZ2" s="1" t="s">
        <v>1328</v>
      </c>
      <c r="DA2" s="1" t="s">
        <v>1328</v>
      </c>
      <c r="DB2" s="1" t="s">
        <v>1328</v>
      </c>
      <c r="DC2" s="1" t="s">
        <v>1328</v>
      </c>
      <c r="DD2" s="1" t="s">
        <v>1328</v>
      </c>
      <c r="DE2" s="1" t="s">
        <v>1328</v>
      </c>
      <c r="DF2" s="1" t="s">
        <v>1328</v>
      </c>
      <c r="DG2" s="1" t="s">
        <v>1328</v>
      </c>
      <c r="DH2" s="1" t="s">
        <v>1328</v>
      </c>
      <c r="DI2" s="1" t="s">
        <v>1328</v>
      </c>
      <c r="DJ2" s="1" t="s">
        <v>1328</v>
      </c>
      <c r="DK2" s="1" t="s">
        <v>1328</v>
      </c>
      <c r="DL2" s="1" t="s">
        <v>1328</v>
      </c>
      <c r="DM2" s="1" t="s">
        <v>1328</v>
      </c>
      <c r="DN2" s="1" t="s">
        <v>1328</v>
      </c>
      <c r="DO2" s="1" t="s">
        <v>1328</v>
      </c>
      <c r="DP2" s="1" t="s">
        <v>1328</v>
      </c>
      <c r="DQ2" s="1" t="s">
        <v>1328</v>
      </c>
      <c r="DR2" s="1" t="s">
        <v>1328</v>
      </c>
      <c r="DS2" s="1" t="s">
        <v>1328</v>
      </c>
      <c r="DT2" s="1" t="s">
        <v>1328</v>
      </c>
      <c r="DU2" s="1" t="s">
        <v>1328</v>
      </c>
      <c r="DV2" s="1" t="s">
        <v>1328</v>
      </c>
      <c r="DW2" s="1" t="s">
        <v>1328</v>
      </c>
      <c r="DX2" s="1" t="s">
        <v>1328</v>
      </c>
      <c r="DY2" s="1" t="s">
        <v>1328</v>
      </c>
      <c r="DZ2" s="1" t="s">
        <v>1328</v>
      </c>
      <c r="EA2" s="1" t="s">
        <v>1328</v>
      </c>
      <c r="EB2" s="1" t="s">
        <v>1328</v>
      </c>
      <c r="EC2" s="1" t="s">
        <v>1328</v>
      </c>
      <c r="ED2" s="1" t="s">
        <v>1328</v>
      </c>
      <c r="EE2" s="1" t="s">
        <v>1328</v>
      </c>
      <c r="EF2" s="1" t="s">
        <v>1328</v>
      </c>
      <c r="EG2" s="1" t="s">
        <v>1328</v>
      </c>
      <c r="EH2" s="1" t="s">
        <v>1328</v>
      </c>
      <c r="EI2" s="1" t="s">
        <v>1328</v>
      </c>
      <c r="EJ2" s="1" t="s">
        <v>1328</v>
      </c>
      <c r="EK2" s="1" t="s">
        <v>1328</v>
      </c>
      <c r="EL2" s="1" t="s">
        <v>1328</v>
      </c>
      <c r="EM2" s="1" t="s">
        <v>1328</v>
      </c>
      <c r="EN2" s="1" t="s">
        <v>1328</v>
      </c>
      <c r="EO2" s="1" t="s">
        <v>1328</v>
      </c>
      <c r="EP2" s="1" t="s">
        <v>1328</v>
      </c>
      <c r="EQ2" s="1" t="s">
        <v>1328</v>
      </c>
      <c r="ER2" s="1" t="s">
        <v>1328</v>
      </c>
      <c r="ES2" s="1" t="s">
        <v>1328</v>
      </c>
      <c r="ET2" s="1" t="s">
        <v>1328</v>
      </c>
      <c r="EU2" s="1" t="s">
        <v>1328</v>
      </c>
      <c r="EV2" s="1" t="s">
        <v>1328</v>
      </c>
      <c r="EW2" s="1" t="s">
        <v>1328</v>
      </c>
      <c r="EX2" s="1" t="s">
        <v>1328</v>
      </c>
      <c r="EY2" s="1" t="s">
        <v>1328</v>
      </c>
      <c r="EZ2" s="1" t="s">
        <v>1328</v>
      </c>
      <c r="FA2" s="1" t="s">
        <v>1328</v>
      </c>
      <c r="FB2" s="1" t="s">
        <v>1328</v>
      </c>
      <c r="FC2" s="1" t="s">
        <v>1328</v>
      </c>
      <c r="FD2" s="1" t="s">
        <v>1328</v>
      </c>
      <c r="FE2" s="1" t="s">
        <v>1328</v>
      </c>
      <c r="FF2" s="1" t="s">
        <v>1328</v>
      </c>
      <c r="FG2" s="1" t="s">
        <v>1328</v>
      </c>
      <c r="FH2" s="1" t="s">
        <v>1328</v>
      </c>
      <c r="FI2" s="1" t="s">
        <v>1328</v>
      </c>
      <c r="FJ2" s="1" t="s">
        <v>1328</v>
      </c>
      <c r="FK2" s="1" t="s">
        <v>1328</v>
      </c>
      <c r="FL2" s="1" t="s">
        <v>1328</v>
      </c>
      <c r="FM2" s="1" t="s">
        <v>1328</v>
      </c>
      <c r="FN2" s="1" t="s">
        <v>1328</v>
      </c>
      <c r="FO2" s="1" t="s">
        <v>1328</v>
      </c>
      <c r="FP2" s="1" t="s">
        <v>1328</v>
      </c>
      <c r="FQ2" s="1" t="s">
        <v>1328</v>
      </c>
      <c r="FR2" s="1" t="s">
        <v>1328</v>
      </c>
      <c r="FS2" s="1" t="s">
        <v>1328</v>
      </c>
      <c r="FT2" s="1" t="s">
        <v>1328</v>
      </c>
      <c r="FU2" s="1" t="s">
        <v>1328</v>
      </c>
      <c r="FV2" s="1" t="s">
        <v>1328</v>
      </c>
      <c r="FW2" s="1" t="s">
        <v>1329</v>
      </c>
      <c r="FX2" s="1" t="s">
        <v>1329</v>
      </c>
      <c r="FY2" s="1" t="s">
        <v>1329</v>
      </c>
      <c r="FZ2" s="1" t="s">
        <v>1329</v>
      </c>
      <c r="GA2" s="1" t="s">
        <v>1329</v>
      </c>
      <c r="GB2" s="1" t="s">
        <v>1329</v>
      </c>
      <c r="GC2" s="1" t="s">
        <v>1329</v>
      </c>
      <c r="GD2" s="1" t="s">
        <v>1329</v>
      </c>
      <c r="GE2" s="1" t="s">
        <v>1329</v>
      </c>
      <c r="GF2" s="1" t="s">
        <v>1329</v>
      </c>
      <c r="GG2" s="1" t="s">
        <v>1329</v>
      </c>
      <c r="GH2" s="1" t="s">
        <v>1329</v>
      </c>
      <c r="GI2" s="1" t="s">
        <v>1329</v>
      </c>
      <c r="GJ2" s="1" t="s">
        <v>1329</v>
      </c>
      <c r="GK2" s="1" t="s">
        <v>1329</v>
      </c>
      <c r="GL2" s="1" t="s">
        <v>1329</v>
      </c>
      <c r="GM2" s="1" t="s">
        <v>1329</v>
      </c>
      <c r="GN2" s="1" t="s">
        <v>1329</v>
      </c>
      <c r="GO2" s="1" t="s">
        <v>1329</v>
      </c>
      <c r="GP2" s="1" t="s">
        <v>1329</v>
      </c>
      <c r="GQ2" s="1" t="s">
        <v>1329</v>
      </c>
      <c r="GR2" s="1" t="s">
        <v>1329</v>
      </c>
      <c r="GS2" s="1" t="s">
        <v>1329</v>
      </c>
      <c r="GT2" s="1" t="s">
        <v>1329</v>
      </c>
      <c r="GU2" s="1" t="s">
        <v>1329</v>
      </c>
      <c r="GV2" s="1" t="s">
        <v>1329</v>
      </c>
      <c r="GW2" s="1" t="s">
        <v>1329</v>
      </c>
      <c r="GX2" s="1" t="s">
        <v>1329</v>
      </c>
      <c r="GY2" s="1" t="s">
        <v>1329</v>
      </c>
      <c r="GZ2" s="1" t="s">
        <v>1329</v>
      </c>
      <c r="HA2" s="1" t="s">
        <v>1329</v>
      </c>
      <c r="HB2" s="1" t="s">
        <v>1329</v>
      </c>
      <c r="HC2" s="1" t="s">
        <v>1329</v>
      </c>
      <c r="HD2" s="1" t="s">
        <v>1329</v>
      </c>
      <c r="HE2" s="1" t="s">
        <v>1329</v>
      </c>
      <c r="HF2" s="1" t="s">
        <v>1329</v>
      </c>
      <c r="HG2" s="1" t="s">
        <v>1329</v>
      </c>
      <c r="HH2" s="1" t="s">
        <v>1329</v>
      </c>
      <c r="HI2" s="1" t="s">
        <v>1329</v>
      </c>
      <c r="HJ2" s="1" t="s">
        <v>1329</v>
      </c>
      <c r="HK2" s="1" t="s">
        <v>1329</v>
      </c>
      <c r="HL2" s="1" t="s">
        <v>1329</v>
      </c>
      <c r="HM2" s="1" t="s">
        <v>1329</v>
      </c>
      <c r="HN2" s="1" t="s">
        <v>1329</v>
      </c>
      <c r="HO2" s="1" t="s">
        <v>1329</v>
      </c>
      <c r="HP2" s="1" t="s">
        <v>1329</v>
      </c>
      <c r="HQ2" s="1" t="s">
        <v>1329</v>
      </c>
      <c r="HR2" s="1" t="s">
        <v>1329</v>
      </c>
      <c r="HS2" s="1" t="s">
        <v>1329</v>
      </c>
      <c r="HT2" s="1" t="s">
        <v>1329</v>
      </c>
      <c r="HU2" s="1" t="s">
        <v>1329</v>
      </c>
      <c r="HV2" s="1" t="s">
        <v>1329</v>
      </c>
      <c r="HW2" s="1" t="s">
        <v>1329</v>
      </c>
      <c r="HX2" s="1" t="s">
        <v>1329</v>
      </c>
      <c r="HY2" s="1" t="s">
        <v>1329</v>
      </c>
      <c r="HZ2" s="1" t="s">
        <v>1329</v>
      </c>
      <c r="IA2" s="1" t="s">
        <v>1329</v>
      </c>
      <c r="IB2" s="1" t="s">
        <v>1329</v>
      </c>
      <c r="IC2" s="1" t="s">
        <v>1329</v>
      </c>
      <c r="ID2" s="1" t="s">
        <v>1329</v>
      </c>
      <c r="IE2" s="1" t="s">
        <v>1329</v>
      </c>
      <c r="IF2" s="1" t="s">
        <v>1329</v>
      </c>
      <c r="IG2" s="1" t="s">
        <v>1329</v>
      </c>
      <c r="IH2" s="1" t="s">
        <v>1329</v>
      </c>
      <c r="II2" s="1" t="s">
        <v>1329</v>
      </c>
      <c r="IJ2" s="1" t="s">
        <v>1329</v>
      </c>
      <c r="IK2" s="1" t="s">
        <v>1329</v>
      </c>
      <c r="IL2" s="1" t="s">
        <v>1329</v>
      </c>
      <c r="IM2" s="1" t="s">
        <v>1329</v>
      </c>
      <c r="IN2" s="1" t="s">
        <v>1329</v>
      </c>
      <c r="IO2" s="1" t="s">
        <v>1329</v>
      </c>
      <c r="IP2" s="1" t="s">
        <v>1329</v>
      </c>
      <c r="IQ2" s="1" t="s">
        <v>1329</v>
      </c>
      <c r="IR2" s="1" t="s">
        <v>1329</v>
      </c>
      <c r="IS2" s="1" t="s">
        <v>1329</v>
      </c>
      <c r="IT2" s="1" t="s">
        <v>1329</v>
      </c>
      <c r="IU2" s="1" t="s">
        <v>1329</v>
      </c>
      <c r="IV2" s="1" t="s">
        <v>1329</v>
      </c>
      <c r="IW2" s="1" t="s">
        <v>1329</v>
      </c>
      <c r="IX2" s="1" t="s">
        <v>1329</v>
      </c>
      <c r="IY2" s="1" t="s">
        <v>1329</v>
      </c>
      <c r="IZ2" s="1" t="s">
        <v>1329</v>
      </c>
      <c r="JA2" s="1" t="s">
        <v>1329</v>
      </c>
      <c r="JB2" s="1" t="s">
        <v>1329</v>
      </c>
      <c r="JC2" s="1" t="s">
        <v>1329</v>
      </c>
      <c r="JD2" s="1" t="s">
        <v>1329</v>
      </c>
      <c r="JE2" s="1" t="s">
        <v>1330</v>
      </c>
      <c r="JF2" s="1" t="s">
        <v>1330</v>
      </c>
      <c r="JG2" s="1" t="s">
        <v>1330</v>
      </c>
      <c r="JH2" s="1" t="s">
        <v>1330</v>
      </c>
      <c r="JI2" s="1" t="s">
        <v>1330</v>
      </c>
      <c r="JJ2" s="1" t="s">
        <v>1330</v>
      </c>
      <c r="JK2" s="1" t="s">
        <v>1330</v>
      </c>
      <c r="JL2" s="1" t="s">
        <v>1330</v>
      </c>
      <c r="JM2" s="1" t="s">
        <v>1330</v>
      </c>
      <c r="JN2" s="1" t="s">
        <v>1330</v>
      </c>
      <c r="JO2" s="1" t="s">
        <v>1330</v>
      </c>
      <c r="JP2" s="1" t="s">
        <v>1330</v>
      </c>
      <c r="JQ2" s="1" t="s">
        <v>1330</v>
      </c>
      <c r="JR2" s="1" t="s">
        <v>1330</v>
      </c>
      <c r="JS2" s="1" t="s">
        <v>1330</v>
      </c>
      <c r="JT2" s="1" t="s">
        <v>1330</v>
      </c>
      <c r="JU2" s="1" t="s">
        <v>1330</v>
      </c>
      <c r="JV2" s="1" t="s">
        <v>1330</v>
      </c>
      <c r="JW2" s="1" t="s">
        <v>1330</v>
      </c>
      <c r="JX2" s="1" t="s">
        <v>1330</v>
      </c>
      <c r="JY2" s="1" t="s">
        <v>1330</v>
      </c>
      <c r="JZ2" s="1" t="s">
        <v>1330</v>
      </c>
      <c r="KA2" s="1" t="s">
        <v>1330</v>
      </c>
      <c r="KB2" s="1" t="s">
        <v>1330</v>
      </c>
      <c r="KC2" s="1" t="s">
        <v>1330</v>
      </c>
      <c r="KD2" s="1" t="s">
        <v>1330</v>
      </c>
      <c r="KE2" s="1" t="s">
        <v>1330</v>
      </c>
      <c r="KF2" s="1" t="s">
        <v>1330</v>
      </c>
      <c r="KG2" s="1" t="s">
        <v>1330</v>
      </c>
      <c r="KH2" s="1" t="s">
        <v>1330</v>
      </c>
      <c r="KI2" s="1" t="s">
        <v>1330</v>
      </c>
      <c r="KJ2" s="1" t="s">
        <v>1330</v>
      </c>
      <c r="KK2" s="1" t="s">
        <v>1330</v>
      </c>
      <c r="KL2" s="1" t="s">
        <v>1330</v>
      </c>
      <c r="KM2" s="1" t="s">
        <v>1330</v>
      </c>
      <c r="KN2" s="1" t="s">
        <v>1330</v>
      </c>
      <c r="KO2" s="1" t="s">
        <v>1330</v>
      </c>
      <c r="KP2" s="1" t="s">
        <v>1330</v>
      </c>
      <c r="KQ2" s="1" t="s">
        <v>1330</v>
      </c>
      <c r="KR2" s="1" t="s">
        <v>1330</v>
      </c>
      <c r="KS2" s="1" t="s">
        <v>1330</v>
      </c>
      <c r="KT2" s="1" t="s">
        <v>1330</v>
      </c>
      <c r="KU2" s="1" t="s">
        <v>1330</v>
      </c>
      <c r="KV2" s="1" t="s">
        <v>1330</v>
      </c>
      <c r="KW2" s="1" t="s">
        <v>1330</v>
      </c>
      <c r="KX2" s="1" t="s">
        <v>1330</v>
      </c>
      <c r="KY2" s="1" t="s">
        <v>1330</v>
      </c>
      <c r="KZ2" s="1" t="s">
        <v>1330</v>
      </c>
      <c r="LA2" s="1" t="s">
        <v>1330</v>
      </c>
      <c r="LB2" s="1" t="s">
        <v>1330</v>
      </c>
      <c r="LC2" s="1" t="s">
        <v>1330</v>
      </c>
      <c r="LD2" s="1" t="s">
        <v>1330</v>
      </c>
      <c r="LE2" s="1" t="s">
        <v>1330</v>
      </c>
      <c r="LF2" s="1" t="s">
        <v>1330</v>
      </c>
      <c r="LG2" s="1" t="s">
        <v>1330</v>
      </c>
      <c r="LH2" s="1" t="s">
        <v>1330</v>
      </c>
      <c r="LI2" s="1" t="s">
        <v>1330</v>
      </c>
      <c r="LJ2" s="1" t="s">
        <v>1330</v>
      </c>
      <c r="LK2" s="1" t="s">
        <v>1330</v>
      </c>
      <c r="LL2" s="1" t="s">
        <v>1330</v>
      </c>
      <c r="LM2" s="1" t="s">
        <v>1330</v>
      </c>
      <c r="LN2" s="1" t="s">
        <v>1330</v>
      </c>
      <c r="LO2" s="1" t="s">
        <v>1330</v>
      </c>
      <c r="LP2" s="1" t="s">
        <v>1330</v>
      </c>
      <c r="LQ2" s="1" t="s">
        <v>1330</v>
      </c>
      <c r="LR2" s="1" t="s">
        <v>1330</v>
      </c>
      <c r="LS2" s="1" t="s">
        <v>1330</v>
      </c>
      <c r="LT2" s="1" t="s">
        <v>1330</v>
      </c>
      <c r="LU2" s="1" t="s">
        <v>1330</v>
      </c>
      <c r="LV2" s="1" t="s">
        <v>1330</v>
      </c>
      <c r="LW2" s="1" t="s">
        <v>1330</v>
      </c>
      <c r="LX2" s="1" t="s">
        <v>1330</v>
      </c>
      <c r="LY2" s="1" t="s">
        <v>1330</v>
      </c>
      <c r="LZ2" s="1" t="s">
        <v>1330</v>
      </c>
      <c r="MA2" s="1" t="s">
        <v>1330</v>
      </c>
      <c r="MB2" s="1" t="s">
        <v>1330</v>
      </c>
      <c r="MC2" s="1" t="s">
        <v>1330</v>
      </c>
      <c r="MD2" s="1" t="s">
        <v>1330</v>
      </c>
      <c r="ME2" s="1" t="s">
        <v>1330</v>
      </c>
      <c r="MF2" s="1" t="s">
        <v>1330</v>
      </c>
      <c r="MG2" s="1" t="s">
        <v>1330</v>
      </c>
      <c r="MH2" s="1" t="s">
        <v>1330</v>
      </c>
      <c r="MI2" s="1" t="s">
        <v>1330</v>
      </c>
      <c r="MJ2" s="1" t="s">
        <v>1330</v>
      </c>
      <c r="MK2" s="1" t="s">
        <v>1330</v>
      </c>
      <c r="ML2" s="1" t="s">
        <v>1330</v>
      </c>
      <c r="MM2" s="1" t="s">
        <v>1330</v>
      </c>
      <c r="MN2" s="1" t="s">
        <v>1330</v>
      </c>
      <c r="MO2" s="1" t="s">
        <v>1330</v>
      </c>
      <c r="MP2" s="1" t="s">
        <v>1330</v>
      </c>
    </row>
    <row r="3" spans="1:354" ht="30" x14ac:dyDescent="0.25">
      <c r="A3" s="1"/>
      <c r="B3" s="1"/>
      <c r="C3" s="1" t="s">
        <v>1192</v>
      </c>
      <c r="D3" s="1" t="s">
        <v>1192</v>
      </c>
      <c r="E3" s="1" t="s">
        <v>1192</v>
      </c>
      <c r="F3" s="1" t="s">
        <v>1193</v>
      </c>
      <c r="G3" s="1" t="s">
        <v>1192</v>
      </c>
      <c r="H3" s="1" t="s">
        <v>1193</v>
      </c>
      <c r="I3" s="1" t="s">
        <v>1192</v>
      </c>
      <c r="J3" s="1" t="s">
        <v>1297</v>
      </c>
      <c r="K3" s="1" t="s">
        <v>1297</v>
      </c>
      <c r="L3" s="1" t="s">
        <v>1297</v>
      </c>
      <c r="M3" s="1" t="s">
        <v>1297</v>
      </c>
      <c r="N3" s="1" t="s">
        <v>1297</v>
      </c>
      <c r="O3" s="1" t="s">
        <v>1297</v>
      </c>
      <c r="P3" s="1" t="s">
        <v>1301</v>
      </c>
      <c r="Q3" s="1" t="s">
        <v>1301</v>
      </c>
      <c r="R3" s="1" t="s">
        <v>1302</v>
      </c>
      <c r="S3" s="1" t="s">
        <v>1302</v>
      </c>
      <c r="T3" s="1" t="s">
        <v>1304</v>
      </c>
      <c r="U3" s="1" t="s">
        <v>1304</v>
      </c>
      <c r="V3" s="1" t="s">
        <v>1192</v>
      </c>
      <c r="W3" s="1" t="s">
        <v>1192</v>
      </c>
      <c r="X3" s="1" t="s">
        <v>1192</v>
      </c>
      <c r="Y3" s="1" t="s">
        <v>1297</v>
      </c>
      <c r="Z3" s="1" t="s">
        <v>1297</v>
      </c>
      <c r="AA3" s="1" t="s">
        <v>1297</v>
      </c>
      <c r="AB3" s="1" t="s">
        <v>1297</v>
      </c>
      <c r="AC3" s="1" t="s">
        <v>1297</v>
      </c>
      <c r="AD3" s="1" t="s">
        <v>1297</v>
      </c>
      <c r="AE3" s="1" t="s">
        <v>1297</v>
      </c>
      <c r="AF3" s="1" t="s">
        <v>1297</v>
      </c>
      <c r="AG3" s="1" t="s">
        <v>1297</v>
      </c>
      <c r="AH3" s="1" t="s">
        <v>1297</v>
      </c>
      <c r="AI3" s="1" t="s">
        <v>1297</v>
      </c>
      <c r="AJ3" s="1" t="s">
        <v>1297</v>
      </c>
      <c r="AK3" s="1" t="s">
        <v>1297</v>
      </c>
      <c r="AL3" s="1" t="s">
        <v>1297</v>
      </c>
      <c r="AM3" s="1" t="s">
        <v>1297</v>
      </c>
      <c r="AN3" s="1" t="s">
        <v>1297</v>
      </c>
      <c r="AO3" s="1" t="s">
        <v>1297</v>
      </c>
      <c r="AP3" s="1" t="s">
        <v>1297</v>
      </c>
      <c r="AQ3" s="1" t="s">
        <v>1297</v>
      </c>
      <c r="AR3" s="1" t="s">
        <v>1297</v>
      </c>
      <c r="AS3" s="1" t="s">
        <v>1297</v>
      </c>
      <c r="AT3" s="1" t="s">
        <v>1297</v>
      </c>
      <c r="AU3" s="1" t="s">
        <v>1297</v>
      </c>
      <c r="AV3" s="1" t="s">
        <v>1297</v>
      </c>
      <c r="AW3" s="1" t="s">
        <v>1297</v>
      </c>
      <c r="AX3" s="1" t="s">
        <v>1297</v>
      </c>
      <c r="AY3" s="1" t="s">
        <v>1297</v>
      </c>
      <c r="AZ3" s="1" t="s">
        <v>1297</v>
      </c>
      <c r="BA3" s="1" t="s">
        <v>1297</v>
      </c>
      <c r="BB3" s="1" t="s">
        <v>1297</v>
      </c>
      <c r="BC3" s="1" t="s">
        <v>1297</v>
      </c>
      <c r="BD3" s="1" t="s">
        <v>1297</v>
      </c>
      <c r="BE3" s="1" t="s">
        <v>1297</v>
      </c>
      <c r="BF3" s="1" t="s">
        <v>1297</v>
      </c>
      <c r="BG3" s="1" t="s">
        <v>1297</v>
      </c>
      <c r="BH3" s="1" t="s">
        <v>1297</v>
      </c>
      <c r="BI3" s="1" t="s">
        <v>1297</v>
      </c>
      <c r="BJ3" s="1" t="s">
        <v>1297</v>
      </c>
      <c r="BK3" s="1" t="s">
        <v>1297</v>
      </c>
      <c r="BL3" s="1" t="s">
        <v>1297</v>
      </c>
      <c r="BM3" s="1" t="s">
        <v>1297</v>
      </c>
      <c r="BN3" s="1" t="s">
        <v>1297</v>
      </c>
      <c r="BO3" s="1" t="s">
        <v>1297</v>
      </c>
      <c r="BP3" s="1" t="s">
        <v>1297</v>
      </c>
      <c r="BQ3" s="1" t="s">
        <v>1297</v>
      </c>
      <c r="BR3" s="1" t="s">
        <v>1297</v>
      </c>
      <c r="BS3" s="1" t="s">
        <v>1301</v>
      </c>
      <c r="BT3" s="1" t="s">
        <v>1301</v>
      </c>
      <c r="BU3" s="1" t="s">
        <v>1301</v>
      </c>
      <c r="BV3" s="1" t="s">
        <v>1301</v>
      </c>
      <c r="BW3" s="1" t="s">
        <v>1301</v>
      </c>
      <c r="BX3" s="1" t="s">
        <v>1301</v>
      </c>
      <c r="BY3" s="1" t="s">
        <v>1301</v>
      </c>
      <c r="BZ3" s="1" t="s">
        <v>1301</v>
      </c>
      <c r="CA3" s="1" t="s">
        <v>1302</v>
      </c>
      <c r="CB3" s="1" t="s">
        <v>1302</v>
      </c>
      <c r="CC3" s="1" t="s">
        <v>1302</v>
      </c>
      <c r="CD3" s="1" t="s">
        <v>1302</v>
      </c>
      <c r="CE3" s="1" t="s">
        <v>1302</v>
      </c>
      <c r="CF3" s="1" t="s">
        <v>1302</v>
      </c>
      <c r="CG3" s="1" t="s">
        <v>1304</v>
      </c>
      <c r="CH3" s="1" t="s">
        <v>1304</v>
      </c>
      <c r="CI3" s="1" t="s">
        <v>1304</v>
      </c>
      <c r="CJ3" s="1" t="s">
        <v>1304</v>
      </c>
      <c r="CK3" s="1" t="s">
        <v>1304</v>
      </c>
      <c r="CL3" s="1" t="s">
        <v>1304</v>
      </c>
      <c r="CM3" s="1" t="s">
        <v>1304</v>
      </c>
      <c r="CN3" s="1" t="s">
        <v>1304</v>
      </c>
      <c r="CO3" s="1" t="s">
        <v>1192</v>
      </c>
      <c r="CP3" s="1" t="s">
        <v>1295</v>
      </c>
      <c r="CQ3" s="1" t="s">
        <v>1296</v>
      </c>
      <c r="CR3" s="1" t="s">
        <v>1219</v>
      </c>
      <c r="CS3" s="1" t="s">
        <v>1219</v>
      </c>
      <c r="CT3" s="1" t="s">
        <v>1219</v>
      </c>
      <c r="CU3" s="1" t="s">
        <v>1219</v>
      </c>
      <c r="CV3" s="1" t="s">
        <v>1219</v>
      </c>
      <c r="CW3" s="1" t="s">
        <v>1219</v>
      </c>
      <c r="CX3" s="1" t="s">
        <v>1219</v>
      </c>
      <c r="CY3" s="1" t="s">
        <v>1219</v>
      </c>
      <c r="CZ3" s="1" t="s">
        <v>1219</v>
      </c>
      <c r="DA3" s="1" t="s">
        <v>1219</v>
      </c>
      <c r="DB3" s="1" t="s">
        <v>1219</v>
      </c>
      <c r="DC3" s="1" t="s">
        <v>1219</v>
      </c>
      <c r="DD3" s="1" t="s">
        <v>1219</v>
      </c>
      <c r="DE3" s="1" t="s">
        <v>1219</v>
      </c>
      <c r="DF3" s="1" t="s">
        <v>1221</v>
      </c>
      <c r="DG3" s="1" t="s">
        <v>1221</v>
      </c>
      <c r="DH3" s="1" t="s">
        <v>1221</v>
      </c>
      <c r="DI3" s="1" t="s">
        <v>1221</v>
      </c>
      <c r="DJ3" s="1" t="s">
        <v>1221</v>
      </c>
      <c r="DK3" s="1" t="s">
        <v>1221</v>
      </c>
      <c r="DL3" s="1" t="s">
        <v>1221</v>
      </c>
      <c r="DM3" s="1" t="s">
        <v>1221</v>
      </c>
      <c r="DN3" s="1" t="s">
        <v>1221</v>
      </c>
      <c r="DO3" s="1" t="s">
        <v>1221</v>
      </c>
      <c r="DP3" s="1" t="s">
        <v>1221</v>
      </c>
      <c r="DQ3" s="1" t="s">
        <v>1221</v>
      </c>
      <c r="DR3" s="1" t="s">
        <v>1221</v>
      </c>
      <c r="DS3" s="1" t="s">
        <v>1221</v>
      </c>
      <c r="DT3" s="1" t="s">
        <v>1221</v>
      </c>
      <c r="DU3" s="1" t="s">
        <v>1221</v>
      </c>
      <c r="DV3" s="1" t="s">
        <v>1221</v>
      </c>
      <c r="DW3" s="1" t="s">
        <v>1221</v>
      </c>
      <c r="DX3" s="1" t="s">
        <v>1221</v>
      </c>
      <c r="DY3" s="1" t="s">
        <v>1221</v>
      </c>
      <c r="DZ3" s="1" t="s">
        <v>1221</v>
      </c>
      <c r="EA3" s="1" t="s">
        <v>1221</v>
      </c>
      <c r="EB3" s="1" t="s">
        <v>1221</v>
      </c>
      <c r="EC3" s="1" t="s">
        <v>1221</v>
      </c>
      <c r="ED3" s="1" t="s">
        <v>1221</v>
      </c>
      <c r="EE3" s="1" t="s">
        <v>1221</v>
      </c>
      <c r="EF3" s="1" t="s">
        <v>1221</v>
      </c>
      <c r="EG3" s="1" t="s">
        <v>1221</v>
      </c>
      <c r="EH3" s="1" t="s">
        <v>1221</v>
      </c>
      <c r="EI3" s="1" t="s">
        <v>1221</v>
      </c>
      <c r="EJ3" s="1" t="s">
        <v>1221</v>
      </c>
      <c r="EK3" s="1" t="s">
        <v>1221</v>
      </c>
      <c r="EL3" s="1" t="s">
        <v>1221</v>
      </c>
      <c r="EM3" s="1" t="s">
        <v>1221</v>
      </c>
      <c r="EN3" s="1" t="s">
        <v>1221</v>
      </c>
      <c r="EO3" s="1" t="s">
        <v>1221</v>
      </c>
      <c r="EP3" s="1" t="s">
        <v>1221</v>
      </c>
      <c r="EQ3" s="1" t="s">
        <v>1221</v>
      </c>
      <c r="ER3" s="1" t="s">
        <v>1221</v>
      </c>
      <c r="ES3" s="1" t="s">
        <v>1221</v>
      </c>
      <c r="ET3" s="1" t="s">
        <v>1221</v>
      </c>
      <c r="EU3" s="1" t="s">
        <v>1221</v>
      </c>
      <c r="EV3" s="1" t="s">
        <v>1221</v>
      </c>
      <c r="EW3" s="1" t="s">
        <v>1221</v>
      </c>
      <c r="EX3" s="1" t="s">
        <v>1221</v>
      </c>
      <c r="EY3" s="1" t="s">
        <v>1221</v>
      </c>
      <c r="EZ3" s="1" t="s">
        <v>1221</v>
      </c>
      <c r="FA3" s="1" t="s">
        <v>1221</v>
      </c>
      <c r="FB3" s="1" t="s">
        <v>1221</v>
      </c>
      <c r="FC3" s="1" t="s">
        <v>1221</v>
      </c>
      <c r="FD3" s="1" t="s">
        <v>1221</v>
      </c>
      <c r="FE3" s="1" t="s">
        <v>1221</v>
      </c>
      <c r="FF3" s="1" t="s">
        <v>1221</v>
      </c>
      <c r="FG3" s="1" t="s">
        <v>1221</v>
      </c>
      <c r="FH3" s="1" t="s">
        <v>1221</v>
      </c>
      <c r="FI3" s="1" t="s">
        <v>1221</v>
      </c>
      <c r="FJ3" s="1" t="s">
        <v>1221</v>
      </c>
      <c r="FK3" s="1" t="s">
        <v>1221</v>
      </c>
      <c r="FL3" s="1" t="s">
        <v>1221</v>
      </c>
      <c r="FM3" s="1" t="s">
        <v>1221</v>
      </c>
      <c r="FN3" s="1" t="s">
        <v>1221</v>
      </c>
      <c r="FO3" s="1" t="s">
        <v>1221</v>
      </c>
      <c r="FP3" s="1" t="s">
        <v>1221</v>
      </c>
      <c r="FQ3" s="1" t="s">
        <v>1221</v>
      </c>
      <c r="FR3" s="1" t="s">
        <v>1221</v>
      </c>
      <c r="FS3" s="1" t="s">
        <v>1221</v>
      </c>
      <c r="FT3" s="1" t="s">
        <v>1221</v>
      </c>
      <c r="FU3" s="1" t="s">
        <v>1221</v>
      </c>
      <c r="FV3" s="1" t="s">
        <v>1221</v>
      </c>
      <c r="FW3" s="1" t="s">
        <v>1192</v>
      </c>
      <c r="FX3" s="1" t="s">
        <v>1295</v>
      </c>
      <c r="FY3" s="1" t="s">
        <v>1296</v>
      </c>
      <c r="FZ3" s="1" t="s">
        <v>1219</v>
      </c>
      <c r="GA3" s="1" t="s">
        <v>1219</v>
      </c>
      <c r="GB3" s="1" t="s">
        <v>1219</v>
      </c>
      <c r="GC3" s="1" t="s">
        <v>1219</v>
      </c>
      <c r="GD3" s="1" t="s">
        <v>1219</v>
      </c>
      <c r="GE3" s="1" t="s">
        <v>1219</v>
      </c>
      <c r="GF3" s="1" t="s">
        <v>1219</v>
      </c>
      <c r="GG3" s="1" t="s">
        <v>1219</v>
      </c>
      <c r="GH3" s="1" t="s">
        <v>1219</v>
      </c>
      <c r="GI3" s="1" t="s">
        <v>1219</v>
      </c>
      <c r="GJ3" s="1" t="s">
        <v>1219</v>
      </c>
      <c r="GK3" s="1" t="s">
        <v>1219</v>
      </c>
      <c r="GL3" s="1" t="s">
        <v>1219</v>
      </c>
      <c r="GM3" s="1" t="s">
        <v>1219</v>
      </c>
      <c r="GN3" s="1" t="s">
        <v>1221</v>
      </c>
      <c r="GO3" s="1" t="s">
        <v>1221</v>
      </c>
      <c r="GP3" s="1" t="s">
        <v>1221</v>
      </c>
      <c r="GQ3" s="1" t="s">
        <v>1221</v>
      </c>
      <c r="GR3" s="1" t="s">
        <v>1221</v>
      </c>
      <c r="GS3" s="1" t="s">
        <v>1221</v>
      </c>
      <c r="GT3" s="1" t="s">
        <v>1221</v>
      </c>
      <c r="GU3" s="1" t="s">
        <v>1221</v>
      </c>
      <c r="GV3" s="1" t="s">
        <v>1221</v>
      </c>
      <c r="GW3" s="1" t="s">
        <v>1221</v>
      </c>
      <c r="GX3" s="1" t="s">
        <v>1221</v>
      </c>
      <c r="GY3" s="1" t="s">
        <v>1221</v>
      </c>
      <c r="GZ3" s="1" t="s">
        <v>1221</v>
      </c>
      <c r="HA3" s="1" t="s">
        <v>1221</v>
      </c>
      <c r="HB3" s="1" t="s">
        <v>1221</v>
      </c>
      <c r="HC3" s="1" t="s">
        <v>1221</v>
      </c>
      <c r="HD3" s="1" t="s">
        <v>1221</v>
      </c>
      <c r="HE3" s="1" t="s">
        <v>1221</v>
      </c>
      <c r="HF3" s="1" t="s">
        <v>1221</v>
      </c>
      <c r="HG3" s="1" t="s">
        <v>1221</v>
      </c>
      <c r="HH3" s="1" t="s">
        <v>1221</v>
      </c>
      <c r="HI3" s="1" t="s">
        <v>1221</v>
      </c>
      <c r="HJ3" s="1" t="s">
        <v>1221</v>
      </c>
      <c r="HK3" s="1" t="s">
        <v>1221</v>
      </c>
      <c r="HL3" s="1" t="s">
        <v>1221</v>
      </c>
      <c r="HM3" s="1" t="s">
        <v>1221</v>
      </c>
      <c r="HN3" s="1" t="s">
        <v>1221</v>
      </c>
      <c r="HO3" s="1" t="s">
        <v>1221</v>
      </c>
      <c r="HP3" s="1" t="s">
        <v>1221</v>
      </c>
      <c r="HQ3" s="1" t="s">
        <v>1221</v>
      </c>
      <c r="HR3" s="1" t="s">
        <v>1221</v>
      </c>
      <c r="HS3" s="1" t="s">
        <v>1221</v>
      </c>
      <c r="HT3" s="1" t="s">
        <v>1221</v>
      </c>
      <c r="HU3" s="1" t="s">
        <v>1221</v>
      </c>
      <c r="HV3" s="1" t="s">
        <v>1221</v>
      </c>
      <c r="HW3" s="1" t="s">
        <v>1221</v>
      </c>
      <c r="HX3" s="1" t="s">
        <v>1221</v>
      </c>
      <c r="HY3" s="1" t="s">
        <v>1221</v>
      </c>
      <c r="HZ3" s="1" t="s">
        <v>1221</v>
      </c>
      <c r="IA3" s="1" t="s">
        <v>1221</v>
      </c>
      <c r="IB3" s="1" t="s">
        <v>1221</v>
      </c>
      <c r="IC3" s="1" t="s">
        <v>1221</v>
      </c>
      <c r="ID3" s="1" t="s">
        <v>1221</v>
      </c>
      <c r="IE3" s="1" t="s">
        <v>1221</v>
      </c>
      <c r="IF3" s="1" t="s">
        <v>1221</v>
      </c>
      <c r="IG3" s="1" t="s">
        <v>1221</v>
      </c>
      <c r="IH3" s="1" t="s">
        <v>1221</v>
      </c>
      <c r="II3" s="1" t="s">
        <v>1221</v>
      </c>
      <c r="IJ3" s="1" t="s">
        <v>1221</v>
      </c>
      <c r="IK3" s="1" t="s">
        <v>1221</v>
      </c>
      <c r="IL3" s="1" t="s">
        <v>1221</v>
      </c>
      <c r="IM3" s="1" t="s">
        <v>1221</v>
      </c>
      <c r="IN3" s="1" t="s">
        <v>1221</v>
      </c>
      <c r="IO3" s="1" t="s">
        <v>1221</v>
      </c>
      <c r="IP3" s="1" t="s">
        <v>1221</v>
      </c>
      <c r="IQ3" s="1" t="s">
        <v>1221</v>
      </c>
      <c r="IR3" s="1" t="s">
        <v>1221</v>
      </c>
      <c r="IS3" s="1" t="s">
        <v>1221</v>
      </c>
      <c r="IT3" s="1" t="s">
        <v>1221</v>
      </c>
      <c r="IU3" s="1" t="s">
        <v>1221</v>
      </c>
      <c r="IV3" s="1" t="s">
        <v>1221</v>
      </c>
      <c r="IW3" s="1" t="s">
        <v>1221</v>
      </c>
      <c r="IX3" s="1" t="s">
        <v>1221</v>
      </c>
      <c r="IY3" s="1" t="s">
        <v>1221</v>
      </c>
      <c r="IZ3" s="1" t="s">
        <v>1221</v>
      </c>
      <c r="JA3" s="1" t="s">
        <v>1221</v>
      </c>
      <c r="JB3" s="1" t="s">
        <v>1221</v>
      </c>
      <c r="JC3" s="1" t="s">
        <v>1221</v>
      </c>
      <c r="JD3" s="1" t="s">
        <v>1221</v>
      </c>
      <c r="JE3" s="1" t="s">
        <v>1192</v>
      </c>
      <c r="JF3" s="1" t="s">
        <v>1295</v>
      </c>
      <c r="JG3" s="1" t="s">
        <v>1296</v>
      </c>
      <c r="JH3" s="1" t="s">
        <v>1219</v>
      </c>
      <c r="JI3" s="1" t="s">
        <v>1219</v>
      </c>
      <c r="JJ3" s="1" t="s">
        <v>1219</v>
      </c>
      <c r="JK3" s="1" t="s">
        <v>1219</v>
      </c>
      <c r="JL3" s="1" t="s">
        <v>1219</v>
      </c>
      <c r="JM3" s="1" t="s">
        <v>1219</v>
      </c>
      <c r="JN3" s="1" t="s">
        <v>1219</v>
      </c>
      <c r="JO3" s="1" t="s">
        <v>1219</v>
      </c>
      <c r="JP3" s="1" t="s">
        <v>1219</v>
      </c>
      <c r="JQ3" s="1" t="s">
        <v>1219</v>
      </c>
      <c r="JR3" s="1" t="s">
        <v>1219</v>
      </c>
      <c r="JS3" s="1" t="s">
        <v>1219</v>
      </c>
      <c r="JT3" s="1" t="s">
        <v>1219</v>
      </c>
      <c r="JU3" s="1" t="s">
        <v>1219</v>
      </c>
      <c r="JV3" s="1" t="s">
        <v>1219</v>
      </c>
      <c r="JW3" s="1" t="s">
        <v>1221</v>
      </c>
      <c r="JX3" s="1" t="s">
        <v>1221</v>
      </c>
      <c r="JY3" s="1" t="s">
        <v>1221</v>
      </c>
      <c r="JZ3" s="1" t="s">
        <v>1221</v>
      </c>
      <c r="KA3" s="1" t="s">
        <v>1221</v>
      </c>
      <c r="KB3" s="1" t="s">
        <v>1221</v>
      </c>
      <c r="KC3" s="1" t="s">
        <v>1221</v>
      </c>
      <c r="KD3" s="1" t="s">
        <v>1221</v>
      </c>
      <c r="KE3" s="1" t="s">
        <v>1221</v>
      </c>
      <c r="KF3" s="1" t="s">
        <v>1221</v>
      </c>
      <c r="KG3" s="1" t="s">
        <v>1221</v>
      </c>
      <c r="KH3" s="1" t="s">
        <v>1221</v>
      </c>
      <c r="KI3" s="1" t="s">
        <v>1221</v>
      </c>
      <c r="KJ3" s="1" t="s">
        <v>1221</v>
      </c>
      <c r="KK3" s="1" t="s">
        <v>1221</v>
      </c>
      <c r="KL3" s="1" t="s">
        <v>1221</v>
      </c>
      <c r="KM3" s="1" t="s">
        <v>1221</v>
      </c>
      <c r="KN3" s="1" t="s">
        <v>1221</v>
      </c>
      <c r="KO3" s="1" t="s">
        <v>1221</v>
      </c>
      <c r="KP3" s="1" t="s">
        <v>1221</v>
      </c>
      <c r="KQ3" s="1" t="s">
        <v>1221</v>
      </c>
      <c r="KR3" s="1" t="s">
        <v>1221</v>
      </c>
      <c r="KS3" s="1" t="s">
        <v>1221</v>
      </c>
      <c r="KT3" s="1" t="s">
        <v>1221</v>
      </c>
      <c r="KU3" s="1" t="s">
        <v>1221</v>
      </c>
      <c r="KV3" s="1" t="s">
        <v>1221</v>
      </c>
      <c r="KW3" s="1" t="s">
        <v>1221</v>
      </c>
      <c r="KX3" s="1" t="s">
        <v>1221</v>
      </c>
      <c r="KY3" s="1" t="s">
        <v>1221</v>
      </c>
      <c r="KZ3" s="1" t="s">
        <v>1221</v>
      </c>
      <c r="LA3" s="1" t="s">
        <v>1221</v>
      </c>
      <c r="LB3" s="1" t="s">
        <v>1221</v>
      </c>
      <c r="LC3" s="1" t="s">
        <v>1221</v>
      </c>
      <c r="LD3" s="1" t="s">
        <v>1221</v>
      </c>
      <c r="LE3" s="1" t="s">
        <v>1221</v>
      </c>
      <c r="LF3" s="1" t="s">
        <v>1221</v>
      </c>
      <c r="LG3" s="1" t="s">
        <v>1221</v>
      </c>
      <c r="LH3" s="1" t="s">
        <v>1221</v>
      </c>
      <c r="LI3" s="1" t="s">
        <v>1221</v>
      </c>
      <c r="LJ3" s="1" t="s">
        <v>1221</v>
      </c>
      <c r="LK3" s="1" t="s">
        <v>1221</v>
      </c>
      <c r="LL3" s="1" t="s">
        <v>1221</v>
      </c>
      <c r="LM3" s="1" t="s">
        <v>1221</v>
      </c>
      <c r="LN3" s="1" t="s">
        <v>1221</v>
      </c>
      <c r="LO3" s="1" t="s">
        <v>1221</v>
      </c>
      <c r="LP3" s="1" t="s">
        <v>1221</v>
      </c>
      <c r="LQ3" s="1" t="s">
        <v>1221</v>
      </c>
      <c r="LR3" s="1" t="s">
        <v>1221</v>
      </c>
      <c r="LS3" s="1" t="s">
        <v>1221</v>
      </c>
      <c r="LT3" s="1" t="s">
        <v>1221</v>
      </c>
      <c r="LU3" s="1" t="s">
        <v>1221</v>
      </c>
      <c r="LV3" s="1" t="s">
        <v>1221</v>
      </c>
      <c r="LW3" s="1" t="s">
        <v>1221</v>
      </c>
      <c r="LX3" s="1" t="s">
        <v>1221</v>
      </c>
      <c r="LY3" s="1" t="s">
        <v>1221</v>
      </c>
      <c r="LZ3" s="1" t="s">
        <v>1221</v>
      </c>
      <c r="MA3" s="1" t="s">
        <v>1221</v>
      </c>
      <c r="MB3" s="1" t="s">
        <v>1221</v>
      </c>
      <c r="MC3" s="1" t="s">
        <v>1221</v>
      </c>
      <c r="MD3" s="1" t="s">
        <v>1221</v>
      </c>
      <c r="ME3" s="1" t="s">
        <v>1221</v>
      </c>
      <c r="MF3" s="1" t="s">
        <v>1221</v>
      </c>
      <c r="MG3" s="1" t="s">
        <v>1221</v>
      </c>
      <c r="MH3" s="1" t="s">
        <v>1221</v>
      </c>
      <c r="MI3" s="1" t="s">
        <v>1221</v>
      </c>
      <c r="MJ3" s="1" t="s">
        <v>1221</v>
      </c>
      <c r="MK3" s="1" t="s">
        <v>1221</v>
      </c>
      <c r="ML3" s="1" t="s">
        <v>1221</v>
      </c>
      <c r="MM3" s="1" t="s">
        <v>1221</v>
      </c>
      <c r="MN3" s="1" t="s">
        <v>1221</v>
      </c>
      <c r="MO3" s="1" t="s">
        <v>1221</v>
      </c>
      <c r="MP3" s="1" t="s">
        <v>1221</v>
      </c>
    </row>
    <row r="4" spans="1:354" ht="30" x14ac:dyDescent="0.25">
      <c r="A4" s="1"/>
      <c r="B4" s="1"/>
      <c r="C4" s="1"/>
      <c r="D4" s="1"/>
      <c r="E4" s="1"/>
      <c r="F4" s="1"/>
      <c r="G4" s="1"/>
      <c r="H4" s="1"/>
      <c r="I4" s="1"/>
      <c r="J4" s="1" t="s">
        <v>1192</v>
      </c>
      <c r="K4" s="1" t="s">
        <v>1192</v>
      </c>
      <c r="L4" s="1" t="s">
        <v>1298</v>
      </c>
      <c r="M4" s="1" t="s">
        <v>1298</v>
      </c>
      <c r="N4" s="1" t="s">
        <v>1300</v>
      </c>
      <c r="O4" s="1" t="s">
        <v>1300</v>
      </c>
      <c r="P4" s="1" t="s">
        <v>1300</v>
      </c>
      <c r="Q4" s="1" t="s">
        <v>1300</v>
      </c>
      <c r="R4" s="1" t="s">
        <v>1303</v>
      </c>
      <c r="S4" s="1" t="s">
        <v>1303</v>
      </c>
      <c r="T4" s="1" t="s">
        <v>1192</v>
      </c>
      <c r="U4" s="1" t="s">
        <v>1192</v>
      </c>
      <c r="V4" s="1"/>
      <c r="W4" s="1"/>
      <c r="X4" s="1"/>
      <c r="Y4" s="1" t="s">
        <v>1192</v>
      </c>
      <c r="Z4" s="1" t="s">
        <v>1192</v>
      </c>
      <c r="AA4" s="1" t="s">
        <v>1305</v>
      </c>
      <c r="AB4" s="1" t="s">
        <v>1305</v>
      </c>
      <c r="AC4" s="1" t="s">
        <v>1305</v>
      </c>
      <c r="AD4" s="1" t="s">
        <v>1305</v>
      </c>
      <c r="AE4" s="1" t="s">
        <v>1305</v>
      </c>
      <c r="AF4" s="1" t="s">
        <v>1305</v>
      </c>
      <c r="AG4" s="1" t="s">
        <v>1305</v>
      </c>
      <c r="AH4" s="1" t="s">
        <v>1305</v>
      </c>
      <c r="AI4" s="1" t="s">
        <v>1305</v>
      </c>
      <c r="AJ4" s="1" t="s">
        <v>1305</v>
      </c>
      <c r="AK4" s="1" t="s">
        <v>1305</v>
      </c>
      <c r="AL4" s="1" t="s">
        <v>1305</v>
      </c>
      <c r="AM4" s="1" t="s">
        <v>1305</v>
      </c>
      <c r="AN4" s="1" t="s">
        <v>1305</v>
      </c>
      <c r="AO4" s="1" t="s">
        <v>1305</v>
      </c>
      <c r="AP4" s="1" t="s">
        <v>1305</v>
      </c>
      <c r="AQ4" s="1" t="s">
        <v>1305</v>
      </c>
      <c r="AR4" s="1" t="s">
        <v>1305</v>
      </c>
      <c r="AS4" s="1" t="s">
        <v>1305</v>
      </c>
      <c r="AT4" s="1" t="s">
        <v>1305</v>
      </c>
      <c r="AU4" s="1" t="s">
        <v>1305</v>
      </c>
      <c r="AV4" s="1" t="s">
        <v>1305</v>
      </c>
      <c r="AW4" s="1" t="s">
        <v>1305</v>
      </c>
      <c r="AX4" s="1" t="s">
        <v>1305</v>
      </c>
      <c r="AY4" s="1" t="s">
        <v>1305</v>
      </c>
      <c r="AZ4" s="1" t="s">
        <v>1305</v>
      </c>
      <c r="BA4" s="1" t="s">
        <v>1305</v>
      </c>
      <c r="BB4" s="1" t="s">
        <v>1305</v>
      </c>
      <c r="BC4" s="1" t="s">
        <v>1305</v>
      </c>
      <c r="BD4" s="1" t="s">
        <v>1305</v>
      </c>
      <c r="BE4" s="1" t="s">
        <v>1298</v>
      </c>
      <c r="BF4" s="1" t="s">
        <v>1298</v>
      </c>
      <c r="BG4" s="1" t="s">
        <v>1298</v>
      </c>
      <c r="BH4" s="1" t="s">
        <v>1298</v>
      </c>
      <c r="BI4" s="1" t="s">
        <v>1298</v>
      </c>
      <c r="BJ4" s="1" t="s">
        <v>1298</v>
      </c>
      <c r="BK4" s="1" t="s">
        <v>1298</v>
      </c>
      <c r="BL4" s="1" t="s">
        <v>1298</v>
      </c>
      <c r="BM4" s="1" t="s">
        <v>1298</v>
      </c>
      <c r="BN4" s="1" t="s">
        <v>1298</v>
      </c>
      <c r="BO4" s="1" t="s">
        <v>1298</v>
      </c>
      <c r="BP4" s="1" t="s">
        <v>1298</v>
      </c>
      <c r="BQ4" s="1" t="s">
        <v>1298</v>
      </c>
      <c r="BR4" s="1" t="s">
        <v>1298</v>
      </c>
      <c r="BS4" s="1" t="s">
        <v>1192</v>
      </c>
      <c r="BT4" s="1" t="s">
        <v>1192</v>
      </c>
      <c r="BU4" s="1" t="s">
        <v>1299</v>
      </c>
      <c r="BV4" s="1" t="s">
        <v>1299</v>
      </c>
      <c r="BW4" s="1" t="s">
        <v>1324</v>
      </c>
      <c r="BX4" s="1" t="s">
        <v>1324</v>
      </c>
      <c r="BY4" s="1" t="s">
        <v>1325</v>
      </c>
      <c r="BZ4" s="1" t="s">
        <v>1325</v>
      </c>
      <c r="CA4" s="1" t="s">
        <v>1192</v>
      </c>
      <c r="CB4" s="1" t="s">
        <v>1192</v>
      </c>
      <c r="CC4" s="1" t="s">
        <v>1303</v>
      </c>
      <c r="CD4" s="1" t="s">
        <v>1303</v>
      </c>
      <c r="CE4" s="1" t="s">
        <v>1326</v>
      </c>
      <c r="CF4" s="1" t="s">
        <v>1326</v>
      </c>
      <c r="CG4" s="1" t="s">
        <v>1192</v>
      </c>
      <c r="CH4" s="1" t="s">
        <v>1192</v>
      </c>
      <c r="CI4" s="1" t="s">
        <v>1299</v>
      </c>
      <c r="CJ4" s="1" t="s">
        <v>1299</v>
      </c>
      <c r="CK4" s="1" t="s">
        <v>1327</v>
      </c>
      <c r="CL4" s="1" t="s">
        <v>1327</v>
      </c>
      <c r="CM4" s="1" t="s">
        <v>1190</v>
      </c>
      <c r="CN4" s="1" t="s">
        <v>1190</v>
      </c>
      <c r="CO4" s="1"/>
      <c r="CP4" s="1" t="s">
        <v>1192</v>
      </c>
      <c r="CQ4" s="1" t="s">
        <v>1192</v>
      </c>
      <c r="CR4" s="1" t="s">
        <v>1192</v>
      </c>
      <c r="CS4" s="1" t="s">
        <v>1192</v>
      </c>
      <c r="CT4" s="1" t="s">
        <v>1297</v>
      </c>
      <c r="CU4" s="1" t="s">
        <v>1297</v>
      </c>
      <c r="CV4" s="1" t="s">
        <v>1297</v>
      </c>
      <c r="CW4" s="1" t="s">
        <v>1297</v>
      </c>
      <c r="CX4" s="1" t="s">
        <v>1297</v>
      </c>
      <c r="CY4" s="1" t="s">
        <v>1297</v>
      </c>
      <c r="CZ4" s="1" t="s">
        <v>1301</v>
      </c>
      <c r="DA4" s="1" t="s">
        <v>1301</v>
      </c>
      <c r="DB4" s="1" t="s">
        <v>1302</v>
      </c>
      <c r="DC4" s="1" t="s">
        <v>1302</v>
      </c>
      <c r="DD4" s="1" t="s">
        <v>1304</v>
      </c>
      <c r="DE4" s="1" t="s">
        <v>1304</v>
      </c>
      <c r="DF4" s="1" t="s">
        <v>1192</v>
      </c>
      <c r="DG4" s="1" t="s">
        <v>1297</v>
      </c>
      <c r="DH4" s="1" t="s">
        <v>1297</v>
      </c>
      <c r="DI4" s="1" t="s">
        <v>1297</v>
      </c>
      <c r="DJ4" s="1" t="s">
        <v>1297</v>
      </c>
      <c r="DK4" s="1" t="s">
        <v>1297</v>
      </c>
      <c r="DL4" s="1" t="s">
        <v>1297</v>
      </c>
      <c r="DM4" s="1" t="s">
        <v>1297</v>
      </c>
      <c r="DN4" s="1" t="s">
        <v>1297</v>
      </c>
      <c r="DO4" s="1" t="s">
        <v>1297</v>
      </c>
      <c r="DP4" s="1" t="s">
        <v>1297</v>
      </c>
      <c r="DQ4" s="1" t="s">
        <v>1297</v>
      </c>
      <c r="DR4" s="1" t="s">
        <v>1297</v>
      </c>
      <c r="DS4" s="1" t="s">
        <v>1297</v>
      </c>
      <c r="DT4" s="1" t="s">
        <v>1297</v>
      </c>
      <c r="DU4" s="1" t="s">
        <v>1297</v>
      </c>
      <c r="DV4" s="1" t="s">
        <v>1297</v>
      </c>
      <c r="DW4" s="1" t="s">
        <v>1297</v>
      </c>
      <c r="DX4" s="1" t="s">
        <v>1297</v>
      </c>
      <c r="DY4" s="1" t="s">
        <v>1297</v>
      </c>
      <c r="DZ4" s="1" t="s">
        <v>1297</v>
      </c>
      <c r="EA4" s="1" t="s">
        <v>1297</v>
      </c>
      <c r="EB4" s="1" t="s">
        <v>1297</v>
      </c>
      <c r="EC4" s="1" t="s">
        <v>1297</v>
      </c>
      <c r="ED4" s="1" t="s">
        <v>1297</v>
      </c>
      <c r="EE4" s="1" t="s">
        <v>1297</v>
      </c>
      <c r="EF4" s="1" t="s">
        <v>1297</v>
      </c>
      <c r="EG4" s="1" t="s">
        <v>1297</v>
      </c>
      <c r="EH4" s="1" t="s">
        <v>1297</v>
      </c>
      <c r="EI4" s="1" t="s">
        <v>1297</v>
      </c>
      <c r="EJ4" s="1" t="s">
        <v>1297</v>
      </c>
      <c r="EK4" s="1" t="s">
        <v>1297</v>
      </c>
      <c r="EL4" s="1" t="s">
        <v>1297</v>
      </c>
      <c r="EM4" s="1" t="s">
        <v>1297</v>
      </c>
      <c r="EN4" s="1" t="s">
        <v>1297</v>
      </c>
      <c r="EO4" s="1" t="s">
        <v>1297</v>
      </c>
      <c r="EP4" s="1" t="s">
        <v>1297</v>
      </c>
      <c r="EQ4" s="1" t="s">
        <v>1297</v>
      </c>
      <c r="ER4" s="1" t="s">
        <v>1297</v>
      </c>
      <c r="ES4" s="1" t="s">
        <v>1297</v>
      </c>
      <c r="ET4" s="1" t="s">
        <v>1297</v>
      </c>
      <c r="EU4" s="1" t="s">
        <v>1297</v>
      </c>
      <c r="EV4" s="1" t="s">
        <v>1297</v>
      </c>
      <c r="EW4" s="1" t="s">
        <v>1297</v>
      </c>
      <c r="EX4" s="1" t="s">
        <v>1297</v>
      </c>
      <c r="EY4" s="1" t="s">
        <v>1297</v>
      </c>
      <c r="EZ4" s="1" t="s">
        <v>1297</v>
      </c>
      <c r="FA4" s="1" t="s">
        <v>1301</v>
      </c>
      <c r="FB4" s="1" t="s">
        <v>1301</v>
      </c>
      <c r="FC4" s="1" t="s">
        <v>1301</v>
      </c>
      <c r="FD4" s="1" t="s">
        <v>1301</v>
      </c>
      <c r="FE4" s="1" t="s">
        <v>1301</v>
      </c>
      <c r="FF4" s="1" t="s">
        <v>1301</v>
      </c>
      <c r="FG4" s="1" t="s">
        <v>1301</v>
      </c>
      <c r="FH4" s="1" t="s">
        <v>1301</v>
      </c>
      <c r="FI4" s="1" t="s">
        <v>1302</v>
      </c>
      <c r="FJ4" s="1" t="s">
        <v>1302</v>
      </c>
      <c r="FK4" s="1" t="s">
        <v>1302</v>
      </c>
      <c r="FL4" s="1" t="s">
        <v>1302</v>
      </c>
      <c r="FM4" s="1" t="s">
        <v>1302</v>
      </c>
      <c r="FN4" s="1" t="s">
        <v>1302</v>
      </c>
      <c r="FO4" s="1" t="s">
        <v>1304</v>
      </c>
      <c r="FP4" s="1" t="s">
        <v>1304</v>
      </c>
      <c r="FQ4" s="1" t="s">
        <v>1304</v>
      </c>
      <c r="FR4" s="1" t="s">
        <v>1304</v>
      </c>
      <c r="FS4" s="1" t="s">
        <v>1304</v>
      </c>
      <c r="FT4" s="1" t="s">
        <v>1304</v>
      </c>
      <c r="FU4" s="1" t="s">
        <v>1304</v>
      </c>
      <c r="FV4" s="1" t="s">
        <v>1304</v>
      </c>
      <c r="FW4" s="1"/>
      <c r="FX4" s="1" t="s">
        <v>1192</v>
      </c>
      <c r="FY4" s="1" t="s">
        <v>1192</v>
      </c>
      <c r="FZ4" s="1" t="s">
        <v>1192</v>
      </c>
      <c r="GA4" s="1" t="s">
        <v>1192</v>
      </c>
      <c r="GB4" s="1" t="s">
        <v>1297</v>
      </c>
      <c r="GC4" s="1" t="s">
        <v>1297</v>
      </c>
      <c r="GD4" s="1" t="s">
        <v>1297</v>
      </c>
      <c r="GE4" s="1" t="s">
        <v>1297</v>
      </c>
      <c r="GF4" s="1" t="s">
        <v>1297</v>
      </c>
      <c r="GG4" s="1" t="s">
        <v>1297</v>
      </c>
      <c r="GH4" s="1" t="s">
        <v>1301</v>
      </c>
      <c r="GI4" s="1" t="s">
        <v>1301</v>
      </c>
      <c r="GJ4" s="1" t="s">
        <v>1302</v>
      </c>
      <c r="GK4" s="1" t="s">
        <v>1302</v>
      </c>
      <c r="GL4" s="1" t="s">
        <v>1304</v>
      </c>
      <c r="GM4" s="1" t="s">
        <v>1304</v>
      </c>
      <c r="GN4" s="1" t="s">
        <v>1192</v>
      </c>
      <c r="GO4" s="1" t="s">
        <v>1297</v>
      </c>
      <c r="GP4" s="1" t="s">
        <v>1297</v>
      </c>
      <c r="GQ4" s="1" t="s">
        <v>1297</v>
      </c>
      <c r="GR4" s="1" t="s">
        <v>1297</v>
      </c>
      <c r="GS4" s="1" t="s">
        <v>1297</v>
      </c>
      <c r="GT4" s="1" t="s">
        <v>1297</v>
      </c>
      <c r="GU4" s="1" t="s">
        <v>1297</v>
      </c>
      <c r="GV4" s="1" t="s">
        <v>1297</v>
      </c>
      <c r="GW4" s="1" t="s">
        <v>1297</v>
      </c>
      <c r="GX4" s="1" t="s">
        <v>1297</v>
      </c>
      <c r="GY4" s="1" t="s">
        <v>1297</v>
      </c>
      <c r="GZ4" s="1" t="s">
        <v>1297</v>
      </c>
      <c r="HA4" s="1" t="s">
        <v>1297</v>
      </c>
      <c r="HB4" s="1" t="s">
        <v>1297</v>
      </c>
      <c r="HC4" s="1" t="s">
        <v>1297</v>
      </c>
      <c r="HD4" s="1" t="s">
        <v>1297</v>
      </c>
      <c r="HE4" s="1" t="s">
        <v>1297</v>
      </c>
      <c r="HF4" s="1" t="s">
        <v>1297</v>
      </c>
      <c r="HG4" s="1" t="s">
        <v>1297</v>
      </c>
      <c r="HH4" s="1" t="s">
        <v>1297</v>
      </c>
      <c r="HI4" s="1" t="s">
        <v>1297</v>
      </c>
      <c r="HJ4" s="1" t="s">
        <v>1297</v>
      </c>
      <c r="HK4" s="1" t="s">
        <v>1297</v>
      </c>
      <c r="HL4" s="1" t="s">
        <v>1297</v>
      </c>
      <c r="HM4" s="1" t="s">
        <v>1297</v>
      </c>
      <c r="HN4" s="1" t="s">
        <v>1297</v>
      </c>
      <c r="HO4" s="1" t="s">
        <v>1297</v>
      </c>
      <c r="HP4" s="1" t="s">
        <v>1297</v>
      </c>
      <c r="HQ4" s="1" t="s">
        <v>1297</v>
      </c>
      <c r="HR4" s="1" t="s">
        <v>1297</v>
      </c>
      <c r="HS4" s="1" t="s">
        <v>1297</v>
      </c>
      <c r="HT4" s="1" t="s">
        <v>1297</v>
      </c>
      <c r="HU4" s="1" t="s">
        <v>1297</v>
      </c>
      <c r="HV4" s="1" t="s">
        <v>1297</v>
      </c>
      <c r="HW4" s="1" t="s">
        <v>1297</v>
      </c>
      <c r="HX4" s="1" t="s">
        <v>1297</v>
      </c>
      <c r="HY4" s="1" t="s">
        <v>1297</v>
      </c>
      <c r="HZ4" s="1" t="s">
        <v>1297</v>
      </c>
      <c r="IA4" s="1" t="s">
        <v>1297</v>
      </c>
      <c r="IB4" s="1" t="s">
        <v>1297</v>
      </c>
      <c r="IC4" s="1" t="s">
        <v>1297</v>
      </c>
      <c r="ID4" s="1" t="s">
        <v>1297</v>
      </c>
      <c r="IE4" s="1" t="s">
        <v>1297</v>
      </c>
      <c r="IF4" s="1" t="s">
        <v>1297</v>
      </c>
      <c r="IG4" s="1" t="s">
        <v>1297</v>
      </c>
      <c r="IH4" s="1" t="s">
        <v>1297</v>
      </c>
      <c r="II4" s="1" t="s">
        <v>1301</v>
      </c>
      <c r="IJ4" s="1" t="s">
        <v>1301</v>
      </c>
      <c r="IK4" s="1" t="s">
        <v>1301</v>
      </c>
      <c r="IL4" s="1" t="s">
        <v>1301</v>
      </c>
      <c r="IM4" s="1" t="s">
        <v>1301</v>
      </c>
      <c r="IN4" s="1" t="s">
        <v>1301</v>
      </c>
      <c r="IO4" s="1" t="s">
        <v>1301</v>
      </c>
      <c r="IP4" s="1" t="s">
        <v>1301</v>
      </c>
      <c r="IQ4" s="1" t="s">
        <v>1302</v>
      </c>
      <c r="IR4" s="1" t="s">
        <v>1302</v>
      </c>
      <c r="IS4" s="1" t="s">
        <v>1302</v>
      </c>
      <c r="IT4" s="1" t="s">
        <v>1302</v>
      </c>
      <c r="IU4" s="1" t="s">
        <v>1302</v>
      </c>
      <c r="IV4" s="1" t="s">
        <v>1302</v>
      </c>
      <c r="IW4" s="1" t="s">
        <v>1304</v>
      </c>
      <c r="IX4" s="1" t="s">
        <v>1304</v>
      </c>
      <c r="IY4" s="1" t="s">
        <v>1304</v>
      </c>
      <c r="IZ4" s="1" t="s">
        <v>1304</v>
      </c>
      <c r="JA4" s="1" t="s">
        <v>1304</v>
      </c>
      <c r="JB4" s="1" t="s">
        <v>1304</v>
      </c>
      <c r="JC4" s="1" t="s">
        <v>1304</v>
      </c>
      <c r="JD4" s="1" t="s">
        <v>1304</v>
      </c>
      <c r="JE4" s="1"/>
      <c r="JF4" s="1" t="s">
        <v>1192</v>
      </c>
      <c r="JG4" s="1" t="s">
        <v>1192</v>
      </c>
      <c r="JH4" s="1" t="s">
        <v>1192</v>
      </c>
      <c r="JI4" s="1" t="s">
        <v>1192</v>
      </c>
      <c r="JJ4" s="1" t="s">
        <v>1192</v>
      </c>
      <c r="JK4" s="1" t="s">
        <v>1297</v>
      </c>
      <c r="JL4" s="1" t="s">
        <v>1297</v>
      </c>
      <c r="JM4" s="1" t="s">
        <v>1297</v>
      </c>
      <c r="JN4" s="1" t="s">
        <v>1297</v>
      </c>
      <c r="JO4" s="1" t="s">
        <v>1297</v>
      </c>
      <c r="JP4" s="1" t="s">
        <v>1297</v>
      </c>
      <c r="JQ4" s="1" t="s">
        <v>1301</v>
      </c>
      <c r="JR4" s="1" t="s">
        <v>1301</v>
      </c>
      <c r="JS4" s="1" t="s">
        <v>1302</v>
      </c>
      <c r="JT4" s="1" t="s">
        <v>1302</v>
      </c>
      <c r="JU4" s="1" t="s">
        <v>1304</v>
      </c>
      <c r="JV4" s="1" t="s">
        <v>1304</v>
      </c>
      <c r="JW4" s="1" t="s">
        <v>1192</v>
      </c>
      <c r="JX4" s="1" t="s">
        <v>1303</v>
      </c>
      <c r="JY4" s="1" t="s">
        <v>1303</v>
      </c>
      <c r="JZ4" s="1" t="s">
        <v>1303</v>
      </c>
      <c r="KA4" s="1" t="s">
        <v>1297</v>
      </c>
      <c r="KB4" s="1" t="s">
        <v>1297</v>
      </c>
      <c r="KC4" s="1" t="s">
        <v>1297</v>
      </c>
      <c r="KD4" s="1" t="s">
        <v>1297</v>
      </c>
      <c r="KE4" s="1" t="s">
        <v>1297</v>
      </c>
      <c r="KF4" s="1" t="s">
        <v>1297</v>
      </c>
      <c r="KG4" s="1" t="s">
        <v>1297</v>
      </c>
      <c r="KH4" s="1" t="s">
        <v>1297</v>
      </c>
      <c r="KI4" s="1" t="s">
        <v>1297</v>
      </c>
      <c r="KJ4" s="1" t="s">
        <v>1297</v>
      </c>
      <c r="KK4" s="1" t="s">
        <v>1297</v>
      </c>
      <c r="KL4" s="1" t="s">
        <v>1297</v>
      </c>
      <c r="KM4" s="1" t="s">
        <v>1297</v>
      </c>
      <c r="KN4" s="1" t="s">
        <v>1297</v>
      </c>
      <c r="KO4" s="1" t="s">
        <v>1297</v>
      </c>
      <c r="KP4" s="1" t="s">
        <v>1297</v>
      </c>
      <c r="KQ4" s="1" t="s">
        <v>1297</v>
      </c>
      <c r="KR4" s="1" t="s">
        <v>1297</v>
      </c>
      <c r="KS4" s="1" t="s">
        <v>1297</v>
      </c>
      <c r="KT4" s="1" t="s">
        <v>1297</v>
      </c>
      <c r="KU4" s="1" t="s">
        <v>1297</v>
      </c>
      <c r="KV4" s="1" t="s">
        <v>1297</v>
      </c>
      <c r="KW4" s="1" t="s">
        <v>1297</v>
      </c>
      <c r="KX4" s="1" t="s">
        <v>1297</v>
      </c>
      <c r="KY4" s="1" t="s">
        <v>1297</v>
      </c>
      <c r="KZ4" s="1" t="s">
        <v>1297</v>
      </c>
      <c r="LA4" s="1" t="s">
        <v>1297</v>
      </c>
      <c r="LB4" s="1" t="s">
        <v>1297</v>
      </c>
      <c r="LC4" s="1" t="s">
        <v>1297</v>
      </c>
      <c r="LD4" s="1" t="s">
        <v>1297</v>
      </c>
      <c r="LE4" s="1" t="s">
        <v>1297</v>
      </c>
      <c r="LF4" s="1" t="s">
        <v>1297</v>
      </c>
      <c r="LG4" s="1" t="s">
        <v>1297</v>
      </c>
      <c r="LH4" s="1" t="s">
        <v>1297</v>
      </c>
      <c r="LI4" s="1" t="s">
        <v>1297</v>
      </c>
      <c r="LJ4" s="1" t="s">
        <v>1297</v>
      </c>
      <c r="LK4" s="1" t="s">
        <v>1297</v>
      </c>
      <c r="LL4" s="1" t="s">
        <v>1297</v>
      </c>
      <c r="LM4" s="1" t="s">
        <v>1297</v>
      </c>
      <c r="LN4" s="1" t="s">
        <v>1297</v>
      </c>
      <c r="LO4" s="1" t="s">
        <v>1297</v>
      </c>
      <c r="LP4" s="1" t="s">
        <v>1297</v>
      </c>
      <c r="LQ4" s="1" t="s">
        <v>1297</v>
      </c>
      <c r="LR4" s="1" t="s">
        <v>1297</v>
      </c>
      <c r="LS4" s="1" t="s">
        <v>1297</v>
      </c>
      <c r="LT4" s="1" t="s">
        <v>1297</v>
      </c>
      <c r="LU4" s="1" t="s">
        <v>1301</v>
      </c>
      <c r="LV4" s="1" t="s">
        <v>1301</v>
      </c>
      <c r="LW4" s="1" t="s">
        <v>1301</v>
      </c>
      <c r="LX4" s="1" t="s">
        <v>1301</v>
      </c>
      <c r="LY4" s="1" t="s">
        <v>1301</v>
      </c>
      <c r="LZ4" s="1" t="s">
        <v>1301</v>
      </c>
      <c r="MA4" s="1" t="s">
        <v>1301</v>
      </c>
      <c r="MB4" s="1" t="s">
        <v>1301</v>
      </c>
      <c r="MC4" s="1" t="s">
        <v>1302</v>
      </c>
      <c r="MD4" s="1" t="s">
        <v>1302</v>
      </c>
      <c r="ME4" s="1" t="s">
        <v>1302</v>
      </c>
      <c r="MF4" s="1" t="s">
        <v>1302</v>
      </c>
      <c r="MG4" s="1" t="s">
        <v>1302</v>
      </c>
      <c r="MH4" s="1" t="s">
        <v>1302</v>
      </c>
      <c r="MI4" s="1" t="s">
        <v>1304</v>
      </c>
      <c r="MJ4" s="1" t="s">
        <v>1304</v>
      </c>
      <c r="MK4" s="1" t="s">
        <v>1304</v>
      </c>
      <c r="ML4" s="1" t="s">
        <v>1304</v>
      </c>
      <c r="MM4" s="1" t="s">
        <v>1304</v>
      </c>
      <c r="MN4" s="1" t="s">
        <v>1304</v>
      </c>
      <c r="MO4" s="1" t="s">
        <v>1304</v>
      </c>
      <c r="MP4" s="1" t="s">
        <v>1304</v>
      </c>
    </row>
    <row r="5" spans="1:354" ht="30" x14ac:dyDescent="0.25">
      <c r="A5" s="1"/>
      <c r="B5" s="1"/>
      <c r="C5" s="1"/>
      <c r="D5" s="1"/>
      <c r="E5" s="1"/>
      <c r="F5" s="1"/>
      <c r="G5" s="1"/>
      <c r="H5" s="1"/>
      <c r="I5" s="1"/>
      <c r="J5" s="1"/>
      <c r="K5" s="1"/>
      <c r="L5" s="1" t="s">
        <v>1299</v>
      </c>
      <c r="M5" s="1" t="s">
        <v>1299</v>
      </c>
      <c r="N5" s="1" t="s">
        <v>1299</v>
      </c>
      <c r="O5" s="1" t="s">
        <v>1299</v>
      </c>
      <c r="P5" s="1" t="s">
        <v>1299</v>
      </c>
      <c r="Q5" s="1" t="s">
        <v>1299</v>
      </c>
      <c r="R5" s="1" t="s">
        <v>1192</v>
      </c>
      <c r="S5" s="1" t="s">
        <v>1192</v>
      </c>
      <c r="T5" s="1"/>
      <c r="U5" s="1"/>
      <c r="V5" s="1"/>
      <c r="W5" s="1"/>
      <c r="X5" s="1"/>
      <c r="Y5" s="1"/>
      <c r="Z5" s="1"/>
      <c r="AA5" s="1" t="s">
        <v>1306</v>
      </c>
      <c r="AB5" s="1" t="s">
        <v>1306</v>
      </c>
      <c r="AC5" s="1" t="s">
        <v>1307</v>
      </c>
      <c r="AD5" s="1" t="s">
        <v>1307</v>
      </c>
      <c r="AE5" s="1" t="s">
        <v>1308</v>
      </c>
      <c r="AF5" s="1" t="s">
        <v>1308</v>
      </c>
      <c r="AG5" s="1" t="s">
        <v>1309</v>
      </c>
      <c r="AH5" s="1" t="s">
        <v>1309</v>
      </c>
      <c r="AI5" s="1" t="s">
        <v>1310</v>
      </c>
      <c r="AJ5" s="1" t="s">
        <v>1310</v>
      </c>
      <c r="AK5" s="1" t="s">
        <v>1311</v>
      </c>
      <c r="AL5" s="1" t="s">
        <v>1311</v>
      </c>
      <c r="AM5" s="1" t="s">
        <v>1312</v>
      </c>
      <c r="AN5" s="1" t="s">
        <v>1312</v>
      </c>
      <c r="AO5" s="1" t="s">
        <v>1313</v>
      </c>
      <c r="AP5" s="1" t="s">
        <v>1313</v>
      </c>
      <c r="AQ5" s="1" t="s">
        <v>1314</v>
      </c>
      <c r="AR5" s="1" t="s">
        <v>1314</v>
      </c>
      <c r="AS5" s="1" t="s">
        <v>1315</v>
      </c>
      <c r="AT5" s="1" t="s">
        <v>1315</v>
      </c>
      <c r="AU5" s="1" t="s">
        <v>1316</v>
      </c>
      <c r="AV5" s="1" t="s">
        <v>1316</v>
      </c>
      <c r="AW5" s="1" t="s">
        <v>1317</v>
      </c>
      <c r="AX5" s="1" t="s">
        <v>1317</v>
      </c>
      <c r="AY5" s="1" t="s">
        <v>1318</v>
      </c>
      <c r="AZ5" s="1" t="s">
        <v>1318</v>
      </c>
      <c r="BA5" s="1" t="s">
        <v>1319</v>
      </c>
      <c r="BB5" s="1" t="s">
        <v>1319</v>
      </c>
      <c r="BC5" s="1" t="s">
        <v>1320</v>
      </c>
      <c r="BD5" s="1" t="s">
        <v>1320</v>
      </c>
      <c r="BE5" s="1" t="s">
        <v>1310</v>
      </c>
      <c r="BF5" s="1" t="s">
        <v>1310</v>
      </c>
      <c r="BG5" s="1" t="s">
        <v>1312</v>
      </c>
      <c r="BH5" s="1" t="s">
        <v>1312</v>
      </c>
      <c r="BI5" s="1" t="s">
        <v>1317</v>
      </c>
      <c r="BJ5" s="1" t="s">
        <v>1317</v>
      </c>
      <c r="BK5" s="1" t="s">
        <v>1319</v>
      </c>
      <c r="BL5" s="1" t="s">
        <v>1319</v>
      </c>
      <c r="BM5" s="1" t="s">
        <v>1321</v>
      </c>
      <c r="BN5" s="1" t="s">
        <v>1321</v>
      </c>
      <c r="BO5" s="1" t="s">
        <v>1322</v>
      </c>
      <c r="BP5" s="1" t="s">
        <v>1322</v>
      </c>
      <c r="BQ5" s="1" t="s">
        <v>1323</v>
      </c>
      <c r="BR5" s="1" t="s">
        <v>1323</v>
      </c>
      <c r="BS5" s="1"/>
      <c r="BT5" s="1"/>
      <c r="BU5" s="1" t="s">
        <v>1192</v>
      </c>
      <c r="BV5" s="1" t="s">
        <v>1192</v>
      </c>
      <c r="BW5" s="1" t="s">
        <v>1192</v>
      </c>
      <c r="BX5" s="1" t="s">
        <v>1192</v>
      </c>
      <c r="BY5" s="1" t="s">
        <v>1192</v>
      </c>
      <c r="BZ5" s="1" t="s">
        <v>1192</v>
      </c>
      <c r="CA5" s="1"/>
      <c r="CB5" s="1"/>
      <c r="CC5" s="1" t="s">
        <v>1192</v>
      </c>
      <c r="CD5" s="1" t="s">
        <v>1192</v>
      </c>
      <c r="CE5" s="1" t="s">
        <v>1192</v>
      </c>
      <c r="CF5" s="1" t="s">
        <v>1192</v>
      </c>
      <c r="CG5" s="1"/>
      <c r="CH5" s="1"/>
      <c r="CI5" s="1" t="s">
        <v>1192</v>
      </c>
      <c r="CJ5" s="1" t="s">
        <v>1192</v>
      </c>
      <c r="CK5" s="1" t="s">
        <v>1192</v>
      </c>
      <c r="CL5" s="1" t="s">
        <v>1192</v>
      </c>
      <c r="CM5" s="1" t="s">
        <v>1192</v>
      </c>
      <c r="CN5" s="1" t="s">
        <v>1192</v>
      </c>
      <c r="CO5" s="1"/>
      <c r="CP5" s="1"/>
      <c r="CQ5" s="1"/>
      <c r="CR5" s="1"/>
      <c r="CS5" s="1"/>
      <c r="CT5" s="1" t="s">
        <v>1192</v>
      </c>
      <c r="CU5" s="1" t="s">
        <v>1192</v>
      </c>
      <c r="CV5" s="1" t="s">
        <v>1298</v>
      </c>
      <c r="CW5" s="1" t="s">
        <v>1298</v>
      </c>
      <c r="CX5" s="1" t="s">
        <v>1300</v>
      </c>
      <c r="CY5" s="1" t="s">
        <v>1300</v>
      </c>
      <c r="CZ5" s="1" t="s">
        <v>1300</v>
      </c>
      <c r="DA5" s="1" t="s">
        <v>1300</v>
      </c>
      <c r="DB5" s="1" t="s">
        <v>1303</v>
      </c>
      <c r="DC5" s="1" t="s">
        <v>1303</v>
      </c>
      <c r="DD5" s="1" t="s">
        <v>1192</v>
      </c>
      <c r="DE5" s="1" t="s">
        <v>1192</v>
      </c>
      <c r="DF5" s="1"/>
      <c r="DG5" s="1" t="s">
        <v>1192</v>
      </c>
      <c r="DH5" s="1" t="s">
        <v>1192</v>
      </c>
      <c r="DI5" s="1" t="s">
        <v>1305</v>
      </c>
      <c r="DJ5" s="1" t="s">
        <v>1305</v>
      </c>
      <c r="DK5" s="1" t="s">
        <v>1305</v>
      </c>
      <c r="DL5" s="1" t="s">
        <v>1305</v>
      </c>
      <c r="DM5" s="1" t="s">
        <v>1305</v>
      </c>
      <c r="DN5" s="1" t="s">
        <v>1305</v>
      </c>
      <c r="DO5" s="1" t="s">
        <v>1305</v>
      </c>
      <c r="DP5" s="1" t="s">
        <v>1305</v>
      </c>
      <c r="DQ5" s="1" t="s">
        <v>1305</v>
      </c>
      <c r="DR5" s="1" t="s">
        <v>1305</v>
      </c>
      <c r="DS5" s="1" t="s">
        <v>1305</v>
      </c>
      <c r="DT5" s="1" t="s">
        <v>1305</v>
      </c>
      <c r="DU5" s="1" t="s">
        <v>1305</v>
      </c>
      <c r="DV5" s="1" t="s">
        <v>1305</v>
      </c>
      <c r="DW5" s="1" t="s">
        <v>1305</v>
      </c>
      <c r="DX5" s="1" t="s">
        <v>1305</v>
      </c>
      <c r="DY5" s="1" t="s">
        <v>1305</v>
      </c>
      <c r="DZ5" s="1" t="s">
        <v>1305</v>
      </c>
      <c r="EA5" s="1" t="s">
        <v>1305</v>
      </c>
      <c r="EB5" s="1" t="s">
        <v>1305</v>
      </c>
      <c r="EC5" s="1" t="s">
        <v>1305</v>
      </c>
      <c r="ED5" s="1" t="s">
        <v>1305</v>
      </c>
      <c r="EE5" s="1" t="s">
        <v>1305</v>
      </c>
      <c r="EF5" s="1" t="s">
        <v>1305</v>
      </c>
      <c r="EG5" s="1" t="s">
        <v>1305</v>
      </c>
      <c r="EH5" s="1" t="s">
        <v>1305</v>
      </c>
      <c r="EI5" s="1" t="s">
        <v>1305</v>
      </c>
      <c r="EJ5" s="1" t="s">
        <v>1305</v>
      </c>
      <c r="EK5" s="1" t="s">
        <v>1305</v>
      </c>
      <c r="EL5" s="1" t="s">
        <v>1305</v>
      </c>
      <c r="EM5" s="1" t="s">
        <v>1298</v>
      </c>
      <c r="EN5" s="1" t="s">
        <v>1298</v>
      </c>
      <c r="EO5" s="1" t="s">
        <v>1298</v>
      </c>
      <c r="EP5" s="1" t="s">
        <v>1298</v>
      </c>
      <c r="EQ5" s="1" t="s">
        <v>1298</v>
      </c>
      <c r="ER5" s="1" t="s">
        <v>1298</v>
      </c>
      <c r="ES5" s="1" t="s">
        <v>1298</v>
      </c>
      <c r="ET5" s="1" t="s">
        <v>1298</v>
      </c>
      <c r="EU5" s="1" t="s">
        <v>1298</v>
      </c>
      <c r="EV5" s="1" t="s">
        <v>1298</v>
      </c>
      <c r="EW5" s="1" t="s">
        <v>1298</v>
      </c>
      <c r="EX5" s="1" t="s">
        <v>1298</v>
      </c>
      <c r="EY5" s="1" t="s">
        <v>1298</v>
      </c>
      <c r="EZ5" s="1" t="s">
        <v>1298</v>
      </c>
      <c r="FA5" s="1" t="s">
        <v>1192</v>
      </c>
      <c r="FB5" s="1" t="s">
        <v>1192</v>
      </c>
      <c r="FC5" s="1" t="s">
        <v>1299</v>
      </c>
      <c r="FD5" s="1" t="s">
        <v>1299</v>
      </c>
      <c r="FE5" s="1" t="s">
        <v>1324</v>
      </c>
      <c r="FF5" s="1" t="s">
        <v>1324</v>
      </c>
      <c r="FG5" s="1" t="s">
        <v>1325</v>
      </c>
      <c r="FH5" s="1" t="s">
        <v>1325</v>
      </c>
      <c r="FI5" s="1" t="s">
        <v>1192</v>
      </c>
      <c r="FJ5" s="1" t="s">
        <v>1192</v>
      </c>
      <c r="FK5" s="1" t="s">
        <v>1303</v>
      </c>
      <c r="FL5" s="1" t="s">
        <v>1303</v>
      </c>
      <c r="FM5" s="1" t="s">
        <v>1326</v>
      </c>
      <c r="FN5" s="1" t="s">
        <v>1326</v>
      </c>
      <c r="FO5" s="1" t="s">
        <v>1192</v>
      </c>
      <c r="FP5" s="1" t="s">
        <v>1192</v>
      </c>
      <c r="FQ5" s="1" t="s">
        <v>1299</v>
      </c>
      <c r="FR5" s="1" t="s">
        <v>1299</v>
      </c>
      <c r="FS5" s="1" t="s">
        <v>1327</v>
      </c>
      <c r="FT5" s="1" t="s">
        <v>1327</v>
      </c>
      <c r="FU5" s="1" t="s">
        <v>1190</v>
      </c>
      <c r="FV5" s="1" t="s">
        <v>1190</v>
      </c>
      <c r="FW5" s="1"/>
      <c r="FX5" s="1"/>
      <c r="FY5" s="1"/>
      <c r="FZ5" s="1"/>
      <c r="GA5" s="1"/>
      <c r="GB5" s="1" t="s">
        <v>1192</v>
      </c>
      <c r="GC5" s="1" t="s">
        <v>1192</v>
      </c>
      <c r="GD5" s="1" t="s">
        <v>1298</v>
      </c>
      <c r="GE5" s="1" t="s">
        <v>1298</v>
      </c>
      <c r="GF5" s="1" t="s">
        <v>1300</v>
      </c>
      <c r="GG5" s="1" t="s">
        <v>1300</v>
      </c>
      <c r="GH5" s="1" t="s">
        <v>1300</v>
      </c>
      <c r="GI5" s="1" t="s">
        <v>1300</v>
      </c>
      <c r="GJ5" s="1" t="s">
        <v>1303</v>
      </c>
      <c r="GK5" s="1" t="s">
        <v>1303</v>
      </c>
      <c r="GL5" s="1" t="s">
        <v>1192</v>
      </c>
      <c r="GM5" s="1" t="s">
        <v>1192</v>
      </c>
      <c r="GN5" s="1"/>
      <c r="GO5" s="1" t="s">
        <v>1192</v>
      </c>
      <c r="GP5" s="1" t="s">
        <v>1192</v>
      </c>
      <c r="GQ5" s="1" t="s">
        <v>1305</v>
      </c>
      <c r="GR5" s="1" t="s">
        <v>1305</v>
      </c>
      <c r="GS5" s="1" t="s">
        <v>1305</v>
      </c>
      <c r="GT5" s="1" t="s">
        <v>1305</v>
      </c>
      <c r="GU5" s="1" t="s">
        <v>1305</v>
      </c>
      <c r="GV5" s="1" t="s">
        <v>1305</v>
      </c>
      <c r="GW5" s="1" t="s">
        <v>1305</v>
      </c>
      <c r="GX5" s="1" t="s">
        <v>1305</v>
      </c>
      <c r="GY5" s="1" t="s">
        <v>1305</v>
      </c>
      <c r="GZ5" s="1" t="s">
        <v>1305</v>
      </c>
      <c r="HA5" s="1" t="s">
        <v>1305</v>
      </c>
      <c r="HB5" s="1" t="s">
        <v>1305</v>
      </c>
      <c r="HC5" s="1" t="s">
        <v>1305</v>
      </c>
      <c r="HD5" s="1" t="s">
        <v>1305</v>
      </c>
      <c r="HE5" s="1" t="s">
        <v>1305</v>
      </c>
      <c r="HF5" s="1" t="s">
        <v>1305</v>
      </c>
      <c r="HG5" s="1" t="s">
        <v>1305</v>
      </c>
      <c r="HH5" s="1" t="s">
        <v>1305</v>
      </c>
      <c r="HI5" s="1" t="s">
        <v>1305</v>
      </c>
      <c r="HJ5" s="1" t="s">
        <v>1305</v>
      </c>
      <c r="HK5" s="1" t="s">
        <v>1305</v>
      </c>
      <c r="HL5" s="1" t="s">
        <v>1305</v>
      </c>
      <c r="HM5" s="1" t="s">
        <v>1305</v>
      </c>
      <c r="HN5" s="1" t="s">
        <v>1305</v>
      </c>
      <c r="HO5" s="1" t="s">
        <v>1305</v>
      </c>
      <c r="HP5" s="1" t="s">
        <v>1305</v>
      </c>
      <c r="HQ5" s="1" t="s">
        <v>1305</v>
      </c>
      <c r="HR5" s="1" t="s">
        <v>1305</v>
      </c>
      <c r="HS5" s="1" t="s">
        <v>1305</v>
      </c>
      <c r="HT5" s="1" t="s">
        <v>1305</v>
      </c>
      <c r="HU5" s="1" t="s">
        <v>1298</v>
      </c>
      <c r="HV5" s="1" t="s">
        <v>1298</v>
      </c>
      <c r="HW5" s="1" t="s">
        <v>1298</v>
      </c>
      <c r="HX5" s="1" t="s">
        <v>1298</v>
      </c>
      <c r="HY5" s="1" t="s">
        <v>1298</v>
      </c>
      <c r="HZ5" s="1" t="s">
        <v>1298</v>
      </c>
      <c r="IA5" s="1" t="s">
        <v>1298</v>
      </c>
      <c r="IB5" s="1" t="s">
        <v>1298</v>
      </c>
      <c r="IC5" s="1" t="s">
        <v>1298</v>
      </c>
      <c r="ID5" s="1" t="s">
        <v>1298</v>
      </c>
      <c r="IE5" s="1" t="s">
        <v>1298</v>
      </c>
      <c r="IF5" s="1" t="s">
        <v>1298</v>
      </c>
      <c r="IG5" s="1" t="s">
        <v>1298</v>
      </c>
      <c r="IH5" s="1" t="s">
        <v>1298</v>
      </c>
      <c r="II5" s="1" t="s">
        <v>1192</v>
      </c>
      <c r="IJ5" s="1" t="s">
        <v>1192</v>
      </c>
      <c r="IK5" s="1" t="s">
        <v>1299</v>
      </c>
      <c r="IL5" s="1" t="s">
        <v>1299</v>
      </c>
      <c r="IM5" s="1" t="s">
        <v>1324</v>
      </c>
      <c r="IN5" s="1" t="s">
        <v>1324</v>
      </c>
      <c r="IO5" s="1" t="s">
        <v>1325</v>
      </c>
      <c r="IP5" s="1" t="s">
        <v>1325</v>
      </c>
      <c r="IQ5" s="1" t="s">
        <v>1192</v>
      </c>
      <c r="IR5" s="1" t="s">
        <v>1192</v>
      </c>
      <c r="IS5" s="1" t="s">
        <v>1303</v>
      </c>
      <c r="IT5" s="1" t="s">
        <v>1303</v>
      </c>
      <c r="IU5" s="1" t="s">
        <v>1326</v>
      </c>
      <c r="IV5" s="1" t="s">
        <v>1326</v>
      </c>
      <c r="IW5" s="1" t="s">
        <v>1192</v>
      </c>
      <c r="IX5" s="1" t="s">
        <v>1192</v>
      </c>
      <c r="IY5" s="1" t="s">
        <v>1299</v>
      </c>
      <c r="IZ5" s="1" t="s">
        <v>1299</v>
      </c>
      <c r="JA5" s="1" t="s">
        <v>1327</v>
      </c>
      <c r="JB5" s="1" t="s">
        <v>1327</v>
      </c>
      <c r="JC5" s="1" t="s">
        <v>1190</v>
      </c>
      <c r="JD5" s="1" t="s">
        <v>1190</v>
      </c>
      <c r="JE5" s="1"/>
      <c r="JF5" s="1"/>
      <c r="JG5" s="1"/>
      <c r="JH5" s="1"/>
      <c r="JI5" s="1"/>
      <c r="JJ5" s="1"/>
      <c r="JK5" s="1" t="s">
        <v>1192</v>
      </c>
      <c r="JL5" s="1" t="s">
        <v>1192</v>
      </c>
      <c r="JM5" s="1" t="s">
        <v>1298</v>
      </c>
      <c r="JN5" s="1" t="s">
        <v>1298</v>
      </c>
      <c r="JO5" s="1" t="s">
        <v>1300</v>
      </c>
      <c r="JP5" s="1" t="s">
        <v>1300</v>
      </c>
      <c r="JQ5" s="1" t="s">
        <v>1300</v>
      </c>
      <c r="JR5" s="1" t="s">
        <v>1300</v>
      </c>
      <c r="JS5" s="1" t="s">
        <v>1303</v>
      </c>
      <c r="JT5" s="1" t="s">
        <v>1303</v>
      </c>
      <c r="JU5" s="1" t="s">
        <v>1192</v>
      </c>
      <c r="JV5" s="1" t="s">
        <v>1192</v>
      </c>
      <c r="JW5" s="1"/>
      <c r="JX5" s="1" t="s">
        <v>1192</v>
      </c>
      <c r="JY5" s="1" t="s">
        <v>1192</v>
      </c>
      <c r="JZ5" s="1" t="s">
        <v>1192</v>
      </c>
      <c r="KA5" s="1" t="s">
        <v>1192</v>
      </c>
      <c r="KB5" s="1" t="s">
        <v>1192</v>
      </c>
      <c r="KC5" s="1" t="s">
        <v>1305</v>
      </c>
      <c r="KD5" s="1" t="s">
        <v>1305</v>
      </c>
      <c r="KE5" s="1" t="s">
        <v>1305</v>
      </c>
      <c r="KF5" s="1" t="s">
        <v>1305</v>
      </c>
      <c r="KG5" s="1" t="s">
        <v>1305</v>
      </c>
      <c r="KH5" s="1" t="s">
        <v>1305</v>
      </c>
      <c r="KI5" s="1" t="s">
        <v>1305</v>
      </c>
      <c r="KJ5" s="1" t="s">
        <v>1305</v>
      </c>
      <c r="KK5" s="1" t="s">
        <v>1305</v>
      </c>
      <c r="KL5" s="1" t="s">
        <v>1305</v>
      </c>
      <c r="KM5" s="1" t="s">
        <v>1305</v>
      </c>
      <c r="KN5" s="1" t="s">
        <v>1305</v>
      </c>
      <c r="KO5" s="1" t="s">
        <v>1305</v>
      </c>
      <c r="KP5" s="1" t="s">
        <v>1305</v>
      </c>
      <c r="KQ5" s="1" t="s">
        <v>1305</v>
      </c>
      <c r="KR5" s="1" t="s">
        <v>1305</v>
      </c>
      <c r="KS5" s="1" t="s">
        <v>1305</v>
      </c>
      <c r="KT5" s="1" t="s">
        <v>1305</v>
      </c>
      <c r="KU5" s="1" t="s">
        <v>1305</v>
      </c>
      <c r="KV5" s="1" t="s">
        <v>1305</v>
      </c>
      <c r="KW5" s="1" t="s">
        <v>1305</v>
      </c>
      <c r="KX5" s="1" t="s">
        <v>1305</v>
      </c>
      <c r="KY5" s="1" t="s">
        <v>1305</v>
      </c>
      <c r="KZ5" s="1" t="s">
        <v>1305</v>
      </c>
      <c r="LA5" s="1" t="s">
        <v>1305</v>
      </c>
      <c r="LB5" s="1" t="s">
        <v>1305</v>
      </c>
      <c r="LC5" s="1" t="s">
        <v>1305</v>
      </c>
      <c r="LD5" s="1" t="s">
        <v>1305</v>
      </c>
      <c r="LE5" s="1" t="s">
        <v>1305</v>
      </c>
      <c r="LF5" s="1" t="s">
        <v>1305</v>
      </c>
      <c r="LG5" s="1" t="s">
        <v>1298</v>
      </c>
      <c r="LH5" s="1" t="s">
        <v>1298</v>
      </c>
      <c r="LI5" s="1" t="s">
        <v>1298</v>
      </c>
      <c r="LJ5" s="1" t="s">
        <v>1298</v>
      </c>
      <c r="LK5" s="1" t="s">
        <v>1298</v>
      </c>
      <c r="LL5" s="1" t="s">
        <v>1298</v>
      </c>
      <c r="LM5" s="1" t="s">
        <v>1298</v>
      </c>
      <c r="LN5" s="1" t="s">
        <v>1298</v>
      </c>
      <c r="LO5" s="1" t="s">
        <v>1298</v>
      </c>
      <c r="LP5" s="1" t="s">
        <v>1298</v>
      </c>
      <c r="LQ5" s="1" t="s">
        <v>1298</v>
      </c>
      <c r="LR5" s="1" t="s">
        <v>1298</v>
      </c>
      <c r="LS5" s="1" t="s">
        <v>1298</v>
      </c>
      <c r="LT5" s="1" t="s">
        <v>1298</v>
      </c>
      <c r="LU5" s="1" t="s">
        <v>1192</v>
      </c>
      <c r="LV5" s="1" t="s">
        <v>1192</v>
      </c>
      <c r="LW5" s="1" t="s">
        <v>1299</v>
      </c>
      <c r="LX5" s="1" t="s">
        <v>1299</v>
      </c>
      <c r="LY5" s="1" t="s">
        <v>1324</v>
      </c>
      <c r="LZ5" s="1" t="s">
        <v>1324</v>
      </c>
      <c r="MA5" s="1" t="s">
        <v>1325</v>
      </c>
      <c r="MB5" s="1" t="s">
        <v>1325</v>
      </c>
      <c r="MC5" s="1" t="s">
        <v>1192</v>
      </c>
      <c r="MD5" s="1" t="s">
        <v>1192</v>
      </c>
      <c r="ME5" s="1" t="s">
        <v>1303</v>
      </c>
      <c r="MF5" s="1" t="s">
        <v>1303</v>
      </c>
      <c r="MG5" s="1" t="s">
        <v>1326</v>
      </c>
      <c r="MH5" s="1" t="s">
        <v>1326</v>
      </c>
      <c r="MI5" s="1" t="s">
        <v>1192</v>
      </c>
      <c r="MJ5" s="1" t="s">
        <v>1192</v>
      </c>
      <c r="MK5" s="1" t="s">
        <v>1299</v>
      </c>
      <c r="ML5" s="1" t="s">
        <v>1299</v>
      </c>
      <c r="MM5" s="1" t="s">
        <v>1327</v>
      </c>
      <c r="MN5" s="1" t="s">
        <v>1327</v>
      </c>
      <c r="MO5" s="1" t="s">
        <v>1190</v>
      </c>
      <c r="MP5" s="1" t="s">
        <v>1190</v>
      </c>
    </row>
    <row r="6" spans="1:354" ht="30" x14ac:dyDescent="0.25">
      <c r="A6" s="1"/>
      <c r="B6" s="1"/>
      <c r="C6" s="1"/>
      <c r="D6" s="1"/>
      <c r="E6" s="1"/>
      <c r="F6" s="1"/>
      <c r="G6" s="1"/>
      <c r="H6" s="1"/>
      <c r="I6" s="1"/>
      <c r="J6" s="1"/>
      <c r="K6" s="1"/>
      <c r="L6" s="1" t="s">
        <v>1192</v>
      </c>
      <c r="M6" s="1" t="s">
        <v>1192</v>
      </c>
      <c r="N6" s="1" t="s">
        <v>1192</v>
      </c>
      <c r="O6" s="1" t="s">
        <v>1192</v>
      </c>
      <c r="P6" s="1" t="s">
        <v>1192</v>
      </c>
      <c r="Q6" s="1" t="s">
        <v>1192</v>
      </c>
      <c r="R6" s="1"/>
      <c r="S6" s="1"/>
      <c r="T6" s="1"/>
      <c r="U6" s="1"/>
      <c r="V6" s="1"/>
      <c r="W6" s="1"/>
      <c r="X6" s="1"/>
      <c r="Y6" s="1"/>
      <c r="Z6" s="1"/>
      <c r="AA6" s="1" t="s">
        <v>1192</v>
      </c>
      <c r="AB6" s="1" t="s">
        <v>1192</v>
      </c>
      <c r="AC6" s="1" t="s">
        <v>1192</v>
      </c>
      <c r="AD6" s="1" t="s">
        <v>1192</v>
      </c>
      <c r="AE6" s="1" t="s">
        <v>1192</v>
      </c>
      <c r="AF6" s="1" t="s">
        <v>1192</v>
      </c>
      <c r="AG6" s="1" t="s">
        <v>1192</v>
      </c>
      <c r="AH6" s="1" t="s">
        <v>1192</v>
      </c>
      <c r="AI6" s="1" t="s">
        <v>1192</v>
      </c>
      <c r="AJ6" s="1" t="s">
        <v>1192</v>
      </c>
      <c r="AK6" s="1" t="s">
        <v>1192</v>
      </c>
      <c r="AL6" s="1" t="s">
        <v>1192</v>
      </c>
      <c r="AM6" s="1" t="s">
        <v>1192</v>
      </c>
      <c r="AN6" s="1" t="s">
        <v>1192</v>
      </c>
      <c r="AO6" s="1" t="s">
        <v>1192</v>
      </c>
      <c r="AP6" s="1" t="s">
        <v>1192</v>
      </c>
      <c r="AQ6" s="1" t="s">
        <v>1192</v>
      </c>
      <c r="AR6" s="1" t="s">
        <v>1192</v>
      </c>
      <c r="AS6" s="1" t="s">
        <v>1192</v>
      </c>
      <c r="AT6" s="1" t="s">
        <v>1192</v>
      </c>
      <c r="AU6" s="1" t="s">
        <v>1192</v>
      </c>
      <c r="AV6" s="1" t="s">
        <v>1192</v>
      </c>
      <c r="AW6" s="1" t="s">
        <v>1192</v>
      </c>
      <c r="AX6" s="1" t="s">
        <v>1192</v>
      </c>
      <c r="AY6" s="1" t="s">
        <v>1192</v>
      </c>
      <c r="AZ6" s="1" t="s">
        <v>1192</v>
      </c>
      <c r="BA6" s="1" t="s">
        <v>1192</v>
      </c>
      <c r="BB6" s="1" t="s">
        <v>1192</v>
      </c>
      <c r="BC6" s="1" t="s">
        <v>1192</v>
      </c>
      <c r="BD6" s="1" t="s">
        <v>1192</v>
      </c>
      <c r="BE6" s="1" t="s">
        <v>1192</v>
      </c>
      <c r="BF6" s="1" t="s">
        <v>1192</v>
      </c>
      <c r="BG6" s="1" t="s">
        <v>1192</v>
      </c>
      <c r="BH6" s="1" t="s">
        <v>1192</v>
      </c>
      <c r="BI6" s="1" t="s">
        <v>1192</v>
      </c>
      <c r="BJ6" s="1" t="s">
        <v>1192</v>
      </c>
      <c r="BK6" s="1" t="s">
        <v>1192</v>
      </c>
      <c r="BL6" s="1" t="s">
        <v>1192</v>
      </c>
      <c r="BM6" s="1" t="s">
        <v>1192</v>
      </c>
      <c r="BN6" s="1" t="s">
        <v>1192</v>
      </c>
      <c r="BO6" s="1" t="s">
        <v>1192</v>
      </c>
      <c r="BP6" s="1" t="s">
        <v>1192</v>
      </c>
      <c r="BQ6" s="1" t="s">
        <v>1192</v>
      </c>
      <c r="BR6" s="1" t="s">
        <v>1192</v>
      </c>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t="s">
        <v>1299</v>
      </c>
      <c r="CW6" s="1" t="s">
        <v>1299</v>
      </c>
      <c r="CX6" s="1" t="s">
        <v>1299</v>
      </c>
      <c r="CY6" s="1" t="s">
        <v>1299</v>
      </c>
      <c r="CZ6" s="1" t="s">
        <v>1299</v>
      </c>
      <c r="DA6" s="1" t="s">
        <v>1299</v>
      </c>
      <c r="DB6" s="1" t="s">
        <v>1192</v>
      </c>
      <c r="DC6" s="1" t="s">
        <v>1192</v>
      </c>
      <c r="DD6" s="1"/>
      <c r="DE6" s="1"/>
      <c r="DF6" s="1"/>
      <c r="DG6" s="1"/>
      <c r="DH6" s="1"/>
      <c r="DI6" s="1" t="s">
        <v>1306</v>
      </c>
      <c r="DJ6" s="1" t="s">
        <v>1306</v>
      </c>
      <c r="DK6" s="1" t="s">
        <v>1307</v>
      </c>
      <c r="DL6" s="1" t="s">
        <v>1307</v>
      </c>
      <c r="DM6" s="1" t="s">
        <v>1308</v>
      </c>
      <c r="DN6" s="1" t="s">
        <v>1308</v>
      </c>
      <c r="DO6" s="1" t="s">
        <v>1309</v>
      </c>
      <c r="DP6" s="1" t="s">
        <v>1309</v>
      </c>
      <c r="DQ6" s="1" t="s">
        <v>1310</v>
      </c>
      <c r="DR6" s="1" t="s">
        <v>1310</v>
      </c>
      <c r="DS6" s="1" t="s">
        <v>1311</v>
      </c>
      <c r="DT6" s="1" t="s">
        <v>1311</v>
      </c>
      <c r="DU6" s="1" t="s">
        <v>1312</v>
      </c>
      <c r="DV6" s="1" t="s">
        <v>1312</v>
      </c>
      <c r="DW6" s="1" t="s">
        <v>1313</v>
      </c>
      <c r="DX6" s="1" t="s">
        <v>1313</v>
      </c>
      <c r="DY6" s="1" t="s">
        <v>1314</v>
      </c>
      <c r="DZ6" s="1" t="s">
        <v>1314</v>
      </c>
      <c r="EA6" s="1" t="s">
        <v>1315</v>
      </c>
      <c r="EB6" s="1" t="s">
        <v>1315</v>
      </c>
      <c r="EC6" s="1" t="s">
        <v>1316</v>
      </c>
      <c r="ED6" s="1" t="s">
        <v>1316</v>
      </c>
      <c r="EE6" s="1" t="s">
        <v>1317</v>
      </c>
      <c r="EF6" s="1" t="s">
        <v>1317</v>
      </c>
      <c r="EG6" s="1" t="s">
        <v>1318</v>
      </c>
      <c r="EH6" s="1" t="s">
        <v>1318</v>
      </c>
      <c r="EI6" s="1" t="s">
        <v>1319</v>
      </c>
      <c r="EJ6" s="1" t="s">
        <v>1319</v>
      </c>
      <c r="EK6" s="1" t="s">
        <v>1320</v>
      </c>
      <c r="EL6" s="1" t="s">
        <v>1320</v>
      </c>
      <c r="EM6" s="1" t="s">
        <v>1310</v>
      </c>
      <c r="EN6" s="1" t="s">
        <v>1310</v>
      </c>
      <c r="EO6" s="1" t="s">
        <v>1312</v>
      </c>
      <c r="EP6" s="1" t="s">
        <v>1312</v>
      </c>
      <c r="EQ6" s="1" t="s">
        <v>1317</v>
      </c>
      <c r="ER6" s="1" t="s">
        <v>1317</v>
      </c>
      <c r="ES6" s="1" t="s">
        <v>1319</v>
      </c>
      <c r="ET6" s="1" t="s">
        <v>1319</v>
      </c>
      <c r="EU6" s="1" t="s">
        <v>1321</v>
      </c>
      <c r="EV6" s="1" t="s">
        <v>1321</v>
      </c>
      <c r="EW6" s="1" t="s">
        <v>1322</v>
      </c>
      <c r="EX6" s="1" t="s">
        <v>1322</v>
      </c>
      <c r="EY6" s="1" t="s">
        <v>1323</v>
      </c>
      <c r="EZ6" s="1" t="s">
        <v>1323</v>
      </c>
      <c r="FA6" s="1"/>
      <c r="FB6" s="1"/>
      <c r="FC6" s="1" t="s">
        <v>1192</v>
      </c>
      <c r="FD6" s="1" t="s">
        <v>1192</v>
      </c>
      <c r="FE6" s="1" t="s">
        <v>1192</v>
      </c>
      <c r="FF6" s="1" t="s">
        <v>1192</v>
      </c>
      <c r="FG6" s="1" t="s">
        <v>1192</v>
      </c>
      <c r="FH6" s="1" t="s">
        <v>1192</v>
      </c>
      <c r="FI6" s="1"/>
      <c r="FJ6" s="1"/>
      <c r="FK6" s="1" t="s">
        <v>1192</v>
      </c>
      <c r="FL6" s="1" t="s">
        <v>1192</v>
      </c>
      <c r="FM6" s="1" t="s">
        <v>1192</v>
      </c>
      <c r="FN6" s="1" t="s">
        <v>1192</v>
      </c>
      <c r="FO6" s="1"/>
      <c r="FP6" s="1"/>
      <c r="FQ6" s="1" t="s">
        <v>1192</v>
      </c>
      <c r="FR6" s="1" t="s">
        <v>1192</v>
      </c>
      <c r="FS6" s="1" t="s">
        <v>1192</v>
      </c>
      <c r="FT6" s="1" t="s">
        <v>1192</v>
      </c>
      <c r="FU6" s="1" t="s">
        <v>1192</v>
      </c>
      <c r="FV6" s="1" t="s">
        <v>1192</v>
      </c>
      <c r="FW6" s="1"/>
      <c r="FX6" s="1"/>
      <c r="FY6" s="1"/>
      <c r="FZ6" s="1"/>
      <c r="GA6" s="1"/>
      <c r="GB6" s="1"/>
      <c r="GC6" s="1"/>
      <c r="GD6" s="1" t="s">
        <v>1299</v>
      </c>
      <c r="GE6" s="1" t="s">
        <v>1299</v>
      </c>
      <c r="GF6" s="1" t="s">
        <v>1299</v>
      </c>
      <c r="GG6" s="1" t="s">
        <v>1299</v>
      </c>
      <c r="GH6" s="1" t="s">
        <v>1299</v>
      </c>
      <c r="GI6" s="1" t="s">
        <v>1299</v>
      </c>
      <c r="GJ6" s="1" t="s">
        <v>1192</v>
      </c>
      <c r="GK6" s="1" t="s">
        <v>1192</v>
      </c>
      <c r="GL6" s="1"/>
      <c r="GM6" s="1"/>
      <c r="GN6" s="1"/>
      <c r="GO6" s="1"/>
      <c r="GP6" s="1"/>
      <c r="GQ6" s="1" t="s">
        <v>1306</v>
      </c>
      <c r="GR6" s="1" t="s">
        <v>1306</v>
      </c>
      <c r="GS6" s="1" t="s">
        <v>1307</v>
      </c>
      <c r="GT6" s="1" t="s">
        <v>1307</v>
      </c>
      <c r="GU6" s="1" t="s">
        <v>1308</v>
      </c>
      <c r="GV6" s="1" t="s">
        <v>1308</v>
      </c>
      <c r="GW6" s="1" t="s">
        <v>1309</v>
      </c>
      <c r="GX6" s="1" t="s">
        <v>1309</v>
      </c>
      <c r="GY6" s="1" t="s">
        <v>1310</v>
      </c>
      <c r="GZ6" s="1" t="s">
        <v>1310</v>
      </c>
      <c r="HA6" s="1" t="s">
        <v>1311</v>
      </c>
      <c r="HB6" s="1" t="s">
        <v>1311</v>
      </c>
      <c r="HC6" s="1" t="s">
        <v>1312</v>
      </c>
      <c r="HD6" s="1" t="s">
        <v>1312</v>
      </c>
      <c r="HE6" s="1" t="s">
        <v>1313</v>
      </c>
      <c r="HF6" s="1" t="s">
        <v>1313</v>
      </c>
      <c r="HG6" s="1" t="s">
        <v>1314</v>
      </c>
      <c r="HH6" s="1" t="s">
        <v>1314</v>
      </c>
      <c r="HI6" s="1" t="s">
        <v>1315</v>
      </c>
      <c r="HJ6" s="1" t="s">
        <v>1315</v>
      </c>
      <c r="HK6" s="1" t="s">
        <v>1316</v>
      </c>
      <c r="HL6" s="1" t="s">
        <v>1316</v>
      </c>
      <c r="HM6" s="1" t="s">
        <v>1317</v>
      </c>
      <c r="HN6" s="1" t="s">
        <v>1317</v>
      </c>
      <c r="HO6" s="1" t="s">
        <v>1318</v>
      </c>
      <c r="HP6" s="1" t="s">
        <v>1318</v>
      </c>
      <c r="HQ6" s="1" t="s">
        <v>1319</v>
      </c>
      <c r="HR6" s="1" t="s">
        <v>1319</v>
      </c>
      <c r="HS6" s="1" t="s">
        <v>1320</v>
      </c>
      <c r="HT6" s="1" t="s">
        <v>1320</v>
      </c>
      <c r="HU6" s="1" t="s">
        <v>1310</v>
      </c>
      <c r="HV6" s="1" t="s">
        <v>1310</v>
      </c>
      <c r="HW6" s="1" t="s">
        <v>1312</v>
      </c>
      <c r="HX6" s="1" t="s">
        <v>1312</v>
      </c>
      <c r="HY6" s="1" t="s">
        <v>1317</v>
      </c>
      <c r="HZ6" s="1" t="s">
        <v>1317</v>
      </c>
      <c r="IA6" s="1" t="s">
        <v>1319</v>
      </c>
      <c r="IB6" s="1" t="s">
        <v>1319</v>
      </c>
      <c r="IC6" s="1" t="s">
        <v>1321</v>
      </c>
      <c r="ID6" s="1" t="s">
        <v>1321</v>
      </c>
      <c r="IE6" s="1" t="s">
        <v>1322</v>
      </c>
      <c r="IF6" s="1" t="s">
        <v>1322</v>
      </c>
      <c r="IG6" s="1" t="s">
        <v>1323</v>
      </c>
      <c r="IH6" s="1" t="s">
        <v>1323</v>
      </c>
      <c r="II6" s="1"/>
      <c r="IJ6" s="1"/>
      <c r="IK6" s="1" t="s">
        <v>1192</v>
      </c>
      <c r="IL6" s="1" t="s">
        <v>1192</v>
      </c>
      <c r="IM6" s="1" t="s">
        <v>1192</v>
      </c>
      <c r="IN6" s="1" t="s">
        <v>1192</v>
      </c>
      <c r="IO6" s="1" t="s">
        <v>1192</v>
      </c>
      <c r="IP6" s="1" t="s">
        <v>1192</v>
      </c>
      <c r="IQ6" s="1"/>
      <c r="IR6" s="1"/>
      <c r="IS6" s="1" t="s">
        <v>1192</v>
      </c>
      <c r="IT6" s="1" t="s">
        <v>1192</v>
      </c>
      <c r="IU6" s="1" t="s">
        <v>1192</v>
      </c>
      <c r="IV6" s="1" t="s">
        <v>1192</v>
      </c>
      <c r="IW6" s="1"/>
      <c r="IX6" s="1"/>
      <c r="IY6" s="1" t="s">
        <v>1192</v>
      </c>
      <c r="IZ6" s="1" t="s">
        <v>1192</v>
      </c>
      <c r="JA6" s="1" t="s">
        <v>1192</v>
      </c>
      <c r="JB6" s="1" t="s">
        <v>1192</v>
      </c>
      <c r="JC6" s="1" t="s">
        <v>1192</v>
      </c>
      <c r="JD6" s="1" t="s">
        <v>1192</v>
      </c>
      <c r="JE6" s="1"/>
      <c r="JF6" s="1"/>
      <c r="JG6" s="1"/>
      <c r="JH6" s="1"/>
      <c r="JI6" s="1"/>
      <c r="JJ6" s="1"/>
      <c r="JK6" s="1"/>
      <c r="JL6" s="1"/>
      <c r="JM6" s="1" t="s">
        <v>1299</v>
      </c>
      <c r="JN6" s="1" t="s">
        <v>1299</v>
      </c>
      <c r="JO6" s="1" t="s">
        <v>1299</v>
      </c>
      <c r="JP6" s="1" t="s">
        <v>1299</v>
      </c>
      <c r="JQ6" s="1" t="s">
        <v>1299</v>
      </c>
      <c r="JR6" s="1" t="s">
        <v>1299</v>
      </c>
      <c r="JS6" s="1" t="s">
        <v>1192</v>
      </c>
      <c r="JT6" s="1" t="s">
        <v>1192</v>
      </c>
      <c r="JU6" s="1"/>
      <c r="JV6" s="1"/>
      <c r="JW6" s="1"/>
      <c r="JX6" s="1"/>
      <c r="JY6" s="1"/>
      <c r="JZ6" s="1"/>
      <c r="KA6" s="1"/>
      <c r="KB6" s="1"/>
      <c r="KC6" s="1" t="s">
        <v>1306</v>
      </c>
      <c r="KD6" s="1" t="s">
        <v>1306</v>
      </c>
      <c r="KE6" s="1" t="s">
        <v>1307</v>
      </c>
      <c r="KF6" s="1" t="s">
        <v>1307</v>
      </c>
      <c r="KG6" s="1" t="s">
        <v>1308</v>
      </c>
      <c r="KH6" s="1" t="s">
        <v>1308</v>
      </c>
      <c r="KI6" s="1" t="s">
        <v>1309</v>
      </c>
      <c r="KJ6" s="1" t="s">
        <v>1309</v>
      </c>
      <c r="KK6" s="1" t="s">
        <v>1310</v>
      </c>
      <c r="KL6" s="1" t="s">
        <v>1310</v>
      </c>
      <c r="KM6" s="1" t="s">
        <v>1311</v>
      </c>
      <c r="KN6" s="1" t="s">
        <v>1311</v>
      </c>
      <c r="KO6" s="1" t="s">
        <v>1312</v>
      </c>
      <c r="KP6" s="1" t="s">
        <v>1312</v>
      </c>
      <c r="KQ6" s="1" t="s">
        <v>1313</v>
      </c>
      <c r="KR6" s="1" t="s">
        <v>1313</v>
      </c>
      <c r="KS6" s="1" t="s">
        <v>1314</v>
      </c>
      <c r="KT6" s="1" t="s">
        <v>1314</v>
      </c>
      <c r="KU6" s="1" t="s">
        <v>1315</v>
      </c>
      <c r="KV6" s="1" t="s">
        <v>1315</v>
      </c>
      <c r="KW6" s="1" t="s">
        <v>1316</v>
      </c>
      <c r="KX6" s="1" t="s">
        <v>1316</v>
      </c>
      <c r="KY6" s="1" t="s">
        <v>1317</v>
      </c>
      <c r="KZ6" s="1" t="s">
        <v>1317</v>
      </c>
      <c r="LA6" s="1" t="s">
        <v>1318</v>
      </c>
      <c r="LB6" s="1" t="s">
        <v>1318</v>
      </c>
      <c r="LC6" s="1" t="s">
        <v>1319</v>
      </c>
      <c r="LD6" s="1" t="s">
        <v>1319</v>
      </c>
      <c r="LE6" s="1" t="s">
        <v>1320</v>
      </c>
      <c r="LF6" s="1" t="s">
        <v>1320</v>
      </c>
      <c r="LG6" s="1" t="s">
        <v>1310</v>
      </c>
      <c r="LH6" s="1" t="s">
        <v>1310</v>
      </c>
      <c r="LI6" s="1" t="s">
        <v>1312</v>
      </c>
      <c r="LJ6" s="1" t="s">
        <v>1312</v>
      </c>
      <c r="LK6" s="1" t="s">
        <v>1317</v>
      </c>
      <c r="LL6" s="1" t="s">
        <v>1317</v>
      </c>
      <c r="LM6" s="1" t="s">
        <v>1319</v>
      </c>
      <c r="LN6" s="1" t="s">
        <v>1319</v>
      </c>
      <c r="LO6" s="1" t="s">
        <v>1321</v>
      </c>
      <c r="LP6" s="1" t="s">
        <v>1321</v>
      </c>
      <c r="LQ6" s="1" t="s">
        <v>1322</v>
      </c>
      <c r="LR6" s="1" t="s">
        <v>1322</v>
      </c>
      <c r="LS6" s="1" t="s">
        <v>1323</v>
      </c>
      <c r="LT6" s="1" t="s">
        <v>1323</v>
      </c>
      <c r="LU6" s="1"/>
      <c r="LV6" s="1"/>
      <c r="LW6" s="1" t="s">
        <v>1192</v>
      </c>
      <c r="LX6" s="1" t="s">
        <v>1192</v>
      </c>
      <c r="LY6" s="1" t="s">
        <v>1192</v>
      </c>
      <c r="LZ6" s="1" t="s">
        <v>1192</v>
      </c>
      <c r="MA6" s="1" t="s">
        <v>1192</v>
      </c>
      <c r="MB6" s="1" t="s">
        <v>1192</v>
      </c>
      <c r="MC6" s="1"/>
      <c r="MD6" s="1"/>
      <c r="ME6" s="1" t="s">
        <v>1192</v>
      </c>
      <c r="MF6" s="1" t="s">
        <v>1192</v>
      </c>
      <c r="MG6" s="1" t="s">
        <v>1192</v>
      </c>
      <c r="MH6" s="1" t="s">
        <v>1192</v>
      </c>
      <c r="MI6" s="1"/>
      <c r="MJ6" s="1"/>
      <c r="MK6" s="1" t="s">
        <v>1192</v>
      </c>
      <c r="ML6" s="1" t="s">
        <v>1192</v>
      </c>
      <c r="MM6" s="1" t="s">
        <v>1192</v>
      </c>
      <c r="MN6" s="1" t="s">
        <v>1192</v>
      </c>
      <c r="MO6" s="1" t="s">
        <v>1192</v>
      </c>
      <c r="MP6" s="1" t="s">
        <v>1192</v>
      </c>
    </row>
    <row r="7" spans="1:354" x14ac:dyDescent="0.25">
      <c r="A7" s="1"/>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c r="BW7" s="1"/>
      <c r="BX7" s="1"/>
      <c r="BY7" s="1"/>
      <c r="BZ7" s="1"/>
      <c r="CA7" s="1"/>
      <c r="CB7" s="1"/>
      <c r="CC7" s="1"/>
      <c r="CD7" s="1"/>
      <c r="CE7" s="1"/>
      <c r="CF7" s="1"/>
      <c r="CG7" s="1"/>
      <c r="CH7" s="1"/>
      <c r="CI7" s="1"/>
      <c r="CJ7" s="1"/>
      <c r="CK7" s="1"/>
      <c r="CL7" s="1"/>
      <c r="CM7" s="1"/>
      <c r="CN7" s="1"/>
      <c r="CO7" s="1"/>
      <c r="CP7" s="1"/>
      <c r="CQ7" s="1"/>
      <c r="CR7" s="1"/>
      <c r="CS7" s="1"/>
      <c r="CT7" s="1"/>
      <c r="CU7" s="1"/>
      <c r="CV7" s="1" t="s">
        <v>1192</v>
      </c>
      <c r="CW7" s="1" t="s">
        <v>1192</v>
      </c>
      <c r="CX7" s="1" t="s">
        <v>1192</v>
      </c>
      <c r="CY7" s="1" t="s">
        <v>1192</v>
      </c>
      <c r="CZ7" s="1" t="s">
        <v>1192</v>
      </c>
      <c r="DA7" s="1" t="s">
        <v>1192</v>
      </c>
      <c r="DB7" s="1"/>
      <c r="DC7" s="1"/>
      <c r="DD7" s="1"/>
      <c r="DE7" s="1"/>
      <c r="DF7" s="1"/>
      <c r="DG7" s="1"/>
      <c r="DH7" s="1"/>
      <c r="DI7" s="1" t="s">
        <v>1192</v>
      </c>
      <c r="DJ7" s="1" t="s">
        <v>1192</v>
      </c>
      <c r="DK7" s="1" t="s">
        <v>1192</v>
      </c>
      <c r="DL7" s="1" t="s">
        <v>1192</v>
      </c>
      <c r="DM7" s="1" t="s">
        <v>1192</v>
      </c>
      <c r="DN7" s="1" t="s">
        <v>1192</v>
      </c>
      <c r="DO7" s="1" t="s">
        <v>1192</v>
      </c>
      <c r="DP7" s="1" t="s">
        <v>1192</v>
      </c>
      <c r="DQ7" s="1" t="s">
        <v>1192</v>
      </c>
      <c r="DR7" s="1" t="s">
        <v>1192</v>
      </c>
      <c r="DS7" s="1" t="s">
        <v>1192</v>
      </c>
      <c r="DT7" s="1" t="s">
        <v>1192</v>
      </c>
      <c r="DU7" s="1" t="s">
        <v>1192</v>
      </c>
      <c r="DV7" s="1" t="s">
        <v>1192</v>
      </c>
      <c r="DW7" s="1" t="s">
        <v>1192</v>
      </c>
      <c r="DX7" s="1" t="s">
        <v>1192</v>
      </c>
      <c r="DY7" s="1" t="s">
        <v>1192</v>
      </c>
      <c r="DZ7" s="1" t="s">
        <v>1192</v>
      </c>
      <c r="EA7" s="1" t="s">
        <v>1192</v>
      </c>
      <c r="EB7" s="1" t="s">
        <v>1192</v>
      </c>
      <c r="EC7" s="1" t="s">
        <v>1192</v>
      </c>
      <c r="ED7" s="1" t="s">
        <v>1192</v>
      </c>
      <c r="EE7" s="1" t="s">
        <v>1192</v>
      </c>
      <c r="EF7" s="1" t="s">
        <v>1192</v>
      </c>
      <c r="EG7" s="1" t="s">
        <v>1192</v>
      </c>
      <c r="EH7" s="1" t="s">
        <v>1192</v>
      </c>
      <c r="EI7" s="1" t="s">
        <v>1192</v>
      </c>
      <c r="EJ7" s="1" t="s">
        <v>1192</v>
      </c>
      <c r="EK7" s="1" t="s">
        <v>1192</v>
      </c>
      <c r="EL7" s="1" t="s">
        <v>1192</v>
      </c>
      <c r="EM7" s="1" t="s">
        <v>1192</v>
      </c>
      <c r="EN7" s="1" t="s">
        <v>1192</v>
      </c>
      <c r="EO7" s="1" t="s">
        <v>1192</v>
      </c>
      <c r="EP7" s="1" t="s">
        <v>1192</v>
      </c>
      <c r="EQ7" s="1" t="s">
        <v>1192</v>
      </c>
      <c r="ER7" s="1" t="s">
        <v>1192</v>
      </c>
      <c r="ES7" s="1" t="s">
        <v>1192</v>
      </c>
      <c r="ET7" s="1" t="s">
        <v>1192</v>
      </c>
      <c r="EU7" s="1" t="s">
        <v>1192</v>
      </c>
      <c r="EV7" s="1" t="s">
        <v>1192</v>
      </c>
      <c r="EW7" s="1" t="s">
        <v>1192</v>
      </c>
      <c r="EX7" s="1" t="s">
        <v>1192</v>
      </c>
      <c r="EY7" s="1" t="s">
        <v>1192</v>
      </c>
      <c r="EZ7" s="1" t="s">
        <v>1192</v>
      </c>
      <c r="FA7" s="1"/>
      <c r="FB7" s="1"/>
      <c r="FC7" s="1"/>
      <c r="FD7" s="1"/>
      <c r="FE7" s="1"/>
      <c r="FF7" s="1"/>
      <c r="FG7" s="1"/>
      <c r="FH7" s="1"/>
      <c r="FI7" s="1"/>
      <c r="FJ7" s="1"/>
      <c r="FK7" s="1"/>
      <c r="FL7" s="1"/>
      <c r="FM7" s="1"/>
      <c r="FN7" s="1"/>
      <c r="FO7" s="1"/>
      <c r="FP7" s="1"/>
      <c r="FQ7" s="1"/>
      <c r="FR7" s="1"/>
      <c r="FS7" s="1"/>
      <c r="FT7" s="1"/>
      <c r="FU7" s="1"/>
      <c r="FV7" s="1"/>
      <c r="FW7" s="1"/>
      <c r="FX7" s="1"/>
      <c r="FY7" s="1"/>
      <c r="FZ7" s="1"/>
      <c r="GA7" s="1"/>
      <c r="GB7" s="1"/>
      <c r="GC7" s="1"/>
      <c r="GD7" s="1" t="s">
        <v>1192</v>
      </c>
      <c r="GE7" s="1" t="s">
        <v>1192</v>
      </c>
      <c r="GF7" s="1" t="s">
        <v>1192</v>
      </c>
      <c r="GG7" s="1" t="s">
        <v>1192</v>
      </c>
      <c r="GH7" s="1" t="s">
        <v>1192</v>
      </c>
      <c r="GI7" s="1" t="s">
        <v>1192</v>
      </c>
      <c r="GJ7" s="1"/>
      <c r="GK7" s="1"/>
      <c r="GL7" s="1"/>
      <c r="GM7" s="1"/>
      <c r="GN7" s="1"/>
      <c r="GO7" s="1"/>
      <c r="GP7" s="1"/>
      <c r="GQ7" s="1" t="s">
        <v>1192</v>
      </c>
      <c r="GR7" s="1" t="s">
        <v>1192</v>
      </c>
      <c r="GS7" s="1" t="s">
        <v>1192</v>
      </c>
      <c r="GT7" s="1" t="s">
        <v>1192</v>
      </c>
      <c r="GU7" s="1" t="s">
        <v>1192</v>
      </c>
      <c r="GV7" s="1" t="s">
        <v>1192</v>
      </c>
      <c r="GW7" s="1" t="s">
        <v>1192</v>
      </c>
      <c r="GX7" s="1" t="s">
        <v>1192</v>
      </c>
      <c r="GY7" s="1" t="s">
        <v>1192</v>
      </c>
      <c r="GZ7" s="1" t="s">
        <v>1192</v>
      </c>
      <c r="HA7" s="1" t="s">
        <v>1192</v>
      </c>
      <c r="HB7" s="1" t="s">
        <v>1192</v>
      </c>
      <c r="HC7" s="1" t="s">
        <v>1192</v>
      </c>
      <c r="HD7" s="1" t="s">
        <v>1192</v>
      </c>
      <c r="HE7" s="1" t="s">
        <v>1192</v>
      </c>
      <c r="HF7" s="1" t="s">
        <v>1192</v>
      </c>
      <c r="HG7" s="1" t="s">
        <v>1192</v>
      </c>
      <c r="HH7" s="1" t="s">
        <v>1192</v>
      </c>
      <c r="HI7" s="1" t="s">
        <v>1192</v>
      </c>
      <c r="HJ7" s="1" t="s">
        <v>1192</v>
      </c>
      <c r="HK7" s="1" t="s">
        <v>1192</v>
      </c>
      <c r="HL7" s="1" t="s">
        <v>1192</v>
      </c>
      <c r="HM7" s="1" t="s">
        <v>1192</v>
      </c>
      <c r="HN7" s="1" t="s">
        <v>1192</v>
      </c>
      <c r="HO7" s="1" t="s">
        <v>1192</v>
      </c>
      <c r="HP7" s="1" t="s">
        <v>1192</v>
      </c>
      <c r="HQ7" s="1" t="s">
        <v>1192</v>
      </c>
      <c r="HR7" s="1" t="s">
        <v>1192</v>
      </c>
      <c r="HS7" s="1" t="s">
        <v>1192</v>
      </c>
      <c r="HT7" s="1" t="s">
        <v>1192</v>
      </c>
      <c r="HU7" s="1" t="s">
        <v>1192</v>
      </c>
      <c r="HV7" s="1" t="s">
        <v>1192</v>
      </c>
      <c r="HW7" s="1" t="s">
        <v>1192</v>
      </c>
      <c r="HX7" s="1" t="s">
        <v>1192</v>
      </c>
      <c r="HY7" s="1" t="s">
        <v>1192</v>
      </c>
      <c r="HZ7" s="1" t="s">
        <v>1192</v>
      </c>
      <c r="IA7" s="1" t="s">
        <v>1192</v>
      </c>
      <c r="IB7" s="1" t="s">
        <v>1192</v>
      </c>
      <c r="IC7" s="1" t="s">
        <v>1192</v>
      </c>
      <c r="ID7" s="1" t="s">
        <v>1192</v>
      </c>
      <c r="IE7" s="1" t="s">
        <v>1192</v>
      </c>
      <c r="IF7" s="1" t="s">
        <v>1192</v>
      </c>
      <c r="IG7" s="1" t="s">
        <v>1192</v>
      </c>
      <c r="IH7" s="1" t="s">
        <v>1192</v>
      </c>
      <c r="II7" s="1"/>
      <c r="IJ7" s="1"/>
      <c r="IK7" s="1"/>
      <c r="IL7" s="1"/>
      <c r="IM7" s="1"/>
      <c r="IN7" s="1"/>
      <c r="IO7" s="1"/>
      <c r="IP7" s="1"/>
      <c r="IQ7" s="1"/>
      <c r="IR7" s="1"/>
      <c r="IS7" s="1"/>
      <c r="IT7" s="1"/>
      <c r="IU7" s="1"/>
      <c r="IV7" s="1"/>
      <c r="IW7" s="1"/>
      <c r="IX7" s="1"/>
      <c r="IY7" s="1"/>
      <c r="IZ7" s="1"/>
      <c r="JA7" s="1"/>
      <c r="JB7" s="1"/>
      <c r="JC7" s="1"/>
      <c r="JD7" s="1"/>
      <c r="JE7" s="1"/>
      <c r="JF7" s="1"/>
      <c r="JG7" s="1"/>
      <c r="JH7" s="1"/>
      <c r="JI7" s="1"/>
      <c r="JJ7" s="1"/>
      <c r="JK7" s="1"/>
      <c r="JL7" s="1"/>
      <c r="JM7" s="1" t="s">
        <v>1192</v>
      </c>
      <c r="JN7" s="1" t="s">
        <v>1192</v>
      </c>
      <c r="JO7" s="1" t="s">
        <v>1192</v>
      </c>
      <c r="JP7" s="1" t="s">
        <v>1192</v>
      </c>
      <c r="JQ7" s="1" t="s">
        <v>1192</v>
      </c>
      <c r="JR7" s="1" t="s">
        <v>1192</v>
      </c>
      <c r="JS7" s="1"/>
      <c r="JT7" s="1"/>
      <c r="JU7" s="1"/>
      <c r="JV7" s="1"/>
      <c r="JW7" s="1"/>
      <c r="JX7" s="1"/>
      <c r="JY7" s="1"/>
      <c r="JZ7" s="1"/>
      <c r="KA7" s="1"/>
      <c r="KB7" s="1"/>
      <c r="KC7" s="1" t="s">
        <v>1192</v>
      </c>
      <c r="KD7" s="1" t="s">
        <v>1192</v>
      </c>
      <c r="KE7" s="1" t="s">
        <v>1192</v>
      </c>
      <c r="KF7" s="1" t="s">
        <v>1192</v>
      </c>
      <c r="KG7" s="1" t="s">
        <v>1192</v>
      </c>
      <c r="KH7" s="1" t="s">
        <v>1192</v>
      </c>
      <c r="KI7" s="1" t="s">
        <v>1192</v>
      </c>
      <c r="KJ7" s="1" t="s">
        <v>1192</v>
      </c>
      <c r="KK7" s="1" t="s">
        <v>1192</v>
      </c>
      <c r="KL7" s="1" t="s">
        <v>1192</v>
      </c>
      <c r="KM7" s="1" t="s">
        <v>1192</v>
      </c>
      <c r="KN7" s="1" t="s">
        <v>1192</v>
      </c>
      <c r="KO7" s="1" t="s">
        <v>1192</v>
      </c>
      <c r="KP7" s="1" t="s">
        <v>1192</v>
      </c>
      <c r="KQ7" s="1" t="s">
        <v>1192</v>
      </c>
      <c r="KR7" s="1" t="s">
        <v>1192</v>
      </c>
      <c r="KS7" s="1" t="s">
        <v>1192</v>
      </c>
      <c r="KT7" s="1" t="s">
        <v>1192</v>
      </c>
      <c r="KU7" s="1" t="s">
        <v>1192</v>
      </c>
      <c r="KV7" s="1" t="s">
        <v>1192</v>
      </c>
      <c r="KW7" s="1" t="s">
        <v>1192</v>
      </c>
      <c r="KX7" s="1" t="s">
        <v>1192</v>
      </c>
      <c r="KY7" s="1" t="s">
        <v>1192</v>
      </c>
      <c r="KZ7" s="1" t="s">
        <v>1192</v>
      </c>
      <c r="LA7" s="1" t="s">
        <v>1192</v>
      </c>
      <c r="LB7" s="1" t="s">
        <v>1192</v>
      </c>
      <c r="LC7" s="1" t="s">
        <v>1192</v>
      </c>
      <c r="LD7" s="1" t="s">
        <v>1192</v>
      </c>
      <c r="LE7" s="1" t="s">
        <v>1192</v>
      </c>
      <c r="LF7" s="1" t="s">
        <v>1192</v>
      </c>
      <c r="LG7" s="1" t="s">
        <v>1192</v>
      </c>
      <c r="LH7" s="1" t="s">
        <v>1192</v>
      </c>
      <c r="LI7" s="1" t="s">
        <v>1192</v>
      </c>
      <c r="LJ7" s="1" t="s">
        <v>1192</v>
      </c>
      <c r="LK7" s="1" t="s">
        <v>1192</v>
      </c>
      <c r="LL7" s="1" t="s">
        <v>1192</v>
      </c>
      <c r="LM7" s="1" t="s">
        <v>1192</v>
      </c>
      <c r="LN7" s="1" t="s">
        <v>1192</v>
      </c>
      <c r="LO7" s="1" t="s">
        <v>1192</v>
      </c>
      <c r="LP7" s="1" t="s">
        <v>1192</v>
      </c>
      <c r="LQ7" s="1" t="s">
        <v>1192</v>
      </c>
      <c r="LR7" s="1" t="s">
        <v>1192</v>
      </c>
      <c r="LS7" s="1" t="s">
        <v>1192</v>
      </c>
      <c r="LT7" s="1" t="s">
        <v>1192</v>
      </c>
      <c r="LU7" s="1"/>
      <c r="LV7" s="1"/>
      <c r="LW7" s="1"/>
      <c r="LX7" s="1"/>
      <c r="LY7" s="1"/>
      <c r="LZ7" s="1"/>
      <c r="MA7" s="1"/>
      <c r="MB7" s="1"/>
      <c r="MC7" s="1"/>
      <c r="MD7" s="1"/>
      <c r="ME7" s="1"/>
      <c r="MF7" s="1"/>
      <c r="MG7" s="1"/>
      <c r="MH7" s="1"/>
      <c r="MI7" s="1"/>
      <c r="MJ7" s="1"/>
      <c r="MK7" s="1"/>
      <c r="ML7" s="1"/>
      <c r="MM7" s="1"/>
      <c r="MN7" s="1"/>
      <c r="MO7" s="1"/>
      <c r="MP7" s="1"/>
    </row>
    <row r="8" spans="1:354" ht="45" x14ac:dyDescent="0.25">
      <c r="A8" s="3" t="s">
        <v>1331</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4"/>
      <c r="DE8" s="4"/>
      <c r="DF8" s="4"/>
      <c r="DG8" s="4"/>
      <c r="DH8" s="4"/>
      <c r="DI8" s="4"/>
      <c r="DJ8" s="4"/>
      <c r="DK8" s="4"/>
      <c r="DL8" s="4"/>
      <c r="DM8" s="4"/>
      <c r="DN8" s="4"/>
      <c r="DO8" s="4"/>
      <c r="DP8" s="4"/>
      <c r="DQ8" s="4"/>
      <c r="DR8" s="4"/>
      <c r="DS8" s="4"/>
      <c r="DT8" s="4"/>
      <c r="DU8" s="4"/>
      <c r="DV8" s="4"/>
      <c r="DW8" s="4"/>
      <c r="DX8" s="4"/>
      <c r="DY8" s="4"/>
      <c r="DZ8" s="4"/>
      <c r="EA8" s="4"/>
      <c r="EB8" s="4"/>
      <c r="EC8" s="4"/>
      <c r="ED8" s="4"/>
      <c r="EE8" s="4"/>
      <c r="EF8" s="4"/>
      <c r="EG8" s="4"/>
      <c r="EH8" s="4"/>
      <c r="EI8" s="4"/>
      <c r="EJ8" s="4"/>
      <c r="EK8" s="4"/>
      <c r="EL8" s="4"/>
      <c r="EM8" s="4"/>
      <c r="EN8" s="4"/>
      <c r="EO8" s="4"/>
      <c r="EP8" s="4"/>
      <c r="EQ8" s="4"/>
      <c r="ER8" s="4"/>
      <c r="ES8" s="4"/>
      <c r="ET8" s="4"/>
      <c r="EU8" s="4"/>
      <c r="EV8" s="4"/>
      <c r="EW8" s="4"/>
      <c r="EX8" s="4"/>
      <c r="EY8" s="4"/>
      <c r="EZ8" s="4"/>
      <c r="FA8" s="4"/>
      <c r="FB8" s="4"/>
      <c r="FC8" s="4"/>
      <c r="FD8" s="4"/>
      <c r="FE8" s="4"/>
      <c r="FF8" s="4"/>
      <c r="FG8" s="4"/>
      <c r="FH8" s="4"/>
      <c r="FI8" s="4"/>
      <c r="FJ8" s="4"/>
      <c r="FK8" s="4"/>
      <c r="FL8" s="4"/>
      <c r="FM8" s="4"/>
      <c r="FN8" s="4"/>
      <c r="FO8" s="4"/>
      <c r="FP8" s="4"/>
      <c r="FQ8" s="4"/>
      <c r="FR8" s="4"/>
      <c r="FS8" s="4"/>
      <c r="FT8" s="4"/>
      <c r="FU8" s="4"/>
      <c r="FV8" s="4"/>
      <c r="FW8" s="4"/>
      <c r="FX8" s="4"/>
      <c r="FY8" s="4"/>
      <c r="FZ8" s="4"/>
      <c r="GA8" s="4"/>
      <c r="GB8" s="4"/>
      <c r="GC8" s="4"/>
      <c r="GD8" s="4"/>
      <c r="GE8" s="4"/>
      <c r="GF8" s="4"/>
      <c r="GG8" s="4"/>
      <c r="GH8" s="4"/>
      <c r="GI8" s="4"/>
      <c r="GJ8" s="4"/>
      <c r="GK8" s="4"/>
      <c r="GL8" s="4"/>
      <c r="GM8" s="4"/>
      <c r="GN8" s="4"/>
      <c r="GO8" s="4"/>
      <c r="GP8" s="4"/>
      <c r="GQ8" s="4"/>
      <c r="GR8" s="4"/>
      <c r="GS8" s="4"/>
      <c r="GT8" s="4"/>
      <c r="GU8" s="4"/>
      <c r="GV8" s="4"/>
      <c r="GW8" s="4"/>
      <c r="GX8" s="4"/>
      <c r="GY8" s="4"/>
      <c r="GZ8" s="4"/>
      <c r="HA8" s="4"/>
      <c r="HB8" s="4"/>
      <c r="HC8" s="4"/>
      <c r="HD8" s="4"/>
      <c r="HE8" s="4"/>
      <c r="HF8" s="4"/>
      <c r="HG8" s="4"/>
      <c r="HH8" s="4"/>
      <c r="HI8" s="4"/>
      <c r="HJ8" s="4"/>
      <c r="HK8" s="4"/>
      <c r="HL8" s="4"/>
      <c r="HM8" s="4"/>
      <c r="HN8" s="4"/>
      <c r="HO8" s="4"/>
      <c r="HP8" s="4"/>
      <c r="HQ8" s="4"/>
      <c r="HR8" s="4"/>
      <c r="HS8" s="4"/>
      <c r="HT8" s="4"/>
      <c r="HU8" s="4"/>
      <c r="HV8" s="4"/>
      <c r="HW8" s="4"/>
      <c r="HX8" s="4"/>
      <c r="HY8" s="4"/>
      <c r="HZ8" s="4"/>
      <c r="IA8" s="4"/>
      <c r="IB8" s="4"/>
      <c r="IC8" s="4"/>
      <c r="ID8" s="4"/>
      <c r="IE8" s="4"/>
      <c r="IF8" s="4"/>
      <c r="IG8" s="4"/>
      <c r="IH8" s="4"/>
      <c r="II8" s="4"/>
      <c r="IJ8" s="4"/>
      <c r="IK8" s="4"/>
      <c r="IL8" s="4"/>
      <c r="IM8" s="4"/>
      <c r="IN8" s="4"/>
      <c r="IO8" s="4"/>
      <c r="IP8" s="4"/>
      <c r="IQ8" s="4"/>
      <c r="IR8" s="4"/>
      <c r="IS8" s="4"/>
      <c r="IT8" s="4"/>
      <c r="IU8" s="4"/>
      <c r="IV8" s="4"/>
      <c r="IW8" s="4"/>
      <c r="IX8" s="4"/>
      <c r="IY8" s="4"/>
      <c r="IZ8" s="4"/>
      <c r="JA8" s="4"/>
      <c r="JB8" s="4"/>
      <c r="JC8" s="4"/>
      <c r="JD8" s="4"/>
      <c r="JE8" s="4"/>
      <c r="JF8" s="4"/>
      <c r="JG8" s="4"/>
      <c r="JH8" s="4"/>
      <c r="JI8" s="4"/>
      <c r="JJ8" s="4"/>
      <c r="JK8" s="4"/>
      <c r="JL8" s="4"/>
      <c r="JM8" s="4"/>
      <c r="JN8" s="4"/>
      <c r="JO8" s="4"/>
      <c r="JP8" s="4"/>
      <c r="JQ8" s="4"/>
      <c r="JR8" s="4"/>
      <c r="JS8" s="4"/>
      <c r="JT8" s="4"/>
      <c r="JU8" s="4"/>
      <c r="JV8" s="4"/>
      <c r="JW8" s="4"/>
      <c r="JX8" s="4"/>
      <c r="JY8" s="4"/>
      <c r="JZ8" s="4"/>
      <c r="KA8" s="4"/>
      <c r="KB8" s="4"/>
      <c r="KC8" s="4"/>
      <c r="KD8" s="4"/>
      <c r="KE8" s="4"/>
      <c r="KF8" s="4"/>
      <c r="KG8" s="4"/>
      <c r="KH8" s="4"/>
      <c r="KI8" s="4"/>
      <c r="KJ8" s="4"/>
      <c r="KK8" s="4"/>
      <c r="KL8" s="4"/>
      <c r="KM8" s="4"/>
      <c r="KN8" s="4"/>
      <c r="KO8" s="4"/>
      <c r="KP8" s="4"/>
      <c r="KQ8" s="4"/>
      <c r="KR8" s="4"/>
      <c r="KS8" s="4"/>
      <c r="KT8" s="4"/>
      <c r="KU8" s="4"/>
      <c r="KV8" s="4"/>
      <c r="KW8" s="4"/>
      <c r="KX8" s="4"/>
      <c r="KY8" s="4"/>
      <c r="KZ8" s="4"/>
      <c r="LA8" s="4"/>
      <c r="LB8" s="4"/>
      <c r="LC8" s="4"/>
      <c r="LD8" s="4"/>
      <c r="LE8" s="4"/>
      <c r="LF8" s="4"/>
      <c r="LG8" s="4"/>
      <c r="LH8" s="4"/>
      <c r="LI8" s="4"/>
      <c r="LJ8" s="4"/>
      <c r="LK8" s="4"/>
      <c r="LL8" s="4"/>
      <c r="LM8" s="4"/>
      <c r="LN8" s="4"/>
      <c r="LO8" s="4"/>
      <c r="LP8" s="4"/>
      <c r="LQ8" s="4"/>
      <c r="LR8" s="4"/>
      <c r="LS8" s="4"/>
      <c r="LT8" s="4"/>
      <c r="LU8" s="4"/>
      <c r="LV8" s="4"/>
      <c r="LW8" s="4"/>
      <c r="LX8" s="4"/>
      <c r="LY8" s="4"/>
      <c r="LZ8" s="4"/>
      <c r="MA8" s="4"/>
      <c r="MB8" s="4"/>
      <c r="MC8" s="4"/>
      <c r="MD8" s="4"/>
      <c r="ME8" s="4"/>
      <c r="MF8" s="4"/>
      <c r="MG8" s="4"/>
      <c r="MH8" s="4"/>
      <c r="MI8" s="4"/>
      <c r="MJ8" s="4"/>
      <c r="MK8" s="4"/>
      <c r="ML8" s="4"/>
      <c r="MM8" s="4"/>
      <c r="MN8" s="4"/>
      <c r="MO8" s="4"/>
      <c r="MP8" s="4"/>
    </row>
    <row r="9" spans="1:354" ht="30" x14ac:dyDescent="0.25">
      <c r="A9" s="2" t="s">
        <v>1332</v>
      </c>
      <c r="B9" s="8">
        <v>157048</v>
      </c>
      <c r="C9" s="8">
        <v>926</v>
      </c>
      <c r="D9" s="8">
        <v>927</v>
      </c>
      <c r="E9" s="8">
        <v>50533</v>
      </c>
      <c r="F9" s="4" t="s">
        <v>1271</v>
      </c>
      <c r="G9" s="8">
        <v>48536</v>
      </c>
      <c r="H9" s="4" t="s">
        <v>1272</v>
      </c>
      <c r="I9" s="8">
        <v>41875</v>
      </c>
      <c r="J9" s="8">
        <v>22297</v>
      </c>
      <c r="K9" s="8">
        <v>22129</v>
      </c>
      <c r="L9" s="8">
        <v>18449</v>
      </c>
      <c r="M9" s="8">
        <v>18086</v>
      </c>
      <c r="N9" s="8">
        <v>3848</v>
      </c>
      <c r="O9" s="8">
        <v>4043</v>
      </c>
      <c r="P9" s="8">
        <v>17366</v>
      </c>
      <c r="Q9" s="8">
        <v>15211</v>
      </c>
      <c r="R9" s="8">
        <v>10799</v>
      </c>
      <c r="S9" s="8">
        <v>11041</v>
      </c>
      <c r="T9" s="8">
        <v>71</v>
      </c>
      <c r="U9" s="8">
        <v>155</v>
      </c>
      <c r="V9" s="8">
        <v>157048</v>
      </c>
      <c r="W9" s="8">
        <v>164085</v>
      </c>
      <c r="X9" s="8">
        <v>140218</v>
      </c>
      <c r="Y9" s="8">
        <v>85065</v>
      </c>
      <c r="Z9" s="8">
        <v>93101</v>
      </c>
      <c r="AA9" s="8">
        <v>1684</v>
      </c>
      <c r="AB9" s="8">
        <v>1751</v>
      </c>
      <c r="AC9" s="8">
        <v>2424</v>
      </c>
      <c r="AD9" s="8">
        <v>2203</v>
      </c>
      <c r="AE9" s="8">
        <v>1012</v>
      </c>
      <c r="AF9" s="8">
        <v>1747</v>
      </c>
      <c r="AG9" s="8">
        <v>1210</v>
      </c>
      <c r="AH9" s="8">
        <v>1052</v>
      </c>
      <c r="AI9" s="8">
        <v>34871</v>
      </c>
      <c r="AJ9" s="8">
        <v>37495</v>
      </c>
      <c r="AK9" s="8">
        <v>1050</v>
      </c>
      <c r="AL9" s="8">
        <v>1371</v>
      </c>
      <c r="AM9" s="8">
        <v>778</v>
      </c>
      <c r="AN9" s="8">
        <v>1096</v>
      </c>
      <c r="AO9" s="8">
        <v>3423</v>
      </c>
      <c r="AP9" s="8">
        <v>3339</v>
      </c>
      <c r="AQ9" s="8">
        <v>1345</v>
      </c>
      <c r="AR9" s="8">
        <v>1216</v>
      </c>
      <c r="AS9" s="8">
        <v>6482</v>
      </c>
      <c r="AT9" s="8">
        <v>9125</v>
      </c>
      <c r="AU9" s="8">
        <v>2224</v>
      </c>
      <c r="AV9" s="8">
        <v>2653</v>
      </c>
      <c r="AW9" s="8">
        <v>2503</v>
      </c>
      <c r="AX9" s="8">
        <v>2342</v>
      </c>
      <c r="AY9" s="8">
        <v>935</v>
      </c>
      <c r="AZ9" s="8">
        <v>1006</v>
      </c>
      <c r="BA9" s="8">
        <v>2022</v>
      </c>
      <c r="BB9" s="8">
        <v>1855</v>
      </c>
      <c r="BC9" s="8">
        <v>5681</v>
      </c>
      <c r="BD9" s="8">
        <v>6300</v>
      </c>
      <c r="BE9" s="8">
        <v>6364</v>
      </c>
      <c r="BF9" s="8">
        <v>7024</v>
      </c>
      <c r="BG9" s="8">
        <v>600</v>
      </c>
      <c r="BH9" s="8">
        <v>1187</v>
      </c>
      <c r="BI9" s="8">
        <v>1422</v>
      </c>
      <c r="BJ9" s="8">
        <v>1969</v>
      </c>
      <c r="BK9" s="8">
        <v>965</v>
      </c>
      <c r="BL9" s="8">
        <v>1366</v>
      </c>
      <c r="BM9" s="8">
        <v>1790</v>
      </c>
      <c r="BN9" s="8">
        <v>1808</v>
      </c>
      <c r="BO9" s="8">
        <v>1321</v>
      </c>
      <c r="BP9" s="8">
        <v>1440</v>
      </c>
      <c r="BQ9" s="8">
        <v>3106</v>
      </c>
      <c r="BR9" s="8">
        <v>3756</v>
      </c>
      <c r="BS9" s="8">
        <v>25810</v>
      </c>
      <c r="BT9" s="8">
        <v>26859</v>
      </c>
      <c r="BU9" s="8">
        <v>16533</v>
      </c>
      <c r="BV9" s="8">
        <v>17159</v>
      </c>
      <c r="BW9" s="8">
        <v>7242</v>
      </c>
      <c r="BX9" s="8">
        <v>5851</v>
      </c>
      <c r="BY9" s="8">
        <v>2035</v>
      </c>
      <c r="BZ9" s="8">
        <v>3849</v>
      </c>
      <c r="CA9" s="8">
        <v>42194</v>
      </c>
      <c r="CB9" s="8">
        <v>40822</v>
      </c>
      <c r="CC9" s="8">
        <v>8592</v>
      </c>
      <c r="CD9" s="8">
        <v>8389</v>
      </c>
      <c r="CE9" s="8">
        <v>33602</v>
      </c>
      <c r="CF9" s="8">
        <v>32433</v>
      </c>
      <c r="CG9" s="8">
        <v>3979</v>
      </c>
      <c r="CH9" s="8">
        <v>3303</v>
      </c>
      <c r="CI9" s="8">
        <v>1081</v>
      </c>
      <c r="CJ9" s="8">
        <v>1065</v>
      </c>
      <c r="CK9" s="8">
        <v>237</v>
      </c>
      <c r="CL9" s="8">
        <v>64</v>
      </c>
      <c r="CM9" s="8">
        <v>2661</v>
      </c>
      <c r="CN9" s="8">
        <v>2174</v>
      </c>
      <c r="CO9" s="8">
        <v>53970</v>
      </c>
      <c r="CP9" s="8">
        <v>926</v>
      </c>
      <c r="CQ9" s="8">
        <v>927</v>
      </c>
      <c r="CR9" s="8">
        <v>71</v>
      </c>
      <c r="CS9" s="8">
        <v>155</v>
      </c>
      <c r="CT9" s="8">
        <v>0</v>
      </c>
      <c r="CU9" s="8">
        <v>0</v>
      </c>
      <c r="CV9" s="8">
        <v>0</v>
      </c>
      <c r="CW9" s="8">
        <v>0</v>
      </c>
      <c r="CX9" s="8">
        <v>0</v>
      </c>
      <c r="CY9" s="8">
        <v>0</v>
      </c>
      <c r="CZ9" s="8">
        <v>0</v>
      </c>
      <c r="DA9" s="8">
        <v>0</v>
      </c>
      <c r="DB9" s="8">
        <v>0</v>
      </c>
      <c r="DC9" s="8">
        <v>0</v>
      </c>
      <c r="DD9" s="8">
        <v>71</v>
      </c>
      <c r="DE9" s="8">
        <v>155</v>
      </c>
      <c r="DF9" s="8">
        <v>56671</v>
      </c>
      <c r="DG9" s="8">
        <v>43830</v>
      </c>
      <c r="DH9" s="8">
        <v>48582</v>
      </c>
      <c r="DI9" s="8">
        <v>1684</v>
      </c>
      <c r="DJ9" s="8">
        <v>1751</v>
      </c>
      <c r="DK9" s="8">
        <v>2424</v>
      </c>
      <c r="DL9" s="8">
        <v>2203</v>
      </c>
      <c r="DM9" s="8">
        <v>1012</v>
      </c>
      <c r="DN9" s="8">
        <v>1747</v>
      </c>
      <c r="DO9" s="8">
        <v>1210</v>
      </c>
      <c r="DP9" s="8">
        <v>1052</v>
      </c>
      <c r="DQ9" s="8">
        <v>0</v>
      </c>
      <c r="DR9" s="8">
        <v>0</v>
      </c>
      <c r="DS9" s="8">
        <v>1050</v>
      </c>
      <c r="DT9" s="8">
        <v>1371</v>
      </c>
      <c r="DU9" s="8">
        <v>778</v>
      </c>
      <c r="DV9" s="8">
        <v>1096</v>
      </c>
      <c r="DW9" s="8">
        <v>3423</v>
      </c>
      <c r="DX9" s="8">
        <v>3339</v>
      </c>
      <c r="DY9" s="8">
        <v>1345</v>
      </c>
      <c r="DZ9" s="8">
        <v>1216</v>
      </c>
      <c r="EA9" s="8">
        <v>6482</v>
      </c>
      <c r="EB9" s="8">
        <v>9125</v>
      </c>
      <c r="EC9" s="8">
        <v>2224</v>
      </c>
      <c r="ED9" s="8">
        <v>2653</v>
      </c>
      <c r="EE9" s="8">
        <v>2503</v>
      </c>
      <c r="EF9" s="8">
        <v>2342</v>
      </c>
      <c r="EG9" s="8">
        <v>935</v>
      </c>
      <c r="EH9" s="8">
        <v>1006</v>
      </c>
      <c r="EI9" s="8">
        <v>2022</v>
      </c>
      <c r="EJ9" s="8">
        <v>1855</v>
      </c>
      <c r="EK9" s="8">
        <v>5681</v>
      </c>
      <c r="EL9" s="8">
        <v>6300</v>
      </c>
      <c r="EM9" s="8">
        <v>0</v>
      </c>
      <c r="EN9" s="8">
        <v>0</v>
      </c>
      <c r="EO9" s="8">
        <v>600</v>
      </c>
      <c r="EP9" s="8">
        <v>1187</v>
      </c>
      <c r="EQ9" s="8">
        <v>1422</v>
      </c>
      <c r="ER9" s="8">
        <v>1969</v>
      </c>
      <c r="ES9" s="8">
        <v>965</v>
      </c>
      <c r="ET9" s="8">
        <v>1366</v>
      </c>
      <c r="EU9" s="8">
        <v>1790</v>
      </c>
      <c r="EV9" s="8">
        <v>1808</v>
      </c>
      <c r="EW9" s="8">
        <v>1321</v>
      </c>
      <c r="EX9" s="8">
        <v>1440</v>
      </c>
      <c r="EY9" s="8">
        <v>3106</v>
      </c>
      <c r="EZ9" s="8">
        <v>3756</v>
      </c>
      <c r="FA9" s="8">
        <v>7242</v>
      </c>
      <c r="FB9" s="8">
        <v>5851</v>
      </c>
      <c r="FC9" s="8">
        <v>0</v>
      </c>
      <c r="FD9" s="8">
        <v>0</v>
      </c>
      <c r="FE9" s="8">
        <v>7242</v>
      </c>
      <c r="FF9" s="8">
        <v>5851</v>
      </c>
      <c r="FG9" s="8">
        <v>0</v>
      </c>
      <c r="FH9" s="8">
        <v>0</v>
      </c>
      <c r="FI9" s="8">
        <v>0</v>
      </c>
      <c r="FJ9" s="8">
        <v>0</v>
      </c>
      <c r="FK9" s="8">
        <v>0</v>
      </c>
      <c r="FL9" s="8">
        <v>0</v>
      </c>
      <c r="FM9" s="8">
        <v>0</v>
      </c>
      <c r="FN9" s="8">
        <v>0</v>
      </c>
      <c r="FO9" s="8">
        <v>2898</v>
      </c>
      <c r="FP9" s="8">
        <v>2238</v>
      </c>
      <c r="FQ9" s="8">
        <v>0</v>
      </c>
      <c r="FR9" s="8">
        <v>0</v>
      </c>
      <c r="FS9" s="8">
        <v>237</v>
      </c>
      <c r="FT9" s="8">
        <v>64</v>
      </c>
      <c r="FU9" s="8">
        <v>2661</v>
      </c>
      <c r="FV9" s="8">
        <v>2174</v>
      </c>
      <c r="FW9" s="8">
        <v>60884</v>
      </c>
      <c r="FX9" s="8">
        <v>0</v>
      </c>
      <c r="FY9" s="8">
        <v>0</v>
      </c>
      <c r="FZ9" s="8">
        <v>39663</v>
      </c>
      <c r="GA9" s="8">
        <v>37340</v>
      </c>
      <c r="GB9" s="8">
        <v>22297</v>
      </c>
      <c r="GC9" s="8">
        <v>22129</v>
      </c>
      <c r="GD9" s="8">
        <v>18449</v>
      </c>
      <c r="GE9" s="8">
        <v>18086</v>
      </c>
      <c r="GF9" s="8">
        <v>3848</v>
      </c>
      <c r="GG9" s="8">
        <v>4043</v>
      </c>
      <c r="GH9" s="8">
        <v>17366</v>
      </c>
      <c r="GI9" s="8">
        <v>15211</v>
      </c>
      <c r="GJ9" s="8">
        <v>0</v>
      </c>
      <c r="GK9" s="8">
        <v>0</v>
      </c>
      <c r="GL9" s="8">
        <v>0</v>
      </c>
      <c r="GM9" s="8">
        <v>0</v>
      </c>
      <c r="GN9" s="8">
        <v>66592</v>
      </c>
      <c r="GO9" s="8">
        <v>41235</v>
      </c>
      <c r="GP9" s="8">
        <v>44519</v>
      </c>
      <c r="GQ9" s="8">
        <v>0</v>
      </c>
      <c r="GR9" s="8">
        <v>0</v>
      </c>
      <c r="GS9" s="8">
        <v>0</v>
      </c>
      <c r="GT9" s="8">
        <v>0</v>
      </c>
      <c r="GU9" s="8">
        <v>0</v>
      </c>
      <c r="GV9" s="8">
        <v>0</v>
      </c>
      <c r="GW9" s="8">
        <v>0</v>
      </c>
      <c r="GX9" s="8">
        <v>0</v>
      </c>
      <c r="GY9" s="8">
        <v>34871</v>
      </c>
      <c r="GZ9" s="8">
        <v>37495</v>
      </c>
      <c r="HA9" s="8">
        <v>0</v>
      </c>
      <c r="HB9" s="8">
        <v>0</v>
      </c>
      <c r="HC9" s="8">
        <v>0</v>
      </c>
      <c r="HD9" s="8">
        <v>0</v>
      </c>
      <c r="HE9" s="8">
        <v>0</v>
      </c>
      <c r="HF9" s="8">
        <v>0</v>
      </c>
      <c r="HG9" s="8">
        <v>0</v>
      </c>
      <c r="HH9" s="8">
        <v>0</v>
      </c>
      <c r="HI9" s="8">
        <v>0</v>
      </c>
      <c r="HJ9" s="8">
        <v>0</v>
      </c>
      <c r="HK9" s="8">
        <v>0</v>
      </c>
      <c r="HL9" s="8">
        <v>0</v>
      </c>
      <c r="HM9" s="8">
        <v>0</v>
      </c>
      <c r="HN9" s="8">
        <v>0</v>
      </c>
      <c r="HO9" s="8">
        <v>0</v>
      </c>
      <c r="HP9" s="8">
        <v>0</v>
      </c>
      <c r="HQ9" s="8">
        <v>0</v>
      </c>
      <c r="HR9" s="8">
        <v>0</v>
      </c>
      <c r="HS9" s="8">
        <v>0</v>
      </c>
      <c r="HT9" s="8">
        <v>0</v>
      </c>
      <c r="HU9" s="8">
        <v>6364</v>
      </c>
      <c r="HV9" s="8">
        <v>7024</v>
      </c>
      <c r="HW9" s="8">
        <v>0</v>
      </c>
      <c r="HX9" s="8">
        <v>0</v>
      </c>
      <c r="HY9" s="8">
        <v>0</v>
      </c>
      <c r="HZ9" s="8">
        <v>0</v>
      </c>
      <c r="IA9" s="8">
        <v>0</v>
      </c>
      <c r="IB9" s="8">
        <v>0</v>
      </c>
      <c r="IC9" s="8">
        <v>0</v>
      </c>
      <c r="ID9" s="8">
        <v>0</v>
      </c>
      <c r="IE9" s="8">
        <v>0</v>
      </c>
      <c r="IF9" s="8">
        <v>0</v>
      </c>
      <c r="IG9" s="8">
        <v>0</v>
      </c>
      <c r="IH9" s="8">
        <v>0</v>
      </c>
      <c r="II9" s="8">
        <v>18568</v>
      </c>
      <c r="IJ9" s="8">
        <v>21008</v>
      </c>
      <c r="IK9" s="8">
        <v>16533</v>
      </c>
      <c r="IL9" s="8">
        <v>17159</v>
      </c>
      <c r="IM9" s="8">
        <v>0</v>
      </c>
      <c r="IN9" s="8">
        <v>0</v>
      </c>
      <c r="IO9" s="8">
        <v>2035</v>
      </c>
      <c r="IP9" s="8">
        <v>3849</v>
      </c>
      <c r="IQ9" s="8">
        <v>0</v>
      </c>
      <c r="IR9" s="8">
        <v>0</v>
      </c>
      <c r="IS9" s="8">
        <v>0</v>
      </c>
      <c r="IT9" s="8">
        <v>0</v>
      </c>
      <c r="IU9" s="8">
        <v>0</v>
      </c>
      <c r="IV9" s="8">
        <v>0</v>
      </c>
      <c r="IW9" s="8">
        <v>1081</v>
      </c>
      <c r="IX9" s="8">
        <v>1065</v>
      </c>
      <c r="IY9" s="8">
        <v>1081</v>
      </c>
      <c r="IZ9" s="8">
        <v>1065</v>
      </c>
      <c r="JA9" s="8">
        <v>0</v>
      </c>
      <c r="JB9" s="8">
        <v>0</v>
      </c>
      <c r="JC9" s="8">
        <v>0</v>
      </c>
      <c r="JD9" s="8">
        <v>0</v>
      </c>
      <c r="JE9" s="8">
        <v>42194</v>
      </c>
      <c r="JF9" s="8">
        <v>0</v>
      </c>
      <c r="JG9" s="8">
        <v>0</v>
      </c>
      <c r="JH9" s="8">
        <v>10799</v>
      </c>
      <c r="JI9" s="8">
        <v>11041</v>
      </c>
      <c r="JJ9" s="8">
        <v>9031</v>
      </c>
      <c r="JK9" s="8">
        <v>0</v>
      </c>
      <c r="JL9" s="8">
        <v>0</v>
      </c>
      <c r="JM9" s="8">
        <v>0</v>
      </c>
      <c r="JN9" s="8">
        <v>0</v>
      </c>
      <c r="JO9" s="8">
        <v>0</v>
      </c>
      <c r="JP9" s="8">
        <v>0</v>
      </c>
      <c r="JQ9" s="8">
        <v>0</v>
      </c>
      <c r="JR9" s="8">
        <v>0</v>
      </c>
      <c r="JS9" s="8">
        <v>10799</v>
      </c>
      <c r="JT9" s="8">
        <v>11041</v>
      </c>
      <c r="JU9" s="8">
        <v>0</v>
      </c>
      <c r="JV9" s="8">
        <v>0</v>
      </c>
      <c r="JW9" s="8">
        <v>40822</v>
      </c>
      <c r="JX9" s="8">
        <v>8592</v>
      </c>
      <c r="JY9" s="8">
        <v>8389</v>
      </c>
      <c r="JZ9" s="8">
        <v>6490</v>
      </c>
      <c r="KA9" s="8">
        <v>0</v>
      </c>
      <c r="KB9" s="8">
        <v>0</v>
      </c>
      <c r="KC9" s="8">
        <v>0</v>
      </c>
      <c r="KD9" s="8">
        <v>0</v>
      </c>
      <c r="KE9" s="8">
        <v>0</v>
      </c>
      <c r="KF9" s="8">
        <v>0</v>
      </c>
      <c r="KG9" s="8">
        <v>0</v>
      </c>
      <c r="KH9" s="8">
        <v>0</v>
      </c>
      <c r="KI9" s="8">
        <v>0</v>
      </c>
      <c r="KJ9" s="8">
        <v>0</v>
      </c>
      <c r="KK9" s="8">
        <v>0</v>
      </c>
      <c r="KL9" s="8">
        <v>0</v>
      </c>
      <c r="KM9" s="8">
        <v>0</v>
      </c>
      <c r="KN9" s="8">
        <v>0</v>
      </c>
      <c r="KO9" s="8">
        <v>0</v>
      </c>
      <c r="KP9" s="8">
        <v>0</v>
      </c>
      <c r="KQ9" s="8">
        <v>0</v>
      </c>
      <c r="KR9" s="8">
        <v>0</v>
      </c>
      <c r="KS9" s="8">
        <v>0</v>
      </c>
      <c r="KT9" s="8">
        <v>0</v>
      </c>
      <c r="KU9" s="8">
        <v>0</v>
      </c>
      <c r="KV9" s="8">
        <v>0</v>
      </c>
      <c r="KW9" s="8">
        <v>0</v>
      </c>
      <c r="KX9" s="8">
        <v>0</v>
      </c>
      <c r="KY9" s="8">
        <v>0</v>
      </c>
      <c r="KZ9" s="8">
        <v>0</v>
      </c>
      <c r="LA9" s="8">
        <v>0</v>
      </c>
      <c r="LB9" s="8">
        <v>0</v>
      </c>
      <c r="LC9" s="8">
        <v>0</v>
      </c>
      <c r="LD9" s="8">
        <v>0</v>
      </c>
      <c r="LE9" s="8">
        <v>0</v>
      </c>
      <c r="LF9" s="8">
        <v>0</v>
      </c>
      <c r="LG9" s="8">
        <v>0</v>
      </c>
      <c r="LH9" s="8">
        <v>0</v>
      </c>
      <c r="LI9" s="8">
        <v>0</v>
      </c>
      <c r="LJ9" s="8">
        <v>0</v>
      </c>
      <c r="LK9" s="8">
        <v>0</v>
      </c>
      <c r="LL9" s="8">
        <v>0</v>
      </c>
      <c r="LM9" s="8">
        <v>0</v>
      </c>
      <c r="LN9" s="8">
        <v>0</v>
      </c>
      <c r="LO9" s="8">
        <v>0</v>
      </c>
      <c r="LP9" s="8">
        <v>0</v>
      </c>
      <c r="LQ9" s="8">
        <v>0</v>
      </c>
      <c r="LR9" s="8">
        <v>0</v>
      </c>
      <c r="LS9" s="8">
        <v>0</v>
      </c>
      <c r="LT9" s="8">
        <v>0</v>
      </c>
      <c r="LU9" s="8">
        <v>0</v>
      </c>
      <c r="LV9" s="8">
        <v>0</v>
      </c>
      <c r="LW9" s="8">
        <v>0</v>
      </c>
      <c r="LX9" s="8">
        <v>0</v>
      </c>
      <c r="LY9" s="8">
        <v>0</v>
      </c>
      <c r="LZ9" s="8">
        <v>0</v>
      </c>
      <c r="MA9" s="8">
        <v>0</v>
      </c>
      <c r="MB9" s="8">
        <v>0</v>
      </c>
      <c r="MC9" s="8">
        <v>42194</v>
      </c>
      <c r="MD9" s="8">
        <v>40822</v>
      </c>
      <c r="ME9" s="8">
        <v>8592</v>
      </c>
      <c r="MF9" s="8">
        <v>8389</v>
      </c>
      <c r="MG9" s="8">
        <v>33602</v>
      </c>
      <c r="MH9" s="8">
        <v>32433</v>
      </c>
      <c r="MI9" s="8">
        <v>0</v>
      </c>
      <c r="MJ9" s="8">
        <v>0</v>
      </c>
      <c r="MK9" s="8">
        <v>0</v>
      </c>
      <c r="ML9" s="8">
        <v>0</v>
      </c>
      <c r="MM9" s="8">
        <v>0</v>
      </c>
      <c r="MN9" s="8">
        <v>0</v>
      </c>
      <c r="MO9" s="8">
        <v>0</v>
      </c>
      <c r="MP9" s="8">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1333</v>
      </c>
      <c r="B1" s="9" t="s">
        <v>2</v>
      </c>
      <c r="C1" s="9"/>
    </row>
    <row r="2" spans="1:3" x14ac:dyDescent="0.25">
      <c r="A2" s="9"/>
      <c r="B2" s="1" t="s">
        <v>3</v>
      </c>
      <c r="C2" s="1" t="s">
        <v>31</v>
      </c>
    </row>
    <row r="3" spans="1:3" x14ac:dyDescent="0.25">
      <c r="A3" s="2" t="s">
        <v>1297</v>
      </c>
      <c r="B3" s="4"/>
      <c r="C3" s="4"/>
    </row>
    <row r="4" spans="1:3" ht="45" x14ac:dyDescent="0.25">
      <c r="A4" s="3" t="s">
        <v>1331</v>
      </c>
      <c r="B4" s="4"/>
      <c r="C4" s="4"/>
    </row>
    <row r="5" spans="1:3" x14ac:dyDescent="0.25">
      <c r="A5" s="2" t="s">
        <v>1334</v>
      </c>
      <c r="B5" s="225">
        <v>0.65</v>
      </c>
      <c r="C5" s="4"/>
    </row>
    <row r="6" spans="1:3" ht="30" x14ac:dyDescent="0.25">
      <c r="A6" s="2" t="s">
        <v>1335</v>
      </c>
      <c r="B6" s="4"/>
      <c r="C6" s="4"/>
    </row>
    <row r="7" spans="1:3" ht="45" x14ac:dyDescent="0.25">
      <c r="A7" s="3" t="s">
        <v>1331</v>
      </c>
      <c r="B7" s="4"/>
      <c r="C7" s="4"/>
    </row>
    <row r="8" spans="1:3" x14ac:dyDescent="0.25">
      <c r="A8" s="2" t="s">
        <v>1334</v>
      </c>
      <c r="B8" s="225">
        <v>0.43</v>
      </c>
      <c r="C8" s="225">
        <v>0.43</v>
      </c>
    </row>
    <row r="9" spans="1:3" x14ac:dyDescent="0.25">
      <c r="A9" s="2" t="s">
        <v>1302</v>
      </c>
      <c r="B9" s="4"/>
      <c r="C9" s="4"/>
    </row>
    <row r="10" spans="1:3" ht="45" x14ac:dyDescent="0.25">
      <c r="A10" s="3" t="s">
        <v>1331</v>
      </c>
      <c r="B10" s="4"/>
      <c r="C10" s="4"/>
    </row>
    <row r="11" spans="1:3" x14ac:dyDescent="0.25">
      <c r="A11" s="2" t="s">
        <v>1334</v>
      </c>
      <c r="B11" s="225">
        <v>0.15</v>
      </c>
      <c r="C11" s="4"/>
    </row>
    <row r="12" spans="1:3" ht="30" x14ac:dyDescent="0.25">
      <c r="A12" s="2" t="s">
        <v>1336</v>
      </c>
      <c r="B12" s="4"/>
      <c r="C12" s="4"/>
    </row>
    <row r="13" spans="1:3" ht="45" x14ac:dyDescent="0.25">
      <c r="A13" s="3" t="s">
        <v>1331</v>
      </c>
      <c r="B13" s="4"/>
      <c r="C13" s="4"/>
    </row>
    <row r="14" spans="1:3" x14ac:dyDescent="0.25">
      <c r="A14" s="2" t="s">
        <v>1334</v>
      </c>
      <c r="B14" s="225">
        <v>0.5</v>
      </c>
      <c r="C14" s="225">
        <v>0.5</v>
      </c>
    </row>
    <row r="15" spans="1:3" ht="45" x14ac:dyDescent="0.25">
      <c r="A15" s="2" t="s">
        <v>1337</v>
      </c>
      <c r="B15" s="4"/>
      <c r="C15" s="4"/>
    </row>
    <row r="16" spans="1:3" ht="45" x14ac:dyDescent="0.25">
      <c r="A16" s="3" t="s">
        <v>1331</v>
      </c>
      <c r="B16" s="4"/>
      <c r="C16" s="4"/>
    </row>
    <row r="17" spans="1:3" x14ac:dyDescent="0.25">
      <c r="A17" s="2" t="s">
        <v>1334</v>
      </c>
      <c r="B17" s="225">
        <v>7.0000000000000007E-2</v>
      </c>
      <c r="C17" s="225">
        <v>7.0000000000000007E-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13</v>
      </c>
      <c r="B1" s="9" t="s">
        <v>114</v>
      </c>
      <c r="C1" s="9" t="s">
        <v>115</v>
      </c>
      <c r="D1" s="9" t="s">
        <v>116</v>
      </c>
      <c r="E1" s="9" t="s">
        <v>117</v>
      </c>
      <c r="F1" s="9" t="s">
        <v>118</v>
      </c>
    </row>
    <row r="2" spans="1:6" ht="30" x14ac:dyDescent="0.25">
      <c r="A2" s="1" t="s">
        <v>30</v>
      </c>
      <c r="B2" s="9"/>
      <c r="C2" s="9"/>
      <c r="D2" s="9"/>
      <c r="E2" s="9"/>
      <c r="F2" s="9"/>
    </row>
    <row r="3" spans="1:6" x14ac:dyDescent="0.25">
      <c r="A3" s="2" t="s">
        <v>119</v>
      </c>
      <c r="B3" s="8">
        <v>192872</v>
      </c>
      <c r="C3" s="8">
        <v>10326</v>
      </c>
      <c r="D3" s="8">
        <v>123088</v>
      </c>
      <c r="E3" s="8">
        <v>138748</v>
      </c>
      <c r="F3" s="8">
        <v>-79290</v>
      </c>
    </row>
    <row r="4" spans="1:6" x14ac:dyDescent="0.25">
      <c r="A4" s="2" t="s">
        <v>120</v>
      </c>
      <c r="B4" s="6">
        <v>1058</v>
      </c>
      <c r="C4" s="4"/>
      <c r="D4" s="6">
        <v>1058</v>
      </c>
      <c r="E4" s="4"/>
      <c r="F4" s="4"/>
    </row>
    <row r="5" spans="1:6" x14ac:dyDescent="0.25">
      <c r="A5" s="3" t="s">
        <v>121</v>
      </c>
      <c r="B5" s="4"/>
      <c r="C5" s="4"/>
      <c r="D5" s="4"/>
      <c r="E5" s="4"/>
      <c r="F5" s="4"/>
    </row>
    <row r="6" spans="1:6" x14ac:dyDescent="0.25">
      <c r="A6" s="2" t="s">
        <v>122</v>
      </c>
      <c r="B6" s="6">
        <v>8355</v>
      </c>
      <c r="C6" s="4"/>
      <c r="D6" s="4"/>
      <c r="E6" s="6">
        <v>8355</v>
      </c>
      <c r="F6" s="4"/>
    </row>
    <row r="7" spans="1:6" x14ac:dyDescent="0.25">
      <c r="A7" s="2" t="s">
        <v>123</v>
      </c>
      <c r="B7" s="6">
        <v>-3085</v>
      </c>
      <c r="C7" s="4"/>
      <c r="D7" s="4"/>
      <c r="E7" s="4"/>
      <c r="F7" s="6">
        <v>-3085</v>
      </c>
    </row>
    <row r="8" spans="1:6" x14ac:dyDescent="0.25">
      <c r="A8" s="2" t="s">
        <v>112</v>
      </c>
      <c r="B8" s="6">
        <v>5270</v>
      </c>
      <c r="C8" s="4"/>
      <c r="D8" s="4"/>
      <c r="E8" s="4"/>
      <c r="F8" s="4"/>
    </row>
    <row r="9" spans="1:6" ht="45" x14ac:dyDescent="0.25">
      <c r="A9" s="2" t="s">
        <v>124</v>
      </c>
      <c r="B9" s="4">
        <v>338</v>
      </c>
      <c r="C9" s="4">
        <v>20</v>
      </c>
      <c r="D9" s="4">
        <v>318</v>
      </c>
      <c r="E9" s="4"/>
      <c r="F9" s="4"/>
    </row>
    <row r="10" spans="1:6" x14ac:dyDescent="0.25">
      <c r="A10" s="2" t="s">
        <v>125</v>
      </c>
      <c r="B10" s="6">
        <v>-7445</v>
      </c>
      <c r="C10" s="4"/>
      <c r="D10" s="4"/>
      <c r="E10" s="6">
        <v>-7445</v>
      </c>
      <c r="F10" s="4"/>
    </row>
    <row r="11" spans="1:6" x14ac:dyDescent="0.25">
      <c r="A11" s="2" t="s">
        <v>126</v>
      </c>
      <c r="B11" s="6">
        <v>192093</v>
      </c>
      <c r="C11" s="6">
        <v>10346</v>
      </c>
      <c r="D11" s="6">
        <v>124464</v>
      </c>
      <c r="E11" s="6">
        <v>139658</v>
      </c>
      <c r="F11" s="6">
        <v>-82375</v>
      </c>
    </row>
    <row r="12" spans="1:6" x14ac:dyDescent="0.25">
      <c r="A12" s="2" t="s">
        <v>120</v>
      </c>
      <c r="B12" s="4">
        <v>996</v>
      </c>
      <c r="C12" s="4"/>
      <c r="D12" s="4">
        <v>996</v>
      </c>
      <c r="E12" s="4"/>
      <c r="F12" s="4"/>
    </row>
    <row r="13" spans="1:6" x14ac:dyDescent="0.25">
      <c r="A13" s="3" t="s">
        <v>121</v>
      </c>
      <c r="B13" s="4"/>
      <c r="C13" s="4"/>
      <c r="D13" s="4"/>
      <c r="E13" s="4"/>
      <c r="F13" s="4"/>
    </row>
    <row r="14" spans="1:6" x14ac:dyDescent="0.25">
      <c r="A14" s="2" t="s">
        <v>122</v>
      </c>
      <c r="B14" s="6">
        <v>12437</v>
      </c>
      <c r="C14" s="4"/>
      <c r="D14" s="4"/>
      <c r="E14" s="6">
        <v>12437</v>
      </c>
      <c r="F14" s="4"/>
    </row>
    <row r="15" spans="1:6" x14ac:dyDescent="0.25">
      <c r="A15" s="2" t="s">
        <v>123</v>
      </c>
      <c r="B15" s="6">
        <v>36510</v>
      </c>
      <c r="C15" s="4"/>
      <c r="D15" s="4"/>
      <c r="E15" s="4"/>
      <c r="F15" s="6">
        <v>36510</v>
      </c>
    </row>
    <row r="16" spans="1:6" x14ac:dyDescent="0.25">
      <c r="A16" s="2" t="s">
        <v>112</v>
      </c>
      <c r="B16" s="6">
        <v>48947</v>
      </c>
      <c r="C16" s="4"/>
      <c r="D16" s="4"/>
      <c r="E16" s="4"/>
      <c r="F16" s="4"/>
    </row>
    <row r="17" spans="1:6" ht="45" x14ac:dyDescent="0.25">
      <c r="A17" s="2" t="s">
        <v>124</v>
      </c>
      <c r="B17" s="4">
        <v>419</v>
      </c>
      <c r="C17" s="4">
        <v>27</v>
      </c>
      <c r="D17" s="4">
        <v>392</v>
      </c>
      <c r="E17" s="4"/>
      <c r="F17" s="4"/>
    </row>
    <row r="18" spans="1:6" x14ac:dyDescent="0.25">
      <c r="A18" s="2" t="s">
        <v>125</v>
      </c>
      <c r="B18" s="6">
        <v>-7460</v>
      </c>
      <c r="C18" s="4"/>
      <c r="D18" s="4"/>
      <c r="E18" s="6">
        <v>-7460</v>
      </c>
      <c r="F18" s="4"/>
    </row>
    <row r="19" spans="1:6" x14ac:dyDescent="0.25">
      <c r="A19" s="2" t="s">
        <v>127</v>
      </c>
      <c r="B19" s="6">
        <v>234995</v>
      </c>
      <c r="C19" s="6">
        <v>10373</v>
      </c>
      <c r="D19" s="6">
        <v>125852</v>
      </c>
      <c r="E19" s="6">
        <v>144635</v>
      </c>
      <c r="F19" s="6">
        <v>-45865</v>
      </c>
    </row>
    <row r="20" spans="1:6" x14ac:dyDescent="0.25">
      <c r="A20" s="2" t="s">
        <v>120</v>
      </c>
      <c r="B20" s="4">
        <v>835</v>
      </c>
      <c r="C20" s="4"/>
      <c r="D20" s="4">
        <v>835</v>
      </c>
      <c r="E20" s="4"/>
      <c r="F20" s="4"/>
    </row>
    <row r="21" spans="1:6" x14ac:dyDescent="0.25">
      <c r="A21" s="3" t="s">
        <v>121</v>
      </c>
      <c r="B21" s="4"/>
      <c r="C21" s="4"/>
      <c r="D21" s="4"/>
      <c r="E21" s="4"/>
      <c r="F21" s="4"/>
    </row>
    <row r="22" spans="1:6" x14ac:dyDescent="0.25">
      <c r="A22" s="2" t="s">
        <v>122</v>
      </c>
      <c r="B22" s="6">
        <v>-1187</v>
      </c>
      <c r="C22" s="4"/>
      <c r="D22" s="4"/>
      <c r="E22" s="6">
        <v>-1187</v>
      </c>
      <c r="F22" s="4"/>
    </row>
    <row r="23" spans="1:6" x14ac:dyDescent="0.25">
      <c r="A23" s="2" t="s">
        <v>123</v>
      </c>
      <c r="B23" s="6">
        <v>-22888</v>
      </c>
      <c r="C23" s="4"/>
      <c r="D23" s="4"/>
      <c r="E23" s="4"/>
      <c r="F23" s="6">
        <v>-22888</v>
      </c>
    </row>
    <row r="24" spans="1:6" x14ac:dyDescent="0.25">
      <c r="A24" s="2" t="s">
        <v>112</v>
      </c>
      <c r="B24" s="6">
        <v>-24075</v>
      </c>
      <c r="C24" s="4"/>
      <c r="D24" s="4"/>
      <c r="E24" s="4"/>
      <c r="F24" s="4"/>
    </row>
    <row r="25" spans="1:6" ht="45" x14ac:dyDescent="0.25">
      <c r="A25" s="2" t="s">
        <v>124</v>
      </c>
      <c r="B25" s="4">
        <v>892</v>
      </c>
      <c r="C25" s="4">
        <v>53</v>
      </c>
      <c r="D25" s="4">
        <v>839</v>
      </c>
      <c r="E25" s="4"/>
      <c r="F25" s="4"/>
    </row>
    <row r="26" spans="1:6" x14ac:dyDescent="0.25">
      <c r="A26" s="2" t="s">
        <v>125</v>
      </c>
      <c r="B26" s="6">
        <v>-7499</v>
      </c>
      <c r="C26" s="4"/>
      <c r="D26" s="4"/>
      <c r="E26" s="6">
        <v>-7499</v>
      </c>
      <c r="F26" s="4"/>
    </row>
    <row r="27" spans="1:6" x14ac:dyDescent="0.25">
      <c r="A27" s="2" t="s">
        <v>128</v>
      </c>
      <c r="B27" s="8">
        <v>205148</v>
      </c>
      <c r="C27" s="8">
        <v>10426</v>
      </c>
      <c r="D27" s="8">
        <v>127526</v>
      </c>
      <c r="E27" s="8">
        <v>135949</v>
      </c>
      <c r="F27" s="8">
        <v>-68753</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30.28515625" bestFit="1" customWidth="1"/>
    <col min="6" max="10" width="36.5703125" bestFit="1" customWidth="1"/>
    <col min="11" max="14" width="33.42578125" bestFit="1" customWidth="1"/>
    <col min="15" max="16" width="36.5703125" bestFit="1" customWidth="1"/>
  </cols>
  <sheetData>
    <row r="1" spans="1:16" ht="60" x14ac:dyDescent="0.25">
      <c r="A1" s="1" t="s">
        <v>1338</v>
      </c>
      <c r="B1" s="1" t="s">
        <v>3</v>
      </c>
      <c r="C1" s="1" t="s">
        <v>3</v>
      </c>
      <c r="D1" s="1" t="s">
        <v>3</v>
      </c>
      <c r="E1" s="1" t="s">
        <v>31</v>
      </c>
      <c r="F1" s="1" t="s">
        <v>31</v>
      </c>
      <c r="G1" s="1" t="s">
        <v>3</v>
      </c>
      <c r="H1" s="1" t="s">
        <v>31</v>
      </c>
      <c r="I1" s="1" t="s">
        <v>3</v>
      </c>
      <c r="J1" s="1" t="s">
        <v>31</v>
      </c>
      <c r="K1" s="1" t="s">
        <v>3</v>
      </c>
      <c r="L1" s="1" t="s">
        <v>31</v>
      </c>
      <c r="M1" s="1" t="s">
        <v>3</v>
      </c>
      <c r="N1" s="1" t="s">
        <v>31</v>
      </c>
      <c r="O1" s="1" t="s">
        <v>3</v>
      </c>
      <c r="P1" s="1" t="s">
        <v>31</v>
      </c>
    </row>
    <row r="2" spans="1:16" ht="30" x14ac:dyDescent="0.25">
      <c r="A2" s="1" t="s">
        <v>30</v>
      </c>
      <c r="B2" s="1" t="s">
        <v>1192</v>
      </c>
      <c r="C2" s="1" t="s">
        <v>1330</v>
      </c>
      <c r="D2" s="1" t="s">
        <v>1221</v>
      </c>
      <c r="E2" s="1" t="s">
        <v>1221</v>
      </c>
      <c r="F2" s="1" t="s">
        <v>1221</v>
      </c>
      <c r="G2" s="1" t="s">
        <v>1221</v>
      </c>
      <c r="H2" s="1" t="s">
        <v>1221</v>
      </c>
      <c r="I2" s="1" t="s">
        <v>1221</v>
      </c>
      <c r="J2" s="1" t="s">
        <v>1221</v>
      </c>
      <c r="K2" s="1" t="s">
        <v>1219</v>
      </c>
      <c r="L2" s="1" t="s">
        <v>1219</v>
      </c>
      <c r="M2" s="1" t="s">
        <v>1219</v>
      </c>
      <c r="N2" s="1" t="s">
        <v>1219</v>
      </c>
      <c r="O2" s="1" t="s">
        <v>1219</v>
      </c>
      <c r="P2" s="1" t="s">
        <v>1219</v>
      </c>
    </row>
    <row r="3" spans="1:16" ht="30" x14ac:dyDescent="0.25">
      <c r="A3" s="1"/>
      <c r="B3" s="1"/>
      <c r="C3" s="1" t="s">
        <v>1192</v>
      </c>
      <c r="D3" s="1" t="s">
        <v>1192</v>
      </c>
      <c r="E3" s="1" t="s">
        <v>1192</v>
      </c>
      <c r="F3" s="1" t="s">
        <v>1330</v>
      </c>
      <c r="G3" s="1" t="s">
        <v>1303</v>
      </c>
      <c r="H3" s="1" t="s">
        <v>1303</v>
      </c>
      <c r="I3" s="1" t="s">
        <v>1326</v>
      </c>
      <c r="J3" s="1" t="s">
        <v>1326</v>
      </c>
      <c r="K3" s="1" t="s">
        <v>1192</v>
      </c>
      <c r="L3" s="1" t="s">
        <v>1192</v>
      </c>
      <c r="M3" s="1" t="s">
        <v>1193</v>
      </c>
      <c r="N3" s="1" t="s">
        <v>1193</v>
      </c>
      <c r="O3" s="1" t="s">
        <v>1330</v>
      </c>
      <c r="P3" s="1" t="s">
        <v>1330</v>
      </c>
    </row>
    <row r="4" spans="1:16" ht="30" x14ac:dyDescent="0.25">
      <c r="A4" s="1"/>
      <c r="B4" s="1"/>
      <c r="C4" s="1"/>
      <c r="D4" s="1"/>
      <c r="E4" s="1"/>
      <c r="F4" s="1" t="s">
        <v>1192</v>
      </c>
      <c r="G4" s="1" t="s">
        <v>1330</v>
      </c>
      <c r="H4" s="1" t="s">
        <v>1330</v>
      </c>
      <c r="I4" s="1" t="s">
        <v>1330</v>
      </c>
      <c r="J4" s="1" t="s">
        <v>1330</v>
      </c>
      <c r="K4" s="1"/>
      <c r="L4" s="1"/>
      <c r="M4" s="1"/>
      <c r="N4" s="1"/>
      <c r="O4" s="1" t="s">
        <v>1192</v>
      </c>
      <c r="P4" s="1" t="s">
        <v>1192</v>
      </c>
    </row>
    <row r="5" spans="1:16" x14ac:dyDescent="0.25">
      <c r="A5" s="1"/>
      <c r="B5" s="1"/>
      <c r="C5" s="1"/>
      <c r="D5" s="1"/>
      <c r="E5" s="1"/>
      <c r="F5" s="1"/>
      <c r="G5" s="1" t="s">
        <v>1192</v>
      </c>
      <c r="H5" s="1" t="s">
        <v>1192</v>
      </c>
      <c r="I5" s="1" t="s">
        <v>1192</v>
      </c>
      <c r="J5" s="1" t="s">
        <v>1192</v>
      </c>
      <c r="K5" s="1"/>
      <c r="L5" s="1"/>
      <c r="M5" s="1"/>
      <c r="N5" s="1"/>
      <c r="O5" s="1"/>
      <c r="P5" s="1"/>
    </row>
    <row r="6" spans="1:16" ht="30" x14ac:dyDescent="0.25">
      <c r="A6" s="3" t="s">
        <v>1281</v>
      </c>
      <c r="B6" s="4"/>
      <c r="C6" s="4"/>
      <c r="D6" s="4"/>
      <c r="E6" s="4"/>
      <c r="F6" s="4"/>
      <c r="G6" s="4"/>
      <c r="H6" s="4"/>
      <c r="I6" s="4"/>
      <c r="J6" s="4"/>
      <c r="K6" s="4"/>
      <c r="L6" s="4"/>
      <c r="M6" s="4"/>
      <c r="N6" s="4"/>
      <c r="O6" s="4"/>
      <c r="P6" s="4"/>
    </row>
    <row r="7" spans="1:16" ht="30" x14ac:dyDescent="0.25">
      <c r="A7" s="2" t="s">
        <v>1270</v>
      </c>
      <c r="B7" s="8">
        <v>157048</v>
      </c>
      <c r="C7" s="8">
        <v>42194</v>
      </c>
      <c r="D7" s="8">
        <v>164085</v>
      </c>
      <c r="E7" s="8">
        <v>140218</v>
      </c>
      <c r="F7" s="8">
        <v>40822</v>
      </c>
      <c r="G7" s="8">
        <v>8389</v>
      </c>
      <c r="H7" s="8">
        <v>6490</v>
      </c>
      <c r="I7" s="8">
        <v>32433</v>
      </c>
      <c r="J7" s="8">
        <v>30064</v>
      </c>
      <c r="K7" s="8">
        <v>48536</v>
      </c>
      <c r="L7" s="8">
        <v>41875</v>
      </c>
      <c r="M7" s="4" t="s">
        <v>1271</v>
      </c>
      <c r="N7" s="4" t="s">
        <v>1272</v>
      </c>
      <c r="O7" s="8">
        <v>11041</v>
      </c>
      <c r="P7" s="8">
        <v>9031</v>
      </c>
    </row>
    <row r="8" spans="1:16" x14ac:dyDescent="0.25">
      <c r="A8" s="2" t="s">
        <v>540</v>
      </c>
      <c r="B8" s="4"/>
      <c r="C8" s="4"/>
      <c r="D8" s="4"/>
      <c r="E8" s="4"/>
      <c r="F8" s="4"/>
      <c r="G8" s="4"/>
      <c r="H8" s="6">
        <v>2225</v>
      </c>
      <c r="I8" s="4"/>
      <c r="J8" s="4">
        <v>0</v>
      </c>
      <c r="K8" s="4"/>
      <c r="L8" s="4"/>
      <c r="M8" s="4"/>
      <c r="N8" s="4"/>
      <c r="O8" s="4"/>
      <c r="P8" s="6">
        <v>1100</v>
      </c>
    </row>
    <row r="9" spans="1:16" x14ac:dyDescent="0.25">
      <c r="A9" s="2" t="s">
        <v>527</v>
      </c>
      <c r="B9" s="4"/>
      <c r="C9" s="4"/>
      <c r="D9" s="4"/>
      <c r="E9" s="4"/>
      <c r="F9" s="4"/>
      <c r="G9" s="4">
        <v>-200</v>
      </c>
      <c r="H9" s="6">
        <v>-1320</v>
      </c>
      <c r="I9" s="6">
        <v>-2550</v>
      </c>
      <c r="J9" s="6">
        <v>-2070</v>
      </c>
      <c r="K9" s="4"/>
      <c r="L9" s="4"/>
      <c r="M9" s="4"/>
      <c r="N9" s="4"/>
      <c r="O9" s="4">
        <v>-181</v>
      </c>
      <c r="P9" s="4">
        <v>0</v>
      </c>
    </row>
    <row r="10" spans="1:16" x14ac:dyDescent="0.25">
      <c r="A10" s="2" t="s">
        <v>531</v>
      </c>
      <c r="B10" s="4"/>
      <c r="C10" s="4"/>
      <c r="D10" s="4"/>
      <c r="E10" s="4"/>
      <c r="F10" s="4"/>
      <c r="G10" s="4">
        <v>66</v>
      </c>
      <c r="H10" s="4">
        <v>563</v>
      </c>
      <c r="I10" s="4">
        <v>821</v>
      </c>
      <c r="J10" s="4">
        <v>451</v>
      </c>
      <c r="K10" s="4"/>
      <c r="L10" s="4"/>
      <c r="M10" s="4"/>
      <c r="N10" s="4"/>
      <c r="O10" s="4">
        <v>0</v>
      </c>
      <c r="P10" s="4">
        <v>0</v>
      </c>
    </row>
    <row r="11" spans="1:16" x14ac:dyDescent="0.25">
      <c r="A11" s="2" t="s">
        <v>532</v>
      </c>
      <c r="B11" s="4"/>
      <c r="C11" s="4"/>
      <c r="D11" s="6">
        <v>29023</v>
      </c>
      <c r="E11" s="6">
        <v>-20806</v>
      </c>
      <c r="F11" s="4"/>
      <c r="G11" s="4">
        <v>337</v>
      </c>
      <c r="H11" s="4">
        <v>431</v>
      </c>
      <c r="I11" s="6">
        <v>2898</v>
      </c>
      <c r="J11" s="6">
        <v>3988</v>
      </c>
      <c r="K11" s="6">
        <v>13993</v>
      </c>
      <c r="L11" s="4">
        <v>-823</v>
      </c>
      <c r="M11" s="4"/>
      <c r="N11" s="4"/>
      <c r="O11" s="4">
        <v>615</v>
      </c>
      <c r="P11" s="4">
        <v>644</v>
      </c>
    </row>
    <row r="12" spans="1:16" ht="30" x14ac:dyDescent="0.25">
      <c r="A12" s="2" t="s">
        <v>274</v>
      </c>
      <c r="B12" s="4"/>
      <c r="C12" s="4"/>
      <c r="D12" s="4">
        <v>0</v>
      </c>
      <c r="E12" s="4">
        <v>0</v>
      </c>
      <c r="F12" s="4"/>
      <c r="G12" s="4">
        <v>0</v>
      </c>
      <c r="H12" s="4">
        <v>0</v>
      </c>
      <c r="I12" s="4">
        <v>0</v>
      </c>
      <c r="J12" s="4">
        <v>0</v>
      </c>
      <c r="K12" s="6">
        <v>-3144</v>
      </c>
      <c r="L12" s="6">
        <v>1098</v>
      </c>
      <c r="M12" s="4"/>
      <c r="N12" s="4"/>
      <c r="O12" s="4">
        <v>-676</v>
      </c>
      <c r="P12" s="4">
        <v>266</v>
      </c>
    </row>
    <row r="13" spans="1:16" ht="30" x14ac:dyDescent="0.25">
      <c r="A13" s="2" t="s">
        <v>1273</v>
      </c>
      <c r="B13" s="8">
        <v>157048</v>
      </c>
      <c r="C13" s="8">
        <v>42194</v>
      </c>
      <c r="D13" s="8">
        <v>157048</v>
      </c>
      <c r="E13" s="8">
        <v>164085</v>
      </c>
      <c r="F13" s="8">
        <v>40822</v>
      </c>
      <c r="G13" s="8">
        <v>8592</v>
      </c>
      <c r="H13" s="8">
        <v>8389</v>
      </c>
      <c r="I13" s="8">
        <v>33602</v>
      </c>
      <c r="J13" s="8">
        <v>32433</v>
      </c>
      <c r="K13" s="8">
        <v>50533</v>
      </c>
      <c r="L13" s="8">
        <v>48536</v>
      </c>
      <c r="M13" s="4" t="s">
        <v>1271</v>
      </c>
      <c r="N13" s="4" t="s">
        <v>1272</v>
      </c>
      <c r="O13" s="8">
        <v>10799</v>
      </c>
      <c r="P13" s="8">
        <v>1104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9</v>
      </c>
      <c r="B1" s="9" t="s">
        <v>2</v>
      </c>
      <c r="C1" s="9"/>
      <c r="D1" s="9"/>
    </row>
    <row r="2" spans="1:4" ht="30" x14ac:dyDescent="0.25">
      <c r="A2" s="1" t="s">
        <v>30</v>
      </c>
      <c r="B2" s="1" t="s">
        <v>3</v>
      </c>
      <c r="C2" s="1" t="s">
        <v>31</v>
      </c>
      <c r="D2" s="1" t="s">
        <v>73</v>
      </c>
    </row>
    <row r="3" spans="1:4" x14ac:dyDescent="0.25">
      <c r="A3" s="2" t="s">
        <v>1221</v>
      </c>
      <c r="B3" s="4"/>
      <c r="C3" s="4"/>
      <c r="D3" s="4"/>
    </row>
    <row r="4" spans="1:4" ht="30" x14ac:dyDescent="0.25">
      <c r="A4" s="3" t="s">
        <v>1281</v>
      </c>
      <c r="B4" s="4"/>
      <c r="C4" s="4"/>
      <c r="D4" s="4"/>
    </row>
    <row r="5" spans="1:4" x14ac:dyDescent="0.25">
      <c r="A5" s="2" t="s">
        <v>313</v>
      </c>
      <c r="B5" s="8">
        <v>3683</v>
      </c>
      <c r="C5" s="8">
        <v>4424</v>
      </c>
      <c r="D5" s="8">
        <v>3943</v>
      </c>
    </row>
    <row r="6" spans="1:4" x14ac:dyDescent="0.25">
      <c r="A6" s="2" t="s">
        <v>314</v>
      </c>
      <c r="B6" s="6">
        <v>8762</v>
      </c>
      <c r="C6" s="6">
        <v>8070</v>
      </c>
      <c r="D6" s="6">
        <v>8514</v>
      </c>
    </row>
    <row r="7" spans="1:4" x14ac:dyDescent="0.25">
      <c r="A7" s="2" t="s">
        <v>547</v>
      </c>
      <c r="B7" s="6">
        <v>-10747</v>
      </c>
      <c r="C7" s="6">
        <v>-9368</v>
      </c>
      <c r="D7" s="6">
        <v>-9556</v>
      </c>
    </row>
    <row r="8" spans="1:4" x14ac:dyDescent="0.25">
      <c r="A8" s="2" t="s">
        <v>554</v>
      </c>
      <c r="B8" s="4">
        <v>854</v>
      </c>
      <c r="C8" s="4">
        <v>640</v>
      </c>
      <c r="D8" s="4">
        <v>668</v>
      </c>
    </row>
    <row r="9" spans="1:4" x14ac:dyDescent="0.25">
      <c r="A9" s="2" t="s">
        <v>556</v>
      </c>
      <c r="B9" s="6">
        <v>4183</v>
      </c>
      <c r="C9" s="6">
        <v>7146</v>
      </c>
      <c r="D9" s="6">
        <v>6087</v>
      </c>
    </row>
    <row r="10" spans="1:4" x14ac:dyDescent="0.25">
      <c r="A10" s="2" t="s">
        <v>557</v>
      </c>
      <c r="B10" s="6">
        <v>6735</v>
      </c>
      <c r="C10" s="6">
        <v>10912</v>
      </c>
      <c r="D10" s="6">
        <v>9656</v>
      </c>
    </row>
    <row r="11" spans="1:4" x14ac:dyDescent="0.25">
      <c r="A11" s="2" t="s">
        <v>1219</v>
      </c>
      <c r="B11" s="4"/>
      <c r="C11" s="4"/>
      <c r="D11" s="4"/>
    </row>
    <row r="12" spans="1:4" ht="30" x14ac:dyDescent="0.25">
      <c r="A12" s="3" t="s">
        <v>1281</v>
      </c>
      <c r="B12" s="4"/>
      <c r="C12" s="4"/>
      <c r="D12" s="4"/>
    </row>
    <row r="13" spans="1:4" x14ac:dyDescent="0.25">
      <c r="A13" s="2" t="s">
        <v>313</v>
      </c>
      <c r="B13" s="4">
        <v>0</v>
      </c>
      <c r="C13" s="4">
        <v>0</v>
      </c>
      <c r="D13" s="4">
        <v>0</v>
      </c>
    </row>
    <row r="14" spans="1:4" x14ac:dyDescent="0.25">
      <c r="A14" s="2" t="s">
        <v>314</v>
      </c>
      <c r="B14" s="6">
        <v>2695</v>
      </c>
      <c r="C14" s="6">
        <v>2551</v>
      </c>
      <c r="D14" s="6">
        <v>2506</v>
      </c>
    </row>
    <row r="15" spans="1:4" x14ac:dyDescent="0.25">
      <c r="A15" s="2" t="s">
        <v>547</v>
      </c>
      <c r="B15" s="6">
        <v>-3157</v>
      </c>
      <c r="C15" s="6">
        <v>-2485</v>
      </c>
      <c r="D15" s="6">
        <v>-2101</v>
      </c>
    </row>
    <row r="16" spans="1:4" x14ac:dyDescent="0.25">
      <c r="A16" s="2" t="s">
        <v>554</v>
      </c>
      <c r="B16" s="4">
        <v>0</v>
      </c>
      <c r="C16" s="4">
        <v>0</v>
      </c>
      <c r="D16" s="4">
        <v>0</v>
      </c>
    </row>
    <row r="17" spans="1:4" x14ac:dyDescent="0.25">
      <c r="A17" s="2" t="s">
        <v>556</v>
      </c>
      <c r="B17" s="4">
        <v>599</v>
      </c>
      <c r="C17" s="4">
        <v>687</v>
      </c>
      <c r="D17" s="4">
        <v>598</v>
      </c>
    </row>
    <row r="18" spans="1:4" x14ac:dyDescent="0.25">
      <c r="A18" s="2" t="s">
        <v>557</v>
      </c>
      <c r="B18" s="4">
        <v>137</v>
      </c>
      <c r="C18" s="4">
        <v>753</v>
      </c>
      <c r="D18" s="6">
        <v>1003</v>
      </c>
    </row>
    <row r="19" spans="1:4" ht="30" x14ac:dyDescent="0.25">
      <c r="A19" s="2" t="s">
        <v>1217</v>
      </c>
      <c r="B19" s="4"/>
      <c r="C19" s="4"/>
      <c r="D19" s="4"/>
    </row>
    <row r="20" spans="1:4" ht="30" x14ac:dyDescent="0.25">
      <c r="A20" s="3" t="s">
        <v>1281</v>
      </c>
      <c r="B20" s="4"/>
      <c r="C20" s="4"/>
      <c r="D20" s="4"/>
    </row>
    <row r="21" spans="1:4" x14ac:dyDescent="0.25">
      <c r="A21" s="2" t="s">
        <v>313</v>
      </c>
      <c r="B21" s="4">
        <v>505</v>
      </c>
      <c r="C21" s="4">
        <v>943</v>
      </c>
      <c r="D21" s="4">
        <v>804</v>
      </c>
    </row>
    <row r="22" spans="1:4" x14ac:dyDescent="0.25">
      <c r="A22" s="2" t="s">
        <v>314</v>
      </c>
      <c r="B22" s="4">
        <v>688</v>
      </c>
      <c r="C22" s="4">
        <v>926</v>
      </c>
      <c r="D22" s="4">
        <v>919</v>
      </c>
    </row>
    <row r="23" spans="1:4" x14ac:dyDescent="0.25">
      <c r="A23" s="2" t="s">
        <v>547</v>
      </c>
      <c r="B23" s="4">
        <v>0</v>
      </c>
      <c r="C23" s="4">
        <v>0</v>
      </c>
      <c r="D23" s="4">
        <v>0</v>
      </c>
    </row>
    <row r="24" spans="1:4" x14ac:dyDescent="0.25">
      <c r="A24" s="2" t="s">
        <v>554</v>
      </c>
      <c r="B24" s="4">
        <v>-441</v>
      </c>
      <c r="C24" s="4">
        <v>85</v>
      </c>
      <c r="D24" s="4">
        <v>85</v>
      </c>
    </row>
    <row r="25" spans="1:4" x14ac:dyDescent="0.25">
      <c r="A25" s="2" t="s">
        <v>556</v>
      </c>
      <c r="B25" s="4">
        <v>104</v>
      </c>
      <c r="C25" s="4">
        <v>241</v>
      </c>
      <c r="D25" s="4">
        <v>71</v>
      </c>
    </row>
    <row r="26" spans="1:4" x14ac:dyDescent="0.25">
      <c r="A26" s="2" t="s">
        <v>557</v>
      </c>
      <c r="B26" s="8">
        <v>856</v>
      </c>
      <c r="C26" s="8">
        <v>2195</v>
      </c>
      <c r="D26" s="8">
        <v>187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40</v>
      </c>
      <c r="B1" s="1" t="s">
        <v>3</v>
      </c>
      <c r="C1" s="1" t="s">
        <v>31</v>
      </c>
    </row>
    <row r="2" spans="1:3" x14ac:dyDescent="0.25">
      <c r="A2" s="2" t="s">
        <v>1221</v>
      </c>
      <c r="B2" s="4"/>
      <c r="C2" s="4"/>
    </row>
    <row r="3" spans="1:3" ht="30" x14ac:dyDescent="0.25">
      <c r="A3" s="3" t="s">
        <v>1281</v>
      </c>
      <c r="B3" s="4"/>
      <c r="C3" s="4"/>
    </row>
    <row r="4" spans="1:3" x14ac:dyDescent="0.25">
      <c r="A4" s="2" t="s">
        <v>563</v>
      </c>
      <c r="B4" s="225">
        <v>4.1000000000000002E-2</v>
      </c>
      <c r="C4" s="225">
        <v>0.05</v>
      </c>
    </row>
    <row r="5" spans="1:3" x14ac:dyDescent="0.25">
      <c r="A5" s="2" t="s">
        <v>566</v>
      </c>
      <c r="B5" s="225">
        <v>0.04</v>
      </c>
      <c r="C5" s="225">
        <v>0.04</v>
      </c>
    </row>
    <row r="6" spans="1:3" x14ac:dyDescent="0.25">
      <c r="A6" s="2" t="s">
        <v>1219</v>
      </c>
      <c r="B6" s="4"/>
      <c r="C6" s="4"/>
    </row>
    <row r="7" spans="1:3" ht="30" x14ac:dyDescent="0.25">
      <c r="A7" s="3" t="s">
        <v>1281</v>
      </c>
      <c r="B7" s="4"/>
      <c r="C7" s="4"/>
    </row>
    <row r="8" spans="1:3" x14ac:dyDescent="0.25">
      <c r="A8" s="2" t="s">
        <v>563</v>
      </c>
      <c r="B8" s="225">
        <v>3.5000000000000003E-2</v>
      </c>
      <c r="C8" s="225">
        <v>4.4999999999999998E-2</v>
      </c>
    </row>
    <row r="9" spans="1:3" ht="30" x14ac:dyDescent="0.25">
      <c r="A9" s="2" t="s">
        <v>1217</v>
      </c>
      <c r="B9" s="4"/>
      <c r="C9" s="4"/>
    </row>
    <row r="10" spans="1:3" ht="30" x14ac:dyDescent="0.25">
      <c r="A10" s="3" t="s">
        <v>1281</v>
      </c>
      <c r="B10" s="4"/>
      <c r="C10" s="4"/>
    </row>
    <row r="11" spans="1:3" x14ac:dyDescent="0.25">
      <c r="A11" s="2" t="s">
        <v>563</v>
      </c>
      <c r="B11" s="225">
        <v>0.04</v>
      </c>
      <c r="C11" s="225">
        <v>0.0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341</v>
      </c>
      <c r="B1" s="9" t="s">
        <v>2</v>
      </c>
      <c r="C1" s="9"/>
      <c r="D1" s="9"/>
    </row>
    <row r="2" spans="1:4" x14ac:dyDescent="0.25">
      <c r="A2" s="9"/>
      <c r="B2" s="1" t="s">
        <v>3</v>
      </c>
      <c r="C2" s="1" t="s">
        <v>31</v>
      </c>
      <c r="D2" s="1" t="s">
        <v>73</v>
      </c>
    </row>
    <row r="3" spans="1:4" x14ac:dyDescent="0.25">
      <c r="A3" s="2" t="s">
        <v>1221</v>
      </c>
      <c r="B3" s="4"/>
      <c r="C3" s="4"/>
      <c r="D3" s="4"/>
    </row>
    <row r="4" spans="1:4" ht="30" x14ac:dyDescent="0.25">
      <c r="A4" s="3" t="s">
        <v>1281</v>
      </c>
      <c r="B4" s="4"/>
      <c r="C4" s="4"/>
      <c r="D4" s="4"/>
    </row>
    <row r="5" spans="1:4" x14ac:dyDescent="0.25">
      <c r="A5" s="2" t="s">
        <v>563</v>
      </c>
      <c r="B5" s="225">
        <v>0.05</v>
      </c>
      <c r="C5" s="225">
        <v>4.2500000000000003E-2</v>
      </c>
      <c r="D5" s="225">
        <v>0.05</v>
      </c>
    </row>
    <row r="6" spans="1:4" x14ac:dyDescent="0.25">
      <c r="A6" s="2" t="s">
        <v>571</v>
      </c>
      <c r="B6" s="225">
        <v>0.08</v>
      </c>
      <c r="C6" s="225">
        <v>0.08</v>
      </c>
      <c r="D6" s="225">
        <v>0.08</v>
      </c>
    </row>
    <row r="7" spans="1:4" x14ac:dyDescent="0.25">
      <c r="A7" s="2" t="s">
        <v>572</v>
      </c>
      <c r="B7" s="225">
        <v>0.04</v>
      </c>
      <c r="C7" s="225">
        <v>0.04</v>
      </c>
      <c r="D7" s="225">
        <v>0.04</v>
      </c>
    </row>
    <row r="8" spans="1:4" x14ac:dyDescent="0.25">
      <c r="A8" s="2" t="s">
        <v>1219</v>
      </c>
      <c r="B8" s="4"/>
      <c r="C8" s="4"/>
      <c r="D8" s="4"/>
    </row>
    <row r="9" spans="1:4" ht="30" x14ac:dyDescent="0.25">
      <c r="A9" s="3" t="s">
        <v>1281</v>
      </c>
      <c r="B9" s="4"/>
      <c r="C9" s="4"/>
      <c r="D9" s="4"/>
    </row>
    <row r="10" spans="1:4" x14ac:dyDescent="0.25">
      <c r="A10" s="2" t="s">
        <v>563</v>
      </c>
      <c r="B10" s="225">
        <v>4.4999999999999998E-2</v>
      </c>
      <c r="C10" s="225">
        <v>4.4999999999999998E-2</v>
      </c>
      <c r="D10" s="225">
        <v>4.9000000000000002E-2</v>
      </c>
    </row>
    <row r="11" spans="1:4" x14ac:dyDescent="0.25">
      <c r="A11" s="2" t="s">
        <v>571</v>
      </c>
      <c r="B11" s="225">
        <v>6.5000000000000002E-2</v>
      </c>
      <c r="C11" s="225">
        <v>6.0900000000000003E-2</v>
      </c>
      <c r="D11" s="225">
        <v>5.6099999999999997E-2</v>
      </c>
    </row>
    <row r="12" spans="1:4" ht="30" x14ac:dyDescent="0.25">
      <c r="A12" s="2" t="s">
        <v>1217</v>
      </c>
      <c r="B12" s="4"/>
      <c r="C12" s="4"/>
      <c r="D12" s="4"/>
    </row>
    <row r="13" spans="1:4" ht="30" x14ac:dyDescent="0.25">
      <c r="A13" s="3" t="s">
        <v>1281</v>
      </c>
      <c r="B13" s="4"/>
      <c r="C13" s="4"/>
      <c r="D13" s="4"/>
    </row>
    <row r="14" spans="1:4" x14ac:dyDescent="0.25">
      <c r="A14" s="2" t="s">
        <v>563</v>
      </c>
      <c r="B14" s="225">
        <v>0.05</v>
      </c>
      <c r="C14" s="225">
        <v>4.2500000000000003E-2</v>
      </c>
      <c r="D14" s="225">
        <v>0.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15" customHeight="1" x14ac:dyDescent="0.25">
      <c r="A1" s="9" t="s">
        <v>1342</v>
      </c>
      <c r="B1" s="9" t="s">
        <v>2</v>
      </c>
      <c r="C1" s="9"/>
      <c r="D1" s="9"/>
      <c r="E1" s="9"/>
      <c r="F1" s="9"/>
    </row>
    <row r="2" spans="1:6" x14ac:dyDescent="0.25">
      <c r="A2" s="9"/>
      <c r="B2" s="1" t="s">
        <v>3</v>
      </c>
      <c r="C2" s="1" t="s">
        <v>1344</v>
      </c>
      <c r="D2" s="1" t="s">
        <v>1344</v>
      </c>
      <c r="E2" s="1" t="s">
        <v>3</v>
      </c>
      <c r="F2" s="1" t="s">
        <v>3</v>
      </c>
    </row>
    <row r="3" spans="1:6" ht="30" x14ac:dyDescent="0.25">
      <c r="A3" s="9"/>
      <c r="B3" s="1" t="s">
        <v>1192</v>
      </c>
      <c r="C3" s="1" t="s">
        <v>1192</v>
      </c>
      <c r="D3" s="1" t="s">
        <v>1193</v>
      </c>
      <c r="E3" s="1" t="s">
        <v>1345</v>
      </c>
      <c r="F3" s="1" t="s">
        <v>1346</v>
      </c>
    </row>
    <row r="4" spans="1:6" x14ac:dyDescent="0.25">
      <c r="A4" s="9"/>
      <c r="B4" s="1" t="s">
        <v>1343</v>
      </c>
      <c r="C4" s="1"/>
      <c r="D4" s="1"/>
      <c r="E4" s="1"/>
      <c r="F4" s="1"/>
    </row>
    <row r="5" spans="1:6" ht="30" x14ac:dyDescent="0.25">
      <c r="A5" s="3" t="s">
        <v>1347</v>
      </c>
      <c r="B5" s="4"/>
      <c r="C5" s="4"/>
      <c r="D5" s="4"/>
      <c r="E5" s="4"/>
      <c r="F5" s="4"/>
    </row>
    <row r="6" spans="1:6" ht="30" x14ac:dyDescent="0.25">
      <c r="A6" s="2" t="s">
        <v>1348</v>
      </c>
      <c r="B6" s="8">
        <v>18903000</v>
      </c>
      <c r="C6" s="4"/>
      <c r="D6" s="4"/>
      <c r="E6" s="4"/>
      <c r="F6" s="4"/>
    </row>
    <row r="7" spans="1:6" x14ac:dyDescent="0.25">
      <c r="A7" s="2" t="s">
        <v>1349</v>
      </c>
      <c r="B7" s="4"/>
      <c r="C7" s="6">
        <v>1083000</v>
      </c>
      <c r="D7" s="6">
        <v>680000</v>
      </c>
      <c r="E7" s="4"/>
      <c r="F7" s="4"/>
    </row>
    <row r="8" spans="1:6" x14ac:dyDescent="0.25">
      <c r="A8" s="2" t="s">
        <v>1350</v>
      </c>
      <c r="B8" s="8">
        <v>0</v>
      </c>
      <c r="C8" s="4"/>
      <c r="D8" s="4"/>
      <c r="E8" s="4"/>
      <c r="F8" s="4"/>
    </row>
    <row r="9" spans="1:6" ht="30" x14ac:dyDescent="0.25">
      <c r="A9" s="2" t="s">
        <v>1351</v>
      </c>
      <c r="B9" s="225">
        <v>0.53</v>
      </c>
      <c r="C9" s="4"/>
      <c r="D9" s="4"/>
      <c r="E9" s="4"/>
      <c r="F9" s="4"/>
    </row>
    <row r="10" spans="1:6" x14ac:dyDescent="0.25">
      <c r="A10" s="2" t="s">
        <v>1352</v>
      </c>
      <c r="B10" s="4">
        <v>6</v>
      </c>
      <c r="C10" s="4"/>
      <c r="D10" s="4"/>
      <c r="E10" s="4"/>
      <c r="F10" s="4"/>
    </row>
    <row r="11" spans="1:6" x14ac:dyDescent="0.25">
      <c r="A11" s="2" t="s">
        <v>1353</v>
      </c>
      <c r="B11" s="4">
        <v>1</v>
      </c>
      <c r="C11" s="4"/>
      <c r="D11" s="4"/>
      <c r="E11" s="4"/>
      <c r="F11" s="4"/>
    </row>
    <row r="12" spans="1:6" x14ac:dyDescent="0.25">
      <c r="A12" s="2" t="s">
        <v>1354</v>
      </c>
      <c r="B12" s="4"/>
      <c r="C12" s="4"/>
      <c r="D12" s="4"/>
      <c r="E12" s="225">
        <v>0.18</v>
      </c>
      <c r="F12" s="225">
        <v>0.39</v>
      </c>
    </row>
    <row r="13" spans="1:6" x14ac:dyDescent="0.25">
      <c r="A13" s="2" t="s">
        <v>1355</v>
      </c>
      <c r="B13" s="4">
        <v>2012</v>
      </c>
      <c r="C13" s="4"/>
      <c r="D13" s="4"/>
      <c r="E13" s="4"/>
      <c r="F13" s="4"/>
    </row>
    <row r="14" spans="1:6" ht="30" x14ac:dyDescent="0.25">
      <c r="A14" s="2" t="s">
        <v>1356</v>
      </c>
      <c r="B14" s="4" t="s">
        <v>1357</v>
      </c>
      <c r="C14" s="4"/>
      <c r="D14" s="4"/>
      <c r="E14" s="4"/>
      <c r="F14" s="4"/>
    </row>
    <row r="15" spans="1:6" ht="30" x14ac:dyDescent="0.25">
      <c r="A15" s="2" t="s">
        <v>1358</v>
      </c>
      <c r="B15" s="4" t="s">
        <v>1359</v>
      </c>
      <c r="C15" s="4"/>
      <c r="D15" s="4"/>
      <c r="E15" s="4"/>
      <c r="F15" s="4"/>
    </row>
  </sheetData>
  <mergeCells count="2">
    <mergeCell ref="A1:A4"/>
    <mergeCell ref="B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5.85546875" bestFit="1" customWidth="1"/>
    <col min="4" max="4" width="12.28515625" bestFit="1" customWidth="1"/>
    <col min="5" max="5" width="10.28515625" bestFit="1" customWidth="1"/>
  </cols>
  <sheetData>
    <row r="1" spans="1:5" ht="15" customHeight="1" x14ac:dyDescent="0.25">
      <c r="A1" s="1" t="s">
        <v>1360</v>
      </c>
      <c r="B1" s="9" t="s">
        <v>2</v>
      </c>
      <c r="C1" s="9"/>
      <c r="D1" s="9"/>
      <c r="E1" s="1"/>
    </row>
    <row r="2" spans="1:5" ht="30" x14ac:dyDescent="0.25">
      <c r="A2" s="1" t="s">
        <v>65</v>
      </c>
      <c r="B2" s="1" t="s">
        <v>3</v>
      </c>
      <c r="C2" s="1" t="s">
        <v>31</v>
      </c>
      <c r="D2" s="1" t="s">
        <v>73</v>
      </c>
      <c r="E2" s="310">
        <v>40694</v>
      </c>
    </row>
    <row r="3" spans="1:5" ht="45" x14ac:dyDescent="0.25">
      <c r="A3" s="3" t="s">
        <v>1361</v>
      </c>
      <c r="B3" s="4"/>
      <c r="C3" s="4"/>
      <c r="D3" s="4"/>
      <c r="E3" s="4"/>
    </row>
    <row r="4" spans="1:5" ht="30" x14ac:dyDescent="0.25">
      <c r="A4" s="2" t="s">
        <v>1362</v>
      </c>
      <c r="B4" s="4"/>
      <c r="C4" s="4"/>
      <c r="D4" s="4"/>
      <c r="E4" s="6">
        <v>1000000</v>
      </c>
    </row>
    <row r="5" spans="1:5" x14ac:dyDescent="0.25">
      <c r="A5" s="2" t="s">
        <v>1363</v>
      </c>
      <c r="B5" s="4" t="s">
        <v>1364</v>
      </c>
      <c r="C5" s="4" t="s">
        <v>1365</v>
      </c>
      <c r="D5" s="4"/>
      <c r="E5" s="4"/>
    </row>
    <row r="6" spans="1:5" x14ac:dyDescent="0.25">
      <c r="A6" s="2" t="s">
        <v>1366</v>
      </c>
      <c r="B6" s="4" t="s">
        <v>1142</v>
      </c>
      <c r="C6" s="4"/>
      <c r="D6" s="4"/>
      <c r="E6" s="4"/>
    </row>
    <row r="7" spans="1:5" ht="30" x14ac:dyDescent="0.25">
      <c r="A7" s="2" t="s">
        <v>1367</v>
      </c>
      <c r="B7" s="8">
        <v>25</v>
      </c>
      <c r="C7" s="4"/>
      <c r="D7" s="4"/>
      <c r="E7" s="4"/>
    </row>
    <row r="8" spans="1:5" ht="30" x14ac:dyDescent="0.25">
      <c r="A8" s="2" t="s">
        <v>1368</v>
      </c>
      <c r="B8" s="6">
        <v>12500</v>
      </c>
      <c r="C8" s="6">
        <v>11656</v>
      </c>
      <c r="D8" s="6">
        <v>11320</v>
      </c>
      <c r="E8" s="4"/>
    </row>
    <row r="9" spans="1:5" x14ac:dyDescent="0.25">
      <c r="A9" s="2" t="s">
        <v>1369</v>
      </c>
      <c r="B9" s="6">
        <v>1102</v>
      </c>
      <c r="C9" s="6">
        <v>1196</v>
      </c>
      <c r="D9" s="6">
        <v>1258</v>
      </c>
      <c r="E9" s="4"/>
    </row>
    <row r="10" spans="1:5" ht="30" x14ac:dyDescent="0.25">
      <c r="A10" s="2" t="s">
        <v>1370</v>
      </c>
      <c r="B10" s="4">
        <v>386</v>
      </c>
      <c r="C10" s="4">
        <v>419</v>
      </c>
      <c r="D10" s="4">
        <v>440</v>
      </c>
      <c r="E10" s="4"/>
    </row>
    <row r="11" spans="1:5" ht="45" x14ac:dyDescent="0.25">
      <c r="A11" s="2" t="s">
        <v>1371</v>
      </c>
      <c r="B11" s="4" t="s">
        <v>1372</v>
      </c>
      <c r="C11" s="4"/>
      <c r="D11" s="4"/>
      <c r="E11" s="4"/>
    </row>
    <row r="12" spans="1:5" ht="30" x14ac:dyDescent="0.25">
      <c r="A12" s="2" t="s">
        <v>1373</v>
      </c>
      <c r="B12" s="8">
        <v>1375</v>
      </c>
      <c r="C12" s="4"/>
      <c r="D12" s="4"/>
      <c r="E12" s="4"/>
    </row>
    <row r="13" spans="1:5" x14ac:dyDescent="0.25">
      <c r="A13" s="2" t="s">
        <v>1374</v>
      </c>
      <c r="B13" s="4"/>
      <c r="C13" s="4"/>
      <c r="D13" s="4"/>
      <c r="E13" s="4"/>
    </row>
    <row r="14" spans="1:5" ht="45" x14ac:dyDescent="0.25">
      <c r="A14" s="3" t="s">
        <v>1361</v>
      </c>
      <c r="B14" s="4"/>
      <c r="C14" s="4"/>
      <c r="D14" s="4"/>
      <c r="E14" s="4"/>
    </row>
    <row r="15" spans="1:5" x14ac:dyDescent="0.25">
      <c r="A15" s="2" t="s">
        <v>1363</v>
      </c>
      <c r="B15" s="4" t="s">
        <v>1254</v>
      </c>
      <c r="C15" s="4"/>
      <c r="D15" s="4"/>
      <c r="E15"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5</v>
      </c>
      <c r="B1" s="9" t="s">
        <v>2</v>
      </c>
      <c r="C1" s="9"/>
      <c r="D1" s="9"/>
    </row>
    <row r="2" spans="1:4" ht="30" x14ac:dyDescent="0.25">
      <c r="A2" s="1" t="s">
        <v>65</v>
      </c>
      <c r="B2" s="1" t="s">
        <v>3</v>
      </c>
      <c r="C2" s="1" t="s">
        <v>31</v>
      </c>
      <c r="D2" s="1" t="s">
        <v>73</v>
      </c>
    </row>
    <row r="3" spans="1:4" ht="60" x14ac:dyDescent="0.25">
      <c r="A3" s="3" t="s">
        <v>1376</v>
      </c>
      <c r="B3" s="4"/>
      <c r="C3" s="4"/>
      <c r="D3" s="4"/>
    </row>
    <row r="4" spans="1:4" x14ac:dyDescent="0.25">
      <c r="A4" s="2" t="s">
        <v>588</v>
      </c>
      <c r="B4" s="6">
        <v>176000</v>
      </c>
      <c r="C4" s="6">
        <v>173750</v>
      </c>
      <c r="D4" s="6">
        <v>164500</v>
      </c>
    </row>
    <row r="5" spans="1:4" x14ac:dyDescent="0.25">
      <c r="A5" s="2" t="s">
        <v>592</v>
      </c>
      <c r="B5" s="8">
        <v>20</v>
      </c>
      <c r="C5" s="7">
        <v>17.16</v>
      </c>
      <c r="D5" s="7">
        <v>17.670000000000002</v>
      </c>
    </row>
    <row r="6" spans="1:4" x14ac:dyDescent="0.25">
      <c r="A6" s="3" t="s">
        <v>593</v>
      </c>
      <c r="B6" s="4"/>
      <c r="C6" s="4"/>
      <c r="D6" s="4"/>
    </row>
    <row r="7" spans="1:4" x14ac:dyDescent="0.25">
      <c r="A7" s="2" t="s">
        <v>594</v>
      </c>
      <c r="B7" s="4" t="s">
        <v>1364</v>
      </c>
      <c r="C7" s="4" t="s">
        <v>1364</v>
      </c>
      <c r="D7" s="4" t="s">
        <v>1364</v>
      </c>
    </row>
    <row r="8" spans="1:4" x14ac:dyDescent="0.25">
      <c r="A8" s="2" t="s">
        <v>595</v>
      </c>
      <c r="B8" s="225">
        <v>1.9800000000000002E-2</v>
      </c>
      <c r="C8" s="225">
        <v>1.26E-2</v>
      </c>
      <c r="D8" s="225">
        <v>7.6E-3</v>
      </c>
    </row>
    <row r="9" spans="1:4" x14ac:dyDescent="0.25">
      <c r="A9" s="2" t="s">
        <v>596</v>
      </c>
      <c r="B9" s="225">
        <v>3.5999999999999997E-2</v>
      </c>
      <c r="C9" s="225">
        <v>4.2000000000000003E-2</v>
      </c>
      <c r="D9" s="225">
        <v>3.0099999999999998E-2</v>
      </c>
    </row>
    <row r="10" spans="1:4" x14ac:dyDescent="0.25">
      <c r="A10" s="2" t="s">
        <v>597</v>
      </c>
      <c r="B10" s="225">
        <v>0.08</v>
      </c>
      <c r="C10" s="225">
        <v>0.05</v>
      </c>
      <c r="D10" s="225">
        <v>0</v>
      </c>
    </row>
    <row r="11" spans="1:4" x14ac:dyDescent="0.25">
      <c r="A11" s="2" t="s">
        <v>598</v>
      </c>
      <c r="B11" s="225">
        <v>0.5302</v>
      </c>
      <c r="C11" s="225">
        <v>0.52680000000000005</v>
      </c>
      <c r="D11" s="225">
        <v>0.53459999999999996</v>
      </c>
    </row>
    <row r="12" spans="1:4" x14ac:dyDescent="0.25">
      <c r="A12" s="2" t="s">
        <v>599</v>
      </c>
      <c r="B12" s="7">
        <v>7.4</v>
      </c>
      <c r="C12" s="7">
        <v>5.82</v>
      </c>
      <c r="D12" s="7">
        <v>6.68</v>
      </c>
    </row>
    <row r="13" spans="1:4" ht="30" x14ac:dyDescent="0.25">
      <c r="A13" s="2" t="s">
        <v>600</v>
      </c>
      <c r="B13" s="8">
        <v>1199</v>
      </c>
      <c r="C13" s="8">
        <v>961</v>
      </c>
      <c r="D13" s="8">
        <v>109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 bestFit="1" customWidth="1"/>
    <col min="3" max="3" width="15.85546875" bestFit="1" customWidth="1"/>
    <col min="4" max="4" width="12.28515625" bestFit="1" customWidth="1"/>
  </cols>
  <sheetData>
    <row r="1" spans="1:4" ht="15" customHeight="1" x14ac:dyDescent="0.25">
      <c r="A1" s="1" t="s">
        <v>1377</v>
      </c>
      <c r="B1" s="9" t="s">
        <v>2</v>
      </c>
      <c r="C1" s="9"/>
      <c r="D1" s="9"/>
    </row>
    <row r="2" spans="1:4" ht="30" x14ac:dyDescent="0.25">
      <c r="A2" s="1" t="s">
        <v>65</v>
      </c>
      <c r="B2" s="1" t="s">
        <v>3</v>
      </c>
      <c r="C2" s="1" t="s">
        <v>31</v>
      </c>
      <c r="D2" s="1" t="s">
        <v>73</v>
      </c>
    </row>
    <row r="3" spans="1:4" ht="45" x14ac:dyDescent="0.25">
      <c r="A3" s="3" t="s">
        <v>581</v>
      </c>
      <c r="B3" s="4"/>
      <c r="C3" s="4"/>
      <c r="D3" s="4"/>
    </row>
    <row r="4" spans="1:4" ht="30" x14ac:dyDescent="0.25">
      <c r="A4" s="2" t="s">
        <v>1378</v>
      </c>
      <c r="B4" s="6">
        <v>1201753</v>
      </c>
      <c r="C4" s="4"/>
      <c r="D4" s="4"/>
    </row>
    <row r="5" spans="1:4" x14ac:dyDescent="0.25">
      <c r="A5" s="2" t="s">
        <v>1379</v>
      </c>
      <c r="B5" s="6">
        <v>176000</v>
      </c>
      <c r="C5" s="6">
        <v>173750</v>
      </c>
      <c r="D5" s="6">
        <v>164500</v>
      </c>
    </row>
    <row r="6" spans="1:4" x14ac:dyDescent="0.25">
      <c r="A6" s="2" t="s">
        <v>1380</v>
      </c>
      <c r="B6" s="6">
        <v>-40084</v>
      </c>
      <c r="C6" s="4"/>
      <c r="D6" s="4"/>
    </row>
    <row r="7" spans="1:4" x14ac:dyDescent="0.25">
      <c r="A7" s="2" t="s">
        <v>1381</v>
      </c>
      <c r="B7" s="6">
        <v>-135500</v>
      </c>
      <c r="C7" s="4"/>
      <c r="D7" s="4"/>
    </row>
    <row r="8" spans="1:4" ht="30" x14ac:dyDescent="0.25">
      <c r="A8" s="2" t="s">
        <v>1382</v>
      </c>
      <c r="B8" s="6">
        <v>1202169</v>
      </c>
      <c r="C8" s="6">
        <v>1201753</v>
      </c>
      <c r="D8" s="4"/>
    </row>
    <row r="9" spans="1:4" ht="30" x14ac:dyDescent="0.25">
      <c r="A9" s="2" t="s">
        <v>1383</v>
      </c>
      <c r="B9" s="6">
        <v>914752</v>
      </c>
      <c r="C9" s="4"/>
      <c r="D9" s="4"/>
    </row>
    <row r="10" spans="1:4" ht="30" x14ac:dyDescent="0.25">
      <c r="A10" s="2" t="s">
        <v>1384</v>
      </c>
      <c r="B10" s="6">
        <v>1197365</v>
      </c>
      <c r="C10" s="4"/>
      <c r="D10" s="4"/>
    </row>
    <row r="11" spans="1:4" ht="30" x14ac:dyDescent="0.25">
      <c r="A11" s="2" t="s">
        <v>1385</v>
      </c>
      <c r="B11" s="7">
        <v>24.85</v>
      </c>
      <c r="C11" s="4"/>
      <c r="D11" s="4"/>
    </row>
    <row r="12" spans="1:4" ht="30" x14ac:dyDescent="0.25">
      <c r="A12" s="2" t="s">
        <v>1386</v>
      </c>
      <c r="B12" s="8">
        <v>20</v>
      </c>
      <c r="C12" s="7">
        <v>17.16</v>
      </c>
      <c r="D12" s="7">
        <v>17.670000000000002</v>
      </c>
    </row>
    <row r="13" spans="1:4" ht="30" x14ac:dyDescent="0.25">
      <c r="A13" s="2" t="s">
        <v>1387</v>
      </c>
      <c r="B13" s="7">
        <v>14.5</v>
      </c>
      <c r="C13" s="4"/>
      <c r="D13" s="4"/>
    </row>
    <row r="14" spans="1:4" ht="30" x14ac:dyDescent="0.25">
      <c r="A14" s="2" t="s">
        <v>1388</v>
      </c>
      <c r="B14" s="7">
        <v>26.87</v>
      </c>
      <c r="C14" s="4"/>
      <c r="D14" s="4"/>
    </row>
    <row r="15" spans="1:4" ht="30" x14ac:dyDescent="0.25">
      <c r="A15" s="2" t="s">
        <v>1389</v>
      </c>
      <c r="B15" s="7">
        <v>24.25</v>
      </c>
      <c r="C15" s="7">
        <v>24.85</v>
      </c>
      <c r="D15" s="4"/>
    </row>
    <row r="16" spans="1:4" ht="30" x14ac:dyDescent="0.25">
      <c r="A16" s="2" t="s">
        <v>1390</v>
      </c>
      <c r="B16" s="7">
        <v>25.97</v>
      </c>
      <c r="C16" s="4"/>
      <c r="D16" s="4"/>
    </row>
    <row r="17" spans="1:4" ht="45" x14ac:dyDescent="0.25">
      <c r="A17" s="2" t="s">
        <v>1391</v>
      </c>
      <c r="B17" s="7">
        <v>24.27</v>
      </c>
      <c r="C17" s="4"/>
      <c r="D17" s="4"/>
    </row>
    <row r="18" spans="1:4" ht="30" x14ac:dyDescent="0.25">
      <c r="A18" s="2" t="s">
        <v>1392</v>
      </c>
      <c r="B18" s="4" t="s">
        <v>1364</v>
      </c>
      <c r="C18" s="4" t="s">
        <v>1365</v>
      </c>
      <c r="D18" s="4"/>
    </row>
    <row r="19" spans="1:4" x14ac:dyDescent="0.25">
      <c r="A19" s="2" t="s">
        <v>1363</v>
      </c>
      <c r="B19" s="4" t="s">
        <v>1364</v>
      </c>
      <c r="C19" s="4" t="s">
        <v>1365</v>
      </c>
      <c r="D19" s="4"/>
    </row>
    <row r="20" spans="1:4" ht="30" x14ac:dyDescent="0.25">
      <c r="A20" s="2" t="s">
        <v>1393</v>
      </c>
      <c r="B20" s="4" t="s">
        <v>1394</v>
      </c>
      <c r="C20" s="4"/>
      <c r="D20" s="4"/>
    </row>
    <row r="21" spans="1:4" ht="45" x14ac:dyDescent="0.25">
      <c r="A21" s="2" t="s">
        <v>1395</v>
      </c>
      <c r="B21" s="4" t="s">
        <v>1364</v>
      </c>
      <c r="C21" s="4"/>
      <c r="D21" s="4"/>
    </row>
    <row r="22" spans="1:4" ht="30" x14ac:dyDescent="0.25">
      <c r="A22" s="2" t="s">
        <v>1396</v>
      </c>
      <c r="B22" s="8">
        <v>982</v>
      </c>
      <c r="C22" s="4"/>
      <c r="D22" s="4"/>
    </row>
    <row r="23" spans="1:4" ht="30" x14ac:dyDescent="0.25">
      <c r="A23" s="2" t="s">
        <v>1397</v>
      </c>
      <c r="B23" s="4">
        <v>778</v>
      </c>
      <c r="C23" s="4">
        <v>982</v>
      </c>
      <c r="D23" s="4"/>
    </row>
    <row r="24" spans="1:4" ht="30" x14ac:dyDescent="0.25">
      <c r="A24" s="2" t="s">
        <v>1398</v>
      </c>
      <c r="B24" s="4">
        <v>778</v>
      </c>
      <c r="C24" s="4"/>
      <c r="D24" s="4"/>
    </row>
    <row r="25" spans="1:4" ht="30" x14ac:dyDescent="0.25">
      <c r="A25" s="2" t="s">
        <v>1399</v>
      </c>
      <c r="B25" s="8">
        <v>778</v>
      </c>
      <c r="C25" s="4"/>
      <c r="D25"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0</v>
      </c>
      <c r="B1" s="9" t="s">
        <v>2</v>
      </c>
      <c r="C1" s="9"/>
      <c r="D1" s="9"/>
    </row>
    <row r="2" spans="1:4" ht="30" x14ac:dyDescent="0.25">
      <c r="A2" s="1" t="s">
        <v>30</v>
      </c>
      <c r="B2" s="1" t="s">
        <v>3</v>
      </c>
      <c r="C2" s="1" t="s">
        <v>31</v>
      </c>
      <c r="D2" s="1" t="s">
        <v>73</v>
      </c>
    </row>
    <row r="3" spans="1:4" ht="30" x14ac:dyDescent="0.25">
      <c r="A3" s="3" t="s">
        <v>1401</v>
      </c>
      <c r="B3" s="4"/>
      <c r="C3" s="4"/>
      <c r="D3" s="4"/>
    </row>
    <row r="4" spans="1:4" x14ac:dyDescent="0.25">
      <c r="A4" s="2" t="s">
        <v>1402</v>
      </c>
      <c r="B4" s="8">
        <v>-45865</v>
      </c>
      <c r="C4" s="8">
        <v>-82375</v>
      </c>
      <c r="D4" s="8">
        <v>-79290</v>
      </c>
    </row>
    <row r="5" spans="1:4" x14ac:dyDescent="0.25">
      <c r="A5" s="2" t="s">
        <v>651</v>
      </c>
      <c r="B5" s="6">
        <v>-22888</v>
      </c>
      <c r="C5" s="6">
        <v>36510</v>
      </c>
      <c r="D5" s="6">
        <v>-3085</v>
      </c>
    </row>
    <row r="6" spans="1:4" x14ac:dyDescent="0.25">
      <c r="A6" s="2" t="s">
        <v>1403</v>
      </c>
      <c r="B6" s="6">
        <v>-68753</v>
      </c>
      <c r="C6" s="6">
        <v>-45865</v>
      </c>
      <c r="D6" s="6">
        <v>-82375</v>
      </c>
    </row>
    <row r="7" spans="1:4" ht="30" x14ac:dyDescent="0.25">
      <c r="A7" s="2" t="s">
        <v>1404</v>
      </c>
      <c r="B7" s="4"/>
      <c r="C7" s="4"/>
      <c r="D7" s="4"/>
    </row>
    <row r="8" spans="1:4" ht="30" x14ac:dyDescent="0.25">
      <c r="A8" s="3" t="s">
        <v>1401</v>
      </c>
      <c r="B8" s="4"/>
      <c r="C8" s="4"/>
      <c r="D8" s="4"/>
    </row>
    <row r="9" spans="1:4" x14ac:dyDescent="0.25">
      <c r="A9" s="2" t="s">
        <v>1402</v>
      </c>
      <c r="B9" s="4">
        <v>277</v>
      </c>
      <c r="C9" s="6">
        <v>-1543</v>
      </c>
      <c r="D9" s="6">
        <v>-4736</v>
      </c>
    </row>
    <row r="10" spans="1:4" x14ac:dyDescent="0.25">
      <c r="A10" s="2" t="s">
        <v>651</v>
      </c>
      <c r="B10" s="6">
        <v>-4703</v>
      </c>
      <c r="C10" s="6">
        <v>1820</v>
      </c>
      <c r="D10" s="6">
        <v>3193</v>
      </c>
    </row>
    <row r="11" spans="1:4" x14ac:dyDescent="0.25">
      <c r="A11" s="2" t="s">
        <v>1403</v>
      </c>
      <c r="B11" s="6">
        <v>-4426</v>
      </c>
      <c r="C11" s="4">
        <v>277</v>
      </c>
      <c r="D11" s="6">
        <v>-1543</v>
      </c>
    </row>
    <row r="12" spans="1:4" ht="30" x14ac:dyDescent="0.25">
      <c r="A12" s="2" t="s">
        <v>1405</v>
      </c>
      <c r="B12" s="4"/>
      <c r="C12" s="4"/>
      <c r="D12" s="4"/>
    </row>
    <row r="13" spans="1:4" ht="30" x14ac:dyDescent="0.25">
      <c r="A13" s="3" t="s">
        <v>1401</v>
      </c>
      <c r="B13" s="4"/>
      <c r="C13" s="4"/>
      <c r="D13" s="4"/>
    </row>
    <row r="14" spans="1:4" x14ac:dyDescent="0.25">
      <c r="A14" s="2" t="s">
        <v>1402</v>
      </c>
      <c r="B14" s="6">
        <v>-47462</v>
      </c>
      <c r="C14" s="6">
        <v>-81783</v>
      </c>
      <c r="D14" s="6">
        <v>-75225</v>
      </c>
    </row>
    <row r="15" spans="1:4" x14ac:dyDescent="0.25">
      <c r="A15" s="2" t="s">
        <v>651</v>
      </c>
      <c r="B15" s="6">
        <v>-17934</v>
      </c>
      <c r="C15" s="6">
        <v>34321</v>
      </c>
      <c r="D15" s="6">
        <v>-6558</v>
      </c>
    </row>
    <row r="16" spans="1:4" x14ac:dyDescent="0.25">
      <c r="A16" s="2" t="s">
        <v>1403</v>
      </c>
      <c r="B16" s="6">
        <v>-65396</v>
      </c>
      <c r="C16" s="6">
        <v>-47462</v>
      </c>
      <c r="D16" s="6">
        <v>-81783</v>
      </c>
    </row>
    <row r="17" spans="1:4" ht="30" x14ac:dyDescent="0.25">
      <c r="A17" s="2" t="s">
        <v>1406</v>
      </c>
      <c r="B17" s="4"/>
      <c r="C17" s="4"/>
      <c r="D17" s="4"/>
    </row>
    <row r="18" spans="1:4" ht="30" x14ac:dyDescent="0.25">
      <c r="A18" s="3" t="s">
        <v>1401</v>
      </c>
      <c r="B18" s="4"/>
      <c r="C18" s="4"/>
      <c r="D18" s="4"/>
    </row>
    <row r="19" spans="1:4" x14ac:dyDescent="0.25">
      <c r="A19" s="2" t="s">
        <v>1402</v>
      </c>
      <c r="B19" s="6">
        <v>1007</v>
      </c>
      <c r="C19" s="4">
        <v>633</v>
      </c>
      <c r="D19" s="4">
        <v>562</v>
      </c>
    </row>
    <row r="20" spans="1:4" x14ac:dyDescent="0.25">
      <c r="A20" s="2" t="s">
        <v>651</v>
      </c>
      <c r="B20" s="4">
        <v>-23</v>
      </c>
      <c r="C20" s="4">
        <v>374</v>
      </c>
      <c r="D20" s="4">
        <v>71</v>
      </c>
    </row>
    <row r="21" spans="1:4" x14ac:dyDescent="0.25">
      <c r="A21" s="2" t="s">
        <v>1403</v>
      </c>
      <c r="B21" s="4">
        <v>984</v>
      </c>
      <c r="C21" s="6">
        <v>1007</v>
      </c>
      <c r="D21" s="4">
        <v>633</v>
      </c>
    </row>
    <row r="22" spans="1:4" ht="45" x14ac:dyDescent="0.25">
      <c r="A22" s="2" t="s">
        <v>1407</v>
      </c>
      <c r="B22" s="4"/>
      <c r="C22" s="4"/>
      <c r="D22" s="4"/>
    </row>
    <row r="23" spans="1:4" ht="30" x14ac:dyDescent="0.25">
      <c r="A23" s="3" t="s">
        <v>1401</v>
      </c>
      <c r="B23" s="4"/>
      <c r="C23" s="4"/>
      <c r="D23" s="4"/>
    </row>
    <row r="24" spans="1:4" x14ac:dyDescent="0.25">
      <c r="A24" s="2" t="s">
        <v>1402</v>
      </c>
      <c r="B24" s="4">
        <v>313</v>
      </c>
      <c r="C24" s="4">
        <v>318</v>
      </c>
      <c r="D24" s="4">
        <v>109</v>
      </c>
    </row>
    <row r="25" spans="1:4" x14ac:dyDescent="0.25">
      <c r="A25" s="2" t="s">
        <v>651</v>
      </c>
      <c r="B25" s="4">
        <v>-228</v>
      </c>
      <c r="C25" s="4">
        <v>-5</v>
      </c>
      <c r="D25" s="4">
        <v>209</v>
      </c>
    </row>
    <row r="26" spans="1:4" x14ac:dyDescent="0.25">
      <c r="A26" s="2" t="s">
        <v>1403</v>
      </c>
      <c r="B26" s="8">
        <v>85</v>
      </c>
      <c r="C26" s="8">
        <v>313</v>
      </c>
      <c r="D26" s="8">
        <v>31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8</v>
      </c>
      <c r="B1" s="9" t="s">
        <v>98</v>
      </c>
      <c r="C1" s="9"/>
      <c r="D1" s="9"/>
      <c r="E1" s="9"/>
      <c r="F1" s="9"/>
      <c r="G1" s="9"/>
      <c r="H1" s="9"/>
      <c r="I1" s="9"/>
      <c r="J1" s="9" t="s">
        <v>2</v>
      </c>
      <c r="K1" s="9"/>
      <c r="L1" s="9"/>
    </row>
    <row r="2" spans="1:12" ht="30" x14ac:dyDescent="0.25">
      <c r="A2" s="1" t="s">
        <v>30</v>
      </c>
      <c r="B2" s="1" t="s">
        <v>3</v>
      </c>
      <c r="C2" s="1" t="s">
        <v>1409</v>
      </c>
      <c r="D2" s="1" t="s">
        <v>5</v>
      </c>
      <c r="E2" s="1" t="s">
        <v>1410</v>
      </c>
      <c r="F2" s="1" t="s">
        <v>31</v>
      </c>
      <c r="G2" s="1" t="s">
        <v>1411</v>
      </c>
      <c r="H2" s="1" t="s">
        <v>1412</v>
      </c>
      <c r="I2" s="1" t="s">
        <v>1413</v>
      </c>
      <c r="J2" s="1" t="s">
        <v>3</v>
      </c>
      <c r="K2" s="1" t="s">
        <v>31</v>
      </c>
      <c r="L2" s="1" t="s">
        <v>73</v>
      </c>
    </row>
    <row r="3" spans="1:12" ht="45" x14ac:dyDescent="0.25">
      <c r="A3" s="3" t="s">
        <v>1414</v>
      </c>
      <c r="B3" s="4"/>
      <c r="C3" s="4"/>
      <c r="D3" s="4"/>
      <c r="E3" s="4"/>
      <c r="F3" s="4"/>
      <c r="G3" s="4"/>
      <c r="H3" s="4"/>
      <c r="I3" s="4"/>
      <c r="J3" s="4"/>
      <c r="K3" s="4"/>
      <c r="L3" s="4"/>
    </row>
    <row r="4" spans="1:12" ht="30" x14ac:dyDescent="0.25">
      <c r="A4" s="2" t="s">
        <v>77</v>
      </c>
      <c r="B4" s="4"/>
      <c r="C4" s="4"/>
      <c r="D4" s="4"/>
      <c r="E4" s="4"/>
      <c r="F4" s="4"/>
      <c r="G4" s="4"/>
      <c r="H4" s="4"/>
      <c r="I4" s="4"/>
      <c r="J4" s="8">
        <v>218597</v>
      </c>
      <c r="K4" s="8">
        <v>217342</v>
      </c>
      <c r="L4" s="8">
        <v>225906</v>
      </c>
    </row>
    <row r="5" spans="1:12" x14ac:dyDescent="0.25">
      <c r="A5" s="2" t="s">
        <v>78</v>
      </c>
      <c r="B5" s="4"/>
      <c r="C5" s="4"/>
      <c r="D5" s="4"/>
      <c r="E5" s="4"/>
      <c r="F5" s="4"/>
      <c r="G5" s="4"/>
      <c r="H5" s="4"/>
      <c r="I5" s="4"/>
      <c r="J5" s="6">
        <v>37380</v>
      </c>
      <c r="K5" s="6">
        <v>39682</v>
      </c>
      <c r="L5" s="6">
        <v>40530</v>
      </c>
    </row>
    <row r="6" spans="1:12" x14ac:dyDescent="0.25">
      <c r="A6" s="2" t="s">
        <v>675</v>
      </c>
      <c r="B6" s="4"/>
      <c r="C6" s="4"/>
      <c r="D6" s="4"/>
      <c r="E6" s="4"/>
      <c r="F6" s="4"/>
      <c r="G6" s="4"/>
      <c r="H6" s="4"/>
      <c r="I6" s="4"/>
      <c r="J6" s="4">
        <v>907</v>
      </c>
      <c r="K6" s="6">
        <v>1631</v>
      </c>
      <c r="L6" s="4">
        <v>942</v>
      </c>
    </row>
    <row r="7" spans="1:12" x14ac:dyDescent="0.25">
      <c r="A7" s="2" t="s">
        <v>677</v>
      </c>
      <c r="B7" s="4"/>
      <c r="C7" s="4"/>
      <c r="D7" s="4"/>
      <c r="E7" s="4"/>
      <c r="F7" s="4"/>
      <c r="G7" s="4"/>
      <c r="H7" s="4"/>
      <c r="I7" s="4"/>
      <c r="J7" s="4">
        <v>-766</v>
      </c>
      <c r="K7" s="6">
        <v>5813</v>
      </c>
      <c r="L7" s="6">
        <v>5218</v>
      </c>
    </row>
    <row r="8" spans="1:12" x14ac:dyDescent="0.25">
      <c r="A8" s="2" t="s">
        <v>92</v>
      </c>
      <c r="B8" s="6">
        <v>2043</v>
      </c>
      <c r="C8" s="4">
        <v>343</v>
      </c>
      <c r="D8" s="6">
        <v>-1121</v>
      </c>
      <c r="E8" s="4">
        <v>-78</v>
      </c>
      <c r="F8" s="6">
        <v>1500</v>
      </c>
      <c r="G8" s="6">
        <v>-12705</v>
      </c>
      <c r="H8" s="6">
        <v>-1106</v>
      </c>
      <c r="I8" s="4">
        <v>-126</v>
      </c>
      <c r="J8" s="6">
        <v>1187</v>
      </c>
      <c r="K8" s="6">
        <v>-12437</v>
      </c>
      <c r="L8" s="6">
        <v>-8355</v>
      </c>
    </row>
    <row r="9" spans="1:12" ht="30" x14ac:dyDescent="0.25">
      <c r="A9" s="2" t="s">
        <v>690</v>
      </c>
      <c r="B9" s="6">
        <v>-74587</v>
      </c>
      <c r="C9" s="6">
        <v>-65409</v>
      </c>
      <c r="D9" s="6">
        <v>-69949</v>
      </c>
      <c r="E9" s="6">
        <v>-62913</v>
      </c>
      <c r="F9" s="6">
        <v>-77055</v>
      </c>
      <c r="G9" s="6">
        <v>-64433</v>
      </c>
      <c r="H9" s="6">
        <v>-69938</v>
      </c>
      <c r="I9" s="6">
        <v>-69624</v>
      </c>
      <c r="J9" s="6">
        <v>-272858</v>
      </c>
      <c r="K9" s="6">
        <v>-281050</v>
      </c>
      <c r="L9" s="6">
        <v>-292905</v>
      </c>
    </row>
    <row r="10" spans="1:12" ht="30" x14ac:dyDescent="0.25">
      <c r="A10" s="2" t="s">
        <v>692</v>
      </c>
      <c r="B10" s="4"/>
      <c r="C10" s="4"/>
      <c r="D10" s="4"/>
      <c r="E10" s="4"/>
      <c r="F10" s="4"/>
      <c r="G10" s="4"/>
      <c r="H10" s="4"/>
      <c r="I10" s="4"/>
      <c r="J10" s="6">
        <v>11818</v>
      </c>
      <c r="K10" s="6">
        <v>11342</v>
      </c>
      <c r="L10" s="6">
        <v>10661</v>
      </c>
    </row>
    <row r="11" spans="1:12" ht="75" x14ac:dyDescent="0.25">
      <c r="A11" s="2" t="s">
        <v>1415</v>
      </c>
      <c r="B11" s="4"/>
      <c r="C11" s="4"/>
      <c r="D11" s="4"/>
      <c r="E11" s="4"/>
      <c r="F11" s="4"/>
      <c r="G11" s="4"/>
      <c r="H11" s="4"/>
      <c r="I11" s="4"/>
      <c r="J11" s="4"/>
      <c r="K11" s="4"/>
      <c r="L11" s="4"/>
    </row>
    <row r="12" spans="1:12" ht="45" x14ac:dyDescent="0.25">
      <c r="A12" s="3" t="s">
        <v>1414</v>
      </c>
      <c r="B12" s="4"/>
      <c r="C12" s="4"/>
      <c r="D12" s="4"/>
      <c r="E12" s="4"/>
      <c r="F12" s="4"/>
      <c r="G12" s="4"/>
      <c r="H12" s="4"/>
      <c r="I12" s="4"/>
      <c r="J12" s="4"/>
      <c r="K12" s="4"/>
      <c r="L12" s="4"/>
    </row>
    <row r="13" spans="1:12" ht="30" x14ac:dyDescent="0.25">
      <c r="A13" s="2" t="s">
        <v>77</v>
      </c>
      <c r="B13" s="4"/>
      <c r="C13" s="4"/>
      <c r="D13" s="4"/>
      <c r="E13" s="4"/>
      <c r="F13" s="4"/>
      <c r="G13" s="4"/>
      <c r="H13" s="4"/>
      <c r="I13" s="4"/>
      <c r="J13" s="6">
        <v>3601</v>
      </c>
      <c r="K13" s="6">
        <v>5691</v>
      </c>
      <c r="L13" s="6">
        <v>4807</v>
      </c>
    </row>
    <row r="14" spans="1:12" x14ac:dyDescent="0.25">
      <c r="A14" s="2" t="s">
        <v>78</v>
      </c>
      <c r="B14" s="4"/>
      <c r="C14" s="4"/>
      <c r="D14" s="4"/>
      <c r="E14" s="4"/>
      <c r="F14" s="4"/>
      <c r="G14" s="4"/>
      <c r="H14" s="4"/>
      <c r="I14" s="4"/>
      <c r="J14" s="6">
        <v>1524</v>
      </c>
      <c r="K14" s="6">
        <v>2241</v>
      </c>
      <c r="L14" s="6">
        <v>1939</v>
      </c>
    </row>
    <row r="15" spans="1:12" x14ac:dyDescent="0.25">
      <c r="A15" s="2" t="s">
        <v>675</v>
      </c>
      <c r="B15" s="4"/>
      <c r="C15" s="4"/>
      <c r="D15" s="4"/>
      <c r="E15" s="4"/>
      <c r="F15" s="4"/>
      <c r="G15" s="4"/>
      <c r="H15" s="4"/>
      <c r="I15" s="4"/>
      <c r="J15" s="4">
        <v>174</v>
      </c>
      <c r="K15" s="4">
        <v>867</v>
      </c>
      <c r="L15" s="4">
        <v>763</v>
      </c>
    </row>
    <row r="16" spans="1:12" x14ac:dyDescent="0.25">
      <c r="A16" s="2" t="s">
        <v>676</v>
      </c>
      <c r="B16" s="4"/>
      <c r="C16" s="4"/>
      <c r="D16" s="4"/>
      <c r="E16" s="4"/>
      <c r="F16" s="4"/>
      <c r="G16" s="4"/>
      <c r="H16" s="4"/>
      <c r="I16" s="4"/>
      <c r="J16" s="6">
        <v>5299</v>
      </c>
      <c r="K16" s="6">
        <v>8799</v>
      </c>
      <c r="L16" s="6">
        <v>7509</v>
      </c>
    </row>
    <row r="17" spans="1:12" x14ac:dyDescent="0.25">
      <c r="A17" s="2" t="s">
        <v>677</v>
      </c>
      <c r="B17" s="4"/>
      <c r="C17" s="4"/>
      <c r="D17" s="4"/>
      <c r="E17" s="4"/>
      <c r="F17" s="4"/>
      <c r="G17" s="4"/>
      <c r="H17" s="4"/>
      <c r="I17" s="4"/>
      <c r="J17" s="6">
        <v>-1841</v>
      </c>
      <c r="K17" s="6">
        <v>-3156</v>
      </c>
      <c r="L17" s="6">
        <v>-3547</v>
      </c>
    </row>
    <row r="18" spans="1:12" x14ac:dyDescent="0.25">
      <c r="A18" s="2" t="s">
        <v>92</v>
      </c>
      <c r="B18" s="4"/>
      <c r="C18" s="4"/>
      <c r="D18" s="4"/>
      <c r="E18" s="4"/>
      <c r="F18" s="4"/>
      <c r="G18" s="4"/>
      <c r="H18" s="4"/>
      <c r="I18" s="4"/>
      <c r="J18" s="6">
        <v>3458</v>
      </c>
      <c r="K18" s="6">
        <v>5643</v>
      </c>
      <c r="L18" s="6">
        <v>3962</v>
      </c>
    </row>
    <row r="19" spans="1:12" ht="60" x14ac:dyDescent="0.25">
      <c r="A19" s="2" t="s">
        <v>1416</v>
      </c>
      <c r="B19" s="4"/>
      <c r="C19" s="4"/>
      <c r="D19" s="4"/>
      <c r="E19" s="4"/>
      <c r="F19" s="4"/>
      <c r="G19" s="4"/>
      <c r="H19" s="4"/>
      <c r="I19" s="4"/>
      <c r="J19" s="4"/>
      <c r="K19" s="4"/>
      <c r="L19" s="4"/>
    </row>
    <row r="20" spans="1:12" ht="45" x14ac:dyDescent="0.25">
      <c r="A20" s="3" t="s">
        <v>1414</v>
      </c>
      <c r="B20" s="4"/>
      <c r="C20" s="4"/>
      <c r="D20" s="4"/>
      <c r="E20" s="4"/>
      <c r="F20" s="4"/>
      <c r="G20" s="4"/>
      <c r="H20" s="4"/>
      <c r="I20" s="4"/>
      <c r="J20" s="4"/>
      <c r="K20" s="4"/>
      <c r="L20" s="4"/>
    </row>
    <row r="21" spans="1:12" x14ac:dyDescent="0.25">
      <c r="A21" s="2" t="s">
        <v>78</v>
      </c>
      <c r="B21" s="4"/>
      <c r="C21" s="4"/>
      <c r="D21" s="4"/>
      <c r="E21" s="4"/>
      <c r="F21" s="4"/>
      <c r="G21" s="4"/>
      <c r="H21" s="4"/>
      <c r="I21" s="4"/>
      <c r="J21" s="4">
        <v>-171</v>
      </c>
      <c r="K21" s="4">
        <v>-87</v>
      </c>
      <c r="L21" s="4">
        <v>-120</v>
      </c>
    </row>
    <row r="22" spans="1:12" x14ac:dyDescent="0.25">
      <c r="A22" s="2" t="s">
        <v>677</v>
      </c>
      <c r="B22" s="4"/>
      <c r="C22" s="4"/>
      <c r="D22" s="4"/>
      <c r="E22" s="4"/>
      <c r="F22" s="4"/>
      <c r="G22" s="4"/>
      <c r="H22" s="4"/>
      <c r="I22" s="4"/>
      <c r="J22" s="4">
        <v>60</v>
      </c>
      <c r="K22" s="4">
        <v>30</v>
      </c>
      <c r="L22" s="4">
        <v>42</v>
      </c>
    </row>
    <row r="23" spans="1:12" x14ac:dyDescent="0.25">
      <c r="A23" s="2" t="s">
        <v>92</v>
      </c>
      <c r="B23" s="4"/>
      <c r="C23" s="4"/>
      <c r="D23" s="4"/>
      <c r="E23" s="4"/>
      <c r="F23" s="4"/>
      <c r="G23" s="4"/>
      <c r="H23" s="4"/>
      <c r="I23" s="4"/>
      <c r="J23" s="4">
        <v>-111</v>
      </c>
      <c r="K23" s="4">
        <v>-57</v>
      </c>
      <c r="L23" s="4">
        <v>-78</v>
      </c>
    </row>
    <row r="24" spans="1:12" ht="75" x14ac:dyDescent="0.25">
      <c r="A24" s="2" t="s">
        <v>1417</v>
      </c>
      <c r="B24" s="4"/>
      <c r="C24" s="4"/>
      <c r="D24" s="4"/>
      <c r="E24" s="4"/>
      <c r="F24" s="4"/>
      <c r="G24" s="4"/>
      <c r="H24" s="4"/>
      <c r="I24" s="4"/>
      <c r="J24" s="4"/>
      <c r="K24" s="4"/>
      <c r="L24" s="4"/>
    </row>
    <row r="25" spans="1:12" ht="45" x14ac:dyDescent="0.25">
      <c r="A25" s="3" t="s">
        <v>1414</v>
      </c>
      <c r="B25" s="4"/>
      <c r="C25" s="4"/>
      <c r="D25" s="4"/>
      <c r="E25" s="4"/>
      <c r="F25" s="4"/>
      <c r="G25" s="4"/>
      <c r="H25" s="4"/>
      <c r="I25" s="4"/>
      <c r="J25" s="4"/>
      <c r="K25" s="4"/>
      <c r="L25" s="4"/>
    </row>
    <row r="26" spans="1:12" x14ac:dyDescent="0.25">
      <c r="A26" s="2" t="s">
        <v>676</v>
      </c>
      <c r="B26" s="4"/>
      <c r="C26" s="4"/>
      <c r="D26" s="4"/>
      <c r="E26" s="4"/>
      <c r="F26" s="4"/>
      <c r="G26" s="4"/>
      <c r="H26" s="4"/>
      <c r="I26" s="4"/>
      <c r="J26" s="4">
        <v>152</v>
      </c>
      <c r="K26" s="4">
        <v>392</v>
      </c>
      <c r="L26" s="4">
        <v>174</v>
      </c>
    </row>
    <row r="27" spans="1:12" x14ac:dyDescent="0.25">
      <c r="A27" s="2" t="s">
        <v>677</v>
      </c>
      <c r="B27" s="4"/>
      <c r="C27" s="4"/>
      <c r="D27" s="4"/>
      <c r="E27" s="4"/>
      <c r="F27" s="4"/>
      <c r="G27" s="4"/>
      <c r="H27" s="4"/>
      <c r="I27" s="4"/>
      <c r="J27" s="4">
        <v>-57</v>
      </c>
      <c r="K27" s="4">
        <v>-146</v>
      </c>
      <c r="L27" s="4">
        <v>-67</v>
      </c>
    </row>
    <row r="28" spans="1:12" x14ac:dyDescent="0.25">
      <c r="A28" s="2" t="s">
        <v>92</v>
      </c>
      <c r="B28" s="4"/>
      <c r="C28" s="4"/>
      <c r="D28" s="4"/>
      <c r="E28" s="4"/>
      <c r="F28" s="4"/>
      <c r="G28" s="4"/>
      <c r="H28" s="4"/>
      <c r="I28" s="4"/>
      <c r="J28" s="4">
        <v>95</v>
      </c>
      <c r="K28" s="4">
        <v>246</v>
      </c>
      <c r="L28" s="4">
        <v>107</v>
      </c>
    </row>
    <row r="29" spans="1:12" ht="90" x14ac:dyDescent="0.25">
      <c r="A29" s="2" t="s">
        <v>1418</v>
      </c>
      <c r="B29" s="4"/>
      <c r="C29" s="4"/>
      <c r="D29" s="4"/>
      <c r="E29" s="4"/>
      <c r="F29" s="4"/>
      <c r="G29" s="4"/>
      <c r="H29" s="4"/>
      <c r="I29" s="4"/>
      <c r="J29" s="4"/>
      <c r="K29" s="4"/>
      <c r="L29" s="4"/>
    </row>
    <row r="30" spans="1:12" ht="45" x14ac:dyDescent="0.25">
      <c r="A30" s="3" t="s">
        <v>1414</v>
      </c>
      <c r="B30" s="4"/>
      <c r="C30" s="4"/>
      <c r="D30" s="4"/>
      <c r="E30" s="4"/>
      <c r="F30" s="4"/>
      <c r="G30" s="4"/>
      <c r="H30" s="4"/>
      <c r="I30" s="4"/>
      <c r="J30" s="4"/>
      <c r="K30" s="4"/>
      <c r="L30" s="4"/>
    </row>
    <row r="31" spans="1:12" ht="30" x14ac:dyDescent="0.25">
      <c r="A31" s="2" t="s">
        <v>690</v>
      </c>
      <c r="B31" s="4"/>
      <c r="C31" s="4"/>
      <c r="D31" s="4"/>
      <c r="E31" s="4"/>
      <c r="F31" s="4"/>
      <c r="G31" s="4"/>
      <c r="H31" s="4"/>
      <c r="I31" s="4"/>
      <c r="J31" s="4">
        <v>33</v>
      </c>
      <c r="K31" s="4">
        <v>0</v>
      </c>
      <c r="L31" s="4">
        <v>-197</v>
      </c>
    </row>
    <row r="32" spans="1:12" ht="90" x14ac:dyDescent="0.25">
      <c r="A32" s="2" t="s">
        <v>1419</v>
      </c>
      <c r="B32" s="4"/>
      <c r="C32" s="4"/>
      <c r="D32" s="4"/>
      <c r="E32" s="4"/>
      <c r="F32" s="4"/>
      <c r="G32" s="4"/>
      <c r="H32" s="4"/>
      <c r="I32" s="4"/>
      <c r="J32" s="4"/>
      <c r="K32" s="4"/>
      <c r="L32" s="4"/>
    </row>
    <row r="33" spans="1:12" ht="45" x14ac:dyDescent="0.25">
      <c r="A33" s="3" t="s">
        <v>1414</v>
      </c>
      <c r="B33" s="4"/>
      <c r="C33" s="4"/>
      <c r="D33" s="4"/>
      <c r="E33" s="4"/>
      <c r="F33" s="4"/>
      <c r="G33" s="4"/>
      <c r="H33" s="4"/>
      <c r="I33" s="4"/>
      <c r="J33" s="4"/>
      <c r="K33" s="4"/>
      <c r="L33" s="4"/>
    </row>
    <row r="34" spans="1:12" ht="30" x14ac:dyDescent="0.25">
      <c r="A34" s="2" t="s">
        <v>692</v>
      </c>
      <c r="B34" s="4"/>
      <c r="C34" s="4"/>
      <c r="D34" s="4"/>
      <c r="E34" s="4"/>
      <c r="F34" s="4"/>
      <c r="G34" s="4"/>
      <c r="H34" s="4"/>
      <c r="I34" s="4"/>
      <c r="J34" s="4">
        <v>-27</v>
      </c>
      <c r="K34" s="4">
        <v>-27</v>
      </c>
      <c r="L34" s="4">
        <v>-27</v>
      </c>
    </row>
    <row r="35" spans="1:12" ht="90" x14ac:dyDescent="0.25">
      <c r="A35" s="2" t="s">
        <v>1420</v>
      </c>
      <c r="B35" s="4"/>
      <c r="C35" s="4"/>
      <c r="D35" s="4"/>
      <c r="E35" s="4"/>
      <c r="F35" s="4"/>
      <c r="G35" s="4"/>
      <c r="H35" s="4"/>
      <c r="I35" s="4"/>
      <c r="J35" s="4"/>
      <c r="K35" s="4"/>
      <c r="L35" s="4"/>
    </row>
    <row r="36" spans="1:12" ht="45" x14ac:dyDescent="0.25">
      <c r="A36" s="3" t="s">
        <v>1414</v>
      </c>
      <c r="B36" s="4"/>
      <c r="C36" s="4"/>
      <c r="D36" s="4"/>
      <c r="E36" s="4"/>
      <c r="F36" s="4"/>
      <c r="G36" s="4"/>
      <c r="H36" s="4"/>
      <c r="I36" s="4"/>
      <c r="J36" s="4"/>
      <c r="K36" s="4"/>
      <c r="L36" s="4"/>
    </row>
    <row r="37" spans="1:12" ht="30" x14ac:dyDescent="0.25">
      <c r="A37" s="2" t="s">
        <v>77</v>
      </c>
      <c r="B37" s="4"/>
      <c r="C37" s="4"/>
      <c r="D37" s="4"/>
      <c r="E37" s="4"/>
      <c r="F37" s="4"/>
      <c r="G37" s="4"/>
      <c r="H37" s="4"/>
      <c r="I37" s="4"/>
      <c r="J37" s="8">
        <v>146</v>
      </c>
      <c r="K37" s="8">
        <v>419</v>
      </c>
      <c r="L37" s="8">
        <v>398</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9" t="s">
        <v>2</v>
      </c>
      <c r="C1" s="9"/>
      <c r="D1" s="9"/>
    </row>
    <row r="2" spans="1:4" ht="30" x14ac:dyDescent="0.25">
      <c r="A2" s="1" t="s">
        <v>130</v>
      </c>
      <c r="B2" s="1" t="s">
        <v>3</v>
      </c>
      <c r="C2" s="1" t="s">
        <v>31</v>
      </c>
      <c r="D2" s="1" t="s">
        <v>73</v>
      </c>
    </row>
    <row r="3" spans="1:4" x14ac:dyDescent="0.25">
      <c r="A3" s="2" t="s">
        <v>131</v>
      </c>
      <c r="B3" s="8">
        <v>60</v>
      </c>
      <c r="C3" s="8">
        <v>5</v>
      </c>
      <c r="D3" s="8">
        <v>16</v>
      </c>
    </row>
    <row r="4" spans="1:4" x14ac:dyDescent="0.25">
      <c r="A4" s="2" t="s">
        <v>132</v>
      </c>
      <c r="B4" s="7">
        <v>0.72</v>
      </c>
      <c r="C4" s="7">
        <v>0.72</v>
      </c>
      <c r="D4" s="7">
        <v>0.72</v>
      </c>
    </row>
    <row r="5" spans="1:4" x14ac:dyDescent="0.25">
      <c r="A5" s="2" t="s">
        <v>115</v>
      </c>
      <c r="B5" s="4"/>
      <c r="C5" s="4"/>
      <c r="D5" s="4"/>
    </row>
    <row r="6" spans="1:4" x14ac:dyDescent="0.25">
      <c r="A6" s="2" t="s">
        <v>131</v>
      </c>
      <c r="B6" s="4">
        <v>60</v>
      </c>
      <c r="C6" s="4">
        <v>5</v>
      </c>
      <c r="D6" s="4">
        <v>16</v>
      </c>
    </row>
    <row r="7" spans="1:4" x14ac:dyDescent="0.25">
      <c r="A7" s="2" t="s">
        <v>116</v>
      </c>
      <c r="B7" s="4"/>
      <c r="C7" s="4"/>
      <c r="D7" s="4"/>
    </row>
    <row r="8" spans="1:4" x14ac:dyDescent="0.25">
      <c r="A8" s="2" t="s">
        <v>131</v>
      </c>
      <c r="B8" s="8">
        <v>60</v>
      </c>
      <c r="C8" s="8">
        <v>5</v>
      </c>
      <c r="D8" s="8">
        <v>16</v>
      </c>
    </row>
    <row r="9" spans="1:4" x14ac:dyDescent="0.25">
      <c r="A9" s="2" t="s">
        <v>117</v>
      </c>
      <c r="B9" s="4"/>
      <c r="C9" s="4"/>
      <c r="D9" s="4"/>
    </row>
    <row r="10" spans="1:4" x14ac:dyDescent="0.25">
      <c r="A10" s="2" t="s">
        <v>132</v>
      </c>
      <c r="B10" s="7">
        <v>0.72</v>
      </c>
      <c r="C10" s="7">
        <v>0.72</v>
      </c>
      <c r="D10" s="7">
        <v>0.7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1</v>
      </c>
      <c r="B1" s="9" t="s">
        <v>2</v>
      </c>
      <c r="C1" s="9"/>
      <c r="D1" s="9"/>
    </row>
    <row r="2" spans="1:4" ht="30" x14ac:dyDescent="0.25">
      <c r="A2" s="1" t="s">
        <v>30</v>
      </c>
      <c r="B2" s="1" t="s">
        <v>3</v>
      </c>
      <c r="C2" s="1" t="s">
        <v>31</v>
      </c>
      <c r="D2" s="1" t="s">
        <v>73</v>
      </c>
    </row>
    <row r="3" spans="1:4" ht="30" x14ac:dyDescent="0.25">
      <c r="A3" s="3" t="s">
        <v>698</v>
      </c>
      <c r="B3" s="4"/>
      <c r="C3" s="4"/>
      <c r="D3" s="4"/>
    </row>
    <row r="4" spans="1:4" x14ac:dyDescent="0.25">
      <c r="A4" s="2" t="s">
        <v>699</v>
      </c>
      <c r="B4" s="8">
        <v>10265</v>
      </c>
      <c r="C4" s="8">
        <v>-15890</v>
      </c>
      <c r="D4" s="8">
        <v>5256</v>
      </c>
    </row>
    <row r="5" spans="1:4" ht="30" x14ac:dyDescent="0.25">
      <c r="A5" s="2" t="s">
        <v>105</v>
      </c>
      <c r="B5" s="4">
        <v>-47</v>
      </c>
      <c r="C5" s="4">
        <v>-232</v>
      </c>
      <c r="D5" s="4">
        <v>-80</v>
      </c>
    </row>
    <row r="6" spans="1:4" x14ac:dyDescent="0.25">
      <c r="A6" s="2" t="s">
        <v>106</v>
      </c>
      <c r="B6" s="4">
        <v>206</v>
      </c>
      <c r="C6" s="4">
        <v>149</v>
      </c>
      <c r="D6" s="4">
        <v>-61</v>
      </c>
    </row>
    <row r="7" spans="1:4" ht="45" x14ac:dyDescent="0.25">
      <c r="A7" s="3" t="s">
        <v>706</v>
      </c>
      <c r="B7" s="4"/>
      <c r="C7" s="4"/>
      <c r="D7" s="4"/>
    </row>
    <row r="8" spans="1:4" ht="30" x14ac:dyDescent="0.25">
      <c r="A8" s="2" t="s">
        <v>108</v>
      </c>
      <c r="B8" s="6">
        <v>-1841</v>
      </c>
      <c r="C8" s="6">
        <v>-3156</v>
      </c>
      <c r="D8" s="6">
        <v>-3547</v>
      </c>
    </row>
    <row r="9" spans="1:4" ht="30" x14ac:dyDescent="0.25">
      <c r="A9" s="2" t="s">
        <v>109</v>
      </c>
      <c r="B9" s="4">
        <v>60</v>
      </c>
      <c r="C9" s="4">
        <v>30</v>
      </c>
      <c r="D9" s="4">
        <v>42</v>
      </c>
    </row>
    <row r="10" spans="1:4" ht="30" x14ac:dyDescent="0.25">
      <c r="A10" s="2" t="s">
        <v>710</v>
      </c>
      <c r="B10" s="8">
        <v>-57</v>
      </c>
      <c r="C10" s="8">
        <v>-146</v>
      </c>
      <c r="D10" s="8">
        <v>-6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6.28515625" bestFit="1" customWidth="1"/>
    <col min="3" max="4" width="12.28515625" bestFit="1" customWidth="1"/>
  </cols>
  <sheetData>
    <row r="1" spans="1:4" ht="15" customHeight="1" x14ac:dyDescent="0.25">
      <c r="A1" s="1" t="s">
        <v>1422</v>
      </c>
      <c r="B1" s="9" t="s">
        <v>2</v>
      </c>
      <c r="C1" s="9"/>
      <c r="D1" s="9"/>
    </row>
    <row r="2" spans="1:4" ht="30" x14ac:dyDescent="0.25">
      <c r="A2" s="1" t="s">
        <v>30</v>
      </c>
      <c r="B2" s="1" t="s">
        <v>3</v>
      </c>
      <c r="C2" s="9" t="s">
        <v>31</v>
      </c>
      <c r="D2" s="9" t="s">
        <v>73</v>
      </c>
    </row>
    <row r="3" spans="1:4" x14ac:dyDescent="0.25">
      <c r="A3" s="1"/>
      <c r="B3" s="1" t="s">
        <v>1218</v>
      </c>
      <c r="C3" s="9"/>
      <c r="D3" s="9"/>
    </row>
    <row r="4" spans="1:4" x14ac:dyDescent="0.25">
      <c r="A4" s="3" t="s">
        <v>1423</v>
      </c>
      <c r="B4" s="4"/>
      <c r="C4" s="4"/>
      <c r="D4" s="4"/>
    </row>
    <row r="5" spans="1:4" ht="30" x14ac:dyDescent="0.25">
      <c r="A5" s="2" t="s">
        <v>1424</v>
      </c>
      <c r="B5" s="8">
        <v>16126</v>
      </c>
      <c r="C5" s="4"/>
      <c r="D5" s="4"/>
    </row>
    <row r="6" spans="1:4" ht="30" x14ac:dyDescent="0.25">
      <c r="A6" s="2" t="s">
        <v>1425</v>
      </c>
      <c r="B6" s="225">
        <v>0.32</v>
      </c>
      <c r="C6" s="4"/>
      <c r="D6" s="4"/>
    </row>
    <row r="7" spans="1:4" ht="30" x14ac:dyDescent="0.25">
      <c r="A7" s="2" t="s">
        <v>1426</v>
      </c>
      <c r="B7" s="6">
        <v>2691</v>
      </c>
      <c r="C7" s="4"/>
      <c r="D7" s="4"/>
    </row>
    <row r="8" spans="1:4" ht="30" x14ac:dyDescent="0.25">
      <c r="A8" s="2" t="s">
        <v>1427</v>
      </c>
      <c r="B8" s="4">
        <v>1</v>
      </c>
      <c r="C8" s="4"/>
      <c r="D8" s="4"/>
    </row>
    <row r="9" spans="1:4" ht="30" x14ac:dyDescent="0.25">
      <c r="A9" s="2" t="s">
        <v>1428</v>
      </c>
      <c r="B9" s="4" t="s">
        <v>1429</v>
      </c>
      <c r="C9" s="4"/>
      <c r="D9" s="4"/>
    </row>
    <row r="10" spans="1:4" x14ac:dyDescent="0.25">
      <c r="A10" s="2" t="s">
        <v>1430</v>
      </c>
      <c r="B10" s="6">
        <v>2190</v>
      </c>
      <c r="C10" s="6">
        <v>2694</v>
      </c>
      <c r="D10" s="6">
        <v>4314</v>
      </c>
    </row>
    <row r="11" spans="1:4" ht="45" x14ac:dyDescent="0.25">
      <c r="A11" s="2" t="s">
        <v>1431</v>
      </c>
      <c r="B11" s="4">
        <v>-488</v>
      </c>
      <c r="C11" s="4">
        <v>-227</v>
      </c>
      <c r="D11" s="4">
        <v>107</v>
      </c>
    </row>
    <row r="12" spans="1:4" ht="30" x14ac:dyDescent="0.25">
      <c r="A12" s="2" t="s">
        <v>1432</v>
      </c>
      <c r="B12" s="4"/>
      <c r="C12" s="4"/>
      <c r="D12" s="4"/>
    </row>
    <row r="13" spans="1:4" x14ac:dyDescent="0.25">
      <c r="A13" s="3" t="s">
        <v>1423</v>
      </c>
      <c r="B13" s="4"/>
      <c r="C13" s="4"/>
      <c r="D13" s="4"/>
    </row>
    <row r="14" spans="1:4" ht="30" x14ac:dyDescent="0.25">
      <c r="A14" s="2" t="s">
        <v>1433</v>
      </c>
      <c r="B14" s="4">
        <v>800</v>
      </c>
      <c r="C14" s="4"/>
      <c r="D14" s="4"/>
    </row>
    <row r="15" spans="1:4" x14ac:dyDescent="0.25">
      <c r="A15" s="2" t="s">
        <v>1434</v>
      </c>
      <c r="B15" s="4"/>
      <c r="C15" s="4"/>
      <c r="D15" s="4"/>
    </row>
    <row r="16" spans="1:4" x14ac:dyDescent="0.25">
      <c r="A16" s="3" t="s">
        <v>1423</v>
      </c>
      <c r="B16" s="4"/>
      <c r="C16" s="4"/>
      <c r="D16" s="4"/>
    </row>
    <row r="17" spans="1:4" ht="30" x14ac:dyDescent="0.25">
      <c r="A17" s="2" t="s">
        <v>1435</v>
      </c>
      <c r="B17" s="225">
        <v>0.56999999999999995</v>
      </c>
      <c r="C17" s="4"/>
      <c r="D17" s="4"/>
    </row>
    <row r="18" spans="1:4" x14ac:dyDescent="0.25">
      <c r="A18" s="2" t="s">
        <v>1436</v>
      </c>
      <c r="B18" s="4" t="s">
        <v>1437</v>
      </c>
      <c r="C18" s="4"/>
      <c r="D18" s="4"/>
    </row>
    <row r="19" spans="1:4" ht="30" x14ac:dyDescent="0.25">
      <c r="A19" s="2" t="s">
        <v>1438</v>
      </c>
      <c r="B19" s="4"/>
      <c r="C19" s="4"/>
      <c r="D19" s="4"/>
    </row>
    <row r="20" spans="1:4" x14ac:dyDescent="0.25">
      <c r="A20" s="3" t="s">
        <v>1423</v>
      </c>
      <c r="B20" s="4"/>
      <c r="C20" s="4"/>
      <c r="D20" s="4"/>
    </row>
    <row r="21" spans="1:4" x14ac:dyDescent="0.25">
      <c r="A21" s="2" t="s">
        <v>1439</v>
      </c>
      <c r="B21" s="6">
        <v>2700</v>
      </c>
      <c r="C21" s="4"/>
      <c r="D21" s="4"/>
    </row>
    <row r="22" spans="1:4" x14ac:dyDescent="0.25">
      <c r="A22" s="2" t="s">
        <v>1440</v>
      </c>
      <c r="B22" s="4"/>
      <c r="C22" s="4"/>
      <c r="D22" s="4"/>
    </row>
    <row r="23" spans="1:4" x14ac:dyDescent="0.25">
      <c r="A23" s="3" t="s">
        <v>1423</v>
      </c>
      <c r="B23" s="4"/>
      <c r="C23" s="4"/>
      <c r="D23" s="4"/>
    </row>
    <row r="24" spans="1:4" ht="30" x14ac:dyDescent="0.25">
      <c r="A24" s="2" t="s">
        <v>1435</v>
      </c>
      <c r="B24" s="225">
        <v>0.38</v>
      </c>
      <c r="C24" s="4"/>
      <c r="D24" s="4"/>
    </row>
    <row r="25" spans="1:4" x14ac:dyDescent="0.25">
      <c r="A25" s="2" t="s">
        <v>1436</v>
      </c>
      <c r="B25" s="4" t="s">
        <v>1441</v>
      </c>
      <c r="C25" s="4"/>
      <c r="D25" s="4"/>
    </row>
    <row r="26" spans="1:4" ht="30" x14ac:dyDescent="0.25">
      <c r="A26" s="2" t="s">
        <v>1442</v>
      </c>
      <c r="B26" s="4"/>
      <c r="C26" s="4"/>
      <c r="D26" s="4"/>
    </row>
    <row r="27" spans="1:4" x14ac:dyDescent="0.25">
      <c r="A27" s="3" t="s">
        <v>1423</v>
      </c>
      <c r="B27" s="4"/>
      <c r="C27" s="4"/>
      <c r="D27" s="4"/>
    </row>
    <row r="28" spans="1:4" x14ac:dyDescent="0.25">
      <c r="A28" s="2" t="s">
        <v>1439</v>
      </c>
      <c r="B28" s="8">
        <v>500</v>
      </c>
      <c r="C28" s="4"/>
      <c r="D28" s="4"/>
    </row>
  </sheetData>
  <mergeCells count="3">
    <mergeCell ref="B1:D1"/>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443</v>
      </c>
      <c r="B1" s="9" t="s">
        <v>3</v>
      </c>
      <c r="C1" s="9" t="s">
        <v>31</v>
      </c>
    </row>
    <row r="2" spans="1:3" ht="30" x14ac:dyDescent="0.25">
      <c r="A2" s="1" t="s">
        <v>30</v>
      </c>
      <c r="B2" s="9"/>
      <c r="C2" s="9"/>
    </row>
    <row r="3" spans="1:3" x14ac:dyDescent="0.25">
      <c r="A3" s="2" t="s">
        <v>1444</v>
      </c>
      <c r="B3" s="4"/>
      <c r="C3" s="4"/>
    </row>
    <row r="4" spans="1:3" x14ac:dyDescent="0.25">
      <c r="A4" s="3" t="s">
        <v>1423</v>
      </c>
      <c r="B4" s="4"/>
      <c r="C4" s="4"/>
    </row>
    <row r="5" spans="1:3" x14ac:dyDescent="0.25">
      <c r="A5" s="2" t="s">
        <v>720</v>
      </c>
      <c r="B5" s="8">
        <v>6</v>
      </c>
      <c r="C5" s="8">
        <v>0</v>
      </c>
    </row>
    <row r="6" spans="1:3" x14ac:dyDescent="0.25">
      <c r="A6" s="2" t="s">
        <v>722</v>
      </c>
      <c r="B6" s="4">
        <v>399</v>
      </c>
      <c r="C6" s="4">
        <v>0</v>
      </c>
    </row>
    <row r="7" spans="1:3" x14ac:dyDescent="0.25">
      <c r="A7" s="2" t="s">
        <v>725</v>
      </c>
      <c r="B7" s="4">
        <v>218</v>
      </c>
      <c r="C7" s="4">
        <v>488</v>
      </c>
    </row>
    <row r="8" spans="1:3" x14ac:dyDescent="0.25">
      <c r="A8" s="2" t="s">
        <v>1445</v>
      </c>
      <c r="B8" s="4"/>
      <c r="C8" s="4"/>
    </row>
    <row r="9" spans="1:3" x14ac:dyDescent="0.25">
      <c r="A9" s="3" t="s">
        <v>1423</v>
      </c>
      <c r="B9" s="4"/>
      <c r="C9" s="4"/>
    </row>
    <row r="10" spans="1:3" x14ac:dyDescent="0.25">
      <c r="A10" s="2" t="s">
        <v>722</v>
      </c>
      <c r="B10" s="4">
        <v>217</v>
      </c>
      <c r="C10" s="4">
        <v>426</v>
      </c>
    </row>
    <row r="11" spans="1:3" x14ac:dyDescent="0.25">
      <c r="A11" s="2" t="s">
        <v>725</v>
      </c>
      <c r="B11" s="4">
        <v>327</v>
      </c>
      <c r="C11" s="4">
        <v>0</v>
      </c>
    </row>
    <row r="12" spans="1:3" x14ac:dyDescent="0.25">
      <c r="A12" s="2" t="s">
        <v>1446</v>
      </c>
      <c r="B12" s="4"/>
      <c r="C12" s="4"/>
    </row>
    <row r="13" spans="1:3" x14ac:dyDescent="0.25">
      <c r="A13" s="3" t="s">
        <v>1423</v>
      </c>
      <c r="B13" s="4"/>
      <c r="C13" s="4"/>
    </row>
    <row r="14" spans="1:3" x14ac:dyDescent="0.25">
      <c r="A14" s="2" t="s">
        <v>722</v>
      </c>
      <c r="B14" s="4">
        <v>15</v>
      </c>
      <c r="C14" s="4">
        <v>17</v>
      </c>
    </row>
    <row r="15" spans="1:3" x14ac:dyDescent="0.25">
      <c r="A15" s="2" t="s">
        <v>725</v>
      </c>
      <c r="B15" s="4">
        <v>4</v>
      </c>
      <c r="C15" s="4">
        <v>0</v>
      </c>
    </row>
    <row r="16" spans="1:3" x14ac:dyDescent="0.25">
      <c r="A16" s="2" t="s">
        <v>1447</v>
      </c>
      <c r="B16" s="4"/>
      <c r="C16" s="4"/>
    </row>
    <row r="17" spans="1:3" x14ac:dyDescent="0.25">
      <c r="A17" s="3" t="s">
        <v>1423</v>
      </c>
      <c r="B17" s="4"/>
      <c r="C17" s="4"/>
    </row>
    <row r="18" spans="1:3" x14ac:dyDescent="0.25">
      <c r="A18" s="2" t="s">
        <v>722</v>
      </c>
      <c r="B18" s="4">
        <v>5</v>
      </c>
      <c r="C18" s="4">
        <v>0</v>
      </c>
    </row>
    <row r="19" spans="1:3" x14ac:dyDescent="0.25">
      <c r="A19" s="2" t="s">
        <v>725</v>
      </c>
      <c r="B19" s="4">
        <v>35</v>
      </c>
      <c r="C19" s="4">
        <v>40</v>
      </c>
    </row>
    <row r="20" spans="1:3" x14ac:dyDescent="0.25">
      <c r="A20" s="2" t="s">
        <v>1448</v>
      </c>
      <c r="B20" s="4"/>
      <c r="C20" s="4"/>
    </row>
    <row r="21" spans="1:3" x14ac:dyDescent="0.25">
      <c r="A21" s="3" t="s">
        <v>1423</v>
      </c>
      <c r="B21" s="4"/>
      <c r="C21" s="4"/>
    </row>
    <row r="22" spans="1:3" x14ac:dyDescent="0.25">
      <c r="A22" s="2" t="s">
        <v>725</v>
      </c>
      <c r="B22" s="8">
        <v>69</v>
      </c>
      <c r="C22" s="8">
        <v>-3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9</v>
      </c>
      <c r="B1" s="9" t="s">
        <v>2</v>
      </c>
      <c r="C1" s="9"/>
      <c r="D1" s="9"/>
    </row>
    <row r="2" spans="1:4" ht="30" x14ac:dyDescent="0.25">
      <c r="A2" s="1" t="s">
        <v>30</v>
      </c>
      <c r="B2" s="1" t="s">
        <v>3</v>
      </c>
      <c r="C2" s="1" t="s">
        <v>31</v>
      </c>
      <c r="D2" s="1" t="s">
        <v>73</v>
      </c>
    </row>
    <row r="3" spans="1:4" x14ac:dyDescent="0.25">
      <c r="A3" s="3" t="s">
        <v>1423</v>
      </c>
      <c r="B3" s="4"/>
      <c r="C3" s="4"/>
      <c r="D3" s="4"/>
    </row>
    <row r="4" spans="1:4" ht="30" x14ac:dyDescent="0.25">
      <c r="A4" s="2" t="s">
        <v>1450</v>
      </c>
      <c r="B4" s="8">
        <v>313</v>
      </c>
      <c r="C4" s="8">
        <v>318</v>
      </c>
      <c r="D4" s="8">
        <v>109</v>
      </c>
    </row>
    <row r="5" spans="1:4" ht="30" x14ac:dyDescent="0.25">
      <c r="A5" s="2" t="s">
        <v>1451</v>
      </c>
      <c r="B5" s="4">
        <v>-323</v>
      </c>
      <c r="C5" s="4">
        <v>-251</v>
      </c>
      <c r="D5" s="4">
        <v>102</v>
      </c>
    </row>
    <row r="6" spans="1:4" ht="45" x14ac:dyDescent="0.25">
      <c r="A6" s="2" t="s">
        <v>1452</v>
      </c>
      <c r="B6" s="4">
        <v>-95</v>
      </c>
      <c r="C6" s="4">
        <v>-246</v>
      </c>
      <c r="D6" s="4">
        <v>-107</v>
      </c>
    </row>
    <row r="7" spans="1:4" ht="30" x14ac:dyDescent="0.25">
      <c r="A7" s="2" t="s">
        <v>1453</v>
      </c>
      <c r="B7" s="4">
        <v>85</v>
      </c>
      <c r="C7" s="4">
        <v>313</v>
      </c>
      <c r="D7" s="4">
        <v>318</v>
      </c>
    </row>
    <row r="8" spans="1:4" ht="45" x14ac:dyDescent="0.25">
      <c r="A8" s="2" t="s">
        <v>1454</v>
      </c>
      <c r="B8" s="4"/>
      <c r="C8" s="4"/>
      <c r="D8" s="4"/>
    </row>
    <row r="9" spans="1:4" x14ac:dyDescent="0.25">
      <c r="A9" s="3" t="s">
        <v>1423</v>
      </c>
      <c r="B9" s="4"/>
      <c r="C9" s="4"/>
      <c r="D9" s="4"/>
    </row>
    <row r="10" spans="1:4" ht="30" x14ac:dyDescent="0.25">
      <c r="A10" s="2" t="s">
        <v>1450</v>
      </c>
      <c r="B10" s="4">
        <v>0</v>
      </c>
      <c r="C10" s="4">
        <v>0</v>
      </c>
      <c r="D10" s="4">
        <v>114</v>
      </c>
    </row>
    <row r="11" spans="1:4" ht="30" x14ac:dyDescent="0.25">
      <c r="A11" s="2" t="s">
        <v>1451</v>
      </c>
      <c r="B11" s="4">
        <v>-21</v>
      </c>
      <c r="C11" s="4">
        <v>0</v>
      </c>
      <c r="D11" s="4">
        <v>10</v>
      </c>
    </row>
    <row r="12" spans="1:4" ht="45" x14ac:dyDescent="0.25">
      <c r="A12" s="2" t="s">
        <v>1452</v>
      </c>
      <c r="B12" s="4">
        <v>-21</v>
      </c>
      <c r="C12" s="4">
        <v>0</v>
      </c>
      <c r="D12" s="4">
        <v>124</v>
      </c>
    </row>
    <row r="13" spans="1:4" ht="30" x14ac:dyDescent="0.25">
      <c r="A13" s="2" t="s">
        <v>1453</v>
      </c>
      <c r="B13" s="4">
        <v>0</v>
      </c>
      <c r="C13" s="4">
        <v>0</v>
      </c>
      <c r="D13" s="4">
        <v>0</v>
      </c>
    </row>
    <row r="14" spans="1:4" ht="30" x14ac:dyDescent="0.25">
      <c r="A14" s="2" t="s">
        <v>1455</v>
      </c>
      <c r="B14" s="4"/>
      <c r="C14" s="4"/>
      <c r="D14" s="4"/>
    </row>
    <row r="15" spans="1:4" x14ac:dyDescent="0.25">
      <c r="A15" s="3" t="s">
        <v>1423</v>
      </c>
      <c r="B15" s="4"/>
      <c r="C15" s="4"/>
      <c r="D15" s="4"/>
    </row>
    <row r="16" spans="1:4" ht="30" x14ac:dyDescent="0.25">
      <c r="A16" s="2" t="s">
        <v>1450</v>
      </c>
      <c r="B16" s="4">
        <v>275</v>
      </c>
      <c r="C16" s="4">
        <v>292</v>
      </c>
      <c r="D16" s="4">
        <v>309</v>
      </c>
    </row>
    <row r="17" spans="1:4" ht="30" x14ac:dyDescent="0.25">
      <c r="A17" s="2" t="s">
        <v>1451</v>
      </c>
      <c r="B17" s="4">
        <v>0</v>
      </c>
      <c r="C17" s="4">
        <v>0</v>
      </c>
      <c r="D17" s="4">
        <v>0</v>
      </c>
    </row>
    <row r="18" spans="1:4" ht="45" x14ac:dyDescent="0.25">
      <c r="A18" s="2" t="s">
        <v>1452</v>
      </c>
      <c r="B18" s="4">
        <v>17</v>
      </c>
      <c r="C18" s="4">
        <v>17</v>
      </c>
      <c r="D18" s="4">
        <v>17</v>
      </c>
    </row>
    <row r="19" spans="1:4" ht="30" x14ac:dyDescent="0.25">
      <c r="A19" s="2" t="s">
        <v>1453</v>
      </c>
      <c r="B19" s="4">
        <v>258</v>
      </c>
      <c r="C19" s="4">
        <v>275</v>
      </c>
      <c r="D19" s="4">
        <v>292</v>
      </c>
    </row>
    <row r="20" spans="1:4" ht="30" x14ac:dyDescent="0.25">
      <c r="A20" s="2" t="s">
        <v>1456</v>
      </c>
      <c r="B20" s="4"/>
      <c r="C20" s="4"/>
      <c r="D20" s="4"/>
    </row>
    <row r="21" spans="1:4" x14ac:dyDescent="0.25">
      <c r="A21" s="3" t="s">
        <v>1423</v>
      </c>
      <c r="B21" s="4"/>
      <c r="C21" s="4"/>
      <c r="D21" s="4"/>
    </row>
    <row r="22" spans="1:4" ht="30" x14ac:dyDescent="0.25">
      <c r="A22" s="2" t="s">
        <v>1450</v>
      </c>
      <c r="B22" s="4">
        <v>38</v>
      </c>
      <c r="C22" s="4">
        <v>26</v>
      </c>
      <c r="D22" s="4">
        <v>-314</v>
      </c>
    </row>
    <row r="23" spans="1:4" ht="30" x14ac:dyDescent="0.25">
      <c r="A23" s="2" t="s">
        <v>1451</v>
      </c>
      <c r="B23" s="4">
        <v>-302</v>
      </c>
      <c r="C23" s="4">
        <v>-251</v>
      </c>
      <c r="D23" s="4">
        <v>92</v>
      </c>
    </row>
    <row r="24" spans="1:4" ht="45" x14ac:dyDescent="0.25">
      <c r="A24" s="2" t="s">
        <v>1452</v>
      </c>
      <c r="B24" s="4">
        <v>-91</v>
      </c>
      <c r="C24" s="4">
        <v>-263</v>
      </c>
      <c r="D24" s="4">
        <v>-248</v>
      </c>
    </row>
    <row r="25" spans="1:4" ht="30" x14ac:dyDescent="0.25">
      <c r="A25" s="2" t="s">
        <v>1453</v>
      </c>
      <c r="B25" s="8">
        <v>-173</v>
      </c>
      <c r="C25" s="8">
        <v>38</v>
      </c>
      <c r="D25" s="8">
        <v>2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7</v>
      </c>
      <c r="B1" s="9" t="s">
        <v>2</v>
      </c>
      <c r="C1" s="9"/>
      <c r="D1" s="9"/>
    </row>
    <row r="2" spans="1:4" ht="30" x14ac:dyDescent="0.25">
      <c r="A2" s="1" t="s">
        <v>30</v>
      </c>
      <c r="B2" s="1" t="s">
        <v>3</v>
      </c>
      <c r="C2" s="1" t="s">
        <v>31</v>
      </c>
      <c r="D2" s="1" t="s">
        <v>73</v>
      </c>
    </row>
    <row r="3" spans="1:4" ht="45" x14ac:dyDescent="0.25">
      <c r="A3" s="2" t="s">
        <v>1454</v>
      </c>
      <c r="B3" s="4"/>
      <c r="C3" s="4"/>
      <c r="D3" s="4"/>
    </row>
    <row r="4" spans="1:4" x14ac:dyDescent="0.25">
      <c r="A4" s="3" t="s">
        <v>1423</v>
      </c>
      <c r="B4" s="4"/>
      <c r="C4" s="4"/>
      <c r="D4" s="4"/>
    </row>
    <row r="5" spans="1:4" x14ac:dyDescent="0.25">
      <c r="A5" s="2" t="s">
        <v>1458</v>
      </c>
      <c r="B5" s="8">
        <v>0</v>
      </c>
      <c r="C5" s="4"/>
      <c r="D5" s="4"/>
    </row>
    <row r="6" spans="1:4" x14ac:dyDescent="0.25">
      <c r="A6" s="2" t="s">
        <v>1458</v>
      </c>
      <c r="B6" s="4">
        <v>-33</v>
      </c>
      <c r="C6" s="4">
        <v>0</v>
      </c>
      <c r="D6" s="4">
        <v>197</v>
      </c>
    </row>
    <row r="7" spans="1:4" ht="30" x14ac:dyDescent="0.25">
      <c r="A7" s="2" t="s">
        <v>1455</v>
      </c>
      <c r="B7" s="4"/>
      <c r="C7" s="4"/>
      <c r="D7" s="4"/>
    </row>
    <row r="8" spans="1:4" x14ac:dyDescent="0.25">
      <c r="A8" s="3" t="s">
        <v>1423</v>
      </c>
      <c r="B8" s="4"/>
      <c r="C8" s="4"/>
      <c r="D8" s="4"/>
    </row>
    <row r="9" spans="1:4" x14ac:dyDescent="0.25">
      <c r="A9" s="2" t="s">
        <v>1458</v>
      </c>
      <c r="B9" s="4">
        <v>27</v>
      </c>
      <c r="C9" s="4"/>
      <c r="D9" s="4"/>
    </row>
    <row r="10" spans="1:4" x14ac:dyDescent="0.25">
      <c r="A10" s="2" t="s">
        <v>1458</v>
      </c>
      <c r="B10" s="4">
        <v>27</v>
      </c>
      <c r="C10" s="4">
        <v>27</v>
      </c>
      <c r="D10" s="4">
        <v>27</v>
      </c>
    </row>
    <row r="11" spans="1:4" ht="30" x14ac:dyDescent="0.25">
      <c r="A11" s="2" t="s">
        <v>1456</v>
      </c>
      <c r="B11" s="4"/>
      <c r="C11" s="4"/>
      <c r="D11" s="4"/>
    </row>
    <row r="12" spans="1:4" x14ac:dyDescent="0.25">
      <c r="A12" s="3" t="s">
        <v>1423</v>
      </c>
      <c r="B12" s="4"/>
      <c r="C12" s="4"/>
      <c r="D12" s="4"/>
    </row>
    <row r="13" spans="1:4" x14ac:dyDescent="0.25">
      <c r="A13" s="2" t="s">
        <v>1458</v>
      </c>
      <c r="B13" s="4">
        <v>-290</v>
      </c>
      <c r="C13" s="4"/>
      <c r="D13" s="4"/>
    </row>
    <row r="14" spans="1:4" x14ac:dyDescent="0.25">
      <c r="A14" s="2" t="s">
        <v>1458</v>
      </c>
      <c r="B14" s="8">
        <v>-146</v>
      </c>
      <c r="C14" s="8">
        <v>-419</v>
      </c>
      <c r="D14" s="8">
        <v>-39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9</v>
      </c>
      <c r="B1" s="9" t="s">
        <v>3</v>
      </c>
      <c r="C1" s="9" t="s">
        <v>31</v>
      </c>
    </row>
    <row r="2" spans="1:3" ht="30" x14ac:dyDescent="0.25">
      <c r="A2" s="1" t="s">
        <v>30</v>
      </c>
      <c r="B2" s="9"/>
      <c r="C2" s="9"/>
    </row>
    <row r="3" spans="1:3" ht="45" x14ac:dyDescent="0.25">
      <c r="A3" s="2" t="s">
        <v>1460</v>
      </c>
      <c r="B3" s="4"/>
      <c r="C3" s="4"/>
    </row>
    <row r="4" spans="1:3" ht="45" x14ac:dyDescent="0.25">
      <c r="A4" s="3" t="s">
        <v>1331</v>
      </c>
      <c r="B4" s="4"/>
      <c r="C4" s="4"/>
    </row>
    <row r="5" spans="1:3" x14ac:dyDescent="0.25">
      <c r="A5" s="2" t="s">
        <v>1461</v>
      </c>
      <c r="B5" s="8">
        <v>19</v>
      </c>
      <c r="C5" s="8">
        <v>17</v>
      </c>
    </row>
    <row r="6" spans="1:3" ht="45" x14ac:dyDescent="0.25">
      <c r="A6" s="2" t="s">
        <v>1462</v>
      </c>
      <c r="B6" s="4"/>
      <c r="C6" s="4"/>
    </row>
    <row r="7" spans="1:3" ht="45" x14ac:dyDescent="0.25">
      <c r="A7" s="3" t="s">
        <v>1331</v>
      </c>
      <c r="B7" s="4"/>
      <c r="C7" s="4"/>
    </row>
    <row r="8" spans="1:3" x14ac:dyDescent="0.25">
      <c r="A8" s="2" t="s">
        <v>1461</v>
      </c>
      <c r="B8" s="4">
        <v>544</v>
      </c>
      <c r="C8" s="4">
        <v>426</v>
      </c>
    </row>
    <row r="9" spans="1:3" ht="45" x14ac:dyDescent="0.25">
      <c r="A9" s="2" t="s">
        <v>1463</v>
      </c>
      <c r="B9" s="4"/>
      <c r="C9" s="4"/>
    </row>
    <row r="10" spans="1:3" ht="45" x14ac:dyDescent="0.25">
      <c r="A10" s="3" t="s">
        <v>1331</v>
      </c>
      <c r="B10" s="4"/>
      <c r="C10" s="4"/>
    </row>
    <row r="11" spans="1:3" x14ac:dyDescent="0.25">
      <c r="A11" s="2" t="s">
        <v>1464</v>
      </c>
      <c r="B11" s="4">
        <v>623</v>
      </c>
      <c r="C11" s="4">
        <v>488</v>
      </c>
    </row>
    <row r="12" spans="1:3" ht="45" x14ac:dyDescent="0.25">
      <c r="A12" s="2" t="s">
        <v>1465</v>
      </c>
      <c r="B12" s="4"/>
      <c r="C12" s="4"/>
    </row>
    <row r="13" spans="1:3" ht="45" x14ac:dyDescent="0.25">
      <c r="A13" s="3" t="s">
        <v>1331</v>
      </c>
      <c r="B13" s="4"/>
      <c r="C13" s="4"/>
    </row>
    <row r="14" spans="1:3" x14ac:dyDescent="0.25">
      <c r="A14" s="2" t="s">
        <v>1464</v>
      </c>
      <c r="B14" s="4">
        <v>40</v>
      </c>
      <c r="C14" s="4">
        <v>40</v>
      </c>
    </row>
    <row r="15" spans="1:3" ht="30" x14ac:dyDescent="0.25">
      <c r="A15" s="2" t="s">
        <v>1466</v>
      </c>
      <c r="B15" s="4"/>
      <c r="C15" s="4"/>
    </row>
    <row r="16" spans="1:3" ht="45" x14ac:dyDescent="0.25">
      <c r="A16" s="3" t="s">
        <v>1331</v>
      </c>
      <c r="B16" s="4"/>
      <c r="C16" s="4"/>
    </row>
    <row r="17" spans="1:3" x14ac:dyDescent="0.25">
      <c r="A17" s="2" t="s">
        <v>1461</v>
      </c>
      <c r="B17" s="6">
        <v>4280</v>
      </c>
      <c r="C17" s="6">
        <v>4092</v>
      </c>
    </row>
    <row r="18" spans="1:3" ht="75" x14ac:dyDescent="0.25">
      <c r="A18" s="2" t="s">
        <v>1467</v>
      </c>
      <c r="B18" s="4"/>
      <c r="C18" s="4"/>
    </row>
    <row r="19" spans="1:3" ht="45" x14ac:dyDescent="0.25">
      <c r="A19" s="3" t="s">
        <v>1331</v>
      </c>
      <c r="B19" s="4"/>
      <c r="C19" s="4"/>
    </row>
    <row r="20" spans="1:3" x14ac:dyDescent="0.25">
      <c r="A20" s="2" t="s">
        <v>1461</v>
      </c>
      <c r="B20" s="4">
        <v>0</v>
      </c>
      <c r="C20" s="4">
        <v>0</v>
      </c>
    </row>
    <row r="21" spans="1:3" ht="75" x14ac:dyDescent="0.25">
      <c r="A21" s="2" t="s">
        <v>1468</v>
      </c>
      <c r="B21" s="4"/>
      <c r="C21" s="4"/>
    </row>
    <row r="22" spans="1:3" ht="45" x14ac:dyDescent="0.25">
      <c r="A22" s="3" t="s">
        <v>1331</v>
      </c>
      <c r="B22" s="4"/>
      <c r="C22" s="4"/>
    </row>
    <row r="23" spans="1:3" x14ac:dyDescent="0.25">
      <c r="A23" s="2" t="s">
        <v>1461</v>
      </c>
      <c r="B23" s="4">
        <v>0</v>
      </c>
      <c r="C23" s="4">
        <v>0</v>
      </c>
    </row>
    <row r="24" spans="1:3" ht="75" x14ac:dyDescent="0.25">
      <c r="A24" s="2" t="s">
        <v>1469</v>
      </c>
      <c r="B24" s="4"/>
      <c r="C24" s="4"/>
    </row>
    <row r="25" spans="1:3" ht="45" x14ac:dyDescent="0.25">
      <c r="A25" s="3" t="s">
        <v>1331</v>
      </c>
      <c r="B25" s="4"/>
      <c r="C25" s="4"/>
    </row>
    <row r="26" spans="1:3" x14ac:dyDescent="0.25">
      <c r="A26" s="2" t="s">
        <v>1464</v>
      </c>
      <c r="B26" s="4">
        <v>0</v>
      </c>
      <c r="C26" s="4">
        <v>0</v>
      </c>
    </row>
    <row r="27" spans="1:3" ht="75" x14ac:dyDescent="0.25">
      <c r="A27" s="2" t="s">
        <v>1470</v>
      </c>
      <c r="B27" s="4"/>
      <c r="C27" s="4"/>
    </row>
    <row r="28" spans="1:3" ht="45" x14ac:dyDescent="0.25">
      <c r="A28" s="3" t="s">
        <v>1331</v>
      </c>
      <c r="B28" s="4"/>
      <c r="C28" s="4"/>
    </row>
    <row r="29" spans="1:3" x14ac:dyDescent="0.25">
      <c r="A29" s="2" t="s">
        <v>1464</v>
      </c>
      <c r="B29" s="4">
        <v>0</v>
      </c>
      <c r="C29" s="4">
        <v>0</v>
      </c>
    </row>
    <row r="30" spans="1:3" ht="60" x14ac:dyDescent="0.25">
      <c r="A30" s="2" t="s">
        <v>1471</v>
      </c>
      <c r="B30" s="4"/>
      <c r="C30" s="4"/>
    </row>
    <row r="31" spans="1:3" ht="45" x14ac:dyDescent="0.25">
      <c r="A31" s="3" t="s">
        <v>1331</v>
      </c>
      <c r="B31" s="4"/>
      <c r="C31" s="4"/>
    </row>
    <row r="32" spans="1:3" x14ac:dyDescent="0.25">
      <c r="A32" s="2" t="s">
        <v>1461</v>
      </c>
      <c r="B32" s="6">
        <v>4280</v>
      </c>
      <c r="C32" s="6">
        <v>4092</v>
      </c>
    </row>
    <row r="33" spans="1:3" ht="60" x14ac:dyDescent="0.25">
      <c r="A33" s="2" t="s">
        <v>1472</v>
      </c>
      <c r="B33" s="4"/>
      <c r="C33" s="4"/>
    </row>
    <row r="34" spans="1:3" ht="45" x14ac:dyDescent="0.25">
      <c r="A34" s="3" t="s">
        <v>1331</v>
      </c>
      <c r="B34" s="4"/>
      <c r="C34" s="4"/>
    </row>
    <row r="35" spans="1:3" x14ac:dyDescent="0.25">
      <c r="A35" s="2" t="s">
        <v>1461</v>
      </c>
      <c r="B35" s="4">
        <v>19</v>
      </c>
      <c r="C35" s="4">
        <v>17</v>
      </c>
    </row>
    <row r="36" spans="1:3" ht="60" x14ac:dyDescent="0.25">
      <c r="A36" s="2" t="s">
        <v>1473</v>
      </c>
      <c r="B36" s="4"/>
      <c r="C36" s="4"/>
    </row>
    <row r="37" spans="1:3" ht="45" x14ac:dyDescent="0.25">
      <c r="A37" s="3" t="s">
        <v>1331</v>
      </c>
      <c r="B37" s="4"/>
      <c r="C37" s="4"/>
    </row>
    <row r="38" spans="1:3" x14ac:dyDescent="0.25">
      <c r="A38" s="2" t="s">
        <v>1461</v>
      </c>
      <c r="B38" s="4">
        <v>544</v>
      </c>
      <c r="C38" s="4">
        <v>426</v>
      </c>
    </row>
    <row r="39" spans="1:3" ht="60" x14ac:dyDescent="0.25">
      <c r="A39" s="2" t="s">
        <v>1474</v>
      </c>
      <c r="B39" s="4"/>
      <c r="C39" s="4"/>
    </row>
    <row r="40" spans="1:3" ht="45" x14ac:dyDescent="0.25">
      <c r="A40" s="3" t="s">
        <v>1331</v>
      </c>
      <c r="B40" s="4"/>
      <c r="C40" s="4"/>
    </row>
    <row r="41" spans="1:3" x14ac:dyDescent="0.25">
      <c r="A41" s="2" t="s">
        <v>1464</v>
      </c>
      <c r="B41" s="4">
        <v>623</v>
      </c>
      <c r="C41" s="4">
        <v>488</v>
      </c>
    </row>
    <row r="42" spans="1:3" ht="60" x14ac:dyDescent="0.25">
      <c r="A42" s="2" t="s">
        <v>1475</v>
      </c>
      <c r="B42" s="4"/>
      <c r="C42" s="4"/>
    </row>
    <row r="43" spans="1:3" ht="45" x14ac:dyDescent="0.25">
      <c r="A43" s="3" t="s">
        <v>1331</v>
      </c>
      <c r="B43" s="4"/>
      <c r="C43" s="4"/>
    </row>
    <row r="44" spans="1:3" x14ac:dyDescent="0.25">
      <c r="A44" s="2" t="s">
        <v>1464</v>
      </c>
      <c r="B44" s="4">
        <v>40</v>
      </c>
      <c r="C44" s="4">
        <v>40</v>
      </c>
    </row>
    <row r="45" spans="1:3" ht="60" x14ac:dyDescent="0.25">
      <c r="A45" s="2" t="s">
        <v>1476</v>
      </c>
      <c r="B45" s="4"/>
      <c r="C45" s="4"/>
    </row>
    <row r="46" spans="1:3" ht="45" x14ac:dyDescent="0.25">
      <c r="A46" s="3" t="s">
        <v>1331</v>
      </c>
      <c r="B46" s="4"/>
      <c r="C46" s="4"/>
    </row>
    <row r="47" spans="1:3" x14ac:dyDescent="0.25">
      <c r="A47" s="2" t="s">
        <v>1461</v>
      </c>
      <c r="B47" s="4">
        <v>0</v>
      </c>
      <c r="C47" s="4">
        <v>0</v>
      </c>
    </row>
    <row r="48" spans="1:3" ht="60" x14ac:dyDescent="0.25">
      <c r="A48" s="2" t="s">
        <v>1477</v>
      </c>
      <c r="B48" s="4"/>
      <c r="C48" s="4"/>
    </row>
    <row r="49" spans="1:3" ht="45" x14ac:dyDescent="0.25">
      <c r="A49" s="3" t="s">
        <v>1331</v>
      </c>
      <c r="B49" s="4"/>
      <c r="C49" s="4"/>
    </row>
    <row r="50" spans="1:3" x14ac:dyDescent="0.25">
      <c r="A50" s="2" t="s">
        <v>1461</v>
      </c>
      <c r="B50" s="4">
        <v>0</v>
      </c>
      <c r="C50" s="4">
        <v>0</v>
      </c>
    </row>
    <row r="51" spans="1:3" ht="60" x14ac:dyDescent="0.25">
      <c r="A51" s="2" t="s">
        <v>1478</v>
      </c>
      <c r="B51" s="4"/>
      <c r="C51" s="4"/>
    </row>
    <row r="52" spans="1:3" ht="45" x14ac:dyDescent="0.25">
      <c r="A52" s="3" t="s">
        <v>1331</v>
      </c>
      <c r="B52" s="4"/>
      <c r="C52" s="4"/>
    </row>
    <row r="53" spans="1:3" x14ac:dyDescent="0.25">
      <c r="A53" s="2" t="s">
        <v>1461</v>
      </c>
      <c r="B53" s="4">
        <v>0</v>
      </c>
      <c r="C53" s="4">
        <v>0</v>
      </c>
    </row>
    <row r="54" spans="1:3" ht="60" x14ac:dyDescent="0.25">
      <c r="A54" s="2" t="s">
        <v>1479</v>
      </c>
      <c r="B54" s="4"/>
      <c r="C54" s="4"/>
    </row>
    <row r="55" spans="1:3" ht="45" x14ac:dyDescent="0.25">
      <c r="A55" s="3" t="s">
        <v>1331</v>
      </c>
      <c r="B55" s="4"/>
      <c r="C55" s="4"/>
    </row>
    <row r="56" spans="1:3" x14ac:dyDescent="0.25">
      <c r="A56" s="2" t="s">
        <v>1464</v>
      </c>
      <c r="B56" s="4">
        <v>0</v>
      </c>
      <c r="C56" s="4">
        <v>0</v>
      </c>
    </row>
    <row r="57" spans="1:3" ht="60" x14ac:dyDescent="0.25">
      <c r="A57" s="2" t="s">
        <v>1480</v>
      </c>
      <c r="B57" s="4"/>
      <c r="C57" s="4"/>
    </row>
    <row r="58" spans="1:3" ht="45" x14ac:dyDescent="0.25">
      <c r="A58" s="3" t="s">
        <v>1331</v>
      </c>
      <c r="B58" s="4"/>
      <c r="C58" s="4"/>
    </row>
    <row r="59" spans="1:3" x14ac:dyDescent="0.25">
      <c r="A59" s="2" t="s">
        <v>1464</v>
      </c>
      <c r="B59" s="4">
        <v>0</v>
      </c>
      <c r="C59" s="4">
        <v>0</v>
      </c>
    </row>
    <row r="60" spans="1:3" ht="45" x14ac:dyDescent="0.25">
      <c r="A60" s="2" t="s">
        <v>1481</v>
      </c>
      <c r="B60" s="4"/>
      <c r="C60" s="4"/>
    </row>
    <row r="61" spans="1:3" ht="45" x14ac:dyDescent="0.25">
      <c r="A61" s="3" t="s">
        <v>1331</v>
      </c>
      <c r="B61" s="4"/>
      <c r="C61" s="4"/>
    </row>
    <row r="62" spans="1:3" x14ac:dyDescent="0.25">
      <c r="A62" s="2" t="s">
        <v>1461</v>
      </c>
      <c r="B62" s="8">
        <v>0</v>
      </c>
      <c r="C62" s="8">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482</v>
      </c>
      <c r="B1" s="1" t="s">
        <v>98</v>
      </c>
      <c r="C1" s="1" t="s">
        <v>2</v>
      </c>
    </row>
    <row r="2" spans="1:3" ht="30" x14ac:dyDescent="0.25">
      <c r="A2" s="1" t="s">
        <v>30</v>
      </c>
      <c r="B2" s="1" t="s">
        <v>31</v>
      </c>
      <c r="C2" s="1" t="s">
        <v>31</v>
      </c>
    </row>
    <row r="3" spans="1:3" x14ac:dyDescent="0.25">
      <c r="A3" s="3" t="s">
        <v>776</v>
      </c>
      <c r="B3" s="4"/>
      <c r="C3" s="4"/>
    </row>
    <row r="4" spans="1:3" ht="30" x14ac:dyDescent="0.25">
      <c r="A4" s="2" t="s">
        <v>99</v>
      </c>
      <c r="B4" s="8">
        <v>6407</v>
      </c>
      <c r="C4" s="8">
        <v>6407</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3</v>
      </c>
      <c r="B1" s="9" t="s">
        <v>2</v>
      </c>
      <c r="C1" s="9"/>
      <c r="D1" s="9"/>
    </row>
    <row r="2" spans="1:4" ht="30" x14ac:dyDescent="0.25">
      <c r="A2" s="1" t="s">
        <v>30</v>
      </c>
      <c r="B2" s="1" t="s">
        <v>3</v>
      </c>
      <c r="C2" s="1" t="s">
        <v>31</v>
      </c>
      <c r="D2" s="1" t="s">
        <v>73</v>
      </c>
    </row>
    <row r="3" spans="1:4" x14ac:dyDescent="0.25">
      <c r="A3" s="3" t="s">
        <v>789</v>
      </c>
      <c r="B3" s="4"/>
      <c r="C3" s="4"/>
      <c r="D3" s="4"/>
    </row>
    <row r="4" spans="1:4" x14ac:dyDescent="0.25">
      <c r="A4" s="2" t="s">
        <v>792</v>
      </c>
      <c r="B4" s="8">
        <v>-1182</v>
      </c>
      <c r="C4" s="8">
        <v>25269</v>
      </c>
      <c r="D4" s="8">
        <v>14754</v>
      </c>
    </row>
    <row r="5" spans="1:4" x14ac:dyDescent="0.25">
      <c r="A5" s="2" t="s">
        <v>631</v>
      </c>
      <c r="B5" s="4">
        <v>290</v>
      </c>
      <c r="C5" s="6">
        <v>1911</v>
      </c>
      <c r="D5" s="4">
        <v>413</v>
      </c>
    </row>
    <row r="6" spans="1:4" ht="30" x14ac:dyDescent="0.25">
      <c r="A6" s="2" t="s">
        <v>89</v>
      </c>
      <c r="B6" s="8">
        <v>-892</v>
      </c>
      <c r="C6" s="8">
        <v>27180</v>
      </c>
      <c r="D6" s="8">
        <v>1516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9" t="s">
        <v>1484</v>
      </c>
      <c r="B1" s="1" t="s">
        <v>2</v>
      </c>
    </row>
    <row r="2" spans="1:2" x14ac:dyDescent="0.25">
      <c r="A2" s="9"/>
      <c r="B2" s="1" t="s">
        <v>3</v>
      </c>
    </row>
    <row r="3" spans="1:2" x14ac:dyDescent="0.25">
      <c r="A3" s="3" t="s">
        <v>1485</v>
      </c>
      <c r="B3" s="4"/>
    </row>
    <row r="4" spans="1:2" x14ac:dyDescent="0.25">
      <c r="A4" s="2" t="s">
        <v>1486</v>
      </c>
      <c r="B4" s="8">
        <v>0</v>
      </c>
    </row>
    <row r="5" spans="1:2" x14ac:dyDescent="0.25">
      <c r="A5" s="2" t="s">
        <v>1487</v>
      </c>
      <c r="B5" s="6">
        <v>34000</v>
      </c>
    </row>
    <row r="6" spans="1:2" ht="45" x14ac:dyDescent="0.25">
      <c r="A6" s="2" t="s">
        <v>1488</v>
      </c>
      <c r="B6" s="4" t="s">
        <v>1489</v>
      </c>
    </row>
    <row r="7" spans="1:2" ht="30" x14ac:dyDescent="0.25">
      <c r="A7" s="2" t="s">
        <v>1490</v>
      </c>
      <c r="B7" s="4"/>
    </row>
    <row r="8" spans="1:2" x14ac:dyDescent="0.25">
      <c r="A8" s="3" t="s">
        <v>1485</v>
      </c>
      <c r="B8" s="4"/>
    </row>
    <row r="9" spans="1:2" x14ac:dyDescent="0.25">
      <c r="A9" s="2" t="s">
        <v>1487</v>
      </c>
      <c r="B9" s="6">
        <v>22000</v>
      </c>
    </row>
    <row r="10" spans="1:2" x14ac:dyDescent="0.25">
      <c r="A10" s="2" t="s">
        <v>1491</v>
      </c>
      <c r="B10" s="4"/>
    </row>
    <row r="11" spans="1:2" x14ac:dyDescent="0.25">
      <c r="A11" s="3" t="s">
        <v>1485</v>
      </c>
      <c r="B11" s="4"/>
    </row>
    <row r="12" spans="1:2" x14ac:dyDescent="0.25">
      <c r="A12" s="2" t="s">
        <v>1492</v>
      </c>
      <c r="B12" s="6">
        <v>20392000</v>
      </c>
    </row>
    <row r="13" spans="1:2" ht="30" x14ac:dyDescent="0.25">
      <c r="A13" s="2" t="s">
        <v>1493</v>
      </c>
      <c r="B13" s="4">
        <v>2018</v>
      </c>
    </row>
    <row r="14" spans="1:2" x14ac:dyDescent="0.25">
      <c r="A14" s="2" t="s">
        <v>1494</v>
      </c>
      <c r="B14" s="4"/>
    </row>
    <row r="15" spans="1:2" x14ac:dyDescent="0.25">
      <c r="A15" s="3" t="s">
        <v>1485</v>
      </c>
      <c r="B15" s="4"/>
    </row>
    <row r="16" spans="1:2" x14ac:dyDescent="0.25">
      <c r="A16" s="2" t="s">
        <v>1492</v>
      </c>
      <c r="B16" s="6">
        <v>18000</v>
      </c>
    </row>
    <row r="17" spans="1:2" x14ac:dyDescent="0.25">
      <c r="A17" s="2" t="s">
        <v>852</v>
      </c>
      <c r="B17" s="8">
        <v>940000</v>
      </c>
    </row>
    <row r="18" spans="1:2" ht="30" x14ac:dyDescent="0.25">
      <c r="A18" s="2" t="s">
        <v>1495</v>
      </c>
      <c r="B18" s="4" t="s">
        <v>1496</v>
      </c>
    </row>
    <row r="19" spans="1:2" ht="30" x14ac:dyDescent="0.25">
      <c r="A19" s="2" t="s">
        <v>1493</v>
      </c>
      <c r="B19" s="4">
        <v>2026</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7</v>
      </c>
      <c r="B1" s="9" t="s">
        <v>2</v>
      </c>
      <c r="C1" s="9"/>
      <c r="D1" s="9"/>
    </row>
    <row r="2" spans="1:4" ht="30" x14ac:dyDescent="0.25">
      <c r="A2" s="1" t="s">
        <v>30</v>
      </c>
      <c r="B2" s="1" t="s">
        <v>3</v>
      </c>
      <c r="C2" s="1" t="s">
        <v>31</v>
      </c>
      <c r="D2" s="1" t="s">
        <v>73</v>
      </c>
    </row>
    <row r="3" spans="1:4" x14ac:dyDescent="0.25">
      <c r="A3" s="3" t="s">
        <v>800</v>
      </c>
      <c r="B3" s="4"/>
      <c r="C3" s="4"/>
      <c r="D3" s="4"/>
    </row>
    <row r="4" spans="1:4" x14ac:dyDescent="0.25">
      <c r="A4" s="2" t="s">
        <v>801</v>
      </c>
      <c r="B4" s="8">
        <v>3458</v>
      </c>
      <c r="C4" s="8">
        <v>5535</v>
      </c>
      <c r="D4" s="8">
        <v>2550</v>
      </c>
    </row>
    <row r="5" spans="1:4" x14ac:dyDescent="0.25">
      <c r="A5" s="2" t="s">
        <v>804</v>
      </c>
      <c r="B5" s="4">
        <v>210</v>
      </c>
      <c r="C5" s="4">
        <v>139</v>
      </c>
      <c r="D5" s="4">
        <v>184</v>
      </c>
    </row>
    <row r="6" spans="1:4" x14ac:dyDescent="0.25">
      <c r="A6" s="2" t="s">
        <v>631</v>
      </c>
      <c r="B6" s="4">
        <v>122</v>
      </c>
      <c r="C6" s="4">
        <v>28</v>
      </c>
      <c r="D6" s="4">
        <v>-61</v>
      </c>
    </row>
    <row r="7" spans="1:4" x14ac:dyDescent="0.25">
      <c r="A7" s="2" t="s">
        <v>1498</v>
      </c>
      <c r="B7" s="6">
        <v>3790</v>
      </c>
      <c r="C7" s="6">
        <v>5702</v>
      </c>
      <c r="D7" s="6">
        <v>2673</v>
      </c>
    </row>
    <row r="8" spans="1:4" x14ac:dyDescent="0.25">
      <c r="A8" s="3" t="s">
        <v>1499</v>
      </c>
      <c r="B8" s="4"/>
      <c r="C8" s="4"/>
      <c r="D8" s="4"/>
    </row>
    <row r="9" spans="1:4" x14ac:dyDescent="0.25">
      <c r="A9" s="2" t="s">
        <v>801</v>
      </c>
      <c r="B9" s="6">
        <v>-4678</v>
      </c>
      <c r="C9" s="4">
        <v>-488</v>
      </c>
      <c r="D9" s="6">
        <v>2142</v>
      </c>
    </row>
    <row r="10" spans="1:4" x14ac:dyDescent="0.25">
      <c r="A10" s="2" t="s">
        <v>804</v>
      </c>
      <c r="B10" s="4">
        <v>54</v>
      </c>
      <c r="C10" s="4">
        <v>133</v>
      </c>
      <c r="D10" s="4">
        <v>360</v>
      </c>
    </row>
    <row r="11" spans="1:4" x14ac:dyDescent="0.25">
      <c r="A11" s="2" t="s">
        <v>631</v>
      </c>
      <c r="B11" s="4">
        <v>101</v>
      </c>
      <c r="C11" s="4">
        <v>622</v>
      </c>
      <c r="D11" s="4">
        <v>175</v>
      </c>
    </row>
    <row r="12" spans="1:4" x14ac:dyDescent="0.25">
      <c r="A12" s="2" t="s">
        <v>809</v>
      </c>
      <c r="B12" s="4">
        <v>-33</v>
      </c>
      <c r="C12" s="4">
        <v>-156</v>
      </c>
      <c r="D12" s="4">
        <v>-132</v>
      </c>
    </row>
    <row r="13" spans="1:4" x14ac:dyDescent="0.25">
      <c r="A13" s="2" t="s">
        <v>1500</v>
      </c>
      <c r="B13" s="6">
        <v>-4556</v>
      </c>
      <c r="C13" s="4">
        <v>111</v>
      </c>
      <c r="D13" s="6">
        <v>2545</v>
      </c>
    </row>
    <row r="14" spans="1:4" ht="30" x14ac:dyDescent="0.25">
      <c r="A14" s="2" t="s">
        <v>1501</v>
      </c>
      <c r="B14" s="8">
        <v>-766</v>
      </c>
      <c r="C14" s="8">
        <v>5813</v>
      </c>
      <c r="D14" s="8">
        <v>521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9" t="s">
        <v>2</v>
      </c>
      <c r="C1" s="9"/>
      <c r="D1" s="9"/>
    </row>
    <row r="2" spans="1:4" ht="30" x14ac:dyDescent="0.25">
      <c r="A2" s="1" t="s">
        <v>30</v>
      </c>
      <c r="B2" s="1" t="s">
        <v>3</v>
      </c>
      <c r="C2" s="1" t="s">
        <v>31</v>
      </c>
      <c r="D2" s="1" t="s">
        <v>73</v>
      </c>
    </row>
    <row r="3" spans="1:4" x14ac:dyDescent="0.25">
      <c r="A3" s="3" t="s">
        <v>134</v>
      </c>
      <c r="B3" s="4"/>
      <c r="C3" s="4"/>
      <c r="D3" s="4"/>
    </row>
    <row r="4" spans="1:4" x14ac:dyDescent="0.25">
      <c r="A4" s="2" t="s">
        <v>92</v>
      </c>
      <c r="B4" s="8">
        <v>-1187</v>
      </c>
      <c r="C4" s="8">
        <v>12437</v>
      </c>
      <c r="D4" s="8">
        <v>8355</v>
      </c>
    </row>
    <row r="5" spans="1:4" ht="45" x14ac:dyDescent="0.25">
      <c r="A5" s="3" t="s">
        <v>135</v>
      </c>
      <c r="B5" s="4"/>
      <c r="C5" s="4"/>
      <c r="D5" s="4"/>
    </row>
    <row r="6" spans="1:4" x14ac:dyDescent="0.25">
      <c r="A6" s="2" t="s">
        <v>79</v>
      </c>
      <c r="B6" s="6">
        <v>11818</v>
      </c>
      <c r="C6" s="6">
        <v>11342</v>
      </c>
      <c r="D6" s="6">
        <v>10661</v>
      </c>
    </row>
    <row r="7" spans="1:4" x14ac:dyDescent="0.25">
      <c r="A7" s="2" t="s">
        <v>80</v>
      </c>
      <c r="B7" s="6">
        <v>4487</v>
      </c>
      <c r="C7" s="6">
        <v>-16340</v>
      </c>
      <c r="D7" s="4">
        <v>-540</v>
      </c>
    </row>
    <row r="8" spans="1:4" x14ac:dyDescent="0.25">
      <c r="A8" s="2" t="s">
        <v>136</v>
      </c>
      <c r="B8" s="6">
        <v>-4556</v>
      </c>
      <c r="C8" s="4">
        <v>111</v>
      </c>
      <c r="D8" s="6">
        <v>2545</v>
      </c>
    </row>
    <row r="9" spans="1:4" ht="30" x14ac:dyDescent="0.25">
      <c r="A9" s="2" t="s">
        <v>137</v>
      </c>
      <c r="B9" s="6">
        <v>5248</v>
      </c>
      <c r="C9" s="6">
        <v>6491</v>
      </c>
      <c r="D9" s="6">
        <v>10074</v>
      </c>
    </row>
    <row r="10" spans="1:4" x14ac:dyDescent="0.25">
      <c r="A10" s="2" t="s">
        <v>120</v>
      </c>
      <c r="B10" s="6">
        <v>1102</v>
      </c>
      <c r="C10" s="6">
        <v>1196</v>
      </c>
      <c r="D10" s="6">
        <v>1258</v>
      </c>
    </row>
    <row r="11" spans="1:4" ht="45" x14ac:dyDescent="0.25">
      <c r="A11" s="2" t="s">
        <v>91</v>
      </c>
      <c r="B11" s="6">
        <v>1061</v>
      </c>
      <c r="C11" s="6">
        <v>8930</v>
      </c>
      <c r="D11" s="6">
        <v>1594</v>
      </c>
    </row>
    <row r="12" spans="1:4" ht="30" x14ac:dyDescent="0.25">
      <c r="A12" s="2" t="s">
        <v>138</v>
      </c>
      <c r="B12" s="6">
        <v>2343</v>
      </c>
      <c r="C12" s="4">
        <v>155</v>
      </c>
      <c r="D12" s="4">
        <v>346</v>
      </c>
    </row>
    <row r="13" spans="1:4" ht="30" x14ac:dyDescent="0.25">
      <c r="A13" s="2" t="s">
        <v>139</v>
      </c>
      <c r="B13" s="4">
        <v>-36</v>
      </c>
      <c r="C13" s="4">
        <v>204</v>
      </c>
      <c r="D13" s="4">
        <v>988</v>
      </c>
    </row>
    <row r="14" spans="1:4" ht="30" x14ac:dyDescent="0.25">
      <c r="A14" s="2" t="s">
        <v>140</v>
      </c>
      <c r="B14" s="4">
        <v>-60</v>
      </c>
      <c r="C14" s="4">
        <v>-5</v>
      </c>
      <c r="D14" s="4">
        <v>-16</v>
      </c>
    </row>
    <row r="15" spans="1:4" x14ac:dyDescent="0.25">
      <c r="A15" s="2" t="s">
        <v>81</v>
      </c>
      <c r="B15" s="4">
        <v>496</v>
      </c>
      <c r="C15" s="4">
        <v>57</v>
      </c>
      <c r="D15" s="4">
        <v>56</v>
      </c>
    </row>
    <row r="16" spans="1:4" x14ac:dyDescent="0.25">
      <c r="A16" s="2" t="s">
        <v>87</v>
      </c>
      <c r="B16" s="4">
        <v>51</v>
      </c>
      <c r="C16" s="4">
        <v>51</v>
      </c>
      <c r="D16" s="4">
        <v>-69</v>
      </c>
    </row>
    <row r="17" spans="1:4" x14ac:dyDescent="0.25">
      <c r="A17" s="3" t="s">
        <v>141</v>
      </c>
      <c r="B17" s="4"/>
      <c r="C17" s="4"/>
      <c r="D17" s="4"/>
    </row>
    <row r="18" spans="1:4" x14ac:dyDescent="0.25">
      <c r="A18" s="2" t="s">
        <v>142</v>
      </c>
      <c r="B18" s="6">
        <v>-6863</v>
      </c>
      <c r="C18" s="6">
        <v>4196</v>
      </c>
      <c r="D18" s="6">
        <v>5188</v>
      </c>
    </row>
    <row r="19" spans="1:4" x14ac:dyDescent="0.25">
      <c r="A19" s="2" t="s">
        <v>35</v>
      </c>
      <c r="B19" s="6">
        <v>7125</v>
      </c>
      <c r="C19" s="6">
        <v>7060</v>
      </c>
      <c r="D19" s="6">
        <v>-1101</v>
      </c>
    </row>
    <row r="20" spans="1:4" ht="30" x14ac:dyDescent="0.25">
      <c r="A20" s="2" t="s">
        <v>143</v>
      </c>
      <c r="B20" s="6">
        <v>18161</v>
      </c>
      <c r="C20" s="6">
        <v>28179</v>
      </c>
      <c r="D20" s="6">
        <v>10507</v>
      </c>
    </row>
    <row r="21" spans="1:4" x14ac:dyDescent="0.25">
      <c r="A21" s="2" t="s">
        <v>45</v>
      </c>
      <c r="B21" s="6">
        <v>1588</v>
      </c>
      <c r="C21" s="4">
        <v>-183</v>
      </c>
      <c r="D21" s="6">
        <v>-3894</v>
      </c>
    </row>
    <row r="22" spans="1:4" ht="30" x14ac:dyDescent="0.25">
      <c r="A22" s="2" t="s">
        <v>46</v>
      </c>
      <c r="B22" s="4">
        <v>-938</v>
      </c>
      <c r="C22" s="6">
        <v>-2045</v>
      </c>
      <c r="D22" s="6">
        <v>-1209</v>
      </c>
    </row>
    <row r="23" spans="1:4" ht="30" x14ac:dyDescent="0.25">
      <c r="A23" s="2" t="s">
        <v>144</v>
      </c>
      <c r="B23" s="6">
        <v>-19865</v>
      </c>
      <c r="C23" s="6">
        <v>-24062</v>
      </c>
      <c r="D23" s="6">
        <v>-19299</v>
      </c>
    </row>
    <row r="24" spans="1:4" ht="30" x14ac:dyDescent="0.25">
      <c r="A24" s="2" t="s">
        <v>145</v>
      </c>
      <c r="B24" s="6">
        <v>19975</v>
      </c>
      <c r="C24" s="6">
        <v>37774</v>
      </c>
      <c r="D24" s="6">
        <v>25444</v>
      </c>
    </row>
    <row r="25" spans="1:4" x14ac:dyDescent="0.25">
      <c r="A25" s="3" t="s">
        <v>146</v>
      </c>
      <c r="B25" s="4"/>
      <c r="C25" s="4"/>
      <c r="D25" s="4"/>
    </row>
    <row r="26" spans="1:4" ht="30" x14ac:dyDescent="0.25">
      <c r="A26" s="2" t="s">
        <v>147</v>
      </c>
      <c r="B26" s="6">
        <v>-13309</v>
      </c>
      <c r="C26" s="6">
        <v>-11805</v>
      </c>
      <c r="D26" s="6">
        <v>-9668</v>
      </c>
    </row>
    <row r="27" spans="1:4" ht="30" x14ac:dyDescent="0.25">
      <c r="A27" s="2" t="s">
        <v>148</v>
      </c>
      <c r="B27" s="4">
        <v>-843</v>
      </c>
      <c r="C27" s="4">
        <v>-921</v>
      </c>
      <c r="D27" s="4">
        <v>-770</v>
      </c>
    </row>
    <row r="28" spans="1:4" ht="30" x14ac:dyDescent="0.25">
      <c r="A28" s="2" t="s">
        <v>149</v>
      </c>
      <c r="B28" s="4">
        <v>748</v>
      </c>
      <c r="C28" s="4">
        <v>782</v>
      </c>
      <c r="D28" s="4">
        <v>694</v>
      </c>
    </row>
    <row r="29" spans="1:4" x14ac:dyDescent="0.25">
      <c r="A29" s="2" t="s">
        <v>150</v>
      </c>
      <c r="B29" s="4">
        <v>0</v>
      </c>
      <c r="C29" s="4">
        <v>0</v>
      </c>
      <c r="D29" s="4">
        <v>373</v>
      </c>
    </row>
    <row r="30" spans="1:4" x14ac:dyDescent="0.25">
      <c r="A30" s="2" t="s">
        <v>151</v>
      </c>
      <c r="B30" s="4">
        <v>185</v>
      </c>
      <c r="C30" s="4">
        <v>18</v>
      </c>
      <c r="D30" s="4">
        <v>2</v>
      </c>
    </row>
    <row r="31" spans="1:4" ht="30" x14ac:dyDescent="0.25">
      <c r="A31" s="2" t="s">
        <v>152</v>
      </c>
      <c r="B31" s="6">
        <v>-13219</v>
      </c>
      <c r="C31" s="6">
        <v>-11926</v>
      </c>
      <c r="D31" s="6">
        <v>-9369</v>
      </c>
    </row>
    <row r="32" spans="1:4" x14ac:dyDescent="0.25">
      <c r="A32" s="3" t="s">
        <v>153</v>
      </c>
      <c r="B32" s="4"/>
      <c r="C32" s="4"/>
      <c r="D32" s="4"/>
    </row>
    <row r="33" spans="1:4" x14ac:dyDescent="0.25">
      <c r="A33" s="2" t="s">
        <v>154</v>
      </c>
      <c r="B33" s="6">
        <v>-7489</v>
      </c>
      <c r="C33" s="6">
        <v>-7455</v>
      </c>
      <c r="D33" s="6">
        <v>-7442</v>
      </c>
    </row>
    <row r="34" spans="1:4" ht="30" x14ac:dyDescent="0.25">
      <c r="A34" s="2" t="s">
        <v>155</v>
      </c>
      <c r="B34" s="4">
        <v>581</v>
      </c>
      <c r="C34" s="4">
        <v>214</v>
      </c>
      <c r="D34" s="4">
        <v>123</v>
      </c>
    </row>
    <row r="35" spans="1:4" ht="30" x14ac:dyDescent="0.25">
      <c r="A35" s="2" t="s">
        <v>140</v>
      </c>
      <c r="B35" s="4">
        <v>60</v>
      </c>
      <c r="C35" s="4">
        <v>5</v>
      </c>
      <c r="D35" s="4">
        <v>16</v>
      </c>
    </row>
    <row r="36" spans="1:4" ht="30" x14ac:dyDescent="0.25">
      <c r="A36" s="2" t="s">
        <v>156</v>
      </c>
      <c r="B36" s="6">
        <v>-6848</v>
      </c>
      <c r="C36" s="6">
        <v>-7236</v>
      </c>
      <c r="D36" s="6">
        <v>-7303</v>
      </c>
    </row>
    <row r="37" spans="1:4" ht="30" x14ac:dyDescent="0.25">
      <c r="A37" s="2" t="s">
        <v>157</v>
      </c>
      <c r="B37" s="4">
        <v>-720</v>
      </c>
      <c r="C37" s="4">
        <v>409</v>
      </c>
      <c r="D37" s="4">
        <v>229</v>
      </c>
    </row>
    <row r="38" spans="1:4" ht="30" x14ac:dyDescent="0.25">
      <c r="A38" s="2" t="s">
        <v>158</v>
      </c>
      <c r="B38" s="4">
        <v>-812</v>
      </c>
      <c r="C38" s="6">
        <v>19021</v>
      </c>
      <c r="D38" s="6">
        <v>9001</v>
      </c>
    </row>
    <row r="39" spans="1:4" ht="30" x14ac:dyDescent="0.25">
      <c r="A39" s="2" t="s">
        <v>159</v>
      </c>
      <c r="B39" s="6">
        <v>97910</v>
      </c>
      <c r="C39" s="6">
        <v>78889</v>
      </c>
      <c r="D39" s="6">
        <v>69888</v>
      </c>
    </row>
    <row r="40" spans="1:4" ht="30" x14ac:dyDescent="0.25">
      <c r="A40" s="2" t="s">
        <v>160</v>
      </c>
      <c r="B40" s="6">
        <v>97098</v>
      </c>
      <c r="C40" s="6">
        <v>97910</v>
      </c>
      <c r="D40" s="6">
        <v>78889</v>
      </c>
    </row>
    <row r="41" spans="1:4" ht="30" x14ac:dyDescent="0.25">
      <c r="A41" s="3" t="s">
        <v>161</v>
      </c>
      <c r="B41" s="4"/>
      <c r="C41" s="4"/>
      <c r="D41" s="4"/>
    </row>
    <row r="42" spans="1:4" x14ac:dyDescent="0.25">
      <c r="A42" s="2" t="s">
        <v>162</v>
      </c>
      <c r="B42" s="6">
        <v>3418</v>
      </c>
      <c r="C42" s="6">
        <v>2905</v>
      </c>
      <c r="D42" s="6">
        <v>4462</v>
      </c>
    </row>
    <row r="43" spans="1:4" x14ac:dyDescent="0.25">
      <c r="A43" s="2" t="s">
        <v>163</v>
      </c>
      <c r="B43" s="4">
        <v>237</v>
      </c>
      <c r="C43" s="4">
        <v>246</v>
      </c>
      <c r="D43" s="4">
        <v>246</v>
      </c>
    </row>
    <row r="44" spans="1:4" x14ac:dyDescent="0.25">
      <c r="A44" s="3" t="s">
        <v>164</v>
      </c>
      <c r="B44" s="4"/>
      <c r="C44" s="4"/>
      <c r="D44" s="4"/>
    </row>
    <row r="45" spans="1:4" ht="30" x14ac:dyDescent="0.25">
      <c r="A45" s="2" t="s">
        <v>165</v>
      </c>
      <c r="B45" s="8">
        <v>387</v>
      </c>
      <c r="C45" s="8">
        <v>884</v>
      </c>
      <c r="D45" s="8">
        <v>71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2</v>
      </c>
      <c r="B1" s="9" t="s">
        <v>2</v>
      </c>
      <c r="C1" s="9"/>
      <c r="D1" s="9"/>
    </row>
    <row r="2" spans="1:4" ht="30" x14ac:dyDescent="0.25">
      <c r="A2" s="1" t="s">
        <v>30</v>
      </c>
      <c r="B2" s="1" t="s">
        <v>3</v>
      </c>
      <c r="C2" s="1" t="s">
        <v>31</v>
      </c>
      <c r="D2" s="1" t="s">
        <v>73</v>
      </c>
    </row>
    <row r="3" spans="1:4" x14ac:dyDescent="0.25">
      <c r="A3" s="3" t="s">
        <v>789</v>
      </c>
      <c r="B3" s="4"/>
      <c r="C3" s="4"/>
      <c r="D3" s="4"/>
    </row>
    <row r="4" spans="1:4" x14ac:dyDescent="0.25">
      <c r="A4" s="2" t="s">
        <v>817</v>
      </c>
      <c r="B4" s="8">
        <v>-312</v>
      </c>
      <c r="C4" s="8">
        <v>9513</v>
      </c>
      <c r="D4" s="8">
        <v>5309</v>
      </c>
    </row>
    <row r="5" spans="1:4" x14ac:dyDescent="0.25">
      <c r="A5" s="2" t="s">
        <v>821</v>
      </c>
      <c r="B5" s="4">
        <v>128</v>
      </c>
      <c r="C5" s="4">
        <v>-340</v>
      </c>
      <c r="D5" s="4">
        <v>-119</v>
      </c>
    </row>
    <row r="6" spans="1:4" x14ac:dyDescent="0.25">
      <c r="A6" s="2" t="s">
        <v>825</v>
      </c>
      <c r="B6" s="4">
        <v>-227</v>
      </c>
      <c r="C6" s="4">
        <v>741</v>
      </c>
      <c r="D6" s="4">
        <v>619</v>
      </c>
    </row>
    <row r="7" spans="1:4" ht="30" x14ac:dyDescent="0.25">
      <c r="A7" s="2" t="s">
        <v>1503</v>
      </c>
      <c r="B7" s="4">
        <v>-359</v>
      </c>
      <c r="C7" s="4">
        <v>-566</v>
      </c>
      <c r="D7" s="4">
        <v>-257</v>
      </c>
    </row>
    <row r="8" spans="1:4" x14ac:dyDescent="0.25">
      <c r="A8" s="2" t="s">
        <v>831</v>
      </c>
      <c r="B8" s="4">
        <v>224</v>
      </c>
      <c r="C8" s="4">
        <v>205</v>
      </c>
      <c r="D8" s="4">
        <v>198</v>
      </c>
    </row>
    <row r="9" spans="1:4" x14ac:dyDescent="0.25">
      <c r="A9" s="2" t="s">
        <v>832</v>
      </c>
      <c r="B9" s="4">
        <v>-12</v>
      </c>
      <c r="C9" s="4">
        <v>-145</v>
      </c>
      <c r="D9" s="4">
        <v>-64</v>
      </c>
    </row>
    <row r="10" spans="1:4" x14ac:dyDescent="0.25">
      <c r="A10" s="2" t="s">
        <v>836</v>
      </c>
      <c r="B10" s="4">
        <v>-371</v>
      </c>
      <c r="C10" s="6">
        <v>-3125</v>
      </c>
      <c r="D10" s="4">
        <v>-558</v>
      </c>
    </row>
    <row r="11" spans="1:4" x14ac:dyDescent="0.25">
      <c r="A11" s="2" t="s">
        <v>809</v>
      </c>
      <c r="B11" s="4">
        <v>-33</v>
      </c>
      <c r="C11" s="4">
        <v>-156</v>
      </c>
      <c r="D11" s="4">
        <v>-132</v>
      </c>
    </row>
    <row r="12" spans="1:4" x14ac:dyDescent="0.25">
      <c r="A12" s="2" t="s">
        <v>840</v>
      </c>
      <c r="B12" s="4">
        <v>301</v>
      </c>
      <c r="C12" s="4">
        <v>-472</v>
      </c>
      <c r="D12" s="4">
        <v>-143</v>
      </c>
    </row>
    <row r="13" spans="1:4" x14ac:dyDescent="0.25">
      <c r="A13" s="2" t="s">
        <v>843</v>
      </c>
      <c r="B13" s="4">
        <v>-80</v>
      </c>
      <c r="C13" s="4">
        <v>-172</v>
      </c>
      <c r="D13" s="4">
        <v>87</v>
      </c>
    </row>
    <row r="14" spans="1:4" x14ac:dyDescent="0.25">
      <c r="A14" s="2" t="s">
        <v>87</v>
      </c>
      <c r="B14" s="4">
        <v>-25</v>
      </c>
      <c r="C14" s="4">
        <v>330</v>
      </c>
      <c r="D14" s="4">
        <v>278</v>
      </c>
    </row>
    <row r="15" spans="1:4" ht="30" x14ac:dyDescent="0.25">
      <c r="A15" s="2" t="s">
        <v>1501</v>
      </c>
      <c r="B15" s="8">
        <v>-766</v>
      </c>
      <c r="C15" s="8">
        <v>5813</v>
      </c>
      <c r="D15" s="8">
        <v>521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4</v>
      </c>
      <c r="B1" s="9" t="s">
        <v>3</v>
      </c>
      <c r="C1" s="9" t="s">
        <v>31</v>
      </c>
    </row>
    <row r="2" spans="1:3" ht="30" x14ac:dyDescent="0.25">
      <c r="A2" s="1" t="s">
        <v>30</v>
      </c>
      <c r="B2" s="9"/>
      <c r="C2" s="9"/>
    </row>
    <row r="3" spans="1:3" x14ac:dyDescent="0.25">
      <c r="A3" s="3" t="s">
        <v>224</v>
      </c>
      <c r="B3" s="4"/>
      <c r="C3" s="4"/>
    </row>
    <row r="4" spans="1:3" x14ac:dyDescent="0.25">
      <c r="A4" s="2" t="s">
        <v>1505</v>
      </c>
      <c r="B4" s="8">
        <v>10726</v>
      </c>
      <c r="C4" s="8">
        <v>11946</v>
      </c>
    </row>
    <row r="5" spans="1:3" ht="30" x14ac:dyDescent="0.25">
      <c r="A5" s="2" t="s">
        <v>851</v>
      </c>
      <c r="B5" s="4">
        <v>733</v>
      </c>
      <c r="C5" s="4">
        <v>959</v>
      </c>
    </row>
    <row r="6" spans="1:3" x14ac:dyDescent="0.25">
      <c r="A6" s="2" t="s">
        <v>852</v>
      </c>
      <c r="B6" s="4">
        <v>253</v>
      </c>
      <c r="C6" s="4">
        <v>273</v>
      </c>
    </row>
    <row r="7" spans="1:3" x14ac:dyDescent="0.25">
      <c r="A7" s="2" t="s">
        <v>853</v>
      </c>
      <c r="B7" s="6">
        <v>18252</v>
      </c>
      <c r="C7" s="6">
        <v>18172</v>
      </c>
    </row>
    <row r="8" spans="1:3" x14ac:dyDescent="0.25">
      <c r="A8" s="2" t="s">
        <v>1506</v>
      </c>
      <c r="B8" s="6">
        <v>2029</v>
      </c>
      <c r="C8" s="6">
        <v>1654</v>
      </c>
    </row>
    <row r="9" spans="1:3" x14ac:dyDescent="0.25">
      <c r="A9" s="2" t="s">
        <v>855</v>
      </c>
      <c r="B9" s="6">
        <v>3458</v>
      </c>
      <c r="C9" s="6">
        <v>2644</v>
      </c>
    </row>
    <row r="10" spans="1:3" ht="30" x14ac:dyDescent="0.25">
      <c r="A10" s="2" t="s">
        <v>856</v>
      </c>
      <c r="B10" s="6">
        <v>2344</v>
      </c>
      <c r="C10" s="6">
        <v>2316</v>
      </c>
    </row>
    <row r="11" spans="1:3" x14ac:dyDescent="0.25">
      <c r="A11" s="2" t="s">
        <v>151</v>
      </c>
      <c r="B11" s="6">
        <v>3546</v>
      </c>
      <c r="C11" s="6">
        <v>3939</v>
      </c>
    </row>
    <row r="12" spans="1:3" x14ac:dyDescent="0.25">
      <c r="A12" s="2" t="s">
        <v>857</v>
      </c>
      <c r="B12" s="6">
        <v>61231</v>
      </c>
      <c r="C12" s="6">
        <v>49474</v>
      </c>
    </row>
    <row r="13" spans="1:3" x14ac:dyDescent="0.25">
      <c r="A13" s="2" t="s">
        <v>860</v>
      </c>
      <c r="B13" s="6">
        <v>-3254</v>
      </c>
      <c r="C13" s="6">
        <v>-2639</v>
      </c>
    </row>
    <row r="14" spans="1:3" x14ac:dyDescent="0.25">
      <c r="A14" s="2" t="s">
        <v>1507</v>
      </c>
      <c r="B14" s="6">
        <v>57977</v>
      </c>
      <c r="C14" s="6">
        <v>46835</v>
      </c>
    </row>
    <row r="15" spans="1:3" x14ac:dyDescent="0.25">
      <c r="A15" s="3" t="s">
        <v>863</v>
      </c>
      <c r="B15" s="4"/>
      <c r="C15" s="4"/>
    </row>
    <row r="16" spans="1:3" x14ac:dyDescent="0.25">
      <c r="A16" s="2" t="s">
        <v>79</v>
      </c>
      <c r="B16" s="6">
        <v>-30429</v>
      </c>
      <c r="C16" s="6">
        <v>-31918</v>
      </c>
    </row>
    <row r="17" spans="1:3" ht="30" x14ac:dyDescent="0.25">
      <c r="A17" s="2" t="s">
        <v>1508</v>
      </c>
      <c r="B17" s="4">
        <v>-23</v>
      </c>
      <c r="C17" s="4">
        <v>-73</v>
      </c>
    </row>
    <row r="18" spans="1:3" x14ac:dyDescent="0.25">
      <c r="A18" s="2" t="s">
        <v>151</v>
      </c>
      <c r="B18" s="6">
        <v>-1993</v>
      </c>
      <c r="C18" s="6">
        <v>-2495</v>
      </c>
    </row>
    <row r="19" spans="1:3" x14ac:dyDescent="0.25">
      <c r="A19" s="2" t="s">
        <v>869</v>
      </c>
      <c r="B19" s="6">
        <v>-32445</v>
      </c>
      <c r="C19" s="6">
        <v>-34486</v>
      </c>
    </row>
    <row r="20" spans="1:3" x14ac:dyDescent="0.25">
      <c r="A20" s="2" t="s">
        <v>872</v>
      </c>
      <c r="B20" s="6">
        <v>25532</v>
      </c>
      <c r="C20" s="6">
        <v>12349</v>
      </c>
    </row>
    <row r="21" spans="1:3" x14ac:dyDescent="0.25">
      <c r="A21" s="2" t="s">
        <v>1494</v>
      </c>
      <c r="B21" s="4"/>
      <c r="C21" s="4"/>
    </row>
    <row r="22" spans="1:3" x14ac:dyDescent="0.25">
      <c r="A22" s="3" t="s">
        <v>224</v>
      </c>
      <c r="B22" s="4"/>
      <c r="C22" s="4"/>
    </row>
    <row r="23" spans="1:3" x14ac:dyDescent="0.25">
      <c r="A23" s="2" t="s">
        <v>1509</v>
      </c>
      <c r="B23" s="6">
        <v>4041</v>
      </c>
      <c r="C23" s="6">
        <v>2434</v>
      </c>
    </row>
    <row r="24" spans="1:3" x14ac:dyDescent="0.25">
      <c r="A24" s="2" t="s">
        <v>1510</v>
      </c>
      <c r="B24" s="4"/>
      <c r="C24" s="4"/>
    </row>
    <row r="25" spans="1:3" x14ac:dyDescent="0.25">
      <c r="A25" s="3" t="s">
        <v>224</v>
      </c>
      <c r="B25" s="4"/>
      <c r="C25" s="4"/>
    </row>
    <row r="26" spans="1:3" x14ac:dyDescent="0.25">
      <c r="A26" s="2" t="s">
        <v>1509</v>
      </c>
      <c r="B26" s="8">
        <v>15849</v>
      </c>
      <c r="C26" s="8">
        <v>513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1</v>
      </c>
      <c r="B1" s="9" t="s">
        <v>2</v>
      </c>
      <c r="C1" s="9"/>
      <c r="D1" s="9"/>
    </row>
    <row r="2" spans="1:4" ht="30" x14ac:dyDescent="0.25">
      <c r="A2" s="1" t="s">
        <v>30</v>
      </c>
      <c r="B2" s="1" t="s">
        <v>3</v>
      </c>
      <c r="C2" s="1" t="s">
        <v>31</v>
      </c>
      <c r="D2" s="1" t="s">
        <v>73</v>
      </c>
    </row>
    <row r="3" spans="1:4" x14ac:dyDescent="0.25">
      <c r="A3" s="3" t="s">
        <v>789</v>
      </c>
      <c r="B3" s="4"/>
      <c r="C3" s="4"/>
      <c r="D3" s="4"/>
    </row>
    <row r="4" spans="1:4" x14ac:dyDescent="0.25">
      <c r="A4" s="2" t="s">
        <v>265</v>
      </c>
      <c r="B4" s="8">
        <v>270</v>
      </c>
      <c r="C4" s="8">
        <v>442</v>
      </c>
      <c r="D4" s="8">
        <v>311</v>
      </c>
    </row>
    <row r="5" spans="1:4" ht="30" x14ac:dyDescent="0.25">
      <c r="A5" s="2" t="s">
        <v>877</v>
      </c>
      <c r="B5" s="4">
        <v>0</v>
      </c>
      <c r="C5" s="4">
        <v>8</v>
      </c>
      <c r="D5" s="4">
        <v>233</v>
      </c>
    </row>
    <row r="6" spans="1:4" ht="30" x14ac:dyDescent="0.25">
      <c r="A6" s="2" t="s">
        <v>878</v>
      </c>
      <c r="B6" s="4">
        <v>2</v>
      </c>
      <c r="C6" s="4">
        <v>12</v>
      </c>
      <c r="D6" s="4">
        <v>18</v>
      </c>
    </row>
    <row r="7" spans="1:4" ht="30" x14ac:dyDescent="0.25">
      <c r="A7" s="2" t="s">
        <v>879</v>
      </c>
      <c r="B7" s="4">
        <v>-61</v>
      </c>
      <c r="C7" s="4">
        <v>0</v>
      </c>
      <c r="D7" s="4">
        <v>-120</v>
      </c>
    </row>
    <row r="8" spans="1:4" ht="30" x14ac:dyDescent="0.25">
      <c r="A8" s="2" t="s">
        <v>880</v>
      </c>
      <c r="B8" s="4">
        <v>-17</v>
      </c>
      <c r="C8" s="4">
        <v>-192</v>
      </c>
      <c r="D8" s="4">
        <v>0</v>
      </c>
    </row>
    <row r="9" spans="1:4" ht="30" x14ac:dyDescent="0.25">
      <c r="A9" s="2" t="s">
        <v>882</v>
      </c>
      <c r="B9" s="4">
        <v>-142</v>
      </c>
      <c r="C9" s="4">
        <v>0</v>
      </c>
      <c r="D9" s="4">
        <v>0</v>
      </c>
    </row>
    <row r="10" spans="1:4" x14ac:dyDescent="0.25">
      <c r="A10" s="2" t="s">
        <v>276</v>
      </c>
      <c r="B10" s="8">
        <v>52</v>
      </c>
      <c r="C10" s="8">
        <v>270</v>
      </c>
      <c r="D10" s="8">
        <v>442</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2</v>
      </c>
      <c r="B1" s="9" t="s">
        <v>2</v>
      </c>
      <c r="C1" s="9"/>
      <c r="D1" s="9"/>
    </row>
    <row r="2" spans="1:4" ht="30" x14ac:dyDescent="0.25">
      <c r="A2" s="1" t="s">
        <v>30</v>
      </c>
      <c r="B2" s="1" t="s">
        <v>3</v>
      </c>
      <c r="C2" s="1" t="s">
        <v>31</v>
      </c>
      <c r="D2" s="1" t="s">
        <v>73</v>
      </c>
    </row>
    <row r="3" spans="1:4" x14ac:dyDescent="0.25">
      <c r="A3" s="3" t="s">
        <v>887</v>
      </c>
      <c r="B3" s="4"/>
      <c r="C3" s="4"/>
      <c r="D3" s="4"/>
    </row>
    <row r="4" spans="1:4" x14ac:dyDescent="0.25">
      <c r="A4" s="2" t="s">
        <v>1513</v>
      </c>
      <c r="B4" s="8">
        <v>995</v>
      </c>
      <c r="C4" s="8">
        <v>945</v>
      </c>
      <c r="D4" s="8">
        <v>1013</v>
      </c>
    </row>
    <row r="5" spans="1:4" x14ac:dyDescent="0.25">
      <c r="A5" s="2" t="s">
        <v>1514</v>
      </c>
      <c r="B5" s="4">
        <v>823</v>
      </c>
      <c r="C5" s="4"/>
      <c r="D5" s="4"/>
    </row>
    <row r="6" spans="1:4" x14ac:dyDescent="0.25">
      <c r="A6" s="2" t="s">
        <v>1515</v>
      </c>
      <c r="B6" s="4">
        <v>287</v>
      </c>
      <c r="C6" s="4"/>
      <c r="D6" s="4"/>
    </row>
    <row r="7" spans="1:4" x14ac:dyDescent="0.25">
      <c r="A7" s="2" t="s">
        <v>1516</v>
      </c>
      <c r="B7" s="4">
        <v>184</v>
      </c>
      <c r="C7" s="4"/>
      <c r="D7" s="4"/>
    </row>
    <row r="8" spans="1:4" x14ac:dyDescent="0.25">
      <c r="A8" s="2" t="s">
        <v>1517</v>
      </c>
      <c r="B8" s="4">
        <v>83</v>
      </c>
      <c r="C8" s="4"/>
      <c r="D8" s="4"/>
    </row>
    <row r="9" spans="1:4" x14ac:dyDescent="0.25">
      <c r="A9" s="2" t="s">
        <v>1518</v>
      </c>
      <c r="B9" s="4">
        <v>23</v>
      </c>
      <c r="C9" s="4"/>
      <c r="D9" s="4"/>
    </row>
    <row r="10" spans="1:4" x14ac:dyDescent="0.25">
      <c r="A10" s="2" t="s">
        <v>1519</v>
      </c>
      <c r="B10" s="8">
        <v>0</v>
      </c>
      <c r="C10" s="4"/>
      <c r="D10"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0</v>
      </c>
      <c r="B1" s="9" t="s">
        <v>2</v>
      </c>
      <c r="C1" s="9"/>
      <c r="D1" s="9"/>
    </row>
    <row r="2" spans="1:4" ht="30" x14ac:dyDescent="0.25">
      <c r="A2" s="1" t="s">
        <v>30</v>
      </c>
      <c r="B2" s="1" t="s">
        <v>3</v>
      </c>
      <c r="C2" s="1" t="s">
        <v>31</v>
      </c>
      <c r="D2" s="1" t="s">
        <v>73</v>
      </c>
    </row>
    <row r="3" spans="1:4" x14ac:dyDescent="0.25">
      <c r="A3" s="3" t="s">
        <v>891</v>
      </c>
      <c r="B3" s="4"/>
      <c r="C3" s="4"/>
      <c r="D3" s="4"/>
    </row>
    <row r="4" spans="1:4" ht="30" x14ac:dyDescent="0.25">
      <c r="A4" s="2" t="s">
        <v>1521</v>
      </c>
      <c r="B4" s="8">
        <v>1328</v>
      </c>
      <c r="C4" s="8">
        <v>1413</v>
      </c>
      <c r="D4" s="8">
        <v>147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2</v>
      </c>
      <c r="B1" s="9" t="s">
        <v>2</v>
      </c>
      <c r="C1" s="9"/>
      <c r="D1" s="9"/>
    </row>
    <row r="2" spans="1:4" ht="30" x14ac:dyDescent="0.25">
      <c r="A2" s="1" t="s">
        <v>30</v>
      </c>
      <c r="B2" s="1" t="s">
        <v>3</v>
      </c>
      <c r="C2" s="1" t="s">
        <v>31</v>
      </c>
      <c r="D2" s="1" t="s">
        <v>73</v>
      </c>
    </row>
    <row r="3" spans="1:4" x14ac:dyDescent="0.25">
      <c r="A3" s="2" t="s">
        <v>1523</v>
      </c>
      <c r="B3" s="4"/>
      <c r="C3" s="4"/>
      <c r="D3" s="4"/>
    </row>
    <row r="4" spans="1:4" x14ac:dyDescent="0.25">
      <c r="A4" s="3" t="s">
        <v>1524</v>
      </c>
      <c r="B4" s="4"/>
      <c r="C4" s="4"/>
      <c r="D4" s="4"/>
    </row>
    <row r="5" spans="1:4" x14ac:dyDescent="0.25">
      <c r="A5" s="2" t="s">
        <v>1525</v>
      </c>
      <c r="B5" s="8">
        <v>1358</v>
      </c>
      <c r="C5" s="8">
        <v>1489</v>
      </c>
      <c r="D5" s="8">
        <v>1538</v>
      </c>
    </row>
    <row r="6" spans="1:4" ht="30" x14ac:dyDescent="0.25">
      <c r="A6" s="2" t="s">
        <v>1526</v>
      </c>
      <c r="B6" s="4">
        <v>100</v>
      </c>
      <c r="C6" s="4">
        <v>150</v>
      </c>
      <c r="D6" s="4">
        <v>253</v>
      </c>
    </row>
    <row r="7" spans="1:4" x14ac:dyDescent="0.25">
      <c r="A7" s="2" t="s">
        <v>1527</v>
      </c>
      <c r="B7" s="8">
        <v>28</v>
      </c>
      <c r="C7" s="8">
        <v>79</v>
      </c>
      <c r="D7"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528</v>
      </c>
      <c r="B1" s="9" t="s">
        <v>2</v>
      </c>
      <c r="C1" s="9"/>
    </row>
    <row r="2" spans="1:3" x14ac:dyDescent="0.25">
      <c r="A2" s="9"/>
      <c r="B2" s="1" t="s">
        <v>3</v>
      </c>
      <c r="C2" s="1" t="s">
        <v>31</v>
      </c>
    </row>
    <row r="3" spans="1:3" x14ac:dyDescent="0.25">
      <c r="A3" s="9"/>
      <c r="B3" s="1" t="s">
        <v>1529</v>
      </c>
      <c r="C3" s="1" t="s">
        <v>1529</v>
      </c>
    </row>
    <row r="4" spans="1:3" x14ac:dyDescent="0.25">
      <c r="A4" s="2" t="s">
        <v>1530</v>
      </c>
      <c r="B4" s="4"/>
      <c r="C4" s="4"/>
    </row>
    <row r="5" spans="1:3" x14ac:dyDescent="0.25">
      <c r="A5" s="3" t="s">
        <v>1531</v>
      </c>
      <c r="B5" s="4"/>
      <c r="C5" s="4"/>
    </row>
    <row r="6" spans="1:3" ht="30" x14ac:dyDescent="0.25">
      <c r="A6" s="2" t="s">
        <v>906</v>
      </c>
      <c r="B6" s="6">
        <v>8319</v>
      </c>
      <c r="C6" s="6">
        <v>8007</v>
      </c>
    </row>
    <row r="7" spans="1:3" x14ac:dyDescent="0.25">
      <c r="A7" s="2" t="s">
        <v>907</v>
      </c>
      <c r="B7" s="6">
        <v>1466</v>
      </c>
      <c r="C7" s="6">
        <v>1432</v>
      </c>
    </row>
    <row r="8" spans="1:3" x14ac:dyDescent="0.25">
      <c r="A8" s="2" t="s">
        <v>908</v>
      </c>
      <c r="B8" s="6">
        <v>-1094</v>
      </c>
      <c r="C8" s="4">
        <v>-803</v>
      </c>
    </row>
    <row r="9" spans="1:3" x14ac:dyDescent="0.25">
      <c r="A9" s="2" t="s">
        <v>911</v>
      </c>
      <c r="B9" s="4">
        <v>-234</v>
      </c>
      <c r="C9" s="4">
        <v>-317</v>
      </c>
    </row>
    <row r="10" spans="1:3" ht="30" x14ac:dyDescent="0.25">
      <c r="A10" s="2" t="s">
        <v>1532</v>
      </c>
      <c r="B10" s="6">
        <v>8457</v>
      </c>
      <c r="C10" s="6">
        <v>8319</v>
      </c>
    </row>
    <row r="11" spans="1:3" x14ac:dyDescent="0.25">
      <c r="A11" s="2" t="s">
        <v>1533</v>
      </c>
      <c r="B11" s="8">
        <v>20801000</v>
      </c>
      <c r="C11" s="8">
        <v>22618000</v>
      </c>
    </row>
    <row r="12" spans="1:3" ht="30" x14ac:dyDescent="0.25">
      <c r="A12" s="2" t="s">
        <v>1534</v>
      </c>
      <c r="B12" s="8">
        <v>15660</v>
      </c>
      <c r="C12" s="8">
        <v>20190</v>
      </c>
    </row>
  </sheetData>
  <mergeCells count="2">
    <mergeCell ref="A1:A3"/>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535</v>
      </c>
      <c r="B1" s="1" t="s">
        <v>3</v>
      </c>
      <c r="C1" s="1" t="s">
        <v>31</v>
      </c>
    </row>
    <row r="2" spans="1:3" x14ac:dyDescent="0.25">
      <c r="A2" s="9"/>
      <c r="B2" s="1" t="s">
        <v>1529</v>
      </c>
      <c r="C2" s="1" t="s">
        <v>1529</v>
      </c>
    </row>
    <row r="3" spans="1:3" ht="30" x14ac:dyDescent="0.25">
      <c r="A3" s="3" t="s">
        <v>574</v>
      </c>
      <c r="B3" s="4"/>
      <c r="C3" s="4"/>
    </row>
    <row r="4" spans="1:3" ht="30" x14ac:dyDescent="0.25">
      <c r="A4" s="2" t="s">
        <v>1536</v>
      </c>
      <c r="B4" s="6">
        <v>1647</v>
      </c>
      <c r="C4" s="6">
        <v>1636</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537</v>
      </c>
      <c r="B1" s="1" t="s">
        <v>1150</v>
      </c>
      <c r="C1" s="1" t="s">
        <v>2</v>
      </c>
      <c r="D1" s="1"/>
    </row>
    <row r="2" spans="1:4" ht="30" x14ac:dyDescent="0.25">
      <c r="A2" s="1" t="s">
        <v>30</v>
      </c>
      <c r="B2" s="1" t="s">
        <v>1538</v>
      </c>
      <c r="C2" s="9" t="s">
        <v>3</v>
      </c>
      <c r="D2" s="1" t="s">
        <v>1538</v>
      </c>
    </row>
    <row r="3" spans="1:4" x14ac:dyDescent="0.25">
      <c r="A3" s="1"/>
      <c r="B3" s="1" t="s">
        <v>1539</v>
      </c>
      <c r="C3" s="9"/>
      <c r="D3" s="1" t="s">
        <v>1539</v>
      </c>
    </row>
    <row r="4" spans="1:4" x14ac:dyDescent="0.25">
      <c r="A4" s="1"/>
      <c r="B4" s="1" t="s">
        <v>1540</v>
      </c>
      <c r="C4" s="9"/>
      <c r="D4" s="1"/>
    </row>
    <row r="5" spans="1:4" ht="30" x14ac:dyDescent="0.25">
      <c r="A5" s="3" t="s">
        <v>574</v>
      </c>
      <c r="B5" s="4"/>
      <c r="C5" s="4"/>
      <c r="D5" s="4"/>
    </row>
    <row r="6" spans="1:4" ht="30" x14ac:dyDescent="0.25">
      <c r="A6" s="2" t="s">
        <v>1541</v>
      </c>
      <c r="B6" s="4">
        <v>13</v>
      </c>
      <c r="C6" s="4"/>
      <c r="D6" s="4"/>
    </row>
    <row r="7" spans="1:4" ht="30" x14ac:dyDescent="0.25">
      <c r="A7" s="2" t="s">
        <v>1542</v>
      </c>
      <c r="B7" s="4"/>
      <c r="C7" s="4"/>
      <c r="D7" s="4">
        <v>2</v>
      </c>
    </row>
    <row r="8" spans="1:4" ht="30" x14ac:dyDescent="0.25">
      <c r="A8" s="2" t="s">
        <v>1543</v>
      </c>
      <c r="B8" s="4">
        <v>8</v>
      </c>
      <c r="C8" s="4"/>
      <c r="D8" s="4"/>
    </row>
    <row r="9" spans="1:4" ht="30" x14ac:dyDescent="0.25">
      <c r="A9" s="2" t="s">
        <v>1544</v>
      </c>
      <c r="B9" s="4">
        <v>2</v>
      </c>
      <c r="C9" s="4"/>
      <c r="D9" s="4"/>
    </row>
    <row r="10" spans="1:4" ht="30" x14ac:dyDescent="0.25">
      <c r="A10" s="2" t="s">
        <v>1545</v>
      </c>
      <c r="B10" s="4"/>
      <c r="C10" s="8">
        <v>189048</v>
      </c>
      <c r="D10" s="4"/>
    </row>
    <row r="11" spans="1:4" ht="45" x14ac:dyDescent="0.25">
      <c r="A11" s="2" t="s">
        <v>1546</v>
      </c>
      <c r="B11" s="4"/>
      <c r="C11" s="225">
        <v>0.64</v>
      </c>
      <c r="D11" s="4"/>
    </row>
    <row r="12" spans="1:4" x14ac:dyDescent="0.25">
      <c r="A12" s="2" t="s">
        <v>1547</v>
      </c>
      <c r="B12" s="4"/>
      <c r="C12" s="8">
        <v>140651</v>
      </c>
      <c r="D12" s="4"/>
    </row>
  </sheetData>
  <mergeCells count="1">
    <mergeCell ref="C2:C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8</v>
      </c>
      <c r="B1" s="9" t="s">
        <v>2</v>
      </c>
      <c r="C1" s="9"/>
    </row>
    <row r="2" spans="1:3" ht="30" x14ac:dyDescent="0.25">
      <c r="A2" s="1" t="s">
        <v>30</v>
      </c>
      <c r="B2" s="1" t="s">
        <v>3</v>
      </c>
      <c r="C2" s="1" t="s">
        <v>31</v>
      </c>
    </row>
    <row r="3" spans="1:3" x14ac:dyDescent="0.25">
      <c r="A3" s="3" t="s">
        <v>1531</v>
      </c>
      <c r="B3" s="4"/>
      <c r="C3" s="4"/>
    </row>
    <row r="4" spans="1:3" ht="30" x14ac:dyDescent="0.25">
      <c r="A4" s="2" t="s">
        <v>1549</v>
      </c>
      <c r="B4" s="8">
        <v>140651</v>
      </c>
      <c r="C4" s="4"/>
    </row>
    <row r="5" spans="1:3" x14ac:dyDescent="0.25">
      <c r="A5" s="2" t="s">
        <v>1530</v>
      </c>
      <c r="B5" s="4"/>
      <c r="C5" s="4"/>
    </row>
    <row r="6" spans="1:3" x14ac:dyDescent="0.25">
      <c r="A6" s="3" t="s">
        <v>1531</v>
      </c>
      <c r="B6" s="4"/>
      <c r="C6" s="4"/>
    </row>
    <row r="7" spans="1:3" ht="30" x14ac:dyDescent="0.25">
      <c r="A7" s="2" t="s">
        <v>1550</v>
      </c>
      <c r="B7" s="6">
        <v>110741</v>
      </c>
      <c r="C7" s="6">
        <v>118115</v>
      </c>
    </row>
    <row r="8" spans="1:3" ht="30" x14ac:dyDescent="0.25">
      <c r="A8" s="2" t="s">
        <v>938</v>
      </c>
      <c r="B8" s="6">
        <v>-17159</v>
      </c>
      <c r="C8" s="6">
        <v>-23714</v>
      </c>
    </row>
    <row r="9" spans="1:3" x14ac:dyDescent="0.25">
      <c r="A9" s="2" t="s">
        <v>941</v>
      </c>
      <c r="B9" s="6">
        <v>47069</v>
      </c>
      <c r="C9" s="6">
        <v>16340</v>
      </c>
    </row>
    <row r="10" spans="1:3" ht="30" x14ac:dyDescent="0.25">
      <c r="A10" s="2" t="s">
        <v>1549</v>
      </c>
      <c r="B10" s="8">
        <v>140651</v>
      </c>
      <c r="C10" s="8">
        <v>11074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ha</vt:lpstr>
      <vt:lpstr>Consolidated_Statements_of_Sha1</vt:lpstr>
      <vt:lpstr>Consolidated_Statements_of_Cas</vt:lpstr>
      <vt:lpstr>Consolidated_Statements_of_Cas1</vt:lpstr>
      <vt:lpstr>Description_of_Business</vt:lpstr>
      <vt:lpstr>Summary_of_Significant_Account</vt:lpstr>
      <vt:lpstr>Investments_in_Joint_Ventures</vt:lpstr>
      <vt:lpstr>Inventories</vt:lpstr>
      <vt:lpstr>Property_Plant_and_Equipment</vt:lpstr>
      <vt:lpstr>Other_Current_Liabilities</vt:lpstr>
      <vt:lpstr>Borrowing_Arrangements</vt:lpstr>
      <vt:lpstr>Pension_and_Other_Postretireme</vt:lpstr>
      <vt:lpstr>Commitments_and_Contingent_Lia</vt:lpstr>
      <vt:lpstr>StockBased_Compensation</vt:lpstr>
      <vt:lpstr>Accumulated_Other_Comprehensiv</vt:lpstr>
      <vt:lpstr>Derivative_Instruments</vt:lpstr>
      <vt:lpstr>Fair_Value</vt:lpstr>
      <vt:lpstr>Income_Taxes</vt:lpstr>
      <vt:lpstr>Operating_Leases</vt:lpstr>
      <vt:lpstr>Research_and_Development_Costs</vt:lpstr>
      <vt:lpstr>Related_Parties</vt:lpstr>
      <vt:lpstr>Litigation</vt:lpstr>
      <vt:lpstr>Environmental_Matters</vt:lpstr>
      <vt:lpstr>Business_Segments</vt:lpstr>
      <vt:lpstr>Subsequent_Event</vt:lpstr>
      <vt:lpstr>Quarterly_Information_Unaudite</vt:lpstr>
      <vt:lpstr>Valuation_and_Qualifying_Accou</vt:lpstr>
      <vt:lpstr>Summary_of_Significant_Account1</vt:lpstr>
      <vt:lpstr>Investments_in_Joint_Ventures_</vt:lpstr>
      <vt:lpstr>Inventories_Tables</vt:lpstr>
      <vt:lpstr>Property_Plant_and_Equipment_T</vt:lpstr>
      <vt:lpstr>Other_Current_Liabilities_Tabl</vt:lpstr>
      <vt:lpstr>Pension_and_Other_Postretireme1</vt:lpstr>
      <vt:lpstr>StockBased_Compensation_Tables</vt:lpstr>
      <vt:lpstr>Accumulated_Other_Comprehensiv1</vt:lpstr>
      <vt:lpstr>Derivative_Instruments_Tables</vt:lpstr>
      <vt:lpstr>Fair_Value_Tables</vt:lpstr>
      <vt:lpstr>Income_Taxes_Tables</vt:lpstr>
      <vt:lpstr>Litigation_Tables</vt:lpstr>
      <vt:lpstr>Business_Segments_Tables</vt:lpstr>
      <vt:lpstr>Quarterly_Information_Unaudite1</vt:lpstr>
      <vt:lpstr>Description_of_Business_Additi</vt:lpstr>
      <vt:lpstr>Summary_of_Significant_Account2</vt:lpstr>
      <vt:lpstr>Investments_in_Joint_Ventures_1</vt:lpstr>
      <vt:lpstr>Investments_in_Joint_Ventures_2</vt:lpstr>
      <vt:lpstr>Investments_in_Joint_Ventures_3</vt:lpstr>
      <vt:lpstr>Inventories_Schedule_of_Invent</vt:lpstr>
      <vt:lpstr>Inventories_Additional_Informa</vt:lpstr>
      <vt:lpstr>Property_Plant_and_Equipment_S</vt:lpstr>
      <vt:lpstr>Property_Plant_and_Equipment_A</vt:lpstr>
      <vt:lpstr>Other_Current_Liabilities_Sche</vt:lpstr>
      <vt:lpstr>Other_Current_Liabilities_Sche1</vt:lpstr>
      <vt:lpstr>Borrowing_Arrangements_Additio</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covered_Sheet4</vt:lpstr>
      <vt:lpstr>Recovered_Sheet5</vt:lpstr>
      <vt:lpstr>Recovered_Sheet6</vt:lpstr>
      <vt:lpstr>Commitments_and_Contingent_Lia1</vt:lpstr>
      <vt:lpstr>StockBased_Compensation_Additi</vt:lpstr>
      <vt:lpstr>StockBased_Compensation_Fair_V</vt:lpstr>
      <vt:lpstr>StockBased_Compensation_Summar</vt:lpstr>
      <vt:lpstr>Accumulated_Other_Comprehensiv2</vt:lpstr>
      <vt:lpstr>Accumulated_Other_Comprehensiv3</vt:lpstr>
      <vt:lpstr>Accumulated_Other_Comprehensiv4</vt:lpstr>
      <vt:lpstr>Derivative_Instruments_Additio</vt:lpstr>
      <vt:lpstr>Derivative_Instruments_Locatio</vt:lpstr>
      <vt:lpstr>Derivative_Instruments_Summary</vt:lpstr>
      <vt:lpstr>Derivative_Instruments_Summary1</vt:lpstr>
      <vt:lpstr>Fair_Value_Fair_Value_of_Finan</vt:lpstr>
      <vt:lpstr>Fair_Value_Additional_Informat</vt:lpstr>
      <vt:lpstr>Income_Taxes_Loss_Income_Befor</vt:lpstr>
      <vt:lpstr>Income_Taxes_Additional_Inform</vt:lpstr>
      <vt:lpstr>Income_Taxes_Income_Tax_Provis</vt:lpstr>
      <vt:lpstr>Income_Taxes_Difference_Betwee</vt:lpstr>
      <vt:lpstr>Income_Taxes_Deferred_Income_T</vt:lpstr>
      <vt:lpstr>Income_Taxes_Summary_of_Change</vt:lpstr>
      <vt:lpstr>Operating_Leases_Additional_In</vt:lpstr>
      <vt:lpstr>Research_and_Development_Costs1</vt:lpstr>
      <vt:lpstr>Related_Parties_Additional_Inf</vt:lpstr>
      <vt:lpstr>Litigation_Schedule_of_Loss_Co</vt:lpstr>
      <vt:lpstr>Litigation_Schedule_of_Loss_Co1</vt:lpstr>
      <vt:lpstr>Litigation_Additional_Informat</vt:lpstr>
      <vt:lpstr>Litigation_Summary_of_Activity</vt:lpstr>
      <vt:lpstr>Environmental_Matters_Addition</vt:lpstr>
      <vt:lpstr>Business_Segments_Additional_I</vt:lpstr>
      <vt:lpstr>Business_Segments_Business_Seg</vt:lpstr>
      <vt:lpstr>Business_Segments_Business_Seg1</vt:lpstr>
      <vt:lpstr>Quarterly_Information_Quarterl</vt:lpstr>
      <vt:lpstr>Quarterly_Information_Quarterl1</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3:05:55Z</dcterms:created>
  <dcterms:modified xsi:type="dcterms:W3CDTF">2015-03-16T13:05:56Z</dcterms:modified>
</cp:coreProperties>
</file>